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IFRS 7 Disclosure" sheetId="9" state="visible" r:id="rId9"/>
    <sheet xmlns:r="http://schemas.openxmlformats.org/officeDocument/2006/relationships" name="Basis of Presentation" sheetId="10" state="visible" r:id="rId10"/>
    <sheet xmlns:r="http://schemas.openxmlformats.org/officeDocument/2006/relationships" name="Cash and Interest Bearing Depo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Risk Management" sheetId="14" state="visible" r:id="rId14"/>
    <sheet xmlns:r="http://schemas.openxmlformats.org/officeDocument/2006/relationships" name="Transfer of Assets" sheetId="15" state="visible" r:id="rId15"/>
    <sheet xmlns:r="http://schemas.openxmlformats.org/officeDocument/2006/relationships" name="Structured Entities" sheetId="16" state="visible" r:id="rId16"/>
    <sheet xmlns:r="http://schemas.openxmlformats.org/officeDocument/2006/relationships" name="Derivative Instruments" sheetId="17" state="visible" r:id="rId17"/>
    <sheet xmlns:r="http://schemas.openxmlformats.org/officeDocument/2006/relationships" name="Premises and Equipment"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Other Liabilities" sheetId="23" state="visible" r:id="rId23"/>
    <sheet xmlns:r="http://schemas.openxmlformats.org/officeDocument/2006/relationships" name="Subordinated Debt" sheetId="24" state="visible" r:id="rId24"/>
    <sheet xmlns:r="http://schemas.openxmlformats.org/officeDocument/2006/relationships" name="Equity" sheetId="25" state="visible" r:id="rId25"/>
    <sheet xmlns:r="http://schemas.openxmlformats.org/officeDocument/2006/relationships" name="Fair Value of Financial Instrum" sheetId="26" state="visible" r:id="rId26"/>
    <sheet xmlns:r="http://schemas.openxmlformats.org/officeDocument/2006/relationships" name="Offsetting of Financial Assets " sheetId="27" state="visible" r:id="rId27"/>
    <sheet xmlns:r="http://schemas.openxmlformats.org/officeDocument/2006/relationships" name="Capital Management" sheetId="28" state="visible" r:id="rId28"/>
    <sheet xmlns:r="http://schemas.openxmlformats.org/officeDocument/2006/relationships" name="Employee Compensation - Share-B" sheetId="29" state="visible" r:id="rId29"/>
    <sheet xmlns:r="http://schemas.openxmlformats.org/officeDocument/2006/relationships" name="Employee Compensation - Pension"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Commitments, Guarantees, Pledge" sheetId="33" state="visible" r:id="rId33"/>
    <sheet xmlns:r="http://schemas.openxmlformats.org/officeDocument/2006/relationships" name="Operating and Geographic Segmen" sheetId="34" state="visible" r:id="rId34"/>
    <sheet xmlns:r="http://schemas.openxmlformats.org/officeDocument/2006/relationships" name="Significant Subsidiaries" sheetId="35" state="visible" r:id="rId35"/>
    <sheet xmlns:r="http://schemas.openxmlformats.org/officeDocument/2006/relationships" name="Related Party Transactions" sheetId="36" state="visible" r:id="rId36"/>
    <sheet xmlns:r="http://schemas.openxmlformats.org/officeDocument/2006/relationships" name="Transition to IFRS 9" sheetId="37" state="visible" r:id="rId37"/>
    <sheet xmlns:r="http://schemas.openxmlformats.org/officeDocument/2006/relationships" name="Basis of Presentation (Policies" sheetId="38" state="visible" r:id="rId38"/>
    <sheet xmlns:r="http://schemas.openxmlformats.org/officeDocument/2006/relationships" name="IFRS 7 Disclosure (Tables)" sheetId="39" state="visible" r:id="rId39"/>
    <sheet xmlns:r="http://schemas.openxmlformats.org/officeDocument/2006/relationships" name="Cash and Interest Bearing Dep_2" sheetId="40" state="visible" r:id="rId40"/>
    <sheet xmlns:r="http://schemas.openxmlformats.org/officeDocument/2006/relationships" name="Transition to IFRS 9 (Tables)" sheetId="41" state="visible" r:id="rId41"/>
    <sheet xmlns:r="http://schemas.openxmlformats.org/officeDocument/2006/relationships" name="Securities (Tables)" sheetId="42" state="visible" r:id="rId42"/>
    <sheet xmlns:r="http://schemas.openxmlformats.org/officeDocument/2006/relationships" name="Loans and Allowance for Credi_2" sheetId="43" state="visible" r:id="rId43"/>
    <sheet xmlns:r="http://schemas.openxmlformats.org/officeDocument/2006/relationships" name="Structured Entities (Tables)" sheetId="44" state="visible" r:id="rId44"/>
    <sheet xmlns:r="http://schemas.openxmlformats.org/officeDocument/2006/relationships" name="Derivative Instruments (Tables)" sheetId="45" state="visible" r:id="rId45"/>
    <sheet xmlns:r="http://schemas.openxmlformats.org/officeDocument/2006/relationships" name="Premises and Equipment (Tables)" sheetId="46" state="visible" r:id="rId46"/>
    <sheet xmlns:r="http://schemas.openxmlformats.org/officeDocument/2006/relationships" name="Acquisitions (Tables)" sheetId="47" state="visible" r:id="rId47"/>
    <sheet xmlns:r="http://schemas.openxmlformats.org/officeDocument/2006/relationships" name="Goodwill and Intangible Assets "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Other Liabilities (Tables)" sheetId="51" state="visible" r:id="rId51"/>
    <sheet xmlns:r="http://schemas.openxmlformats.org/officeDocument/2006/relationships" name="Subordinated Debt (Tables)" sheetId="52" state="visible" r:id="rId52"/>
    <sheet xmlns:r="http://schemas.openxmlformats.org/officeDocument/2006/relationships" name="Equity (Tables)" sheetId="53" state="visible" r:id="rId53"/>
    <sheet xmlns:r="http://schemas.openxmlformats.org/officeDocument/2006/relationships" name="Fair Value of Financial Instr_2" sheetId="54" state="visible" r:id="rId54"/>
    <sheet xmlns:r="http://schemas.openxmlformats.org/officeDocument/2006/relationships" name="Offsetting of Financial Asset_2" sheetId="55" state="visible" r:id="rId55"/>
    <sheet xmlns:r="http://schemas.openxmlformats.org/officeDocument/2006/relationships" name="Capital Management (Tables)" sheetId="56" state="visible" r:id="rId56"/>
    <sheet xmlns:r="http://schemas.openxmlformats.org/officeDocument/2006/relationships" name="Employee Compensation - Share_2" sheetId="57" state="visible" r:id="rId57"/>
    <sheet xmlns:r="http://schemas.openxmlformats.org/officeDocument/2006/relationships" name="Employee Compensation - Pensi_2"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Commitments, Guarantees, Pled_2" sheetId="61" state="visible" r:id="rId61"/>
    <sheet xmlns:r="http://schemas.openxmlformats.org/officeDocument/2006/relationships" name="Operating and Geographic Segm_2" sheetId="62" state="visible" r:id="rId62"/>
    <sheet xmlns:r="http://schemas.openxmlformats.org/officeDocument/2006/relationships" name="Significant Subsidiaries (Table" sheetId="63" state="visible" r:id="rId63"/>
    <sheet xmlns:r="http://schemas.openxmlformats.org/officeDocument/2006/relationships" name="Related Party Transactions (Tab" sheetId="64" state="visible" r:id="rId64"/>
    <sheet xmlns:r="http://schemas.openxmlformats.org/officeDocument/2006/relationships" name="IFRS 7 Disclosure - Credit and " sheetId="65" state="visible" r:id="rId65"/>
    <sheet xmlns:r="http://schemas.openxmlformats.org/officeDocument/2006/relationships" name="IFRS 7 Disclosure - Credit an_2" sheetId="66" state="visible" r:id="rId66"/>
    <sheet xmlns:r="http://schemas.openxmlformats.org/officeDocument/2006/relationships" name="IFRS 7 Disclosure - Credit an_3" sheetId="67" state="visible" r:id="rId67"/>
    <sheet xmlns:r="http://schemas.openxmlformats.org/officeDocument/2006/relationships" name="IFRS 7 Disclosure - Credit an_4" sheetId="68" state="visible" r:id="rId68"/>
    <sheet xmlns:r="http://schemas.openxmlformats.org/officeDocument/2006/relationships" name="IFRS 7 Disclosure - Credit an_5" sheetId="69" state="visible" r:id="rId69"/>
    <sheet xmlns:r="http://schemas.openxmlformats.org/officeDocument/2006/relationships" name="IFRS 7 Disclosure - Market Risk" sheetId="70" state="visible" r:id="rId70"/>
    <sheet xmlns:r="http://schemas.openxmlformats.org/officeDocument/2006/relationships" name="IFRS 7 Disclosure - Market Ri_2" sheetId="71" state="visible" r:id="rId71"/>
    <sheet xmlns:r="http://schemas.openxmlformats.org/officeDocument/2006/relationships" name="IFRS 7 Disclosure - Market Ri_3" sheetId="72" state="visible" r:id="rId72"/>
    <sheet xmlns:r="http://schemas.openxmlformats.org/officeDocument/2006/relationships" name="Contractual Maturities of Asset" sheetId="73" state="visible" r:id="rId73"/>
    <sheet xmlns:r="http://schemas.openxmlformats.org/officeDocument/2006/relationships" name="Basis of Presentation - Additio" sheetId="74" state="visible" r:id="rId74"/>
    <sheet xmlns:r="http://schemas.openxmlformats.org/officeDocument/2006/relationships" name="Cash and Interest Bearing Dep_3" sheetId="75" state="visible" r:id="rId75"/>
    <sheet xmlns:r="http://schemas.openxmlformats.org/officeDocument/2006/relationships" name="Cash and Interest Bearing Dep_4" sheetId="76" state="visible" r:id="rId76"/>
    <sheet xmlns:r="http://schemas.openxmlformats.org/officeDocument/2006/relationships" name="Securities - Additional Informa" sheetId="77" state="visible" r:id="rId77"/>
    <sheet xmlns:r="http://schemas.openxmlformats.org/officeDocument/2006/relationships" name="Securities - Summary of Classif" sheetId="78" state="visible" r:id="rId78"/>
    <sheet xmlns:r="http://schemas.openxmlformats.org/officeDocument/2006/relationships" name="Securities - Summary of Class_2" sheetId="79" state="visible" r:id="rId79"/>
    <sheet xmlns:r="http://schemas.openxmlformats.org/officeDocument/2006/relationships" name="Securities - Schedule of Fair V" sheetId="80" state="visible" r:id="rId80"/>
    <sheet xmlns:r="http://schemas.openxmlformats.org/officeDocument/2006/relationships" name="Securities - Schedule of Unreal" sheetId="81" state="visible" r:id="rId81"/>
    <sheet xmlns:r="http://schemas.openxmlformats.org/officeDocument/2006/relationships" name="Securities - Summary of Interes" sheetId="82" state="visible" r:id="rId82"/>
    <sheet xmlns:r="http://schemas.openxmlformats.org/officeDocument/2006/relationships" name="Securities - Summary of Non-Int" sheetId="83" state="visible" r:id="rId83"/>
    <sheet xmlns:r="http://schemas.openxmlformats.org/officeDocument/2006/relationships" name="Securities - Summary of Non-I_2" sheetId="84" state="visible" r:id="rId84"/>
    <sheet xmlns:r="http://schemas.openxmlformats.org/officeDocument/2006/relationships" name="Loans and Allowance for Credi_3" sheetId="85" state="visible" r:id="rId85"/>
    <sheet xmlns:r="http://schemas.openxmlformats.org/officeDocument/2006/relationships" name="Loans and Allowance for Credi_4" sheetId="86" state="visible" r:id="rId86"/>
    <sheet xmlns:r="http://schemas.openxmlformats.org/officeDocument/2006/relationships" name="Loans and Allowance for Credi_5" sheetId="87" state="visible" r:id="rId87"/>
    <sheet xmlns:r="http://schemas.openxmlformats.org/officeDocument/2006/relationships" name="Loans and Allowance for Credi_6" sheetId="88" state="visible" r:id="rId88"/>
    <sheet xmlns:r="http://schemas.openxmlformats.org/officeDocument/2006/relationships" name="Loans and Allowance for Credi_7" sheetId="89" state="visible" r:id="rId89"/>
    <sheet xmlns:r="http://schemas.openxmlformats.org/officeDocument/2006/relationships" name="Loans and Allowance for Credi_8" sheetId="90" state="visible" r:id="rId90"/>
    <sheet xmlns:r="http://schemas.openxmlformats.org/officeDocument/2006/relationships" name="Loans and Allowance for Credi_9" sheetId="91" state="visible" r:id="rId91"/>
    <sheet xmlns:r="http://schemas.openxmlformats.org/officeDocument/2006/relationships" name="Loans and Allowance for Cred_10" sheetId="92" state="visible" r:id="rId92"/>
    <sheet xmlns:r="http://schemas.openxmlformats.org/officeDocument/2006/relationships" name="Loans and Allowance for Cred_11" sheetId="93" state="visible" r:id="rId93"/>
    <sheet xmlns:r="http://schemas.openxmlformats.org/officeDocument/2006/relationships" name="Loans and Allowance for Cred_12" sheetId="94" state="visible" r:id="rId94"/>
    <sheet xmlns:r="http://schemas.openxmlformats.org/officeDocument/2006/relationships" name="Loans and Allowance for Cred_13" sheetId="95" state="visible" r:id="rId95"/>
    <sheet xmlns:r="http://schemas.openxmlformats.org/officeDocument/2006/relationships" name="Loans and Allowance for Cred_14" sheetId="96" state="visible" r:id="rId96"/>
    <sheet xmlns:r="http://schemas.openxmlformats.org/officeDocument/2006/relationships" name="Loans and Allowance for Cred_15" sheetId="97" state="visible" r:id="rId97"/>
    <sheet xmlns:r="http://schemas.openxmlformats.org/officeDocument/2006/relationships" name="Transfer of Assets - Additional" sheetId="98" state="visible" r:id="rId98"/>
    <sheet xmlns:r="http://schemas.openxmlformats.org/officeDocument/2006/relationships" name="Transfer of Assets - Summary of" sheetId="99" state="visible" r:id="rId99"/>
    <sheet xmlns:r="http://schemas.openxmlformats.org/officeDocument/2006/relationships" name="Transfer of Assets - Summary _2" sheetId="100" state="visible" r:id="rId100"/>
    <sheet xmlns:r="http://schemas.openxmlformats.org/officeDocument/2006/relationships" name="Structured Entities - Summary o" sheetId="101" state="visible" r:id="rId101"/>
    <sheet xmlns:r="http://schemas.openxmlformats.org/officeDocument/2006/relationships" name="Structured Entities - Summary_2" sheetId="102" state="visible" r:id="rId102"/>
    <sheet xmlns:r="http://schemas.openxmlformats.org/officeDocument/2006/relationships" name="Structured Entities - Additiona" sheetId="103" state="visible" r:id="rId103"/>
    <sheet xmlns:r="http://schemas.openxmlformats.org/officeDocument/2006/relationships" name="Structured Entities - Schedule " sheetId="104" state="visible" r:id="rId104"/>
    <sheet xmlns:r="http://schemas.openxmlformats.org/officeDocument/2006/relationships" name="Derivative Instruments - Additi" sheetId="105" state="visible" r:id="rId105"/>
    <sheet xmlns:r="http://schemas.openxmlformats.org/officeDocument/2006/relationships" name="Derivative Instruments - Schedu" sheetId="106" state="visible" r:id="rId106"/>
    <sheet xmlns:r="http://schemas.openxmlformats.org/officeDocument/2006/relationships" name="Derivative Instruments - Sche_2" sheetId="107" state="visible" r:id="rId107"/>
    <sheet xmlns:r="http://schemas.openxmlformats.org/officeDocument/2006/relationships" name="Derivative Instruments - Sche_3" sheetId="108" state="visible" r:id="rId108"/>
    <sheet xmlns:r="http://schemas.openxmlformats.org/officeDocument/2006/relationships" name="Derivative Instruments - Cash F" sheetId="109" state="visible" r:id="rId109"/>
    <sheet xmlns:r="http://schemas.openxmlformats.org/officeDocument/2006/relationships" name="Derivative Instruments - Cash_2" sheetId="110" state="visible" r:id="rId110"/>
    <sheet xmlns:r="http://schemas.openxmlformats.org/officeDocument/2006/relationships" name="Derivative Instruments - Cash_3" sheetId="111" state="visible" r:id="rId111"/>
    <sheet xmlns:r="http://schemas.openxmlformats.org/officeDocument/2006/relationships" name="Derivative Instruments - Deriva" sheetId="112" state="visible" r:id="rId112"/>
    <sheet xmlns:r="http://schemas.openxmlformats.org/officeDocument/2006/relationships" name="Derivative Instruments - Sche_4" sheetId="113" state="visible" r:id="rId113"/>
    <sheet xmlns:r="http://schemas.openxmlformats.org/officeDocument/2006/relationships" name="Derivative Instruments - Sche_5" sheetId="114" state="visible" r:id="rId114"/>
    <sheet xmlns:r="http://schemas.openxmlformats.org/officeDocument/2006/relationships" name="Derivative Instruments - Sche_6" sheetId="115" state="visible" r:id="rId115"/>
    <sheet xmlns:r="http://schemas.openxmlformats.org/officeDocument/2006/relationships" name="Derivative Instruments - Sche_7" sheetId="116" state="visible" r:id="rId116"/>
    <sheet xmlns:r="http://schemas.openxmlformats.org/officeDocument/2006/relationships" name="Derivative Instruments - Sche_8" sheetId="117" state="visible" r:id="rId117"/>
    <sheet xmlns:r="http://schemas.openxmlformats.org/officeDocument/2006/relationships" name="Premises and Equipment - Summar" sheetId="118" state="visible" r:id="rId118"/>
    <sheet xmlns:r="http://schemas.openxmlformats.org/officeDocument/2006/relationships" name="Premises and Equipment - Additi" sheetId="119" state="visible" r:id="rId119"/>
    <sheet xmlns:r="http://schemas.openxmlformats.org/officeDocument/2006/relationships" name="Premises and Equipment - Summ_2" sheetId="120" state="visible" r:id="rId120"/>
    <sheet xmlns:r="http://schemas.openxmlformats.org/officeDocument/2006/relationships" name="Acquisitions - Additional infor" sheetId="121" state="visible" r:id="rId121"/>
    <sheet xmlns:r="http://schemas.openxmlformats.org/officeDocument/2006/relationships" name="Acquisitions - Summary of Fair " sheetId="122" state="visible" r:id="rId122"/>
    <sheet xmlns:r="http://schemas.openxmlformats.org/officeDocument/2006/relationships" name="Goodwill and Intangible Asset_2" sheetId="123" state="visible" r:id="rId123"/>
    <sheet xmlns:r="http://schemas.openxmlformats.org/officeDocument/2006/relationships" name="Goodwill and Intangible Asset_3" sheetId="124" state="visible" r:id="rId124"/>
    <sheet xmlns:r="http://schemas.openxmlformats.org/officeDocument/2006/relationships" name="Goodwill and Intangible Asset_4" sheetId="125" state="visible" r:id="rId125"/>
    <sheet xmlns:r="http://schemas.openxmlformats.org/officeDocument/2006/relationships" name="Other Assets - Components of Ot" sheetId="126" state="visible" r:id="rId126"/>
    <sheet xmlns:r="http://schemas.openxmlformats.org/officeDocument/2006/relationships" name="Deposits - Summary of Deposits " sheetId="127" state="visible" r:id="rId127"/>
    <sheet xmlns:r="http://schemas.openxmlformats.org/officeDocument/2006/relationships" name="Deposits - Summary of Deposit_2" sheetId="128" state="visible" r:id="rId128"/>
    <sheet xmlns:r="http://schemas.openxmlformats.org/officeDocument/2006/relationships" name="Deposits - Additional Informati" sheetId="129" state="visible" r:id="rId129"/>
    <sheet xmlns:r="http://schemas.openxmlformats.org/officeDocument/2006/relationships" name="Deposits - Schedule for our Dep" sheetId="130" state="visible" r:id="rId130"/>
    <sheet xmlns:r="http://schemas.openxmlformats.org/officeDocument/2006/relationships" name="Deposits - Schedule for our D_2" sheetId="131" state="visible" r:id="rId131"/>
    <sheet xmlns:r="http://schemas.openxmlformats.org/officeDocument/2006/relationships" name="Other Liabilities - Summary of " sheetId="132" state="visible" r:id="rId132"/>
    <sheet xmlns:r="http://schemas.openxmlformats.org/officeDocument/2006/relationships" name="Other Liabilities - Additional " sheetId="133" state="visible" r:id="rId133"/>
    <sheet xmlns:r="http://schemas.openxmlformats.org/officeDocument/2006/relationships" name="Other Liabilities - Reconciliat" sheetId="134" state="visible" r:id="rId134"/>
    <sheet xmlns:r="http://schemas.openxmlformats.org/officeDocument/2006/relationships" name="Other Liabilities - Summary o_2" sheetId="135" state="visible" r:id="rId135"/>
    <sheet xmlns:r="http://schemas.openxmlformats.org/officeDocument/2006/relationships" name="Subordinated Debt - Summary of " sheetId="136" state="visible" r:id="rId136"/>
    <sheet xmlns:r="http://schemas.openxmlformats.org/officeDocument/2006/relationships" name="Subordinated Debt - Summary o_2" sheetId="137" state="visible" r:id="rId137"/>
    <sheet xmlns:r="http://schemas.openxmlformats.org/officeDocument/2006/relationships" name="Equity - Summary of Classes of " sheetId="138" state="visible" r:id="rId138"/>
    <sheet xmlns:r="http://schemas.openxmlformats.org/officeDocument/2006/relationships" name="Equity - Summary of Classes o_2" sheetId="139" state="visible" r:id="rId139"/>
    <sheet xmlns:r="http://schemas.openxmlformats.org/officeDocument/2006/relationships" name="Equity - Summary of Prefered Sh" sheetId="140" state="visible" r:id="rId140"/>
    <sheet xmlns:r="http://schemas.openxmlformats.org/officeDocument/2006/relationships" name="Equity - Additional Information" sheetId="141" state="visible" r:id="rId141"/>
    <sheet xmlns:r="http://schemas.openxmlformats.org/officeDocument/2006/relationships" name="Fair Value of Financial Instr_3" sheetId="142" state="visible" r:id="rId142"/>
    <sheet xmlns:r="http://schemas.openxmlformats.org/officeDocument/2006/relationships" name="Fair Value of Financial Instr_4" sheetId="143" state="visible" r:id="rId143"/>
    <sheet xmlns:r="http://schemas.openxmlformats.org/officeDocument/2006/relationships" name="Fair Value of Financial Instr_5" sheetId="144" state="visible" r:id="rId144"/>
    <sheet xmlns:r="http://schemas.openxmlformats.org/officeDocument/2006/relationships" name="Fair Value of Financial Instr_6" sheetId="145" state="visible" r:id="rId145"/>
    <sheet xmlns:r="http://schemas.openxmlformats.org/officeDocument/2006/relationships" name="Fair Value of Financial Instr_7" sheetId="146" state="visible" r:id="rId146"/>
    <sheet xmlns:r="http://schemas.openxmlformats.org/officeDocument/2006/relationships" name="Fair Value of Financial Instr_8" sheetId="147" state="visible" r:id="rId147"/>
    <sheet xmlns:r="http://schemas.openxmlformats.org/officeDocument/2006/relationships" name="Fair Value of Financial Instr_9" sheetId="148" state="visible" r:id="rId148"/>
    <sheet xmlns:r="http://schemas.openxmlformats.org/officeDocument/2006/relationships" name="Fair Value of Financial Inst_10" sheetId="149" state="visible" r:id="rId149"/>
    <sheet xmlns:r="http://schemas.openxmlformats.org/officeDocument/2006/relationships" name="Fair Value of Financial Inst_11" sheetId="150" state="visible" r:id="rId150"/>
    <sheet xmlns:r="http://schemas.openxmlformats.org/officeDocument/2006/relationships" name="Offsetting of Financial Asset_3" sheetId="151" state="visible" r:id="rId151"/>
    <sheet xmlns:r="http://schemas.openxmlformats.org/officeDocument/2006/relationships" name="Capital Management - Additional" sheetId="152" state="visible" r:id="rId152"/>
    <sheet xmlns:r="http://schemas.openxmlformats.org/officeDocument/2006/relationships" name="Capital Management - Summary of" sheetId="153" state="visible" r:id="rId153"/>
    <sheet xmlns:r="http://schemas.openxmlformats.org/officeDocument/2006/relationships" name="Employee Compensation - Share_3" sheetId="154" state="visible" r:id="rId154"/>
    <sheet xmlns:r="http://schemas.openxmlformats.org/officeDocument/2006/relationships" name="Employee Compensation - Share_4" sheetId="155" state="visible" r:id="rId155"/>
    <sheet xmlns:r="http://schemas.openxmlformats.org/officeDocument/2006/relationships" name="Employee Compensation - Share_5" sheetId="156" state="visible" r:id="rId156"/>
    <sheet xmlns:r="http://schemas.openxmlformats.org/officeDocument/2006/relationships" name="Employee Compensation - Share_6" sheetId="157" state="visible" r:id="rId157"/>
    <sheet xmlns:r="http://schemas.openxmlformats.org/officeDocument/2006/relationships" name="Employee Compensation - Share_7" sheetId="158" state="visible" r:id="rId158"/>
    <sheet xmlns:r="http://schemas.openxmlformats.org/officeDocument/2006/relationships" name="Employee Compensation - Pensi_3" sheetId="159" state="visible" r:id="rId159"/>
    <sheet xmlns:r="http://schemas.openxmlformats.org/officeDocument/2006/relationships" name="Employee Compensation - Summary" sheetId="160" state="visible" r:id="rId160"/>
    <sheet xmlns:r="http://schemas.openxmlformats.org/officeDocument/2006/relationships" name="Employee Compensation - Summa_2" sheetId="161" state="visible" r:id="rId161"/>
    <sheet xmlns:r="http://schemas.openxmlformats.org/officeDocument/2006/relationships" name="Employee Compensation - Summa_3" sheetId="162" state="visible" r:id="rId162"/>
    <sheet xmlns:r="http://schemas.openxmlformats.org/officeDocument/2006/relationships" name="Employee Compensation - Summa_4" sheetId="163" state="visible" r:id="rId163"/>
    <sheet xmlns:r="http://schemas.openxmlformats.org/officeDocument/2006/relationships" name="Employee Compensation - Summa_5" sheetId="164" state="visible" r:id="rId164"/>
    <sheet xmlns:r="http://schemas.openxmlformats.org/officeDocument/2006/relationships" name="Employee Compensation - Summa_6" sheetId="165" state="visible" r:id="rId165"/>
    <sheet xmlns:r="http://schemas.openxmlformats.org/officeDocument/2006/relationships" name="Employee Compensation - Summa_7" sheetId="166" state="visible" r:id="rId166"/>
    <sheet xmlns:r="http://schemas.openxmlformats.org/officeDocument/2006/relationships" name="Employee Compensation - Summa_8" sheetId="167" state="visible" r:id="rId167"/>
    <sheet xmlns:r="http://schemas.openxmlformats.org/officeDocument/2006/relationships" name="Employee Compensation - Summa_9" sheetId="168" state="visible" r:id="rId168"/>
    <sheet xmlns:r="http://schemas.openxmlformats.org/officeDocument/2006/relationships" name="Employee Compensation - Summ_10" sheetId="169" state="visible" r:id="rId169"/>
    <sheet xmlns:r="http://schemas.openxmlformats.org/officeDocument/2006/relationships" name="Employee Compensation - Summ_11" sheetId="170" state="visible" r:id="rId170"/>
    <sheet xmlns:r="http://schemas.openxmlformats.org/officeDocument/2006/relationships" name="Employee Compensation - Summ_12" sheetId="171" state="visible" r:id="rId171"/>
    <sheet xmlns:r="http://schemas.openxmlformats.org/officeDocument/2006/relationships" name="Employee Compensation - Summ_13" sheetId="172" state="visible" r:id="rId172"/>
    <sheet xmlns:r="http://schemas.openxmlformats.org/officeDocument/2006/relationships" name="Income Taxes - Additional Infor" sheetId="173" state="visible" r:id="rId173"/>
    <sheet xmlns:r="http://schemas.openxmlformats.org/officeDocument/2006/relationships" name="Income Taxes - Summary of Provi" sheetId="174" state="visible" r:id="rId174"/>
    <sheet xmlns:r="http://schemas.openxmlformats.org/officeDocument/2006/relationships" name="Income Taxes - Summary of Effec" sheetId="175" state="visible" r:id="rId175"/>
    <sheet xmlns:r="http://schemas.openxmlformats.org/officeDocument/2006/relationships" name="Income Taxes - Summary of Compo" sheetId="176" state="visible" r:id="rId176"/>
    <sheet xmlns:r="http://schemas.openxmlformats.org/officeDocument/2006/relationships" name="Income Taxes - Summary of Com_2" sheetId="177" state="visible" r:id="rId177"/>
    <sheet xmlns:r="http://schemas.openxmlformats.org/officeDocument/2006/relationships" name="Earnings Per Share - Summary of" sheetId="178" state="visible" r:id="rId178"/>
    <sheet xmlns:r="http://schemas.openxmlformats.org/officeDocument/2006/relationships" name="Earnings Per Share - Summary _2" sheetId="179" state="visible" r:id="rId179"/>
    <sheet xmlns:r="http://schemas.openxmlformats.org/officeDocument/2006/relationships" name="Commitments, Guarantees, Pled_3" sheetId="180" state="visible" r:id="rId180"/>
    <sheet xmlns:r="http://schemas.openxmlformats.org/officeDocument/2006/relationships" name="Commitments, Guarantees, Pled_4" sheetId="181" state="visible" r:id="rId181"/>
    <sheet xmlns:r="http://schemas.openxmlformats.org/officeDocument/2006/relationships" name="Commitments, Guarantees, Pled_5" sheetId="182" state="visible" r:id="rId182"/>
    <sheet xmlns:r="http://schemas.openxmlformats.org/officeDocument/2006/relationships" name="Commitments, Guarantees, Pled_6" sheetId="183" state="visible" r:id="rId183"/>
    <sheet xmlns:r="http://schemas.openxmlformats.org/officeDocument/2006/relationships" name="Commitments, Guarantees, Pled_7" sheetId="184" state="visible" r:id="rId184"/>
    <sheet xmlns:r="http://schemas.openxmlformats.org/officeDocument/2006/relationships" name="Operating and Geographic Segm_3" sheetId="185" state="visible" r:id="rId185"/>
    <sheet xmlns:r="http://schemas.openxmlformats.org/officeDocument/2006/relationships" name="Operating and Geographic Segm_4" sheetId="186" state="visible" r:id="rId186"/>
    <sheet xmlns:r="http://schemas.openxmlformats.org/officeDocument/2006/relationships" name="Operating and Geographic Segm_5" sheetId="187" state="visible" r:id="rId187"/>
    <sheet xmlns:r="http://schemas.openxmlformats.org/officeDocument/2006/relationships" name="Significant Subsidiaries - Summ" sheetId="188" state="visible" r:id="rId188"/>
    <sheet xmlns:r="http://schemas.openxmlformats.org/officeDocument/2006/relationships" name="Significant Subsidiaries - Su_2" sheetId="189" state="visible" r:id="rId189"/>
    <sheet xmlns:r="http://schemas.openxmlformats.org/officeDocument/2006/relationships" name="Related Party Transactions - Su" sheetId="190" state="visible" r:id="rId190"/>
    <sheet xmlns:r="http://schemas.openxmlformats.org/officeDocument/2006/relationships" name="Related Party Transactions - Ad" sheetId="191" state="visible" r:id="rId191"/>
    <sheet xmlns:r="http://schemas.openxmlformats.org/officeDocument/2006/relationships" name="Related Party Transactions - _2" sheetId="192" state="visible" r:id="rId192"/>
    <sheet xmlns:r="http://schemas.openxmlformats.org/officeDocument/2006/relationships" name="Transition to IFRS 9 - Summary " sheetId="193" state="visible" r:id="rId193"/>
    <sheet xmlns:r="http://schemas.openxmlformats.org/officeDocument/2006/relationships" name="Transition to IFRS 9 - Summar_2" sheetId="194" state="visible" r:id="rId194"/>
    <sheet xmlns:r="http://schemas.openxmlformats.org/officeDocument/2006/relationships" name="Transition to IFRS 9 - Summar_3" sheetId="195" state="visible" r:id="rId195"/>
    <sheet xmlns:r="http://schemas.openxmlformats.org/officeDocument/2006/relationships" name="Transition to IFRS 9 - Schedule" sheetId="196" state="visible" r:id="rId196"/>
    <sheet xmlns:r="http://schemas.openxmlformats.org/officeDocument/2006/relationships" name="Transition to IFRS 9 - Addition" sheetId="197" state="visible" r:id="rId197"/>
  </sheets>
  <definedNames/>
  <calcPr calcId="124519" fullCalcOnLoad="1"/>
</workbook>
</file>

<file path=xl/sharedStrings.xml><?xml version="1.0" encoding="utf-8"?>
<sst xmlns="http://schemas.openxmlformats.org/spreadsheetml/2006/main" uniqueCount="3180">
  <si>
    <t>Document and Entity Information</t>
  </si>
  <si>
    <t>12 Months Ended</t>
  </si>
  <si>
    <t>Oct. 31, 2018shares</t>
  </si>
  <si>
    <t>Document - Document and Entity Information [Abstract]</t>
  </si>
  <si>
    <t>Document Type</t>
  </si>
  <si>
    <t>40-F</t>
  </si>
  <si>
    <t>Amendment Flag</t>
  </si>
  <si>
    <t>false</t>
  </si>
  <si>
    <t>Document Period End Date</t>
  </si>
  <si>
    <t>Oct. 31,
		2018</t>
  </si>
  <si>
    <t>Document Fiscal Year Focus</t>
  </si>
  <si>
    <t>Document Fiscal Period Focus</t>
  </si>
  <si>
    <t>FY</t>
  </si>
  <si>
    <t>Trading Symbol</t>
  </si>
  <si>
    <t>BMO</t>
  </si>
  <si>
    <t>Entity Registrant Name</t>
  </si>
  <si>
    <t>BANK OF MONTREAL /CAN/</t>
  </si>
  <si>
    <t>Entity Central Index Key</t>
  </si>
  <si>
    <t>Current Fiscal Year End Date</t>
  </si>
  <si>
    <t>--10-31</t>
  </si>
  <si>
    <t>Entity Current Reporting Status</t>
  </si>
  <si>
    <t>Yes</t>
  </si>
  <si>
    <t>Entity Common Stock, Shares Outstanding</t>
  </si>
  <si>
    <t>Consolidated Statement of Income - CAD ($) $ in Millions</t>
  </si>
  <si>
    <t>Oct. 31, 2018</t>
  </si>
  <si>
    <t>Oct. 31, 2017</t>
  </si>
  <si>
    <t>Oct. 31, 2016</t>
  </si>
  <si>
    <t>Interest, Dividend and Fee Income</t>
  </si>
  <si>
    <t>Loans</t>
  </si>
  <si>
    <t>Securities (Note 3)</t>
  </si>
  <si>
    <t>Deposits with banks</t>
  </si>
  <si>
    <t>Interest Expense</t>
  </si>
  <si>
    <t>Deposits</t>
  </si>
  <si>
    <t>Subordinated debt</t>
  </si>
  <si>
    <t>Other liabilities</t>
  </si>
  <si>
    <t>Net Interest Income</t>
  </si>
  <si>
    <t>Non-Interest Revenue</t>
  </si>
  <si>
    <t>Securities commissions and fees</t>
  </si>
  <si>
    <t>Deposit and payment service charges</t>
  </si>
  <si>
    <t>Trading revenues</t>
  </si>
  <si>
    <t>Lending fees</t>
  </si>
  <si>
    <t>Card fees</t>
  </si>
  <si>
    <t>Investment management and custodial fees</t>
  </si>
  <si>
    <t>Mutual fund revenues</t>
  </si>
  <si>
    <t>Underwriting and advisory fees</t>
  </si>
  <si>
    <t>Securities gains, other than trading (Note 3)</t>
  </si>
  <si>
    <t>Foreign exchange gains, other than trading</t>
  </si>
  <si>
    <t>Insurance revenue</t>
  </si>
  <si>
    <t>Investments in associates and joint ventures</t>
  </si>
  <si>
    <t>Other</t>
  </si>
  <si>
    <t>Total Revenue</t>
  </si>
  <si>
    <t>Provision for Credit Losses (Notes 1 and 4)</t>
  </si>
  <si>
    <t>Insurance Claims, Commissions and Changes in Policy Benefit Liabilities(Note 14)</t>
  </si>
  <si>
    <t>Non-Interest Expense</t>
  </si>
  <si>
    <t>Employee compensation (Notes 20 and 21)</t>
  </si>
  <si>
    <t>Premises and equipment (Note 9)</t>
  </si>
  <si>
    <t>Amortization of intangible assets (Note 11)</t>
  </si>
  <si>
    <t>Travel and business development</t>
  </si>
  <si>
    <t>Communications</t>
  </si>
  <si>
    <t>Professional fees</t>
  </si>
  <si>
    <t>Income (loss) before taxes and non-controlling interest in subsidiaries</t>
  </si>
  <si>
    <t>Provision for income taxes (Note 22)</t>
  </si>
  <si>
    <t>Net Income</t>
  </si>
  <si>
    <t>Attributable to:</t>
  </si>
  <si>
    <t>Bank shareholders</t>
  </si>
  <si>
    <t>Non-controlling interest in subsidiaries</t>
  </si>
  <si>
    <t>Earnings Per Share (Canadian $) (Note 23)</t>
  </si>
  <si>
    <t>Basic</t>
  </si>
  <si>
    <t>Diluted</t>
  </si>
  <si>
    <t>Common shares [member]</t>
  </si>
  <si>
    <t>Dividends per share</t>
  </si>
  <si>
    <t>Consolidated Statement of Income (Parenthetical) $ in Millions</t>
  </si>
  <si>
    <t>Oct. 31, 2018CAD ($)</t>
  </si>
  <si>
    <t>Operating Income Expenses [abstract]</t>
  </si>
  <si>
    <t>Interest income, calculated using the effective interest rate method</t>
  </si>
  <si>
    <t>Consolidated Statement of Comprehensive Income - CAD ($) $ in Millions</t>
  </si>
  <si>
    <t>Statement of comprehensive income [abstract]</t>
  </si>
  <si>
    <t>Net change in unrealized gains (losses) on fair value through OCI securities</t>
  </si>
  <si>
    <t>Unrealized (losses) on fair value through OCI debt securities arising during the year</t>
  </si>
  <si>
    <t>[1]</t>
  </si>
  <si>
    <t>Unrealized gains on available-for-sale securities arising during the year</t>
  </si>
  <si>
    <t>[2]</t>
  </si>
  <si>
    <t>Reclassification to earnings of (gains) in the year</t>
  </si>
  <si>
    <t>[3]</t>
  </si>
  <si>
    <t>Other comprehensive income net of tax available for sale financial assets</t>
  </si>
  <si>
    <t>Net change in unrealized (losses) on cash flow hedges</t>
  </si>
  <si>
    <t>(Losses) on derivatives designated as cash flow hedges arising during the year</t>
  </si>
  <si>
    <t>[4]</t>
  </si>
  <si>
    <t>Reclassification to earnings of losses on derivatives designated as cash flow hedges</t>
  </si>
  <si>
    <t>[5]</t>
  </si>
  <si>
    <t>Other comprehensive income net of tax cash flow hedges</t>
  </si>
  <si>
    <t>Net gains (losses) on translation of net foreign operations</t>
  </si>
  <si>
    <t>Unrealized gains (losses) on translation of net foreign operations</t>
  </si>
  <si>
    <t>Unrealized gains (losses) on hedges of net foreign operations</t>
  </si>
  <si>
    <t>[6]</t>
  </si>
  <si>
    <t>Other comprehensive income, net of taxes, translation of net foreign operations</t>
  </si>
  <si>
    <t>Items that will not be reclassified to net income</t>
  </si>
  <si>
    <t>Gains (losses) on remeasurement of pension and other employee future benefit plans</t>
  </si>
  <si>
    <t>[7]</t>
  </si>
  <si>
    <t>(Losses) on remeasurement of own credit risk on financial liabilities designated at fair value (Note 1)</t>
  </si>
  <si>
    <t>[8]</t>
  </si>
  <si>
    <t>Other Comprehensive (Loss), net of taxes (Note 22)</t>
  </si>
  <si>
    <t>Total Comprehensive Income</t>
  </si>
  <si>
    <t>Net of income tax recovery of $69 million, na and na for the year ended, respectively.</t>
  </si>
  <si>
    <t>Net of income tax (provision) of na, $(21) million and $(64) million for the year ended, respectively.</t>
  </si>
  <si>
    <t>Net of income tax provision of $23 million, $36 million and $11 million for the year ended, respectively.</t>
  </si>
  <si>
    <t>Net of income tax (provision) recovery of $432 million, $322 million and $(4) million for the year ended, respectively.</t>
  </si>
  <si>
    <t>Net of income tax (recovery) of $(121) million, $(21) million and $(6) million for the year ended, respectively.</t>
  </si>
  <si>
    <t>Net of income tax (provision) recovery of $56 million, $(8) million and $(10) million for the year ended, respectively.</t>
  </si>
  <si>
    <t>Net of income tax (provision) recovery of $(111) million, $(157) million and $156 million for the year ended, respectively.</t>
  </si>
  <si>
    <t>Net of income tax recovery of $6 million, $53 million and $55 million for the year ended, respectively.</t>
  </si>
  <si>
    <t>Consolidated Statement of Comprehensive Income (Parenthetical) - CAD ($) $ in Millions</t>
  </si>
  <si>
    <t>Net of income tax (provision), unrealized gains on available-for-sale securities</t>
  </si>
  <si>
    <t>Net of income tax provision, reclassification to earnings of (gains) losses</t>
  </si>
  <si>
    <t>Net of income tax (provision) recovery, gains (losses) on derivatives designated as cash flow hedges</t>
  </si>
  <si>
    <t>Net of income tax provision (recovery), reclassification to earnings of losses on derivatives designated as cash flow hedges</t>
  </si>
  <si>
    <t>Net of income tax (provision) recovery, unrealized gains on hedges of net foreign operations</t>
  </si>
  <si>
    <t>Net of income tax (provision) recovery, gains (losses) on remeasurement of pension and other employee future benefit plans</t>
  </si>
  <si>
    <t>Net of income tax recovery, gains (losses) on remeasurement of own credit risk on financial liabilities designated at fair value</t>
  </si>
  <si>
    <t>Debt securities [member]</t>
  </si>
  <si>
    <t>Net of income tax recovery, unrealized gains on fair value through OCI securities</t>
  </si>
  <si>
    <t>Consolidated Balance Sheet - CAD ($) $ in Millions</t>
  </si>
  <si>
    <t>Assets</t>
  </si>
  <si>
    <t>Cash and cash equivalents</t>
  </si>
  <si>
    <t>Interest bearing deposits with banks</t>
  </si>
  <si>
    <t>Securities</t>
  </si>
  <si>
    <t>Securities borrowed or purchased under resale agreements</t>
  </si>
  <si>
    <t>Residential mortgages</t>
  </si>
  <si>
    <t>Consumer instalment and other personal</t>
  </si>
  <si>
    <t>Credit cards</t>
  </si>
  <si>
    <t>Business and government</t>
  </si>
  <si>
    <t>Loans gross of allowance for loan losses</t>
  </si>
  <si>
    <t>Allowance for credit losses</t>
  </si>
  <si>
    <t>Loans,net</t>
  </si>
  <si>
    <t>Other Assets</t>
  </si>
  <si>
    <t>Derivative instruments</t>
  </si>
  <si>
    <t>Customers' liability under acceptances</t>
  </si>
  <si>
    <t>Premises and equipment</t>
  </si>
  <si>
    <t>Goodwill</t>
  </si>
  <si>
    <t>Intangible assets</t>
  </si>
  <si>
    <t>Current tax assets</t>
  </si>
  <si>
    <t>Deferred tax assets</t>
  </si>
  <si>
    <t>Other assets</t>
  </si>
  <si>
    <t>Total Assets</t>
  </si>
  <si>
    <t>Liabilities and Equity</t>
  </si>
  <si>
    <t>Acceptances</t>
  </si>
  <si>
    <t>Securities sold but not yet purchased</t>
  </si>
  <si>
    <t>Securities lent or sold under repurchase agreements</t>
  </si>
  <si>
    <t>Securitization and structured entities' liabilities</t>
  </si>
  <si>
    <t>Current tax liabilities</t>
  </si>
  <si>
    <t>Deferred tax liabilities</t>
  </si>
  <si>
    <t>Other (Note 14)</t>
  </si>
  <si>
    <t>Equity</t>
  </si>
  <si>
    <t>Contributed surplus</t>
  </si>
  <si>
    <t>Retained earnings</t>
  </si>
  <si>
    <t>Accumulated other comprehensive income</t>
  </si>
  <si>
    <t>Total Equity</t>
  </si>
  <si>
    <t>Total Liabilities and Equity</t>
  </si>
  <si>
    <t>Preferred shares [member]</t>
  </si>
  <si>
    <t>Issued capital</t>
  </si>
  <si>
    <t>Consolidated Statement of Changes in Equity - CAD ($) $ in Millions</t>
  </si>
  <si>
    <t>Total</t>
  </si>
  <si>
    <t>Share premium [member]</t>
  </si>
  <si>
    <t>Retained earnings [member]</t>
  </si>
  <si>
    <t>Accumulated other comprehensive income (loss) on Available-for-Sale Securities, net of taxes [member]</t>
  </si>
  <si>
    <t>Accumulated other comprehensive income (loss) on Available-for-Sale Securities, net of taxes [member]Debt securities [member]</t>
  </si>
  <si>
    <t>Accumulated Other Comprehensive Income (Loss) on derivatives designated as Cash Flow Hedges, net of taxes [Member]</t>
  </si>
  <si>
    <t>Accumulated other comprehensive income on translation of net foreign operations, net of taxes [member]</t>
  </si>
  <si>
    <t>Accumulated other comprehensive income (loss) on own credit risk on financial liabilities designated at fair value, net of taxes [member]</t>
  </si>
  <si>
    <t>Total accumulated other comprehensive income [member]</t>
  </si>
  <si>
    <t>Total shareholders' equity [member]</t>
  </si>
  <si>
    <t>Non-controlling interest in subsidiaries [member]</t>
  </si>
  <si>
    <t>Accumulated other comprehensive income on fair value through other comprehensive income securities net of taxes [member]</t>
  </si>
  <si>
    <t>Preferred shares [member]Retained earnings [member]</t>
  </si>
  <si>
    <t>Common shares [member]Retained earnings [member]</t>
  </si>
  <si>
    <t>Balance at beginning of year at Oct. 31, 2015</t>
  </si>
  <si>
    <t>Net income attributable to non-controllinginterest</t>
  </si>
  <si>
    <t>Issued under the Shareholder Dividend Reinvestment and Share Purchase Plan (Note 16)</t>
  </si>
  <si>
    <t>Issued during the year</t>
  </si>
  <si>
    <t>Stock option expense, net of options exercised (Note 20)</t>
  </si>
  <si>
    <t>Gains (losses) on remeasurement of own credit risk on financial liabilities designated at fair value (Note 1)</t>
  </si>
  <si>
    <t>Net income attributable to bank shareholders</t>
  </si>
  <si>
    <t>Dividends</t>
  </si>
  <si>
    <t>Issued under the Stock Option Plan (Note 16)</t>
  </si>
  <si>
    <t>Reclassification to earnings of losses on derivatives designated as cash flow hedges in the year</t>
  </si>
  <si>
    <t>Share issue expense</t>
  </si>
  <si>
    <t>Redemption/purchase of non-controlling interest</t>
  </si>
  <si>
    <t>Balance at End of Year at Oct. 31, 2016</t>
  </si>
  <si>
    <t>Redeemed during the year</t>
  </si>
  <si>
    <t>Repurchased for cancellation (Note 16)</t>
  </si>
  <si>
    <t>Common shares repurchased for cancellation (Note 16)</t>
  </si>
  <si>
    <t>Balance at End of Year at Oct. 31, 2017</t>
  </si>
  <si>
    <t>Impact from adopting IFRS 9 (Note 28)</t>
  </si>
  <si>
    <t>Balance at beginning of year at Oct. 31, 2017</t>
  </si>
  <si>
    <t>Unrealized gains (losses) on fair value through OCI debt securities arising during the year</t>
  </si>
  <si>
    <t>Balance at End of Year at Oct. 31, 2018</t>
  </si>
  <si>
    <t>Consolidated Statement of Cash Flows - CAD ($) $ in Millions</t>
  </si>
  <si>
    <t>Cash Flows from Operating Activities</t>
  </si>
  <si>
    <t>Adjustments to determine net cash flows provided by (used in) operating activities</t>
  </si>
  <si>
    <t>Provision on securities, other than trading (Note 3)</t>
  </si>
  <si>
    <t>Net (gain) on securities, other than trading (Note 3)</t>
  </si>
  <si>
    <t>Net (increase) in trading securities</t>
  </si>
  <si>
    <t>Provision for credit losses (Note 4)</t>
  </si>
  <si>
    <t>(Increase) decrease in derivative asset</t>
  </si>
  <si>
    <t>(Decrease) in derivative liability</t>
  </si>
  <si>
    <t>Amortization of premises and equipment (Note 9)</t>
  </si>
  <si>
    <t>Amortization of other assets</t>
  </si>
  <si>
    <t>Net decrease in deferred income tax asset</t>
  </si>
  <si>
    <t>Net increase (decrease) in deferred income tax liability</t>
  </si>
  <si>
    <t>Net (increase) in current income tax asset</t>
  </si>
  <si>
    <t>Net increase (decrease) in current income tax liability</t>
  </si>
  <si>
    <t>(Increase) in interest receivable</t>
  </si>
  <si>
    <t>Increase in interest payable</t>
  </si>
  <si>
    <t>Changes in other items and accruals, net</t>
  </si>
  <si>
    <t>Net increase in deposits</t>
  </si>
  <si>
    <t>Net (increase) in loans</t>
  </si>
  <si>
    <t>Net increase in securities sold but not yet purchased</t>
  </si>
  <si>
    <t>Net increase (decrease) in securities lent or sold under repurchase agreements</t>
  </si>
  <si>
    <t>Net (increase) decrease in securities borrowed or purchased under resale agreements</t>
  </si>
  <si>
    <t>Net increase in securitization and structured entities' liabilities</t>
  </si>
  <si>
    <t>Net Cash Provided by (Used in) Operating Activities</t>
  </si>
  <si>
    <t>Cash Flows from Financing Activities</t>
  </si>
  <si>
    <t>Net increase (decrease) in liabilities of subsidiaries</t>
  </si>
  <si>
    <t>Proceeds from issuance of covered bonds (Note 13)</t>
  </si>
  <si>
    <t>Redemption of covered bonds (Note 13)</t>
  </si>
  <si>
    <t>Proceeds from issuance of subordinated debt (Note 15)</t>
  </si>
  <si>
    <t>Repayment of subordinated debt (Note 15)</t>
  </si>
  <si>
    <t>Proceeds from issuance of preferred shares (Note 16)</t>
  </si>
  <si>
    <t>Redemption of preferred shares (Note 16)</t>
  </si>
  <si>
    <t>Redemption of capital trust securities</t>
  </si>
  <si>
    <t>Proceeds from issuance of common shares (Note 16)</t>
  </si>
  <si>
    <t>Cash dividends paid</t>
  </si>
  <si>
    <t>Cash dividends paid to non-controlling interest</t>
  </si>
  <si>
    <t>Net Cash Provided by Financing Activities</t>
  </si>
  <si>
    <t>Cash Flows from Investing Activities</t>
  </si>
  <si>
    <t>Net (increase) decrease in interest bearing deposits with banks</t>
  </si>
  <si>
    <t>Purchases of securities, other than trading</t>
  </si>
  <si>
    <t>Maturities of securities, other than trading</t>
  </si>
  <si>
    <t>Proceeds from sales of securities, other than trading</t>
  </si>
  <si>
    <t>Purchase of non-controlling interest</t>
  </si>
  <si>
    <t>Premises and equipment - net (purchases)</t>
  </si>
  <si>
    <t>Purchased and developed software - net (purchases)</t>
  </si>
  <si>
    <t>Acquisitions (Note 10)</t>
  </si>
  <si>
    <t>Net Cash (Used in) Investing Activities</t>
  </si>
  <si>
    <t>Effect of Exchange Rate Changes on Cash and Cash Equivalents</t>
  </si>
  <si>
    <t>Net increase (decrease) in Cash and Cash Equivalents</t>
  </si>
  <si>
    <t>Cash and Cash Equivalents at Beginning of Year</t>
  </si>
  <si>
    <t>Cash and Cash Equivalents at End of Year (Note 2)</t>
  </si>
  <si>
    <t>Net cash provided by operating activities includes:</t>
  </si>
  <si>
    <t>Interest paid in the year</t>
  </si>
  <si>
    <t>Income taxes paid in the year</t>
  </si>
  <si>
    <t>Interest received in the year</t>
  </si>
  <si>
    <t>Dividends received in the year</t>
  </si>
  <si>
    <t>IFRS 7 Disclosure</t>
  </si>
  <si>
    <t>Text block1 [abstract]</t>
  </si>
  <si>
    <t>Text and
tables presented in a blue-tinted font in the Enterprise-Wide Risk
Management section of the MD&amp;A form an integral part of the
2018 annual consolidated financial statements. They present
required disclosures as set out by the International Accounting
Standards Board in IFRS 7, Financial Instruments –
Disclosures permits cross-referencing Credit and
Counterparty Risk Governance The objective of our
credit risk management framework is to ensure that all material
credit risks to which the enterprise is exposed are identified,
measured, managed, monitored and reported. The RRC has oversight of
the management of all material risks that we face, including the
credit risk management framework. BMO’s credit risk
management framework incorporates governing principles that are
defined in a series of corporate policies and standards and are
applied to more specific operating procedures. These are reviewed
on a regular basis and modified when necessary to keep them
current and consistent with BMO’s risk appetite. The
structure, limits (both notional and capital-based), collateral
requirements, monitoring, reporting and ongoing management of our
credit exposures are all governed by these credit risk management
principles.
Lending
officers in the operating groups are responsible for recommending
credit decisions based on the completion of appropriate due
diligence, and they assume accountability for the risks. With
limited exceptions, credit officers in ERPM approve all credit
transactions and are accountable for providing an objective
independent assessment of the lending recommendations and risks
assumed by the lending officers. All of these skilled and
experienced individuals in the first and second lines of defence
are subject to a rigorous lending qualification process and operate
in a disciplined environment with clear delegation of
decision-making authority, including individually delegated lending
limits, which are reviewed annually. The Board annually reviews our
Credit Risk Management Policy and delegates to the CEO
discretionary lending limits for further specific delegation to
senior officers. Credit decision-making is conducted at the
management level appropriate to the size and risk of each
transaction, in accordance with comprehensive corporate policies,
standards and procedures governing the conduct of activities in
which credit risk arises. Corporate Audit Division reviews and
tests management processes and controls and samples credit
transactions in order to assess adherence to acceptable lending
standards within the enterprise risk appetite, as well as
compliance with all applicable governing policies, standards and
procedures.
All
credit risk exposures are subject to regular monitoring. Performing
accounts are reviewed on a regular basis, with most commercial and
corporate accounts reviewed no less frequently than annually. The
frequency of review increases in accordance with the likelihood and
size of potential credit losses, and deteriorating higher-risk
situations are referred to specialized account management groups
for closer attention, when appropriate. In addition, regular
portfolio and sector reviews are carried out, including stress
testing and scenario analysis based on current, emerging or
prospective risks. Reporting is provided at least quarterly, and
more frequently where appropriate, to RRC and senior management
committees in order to keep them informed of credit risk
developments in our portfolios, including changes in credit risk
concentrations, watchlist accounts, impaired loans, provisions for
credit losses, negative credit migration and significant emerging
credit risk issues. This facilitates the RRC and senior management
committees to effect any measures they may decide to
take.
Counterparty credit risk (CCR) creates a bilateral risk of loss
because the market value of a transaction can be positive or
negative for either counterparty. CCR exposures are also subject to
the credit oversight, limit framework and approval processes
outlined above. However, given the nature of the risk, CCR
exposures are also monitored through the market risk framework and
many are collateralized. In order to reduce our exposure to CCR, we
often use a regulated central counterparty (CCP) that intermediates
between counterparties for contracts in financial markets. CCPs aim
to mitigate risk through the use of margin requirements (both
initial and variation) and a default management process, including
a default fund and other resources. Our exposures to CCPs are
subject to the same credit risk governance, monitoring and rating
framework we apply to all other corporate accounts.
Material
presented in a blue-tinted font above is an integral part of the
2018 annual consolidated financial statements (see page
78).
Credit and
Counterparty Risk Management Collateral
Management Collateral is used
for credit risk mitigation purposes to minimize losses that would
otherwise be incurred in the event of a default. Depending on
the type of borrower or counterparty, the assets available and
the structure and term of the credit obligations, collateral can
take various forms. For corporate and commercial borrowers,
collateral can take the form of pledges of the assets of a
business, such as accounts receivable, inventory, machinery, real
estate, or personal assets pledged in support of guarantees. For
trading counterparties, we may enter into legally enforceable
netting agreements for on-balance
Collateral for our derivatives trading counterparty exposures
is primarily comprised of cash and high-quality liquid securities
(U.S. and Canadian treasury securities, U.S. agency securities,
Canadian provincial government securities and certain high-quality
European sovereign securities) that are monitored and revalued on a
daily basis. Collateral is obtained under the contractual terms of
standardized industry documentation. With limited exceptions, we
utilize the International Swaps and Derivatives Association Inc.
Master Agreement, frequently with a Credit Support Annex, to
document our collateralized trading relationships with our
counterparties for over-the-counter re-pledged
To
document our contractual securities financing relationships with
our counterparties, we utilize master repurchase agreements for
repurchase transactions and for securities lending transactions, we
utilize master securities lending agreements.
On a
periodic basis, collateral is subject to revaluation specific to
asset type. For loans, the value of collateral is initially
established at the time of origination, and the frequency of
revaluation is dependent on the type of collateral. For commercial
real estate collateral, a full external appraisal of the property
is typically obtained at the time of loan origination, unless the
exposure is below a specified threshold amount, in which case an
internal evaluation and a site inspection are conducted. Internal
evaluations may consider property tax assessments, purchase prices,
real estate listings or realtor opinions. The case for an updated
appraisal is reviewed annually, with consideration given to the
borrower risk rating, existing tenants and lease contracts, as well
as current market conditions.
When a
commercial loan is determined to be impaired, a thorough review of
collateral is conducted and updated external appraisals or
valuations may be obtained. Quarterly reviews are then completed
and collateral positions are reviewed and updated as deemed
appropriate.
In
Canada, for residential real estate that has a loan-to-value (LTV)
ratio of less than 80%, an external property appraisal is routinely
obtained at the time of loan origination. We may use an external
service provided by Canada Mortgage and Housing Corporation or an
automated valuation model provided by our appraisal management
company to assist with determining either the current value of a
property or the necessity of a full property appraisal.
For
insured mortgages in Canada with a high LTV ratio (greater than
80%), we determine the value of the property through the default
insurer. Portfolio
Management and Concentrations of Credit and Counterparty
Risk BMO’s credit
risk governance policies require an acceptable level of
diversification to help ensure we avoid undue concentrations of
credit risk. Concentrations of credit risk may exist if a number of
clients are engaged in similar activities, are located in the same
geographic region or have similar economic characteristics such
that their ability to meet contractual obligations could be
similarly affected by changes in economic, political or other
conditions. Limits may be specified for several portfolio
dimensions, including industry, specialty segment (e.g., hedge
funds and leveraged lending), country, product and single-name
concentrations. The diversification of our credit exposure may be
supplemented by the purchase or sale of credit protection
through guarantees, insurance or credit default swaps.
Our
credit assets consist of a well-diversified portfolio representing
millions of clients, the majority of them consumers and small to
medium-sized
Material presented in a
blue-tinted font above is an integral part of the 2018 annual
consolidated financial statements (see page 78). Total non-trading
(Canadian $ in millions) Drawn
Commitments
(undrawn) OTC derivatives
Other off-balance
sheet items Repo-style transactions Total (1)
2018 2017 2018 2017 2018 2017 2018 2017 2018 2017 2018 2017
Financial
institutions 102,552 89,681 21,741 19,457 1,649 1,474 5,016 4,137 177,094 139,187 308,052 253,936
Governments 44,552 36,829 2,118 2,243 1 – 667 682 8,401 10,626 55,739 50,380
Manufacturing 22,580 19,737 13,490 12,258 10 9 1,396 1,360 – – 37,476 33,364
Real
estate 31,534 26,991 8,170 6,472 1 – 820 829 – – 40,525 34,292
Retail
trade 19,961 18,242 3,617 3,410 – – 559 523 – – 24,137 22,175
Service
industries 39,067 34,723 12,666 11,207 1 1 2,389 2,831 – – 54,123 48,762
Wholesale
trade 14,659 11,440 4,531 4,675 2 1 436 481 – – 19,628 16,597
Oil and
gas 9,131 8,185 10,410 7,706 – – 1,804 1,496 – – 21,345 17,387
Individual 190,688 180,612 47,586 43,223 – – 126 127 – – 238,400 223,962
Others (2) 35,617 35,523 18,197 15,709 88 3 6,474 6,617 – – 60,376 57,852
Total exposure 510,341 461,963 142,526 126,360 1,752 1,488 19,687 19,083 185,495 149,813 859,801 758,707
(1)
Credit exposure excluding equity, securitization, trading
book and other assets such as non-significant
(2)
Includes industries having a total exposure of less than
2%.
Certain
comparative figures have been reclassified to conform with the
current year’s presentation. Risk Rating
Systems BMO’s risk
rating systems are designed to assess and measure the risk of any
exposure.
Credit
risk-based parameters are reviewed, validated and monitored
regularly. The monitoring is on a quarterly basis for both the
wholesale and retail models. Retail (Consumer
and Small Business) The retail portfolios
are comprised of a diversified group of individual customer
accounts and include residential mortgages, personal loans,
credit cards, auto loans and small business loans. These loans
are managed in pools of homogeneous risk exposures for risk rating
purposes. Decision support systems are developed using
established statistical techniques and expert systems for
underwriting and monitoring purposes. Adjudication models,
behavioural scorecards, decision trees and expert knowledge are
combined to generate optimal credit decisions in a centralized
and automated environment.
The
retail risk rating system assesses risk based on individual loan
characteristics. BMO has a range of internally developed PD, LGD
and EAD models for each of the major retail portfolios. The major
product lines within each of the retail risk areas are modelled
separately, so that the risk-based parameters capture the distinct
nature of each product. The models, in general, are designed based
on internal data recorded over a period of more than seven years,
and adjustments are made at the parameter level to account for any
uncertainty. The retail parameters are tested and calibrated on an
annual basis, if required, to incorporate additional data points in
the parameter estimation process, ensuring that the most recent
experience is incorporated. Our largest retail portfolios are the
Canadian mortgage, Canadian home equity line of credit and Canadian
retail credit card portfolio.
Material
presented in a blue-tinted font above is an integral part of the
2018 annual consolidated financial statements (see
page 78). Wholesale (Corporate, Commercial, Bank
and Sovereign) Within our wholesale portfolios, we
utilize an enterprise-wide risk rating framework that is applied to
all our sovereign, bank, corporate and commercial counterparties.
One key element of this framework is the assignment of appropriate
borrower or counterparty risk ratings (BRRs). BMO has a range
of internally designed general and sector-specific BRR models, as
well as portfolio-level LGD and EAD models for each of the
corporate, commercial, bank and sovereign
portfolios.
The BRR models
capture the key financial and non-financial Material presented in a blue-tinted font
above is an integral part of the 2018 annual consolidated financial
statements (see page 78).
Credit Quality
Information Portfolio Review
Total enterprise-wide
credit risk exposures were $860 billion at October 31,
2018, comprised of $445 billion in Canada, $347 billion in the
United States and $68 billion in other jurisdictions. Loan Maturities and Interest Rate
Sensitivity The following table presents gross loans and acceptances by
contractual maturity and by country of ultimate
risk:
(Canadian $ in millions) 1 year or less
Over 1
year
to 5
years Over 5 years Total
2018 2017 2018 2017 2018 2017 2018 2017
Canada
Consumer 54,375 55,568 109,991 106,023 4,199 4,349 168,565 165,940
Commercial and
corporate 57,530 49,693 16,438 14,699 1,750 1,367 75,718 65,759
Commercial real
estate 7,397 6,226 10,143 8,997 1,275 1,453 18,815 16,676
United
States 33,688 33,382 71,928 61,394 25,955 20,947 131,571 115,723
Other
countries 8,628 11,184 624 920 294 684 9,546 12,788
Total 161,618 156,053 209,124 192,033 33,473 28,800 404,215 376,886 The following table presents net loans and acceptances by
interest rate sensitivity:
(Canadian $ in
millions) 2018 2017
Fixed rate 193,661 190,254
Floating
rate 190,330 168,253
Non-interest 18,585 16,546
Total 402,576 375,053
(1)
Non-interest Material presented
in a blue-tinted font above is an integral part of the 2018 annual
consolidated financial statements (see page 78). Market Risk Market risk arises
from BMO’s trading and underwriting activities, as well as
its structural banking activities. The magnitude and importance of
these activities to the enterprise, along with the potential
volatility of market variables, call for diligent governance and a
robust market risk management framework that ensures effective
identification, measurement, reporting and control of market risk
exposures. Trading and
Underwriting Market Risk Governance BMO’s market
risk-taking activities are subject to a comprehensive governance
framework. The RRC provides oversight of the management of market
risk on behalf of the Board of Directors and approves limits
governing market risk exposures that are consistent with our risk
appetite. The RMC regularly reviews and discusses significant
market risk exposures and positions, and provides ongoing senior
management oversight of BMO’s risk-taking activities. Both of
these committees are kept apprised of specific market risk
exposures and other factors that could expose BMO to unusual,
unexpected or unquantified risks associated with market exposures,
as well as other current and emerging market risks. In addition,
all businesses and individuals authorized to conduct trading and
underwriting activities on behalf of BMO are required to work
within BMO’s risk governance framework and, as part of their
first-line-of-defence Trading and
Underwriting Market Risk Our trading and
underwriting businesses give rise to market risk associated with
buying and selling financial products in the course of servicing
customer requirements, market making and related financing
activities, and from assisting clients to raise funds by way of
securities issuance. Identification and
Measurement of Trading and Underwriting Market Risk As the first step in
the management of market risk, thorough assessment processes are in
place to identify market risk exposures associated with both new
products and the evolving risk profile of existing products,
including on- off-balance non-trading
Reflecting the multi-dimensional nature of market risk, various
metrics and techniques are then employed to measure identified
market risk exposures. These metrics primarily include Value at
Risk, Stressed Value at Risk, and regulatory and economic capital
attribution, as well as stress testing. Other techniques include
the analysis of the sensitivity of our trading and underwriting
portfolios to various market risk factors and the review of
position concentrations, notional values and trading
losses. A consistent set of
VaR and SVaR models is used for both management and regulatory
purposes across all BMO Financial Group legal entities in which
trading and/or underwriting activities are conducted.
We use a
variety of methods to verify the integrity of our risk models,
including the application of back-testing against hypothetical
losses and approval by an independent model validation team. This
testing is aligned with defined regulatory expectations, and its
results confirm the reliability of our models. The volatility data
and correlations that underpin our models are updated frequently,
so that risk measures reflect current conditions.
Back-testing
assumes there are no changes in the previous day’s closing
positions and then isolates the effects of each day’s price
movements against those closing positions. The bank’s VaR
model is back-tested daily, and the one-day 99% confidence level VaR at the
local and consolidated BMO levels is compared with the estimated
daily profit and loss (P&amp;L) that would be recorded if the
portfolio composition remained unchanged. If this P&amp;L result is
negative and its absolute value is greater than the previous
day’s VaR, a back-testing exception occurs. Each exception is
investigated, explained and documented, and the back-testing
results are reviewed by senior management and reported to our
regulators.
Material
presented in a blue-tinted font above is an integral part of the
2018 annual consolidated financial statements (see page
78).
Although
it is a valuable indicator of risk, as with any model-driven
metric, VaR has limitations. Among these limitations is the
assumption that all positions can be liquidated within the
assumed one-day intra-day Monitoring and
Control of Trading and Underwriting Market Risk A comprehensive set
of limits is applied to these metrics, and these limits are subject
to regular monitoring and reporting, with any breach of the limits
escalated to the appropriate level of management. Risk profiles of
our trading and underwriting activities are maintained within our
risk appetite and supporting limits, and are monitored and reported
to traders, management, senior executives and Board committees.
Other significant controls include the independent valuation of
financial assets and liabilities, as well as compliance with our
Model Risk Management Framework to mitigate model risk. Total Trading
Value at Risk (VaR) Summary (1)(2)
As at or for the year
ended October 31 (pre-tax 2018 2017
Year-end Average High Low Year-end Average High Low
Commodity
VaR 0.7 0.9 13.6 0.3 0.9 0.9 1.7 0.4
Equity VaR 4.4 4.4 7.8 2.9 3.3 3.1 8.5 2.2
Foreign exchange
VaR 0.5 0.6 2.2 0.1 0.3 0.8 3.1 0.1
Interest rate
VaR 6.1 5.9 8.7 3.6 5.0 6.1 11.4 3.9
Credit VaR 7.4 2.6 7.4 1.5 1.9 2.3 4.1 1.5
Diversification (8.3 ) (6.8 ) nm nm (5.9 ) (7.0 ) nm nm
Total Trading
VaR 10.8 7.6 17.5 4.7 5.5 6.2 10.0 4.3
Total Trading
SVaR 56.3 26.8 56.3 16.6 24.6 20.5 34.6 13.4
(1)
One-day
(2)
Stressed VaR is produced weekly and at month
end.
nm
– not meaningful Material presented in
a blue-tinted font above is an integral part of the 2018 annual
consolidated financial statements (see page 78). Structural
(Non-Trading) Structural market
risk is comprised of interest rate risk arising from our banking
activities (loans and deposits) and foreign exchange risk arising
from our foreign currency operations and exposures. Structural Market
Risk Governance BMO’s Corporate
Treasury group is responsible for the ongoing management of
structural market risk across the enterprise, with independent
oversight provided by the Market Risk group. In addition to
Board-approved limits on earnings at risk and economic value
sensitivities due to changes in interest rates, more granular
management limits are in place to guide the daily management of
this risk.
The RRC
has oversight of the management of structural market risk, annually
approves the structural market risk plan and limits, and regularly
reviews structural market risk positions. The RMC and the Balance
Sheet and Capital Management Committee (BSCMC) regularly review
structural market risk positions and provide senior management
oversight. Structural Market
Risk Measurement Interest Rate
Risk Structural interest
rate risk arises when changes in interest rates affect the market
value, cash flows and earnings of assets and liabilities related
to our banking activities. The objective of structural
interest rate risk management is to maintain high-quality earnings
and maximize sustainable product spread, while managing the risk to
the economic value of our assets arising from changes in interest
rates.
Structural interest rate risk is primarily comprised of
interest rate mismatch risk and product embedded option
risk.
Interest
rate mismatch risk arises when there are differences in the
scheduled maturities, repricing dates or reference rates of assets,
liabilities and derivatives. The net interest rate mismatch,
representing residual assets funded by common shareholders’
equity, is managed to a target profile through interest rate swaps
and securities.
Product
embedded option risk arises when product features allow customers
to alter cash flows, such as scheduled maturity or repricing dates,
usually in response to changes in market conditions. Product
embedded options include loan prepayments, deposit redemption
privileges and committed rates on unadvanced mortgages. Product
embedded options and associated customer behaviours are captured in
risk modelling, and hedging programs may be used to manage this
risk to low levels.
Structural interest rate risk is measured using simulations,
earnings sensitivity and economic value sensitivity analysis,
stress testing and gap analysis, in addition to other treasury risk
metrics.
The models used
to measure structural interest rate risk use projected changes in
interest rates and predict how customers would likely react to
these changes. For customer loans and deposits with scheduled
maturity and repricing dates (such as mortgages and term deposits),
our models measure the extent to which customers are likely to use
embedded options to alter those scheduled terms. For customer loans
and deposits without scheduled maturity and repricing dates (such
as credit card loans and chequing accounts), we measure our
exposure using models that adjust for elasticity in product pricing
and reflect historical and forecasted trends in balances. The
results of these structural market risk models, by their nature,
have inherent uncertainty, as they reflect potential anticipated
pricing and customer behaviours, which may differ from actual
experience. These models have been developed using statistical
analysis and are independently validated and periodically updated
through regular model performance assessment, back-testing
processes and ongoing dialogue with the lines of business. Models
developed to predict customer behaviour are also used in support of
product pricing.
Structural interest rate earnings and economic value
sensitivity to an immediate parallel increase or decrease of 100
basis points in the yield curve is disclosed in the following
table.
There
were no significant changes in our structural market risk
management framework during the year. Material presented in
a blue-tinted font above is an integral part of the 2018 annual
consolidated financial statements (see page 78).
Structural
Interest Rate Sensitivity (1)
As at October 31, 2018 As at October 31, 2017
(Pre-tax Canadian $ equivalent in millions)
Economic value Earnings
sensitivity
Economic
value Earnings
sensitivity
100 basis point
increase (1,079.2 ) 136.5 (957.8 ) 136.9
100 basis point
decrease 626.5 (304.1 ) 78.6 (433.4 )
(1)
Losses are presented in brackets and benefits are
presented as positive numbers. Insurance Market
Risk Insurance market risk
includes interest rate and equity market risk arising from
BMO’s insurance business activities. A 100 basis point
increase in interest rates at October 31, 2018 would result in
an increase in earnings before tax of $37 million
($52 million at October 31, 2017). A 100 basis point
decrease in interest rates at October 31, 2018 would result in
a decrease in earnings before tax of $37 million
($50 million at October 31, 2017). On an unhedged basis,
a 10% decrease in equity market values at October 31, 2018 would
result in a decrease in earnings before tax of $44 million ($40
million at October 31, 2017). A 10% increase in equity market
values at October 31, 2018 would result in an increase in earnings
before tax of $42 million ($40 million at October 31, 2017). During
the quarter, a hedging program was put in place that will limit the
decrease in earnings before tax due to decreases in equity market
values to a maximum of $34 million in a quarter. The impact on
earnings from insurance market risk is reflected in insurance
claims, commissions and changes in policy benefit liabilities on
the Consolidated Statement of Income and the corresponding change
in the fair value of our policy benefit liabilities is reflected in
Other Liabilities on the Consolidated Balance Sheet. Insurance
market risk impacts are not reflected in the table
above. Foreign Exchange
Risk Structural foreign
exchange risk arises primarily from translation risk related to the
net investment in our U.S. operations and from transaction risk
associated with our U.S.-dollar-denominated net income.
Translation risk represents the impact that changes in foreign
exchange rates could have on BMO’s reported
shareholders’ equity and capital ratios. BMO may enter into
arrangements to offset the impact of foreign exchange movements on
its capital ratios, and did so during the 2018 fiscal
year.
Transaction risk
represents the impact that fluctuations in the Canadian/U.S. dollar
exchange rate could have on the Canadian dollar equivalent of
BMO’s U.S.-dollar-denominated financial results. Exchange
rate fluctuations will affect future results measured in Canadian
dollars and the impact on those results is a function of the
periods during which revenues, expenses and provisions for credit
losses arise. Hedging positions may be taken to partially offset
the pre-tax effects of
Canadian/U.S. dollar exchange rate fluctuations on financial
results, although no hedges were executed in the year. If future
results are consistent with results in 2018, each one cent increase
(decrease) in the Canadian/U.S. dollar exchange rate would be
expected to increase (decrease) the Canadian dollar equivalent of
our U.S. segment net income before income taxes for the year by
$14 million, in the absence of hedging
transactions.
Material presented in a
blue-tinted font above is an integral part of the 2018 annual
consolidated financial statements (see page 78).
Liquidity and
Funding Risk Managing liquidity
and funding risk is essential to maintaining a safe and sound
enterprise, depositor confidence and earnings stability. It is
BMO’s policy to ensure that sufficient liquid assets and
funding capacity are available to meet financial commitments, even
in times of stress. Liquidity and
Funding Risk Governance The Corporate
Treasury group and the operating groups, as the first line of
defence, are responsible for the ongoing management of liquidity
and funding risk across the enterprise. The Corporate Treasury
group is responsible for identifying, assessing, managing,
monitoring, mitigating and reporting on liquidity and funding
risks. The Corporate Treasury group develops and recommends the
Liquidity and Funding Risk Management Framework and the related
risk appetite and limits, monitors compliance with the relevant
corporate policies and assesses the impact of market events on
liquidity and funding requirements on an ongoing basis.
Enterprise Risk and Portfolio Management, as the second line of
defence, provides oversight, independent risk assessment and
effective challenge of liquidity and funding management,
frameworks, policies, limits, monitoring and reporting across the
enterprise. The Risk Management Committee (RMC) and Balance Sheet
and Capital Management Committee (BSCMC) provide senior management
oversight and also review and discuss significant liquidity and
funding policies, issues and developments that arise in the pursuit
of our strategic priorities. The Risk Review Committee (RRC)
provides oversight of the management of liquidity and funding risk,
annually approves applicable policies, limits and the contingency
plan, and regularly reviews liquidity and funding
positions. Liquidity and
Funding Risk Management BMO’s Liquidity
and Funding Risk Management Framework is defined and authorized
under Board-approved corporate policies and management-approved
standards. These policies and standards outline key management
principles, liquidity and funding metrics and related limits, as
well as roles and responsibilities for the management of liquidity
and funding risk across the enterprise.
BMO has a
robust limit structure in place in order to manage liquidity and
funding risk. Limits define the enterprise-level risk appetite for
our key Net Liquidity Position (NLP) measure, regulatory
liquidity ratios, secured and unsecured funding appetite, for both
trading and structural activities, and enterprise collateral
pledging. Limits also establish the tolerance for concentrations of
maturities, requirements for counterparty liability
diversification, business pledging activity, and the size and type
of uncommitted and committed credit and liquidity facilities that
may be outstanding. Operating within these limits helps to confirm
that liquidity and funding risk is appropriately managed. An
enterprise-wide contingency plan designed to facilitate effective
management in the event of a disruption is also in place. Early
warning indicators identified in the contingency plan are regularly
monitored in order to detect any signs of growing liquidity or
funding risk in the market or risks specific to BMO. Material presented in
a blue-tinted font above is an integral part of the 2018 annual
consolidated financial statements (see page 78). Liquidity and
Funding Risk Measurement A key component of
liquidity risk management is the measurement of liquidity risk
under stress. BMO uses the NLP as a key measure of liquidity risk.
The NLP represents the amount by which liquid assets exceed
potential funding needs under a severe combined enterprise-specific
and systemic stress scenario. Potential funding needs may arise
from obligations to repay retail, commercial and wholesale deposits
that are withdrawn or not renewed or to fund drawdowns on available
credit and liquidity lines, obligations to pledge collateral due to
ratings downgrades or market volatility, and the continuing need to
fund new assets or strategic investments. Potential funding needs
are quantified by applying factors to various business activities
based on management’s view of the relative level of liquidity
risk related to each activity. These factors vary by depositor
classification (e.g., retail, small business, non-financial non-operational
Stress
testing results are evaluated against BMO’s stated risk
tolerance and are considered in management decisions on setting
limits and internal liquidity transfer pricing, and they also help
to inform and shape the design of business plans and contingency
plans. The Liquidity and Funding Risk Management Framework is
integrated with enterprise-wide stress testing.
In
addition to the NLP, we regularly monitor positions in relation to
the limits and liquidity ratios noted in the Liquidit</t>
  </si>
  <si>
    <t>Basis of Presentation</t>
  </si>
  <si>
    <t>Note
1: Basis of Presentation
Bank of Montreal
(“the bank”) is a chartered bank under
the Bank Act
(Canada)
We have prepared these
consolidated financial statements in accordance with International
Financial Reporting Standards (“IFRS”) as issued by the
International Accounting Standards Board (“IASB”). We
also comply with interpretations of IFRS by our regulator, the
Office of the Superintendent of Financial Institutions Canada
(“OSFI”).
Our consolidated
financial statements have been prepared on a historic cost basis,
except for the revaluation of the following items: assets and
liabilities held for trading; financial assets and liabilities
measured or designated at fair value through profit or loss
(“FVTPL”); financial assets measured or designated at
fair value through other comprehensive income
(“FVOCI”); financial assets and financial liabilities
designated as hedged items in qualifying fair value hedge
relationships; cash-settled share-based payment liabilities;
defined benefit pension and other employee future benefit
liabilities; and insurance-related liabilities.
These consolidated
financial statements were authorized for issue by the Board of
Directors on December 4, 2018.
Basis
of Consolidation
These consolidated
financial statements are inclusive of the financial statements of
our subsidiaries as at October 31, 2018.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investing and financing decisions (generally companies in which we
own between 20% and 50% of the voting shares). These are accounted
for using the equity method. The equity method is also applied to
our investments in joint ventures. Joint ventures are those
entities where we exercise joint control through an agreement with
other shareholders. Under the equity method of accounting,
investments are initially recorded at cost, and the carrying amount
is increased or decreased to recognize our share of investee net
income or loss, including other comprehensive income or loss. Our
equity accounted investments are recorded as other securities and
our share of the net income or loss is recorded in investments in
associates and joint ventures, in our Consolidated Statement of
Income. Any other comprehensive income amounts are reflected in the
relevant section of our Consolidated Statement of Comprehensive
Income. Additional information regarding accounting for other
securities is included in Note 3.
Non-controlling non-controlling
Specific Accounting Policies
To facilitate a better
understanding of our consolidated financial statements, we have
disclosed our significant accounting policies throughout the
following notes with the related financial disclosures by major
caption:
Topic Page
1 Basis of Presentation 148
2
Cash and
Interest Bearing Deposits with Banks 153
3 Securities 153
4 Loans and Allowance for Credit
Losses 157
5 Risk Management 164
6 Transfer of Assets 164
7 Structured Entities 165
8 Derivative
Instruments 167
9 Premises and
Equipment 175
10 Acquisitions 176
11 Goodwill and Intangible
Assets 176
12 Other Assets 178
13 Deposits 178
14 Other Liabilities 179
15 Subordinated Debt 181
Note Topic Page
16
Equity 182
17
Fair
Value of Financial Instruments and Trading-Related Revenue 184
18 Offsetting of Financial Assets and
Financial Liabilities 190
19 Capital Management 191
20
Employee
Compensation – Share-Based Compensation 192
21
Employee
Compensation – Pension and Other Employee Future
Benefits 194
22
Income
Taxes 198
23 Earnings Per Share 200
24
Commitments, Guarantees, Pledged Assets, Provisions and
Contingent Liabilities 201
25
Operating and Geographic Segmentation 203
26
Significant Subsidiaries 206
27 Related Party
Transactions 206
28 Transition to IFRS 9 207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 (los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
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Assets Held-for-Sale
Non-current non-financial held-for-sale non-current non-interest
Changes in Accounting Policies
Financial
Instruments
Effective
November 1, 2017 we adopted
IFRS 9 Financial
Instruments Financial Instruments:
Recognition and
Measurement
Impairment
IFRS 9 introduces a
new expected credit loss (“ECL”) impairment model for
all financial assets and certain off-balance sheet loan commitments
and guarantees. The new ECL model results in an allowance for
credit losses being recorded on financial assets regardless of
whether there has been an actual impairment. This differs from our
previous approach where the allowance recorded on performing loans
was designed to capture only incurred losses whether or not they
have been specifically identified.
The ECL model requires
the recognition of credit losses based on up to 12 months of
expected losses for performing loans (Stage 1) and the
recognition of lifetime expected losses on performing loans that
have experienced a significant increase in credit risk since
origination (Stage 2).
The determination of a
significant increase in credit risk takes into account many
different factors and will vary by product and risk segment. The
main factors considered in making this determination are relative
changes in probability-weighted probability of default since
origination and certain other criteria such
as 30-day
IFRS 9 requires
consideration of past events, current market conditions and
reasonable supportable information about future economic
conditions, in determining whether there has been a significant
increase in credit risk and in calculating the amount of expected
losses. The standard also requires future economic conditions be
based on an unbiased, probability-weighted assessment of possible
future outcomes.
In considering the
lifetime of an instrument, IFRS 9 generally requires the use
of the contractual period, including pre-payment, extension and
other options. For revolving instruments, such as credit cards,
that may not have a defined contractual period, lifetime is based
on historical behaviour.
Classification and
Measurement
Debt instruments,
including loans, are classified based on both our business model
for managing the assets and the contractual cash flow
characteristics of the assets. Debt instruments are measured at
fair value through profit or loss (“FVTPL”) unless
certain conditions are met that permit measurement at either fair
value through other comprehensive income (“FVOCI”) or
amortized cost.
FVOCI is permitted where
debt instruments are held with the objective of selling the assets
or collecting contractual cash flows and those cash flows represent
solely payments of principal and interest. These securities may be
sold in response to or in anticipation of changes in interest rates
and resulting prepayment risk, changes in credit risk, changes in
foreign currency risk, changes in funding sources or terms, or to
meet liquidity needs. Changes in fair value are recorded in other
comprehensive income; gains or losses on disposal and impairment
losses are recorded in our Consolidated Statement of
Income.
Amortized cost is
permitted where debt instruments are held with the objective of
collecting contractual cash flows and those cash flows represent
solely payments of principal and interest. Gains or losses on
disposal and impairment losses are recorded in our Consolidated
Statement of Income.
For both FVOCI and
amortized cost instruments, premiums, discounts and transaction
costs are amortized over the term of the instrument on an effective
yield basis as an adjustment to interest income.
Equity instruments are
measured at FVTPL unless we elect to measure at FVOCI, in which
case gains and losses are never recognized in income.
As permitted by
IFRS 9, in fiscal 2015, we have early adopted the provisions
relating to the recognition of changes in own credit risk for
financial liabilities designated at FVTPL.
Additional information
regarding changes in own credit risk is included in Notes 13
and 14.
Hedge
Accounting
IFRS 9 introduced a
new hedge accounting model that expands the scope of hedged items
and risks eligible for hedge accounting and aligns hedge accounting
more closely with risk management. The new model no longer
specifies quantitative measures for effectiveness testing and does
not permit hedge de-designation. IFRS 9 includes a policy choice
that allows us to continue to apply the existing hedge accounting
rules, which we have elected to use. However, as required by the
standard, we adopted the new hedge accounting disclosures. Refer to
Note 8.
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include
allowance for credit losses; financial instruments measured at fair
value; pension and other employee future benefits; impairment of
securities; income taxes and deferred taxes; goodwill and
intangible assets; insurance-related liabilities; and provisions.
We make judgments in assessing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We have established
detailed policies and control procedures that are intended to
ensure these judgments are well controlled, independently reviewed
and consistently applied from period to period. We believe that our
estimates of the value of our assets and liabilities are
appropriate.
Allowance for Credit
Losses
The expected credit loss
model requires the recognition of credit losses based on up to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main
factors considered in making this determination are relative
changes in probability of default since origination, and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s 4 and 28.
Financial Instruments
Measured at Fair Value
Fair value measurement
techniques are used to value various financial assets and financial
liabilities and are used in performing impairment testing on
certain non-financial
Pension and Other
Employee Future Benefits
Our pension and other
employee future benefits expense is calculated by our independent
actuaries using assumptions determined by management. If actual
experience were to differ from the assumptions used, we would
recognize this difference in other comprehensive income.
Pension and other
employee future benefits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other
securities at each quarter-end
Debt securities measured
at amortized cost or FVOCI are assessed for impairment using the
expected credit loss model. For securities determined to have low
credit risk, the allowance for credit losses is measured at a
12 month expected credit loss.
Additional information
regarding our accounting for debt securities measured at amortized
cost or FVOCI and other securiti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differ from
those of taxing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may be utilized. We are required to assess
whether it is probable that our deferred income tax assets will be
realized prior to expiration and, based on all the available
evidence, determine if any portion of our deferred income tax
assets should not be recognized. The factors used to assess the
probability of realization are our past experience of income and
capital gains, our forecast of future net income before taxes, and
the period remaining before the expiration of tax loss
carryforward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the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The bank and its
subsidiaries are involved in various legal actions in the ordinary
course of business.
Provisions are recorded
at the best estimate of the amounts required to settle any
obligations related to these legal actions as at the balance sheet
date, taking into account the risks and uncertainties associated
with the obligation. Factors considered in making the assessment
include: a case-by-case assessment of specific facts and
circumstances, our past experience and the opinions of legal
experts. Management and external experts are involved in estimating
any provisions. The actual costs of resolving these claims may be
substantially higher or lower than the amounts of the
provisions.
Additional information
regarding provisions is included in Note 24.
Transfer of Financial
Assets and Consolidation of Structured Entities
We enter into
transactions in which we transfer assets, typically mortgage loans
and credit cards, to a structured entity or third party to obtain
alternate sources of funding. We assess whether substantially all
of the risks and rewards of the loans have been transferred to
determine if they qualify for derecognition. Since we continue to
be exposed to substantially all of the repayment, interest rate
and/or credit risk associated with the securitized loans, they do
not qualify for derecognition. We continue to recognize the loans
and the related cash proceeds as secured financings in our
Consolidated Balance Sheet.
For securitization
vehicles sponsored by the bank, the vehicles typically have limited
decision-making authority. The structure of these vehicles limits
the activities they can undertake, the types of assets they can
hold and how activities are funded. We control and consolidate
these vehicles when we have the key decision-making powers
necessary to obtain the majority of the benefits of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less than 50%. This may be the case when we
are the general partner in an arrangement and the general
partner’s rights most significantly affect the returns of the
entity.
Transferred assets are
discussed in greater detail in Note 6 and structured entities are
discussed in greater detail in Notes 7 and 20.
Future
Changes in IFRS
Revenue
In May 2014, the IASB
issued IFRS 15 Revenue from Contracts with
Customers
In April 2016, the IASB
issued clarifications to IFRS 15, which provided additional clarity
on revenue recognition related to identifying performance
obligations, application guidance on principal versus agent and
licences of intellectual property.
The primary impact of
IFRS 15 will be the reclassification of amounts within the
Consolidated Statement of Income. Loyalty rewards and cash
promotion costs on cards currently recorded in non-interest expense
will be presented as a reduction in non-interest revenue.
Reimbursement of certain expenses incurred on behalf of customers
currently recorded as a reduction in non-interest expense will be
recorded in non-interest revenue. In addition, there will be
minimal impacts to net income as a result of no longer discounting
our loyalty rewards costs and the amortization of costs to obtain
card customers, which are currently expensed as
incurred.
On transition to IFRS 15
on November 1, 2018, we can either restate prior periods as if
we had always applied IFRS 15 or alternatively, we can recognize
the cumulative effect of any changes resulting from our adoption of
IFRS 15 in opening retained earnings with no comparison for prior
years. We have elected to restate prior periods.
The impact of adopting
IFRS 15 in 2018 and 2017 would have been a decrease in non-interest
revenue of $132 million and $153 million, a decrease
in non-interest expense of $136 million and $138 million,
and an increase in net income of $3 million and a decrease in net
income of $11 million, in our Consolidated Statement of
Income, respectively. The impact in our Consolidated Balance Sheet
as at October 31, 2018 and 2017 is not significant.
Share-based
Payment
In June 2016, the IASB
issued amendments to IFRS 2 Share-based
Payment
Leases
In January 2016, the IASB
issued
IFRS 16 Leases
In order to meet the
requirements of IFRS 16, we have established an enterprise-wide
project and are currently assessing the impact of the standard on
our future financial results. The main impact identified to date is
the requirement to record real estate leases on balance sheet.
Currently, most of our real estate leases are classified as
operating leases, whereby we record lease expense over the term of
the lease with no asset or liability recorded on the balance sheet
other than any related leasehold improvements. Under IFRS 16, we
will recognize a right-of-use asset and a lease liability on the
balance sheet. There will be no significant impact on our lessor
businesses.
When we adopt IFRS 16, we
can either recognize the cumulative effect of any changes resulting
from our adoption of IFRS 16 in opening retained earnings with no
comparison for prior years or alternatively, we can restate prior
periods as if we had always applied IFRS 16. We are assessing our
transition approach as part of our project.
Insurance
Contracts
In May 2017, the IASB
issued IFRS 17 Insurance
Contracts Insurance Contracts
Conceptual
Framework
In March 2018, the IASB
issu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which is effective for our fiscal year beginning
November 1, 2020, will inform future standard-setting decisions but
does not impact existing IFRS. We do not expect the Framework to
have a significant impact on our accounting policies.</t>
  </si>
  <si>
    <t>Cash and Interest Bearing Deposits with Banks</t>
  </si>
  <si>
    <t>Note 2: Cash and
Interest Bearing Deposits with Banks
(Canadian $ in millions)
2018
2017
Cash and deposits with banks
(1) 40,738 30,002
Cheques and other items in transit,
net
1,404
2,597
Total cash and cash
equivalents
42,142
32,599
(1)
Includes deposits with the Bank of Canada, the U.S. Federal
Reserve and other central banks. Cheques and Other
Items in Transit, Net Cheques and other items in transit are
recorded at cost and represent the net position of the uncleared
cheques and other items in transit between us and other
banks. Cash
Restrictions Certain of our foreign operations are
required to maintain reserves or minimum balances with central
banks in their respective countries of operation, totalling $1,655
million as at October 31, 2018 ($1,435 million in
2017). Interest Bearing
Deposits with Banks Deposits with banks are recorded at
amortized cost and include acceptances we have purchased that were
issued by other banks. Interest income earned on these deposits is
recorded on an accrual basis.</t>
  </si>
  <si>
    <t>Securities are divided into six
types, each with a different purpose and accounting treatment. The
types of securities we hold are as follows: Trading securities Fair value through profit or loss
securities Securities Designated at
FVTPL In order to qualify for this
designation, the security must have reliably measurable fair values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s either FVOCI or amortized
cost.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securities
is recorded in non-interest revenue, insurance revenue and the
change in fair value of the liabilities is recorded in insurance
claims, commissions and changes in policy benefit liabilities. The
fair value of these investments as at October 31, 2018 of
$8,783 million ($8,465 million as at October 31,
2017) is recorded in securities in our Consolidated Balance Sheet.
The impact of recording these investments at fair value through
profit or loss was a decrease of $372 million in non-interest
revenue, insurance revenue, for the year ended October 31,
2018 (increase of $39 million for the year ended
October 31, 2017). Securities Mandatorily Measured at
FVTPL Securities managed on a fair value
basis, but not held for trading, or debt securities whose cash
flows do not represent solely payments of principal and interest
and equity securities not held for trading are classified as
FVTPL. Debt securities measured at
amortized cost
Debt securities measured at
FVOCI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measured at
FVOCI Other securities We account for all of our securities
transactions using settlement date accounting in our Consolidated
Balance Sheet. Changes in fair value between the trade date and
settlement date are recorded in net income, except for those
related to securities measured at FVOCI, which are recorded in
other comprehensive income. Impairment
Review Debt securities classified as
amortized cost or FVOCI are assessed for impairment using the ECL
model, with the exception of securities determined to have low
credit risk where the allowance for credit losses is measured at a
12 month expected credit loss. A financial asset is considered to
have low credit risk if the financial asset has a low risk of
default, the borrower has a strong capacity to meet its contractual
cash flow obligations in the near term and adverse changes in
economic and business conditions in the longer term may, but will
not necessarily, reduce the ability of the borrower to fulfill its
contractual cash flow obligations. Classification of
Securities Our securities are classified as at
October 31, 2018 under IFRS 9 and as at October 31,
2017 under IAS 39 as follows:
(Canadian
$ in millions)
2018
2017
Trading 99,697 99,069
FVTPL (1) 11,611 na
FVOCI - Debt and Equity
(2) 62,440 na
Available-for-sale na 54,075
Amortized cost (3) 6,485 na
Held-to-maturity na 9,094
Other
702
960
180,935
163,198
(1)
Comprised
of $2,828 million mandatorily measured at fair value and
$8,783 million designated at fair value.
(2)
Includes
allowances for credit losses on FVOCI debt securities of
$2 million (na at October 31, 2017).
(3)
Net of
allowances for credit losses of $1 million (na at
October 31, 2017).
na – not applicable
due to IFRS 9 adoption. Fair Value
Measurement For traded securities, quoted market
value is considered to be fair value. Quoted market value is based
on bid prices. For securities where market quotes are not
available, we use estimation techniques to determine fair value. A
discussion of fair value measurement is included in Note
17.
Classified under
IFRS 9
(Canadian
$ in millions, except as noted)
Term to maturity
2018
Within 1
1 to 3
3 to 5
5 to 10
Over 10
Total
Trading
Securities
Issued or guaranteed by:
Canadian federal
government 4,103 2,195 2,038 1,077 907 10,320
Canadian provincial and municipal
governments 1,293 2,029 1,235 1,355 2,790 8,702
U.S. federal government 2,684 2,835 1,260 1,895 843 9,517
U.S. states, municipalities and
agencies 756 135 29 114 182 1,216
Other governments 485 557 330 40 – 1,412
NHA MBS, U.S. agency MBS and CMO
(1) 382 497 477 346 7,482 9,184
Corporate debt 2,635 1,821 1,295 1,413 2,034 9,198
Loans 14 82 55 48 – 199
Corporate equity
–
–
–
–
49,949
49,949
Total trading securities
12,352
10,151
6,719
6,288
64,187
99,697
FVTPL
Securities
Issued or guaranteed by:
Canadian federal
government 328 – 4 2 97 431
Canadian provincial and municipal
governments – 23 5 22 896 946
U.S. federal government 69 – – – – 69
NHA MBS, U.S. agency MBS and CMO
(1) – 3 4 – – 7
Corporate debt 616 56 125 692 5,331 6,820
Corporate equity
–
–
–
–
3,338
3,338
Total FVTPL securities
1,013
82
138
716
9,662
11,611
FVOCI
Securities
Issued or guaranteed by:
Canadian federal
government
Amortized cost 6,600 4,036 1,711 537 – 12,884
Fair value 6,592 4,006 1,688 519 – 12,805
Yield (%) 1.52 1.58 2.09 2.14 – 1.64
Canadian provincial and municipal
governments
Amortized cost 3,200 1,229 1,742 713 12 6,896
Fair value 3,204 1,227 1,726 693 12 6,862
Yield (%) 1.36 1.81 2.67 2.59 3.58 1.90
U.S. federal government
Amortized cost 462 1,604 7,116 8,221 – 17,403
Fair value 454 1,595 6,858 7,916 – 16,823
Yield (%) 2.39 2.61 1.98 2.35 – 2.22
U.S. states, municipalities and
agencies
Amortized cost 356 684 542 1,177 935 3,694
Fair value 355 678 540 1,158 924 3,655
Yield (%) 1.69 2.07 2.59 2.59 2.66 2.42
Other governments
Amortized cost 1,193 1,187 2,135 303 – 4,818
Fair value 1,192 1,183 2,113 302 – 4,790
Yield (%) 1.82 2.21 2.74 2.87 – 2.39
NHA MBS (1)
Amortized cost 306 62 2,014 – – 2,382
Fair value 310 62 1,998 – – 2,370
Yield (%) 1.95 1.32 2.00 – – 1.98
U.S. agency MBS and CMO
(1)
Amortized cost – 13 109 1,819 9,870 11,811
Fair value – 13 106 1,761 9,437 11,317
Yield (%) – 2.31 2.50 2.51 2.29 2.33
Corporate debt
Amortized cost 672 1,992 569 509 41 3,783
Fair value 671 1,980 566 498 41 3,756
Yield (%) 1.45 2.86 2.87 3.24 4.02 2.67
Corporate equity
Amortized cost – – – – 62 62
Fair value – – – – 62 62
Yield (%)
–
–
–
–
–
–
Total cost or amortized
cost
12,789
10,807
15,938
13,279
10,920
63,733
Total fair value
12,778
10,744
15,595
12,847
10,476
62,440
Yield (%)
1.55
2.09
2.23
2.44
2.32
2.13
Amortized Cost
Securities
Issued or guaranteed by:
Canadian provincial and municipal
governments
Amortized cost 230 280 143 179 – 832
Fair value 230 282 145 184 – 841
Other governments
Amortized cost – 3 7 – – 10
Fair value – 3 7 – – 10
NHA MBS, U.S. agency MBS and CMO
(1)
Amortized cost 171 452 – 1,884 3,045 5,552
Fair value 171 454 – 1,808 2,913 5,346
Corporate debt
Amortized cost 1 10 10 5 65 91
Fair value
1
10
10
5
65
91
Total cost or amortized
cost
402
745
160
2,068
3,110
6,485
Total fair value
402
749
162
1,997
2,978
6,288
Other
Securities
Carrying value
–
–
–
–
702
702
Total carrying value or amortized
cost of securities
26,556
21,785
22,955
22,351
88,581
182,228
Total value of securities
26,545
21,722
22,612
21,919
88,137
180,935
Total by
Currency (in
Canadian $ equivalent)
Canadian dollar 18,091 12,284 9,782 5,475 37,135 82,767
U.S. dollar 7,799 9,423 12,718 16,404 49,922 96,266
Other currencies
655
15
112
40
1,080
1,902
Total securities
26,545
21,722
22,612
21,919
88,137
180,935 Classified under
IAS 39
(Canadian
$ in millions, except as noted)
Term to maturity
2017
Within 1
1 to 3
3 to 5
5 to 10
Over 10
Total
Trading
Securities
Issued or guaranteed by:
Canadian federal
government 4,862 1,527 2,021 1,313 1,104 10,827
Canadian provincial and municipal
governments 812 1,343 714 1,991 2,467 7,327
U.S. federal government 1,332 1,758 2,000 1,906 2,477 9,473
U.S. states, municipalities and
agencies 642 222 86 100 1,081 2,131
Other governments 85 438 266 34 – 823
NHA MBS, U.S. agency MBS and CMO
(1) 147 571 203 8 2 931
Corporate debt 1,298 1,375 795 1,281 7,014 11,763
Loans – 28 7 118 – 153
Corporate equity
–
–
–
–
55,641
55,641
Total trading securities
9,178
7,262
6,092
6,751
69,786
99,069
Available-for-Sale
Securities
Issued or guaranteed by:
Canadian federal
government
Amortized cost 5,585 1,764 1,266 597 – 9,212
Fair value 5,578 1,749 1,262 591 – 9,180
Yield (%) 0.66 1.48 1.46 1.57 – 0.99
Canadian provincial and municipal
governments
Amortized cost 1,157 265 1,293 860 38 3,613
Fair value 1,156 266 1,310 855 40 3,627
Yield (%) 0.85 1.45 2.24 2.32 3.27 1.77
U.S. federal government
Amortized cost 15 – 3,128 11,338 – 14,481
Fair value 17 – 3,115 11,137 – 14,269
Yield (%) 0.88 – 1.81 1.80 – 1.80
U.S. states, municipalities and
agencies
Amortized cost 370 563 463 1,329 1,333 4,058
Fair value 370 566 467 1,357 1,336 4,096
Yield (%) 1.63 1.78 2.26 2.40 1.71 2.00
Other governments
Amortized cost 1,592 1,231 725 19 – 3,567
Fair value 1,593 1,225 722 18 – 3,558
Yield (%) 1.44 1.34 1.52 2.72 – 1.43
NHA MBS (1)
Amortized cost 255 1,143 1,059 – – 2,457
Fair value 262 1,141 1,052 – – 2,455
Yield (%) 2.05 1.83 1.56 – – 1.74
U.S. agency MBS and CMO – U.S.
(1)
Amortized cost 1 20 62 658 10,161 10,902
Fair value 1 19 62 659 10,020 10,761
Yield (%) 1.83 3.12 2.25 2.31 1.97 1.99
Corporate debt
Amortized cost 995 2,082 737 607 93 4,514
Fair value 997 2,080 734 619 95 4,525
Yield (%) 0.75 2.08 2.48 3.08 3.64 2.02
Corporate equity
Amortized cost – – – – 1,499 1,499
Fair value – – – – 1,604 1,604
Yield (%)
–
–
–
–
2.37
2.37
Total cost or amortized
cost
9,970
7,068
8,733
15,408
13,124
54,303
Total fair value
9,974
7,046
8,724
15,236
13,095
54,075
Yield (%)
0.89
1.72
1.85
1.95
2.00
1.72
Held-to-Maturity
Securities
Issued or guaranteed by:
Canadian federal
government
Amortized cost 1,855 – – – – 1,855
Fair value 1,857 – – – – 1,857
Canadian provincial and municipal
governments
Amortized cost 735 510 – 322 – 1,567
Fair value 737 512 – 341 – 1,590
NHA MBS, U.S. agency MBS and CMO
(1)
Amortized cost 191 485 364 999 3,633 5,672
Fair value
191
486
366
997
3,609
5,649
Total cost or amortized
cost
2,781
995
364
1,321
3,633
9,094
Total fair value
2,785
998
366
1,338
3,609
9,096
Other
Securities
Carrying value
7
21
13
38
881
960
Total carrying value or amortized
cost of securities
21,936
15,346
15,202
23,518
87,424
163,426
Total value of securities
21,940
15,324
15,193
23,346
87,395
163,198
Total by
Currency (in
Canadian $ equivalent)
Canadian dollar 16,959 8,546 7,222 6,235 41,261 80,223
U.S. dollar 3,948 6,662 7,916 17,087 44,384 79,997
Other currencies
1,033
116
55
24
1,750
2,978
Total securities
21,940
15,324
15,193
23,346
87,395
163,198
(1)
These
amounts are supported by insured mortgages or issued by U.S.
agencies and government-sponsored enterprises. NHA refers to the
National Housing Act, MBS refers to mortgage-backed securities and
CMO refers to collateralized mortgage obligations.
Yields in the tables
above are calculated using the cost of the security and the
contractual interest rate associated with each security, adjusted
for any amortization of premiums and discounts. Tax effects are not
taken into consideration. The term to maturity included in the
table above is based on the contractual maturity date of the
security. Actual maturities could differ, as issuers may have the
right to call or prepay obligations. Equity securities with no
maturity date are included in the over 10 years
category.
Unrealized Gains
and Losses The following table summarizes the
unrealized gains and losses on FVOCI securities as at October 31,
2018 under IFRS 9 and the unrealized gains and losses on
available-for-sale
(Canadian
$ in millions)
2018
2017
Amortized
Gross
Gross
Fair
Amortized
Gross
Gross
Fair
Issued or guaranteed by:
Canadian federal
government 12,884 1 80 12,805 9,212 6 38 9,180
Canadian provincial and municipal
governments 6,896 8 42 6,862 3,613 29 15 3,627
U.S. federal government 17,403 4 584 16,823 14,481 12 224 14,269
U.S. states, municipalities and
agencies 3,694 16 55 3,655 4,058 43 5 4,096
Other governments 4,818 2 30 4,790 3,567 3 12 3,558
NHA MBS 2,382 6 18 2,370 2,457 9 11 2,455
U.S. agency MBS and CMO 11,811 2 496 11,317 10,902 6 147 10,761
Corporate debt 3,783 6 33 3,756 4,514 23 12 4,525
Corporate equity
62
–
–
62
1,499
121
16
1,604
Total
63,733
45
1,338
62,440
54,303
252
480
54,075
Unrealized gains (losses)
may be offset by related (losses) gains on hedge
contracts. Interest, Dividend
and Fee Income Interest, dividend and fee income has
been included in our consolidated financial statements as follows,
excluding other securities and trading securities. Related income
for trading securities is included in Note 17 Trading-Related
Revenue.
(Canadian
$ in millions)
2018
2017
2016
FVTPL 16 na na
FVOCI 1,118 na na
Amortized cost 172 na na
Available-for-sale
securities na 662 509
Held-to-maturity
securities
na
150
143
Total
1,306
812
652
na – not applicable
due to IFRS 9 adoption.
Certain comparative
figures have been reclassified to conform with the current
year’s presentation. Non-Interest
Revenue Net gains and losses from securities,
excluding net realized and unrealized gains on trading securities,
have been included in our Consolidated Statement of Income as
follows:
(Canadian
$ in millions)
2018
2017
2016
Non-Interest
FVTPL securities 106 na na
FVOCI securities (1)
Gross realized gains 363 228 59
Gross realized (losses) (216 ) (99 ) (16 )
Unrealized gains on investments
reclassified from available-for-sale to other na – 7
Other securities, net realized and
unrealized gains – 49 51
Impairment write-downs
(14 )
(7 )
(17 )
Securities gains, other than trading
(2)
239
171
84
(1)
Realized
gains (losses) are net of unrealized gains (losses) on related
hedge contracts. Fiscal 2017 and prior years represent
available-for-sale securities (Note 1).
(2)
The
following amounts of income related to our insurance operations
were included in non-interest
Unrealized gains and
losses on trading securities are included in trading-related
revenue in Note 17.
na – not applicable
due to IFRS 9 adoption.</t>
  </si>
  <si>
    <t>Loans and Allowance for Credit Losses</t>
  </si>
  <si>
    <t>Loans are initially measured at fair
value plus directly attributable costs, and are subsequently
measured at amortized cost using the effective interest method. The
effective interest method allocates interest income over the
expected term of the loan by applying the effective interest rate
to the carrying amount of the loan. The effective interest rate is
defined as the rate that exactly discounts estimated future cash
receipts through the expected term of the loan to the net carrying
amount of the loan. Under the effective interest method, the amount
recognized in interest, dividend and fee income, loans, varies over
the term of the loan based on the principal outstanding. The
treatment of interest income for impaired loans is described
below. 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arise in Personal and
Commercial Banking and Capital Markets. The accounting treatment
for lending fees varies depending on the transaction. Some loan
origination, restructuring and renegotiation fees are recorded as
interest income over the term of the loan, while other lending fees
are taken into income at the time of loan origination. Commitment
fees are calculated as a percentage of the facility balance at the
end
of the period. The fees are recorded
as interest income over the term of the loan, unless we believe the
loan commitment will not be used. In the latter case, commitment
fees are recorded as lending fees earned over the commitment
period. Loan syndication fees are payable and included in lending
fees at the time the syndication is completed, unless the yield on
any loans we retain is less than that of other comparable lenders
involved in the financing. In the latter case, an appropriate
portion of the syndication fee is recorded as interest income over
the term of the loan. Impaired
Loans We classify a loan as impaired when
one or more loss events have occurred, such as bankruptcy, default
or delinquency. Generally, consumer loans in both Canada and the
U.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they are one year past
due. In the U.S., all consumer loans are generally written off when
they are 180 days past due, except for non-real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covery attempts have been exhauste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 to apply.
Loans are in default when
the borrower is unlikely to pay its credit obligations in full
without recourse by the bank, such as realizing security, or when
the borrower’s payments are past due more than 90 days (180
days for credit card loans). Overdrafts are considered to be past
due once the customer has breached an advised limit or been advised
of a limit smaller than currently outstanding or, in the case of
retail overdrafts, has not brought the overdraft down to a $nil
balance within a specified time period.
Our average gross
impaired loans were $2,115 million for the year ended
October 31, 2018 ($2,248 million in 2017). Our average
impaired loans, net of the specific allowance, were
$1,706 million for the year ended October 31, 2018
($1,838 million in 2017).
Once a loan is identified
as impaired, we continue to recognize interest income based on the
original effective interest rate on the loan amount net of its
related allowance. In the periods following the recognition of
impairment, adjustments to the allowance for these loans reflecting
the time value of money are recognized and presented as interest
income. Interest income on impaired loans of $67 million was
recognized for the year ended October 31, 2018
($75 million in 2017 and $74 million in 2016).
During the year ended
October 31, 2018, we recorded a net gain of $4 million before
tax ($28 million in 2017 and $5 million in 2016) on the
sale of impaired and written-off loans. Allowance for
Credit Losses (“ACL”) The allowance for credit losses
recorded in our Consolidated Balance Sheet is maintained at a level
that we consider adequate to absorb credit-related losses on our
loans and other credit instruments. The allowance for credit losses
amounted to $1,870 million as at October 31, 2018, of
which $1,639 million was recorded in loans and
$231 million was recorded in other liabilities in our
Consolidated Balance Sheet.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considering guidelines issued by
OSFI.
Under the IFRS 9 ECL
methodology, an allowance is recorded for expected credit losses on
financial assets regardless of whether there has been an actual
impairment. We recognize a loss allowance at an amount equal to 12
month expected credit losses, if the credit risk at the reporting
date has not increased significantly since initial recognition
(Stage 1). We will record expected credit losses over the
remaining life of performing financial assets which are considered
to have experienced a significant increase in credit risk
(Stage 2).
The determination of a
significant increase in credit risk takes into account many
different factors and varies by product and risk segment. The main
factors considered in making this determination are relative
changes in probability-weighted probability of default since
origination and certain other criteria, such as 30-day
For each exposure, ECL is
a function of the probability of default (“PD”),
exposure at default (“EAD”) and loss given default
(“LGD”), with the timing of the loss also considered,
and is estimated by incorporating forward-looking economic
information and through the use of experienced credit judgment to
reflect factors not captured in ECL models.
PD represents the
likelihood that a loan will not be repaid and will go into default
in either a 12 month horizon for Stage 1 or a lifetime
horizon for Stage 2. The PD for each individual instrument is
modelled based on historical data and is estimated based on current
market conditions and reasonable and supportable information about
future economic conditions.
EAD is modelled on
historical data and represents an estimate of the outstanding
amount of credit exposure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forward-looking
supportable information about future economic conditions in
calculating the amount of expected losses. In assessing information
about possible future economic conditions, we utilize multiple
economic scenarios including our base case, which represents, in
our view, the most probable outcome, as well as benign and adverse
forecasts, all of which are developed by our Economics group. Key
economic variables used in the determination of the allowance for
credit losses reflect the geographic diversity of our portfolios,
where appropriate.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Allowance on Impaired
Loans We maintain an allowance on
individually identified impaired loans (Stage 3) of $370
million on our gross impaired loans of $1,936 million, to reduce
their carrying value to an expected recoverable amount of
$1,566 million as at October 31, 2018
($1,827 million as at October 31, 2017).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consumer
instalment and other personal loans are individually insignificant
and may be individually assessed or collectively assessed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
Loans Credit Risk
Exposure The following table sets out our
credit risk exposure for all loans carried at amortized cost or
FVTPL as at October 31, 2018. Stage 1 represents those performing
loans carried with a 12 month expected credit loss, Stage 2
represents those performing loans carried with a lifetime expected
credit loss, and Stage 3 represents those loans with a lifetime
credit loss that are credit impaired.
(Canadian
$ in millions)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127 1,657 – 1,784
Not rated 2,105 168 – 2,273
Impaired
–
–
521
521
Allowance for credit
losses
83
312
143
538
Carrying amount
56,037
6,27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grade 88,348 7,308 – 95,656
Watchlist – 4,423 – 4,423
Impaired
–
–
1,040
1,040
Allowance for credit
losses
232
355
208
795
Carrying amount
197,890
13,524
832
212,246
Commitments and financial
guarantee contracts
Acceptable
Investment grade 116,108 1,722 – 117,830
Sub-investment grade 44,895 3,426 – 48,321
Watchlist – 1,650 – 1,650
Impaired
–
–
242
242
Allowance for credit
losses
108
96
27
231
Carrying amount
160,895
6,702
215
167,812
(1)
Includes
customers’ liability under acceptances.
The following table shows the
continuity in the loss allowance by each product type as at October
31, 2018.
(Canadian $ in millions)
For the twelve months
ended
Stage 1
Stage 2
Stage 3
Total
Loans: Residential
mortgages
Balance as at November 1,
2017 16 34 49 99
Transfer to Stage 1 34 (31 ) (3 ) –
Transfer to Stage 2 (1 ) 7 (6 ) –
Transfer to Stage 3 – (9 ) 9 –
Net remeasurement of loss
allowance (37 ) 42 19 24
Loan originations 10 – – 10
Derecognitions and
maturities
(2 )
(6 )
–
(8 )
Total provision for credit losses
(“PCL”) (1) 4 3 19 26
Write-offs – – (20 ) (20 )
Recoveries of previous
write-offs – – 7 7
Foreign exchange and other
–
1
(11 )
(10 )
Balance as at October 31,
2018
20
38
44
102
Loans: Consumer instalment and
other personal
Balance as at November 1,
2017 76 357 137 570
Transfer to Stage 1 214 (200 ) (14 ) –
Transfer to Stage 2 (22 ) 105 (83 ) –
Transfer to Stage 3 (4 ) (162 ) 166 –
Net remeasurement of loss
allowance (196 ) 272 162 238
Loan originations 39 – – 39
Derecognitions and
maturities
(18 )
(50 )
–
(68 )
Total PCL (1) 13 (35 ) 231 209
Write-offs – – (301 ) (301 )
Recoveries of previous
write-offs – – 92 92
Foreign exchange and other
1
4
(15 )
(10 )
Balance as at October 31,
2018
90
326
144
560
Loans: Credit cards
Balance as at November 1,
2017 83 254 – 337
Transfer to Stage 1 177 (177 ) – –
Transfer to Stage 2 (37 ) 37 – –
Transfer to Stage 3 (1 ) (195 ) 196 –
Net remeasurement of loss
allowance (164 ) 342 20 198
Loan originations 19 – – 19
Derecognitions and
maturities
(3 )
(42 )
–
(45 )
Total PCL (1) (9 ) (35 ) 216 172
Write-offs – – (319 ) (319 )
Recoveries of previous
write-offs
–
–
103
103
Balance as at October 31,
2018
74
219
–
293
Loans: Business and
government
Balance as at November 1,
2017 268 410 234 912
Transfer to Stage 1 136 (128 ) (8 ) –
Transfer to Stage 2 (31 ) 66 (35 ) –
Transfer to Stage 3 (1 ) (61 ) 62 –
Net remeasurement of loss
allowance (155 ) 203 215 263
Loan originations 163 – – 163
Derecognitions and
maturities (80 ) (86 ) – (166 )
Model changes
(7 )
(3 )
–
(10 )
Total PCL (1) 25 (9 ) 234 250
Write-offs – – (297 ) (297 )
Recoveries of previous
write-offs – – 59 59
Foreign exchange and other
5
7
(21 )
(9 )
Balance as at October 31,
2018
298
408
209
915
Total as at October 31,
2018
482
991
397
1,870
Comprised of: Loans 374 895 370 1,639
Other
credit instruments (2)
108
96
27
231
(1)
Excludes
provision for credit losses on other assets of $5
million.
(2)
Recorded
in other liabilities on the Consolidated Balance Sheet.
The following table shows the
continuity of our allowance for credit losses under IAS 39 as at
October 31, 2017:
(Canadian
$ in millions)
Residential
Credit card, consumer instalment
and other personal
loans
Business and
Total
2017
2016
2017
2016
2017
2016
2017
2016
Impairment allowances (specific ACL),
beginning of year 59 69 123 113 250 210 432 392
Amounts written off (27 ) (38 ) (631 ) (616 ) (296 ) (349 ) (954 ) (1,003 )
Recoveries of amounts written off in
previous years 16 16 199 173 50 154 265 343
Charge to income statement (specific
PCL) 11 24 464 478 347 269 822 771
Foreign exchange and other
movements
(10 )
(12 )
(18 )
(25 )
(117 )
(34 )
(145 )
(71 )
Specific ACL, end of year
49
59
137
123
234
250
420
432
Collective ACL, beginning of
year 71 111 596 714 1,015 835 1,682 1,660
Charge (recovery) to income statement
(collective PCL) (1 ) (42 ) (6 ) (120 ) (69 ) 162 (76 ) –
Foreign exchange and other
movements
(1 )
2
(4 )
2
(25 )
18
(30 )
22
Collective ACL, end of
year
69
71
586
596
921
1,015
1,576
1,682
Total ACL
118
130
723
719
1,155
1,265
1,996
2,114
Comprised of: Loans 93 104 722 719 1,018 1,102 1,833 1,925
Other
credit instruments (1)
25
26
1
–
137
163
163
189
(1)
The total
specific and collective allowances related to other credit
instruments are included in other liabilities.
Certain comparative
figures have been reclassified to conform with the current
year’s presentation. Significant changes in the gross
balances, including originations, maturities and repayments in the
normal course of operations, impact the allowance for credit
losses. Loans and allowance for credit losses
by geographic region as at October 31, 2018 under IFRS 9
and as at October 31, 2017 under IAS 39 are as
follows:
(Canadian $ in millions)
2018
2017
Gross
Allowance on
Allowance on
Net
Gross
Specific
Collective
Net
By geographic
region: (1)
Canada 244,837 189 689 243,959 233,672 212 799 232,661
United States 131,247 181 574 130,492 115,029 161 641 114,227
Other countries
9,546
–
6
9,540
11,639
20
–
11,619
Total
385,630
370
1,269
383,991
360,340
393
1,440
358,507
(1)
Geographic region is based upon the country of ultimate
risk.
(2)
Excludes
allowance for credit losses on impaired loans of $27 million for
other credit instruments, which is included in other liabilities
($27 million in 2017).
(3)
Excludes
allowance for credit losses on performing loans of $204 million for
other credit instruments, which is included in other liabilities
($136 million in 2017).
Certain comparative
figures have been reclassified to conform with the current
year’s presentation. Impaired loans, including the related
allowances, as at October 31, 2018 under IFRS 9 and as at October
31, 2017 under IAS 39 are as follows:
(Canadian
$ in millions)
Gross impaired amount (1)
Allowance on
Specific
Net
Net
2018
2017
2018
2017
2018
2017
Residential mortgages 375 391 19 24 356 367
Consumer instalment and other
personal loans 521 556 143 136 378 420
Business and government
loans
1,040
1,273
208
233
832
1,040
Total
1,936
2,220
370
393
1,566
1,827
By geographic
region: (2)
Canada 735 793 189 212 546 581
United States 1,201 1,377 181 161 1,020 1,216
Other countries
–
50
–
20
–
30
Total
1,936
2,220
370
393
1,566
1,827
(1)
Excludes
purchased credit impaired loans.
(2)
Geographic region is based upon the country of ultimate
risk.
(3)
Excludes
allowance for credit losses on impaired loans of $27 million for
other credit instruments, which is included in other liabilities
($27 million in 2017).
Fully secured loans with
amounts past due between 90 and 180 days that we have not
classified as impaired totalled $49 million and $62 million as
at October 31, 2018 and 2017, respectively.
Certain comparative
figures have been reclassified to conform with the current
year’s presentation.
Loans Past Due Not
Impaired Loans that are past due but not
classified as impaired are loans where our customers have failed to
make payments when contractually due, but for which we expect the
full amount of principal and interest payments to be collected, or
which are held at fair value. The following table presents loans
that are past due but not classified as impaired as at
October 31, 2018 and 2017.
(Canadian
$ in millions)
1 to 29
days
30 to 89
days
90 days or
more
Total
2018
2017
2018
2017
2018
2017
2018
2017
Residential mortgages (1) 660 649 513 438 21 19 1,194 1,106
Credit card, consumer instalment and
other personal loans 1,431 1,480 415 466 88 94 1,934 2,040
Business and government
loans
611
589
268
297
55
72
934
958
Total
2,702
2,718
1,196
1,201
164
185
4,062
4,104
(1)
The
percentage of loans 90 days or more past due but not impaired that
were guaranteed by the Government of Canada is 66% for 2018 and 67%
for 2017. ECL Sensitivity
and Key Economic Variables The allowance for performing loans is
sensitive to changes in both economic forecasts and the
probability-weight assigned to each forecast scenario. Many of the
factors have a high degree of interdependency although there is no
single factor to which loan impairment allowances as a whole are
sensitive.
If we assumed a 100% base
case economic forecast and included the impact of loan migration by
restaging, with other assumptions held constant including the
application of experienced credit judgment, the allowance for
performing loans would be approximately $1,250 million as at
October 31, 2018 compared to the reported allowance for
performing loans of $1,473 million.
If we assumed a 100%
adverse economic forecast and included the impact of loan migration
by restaging, with other assumptions held constant including the
application of experienced credit judgment, the allowance for
performing loans would be approximately $2,650 million as at
October 31, 2018, compared to the reported allowance for
performing loans of $1,473 million.
Actual results in a
recession will differ as our portfolio will change through time due
to migration, growth, risk mitigation actions and other factors. In
addition, our allowance will reflect the three economic scenarios
used in assessing the allowance with weightings attached to adverse
and benign scenarios often unequally weighted and the weightings
will change through time.
The following table shows
the key economic variables we use to estimate our allowance on
performing loans during the forecast period. The values shown
represent the end of period national average values for the first
12 months and then the national average for the remaining horizon.
While the values disclosed below are national variables, in our
underlying models we use regional variables where considered
appropriate.
Benign scenario
Base scenario
Adverse scenario
As at
October 31, 2018
First 12 months
Remaining horizon
First 12 months
Remaining horizon
First 12 months
Remaining horizon
Real gross domestic product
(2)
Canada 3.1% 2.4 % 1.8% 1.6 % (3.2 )% 0.8 %
U.S. 2.9% 1.9 % 2.4% 1.6 % (2.9 )% 0.9 %
Corporate BBB 10-year
spread
Canada 2.0% 2.1 % 2.3% 2.3 % 4.7 % 3.9 %
U.S. 1.8% 2.0 % 2.2% 2.3 % 4.3 % 3.5 %
Unemployment rates
Canada 5.4% 5.2 % 5.6% 5.6 % 9.3 % 9.3 %
U.S. 3.2% 3.1 % 3.6% 3.7 % 6.7 % 6.8 %
Housing Price Index
Canada (3) 2.4% 2.6 % 1.4% 1.8 % (12.8 )% (3.2 )%
U.S. (4)
5.1%
4.3 %
3.6%
3.0 %
(7.3 )%
(1.2 )%
(1)
The
remaining forecast period is two years.
(2)
Real
gross domestic product is based on year over year
growth.
(3)
In
Canada, we use the HPI Benchmark Composite.
(4)
In the
U.S., we use the National Case-Shiller House Price
Index. The ECL approach requires the
recognition of credit losses based on up to 12 months of expected
losses for performing loans (Stage 1) and the recognition of
lifetime expected losses on performing loans that have experienced
a significant increase in credit risk since origination
(Stage 2). Under our current probability-weighted scenarios,
if all our performing loans were in Stage 1, our models would
generate an allowance for performing loans of approximately
$1,000 million compared to the reported allowance for
performing loans of $1,473 million. Renegotiated
Loans From time to time we modify the
contractual terms of a loan due to the poor financial condition of
the borrower. We assess renegotiated loans for impairment
consistent with our existing policies for impairment. When
renegotiation leads to significant concessions being granted, and
the concessions are for economic or legal reasons related to the
borrower’s financial difficulty that we would not otherwise
consider, the loan is classified as impaired. We consider one or a
combination of the following to be significant concessions:
(1) a reduction of the stated interest rate, (2) an
extension of the maturity date or dates at a stated interest rate
lower than the current market rate for a new loan with similar
terms, or (3) forgiveness of principal or accrued
interest.
Renegotiated loans are
permitted to remain in performing status if the modifications are
not considered to be significant, or are returned to performing
status when none of the criteria for classification as impaired
continue to apply.
The carrying value of our
renegotiated loans was $1,129 million as at October 31,
2018 ($1,064 million in 2017). Renegotiated loans of
$541 million were classified as performing during the year
ended October 31, 2018 ($509 million in 2017).
Renegotiated loans of $53 million were written off in the year
ended October 31, 2018 ($36 million in 2017). Foreclosed
Assets Property or other assets that we
receive from borrowers to satisfy their loan commitments are
classified as either held for use or held for sale according to
management’s intention and are recorded at their carrying
amount.
During the year ended
October 31, 2018, we foreclosed on impaired loans and received $117
million of real estate properties that we classified as held for
sale ($62 million in 2017).
As at October 31, 2018,
real estate properties held for sale totalled $58 million ($55
million in 2017). These properties are disposed of when considered
appropriate. During the year ended October 31, 2018, we recorded an
impairment loss of $10 million on real estate properties classified
as held for sale ($10 million in 2017 and $18 million in
2016). Write-offs Subject
to Collection Efforts Generally, we continue to seek
recovery on amounts that were written off during the period unless
the loan is sold, we no longer have the right to collect or we have
exhausted all reasonable efforts to collect. Collateral Collateral is used to manage credit
risk related to securities borrowed or purchased under resale
agreements, residential mortgages, consumer instalment and other
personal loans and business and government loans. Additional
information on our collateral requirements is included in Notes 14
and 24 as well as in the blue-tinted font in the Enterprise-Wide
Risk Management section of Management’s Discussion and
Analysis on pages 87 and 88 of this report.</t>
  </si>
  <si>
    <t>Risk Management</t>
  </si>
  <si>
    <t>Note 5: Risk
Management We have an enterprise-wide approach to
the identification, measurement, monitoring and control of risks
faced across our organization. The key risks related to our financial
instruments are classified as credit and counterparty, market, and
liquidity and funding risk. Credit and
Counterparty Risk Credit and counterparty risk is the
potential for loss due to the failure of a borrower, endorser,
guarantor or counterparty to repay a loan or honour another
predetermined financial obligation. Credit risk arises
predominantly with respect to loans, over-the-counter
Our risk management
practices and key measures are disclosed in the text and tables
presented in a blue-tinted font in the Enterprise-Wide Risk
Management section of Management’s Discussion and Analysis on
pages 87 to 91 of this report. Additional information on
credit risk related to loans and derivatives is disclosed in Notes
4 and 8, respectively. Market
Risk Market risk is the potential for
adverse changes in the value of our assets and liabilities
resulting from changes in market variables such as interest rates,
foreign exchange rates, equity and commodity prices and their
implied volatilities, and credit spreads, and includes the risk of
credit migration and default in our trading book. We incur market
risk in our trading and underwriting activities and in the
management of structural market risk in our banking and insurance
activities.
Our market risk management
practices and key measures are disclosed in the text and tables
presented in a blue-tinted font in the Enterprise-Wide Risk
Management section of Management’s Discussion and Analysis on
pages 95 to 99 of this report. Liquidity and
Funding Risk Liquidity and funding risk is the
potential for loss if we are unable to meet our financial
commitments in a timely manner at reasonable prices as they become
due. It is our policy to ensure that sufficient liquid assets and
funding capacity are available to meet financial commitments,
including liabilities to depositors and suppliers, and lending,
investment and pledging commitments, even in times of stress.
Managing liquidity and funding risk is essential to maintaining a
safe and sound enterprise, depositor confidence and earnings
stability.
Our liquidity and funding
risk management practices and key measures are disclosed in the
text presented in a blue-tinted font in the Enterprise-Wide Risk
Management section of Management’s Discussion and Analysis on
pages 100 to 108 of this report.</t>
  </si>
  <si>
    <t>Transfer of Assets</t>
  </si>
  <si>
    <t>Loan
Securitization We sell Canadian mortgage loans to
third-party Canadian securitization programs, including the Canada
Mortgage Bond program, directly to third-party investors under the
National Housing Act Mortgage-Backed Securities program and under
our own program. We assess whether substantially all of the risks
and rewards of the loans have been transferred to determine if they
qualify for derecognition.
Under these programs, we
are entitled to the payment over time of the excess of the sum of
interest and fees collected from customers, in connection with the
loans that were sold, over the yield paid to investors, less credit
losses and other costs. Since we continue to be exposed to
substantially all of the prepayment, interest rate and credit risk
associated with the securitized loans, they do not qualify for
derecognition. We continue to recognize the loans and the related
cash proceeds as secured financing in our Consolidated Balance
Sheet. The interest and fees collected, net of the yield paid to
investors, is recorded in net interest income using the effective
interest method over the term of the securitization. Credit losses
associated with the loans are recorded in the provision for credit
losses. During the year ended October 31, 2018, we sold $8,062
million of mortgage loans to these programs ($8,707 million in
2017).
The following table presents the
carrying amount and fair value of transferred assets that did not
qualify for derecognition and the associated
liabilities:
(Canadian
$ in millions)
2018
2017
Carrying amount
Carrying amount of
Carrying amount
Carrying amount of
Residential mortgages 5,569 4,797
Other related assets (2)
11,640
12,091
Total (3)
17,209
16,925
16,888
16,621
(1)
Carrying
amount of loans is net of allowance.
(2)
Other
related assets represent payments received on account of loans
pledged under securitization programs that have not yet been
applied against the associated liabilities. The payments received
are held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3)
The fair
values of assets and associated liabilities are $17,105 million and
$16,763 million, respectively, as at October 31, 2018
($16,847 million and $16,746 million, respectively, in
2017).
We retain the mortgage
servicing rights for certain mortgage loans purchased or originated
in the U.S. which are sold and derecognized. During the year ended
October 31, 2018, we sold $936 million of these loans ($1,012
million in 2017) and recognized $17 million in mortgage servicing
rights ($17 million in 2017) due to our continued
involvement. Securities Lent or
Sold Under Repurchase Agreements Securities lent or sold under
repurchase agreements represent short-term funding transactions in
which we sell securities that we own and simultaneously commit to
repurchase the same securities at a specified price on a specified
date in the future. We retain substantially all of the risks and
rewards associated with the securities and we continue to recognize
them in our Consolidated Balance Sheet, with the obligation to
repurchase these securities recorded as secured borrowing
transactions at the amount owing. The interest expense related to
these liabilities is recorded on an accrual basis. Additional
information on securities lent or sold under repurchase agreements
is provided in Note 14.</t>
  </si>
  <si>
    <t>Structured Entities</t>
  </si>
  <si>
    <t>Note
7: Structured Entities
We enter into certain
transactions in the ordinary course of business which involve the
establishment of structured entities (“SEs”) to
facilitate or secure customer transactions and to obtain alternate
sources of funding. We are required to consolidate an SE if we
control the entity. We control an SE when we have power over the
SE, exposure to variable returns as a result of our involvement,
and the ability to exercise power to affect the amount of our
returns.
In assessing whether we
control an SE, we consider the entire arrangement to determine the
purpose and design of the SE, the nature of any rights held through
contractual arrangements and whether we are acting as a principal
or agent.
We perform a reassessment
of consolidation if facts and circumstances indicate that there
have been changes to one or more of the elements of control over
the SE. See Note 1 for more information on our basis of
consolidation.
Consolidated Structured Entities
Bank Securitization
Vehicles
We use securitization
vehicles to securitize our Canadian credit card loans, Canadian
real estate lines of credit and Canadian auto loans in order to
obtain alternate sources of funding. The structure of these
vehicles limits the activities they can undertake and the types of
assets they can hold, and the vehicles have limited decision-making
authority. The vehicles issue term asset-backed securities to fund
their activities. We control and consolidate these vehicles, as we
have the key decision-making powers necessary to obtain the
majority of the benefits of their activities.
The following table
presents the carrying amount and fair value of transferred assets
that did not qualify for derecognition and the associated
liabilities issued by our bank securitization vehicles:
(Canadian
$ in millions)
2018
2017
Carrying amount
Carrying amount
Carrying amount
Carrying amount
Credit card receivables 7,246 5,096 7,058 4,115
Consumer instalment and other
personal (2)
6,827
3,083
5,699
2,295
Total (3)
14,073
8,179
12,757
6,410
(1)
Carrying amount of loans is net of allowance.
(2)
Includes
Canadian real estate lines of credit and Canadian auto
loans.
(3)
The fair
values of assets and associated liabilities are $14,045 million and
$8,134 million, respectively, as at October 31, 2018 ($12,753
million and $6,403 million, respectively, in 2017).
Certain comparative
figures have been reclassified to conform with the current
year’s presentation.
U.S. Customer
Securitization Vehicle
We sponsor one customer
securitization vehicle (also referred to as a bank-sponsored
multi-seller conduit) that provides our customers with alternate
sources of funding through the securitization of their assets. This
vehicle provides clients with access to financing in the
asset-backed commercial paper (“ABCP”) markets by
allowing them to either sell their assets directly into the vehicle
or indirectly by selling an interest in the securitized assets into
the vehicle, which then issues ABCP to investors in order to fund
the purchases. We do not sell assets to the customer securitization
vehicle. We earn fees for providing services related to the
securitizations, including liquidity, distribution and financial
arrangement fees for supporting the ongoing operations of the
vehicle. We have determined that we control and therefore
consolidate this vehicle, as we are exposed to its variable returns
and we have the key decision-making powers necessary to affect the
amount of those returns in our capacity as liquidity provider and
servicing agent.
We provide committed
liquidity support facilities to this vehicle which may require that
we provide additional financing to the vehicle in the event that
certain events occur. The total committed undrawn amount under
these facilities at October 31, 2018 was $7,100 million
($6,765 million at October 31, 2017).
Capital and Funding
Vehicles
We have a funding vehicle
that was created to guarantee payments due to bondholders on bonds
issued by us. We sell assets to this funding vehicle in exchange
for an intercompany loan.
We may also use capital
vehicles to transfer our credit exposure on certain loan assets. We
purchase credit protection against eligible credit events from
these vehicles. The vehicles collateralize their obligation through
the issuance of guarantee-linked notes. Loan assets are not sold or
assigned to the vehicles and remain on our Consolidated Balance
Sheet. As at October 31, 2018, $325 million of
guarantee-linked notes issued by these vehicles were included in
deposits in our Consolidated Balance Sheet ($318 million at
October 31, 2017).
For those vehicles that
purchase assets from us or are designed to pass on our credit risk,
we have determined that based on the rights of the arrangements or
through our equity interest we have significant exposure to the
variable returns of the vehicles, and we control and therefore
consolidate these vehicles. Additional information related to notes
issued by and assets sold to these vehicles is provided in Note 13
and Note 24, respectively.
Unconsolidated Structured Entities
The table below presents
amounts related to our interests in unconsolidated SEs:
(Canadian $ in millions)
2018
2017
Capital
vehicles
Canadian
Structured
Capital
vehicles
Canadian
Structured
Interests recorded
on the balance sheet
Cash and cash equivalents 118 53 – 8 50 –
Trading securities – 12 – – 6 209
FVTPL securities – 582 – na na na
FVOCI securities 2 242 – na na na
Available-for-sale na na na 2 725 –
Loans 7 – – 7 – –
Other
3
13
–
–
6
–
130
902
–
17
787
209
Deposits 570 53 – 460 50 146
Derivatives – – – – – 63
Other
17
–
–
16
–
–
587
53
–
476
50
209
Exposure to
loss (2)
28
7,135
–
57
6,425
209
Total assets of
the entities
587
5,033
–
476
4,592
209
(1)
Securities held that are issued by our Canadian customer
securitization vehicles are comprised of asset-backed commercial
paper and are classified as trading securities, FVTPL securities
and FVOCI securities (trading securities
and available-for-sale
(2)
Exposure
to loss represents securities held, undrawn liquidity facilities,
total committed amounts of the BMO funded vehicle, derivative
assets and loans.
na – not applicable
due to IFRS 9 adoption.
Capital
Vehicles
One of our capital
vehicles holds a note issued by us as its underlying asset. We
intend to redeem the note on December 31, 2018. We may also use
capital vehicles to pass our credit risk to security holders of the
vehicles. In these situations we are not exposed to significant
default or credit risk. Our remaining exposure to variable returns
is less than that of the note holders in these vehicles, who are
exposed to our default and credit risk. We are not required to
consolidate these vehicles.
Canadian Customer
Securitization Vehicles
We sponsor customer
securitization vehicles (also referred to as bank-sponsored
multi-seller conduits) that provide our customers with alternate
sources of funding through the securitization of their assets.
These vehicles provide clients with access to financing either from
BMO or in the ABCP markets by allowing them to either sell their
assets directly into the vehicle or indirectly by selling an
interest in the securitized assets into the vehicle, which then
issues ABCP to either investors or BMO to fund the purchases. We do
not sell assets to the customer securitization vehicles. We earn
fees for providing services related to the securitizations,
including liquidity, distribution and financial arrangement fees
for supporting the ongoing operations of the vehicles. We have
determined that we do not control these entities, as their key
relevant activity, the servicing of program assets, does not reside
with us.
We provide liquidity
facilities to the market-funded vehicles which may require that we
provide additional financing to the vehicles in the event that
certain events occur. The total committed and undrawn amount under
these liquidity facilities and any undrawn amounts of the BMO
funded vehicle at October 31, 2018 was $6,286 million
($5,688 million at October 31, 2017).
Structured Finance
Vehicles
We facilitate development
of investment products by third parties, including mutual funds,
unit investment trusts and other investment funds that are sold to
retail investors. We enter into derivative contracts with these
third parties to provide investors with their desired exposure, and
we hedge our exposure related to these derivative contracts by
investing in other funds through SEs. We are not required to
consolidate these vehicles.
During 2018, we
discontinued these vehicles and we no longer enter into these types
of arrangements with third parties.
BMO Managed
Funds
We have established a
number of funds that we also manage. We assess whether or not we
control these funds based on the economic interest we have in the
funds, including investments in the funds and management fees
earned from the funds, and any investors’ rights to remove us
as investment manager. Based on our assessment, we have determined
that we do not control these funds. Our total interest in
unconsolidated BMO managed funds was $1,612 million at
October 31, 2018 ($1,750 million in 2017), which is
included in securities in our Consolidated Balance
Sheet.
Other
Structured Entities
We purchase and hold
investments in a variety of third-party structured entities
including exchange-traded funds, mutual funds, limited partnerships
and investment trusts. We are considered to have an interest in
these investments through our holdings and because we may act as a
counterparty in certain derivatives contracts. We are not the
investment manager or the sponsor of any of these investments. We
are generally a passive investor and do not have power over the key
decision-making activities of these investments. Our maximum
exposure to loss from our investments is limited to the carrying
amounts of our investments and any unutilized commitment we have
provided.
Sponsored Structured Entities
We may be deemed to be
the sponsor of an SE if we are involved in the design,
legal set-up
Additional information on
our compensation trusts is provided in Note 20.</t>
  </si>
  <si>
    <t>Derivative Instruments</t>
  </si>
  <si>
    <t>Derivative instruments are financial
contracts that derive their value from underlying changes in
interest rates, foreign exchange rates or other financial or
commodity prices or indices.
Derivative instruments
are either regulated exchange-traded contracts or negotiated
over-the-counter Types of
Derivatives Swaps Swaps are contractual agreements
between two parties to exchange a series of cash flows. The various
swap agreements that we enter into are as follows:
Interest rate swaps
– counterparties generally exchange fixed and floating rate
interest payments based on a notional value in a single
currency.
Cross-currency swaps
– fixed rate interest payments and principal amounts are
exchanged in different currencies.
Cross-currency interest
rate swaps – fixed and/or floating rate interest payments and
principal amounts are exchanged in different currencies.
Commodity swaps –
counterparties generally exchange fixed and floating rate payments
based on a notional value of a single commodity.
Equity swaps –
counterparties exchange the return on an equity security or a group
of equity securities for the return based on a fixed or floating
interest rate or the return on another equity security or group of
equity securities.
Credit default swaps
– one counterparty pays the other a fee in exchange for that
other counterparty agreeing to make a payment if a credit event
occurs, such as bankruptcy or failure to pay.
Total return swaps
– one counterparty agrees to pay or receive from the other
cash amounts based on changes in the value of a reference asset or
group of assets, including any returns such as interest earned on
these assets, in exchange for amounts that are based on prevailing
market funding rates. Forwards and
Futures Forwards and futures are contractual
agreements to either buy or sell a specified amount of a currency,
commodity, interest-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rate-sensitiv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financial liabilities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income. Embedded derivatives in certain of our equity
linked notes are accounted for separately from the host
instrument. Contingent
Features Certain over-the-counter derivative
instruments contain provisions that link the amount of collateral
we are required to post or pay to our credit ratings (as determined
by the major credit rating agencies). If our credit ratings were to
be downgraded, certain counterparties to these derivative
instruments could demand immediate and ongoing collateralization on
derivative liability positions or request immediate payment. The
aggregate fair value of all derivative instruments with
collateral posting requirements that were in a liability position
on October 31, 2018 was $2,860 million ($3,866 million in 2017),
for which we have posted collateral of $2,963 million ($4,223
million in 2017).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demand for derivatives, derivatives transacted on a limited basis
to generate trading income from our principal trading positions
and certain derivatives that are executed as part of our risk
management strategy that do not qualify as hedges for accounting
purposes (“economic hedges”).
We structure and market
derivative products to enable customers to transfer, modify or
reduce current or expected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Trading derivatives are
recorded at fair value. Realized and unrealized gains and losses
are recorded in trading revenues in our Consolidated Statement of
Income. Unrealized gains on trading derivatives are recorded as
derivative instrument assets and unrealized losses are recorded as
derivative instrument liabilities in our Consolidated Balance
Sheet.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Fair Value of
Trading and Hedging Derivatives Fair value represents point-in-time
estimates that may change in subsequent reporting periods due to
market conditions or other factors. A discussion of the fair value
measurement of derivatives is included in Note 17. Fair values of our derivative
instruments are as follows:
(Canadian
$ in millions)
2018
2017
Gross
assets
Gross
Net
Gross
assets
Gross
Net
Trading
Interest Rate
Contracts
Swaps 7,795 (6,419 ) 1,376 8,390 (7,027 ) 1,363
Forward rate agreements 36 (10 ) 26 41 – 41
Futures 2 (3 ) (1 ) – – –
Purchased options 425 – 425 444 – 444
Written options – (273 ) (273 ) – (329 ) (329 )
Foreign Exchange
Contracts
Cross-currency swaps 2,362 (1,678 ) 684 2,687 (1,752 ) 935
Cross-currency interest rate
swaps 4,977 (6,057 ) (1,080 ) 8,103 (9,051 ) (948 )
Forward foreign exchange
contracts 4,335 (2,817 ) 1,518 4,954 (3,178 ) 1,776
Purchased options 241 – 241 267 – 267
Written options – (228 ) (228 ) – (270 ) (270 )
Commodity Contracts
Swaps 1,559 (1,084 ) 475 726 (717 ) 9
Futures 17 – 17 – – –
Purchased options 484 – 484 352 – 352
Written options – (372 ) (372 ) – (357 ) (357 )
Equity Contracts 2,158 (2,402 ) (244 ) 1,388 (3,386 ) (1,998 )
Credit Default
Swaps
Purchased 1 (36 ) (35 ) – (54 ) (54 )
Written
9
(1 )
8
7
(1 )
6
Total fair
value – trading derivatives
24,401
(21,380 )
3,021
27,359
(26,122 )
1,237
Hedging
Interest Rate
Contracts
Cash flow
hedges – swaps 18 (1,261 ) (1,243 ) 78 (558 ) (480 )
Fair value
hedges – swaps
701
(668 )
33
274
(402 )
(128 )
Total swaps
719
(1,929 )
(1,210 )
352
(960 )
(608 )
Foreign Exchange
Contracts
Cash flow hedges
1,084
(1,074 )
10
1,202
(722 )
480
Total foreign exchange
contracts
1,084
(1,074 )
10
1,202
(722 )
480
Equity Contracts
Cash flow hedges
–
(28 )
(28 )
38
–
38
Total equity contracts
–
(28 )
(28 )
38
–
38
Total fair value – hedging
derivatives (1)
1,803
(3,031 )
(1,228 )
1,592
(1,682 )
(90 )
Total fair value – trading and
hedging derivatives
26,204
(24,411 )
1,793
28,951
(27,804 )
1,147
Less: impact of master netting
agreements
(15,575 )
15,575
–
(19,909 )
19,909
–
Total
10,629
(8,836 )
1,793
9,042
(7,895 )
1,147
(1)
The fair
values of hedging derivatives wholly or partially offset the
changes in fair values of the related on-balance Assets are shown net of liabilities
to customers where we have a legally enforceable right to offset
amounts and we intend to settle contracts on a net
basis.
Notional Amounts
of Trading Derivatives 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18
2017
Exchange traded
Over-the-counter
Total
Exchange traded
Over-the-counter
Total
Interest Rate
Contracts
Swaps – 3,684,763 3,684,763 – 3,073,490 3,073,490
Forward rate agreements – 411,573 411,573 – 195,142 195,142
Purchased options 26,629 35,023 61,652 10,407 29,107 39,514
Written options 16,511 48,721 65,232 9,284 37,247 46,531
Futures
192,482
–
192,482
89,053
–
89,053
Total interest rate
contracts
235,622
4,180,080
4,415,702
108,744
3,334,986
3,443,730
Foreign Exchange
Contracts
Cross-currency swaps – 57,226 57,226 – 50,534 50,534
Cross-currency interest rate
swaps – 449,187 449,187 – 430,808 430,808
Forward foreign exchange
contracts – 463,743 463,743 – 392,924 392,924
Purchased options 2,625 21,468 24,093 6,001 23,812 29,813
Written options 1,420 24,018 25,438 1,249 29,101 30,350
Futures
739
–
739
794
–
794
Total foreign exchange
contracts
4,784
1,015,642
1,020,426
8,044
927,179
935,223
Commodity
Contracts
Swaps – 24,366 24,366 – 18,713 18,713
Purchased options 3,303 6,182 9,485 5,031 7,080 12,111
Written options 4,909 4,233 9,142 6,896 4,905 11,801
Futures
33,104
–
33,104
28,139
–
28,139
Total commodity contracts
41,316
34,781
76,097
40,066
30,698
70,764
Equity
Contracts
33,687
52,725
86,412
14,253
63,184
77,437
Credit Default
Swaps
Purchased – 3,047 3,047 – 2,658 2,658
Written
–
443
443
–
448
448
Total
315,409
5,286,718
5,602,127
171,107
4,359,153
4,530,260 Derivatives Used
in Hedge Accounting In accordance with our risk
management strategy, we enter into various derivative contracts to
hedge our interest rate, foreign currency and equity price
exposures. In addition, we use deposits to hedge foreign currency
exposure in our net investment in foreign operations. To the extent
these instruments qualify for hedge accounting, we designate them
in accounting hedge relationships. Our structural market risk
strategies, including our approach to managing interest rate and
foreign exchange risk, are included in the blue-tinted font in the
Structural (Non-Trading) Market Risk section of Management’s
Discussion and Analysis on page 98 of this report. In addition, our
exposure to foreign exchange rate risk is discussed in the Foreign
Exchange Risk section of Management’s Discussion and Analysis
on page 99. Our exposure to equity price risk and our approach
to managing it are discussed in the “other share-based
compensation, mid-term incentive plans” section of Note
20.
By using derivatives to
hedge exposures to interest rates, foreign currency exchange rates,
and equity prices, we are also exposed to the credit risk of the
derivative counterparty. We mitigate credit risk by entering into
transactions with high-quality counterparties, requiring the
counterparties to post collateral, entering into master netting
agreements, or settling through centrally cleared
counterparties.
In order to qualify as an
accounting hedge, the hedging relationship must be designated and
formally documented at its inception, detailing the particular risk
management objective and strategy for the hedge and the specific
asset, liability or cash flow being hedged, as well as how
effectiveness is being assessed. Changes in the fair value of the
derivative must be highly effective in offsetting changes in the
fair value or changes in the amount of future cash flows of the
hedged item. We evaluate hedge effectiveness at the inception of
the hedging relationship and on an ongoing basis, retrospectively
and prospectively, primarily using a quantitative statistical
regression analysis. We consider a hedging relationship highly
effective when all of the following criteria are met: correlation
between the variables in the regression is at least 0.8; the slope
of the regression is within a 0.8 to 1.25 range; and the confidence
level of the slope is at least 95%. The practice is different for
our net investment hedge, discussed in the Net Investment Hedges
section below.
Any ineffectiveness in
the hedging relationship is recognized as it arises in non-interest
The following table
outlines the notional amounts and average rates of derivatives and
the carrying amount of deposits designated as hedging instruments,
by term to maturity, hedge type, and risk type, where
applicable.
(Canadian $ in millions, except as noted)
2018
Remaining term to maturity
Total
Within 1 year
1 to 3 years
3 to 5 years
5 to 10 years
Over 10 years
Cash Flow
Hedges
Interest rate risk
– Interest rate swaps
Notional amount 5,252 22,976 30,790 14,751 – 73,769
Average fixed interest
rate 1.66% 1.67% 2.60% 2.42% – 2.21%
Foreign exchange
risk – Cross-currency swaps and foreign exchange
forwards (1)
CAD-USD pair Notional amount 3,939 10,572 11,781 2,576 251 29,119
Average fixed interest rate 1.31% 1.20% 2.01% 1.27% 3.02% 1.57%
Average exchange rate: CAD-USD 1.3347 1.3035 1.2923 1.1871 1.3122 1.2930
CAD-EUR pair Notional amount 3,804 8,726 8,618 – 201 21,349
Average fixed interest rate 1.74% 2.10% 2.26% – 2.97% 2.11%
Average exchange rate: CAD-EUR 1.5217 1.4685 1.4999 – 1.4870 1.4908
Other currency pairs (2) Notional amount – 1,817 4,427 109 – 6,353
Average fixed interest rate – 2.05% 2.80% 2.98% – 2.59%
Average exchange rate: CAD-Non USD/EUR – 1.4361 1.3338 0.1696 (3) – 1.3430
Equity price risk
– Total return swap
Notional amount
381
–
–
–
–
381
Fair Value
Hedges
Interest rate risk
– Interest rate swaps
Notional amount 14,516 21,919 22,928 14,101 – 73,464
Average fixed interest
rate
1.81%
2.16%
2.29%
2.36%
–
2.17%
Net Investment
Hedges
Foreign exchange
risk
USD denominated deposit –
carrying amount 6,596 – – – – 6,596
GBP denominated deposit –
carrying amount
473
–
–
–
–
473
(1)
Under
certain hedge strategies using cross-currency swaps, a CAD leg is
inserted to create two swaps designated as separate hedges (for
example, a EURO-USD cross-currency swap split into EURO-CAD
(2)
Includes
CAD-AUD, CAD-CHF, CAD-CNH, CAD-GBP or CAD-HKD cross-currency swaps
where applicable.
(3)
Includes
one CAD-HKD cross-currency swap. Cash Flow Hedges Cash flow hedges modify exposure to
variability in cash flows for variable interest rate bearing
instruments, foreign currency denominated assets and liabilities
and certain cash-settled share-based payment grants subject to
equity price risk. We use interest rate swaps with or without
embedded options, cross-currency swaps, and total return swaps to
hedge this variability. We hedge the full amount of foreign
exchange risk, but interest rate risk is hedged only to the extent
of benchmark interest rates. The benchmark interest rate is a
component of interest rate risk that is observable in the relevant
financial markets, for example London Interbank Offered Rate
(“LIBOR”) or Bankers’ Acceptances
(“BA”) rate.
We determine the amount
of the exposure to which hedge accounting is applied by assessing
the potential impact of changes in interest rates, foreign exchange
rates, and equity prices on the future cash flows of floating rate
loans and deposits, foreign currency denominated assets and
liabilities and certain cash-settled share-based payments. This
assessment is performed using analytical techniques, such as
simulation, sensitivity analysis, stress testing and gap
analysis.
We record interest that
we pay or receive on these cash flow hedge derivatives as an
adjustment to net interest income in our Consolidated Statement of
Income over the life of the hedge.
To the extent that
changes in the fair value of the derivative offset changes in the
fair value of the hedged item for the designated hedged risk, they
are recorded in other comprehensive income. Hedge ineffectiveness,
the portion of the change in fair value of the derivative that does
not offset changes in the fair value of the hedged item, is
recorded directly in non-interest
For cash flow hedges that
are discontinued before the end of the original hedge term, the
cumulative unrealized gain or loss recorded in other comprehensive
income is amortized to our Consolidated Statement of Income in net
interest income for interest rate swaps and in employee
compensation for total return swaps as the hedged item is recorded
in earnings. The entire unrealized gain or loss is recognized
immediately in net interest income in our Consolidated Statement of
Income, if the hedged item is sold or settled. We do not terminate
our foreign exchange hedges before maturity.
Under cash flow hedges,
we use a hypothetical derivative to measure the hedged risk of
floating rate loans, deposits, foreign currency denominated assets
and liabilities, or share-based payment grants. This hypothetical
derivative matches the critical terms of the hedged items
identically, and it perfectly offsets the hedged cash
flow.
In our cash flow hedge
relationships, the main sources of ineffectiveness are differences
in interest rate indices, tenor and reset/settlement frequencies
between the hedging instrument and the hedged item. Net Investment
Hedges Net investment hedges mitigate our
exposure to foreign currency exchange rate fluctuations related to
our net investment in foreign operations.
Deposits denominated in
foreign currencies are designated as a hedging instrument for a
portion of the net investment in foreign operations. The foreign
currency translation of our net investment in foreign operations
and the effective portion of the corresponding hedging instrument
are recorded in unrealized gains (losses) on translation of net
foreign operations in other comprehensive income.
Effectiveness of our net
investment hedge is determined by using the dollar offset method
with spot foreign currency rates. As the notional amount of the
deposits and the hedged net investment in foreign operations are
the same, there is no source of ineffectiveness in these hedging
relationships.
For cash flow hedges and net
investment hedges, the following table contains information related
to items designated as hedging instruments, hedged items and hedge
ineffectiveness for the year ended October 31, 2018.
2018
Carrying amount of
Hedge ineffectiveness
(Canadian
$ in millions)
Asset
Liability
Gains (Losses) on
Gains (Losses) on
Ineffectiveness
Cash flow hedges
Interest rate risk – Interest
rate swaps 18 (1,261 ) (1,685 ) 1,687 (4 )
Foreign exchange risk –
Cross-currency swaps and foreign exchange forwards 1,084 (1,074 ) (459 ) 459 –
Equity price risk – Total
return swaps
–
(28 )
24
(24 )
–
1,102 (2,363 ) (2,120 ) 2,122 (4 )
Net investment
hedges
Foreign exchange risk – Deposit
liabilities
(7,069 )
(211 )
211
–
Total
1,102
(9,432 )
(2,331 )
2,333
(4 )
(1)
Represents the unrealized gains (losses) within derivative
financial instruments in assets and liabilities, respectively, in
the Consolidated Balance Sheet. For cash flow hedges and net
investment hedges, the following table contains information related
to impacts on the Consolidated Statement of Other Comprehensive
Income, on a pre-tax basis for the year ended October 31,
2018.
2018
Balance in cash flow hedge AOCI /
(Canadian
$ in millions)
AOCI as at
Gains /
Amount reclassified to
AOCI as at
Active hedges
Discontinued hedges
Cash flow hedges
Interest rate risk (597 ) (1,681 ) 67 (2,211 ) (1,348 ) (863 )
Foreign exchange risk 298 (3 ) 456 751 751 –
Equity price risk
72
24
(66 )
30
30
–
(227 ) (1,660 ) 457 (1,430 ) (567 ) (863 )
Net investment
hedges
Foreign exchange risk
(1,580 )
(211 )
–
(1,791 )
(1,791 )
–
Total
(1,807 )
(1,871 )
457
(3,221 )
(2,358 )
(863 )
(1)
Tax
balance related to cash flow hedge AOCI is $356 million as at
October 31, 2018. Fair Value Hedges Fair value hedges modify exposure to
changes in a fixed rate instrument’s fair value caused by
changes in interest rates. These hedges economically convert fixed
rate assets and liabilities to floating rate. We use interest rate
swaps to hedge interest rate risk, including benchmark interest
rates, inherent in fixed rate securities, a portfolio of mortgages,
deposits and subordinated debt.
Any fixed rate assets or
liabilities that are part of a hedging relationship are adjusted
for the change in value of the risk being hedged. To the extent
that the change in the fair value of the derivative does not offset
changes in the fair value of the hedged item for the risk being
hedged, the net amount (hedge ineffectiveness) is recorded directly
in non-interest
For fair value hedges
that are discontinued, we cease adjusting the hedged item. The
cumulative fair value adjustment of the hedged item is then
amortized to net interest income over the hedged item’s
remaining term to maturity. If the hedged item is sold or settled,
the cumulative fair value adjustment is included in the gain or
loss on sale or settlement.
In our fair value hedge
relationships, the main sources of ineffectiveness are the
counterparty effect and our own credit risk on the fair value of
the swap, and the difference in terms such as fixed interest rate
or reset/settlement frequency between the swap and the hedged
item.
The amounts relating to
derivatives designated as fair value hedging instruments, hedged
items and hedge ineffectiveness for the year are as
follows:
(Canadian
$ in millions )
2018
Carrying amount of
Hedge ineffectiveness
Accumulated amount of fair value
Asset
Liability
Gains (Losses) on
Gains (Losses) on
Ineffectiveness non-interest
Carrying amount
Active
Discontinued
Fair value hedge
Interest rate swaps 701 (668 )
FVOCI securities and loans – – 850 (843 ) 7 36,722 (1,160 ) –
Deposits and subordinated
debt
–
–
(764 )
761
(3 )
(34,375 )
719
436
Total
701
(668 )
86
(82 )
4
2,347
(441 )
436
(1)
Represents the unrealized gains (losses) within derivative
financial instruments in assets and liabilities, respectively, in
the Consolidated Balance Sheet.
(2)
Represents the carrying value on the Consolidated Balance Sheet
and includes amortized cost, before allowance for credit losses,
plus fair value hedge adjustments, except for FVOCI securities that
are carried at fair value.
Comparative
Information During 2017, net losses of $1,161
million related to the effective portion of cash flow hedges were
recognized in OCI. A gain of $188 million related to cash flow
hedges was transferred from equity to income in interest income or
interest expense. Net ineffectiveness recognized on cash flow
hedges during 2017 was a loss of $7 million.
Included within
non-interest revenue, other, is a fair value loss of $200 million
on derivatives held in qualifying fair value hedging relationships,
and a gain of $193 million representing net increases in the fair
value of the hedged item attributable to the hedged
risk. Derivative-Related
Market Risk Derivative instruments are subject to
market risk. Market risk arises from the potential for a negative
impact on the balance sheet and/or statement of income due to
adverse changes in the value of derivative instruments as a result
of changes in certain market variables. These variables include
interest rates, foreign exchange rates, equity and commodity prices
and their implied volatilities, as well as credit spreads, credit
migration and default. We strive to limit market risk by employing
comprehensive governance and management processes for all market
risk-taking activities. Derivative-Related
Credit Risk Over-the-counter derivative
instruments are subject to credit risk arising from the possibility
that counterparties may default on their obligations. The credit
risk associated with a derivative is normally a small fraction of
the notional amount of the derivative instrument. Derivative
contracts generally expose us to potential credit loss if changes
in market rates affect the counterparty’s position
unfavourably and the counterparty defaults on payment. The credit
risk is represented by the positive fair value of the derivative
instrument. We strive to limit credit risk by dealing with
counterparties that we believe are creditworthy, and we manage our
credit risk for derivatives using the same credit risk process that
is applied to loans and other credit assets.
We also pursue
opportunities to reduce our exposure to credit losses on derivative
instruments, including through collateral and by entering into
master netting agreements with counterparties. The credit risk
associated with favourable contracts is mitigated by legally
enforceable master netting agreements to the extent that
unfavourable contracts with the same counterparty must be settled
concurrently with favourable contracts.
Exchange-traded
derivatives have limited potential for credit exposure, as they are
settled net daily with each exchange. Terms used in the credit risk table
below are as follows: Replacement cost Credit risk equivalent Risk-weighted assets
(Canadian
$ in millions)
2018
2017
Replacement
Credit risk
Risk-weighted
Replacement
Credit risk
Risk-weighted
Interest Rate
Contracts
Swaps 8,514 10,699 – 8,742 11,603 –
Forward rate agreements 36 34 – 41 42 –
Purchased options
409
393
–
440
381
–
Total interest rate
contracts
8,959
11,126
704
9,223
12,026
1,537
Foreign Exchange
Contracts
Cross-currency swaps 3,270 7,832 – 3,727 8,345 –
Cross-currency interest rate
swaps 5,035 14,909 – 8,157 17,210 –
Forward foreign exchange
contracts 4,453 8,373 – 5,062 8,389 –
Purchased options
225
424
–
250
420
–
Total foreign exchange
contracts
12,983
31,538
2,544
17,196
34,364
2,701
Commodity
Contracts
Swaps 1,559 4,450 – 726 2,971 –
Purchased options
335
1,108
–
120
1,034
–
Total commodity contracts
1,894
5,558
1,188
846
4,005
971
Equity
Contracts
1,585
4,332
431
1,322
4,750
461
Credit Default
Swaps
10
55
83
7
46
27
Total derivatives
25,431
52,609
4,950
28,594
55,191
5,697
Less: impact of master netting
agreements
(15,575 )
(29,170 )
–
(19,909 )
(33,025 )
–
Total
9,856
23,439
4,950
8,685
22,166
5,697
The total derivatives and
the impact of master netting agreements for replacement cost do not
include exchange-traded derivatives with a fair value of
$773 million as at October 31, 2018 ($357 million in
2017). Transactions are conducted with
counterparties in various geographic locations and industry
sectors. Set out below is the replacement cost of contracts with
customers located in the following countries, based on country of
ultimate risk:
(Canadian
$ in millions, except as noted)
Before master netting agreements
After master netting agreements
2018
2017
2018
2017
Canada 13,449 53 % 15,447 54 % 4,901 50 % 5,045 58 %
United States 5,446 21 % 7,149 25 % 2,102 21 % 1,940 22 %
United Kingdom 1,181 5 % 1,079 4 % 315 3 % 182 2 %
Other countries (1)
5,355
21 %
4,919
17 %
2,538
26 %
1,518
18 %
Total
25,431
100 %
28,594
100 %
9,856
100 %
8,685
100 %
(1)
No other
country represented 15% or more of our replacement cost in 2018 or
2017. Transactions are conducted with
various counterparties. Set out below is the replacement cost of
contracts (before the impact of master netting agreements) with
customers in the following industries:
As at
October 31, 2018 (Canadian $ in millions)
Interest rate contracts
Foreign exchange contracts
Commodity contracts
Equity contracts
Credit default swaps
Total
Financial institutions 6,509 10,238 360 1,219 10 18,336
Governments 1,694 1,478 56 – – 3,228
Natural resources 3 27 432 – – 462
Energy 93 641 727 – – 1,461
Other
660
599
319
366
–
1,944
Total
8,959
12,983
1,894
1,585
10
25,431
As at
October 31, 2017 (Canadian $ in millions)
Interest rate contracts
Foreign exchange contracts
Commodity contracts
Equity contracts
Credit default swaps
Total
Financial institutions 6,063 13,898 227 1,141 7 21,336
Governments 1,895 1,202 66 – – 3,163
Natural resources – 22 74 – – 96
Energy 155 479 226 – – 860
Other
1,110
1,595
253
181
–
3,139
Total
9,223
17,196
846
1,322
7
28,594
Term to
Maturity Our derivative contracts have varying
maturity dates. The remaining contractual terms to maturity for the
notional amounts of our derivative contracts are set out
below:
(Canadian
$ in millions)
Term to maturity
2018
2017
Within
1 year
1 to 3
years
3 to 5
years
5 to 10
years
Over 10
years
Total notional
Total notional
Interest Rate
Contracts
Swaps 1,404,557 707,683 1,167,568 514,392 37,797 3,831,997 3,202,365
Forward rate agreements, futures and
options
608,132
100,756
13,885
7,897
269
730,939
370,240
Total interest rate
contracts
2,012,689
808,439
1,181,453
522,289
38,066
4,562,936
3,572,605
Foreign Exchange
Contracts
Cross-currency swaps 12,466 36,718 24,980 15,413 3,339 92,916 85,586
Cross-currency interest rate
swaps 118,783 147,231 97,828 72,857 18,533 455,232 434,210
Forward foreign exchange contracts,
futures and options
512,002
9,283
1,148
134
26
522,593
463,665
Total foreign exchange
contracts
643,251
193,232
123,956
88,404
21,898
1,070,741
983,461
Commodity
Contracts
Swaps 6,234 14,885 2,875 372 – 24,366 18,713
Futures and options
21,910
25,587
3,530
704
–
51,731
52,051
Total commodity contracts
28,144
40,472
6,405
1,076
–
76,097
70,764
Equity
Contracts
72,922
7,953
3,873
1,680
366
86,794
77,781
Credit
Contracts
746
248
1,262
1,083
151
3,490
3,106
Total notional amount
2,757,752
1,050,344
1,316,949
614,532
60,481
5,800,058
4,707,717</t>
  </si>
  <si>
    <t>Premises and Equipment</t>
  </si>
  <si>
    <t>Note 9: Premises
and Equipment We record all premises and equipment
at cost less accumulated amortization, and less any accumulated
impairment, except land, which is recorded at cost. Buildings,
computer equipment and operating system software, other equipment
and leasehold improvements are amortized on a straight-line basis
over their estimated useful lives. When the major components of a
building have different useful lives, they are accounted for
separately and amortized over each component’s estimated
useful life. The maximum estimated useful lives we
use to amortize our assets are as follows:
Buildings
10 to 40
years
Computer equipment and operating
system software 5 years
Other equipment 10 years
Leasehold improvements
Lease term to a maximum of 10 years Amortiz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the value in use and the fair value
less costs to sell. Value in use is the present value of the future
cash flows expected to be derived from the asset. An impairment
charge is recorded when the recoverable amount is less than the
carrying value. There were no significant write-downs of premises
and equipment due to impairment during the years ended
October 31, 2018 and 2017. Gains and losses on disposal are
included in non-interest
Net rent expense for
premises and equipment reported in non-interest
(Canadian
$ in millions)
2018
2017
Land
Buildings
Computer
Other
Leasehold
Total
Land
Buildings
Computer
Other
Leasehold
Total
Cost
Balance at beginning of
year 174 1,726 1,994 913 1,429 6,236 207 1,784 1,844 902 1,347 6,084
Additions 4 66 236 40 87 433 – 72 156 69 105 402
Disposals (1) (32 ) (163 ) (11 ) (27 ) (20 ) (253 ) (28 ) (95 ) (13 ) (13 ) (10 ) (159 )
Foreign exchange and other
(1 )
(2 )
10
7
18
32
(5 )
(35 )
7
(45 )
(13 )
(91 )
Balance at end of year
145
1,627
2,229
933
1,514
6,448
174
1,726
1,994
913
1,429
6,236
Accumulated
Depreciation and Impairment
Balance at beginning of
year – 1,063 1,465 674 1,001 4,203 – 1,055 1,306 649 927 3,937
Disposals (1) – (116 ) (9 ) (24 ) (15 ) (164 ) – (32 ) (11 ) (8 ) (8 ) (59 )
Amortization – 60 201 48 91 400 – 63 185 49 94 391
Foreign exchange and other
–
9
5
6
3
23
–
(23 )
(15 )
(16 )
(12 )
(66 )
Balance at end of year
–
1,016
1,662
704
1,080
4,462
–
1,063
1,465
674
1,001
4,203
Net carrying value 145 611 567 229 434 1,986 174 663 529 239 428 2,033
(1)
Includes
fully depreciated assets written off.</t>
  </si>
  <si>
    <t>Acquisitions</t>
  </si>
  <si>
    <t>Note 10:
Acquisitions 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 KGS-Alpha Capital
Markets (“KGS”) On September 1, 2018, we
completed the acquisition of the business of KGS, a U.S. fixed
income broker-dealer specializing in U.S. mortgage and asset-backed
securities in the institutional investor market, for cash
consideration of US$304 million (CAD$397 million). The
acquisition was accounted for as a business combination, and the
acquired business and corresponding goodwill are included in our
Capital Markets reporting segment.
As part of this
acquisition, we acquired intangible assets of $49 million and
goodwill of $54 million. The intangible assets are being
amortized over three to fourteen years on an accelerated basis.
Goodwill of $32 million related to this acquisition is
deductible for tax purposes. The fair values of the assets
acquired and liabilities assumed at the date of acquisition are as
follows:
(Canadian
$ in millions)
KGS
Securities – trading 5,193
Securities borrowed or purchased
under resale agreements 5,669
Goodwill and intangible
assets 103
Other assets
584
Total assets
11,549
Securities lent or sold under
repurchase agreements 9,563
Securities sold but not yet
purchased 1,431
Other liabilities
158
Purchase price
397
The purchase price
allocation for KGS is subject to refinement as we complete the
valuation of the assets acquired and liabilities
assumed.</t>
  </si>
  <si>
    <t>Goodwill and Intangible Assets</t>
  </si>
  <si>
    <t>Note 11: Goodwill
and Intangible Assets Goodwill When we complete an acquisition, we
allocate the purchase price paid to the assets acquired, including
identifiable intangible assets, and the liabilities assumed. Any
portion of the consideration transferred that is in excess of the
fair value of those net assets is considered to be goodwill.
Goodwill is not amortized and is instead tested for impairment
annually.
In performing the
impairment test, we utilize the fair value less costs to sell for
each group of CGUs based on discounted cash flow projections. Cash
flows were projected for the first 10 years based on actual
operating results, expected future business performance and past
experience. Beyond 10 years, cash flows were assumed to grow at
perpetual annual rates of up to 2% (3% in 2017). The discount rates
we applied in determining the recoverable amounts in 2018 ranged
from 8.6% to 11.4% (8.3% to 12.2% in 2017), and were based on our
estimate of the cost of capital for each CGU. The cost of capital
for each CGU was estimated using the Capital Asset Pricing Model,
based on the historical betas of publicly traded peer companies
that are comparable to the CGU.
There were no write-downs
of goodwill due to impairment during the years ended
October 31, 2018 and 2017.
The key assumptions
described above may change as market and economic conditions
change. However, we estimate that reasonably possible changes in
these assumptions are not expected to cause recoverable amounts of
our CGUs to decline below their carrying amounts. A continuity of our goodwill by group
of CGUs for the years ended October 31, 2018 and 2017 is as
follows:
(Canadian
$ in millions)
Personal and
Wealth
BMO
Total
Canadian
U.S.
Total
Traditional
Insurance
Total
Balance – October 31,
2016 97 3,861 3,958 2,117 2 2,119 304 6,381
Acquisitions (disposals) during the
year – – – (4 ) – (4 ) – (4 )
Foreign exchange and other
(1)
–
(142 )
(142 )
24
–
24
(15 )
(133 )
Balance – October 31,
2017 97 3,719 3,816 2,137 2 2,139 289 6,244
Acquisitions (disposals) during the
year – – – – – – 54 54
Foreign exchange and other
(1)
–
78
78
(8 )
–
(8 )
5
75
Balance – October 31,
2018 97 (2) 3,797 (3) 3,894 2,129 (4) 2 (5) 2,131 348 (6) 6,373
(1)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to BMO Nesbitt Burns Inc., Guardian Group of Funds Ltd., Pyrford
International plc, LGM Investments Limited, M&amp;I, myCFO, Inc.,
Stoker Ostler Wealth Advisors, Inc., CTC Consulting LLC, AWMB and
F&amp;C Asset Management plc.
(5)
Relates
to AIG.
(6)
Relates
to Gerard Klauer Mattison, BMO Nesbitt Burns Inc., Paloma
Securities L.L.C., M&amp;I, Greene Holcomb Fisher and
KGS. Intangible
Assets Intangible assets related to our
acquisitions are initially recorded at their fair value at the
acquisition date and subsequently at cost less accumulated
amortization. Software is recorded at cost less accumulated
amortization. Amortization expense is recorded in amortization of
intangible assets in our Consolidated Statement of Income. The
following table presents the changes in the balance of these
intangible assets:
(Canadian
$ in millions)
Customer
Core
Branch distribution
Software –
Software under
Other
Total
Cost as at October 31,
2016 704 968 194 3,189 476 365 5,896
Additions (disposals) (33 ) – – 546 (67 ) – 446
Foreign exchange and other
(17 )
(37 )
(7 )
(39 )
(11 )
11
(100 )
Cost as at October 31,
2017 654 931 187 3,696 398 376 6,242
Additions (disposals) 35 – – 422 94 12 563
Foreign exchange and other
(1 )
20
4
9
4
(4 )
32
Cost as at October 31,
2018
688
951
191
4,127
496
384
6,837
Certain comparative
figures have been reclassified to conform with the current
year’s presentation. The following table presents the
accumulated amortization of our intangible assets:
(Canadian
$ in millions)
Customer
Core
Branch distribution
Software –
Software under
Other
Total
Accumulated amortization at
October 31, 2016 398 735 194 2,329 – 62 3,718
Amortization 68 56 – 336 – 25 485
Disposals (22 ) – – (11 ) – – (33 )
Foreign exchange and other
(13 )
(29 )
(7 )
(36 )
–
(2 )
(87 )
Accumulated amortization at
October 31, 2017 431 762 187 2,618 – 85 4,083
Amortization 46 51 – 387 – 19 503
Disposals – – – (20 ) – – (20 )
Foreign exchange and other
(2 )
17
4
(15 )
–
(5 )
(1 )
Accumulated amortization at
October 31, 2018
475
830
191
2,970
–
99
4,565
Carrying value at October 31,
2018
213
121
–
1,157
496
285
2,272
Carrying value at October 31,
2017
223
169
–
1,078
398
291
2,159
Certain comparative
figures have been reclassified to conform with the current
year’s presentation. Intangible assets are amortized to
income over the period during which we believe the assets will
benefit us, on either a straight-line or an accelerated basis, over
a period not to exceed 15 years. We have $165 million as at October
31, 2018 ($169 million as at October 31, 2017) in
intangible assets with indefinite lives that relate primarily to
fund management contracts.
The useful lives of
intangible assets are reviewed annually for any changes in
circumstances. We test definite-life intangible assets for
impairment when events or changes in circumstances indicate that
their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There were write-downs of
intangible assets of $13 million during the year ended
October 31, 2018 ($5 million in 2017).</t>
  </si>
  <si>
    <t>Note 12: Other
Assets Customers’
Liability under Acceptances Acceptances represent a form of
negotiable short-term debt that is issued by our customers, which
we guarantee for a fee. The fees earned are recorded in lending
fees in our Consolidated Statement of Income over the term of the
acceptance. The amount potentially due under the acceptances is
recorded in other liabilities on our Consolidated Balance Sheet. We
record the bank’s equivalent claim against our customers in
the event of a call on these commitments in other assets on our
Consolidated Balance Sheet. Other The components of other within other
assets are as follows:
(Canadian
$ in millions)
2018
2017
Accounts receivable, prepaid expenses
and other items 6,910 6,508
Accrued interest
receivable 1,461 1,079
BMO Transportation Finance –
leased vehicles 937 928
Cash collateral 2,019 3,165
Due from clients, dealers and
brokers 236 156
Insurance-related assets 822 644
Pension asset
(Note 21) 664 508
Precious metals
1,603
582
Total
14,652
13,570
Certain comparative
figures have been reclassified to conform with the current
year’s presentation.</t>
  </si>
  <si>
    <t>Note
13: Deposits
Payable on demand
(Canadian
$ in millions)
Interest bearing
Non-interest bearing
Payable
after notice
Payable on
a fixed date
Total
2018
2017
2018
2017
2018
2017
2018
2017
2018
2017
Deposits by:
Banks (1) 1,450 818 1,400 1,864 526 586 24,531 24,937 27,907 28,205
Business and government 25,266 20,621 33,984 33,968 67,026 61,790 187,024 166,897 313,300 283,276
Individuals
3,476
3,278
21,345
20,044
90,233
89,859
65,790
55,130
180,844
168,311
Total (2)(3)
30,192
24,717
56,729
55,876
157,785
152,235
277,345
246,964
522,051
479,792
Booked in:
Canada 21,735 21,557 47,231 44,380 82,091 81,590 161,192 145,648 312,249 293,175
United States 7,395 2,259 9,477 11,496 74,476 69,555 86,805 75,517 178,153 158,827
Other countries
1,062
901
21
–
1,218
1,090
29,348
25,799
31,649
27,790
Total
30,192
24,717
56,729
55,876
157,785
152,235
277,345
246,964
522,051
479,792
(1)
Includes
regulated and central banks.
(2)
Includes
structured notes designated at fair value through profit or
loss.
(3)
As at
October 31, 2018 and 2017, total deposits payable on a fixed
date included $29,673 million and $30,419 million,
respectively, of federal funds purchased, commercial paper issued
and other deposit liabilities. Included in deposits as at
October 31, 2018 and 2017 are $259,747 million and
$237,127 million, respectively, of deposits denominated in
U.S. dollars, and $37,427 million and $27,686 million,
respectively, of deposits denominated in other foreign
currencies.
Certain comparative
figures have been reclassified to conform with the current
year’s presentation.
Deposits payable on
demand are comprised primarily of our customers’ chequing
accounts, some of which we pay interest on. Our customers need not
notify us prior to withdrawing money from their chequing
accounts.
Deposits payable after
notice are comprised primarily of our customers’ savings
accounts, on which we pay interest. Deposits payable on a fixed
date are comprised of:
•
Various
investment instruments purchased by our customers to earn interest
over a fixed period, such as term deposits and guaranteed
investment certificates. The terms of these deposits can vary from
one day to 10 years.
•
Federal
funds purchased, which are overnight borrowings of other
banks’ excess reserve funds at the United States Federal
Reserve Bank. As at October 31, 2018, we had borrowed
$55 million of federal funds ($707 million in
2017).
•
Commercial paper, which totalled $9,121 million as at
October 31, 2018 ($8,430 million in 2017).
•
Covered
bonds, which totalled $25,045 million as at October 31,
2018 ($23,108 million in 2017).
The following table
presents the maturity schedule for our deposits payable on a fixed
date:
(Canadian
$ in millions)
2018
2017
Within 1 year 162,666 145,039
1 to 2 years 34,154 25,620
2 to 3 years 26,107 23,323
3 to 4 years 16,708 19,345
4 to 5 years 22,196 15,850
Over 5 years
15,514
17,787
Total (1)
277,345
246,964
(1)
Includes
$247,808 million of deposits, each greater than one hundred
thousand dollars, of which $146,697 million were booked
in Canada, $71,770 million were booked in the United States
and $29,341 million were booked in other countries
($221,954 million, $130,197 million, $65,963 million
and $25,794 million, respectively, in 2017). Of the
$146,697 million of deposits booked in Canada,
$55,190 million mature in less than three months,
$3,836 million mature in three to six months,
$12,909 million mature in six to twelve months and
$74,762 million mature after 12 months ($130,197 million,
$41,418 million, $7,922 million, $10,574 million and
$70,283 million, respectively, in 2017). We have unencumbered
liquid assets of $242,612 million to support these and other
deposit liabilities ($213,757 million in 2017).
Most of our structured
note liabilities included in deposits have been designated at fair
value through profit or loss and are accounted for at fair value,
which aligns the accounting result with the way the portfolio is
managed. The fair value and notional amount due at contractual
maturity of these notes as at October 31, 2018 were $15,309 million
and $15,668 million respectively ($13,674 million and $13,563
million, respectively, in 2017). The change in fair value of these
structured notes was recorded as an increase of $498 million
in non-interest non-interest
The cumulative change in
fair value related to changes in our own credit spread that has
been recognized since the notes were designated at fair value to
October 31, 2018 was an unrealized loss of approximately
$331 million (unrealized loss of approximately
$303 million in 2017), and $255 million of this
unrealized loss has been recorded in other comprehensive income
($227 million in 2017).</t>
  </si>
  <si>
    <t>Other Liabilities</t>
  </si>
  <si>
    <t xml:space="preserve">Note 14: Other
Liabilities Acceptances Acceptances represent a form of
negotiable short-term debt that is issued by our customers, which
we guarantee for a fee. The fees earned are recorded in lending
fees in our Consolidated Statement of Income over the term of the
acceptance. The amount potentially due under acceptances is
recorded in other liabilities on our Consolidated Balance Sheet. We
record the bank’s equivalent claim against our customers in
the event of a call on these commitments in other assets on our
Consolidated Balance Sheet. Securities Lending
and Borrowing Securities lending and borrowing
transactions are generally collateralized by securities or cash.
Cash advanced or received as collateral is recorded in other assets
or other liabilities, respectively. Interest earned on cash
collateral is recorded in interest, dividend and fee income in our
Consolidated Statement of Income, and interest expense on cash
collateral is recorded in interest expense, other liabilitie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in Securities sold but not yet purchased at fair value,
with any gains or losses recorded in non-interest Securities Sold
but not yet Purchased Securities sold but not yet purchased
represent our obligations to deliver securities that we did not own
at the time of sale. These obligations are recorded at their fair
value. Adjustments to the fair value as at the balance sheet date
and gains and losses on the settlement of these obligations are
recorded in trading revenues in our Consolidated Statement of
Income. Securities Lent or
Sold Under Repurchase Agreements Securities lent or sold under
repurchase agreements represent short-term funding transactions in
which we sell securities that we own and simultaneously commit to
repurchase the same securities at a specified price on a specified
date in the future. The obligation to repurchase these securities
is recorded at the amount owing. The interest expense related to
these liabilities is recorded on an accrual basis in interest
expense, other liabilities, in our Consolidated Statement of
Income. Securitization and
Structured Entities’ Liabilities Securitization and structured
entities’ liabilities include notes issued by our
consolidated bank securitization vehicles and liabilities
associated with the securitization of our Canadian mortgage loans
as part of the Canada Mortgage Bond program, the National Housing
Act Mortgage-Backed Securities program and our own program.
Additional information on our securitization program and associated
liabilities is provided in Notes 6 and 7. These liabilities are
initially measured at fair value plus any directly attributable
costs and are subsequently measured at amortized cost. The interest
expense related to these liabilities is recorded in interest
expense, other liabilities, in our Consolidated Statement of
Income.
Other The components of other within other
liabilities are as follows:
(Canadian
$ in millions)
2018
2017
Accounts payable, accrued expenses
and other items 8,119 7,894
Accrued interest payable 1,385 1,037
Cash collateral 4,343 3,696
Insurance-related
liabilities 9,585 8,959
Liabilities of subsidiaries, other
than deposits 9,283 6,931
Other employee future benefits
liability (Note 21) 960 1,303
Payable to brokers, dealers and
clients 1,898 2,177
Pension liability
(Note 21)
256
364
Total
35,829
32,361
Certain comparative
figures have been reclassified to conform with the current
year’s presentation. Insurance-Related
Liabilities We are engaged in insurance
businesses related to life and health insurance, annuities and
reinsurance.
We designate the
obligation related to certain investment contracts in our insurance
business at fair value through profit or loss, which eliminates a
measurement inconsistency that would otherwise arise from measuring
the investment contract liabilities and offsetting changes in the
fair value of the investments supporting them on a different basis.
The fair value of these investment contract liabilities as at
October 31, 2018 of $800 million ($749 million as at
October 31, 2017) is recorded in other liabilities in our
Consolidated Balance Sheet. The change in fair value of these
investment contract liabilities resulted in a decrease of
$28 million in insurance claims, commissions and changes in
policy benefit liabilities for the year ended October 31, 2018
(decrease of $41 million in 2017 and an increase of
$55 million in 2016). For the year ended October 31,
2018, a loss of $2 million was recorded in other comprehensive
income related to changes in our credit spread (loss of
$32 million in 2017 and $7 million in 2016). The impact
of changes in our own credit spread is measured based on movements
in our own credit spread year over year. Changes in the fair value
of investments backing these investment contract liabilities are
recorded in non-interest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A reconciliation of the change in
insurance-related liabilities is as follows:
(Canadian
$ in millions)
2018
2017
Insurance-related liabilities,
beginning of year 8,959 7,909
Increase (decrease) in life insurance
policy benefit liabilities from:
New business 742 545
In-force (400 ) 66
Changes in actuarial assumptions and
methodology 3 (52 )
Foreign currency
–
(1 )
Net increase in life insurance policy
benefit liabilities 345 558
Change in other insurance-related
liabilities
281
492
Insurance-related liabilities, end of
year
9,585
8,959 Reinsurance In the ordinary course of business,
our insurance subsidiaries reinsure risks to other insurance and
reinsurance companies in order to provide greater diversification,
limit loss exposure to large risks, and provide additional capacity
for future growth. These ceding reinsurance arrangements do not
relieve our insurance subsidiaries of their direct obligation to
the insured parties. We evaluate the financial condition of the
reinsurers and monitor their credit ratings to minimize our
exposure to losses from reinsurer insolvency.
Reinsurance premiums
ceded are recorded net against direct premium income and are
included in non-interest
(Canadian
$ in millions)
2018
2017
2016
Direct premium income 1,976 1,750 1,561
Ceded premiums
(148 )
(157 )
(271 )
1,828
1,593
1,290 </t>
  </si>
  <si>
    <t>Subordinated Debt</t>
  </si>
  <si>
    <t>Note 15:
Subordinated Debt 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see
Note 8). The rights of the holders of our notes and debentures are
subordinate to the claims of depositors and certain other
creditors. We require approval from OSFI before we can redeem any
part of our subordinated debt. The face values, terms to maturity
and carrying values of our subordinated debt are as
follows:
(Canadian
$ in millions, except as noted)
Face value
Maturity date
Interest rate (%)
Redeemable at our option
2018
2017
Debentures Series 20 150 December 2025 to 2040 8.25 Not redeemable 143 148
Series F Medium-Term Notes, First
Tranche 900 March
2023 6.17 March
2018 (1) – 905
Series H Medium-Term Notes, First
Tranche (8) 1,000 September 2024 3.12 September 2019 (2) 1,003 1,016
Series H Medium-Term Notes, Second
Tranche (8) 1,000 December 2025 3.34 December 2020 (3) 916 969
Series I Medium-Term Notes, First
Tranche (8) 1,250 June
2026 3.32 June
2021 (4) 1,222 1,178
Series I Medium-Term Notes, Second
Tranche (8) 850 June
2027 2.57 June
2022 (5) 813 813
3.803% Subordinated Notes due 2032
(8)(9) US 1,250 December 2032 3.80 December 2027 (6) 1,573 –
4.338% Subordinated Notes
due 2028 (8)(10)
US 850
October 2028
4.34
October 2023
(7)
1,112
–
Total (11)
6,782
5,029
(1)
All
$900 million Series F Medium-Term Notes, First Tranche were
redeemed on March 28, 2018 for 100% of the principal amount
plus accrued and unpaid interest to, but excluding, the redemption
date.
(2)
Redeemable at par together with accrued and unpaid interest to,
but excluding, their redemption date commencing September 19,
2019.
(3)
Redeemable at the greater of par and the Canada Yield Price
prior to December 8, 2020, and redeemable at par together with
accrued and unpaid interest to, but excluding, their redemption
date commencing December 8, 2020.
(4)
Redeemable at the greater of par and the Canada Yield Price
prior to June 1, 2021, and redeemable at par together with
accrued and unpaid interest to, but excluding, their redemption
date commencing June 1, 2021.
(5)
Redeemable at the greater of par and the Canada Yield Price
prior to June 1, 2022, and redeemable at par together with
accrued and unpaid interest to, but excluding, their redemption
date commencing June 1, 2022.
(6)
Redeemable at par on December 15, 2027 together with accrued
and unpaid interest to, but excluding, the redemption
date.
(7)
Redeemable at par on October 5, 2023 together with accrued and
unpaid interest to, but excluding, the redemption date.
(8)
These
notes include a non-viability non-viable non-viability.
(9)
On
December 12, 2017, we issued US$1,250 million of 3.803%
subordinated notes.
(10)
On
October 5, 2018, we issued US$850 million of 4.338% subordinated
notes.
(11)
Certain
amounts of subordinated debt were issued at a premium or discount
and include fair value hedge adjustments, which together decreased
their carrying value as at October 31, 2018 by
$233 million ($121 million in 2017); see Note 8 for
further details. The carrying value is also adjusted for the
subordinated debt holdings, held for market making
purposes.
Certain comparative
figures have been reclassified to conform with the current
year’s presentation. The aggregate remaining maturities of
our subordinated debt, based on the maturity dates under the terms
of issue, can be found in the blue-tinted font in the Contractual
Maturities of Assets and Liabilities and Off-Balance Sheet
Commitments section of Management’s Discussion and Analysis
on pages 107 to 108 of this report.</t>
  </si>
  <si>
    <t>Note 16: Equity
Share
Capital
(Canadian
$ in millions, except as noted)
2018
2017
Number of
Amount
Dividends declared
Number of
Amount
Dividends declared
Preferred Shares
– Classified as Equity
Class B – Series 14
(1) – – – – – 0.66
Class B – Series 15
(2) – – – – – 0.73
Class B – Series 16
(3) – – 0.64 6,267,391 157 0.85
Class B – Series 17
(4) – – 0.52 5,732,609 143 0.55
Class B – Series
25 9,425,607 236 0.45 9,425,607 236 0.45
Class B – Series
26 2,174,393 54 0.59 2,174,393 54 0.43
Class B – Series
27 20,000,000 500 1.00 20,000,000 500 1.00
Class B – Series
29 16,000,000 400 0.98 16,000,000 400 0.98
Class B – Series
31 12,000,000 300 0.95 12,000,000 300 0.95
Class B – Series
33 8,000,000 200 0.95 8,000,000 200 0.95
Class B – Series
35 6,000,000 150 1.25 6,000,000 150 1.25
Class B – Series
36 600,000 600 58.50 600,000 600 58.50
Class B – Series
38 24,000,000 600 1.21 24,000,000 600 1.33
Class B – Series 40
(5) 20,000,000 500 1.13 20,000,000 500 0.80
Class B – Series 42
(6) 16,000,000 400 1.10 16,000,000 400 0.45
Class B – Series 44
(7)
16,000,000
400
–
–
–
–
4,340
4,240
Common
Shares
Balance at beginning of
year 647,816,318 13,032 645,761,333 12,539
Issued under the Shareholder
Dividend
Reinvestment and Share Purchase
Plan – – 4,821,184 448
Issued/cancelled under the Stock
Option Plan and other 1,513,307 99 2,233,801 146
Repurchased for
cancellation
(10,000,000 )
(202 )
(5,000,000 )
(101 )
Balance at End of
Year
639,329,625
12,929
3.78
647,816,318
13,032
3.56
Share
Capital
17,269
17,272
(1)
On
May 25, 2017, we redeemed all
10 million Non-Cumulative
(2)
On
May 25, 2017, we redeemed all
10 million Non-Cumulative
(3)
On August
25, 2018, we redeemed all 6,267,391 Non-Cumulative Perpetual Class
B Preferred Shares, Series 16, at a price of $25.00 cash per share
plus all declared and unpaid dividends. Dividends declared for the
year ended October 31, 2018 were $0.64 per share and 6,267,391
shares were outstanding at the time of the dividend
declaration.
(4)
On August
25, 2018, we redeemed all 5,732,609 Non-Cumulative Perpetual Class
B Preferred Shares, Series 17, at a price of $25.00 cash per share
plus all declared and unpaid dividends. Dividends declared for the
year ended October 31, 2018 were $0.52 per share and 5,732,609
shares were outstanding at the time of the dividend
declaration.
(5)
On
March 9, 2017, we issued
20 million Non-Cumulative 5-Year
(6)
On
June 29, 2017, we issued
16 million Non-Cumulative 5-Year
(7)
On
September 17, 2018, we issued 16 million Non-Cumulative 5-Year Rate
Reset Class B Preferred Shares, Series 44, at a price of
$25.00 cash per share for gross proceeds of
$400 million.
Preferred Share Rights and Privileges
(Canadian $, except as noted)
Redemption amount
Quarterly non-cumulative dividend (1)
Reset premium
Date redeemable / convertible
Convertible to
Class B – Series
25 25.00 $0.112813 (2) 1.15% August 25, 2021 (3)(4) Class B – Series 26 (8)
Class B – Series
26 25.00 Floating (7) 1.15% August 25, 2021 (3)(5) Class B – Series 25 (8)
Class B – Series
27 25.00 $ 0.2500 (2) 2.33% May 25, 2019 (3)(4) Class B – Series 28 (8)
Class B – Series
29 25.00 $ 0.24375 (2) 2.24% August 25, 2019 (3)(4) Class B – Series 30 (8)
Class B – Series
31 25.00 $ 0.2375 (2) 2.22% November 25, 2019 (3)(4) Class B – Series 32 (8)
Class B – Series
33 25.00 $ 0.2375 (2) 2.71% August 25, 2020 (3)(4) Class B – Series 34 (8)
Class B – Series
35 25.00 $ 0.3125 Does not reset August 25, 2020 (6) Not convertible
Class B – Series
36 1,000.00 $ 14.6250 (2) 4.97% November 25, 2020 (3)(4) Class B – Series 37 (8)
Class B – Series
38 25.00 $0.303125 (2) 4.06% February 25, 2022 (3)(4) Class B – Series 39 (8)
Class B – Series
40 25.00 $ 0.28125 (2) 3.33% May 25, 2022 (3)(4) Class B – Series 41 (8)
Class B – Series
42 25.00 $ 0.2750 (2) 3.17% August 25, 2022 (3)(4) Class B – Series 43 (8)
Class B – Series 44
25.00
$0.303125 (2)
2.68%
November 25, 2023 (3)(4)
Class B – Series 45 (8)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Series 26, 28, 30, 32, 34, 37,
39, 41, 43 and 45 are floating rate preferred shares.
(5)
Convertible on the date noted and every five years thereafter
if not redeemed. If converted, Series 25 are fixed rate
preferred shares.
(6)
Series 35
is subject to a redemption premium if redeemed prior to
August 25, 2024.
(7)
Floating
rate will be set as and when declared at
the 3-month
(8)
If
converted, the holders have the option to convert back to the
original preferred shares on subsequent redemption
dates.
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o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Further,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otal contributed
surplus related to treasury shares.
Non-Viability
Class B –
Series 27, Class B – Series 29, Class B –
Series 31, Class B – Series 33, Class B –
Series 35, Class B – Series 36, Class B –
Series 38, Class B – Series 40, Class B
– Series 42 and Class B – Series 44
preferred share issues include a non-viability non-viable non-viability.
Normal
Course Issuer Bid
We renewed our normal
course issuer bid (“NCIB”), effective June 1, 2018
for one year. Under this NCIB, we may purchase up to
20 million of our common shares for cancellation. The timing
and amount of purchases under the NCIB are subject to management
discretion based on factors such as market conditions and capital
levels. The bank will consult with OSFI before making purchases
under the NCIB.
During the year ended
October 31, 2018, we purchased for cancellation
10 million of our common shares.
During the year ended
October 31, 2017, we purchased for cancellation 5 million
of our common shares.
Share
Redemption and Dividend Restrictions
OSFI must approve any
plan to redeem any of our preferred share issues for
cash.
We are prohibited from
declaring dividends on our preferred or common shares when we would
be, as a result of paying such a dividend, in contravention of the
capital adequacy, liquidity or any other regulatory directive
issued under the Bank Act (Canada)
In addition, we have
agreed that if BMO Capital Trust II (the “Trust”), an
unconsolidated structured entity, fails to pay any required
distribution on its capital trust securities, we will not
declare dividends of any kind on any of our preferred or common
shares for a period of time following the Trust’s failure to
pay the required distribution (as defined in the applicable
prospectuses) unless the Trust first pays such distribution to the
holders of its capital trust securities.
Currently, these
limitations do not restrict the payment of dividends on common or
preferred shares.
Shareholder Dividend Reinvestment and Share Purchase
Plan
We offer a Dividend
Reinvestment and Share Purchase Plan (“DRIP”) for our
shareholders. Participation in the plan is optional. Under the
terms of the DRIP, cash dividends on common shares are reinvested
to purchase additional common shares. Shareholders also have the
opportunity to make optional cash payments to acquire additional
common shares.
For dividends paid in
fiscal 2018, common shares to supply the DRIP were purchased in the
open market.
For the dividends paid in
the first two quarters of 2017, common shares to supply the DRIP
were issued from treasury with a two percent discount. For the
dividends paid in the third quarter of 2017, common shares to
supply the DRIP were issued from treasury without a discount. For
the dividends paid in the fourth quarter, common shares to supply
the DRIP were purchased on the open market.
During the year ended
October 31, 2018, we did not issue any common shares from
treasury (4,821,184 in 2017) and purchased 1,995,353 common shares
in the open market (504,873 in 2017) for delivery to shareholders
under the DRIP.
Potential Share Issuances
As at October 31,
2018, we had reserved 39,947,147 common shares (39,947,147 in 2017)
for potential issuance in respect of the DRIP. We have also
reserved 6,095,201 common shares (7,525,296 in 2017) for the
potential exercise of stock options, as further described in
Note 20.</t>
  </si>
  <si>
    <t>Fair Value of Financial Instruments and Trading-Related Revenue</t>
  </si>
  <si>
    <t>We record trading assets and
liabilities, derivatives, certain equity and debt securities and
securities sold but not yet purchased at fair value, and other
non-trading
Fair value represents the
amount that would be received to sell an asset or paid to transfer
a liability in an orderly transaction between willing market
participants at the measurement date. The fair value amounts
disclosed represent point-in-time Governance Over
the Determination of Fair Value Senior executive oversight of our
valuation processes is provided through various valuation and risk
committees. In order to ensure that all financial instruments
carried at fair value are reasonably measured for risk management
and financial reporting purposes, we have established governance
structures and controls, such as model validation and approval,
independent price verification (“IPV”) and profit or
loss attribution analysis (“PAA”), consistent with
industry practice. These controls are applied independently of the
relevant operating groups.
We establish and
regularly update valuation methodologies for each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used by management to identify and explain changes
in fair value positions across all operating lines of business
within BMO Capital Markets.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no active market exists
are valued using all reasonably available market information. Our
fair value methodologies are described below. Government
Securities The fair value of government issued
or guaranteed debt securitie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arket inputs to the model
include coupon, maturity and duration. Mortgage-Backed Securities and
Collateralized Mortgage Obligations The fair value of mortgage-backed
securities and collateralized mortgage obligations is determined
using independent prices obtained from third-party vendor prices,
broker quotes and relevant market indices, as applicable. If such
prices are not available, fair value is determined using cash flow
models that make maximum use of observable market inputs or
benchmark prices for similar instruments. Valuation assumptions for
mortgage-backed securities and collateralized mortgage obligations
include discount rates, expected prepayments, credit spreads and
recoveries. Corporate Debt
Securities The fair value of corporate debt
securities is determined using prices observed in the most recent
transactions. When observable price quotations are not available,
fair value is determined based on discounted cash flow models using
discounting curves and spreads obtained from independent dealers,
brokers and multi-contributor pricing sources. Corporate Equity
Securities The fair value of equity securities
is based on quoted prices in active markets, where available. Where
quoted prices in active markets are not readily available, fair
value is determined using either quoted market prices for similar
securities or using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limited partnership investments is based upon net
asset values published by third-party fund managers.
Prices from brokers and
multi-contributor pricing sources are corroborated as part of our
independent review process, which may include using valuation
techniques or obtaining consensus or composite prices from other
pricing services. We validate the estimates of fair value by
independently obtaining multiple quotes for external market prices
and input values. We review the approach taken by third-party
vendors to ensure that the vendor employs a valuation model which
maximizes the use of observable inputs such as benchmark yields,
bid-ask
Loans In determining the fair value of our
fixed rate performing loans, we discount the remaining contractual
cash flows, adjusted for estimated prepayment, at market interest
rates currently offered for loans with similar terms and risks. For
floating rate performing loans, changes in interest rates have
minimal impact on fair value since interest rates are repriced or
reset frequently. On that basis, fair value is assumed to be equal
to carrying value.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currency
exchange rates, equity and commodity prices and indices, credit
spreads, recovery rates, corresponding market volatility levels,
spot prices, correlation levels and other market-based pricing
factors. Option implied volatilities, an input into many valuation
models, are either obtained directly from market sources or
calculated from market prices. Multi-contributor pricing sources
are used wherever possible.
In determining the fair
value of complex and customized derivatives, we consider all
reasonably available information, including dealer and broker
quotations, multi-contributor pricing sources and any relevant
observable market inputs. Our model calculates fair value based on
inputs specific to the type of contract, which may include stock
prices, correlation for multiple assets, interest rates, foreign
exchange rates, yield curves and volatilities.
We calculate a credit
valuation adjustment (“CVA”) to recognize the risk that
any given derivative counterparty may not ultimately be able to
fulfill its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for these deposits, adjusted for expected
redemptions, at market interest rates currently offered for
deposits with similar terms and risks. Fair value of our senior
note liabilities and covered bonds is determined by referring to
current market prices for similar instruments or using valuation
techniques, such as discounted cash flows that use market interest
rate curves and funding spreads.
•
For fixed
rate deposits with no defined maturities, we consider fair value to
equal carrying value, based on carrying value being equivalent to
the amount payable on the reporting date.
•
For
floating rate deposits, changes in interest rates have minimal
impact on fair value since deposits reprice to market frequently.
On that basis, fair value is assumed to equal carrying
value. A portion of our structured note
liabilities that have coupons or repayment terms linked to the
performance of interest rates, foreign currencies, commodities or
equity securities have been designated at fair value through profit
or loss. The fair value of these structured notes is estimated
using internally validated valuation models and incorporates
observable market prices for identical or comparable securities, as
well as other inputs, such as interest rate yield curves, option
volatilities and foreign exchange rates, where appropriate. Where
observable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ecuritization and
Structured Entities’ Liabilities The determination of the fair value
of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Short-term and Other Financial
Instruments Carrying value is assumed to be a
reasonable estimate of fair value for our cash and cash
equivalents.
The carrying value of
certain financial assets and liabilities, such as interest bearing
deposits with banks, securities borrowed or purchased under resale
agreements, customers’ liability under acceptances, other
assets, acceptances, securities lent or sold under repurchase
agreements and other liabilities, is a reasonable estimate of fair
value due to their short-term nature or because they are frequently
repriced to current market rates.
Certain assets, including
premises and equipment, goodwill and intangible assets, as well as
shareholders’ equity, are not considered financial
instruments and therefore no fair value has been determined for
these items.
Fair Value
Hierarchy We use a fair value hierarchy to
categorize financial instruments according to the inputs we use in
valuation techniques to measure fair value. Fair Value of
Financial Instruments Not Carried at Fair Value on the Balance
Sheet Set out in the following tables are
the fair values of financial instruments not carried at fair value
on our Consolidated Balance Sheet.
(Canadian
$ in millions)
2018
Carrying
Fair
value
Valued using
Valued using
Valued using
Securities
Amortized cost
6,485
6,288
429
5,795
64
Loans (1)
Residential mortgages 119,544 118,609 – 118,609 –
Consumer instalment and other
personal 62,687 62,618 – 62,618 –
Credit cards 8,099 8,099 – 8,099 –
Business and government
(2)
192,225
191,989
–
191,989
–
382,555 381,315 – 381,315 –
Deposits (3) 506,742 506,581 – 506,581 –
Securitization and
structured entities’ liabilities 25,051 24,838 – 24,838 –
Subordinated
debt
6,782
6,834
–
6,834
–
(1)
Carrying
value of loans is net of allowance.
(2)
Excludes
$1,450 million of loans classified as FVTPL upon adoption of
IFRS 9 (refer to Note 28).
(3)
Excludes
$15,309 million of structured note liabilities designated at
FVTPL and accounted for at fair value.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Canadian
$ in millions)
2017
Carrying
Fair
value
Valued using
Valued using
Valued using models
Securities
Held to maturity
9,094
9,096
2,522
6,574
–
Loans (1)
Residential mortgages 115,165 114,821 – 114,821 –
Consumer instalment and other
personal 61,465 61,470 – 61,470 –
Credit cards 7,828 7,828 – 7,828 –
Business and government
174,084
174,105
–
174,105
–
358,542 358,224 – 358,224 –
Deposits (2) 466,118 466,441 – 466,441 –
Securitization and
structured entities’ liabilities 23,054 23,148 – 23,148 –
Subordinated
debt
5,029
5,255
–
5,255
–
(1)
Carrying
value of loans is net of allowance.
(2)
Excludes
$13,674 million of structured note liabilities designated at
FVTPL and accounted for at fair value.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Certain
comparative figures have been reclassified to conform with the
current year’s presentation.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and prepayment rate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previously classified as
available-for-sale
The extent of our use of
actively quoted market prices (Level 1), internal models using
observable market information as inputs (Level 2) and models
without observable market information as inputs (Level 3) in the
valuation of securities, fair value liabilities, derivative assets
and derivative liabilities is presented in the following
tables: Classified under
IFRS 9
(Canadian
$ in millions)
2018
Valued using
Valued using
Valued using
Total
Trading
Securities
Issued or guaranteed by:
Canadian federal
government 9,107 1,213 – 10,320
Canadian provincial and municipal
governments 4,013 4,689 – 8,702
U.S. federal government 9,465 52 – 9,517
U.S. states, municipalities and
agencies 78 1,138 – 1,216
Other governments 1,210 201 – 1,411
NHA MBS and U.S. agency MBS and
CMO 60 8,869 255 9,184
Corporate debt 2,973 6,218 7 9,198
Loans – 199 – 199
Corporate equity
49,946
4
–
49,950
76,852
22,583
262
99,697
FVTPL
Securities
Issued or guaranteed by:
Canadian federal
government 328 103 – 431
Canadian provincial and municipal
governments 219 727 – 946
U.S. federal government 69 – – 69
NHA MBS and U.S. agency MBS and
CMO – 7 – 7
Corporate debt 178 6,643 – 6,821
Corporate equity
1,378
134
1,825
3,337
2,172
7,614
1,825
11,611
FVOCI
Securities
Issued or guaranteed by:
Canadian federal
government 11,978 827 – 12,805
Canadian provincial and municipal
governments 3,315 3,547 – 6,862
U.S. federal government 16,823 – – 16,823
U.S. states, municipalities and
agencies 14 3,640 1 3,655
Other governments 3,143 1,647 – 4,790
NHA MBS and U.S. agency MBS and
CMO – 13,687 – 13,687
Corporate debt 1,959 1,797 – 3,756
Corporate equity
–
–
62
62
37,232
25,145
63
62,440
Business and
Government Loans
–
–
1,450
1,450
Fair Value
Liabilities
Securities sold but not yet
purchased 26,336 2,468 – 28,804
Structured note liabilities and other
note liabilities – 15,309 – 15,309
Annuity liabilities
–
800
–
800
26,336
18,577
–
44,913
Derivative
Assets
Interest rate contracts 18 8,959 – 8,977
Foreign exchange contracts 16 12,983 – 12,999
Commodity contracts 166 1,894 – 2,060
Equity contracts 286 1,872 – 2,158
Credit default swaps
–
10
–
10
486
25,718
–
26,204
Derivative
Liabilities
Interest rate contracts 14 8,620 – 8,634
Foreign exchange contracts 2 11,852 – 11,854
Commodity contracts 295 1,161 – 1,456
Equity contracts 246 2,183 1 2,430
Credit default swaps
–
36
1
37
557
23,852
2
24,411
Classified under
IAS 39
(Canadian
$ in millions)
2017
Valued using
quoted market prices
Valued using
models (with
observable inputs)
Valued using
models
(without
observable inputs)
Total
Trading
Securities
Issued or guaranteed by:
Canadian federal
government 8,712 2,115 – 10,827
Canadian provincial and municipal
governments 3,177 4,150 – 7,327
U.S. federal government 9,417 56 – 9,473
U.S. states, municipalities and
agencies 189 1,942 – 2,131
Other governments 630 193 – 823
NHA MBS, U.S. agency MBS and
CMO – 931 – 931
Corporate debt 1,485 10,278 – 11,763
Loans 3 150 – 153
Corporate equity
55,640
1
–
55,641
79,253
19,816
–
99,069
Available-for-Sale
Securities
Issued or guaranteed by:
Canadian federal
government 8,283 897 – 9,180
Canadian provincial and municipal
governments 920 2,707 – 3,627
U.S. federal government 14,269 – – 14,269
U.S. states, municipalities and
agencies 18 4,077 1 4,096
Other governments 2,290 1,268 – 3,558
NHA MBS, U.S. agency MBS and
CMO – 13,216 – 13,216
Corporate debt 1,551 2,972 2 4,525
Corporate equity
37
126
1,441
1,604
27,368
25,263
1,444
54,075
Other
Securities
–
–
333
333
Fair Value
Liabilities
Securities sold but not yet
purchased 22,992 2,171 – 25,163
Structured note liabilities and other
note liabilities – 13,674 – 13,674
Annuity liabilities
–
749
–
749
22,992
16,594
–
39,586
Derivative
Assets
Interest rate contracts 4 9,223 – 9,227
Foreign exchange contracts 17 17,196 – 17,213
Commodity contracts 232 846 – 1,078
Equity contracts 93 1,333 – 1,426
Credit default swaps
–
7
–
7
346
28,605
–
28,951
Derivative
Liabilities
Interest rate contracts 7 8,309 – 8,316
Foreign exchange contracts 6 14,967 – 14,973
Commodity contracts 239 835 – 1,074
Equity contracts 166 3,220 – 3,386
Credit default swaps
–
55
–
55
418
27,386
–
27,804 Quantitative
Information about Level 3 Fair Value
Measurements 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 to the significant Level 3 categories
of private equity investments, as the net asset values are provided
by the investment or fund managers.
As at October 31,
2018 (Canadian $ in millions, except as noted) Reporting line in fair Fair value
Valuation techniques Significant
Range of input values (1)
Change in fair value
reasonably possible alternatives (2)
Low
High
Private equity (3) Corporate equity 1,825 Net Asset Value
EV/EBITDA Net Asset Value
Multiple na
6x na
18x na
Loans
Business and
government loans
1,450
Discounted
Discount
50 bps
175 bps
3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the product category. The input
ranges will therefore vary from period to period based on the
characteristics of the underlying instruments held at each balance
sheet date.
(2)
The
impact of assuming a 10 basis point increase or decrease in
discount margin for business and government loans.
(3)
Included
in private equity is $889 million of Federal Reserve Bank and U.S.
Federal Home Loan Bank shares that we hold to meet regulatory
requirements.
na
–
not applicable
Significant
Unobservable Inputs in Level 3 Instrument
Valuations Net Asset Value Net asset value represents the
estimated value of a security based on valuations received from the
investment or fund manager. The valuation of certain private equity
securities is based on the economic benefit we derive from our
investment. EV/EBITDA Multiple The fair value of private equity and
merchant banking investments is derived by calculating an
enterprise value (“EV”) using the EV/EBITDA multiple
and then proceeding through a waterfall of the company’s
capital structure to determine the value of the assets or
securities we hold. The EV/EBITDA multiple is determined using
judgment in considering factors such as multiples for comparable
listed companies, recent transactions and company-specific factors,
as well as liquidity discounts that account for the lack of active
trading in these assets and securities. Discount Margin Loan and corporate debt yield is the
interest rate used to discount expected future cash flows in the
valuation model. The discount margin is the difference between an
instrument’s yield and a benchmark instrument’s yield.
Benchmark instruments have high credit quality ratings and similar
maturities, such as government bonds. The discount margin therefore
represents a market return required for uncertainty in future cash
flows. Generally a higher or lower discount margin will result in a
lower or higher fair valu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he following is a
discussion of the significant transfers between Level 1,
Level 2 and Level 3 balances for the year ended
October 31, 2018.
During the year ended
October 31, 2018, $2,578 million of trading securities,
$714 million of FVTPL securities and $2,266 million of FVOCI
securities ($176 million of trading securities and $107 million of
available-for-sale securities, respectively, in 2017) were
transferred from Level 1 to Level 2 due to reduced
observability of the inputs used to value these securities. During
the year ended October 31, 2018, $4,122 million of
trading securities, $742 million of FVTPL securities and
$4,044 million of FVOCI securities ($156 million of trading
securities and $56 million of available-for-sale securities,
respectively, in 2017) were transferred from Level 2 to
Level 1 due to increased availability of quoted prices in
active markets.
During the year ended
October 31, 2017, $33 million of available-for-sale securities
were transferred from Level 3 to Level 1 due to the
availability of observable prices used to value these securities.
No such transfers happened in 2018. Changes in
Level 3 Fair Value Measurements The tables below present a
reconciliation of all changes in Level 3 financial instruments
during the years ended October 31, 2018 and 2017, including
realized and unrealized gains (losses) included in earnings and
other comprehensive income.
Change in fair value
For the year ended October 31,
2018 (Canadian $ in millions)
Balance
Included in
Included
in other
compre-
hensive
Purchases
Sales
Maturities/
Transfers
Transfers
Fair value as
at October 31,
2018
Change in
unrealized gains
(losses)
recorded in income
Trading
Securities
NHA MBS and U.S. agency MBS and
CMO – (1 ) 4 306 (54 ) – – – 255 (5 )
Corporate debt
–
–
–
7
–
–
–
–
7
–
Total trading securities
–
(1 )
4
313
(54 )
–
–
–
262
(5 )
FVTPL
Securities
Corporate debt (3) 73 – (4 ) 5 – – – (74 ) – –
Corporate equity (3)(4)
1,701
12
31
307
(161 )
(2 )
–
(63 )
1,825
5
Total FVTPL securities
1,774
12
27
312
(161 )
(2 )
–
(137 )
1,825
5
FVOCI
Securities
Issued or guaranteed by:
U.S. states, municipalities
and agencies 1 – – – – – – – 1 na
Corporate debt 2 – – – – (2 ) – – – na
Corporate equity
–
–
–
62
–
–
–
–
62
na
Total FVOCI securities
3
–
–
62
–
(2 )
–
–
63
na
Business and
Government Loans (5)
2,372
(2 )
24
604
–
(1,548 )
–
–
1,450
–
Derivative
Liabilities
Equity contracts – – – – – – 1 – 1 –
Credit default swaps
–
–
–
–
–
–
1
–
1
–
Total derivative
liabilities
–
–
–
–
–
–
2
–
2
–
(1)
Foreign
exchange translation on trading securities held by foreign
subsidiaries is included in other comprehensive income, net foreign
operations.
(2)
Changes
in unrealized gains (losses) on FVTPL securities still held on
October 31, 2018 are included in earnings for the year.
(3)
Includes
$73 million of debt instruments and $260 million of equity
instruments reclassified from other securities to FVTPL upon
adoption of IFRS 9 (see Note 28).
(4)
Includes
$1,441 million of equity instruments reclassified from
available-for-sale to FVTPL upon adoption of IFRS 9 (see
Note 28).
(5)
Business
and government loans were reclassified from amortized cost to FVTPL
upon adoption of IFRS 9 (see Note 28).
na – not
applicable
Change in fair value
For the year ended October 31,
2017 (Canadian $ in millions)
Balance
Included in
earnings
Included
in other
hensive
income (1)
Purchases
Sales
Maturities/
Transfers
Transfers
Fair value as
at October 31,
Change in
unrealized gains
(losses)
recorded in income
for instruments
still held (2)
Trading
Securities
Corporate debt
91
1
1
–
–
(93 )
–
–
–
–
Total trading securities
91
1
1
–
–
(93 )
–
–
–
–
Available-for-Sale
Issued or guaranteed by:
U.S. states, municipalities
and agencies 1 – – – – – – – 1 na
Corporate debt 4 – – – (1 ) (1 ) – – 2 na
Corporate equity
1,456
(40 )
(15 )
190
(117 )
–
–
(33 )
1,441
na
Total available-for-sale
1,461
(40 )
(15 )
190
(118 )
(1 )
–
(33 )
1,444
na
Other
Securities
320
(9 )
(7 )
134
(102 )
(3 )
–
–
333
(8 )
(1)
Foreign
exchange translation on trading securities held by foreign
subsidiaries is included in other comprehensive income, net foreign
operations.
(2)
Changes
in unrealized gains (losses) on trading securities, derivative
assets and derivative liabilities still held on October 31,
2017 are included in earnings for the year.
na – not
applicable Trading-Related
Revenue Trading assets and liabilities,
including derivatives, securities and financial instruments
designated at fair value through profit or loss, are measured at
fair value, with gains and losses recognized in trading revenues,
non-interest revenue, in the Consolidated Statement of Income.
Trading-related revenue includes net interest income and
non-interest
(Canadian
$ in millions)
2018
2017
2016
Interest rates 437 480 663
Foreign exchange 377 369 349
Equities 449 239 188
Commodities 63 84 66
Other
82
47
25
Total trading revenue
1,408
1,219
1,291
Reported as:
Net interest
income (1) (422 ) (133 ) 99
Non-interest
1,830
1,352
1,192
Total trading revenue
1,408
1,219
1,291
(1)
Amounts
in brackets denote net interest expense.</t>
  </si>
  <si>
    <t>Offsetting of Financial Assets and Financial Liabilities</t>
  </si>
  <si>
    <t>Note 18:
Offsetting of Financial Assets and Financial
Liabilities Financial assets and financial
liabilities are offset and the net amount is reported in our
Consolidated Balance Sheet when there is a legally enforceable
right to offset the recognized amounts and there is an intention to
settle on a net basis, or realize the asset and settle the
liability simultaneously. The following table presents the amounts
that have been offset in our Consolidated Balance Sheet, including
securities purchased under resale agreements, securities sold under
repurchase agreements and derivative instruments, generally under a
market settlement mechanism (e.g. an exchange or clearing house)
where simultaneous net settlement can be achieved to eliminate
credit and liquidity risk between counterparties. Also presented
are amounts not offset in the Consolidated Balance Sheet related to
transactions where a master netting agreement or similar
arrangement is in place with a right to offset the amounts only in
the event of default, insolvency or bankruptcy, or where the offset
criteria are otherwise not met.
(Canadian
$ in millions)
2018
Amounts not offset in the balance sheet
Gross
Amounts offset in
the balance
sheet
Net amounts
presented in the
balance sheet
Impact of
master netting
agreements
Securities
Cash
Net
amount
Financial
Assets
Securities borrowed or purchased
under resale agreements 86,635 1,584 85,051 13,355 70,640 – 1,056
Derivative instruments
52,810
26,606
26,204
15,575
505
3,576
6,548
139,445
28,190
111,255
28,930
71,145
3,576
7,604
Financial
Liabilities
Derivative instruments 51,017 26,606 24,411 15,575 555 1,492 6,789
Securities lent or sold under
repurchase agreements
68,268
1,584
66,684
13,355
53,071
–
258
119,285
28,190
91,095
28,930
53,626
1,492
7,047
(Canadian
$ in millions)
2017
Amounts not offset in the balance sheet
Gross
Amounts offset in
Net amounts
Impact of
Securities
received/pledged
as collateral (1)(2)
Cash
Net
Financial
Assets
Securities borrowed or purchased
under resale agreements 80,948 5,901 75,047 9,382 65,044 – 621
Derivative instruments
45,064
16,113
28,951
19,909
933
2,903
5,206
126,012
22,014
103,998
29,291
65,977
2,903
5,827
Financial
Liabilities
Derivative instruments 43,917 16,113 27,804 19,909 1,263 1,642 4,990
Securities lent or sold under
repurchase agreements
61,020
5,901
55,119
9,382
45,436
–
301
104,937
22,014
82,923
29,291
46,699
1,642
5,291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t>
  </si>
  <si>
    <t>Capital Management</t>
  </si>
  <si>
    <t>Our objective is to maintain a strong
capital position in a cost-effective structure that: is appropriate
given our target regulatory capital ratios and internal assessment
of required economic capital; is consistent with our target credit
ratings; underpins our operating groups’ business strategies;
and supports depositor, investor and regulator confidence, while
building long-term shareholder value.
Our approach includes
establishing limits, targets and performance measures that are used
to manage balance sheet positions, risk levels and capital
requirements, as well as issuing and redeeming capital instruments
to achieve a cost-effective capital structure.
Regulatory capital
requirements and risk-weighted assets for the consolidated entity
are determined in accordance with OSFI’s Capital Adequacy
Requirements Guideline.
Common Equity Tier 1
(CET1) capital is the most permanent form of capital. It is
comprised of common shareholders’ equity less deductions for
goodwill, intangible assets and certain other items. Tier 1 capital
is primarily comprised of CET1, preferred shares and innovative
hybrid instruments, less certain regulatory deductions.
Tier 2 capital is
primarily comprised of subordinated debentures and may include
certain loan loss allowances, less certain regulatory deductions.
Total capital includes Tier 1 and Tier 2 capital. Details of the
components of our capital position are presented in Notes 11,
12, 15 and 16.
CET1 Capital Ratio, Tier
1 Capital Ratio, Total Capital Ratio and Leverage Ratio are the
primary regulatory capital measures.
•
The CET1
Capital Ratio is defined as common shareholders’ equity, net
of capital adjustments, divided by CET1 capital risk-weighted
assets.
•
The Tier
1 Capital Ratio is defined as Tier 1 capital divided by Tier 1
capital risk-weighted assets.
•
The Total
Capital Ratio is defined as Total capital divided by Total capital
risk-weighted assets.
•
The
Leverage Ratio is defined as Tier 1 capital divided by the sum of
on-balance off-balance As at October 31, 2018, we met
OSFI’s required target capital ratios, which include a 2.5%
Capital Conservation Buffer, a 1.0% Common Equity Tier 1
Surcharge for domestic systemically important banks, a
Countercyclical Buffer and a 1.5% Domestic Stability
Buffer. Regulatory Capital
Measures and Risk-Weighted Assets
(Canadian
$ in millions, except as noted)
2018
2017
Common Equity Tier 1
Capital 32,721 30,633
Tier 1 Capital 37,220 35,108
Total Capital 44,116 40,596
Common Equity Tier 1 Capital
Risk-Weighted Assets 289,237 269,466
Tier 1 Capital Risk-Weighted
Assets 289,420 269,466
Total Capital Risk-Weighted
Assets 289,604 269,466
Common Equity Tier 1 Capital
Ratio 11.3% 11.4%
Tier 1 Capital Ratio 12.9% 13.0%
Total Capital Ratio 15.2% 15.1%
Leverage Ratio
4.2%
4.4%
All 2018 and 2017
balances above are on an “all-in”</t>
  </si>
  <si>
    <t>Employee Compensation - Share-Based Compensation</t>
  </si>
  <si>
    <t>Note
20: Employee Compensation – Share-Based
Compensation
Stock
Option Plan
We maintain a Stock
Option Plan for designated officers and employees. Options are
granted at an exercise price equal to the closing price of our
common shares on the day before the grant date. Stock options
granted on or after December 2013 vest in equal tranches of 50% on
the third and fourth anniversaries of their grant date. Options
granted prior to December 2013 vest in tranches over a four-year
period starting from their grant date. Each tranche is treated as a
separate award with a different vesting period. Certain options can
only be exercised once certain performance targets are met. All
options expire 10 years from their grant date.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
The following table
summarizes information about our Stock Option Plan:
(Canadian
$, except as noted)
2018
2017
2016
Number of
Weighted-
average
exercise price
Number of
Weighted-
average
exercise price (1)
Number of
stock options
Weighted-
average
exercise price (1)
Outstanding at beginning of
year 7,525,296 72.05 9,805,299 77.41 12,111,153 80.19
Granted 705,398 100.63 723,431 96.90 754,714 77.23
Exercised 1,513,307 58.40 2,233,801 57.80 2,103,391 55.32
Forfeited/cancelled 152,417 86.85 13,243 66.89 104,606 71.76
Expired
469,769
153.40
756,390
195.02
852,571
179.53
Outstanding at end of year 6,095,201 72.19 7,525,296 72.05 9,805,299 77.41
Exercisable at end of year 3,782,481 61.39 4,584,375 67.42 5,605,485 83.34
Available for grant
3,405,239
3,811,157
4,151,676
(1)
The
weighted-average exercise prices reflect the conversion of foreign
currency denominated options at the exchange rate as at
October 31, 2018, October 31, 2017 and October 31,
2016, respectively.
For foreign currency
denominated options exercised or expired during the year, the
weighted-average exercise prices are translated using the exchange
rates as at the settlement date and expiry date
respectively.
Employee compensation
expense related to this plan for the years ended October 31,
2018, 2017 and 2016 was $7 million, $8 million and
$6 million before tax, respectively ($7 million,
$7 million and $6 million after tax,
respectively).
The intrinsic value of a
stock option grant is the difference between the current market
price of our common shares and the strike price of the option. The
aggregate intrinsic value of stock options outstanding at
October 31, 2018, 2017 and 2016 was $162 million,
$232 million and $211 million, respectively. The
aggregate intrinsic value of stock options exercisable at
October 31, 2018, 2017 and 2016 was $140 million,
$174 million and $146 million, respectively.
Options outstanding and
exercisable at October 31, 2018 by range of exercise price
were as follows:
(Canadian $, except as noted)
2018
Options outstanding
Options exercisable
Range of
exercise prices
Number of
stock options
Weighted-
average remaining
contractual life (years)
Weighted-average
exercise price
Number of
stock options
Weighted-
average remaining
contractual life (years)
Weighted-average
exercise price
$30.01 to $40.00 13,690 0.1 34.13 13,690 0.1 34.13
$50.01 to $60.00 1,736,930 2.3 55.88 1,736,930 2.3 55.88
$60.01 to $70.00 1,798,219 4.7 64.68 1,798,219 4.7 64.68
$70.01 and over (1)
2,546,362
7.7
88.83
233,642
6.0
78.62
(1)
Certain
options were issued as part of the acquisition of
M&amp;I.
(2)
The
weighted-average exercise prices reflect the conversion of foreign
currency denominated options at the exchange rate as at
October 31, 2018.
The following table
summarizes further information about our Stock Option
Plan:
(Canadian
$ in millions, except as noted)
2018
2017
2016
Unrecognized compensation cost
for non-vested 5 5 4
Weighted-average period over which
this cost will be recognized (in years) 2.6 2.7 2.5
Total intrinsic value of stock
options exercised 67 90 55
Cash proceeds from stock options
exercised 88 129 116
Weighted-average share price for
stock options exercised (in dollars)
102.55
98.05
81.41
The fair value of options
granted was estimated using a binomial option pricing model. The
weighted-average fair value of options granted during the years
ended October 31, 2018, 2017 and 2016 was $11.30, $11.62 and
$7.60, respectively. To determine the fair value of the stock
option tranches on the grant date, the following ranges of values
were used for each option pricing assumption:
2018
2017
2016
Expected dividend yield 4.1% 4.3% 5.5%
Expected share price
volatility 17.0% – 17.3% 18.4% – 18.8% 19.8% – 20.0%
Risk-free rate of return 2.1% 1.7% – 1.8% 1.3% – 1.4%
Expected period until exercise (in
years)
6.5 – 7.0
6.5 – 7.0
6.5 – 7.0
Changes to the input
assumptions can result in different fair value
estimates.
Expected dividend yield
is based on market expectations of future dividends on our common
shares. Expected share price volatility is determined based on the
market consensus implied volatility for traded options on our
common shares. The risk-free rate is based on the yields of a
Canadian swap curve with maturities similar to the expected period
until exercise of the options. The weighted-average exercise price
on the grant date for the years ended October 31, 2018, 2017
and 2016 was $100.63, $96.90 and $77.23, respectively.
Other
Share-Based Compensation
Share Purchase
Plans
We offer various employee
share purchase plans. The largest of these plans provides employees
with the option of directing a portion of their gross salary toward
the purchase of our common shares. We match 50% of employee
contributions up to 6% of their individual gross salary to a
maximum of $100,000. Our contributions during the first two years
vest after two years of participation in the plan, with subsequent
contributions vesting immediately. The shares held in the employee
share purchase plan are purchased on the open market and are
considered outstanding for purposes of computing earnings per
share. The dividends earned on our common shares held by the plan
are used to purchase additional common shares on the open
market.
We account for our
contribution as employee compensation expense when it is
contributed to the plan.
Employee compensation
expense related to these plans for the years ended October 31,
2018, 2017 and 2016 was $51 million, $53 million and
$51 million, respectively. There were 17.8 million,
18.3 million and 18.9 million common shares held in these
plans for the years ended October 31, 2018, 2017 and 2016,
respectively.
Compensation
Trusts
We sponsor various share
ownership arrangements, certain of which are administered through
trusts into which our matching contributions are paid.
We are not required to
consolidate our compensation trusts. The assets held by the trusts
are not included in our consolidated financial
statements.
Total assets held under
our share ownership arrangements amounted to $1,752 million as at
October 31, 2018 ($1,805 million in 2017).
Mid-Term
We
offer mid-term
Mid-term
Prior to 2015, we entered
into agreements with third parties to assume our liabilities
related to a portion of units granted for a
fixed up-front
Employee compensation
expense related to plans where we entered into agreements with
third parties for the years ended October 31, 2018, 2017 and
2016 was $nil, $(7) million and $26 million before tax,
respectively ($nil, $(5) million and $19 million after
tax, respectively).
Mid-term incentive plan
units for which we did not enter into agreements with third parties
for the years ended October 31, 2018, 2017 and 2016 totalled
5.9 million, 5.9 million and 6.4 million units,
respectively. The grant date fair value of these awards as at
October 31, 2018, 2017 and 2016 was $581 million,
$515 million and $492 million, respectively, for which we
recorded employee compensation expense of $595 million,
$703 million and $537 million before tax, respectively
($437 million, $516 million and $397 million after
tax, respectively). We hedge the impact of the change in market
value of our common shares by entering into total return swaps
(equity contracts). We also enter into foreign currency swaps to
manage the foreign exchange translation from our United States
businesses. Gains on total return swaps and foreign currency swaps
recognized for the years ended October 31, 2018, 2017 and 2016 were
$51 million, $183 million and $111 million,
respectively, resulting in net employee compensation expense of
$544 million, $520 million and $426 million,
respectively.
A total of
17.1 million, 17.0 million and 17.0 million mid-term
incentive plan units were outstanding as at October 31, 2018, 2017
and 2016, respectively, and the intrinsic value of those awards
which had vested was $1,269 million, $1,253 million and
$883 million, respectively. Cash payments made in relation to
these liabilities were $598 million, $343 million and
$131 million, respectively.
Deferred Incentive
Plans
We offer deferred
incentive plans for members of our Board of Directors, executives
and key employees in BMO Capital Markets and Wealth Management.
Under these plans, fees, annual incentive payments and/or
commissions can be deferred as share units of our common shares.
These share units are either fully vested on the grant date or vest
at the end of three years. The value of these share units is
adjusted to reflect reinvested dividends and changes in the market
value of our common shares.
Deferred incentive plan
payments are paid in cash upon the participant’s departure
from the bank.
Employee compensation
expense for these plans is recorded in the year the fees, incentive
payments and/or commissions are earned. Changes in the amount of
the incentive plan payments as a result of dividends and share
price movements are recorded as increases or decreases in employee
compensation expense in the period of the change.
Deferred incentive plan
units granted during the years ended October 31, 2018, 2017 and
2016 totalled 0.3 million, 0.3 million and
0.4 million, respectively, and the grant date fair value of
these units was $33 million, $32 million and
$28 million, respectively.
Liabilities related to
these plans are recorded in other liabilities in our Consolidated
Balance Sheet and totalled $485 million and $499 million
as at October 31, 2018 and 2017, respectively. Payments made
under these plans for the years ended October 31, 2018, 2017 and
2016 were $60 million, $32 million and $53 million,
respectively.
Employee compensation
expense related to these plans for the years ended October 31,
2018, 2017 and 2016 was $27 million, $91 million and
$67 million before tax, respectively ($20 million,
$67 million and $50 million after tax, respectively). We
have entered into derivative instruments to hedge our exposure
related to these plans. Changes in the fair value of these
derivatives are recorded as employee compensation expense in the
period in which they arise. Gains on these derivatives for the
years ended October 31, 2018, 2017 and 2016 were $8 million,
$78 million and $57 million before tax, respectively.
These gains resulted in net employee compensation expense for the
years ended October 31, 2018, 2017 and 2016 of $19 million,
$13 million and $10 million before tax, respectively
($14 million, $10 million and $7 million after tax,
respectively).
A total of
4.9 million, 5.0 million and 4.8 million deferred
incentive plan units were outstanding as at October 31, 2018, 2017
and 2016, respectively.</t>
  </si>
  <si>
    <t>Employee Compensation - Pension and Other Employee Future Benefits</t>
  </si>
  <si>
    <t>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plans, as well as supplementary
arrangements that provide pension benefits in excess of statutory
limits. Generally, under these plans we provide retirement benefits
based on an employee’s years of service and average annual
earnings over a period of time prior to retirement. Our pension and
other employee future benefit expenses, recorded in employee
compensation expense, mainly comprise the current service cost plus
or minus the interest on net defined benefit assets or liabilities.
In addition, we provide defined contribution pension plans to
employees in some of our subsidiaries. The costs of these plans,
recorded in employee compensation expense, are equal to our
contributions to the plans.
The defined benefit
pension plans for our employees in the United States were closed to
new members on April 1, 2016 and closed to future accruals on
March 1, 2017. A defined contribution pension plan was made
available for employees affected by the closure. As a result of the
closure of these plans, we recorded a curtailment gain of
$52 million in non-interest
During the fourth quarter
of 2018, we announced changes to our other employee future benefits
plan for Canadian employees that will become mandatory for new
retirees beginning January 1, 2021. Plan changes include an
increase in the service requirement for eligibility and flexible
benefits with employer premium caps. We recorded a $277 million
benefit from the remeasurement of the benefit liability in
non-interest expense, employee compensation, in our Consolidated
Statement of Income.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 defined governance structure, with the
oversight resting with the Board of Directors.
The plans are managed
under a framework that considers both assets and liabilities in the
development of an investment policy and in managing risk. Over the
past several years, we have implemented a liability-driven
investment strategy for the primary Canadian plan to enhance
risk-adjusted returns while reducing the plan’s surplus
volatility. This strategy has reduced the impact of the plan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Asset
Allocations The asset allocation ranges and
weighted-average actual asset allocations of our primary pension
plans, based on the fair market values at October 31, are as
follows:
Pension benefit plans
Target range
2018
Actual
2018
Actual
2017
Equities 25% – 50% 37% 40%
Fixed income investments 25% – 55% 46% 46%
Other
10% – 40%
17%
14%
Our pension and other
employee future benefit plan assets are measured at fair value on a
recurring basis.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currency exposures and interest rate risk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 are as follows: Current service cost Interest on net defined benefit
asset or liability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in the United States the supplementary pension
plan is unfunded.
Our other employee future
benefit plans in Canada and the United States are either partially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ents in
accordance with the relevant statutory framework (our
“funding valuation”). An annual funding valuation is
performed for our plans in Canada and the United States. The most
recent funding valuation for our primary Canadian pension plan was
performed as at October 31, 2018 and the most recent funding
valuation for our primary U.S. pension plan was performed as at
January 1, 2018. Benefit payments for fiscal 2019 are
estimated to be $486 million.
A summary of plan information for the
past three years is as follows:
(Canadian
$ in millions)
Pension benefit
plans
Other
employee future benefit plans
2018
2017
2016
2018
2017
2016
Defined benefit obligation 8,311 8,846 8,992 1,113 1,460 1,493
Fair value of plan assets
8,719
8,990
8,655
153
157
150
Surplus (deficit) and net defined
benefit asset (liability)
408
144
(337 )
(960 )
(1,303 )
(1,343 )
Surplus (deficit) is comprised
of:
Funded or partially funded
plans 573 339 (127 ) 37 28 7
Unfunded plans
(165 )
(195 )
(210 )
(997 )
(1,331 )
(1,350 )
Surplus (deficit) and net defined
benefit asset (liability)
408
144
(337 )
(960 )
(1,303 )
(1,343 ) Pension and Other
Employee Future Benefit Expenses Pension and other employee future
benefit expenses are determined as follows:
(Canadian
$ in millions)
Pension
benefit plans
Other employee future benefit
plans
2018
2017
2016
2018
2017
2016
Annual benefits
expense
Current service cost 210 254 224 26 32 25
Net interest (income) expense on net
defined benefit (asset) liability (10 ) 7 (10 ) 45 47 52
Past service cost (income) 7 – – (277 ) – –
Administrative expenses 5 5 5 – – –
Remeasurement of other long-term
benefits
–
–
–
(10 )
(6 )
6
Benefits expense 212 266 219 (216 ) 73 83
Canada and Quebec pension plan
expense 76 75 73 – – –
Defined contribution
expense
153
123
96
–
–
–
Total annual pension and other
employee future benefit expenses recognized in the Consolidated
Statement of Income
441
464
388
(216 )
73
83
Weighted-average
Assumptions Used to Determine Benefit Expenses
Pension benefit plans
Other employee future
benefit plans
2018
2017
2016
2018
2017
2016
Discount rate at beginning of year
(3)(4) 3.5% 3.4% 4.2% 3.6% 3.6% 4.4%
Rate of compensation
increase 2.4% 2.8% 2.7% 2.0% 2.4% 2.4%
Assumed overall health care cost
trend rate
na
na
na
4.9% (1)
5.2% (2)
5.3% (2)
(1)
Trending
to 4.1% in 2040 and remaining at that level thereafter.
(2)
Trending
to 4.5% in 2031 and remaining at that level thereafter.
(3)
The
pension benefit current service cost was calculated using a
separate discount rate of 3.70% and 3.68% for 2018 and 2017,
respectively.
(4)
The other
employee future benefit plans current service cost was calculated
using a separate discount rate of 3.76% and 3.78% for 2018 and
2017, respectively.
na – not
applicable Assumptions regarding future
mortality are based on published statistics and mortality tables
calibrated to plan experience, when applicable. The current life
expectancies underlying the amounts of the defined benefit
obligations for our primary plans are as follows:
(Years)
Canada
United States
2018
2017
2018
2017
Life expectancy
for those currently age 65
Males 23.7 23.6 21.9 22.0
Females 24.0 24.0 23.4 23.4
Life expectancy at
age 65 for those currently age 45
Males 24.6 24.6 23.1 23.2
Females
25.0
24.9
24.5
24.6
Changes in the estimated financial
positions of our defined benefit pension plans and other employee
future benefit plans are as follows:
(Canadian
$ in millions, except as noted)
Pension benefit plans
Other
employee future benefit plans
2018
2017
2018
2017
Defined benefit
obligation
Defined benefit obligation at
beginning of year 8,846 8,992 1,460 1,493
Current service cost 210 254 26 32
Past service cost (income) 7 – (277 ) –
Interest cost 299 300 51 52
Benefits paid (492 ) (448 ) (43 ) (45 )
Employee contributions 15 15 5 5
Actuarial (gains) losses due
to:
Changes in demographic
assumptions (50 ) (127 ) (31 ) (107 )
Changes in financial
assumptions (562 ) (150 ) (77 ) (2 )
Plan member experience 16 45 (4 ) 39
Foreign exchange and other
22
(35 )
3
(7 )
Defined benefit obligation at end of
year
8,311
8,846
1,113
1,460
Wholly or partially funded defined
benefit obligation 8,146 8,651 116 129
Unfunded defined benefit
obligation
165
195
997
1,331
Total defined benefit
obligation
8,311
8,846
1,113
1,460
Weighted-average
assumptions used to determine the defined benefit
obligation
Discount rate at end of
year 4.0% 3.5% 4.1% 3.6%
Rate of compensation
increase 2.4% 2.4% 2.0% 2.0%
Assumed overall health care cost
trend rate
na
na
4.9% (1)
5.2% (2)
Fair value of plan
assets
Fair value of plan assets at
beginning of year 8,990 8,655 157 150
Interest income 309 293 6 5
Return on plan assets (excluding
interest income) (323 ) 277 (10 ) 8
Employer contributions 213 219 35 40
Employee contributions 15 15 5 5
Benefits paid (492 ) (448 ) (43 ) (45 )
Administrative expenses (5 ) (5 ) – –
Foreign exchange and other
12
(16 )
3
(6 )
Fair value of plan assets at end of
year
8,719
8,990
153
157
Surplus (deficit) and net defined
benefit asset (liability) at end of year
408
144
(960 )
(1,303 )
Recorded
in:
Other assets 664 508 – –
Other liabilities
(256 )
(364 )
(960 )
(1,303 )
Surplus (deficit) and net defined
benefit asset (liability) at end of year
408
144
(960 )
(1,303 )
Actuarial gains
(losses) recognized in other comprehensive income
Net actuarial gains (losses) on plan
assets (323 ) 277 (10 ) 8
Actuarial gains (losses) on defined
benefit obligation due to:
Changes in demographic
assumptions 50 127 30 104
Changes in financial
assumptions 562 150 72 –
Plan member experience (16 ) (45 ) 1 (41 )
Foreign exchange and other
6
(3 )
–
–
Actuarial gains
recognized in other comprehensive income for the
year
279
506
93
71
(1)
Trending
to 4.1% in 2040 and remaining at that level thereafter.
(2)
Trending
to 4.5% in 2031 and remaining at that level thereafter.
na – not
applicable Our pension and other employee future
benefit plan assets are measured at fair value on a recurring
basis. The fair values of plan assets held by our primary plans as
at October 31 are as follows:
(Canadian $ in
millions)
2018
2017
Quoted
Unquoted
Total
Quoted
Unquoted
Total
Cash and money market
funds 114 – 114 150 5 155
Securities issued or guaranteed
by:
Canadian federal
government 108 41 149 143 47 190
Canadian provincial and municipal
governments 219 309 528 471 320 791
U.S. federal government 297 – 297 307 20 327
U.S. states, municipalities and
agencies – 12 12 – 16 16
Pooled funds 1,591 2,715 4,306 1,743 2,012 3,755
Derivative instruments 1 (14 ) (13 ) 1 (29 ) (28 )
Corporate debt 6 1,055 1,061 9 1,251 1,260
Corporate equity
1,105
–
1,105
1,291
–
1,291
3,441
4,118
7,559
4,115
3,642
7,757
Certain comparative
figures have been reclassified to conform with the current
year’s presentation. No plan assets are directly invested
in the bank’s or related parties’ securities as at
October 31, 2018 and 2017. As at October 31, 2018, our
primary Canadian plan indirectly held, through pooled funds,
approximately $15 million ($3 million in 2017) of our common
shares. The plans do not hold any property we occupy or other
assets we use.
The plans paid $4 million
in the year ended October 31, 2018 ($4 million in 2017)
to the bank and certain of our subsidiaries for investment
management, record-keeping, custodial and administrative services
rendered.
Sensitivity of
Assumptions Key weighted-average assumptions used
in measuring the defined benefit obligations for our primary plans
are outlined in the following table. The sensitivity analysis
provided in the table should be used with caution as it is
hypothetical and the impact of changes in each key assumption may
not be linear. The sensitivities to changes in each key variable
have been calculated independently of the impact of changes in
other key variables. Actual experience may result in simultaneous
changes in a number of key assumptions, which would amplify or
reduce certain sensitivities.
Defined
benefit obligation
(Canadian $
in millions, except as noted)
Pension benefit plans
Other employee future benefit plans
Discount rate (%) 4.0 4.1
Impact of: 1%
increase ($) (811 ) (102 )
1% decrease
($)
1,016
126
Rate of compensation increase
(%) 2.4 2.0
Impact of: 0.25%
increase ($) 39 – (1)
0.25% decrease
($)
(38 )
– (1)
Mortality
Impact of: 1
year shorter life expectancy ($) (138 ) (23 )
1 year longer life
expectancy ($)
135
23
Assumed overall health care cost
trend rate (%) na 4.9 (2)
Impact of: 1%
increase ($) na 47
1% decrease
($)
na
(48 )
(1)
The
change in this assumption is immaterial.
(2)
Trending
to 4.1% in 2040 and remaining at that level thereafter.
na – not
applicable Maturity
Profile The duration of the defined benefit
obligation for our primary plans is as follows:
(Years)
2018
2017
Canadian pension plans 14.0 14.7
U.S. pension plans 7.2 8.0
Canadian other employee future
benefit plans
14.3
16.5 Cash
Flows Cash payments we made during the year
in connection with our employee future benefit plans are as
follows:
(Canadian
$ in millions)
Pension benefit plans
Other employee future benefit plans
2018
2017
2016
2018
2017
2016
Contributions to defined benefit
plans 154 187 192 – – –
Contributions to defined contribution
plans 153 123 96 – – –
Benefits paid directly to
pensioners
59
32
43
35
40
38
366
342
331
35
40
38
Our best estimate of the
contributions we expect to make for the year ending
October 31, 2019 is approximately $246 million to our defined
benefit pension plans and $41 million to our other employee future
benefit plans.</t>
  </si>
  <si>
    <t>Income Taxes</t>
  </si>
  <si>
    <t>Note 22:
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shareholders’ equity when the taxes relate to
amounts recorded in other comprehensive income or
shareholders’ equity. For example, income tax expense
(recovery) on hedging gains (losses) related to our net investment
in foreign operations is recorded in our Consolidated Statement of
Comprehensive Income as part of unrealized gains (losses) on
translation of net foreign operations.
Current tax is the amount
of income tax recoverable (payable) in respect of the taxable loss
(profit) for a period. Deferred tax is recognized on temporary
differences between the carrying amounts of assets and liabilities
for accounting and tax purposes. Deferred income tax assets and
liabilities are measured at the tax rates expected to apply when
temporary differences reverse. Changes in deferred income tax
assets and liabilities related to a change in tax rates are
recorded in income in the period the tax rate is substantively
enacted, except to the extent that the tax arises from a
transaction or event which is recognized either in other
comprehensive income or directly in shareholders’ equity.
Current and deferred taxes are offset only when they are levied by
the same taxing authority, levied on the same entity or group of
entities and when there is a legal right to offset.
Included in deferred
income tax assets is $42 million ($126 million in 2017)
related to Canadian tax loss carryforwards that will expire in
2037, $962 million ($1,545 million in 2017) related to
both U.S. tax loss carryforwards and tax credits that will expire
in various amounts in U.S. taxation years from 2026 through 2038
and $17 million ($16 million in 2017) related to U.K. tax loss
carryforwards that are available for use indefinitely against
relevant profits generated in the U.K. On the evidence available,
including management projections of income, we believe that it is
probable there will be sufficient taxable income generated by our
business operations to support these deferred tax assets. The
amount of tax on temporary differences, unused tax losses and
unused tax credits for which no deferred tax asset is recognized in
our Consolidated Balance Sheet as at October 31, 2018 is $132
million ($282 million in 2017), of which $8 million
($53 million in 2017) is scheduled to expire within five
years. Deferred tax assets have not been recognized in respect of
these items because it is not probable that realization of these
assets will occur.
Income that we earn
through our foreign subsidiaries is generally taxed in the foreign
country in which they operate. Income that we earn through our
foreign branches is also generally taxed in the foreign country in
which they operate. Canada also taxes the income we earn through
foreign branches and a credit is allowed for certain foreign taxes
paid on such income. Repatriation of earnings from certain foreign
subsidiaries would require us to pay tax on certain of these
earnings. As repatriation of such earnings is not planned in the
foreseeable future, we have not recorded a related deferred income
tax liability. The taxable temporary differences associated with
the repatriation of earnings from investments in certain
subsidiaries, branches, associates and interests in joint ventures
for which deferred tax liabilities have not been recognized
totalled $13 billion as at October 31, 2018
($12 billion in 2017). Provision for
Income Taxes
(Canadian
$ in millions)
2018
2017
2016
Consolidated
Statement of Income
Current
Provision for income taxes for the
current period 1,331 1,254 927
Adjustments in respect of current tax
for prior periods 20 18 8
Deferred
Origination and reversal of temporary
differences 276 80 183
Effect of changes in tax
rates 425 (2 ) (2 )
Previously unrecognized tax loss, tax
credit or temporary difference for a prior period
(92 )
(54 )
(15 )
1,960
1,296
1,101
Other
Comprehensive Income and Shareholders’ Equity
Income tax expense (recovery) related
to:
Unrealized gains (losses) on FVOCI
securities (1) (69 ) 21 64
Reclassification to earnings of
(gains) on FVOCI securities (1) (23 ) (36 ) (11 )
Gains (losses) on derivatives
designated as cash flow hedges (432 ) (322 ) 4
Reclassification to earnings of
losses on derivatives designated as cash flow hedges 121 21 6
Hedging of unrealized (gains) losses
on translation of net foreign operations (56 ) 8 10
Gains (losses) on remeasurement of
pension and other employee future benefit plans 111 157 (156 )
(Losses) on remeasurement of own
credit risk on financial liabilities designated at fair
value (6 ) (53 ) (55 )
Share-based compensation
10
(12 )
–
Total provision for income
taxes
1,616
1,080
963
(1)
Fiscal
2017 and prior years represent available-for-sale
Certain comparative
figures have been reclassified to conform with the current
year’s presentation.
Components of
Total Provision for Income Taxes (Canadian $ in millions)
2018
2017
2016
Canada: Current income
taxes
Federal 501 470 434
Provincial
299
272
248
800
742
682
Canada: Deferred income
taxes
Federal (45 ) 2 (120 )
Provincial
(27 )
–
(67 )
(72 )
2
(187 )
Total Canadian
728
744
495
Foreign: Current income
taxes 224 281 220
Deferred
income taxes
664
55
248
Total foreign
888
336
468
Total provision for income
taxes
1,616
1,080
963 Set out below is a reconciliation of
our statutory tax rates and income taxes that would be payable at
these rates to the effective income tax rates and provision for
income taxes that we have recorded in our Consolidated Statement of
Income:
(Canadian
$ in millions, except as noted)
2018
2017
2016
Combined Canadian federal and
provincial income taxes at the statutory tax rate 1,971 26.6 % 1,768 26.6 % 1,525 26.6 %
Increase (decrease) resulting
from:
Tax-exempt (226 ) (3.0 ) (409 ) (6.2 ) (367 ) (6.4 )
Foreign operations subject to
different tax rates (110 ) (1.5 ) 22 0.3 13 0.3
Change in tax rate for deferred
income taxes 425 5.7 (2 ) – (2 ) –
Previously unrecognized tax loss, tax
credit or temporary difference for a prior period (92 ) (1.2 ) (54 ) (0.8 ) (15 ) (0.3 )
Income attributable to investments in
associates and joint ventures (39 ) (0.5 ) (103 ) (1.5 ) (47 ) (0.8 )
Adjustments in respect of current tax
for prior periods 20 0.3 18 0.2 8 0.1
Other
11
0.1
56
0.9
(14 )
(0.3 )
Provision for income taxes and
effective tax rate
1,960
26.5 %
1,296
19.5 %
1,101
19.2 %
Components of
Deferred Income Tax Balances
(Canadian
$ in millions)
Deferred Income Tax Asset
(Liability) (1)
Net asset,
November 1, 2017 (2)
Benefit (expense)
to income statement
Benefit (expense)
to
equity
Translation
Net
asset,
October 31, 2018
Allowance for credit
losses 684 (150 ) – (50 ) 484
Employee future benefits 416 (111 ) (23 ) – 282
Deferred compensation
benefits 545 (50 ) – (1 ) 494
Other comprehensive income 50 – 138 7 195
Tax loss carryforwards 1,233 (628 ) – 1 606
Tax credits 454 (39 ) – – 415
Premises and equipment (664 ) 148 – 1 (515 )
Pension benefits (52 ) 19 (88 ) – (121 )
Goodwill and intangible
assets (261 ) 60 – – (201 )
Securities 21 17 – – 38
Other
180
125
(10 )
(9 )
286
Total
2,606
(609 )
17
(51 )
1,963
(Canadian
$ in millions)
Deferred Income Tax Asset
(Liability) (1)
Net asset,
October 31, 2016
Benefit (expense)
to income statement
Benefit (expense)
to equity
Translation
Net asset,
October 31, 2017
Allowance for credit
losses 883 (118 ) – (55 ) 710
Employee future benefits 424 12 (14 ) (6 ) 416
Deferred compensation
benefits 462 102 – (19 ) 545
Other comprehensive income (82 ) – 112 (3 ) 27
Tax loss carryforwards 1,343 (18 ) – (92 ) 1,233
Tax credits 407 64 – (17 ) 454
Premises and equipment (613 ) (83 ) – 32 (664 )
Pension benefits 89 5 (143 ) (3 ) (52 )
Goodwill and intangible
assets (253 ) (23 ) – 15 (261 )
Securities 12 11 – (2 ) 21
Other
187
24
12
(20 )
203
Total
2,859
(24 )
(33 )
(170 )
2,632
(1)
Deferred
tax assets of $2,037 million and $2,865 million and
deferred tax liabilities of $74 million and $233 million
as at October 31, 2018 and 2017, respectively, are presented
on the balance sheet net by legal jurisdiction.
(2)
Includes
IFRS 9 adoption (refer to Note 28)
Certain comparative
figures have been reclassified to conform with the current
year’s presentation. In fiscal 2018, we were reassessed by
the Canada Revenue Agency (“CRA”) for additional income
taxes and interest in an amount of approximately $169 million
in respect of certain 2013 Canadian corporate dividends. In prior
fiscal years, we were reassessed for additional income taxes and
interest of approximately $116 million and $76 million,
respectively, for certain 2012 and 2011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it is
possible that we may be reassessed for significant income tax for
similar activities in 2014 and subsequent years. We remain of the
view that our tax filing positions were appropriate and intend to
challenge any reassessment.
On December 22,
2017, the U.S. government enacted new tax legislation that became
effective on January 1, 2018. Under the new legislation, our
U.S. net deferred tax asset was revalued by $483 million
because of the lower income tax rate. The $483 million revaluation
is comprised of a $425 million income tax expense recorded in our
Consolidated Statement of Income, and a $58 million income tax
charge recorded in other comprehensive income and
shareholders’ equity for the year ended October 31,
2018.</t>
  </si>
  <si>
    <t>Earnings Per Share</t>
  </si>
  <si>
    <t>Note 23: Earnings
Per Share Basic earnings per share is
calculated by dividing net income attributable to our shareholders,
after deducting preferred share dividends, by the daily average
number of fully paid common shares outstanding throughout the
year.
Diluted earnings per
share is calculated in the same manner, with further adjustments
made to reflect the dilutive impact of instruments convertible into
our common shares.
The following table presents our
basic and diluted earnings per share:
Basic Earnings per Share (Canadian $ in millions,
except as noted)
2018
2017
2016
Net income attributable to bank
shareholders 5,450 5,348 4,622
Dividends on preferred
shares
(184 )
(184 )
(150 )
Net income available to common
shareholders
5,266
5,164
4,472
Weighted-average number of common
shares outstanding (in thousands)
642,930
649,650
644,049
Basic earnings per share (Canadian
$)
8.19
7.95
6.94
Diluted Earnings
per Share
Net income available to common
shareholders adjusted for impact of dilutive instruments 5,266 5,164 4,472
Weighted-average number of common
shares outstanding (in thousands) 642,930 649,650 644,049
Effect of dilutive
instruments
Stock options potentially exercisable
(1) 5,876 6,859 8,706
Common shares potentially
repurchased
(3,893 )
(4,548 )
(6,629 )
Weighted-average number of diluted
common shares outstanding (in thousands)
644,913
651,961
646,126
Diluted earnings per share (Canadian
$)
8.17
7.92
6.92
(1)
In
computing diluted earnings per share, we excluded average stock
options outstanding of 1,101,938, 1,330,564 and 1,353,464 with
weighted-average exercise prices of $127.45, $182.70 and $238.45
for the years ended October 31, 2018, 2017 and 2016,
respectively, as the average share price for the period did not
exceed the exercise price.</t>
  </si>
  <si>
    <t>Commitments, Guarantees, Pledged Assets, Provisions and Contingent Liabilities</t>
  </si>
  <si>
    <t>In the normal course of business, we
enter into a variety of contracts under which we may be required to
make payments to reimburse a counterparty for a loss if a third
party does not perform according to the terms of a contract or does
not make payments when due under the terms of a debt instrument,
and contracts under which we provide indirect guarantees of the
indebtedness of another party, all of which are considered
guarantees.
Guarantees that qualify
as derivatives are accounted for in accordance with the policy for
derivative instruments (see Note 8). For guarantees that do not
qualify as derivatives, the liability is initially recorded at fair
value, which is generally the fee received. Subsequently,
guarantees are recorded at the higher of the initial fair value,
less amortization to recognize any fee income earned over the
period, and our best estimate of the amount required to settle the
obligation. Any change in the liability is reported in our
Consolidated Statement of Income.
We enter into a variety
of commitments, including off-balance
A large majority of these
commitments expire without being drawn upon. As a result, the total
contractual amounts may not be representative of the funding likely
to be required for these commitments.
We strive to limit credit
risk by dealing only with counterparties that we believe are
creditworthy, and we manage our credit risk for these instruments
using the same credit risk process that is applied to loans and
other credit assets. The maximum amount payable related to
our various commitments is as follows:
(Canadian
$ in millions)
2018
2017
Financial
Guarantees
Standby letters of credit 18,458 18,126
Credit default swaps (1) 443 448
Other Credit
Instruments
Backstop liquidity
facilities 5,627 5,044
Securities lending 4,939 5,336
Documentary and commercial letters of
credit 1,263 1,030
Commitments to extend credit
(2) 137,995 122,881
Other commitments
8,935
4,329
Total
177,660
157,194
(1)
The fair
value of the related derivatives included in our Consolidated
Balance Sheet was $8 million as at October 31, 2018
($6 million in 2017).
(2)
Commitments to extend credit exclude personal lines of credit
and credit cards that are unconditionally cancellable at our
discretion. Financial
Guarantees Standby letters of credit represent
our obligation to make payments to third parties on behalf of
customers if they are unable to make the required payments or meet
other contractual requirements. The majority have a term of one
year or less. Collateral requirements for standby letters of credit
and guarantees are consistent with our collateral requirements for
loans. Standby letters of credit and guarantees include our
guarantee of a subsidiary’s debt directly provided to a third
party.
Written credit default
swaps require us to compensate a counterparty following the
occurrence of a credit event in relation to a specified reference
obligation, such as a bond or a loan. The terms of these contracts
range from less than one year to 10 years. Refer to Note 8 for
details.
Other Credit
Instruments Backstop liquidity facilities are
provided to asset-backed commercial paper (“ABCP”) or
commercial paper (“CP”) programs administered by either
us or third parties as an alternative source of financing when ABCP
or CP markets cannot be accessed and for ABCP programs when
predetermined performance measures of the financial assets held by
these programs are not met. The terms of the backstop liquidity
facilities do not require us to advance money to these programs in
the event of insolvency of the borrower. The facilities’
terms are generally no longer than one year, but can be several
years.
We lend eligible
customers’ securities to third-party borrowers who have been
evaluated for credit risk using the same credit risk process that
is applied to loans and other credit assets. In connection with
these activities, we may provide indemnification to clients against
losses resulting from the failure of the borrower to return loaned
securities when due. All borrowings are fully collateralized with
cash or marketable securities. As securities are loaned, we require
borrowers to maintain collateral which is equal to or in excess of
100% of the fair value of the securities borrowed. The collateral
is revalued on a daily basis.
Documentary and
commercial letters of credit represent our agreement to honour
drafts presented by a third party upon completion of specific
activities.
Commitments to extend
credit represent our commitment to our customers to grant them
credit in the form of loans or other financings for specific
amounts and maturities, subject to their meeting certain
conditions.
Other commitments include
commitments to fund external private equity funds and investments
in equity and debt securities at market value at the time the
commitments are drawn. In addition, we act as underwriter for
certain new issuances under which we, alone or together with a
syndicate of financial institutions, purchase the new issue for
resale to investors. Indemnification
Agreements In the normal course of operations,
we enter into various agreements that provide general
indemnifications. These indemnifications typically occur in
connection with sales of assets, securities offerings, service
contracts, membership agreements, clearing arrangements, derivative
contracts and leasing transactions. Based on historical experience,
we expect the risk of loss to be remote. Exchange and
Clearinghouse Guarantees We are a member of several securities
and futures exchanges and central counterparties. Membership in
certain of these organizations may require us to pay a pro rata
share of the losses incurred by the organization in the event of
default of another member. It is difficult to estimate our maximum
exposure under these membership agreements, since this would
require an assessment of future claims that may be made against us
that have not yet occurred. Based on historical experience, we
expect the risk of loss to be remote. Pledged
Assets In the normal course of business, we
pledge assets as security for various liabilities that we
incur. The following tables summarize our
pledged assets and collateral, and the activities to which they
relate:
(Canadian
$ in millions)
2018
2017
Bank
Assets
Cash and securities (1)
Issued or guaranteed by the
Government of Canada 7,784 11,904
Issued or guaranteed by a Canadian
province, municipality or school corporation 7,143 6,170
Other 60,812 51,848
Mortgages, securities borrowed or
purchased under resale agreements and other
115,256
99,474
190,995
169,396
(Canadian
$ in millions)
2018
2017
Assets pledged in
relation to:
Central counterparties, payment
systems and depositories 2,403 2,043
Bank of Canada 525 725
Foreign governments and central
banks 3 3
Obligations related to securities
sold under repurchase agreements 54,606 42,450
Securities borrowing and
lending 50,388 51,120
Derivatives transactions 6,120 5,924
Securitization 28,710 27,632
Covered bonds 26,721 24,983
Other
21,519
14,516
Total pledged assets and collateral
(1)
190,995
169,396
(1)
Excludes
cash pledged with central banks disclosed as restricted cash in
Note 2.
Certain comparative
figures have been reclassified to conform with the current
year’s presentation. Collateral When entering into trading
activities, such as purchases under resale agreements, securities
borrowing and lending activities or financing for certain
derivative transactions, we require our counterparties to provide
us with collateral that will protect us from losses in the event of
their default. Collateral transactions (received or pledged) are
typically conducted under terms that are usual and customary in
standard trading activities. If there is no default, the securities
or their equivalents must be returned to, or returned by, the
counterparty at the end of the contract.
The fair value of
counterparty collateral that we are permitted to sell or repledge
(in the absence of default by the owner of the collateral) was
$123,782 million as at October 31, 2018
($118,324 million as at October 31, 2017). The fair value
of collateral that we have sold or repledged was
$82,392 million as at October 31, 2018
($76,909 million as at October 31, 2017). Lease
Commitments We have entered into a number of
non-cancellable Provisions and
Contingent Liabilities Provisions are recognized when we
have a legal or constructive obligation as a result of past events,
such as contractual commitments, legal or other obligations where
we can reliably estimate the obligation, and it is probable we will
be required to settle the obligation. We recognize as a provision
our best estimate of the amount required to settle the obligations
as of the balance sheet date, taking into account the risks and
uncertainties surrounding the obligations. Provisions are recorded
in other liabilities on the Consolidated Balance Sheet. Contingent
liabilities are potential obligations arising from past events, the
existence of which will only be confirmed by the occurrence or
non-occurrence Restructuring
Charges Included in provisions as at
October 31, 2018 is $176 million ($98 million in
2017) of restructuring charges related to our ongoing
enterprise-wide initiative to simplify how we work, drive increased
efficiency, and invest in technology to move our business forward.
This amount represents our best estimate of the amount that will be
ultimately paid out. Legal Proceedings The bank and its subsidiaries are
party to legal proceedings, including regulatory investigations, in
the ordinary course of business. While there is inherent difficulty
in predicting the outcome of these proceedings, management does not
expect the outcome of any of these proceedings, individually or in
the aggregate, to have a material adverse effect on the
consolidated financial position or the results of operations of the
bank. Changes in the provision balance
during the year were as follows:
(Canadian
$ in millions)
2018
2017
Balance at beginning of
year 170 268
Additional provisions/increase in
provisions 375 153
Provisions utilized (250 ) (172 )
Amounts reversed (11 ) (75 )
Exchange differences and other
movements
–
(4 )
Balance at end of year (1)
284
170
(1)
Balance
includes severance obligations, restructuring charges and legal
provisions.</t>
  </si>
  <si>
    <t>Operating and Geographic Segmentation</t>
  </si>
  <si>
    <t>Note 25: Operating
and Geographic Segmentation Operating
Groups We conduct our business through three
operating groups, each of which has a distinct mandate. We
determine our operating groups based on our management structure
and therefore these groups, and the results attributed to them, may
not be comparable with those of other financial services companies.
We evaluate the performance of our groups using reported and
adjusted measures, such as net income, revenue growth, return on
equity, and non-interest expense-to-revenue
Effective with the
adoption of IFRS 9, we allocate the provision for credit losses on
performing loans and the related allowance to operating groups. In
2017 and prior years, the collective provision and allowance were
held in Corporate Services. Personal and
Commercial Banking Personal and Commercial Banking
(“P&amp;C”) is comprised of two operating segments:
Canadian Personal and Commercial Banking and U.S. Personal and
Commercial Banking. Canadian Personal and Commercial
Banking Canadian Personal and Commercial
Banking (“Canadian P&amp;C”) provides a full range of
financial products and services to eight million customers.
Personal Banking provides financial solutions for everyday banking,
financing, investing, credit card and creditor insurance needs.
Commercial Banking provides our small business and commercial
banking customers with a broad suite of integrated commercial and
capital markets products, as well as financial advisory
services. U.S. Personal and Commercial
Banking U.S. Personal and Commercial Banking
(“U.S. P&amp;C”) offers a broad range of products and
services. Our retail and small and mid-sized in-depth BMO Wealth
Management BMO’s group of wealth
management businesses serves a full range of client segments from
mainstream to ultra high net worth and institutional, with a broad
offering of wealth management products and services, including
insurance products. Wealth Management (“BMO WM”) is a
global business with an active presence in markets across Canada,
the United States, Europe and Asia.
BMO Capital
Markets BMO Capital Markets (“BMO
CM”) is a North American-based financial services provider
offering a complete range of products and services to corporate,
institutional and government clients. Through our Investment and
Corporate Banking and Trading Products lines of business, we
operate in 33 locations around the world, including 19 offices in
North America.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procurement, data and analytics, and innovation. T&amp;O
manages, maintains and provides governance of information
technology, cyber security, and operations services for the
bank.
The costs of these
Corporate Units and T&amp;O services are largely transferred to the
three operating groups (P&amp;C, BMO WM and BMO CM), with any
remaining amounts retained in Corporate Services results. As such,
Corporate Services results largely reflect the impact of residual
treasury-related activities, the elimination of taxable equivalent
adjustments, residual unallocated expenses and certain acquisition
integration costs and restructuring costs.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where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to more closely align
our organizational structure with our strategic priorities. In
addition, revenue and expense allocations are updated to more
accurately align with current experience. Results for prior periods
are restated to conform with the current year’s
presentation. Taxable Equivalent
Basis We analyze revenue on a taxable
equivalent basis (“teb”) at the operating group level.
Revenue and the provision for income taxes are increased on
tax-exempt before-tax tax-exempt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al segmentation. Our results and average assets,
grouped by operating segment, are as follows:
(Canadian
$ in millions)
Canadian
P&amp;C
U.S.
P&amp;C
Wealth
BMO CM
Corporate
Total
2018
Net interest
income (2) 5,541 3,843 826 659 (556 ) 10,313
Non-interest
2,171
1,140
5,468
3,696
249
12,724
Total Revenue 7,712 4,983 6,294 4,355 (307 ) 23,037
Provision for (recovery of) credit
losses on impaired loans 466 258 6 (17 ) (13 ) 700
Provision for (recovery of) credit
losses on performing loans
3
(38 )
–
(1 )
(2 )
(38 )
Total provision for (recovery of)
credit losses 469 220 6 (18 ) (15 ) 662
Insurance claims, commissions and
changes in policy benefit liabilities – – 1,352 – – 1,352
Amortization 318 454 231 124 – 1,127
Non-interest
3,487
2,558
3,278
2,727
436
12,486
Income (loss) before taxes and
non-controlling 3,438 1,751 1,427 1,522 (728 ) 7,410
Provision for (recovery of) income
taxes
884
357
355
366
(2 )
1,960
Reported net income (loss)
2,554
1,394
1,072
1,156
(726 )
5,450
Non-controlling
–
–
–
–
–
–
Net Income (loss) attributable to
bank shareholders
2,554
1,394
1,072
1,156
(726 )
5,450
Average Assets
224,553
110,351
35,913
307,087
76,391
754,295
(Canadian
$ in millions)
Canadian
P&amp;C
U.S.
P&amp;C
Wealth
BMO CM
Corporate
Total
2017
Net interest
income (2) 5,261 3,551 722 1,233 (760 ) 10,007
Non-interest
2,182
1,066
5,492
3,336
177
12,253
Total Revenue 7,443 4,617 6,214 4,569 (583 ) 22,260
Provision for (recovery of) credit
losses (3) 483 289 8 44 (78 ) 746
Insurance claims, commissions and
changes in policy benefit liabilities – – 1,538 – – 1,538
Amortization 309 434 241 119 – 1,103
Non-interest
3,313
2,510
3,110
2,659
635
12,227
Income (loss) before taxes and
non-controlling 3,338 1,384 1,317 1,747 (1,140 ) 6,646
Provision for (recovery of) income
taxes
827
357
350
472
(710 )
1,296
Reported net income (loss) 2,511 1,027 967 1,275 (430 ) 5,350
Non-controlling
–
–
2
–
–
2
Net Income (loss) attributable to
bank shareholders 2,511 1,027 965 1,275 (430 ) 5,348
Average Assets
217,685
104,209
32,562
302,518
65,652
722,626
(Canadian
$ in millions)
Canadian
P&amp;C
U.S.
P&amp;C
Wealth
BMO CM
Corporate
Total
2016
Net interest
income (2) 5,080 3,491 635 1,459 (793 ) 9,872
Non-interest
1,909
1,119
5,274
2,855
58
11,215
Total Revenue 6,989 4,610 5,909 4,314 (735 ) 21,087
Provision for (recovery of) credit
losses (3) 506 249 9 81 (74 ) 771
Insurance claims, commissions and
changes in policy benefit liabilities – – 1,543 – – 1,543
Amortization 276 433 233 105 – 1,047
Non-interest
3,224
2,481
3,104
2,469
716
11,994
Income (loss) before taxes and
non-controlling 2,983 1,447 1,020 1,659 (1,377 ) 5,732
Provision for (recovery of) income
taxes
766
396
245
424
(730 )
1,101
Reported net income (loss) 2,217 1,051 775 1,235 (647 ) 4,631
Non-controlling
–
–
2
–
7
9
Net Income (loss) attributable to
bank shareholders
2,217
1,051
773
1,235
(654 )
4,622
Average Assets
208,018
106,111
30,642
301,623
60,728
707,122
(1)
Corporate
Services includes Technology and Operations.
(2)
Operating
groups report on a taxable equivalent basis – see Basis of
Presentation section.
(3)
2017 and
2016 have not been restated to reflect the adoption of
IFRS 9.
Certain comparative
figures have been reclassified to conform with the current
year’s presentation. Geographic
Information We operate primarily in Canada and
the United States, but we also have operations in the United
Kingdom, Europe, the Caribbean and Asia, which are grouped in other
countries. We allocate our results by geographic region based on
the location of the unit responsible for managing the related
assets, liabilities, revenues and expenses. Our results and average assets,
grouped by geographic region, are as follows:
(Canadian
$ in millions)
Canada
United States
Other countries
Total
2018
Total Revenue 13,733 7,315 1,989 23,037
Income before taxes and non-controlling 4,838 1,870 702 7,410
Reported net income 3,795 1,099 556 5,450
Average Assets
441,376
277,764
35,155
754,295
(Canadian
$ in millions)
Canada
United States
Other countries
Total
2017
Total Revenue 13,469 7,073 1,718 22,260
Income before taxes and non-controlling 4,597 1,588 461 6,646
Reported net income 3,817 1,210 323 5,350
Average Assets
430,570
264,473
27,583
722,626
(Canadian
$ in millions)
Canada
United States
Other countries
Total
2016
Total Revenue 12,868 6,796 1,423 21,087
Income before taxes and non-controlling 3,902 1,499 331 5,732
Reported net income 3,286 1,105 240 4,631
Average Assets
420,155
260,018
26,949
707,122
Certain comparative
figures have been reclassified to conform with the current
year’s presentation.</t>
  </si>
  <si>
    <t>Significant Subsidiaries</t>
  </si>
  <si>
    <t>Note 26:
Significant Subsidiaries As at October 31, 2018, the
bank, either directly or indirectly through its subsidiaries,
controls the following significant operating
subsidiaries.
Significant subsidiaries (1)(2)
Head or principal office
Book value of shares owned by the bank
(Canadian $ in millions)
Bank of Montreal Capital Markets
(Holdings) Limited and subsidiaries, including: London, England 332
BMO Capital Markets
Limited London, England
Pyrford International
Limited London, England
Bank of Montreal (China) Co.
Ltd. Beijing, China 448
Bank of Montreal Holding Inc. and
subsidiaries, including: Toronto, Canada 29,028
Bank of Montreal Mortgage
Corporation Calgary, Canada
BMO Mortgage Corp. Vancouver, Canada
BMO Investments Limited Hamilton, Bermuda
BMO Reinsurance Limited St. Michaels, Barbados
BMO Nesbitt Burns Holdings
Corporation Toronto, Canada
BMO Nesbitt Burns Inc. Toronto, Canada
BMO Investments Inc. Toronto, Canada
BMO InvestorLine Inc. Toronto, Canada
Bank of Montreal Ireland
plc Dublin, Ireland 1,022
BMO Financial Corp. and subsidiaries,
including: Chicago, United States 21,893
BMO Asset Management Corp. and
subsidiaries Chicago, United States
BMO Capital Markets Corp. New York, United States
BMO Harris Bank National Association
and subsidiaries, including: Chicago, United States
BMO Harris Investment Company
LLC Las Vegas, United States
BMO Harris Financial Advisors,
Inc. Chicago, United States
BMO Harris Financing, Inc. and
subsidiaries Chicago, United States
CTC myCFO, LLC Palo Alto, United States
BMO Global Asset Management (Europe)
Limited and subsidiaries, including: London, England 692
BMO Asset Management (Holdings) plc
and subsidiaries (3) London, England
BMO Life Insurance Company and
subsidiaries, including: Toronto, Canada 1,195
BMO Life Holdings (Canada),
ULC Halifax, Canada
BMO Life Assurance Company Toronto, Canada
BMO Trust Company Toronto, Canada 768
BMO Trustee Asia Limited Hong Kong, China 2
LGM (Bermuda) Limited and
subsidiaries, including: Hamilton, Bermuda 147
BMO Global Asset Management (Asia)
Limited Hong Kong, China
LGM Investments Limited
London, England
(1)
Each
subsidiary is incorporated or organized under the laws of the state
or country in which the principal office is situated, except for
BMO Financial Corp., BMO Asset Management Corp., BMO Capital
Markets Corp., BMO Harris Financial Advisors, Inc., BMO Harris
Financing, Inc., and CTC myCFO, LLC, which are incorporated under
the laws of the state of Delaware, United States. BMO Asset
Management (Holdings) plc is incorporated under the laws of
Scotland.
(2)
Unless
otherwise noted, the bank, either directly or indirectly through
its subsidiaries, owns 100% of the outstanding voting shares of
each subsidiary.
(3)
Effective
October 31, 2018, F&amp;C Asset Management plc changed its name to
BMO Asset Management (Holdings) plc. Significant
Restrictions Our ability to transfer funds between
our subsidiaries may be restricted by statutory, contractual,
capital and regulatory requirements. Restrictions
include:
•
Assets
pledged as security for various liabilities we incur. Refer to
Note 24 for details.
•
Assets of
our consolidated structured entities that are held for the benefit
of the note holders. Refer to Note 7 for details.
•
Assets
held by our insurance subsidiaries. Refer to Note 12 for
details.
•
Regulatory and statutory requirements that reflect capital and
liquidity requirements. Refer to Note 19 for
details.
•
Funds
required to be held with central banks. Refer to Note 2 for
details.</t>
  </si>
  <si>
    <t>Related Party Transactions</t>
  </si>
  <si>
    <t xml:space="preserve">Note 27: Related
Party Transactions Related parties include subsidiaries,
associates, joint ventures, employee future benefit plans and key
management personnel and their close family members. Close family
members include spouses, common-law Key Management
Personnel Compensation Key management personnel is defined as
those persons having authority and responsibility for planning,
directing and/or controlling the activities of an entity, being the
members of our Board of Directors (“directors”) and
certain senior executives. The following table presents the
compensation of our key management personnel:
(Canadian $ in millions)
2018
2017
2016
Base salary and incentives 21 23 22
Post-employment benefits 2 1 2
Share-based
payments (1)
31
38
32
Total key management personnel
compensation
54
62
56
(1)
Amounts included in share-based payments are the fair values of
awards granted in the year.
We offer senior executives market
interest rates on credit card balances, a fee-based
Directors receive a
specified amount of their annual retainer in deferred stock units.
Until a director’s shareholdings (including deferred stock
units) are eight times greater than their annual retainer, they are
required to take 100% of their annual retainer and other fees in
the form of either our common shares or deferred stock units. They
may elect to receive the remainder of such retainer fees and other
remuneration in cash, common shares or deferred stock
units.
Directors of our wholly
owned subsidiary, BMO Financial Corp., are required to take a
specified minimum amount of their annual retainer and other fees in
the form of deferred stock units. Joint Ventures and
Associates We provide banking services to our
joint ventures and associates on the same terms offered to our
customers for these services. Our investments in joint ventures of
which we own 50% totalled $231 million as at October 31, 2018 ($182
million in 2017). Our investments in associates over which we exert
significant influence totalled $471 million as at October 31,
2018 ($444 million in 2017). The following table presents
transactions with our joint ventures and associates:
(Canadian $ in millions)
2018
2017
Loans 195 178
Deposits 114 132
Fees paid for services
received
71
66 </t>
  </si>
  <si>
    <t>Transition to IFRS 9</t>
  </si>
  <si>
    <t>The following table shows the
pre-transition
(Canadian
$ in millions)
IAS 39 measurement
category
IFRS 9 measurement
category
IAS 39 carrying
amount
Reclassification
Remeasurement
IFRS 9 carrying
amount
Financial Assets
Securities
Trading Trading 99,069 (8,534 ) – 90,535
FVTPL – 8,534 – 8,534
Available-for-sale na 54,075 (54,075 ) – –
FVOCI – 51,909 – 51,909
FVTPL – 2,081 – 2,081
Amortized cost – 85 – 85
Held-to-maturity Amortized cost 9,094 – (2 ) 9,092
Other Other 960 (333 ) – 627
FVTPL
–
333
–
333
Total Securities 163,198 – (2 ) 163,196
Loans
Residential mortgages Amortized cost Amortized cost 115,258 – – 115,258
Consumer instalment and
other Amortized cost Amortized cost 61,944 – – 61,944
Credit cards Amortized cost Amortized cost 8,071 – – 8,071
Business and government Amortized cost Amortized cost 175,067 (2,372 ) – 172,695
FVTPL
–
2,372
–
2,372
Total Loans 360,340 – – 360,340
Allowance for credit
losses
(1,833 )
–
154
(1,679 )
358,507 – 154 358,661
Remaining financial
assets (1)
127,706
–
(6 )
127,700
Financial
Liabilities
Allowance for credit losses on
off-balance
163
–
76
239
Total pre-tax
na
–
70
na
Total after-tax
3,066 (55 ) – 3,011
Total after-tax (2)(3) 23,709 55 44 23,808
Total after-tax
44,354
–
44
44,398
(1)
Represents cash and cash equivalents, interest bearing deposits
with banks, securities borrowed or purchased under resale
agreements and other assets. Remeasurement represents the impact of
the impairment provisions of IFRS 9 on these remaining financial
assets.
(2)
Reclassification amount represents the after-tax pre-tax) available-for-sale
(3)
Remeasurement represents the after-tax pre-tax)
na – not applicable
due to IFRS 9 adoption.
The securities balances by
measurement category following the adoption of IFRS 9 as at
November 1, 2017 were:
(Canadian
$ in millions)
November 1, 2017
Trading 90,535
FVTPL 10,948
FVOCI 51,909
Amortized cost 9,177
Other
627
Total
163,196 The primary impact as a result of
adopting the classification and measurement provisions of
IFRS 9 relates to securities held by the bank.
On transition, our
existing held-to-maturity
Our available-for-sale available-for-sale Available-for-sale available-for-sale available-for-sale
Our lending portfolios
continue to be recorded at amortized cost, with the exception of
certain business and government loans, whose contractual cash flows
did not represent only payments of principal and interest, and were
classified as fair value through profit or loss. The following table illustrates the
impact of transition to IFRS 9 on the allowance for credit loss as
of November 1, 2017.
(Canadian
$ in millions)
IAS 39 collective
allowance
IAS 39 specific
allowance
IAS 39
allowance
Remeasurement
IFRS 9
allowance
IFRS 9 Stage 1
IFRS 9 Stage 2
IFRS 9 Stage 3
Loans
Residential mortgages 69 24 93 (20 ) 73 16 33 24
Consumer instalment and
other 343 136 479 71 550 70 344 136
Credit cards 243 – 243 41 284 63 221 –
Business and government
785
233
1,018
(246 )
772
205
334
233
Total allowance for credit
losses 1,440 393 1,833 (154 ) 1,679 354 932 393
Allowance for credit losses on
remaining financial assets (1) – – – 8 8 7 1 –
Allowance for credit losses on
off-balance sheet exposures
136
27
163
76
239
89
123
27
Total
1,576
420
1,996
(70 )
1,926
450
1,056
420
(1)
Represents cash and cash equivalents, interest bearing deposits
with banks, securities, securities borrowed or purchased under
resale agreements and other assets. Accounting
Policies for Financial Instruments under IAS 39, Financial Instruments: Recognition and Measurement The following accounting policies
apply to comparative information for 2017 and 2016 in our
consolidated financial statements as we did not restate prior
periods on adoption of IFRS 9. Classification and Measurement of
Securities Securities are divided into four
types: trading securities designated at FVTPL, available-for-sale
securities, held-to-maturity and other securities. Trading securities
We record the transaction
costs, gains and losses realized on disposal and unrealized gains
and losses due to changes in fair value in our Consolidated
Statement of Income in trading revenues. Securities designated at
FVTPL are financial instruments that are accounted for at fair
value, with changes in fair value recorded in income provided they
meet certain criteria. Available-for-sale securities
Available-for-sale
securities are initially recorded at fair value plus transaction
costs. They are subsequently measured at fair value, with
unrealized gains and losses recorded in unrealized gains (losses)
on available-for-sale securities in our Consolidated Statement of
Comprehensive Income until the security is sold. Gains and losses
on disposal and impairment losses (recoveries) are recorded in our
Consolidated Statement of Income in non-interest revenue,
securities gains, other than trading. Interest income earned and
dividends received on available-for-sale securities are recorded in
our Consolidated Statement of Income in interest, dividend and fee
income, securities. Held-to-maturity securities
Other securities Impairment of
Securities We review held-to-maturity,
available-for-sale and other securities at each quarter-end
reporting period to identify and evaluate investments that show
indications of possible impairment.
For held-to-maturity,
available-for-sale and other securities, impairment losses are
recognized if there is objective evidence of impairment as a result
of an event that reduces the estimated future cash flows from the
security and the impact can be reliably estimated.
We do not record
impairment write-downs on debt securities when impairment is due to
changes in market interest rates if future contractual cash flows
associated with the debt security are still expected to be
recovered.
The impairment loss on
available-for-sale securities is the difference between the
security’s amortized cost and its current fair value, less
any previously recognized impairment losses. If there is objective
evidence of impairment, a write-down is transferred from our
Consolidated Statement of Comprehensive Income, unrealized gains
(losses) on available-for-sale securities, to our Consolidated
Statement of Income in securities gains, other than
trading.
The impairment loss on
held-to-maturity securities is the difference between a
security’s carrying amount and the present value of its
estimated future cash flows discounted at the original effective
interest rate. If there is objective evidence of impairment, a
write-down is recorded in our Consolidated Statement of Income in
securities gains, other than trading.
For available-for-sale
debt securities, a previous impairment loss is reversed through net
income if an event occurs after the impairment was recognized that
can be objectively attributed to an increase in fair value, to a
maximum of the original impairment charge. For available-for-sale
equity securities, previous impairment losses are not reversed
through net income, and any subsequent increases in fair value are
recorded in other comprehensive income. Reversals of impairment
losses on held-to-maturity securities are recorded to a maximum of
the amortized cost of the investment before the original impairment
charge. Loans Loans are initially measured at fair
value plus directly attributable costs, and are subsequently
measured at amortized cost using the effective interest method. The
effective interest method allocates interest income over the
expected term of the loan by applying the effective interest rate
to the carrying amount of the loan. The effective interest rate is
defined as the rate that exactly discounts future cash receipts
through the expected term of the loan to the net carrying amount of
the loan. Under the effective interest method, the amount
recognized in interest, dividend and fee income, loans, varies over
the term of the loan based on the principal outstanding. Allowance for Credit
Losses The allowance for credit losses
adjusts the value of loans to reflect their estimated realizable
value. In assessing their estimated realizable value, we must rely
on estimates and exercise judgment regarding matters for which the
ultimate outcome is unknown. These include economic factors,
developments affecting companies in particular industries, and
specific issues with respect to single borrowers. Changes in
circumstances may cause future assessments of credit risk to be
materially different from current assessments, which could result
in an increase or decrease in the allowance for credit
losses.
The allowance is
comprised of a specific allowance and a collective
allowance. Specific Allowance These allowances are recorded for
individually identified impaired loans to reduce their carrying
value to the expected recoverable amount. We review our loans on an
ongoing basis to assess whether any loans should be classified as
impaired and whether an allowance or write-off should be recorded
(excluding credit card loans, which are classified as impaired and
written off when principal or interest payments are 180 days past
due, as discussed under Impaired Loans). The review of individually
significant problem loans is conducted at least quarterly by the
account managers, each of whom assesses the ultimate collectability
and estimated recoveries for a specific loan based on all events
and conditions that are relevant to the loan. This assessment is
then reviewed and approved by an independent credit
officer.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consumer
instalment and other personal loans are individually insignificant
and may be individually assessed or collectively assessed for
losses at the time of impairment, taking into account historical
loss experience. Collective
Allowance We maintain a collective allowance in
order to cover impairment in the existing portfolio for loans that
have not yet been individually identified as impaired. Our approach
to establishing and maintaining the collective allowance is based
on the requirements of IAS 39, considering guidelines issued by
OSFI.
The collective allowance
methodology incorporates both quantitative and qualitative factors
to determine an appropriate level for the collective allowance. For
the purpose of calculating the collective allowance, we group loans
on the basis of similarities in credit risk characteristics. The
loss factors for groups of loans are determined based on a minimum
of five years of historical data and a one-year loss emergence
period, except for credit cards, where a seven-month loss emergence
period is used. The loss factors are back-tested and calibrated on
a regular basis to ensure that they continue to reflect our best
estimate of losses that have been incurred but not yet identified,
on an individual basis, within the pools of loans. Historical loss
experience data is also reviewed in the determination of loss
factors. Qualitative factors are based on current observable data,
such as current macroeconomic and business conditions,
portfolio-specific considerations and model risk
factors.</t>
  </si>
  <si>
    <t>Basis of Presentation (Policies)</t>
  </si>
  <si>
    <t>Basis of Consolidation</t>
  </si>
  <si>
    <t>Basis of
Consolidation These consolidated financial
statements are inclusive of the financial statements of our
subsidiaries as at October 31, 2018.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investing and financing decisions (generally companies in which we
own between 20% and 50% of the voting shares). These are accounted
for using the equity method. The equity method is also applied to
our investments in joint ventures. Joint ventures are those
entities where we exercise joint control through an agreement with
other shareholders. Under the equity method of accounting,
investments are initially recorded at cost, and the carrying amount
is increased or decreased to recognize our share of investee net
income or loss, including other comprehensive income or loss. Our
equity accounted investments are recorded as other securities and
our share of the net income or loss is recorded in investments in
associates and joint ventures, in our Consolidated Statement of
Income. Any other comprehensive income amounts are reflected in the
relevant section of our Consolidated Statement of Comprehensive
Income. Additional information regarding accounting for other
securities is included in Note 3.
Non-controlling non-controlling</t>
  </si>
  <si>
    <t>Translation of Foreign Currencies</t>
  </si>
  <si>
    <t>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 (los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t>
  </si>
  <si>
    <t>Revenue</t>
  </si>
  <si>
    <t>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t>
  </si>
  <si>
    <t>Leases</t>
  </si>
  <si>
    <t>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t>
  </si>
  <si>
    <t>Assets Held-for-Sale</t>
  </si>
  <si>
    <t>Assets
Held-for-Sale Non-current non-financial held-for-sale non-current non-interest</t>
  </si>
  <si>
    <t>Changes in Accounting Policies</t>
  </si>
  <si>
    <t>Changes in Accounting Policies
Financial
Instruments
Effective
November 1, 2017 we adopted
IFRS 9 Financial
Instruments Financial Instruments:
Recognition and
Measurement
Impairment
IFRS 9 introduces a
new expected credit loss (“ECL”) impairment model for
all financial assets and certain off-balance sheet loan commitments
and guarantees. The new ECL model results in an allowance for
credit losses being recorded on financial assets regardless of
whether there has been an actual impairment. This differs from our
previous approach where the allowance recorded on performing loans
was designed to capture only incurred losses whether or not they
have been specifically identified.
The ECL model requires
the recognition of credit losses based on up to 12 months of
expected losses for performing loans (Stage 1) and the
recognition of lifetime expected losses on performing loans that
have experienced a significant increase in credit risk since
origination (Stage 2).
The determination of a
significant increase in credit risk takes into account many
different factors and will vary by product and risk segment. The
main factors considered in making this determination are relative
changes in probability-weighted probability of default since
origination and certain other criteria such
as 30-day
IFRS 9 requires
consideration of past events, current market conditions and
reasonable supportable information about future economic
conditions, in determining whether there has been a significant
increase in credit risk and in calculating the amount of expected
losses. The standard also requires future economic conditions be
based on an unbiased, probability-weighted assessment of possible
future outcomes.
In considering the
lifetime of an instrument, IFRS 9 generally requires the use
of the contractual period, including pre-payment, extension and
other options. For revolving instruments, such as credit cards,
that may not have a defined contractual period, lifetime is based
on historical behaviour.
Classification and
Measurement
Debt instruments,
including loans, are classified based on both our business model
for managing the assets and the contractual cash flow
characteristics of the assets. Debt instruments are measured at
fair value through profit or loss (“FVTPL”) unless
certain conditions are met that permit measurement at either fair
value through other comprehensive income (“FVOCI”) or
amortized cost.
FVOCI is permitted where
debt instruments are held with the objective of selling the assets
or collecting contractual cash flows and those cash flows represent
solely payments of principal and interest. These securities may be
sold in response to or in anticipation of changes in interest rates
and resulting prepayment risk, changes in credit risk, changes in
foreign currency risk, changes in funding sources or terms, or to
meet liquidity needs. Changes in fair value are recorded in other
comprehensive income; gains or losses on disposal and impairment
losses are recorded in our Consolidated Statement of
Income.
Amortized cost is
permitted where debt instruments are held with the objective of
collecting contractual cash flows and those cash flows represent
solely payments of principal and interest. Gains or losses on
disposal and impairment losses are recorded in our Consolidated
Statement of Income.
For both FVOCI and
amortized cost instruments, premiums, discounts and transaction
costs are amortized over the term of the instrument on an effective
yield basis as an adjustment to interest income.
Equity instruments are
measured at FVTPL unless we elect to measure at FVOCI, in which
case gains and losses are never recognized in income.
As permitted by
IFRS 9, in fiscal 2015, we have early adopted the provisions
relating to the recognition of changes in own credit risk for
financial liabilities designated at FVTPL.
Additional information
regarding changes in own credit risk is included in Notes 13
and 14.
Hedge
Accounting
IFRS 9 introduced a
new hedge accounting model that expands the scope of hedged items
and risks eligible for hedge accounting and aligns hedge accounting
more closely with risk management. The new model no longer
specifies quantitative measures for effectiveness testing and does
not permit hedge de-designation. IFRS 9 includes a policy choice
that allows us to continue to apply the existing hedge accounting
rules, which we have elected to use. However, as required by the
standard, we adopted the new hedge accounting disclosures. Refer to
Note 8.</t>
  </si>
  <si>
    <t>Use of Estimates and Judgments</t>
  </si>
  <si>
    <t>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include
allowance for credit losses; financial instruments measured at fair
value; pension and other employee future benefits; impairment of
securities; income taxes and deferred taxes; goodwill and
intangible assets; insurance-related liabilities; and provisions.
We make judgments in assessing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We have established
detailed policies and control procedures that are intended to
ensure these judgments are well controlled, independently reviewed
and consistently applied from period to period. We believe that our
estimates of the value of our assets and liabilities are
appropriate.
Allowance for Credit
Losses
The expected credit loss
model requires the recognition of credit losses based on up to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main
factors considered in making this determination are relative
changes in probability of default since origination, and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s 4 and 28.
Financial Instruments
Measured at Fair Value
Fair value measurement
techniques are used to value various financial assets and financial
liabilities and are used in performing impairment testing on
certain non-financial
Pension and Other
Employee Future Benefits
Our pension and other
employee future benefits expense is calculated by our independent
actuaries using assumptions determined by management. If actual
experience were to differ from the assumptions used, we would
recognize this difference in other comprehensive income.
Pension and other
employee future benefits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other
securities at each quarter-end
Debt securities measured
at amortized cost or FVOCI are assessed for impairment using the
expected credit loss model. For securities determined to have low
credit risk, the allowance for credit losses is measured at a
12 month expected credit loss.
Additional information
regarding our accounting for debt securities measured at amortized
cost or FVOCI and other securiti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differ from
those of taxing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may be utilized. We are required to assess
whether it is probable that our deferred income tax assets will be
realized prior to expiration and, based on all the available
evidence, determine if any portion of our deferred income tax
assets should not be recognized. The factors used to assess the
probability of realization are our past experience of income and
capital gains, our forecast of future net income before taxes, and
the period remaining before the expiration of tax loss
carryforward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the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The bank and its
subsidiaries are involved in various legal actions in the ordinary
course of business.
Provisions are recorded
at the best estimate of the amounts required to settle any
obligations related to these legal actions as at the balance sheet
date, taking into account the risks and uncertainties associated
with the obligation. Factors considered in making the assessment
include: a case-by-case assessment of specific facts and
circumstances, our past experience and the opinions of legal
experts. Management and external experts are involved in estimating
any provisions. The actual costs of resolving these claims may be
substantially higher or lower than the amounts of the
provisions.
Additional information
regarding provisions is included in Note 24.
Transfer of Financial
Assets and Consolidation of Structured Entities
We enter into
transactions in which we transfer assets, typically mortgage loans
and credit cards, to a structured entity or third party to obtain
alternate sources of funding. We assess whether substantially all
of the risks and rewards of the loans have been transferred to
determine if they qualify for derecognition. Since we continue to
be exposed to substantially all of the repayment, interest rate
and/or credit risk associated with the securitized loans, they do
not qualify for derecognition. We continue to recognize the loans
and the related cash proceeds as secured financings in our
Consolidated Balance Sheet.
For securitization
vehicles sponsored by the bank, the vehicles typically have limited
decision-making authority. The structure of these vehicles limits
the activities they can undertake, the types of assets they can
hold and how activities are funded. We control and consolidate
these vehicles when we have the key decision-making powers
necessary to obtain the majority of the benefits of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less than 50%. This may be the case when we
are the general partner in an arrangement and the general
partner’s rights most significantly affect the returns of the
entity.
Transferred assets are
discussed in greater detail in Note 6 and structured entities are
discussed in greater detail in Notes 7 and 20.</t>
  </si>
  <si>
    <t>Trading and other securities</t>
  </si>
  <si>
    <t>Trading securities Fair value through profit or loss
securities Securities Designated at
FVTPL In order to qualify for this
designation, the security must have reliably measurable fair values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s either FVOCI or amortized
cost.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securities
is recorded in non-interest revenue, insurance revenue and the
change in fair value of the liabilities is recorded in insurance
claims, commissions and changes in policy benefit liabilities. The
fair value of these investments as at October 31, 2018 of
$8,783 million ($8,465 million as at October 31,
2017) is recorded in securities in our Consolidated Balance Sheet.
The impact of recording these investments at fair value through
profit or loss was a decrease of $372 million in non-interest
revenue, insurance revenue, for the year ended October 31,
2018 (increase of $39 million for the year ended
October 31, 2017). Securities Mandatorily Measured at
FVTPL Securities managed on a fair value
basis, but not held for trading, or debt securities whose cash
flows do not represent solely payments of principal and interest
and equity securities not held for trading are classified as
FVTPL. Debt securities measured at
amortized cost
Debt securities measured at
FVOCI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measured at
FVOCI Other securities We account for all of our securities
transactions using settlement date accounting in our Consolidated
Balance Sheet. Changes in fair value between the trade date and
settlement date are recorded in net income, except for those
related to securities measured at FVOCI, which are recorded in
other comprehensive income.</t>
  </si>
  <si>
    <t>Impairment Review</t>
  </si>
  <si>
    <t>Impairment
Review Debt securities classified as
amortized cost or FVOCI are assessed for impairment using the ECL
model, with the exception of securities determined to have low
credit risk where the allowance for credit losses is measured at a
12-month expected credit loss. A financial asset is considered to
have low credit risk if the financial asset has a low risk of
default, the borrower has a strong capacity to meet its contractual
cash flow obligations in the near term and adverse changes in
economic and business conditions in the longer term may, but will
not necessarily, reduce the ability of the borrower to fulfill its
contractual cash flow obligations.</t>
  </si>
  <si>
    <t>Loans and Allowances</t>
  </si>
  <si>
    <t>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arise in Personal and
Commercial Banking and Capital Markets. The accounting treatment
for lending fees varies depending on the transaction. Some loan
origination, restructuring and renegotiation fees are recorded as
interest income over the term of the loan, while other lending fees
are taken into income at the time of loan origination. Commitment
fees are calculated as a percentage of the facility balance at the
end
of the period. The fees are recorded
as interest income over the term of the loan, unless we believe the
loan commitment will not be used. In the latter case, commitment
fees are recorded as lending fees earned over the commitment
period. Loan syndication fees are payable and included in lending
fees at the time the syndication is completed, unless the yield on
any loans we retain is less than that of other comparable lenders
involved in the financing. In the latter case, an appropriate
portion of the syndication fee is recorded as interest income over
the term of the loan. Impaired
Loans We classify a loan as impaired when
one or more loss events have occurred, such as bankruptcy, default
or delinquency. Generally, consumer loans in both Canada and the
U.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they are one year past
due. In the U.S., all consumer loans are generally written off when
they are 180 days past due, except for non-real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covery attempts have been exhauste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 to apply.
Loans are in default when
the borrower is unlikely to pay its credit obligations in full
without recourse by the bank, such as realizing security, or when
the borrower’s payments are past due more than 90 days (180
days for credit card loans). Overdrafts are considered to be past
due once the customer has breached an advised limit or been advised
of a limit smaller than currently outstanding or, in the case of
retail overdrafts, has not brought the overdraft down to a $nil
balance within a specified time period.
Our average gross
impaired loans were $2,115 million for the year ended
October 31, 2018 ($2,248 million in 2017). Our average
impaired loans, net of the specific allowance, were
$1,706 million for the year ended October 31, 2018
($1,838 million in 2017).
Once a loan is identified
as impaired, we continue to recognize interest income based on the
original effective interest rate on the loan amount net of its
related allowance. In the periods following the recognition of
impairment, adjustments to the allowance for these loans reflecting
the time value of money are recognized and presented as interest
income. Interest income on impaired loans of $67 million was
recognized for the year ended October 31, 2018
($75 million in 2017 and $74 million in 2016).
During the year ended
October 31, 2018, we recorded a net gain of $4 million before
tax ($28 million in 2017 and $5 million in 2016) on the
sale of impaired and written-off loans. Allowance for
Credit Losses (“ACL”) The allowance for credit losses
recorded in our Consolidated Balance Sheet is maintained at a level
that we consider adequate to absorb credit-related losses on our
loans and other credit instruments. The allowance for credit losses
amounted to $1,870 million as at October 31, 2018, of
which $1,639 million was recorded in loans and
$231 million was recorded in other liabilities in our
Consolidated Balance Sheet.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considering guidelines issued by
OSFI.
Under the IFRS 9 ECL
methodology, an allowance is recorded for expected credit losses on
financial assets regardless of whether there has been an actual
impairment. We recognize a loss allowance at an amount equal to 12
month expected credit losses, if the credit risk at the reporting
date has not increased significantly since initial recognition
(Stage 1). We will record expected credit losses over the
remaining life of performing financial assets which are considered
to have experienced a significant increase in credit risk
(Stage 2).
The determination of a
significant increase in credit risk takes into account many
different factors and varies by product and risk segment. The main
factors considered in making this determination are relative
changes in probability-weighted probability of default since
origination and certain other criteria, such as 30-day
For each exposure, ECL is
a function of the probability of default (“PD”),
exposure at default (“EAD”) and loss given default
(“LGD”), with the timing of the loss also considered,
and is estimated by incorporating forward-looking economic
information and through the use of experienced credit judgment to
reflect factors not captured in ECL models.
PD represents the
likelihood that a loan will not be repaid and will go into default
in either a 12 month horizon for Stage 1 or a lifetime
horizon for Stage 2. The PD for each individual instrument is
modelled based on historical data and is estimated based on current
market conditions and reasonable and supportable information about
future economic conditions.
EAD is modelled on
historical data and represents an estimate of the outstanding
amount of credit exposure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forward-looking
supportable information about future economic conditions in
calculating the amount of expected losses. In assessing information
about possible future economic conditions, we utilize multiple
economic scenarios including our base case, which represents, in
our view, the most probable outcome, as well as benign and adverse
forecasts, all of which are developed by our Economics group. Key
economic variables used in the determination of the allowance for
credit losses reflect the geographic diversity of our portfolios,
where appropriate.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Allowance on Impaired
Loans We maintain an allowance on
individually identified impaired loans (Stage 3) of $370
million on our gross impaired loans of $1,936 million, to reduce
their carrying value to an expected recoverable amount of
$1,566 million as at October 31, 2018
($1,827 million as at October 31, 2017).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consumer
instalment and other personal loans are individually insignificant
and may be individually assessed or collectively assessed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t>
  </si>
  <si>
    <t>Loan Securitization</t>
  </si>
  <si>
    <t>Loan
Securitization We sell Canadian mortgage loans to
third-party Canadian securitization programs, including the Canada
Mortgage Bond program, directly to third-party investors under the
National Housing Act Mortgage-Backed Securities program and under
our own program. We assess whether substantially all of the risks
and rewards of the loans have been transferred to determine if they
qualify for derecognition.
Under these programs, we
are entitled to the payment over time of the excess of the sum of
interest and fees collected from customers, in connection with the
loans that were sold, over the yield paid to investors, less credit
losses and other costs. Since we continue to be exposed to
substantially all of the prepayment, interest rate and credit risk
associated with the securitized loans, they do not qualify for
derecognition. We continue to recognize the loans and the related
cash proceeds as secured financing in our Consolidated Balance
Sheet. The interest and fees collected, net of the yield paid to
investors, is recorded in net interest income using the effective
interest method over the term of the securitization. Credit losses
associated with the loans are recorded in the provision for credit
losses. During the year ended October 31, 2018, we sold $8,062
million of mortgage loans to these programs ($8,707 million in
2017).</t>
  </si>
  <si>
    <t>Securities lent or sold under
repurchase agreements represent short-term funding transactions in
which we sell securities that we own and simultaneously commit to
repurchase the same securities at a specified price on a specified
date in the future. We retain substantially all of the risks and
rewards associated with the securities and we continue to recognize
them in our Consolidated Balance Sheet, with the obligation to
repurchase these securities recorded as secured borrowing
transactions at the amount owing. The interest expense related to
these liabilities is recorded on an accrual basis. Additional
information on securities lent or sold under repurchase agreements
is provided in Note 14.</t>
  </si>
  <si>
    <t>We enter into certain transactions in
the ordinary course of business which involve the establishment of
structured entities (“SEs”) to facilitate or secure
customer transactions and to obtain alternate sources of funding.
We are required to consolidate an SE if we control the entity. We
control an SE when we have power over the SE, exposure to variable
returns as a result of our involvement, and the ability to exercise
power to affect the amount of our returns.
In assessing whether we
control an SE, we consider the entire arrangement to determine the
purpose and design of the SE, the nature of any rights held through
contractual arrangements and whether we are acting as a principal
or agent.
We perform a reassessment
of consolidation if facts and circumstances indicate that there
have been changes to one or more of the elements of control over
the SE. See Note 1 for more information on our basis of
consolidation.</t>
  </si>
  <si>
    <t>Derivative instruments are financial
contracts that derive their value from underlying changes in
interest rates, foreign exchange rates or other financial or
commodity prices or indices.
Derivative instruments
are either regulated exchange-traded contracts or negotiated
over-the-counter Types of
Derivatives Swaps Swaps are contractual agreements
between two parties to exchange a series of cash flows. The various
swap agreements that we enter into are as follows:
Interest rate swaps
– counterparties generally exchange fixed and floating rate
interest payments based on a notional value in a single
currency.
Cross-currency swaps
– fixed rate interest payments and principal amounts are
exchanged in different currencies.
Cross-currency interest
rate swaps – fixed and/or floating rate interest payments and
principal amounts are exchanged in different currencies.
Commodity swaps –
counterparties generally exchange fixed and floating rate payments
based on a notional value of a single commodity.
Equity swaps –
counterparties exchange the return on an equity security or a group
of equity securities for the return based on a fixed or floating
interest rate or the return on another equity security or group of
equity securities.
Credit default swaps
– one counterparty pays the other a fee in exchange for that
other counterparty agreeing to make a payment if a credit event
occurs, such as bankruptcy or failure to pay.
Total return swaps
– one counterparty agrees to pay or receive from the other
cash amounts based on changes in the value of a reference asset or
group of assets, including any returns such as interest earned on
these assets, in exchange for amounts that are based on prevailing
market funding rates. Forwards and
Futures Forwards and futures are contractual
agreements to either buy or sell a specified amount of a currency,
commodity, interest-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rate-sensitiv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financial liabilities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income. Embedded derivatives in certain of our equity
linked notes are accounted for separately from the host
instrument. Contingent
Features Certain over-the-counter derivative
instruments contain provisions that link the amount of collateral
we are required to post or pay to our credit ratings (as determined
by the major credit rating agencies). If our credit ratings were to
be downgraded, certain counterparties to these derivative
instruments could demand immediate and ongoing collateralization on
derivative liability positions or request immediate payment. The
aggregate fair value of all derivative instruments with
collateral posting requirements that were in a liability position
on October 31, 2018 was $2,860 million ($3,866 million in 2017),
for which we have posted collateral of $2,963 million ($4,223
million in 2017).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demand for derivatives, derivatives transacted on a limited basis
to generate trading income from our principal trading positions
and certain derivatives that are executed as part of our risk
management strategy that do not qualify as hedges for accounting
purposes (“economic hedges”).
We structure and market
derivative products to enable customers to transfer, modify or
reduce current or expected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Trading derivatives are
recorded at fair value. Realized and unrealized gains and losses
are recorded in trading revenues in our Consolidated Statement of
Income. Unrealized gains on trading derivatives are recorded as
derivative instrument assets and unrealized losses are recorded as
derivative instrument liabilities in our Consolidated Balance
Sheet.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Fair Value of
Trading and Hedging Derivatives Fair value represents point-in-time
estimates that may change in subsequent reporting periods due to
market conditions or other factors. A discussion of the fair value
measurement of derivatives is included in Note 17.</t>
  </si>
  <si>
    <t>We record all premises and equipment
at cost less accumulated amortization, and less any accumulated
impairment, except land, which is recorded at cost. Buildings,
computer equipment and operating system software, other equipment
and leasehold improvements are amortized on a straight-line basis
over their estimated useful lives. When the major components of a
building have different useful lives, they are accounted for
separately and amortized over each component’s estimated
useful life. The maximum estimated useful lives we
use to amortize our assets are as follows:
Buildings
10 to 40
years
Computer equipment and operating
system software 5 years
Other equipment 10 years
Leasehold improvements
Lease term to a maximum of 10 years Amortiz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the value in use and the fair value less costs to sell.
Value in use is the present value of the future cash flows expected
to be derived from the asset. An impairment charge is recorded when
the recoverable amount is less than the carrying value. There were
no significant write-downs of premises and equipment due to
impairment during the years ended October 31, 2018 and 2017.
Gains and losses on disposal are included in non-interest</t>
  </si>
  <si>
    <t>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t>
  </si>
  <si>
    <t>Goodwill When we complete an acquisition, we
allocate the purchase price paid to the assets acquired, including
identifiable intangible assets, and the liabilities assumed. Any
portion of the consideration transferred that is in excess of the
fair value of those net assets is considered to be goodwill.
Goodwill is not amortized and is instead tested for impairment
annually.
In performing the
impairment test, we utilize the fair value less costs to sell for
each group of CGUs based on discounted cash flow projections. Cash
flows were projected for the first 10 years based on actual
operating results, expected future business performance and past
experience. Beyond 10 years, cash flows were assumed to grow at
perpetual annual rates of up to 2% (3% in 2017). The discount rates
we applied in determining the recoverable amounts in 2018 ranged
from 8.6% to 11.4% (8.3% to 12.2% in 2017), and were based on our
estimate of the cost of capital for each CGU. The cost of capital
for each CGU was estimated using the Capital Asset Pricing Model,
based on the historical betas of publicly traded peer companies
that are comparable to the CGU.
There were no write-downs
of goodwill due to impairment during the years ended
October 31, 2018 and 2017.
The key assumptions
described above may change as market and economic conditions
change. However, we estimate that reasonably possible changes in
these assumptions are not expected to cause recoverable amounts of
our CGUs to decline below their carrying amounts.</t>
  </si>
  <si>
    <t>Intangible Assets</t>
  </si>
  <si>
    <t>Intangible
Assets Intangible assets related to our
acquisitions are initially recorded at their fair value at the
acquisition date and subsequently at cost less accumulated
amortization. Software is recorded at cost less accumulated
amortization. Amortization expense is recorded in amortization of
intangible assets in our Consolidated Statement of
Income.</t>
  </si>
  <si>
    <t>Customers' Liability under Acceptances</t>
  </si>
  <si>
    <t>Acceptances represent a form of
negotiable short-term debt that is issued by our customers, which
we guarantee for a fee. The fees earned are recorded in lending
fees in our Consolidated Statement of Income over the term of the
acceptance. The amount potentially due under the acceptances is
recorded in other liabilities on our Consolidated Balance Sheet. We
record the bank’s equivalent claim against our customers in
the event of a call on these commitments in other assets on our
Consolidated Balance Sheet.</t>
  </si>
  <si>
    <t>Securities Lending and Borrowing</t>
  </si>
  <si>
    <t>Securities Lending
and Borrowing Securities lending and borrowing
transactions are generally collateralized by securities or cash.
Cash advanced or received as collateral is recorded in other assets
or other liabilities, respectively. Interest earned on cash
collateral is recorded in interest, dividend and fee income in our
Consolidated Statement of Income, and interest expense on cash
collateral is recorded in interest expense, other liabilitie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in Securities sold but not yet purchased at fair value,
with any gains or losses recorded in non-interest</t>
  </si>
  <si>
    <t>Securities Sold but not yet Purchased</t>
  </si>
  <si>
    <t>Securities Sold but
not yet Purchased Securities sold but not yet purchased
represent our obligations to deliver securities that we did not own
at the time of sale. These obligations are recorded at their fair
value. Adjustments to the fair value as at the balance sheet date
and gains and losses on the settlement of these obligations are
recorded in trading revenues in our Consolidated Statement of
Income.</t>
  </si>
  <si>
    <t>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see
Note 8). The rights of the holders of our notes and debentures are
subordinate to the claims of depositors and certain other
creditors. We require approval from OSFI before we can redeem any
part of our subordinated debt.</t>
  </si>
  <si>
    <t>Authorized Share Capital</t>
  </si>
  <si>
    <t>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o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Further,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otal contributed surplus
related to treasury shares.</t>
  </si>
  <si>
    <t>We record trading assets and
liabilities, derivatives, certain equity and debt securities and
securities sold but not yet purchased at fair value, and other
non-trading
Fair value represents the
amount that would be received to sell an asset or paid to transfer
a liability in an orderly transaction between willing market
participants at the measurement date. The fair value amounts
disclosed represent point-in-time Governance Over
the Determination of Fair Value Senior executive oversight of our
valuation processes is provided through various valuation and risk
committees. In order to ensure that all financial instruments
carried at fair value are reasonably measured for risk management
and financial reporting purposes, we have established governance
structures and controls, such as model validation and approval,
independent price verification (“IPV”) and profit or
loss attribution analysis (“PAA”), consistent with
industry practice. These controls are applied independently of the
relevant operating groups.
We establish and
regularly update valuation methodologies for each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used by management to identify and explain changes
in fair value positions across all operating lines of business
within BMO Capital Markets.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no active market exists
are valued using all reasonably available market information. Our
fair value methodologies are described below. Government
Securities The fair value of government issued
or guaranteed debt securitie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arket inputs to the model
include coupon, maturity and duration. Mortgage-Backed Securities and
Collateralized Mortgage Obligations The fair value of mortgage-backed
securities and collateralized mortgage obligations is determined
using independent prices obtained from third-party vendor prices,
broker quotes and relevant market indices, as applicable. If such
prices are not available, fair value is determined using cash flow
models that make maximum use of observable market inputs or
benchmark prices for similar instruments. Valuation assumptions for
mortgage-backed securities and collateralized mortgage obligations
include discount rates, expected prepayments, credit spreads and
recoveries. Corporate Debt
Securities The fair value of corporate debt
securities is determined using prices observed in the most recent
transactions. When observable price quotations are not available,
fair value is determined based on discounted cash flow models using
discounting curves and spreads obtained from independent dealers,
brokers and multi-contributor pricing sources. Corporate Equity
Securities The fair value of equity securities
is based on quoted prices in active markets, where available. Where
quoted prices in active markets are not readily available, fair
value is determined using either quoted market prices for similar
securities or using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limited partnership investments is based upon net
asset values published by third-party fund managers.
Prices from brokers and
multi-contributor pricing sources are corroborated as part of our
independent review process, which may include using valuation
techniques or obtaining consensus or composite prices from other
pricing services. We validate the estimates of fair value by
independently obtaining multiple quotes for external market prices
and input values. We review the approach taken by third-party
vendors to ensure that the vendor employs a valuation model which
maximizes the use of observable inputs such as benchmark yields,
bid-ask
Loans In determining the fair value of our
fixed rate performing loans, we discount the remaining contractual
cash flows, adjusted for estimated prepayment, at market interest
rates currently offered for loans with similar terms and risks. For
floating rate performing loans, changes in interest rates have
minimal impact on fair value since interest rates are repriced or
reset frequently. On that basis, fair value is assumed to be equal
to carrying value.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currency
exchange rates, equity and commodity prices and indices, credit
spreads, recovery rates, corresponding market volatility levels,
spot prices, correlation levels and other market-based pricing
factors. Option implied volatilities, an input into many valuation
models, are either obtained directly from market sources or
calculated from market prices. Multi-contributor pricing sources
are used wherever possible.
In determining the fair
value of complex and customized derivatives, we consider all
reasonably available information, including dealer and broker
quotations, multi-contributor pricing sources and any relevant
observable market inputs. Our model calculates fair value based on
inputs specific to the type of contract, which may include stock
prices, correlation for multiple assets, interest rates, foreign
exchange rates, yield curves and volatilities.
We calculate a credit
valuation adjustment (“CVA”) to recognize the risk that
any given derivative counterparty may not ultimately be able to
fulfill its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for these deposits, adjusted for expected
redemptions, at market interest rates currently offered for
deposits with similar terms and risks. Fair value of our senior
note liabilities and covered bonds is determined by referring to
current market prices for similar instruments or using valuation
techniques, such as discounted cash flows that use market interest
rate curves and funding spreads.
•
For fixed
rate deposits with no defined maturities, we consider fair value to
equal carrying value, based on carrying value being equivalent to
the amount payable on the reporting date.
•
For
floating rate deposits, changes in interest rates have minimal
impact on fair value since deposits reprice to market frequently.
On that basis, fair value is assumed to equal carrying
value. A portion of our structured note
liabilities that have coupons or repayment terms linked to the
performance of interest rates, foreign currencies, commodities or
equity securities have been designated at fair value through profit
or loss. The fair value of these structured notes is estimated
using internally validated valuation models and incorporates
observable market prices for identical or comparable securities, as
well as other inputs, such as interest rate yield curves, option
volatilities and foreign exchange rates, where appropriate. Where
observable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ecuritization and
Structured Entities’ Liabilities The determination of the fair value
of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Short-term and Other Financial
Instruments Carrying value is assumed to be a
reasonable estimate of fair value for our cash and cash
equivalents.
The carrying value of
certain financial assets and liabilities, such as interest bearing
deposits with banks, securities borrowed or purchased under resale
agreements, customers’ liability under acceptances, other
assets, acceptances, securities lent or sold under repurchase
agreements and other liabilities, is a reasonable estimate of fair
value due to their short-term nature or because they are frequently
repriced to current market rates.
Certain assets, including
premises and equipment, goodwill and intangible assets, as well as
shareholders’ equity, are not considered financial
instruments and therefore no fair value has been determined for
these items.</t>
  </si>
  <si>
    <t>Financial assets and financial
liabilities are offset and the net amount is reported in our
Consolidated Balance Sheet when there is a legally enforceable
right to offset the recognized amounts and there is an intention to
settle on a net basis, or realize the asset and settle the
liability simultaneously. The following table presents the amounts
that have been offset in our Consolidated Balance Sheet, including
securities purchased under resale agreements, securities sold under
repurchase agreements and derivative instruments, generally under a
market settlement mechanism (e.g. an exchange or clearing house)
where simultaneous net settlement can be achieved to eliminate
credit and liquidity risk between counterparties. Also presented
are amounts not offset in the Consolidated Balance Sheet related to
transactions where a master netting agreement or similar
arrangement is in place with a right to offset the amounts only in
the event of default, insolvency or bankruptcy, or where the offset
criteria are otherwise not met.</t>
  </si>
  <si>
    <t>Stock Option Plan</t>
  </si>
  <si>
    <t>Stock Option
Plan We maintain a Stock Option Plan for
designated officers and employees. Options are granted at an
exercise price equal to the closing price of our common shares on
the day before the grant date. Stock options granted on or after
December 2013 vest in equal tranches of 50% on the third and fourth
anniversaries of their grant date. Options granted prior to
December 2013 vest in tranches over a four-year period starting
from their grant date. Each tranche is treated as a separate award
with a different vesting period. Certain options can only be
exercised once certain performance targets are met. All options
expire 10 years from their grant date.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t>
  </si>
  <si>
    <t>Pension and Other Employee Future Benefit Plans</t>
  </si>
  <si>
    <t>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plans, as well as supplementary
arrangements that provide pension benefits in excess of statutory
limits. Generally, under these plans we provide retirement benefits
based on an employee’s years of service and average annual
earnings over a period of time prior to retirement. Our pension and
other employee future benefit expenses, recorded in employee
compensation expense, mainly comprise the current service cost plus
or minus the interest on net defined benefit assets or liabilities.
In addition, we provide defined contribution pension plans to
employees in some of our subsidiaries. The costs of these plans,
recorded in employee compensation expense, are equal to our
contributions to the plans.
The defined benefit
pension plans for our employees in the United States were closed to
new members on April 1, 2016 and closed to future accruals on
March 1, 2017. A defined contribution pension plan was made
available for employees affected by the closure. As a result of the
closure of these plans, we recorded a curtailment gain of
$52 million in non-interest
During the fourth quarter
of 2018, we announced changes to our other employee future benefits
plan for Canadian employees that will become mandatory for new
retirees beginning January 1, 2021. Plan changes include an
increase in the service requirement for eligibility and flexible
benefits with employer premium caps. We recorded a $277 million
benefit from the remeasurement of the benefit liability in
non-interest expense, employee compensation, in our Consolidated
Statement of Income.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 defined governance structure, with the
oversight resting with the Board of Directors.
The plans are managed
under a framework that considers both assets and liabilities in the
development of an investment policy and in managing risk. Over the
past several years, we have implemented a liability-driven
investment strategy for the primary Canadian plan to enhance
risk-adjusted returns while reducing the plan’s surplus
volatility. This strategy has reduced the impact of the plan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Asset
Allocations The asset allocation ranges and
weighted-average actual asset allocations of our primary pension
plans, based on the fair market values at October 31, are as
follows:
Pension benefit plans
Target range
2018
Actual
2018
Actual
2017
Equities 25% – 50% 37% 40%
Fixed income investments 25% – 55% 46% 46%
Other
10% – 40%
17%
14%
Our pension and other
employee future benefit plan assets are measured at fair value on a
recurring basis.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currency exposures and interest rate risk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 are as follows: Current service cost Interest on net defined benefit
asset or liability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in the United States the supplementary pension
plan is unfunded.
Our other employee future
benefit plans in Canada and the United States are either partially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ents in
accordance with the relevant statutory framework (our
“funding valuation”). An annual funding valuation is
performed for our plans in Canada and the United States. The most
recent funding valuation for our primary Canadian pension plan was
performed as at October 31, 2018 and the most recent funding
valuation for our primary U.S. pension plan was performed as at
January 1, 2018. Benefit payments for fiscal 2019 are
estimated to be $486 million.</t>
  </si>
  <si>
    <t>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shareholders’ equity when the taxes relate to
amounts recorded in other comprehensive income or
shareholders’ equity. For example, income tax expense
(recovery) on hedging gains (losses) related to our net investment
in foreign operations is recorded in our Consolidated Statement of
Comprehensive Income as part of unrealized gains (losses) on
translation of net foreign operations.
Current tax is the amount
of income tax recoverable (payable) in respect of the taxable loss
(profit) for a period. Deferred tax is recognized on temporary
differences between the carrying amounts of assets and liabilities
for accounting and tax purposes. Deferred income tax assets and
liabilities are measured at the tax rates expected to apply when
temporary differences reverse. Changes in deferred income tax
assets and liabilities related to a change in tax rates are
recorded in income in the period the tax rate is substantively
enacted, except to the extent that the tax arises from a
transaction or event which is recognized either in other
comprehensive income or directly in shareholders’ equity.
Current and deferred taxes are offset only when they are levied by
the same taxing authority, levied on the same entity or group of
entities and when there is a legal right to offset.
Included in deferred
income tax assets is $42 million ($126 million in 2017)
related to Canadian tax loss carryforwards that will expire in
2037, $962 million ($1,545 million in 2017) related to
both U.S. tax loss carryforwards and tax credits that will expire
in various amounts in U.S. taxation years from 2026 through 2038
and $17 million ($16 million in 2017) related to U.K. tax loss
carryforwards that are available for use indefinitely against
relevant profits generated in the U.K. On the evidence available,
including management projections of income, we believe that it is
probable there will be sufficient taxable income generated by our
business operations to support these deferred tax assets. The
amount of tax on temporary differences, unused tax losses and
unused tax credits for which no deferred tax asset is recognized in
our Consolidated Balance Sheet as at October 31, 2018 is $132
million ($282 million in 2017), of which $8 million
($53 million in 2017) is scheduled to expire within five
years. Deferred tax assets have not been recognized in respect of
these items because it is not probable that realization of these
assets will occur.
Income that we earn
through our foreign subsidiaries is generally taxed in the foreign
country in which they operate. Income that we earn through our
foreign branches is also generally taxed in the foreign country in
which they operate. Canada also taxes the income we earn through
foreign branches and a credit is allowed for certain foreign taxes
paid on such income. Repatriation of earnings from certain foreign
subsidiaries would require us to pay tax on certain of these
earnings. As repatriation of such earnings is not planned in the
foreseeable future, we have not recorded a related deferred income
tax liability. The taxable temporary differences associated with
the repatration of earnings from investments in certain
subsidiaries, branches, associates and interests in joint ventures
for which deferred tax liabilities have not been recognized
totalled $13 billion as at October 31, 2018
($12 billion in 2017).</t>
  </si>
  <si>
    <t>Earnings per share</t>
  </si>
  <si>
    <t>Basic earnings per share is
calculated by dividing net income attributable to our shareholders,
after deducting preferred share dividends, by the daily average
number of fully paid common shares outstanding throughout the
year.
Diluted earnings per
share is calculated in the same manner, with further adjustments
made to reflect the dilutive impact of instruments convertible into
our common shares.</t>
  </si>
  <si>
    <t>Provisions and Contingent Liabilities</t>
  </si>
  <si>
    <t>Provisions and
Contingent Liabilities Provisions are recognized when we
have a legal or constructive obligation as a result of past events,
such as contractual commitments, legal or other obligations where
we can reliably estimate the obligation, and it is probable we will
be required to settle the obligation. We recognize as a provision
our best estimate of the amount required to settle the obligations
as of the balance sheet date, taking into account the risks and
uncertainties surrounding the obligations.</t>
  </si>
  <si>
    <t>Operating Groups</t>
  </si>
  <si>
    <t>Operating
Groups We conduct our business through three
operating groups, each of which has a distinct mandate. We
determine our operating groups based on our management structure
and therefore these groups, and the results attributed to them, may
not be comparable with those of other financial services companies.
We evaluate the performance of our groups using reported and
adjusted measures, such as net income, revenue growth, return on
equity, and non-interest expense-to-revenue
Effective with the
adoption of IFRS 9, we allocate the provision for credit losses on
performing loans and the related allowance to operating groups. In
2017 and prior years, the collective provision and allowance were
held in Corporate Services. Personal and
Commercial Banking Personal and Commercial Banking
(“P&amp;C”) is comprised of two operating segments:
Canadian Personal and Commercial Banking and U.S. Personal and
Commercial Banking. Canadian Personal and Commercial
Banking Canadian Personal and Commercial
Banking (“Canadian P&amp;C”) provides a full range of
financial products and services to eight million customers.
Personal Banking provides financial solutions for everyday banking,
financing, investing, credit card and creditor insurance needs.
Commercial Banking provides our small business and commercial
banking customers with a broad suite of integrated commercial and
capital markets products, as well as financial advisory
services. U.S. Personal and Commercial
Banking U.S. Personal and Commercial Banking
(“U.S. P&amp;C”) offers a broad range of products and
services. Our retail and small and mid-sized in-depth BMO Wealth
Management BMO’s group of wealth
management businesses serves a full range of client segments from
mainstream to ultra high net worth and institutional, with a broad
offering of wealth management products and services, including
insurance products. Wealth Management (“BMO WM”) is a
global business with an active presence in markets across Canada,
the United States, Europe and Asia.
BMO Capital
Markets BMO Capital Markets (“BMO
CM”) is a North American-based financial services provider
offering a complete range of products and services to corporate,
institutional and government clients. Through our Investment and
Corporate Banking and Trading Products lines of business, we
operate in 33 locations around the world, including 19 offices in
North America.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procurement, data and analytics, and innovation. T&amp;O
manages, maintains and provides governance of information
technology, cyber security, and operations services for the
bank.
The costs of these
Corporate Units and T&amp;O services are largely transferred to the
three operating groups (P&amp;C, BMO WM and BMO CM), with any
remaining amounts retained in Corporate Services results. As such,
Corporate Services results largely reflect the impact of residual
treasury-related activities, the elimination of taxable equivalent
adjustments, residual unallocated expenses and certain acquisition
integration costs and restructuring costs.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where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to more closely align
our organizational structure with our strategic priorities. In
addition, revenue and expense allocations are updated to more
accurately align with current experience. Results for prior periods
are restated to conform with the current year’s
presentation. Taxable Equivalent
Basis We analyze revenue on a taxable
equivalent basis (“teb”) at the operating group level.
Revenue and the provision for income taxes are increased on
tax-exempt before-tax tax-exempt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al segmentation.</t>
  </si>
  <si>
    <t>Related parties include subsidiaries,
associates, joint ventures, employee future benefit plans and key
management personnel and their close family members. Close family
members include spouses, common-law</t>
  </si>
  <si>
    <t>IFRS 7 Disclosure (Tables)</t>
  </si>
  <si>
    <t>Schedule of Total Non Trading Credit Risk Exposures</t>
  </si>
  <si>
    <t>Total non-trading
(Canadian $ in millions) Drawn
Commitments
(undrawn) OTC derivatives
Other off-balance
sheet items Repo-style transactions Total (1)
2018 2017 2018 2017 2018 2017 2018 2017 2018 2017 2018 2017
Financial
institutions 102,552 89,681 21,741 19,457 1,649 1,474 5,016 4,137 177,094 139,187 308,052 253,936
Governments 44,552 36,829 2,118 2,243 1 – 667 682 8,401 10,626 55,739 50,380
Manufacturing 22,580 19,737 13,490 12,258 10 9 1,396 1,360 – – 37,476 33,364
Real
estate 31,534 26,991 8,170 6,472 1 – 820 829 – – 40,525 34,292
Retail
trade 19,961 18,242 3,617 3,410 – – 559 523 – – 24,137 22,175
Service
industries 39,067 34,723 12,666 11,207 1 1 2,389 2,831 – – 54,123 48,762
Wholesale
trade 14,659 11,440 4,531 4,675 2 1 436 481 – – 19,628 16,597
Oil and
gas 9,131 8,185 10,410 7,706 – – 1,804 1,496 – – 21,345 17,387
Individual 190,688 180,612 47,586 43,223 – – 126 127 – – 238,400 223,962
Others (2) 35,617 35,523 18,197 15,709 88 3 6,474 6,617 – – 60,376 57,852
Total exposure 510,341 461,963 142,526 126,360 1,752 1,488 19,687 19,083 185,495 149,813 859,801 758,707
(1)
Credit exposure excluding equity, securitization, trading
book and other assets such as non-significant
(2)
Includes industries having a total exposure of less than
2%.
Certain comparative figures have been reclassified to conform
with the current year’s presentation.</t>
  </si>
  <si>
    <t>Summary of Loan Maturities and Interest Rate Sensitivity</t>
  </si>
  <si>
    <t>The
following table presents gross loans and acceptances by contractual
maturity and by country of ultimate risk:
(Canadian $ in millions) 1 year or less
Over 1
year
to 5
years Over 5 years Total
2018 2017 2018 2017 2018 2017 2018 2017
Canada
Consumer 54,375 55,568 109,991 106,023 4,199 4,349 168,565 165,940
Commercial and
corporate 57,530 49,693 16,438 14,699 1,750 1,367 75,718 65,759
Commercial real
estate 7,397 6,226 10,143 8,997 1,275 1,453 18,815 16,676
United
States 33,688 33,382 71,928 61,394 25,955 20,947 131,571 115,723
Other
countries 8,628 11,184 624 920 294 684 9,546 12,788
Total 161,618 156,053 209,124 192,033 33,473 28,800 404,215 376,886</t>
  </si>
  <si>
    <t>The following table
presents net loans and acceptances by interest rate
sensitivity:
(Canadian $ in
millions) 2018 2017
Fixed rate 193,661 190,254
Floating
rate 190,330 168,253
Non-interest 18,585 16,546
Total 402,576 375,053
(1)
Non-interest</t>
  </si>
  <si>
    <t>Summary Total Trading Value at Risk (VaR) Summary</t>
  </si>
  <si>
    <t>As at or for the year
ended October 31 (pre-tax 2018 2017
Year-end Average High Low Year-end Average High Low
Commodity
VaR 0.7 0.9 13.6 0.3 0.9 0.9 1.7 0.4
Equity VaR 4.4 4.4 7.8 2.9 3.3 3.1 8.5 2.2
Foreign exchange
VaR 0.5 0.6 2.2 0.1 0.3 0.8 3.1 0.1
Interest rate
VaR 6.1 5.9 8.7 3.6 5.0 6.1 11.4 3.9
Credit VaR 7.4 2.6 7.4 1.5 1.9 2.3 4.1 1.5
Diversification (8.3 ) (6.8 ) nm nm (5.9 ) (7.0 ) nm nm
Total Trading
VaR 10.8 7.6 17.5 4.7 5.5 6.2 10.0 4.3
Total Trading
SVaR 56.3 26.8 56.3 16.6 24.6 20.5 34.6 13.4
(1)
One-day
(2)
Stressed VaR is produced weekly and at month
end.
nm
– not meaningful</t>
  </si>
  <si>
    <t>Structural Interest Rate Sensitivity</t>
  </si>
  <si>
    <t>Structural Interest Rate
Sensitivity (1)
As at October 31, 2018 As at October 31, 2017
(Pre-tax Canadian $ equivalent in millions)
Economic value Earnings
sensitivity
Economic
value Earnings
sensitivity
100 basis point
increase (1,079.2 ) 136.5 (957.8 ) 136.9
100 basis point
decrease 626.5 (304.1 ) 78.6 (433.4 )
(1)
Losses are presented in brackets and benefits are
presented as positive numbers.</t>
  </si>
  <si>
    <t>Summary of Remaining Contractual Maturity</t>
  </si>
  <si>
    <t>The tables below show the
remaining contractual maturity of on-balance off-balance
2018
(Canadian $ in millions) 0 to 1 1 to 3 3 to 6 6 to 9 9 to 12 1 to 2 2 to 5 Over
No
maturity Total
On-Balance
Assets
Cash and cash
equivalents 41,162 – – – – – – – 980 42,142
Interest bearing
deposits with banks 4,964 1,717 1,037 457 112 18 – – – 8,305
Securities 4,522 4,283 5,049 7,749 4,943 11,854 32,480 56,004 54,051 180,935
Securities borrowed
or purchased under resale agreements 67,804 12,732 2,490 1,781 191 53 – – – 85,051
Loans
Residential
mortgages 1,782 1,848 4,343 6,306 4,769 24,522 64,636 11,414 – 119,620
Consumer instalment
and other personal 607 440 1,026 1,143 943 5,414 19,910 9,812 23,930 63,225
Credit
cards – – – – – – – – 8,329 8,329
Business and
government 13,088 5,921 7,126 6,779 6,218 19,543 75,099 12,247 48,435 194,456
Allowance for credit
losses – – – – – – – – (1,639 ) (1,639 )
Total loans and
acceptances, net of allowance 15,477 8,209 12,495 14,228 11,930 49,479 159,645 33,473 79,055 383,991
Other Assets
Derivative
instruments 2,040 3,385 1,645 1,012 807 3,407 6,074 7,834 – 26,204
Customers’
liability under acceptances 16,529 1,988 65 3 – – – – – 18,585
Other 1,740 506 189 26 6 17 20 4,824 21,507 28,835
Total other
assets 20,309 5,879 1,899 1,041 813 3,424 6,094 12,658 21,507 73,624
Total
Assets 154,238 32,820 22,970 25,256 17,989 64,828 198,219 102,135 155,593 774,048
2018
(Canadian $ in millions) 0 to 1 1 to 3 3 to 6 6 to 9 9 to 12 1 to 2 2 to 5 Over
No
maturity Total
Liabilities and
Equity
Deposits
(1)
Banks 16,966 6,032 1,200 227 106 – – – 3,376 27,907
Business and
government 23,524 32,231 22,713 15,893 8,629 22,418 48,684 12,932 126,276 313,300
Individuals 2,582 6,455 7,953 7,619 10,536 11,736 16,327 2,582 115,054 180,844
Total
deposits 43,072 44,718 31,866 23,739 19,271 34,154 65,011 15,514 244,706 522,051
Other liabilities
Derivative
instruments 1,499 2,456 1,616 913 639 3,831 6,335 7,122 – 24,411
Acceptances 16,529 1,988 65 3 – – – – – 18,585
Securities sold but
not yet purchased 28,804 – – – – – – – – 28,804
Securities lent or
sold under repurchase agreements 63,496 2,249 8 931 – – – – – 66,684
Current tax
liabilities – – – – – – – – 50 50
Deferred tax
liabilities – – – – – – – – 74 74
Securitization and
structured entities’ liabilities 1,044 1,084 475 512 588 4,912 13,398 3,038 – 25,051
Other 8,548 5,568 44 34 184 789 4,455 1,905 14,302 35,829
Total other
liabilities 119,920 13,345 2,208 2,393 1,411 9,532 24,188 12,065 14,426 199,488
Subordinated
debt – – – – – – – 6,782 – 6,782
Total
Equity – – – – – – – – 45,727 45,727
Total Liabilities and
Equity 162,992 58,063 34,074 26,132 20,682 43,686 89,199 34,361 304,859 774,048
(1)
Deposits payable on demand and payable after notice have
been included under no maturity.
2018
(Canadian $ in millions) 0 to 1 1 to 3 3 to 6 6 to 9 9 to 12 1 to 2 2 to 5 Over
No
maturity Total
Off-Balance
Commitments to extend
credit (1) 1,472 3,610 6,892 9,620 11,345 21,056 84,295 3,144 – 141,434
Backstop liquidity
facilities – – – – – – 5,627 – – 5,627
Operating
leases 34 70 99 101 100 358 770 1,210 – 2,742
Securities
lending 4,939 – – – – – – – – 4,939
Purchase
obligations 56 388 153 155 158 615 186 82 – 1,793
(1)
A large majority of these commitments expire without being
drawn upon. As a result, the total contractual amounts may not be
representative of the funding likely to be required for
these commitments.
Material presented in a blue-tinted font above is an
integral part of the 2018 annual consolidated financial statements
(see page 78).
2017
(Canadian $ in millions) 0 to 1 1 to 3 3 to 6 6 to 9 9 to 12 1 to 2 2 to 5 Over
No
maturity Total
On-Balance
Assets
Cash and cash
equivalents 31,641 – – – – – – – 958 32,599
Interest bearing
deposits with banks 3,784 1,579 626 319 182 – – – – 6,490
Securities 3,620 2,917 5,933 5,845 3,625 7,675 22,842 52,615 58,126 163,198
Securities borrowed
or purchased under resale agreements 57,919 13,236 2,353 1,241 249 49 – – – 75,047
Loans
Residential
mortgages 1,045 1,551 4,531 7,687 6,201 19,866 65,547 8,830 – 115,258
Consumer instalment
and other personal 517 371 1,084 1,374 1,285 4,211 20,845 8,590 23,667 61,944
Credit
cards – – – – – – – – 8,071 8,071
Business and
government 13,379 7,352 6,454 6,169 5,059 17,948 63,614 11,380 43,712 175,067
Allowance for credit
losses – – – – – – – – (1,833 ) (1,833 )
Total loans and
acceptances, net of allowance 14,941 9,274 12,069 15,230 12,545 42,025 150,006 28,800 73,617 358,507
Other Assets
Derivative
instruments 1,701 3,748 1,580 1,229 1,306 3,272 7,426 8,689 – 28,951
Customers’
liability under acceptances 14,179 2,263 104 – – – – – – 16,546
Other 1,340 475 129 17 11 11 131 4,431 21,697 28,242
Total other
assets 17,220 6,486 1,813 1,246 1,317 3,283 7,557 13,120 21,697 73,739
Total
Assets 129,125 33,492 22,794 23,881 17,918 53,032 180,405 94,535 154,398 709,580
2017
(Canadian $ in millions) 0 to 1 1 to 3 3 to 6 6 to 9 9 to 12 1 to 2 2 to 5 Over
No
maturity Total
Liabilities and
Equity
Deposits
(1)
Banks 12,462 9,321 2,633 496 25 – – – 3,268 28,205
Business and
government 23,917 25,224 19,112 12,897 10,806 16,522 42,707 15,712 116,379 283,276
Individuals 3,835 5,081 5,569 5,662 7,999 9,098 15,811 2,075 113,181 168,311
Total
deposits 40,214 39,626 27,314 19,055 18,830 25,620 58,518 17,787 232,828 479,792
Other liabilities
Derivative
instruments 1,876 3,227 1,512 1,510 1,206 3,477 6,885 8,111 – 27,804
Acceptances 14,179 2,263 104 – – – – – – 16,546
Securities sold but
not yet purchased 25,163 – – – – – – – – 25,163
Securities lent or
sold under repurchase agreements 53,165 1,644 290 20 – – – – – 55,119
Current tax
liabilities – – – – – – – – 125 125
Deferred tax
liabilities – – – – – – – – 233 233
Securitization and
structured entities’ liabilities 10 709 1,523 556 845 3,931 11,812 3,668 – 23,054
Other 12,616 2,536 517 43 239 752 154 2,361 13,143 32,361
Total other
liabilities 107,009 10,379 3,946 2,129 2,290 8,160 18,851 14,140 13,501 180,405
Subordinated
debt – – – – – – – 5,029 – 5,029
Total
Equity – – – – – – – – 44,354 44,354
Total Liabilities and
Equity 147,223 50,005 31,260 21,184 21,120 33,780 77,369 36,956 290,683 709,580
(1)
Deposits payable on demand and payable after notice have
been included under no maturity.
Certain
comparative figures have been reclassified to conform with the
current year’s presentation.
2017
(Canadian $ in millions) 0 to 1 1 to 3 3 to 6 6 to 9 9 to 12 1 to 2 2 to 5 Over
No
maturity Total
Off-Balance
Commitments to extend
credit (1) 1,377 2,302 4,755 8,312 14,560 21,985 71,481 2,283 – 127,055
Backstop liquidity
facilities – – – – – – 5,044 – – 5,044
Operating
leases 31 62 91 89 87 329 712 1,032 – 2,433
Securities
lending 5,336 – – – – – – – – 5,336
Purchase
obligations 42 83 128 124 129 519 577 157 – 1,759
(1)
A large majority of these commitments expire without being
drawn upon. As a result, the total contractual amounts may not be
representative of the funding likely to be required for
these commitments.</t>
  </si>
  <si>
    <t>Cash and Interest Bearing Deposits with Banks (Tables)</t>
  </si>
  <si>
    <t>Disclosure of Cash and Interest Bearing Deposits with Banks</t>
  </si>
  <si>
    <t>(Canadian $ in millions)
2018
2017
Cash and deposits with banks
(1) 40,738 30,002
Cheques and other items in transit,
net
1,404
2,597
Total cash and cash
equivalents
42,142
32,599
(1)
Includes deposits with the Bank of Canada, the U.S. Federal
Reserve and other central banks.</t>
  </si>
  <si>
    <t>Transition to IFRS 9 (Tables)</t>
  </si>
  <si>
    <t>Summary of Classification of Securities</t>
  </si>
  <si>
    <t>Our securities are classified as at
October 31, 2018 under IFRS 9 and as at October 31,
2017 under IAS 39 as follows:
(Canadian
$ in millions)
2018
2017
Trading 99,697 99,069
FVTPL (1) 11,611 na
FVOCI - Debt and Equity
(2) 62,440 na
Available-for-sale na 54,075
Amortized cost (3) 6,485 na
Held-to-maturity na 9,094
Other
702
960
180,935
163,198
(1)
Comprised
of $2,828 million mandatorily measured at fair value and
$8,783 million designated at fair value.
(2)
Includes
allowances for credit losses on FVOCI debt securities of
$2 million (na at October 31, 2017).
(3)
Net of
allowances for credit losses of $1 million (na at
October 31, 2017).
na – not applicable
due to IFRS 9 adoption.</t>
  </si>
  <si>
    <t>Summary of Pre-transition IAS 39 and Corresponding IFRS 9 Classification and Measurement Categories, and Reconciles Carrying Amounts for Loans, Securities and Other Financial Assets</t>
  </si>
  <si>
    <t>The following table shows the
pre-transition
(Canadian
$ in millions)
IAS 39 measurement
category
IFRS 9 measurement
category
IAS 39 carrying
amount
Reclassification
Remeasurement
IFRS 9 carrying
amount
Financial Assets
Securities
Trading Trading 99,069 (8,534 ) – 90,535
FVTPL – 8,534 – 8,534
Available-for-sale na 54,075 (54,075 ) – –
FVOCI – 51,909 – 51,909
FVTPL – 2,081 – 2,081
Amortized cost – 85 – 85
Held-to-maturity Amortized cost 9,094 – (2 ) 9,092
Other Other 960 (333 ) – 627
FVTPL
–
333
–
333
Total Securities 163,198 – (2 ) 163,196
Loans
Residential mortgages Amortized cost Amortized cost 115,258 – – 115,258
Consumer instalment and
other Amortized cost Amortized cost 61,944 – – 61,944
Credit cards Amortized cost Amortized cost 8,071 – – 8,071
Business and government Amortized cost Amortized cost 175,067 (2,372 ) – 172,695
FVTPL
–
2,372
–
2,372
Total Loans 360,340 – – 360,340
Allowance for credit
losses
(1,833 )
–
154
(1,679 )
358,507 – 154 358,661
Remaining financial
assets (1)
127,706
–
(6 )
127,700
Financial
Liabilities
Allowance for credit losses on
off-balance
163
–
76
239
Total pre-tax
na
–
70
na
Total after-tax
3,066 (55 ) – 3,011
Total after-tax (2)(3) 23,709 55 44 23,808
Total after-tax
44,354
–
44
44,398
(1)
Represents cash and cash equivalents, interest bearing deposits
with banks, securities borrowed or purchased under resale
agreements and other assets. Remeasurement represents the impact of
the impairment provisions of IFRS 9 on these remaining financial
assets.
(2)
Reclassification amount represents the after-tax pre-tax) available-for-sale
(3)
Remeasurement represents the after-tax pre-tax)
na – not applicable
due to IFRS 9 adoption.</t>
  </si>
  <si>
    <t>Schedule of Impact on Transition to IFRS 9 on Allowance for Credit Loss</t>
  </si>
  <si>
    <t>The following table illustrates the
impact of transition to IFRS 9 on the allowance for credit loss as
of November 1, 2017.
(Canadian
$ in millions)
IAS 39 collective
allowance
IAS 39 specific
allowance
IAS 39
allowance
Remeasurement
IFRS 9
allowance
IFRS 9 Stage 1
IFRS 9 Stage 2
IFRS 9 Stage 3
Loans
Residential mortgages 69 24 93 (20 ) 73 16 33 24
Consumer instalment and
other 343 136 479 71 550 70 344 136
Credit cards 243 – 243 41 284 63 221 –
Business and government
785
233
1,018
(246 )
772
205
334
233
Total allowance for credit
losses 1,440 393 1,833 (154 ) 1,679 354 932 393
Allowance for credit losses on
remaining financial assets (1) – – – 8 8 7 1 –
Allowance for credit losses on
off-balance sheet exposures
136
27
163
76
239
89
123
27
Total
1,576
420
1,996
(70 )
1,926
450
1,056
420
(1)
Represents cash and cash equivalents, interest bearing deposits
with banks, securities, securities borrowed or purchased under
resale agreements and other assets.</t>
  </si>
  <si>
    <t>IFRS9 [member]</t>
  </si>
  <si>
    <t xml:space="preserve">The securities balances by
measurement category following the adoption of IFRS 9 as at
November 1, 2017 were:
(Canadian
$ in millions)
November 1, 2017
Trading 90,535
FVTPL 10,948
FVOCI 51,909
Amortized cost 9,177
Other
627
Total
163,196 </t>
  </si>
  <si>
    <t>Securities (Tables)</t>
  </si>
  <si>
    <t>Summary of Fair Value Measurement</t>
  </si>
  <si>
    <t>(Canadian
$ in millions, except as noted)
Term to maturity
2018
Within 1
1 to 3
3 to 5
5 to 10
Over 10
Total
Trading
Securities
Issued or guaranteed by:
Canadian federal
government 4,103 2,195 2,038 1,077 907 10,320
Canadian provincial and municipal
governments 1,293 2,029 1,235 1,355 2,790 8,702
U.S. federal government 2,684 2,835 1,260 1,895 843 9,517
U.S. states, municipalities and
agencies 756 135 29 114 182 1,216
Other governments 485 557 330 40 – 1,412
NHA MBS, U.S. agency MBS and CMO
(1) 382 497 477 346 7,482 9,184
Corporate debt 2,635 1,821 1,295 1,413 2,034 9,198
Loans 14 82 55 48 – 199
Corporate equity
–
–
–
–
49,949
49,949
Total trading securities
12,352
10,151
6,719
6,288
64,187
99,697
FVTPL
Securities
Issued or guaranteed by:
Canadian federal
government 328 – 4 2 97 431
Canadian provincial and municipal
governments – 23 5 22 896 946
U.S. federal government 69 – – – – 69
NHA MBS, U.S. agency MBS and CMO
(1) – 3 4 – – 7
Corporate debt 616 56 125 692 5,331 6,820
Corporate equity
–
–
–
–
3,338
3,338
Total FVTPL securities
1,013
82
138
716
9,662
11,611
FVOCI
Securities
Issued or guaranteed by:
Canadian federal
government
Amortized cost 6,600 4,036 1,711 537 – 12,884
Fair value 6,592 4,006 1,688 519 – 12,805
Yield (%) 1.52 1.58 2.09 2.14 – 1.64
Canadian provincial and municipal
governments
Amortized cost 3,200 1,229 1,742 713 12 6,896
Fair value 3,204 1,227 1,726 693 12 6,862
Yield (%) 1.36 1.81 2.67 2.59 3.58 1.90
U.S. federal government
Amortized cost 462 1,604 7,116 8,221 – 17,403
Fair value 454 1,595 6,858 7,916 – 16,823
Yield (%) 2.39 2.61 1.98 2.35 – 2.22
U.S. states, municipalities and
agencies
Amortized cost 356 684 542 1,177 935 3,694
Fair value 355 678 540 1,158 924 3,655
Yield (%) 1.69 2.07 2.59 2.59 2.66 2.42
Other governments
Amortized cost 1,193 1,187 2,135 303 – 4,818
Fair value 1,192 1,183 2,113 302 – 4,790
Yield (%) 1.82 2.21 2.74 2.87 – 2.39
NHA MBS (1)
Amortized cost 306 62 2,014 – – 2,382
Fair value 310 62 1,998 – – 2,370
Yield (%) 1.95 1.32 2.00 – – 1.98
U.S. agency MBS and CMO
(1)
Amortized cost – 13 109 1,819 9,870 11,811
Fair value – 13 106 1,761 9,437 11,317
Yield (%) – 2.31 2.50 2.51 2.29 2.33
Corporate debt
Amortized cost 672 1,992 569 509 41 3,783
Fair value 671 1,980 566 498 41 3,756
Yield (%) 1.45 2.86 2.87 3.24 4.02 2.67
Corporate equity
Amortized cost – – – – 62 62
Fair value – – – – 62 62
Yield (%)
–
–
–
–
–
–
Total cost or amortized
cost
12,789
10,807
15,938
13,279
10,920
63,733
Total fair value
12,778
10,744
15,595
12,847
10,476
62,440
Yield (%)
1.55
2.09
2.23
2.44
2.32
2.13
Amortized Cost
Securities
Issued or guaranteed by:
Canadian provincial and municipal
governments
Amortized cost 230 280 143 179 – 832
Fair value 230 282 145 184 – 841
Other governments
Amortized cost – 3 7 – – 10
Fair value – 3 7 – – 10
NHA MBS, U.S. agency MBS and CMO
(1)
Amortized cost 171 452 – 1,884 3,045 5,552
Fair value 171 454 – 1,808 2,913 5,346
Corporate debt
Amortized cost 1 10 10 5 65 91
Fair value
1
10
10
5
65
91
Total cost or amortized
cost
402
745
160
2,068
3,110
6,485
Total fair value
402
749
162
1,997
2,978
6,288
Other
Securities
Carrying value
–
–
–
–
702
702
Total carrying value or amortized
cost of securities
26,556
21,785
22,955
22,351
88,581
182,228
Total value of securities
26,545
21,722
22,612
21,919
88,137
180,935
Total by
Currency (in
Canadian $ equivalent)
Canadian dollar 18,091 12,284 9,782 5,475 37,135 82,767
U.S. dollar 7,799 9,423 12,718 16,404 49,922 96,266
Other currencies
655
15
112
40
1,080
1,902
Total securities
26,545
21,722
22,612
21,919
88,137
180,935 Classified under
IAS 39
(Canadian
$ in millions, except as noted)
Term to maturity
2017
Within 1
1 to 3
3 to 5
5 to 10
Over 10
Total
Trading
Securities
Issued or guaranteed by:
Canadian federal
government 4,862 1,527 2,021 1,313 1,104 10,827
Canadian provincial and municipal
governments 812 1,343 714 1,991 2,467 7,327
U.S. federal government 1,332 1,758 2,000 1,906 2,477 9,473
U.S. states, municipalities and
agencies 642 222 86 100 1,081 2,131
Other governments 85 438 266 34 – 823
NHA MBS, U.S. agency MBS and CMO
(1) 147 571 203 8 2 931
Corporate debt 1,298 1,375 795 1,281 7,014 11,763
Loans – 28 7 118 – 153
Corporate equity
–
–
–
–
55,641
55,641
Total trading securities
9,178
7,262
6,092
6,751
69,786
99,069
Available-for-Sale
Securities
Issued or guaranteed by:
Canadian federal
government
Amortized cost 5,585 1,764 1,266 597 – 9,212
Fair value 5,578 1,749 1,262 591 – 9,180
Yield (%) 0.66 1.48 1.46 1.57 – 0.99
Canadian provincial and municipal
governments
Amortized cost 1,157 265 1,293 860 38 3,613
Fair value 1,156 266 1,310 855 40 3,627
Yield (%) 0.85 1.45 2.24 2.32 3.27 1.77
U.S. federal government
Amortized cost 15 – 3,128 11,338 – 14,481
Fair value 17 – 3,115 11,137 – 14,269
Yield (%) 0.88 – 1.81 1.80 – 1.80
U.S. states, municipalities and
agencies
Amortized cost 370 563 463 1,329 1,333 4,058
Fair value 370 566 467 1,357 1,336 4,096
Yield (%) 1.63 1.78 2.26 2.40 1.71 2.00
Other governments
Amortized cost 1,592 1,231 725 19 – 3,567
Fair value 1,593 1,225 722 18 – 3,558
Yield (%) 1.44 1.34 1.52 2.72 – 1.43
NHA MBS (1)
Amortized cost 255 1,143 1,059 – – 2,457
Fair value 262 1,141 1,052 – – 2,455
Yield (%) 2.05 1.83 1.56 – – 1.74
U.S. agency MBS and CMO – U.S.
(1)
Amortized cost 1 20 62 658 10,161 10,902
Fair value 1 19 62 659 10,020 10,761
Yield (%) 1.83 3.12 2.25 2.31 1.97 1.99
Corporate debt
Amortized cost 995 2,082 737 607 93 4,514
Fair value 997 2,080 734 619 95 4,525
Yield (%) 0.75 2.08 2.48 3.08 3.64 2.02
Corporate equity
Amortized cost – – – – 1,499 1,499
Fair value – – – – 1,604 1,604
Yield (%)
–
–
–
–
2.37
2.37
Total cost or amortized
cost
9,970
7,068
8,733
15,408
13,124
54,303
Total fair value
9,974
7,046
8,724
15,236
13,095
54,075
Yield (%)
0.89
1.72
1.85
1.95
2.00
1.72
Held-to-Maturity
Securities
Issued or guaranteed by:
Canadian federal
government
Amortized cost 1,855 – – – – 1,855
Fair value 1,857 – – – – 1,857
Canadian provincial and municipal
governments
Amortized cost 735 510 – 322 – 1,567
Fair value 737 512 – 341 – 1,590
NHA MBS, U.S. agency MBS and CMO
(1)
Amortized cost 191 485 364 999 3,633 5,672
Fair value
191
486
366
997
3,609
5,649
Total cost or amortized
cost
2,781
995
364
1,321
3,633
9,094
Total fair value
2,785
998
366
1,338
3,609
9,096
Other
Securities
Carrying value
7
21
13
38
881
960
Total carrying value or amortized
cost of securities
21,936
15,346
15,202
23,518
87,424
163,426
Total value of securities
21,940
15,324
15,193
23,346
87,395
163,198
Total by
Currency (in
Canadian $ equivalent)
Canadian dollar 16,959 8,546 7,222 6,235 41,261 80,223
U.S. dollar 3,948 6,662 7,916 17,087 44,384 79,997
Other currencies
1,033
116
55
24
1,750
2,978
Total securities
21,940
15,324
15,193
23,346
87,395
163,198
(1)
These
amounts are supported by insured mortgages or issued by U.S.
agencies and government-sponsored enterprises. NHA refers to the
National Housing Act, MBS refers to mortgage-backed securities and
CMO refers to collateralized mortgage obligations.
Yields in the tables
above are calculated using the cost of the security and the
contractual interest rate associated with each security, adjusted
for any amortization of premiums and discounts. Tax effects are not
taken into consideration. The term to maturity included in the
table above is based on the contractual maturity date of the
security. Actual maturities could differ, as issuers may have the
right to call or prepay obligations. Equity securities with no
maturity date are included in the over 10 years
category.</t>
  </si>
  <si>
    <t>Schedule of Unrealized Gains and Losses on Available-for-Sale Securities</t>
  </si>
  <si>
    <t xml:space="preserve">Unrealized Gains and Losses
The following table
summarizes the unrealized gains and losses on FVOCI securities as
at October 31, 2018 under IFRS 9 and the unrealized gains and
losses on available-for-sale
(Canadian
$ in millions)
2018
2017
Amortized
Gross
Gross
Fair
Amortized
Gross
Gross
Fair
Issued or guaranteed by:
Canadian federal
government 12,884 1 80 12,805 9,212 6 38 9,180
Canadian provincial and municipal
governments 6,896 8 42 6,862 3,613 29 15 3,627
U.S. federal government 17,403 4 584 16,823 14,481 12 224 14,269
U.S. states, municipalities and
agencies 3,694 16 55 3,655 4,058 43 5 4,096
Other governments 4,818 2 30 4,790 3,567 3 12 3,558
NHA MBS 2,382 6 18 2,370 2,457 9 11 2,455
U.S. agency MBS and CMO 11,811 2 496 11,317 10,902 6 147 10,761
Corporate debt 3,783 6 33 3,756 4,514 23 12 4,525
Corporate equity
62
–
–
62
1,499
121
16
1,604
Total
63,733
45
1,338
62,440
54,303
252
480
54,075 </t>
  </si>
  <si>
    <t>Summary of Interest, Dividend and Fee Income</t>
  </si>
  <si>
    <t>Interest, dividend and fee income has
been included in our consolidated financial statements as follows,
excluding other securities and trading securities. Related income
for trading securities is included in Note 17 Trading-Related
Revenue.
(Canadian
$ in millions)
2018
2017
2016
FVTPL 16 na na
FVOCI 1,118 na na
Amortized cost 172 na na
Available-for-sale
securities na 662 509
Held-to-maturity
securities
na
150
143
Total
1,306
812
652
na – not applicable
due to IFRS 9 adoption.</t>
  </si>
  <si>
    <t>Summary of Non Interest Revenue</t>
  </si>
  <si>
    <t>Net gains and losses from securities,
excluding net realized and unrealized gains on trading securities,
have been included in our Consolidated Statement of Income as
follows:
(Canadian
$ in millions)
2018
2017
2016
Non-Interest
FVTPL securities 106 na na
FVOCI securities (1)
Gross realized gains 363 228 59
Gross realized (losses) (216 ) (99 ) (16 )
Unrealized gains on investments
reclassified from available-for-sale to other na – 7
Other securities, net realized and
unrealized gains – 49 51
Impairment write-downs
(14 )
(7 )
(17 )
Securities gains, other than trading
(2)
239
171
84
(1)
Realized
gains (losses) are net of unrealized gains (losses) on related
hedge contracts. Fiscal 2017 and prior years represent
available-for-sale securities (Note 1).
(2)
The
following amounts of income related to our insurance operations
were included in non-interest
Unrealized gains and
losses on trading securities are included in trading-related
revenue in Note 17.
na – not applicable
due to IFRS 9 adoption.</t>
  </si>
  <si>
    <t>Loans and Allowance for Credit Losses (Tables)</t>
  </si>
  <si>
    <t>Summary of Credit Risk Exposures for Loans Carried at Amortized Cost or FVOCI</t>
  </si>
  <si>
    <t>The following table sets out our
credit risk exposure for all loans carried at amortized cost or
FVTPL as at October 31, 2018. Stage 1 represents those performing
loans carried with a 12 month expected credit loss, Stage 2
represents those performing loans carried with a lifetime expected
credit loss, and Stage 3 represents those loans with a lifetime
credit loss that are credit impaired.
(Canadian
$ in millions)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127 1,657 – 1,784
Not rated 2,105 168 – 2,273
Impaired
–
–
521
521
Allowance for credit
losses
83
312
143
538
Carrying amount
56,037
6,27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grade 88,348 7,308 – 95,656
Watchlist – 4,423 – 4,423
Impaired
–
–
1,040
1,040
Allowance for credit
losses
232
355
208
795
Carrying amount
197,890
13,524
832
212,246
Commitments and financial
guarantee contracts
Acceptable
Investment grade 116,108 1,722 – 117,830
Sub-investment grade 44,895 3,426 – 48,321
Watchlist – 1,650 – 1,650
Impaired
–
–
242
242
Allowance for credit
losses
108
96
27
231
Carrying amount
160,895
6,702
215
167,812
(1)
Includes
customers’ liability under acceptances.</t>
  </si>
  <si>
    <t>Summary of Continuity in Loss Allowance by Each Product Type</t>
  </si>
  <si>
    <t>The following table shows
the continuity in the loss allowance by each product type as at
October 31, 2018.
(Canadian $ in millions)
For the twelve months
ended
Stage 1
Stage 2
Stage 3
Total
Loans: Residential
mortgages
Balance as at November 1,
2017 16 34 49 99
Transfer to Stage 1 34 (31 ) (3 ) –
Transfer to Stage 2 (1 ) 7 (6 ) –
Transfer to Stage 3 – (9 ) 9 –
Net remeasurement of loss
allowance (37 ) 42 19 24
Loan originations 10 – – 10
Derecognitions and
maturities
(2 )
(6 )
–
(8 )
Total provision for credit losses
(“PCL”) (1) 4 3 19 26
Write-offs – – (20 ) (20 )
Recoveries of previous
write-offs – – 7 7
Foreign exchange and other
–
1
(11 )
(10 )
Balance as at October 31,
2018
20
38
44
102
Loans: Consumer instalment and
other personal
Balance as at November 1,
2017 76 357 137 570
Transfer to Stage 1 214 (200 ) (14 ) –
Transfer to Stage 2 (22 ) 105 (83 ) –
Transfer to Stage 3 (4 ) (162 ) 166 –
Net remeasurement of loss
allowance (196 ) 272 162 238
Loan originations 39 – – 39
Derecognitions and
maturities
(18 )
(50 )
–
(68 )
Total PCL (1) 13 (35 ) 231 209
Write-offs – – (301 ) (301 )
Recoveries of previous
write-offs – – 92 92
Foreign exchange and other
1
4
(15 )
(10 )
Balance as at October 31,
2018
90
326
144
560
Loans: Credit cards
Balance as at November 1,
2017 83 254 – 337
Transfer to Stage 1 177 (177 ) – –
Transfer to Stage 2 (37 ) 37 – –
Transfer to Stage 3 (1 ) (195 ) 196 –
Net remeasurement of loss
allowance (164 ) 342 20 198
Loan originations 19 – – 19
Derecognitions and
maturities
(3 )
(42 )
–
(45 )
Total PCL (1) (9 ) (35 ) 216 172
Write-offs – – (319 ) (319 )
Recoveries of previous
write-offs
–
–
103
103
Balance as at October 31,
2018
74
219
–
293
Loans: Business and
government
Balance as at November 1,
2017 268 410 234 912
Transfer to Stage 1 136 (128 ) (8 ) –
Transfer to Stage 2 (31 ) 66 (35 ) –
Transfer to Stage 3 (1 ) (61 ) 62 –
Net remeasurement of loss
allowance (155 ) 203 215 263
Loan originations 163 – – 163
Derecognitions and
maturities (80 ) (86 ) – (166 )
Model changes
(7 )
(3 )
–
(10 )
Total PCL (1) 25 (9 ) 234 250
Write-offs – – (297 ) (297 )
Recoveries of previous
write-offs – – 59 59
Foreign exchange and other
5
7
(21 )
(9 )
Balance as at October 31,
2018
298
408
209
915
Total as at October 31,
2018
482
991
397
1,870
Comprised of: Loans 374 895 370 1,639
Other
credit instruments (2)
108
96
27
231
(1)
Excludes
provision for credit losses on other assets of $5
million.
(2)
Recorded
in other liabilities on the Consolidated Balance Sheet.</t>
  </si>
  <si>
    <t>Summary of Allowance for Credit Losses under IAS 39</t>
  </si>
  <si>
    <t>The following table shows the continuity of our allowance
for credit losses under IAS 39 as at October 31,
2017:
(Canadian
$ in millions)
Residential
Credit card, consumer instalment
and other personal
loans
Business and
Total
2017
2016
2017
2016
2017
2016
2017
2016
Impairment allowances (specific ACL),
beginning of year 59 69 123 113 250 210 432 392
Amounts written off (27 ) (38 ) (631 ) (616 ) (296 ) (349 ) (954 ) (1,003 )
Recoveries of amounts written off in
previous years 16 16 199 173 50 154 265 343
Charge to income statement (specific
PCL) 11 24 464 478 347 269 822 771
Foreign exchange and other
movements
(10 )
(12 )
(18 )
(25 )
(117 )
(34 )
(145 )
(71 )
Specific ACL, end of year
49
59
137
123
234
250
420
432
Collective ACL, beginning of
year 71 111 596 714 1,015 835 1,682 1,660
Charge (recovery) to income statement
(collective PCL) (1 ) (42 ) (6 ) (120 ) (69 ) 162 (76 ) –
Foreign exchange and other
movements
(1 )
2
(4 )
2
(25 )
18
(30 )
22
Collective ACL, end of
year
69
71
586
596
921
1,015
1,576
1,682
Total ACL
118
130
723
719
1,155
1,265
1,996
2,114
Comprised of: Loans 93 104 722 719 1,018 1,102 1,833 1,925
Other
credit instruments (1)
25
26
1
–
137
163
163
189
(1)
The total
specific and collective allowances related to other credit
instruments are included in other liabilities.
Certain comparative figures have been
reclassified to conform with the current year’s
presentation.</t>
  </si>
  <si>
    <t>Schedule of Loans and Allowance for Credit Losses by Geographic Region</t>
  </si>
  <si>
    <t>Loans and allowance for
credit losses by geographic region as at October 31, 2018
under IFRS 9 and as at October 31, 2017 under IAS 39
are as follows:
(Canadian $ in millions)
2018
2017
Gross
Allowance on
Allowance on
Net
Gross
Specific
Collective
Net
By geographic
region: (1)
Canada 244,837 189 689 243,959 233,672 212 799 232,661
United States 131,247 181 574 130,492 115,029 161 641 114,227
Other countries
9,546
–
6
9,540
11,639
20
–
11,619
Total
385,630
370
1,269
383,991
360,340
393
1,440
358,507
(1)
Geographic region is based upon the country of ultimate
risk.
(2)
Excludes
allowance for credit losses on impaired loans of $27 million for
other credit instruments, which is included in other liabilities
($27 million in 2017).
(3)
Excludes
allowance for credit losses on performing loans of $204 million for
other credit instruments, which is included in other liabilities
($136 million in 2017).</t>
  </si>
  <si>
    <t>Schedule of Impaired Loans, Including the Related Allowances</t>
  </si>
  <si>
    <t>Impaired loans, including the related allowances, as at
October 31, 2018 under IFRS 9 and as at October 31, 2017 under IAS
39 are as follows:
(Canadian
$ in millions)
Gross impaired amount (1)
Allowance on
Specific
Net
Net
2018
2017
2018
2017
2018
2017
Residential mortgages 375 391 19 24 356 367
Consumer instalment and other
personal loans 521 556 143 136 378 420
Business and government
loans
1,040
1,273
208
233
832
1,040
Total
1,936
2,220
370
393
1,566
1,827
By geographic
region: (2)
Canada 735 793 189 212 546 581
United States 1,201 1,377 181 161 1,020 1,216
Other countries
–
50
–
20
–
30
Total
1,936
2,220
370
393
1,566
1,827
(1)
Excludes
purchased credit impaired loans.
(2)
Geographic region is based upon the country of ultimate
risk.
(3)
Excludes
allowance for credit losses on impaired loans of $27 million for
other credit instruments, which is included in other liabilities
($27 million in 2017).
Fully secured loans with amounts past
due between 90 and 180 days that we have not classified as impaired
totalled $49 million and $62 million as at October 31,
2018 and 2017, respectively.
Certain comparative figures have been
reclassified to conform with the current year’s
presentation.</t>
  </si>
  <si>
    <t>Summary of Loans that are Past Due but not Classified as Impaired</t>
  </si>
  <si>
    <t>The following table presents loans
that are past due but not classified as impaired as at
October 31, 2018 and 2017.
(Canadian
$ in millions)
1 to 29
days
30 to 89
days
90 days or
more
Total
2018
2017
2018
2017
2018
2017
2018
2017
Residential mortgages (1) 660 649 513 438 21 19 1,194 1,106
Credit card, consumer instalment and
other personal loans 1,431 1,480 415 466 88 94 1,934 2,040
Business and government
loans
611
589
268
297
55
72
934
958
Total
2,702
2,718
1,196
1,201
164
185
4,062
4,104
(1)
The
percentage of loans 90 days or more past due but not impaired that
were guaranteed by the Government of Canada is 66% for 2018 and 67%
for 2017.</t>
  </si>
  <si>
    <t>Summary of Key Economic Variables Used in Base Case</t>
  </si>
  <si>
    <t>The following table shows
the key economic variables we use to estimate our allowance on
performing loans during the forecast period. The values shown
represent the end of period national average values for the first
12 months and then the national average for the remaining horizon.
While the values disclosed below are national variables, in our
underlying models we use regional variables where considered
appropriate.
Benign scenario
Base scenario
Adverse scenario
As at
October 31, 2018
First 12 months
Remaining horizon
First 12 months
Remaining horizon
First 12 months
Remaining horizon
Real gross domestic product
(2)
Canada 3.1% 2.4 % 1.8% 1.6 % (3.2 )% 0.8 %
U.S. 2.9% 1.9 % 2.4% 1.6 % (2.9 )% 0.9 %
Corporate BBB 10-year
spread
Canada 2.0% 2.1 % 2.3% 2.3 % 4.7 % 3.9 %
U.S. 1.8% 2.0 % 2.2% 2.3 % 4.3 % 3.5 %
Unemployment rates
Canada 5.4% 5.2 % 5.6% 5.6 % 9.3 % 9.3 %
U.S. 3.2% 3.1 % 3.6% 3.7 % 6.7 % 6.8 %
Housing Price Index
Canada (3) 2.4% 2.6 % 1.4% 1.8 % (12.8 )% (3.2 )%
U.S. (4)
5.1%
4.3 %
3.6%
3.0 %
(7.3 )%
(1.2 )%
(1)
The
remaining forecast period is two years.
(2)
Real
gross domestic product is based on year over year
growth.
(3)
In
Canada, we use the HPI Benchmark Composite.
(4)
In the
U.S., we use the National Case-Shiller House Price
Index.</t>
  </si>
  <si>
    <t>Structured Entities (Tables)</t>
  </si>
  <si>
    <t>Summary of Carrying Amount and Fair Value of Transferred Assets That Did Not Qualify for Derecognition and Associated Liabilities</t>
  </si>
  <si>
    <t>The following table presents the
carrying amount and fair value of transferred assets that did not
qualify for derecognition and the associated
liabilities:
(Canadian
$ in millions)
2018
2017
Carrying amount
Carrying amount of
Carrying amount
Carrying amount of
Residential mortgages 5,569 4,797
Other related assets (2)
11,640
12,091
Total (3)
17,209
16,925
16,888
16,621
(1)
Carrying
amount of loans is net of allowance.
(2)
Other
related assets represent payments received on account of loans
pledged under securitization programs that have not yet been
applied against the associated liabilities. The payments received
are held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3)
The fair
values of assets and associated liabilities are $17,105 million and
$16,763 million, respectively, as at October 31, 2018
($16,847 million and $16,746 million, respectively, in
2017).</t>
  </si>
  <si>
    <t>Summary of Unconsolidated Structured Entities</t>
  </si>
  <si>
    <t>The table below presents
amounts related to our interests in unconsolidated SEs:
(Canadian $ in millions)
2018
2017
Capital
vehicles
Canadian
Structured
Capital
vehicles
Canadian
Structured
Interests recorded
on the balance sheet
Cash and cash equivalents 118 53 – 8 50 –
Trading securities – 12 – – 6 209
FVTPL securities – 582 – na na na
FVOCI securities 2 242 – na na na
Available-for-sale na na na 2 725 –
Loans 7 – – 7 – –
Other
3
13
–
–
6
–
130
902
–
17
787
209
Deposits 570 53 – 460 50 146
Derivatives – – – – – 63
Other
17
–
–
16
–
–
587
53
–
476
50
209
Exposure to
loss (2)
28
7,135
–
57
6,425
209
Total assets of
the entities
587
5,033
–
476
4,592
209
(1)
Securities held that are issued by our Canadian customer
securitization vehicles are comprised of asset-backed commercial
paper and are classified as trading securities, FVTPL securities
and FVOCI securities (trading securities
and available-for-sale
(2)
Exposure
to loss represents securities held, undrawn liquidity facilities,
total committed amounts of the BMO funded vehicle, derivative
assets and loans.
na – not applicable
due to IFRS 9 adoption.</t>
  </si>
  <si>
    <t>Consolidated structured entities [member]</t>
  </si>
  <si>
    <t>The following table presents the carrying amount and fair
value of transferred assets that did not qualify for derecognition
and the associated liabilities issued by our bank securitization
vehicles:
(Canadian
$ in millions)
2018
2017
Carrying amount
Carrying amount
Carrying amount
Carrying amount
Credit card receivables 7,246 5,096 7,058 4,115
Consumer instalment and other
personal (2)
6,827
3,083
5,699
2,295
Total (3)
14,073
8,179
12,757
6,410
(1)
Carrying
amount of loans is net of allowance.
(2)
Includes
Canadian real estate lines of credit and Canadian auto
loans.
(3)
The fair
values of assets and associated liabilities are $14,045 million and
$8,134 million, respectively, as at October 31, 2018 ($12,753
million and $6,403 million, respectively, in 2017).
Certain comparative figures have been
reclassified to conform with the current year’s
presentation.</t>
  </si>
  <si>
    <t>Derivative Instruments (Tables)</t>
  </si>
  <si>
    <t>Schedule of Fair Value of Derivative Instruments</t>
  </si>
  <si>
    <t>Fair values of our derivative
instruments are as follows:
(Canadian
$ in millions)
2018
2017
Gross
assets
Gross
Net
Gross
assets
Gross
Net
Trading
Interest Rate
Contracts
Swaps 7,795 (6,419 ) 1,376 8,390 (7,027 ) 1,363
Forward rate agreements 36 (10 ) 26 41 – 41
Futures 2 (3 ) (1 ) – – –
Purchased options 425 – 425 444 – 444
Written options – (273 ) (273 ) – (329 ) (329 )
Foreign Exchange
Contracts
Cross-currency swaps 2,362 (1,678 ) 684 2,687 (1,752 ) 935
Cross-currency interest rate
swaps 4,977 (6,057 ) (1,080 ) 8,103 (9,051 ) (948 )
Forward foreign exchange
contracts 4,335 (2,817 ) 1,518 4,954 (3,178 ) 1,776
Purchased options 241 – 241 267 – 267
Written options – (228 ) (228 ) – (270 ) (270 )
Commodity Contracts
Swaps 1,559 (1,084 ) 475 726 (717 ) 9
Futures 17 – 17 – – –
Purchased options 484 – 484 352 – 352
Written options – (372 ) (372 ) – (357 ) (357 )
Equity Contracts 2,158 (2,402 ) (244 ) 1,388 (3,386 ) (1,998 )
Credit Default
Swaps
Purchased 1 (36 ) (35 ) – (54 ) (54 )
Written
9
(1 )
8
7
(1 )
6
Total fair
value – trading derivatives
24,401
(21,380 )
3,021
27,359
(26,122 )
1,237
Hedging
Interest Rate
Contracts
Cash flow
hedges – swaps 18 (1,261 ) (1,243 ) 78 (558 ) (480 )
Fair value
hedges – swaps
701
(668 )
33
274
(402 )
(128 )
Total swaps
719
(1,929 )
(1,210 )
352
(960 )
(608 )
Foreign Exchange
Contracts
Cash flow hedges
1,084
(1,074 )
10
1,202
(722 )
480
Total foreign exchange
contracts
1,084
(1,074 )
10
1,202
(722 )
480
Equity Contracts
Cash flow hedges
–
(28 )
(28 )
38
–
38
Total equity contracts
–
(28 )
(28 )
38
–
38
Total fair value – hedging
derivatives (1)
1,803
(3,031 )
(1,228 )
1,592
(1,682 )
(90 )
Total fair value – trading and
hedging derivatives
26,204
(24,411 )
1,793
28,951
(27,804 )
1,147
Less: impact of master netting
agreements
(15,575 )
15,575
–
(19,909 )
19,909
–
Total
10,629
(8,836 )
1,793
9,042
(7,895 )
1,147
(1)
The fair
values of hedging derivatives wholly or partially offset the
changes in fair values of the related on-balance</t>
  </si>
  <si>
    <t>Schedule of Notional Amounts of Trading Derivatives</t>
  </si>
  <si>
    <t>(Canadian
$ in millions)
2018
2017
Exchange traded
Over-the-counter
Total
Exchange traded
Over-the-counter
Total
Interest Rate
Contracts
Swaps – 3,684,763 3,684,763 – 3,073,490 3,073,490
Forward rate agreements – 411,573 411,573 – 195,142 195,142
Purchased options 26,629 35,023 61,652 10,407 29,107 39,514
Written options 16,511 48,721 65,232 9,284 37,247 46,531
Futures
192,482
–
192,482
89,053
–
89,053
Total interest rate
contracts
235,622
4,180,080
4,415,702
108,744
3,334,986
3,443,730
Foreign Exchange
Contracts
Cross-currency swaps – 57,226 57,226 – 50,534 50,534
Cross-currency interest rate
swaps – 449,187 449,187 – 430,808 430,808
Forward foreign exchange
contracts – 463,743 463,743 – 392,924 392,924
Purchased options 2,625 21,468 24,093 6,001 23,812 29,813
Written options 1,420 24,018 25,438 1,249 29,101 30,350
Futures
739
–
739
794
–
794
Total foreign exchange
contracts
4,784
1,015,642
1,020,426
8,044
927,179
935,223
Commodity
Contracts
Swaps – 24,366 24,366 – 18,713 18,713
Purchased options 3,303 6,182 9,485 5,031 7,080 12,111
Written options 4,909 4,233 9,142 6,896 4,905 11,801
Futures
33,104
–
33,104
28,139
–
28,139
Total commodity contracts
41,316
34,781
76,097
40,066
30,698
70,764
Equity
Contracts
33,687
52,725
86,412
14,253
63,184
77,437
Credit Default
Swaps
Purchased – 3,047 3,047 – 2,658 2,658
Written
–
443
443
–
448
448
Total
315,409
5,286,718
5,602,127
171,107
4,359,153
4,530,260</t>
  </si>
  <si>
    <t>Schedule of Notional Amount and Average Rates of Derivatives and the Carrying Amount of Deposits Designated as Hedging Instruments, by Term to Maturity</t>
  </si>
  <si>
    <t>The following table
outlines the notional amounts and average rates of derivatives and
the carrying amount of deposits designated as hedging instruments,
by term to maturity, hedge type, and risk type, where
applicable.
(Canadian $ in millions, except as noted)
2018
Remaining term to maturity
Total
Within 1 year
1 to 3 years
3 to 5 years
5 to 10 years
Over 10 years
Cash Flow
Hedges
Interest rate risk
– Interest rate swaps
Notional amount 5,252 22,976 30,790 14,751 – 73,769
Average fixed interest
rate 1.66% 1.67% 2.60% 2.42% – 2.21%
Foreign exchange
risk – Cross-currency swaps and foreign exchange
forwards (1)
CAD-USD pair Notional amount 3,939 10,572 11,781 2,576 251 29,119
Average fixed interest rate 1.31% 1.20% 2.01% 1.27% 3.02% 1.57%
Average exchange rate: CAD-USD 1.3347 1.3035 1.2923 1.1871 1.3122 1.2930
CAD-EUR pair Notional amount 3,804 8,726 8,618 – 201 21,349
Average fixed interest rate 1.74% 2.10% 2.26% – 2.97% 2.11%
Average exchange rate: CAD-EUR 1.5217 1.4685 1.4999 – 1.4870 1.4908
Other currency pairs (2) Notional amount – 1,817 4,427 109 – 6,353
Average fixed interest rate – 2.05% 2.80% 2.98% – 2.59%
Average exchange rate: CAD-Non USD/EUR – 1.4361 1.3338 0.1696 (3) – 1.3430
Equity price risk
– Total return swap
Notional amount
381
–
–
–
–
381
Fair Value
Hedges
Interest rate risk
– Interest rate swaps
Notional amount 14,516 21,919 22,928 14,101 – 73,464
Average fixed interest
rate
1.81%
2.16%
2.29%
2.36%
–
2.17%
Net Investment
Hedges
Foreign exchange
risk
USD denominated deposit –
carrying amount 6,596 – – – – 6,596
GBP denominated deposit –
carrying amount
473
–
–
–
–
473
(1)
Under
certain hedge strategies using cross-currency swaps, a CAD leg is
inserted to create two swaps designated as separate hedges (for
example, a EURO-USD cross-currency swap split into EURO-CAD
(2)
Includes
CAD-AUD, CAD-CHF, CAD-CNH, CAD-GBP or CAD-HKD cross-currency swaps
where applicable.
(3)
Includes
one CAD-HKD cross-currency swap.</t>
  </si>
  <si>
    <t>Schedule of Hedging Instrument Impacts on Cash Flow Hedge Ineffectiveness</t>
  </si>
  <si>
    <t>For cash flow hedges and net
investment hedges, the following table contains information related
to items designated as hedging instruments, hedged items and hedge
ineffectiveness for the year ended October 31, 2018.
2018
Carrying amount of
Hedge ineffectiveness
(Canadian
$ in millions)
Asset
Liability
Gains (Losses) on
Gains (Losses) on
Ineffectiveness
Cash flow hedges
Interest rate risk – Interest
rate swaps 18 (1,261 ) (1,685 ) 1,687 (4 )
Foreign exchange risk –
Cross-currency swaps and foreign exchange forwards 1,084 (1,074 ) (459 ) 459 –
Equity price risk – Total
return swaps
–
(28 )
24
(24 )
–
1,102 (2,363 ) (2,120 ) 2,122 (4 )
Net investment
hedges
Foreign exchange risk – Deposit
liabilities
(7,069 )
(211 )
211
–
Total
1,102
(9,432 )
(2,331 )
2,333
(4 )
(1)
Represents the unrealized gains (losses) within derivative
financial instruments in assets and liabilities, respectively, in
the Consolidated Balance Sheet.</t>
  </si>
  <si>
    <t>Schedule of Hedging Instrument Impacts on Consolidated Statement of Other Comprehensive Income on Pre-Tax Basis</t>
  </si>
  <si>
    <t>For cash flow hedges and net
investment hedges, the following table contains information related
to impacts on the Consolidated Statement of Other Comprehensive
Income, on a pre-tax basis for the year ended October 31,
2018.
2018
Balance in cash flow hedge AOCI /
(Canadian
$ in millions)
AOCI as at
Gains /
Amount reclassified to
AOCI as at
Active hedges
Discontinued hedges
Cash flow hedges
Interest rate risk (597 ) (1,681 ) 67 (2,211 ) (1,348 ) (863 )
Foreign exchange risk 298 (3 ) 456 751 751 –
Equity price risk
72
24
(66 )
30
30
–
(227 ) (1,660 ) 457 (1,430 ) (567 ) (863 )
Net investment
hedges
Foreign exchange risk
(1,580 )
(211 )
–
(1,791 )
(1,791 )
–
Total
(1,807 )
(1,871 )
457
(3,221 )
(2,358 )
(863 )
(1)
Tax
balance related to cash flow hedge AOCI is $356 million as at
October 31, 2018.</t>
  </si>
  <si>
    <t>Schedule of Hedging Instrument Impacts on Fair Value Hedge Ineffectiveness</t>
  </si>
  <si>
    <t>The amounts relating to
derivatives designated as fair value hedging instruments, hedged
items and hedge ineffectiveness for the year are as
follows:
(Canadian
$ in millions )
2018
Carrying amount of
Hedge ineffectiveness
Accumulated amount of fair value
Asset
Liability
Gains (Losses) on
Gains (Losses) on
Ineffectiveness non-interest
Carrying amount
Active
Discontinued
Fair value hedge
Interest rate swaps 701 (668 )
FVOCI securities and loans – – 850 (843 ) 7 36,722 (1,160 ) –
Deposits and subordinated
debt
–
–
(764 )
761
(3 )
(34,375 )
719
436
Total
701
(668 )
86
(82 )
4
2,347
(441 )
436
(1)
Represents the unrealized gains (losses) within derivative
financial instruments in assets and liabilities, respectively, in
the Consolidated Balance Sheet.
(2)
Represents the carrying value on the Consolidated Balance Sheet
and includes amortized cost, before allowance for credit losses,
plus fair value hedge adjustments, except for FVOCI securities that
are carried at fair value.</t>
  </si>
  <si>
    <t>Schedule of Derivative-Related Credit Risk</t>
  </si>
  <si>
    <t>(Canadian
$ in millions)
2018
2017
Replacement
Credit risk
Risk-weighted
Replacement
Credit risk
Risk-weighted
Interest Rate
Contracts
Swaps 8,514 10,699 – 8,742 11,603 –
Forward rate agreements 36 34 – 41 42 –
Purchased options
409
393
–
440
381
–
Total interest rate
contracts
8,959
11,126
704
9,223
12,026
1,537
Foreign Exchange
Contracts
Cross-currency swaps 3,270 7,832 – 3,727 8,345 –
Cross-currency interest rate
swaps 5,035 14,909 – 8,157 17,210 –
Forward foreign exchange
contracts 4,453 8,373 – 5,062 8,389 –
Purchased options
225
424
–
250
420
–
Total foreign exchange
contracts
12,983
31,538
2,544
17,196
34,364
2,701
Commodity
Contracts
Swaps 1,559 4,450 – 726 2,971 –
Purchased options
335
1,108
–
120
1,034
–
Total commodity contracts
1,894
5,558
1,188
846
4,005
971
Equity
Contracts
1,585
4,332
431
1,322
4,750
461
Credit Default
Swaps
10
55
83
7
46
27
Total derivatives
25,431
52,609
4,950
28,594
55,191
5,697
Less: impact of master netting
agreements
(15,575 )
(29,170 )
–
(19,909 )
(33,025 )
–
Total
9,856
23,439
4,950
8,685
22,166
5,697
The total derivatives and
the impact of master netting agreements for replacement cost do not
include exchange-traded derivatives with a fair value of
$773 million as at October 31, 2018 ($357 million in
2017).</t>
  </si>
  <si>
    <t>Schedule of Replacement Cost of Contracts with Customers Based on Country of Ultimate Risk</t>
  </si>
  <si>
    <t>Transactions are conducted with
counterparties in various geographic locations and industry
sectors. Set out below is the replacement cost of contracts with
customers located in the following countries, based on country of
ultimate risk:
(Canadian
$ in millions, except as noted)
Before master netting agreements
After master netting agreements
2018
2017
2018
2017
Canada 13,449 53 % 15,447 54 % 4,901 50 % 5,045 58 %
United States 5,446 21 % 7,149 25 % 2,102 21 % 1,940 22 %
United Kingdom 1,181 5 % 1,079 4 % 315 3 % 182 2 %
Other countries (1)
5,355
21 %
4,919
17 %
2,538
26 %
1,518
18 %
Total
25,431
100 %
28,594
100 %
9,856
100 %
8,685
100 %
(1)
No other
country represented 15% or more of our replacement cost in 2018 or
2017.</t>
  </si>
  <si>
    <t>Schedule of Replacement Cost of Contracts with Customers</t>
  </si>
  <si>
    <t xml:space="preserve">Transactions are conducted with
various counterparties. Set out below is the replacement cost of
contracts (before the impact of master netting agreements) with
customers in the following industries:
As at
October 31, 2018 (Canadian $ in millions)
Interest rate contracts
Foreign exchange contracts
Commodity contracts
Equity contracts
Credit default swaps
Total
Financial institutions 6,509 10,238 360 1,219 10 18,336
Governments 1,694 1,478 56 – – 3,228
Natural resources 3 27 432 – – 462
Energy 93 641 727 – – 1,461
Other
660
599
319
366
–
1,944
Total
8,959
12,983
1,894
1,585
10
25,431
As at
October 31, 2017 (Canadian $ in millions)
Interest rate contracts
Foreign exchange contracts
Commodity contracts
Equity contracts
Credit default swaps
Total
Financial institutions 6,063 13,898 227 1,141 7 21,336
Governments 1,895 1,202 66 – – 3,163
Natural resources – 22 74 – – 96
Energy 155 479 226 – – 860
Other
1,110
1,595
253
181
–
3,139
Total
9,223
17,196
846
1,322
7
28,594 </t>
  </si>
  <si>
    <t>Schedule of Remaining Contractual Terms to Maturity for Notional Amounts of Derivative Contracts</t>
  </si>
  <si>
    <t xml:space="preserve">Our derivative contracts have varying
maturity dates. The remaining contractual terms to maturity for the
notional amounts of our derivative contracts are set out
below:
(Canadian
$ in millions)
Term to maturity
2018
2017
Within
1 year
1 to 3
years
3 to 5
years
5 to 10
years
Over 10
years
Total notional
Total notional
Interest Rate
Contracts
Swaps 1,404,557 707,683 1,167,568 514,392 37,797 3,831,997 3,202,365
Forward rate agreements, futures and
options
608,132
100,756
13,885
7,897
269
730,939
370,240
Total interest rate
contracts
2,012,689
808,439
1,181,453
522,289
38,066
4,562,936
3,572,605
Foreign Exchange
Contracts
Cross-currency swaps 12,466 36,718 24,980 15,413 3,339 92,916 85,586
Cross-currency interest rate
swaps 118,783 147,231 97,828 72,857 18,533 455,232 434,210
Forward foreign exchange contracts,
futures and options
512,002
9,283
1,148
134
26
522,593
463,665
Total foreign exchange
contracts
643,251
193,232
123,956
88,404
21,898
1,070,741
983,461
Commodity
Contracts
Swaps 6,234 14,885 2,875 372 – 24,366 18,713
Futures and options
21,910
25,587
3,530
704
–
51,731
52,051
Total commodity contracts
28,144
40,472
6,405
1,076
–
76,097
70,764
Equity
Contracts
72,922
7,953
3,873
1,680
366
86,794
77,781
Credit
Contracts
746
248
1,262
1,083
151
3,490
3,106
Total notional amount
2,757,752
1,050,344
1,316,949
614,532
60,481
5,800,058
4,707,717 </t>
  </si>
  <si>
    <t>Premises and Equipment (Tables)</t>
  </si>
  <si>
    <t>Summary of Maximum Estimated Useful Lives to Amortize Assets</t>
  </si>
  <si>
    <t xml:space="preserve">The maximum estimated useful lives we
use to amortize our assets are as follows:
Buildings
10 to 40
years
Computer equipment and operating
system software 5 years
Other equipment 10 years
Leasehold improvements
Lease term to a maximum of 10 years </t>
  </si>
  <si>
    <t>Summary of Net Rent Expense for Premises and Equipment</t>
  </si>
  <si>
    <t>(Canadian
$ in millions)
2018
2017
Land
Buildings
Computer
Other
Leasehold
Total
Land
Buildings
Computer
Other
Leasehold
Total
Cost
Balance at beginning of
year 174 1,726 1,994 913 1,429 6,236 207 1,784 1,844 902 1,347 6,084
Additions 4 66 236 40 87 433 – 72 156 69 105 402
Disposals (1) (32 ) (163 ) (11 ) (27 ) (20 ) (253 ) (28 ) (95 ) (13 ) (13 ) (10 ) (159 )
Foreign exchange and other
(1 )
(2 )
10
7
18
32
(5 )
(35 )
7
(45 )
(13 )
(91 )
Balance at end of year
145
1,627
2,229
933
1,514
6,448
174
1,726
1,994
913
1,429
6,236
Accumulated
Depreciation and Impairment
Balance at beginning of
year – 1,063 1,465 674 1,001 4,203 – 1,055 1,306 649 927 3,937
Disposals (1) – (116 ) (9 ) (24 ) (15 ) (164 ) – (32 ) (11 ) (8 ) (8 ) (59 )
Amortization – 60 201 48 91 400 – 63 185 49 94 391
Foreign exchange and other
–
9
5
6
3
23
–
(23 )
(15 )
(16 )
(12 )
(66 )
Balance at end of year
–
1,016
1,662
704
1,080
4,462
–
1,063
1,465
674
1,001
4,203
Net carrying value 145 611 567 229 434 1,986 174 663 529 239 428 2,033
(1)
Includes
fully depreciated assets written off.</t>
  </si>
  <si>
    <t>Acquisitions (Tables)</t>
  </si>
  <si>
    <t>Summary of Fair Value of Assets Acquired and Liabilities Assumed at The Date of Acquisition</t>
  </si>
  <si>
    <t>The fair values of the assets acquired and liabilities
assumed at the date of acquisition are as
follows:
(Canadian
$ in millions)
KGS
Securities – trading 5,193
Securities borrowed or purchased
under resale agreements 5,669
Goodwill and intangible
assets 103
Other assets
584
Total assets
11,549
Securities lent or sold under
repurchase agreements 9,563
Securities sold but not yet
purchased 1,431
Other liabilities
158
Purchase price
397
The purchase price allocation for KGS
is subject to refinement as we complete the valuation of the assets
acquired and liabilities assumed.</t>
  </si>
  <si>
    <t>Goodwill and Intangible Assets (Tables)</t>
  </si>
  <si>
    <t>Summary of Continuity of Goodwill By Group of CGUs</t>
  </si>
  <si>
    <t>A continuity of our goodwill by group
of CGUs for the years ended October 31, 2018 and 2017 is as
follows:
(Canadian
$ in millions)
Personal and
Wealth
BMO
Total
Canadian
U.S.
Total
Traditional
Insurance
Total
Balance – October 31,
2016 97 3,861 3,958 2,117 2 2,119 304 6,381
Acquisitions (disposals) during the
year – – – (4 ) – (4 ) – (4 )
Foreign exchange and other
(1)
–
(142 )
(142 )
24
–
24
(15 )
(133 )
Balance – October 31,
2017 97 3,719 3,816 2,137 2 2,139 289 6,244
Acquisitions (disposals) during the
year – – – – – – 54 54
Foreign exchange and other
(1)
–
78
78
(8 )
–
(8 )
5
75
Balance – October 31,
2018 97 (2) 3,797 (3) 3,894 2,129 (4) 2 (5) 2,131 348 (6) 6,373
(1)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to BMO Nesbitt Burns Inc., Guardian Group of Funds Ltd., Pyrford
International plc, LGM Investments Limited, M&amp;I, myCFO, Inc.,
Stoker Ostler Wealth Advisors, Inc., CTC Consulting LLC, AWMB and
F&amp;C Asset Management plc.
(5)
Relates
to AIG.
(6)
Relates
to Gerard Klauer Mattison, BMO Nesbitt Burns Inc., Paloma
Securities L.L.C., M&amp;I, Greene Holcomb Fisher and
KGS.</t>
  </si>
  <si>
    <t>Summary of Intangible Assets</t>
  </si>
  <si>
    <t>The following table presents the
changes in the balance of these intangible assets:
(Canadian
$ in millions)
Customer
Core
Branch distribution
Software –
Software under
Other
Total
Cost as at October 31,
2016 704 968 194 3,189 476 365 5,896
Additions (disposals) (33 ) – – 546 (67 ) – 446
Foreign exchange and other
(17 )
(37 )
(7 )
(39 )
(11 )
11
(100 )
Cost as at October 31,
2017 654 931 187 3,696 398 376 6,242
Additions (disposals) 35 – – 422 94 12 563
Foreign exchange and other
(1 )
20
4
9
4
(4 )
32
Cost as at October 31,
2018
688
951
191
4,127
496
384
6,837
Certain comparative figures have been
reclassified to conform with the current year’s
presentation. The following table presents the accumulated amortization
of our intangible assets:
(Canadian
$ in millions)
Customer
Core
Branch distribution
Software –
Software under
Other
Total
Accumulated amortization at
October 31, 2016 398 735 194 2,329 – 62 3,718
Amortization 68 56 – 336 – 25 485
Disposals (22 ) – – (11 ) – – (33 )
Foreign exchange and other
(13 )
(29 )
(7 )
(36 )
–
(2 )
(87 )
Accumulated amortization at
October 31, 2017 431 762 187 2,618 – 85 4,083
Amortization 46 51 – 387 – 19 503
Disposals – – – (20 ) – – (20 )
Foreign exchange and other
(2 )
17
4
(15 )
–
(5 )
(1 )
Accumulated amortization at
October 31, 2018
475
830
191
2,970
–
99
4,565
Carrying value at October 31,
2018
213
121
–
1,157
496
285
2,272
Carrying value at October 31,
2017
223
169
–
1,078
398
291
2,159
Certain comparative figures have been
reclassified to conform with the current year’s
presentation.</t>
  </si>
  <si>
    <t>Other Assets (Tables)</t>
  </si>
  <si>
    <t>Summary of Components of Other within Other Assts</t>
  </si>
  <si>
    <t>The components of other within other assets are as
follows:
(Canadian
$ in millions)
2018
2017
Accounts receivable, prepaid expenses
and other items 6,910 6,508
Accrued interest
receivable 1,461 1,079
BMO Transportation Finance –
leased vehicles 937 928
Cash collateral 2,019 3,165
Due from clients, dealers and
brokers 236 156
Insurance-related assets 822 644
Pension asset
(Note 21) 664 508
Precious metals
1,603
582
Total
14,652
13,570
Certain comparative figures have been
reclassified to conform with the current year’s
presentation.</t>
  </si>
  <si>
    <t>Deposits (Tables)</t>
  </si>
  <si>
    <t>Summary of Deposits</t>
  </si>
  <si>
    <t>Payable on demand
(Canadian
$ in millions)
Interest bearing
Non-interest bearing
Payable
after notice
Payable on
a fixed date
Total
2018
2017
2018
2017
2018
2017
2018
2017
2018
2017
Deposits by:
Banks (1) 1,450 818 1,400 1,864 526 586 24,531 24,937 27,907 28,205
Business and government 25,266 20,621 33,984 33,968 67,026 61,790 187,024 166,897 313,300 283,276
Individuals
3,476
3,278
21,345
20,044
90,233
89,859
65,790
55,130
180,844
168,311
Total (2)(3)
30,192
24,717
56,729
55,876
157,785
152,235
277,345
246,964
522,051
479,792
Booked in:
Canada 21,735 21,557 47,231 44,380 82,091 81,590 161,192 145,648 312,249 293,175
United States 7,395 2,259 9,477 11,496 74,476 69,555 86,805 75,517 178,153 158,827
Other countries
1,062
901
21
–
1,218
1,090
29,348
25,799
31,649
27,790
Total
30,192
24,717
56,729
55,876
157,785
152,235
277,345
246,964
522,051
479,792
(1)
Includes
regulated and central banks.
(2)
Includes
structured notes designated at fair value through profit or
loss.
(3)
As at
October 31, 2018 and 2017, total deposits payable on a fixed
date included $29,673 million and $30,419 million,
respectively, of federal funds purchased, commercial paper issued
and other deposit liabilities. Included in deposits as at
October 31, 2018 and 2017 are $259,747 million and
$237,127 million, respectively, of deposits denominated in
U.S. dollars, and $37,427 million and $27,686 million,
respectively, of deposits denominated in other foreign
currencies.
Certain comparative
figures have been reclassified to conform with the current
year’s presentation.</t>
  </si>
  <si>
    <t>Schedule for our Deposits Payable on a Fixed Date</t>
  </si>
  <si>
    <t>The following table presents the
maturity schedule for our deposits payable on a fixed
date:
(Canadian
$ in millions)
2018
2017
Within 1 year 162,666 145,039
1 to 2 years 34,154 25,620
2 to 3 years 26,107 23,323
3 to 4 years 16,708 19,345
4 to 5 years 22,196 15,850
Over 5 years
15,514
17,787
Total (1)
277,345
246,964
(1)
Includes
$247,808 million of deposits, each greater than one hundred
thousand dollars, of which $146,697 million were booked
in Canada, $71,770 million were booked in the United States
and $29,341 million were booked in other countries
($221,954 million, $130,197 million, $65,963 million
and $25,794 million, respectively, in 2017). Of the
$146,697 million of deposits booked in Canada,
$55,190 million mature in less than three months,
$3,836 million mature in three to six months,
$12,909 million mature in six to twelve months and
$74,762 million mature after 12 months ($130,197 million,
$41,418 million, $7,922 million, $10,574 million and
$70,283 million, respectively, in 2017). We have unencumbered
liquid assets of $242,612 million to support these and other
deposit liabilities ($213,757 million in 2017).</t>
  </si>
  <si>
    <t>Other Liabilities (Tables)</t>
  </si>
  <si>
    <t>Summary of Components of Other within Other Liablities</t>
  </si>
  <si>
    <t>The components of other within other liabilities are as
follows:
(Canadian
$ in millions)
2018
2017
Accounts payable, accrued expenses
and other items 8,119 7,894
Accrued interest payable 1,385 1,037
Cash collateral 4,343 3,696
Insurance-related
liabilities 9,585 8,959
Liabilities of subsidiaries, other
than deposits 9,283 6,931
Other employee future benefits
liability (Note 21) 960 1,303
Payable to brokers, dealers and
clients 1,898 2,177
Pension liability
(Note 21)
256
364
Total
35,829
32,361
Certain comparative figures have been
reclassified to conform with the current year’s
presentation.</t>
  </si>
  <si>
    <t>Summary of Reconciliation of the Change in Insurance Related Liabilities</t>
  </si>
  <si>
    <t xml:space="preserve">A reconciliation of the change in
insurance-related liabilities is as follows:
(Canadian
$ in millions)
2018
2017
Insurance-related liabilities,
beginning of year 8,959 7,909
Increase (decrease) in life insurance
policy benefit liabilities from:
New business 742 545
In-force (400 ) 66
Changes in actuarial assumptions and
methodology 3 (52 )
Foreign currency
–
(1 )
Net increase in life insurance policy
benefit liabilities 345 558
Change in other insurance-related
liabilities
281
492
Insurance-related liabilities, end of
year
9,585
8,959 </t>
  </si>
  <si>
    <t>Summary of Reinsurance Premiums Ceded</t>
  </si>
  <si>
    <t xml:space="preserve">Statement of Income for
the years ended October 31, 2018, 2017 and 2016, as shown in
the table below:
(Canadian
$ in millions)
2018
2017
2016
Direct premium income 1,976 1,750 1,561
Ceded premiums
(148 )
(157 )
(271 )
1,828
1,593
1,290 </t>
  </si>
  <si>
    <t>Subordinated Debt (Tables)</t>
  </si>
  <si>
    <t>Summary of Maturities of Subordinated Debt and Repayment</t>
  </si>
  <si>
    <t>The face values, terms to maturity and carrying values of
our subordinated debt are as follows:
(Canadian
$ in millions, except as noted)
Face value
Maturity date
Interest rate (%)
Redeemable at our option
2018
2017
Debentures Series 20 150 December 2025 to 2040 8.25 Not redeemable 143 148
Series F Medium-Term Notes, First
Tranche 900 March
2023 6.17 March
2018 (1) – 905
Series H Medium-Term Notes, First
Tranche (8) 1,000 September 2024 3.12 September 2019 (2) 1,003 1,016
Series H Medium-Term Notes, Second
Tranche (8) 1,000 December 2025 3.34 December 2020 (3) 916 969
Series I Medium-Term Notes, First
Tranche (8) 1,250 June
2026 3.32 June
2021 (4) 1,222 1,178
Series I Medium-Term Notes, Second
Tranche (8) 850 June
2027 2.57 June
2022 (5) 813 813
3.803% Subordinated Notes due 2032
(8)(9) US 1,250 December 2032 3.80 December 2027 (6) 1,573 –
4.338% Subordinated Notes
due 2028 (8)(10)
US 850
October 2028
4.34
October 2023
(7)
1,112
–
Total (11)
6,782
5,029
(1)
All
$900 million Series F Medium-Term Notes, First Tranche were
redeemed on March 28, 2018 for 100% of the principal amount
plus accrued and unpaid interest to, but excluding, the redemption
date.
(2)
Redeemable at par together with accrued and unpaid interest to,
but excluding, their redemption date commencing September 19,
2019.
(3)
Redeemable at the greater of par and the Canada Yield Price
prior to December 8, 2020, and redeemable at par together with
accrued and unpaid interest to, but excluding, their redemption
date commencing December 8, 2020.
(4)
Redeemable at the greater of par and the Canada Yield Price
prior to June 1, 2021, and redeemable at par together with
accrued and unpaid interest to, but excluding, their redemption
date commencing June 1, 2021.
(5)
Redeemable at the greater of par and the Canada Yield Price
prior to June 1, 2022, and redeemable at par together with
accrued and unpaid interest to, but excluding, their redemption
date commencing June 1, 2022.
(6)
Redeemable at par on December 15, 2027 together with accrued
and unpaid interest to, but excluding, the redemption
date.
(7)
Redeemable at par on October 5, 2023 together with accrued and
unpaid interest to, but excluding, the redemption date.
(8)
These
notes include a non-viability non-viable non-viability.
(9)
On
December 12, 2017, we issued US$1,250 million of 3.803%
subordinated notes.
(10)
On
October 5, 2018, we issued US$850 million of 4.338% subordinated
notes.
(11)
Certain
amounts of subordinated debt were issued at a premium or discount
and include fair value hedge adjustments, which together decreased
their carrying value as at October 31, 2018 by
$233 million ($121 million in 2017); see Note 8 for
further details. The carrying value is also adjusted for the
subordinated debt holdings, held for market making
purposes.
Certain comparative figures have been
reclassified to conform with the current year’s
presentation.</t>
  </si>
  <si>
    <t>Equity (Tables)</t>
  </si>
  <si>
    <t>Summary of Classes of Share Capital</t>
  </si>
  <si>
    <t>Share
Capital
(Canadian
$ in millions, except as noted)
2018
2017
Number of
Amount
Dividends declared
Number of
Amount
Dividends declared
Preferred Shares
– Classified as Equity
Class B – Series 14
(1) – – – – – 0.66
Class B – Series 15
(2) – – – – – 0.73
Class B – Series 16
(3) – – 0.64 6,267,391 157 0.85
Class B – Series 17
(4) – – 0.52 5,732,609 143 0.55
Class B – Series
25 9,425,607 236 0.45 9,425,607 236 0.45
Class B – Series
26 2,174,393 54 0.59 2,174,393 54 0.43
Class B – Series
27 20,000,000 500 1.00 20,000,000 500 1.00
Class B – Series
29 16,000,000 400 0.98 16,000,000 400 0.98
Class B – Series
31 12,000,000 300 0.95 12,000,000 300 0.95
Class B – Series
33 8,000,000 200 0.95 8,000,000 200 0.95
Class B – Series
35 6,000,000 150 1.25 6,000,000 150 1.25
Class B – Series
36 600,000 600 58.50 600,000 600 58.50
Class B – Series
38 24,000,000 600 1.21 24,000,000 600 1.33
Class B – Series 40
(5) 20,000,000 500 1.13 20,000,000 500 0.80
Class B – Series 42
(6) 16,000,000 400 1.10 16,000,000 400 0.45
Class B – Series 44
(7)
16,000,000
400
–
–
–
–
4,340
4,240
Common
Shares
Balance at beginning of
year 647,816,318 13,032 645,761,333 12,539
Issued under the Shareholder
Dividend
Reinvestment and Share Purchase
Plan – – 4,821,184 448
Issued/cancelled under the Stock
Option Plan and other 1,513,307 99 2,233,801 146
Repurchased for
cancellation
(10,000,000 )
(202 )
(5,000,000 )
(101 )
Balance at End of
Year
639,329,625
12,929
3.78
647,816,318
13,032
3.56
Share
Capital
17,269
17,272
(1)
On
May 25, 2017, we redeemed all 10 million Non-Cumulative
(2)
On
May 25, 2017, we redeemed all 10 million Non-Cumulative
(3)
On August
25, 2018, we redeemed all 6,267,391 Non-Cumulative Perpetual Class
B Preferred Shares, Series 16, at a price of $25.00 cash per share
plus all declared and unpaid dividends. Dividends declared for the
year ended October 31, 2018 were $0.64 per share and 6,267,391
shares were outstanding at the time of the dividend
declaration.
(4)
On August
25, 2018, we redeemed all 5,732,609 Non-Cumulative Perpetual Class
B Preferred Shares, Series 17, at a price of $25.00 cash per share
plus all declared and unpaid dividends. Dividends declared for the
year ended October 31, 2018 were $0.52 per share and 5,732,609
shares were outstanding at the time of the dividend
declaration.
(5)
On
March 9, 2017, we issued 20 million Non-Cumulative 5-Year
(6)
On
June 29, 2017, we issued 16 million Non-Cumulative 5-Year
(7)
On
September 17, 2018, we issued 16 million Non-Cumulative 5-Year Rate
Reset Class B Preferred Shares, Series 44, at a price of
$25.00 cash per share for gross proceeds of
$400 million.</t>
  </si>
  <si>
    <t>Summary Of Preferred Share Rights And Privileges</t>
  </si>
  <si>
    <t>Preferred Share
Rights and Privileges
(Canadian $, except as noted)
Redemption amount
Quarterly non-cumulative dividend (1)
Reset premium
Date redeemable / convertible
Convertible to
Class B – Series
25 25.00 $0.112813 (2) 1.15% August 25, 2021 (3)(4) Class B – Series 26 (8)
Class B – Series
26 25.00 Floating (7) 1.15% August 25, 2021 (3)(5) Class B – Series 25 (8)
Class B – Series
27 25.00 $ 0.2500 (2) 2.33% May 25, 2019 (3)(4) Class B – Series 28 (8)
Class B – Series
29 25.00 $ 0.24375 (2) 2.24% August 25, 2019 (3)(4) Class B – Series 30 (8)
Class B – Series
31 25.00 $ 0.2375 (2) 2.22% November 25, 2019 (3)(4) Class B – Series 32 (8)
Class B – Series
33 25.00 $ 0.2375 (2) 2.71% August 25, 2020 (3)(4) Class B – Series 34 (8)
Class B – Series
35 25.00 $ 0.3125 Does not reset August 25, 2020 (6) Not convertible
Class B – Series
36 1,000.00 $ 14.6250 (2) 4.97% November 25, 2020 (3)(4) Class B – Series 37 (8)
Class B – Series
38 25.00 $0.303125 (2) 4.06% February 25, 2022 (3)(4) Class B – Series 39 (8)
Class B – Series
40 25.00 $ 0.28125 (2) 3.33% May 25, 2022 (3)(4) Class B – Series 41 (8)
Class B – Series
42 25.00 $ 0.2750 (2) 3.17% August 25, 2022 (3)(4) Class B – Series 43 (8)
Class B – Series 44
25.00
$0.303125 (2)
2.68%
November 25, 2023 (3)(4)
Class B – Series 45 (8)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Series 26, 28, 30, 32, 34, 37,
39, 41, 43 and 45 are floating rate preferred shares.
(5)
Convertible on the date noted and every five years thereafter
if not redeemed. If converted, Series 25 are fixed rate
preferred shares.
(6)
Series 35
is subject to a redemption premium if redeemed prior to
August 25, 2024.
(7)
Floating
rate will be set as and when declared at the 3-month
(8)
If
converted, the holders have the option to convert back to the
original preferred shares on subsequent redemption
dates.</t>
  </si>
  <si>
    <t>Fair Value of Financial Instruments and Trading-Related Revenue (Tables)</t>
  </si>
  <si>
    <t>Fair Value of Financial Instruments Not Carried at Fair Value on the Balance Sheet</t>
  </si>
  <si>
    <t>Fair
Value of Financial Instruments Not Carried at Fair Value on the
Balance Sheet
Set out in the following
tables are the fair values of financial instruments not carried at
fair value on our Consolidated Balance Sheet.
(Canadian
$ in millions)
2018
Carrying
Fair
value
Valued using
Valued using
Valued using
Securities
Amortized cost
6,485
6,288
429
5,795
64
Loans (1)
Residential mortgages 119,544 118,609 – 118,609 –
Consumer instalment and other
personal 62,687 62,618 – 62,618 –
Credit cards 8,099 8,099 – 8,099 –
Business and government
(2)
192,225
191,989
–
191,989
–
382,555 381,315 – 381,315 –
Deposits (3) 506,742 506,581 – 506,581 –
Securitization and
structured entities’ liabilities 25,051 24,838 – 24,838 –
Subordinated
debt
6,782
6,834
–
6,834
–
(1)
Carrying
value of loans is net of allowance.
(2)
Excludes
$1,450 million of loans classified as FVTPL upon adoption of
IFRS 9 (refer to Note 28).
(3)
Excludes
$15,309 million of structured note liabilities designated at
FVTPL and accounted for at fair value.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Canadian
$ in millions)
2017
Carrying
Fair
value
Valued using
Valued using
Valued using models
Securities
Held to maturity
9,094
9,096
2,522
6,574
–
Loans (1)
Residential mortgages 115,165 114,821 – 114,821 –
Consumer instalment and other
personal 61,465 61,470 – 61,470 –
Credit cards 7,828 7,828 – 7,828 –
Business and government
174,084
174,105
–
174,105
–
358,542 358,224 – 358,224 –
Deposits (2) 466,118 466,441 – 466,441 –
Securitization and
structured entities’ liabilities 23,054 23,148 – 23,148 –
Subordinated
debt
5,029
5,255
–
5,255
–
(1)
Carrying
value of loans is net of allowance.
(2)
Excludes
$13,674 million of structured note liabilities designated at
FVTPL and accounted for at fair value.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Certain
comparative figures have been reclassified to conform with the
current year’s presentation.</t>
  </si>
  <si>
    <t>Summary of Recurring Fair Value Measurement of Assets and Liabilities</t>
  </si>
  <si>
    <t xml:space="preserve">The extent of our use of
actively quoted market prices (Level 1), internal models using
observable market information as inputs (Level 2) and models
without observable market information as inputs (Level 3) in the
valuation of securities, fair value liabilities, derivative assets
and derivative liabilities is presented in the following
tables: Classified under
IFRS 9
(Canadian
$ in millions)
2018
Valued using
Valued using
Valued using
Total
Trading
Securities
Issued or guaranteed by:
Canadian federal
government 9,107 1,213 – 10,320
Canadian provincial and municipal
governments 4,013 4,689 – 8,702
U.S. federal government 9,465 52 – 9,517
U.S. states, municipalities and
agencies 78 1,138 – 1,216
Other governments 1,210 201 – 1,411
NHA MBS and U.S. agency MBS and
CMO 60 8,869 255 9,184
Corporate debt 2,973 6,218 7 9,198
Loans – 199 – 199
Corporate equity
49,946
4
–
49,950
76,852
22,583
262
99,697
FVTPL
Securities
Issued or guaranteed by:
Canadian federal
government 328 103 – 431
Canadian provincial and municipal
governments 219 727 – 946
U.S. federal government 69 – – 69
NHA MBS and U.S. agency MBS and
CMO – 7 – 7
Corporate debt 178 6,643 – 6,821
Corporate equity
1,378
134
1,825
3,337
2,172
7,614
1,825
11,611
FVOCI
Securities
Issued or guaranteed by:
Canadian federal
government 11,978 827 – 12,805
Canadian provincial and municipal
governments 3,315 3,547 – 6,862
U.S. federal government 16,823 – – 16,823
U.S. states, municipalities and
agencies 14 3,640 1 3,655
Other governments 3,143 1,647 – 4,790
NHA MBS and U.S. agency MBS and
CMO – 13,687 – 13,687
Corporate debt 1,959 1,797 – 3,756
Corporate equity
–
–
62
62
37,232
25,145
63
62,440
Business and
Government Loans
–
–
1,450
1,450
Fair Value
Liabilities
Securities sold but not yet
purchased 26,336 2,468 – 28,804
Structured note liabilities and other
note liabilities – 15,309 – 15,309
Annuity liabilities
–
800
–
800
26,336
18,577
–
44,913
Derivative
Assets
Interest rate contracts 18 8,959 – 8,977
Foreign exchange contracts 16 12,983 – 12,999
Commodity contracts 166 1,894 – 2,060
Equity contracts 286 1,872 – 2,158
Credit default swaps
–
10
–
10
486
25,718
–
26,204
Derivative
Liabilities
Interest rate contracts 14 8,620 – 8,634
Foreign exchange contracts 2 11,852 – 11,854
Commodity contracts 295 1,161 – 1,456
Equity contracts 246 2,183 1 2,430
Credit default swaps
–
36
1
37
557
23,852
2
24,411
Classified under
IAS 39
(Canadian
$ in millions)
2017
Valued using
quoted market prices
Valued using
models (with
observable inputs)
Valued using
models
(without
observable inputs)
Total
Trading
Securities
Issued or guaranteed by:
Canadian federal
government 8,712 2,115 – 10,827
Canadian provincial and municipal
governments 3,177 4,150 – 7,327
U.S. federal government 9,417 56 – 9,473
U.S. states, municipalities and
agencies 189 1,942 – 2,131
Other governments 630 193 – 823
NHA MBS, U.S. agency MBS and
CMO – 931 – 931
Corporate debt 1,485 10,278 – 11,763
Loans 3 150 – 153
Corporate equity
55,640
1
–
55,641
79,253
19,816
–
99,069
Available-for-Sale
Securities
Issued or guaranteed by:
Canadian federal
government 8,283 897 – 9,180
Canadian provincial and municipal
governments 920 2,707 – 3,627
U.S. federal government 14,269 – – 14,269
U.S. states, municipalities and
agencies 18 4,077 1 4,096
Other governments 2,290 1,268 – 3,558
NHA MBS, U.S. agency MBS and
CMO – 13,216 – 13,216
Corporate debt 1,551 2,972 2 4,525
Corporate equity
37
126
1,441
1,604
27,368
25,263
1,444
54,075
Other
Securities
–
–
333
333
Fair Value
Liabilities
Securities sold but not yet
purchased 22,992 2,171 – 25,163
Structured note liabilities and other
note liabilities – 13,674 – 13,674
Annuity liabilities
–
749
–
749
22,992
16,594
–
39,586
Derivative
Assets
Interest rate contracts 4 9,223 – 9,227
Foreign exchange contracts 17 17,196 – 17,213
Commodity contracts 232 846 – 1,078
Equity contracts 93 1,333 – 1,426
Credit default swaps
–
7
–
7
346
28,605
–
28,951
Derivative
Liabilities
Interest rate contracts 7 8,309 – 8,316
Foreign exchange contracts 6 14,967 – 14,973
Commodity contracts 239 835 – 1,074
Equity contracts 166 3,220 – 3,386
Credit default swaps
–
55
–
55
418
27,386
–
27,804 </t>
  </si>
  <si>
    <t>Significant Unobservable Inputs in Level 3 Instrument Valuations</t>
  </si>
  <si>
    <t>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 to the significant Level 3 categories
of private equity investments, as the net asset values are provided
by the investment or fund managers.
As at October 31,
2018 (Canadian $ in millions, except as noted) Reporting line in fair Fair value
Valuation techniques Significant
Range of input values (1)
Change in fair value
reasonably possible alternatives (2)
Low
High
Private equity (3) Corporate equity 1,825 Net Asset Value
EV/EBITDA Net Asset Value
Multiple na
6x na
18x na
Loans
Business and
government loans
1,450
Discounted
Discount
50 bps
175 bps
3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the product category. The input
ranges will therefore vary from period to period based on the
characteristics of the underlying instruments held at each balance
sheet date.
(2)
The
impact of assuming a 10 basis point increase or decrease in
discount margin for business and government loans.
(3)
Included
in private equity is $889 million of Federal Reserve Bank and U.S.
Federal Home Loan Bank shares that we hold to meet regulatory
requirements.
na
–
not applicable</t>
  </si>
  <si>
    <t>Summary of Changes in Level 3 Instruments Carried At Fair Value</t>
  </si>
  <si>
    <t>The tables below present a
reconciliation of all changes in Level 3 financial instruments
during the years ended October 31, 2018 and 2017, including
realized and unrealized gains (losses) included in earnings and
other comprehensive income.
Change in fair value
For the year ended October 31,
2018 (Canadian $ in millions)
Balance
Included in
Included
in other
compre-
hensive
Purchases
Sales
Maturities/
Transfers
Transfers
Fair value as
at October 31,
2018
Change in
unrealized gains
(losses)
recorded in income
Trading
Securities
NHA MBS and U.S. agency MBS and
CMO – (1 ) 4 306 (54 ) – – – 255 (5 )
Corporate debt
–
–
–
7
–
–
–
–
7
–
Total trading securities
–
(1 )
4
313
(54 )
–
–
–
262
(5 )
FVTPL
Securities
Corporate debt (3) 73 – (4 ) 5 – – – (74 ) – –
Corporate equity (3)(4)
1,701
12
31
307
(161 )
(2 )
–
(63 )
1,825
5
Total FVTPL securities
1,774
12
27
312
(161 )
(2 )
–
(137 )
1,825
5
FVOCI
Securities
Issued or guaranteed by:
U.S. states, municipalities
and agencies 1 – – – – – – – 1 na
Corporate debt 2 – – – – (2 ) – – – na
Corporate equity
–
–
–
62
–
–
–
–
62
na
Total FVOCI securities
3
–
–
62
–
(2 )
–
–
63
na
Business and
Government Loans (5)
2,372
(2 )
24
604
–
(1,548 )
–
–
1,450
–
Derivative
Liabilities
Equity contracts – – – – – – 1 – 1 –
Credit default swaps
–
–
–
–
–
–
1
–
1
–
Total derivative
liabilities
–
–
–
–
–
–
2
–
2
–
(1)
Foreign
exchange translation on trading securities held by foreign
subsidiaries is included in other comprehensive income, net foreign
operations.
(2)
Changes
in unrealized gains (losses) on FVTPL securities still held on
October 31, 2018 are included in earnings for the year.
(3)
Includes
$73 million of debt instruments and $260 million of equity
instruments reclassified from other securities to FVTPL upon
adoption of IFRS 9 (see Note 28).
(4)
Includes
$1,441 million of equity instruments reclassified from
available-for-sale to FVTPL upon adoption of IFRS 9 (see
Note 28).
(5)
Business
and government loans were reclassified from amortized cost to FVTPL
upon adoption of IFRS 9 (see Note 28).
na – not
applicable
Change in fair value
For the year ended October 31,
2017 (Canadian $ in millions)
Balance
Included in
earnings
Included
in other
hensive
income (1)
Purchases
Sales
Maturities/
Transfers
Transfers
Fair value as
at October 31,
Change in
unrealized gains
(losses)
recorded in income
for instruments
still held (2)
Trading
Securities
Corporate debt
91
1
1
–
–
(93 )
–
–
–
–
Total trading securities
91
1
1
–
–
(93 )
–
–
–
–
Available-for-Sale
Issued or guaranteed by:
U.S. states, municipalities
and agencies 1 – – – – – – – 1 na
Corporate debt 4 – – – (1 ) (1 ) – – 2 na
Corporate equity
1,456
(40 )
(15 )
190
(117 )
–
–
(33 )
1,441
na
Total available-for-sale
1,461
(40 )
(15 )
190
(118 )
(1 )
–
(33 )
1,444
na
Other
Securities
320
(9 )
(7 )
134
(102 )
(3 )
–
–
333
(8 )
(1)
Foreign
exchange translation on trading securities held by foreign
subsidiaries is included in other comprehensive income, net foreign
operations.
(2)
Changes
in unrealized gains (losses) on trading securities, derivative
assets and derivative liabilities still held on October 31,
2017 are included in earnings for the year.
na – not
applicable</t>
  </si>
  <si>
    <t>Summary Of Trading Revenue</t>
  </si>
  <si>
    <t>Net interest income arises from
interest and dividends related to trading assets and liabilities
and is reported net of interest expense associated with funding
these assets and liabilities in the following table.
(Canadian
$ in millions)
2018
2017
2016
Interest rates 437 480 663
Foreign exchange 377 369 349
Equities 449 239 188
Commodities 63 84 66
Other
82
47
25
Total trading revenue
1,408
1,219
1,291
Reported as:
Net interest
income (1) (422 ) (133 ) 99
Non-interest
1,830
1,352
1,192
Total trading revenue
1,408
1,219
1,291
(1)
Amounts
in brackets denote net interest expense.</t>
  </si>
  <si>
    <t>Offsetting of Financial Assets and Financial Liabilities (Tables)</t>
  </si>
  <si>
    <t>Summary of Amounts Not Offset in the Consolidated Balance Sheet</t>
  </si>
  <si>
    <t>(Canadian
$ in millions)
2018
Amounts not offset in the balance sheet
Gross
Amounts offset in
the balance
sheet
Net amounts
presented in the
balance sheet
Impact of
master netting
agreements
Securities
Cash
Net
amount
Financial
Assets
Securities borrowed or purchased
under resale agreements 86,635 1,584 85,051 13,355 70,640 – 1,056
Derivative instruments
52,810
26,606
26,204
15,575
505
3,576
6,548
139,445
28,190
111,255
28,930
71,145
3,576
7,604
Financial
Liabilities
Derivative instruments 51,017 26,606 24,411 15,575 555 1,492 6,789
Securities lent or sold under
repurchase agreements
68,268
1,584
66,684
13,355
53,071
–
258
119,285
28,190
91,095
28,930
53,626
1,492
7,047
(Canadian
$ in millions)
2017
Amounts not offset in the balance sheet
Gross
Amounts offset in
Net amounts
Impact of
Securities
received/pledged
as collateral (1)(2)
Cash
Net
Financial
Assets
Securities borrowed or purchased
under resale agreements 80,948 5,901 75,047 9,382 65,044 – 621
Derivative instruments
45,064
16,113
28,951
19,909
933
2,903
5,206
126,012
22,014
103,998
29,291
65,977
2,903
5,827
Financial
Liabilities
Derivative instruments 43,917 16,113 27,804 19,909 1,263 1,642 4,990
Securities lent or sold under
repurchase agreements
61,020
5,901
55,119
9,382
45,436
–
301
104,937
22,014
82,923
29,291
46,699
1,642
5,291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t>
  </si>
  <si>
    <t>Capital Management (Tables)</t>
  </si>
  <si>
    <t>Summary of Regulatory Capital Measure and Risk-Weighted Assets</t>
  </si>
  <si>
    <t>Regulatory Capital
Measures and Risk-Weighted Assets
(Canadian
$ in millions, except as noted)
2018
2017
Common Equity Tier 1
Capital 32,721 30,633
Tier 1 Capital 37,220 35,108
Total Capital 44,116 40,596
Common Equity Tier 1 Capital
Risk-Weighted Assets 289,237 269,466
Tier 1 Capital Risk-Weighted
Assets 289,420 269,466
Total Capital Risk-Weighted
Assets 289,604 269,466
Common Equity Tier 1 Capital
Ratio 11.3% 11.4%
Tier 1 Capital Ratio 12.9% 13.0%
Total Capital Ratio 15.2% 15.1%
Leverage Ratio
4.2%
4.4%
All 2018 and 2017
balances above are on an “all-in”</t>
  </si>
  <si>
    <t>Employee Compensation - Share-Based Compensation (Tables)</t>
  </si>
  <si>
    <t>Summary of Information about our Stock Option Plan</t>
  </si>
  <si>
    <t>The following table summarizes information about our Stock
Option Plan:
(Canadian
$, except as noted)
2018
2017
2016
Number of
Weighted-
average
exercise price
Number of
Weighted-
average
exercise price (1)
Number of
stock options
Weighted-
average
exercise price (1)
Outstanding at beginning of
year 7,525,296 72.05 9,805,299 77.41 12,111,153 80.19
Granted 705,398 100.63 723,431 96.90 754,714 77.23
Exercised 1,513,307 58.40 2,233,801 57.80 2,103,391 55.32
Forfeited/cancelled 152,417 86.85 13,243 66.89 104,606 71.76
Expired
469,769
153.40
756,390
195.02
852,571
179.53
Outstanding at end of year 6,095,201 72.19 7,525,296 72.05 9,805,299 77.41
Exercisable at end of year 3,782,481 61.39 4,584,375 67.42 5,605,485 83.34
Available for grant
3,405,239
3,811,157
4,151,676
(1)
The
weighted-average exercise prices reflect the conversion of foreign
currency denominated options at the exchange rate as at
October 31, 2018, October 31, 2017 and October 31,
2016, respectively.
For foreign currency denominated
options exercised or expired during the year, the weighted-average
exercise prices are translated using the exchange rates as at the
settlement date and expiry date respectively.</t>
  </si>
  <si>
    <t>Summary of Options Outstanding and Exercisable by Range of Exercise Price</t>
  </si>
  <si>
    <t>Options outstanding and
exercisable at October 31, 2018 by range of exercise price
were as follows:
(Canadian $, except as noted)
2018
Options outstanding
Options exercisable
Range of
exercise prices
Number of
stock options
Weighted-
average remaining
contractual life (years)
Weighted-average
exercise price
Number of
stock options
Weighted-
average remaining
contractual life (years)
Weighted-average
exercise price
$30.01 to $40.00 13,690 0.1 34.13 13,690 0.1 34.13
$50.01 to $60.00 1,736,930 2.3 55.88 1,736,930 2.3 55.88
$60.01 to $70.00 1,798,219 4.7 64.68 1,798,219 4.7 64.68
$70.01 and over (1)
2,546,362
7.7
88.83
233,642
6.0
78.62
(1)
Certain
options were issued as part of the acquisition of
M&amp;I.
(2)
The
weighted-average exercise prices reflect the conversion of foreign
currency denominated options at the exchange rate as at
October 31, 2018.</t>
  </si>
  <si>
    <t>Summary of Further Information about our Stock Option Plan</t>
  </si>
  <si>
    <t xml:space="preserve">The following table summarizes
further information about our Stock Option Plan:
(Canadian
$ in millions, except as noted)
2018
2017
2016
Unrecognized compensation cost for
non-vested 5 5 4
Weighted-average period over which
this cost will be recognized (in years) 2.6 2.7 2.5
Total intrinsic value of stock
options exercised 67 90 55
Cash proceeds from stock options
exercised 88 129 116
Weighted-average share price for
stock options exercised (in dollars)
102.55
98.05
81.41 </t>
  </si>
  <si>
    <t>Summary of Ranges of Values used for each Option Pricing Assumption</t>
  </si>
  <si>
    <t xml:space="preserve">October 31, 2018, 2017 and 2016
was $11.30, $11.62 and $7.60, respectively. To determine the fair
value of the stock option tranches on the grant date, the following
ranges of values were used for each option pricing
assumption:
2018
2017
2016
Expected dividend yield 4.1% 4.3% 5.5%
Expected share price
volatility 17.0% – 17.3% 18.4% – 18.8% 19.8% – 20.0%
Risk-free rate of return 2.1% 1.7% – 1.8% 1.3% – 1.4%
Expected period until exercise (in
years)
6.5 – 7.0
6.5 – 7.0
6.5 – 7.0 </t>
  </si>
  <si>
    <t>Employee Compensation - Pension and Other Employee Future Benefits (Tables)</t>
  </si>
  <si>
    <t>Summary of Asset Allocation Ranges and Weighted-average Actual Asset Allocations</t>
  </si>
  <si>
    <t>The asset allocation ranges and weighted-average actual
asset allocations of our primary pension plans, based on the fair
market values at October 31, are as follows:
Pension benefit plans
Target range
2018
Actual
2018
Actual
2017
Equities 25% – 50% 37% 40%
Fixed income investments 25% – 55% 46% 46%
Other
10% – 40%
17%
14%
Our pension and other employee future
benefit plan assets are measured at fair value on a recurring
basis.</t>
  </si>
  <si>
    <t>Summary of Plan Information for Past Three Years</t>
  </si>
  <si>
    <t xml:space="preserve">A summary of plan information for the
past three years is as follows:
(Canadian
$ in millions)
Pension benefit
plans
Other
employee future benefit plans
2018
2017
2016
2018
2017
2016
Defined benefit obligation 8,311 8,846 8,992 1,113 1,460 1,493
Fair value of plan assets
8,719
8,990
8,655
153
157
150
Surplus (deficit) and net defined
benefit asset (liability)
408
144
(337 )
(960 )
(1,303 )
(1,343 )
Surplus (deficit) is comprised
of:
Funded or partially funded
plans 573 339 (127 ) 37 28 7
Unfunded plans
(165 )
(195 )
(210 )
(997 )
(1,331 )
(1,350 )
Surplus (deficit) and net defined
benefit asset (liability)
408
144
(337 )
(960 )
(1,303 )
(1,343 ) </t>
  </si>
  <si>
    <t>Summary of Pension and Other Employee Future Benefit Expenses</t>
  </si>
  <si>
    <t>Pension and Other
Employee Future Benefit Expenses Pension and other employee future
benefit expenses are determined as follows:
(Canadian
$ in millions)
Pension
benefit plans
Other employee future benefit
plans
2018
2017
2016
2018
2017
2016
Annual benefits
expense
Current service cost 210 254 224 26 32 25
Net interest (income) expense on net
defined benefit (asset) liability (10 ) 7 (10 ) 45 47 52
Past service cost (income) 7 – – (277 ) – –
Administrative expenses 5 5 5 – – –
Remeasurement of other long-term
benefits
–
–
–
(10 )
(6 )
6
Benefits expense 212 266 219 (216 ) 73 83
Canada and Quebec pension plan
expense 76 75 73 – – –
Defined contribution
expense
153
123
96
–
–
–
Total annual pension and other
employee future benefit expenses recognized in the Consolidated
Statement of Income
441
464
388
(216 )
73
83</t>
  </si>
  <si>
    <t>Summary of Weighted-average Assumptions Used to Determine Benefit Expenses</t>
  </si>
  <si>
    <t>Weighted-average
Assumptions Used to Determine Benefit Expenses
Pension benefit plans
Other employee future
benefit plans
2018
2017
2016
2018
2017
2016
Discount rate at beginning of year
(3)(4) 3.5% 3.4% 4.2% 3.6% 3.6% 4.4%
Rate of compensation
increase 2.4% 2.8% 2.7% 2.0% 2.4% 2.4%
Assumed overall health care cost
trend rate
na
na
na
4.9% (1)
5.2% (2)
5.3% (2)
(1)
Trending
to 4.1% in 2040 and remaining at that level thereafter.
(2)
Trending
to 4.5% in 2031 and remaining at that level thereafter.
(3)
The
pension benefit current service cost was calculated using a
separate discount rate of 3.70% and 3.68% for 2018 and 2017,
respectively.
(4)
The other
employee future benefit plans current service cost was calculated
using a separate discount rate of 3.76% and 3.78% for 2018 and
2017, respectively.
na – not
applicable</t>
  </si>
  <si>
    <t>Summary of Current Life Expectancies Underlying the Amounts of the Defined Benefit Obligations</t>
  </si>
  <si>
    <t xml:space="preserve">The current life expectancies
underlying the amounts of the defined benefit obligations for our
primary plans are as follows:
(Years)
Canada
United States
2018
2017
2018
2017
Life expectancy
for those currently age 65
Males 23.7 23.6 21.9 22.0
Females 24.0 24.0 23.4 23.4
Life expectancy at
age 65 for those currently age 45
Males 24.6 24.6 23.1 23.2
Females
25.0
24.9
24.5
24.6 </t>
  </si>
  <si>
    <t>Summary of Changes in Estimated Financial Positions of Defined Benefit Pension Plans and Other Employee Future Benefit Plans</t>
  </si>
  <si>
    <t>Changes in the estimated
financial positions of our defined benefit pension plans and other
employee future benefit plans are as follows:
(Canadian
$ in millions, except as noted)
Pension benefit plans
Other
employee future benefit plans
2018
2017
2018
2017
Defined benefit
obligation
Defined benefit obligation at
beginning of year 8,846 8,992 1,460 1,493
Current service cost 210 254 26 32
Past service cost (income) 7 – (277 ) –
Interest cost 299 300 51 52
Benefits paid (492 ) (448 ) (43 ) (45 )
Employee contributions 15 15 5 5
Actuarial (gains) losses due
to:
Changes in demographic
assumptions (50 ) (127 ) (31 ) (107 )
Changes in financial
assumptions (562 ) (150 ) (77 ) (2 )
Plan member experience 16 45 (4 ) 39
Foreign exchange and other
22
(35 )
3
(7 )
Defined benefit obligation at end of
year
8,311
8,846
1,113
1,460
Wholly or partially funded defined
benefit obligation 8,146 8,651 116 129
Unfunded defined benefit
obligation
165
195
997
1,331
Total defined benefit
obligation
8,311
8,846
1,113
1,460
Weighted-average
assumptions used to determine the defined benefit
obligation
Discount rate at end of
year 4.0% 3.5% 4.1% 3.6%
Rate of compensation
increase 2.4% 2.4% 2.0% 2.0%
Assumed overall health care cost
trend rate
na
na
4.9% (1)
5.2% (2)
Fair value of plan
assets
Fair value of plan assets at
beginning of year 8,990 8,655 157 150
Interest income 309 293 6 5
Return on plan assets (excluding
interest income) (323 ) 277 (10 ) 8
Employer contributions 213 219 35 40
Employee contributions 15 15 5 5
Benefits paid (492 ) (448 ) (43 ) (45 )
Administrative expenses (5 ) (5 ) – –
Foreign exchange and other
12
(16 )
3
(6 )
Fair value of plan assets at end of
year
8,719
8,990
153
157
Surplus (deficit) and net defined
benefit asset (liability) at end of year
408
144
(960 )
(1,303 )
Recorded
in:
Other assets 664 508 – –
Other liabilities
(256 )
(364 )
(960 )
(1,303 )
Surplus (deficit) and net defined
benefit asset (liability) at end of year
408
144
(960 )
(1,303 )
Actuarial gains
(losses) recognized in other comprehensive income
Net actuarial gains (losses) on plan
assets (323 ) 277 (10 ) 8
Actuarial gains (losses) on defined
benefit obligation due to:
Changes in demographic
assumptions 50 127 30 104
Changes in financial
assumptions 562 150 72 –
Plan member experience (16 ) (45 ) 1 (41 )
Foreign exchange and other
6
(3 )
–
–
Actuarial gains
recognized in other comprehensive income for the
year
279
506
93
71
(1)
Trending
to 4.1% in 2040 and remaining at that level thereafter.
(2)
Trending
to 4.5% in 2031 and remaining at that level thereafter.
na – not
applicable</t>
  </si>
  <si>
    <t>Summary of Fair Values of Plan Assets Held</t>
  </si>
  <si>
    <t>The fair values of plan assets held
by our primary plans as at October 31 are as
follows:
(Canadian $ in
millions)
2018
2017
Quoted
Unquoted
Total
Quoted
Unquoted
Total
Cash and money market
funds 114 – 114 150 5 155
Securities issued or guaranteed
by:
Canadian federal
government 108 41 149 143 47 190
Canadian provincial and municipal
governments 219 309 528 471 320 791
U.S. federal government 297 – 297 307 20 327
U.S. states, municipalities and
agencies – 12 12 – 16 16
Pooled funds 1,591 2,715 4,306 1,743 2,012 3,755
Derivative instruments 1 (14 ) (13 ) 1 (29 ) (28 )
Corporate debt 6 1,055 1,061 9 1,251 1,260
Corporate equity
1,105
–
1,105
1,291
–
1,291
3,441
4,118
7,559
4,115
3,642
7,757</t>
  </si>
  <si>
    <t>Summary of Changes in Number of Key Assumption</t>
  </si>
  <si>
    <t>Defined
benefit obligation
(Canadian $
in millions, except as noted)
Pension benefit plans
Other employee future benefit plans
Discount rate (%) 4.0 4.1
Impact of: 1%
increase ($) (811 ) (102 )
1% decrease
($)
1,016
126
Rate of compensation increase
(%) 2.4 2.0
Impact of: 0.25%
increase ($) 39 – (1)
0.25% decrease
($)
(38 )
– (1)
Mortality
Impact of: 1
year shorter life expectancy ($) (138 ) (23 )
1 year longer life
expectancy ($)
135
23
Assumed overall health care cost
trend rate (%) na 4.9 (2)
Impact of: 1%
increase ($) na 47
1% decrease
($)
na
(48 )
(1)
The
change in this assumption is immaterial.
(2)
Trending
to 4.1% in 2040 and remaining at that level thereafter.
na – not
applicable</t>
  </si>
  <si>
    <t>Summary of Duration of Defined Benefit Obligation</t>
  </si>
  <si>
    <t xml:space="preserve">The duration of the defined benefit
obligation for our primary plans is as follows:
(Years)
2018
2017
Canadian pension plans 14.0 14.7
U.S. pension plans 7.2 8.0
Canadian other employee future
benefit plans
14.3
16.5 </t>
  </si>
  <si>
    <t>Summary of Cash Payments in Connection with Employee Future Benefit Plans</t>
  </si>
  <si>
    <t>Cash payments we made during the year in connection with
our employee future benefit plans are as follows:
(Canadian
$ in millions)
Pension benefit plans
Other employee future benefit plans
2018
2017
2016
2018
2017
2016
Contributions to defined benefit
plans 154 187 192 – – –
Contributions to defined contribution
plans 153 123 96 – – –
Benefits paid directly to
pensioners
59
32
43
35
40
38
366
342
331
35
40
38
Our best estimate of the
contributions we expect to make for the year ending
October 31, 2019 is approximately $246 million to our defined
benefit pension plans and $41 million to our other employee future
benefit plans.</t>
  </si>
  <si>
    <t>Income Taxes (Tables)</t>
  </si>
  <si>
    <t>Summary of Provision for Income Taxes</t>
  </si>
  <si>
    <t xml:space="preserve">Provision for
Income Taxes
(Canadian
$ in millions)
2018
2017
2016
Consolidated
Statement of Income
Current
Provision for income taxes for the
current period 1,331 1,254 927
Adjustments in respect of current tax
for prior periods 20 18 8
Deferred
Origination and reversal of temporary
differences 276 80 183
Effect of changes in tax
rates 425 (2 ) (2 )
Previously unrecognized tax loss, tax
credit or temporary difference for a prior period
(92 )
(54 )
(15 )
1,960
1,296
1,101
Other
Comprehensive Income and Shareholders’ Equity
Income tax expense (recovery) related
to:
Unrealized gains (losses) on FVOCI
securities (1) (69 ) 21 64
Reclassification to earnings of
(gains) on FVOCI securities (1) (23 ) (36 ) (11 )
Gains (losses) on derivatives
designated as cash flow hedges (432 ) (322 ) 4
Reclassification to earnings of
losses on derivatives designated as cash flow hedges 121 21 6
Hedging of unrealized (gains) losses
on translation of net foreign operations (56 ) 8 10
Gains (losses) on remeasurement of
pension and other employee future benefit plans 111 157 (156 )
(Losses) on remeasurement of own
credit risk on financial liabilities designated at fair
value (6 ) (53 ) (55 )
Share-based compensation
10
(12 )
–
Total provision for income
taxes
1,616
1,080
963
(1)
Fiscal
2017 and prior years represent available-for-sale
Certain comparative
figures have been reclassified to conform with the current
year’s presentation.
Components of
Total Provision for Income Taxes (Canadian $ in millions)
2018
2017
2016
Canada: Current income
taxes
Federal 501 470 434
Provincial
299
272
248
800
742
682
Canada: Deferred income
taxes
Federal (45 ) 2 (120 )
Provincial
(27 )
–
(67 )
(72 )
2
(187 )
Total Canadian
728
744
495
Foreign: Current income
taxes 224 281 220
Deferred
income taxes
664
55
248
Total foreign
888
336
468
Total provision for income
taxes
1,616
1,080
963 </t>
  </si>
  <si>
    <t>Summary of Reconciliation of Effective Tax Rates</t>
  </si>
  <si>
    <t xml:space="preserve">Set out below is a reconciliation of
our statutory tax rates and income taxes that would be payable at
these rates to the effective income tax rates and provision for
income taxes that we have recorded in our Consolidated Statement of
Income:
(Canadian
$ in millions, except as noted)
2018
2017
2016
Combined Canadian federal and
provincial income taxes at the statutory tax rate 1,971 26.6 % 1,768 26.6 % 1,525 26.6 %
Increase (decrease) resulting
from:
Tax-exempt (226 ) (3.0 ) (409 ) (6.2 ) (367 ) (6.4 )
Foreign operations subject to
different tax rates (110 ) (1.5 ) 22 0.3 13 0.3
Change in tax rate for deferred
income taxes 425 5.7 (2 ) – (2 ) –
Previously unrecognized tax loss, tax
credit or temporary difference for a prior period (92 ) (1.2 ) (54 ) (0.8 ) (15 ) (0.3 )
Income attributable to investments in
associates and joint ventures (39 ) (0.5 ) (103 ) (1.5 ) (47 ) (0.8 )
Adjustments in respect of current tax
for prior periods 20 0.3 18 0.2 8 0.1
Other
11
0.1
56
0.9
(14 )
(0.3 )
Provision for income taxes and
effective tax rate
1,960
26.5 %
1,296
19.5 %
1,101
19.2 % </t>
  </si>
  <si>
    <t>Summary of Components of Deferred Income Tax Balances</t>
  </si>
  <si>
    <t>Components of
Deferred Income Tax Balances
(Canadian
$ in millions)
Deferred Income Tax Asset
(Liability) (1)
Net asset,
November 1, 2017 (2)
Benefit (expense)
to income statement
Benefit (expense)
to
equity
Translation
Net
asset,
October 31, 2018
Allowance for credit
losses 684 (150 ) – (50 ) 484
Employee future benefits 416 (111 ) (23 ) – 282
Deferred compensation
benefits 545 (50 ) – (1 ) 494
Other comprehensive income 50 – 138 7 195
Tax loss carryforwards 1,233 (628 ) – 1 606
Tax credits 454 (39 ) – – 415
Premises and equipment (664 ) 148 – 1 (515 )
Pension benefits (52 ) 19 (88 ) – (121 )
Goodwill and intangible
assets (261 ) 60 – – (201 )
Securities 21 17 – – 38
Other
180
125
(10 )
(9 )
286
Total
2,606
(609 )
17
(51 )
1,963
(Canadian
$ in millions)
Deferred Income Tax Asset
(Liability) (1)
Net asset,
October 31, 2016
Benefit (expense)
to income statement
Benefit (expense)
to equity
Translation
Net asset,
October 31, 2017
Allowance for credit
losses 883 (118 ) – (55 ) 710
Employee future benefits 424 12 (14 ) (6 ) 416
Deferred compensation
benefits 462 102 – (19 ) 545
Other comprehensive income (82 ) – 112 (3 ) 27
Tax loss carryforwards 1,343 (18 ) – (92 ) 1,233
Tax credits 407 64 – (17 ) 454
Premises and equipment (613 ) (83 ) – 32 (664 )
Pension benefits 89 5 (143 ) (3 ) (52 )
Goodwill and intangible
assets (253 ) (23 ) – 15 (261 )
Securities 12 11 – (2 ) 21
Other
187
24
12
(20 )
203
Total
2,859
(24 )
(33 )
(170 )
2,632
(1)
Deferred
tax assets of $2,037 million and $2,865 million and
deferred tax liabilities of $74 million and $233 million
as at October 31, 2018 and 2017, respectively, are presented
on the balance sheet net by legal jurisdiction.
(2)
Includes
IFRS 9 adoption (refer to Note 28)
Certain comparative
figures have been reclassified to conform with the current
year’s presentation.</t>
  </si>
  <si>
    <t>Earnings Per Share (Tables)</t>
  </si>
  <si>
    <t>Summary of Basic and Diluted Earnings Per Share</t>
  </si>
  <si>
    <t>The following table presents our
basic and diluted earnings per share:
Basic Earnings per Share (Canadian $ in millions,
except as noted)
2018
2017
2016
Net income attributable to bank
shareholders 5,450 5,348 4,622
Dividends on preferred
shares
(184 )
(184 )
(150 )
Net income available to common
shareholders
5,266
5,164
4,472
Weighted-average number of common
shares outstanding (in thousands)
642,930
649,650
644,049
Basic earnings per share (Canadian
$)
8.19
7.95
6.94
Diluted Earnings
per Share
Net income available to common
shareholders adjusted for impact of dilutive instruments 5,266 5,164 4,472
Weighted-average number of common
shares outstanding (in thousands) 642,930 649,650 644,049
Effect of dilutive
instruments
Stock options potentially exercisable
(1) 5,876 6,859 8,706
Common shares potentially
repurchased
(3,893 )
(4,548 )
(6,629 )
Weighted-average number of diluted
common shares outstanding (in thousands)
644,913
651,961
646,126
Diluted earnings per share (Canadian
$)
8.17
7.92
6.92
(1)
In
computing diluted earnings per share, we excluded average stock
options outstanding of 1,101,938, 1,330,564 and 1,353,464 with
weighted-average exercise prices of $127.45, $182.70 and $238.45
for the years ended October 31, 2018, 2017 and 2016,
respectively, as the average share price for the period did not
exceed the exercise price.</t>
  </si>
  <si>
    <t>Commitments, Guarantees, Pledged Assets, Provisions and Contingent Liabilities (Tables)</t>
  </si>
  <si>
    <t>Summary of Maximum Amount Payable Under Various Commitments</t>
  </si>
  <si>
    <t>The maximum amount payable related to
our various commitments is as follows:
(Canadian
$ in millions)
2018
2017
Financial
Guarantees
Standby letters of credit 18,458 18,126
Credit default swaps (1) 443 448
Other Credit
Instruments
Backstop liquidity
facilities 5,627 5,044
Securities lending 4,939 5,336
Documentary and commercial letters of
credit 1,263 1,030
Commitments to extend credit
(2) 137,995 122,881
Other commitments
8,935
4,329
Total
177,660
157,194
(1)
The fair
value of the related derivatives included in our Consolidated
Balance Sheet was $8 million as at October 31, 2018
($6 million in 2017).
(2)
Commitments to extend credit exclude personal lines of credit
and credit cards that are unconditionally cancellable at our
discretion.</t>
  </si>
  <si>
    <t>The following tables summarize our pledged assets and
collateral, and the activities to which they
relate:
(Canadian
$ in millions)
2018
2017
Bank
Assets
Cash and securities (1)
Issued or guaranteed by the
Government of Canada 7,784 11,904
Issued or guaranteed by a Canadian
province, municipality or school corporation 7,143 6,170
Other 60,812 51,848
Mortgages, securities borrowed or
purchased under resale agreements and other
115,256
99,474
190,995
169,396
(Canadian
$ in millions)
2018
2017
Assets pledged in
relation to:
Central counterparties, payment
systems and depositories 2,403 2,043
Bank of Canada 525 725
Foreign governments and central
banks 3 3
Obligations related to securities
sold under repurchase agreements 54,606 42,450
Securities borrowing and
lending 50,388 51,120
Derivatives transactions 6,120 5,924
Securitization 28,710 27,632
Covered bonds 26,721 24,983
Other
21,519
14,516
Total pledged assets and collateral
(1)
190,995
169,396
(1)
Excludes
cash pledged with central banks disclosed as restricted cash in
Note 2.
Certain comparative figures have been
reclassified to conform with the current year’s
presentation.</t>
  </si>
  <si>
    <t>Summary of Changes In Provision Balance</t>
  </si>
  <si>
    <t>Changes in the provision balance
during the year were as follows:
(Canadian
$ in millions)
2018
2017
Balance at beginning of
year 170 268
Additional provisions/increase in
provisions 375 153
Provisions utilized (250 ) (172 )
Amounts reversed (11 ) (75 )
Exchange differences and other
movements
–
(4 )
Balance at end of year (1)
284
170
(1)
Balance
includes severance obligations, restructuring charges and legal
provisions.</t>
  </si>
  <si>
    <t>Operating and Geographic Segmentation (Tables)</t>
  </si>
  <si>
    <t>Schedule of Operating Segments</t>
  </si>
  <si>
    <t>Our results and average assets, grouped by operating
segment, are as follows:
(Canadian
$ in millions)
Canadian
P&amp;C
U.S.
P&amp;C
Wealth
BMO CM
Corporate
Total
2018
Net interest
income (2) 5,541 3,843 826 659 (556 ) 10,313
Non-interest
2,171
1,140
5,468
3,696
249
12,724
Total Revenue 7,712 4,983 6,294 4,355 (307 ) 23,037
Provision for (recovery of) credit
losses on impaired loans 466 258 6 (17 ) (13 ) 700
Provision for (recovery of) credit
losses on performing loans
3
(38 )
–
(1 )
(2 )
(38 )
Total provision for (recovery of)
credit losses 469 220 6 (18 ) (15 ) 662
Insurance claims, commissions and
changes in policy benefit liabilities – – 1,352 – – 1,352
Amortization 318 454 231 124 – 1,127
Non-interest
3,487
2,558
3,278
2,727
436
12,486
Income (loss) before taxes and
non-controlling 3,438 1,751 1,427 1,522 (728 ) 7,410
Provision for (recovery of) income
taxes
884
357
355
366
(2 )
1,960
Reported net income (loss)
2,554
1,394
1,072
1,156
(726 )
5,450
Non-controlling
–
–
–
–
–
–
Net Income (loss) attributable to
bank shareholders
2,554
1,394
1,072
1,156
(726 )
5,450
Average Assets
224,553
110,351
35,913
307,087
76,391
754,295
(Canadian
$ in millions)
Canadian
P&amp;C
U.S.
P&amp;C
Wealth
BMO CM
Corporate
Total
2017
Net interest
income (2) 5,261 3,551 722 1,233 (760 ) 10,007
Non-interest
2,182
1,066
5,492
3,336
177
12,253
Total Revenue 7,443 4,617 6,214 4,569 (583 ) 22,260
Provision for (recovery of) credit
losses (3) 483 289 8 44 (78 ) 746
Insurance claims, commissions and
changes in policy benefit liabilities – – 1,538 – – 1,538
Amortization 309 434 241 119 – 1,103
Non-interest
3,313
2,510
3,110
2,659
635
12,227
Income (loss) before taxes and
non-controlling 3,338 1,384 1,317 1,747 (1,140 ) 6,646
Provision for (recovery of) income
taxes
827
357
350
472
(710 )
1,296
Reported net income (loss) 2,511 1,027 967 1,275 (430 ) 5,350
Non-controlling
–
–
2
–
–
2
Net Income (loss) attributable to
bank shareholders 2,511 1,027 965 1,275 (430 ) 5,348
Average Assets
217,685
104,209
32,562
302,518
65,652
722,626
(Canadian
$ in millions)
Canadian
P&amp;C
U.S.
P&amp;C
Wealth
BMO CM
Corporate
Total
2016
Net interest
income (2) 5,080 3,491 635 1,459 (793 ) 9,872
Non-interest
1,909
1,119
5,274
2,855
58
11,215
Total Revenue 6,989 4,610 5,909 4,314 (735 ) 21,087
Provision for (recovery of) credit
losses (3) 506 249 9 81 (74 ) 771
Insurance claims, commissions and
changes in policy benefit liabilities – – 1,543 – – 1,543
Amortization 276 433 233 105 – 1,047
Non-interest
3,224
2,481
3,104
2,469
716
11,994
Income (loss) before taxes and
non-controlling 2,983 1,447 1,020 1,659 (1,377 ) 5,732
Provision for (recovery of) income
taxes
766
396
245
424
(730 )
1,101
Reported net income (loss) 2,217 1,051 775 1,235 (647 ) 4,631
Non-controlling
–
–
2
–
7
9
Net Income (loss) attributable to
bank shareholders
2,217
1,051
773
1,235
(654 )
4,622
Average Assets
208,018
106,111
30,642
301,623
60,728
707,122
(1)
Corporate
Services includes Technology and Operations.
(2)
Operating
groups report on a taxable equivalent basis – see Basis of
Presentation section.
(3)
2017 and
2016 have not been restated to reflect the adoption of
IFRS 9.
Certain comparative figures have been
reclassified to conform with the current year’s
presentation.</t>
  </si>
  <si>
    <t>Summary of Bank's Financial Results by Geographic Region</t>
  </si>
  <si>
    <t>Our results and average assets, grouped by geographic
region, are as follows:
(Canadian
$ in millions)
Canada
United States
Other countries
Total
2018
Total Revenue 13,733 7,315 1,989 23,037
Income before taxes and non-controlling 4,838 1,870 702 7,410
Reported net income 3,795 1,099 556 5,450
Average Assets
441,376
277,764
35,155
754,295
(Canadian
$ in millions)
Canada
United States
Other countries
Total
2017
Total Revenue 13,469 7,073 1,718 22,260
Income before taxes and non-controlling 4,597 1,588 461 6,646
Reported net income 3,817 1,210 323 5,350
Average Assets
430,570
264,473
27,583
722,626
(Canadian
$ in millions)
Canada
United States
Other countries
Total
2016
Total Revenue 12,868 6,796 1,423 21,087
Income before taxes and non-controlling 3,902 1,499 331 5,732
Reported net income 3,286 1,105 240 4,631
Average Assets
420,155
260,018
26,949
707,122
Certain comparative figures have been
reclassified to conform with the current year’s
presentation.</t>
  </si>
  <si>
    <t>Significant Subsidiaries (Tables)</t>
  </si>
  <si>
    <t>Summary of Significant Operating Subsidiaries</t>
  </si>
  <si>
    <t>As at October 31, 2018, the
bank, either directly or indirectly through its subsidiaries,
controls the following significant operating
subsidiaries.
Significant subsidiaries (1)(2)
Head or principal office
Book value of shares owned by the bank
(Canadian $ in millions)
Bank of Montreal Capital Markets
(Holdings) Limited and subsidiaries, including: London, England 332
BMO Capital Markets
Limited London, England
Pyrford International
Limited London, England
Bank of Montreal (China) Co.
Ltd. Beijing, China 448
Bank of Montreal Holding Inc. and
subsidiaries, including: Toronto, Canada 29,028
Bank of Montreal Mortgage
Corporation Calgary, Canada
BMO Mortgage Corp. Vancouver, Canada
BMO Investments Limited Hamilton, Bermuda
BMO Reinsurance Limited St. Michaels, Barbados
BMO Nesbitt Burns Holdings
Corporation Toronto, Canada
BMO Nesbitt Burns Inc. Toronto, Canada
BMO Investments Inc. Toronto, Canada
BMO InvestorLine Inc. Toronto, Canada
Bank of Montreal Ireland
plc Dublin, Ireland 1,022
BMO Financial Corp. and subsidiaries,
including: Chicago, United States 21,893
BMO Asset Management Corp. and
subsidiaries Chicago, United States
BMO Capital Markets Corp. New York, United States
BMO Harris Bank National Association
and subsidiaries, including: Chicago, United States
BMO Harris Investment Company
LLC Las Vegas, United States
BMO Harris Financial Advisors,
Inc. Chicago, United States
BMO Harris Financing, Inc. and
subsidiaries Chicago, United States
CTC myCFO, LLC Palo Alto, United States
BMO Global Asset Management (Europe)
Limited and subsidiaries, including: London, England 692
BMO Asset Management (Holdings) plc
and subsidiaries (3) London, England
BMO Life Insurance Company and
subsidiaries, including: Toronto, Canada 1,195
BMO Life Holdings (Canada),
ULC Halifax, Canada
BMO Life Assurance Company Toronto, Canada
BMO Trust Company Toronto, Canada 768
BMO Trustee Asia Limited Hong Kong, China 2
LGM (Bermuda) Limited and
subsidiaries, including: Hamilton, Bermuda 147
BMO Global Asset Management (Asia)
Limited Hong Kong, China
LGM Investments Limited
London, England
(1)
Each
subsidiary is incorporated or organized under the laws of the state
or country in which the principal office is situated, except for
BMO Financial Corp., BMO Asset Management Corp., BMO Capital
Markets Corp., BMO Harris Financial Advisors, Inc., BMO Harris
Financing, Inc., and CTC myCFO, LLC, which are incorporated under
the laws of the state of Delaware, United States. BMO Asset
Management (Holdings) plc is incorporated under the laws of
Scotland.
(2)
Unless
otherwise noted, the bank, either directly or indirectly through
its subsidiaries, owns 100% of the outstanding voting shares of
each subsidiary.
(3)
Effective
October 31, 2018, F&amp;C Asset Management plc changed its name to
BMO Asset Management (Holdings) plc.</t>
  </si>
  <si>
    <t>Related Party Transactions (Tables)</t>
  </si>
  <si>
    <t>Summary of Compensation of Key Management Personnel</t>
  </si>
  <si>
    <t>The following table presents the
compensation of our key management personnel:
(Canadian $ in millions)
2018
2017
2016
Base salary and incentives 21 23 22
Post-employment benefits 2 1 2
Share-based
payments (1)
31
38
32
Total key management personnel
compensation
54
62
56
(1)
Amounts included in share-based payments are the fair values of
awards granted in the year.</t>
  </si>
  <si>
    <t>Summary of Transaction With Joint Ventures and Associates</t>
  </si>
  <si>
    <t xml:space="preserve">The following table presents
transactions with our joint ventures and associates:
(Canadian $ in millions)
2018
2017
Loans 195 178
Deposits 114 132
Fees paid for services
received
71
66 </t>
  </si>
  <si>
    <t>IFRS 7 Disclosure - Credit and Counterparty Risk - Additional Information (Detail) - CAD ($) $ in Millions</t>
  </si>
  <si>
    <t>Disclosure of credit risk exposure [line items]</t>
  </si>
  <si>
    <t>Credit assets exposure value</t>
  </si>
  <si>
    <t>Outstanding credit exposures</t>
  </si>
  <si>
    <t>Canada [member]</t>
  </si>
  <si>
    <t>United States [member]</t>
  </si>
  <si>
    <t>Other Jurisdications [member]</t>
  </si>
  <si>
    <t>Credit risk [member] | Residential real estate loan [member]</t>
  </si>
  <si>
    <t>Loan to value ratio</t>
  </si>
  <si>
    <t>80.00%</t>
  </si>
  <si>
    <t>IFRS 7 Disclosure - Credit and Counterparty Risk - Schedule of Total Non Trading Exposures (Detail) - CAD ($) $ in Millions</t>
  </si>
  <si>
    <t>Total exposure at default</t>
  </si>
  <si>
    <t>Financial institutions [member]</t>
  </si>
  <si>
    <t>Government sector [member]</t>
  </si>
  <si>
    <t>Manufacturing sector [member]</t>
  </si>
  <si>
    <t>Real estate sector [member]</t>
  </si>
  <si>
    <t>Retail trade sector [member]</t>
  </si>
  <si>
    <t>Service industries sector [member]</t>
  </si>
  <si>
    <t>Wholesale trade sector [member]</t>
  </si>
  <si>
    <t>Oil and gas sector [member]</t>
  </si>
  <si>
    <t>Individual sector [member]</t>
  </si>
  <si>
    <t>Other sector [member]</t>
  </si>
  <si>
    <t>Drawn [Member]</t>
  </si>
  <si>
    <t>Drawn [Member] | Financial institutions [member]</t>
  </si>
  <si>
    <t>Drawn [Member] | Government sector [member]</t>
  </si>
  <si>
    <t>Drawn [Member] | Manufacturing sector [member]</t>
  </si>
  <si>
    <t>Drawn [Member] | Real estate sector [member]</t>
  </si>
  <si>
    <t>Drawn [Member] | Retail trade sector [member]</t>
  </si>
  <si>
    <t>Drawn [Member] | Service industries sector [member]</t>
  </si>
  <si>
    <t>Drawn [Member] | Wholesale trade sector [member]</t>
  </si>
  <si>
    <t>Drawn [Member] | Oil and gas sector [member]</t>
  </si>
  <si>
    <t>Drawn [Member] | Individual sector [member]</t>
  </si>
  <si>
    <t>Drawn [Member] | Other sector [member]</t>
  </si>
  <si>
    <t>Undrawn commitments [member]</t>
  </si>
  <si>
    <t>Undrawn commitments [member] | Financial institutions [member]</t>
  </si>
  <si>
    <t>Undrawn commitments [member] | Government sector [member]</t>
  </si>
  <si>
    <t>Undrawn commitments [member] | Manufacturing sector [member]</t>
  </si>
  <si>
    <t>Undrawn commitments [member] | Real estate sector [member]</t>
  </si>
  <si>
    <t>Undrawn commitments [member] | Retail trade sector [member]</t>
  </si>
  <si>
    <t>Undrawn commitments [member] | Service industries sector [member]</t>
  </si>
  <si>
    <t>Undrawn commitments [member] | Wholesale trade sector [member]</t>
  </si>
  <si>
    <t>Undrawn commitments [member] | Oil and gas sector [member]</t>
  </si>
  <si>
    <t>Undrawn commitments [member] | Individual sector [member]</t>
  </si>
  <si>
    <t>Undrawn commitments [member] | Other sector [member]</t>
  </si>
  <si>
    <t>Over the counter derivatives [member]</t>
  </si>
  <si>
    <t>Over the counter derivatives [member] | Financial institutions [member]</t>
  </si>
  <si>
    <t>Over the counter derivatives [member] | Government sector [member]</t>
  </si>
  <si>
    <t>Over the counter derivatives [member] | Manufacturing sector [member]</t>
  </si>
  <si>
    <t>Over the counter derivatives [member] | Real estate sector [member]</t>
  </si>
  <si>
    <t>Over the counter derivatives [member] | Service industries sector [member]</t>
  </si>
  <si>
    <t>Over the counter derivatives [member] | Wholesale trade sector [member]</t>
  </si>
  <si>
    <t>Over the counter derivatives [member] | Other sector [member]</t>
  </si>
  <si>
    <t>Other off balance sheet items [Member]</t>
  </si>
  <si>
    <t>Other off balance sheet items [Member] | Financial institutions [member]</t>
  </si>
  <si>
    <t>Other off balance sheet items [Member] | Government sector [member]</t>
  </si>
  <si>
    <t>Other off balance sheet items [Member] | Manufacturing sector [member]</t>
  </si>
  <si>
    <t>Other off balance sheet items [Member] | Real estate sector [member]</t>
  </si>
  <si>
    <t>Other off balance sheet items [Member] | Retail trade sector [member]</t>
  </si>
  <si>
    <t>Other off balance sheet items [Member] | Service industries sector [member]</t>
  </si>
  <si>
    <t>Other off balance sheet items [Member] | Wholesale trade sector [member]</t>
  </si>
  <si>
    <t>Other off balance sheet items [Member] | Oil and gas sector [member]</t>
  </si>
  <si>
    <t>Other off balance sheet items [Member] | Individual sector [member]</t>
  </si>
  <si>
    <t>Other off balance sheet items [Member] | Other sector [member]</t>
  </si>
  <si>
    <t>Repo style transactions [member]</t>
  </si>
  <si>
    <t>Repo style transactions [member] | Financial institutions [member]</t>
  </si>
  <si>
    <t>Repo style transactions [member] | Government sector [member]</t>
  </si>
  <si>
    <t>IFRS 7 Disclosure - Credit and Counterparty Risk - Schedule of Total Non Trading Exposures (Parenthetical) (Detail)</t>
  </si>
  <si>
    <t>Credit exposure ratio</t>
  </si>
  <si>
    <t>2.00%</t>
  </si>
  <si>
    <t>IFRS 7 Disclosure - Credit and Counterparty Risk - Summary of Gross Loans and Acceptances by Contractual Maturity and Country of Ultimate Risk (Detail) - Credit risk [member] - CAD ($) $ in Millions</t>
  </si>
  <si>
    <t>Gross loans and acceptances</t>
  </si>
  <si>
    <t>Canada [member] | Loans to consumers [member]</t>
  </si>
  <si>
    <t>Canada [member] | Commercial and corporate [member]</t>
  </si>
  <si>
    <t>Canada [member] | Commercial real estate [member]</t>
  </si>
  <si>
    <t>Other countries [member]</t>
  </si>
  <si>
    <t>Within 1 year [member]</t>
  </si>
  <si>
    <t>Within 1 year [member] | Canada [member] | Loans to consumers [member]</t>
  </si>
  <si>
    <t>Within 1 year [member] | Canada [member] | Commercial and corporate [member]</t>
  </si>
  <si>
    <t>Within 1 year [member] | Canada [member] | Commercial real estate [member]</t>
  </si>
  <si>
    <t>Within 1 year [member] | United States [member]</t>
  </si>
  <si>
    <t>Within 1 year [member] | Other countries [member]</t>
  </si>
  <si>
    <t>1 to 5 years [member]</t>
  </si>
  <si>
    <t>1 to 5 years [member] | Canada [member] | Loans to consumers [member]</t>
  </si>
  <si>
    <t>1 to 5 years [member] | Canada [member] | Commercial and corporate [member]</t>
  </si>
  <si>
    <t>1 to 5 years [member] | Canada [member] | Commercial real estate [member]</t>
  </si>
  <si>
    <t>1 to 5 years [member] | United States [member]</t>
  </si>
  <si>
    <t>1 to 5 years [member] | Other countries [member]</t>
  </si>
  <si>
    <t>Over 5 years [member]</t>
  </si>
  <si>
    <t>Over 5 years [member] | Canada [member] | Loans to consumers [member]</t>
  </si>
  <si>
    <t>Over 5 years [member] | Canada [member] | Commercial and corporate [member]</t>
  </si>
  <si>
    <t>Over 5 years [member] | Canada [member] | Commercial real estate [member]</t>
  </si>
  <si>
    <t>Over 5 years [member] | United States [member]</t>
  </si>
  <si>
    <t>Over 5 years [member] | Other countries [member]</t>
  </si>
  <si>
    <t>IFRS 7 Disclosure - Credit and Counterparty Risk - Summary of Net Loans and Acceptances by Interest Rate Sensitivity (Detail) - Credit risk [member] - CAD ($) $ in Millions</t>
  </si>
  <si>
    <t>Net loans and acceptances</t>
  </si>
  <si>
    <t>Fixed interest rate [member]</t>
  </si>
  <si>
    <t>Floating interest rate [member]</t>
  </si>
  <si>
    <t>Non interest sensitive [member]</t>
  </si>
  <si>
    <t>IFRS 7 Disclosure - Market Risk - Additional Information (Detail) - CAD ($) $ in Millions</t>
  </si>
  <si>
    <t>Hundred basis point increase [member]</t>
  </si>
  <si>
    <t>Market Risk [Line Items]</t>
  </si>
  <si>
    <t>Increase in earnings before tax</t>
  </si>
  <si>
    <t>Hundred basis point decrease [member]</t>
  </si>
  <si>
    <t>Decrease in earnings before tax</t>
  </si>
  <si>
    <t>10% decrease in equity market values</t>
  </si>
  <si>
    <t>10% increase in equity market values</t>
  </si>
  <si>
    <t>Decreases In Equity Market Values | Maximum [Member]</t>
  </si>
  <si>
    <t>Market risk [member] | Value at risk [member]</t>
  </si>
  <si>
    <t>Percentage of trading and underwriting portfolios</t>
  </si>
  <si>
    <t>99.00%</t>
  </si>
  <si>
    <t>Value at risk holding period</t>
  </si>
  <si>
    <t>1 day</t>
  </si>
  <si>
    <t>Market risk [member] | Stressed value at risk [member]</t>
  </si>
  <si>
    <t>Foreign exchange risk [member]</t>
  </si>
  <si>
    <t>Increase (decrease) adjusted net income before income taxes</t>
  </si>
  <si>
    <t>IFRS 7 Disclosure - Market Risk - Summary Total Trading Value at Risk (VaR) (Detail) - CAD ($) $ in Millions</t>
  </si>
  <si>
    <t>Market risk VaR</t>
  </si>
  <si>
    <t>Commodity price risk [member]</t>
  </si>
  <si>
    <t>Equity price risk [member]</t>
  </si>
  <si>
    <t>Interest rate risk [member]</t>
  </si>
  <si>
    <t>Credit specific [member]</t>
  </si>
  <si>
    <t>Risk diversification effect [member]</t>
  </si>
  <si>
    <t>Market risk [member]</t>
  </si>
  <si>
    <t>Average [Member]</t>
  </si>
  <si>
    <t>Average [Member] | Commodity price risk [member]</t>
  </si>
  <si>
    <t>Average [Member] | Equity price risk [member]</t>
  </si>
  <si>
    <t>Average [Member] | Foreign exchange risk [member]</t>
  </si>
  <si>
    <t>Average [Member] | Interest rate risk [member]</t>
  </si>
  <si>
    <t>Average [Member] | Credit specific [member]</t>
  </si>
  <si>
    <t>Average [Member] | Risk diversification effect [member]</t>
  </si>
  <si>
    <t>Average [Member] | Market risk [member]</t>
  </si>
  <si>
    <t>Top of range [member]</t>
  </si>
  <si>
    <t>Top of range [member] | Commodity price risk [member]</t>
  </si>
  <si>
    <t>Top of range [member] | Equity price risk [member]</t>
  </si>
  <si>
    <t>Top of range [member] | Foreign exchange risk [member]</t>
  </si>
  <si>
    <t>Top of range [member] | Interest rate risk [member]</t>
  </si>
  <si>
    <t>Top of range [member] | Credit specific [member]</t>
  </si>
  <si>
    <t>Top of range [member] | Market risk [member]</t>
  </si>
  <si>
    <t>Bottom of range [member]</t>
  </si>
  <si>
    <t>Bottom of range [member] | Commodity price risk [member]</t>
  </si>
  <si>
    <t>Bottom of range [member] | Equity price risk [member]</t>
  </si>
  <si>
    <t>Bottom of range [member] | Foreign exchange risk [member]</t>
  </si>
  <si>
    <t>Bottom of range [member] | Interest rate risk [member]</t>
  </si>
  <si>
    <t>Bottom of range [member] | Credit specific [member]</t>
  </si>
  <si>
    <t>Bottom of range [member] | Market risk [member]</t>
  </si>
  <si>
    <t>IFRS 7 Disclosure - Market Risk - Structural Balance Sheet Interest Rate Sensitivity (Detail) - CAD ($) $ in Millions</t>
  </si>
  <si>
    <t>Pre tax economic value sensitivity</t>
  </si>
  <si>
    <t>Pre tax earnings sensitivity over the next twelve month</t>
  </si>
  <si>
    <t>Contractual Maturities of Assets and Liabilities and Off-Balance Sheet Commitments - Summary of Remaining Contractual Maturity (Detail) - CAD ($) $ in Millions</t>
  </si>
  <si>
    <t>Oct. 31, 2015</t>
  </si>
  <si>
    <t>Total other liabilities</t>
  </si>
  <si>
    <t>Commitments to extend credit [Member]</t>
  </si>
  <si>
    <t>Off-Balance Sheet Commitments</t>
  </si>
  <si>
    <t>Backstop liquidity facilities [member]</t>
  </si>
  <si>
    <t>Operating lease commitments [member]</t>
  </si>
  <si>
    <t>Securities lending [member]</t>
  </si>
  <si>
    <t>Purchase obligations [member]</t>
  </si>
  <si>
    <t>Banks [Member]</t>
  </si>
  <si>
    <t>Business and governments [member]</t>
  </si>
  <si>
    <t>Individuals [Member]</t>
  </si>
  <si>
    <t>0 -1 month [member]</t>
  </si>
  <si>
    <t>0 -1 month [member] | Commitments to extend credit [Member]</t>
  </si>
  <si>
    <t>0 -1 month [member] | Operating lease commitments [member]</t>
  </si>
  <si>
    <t>0 -1 month [member] | Securities lending [member]</t>
  </si>
  <si>
    <t>0 -1 month [member] | Purchase obligations [member]</t>
  </si>
  <si>
    <t>0 -1 month [member] | Banks [Member]</t>
  </si>
  <si>
    <t>0 -1 month [member] | Business and governments [member]</t>
  </si>
  <si>
    <t>0 -1 month [member] | Individuals [Member]</t>
  </si>
  <si>
    <t>1 - 3 Months [member]</t>
  </si>
  <si>
    <t>1 - 3 Months [member] | Commitments to extend credit [Member]</t>
  </si>
  <si>
    <t>1 - 3 Months [member] | Operating lease commitments [member]</t>
  </si>
  <si>
    <t>1 - 3 Months [member] | Purchase obligations [member]</t>
  </si>
  <si>
    <t>1 - 3 Months [member] | Banks [Member]</t>
  </si>
  <si>
    <t>1 - 3 Months [member] | Business and governments [member]</t>
  </si>
  <si>
    <t>1 - 3 Months [member] | Individuals [Member]</t>
  </si>
  <si>
    <t>3-6 month [member]</t>
  </si>
  <si>
    <t>3-6 month [member] | Commitments to extend credit [Member]</t>
  </si>
  <si>
    <t>3-6 month [member] | Operating lease commitments [member]</t>
  </si>
  <si>
    <t>3-6 month [member] | Purchase obligations [member]</t>
  </si>
  <si>
    <t>3-6 month [member] | Banks [Member]</t>
  </si>
  <si>
    <t>3-6 month [member] | Business and governments [member]</t>
  </si>
  <si>
    <t>3-6 month [member] | Individuals [Member]</t>
  </si>
  <si>
    <t>6-9 month [member]</t>
  </si>
  <si>
    <t>6-9 month [member] | Commitments to extend credit [Member]</t>
  </si>
  <si>
    <t>6-9 month [member] | Operating lease commitments [member]</t>
  </si>
  <si>
    <t>6-9 month [member] | Purchase obligations [member]</t>
  </si>
  <si>
    <t>6-9 month [member] | Banks [Member]</t>
  </si>
  <si>
    <t>6-9 month [member] | Business and governments [member]</t>
  </si>
  <si>
    <t>6-9 month [member] | Individuals [Member]</t>
  </si>
  <si>
    <t>9-12 month [Member]</t>
  </si>
  <si>
    <t>9-12 month [Member] | Commitments to extend credit [Member]</t>
  </si>
  <si>
    <t>9-12 month [Member] | Operating lease commitments [member]</t>
  </si>
  <si>
    <t>9-12 month [Member] | Purchase obligations [member]</t>
  </si>
  <si>
    <t>9-12 month [Member] | Banks [Member]</t>
  </si>
  <si>
    <t>9-12 month [Member] | Business and governments [member]</t>
  </si>
  <si>
    <t>9-12 month [Member] | Individuals [Member]</t>
  </si>
  <si>
    <t>1-2 years [member]</t>
  </si>
  <si>
    <t>1-2 years [member] | Commitments to extend credit [Member]</t>
  </si>
  <si>
    <t>1-2 years [member] | Operating lease commitments [member]</t>
  </si>
  <si>
    <t>1-2 years [member] | Purchase obligations [member]</t>
  </si>
  <si>
    <t>1-2 years [member] | Business and governments [member]</t>
  </si>
  <si>
    <t>1-2 years [member] | Individuals [Member]</t>
  </si>
  <si>
    <t>2-5 years [member]</t>
  </si>
  <si>
    <t>2-5 years [member] | Commitments to extend credit [Member]</t>
  </si>
  <si>
    <t>2-5 years [member] | Backstop liquidity facilities [member]</t>
  </si>
  <si>
    <t>2-5 years [member] | Operating lease commitments [member]</t>
  </si>
  <si>
    <t>2-5 years [member] | Purchase obligations [member]</t>
  </si>
  <si>
    <t>2-5 years [member] | Business and governments [member]</t>
  </si>
  <si>
    <t>2-5 years [member] | Individuals [Member]</t>
  </si>
  <si>
    <t>Over 5 years [member] | Commitments to extend credit [Member]</t>
  </si>
  <si>
    <t>Over 5 years [member] | Operating lease commitments [member]</t>
  </si>
  <si>
    <t>Over 5 years [member] | Purchase obligations [member]</t>
  </si>
  <si>
    <t>Over 5 years [member] | Business and governments [member]</t>
  </si>
  <si>
    <t>Over 5 years [member] | Individuals [Member]</t>
  </si>
  <si>
    <t>No maturity [member]</t>
  </si>
  <si>
    <t>No maturity [member] | Banks [Member]</t>
  </si>
  <si>
    <t>No maturity [member] | Business and governments [member]</t>
  </si>
  <si>
    <t>No maturity [member] | Individuals [Member]</t>
  </si>
  <si>
    <t>Basis of Presentation - Additional Information (Detail) - CAD ($) $ in Millions</t>
  </si>
  <si>
    <t>Nov. 01, 2017</t>
  </si>
  <si>
    <t>Basis of presentation [line items]</t>
  </si>
  <si>
    <t>Increase in shareholders' equity before tax</t>
  </si>
  <si>
    <t>Increase in shareholders' equity after tax</t>
  </si>
  <si>
    <t>Non-Interest revenue</t>
  </si>
  <si>
    <t>Non-interest expense</t>
  </si>
  <si>
    <t>Increase (decrease) due to application of IFRS 15 [member]</t>
  </si>
  <si>
    <t>Proportion of voting rights held in associate</t>
  </si>
  <si>
    <t>20.00%</t>
  </si>
  <si>
    <t>50.00%</t>
  </si>
  <si>
    <t>Useful lives of intangible assets other than goodwill</t>
  </si>
  <si>
    <t>15 years</t>
  </si>
  <si>
    <t>Cash and Interest Bearing Deposits with Banks - Disclosure of Cash and Interest Bearing Deposits with Banks (Detail) - CAD ($) $ in Millions</t>
  </si>
  <si>
    <t>Cash and interest bearing deposits with banks [abstract]</t>
  </si>
  <si>
    <t>Cash and deposits with banks</t>
  </si>
  <si>
    <t>Cheques and other items in transit, net</t>
  </si>
  <si>
    <t>Total cash and cash equivalents</t>
  </si>
  <si>
    <t>Cash and Interest Bearing Deposits with Banks - Additional Information (Detail) - CAD ($) $ in Millions</t>
  </si>
  <si>
    <t>Disclosure of cash and interest bearing deposits with banks [abstract]</t>
  </si>
  <si>
    <t>Reserves or minimum balances with central banks</t>
  </si>
  <si>
    <t>Securities - Additional Information (Detail) - CAD ($) $ in Millions</t>
  </si>
  <si>
    <t>Disclosure of financial assets [line items]</t>
  </si>
  <si>
    <t>Fair value of investment</t>
  </si>
  <si>
    <t>Fair value of investment through profit loss decrease in non-interest revenue, insurance revenue</t>
  </si>
  <si>
    <t>Related to securities held by insurance subsidiaries [member]</t>
  </si>
  <si>
    <t>Unrealized gain loss through profit or loss from securities held by insurance subsidiary [member]</t>
  </si>
  <si>
    <t>Securities - Summary of Classification of Securities (Detail) - CAD ($) $ in Millions</t>
  </si>
  <si>
    <t>Disclosure of financial assets [abstract]</t>
  </si>
  <si>
    <t>Trading</t>
  </si>
  <si>
    <t>FVTPL</t>
  </si>
  <si>
    <t>FVOCI - Debt and Equity</t>
  </si>
  <si>
    <t>Available-for-sale</t>
  </si>
  <si>
    <t>Amortized cost</t>
  </si>
  <si>
    <t>Held-to-maturity</t>
  </si>
  <si>
    <t>Classification of securities</t>
  </si>
  <si>
    <t>Securities - Summary of Classification of Securities (Parenthetical) (Detail) - CAD ($) $ in Millions</t>
  </si>
  <si>
    <t>Financial assets mandatorily measured and designated at fair value</t>
  </si>
  <si>
    <t>Allowances for credit losses on amortized cost</t>
  </si>
  <si>
    <t>Mandatorily Measured at Fair Value [Member]</t>
  </si>
  <si>
    <t>Designated at Fair Value [Member]</t>
  </si>
  <si>
    <t>Allowance for Credit Losses on Securities [Member]</t>
  </si>
  <si>
    <t>Allowances for credit losses on FVOCI</t>
  </si>
  <si>
    <t>Securities - Schedule of Fair Value Measurement (Detail) - CAD ($) $ in Millions</t>
  </si>
  <si>
    <t>Trading Securities</t>
  </si>
  <si>
    <t>FVTPL Securities</t>
  </si>
  <si>
    <t>FVOCI securities</t>
  </si>
  <si>
    <t>Amortized Cost Securities</t>
  </si>
  <si>
    <t>Other Securities</t>
  </si>
  <si>
    <t>Total securities</t>
  </si>
  <si>
    <t>Available-for-sale securities</t>
  </si>
  <si>
    <t>Held-to-Maturity Securities</t>
  </si>
  <si>
    <t>Fair Value [Member]</t>
  </si>
  <si>
    <t>Carrying Amount [Member]</t>
  </si>
  <si>
    <t>Total carrying value or amortized cost of securities [member]</t>
  </si>
  <si>
    <t>Total value of securities [member]</t>
  </si>
  <si>
    <t>Canadian Dollar [member]</t>
  </si>
  <si>
    <t>United States of America, Dollar</t>
  </si>
  <si>
    <t>Other Currency [member]</t>
  </si>
  <si>
    <t>Amortized Cost [Member]</t>
  </si>
  <si>
    <t>Financial assets available-for-sale, category [member]</t>
  </si>
  <si>
    <t>Yield (%)</t>
  </si>
  <si>
    <t>1.72%</t>
  </si>
  <si>
    <t>Financial assets at fair value through other comprehensive income [member]</t>
  </si>
  <si>
    <t>2.13%</t>
  </si>
  <si>
    <t>Canadian federal government [member]</t>
  </si>
  <si>
    <t>Canadian federal government [member] | Fair Value [Member]</t>
  </si>
  <si>
    <t>Canadian federal government [member] | Amortized Cost [Member]</t>
  </si>
  <si>
    <t>Canadian federal government [member] | Financial assets available-for-sale, category [member]</t>
  </si>
  <si>
    <t>0.99%</t>
  </si>
  <si>
    <t>Canadian federal government [member] | Financial assets at fair value through other comprehensive income [member]</t>
  </si>
  <si>
    <t>1.64%</t>
  </si>
  <si>
    <t>Canadian Provincial And Municipal Governments [member]</t>
  </si>
  <si>
    <t>Canadian Provincial And Municipal Governments [member] | Fair Value [Member]</t>
  </si>
  <si>
    <t>Canadian Provincial And Municipal Governments [member] | Amortized Cost [Member]</t>
  </si>
  <si>
    <t>Canadian Provincial And Municipal Governments [member] | Financial assets available-for-sale, category [member]</t>
  </si>
  <si>
    <t>1.77%</t>
  </si>
  <si>
    <t>Canadian Provincial And Municipal Governments [member] | Financial assets at fair value through other comprehensive income [member]</t>
  </si>
  <si>
    <t>1.90%</t>
  </si>
  <si>
    <t>US federal Government [member]</t>
  </si>
  <si>
    <t>US federal Government [member] | Fair Value [Member]</t>
  </si>
  <si>
    <t>US federal Government [member] | Amortized Cost [Member]</t>
  </si>
  <si>
    <t>US federal Government [member] | Financial assets available-for-sale, category [member]</t>
  </si>
  <si>
    <t>1.80%</t>
  </si>
  <si>
    <t>US federal Government [member] | Financial assets at fair value through other comprehensive income [member]</t>
  </si>
  <si>
    <t>2.22%</t>
  </si>
  <si>
    <t>US State Municipal And Agencies Debt [member]</t>
  </si>
  <si>
    <t>US State Municipal And Agencies Debt [member] | Fair Value [Member]</t>
  </si>
  <si>
    <t>US State Municipal And Agencies Debt [member] | Amortized Cost [Member]</t>
  </si>
  <si>
    <t>US State Municipal And Agencies Debt [member] | Financial assets available-for-sale, category [member]</t>
  </si>
  <si>
    <t>US State Municipal And Agencies Debt [member] | Financial assets at fair value through other comprehensive income [member]</t>
  </si>
  <si>
    <t>2.42%</t>
  </si>
  <si>
    <t>Other governments member [member]</t>
  </si>
  <si>
    <t>Other governments member [member] | Fair Value [Member]</t>
  </si>
  <si>
    <t>Other governments member [member] | Amortized Cost [Member]</t>
  </si>
  <si>
    <t>Other governments member [member] | Financial assets available-for-sale, category [member]</t>
  </si>
  <si>
    <t>1.43%</t>
  </si>
  <si>
    <t>Other governments member [member] | Financial assets at fair value through other comprehensive income [member]</t>
  </si>
  <si>
    <t>2.39%</t>
  </si>
  <si>
    <t>NHA MBS US Agency MBS And CMO [member]</t>
  </si>
  <si>
    <t>NHA MBS US Agency MBS And CMO [member] | Fair Value [Member]</t>
  </si>
  <si>
    <t>NHA MBS US Agency MBS And CMO [member] | Amortized Cost [Member]</t>
  </si>
  <si>
    <t>Corporate debt [member]</t>
  </si>
  <si>
    <t>Corporate debt [member] | Fair Value [Member]</t>
  </si>
  <si>
    <t>Corporate debt [member] | Amortized Cost [Member]</t>
  </si>
  <si>
    <t>Corporate debt [member] | Financial assets available-for-sale, category [member]</t>
  </si>
  <si>
    <t>2.02%</t>
  </si>
  <si>
    <t>Corporate debt [member] | Financial assets at fair value through other comprehensive income [member]</t>
  </si>
  <si>
    <t>2.67%</t>
  </si>
  <si>
    <t>Loan [Member]</t>
  </si>
  <si>
    <t>Corporate equity [member]</t>
  </si>
  <si>
    <t>Corporate equity [member] | Fair Value [Member]</t>
  </si>
  <si>
    <t>Corporate equity [member] | Amortized Cost [Member]</t>
  </si>
  <si>
    <t>Corporate equity [member] | Financial assets available-for-sale, category [member]</t>
  </si>
  <si>
    <t>2.37%</t>
  </si>
  <si>
    <t>National Housing Act Mortgage Backed Securities [member] | Amortized Cost [Member]</t>
  </si>
  <si>
    <t>National Housing Act and Mortgage Backed Securities [member] | Fair Value [Member]</t>
  </si>
  <si>
    <t>National Housing Act and Mortgage Backed Securities [member] | Amortized Cost [Member]</t>
  </si>
  <si>
    <t>National Housing Act and Mortgage Backed Securities [member] | Financial assets available-for-sale, category [member]</t>
  </si>
  <si>
    <t>1.74%</t>
  </si>
  <si>
    <t>National Housing Act and Mortgage Backed Securities [member] | Financial assets at fair value through other comprehensive income [member]</t>
  </si>
  <si>
    <t>1.98%</t>
  </si>
  <si>
    <t>Us Agency Mortgage Backed Securities and Collateralized Mortgage Obligations [member] | Fair Value [Member]</t>
  </si>
  <si>
    <t>Us Agency Mortgage Backed Securities and Collateralized Mortgage Obligations [member] | Amortized Cost [Member]</t>
  </si>
  <si>
    <t>Us Agency Mortgage Backed Securities and Collateralized Mortgage Obligations [member] | Financial assets available-for-sale, category [member]</t>
  </si>
  <si>
    <t>1.99%</t>
  </si>
  <si>
    <t>US Agency MBS and CMO [member] | Fair Value [Member]</t>
  </si>
  <si>
    <t>US Agency MBS and CMO [member] | Amortized Cost [Member]</t>
  </si>
  <si>
    <t>US Agency MBS and CMO [member] | Financial assets at fair value through other comprehensive income [member]</t>
  </si>
  <si>
    <t>2.33%</t>
  </si>
  <si>
    <t>Within 1 year [member] | Fair Value [Member]</t>
  </si>
  <si>
    <t>Within 1 year [member] | Carrying Amount [Member]</t>
  </si>
  <si>
    <t>Within 1 year [member] | Total carrying value or amortized cost of securities [member]</t>
  </si>
  <si>
    <t>Within 1 year [member] | Total value of securities [member]</t>
  </si>
  <si>
    <t>Within 1 year [member] | Canadian Dollar [member]</t>
  </si>
  <si>
    <t>Within 1 year [member] | United States of America, Dollar</t>
  </si>
  <si>
    <t>Within 1 year [member] | Other Currency [member]</t>
  </si>
  <si>
    <t>Within 1 year [member] | Amortized Cost [Member]</t>
  </si>
  <si>
    <t>Within 1 year [member] | Financial assets available-for-sale, category [member]</t>
  </si>
  <si>
    <t>0.89%</t>
  </si>
  <si>
    <t>Within 1 year [member] | Financial assets at fair value through other comprehensive income [member]</t>
  </si>
  <si>
    <t>1.55%</t>
  </si>
  <si>
    <t>Within 1 year [member] | Canadian federal government [member]</t>
  </si>
  <si>
    <t>Within 1 year [member] | Canadian federal government [member] | Fair Value [Member]</t>
  </si>
  <si>
    <t>Within 1 year [member] | Canadian federal government [member] | Amortized Cost [Member]</t>
  </si>
  <si>
    <t>Within 1 year [member] | Canadian federal government [member] | Financial assets available-for-sale, category [member]</t>
  </si>
  <si>
    <t>0.66%</t>
  </si>
  <si>
    <t>Within 1 year [member] | Canadian federal government [member] | Financial assets at fair value through other comprehensive income [member]</t>
  </si>
  <si>
    <t>1.52%</t>
  </si>
  <si>
    <t>Within 1 year [member] | Canadian Provincial And Municipal Governments [member]</t>
  </si>
  <si>
    <t>Within 1 year [member] | Canadian Provincial And Municipal Governments [member] | Fair Value [Member]</t>
  </si>
  <si>
    <t>Within 1 year [member] | Canadian Provincial And Municipal Governments [member] | Amortized Cost [Member]</t>
  </si>
  <si>
    <t>Within 1 year [member] | Canadian Provincial And Municipal Governments [member] | Financial assets available-for-sale, category [member]</t>
  </si>
  <si>
    <t>0.85%</t>
  </si>
  <si>
    <t>Within 1 year [member] | Canadian Provincial And Municipal Governments [member] | Financial assets at fair value through other comprehensive income [member]</t>
  </si>
  <si>
    <t>1.36%</t>
  </si>
  <si>
    <t>Within 1 year [member] | US federal Government [member]</t>
  </si>
  <si>
    <t>Within 1 year [member] | US federal Government [member] | Fair Value [Member]</t>
  </si>
  <si>
    <t>Within 1 year [member] | US federal Government [member] | Amortized Cost [Member]</t>
  </si>
  <si>
    <t>Within 1 year [member] | US federal Government [member] | Financial assets available-for-sale, category [member]</t>
  </si>
  <si>
    <t>0.88%</t>
  </si>
  <si>
    <t>Within 1 year [member] | US federal Government [member] | Financial assets at fair value through other comprehensive income [member]</t>
  </si>
  <si>
    <t>Within 1 year [member] | US State Municipal And Agencies Debt [member]</t>
  </si>
  <si>
    <t>Within 1 year [member] | US State Municipal And Agencies Debt [member] | Fair Value [Member]</t>
  </si>
  <si>
    <t>Within 1 year [member] | US State Municipal And Agencies Debt [member] | Amortized Cost [Member]</t>
  </si>
  <si>
    <t>Within 1 year [member] | US State Municipal And Agencies Debt [member] | Financial assets available-for-sale, category [member]</t>
  </si>
  <si>
    <t>1.63%</t>
  </si>
  <si>
    <t>Within 1 year [member] | US State Municipal And Agencies Debt [member] | Financial assets at fair value through other comprehensive income [member]</t>
  </si>
  <si>
    <t>1.69%</t>
  </si>
  <si>
    <t>Within 1 year [member] | Other governments member [member]</t>
  </si>
  <si>
    <t>Within 1 year [member] | Other governments member [member] | Fair Value [Member]</t>
  </si>
  <si>
    <t>Within 1 year [member] | Other governments member [member] | Amortized Cost [Member]</t>
  </si>
  <si>
    <t>Within 1 year [member] | Other governments member [member] | Financial assets available-for-sale, category [member]</t>
  </si>
  <si>
    <t>1.44%</t>
  </si>
  <si>
    <t>Within 1 year [member] | Other governments member [member] | Financial assets at fair value through other comprehensive income [member]</t>
  </si>
  <si>
    <t>1.82%</t>
  </si>
  <si>
    <t>Within 1 year [member] | NHA MBS US Agency MBS And CMO [member]</t>
  </si>
  <si>
    <t>Within 1 year [member] | NHA MBS US Agency MBS And CMO [member] | Fair Value [Member]</t>
  </si>
  <si>
    <t>Within 1 year [member] | NHA MBS US Agency MBS And CMO [member] | Amortized Cost [Member]</t>
  </si>
  <si>
    <t>Within 1 year [member] | Corporate debt [member]</t>
  </si>
  <si>
    <t>Within 1 year [member] | Corporate debt [member] | Fair Value [Member]</t>
  </si>
  <si>
    <t>Within 1 year [member] | Corporate debt [member] | Amortized Cost [Member]</t>
  </si>
  <si>
    <t>Within 1 year [member] | Corporate debt [member] | Financial assets available-for-sale, category [member]</t>
  </si>
  <si>
    <t>0.75%</t>
  </si>
  <si>
    <t>Within 1 year [member] | Corporate debt [member] | Financial assets at fair value through other comprehensive income [member]</t>
  </si>
  <si>
    <t>1.45%</t>
  </si>
  <si>
    <t>Within 1 year [member] | Loan [Member]</t>
  </si>
  <si>
    <t>Within 1 year [member] | National Housing Act Mortgage Backed Securities [member] | Amortized Cost [Member]</t>
  </si>
  <si>
    <t>Within 1 year [member] | National Housing Act and Mortgage Backed Securities [member] | Fair Value [Member]</t>
  </si>
  <si>
    <t>Within 1 year [member] | National Housing Act and Mortgage Backed Securities [member] | Amortized Cost [Member]</t>
  </si>
  <si>
    <t>Within 1 year [member] | National Housing Act and Mortgage Backed Securities [member] | Financial assets available-for-sale, category [member]</t>
  </si>
  <si>
    <t>2.05%</t>
  </si>
  <si>
    <t>Within 1 year [member] | National Housing Act and Mortgage Backed Securities [member] | Financial assets at fair value through other comprehensive income [member]</t>
  </si>
  <si>
    <t>1.95%</t>
  </si>
  <si>
    <t>Within 1 year [member] | Us Agency Mortgage Backed Securities and Collateralized Mortgage Obligations [member] | Fair Value [Member]</t>
  </si>
  <si>
    <t>Within 1 year [member] | Us Agency Mortgage Backed Securities and Collateralized Mortgage Obligations [member] | Amortized Cost [Member]</t>
  </si>
  <si>
    <t>Within 1 year [member] | Us Agency Mortgage Backed Securities and Collateralized Mortgage Obligations [member] | Financial assets available-for-sale, category [member]</t>
  </si>
  <si>
    <t>1.83%</t>
  </si>
  <si>
    <t>1 to 3 years [member]</t>
  </si>
  <si>
    <t>1 to 3 years [member] | Fair Value [Member]</t>
  </si>
  <si>
    <t>1 to 3 years [member] | Carrying Amount [Member]</t>
  </si>
  <si>
    <t>1 to 3 years [member] | Total carrying value or amortized cost of securities [member]</t>
  </si>
  <si>
    <t>1 to 3 years [member] | Total value of securities [member]</t>
  </si>
  <si>
    <t>1 to 3 years [member] | Canadian Dollar [member]</t>
  </si>
  <si>
    <t>1 to 3 years [member] | United States of America, Dollar</t>
  </si>
  <si>
    <t>1 to 3 years [member] | Other Currency [member]</t>
  </si>
  <si>
    <t>1 to 3 years [member] | Amortized Cost [Member]</t>
  </si>
  <si>
    <t>1 to 3 years [member] | Financial assets available-for-sale, category [member]</t>
  </si>
  <si>
    <t>1 to 3 years [member] | Financial assets at fair value through other comprehensive income [member]</t>
  </si>
  <si>
    <t>2.09%</t>
  </si>
  <si>
    <t>1 to 3 years [member] | Canadian federal government [member]</t>
  </si>
  <si>
    <t>1 to 3 years [member] | Canadian federal government [member] | Fair Value [Member]</t>
  </si>
  <si>
    <t>1 to 3 years [member] | Canadian federal government [member] | Amortized Cost [Member]</t>
  </si>
  <si>
    <t>1 to 3 years [member] | Canadian federal government [member] | Financial assets available-for-sale, category [member]</t>
  </si>
  <si>
    <t>1.48%</t>
  </si>
  <si>
    <t>1 to 3 years [member] | Canadian federal government [member] | Financial assets at fair value through other comprehensive income [member]</t>
  </si>
  <si>
    <t>1.58%</t>
  </si>
  <si>
    <t>1 to 3 years [member] | Canadian Provincial And Municipal Governments [member]</t>
  </si>
  <si>
    <t>1 to 3 years [member] | Canadian Provincial And Municipal Governments [member] | Fair Value [Member]</t>
  </si>
  <si>
    <t>1 to 3 years [member] | Canadian Provincial And Municipal Governments [member] | Amortized Cost [Member]</t>
  </si>
  <si>
    <t>1 to 3 years [member] | Canadian Provincial And Municipal Governments [member] | Financial assets available-for-sale, category [member]</t>
  </si>
  <si>
    <t>1 to 3 years [member] | Canadian Provincial And Municipal Governments [member] | Financial assets at fair value through other comprehensive income [member]</t>
  </si>
  <si>
    <t>1.81%</t>
  </si>
  <si>
    <t>1 to 3 years [member] | US federal Government [member]</t>
  </si>
  <si>
    <t>1 to 3 years [member] | US federal Government [member] | Fair Value [Member]</t>
  </si>
  <si>
    <t>1 to 3 years [member] | US federal Government [member] | Amortized Cost [Member]</t>
  </si>
  <si>
    <t>1 to 3 years [member] | US federal Government [member] | Financial assets at fair value through other comprehensive income [member]</t>
  </si>
  <si>
    <t>2.61%</t>
  </si>
  <si>
    <t>1 to 3 years [member] | US State Municipal And Agencies Debt [member]</t>
  </si>
  <si>
    <t>1 to 3 years [member] | US State Municipal And Agencies Debt [member] | Fair Value [Member]</t>
  </si>
  <si>
    <t>1 to 3 years [member] | US State Municipal And Agencies Debt [member] | Amortized Cost [Member]</t>
  </si>
  <si>
    <t>1 to 3 years [member] | US State Municipal And Agencies Debt [member] | Financial assets available-for-sale, category [member]</t>
  </si>
  <si>
    <t>1.78%</t>
  </si>
  <si>
    <t>1 to 3 years [member] | US State Municipal And Agencies Debt [member] | Financial assets at fair value through other comprehensive income [member]</t>
  </si>
  <si>
    <t>2.07%</t>
  </si>
  <si>
    <t>1 to 3 years [member] | Other governments member [member]</t>
  </si>
  <si>
    <t>1 to 3 years [member] | Other governments member [member] | Fair Value [Member]</t>
  </si>
  <si>
    <t>1 to 3 years [member] | Other governments member [member] | Amortized Cost [Member]</t>
  </si>
  <si>
    <t>1 to 3 years [member] | Other governments member [member] | Financial assets available-for-sale, category [member]</t>
  </si>
  <si>
    <t>1.34%</t>
  </si>
  <si>
    <t>1 to 3 years [member] | Other governments member [member] | Financial assets at fair value through other comprehensive income [member]</t>
  </si>
  <si>
    <t>2.21%</t>
  </si>
  <si>
    <t>1 to 3 years [member] | NHA MBS US Agency MBS And CMO [member]</t>
  </si>
  <si>
    <t>1 to 3 years [member] | NHA MBS US Agency MBS And CMO [member] | Fair Value [Member]</t>
  </si>
  <si>
    <t>1 to 3 years [member] | NHA MBS US Agency MBS And CMO [member] | Amortized Cost [Member]</t>
  </si>
  <si>
    <t>1 to 3 years [member] | Corporate debt [member]</t>
  </si>
  <si>
    <t>1 to 3 years [member] | Corporate debt [member] | Fair Value [Member]</t>
  </si>
  <si>
    <t>1 to 3 years [member] | Corporate debt [member] | Amortized Cost [Member]</t>
  </si>
  <si>
    <t>1 to 3 years [member] | Corporate debt [member] | Financial assets available-for-sale, category [member]</t>
  </si>
  <si>
    <t>2.08%</t>
  </si>
  <si>
    <t>1 to 3 years [member] | Corporate debt [member] | Financial assets at fair value through other comprehensive income [member]</t>
  </si>
  <si>
    <t>2.86%</t>
  </si>
  <si>
    <t>1 to 3 years [member] | Loan [Member]</t>
  </si>
  <si>
    <t>1 to 3 years [member] | National Housing Act Mortgage Backed Securities [member] | Amortized Cost [Member]</t>
  </si>
  <si>
    <t>1 to 3 years [member] | National Housing Act and Mortgage Backed Securities [member] | Fair Value [Member]</t>
  </si>
  <si>
    <t>1 to 3 years [member] | National Housing Act and Mortgage Backed Securities [member] | Amortized Cost [Member]</t>
  </si>
  <si>
    <t>1 to 3 years [member] | National Housing Act and Mortgage Backed Securities [member] | Financial assets available-for-sale, category [member]</t>
  </si>
  <si>
    <t>1 to 3 years [member] | National Housing Act and Mortgage Backed Securities [member] | Financial assets at fair value through other comprehensive income [member]</t>
  </si>
  <si>
    <t>1.32%</t>
  </si>
  <si>
    <t>1 to 3 years [member] | Us Agency Mortgage Backed Securities and Collateralized Mortgage Obligations [member] | Fair Value [Member]</t>
  </si>
  <si>
    <t>1 to 3 years [member] | Us Agency Mortgage Backed Securities and Collateralized Mortgage Obligations [member] | Amortized Cost [Member]</t>
  </si>
  <si>
    <t>1 to 3 years [member] | Us Agency Mortgage Backed Securities and Collateralized Mortgage Obligations [member] | Financial assets available-for-sale, category [member]</t>
  </si>
  <si>
    <t>3.12%</t>
  </si>
  <si>
    <t>1 to 3 years [member] | US Agency MBS and CMO [member] | Fair Value [Member]</t>
  </si>
  <si>
    <t>1 to 3 years [member] | US Agency MBS and CMO [member] | Amortized Cost [Member]</t>
  </si>
  <si>
    <t>1 to 3 years [member] | US Agency MBS and CMO [member] | Financial assets at fair value through other comprehensive income [member]</t>
  </si>
  <si>
    <t>2.31%</t>
  </si>
  <si>
    <t>3 to 5 years [member]</t>
  </si>
  <si>
    <t>3 to 5 years [member] | Fair Value [Member]</t>
  </si>
  <si>
    <t>3 to 5 years [member] | Carrying Amount [Member]</t>
  </si>
  <si>
    <t>3 to 5 years [member] | Total carrying value or amortized cost of securities [member]</t>
  </si>
  <si>
    <t>3 to 5 years [member] | Total value of securities [member]</t>
  </si>
  <si>
    <t>3 to 5 years [member] | Canadian Dollar [member]</t>
  </si>
  <si>
    <t>3 to 5 years [member] | United States of America, Dollar</t>
  </si>
  <si>
    <t>3 to 5 years [member] | Other Currency [member]</t>
  </si>
  <si>
    <t>3 to 5 years [member] | Amortized Cost [Member]</t>
  </si>
  <si>
    <t>3 to 5 years [member] | Financial assets available-for-sale, category [member]</t>
  </si>
  <si>
    <t>1.85%</t>
  </si>
  <si>
    <t>3 to 5 years [member] | Financial assets at fair value through other comprehensive income [member]</t>
  </si>
  <si>
    <t>2.23%</t>
  </si>
  <si>
    <t>3 to 5 years [member] | Canadian federal government [member]</t>
  </si>
  <si>
    <t>3 to 5 years [member] | Canadian federal government [member] | Fair Value [Member]</t>
  </si>
  <si>
    <t>3 to 5 years [member] | Canadian federal government [member] | Amortized Cost [Member]</t>
  </si>
  <si>
    <t>3 to 5 years [member] | Canadian federal government [member] | Financial assets available-for-sale, category [member]</t>
  </si>
  <si>
    <t>1.46%</t>
  </si>
  <si>
    <t>3 to 5 years [member] | Canadian federal government [member] | Financial assets at fair value through other comprehensive income [member]</t>
  </si>
  <si>
    <t>3 to 5 years [member] | Canadian Provincial And Municipal Governments [member]</t>
  </si>
  <si>
    <t>3 to 5 years [member] | Canadian Provincial And Municipal Governments [member] | Fair Value [Member]</t>
  </si>
  <si>
    <t>3 to 5 years [member] | Canadian Provincial And Municipal Governments [member] | Amortized Cost [Member]</t>
  </si>
  <si>
    <t>3 to 5 years [member] | Canadian Provincial And Municipal Governments [member] | Financial assets available-for-sale, category [member]</t>
  </si>
  <si>
    <t>2.24%</t>
  </si>
  <si>
    <t>3 to 5 years [member] | Canadian Provincial And Municipal Governments [member] | Financial assets at fair value through other comprehensive income [member]</t>
  </si>
  <si>
    <t>3 to 5 years [member] | US federal Government [member]</t>
  </si>
  <si>
    <t>3 to 5 years [member] | US federal Government [member] | Fair Value [Member]</t>
  </si>
  <si>
    <t>3 to 5 years [member] | US federal Government [member] | Amortized Cost [Member]</t>
  </si>
  <si>
    <t>3 to 5 years [member] | US federal Government [member] | Financial assets available-for-sale, category [member]</t>
  </si>
  <si>
    <t>3 to 5 years [member] | US federal Government [member] | Financial assets at fair value through other comprehensive income [member]</t>
  </si>
  <si>
    <t>3 to 5 years [member] | US State Municipal And Agencies Debt [member]</t>
  </si>
  <si>
    <t>3 to 5 years [member] | US State Municipal And Agencies Debt [member] | Fair Value [Member]</t>
  </si>
  <si>
    <t>3 to 5 years [member] | US State Municipal And Agencies Debt [member] | Amortized Cost [Member]</t>
  </si>
  <si>
    <t>3 to 5 years [member] | US State Municipal And Agencies Debt [member] | Financial assets available-for-sale, category [member]</t>
  </si>
  <si>
    <t>2.26%</t>
  </si>
  <si>
    <t>3 to 5 years [member] | US State Municipal And Agencies Debt [member] | Financial assets at fair value through other comprehensive income [member]</t>
  </si>
  <si>
    <t>2.59%</t>
  </si>
  <si>
    <t>3 to 5 years [member] | Other governments member [member]</t>
  </si>
  <si>
    <t>3 to 5 years [member] | Other governments member [member] | Fair Value [Member]</t>
  </si>
  <si>
    <t>3 to 5 years [member] | Other governments member [member] | Amortized Cost [Member]</t>
  </si>
  <si>
    <t>3 to 5 years [member] | Other governments member [member] | Financial assets available-for-sale, category [member]</t>
  </si>
  <si>
    <t>3 to 5 years [member] | Other governments member [member] | Financial assets at fair value through other comprehensive income [member]</t>
  </si>
  <si>
    <t>2.74%</t>
  </si>
  <si>
    <t>3 to 5 years [member] | NHA MBS US Agency MBS And CMO [member]</t>
  </si>
  <si>
    <t>3 to 5 years [member] | NHA MBS US Agency MBS And CMO [member] | Fair Value [Member]</t>
  </si>
  <si>
    <t>3 to 5 years [member] | NHA MBS US Agency MBS And CMO [member] | Amortized Cost [Member]</t>
  </si>
  <si>
    <t>3 to 5 years [member] | Corporate debt [member]</t>
  </si>
  <si>
    <t>3 to 5 years [member] | Corporate debt [member] | Fair Value [Member]</t>
  </si>
  <si>
    <t>3 to 5 years [member] | Corporate debt [member] | Amortized Cost [Member]</t>
  </si>
  <si>
    <t>3 to 5 years [member] | Corporate debt [member] | Financial assets available-for-sale, category [member]</t>
  </si>
  <si>
    <t>2.48%</t>
  </si>
  <si>
    <t>3 to 5 years [member] | Corporate debt [member] | Financial assets at fair value through other comprehensive income [member]</t>
  </si>
  <si>
    <t>2.87%</t>
  </si>
  <si>
    <t>3 to 5 years [member] | Loan [Member]</t>
  </si>
  <si>
    <t>3 to 5 years [member] | National Housing Act Mortgage Backed Securities [member] | Amortized Cost [Member]</t>
  </si>
  <si>
    <t>3 to 5 years [member] | National Housing Act and Mortgage Backed Securities [member] | Fair Value [Member]</t>
  </si>
  <si>
    <t>3 to 5 years [member] | National Housing Act and Mortgage Backed Securities [member] | Amortized Cost [Member]</t>
  </si>
  <si>
    <t>3 to 5 years [member] | National Housing Act and Mortgage Backed Securities [member] | Financial assets available-for-sale, category [member]</t>
  </si>
  <si>
    <t>1.56%</t>
  </si>
  <si>
    <t>3 to 5 years [member] | National Housing Act and Mortgage Backed Securities [member] | Financial assets at fair value through other comprehensive income [member]</t>
  </si>
  <si>
    <t>3 to 5 years [member] | Us Agency Mortgage Backed Securities and Collateralized Mortgage Obligations [member] | Fair Value [Member]</t>
  </si>
  <si>
    <t>3 to 5 years [member] | Us Agency Mortgage Backed Securities and Collateralized Mortgage Obligations [member] | Amortized Cost [Member]</t>
  </si>
  <si>
    <t>3 to 5 years [member] | Us Agency Mortgage Backed Securities and Collateralized Mortgage Obligations [member] | Financial assets available-for-sale, category [member]</t>
  </si>
  <si>
    <t>2.25%</t>
  </si>
  <si>
    <t>3 to 5 years [member] | US Agency MBS and CMO [member] | Fair Value [Member]</t>
  </si>
  <si>
    <t>3 to 5 years [member] | US Agency MBS and CMO [member] | Amortized Cost [Member]</t>
  </si>
  <si>
    <t>3 to 5 years [member] | US Agency MBS and CMO [member] | Financial assets at fair value through other comprehensive income [member]</t>
  </si>
  <si>
    <t>2.50%</t>
  </si>
  <si>
    <t>5 to 10 years [member]</t>
  </si>
  <si>
    <t>5 to 10 years [member] | Fair Value [Member]</t>
  </si>
  <si>
    <t>5 to 10 years [member] | Carrying Amount [Member]</t>
  </si>
  <si>
    <t>5 to 10 years [member] | Total carrying value or amortized cost of securities [member]</t>
  </si>
  <si>
    <t>5 to 10 years [member] | Total value of securities [member]</t>
  </si>
  <si>
    <t>5 to 10 years [member] | Canadian Dollar [member]</t>
  </si>
  <si>
    <t>5 to 10 years [member] | United States of America, Dollar</t>
  </si>
  <si>
    <t>5 to 10 years [member] | Other Currency [member]</t>
  </si>
  <si>
    <t>5 to 10 years [member] | Amortized Cost [Member]</t>
  </si>
  <si>
    <t>5 to 10 years [member] | Financial assets available-for-sale, category [member]</t>
  </si>
  <si>
    <t>5 to 10 years [member] | Financial assets at fair value through other comprehensive income [member]</t>
  </si>
  <si>
    <t>2.44%</t>
  </si>
  <si>
    <t>5 to 10 years [member] | Canadian federal government [member]</t>
  </si>
  <si>
    <t>5 to 10 years [member] | Canadian federal government [member] | Fair Value [Member]</t>
  </si>
  <si>
    <t>5 to 10 years [member] | Canadian federal government [member] | Amortized Cost [Member]</t>
  </si>
  <si>
    <t>5 to 10 years [member] | Canadian federal government [member] | Financial assets available-for-sale, category [member]</t>
  </si>
  <si>
    <t>1.57%</t>
  </si>
  <si>
    <t>5 to 10 years [member] | Canadian federal government [member] | Financial assets at fair value through other comprehensive income [member]</t>
  </si>
  <si>
    <t>2.14%</t>
  </si>
  <si>
    <t>5 to 10 years [member] | Canadian Provincial And Municipal Governments [member]</t>
  </si>
  <si>
    <t>5 to 10 years [member] | Canadian Provincial And Municipal Governments [member] | Fair Value [Member]</t>
  </si>
  <si>
    <t>5 to 10 years [member] | Canadian Provincial And Municipal Governments [member] | Amortized Cost [Member]</t>
  </si>
  <si>
    <t>5 to 10 years [member] | Canadian Provincial And Municipal Governments [member] | Financial assets available-for-sale, category [member]</t>
  </si>
  <si>
    <t>2.32%</t>
  </si>
  <si>
    <t>5 to 10 years [member] | Canadian Provincial And Municipal Governments [member] | Financial assets at fair value through other comprehensive income [member]</t>
  </si>
  <si>
    <t>5 to 10 years [member] | US federal Government [member]</t>
  </si>
  <si>
    <t>5 to 10 years [member] | US federal Government [member] | Fair Value [Member]</t>
  </si>
  <si>
    <t>5 to 10 years [member] | US federal Government [member] | Amortized Cost [Member]</t>
  </si>
  <si>
    <t>5 to 10 years [member] | US federal Government [member] | Financial assets available-for-sale, category [member]</t>
  </si>
  <si>
    <t>5 to 10 years [member] | US federal Government [member] | Financial assets at fair value through other comprehensive income [member]</t>
  </si>
  <si>
    <t>2.35%</t>
  </si>
  <si>
    <t>5 to 10 years [member] | US State Municipal And Agencies Debt [member]</t>
  </si>
  <si>
    <t>5 to 10 years [member] | US State Municipal And Agencies Debt [member] | Fair Value [Member]</t>
  </si>
  <si>
    <t>5 to 10 years [member] | US State Municipal And Agencies Debt [member] | Amortized Cost [Member]</t>
  </si>
  <si>
    <t>5 to 10 years [member] | US State Municipal And Agencies Debt [member] | Financial assets available-for-sale, category [member]</t>
  </si>
  <si>
    <t>2.40%</t>
  </si>
  <si>
    <t>5 to 10 years [member] | US State Municipal And Agencies Debt [member] | Financial assets at fair value through other comprehensive income [member]</t>
  </si>
  <si>
    <t>5 to 10 years [member] | Other governments member [member]</t>
  </si>
  <si>
    <t>5 to 10 years [member] | Other governments member [member] | Fair Value [Member]</t>
  </si>
  <si>
    <t>5 to 10 years [member] | Other governments member [member] | Amortized Cost [Member]</t>
  </si>
  <si>
    <t>5 to 10 years [member] | Other governments member [member] | Financial assets available-for-sale, category [member]</t>
  </si>
  <si>
    <t>2.72%</t>
  </si>
  <si>
    <t>5 to 10 years [member] | Other governments member [member] | Financial assets at fair value through other comprehensive income [member]</t>
  </si>
  <si>
    <t>5 to 10 years [member] | NHA MBS US Agency MBS And CMO [member]</t>
  </si>
  <si>
    <t>5 to 10 years [member] | NHA MBS US Agency MBS And CMO [member] | Fair Value [Member]</t>
  </si>
  <si>
    <t>5 to 10 years [member] | NHA MBS US Agency MBS And CMO [member] | Amortized Cost [Member]</t>
  </si>
  <si>
    <t>5 to 10 years [member] | Corporate debt [member]</t>
  </si>
  <si>
    <t>5 to 10 years [member] | Corporate debt [member] | Fair Value [Member]</t>
  </si>
  <si>
    <t>5 to 10 years [member] | Corporate debt [member] | Amortized Cost [Member]</t>
  </si>
  <si>
    <t>5 to 10 years [member] | Corporate debt [member] | Financial assets available-for-sale, category [member]</t>
  </si>
  <si>
    <t>3.08%</t>
  </si>
  <si>
    <t>5 to 10 years [member] | Corporate debt [member] | Financial assets at fair value through other comprehensive income [member]</t>
  </si>
  <si>
    <t>3.24%</t>
  </si>
  <si>
    <t>5 to 10 years [member] | Loan [Member]</t>
  </si>
  <si>
    <t>5 to 10 years [member] | Us Agency Mortgage Backed Securities and Collateralized Mortgage Obligations [member] | Fair Value [Member]</t>
  </si>
  <si>
    <t>5 to 10 years [member] | Us Agency Mortgage Backed Securities and Collateralized Mortgage Obligations [member] | Amortized Cost [Member]</t>
  </si>
  <si>
    <t>5 to 10 years [member] | Us Agency Mortgage Backed Securities and Collateralized Mortgage Obligations [member] | Financial assets available-for-sale, category [member]</t>
  </si>
  <si>
    <t>5 to 10 years [member] | US Agency MBS and CMO [member] | Fair Value [Member]</t>
  </si>
  <si>
    <t>5 to 10 years [member] | US Agency MBS and CMO [member] | Amortized Cost [Member]</t>
  </si>
  <si>
    <t>5 to 10 years [member] | US Agency MBS and CMO [member] | Financial assets at fair value through other comprehensive income [member]</t>
  </si>
  <si>
    <t>2.51%</t>
  </si>
  <si>
    <t>Over 10 years [member]</t>
  </si>
  <si>
    <t>Over 10 years [member] | Fair Value [Member]</t>
  </si>
  <si>
    <t>Over 10 years [member] | Carrying Amount [Member]</t>
  </si>
  <si>
    <t>Over 10 years [member] | Total carrying value or amortized cost of securities [member]</t>
  </si>
  <si>
    <t>Over 10 years [member] | Total value of securities [member]</t>
  </si>
  <si>
    <t>Over 10 years [member] | Canadian Dollar [member]</t>
  </si>
  <si>
    <t>Over 10 years [member] | United States of America, Dollar</t>
  </si>
  <si>
    <t>Over 10 years [member] | Other Currency [member]</t>
  </si>
  <si>
    <t>Over 10 years [member] | Amortized Cost [Member]</t>
  </si>
  <si>
    <t>Over 10 years [member] | Financial assets available-for-sale, category [member]</t>
  </si>
  <si>
    <t>Over 10 years [member] | Financial assets at fair value through other comprehensive income [member]</t>
  </si>
  <si>
    <t>Over 10 years [member] | Canadian federal government [member]</t>
  </si>
  <si>
    <t>Over 10 years [member] | Canadian Provincial And Municipal Governments [member]</t>
  </si>
  <si>
    <t>Over 10 years [member] | Canadian Provincial And Municipal Governments [member] | Fair Value [Member]</t>
  </si>
  <si>
    <t>Over 10 years [member] | Canadian Provincial And Municipal Governments [member] | Amortized Cost [Member]</t>
  </si>
  <si>
    <t>Over 10 years [member] | Canadian Provincial And Municipal Governments [member] | Financial assets available-for-sale, category [member]</t>
  </si>
  <si>
    <t>3.27%</t>
  </si>
  <si>
    <t>Over 10 years [member] | Canadian Provincial And Municipal Governments [member] | Financial assets at fair value through other comprehensive income [member]</t>
  </si>
  <si>
    <t>3.58%</t>
  </si>
  <si>
    <t>Over 10 years [member] | US federal Government [member]</t>
  </si>
  <si>
    <t>Over 10 years [member] | US State Municipal And Agencies Debt [member]</t>
  </si>
  <si>
    <t>Over 10 years [member] | US State Municipal And Agencies Debt [member] | Fair Value [Member]</t>
  </si>
  <si>
    <t>Over 10 years [member] | US State Municipal And Agencies Debt [member] | Amortized Cost [Member]</t>
  </si>
  <si>
    <t>Over 10 years [member] | US State Municipal And Agencies Debt [member] | Financial assets available-for-sale, category [member]</t>
  </si>
  <si>
    <t>1.71%</t>
  </si>
  <si>
    <t>Over 10 years [member] | US State Municipal And Agencies Debt [member] | Financial assets at fair value through other comprehensive income [member]</t>
  </si>
  <si>
    <t>2.66%</t>
  </si>
  <si>
    <t>Over 10 years [member] | NHA MBS US Agency MBS And CMO [member]</t>
  </si>
  <si>
    <t>Over 10 years [member] | NHA MBS US Agency MBS And CMO [member] | Fair Value [Member]</t>
  </si>
  <si>
    <t>Over 10 years [member] | NHA MBS US Agency MBS And CMO [member] | Amortized Cost [Member]</t>
  </si>
  <si>
    <t>Over 10 years [member] | Corporate debt [member]</t>
  </si>
  <si>
    <t>Over 10 years [member] | Corporate debt [member] | Fair Value [Member]</t>
  </si>
  <si>
    <t>Over 10 years [member] | Corporate debt [member] | Amortized Cost [Member]</t>
  </si>
  <si>
    <t>Over 10 years [member] | Corporate debt [member] | Financial assets available-for-sale, category [member]</t>
  </si>
  <si>
    <t>3.64%</t>
  </si>
  <si>
    <t>Over 10 years [member] | Corporate debt [member] | Financial assets at fair value through other comprehensive income [member]</t>
  </si>
  <si>
    <t>4.02%</t>
  </si>
  <si>
    <t>Over 10 years [member] | Corporate equity [member]</t>
  </si>
  <si>
    <t>Over 10 years [member] | Corporate equity [member] | Fair Value [Member]</t>
  </si>
  <si>
    <t>Over 10 years [member] | Corporate equity [member] | Amortized Cost [Member]</t>
  </si>
  <si>
    <t>Over 10 years [member] | Corporate equity [member] | Financial assets available-for-sale, category [member]</t>
  </si>
  <si>
    <t>Over 10 years [member] | Us Agency Mortgage Backed Securities and Collateralized Mortgage Obligations [member] | Fair Value [Member]</t>
  </si>
  <si>
    <t>Over 10 years [member] | Us Agency Mortgage Backed Securities and Collateralized Mortgage Obligations [member] | Amortized Cost [Member]</t>
  </si>
  <si>
    <t>Over 10 years [member] | Us Agency Mortgage Backed Securities and Collateralized Mortgage Obligations [member] | Financial assets available-for-sale, category [member]</t>
  </si>
  <si>
    <t>1.97%</t>
  </si>
  <si>
    <t>Over 10 years [member] | US Agency MBS and CMO [member] | Fair Value [Member]</t>
  </si>
  <si>
    <t>Over 10 years [member] | US Agency MBS and CMO [member] | Amortized Cost [Member]</t>
  </si>
  <si>
    <t>Over 10 years [member] | US Agency MBS and CMO [member] | Financial assets at fair value through other comprehensive income [member]</t>
  </si>
  <si>
    <t>2.29%</t>
  </si>
  <si>
    <t>Securities - Schedule of Unrealized Gains and Losses (Detail) - CAD ($) $ in Millions</t>
  </si>
  <si>
    <t>Gross Unrealized Gains [Member]</t>
  </si>
  <si>
    <t>Gross Unrealized Losses [Member]</t>
  </si>
  <si>
    <t>Financial assets at fair value, class [member]</t>
  </si>
  <si>
    <t>Canadian federal government [member] | Gross Unrealized Gains [Member]</t>
  </si>
  <si>
    <t>Canadian federal government [member] | Gross Unrealized Losses [Member]</t>
  </si>
  <si>
    <t>Canadian federal government [member] | Financial assets at fair value, class [member]</t>
  </si>
  <si>
    <t>Canadian Provincial And Municipal Governments [member] | Gross Unrealized Gains [Member]</t>
  </si>
  <si>
    <t>Canadian Provincial And Municipal Governments [member] | Gross Unrealized Losses [Member]</t>
  </si>
  <si>
    <t>Canadian Provincial And Municipal Governments [member] | Financial assets at fair value, class [member]</t>
  </si>
  <si>
    <t>US federal Government [member] | Gross Unrealized Gains [Member]</t>
  </si>
  <si>
    <t>US federal Government [member] | Gross Unrealized Losses [Member]</t>
  </si>
  <si>
    <t>US federal Government [member] | Financial assets at fair value, class [member]</t>
  </si>
  <si>
    <t>US State Municipal And Agencies Debt [member] | Gross Unrealized Gains [Member]</t>
  </si>
  <si>
    <t>US State Municipal And Agencies Debt [member] | Gross Unrealized Losses [Member]</t>
  </si>
  <si>
    <t>US State Municipal And Agencies Debt [member] | Financial assets at fair value, class [member]</t>
  </si>
  <si>
    <t>Other governments member [member] | Gross Unrealized Gains [Member]</t>
  </si>
  <si>
    <t>Other governments member [member] | Gross Unrealized Losses [Member]</t>
  </si>
  <si>
    <t>Other governments member [member] | Financial assets at fair value, class [member]</t>
  </si>
  <si>
    <t>National Housing Act Mortgage Backed Securities [member] | Gross Unrealized Gains [Member]</t>
  </si>
  <si>
    <t>National Housing Act Mortgage Backed Securities [member] | Gross Unrealized Losses [Member]</t>
  </si>
  <si>
    <t>National Housing Act Mortgage Backed Securities [member] | Financial assets at fair value, class [member]</t>
  </si>
  <si>
    <t>US Agency MBS and CMO [member] | Gross Unrealized Gains [Member]</t>
  </si>
  <si>
    <t>US Agency MBS and CMO [member] | Gross Unrealized Losses [Member]</t>
  </si>
  <si>
    <t>US Agency MBS and CMO [member] | Financial assets at fair value, class [member]</t>
  </si>
  <si>
    <t>Corporate debt [member] | Gross Unrealized Gains [Member]</t>
  </si>
  <si>
    <t>Corporate debt [member] | Gross Unrealized Losses [Member]</t>
  </si>
  <si>
    <t>Corporate debt [member] | Financial assets at fair value, class [member]</t>
  </si>
  <si>
    <t>Corporate equity [member] | Gross Unrealized Gains [Member]</t>
  </si>
  <si>
    <t>Corporate equity [member] | Gross Unrealized Losses [Member]</t>
  </si>
  <si>
    <t>Corporate equity [member] | Financial assets at fair value, class [member]</t>
  </si>
  <si>
    <t>Securities - Summary of Interest, Dividend and Fee Income (Detail) - CAD ($) $ in Millions</t>
  </si>
  <si>
    <t>Oct. 30, 2016</t>
  </si>
  <si>
    <t>Disclosure Of interest, dividend and fee income [Line Items]</t>
  </si>
  <si>
    <t>Financial assets at fair value through profit or loss [member]</t>
  </si>
  <si>
    <t>Financial assets at fair value through other comprehensive income, category [member]</t>
  </si>
  <si>
    <t>Financial assets at amortised cost, category [member]</t>
  </si>
  <si>
    <t>Held-to-maturity investments, category [member]</t>
  </si>
  <si>
    <t>Securities - Summary of Non-Interest Revenue (Detail) - CAD ($) $ in Millions</t>
  </si>
  <si>
    <t>Interest Dividend and Fee Income [abstract]</t>
  </si>
  <si>
    <t>FVTPL securities</t>
  </si>
  <si>
    <t>Gross realized gains</t>
  </si>
  <si>
    <t>Gross realized (losses)</t>
  </si>
  <si>
    <t>Unrealized gains on investments reclassified from available-for-sale to other</t>
  </si>
  <si>
    <t>Other securities, net realized and unrealized gains</t>
  </si>
  <si>
    <t>Impairment write-downs</t>
  </si>
  <si>
    <t>Securities gains, other than trading</t>
  </si>
  <si>
    <t>Securities - Summary of Non-Interest Revenue (Parenthetical) (Detail) - CAD ($) $ in Millions</t>
  </si>
  <si>
    <t>Disclosure Of Non interest, dividend and fee income [Line Items]</t>
  </si>
  <si>
    <t>Interest,dividend and fee income [Member]</t>
  </si>
  <si>
    <t>Securities gains other than trading [Member]</t>
  </si>
  <si>
    <t>Loans and Allowance for Credit Losses - Additional Information (Detail) - CAD ($) $ in Millions</t>
  </si>
  <si>
    <t>Disclosure of detailed information about financial instruments [line items]</t>
  </si>
  <si>
    <t>Average gross impaired loans</t>
  </si>
  <si>
    <t>Average impaired loans, net of the specific allowance</t>
  </si>
  <si>
    <t>Interest income on impaired loans</t>
  </si>
  <si>
    <t>Net gain of sale of impaired and written-off loans</t>
  </si>
  <si>
    <t>Allowances for credit losses</t>
  </si>
  <si>
    <t>Impaired loans</t>
  </si>
  <si>
    <t>Carrying value of renegotiated loans</t>
  </si>
  <si>
    <t>Renegotiated loans classified as performing</t>
  </si>
  <si>
    <t>Renegotiated loans written off</t>
  </si>
  <si>
    <t>Real estate properties held for sale</t>
  </si>
  <si>
    <t>Impairment loss on real estate properties classified as held for sale</t>
  </si>
  <si>
    <t>Allowance for credit losses related to loans [Member]</t>
  </si>
  <si>
    <t>Allowance for credit losses related to other credit instruments [Member]</t>
  </si>
  <si>
    <t>Financial assets impaired [member]</t>
  </si>
  <si>
    <t>Allowance on Individually identified impaired loans</t>
  </si>
  <si>
    <t>Gross impaired loans</t>
  </si>
  <si>
    <t>Loans past due but not classified as impaired</t>
  </si>
  <si>
    <t>Real estate properties held for sale received on foreclosed impaired loan</t>
  </si>
  <si>
    <t>Financial assets past due but not impaired [member] | 3-6 month [member]</t>
  </si>
  <si>
    <t>Related to performing loans, assuming 100% base case scenario [member]</t>
  </si>
  <si>
    <t>Modelled allowance account for credit losses of financial assets based on assumptions</t>
  </si>
  <si>
    <t>Related to performing loans, assuming 100% adverse scenario [member]</t>
  </si>
  <si>
    <t>Performing loans, stage one scenario [member]</t>
  </si>
  <si>
    <t>Expected credit loss period</t>
  </si>
  <si>
    <t>12 months</t>
  </si>
  <si>
    <t>Loans and Allowance for Credit Losses - Summary of Credit Risk Exposures for Loans Carried at Amortized Cost or FVOCI (Detail) - CAD ($) $ in Millions</t>
  </si>
  <si>
    <t>Credit risk exposure for loans</t>
  </si>
  <si>
    <t>Commitments and financial guarantee contracts</t>
  </si>
  <si>
    <t>Residential mortgages [member]</t>
  </si>
  <si>
    <t>Residential mortgages [member] | Gross carrying amount [member]</t>
  </si>
  <si>
    <t>Residential mortgages [member] | Gross carrying amount [member] | Default and impaired [member]</t>
  </si>
  <si>
    <t>Residential mortgages [member] | Gross carrying amount [member] | Very low probability of default [member]</t>
  </si>
  <si>
    <t>Residential mortgages [member] | Gross carrying amount [member] | Low probability of default [member]</t>
  </si>
  <si>
    <t>Residential mortgages [member] | Gross carrying amount [member] | Medium probability of default [member]</t>
  </si>
  <si>
    <t>Residential mortgages [member] | Gross carrying amount [member] | High probability of default [member]</t>
  </si>
  <si>
    <t>Residential mortgages [member] | Gross carrying amount [member] | Not Rated [Member]</t>
  </si>
  <si>
    <t>Consumer installment and other personal loans [member]</t>
  </si>
  <si>
    <t>Consumer installment and other personal loans [member] | Gross carrying amount [member]</t>
  </si>
  <si>
    <t>Consumer installment and other personal loans [member] | Gross carrying amount [member] | Default and impaired [member]</t>
  </si>
  <si>
    <t>Consumer installment and other personal loans [member] | Gross carrying amount [member] | Exceptionally low probability of default [member]</t>
  </si>
  <si>
    <t>Consumer installment and other personal loans [member] | Gross carrying amount [member] | Very low probability of default [member]</t>
  </si>
  <si>
    <t>Consumer installment and other personal loans [member] | Gross carrying amount [member] | Low probability of default [member]</t>
  </si>
  <si>
    <t>Consumer installment and other personal loans [member] | Gross carrying amount [member] | Medium probability of default [member]</t>
  </si>
  <si>
    <t>Consumer installment and other personal loans [member] | Gross carrying amount [member] | High probability of default [member]</t>
  </si>
  <si>
    <t>Consumer installment and other personal loans [member] | Gross carrying amount [member] | Not Rated [Member]</t>
  </si>
  <si>
    <t>Credit Card Loans [Member]</t>
  </si>
  <si>
    <t>Credit Card Loans [Member] | Gross carrying amount [member]</t>
  </si>
  <si>
    <t>Credit Card Loans [Member] | Gross carrying amount [member] | Exceptionally low probability of default [member]</t>
  </si>
  <si>
    <t>Credit Card Loans [Member] | Gross carrying amount [member] | Very low probability of default [member]</t>
  </si>
  <si>
    <t>Credit Card Loans [Member] | Gross carrying amount [member] | Low probability of default [member]</t>
  </si>
  <si>
    <t>Credit Card Loans [Member] | Gross carrying amount [member] | Medium probability of default [member]</t>
  </si>
  <si>
    <t>Credit Card Loans [Member] | Gross carrying amount [member] | High probability of default [member]</t>
  </si>
  <si>
    <t>Credit Card Loans [Member] | Gross carrying amount [member] | Not Rated [Member]</t>
  </si>
  <si>
    <t>Business and government loans [member]</t>
  </si>
  <si>
    <t>Business and government loans [member] | Gross carrying amount [member]</t>
  </si>
  <si>
    <t>Business and government loans [member] | Gross carrying amount [member] | Default and impaired [member]</t>
  </si>
  <si>
    <t>Business and government loans [member] | Gross carrying amount [member] | Investment grade [member]</t>
  </si>
  <si>
    <t>Business and government loans [member] | Gross carrying amount [member] | Sub investment grade [member]</t>
  </si>
  <si>
    <t>Business and government loans [member] | Gross carrying amount [member] | Watch list [member]</t>
  </si>
  <si>
    <t>Loan commitments and financial guarantee contracts issued [member]</t>
  </si>
  <si>
    <t>Loan commitments and financial guarantee contracts issued [member] | Gross carrying amount [member]</t>
  </si>
  <si>
    <t>Loan commitments and financial guarantee contracts issued [member] | Gross carrying amount [member] | Default and impaired [member]</t>
  </si>
  <si>
    <t>Loan commitments and financial guarantee contracts issued [member] | Gross carrying amount [member] | Investment grade [member]</t>
  </si>
  <si>
    <t>Loan commitments and financial guarantee contracts issued [member] | Gross carrying amount [member] | Sub investment grade [member]</t>
  </si>
  <si>
    <t>Loan commitments and financial guarantee contracts issued [member] | Gross carrying amount [member] | Watch list [member]</t>
  </si>
  <si>
    <t>Stage One [member] | Residential mortgages [member]</t>
  </si>
  <si>
    <t>Stage One [member] | Residential mortgages [member] | Gross carrying amount [member]</t>
  </si>
  <si>
    <t>Stage One [member] | Residential mortgages [member] | Gross carrying amount [member] | Very low probability of default [member]</t>
  </si>
  <si>
    <t>Stage One [member] | Residential mortgages [member] | Gross carrying amount [member] | Low probability of default [member]</t>
  </si>
  <si>
    <t>Stage One [member] | Residential mortgages [member] | Gross carrying amount [member] | Medium probability of default [member]</t>
  </si>
  <si>
    <t>Stage One [member] | Residential mortgages [member] | Gross carrying amount [member] | High probability of default [member]</t>
  </si>
  <si>
    <t>Stage One [member] | Residential mortgages [member] | Gross carrying amount [member] | Not Rated [Member]</t>
  </si>
  <si>
    <t>Stage One [member] | Consumer installment and other personal loans [member]</t>
  </si>
  <si>
    <t>Stage One [member] | Consumer installment and other personal loans [member] | Gross carrying amount [member]</t>
  </si>
  <si>
    <t>Stage One [member] | Consumer installment and other personal loans [member] | Gross carrying amount [member] | Exceptionally low probability of default [member]</t>
  </si>
  <si>
    <t>Stage One [member] | Consumer installment and other personal loans [member] | Gross carrying amount [member] | Very low probability of default [member]</t>
  </si>
  <si>
    <t>Stage One [member] | Consumer installment and other personal loans [member] | Gross carrying amount [member] | Low probability of default [member]</t>
  </si>
  <si>
    <t>Stage One [member] | Consumer installment and other personal loans [member] | Gross carrying amount [member] | Medium probability of default [member]</t>
  </si>
  <si>
    <t>Stage One [member] | Consumer installment and other personal loans [member] | Gross carrying amount [member] | High probability of default [member]</t>
  </si>
  <si>
    <t>Stage One [member] | Consumer installment and other personal loans [member] | Gross carrying amount [member] | Not Rated [Member]</t>
  </si>
  <si>
    <t>Stage One [member] | Credit Card Loans [Member]</t>
  </si>
  <si>
    <t>Stage One [member] | Credit Card Loans [Member] | Gross carrying amount [member]</t>
  </si>
  <si>
    <t>Stage One [member] | Credit Card Loans [Member] | Gross carrying amount [member] | Exceptionally low probability of default [member]</t>
  </si>
  <si>
    <t>Stage One [member] | Credit Card Loans [Member] | Gross carrying amount [member] | Very low probability of default [member]</t>
  </si>
  <si>
    <t>Stage One [member] | Credit Card Loans [Member] | Gross carrying amount [member] | Low probability of default [member]</t>
  </si>
  <si>
    <t>Stage One [member] | Credit Card Loans [Member] | Gross carrying amount [member] | Medium probability of default [member]</t>
  </si>
  <si>
    <t>Stage One [member] | Credit Card Loans [Member] | Gross carrying amount [member] | High probability of default [member]</t>
  </si>
  <si>
    <t>Stage One [member] | Credit Card Loans [Member] | Gross carrying amount [member] | Not Rated [Member]</t>
  </si>
  <si>
    <t>Stage One [member] | Business and government loans [member]</t>
  </si>
  <si>
    <t>Stage One [member] | Business and government loans [member] | Gross carrying amount [member]</t>
  </si>
  <si>
    <t>Stage One [member] | Business and government loans [member] | Gross carrying amount [member] | Investment grade [member]</t>
  </si>
  <si>
    <t>Stage One [member] | Business and government loans [member] | Gross carrying amount [member] | Sub investment grade [member]</t>
  </si>
  <si>
    <t>Stage One [member] | Loan commitments and financial guarantee contracts issued [member]</t>
  </si>
  <si>
    <t>Stage One [member] | Loan commitments and financial guarantee contracts issued [member] | Gross carrying amount [member]</t>
  </si>
  <si>
    <t>Stage One [member] | Loan commitments and financial guarantee contracts issued [member] | Gross carrying amount [member] | Investment grade [member]</t>
  </si>
  <si>
    <t>Stage One [member] | Loan commitments and financial guarantee contracts issued [member] | Gross carrying amount [member] | Sub investment grade [member]</t>
  </si>
  <si>
    <t>Stage Two [Member] | Residential mortgages [member]</t>
  </si>
  <si>
    <t>Stage Two [Member] | Residential mortgages [member] | Gross carrying amount [member]</t>
  </si>
  <si>
    <t>Stage Two [Member] | Residential mortgages [member] | Gross carrying amount [member] | Very low probability of default [member]</t>
  </si>
  <si>
    <t>Stage Two [Member] | Residential mortgages [member] | Gross carrying amount [member] | Low probability of default [member]</t>
  </si>
  <si>
    <t>Stage Two [Member] | Residential mortgages [member] | Gross carrying amount [member] | Medium probability of default [member]</t>
  </si>
  <si>
    <t>Stage Two [Member] | Residential mortgages [member] | Gross carrying amount [member] | High probability of default [member]</t>
  </si>
  <si>
    <t>Stage Two [Member] | Residential mortgages [member] | Gross carrying amount [member] | Not Rated [Member]</t>
  </si>
  <si>
    <t>Stage Two [Member] | Consumer installment and other personal loans [member]</t>
  </si>
  <si>
    <t>Stage Two [Member] | Consumer installment and other personal loans [member] | Gross carrying amount [member]</t>
  </si>
  <si>
    <t>Stage Two [Member] | Consumer installment and other personal loans [member] | Gross carrying amount [member] | Exceptionally low probability of default [member]</t>
  </si>
  <si>
    <t>Stage Two [Member] | Consumer installment and other personal loans [member] | Gross carrying amount [member] | Very low probability of default [member]</t>
  </si>
  <si>
    <t>Stage Two [Member] | Consumer installment and other personal loans [member] | Gross carrying amount [member] | Low probability of default [member]</t>
  </si>
  <si>
    <t>Stage Two [Member] | Consumer installment and other personal loans [member] | Gross carrying amount [member] | Medium probability of default [member]</t>
  </si>
  <si>
    <t>Stage Two [Member] | Consumer installment and other personal loans [member] | Gross carrying amount [member] | High probability of default [member]</t>
  </si>
  <si>
    <t>Stage Two [Member] | Consumer installment and other personal loans [member] | Gross carrying amount [member] | Not Rated [Member]</t>
  </si>
  <si>
    <t>Stage Two [Member] | Credit Card Loans [Member]</t>
  </si>
  <si>
    <t>Stage Two [Member] | Credit Card Loans [Member] | Gross carrying amount [member]</t>
  </si>
  <si>
    <t>Stage Two [Member] | Credit Card Loans [Member] | Gross carrying amount [member] | Exceptionally low probability of default [member]</t>
  </si>
  <si>
    <t>Stage Two [Member] | Credit Card Loans [Member] | Gross carrying amount [member] | Very low probability of default [member]</t>
  </si>
  <si>
    <t>Stage Two [Member] | Credit Card Loans [Member] | Gross carrying amount [member] | Low probability of default [member]</t>
  </si>
  <si>
    <t>Stage Two [Member] | Credit Card Loans [Member] | Gross carrying amount [member] | Medium probability of default [member]</t>
  </si>
  <si>
    <t>Stage Two [Member] | Credit Card Loans [Member] | Gross carrying amount [member] | High probability of default [member]</t>
  </si>
  <si>
    <t>Stage Two [Member] | Credit Card Loans [Member] | Gross carrying amount [member] | Not Rated [Member]</t>
  </si>
  <si>
    <t>Stage Two [Member] | Business and government loans [member]</t>
  </si>
  <si>
    <t>Stage Two [Member] | Business and government loans [member] | Gross carrying amount [member]</t>
  </si>
  <si>
    <t>Stage Two [Member] | Business and government loans [member] | Gross carrying amount [member] | Investment grade [member]</t>
  </si>
  <si>
    <t>Stage Two [Member] | Business and government loans [member] | Gross carrying amount [member] | Sub investment grade [member]</t>
  </si>
  <si>
    <t>Stage Two [Member] | Business and government loans [member] | Gross carrying amount [member] | Watch list [member]</t>
  </si>
  <si>
    <t>Stage Two [Member] | Loan commitments and financial guarantee contracts issued [member]</t>
  </si>
  <si>
    <t>Stage Two [Member] | Loan commitments and financial guarantee contracts issued [member] | Gross carrying amount [member]</t>
  </si>
  <si>
    <t>Stage Two [Member] | Loan commitments and financial guarantee contracts issued [member] | Gross carrying amount [member] | Investment grade [member]</t>
  </si>
  <si>
    <t>Stage Two [Member] | Loan commitments and financial guarantee contracts issued [member] | Gross carrying amount [member] | Sub investment grade [member]</t>
  </si>
  <si>
    <t>Stage Two [Member] | Loan commitments and financial guarantee contracts issued [member] | Gross carrying amount [member] | Watch list [member]</t>
  </si>
  <si>
    <t>Stage three [Member] | Residential mortgages [member]</t>
  </si>
  <si>
    <t>Stage three [Member] | Residential mortgages [member] | Gross carrying amount [member]</t>
  </si>
  <si>
    <t>Stage three [Member] | Residential mortgages [member] | Gross carrying amount [member] | Default and impaired [member]</t>
  </si>
  <si>
    <t>Stage three [Member] | Consumer installment and other personal loans [member]</t>
  </si>
  <si>
    <t>Stage three [Member] | Consumer installment and other personal loans [member] | Gross carrying amount [member]</t>
  </si>
  <si>
    <t>Stage three [Member] | Consumer installment and other personal loans [member] | Gross carrying amount [member] | Default and impaired [member]</t>
  </si>
  <si>
    <t>Stage three [Member] | Business and government loans [member]</t>
  </si>
  <si>
    <t>Stage three [Member] | Business and government loans [member] | Gross carrying amount [member]</t>
  </si>
  <si>
    <t>Stage three [Member] | Business and government loans [member] | Gross carrying amount [member] | Default and impaired [member]</t>
  </si>
  <si>
    <t>Stage three [Member] | Loan commitments and financial guarantee contracts issued [member]</t>
  </si>
  <si>
    <t>Stage three [Member] | Loan commitments and financial guarantee contracts issued [member] | Gross carrying amount [member]</t>
  </si>
  <si>
    <t>Stage three [Member] | Loan commitments and financial guarantee contracts issued [member] | Gross carrying amount [member] | Default and impaired [member]</t>
  </si>
  <si>
    <t>Loans and Allowance for Credit Losses - Summary of Continuity in Loss Allowance by Each Product Type (Detail) - CAD ($) $ in Millions</t>
  </si>
  <si>
    <t>ACL, beginning of year</t>
  </si>
  <si>
    <t>ACL, end of year</t>
  </si>
  <si>
    <t>Allowance for credit losses related to loans [member]</t>
  </si>
  <si>
    <t>Allowance for credit losses related to other credit instruments [member]</t>
  </si>
  <si>
    <t>Residential mortgages [member] | Allowance for credit losses related to loans [member]</t>
  </si>
  <si>
    <t>Residential mortgages [member] | Allowance for credit losses related to other credit instruments [member]</t>
  </si>
  <si>
    <t>Business and government loans [member] | Allowance for credit losses related to loans [member]</t>
  </si>
  <si>
    <t>Business and government loans [member] | Allowance for credit losses related to other credit instruments [member]</t>
  </si>
  <si>
    <t>IFRS9 [member] | Stage One [member]</t>
  </si>
  <si>
    <t>IFRS9 [member] | Stage Two [Member]</t>
  </si>
  <si>
    <t>IFRS9 [member] | Stage three [Member]</t>
  </si>
  <si>
    <t>IFRS9 [member] | Allowance for credit losses related to loans [member]</t>
  </si>
  <si>
    <t>IFRS9 [member] | Allowance for credit losses related to loans [member] | Stage One [member]</t>
  </si>
  <si>
    <t>IFRS9 [member] | Allowance for credit losses related to loans [member] | Stage Two [Member]</t>
  </si>
  <si>
    <t>IFRS9 [member] | Allowance for credit losses related to loans [member] | Stage three [Member]</t>
  </si>
  <si>
    <t>IFRS9 [member] | Allowance for credit losses related to other credit instruments [member]</t>
  </si>
  <si>
    <t>IFRS9 [member] | Allowance for credit losses related to other credit instruments [member] | Stage One [member]</t>
  </si>
  <si>
    <t>IFRS9 [member] | Allowance for credit losses related to other credit instruments [member] | Stage Two [Member]</t>
  </si>
  <si>
    <t>IFRS9 [member] | Allowance for credit losses related to other credit instruments [member] | Stage three [Member]</t>
  </si>
  <si>
    <t>IFRS9 [member] | Residential mortgages [member]</t>
  </si>
  <si>
    <t>Net remeasurement of loss allowance</t>
  </si>
  <si>
    <t>Loan originations</t>
  </si>
  <si>
    <t>Derecognitions and maturities</t>
  </si>
  <si>
    <t>Total PCL</t>
  </si>
  <si>
    <t>Write-offs</t>
  </si>
  <si>
    <t>Recoveries of previous write-offs</t>
  </si>
  <si>
    <t>Foreign exchange and other</t>
  </si>
  <si>
    <t>IFRS9 [member] | Residential mortgages [member] | Stage One [member]</t>
  </si>
  <si>
    <t>Transfer to Stage 1</t>
  </si>
  <si>
    <t>Transfer to Stage 2</t>
  </si>
  <si>
    <t>IFRS9 [member] | Residential mortgages [member] | Stage Two [Member]</t>
  </si>
  <si>
    <t>Transfer to Stage 3</t>
  </si>
  <si>
    <t>IFRS9 [member] | Residential mortgages [member] | Stage three [Member]</t>
  </si>
  <si>
    <t>IFRS9 [member] | Consumer installment and other personal loans [member]</t>
  </si>
  <si>
    <t>IFRS9 [member] | Consumer installment and other personal loans [member] | Stage One [member]</t>
  </si>
  <si>
    <t>IFRS9 [member] | Consumer installment and other personal loans [member] | Stage Two [Member]</t>
  </si>
  <si>
    <t>IFRS9 [member] | Consumer installment and other personal loans [member] | Stage three [Member]</t>
  </si>
  <si>
    <t>IFRS9 [member] | Credit Card Loans [Member]</t>
  </si>
  <si>
    <t>IFRS9 [member] | Credit Card Loans [Member] | Stage One [member]</t>
  </si>
  <si>
    <t>IFRS9 [member] | Credit Card Loans [Member] | Stage Two [Member]</t>
  </si>
  <si>
    <t>IFRS9 [member] | Credit Card Loans [Member] | Stage three [Member]</t>
  </si>
  <si>
    <t>IFRS9 [member] | Business and government loans [member]</t>
  </si>
  <si>
    <t>Model changes</t>
  </si>
  <si>
    <t>IFRS9 [member] | Business and government loans [member] | Stage One [member]</t>
  </si>
  <si>
    <t>IFRS9 [member] | Business and government loans [member] | Stage Two [Member]</t>
  </si>
  <si>
    <t>IFRS9 [member] | Business and government loans [member] | Stage three [Member]</t>
  </si>
  <si>
    <t>Loans and Allowance for Credit Losses - Summary of Continuity in Loss Allowance by Each Product Type (Parenthetical) (Detail) $ in Millions</t>
  </si>
  <si>
    <t>Other assets [member]</t>
  </si>
  <si>
    <t>Provision for credit losses</t>
  </si>
  <si>
    <t>Loans and Allowance for Credit Losses - Schedule of Loans and Allowance for Credit Losses by Category (Detail) - CAD ($) $ in Millions</t>
  </si>
  <si>
    <t>Related to specific allowances [member]</t>
  </si>
  <si>
    <t>Amounts written off</t>
  </si>
  <si>
    <t>Recoveries of amounts written off in previous years</t>
  </si>
  <si>
    <t>Charge to income statement</t>
  </si>
  <si>
    <t>Foreign exchange and other movements</t>
  </si>
  <si>
    <t>Related to collective allowances [member]</t>
  </si>
  <si>
    <t>Residential mortgages [member] | Related to specific allowances [member]</t>
  </si>
  <si>
    <t>Residential mortgages [member] | Related to collective allowances [member]</t>
  </si>
  <si>
    <t>Credit card, consumer installment and other personal loans [member]</t>
  </si>
  <si>
    <t>Credit card, consumer installment and other personal loans [member] | Allowance for credit losses related to loans [member]</t>
  </si>
  <si>
    <t>Credit card, consumer installment and other personal loans [member] | Allowance for credit losses related to other credit instruments [member]</t>
  </si>
  <si>
    <t>Credit card, consumer installment and other personal loans [member] | Related to specific allowances [member]</t>
  </si>
  <si>
    <t>Credit card, consumer installment and other personal loans [member] | Related to collective allowances [member]</t>
  </si>
  <si>
    <t>Business and government loans [member] | Related to specific allowances [member]</t>
  </si>
  <si>
    <t>Business and government loans [member] | Related to collective allowances [member]</t>
  </si>
  <si>
    <t>Loans and Allowance for Credit Losses - Schedule of Loans and Allowance for Credit Losses by Geographic Region (Detail) - CAD ($) $ in Millions</t>
  </si>
  <si>
    <t>Loans, Gross amount</t>
  </si>
  <si>
    <t>Loans, Net amount</t>
  </si>
  <si>
    <t>Allowance for credit losses related to loans [member] | Related to impaired loans [member]</t>
  </si>
  <si>
    <t>Allowance for credit losses related to loans [member] | Related to performing loans [member]</t>
  </si>
  <si>
    <t>Allowance for credit losses related to loans [member] | Related to specific allowances [member]</t>
  </si>
  <si>
    <t>Allowance for credit losses related to loans [member] | Related to collective allowances [member]</t>
  </si>
  <si>
    <t>Allowance for credit losses related to loans [member] | Canada [member]</t>
  </si>
  <si>
    <t>Allowance for credit losses related to loans [member] | Canada [member] | Related to impaired loans [member]</t>
  </si>
  <si>
    <t>Allowance for credit losses related to loans [member] | Canada [member] | Related to performing loans [member]</t>
  </si>
  <si>
    <t>Allowance for credit losses related to loans [member] | Canada [member] | Related to specific allowances [member]</t>
  </si>
  <si>
    <t>Allowance for credit losses related to loans [member] | Canada [member] | Related to collective allowances [member]</t>
  </si>
  <si>
    <t>Allowance for credit losses related to loans [member] | United States [member]</t>
  </si>
  <si>
    <t>Allowance for credit losses related to loans [member] | United States [member] | Related to impaired loans [member]</t>
  </si>
  <si>
    <t>Allowance for credit losses related to loans [member] | United States [member] | Related to performing loans [member]</t>
  </si>
  <si>
    <t>Allowance for credit losses related to loans [member] | United States [member] | Related to specific allowances [member]</t>
  </si>
  <si>
    <t>Allowance for credit losses related to loans [member] | United States [member] | Related to collective allowances [member]</t>
  </si>
  <si>
    <t>Allowance for credit losses related to loans [member] | Other countries [member]</t>
  </si>
  <si>
    <t>Allowance for credit losses related to loans [member] | Other countries [member] | Related to performing loans [member]</t>
  </si>
  <si>
    <t>Allowance for credit losses related to loans [member] | Other countries [member] | Related to specific allowances [member]</t>
  </si>
  <si>
    <t>Loans and Allowance for Credit Losses - Schedule of Loans and Allowance for Credit Losses by Geographic Region (Parenthetical) (Detail) - CAD ($) $ in Millions</t>
  </si>
  <si>
    <t>Allowance for credit losses on impaired loans, other credit instruments [Member] | Related to specific allowances [member]</t>
  </si>
  <si>
    <t>Allowance for credit losses on performing loans, other credit instruments [member] | Related to collective allowances [member]</t>
  </si>
  <si>
    <t>Loans and Allowance for Credit Losses - Schedule of impaired loans, including the related allowances (Detail) - CAD ($) $ in Millions</t>
  </si>
  <si>
    <t>Total loans</t>
  </si>
  <si>
    <t>Financial assets impaired [member] | Canada [member]</t>
  </si>
  <si>
    <t>Financial assets impaired [member] | United States [member]</t>
  </si>
  <si>
    <t>Financial assets impaired [member] | Other countries [member]</t>
  </si>
  <si>
    <t>Residential mortgages [member] | Financial assets impaired [member]</t>
  </si>
  <si>
    <t>Consumer installment and other personal [member] | Financial assets impaired [member]</t>
  </si>
  <si>
    <t>Business and government loans [member] | Financial assets impaired [member]</t>
  </si>
  <si>
    <t>Accumulated impairment [member] | Related to specific allowances [member]</t>
  </si>
  <si>
    <t>Accumulated impairment [member] | Related to specific allowances [member] | Canada [member]</t>
  </si>
  <si>
    <t>Accumulated impairment [member] | Related to specific allowances [member] | United States [member]</t>
  </si>
  <si>
    <t>Accumulated impairment [member] | Related to specific allowances [member] | Other countries [member]</t>
  </si>
  <si>
    <t>Accumulated impairment [member] | Residential mortgages [member] | Related to specific allowances [member]</t>
  </si>
  <si>
    <t>Accumulated impairment [member] | Consumer installment and other personal [member] | Related to specific allowances [member]</t>
  </si>
  <si>
    <t>Accumulated impairment [member] | Business and government loans [member] | Related to specific allowances [member]</t>
  </si>
  <si>
    <t>Gross carrying amount [member] | Financial assets impaired [member]</t>
  </si>
  <si>
    <t>Gross carrying amount [member] | Financial assets impaired [member] | Canada [member]</t>
  </si>
  <si>
    <t>Gross carrying amount [member] | Financial assets impaired [member] | United States [member]</t>
  </si>
  <si>
    <t>Gross carrying amount [member] | Financial assets impaired [member] | Other countries [member]</t>
  </si>
  <si>
    <t>Gross carrying amount [member] | Residential mortgages [member] | Financial assets impaired [member]</t>
  </si>
  <si>
    <t>Gross carrying amount [member] | Consumer installment and other personal [member] | Financial assets impaired [member]</t>
  </si>
  <si>
    <t>Gross carrying amount [member] | Business and government loans [member] | Financial assets impaired [member]</t>
  </si>
  <si>
    <t>Loans and Allowance for Credit Losses - Schedule of impaired loans, including the related allowances (Parenthetical) (Detail) - CAD ($) $ in Millions</t>
  </si>
  <si>
    <t>Accumulated impairment [member] | Allowance for credit losses related to other credit instruments [member] | Related to specific allowances [member]</t>
  </si>
  <si>
    <t>Loans and Allowance for Credit Losses - Summary of Loans that are Past Due but not Classified as Impaired (Detail) - Financial assets past due but not impaired [member] - CAD ($) $ in Millions</t>
  </si>
  <si>
    <t>90 days or more [member]</t>
  </si>
  <si>
    <t>90 days or more [member] | Residential mortgages [member]</t>
  </si>
  <si>
    <t>90 days or more [member] | Credit card, consumer installment and other personal loans [member]</t>
  </si>
  <si>
    <t>90 days or more [member] | Business and government loans [member]</t>
  </si>
  <si>
    <t>1 - 29 days [member]</t>
  </si>
  <si>
    <t>1 - 29 days [member] | Residential mortgages [member]</t>
  </si>
  <si>
    <t>1 - 29 days [member] | Credit card, consumer installment and other personal loans [member]</t>
  </si>
  <si>
    <t>1 - 29 days [member] | Business and government loans [member]</t>
  </si>
  <si>
    <t>1 - 3 Months [member] | Residential mortgages [member]</t>
  </si>
  <si>
    <t>1 - 3 Months [member] | Credit card, consumer installment and other personal loans [member]</t>
  </si>
  <si>
    <t>1 - 3 Months [member] | Business and government loans [member]</t>
  </si>
  <si>
    <t>Loans and Allowance for Credit Losses - Summary of Loans that are Past Due but not Classified as Impaired (Parenthetical) (Detail)</t>
  </si>
  <si>
    <t>Percentage of loans past due but not impaired guaranteed</t>
  </si>
  <si>
    <t>66.00%</t>
  </si>
  <si>
    <t>67.00%</t>
  </si>
  <si>
    <t>Loans and Allowance for Credit Losses - Summary of Key Economic Variables Used in Base Case (Detail)</t>
  </si>
  <si>
    <t>Base Scenario [member] | Canada [member] | First Twelve Months [member]</t>
  </si>
  <si>
    <t>Real gross domestic product</t>
  </si>
  <si>
    <t>BBB spread</t>
  </si>
  <si>
    <t>2.30%</t>
  </si>
  <si>
    <t>Unemployment rates</t>
  </si>
  <si>
    <t>5.60%</t>
  </si>
  <si>
    <t>Housing price index</t>
  </si>
  <si>
    <t>1.40%</t>
  </si>
  <si>
    <t>Base Scenario [member] | Canada [member] | Remaining horizon [member]</t>
  </si>
  <si>
    <t>1.60%</t>
  </si>
  <si>
    <t>Base Scenario [member] | United States [member] | First Twelve Months [member]</t>
  </si>
  <si>
    <t>2.20%</t>
  </si>
  <si>
    <t>3.60%</t>
  </si>
  <si>
    <t>Base Scenario [member] | United States [member] | Remaining horizon [member]</t>
  </si>
  <si>
    <t>3.70%</t>
  </si>
  <si>
    <t>3.00%</t>
  </si>
  <si>
    <t>Benign scenario [member] | Canada [member] | First Twelve Months [member]</t>
  </si>
  <si>
    <t>3.10%</t>
  </si>
  <si>
    <t>5.40%</t>
  </si>
  <si>
    <t>Benign scenario [member] | Canada [member] | Remaining horizon [member]</t>
  </si>
  <si>
    <t>2.10%</t>
  </si>
  <si>
    <t>5.20%</t>
  </si>
  <si>
    <t>2.60%</t>
  </si>
  <si>
    <t>Benign scenario [member] | United States [member] | First Twelve Months [member]</t>
  </si>
  <si>
    <t>2.90%</t>
  </si>
  <si>
    <t>3.20%</t>
  </si>
  <si>
    <t>5.10%</t>
  </si>
  <si>
    <t>Benign scenario [member] | United States [member] | Remaining horizon [member]</t>
  </si>
  <si>
    <t>4.30%</t>
  </si>
  <si>
    <t>Adverse scenario [member] | Canada [member] | First Twelve Months [member]</t>
  </si>
  <si>
    <t>(3.20%)</t>
  </si>
  <si>
    <t>4.70%</t>
  </si>
  <si>
    <t>9.30%</t>
  </si>
  <si>
    <t>(12.80%)</t>
  </si>
  <si>
    <t>Adverse scenario [member] | Canada [member] | Remaining horizon [member]</t>
  </si>
  <si>
    <t>0.80%</t>
  </si>
  <si>
    <t>3.90%</t>
  </si>
  <si>
    <t>Adverse scenario [member] | United States [member] | First Twelve Months [member]</t>
  </si>
  <si>
    <t>(2.90%)</t>
  </si>
  <si>
    <t>6.70%</t>
  </si>
  <si>
    <t>(7.30%)</t>
  </si>
  <si>
    <t>Adverse scenario [member] | United States [member] | Remaining horizon [member]</t>
  </si>
  <si>
    <t>0.90%</t>
  </si>
  <si>
    <t>3.50%</t>
  </si>
  <si>
    <t>6.80%</t>
  </si>
  <si>
    <t>(1.20%)</t>
  </si>
  <si>
    <t>Loans and Allowance for Credit Losses - Summary of Key Economic Variables Used in Base Case (Parenthetical) (Detail)</t>
  </si>
  <si>
    <t>Remaining horizon [member]</t>
  </si>
  <si>
    <t>Remaining forecast period</t>
  </si>
  <si>
    <t>2 years</t>
  </si>
  <si>
    <t>Transfer of Assets - Additional Information (Detail) - CAD ($) $ in Millions</t>
  </si>
  <si>
    <t>Disclosure of transferred financial assets that are not derecognised in their entirety [line items]</t>
  </si>
  <si>
    <t>Sale of mortgage loans</t>
  </si>
  <si>
    <t>Mortgage servicing rights</t>
  </si>
  <si>
    <t>Transfer of Assets - Summary of Carrying Amount and Fair Value (Detail) - CAD ($) $ in Millions</t>
  </si>
  <si>
    <t>Carrying amount of assets</t>
  </si>
  <si>
    <t>Carrying amount of associated liabilities</t>
  </si>
  <si>
    <t>Other related assets [member]</t>
  </si>
  <si>
    <t>Transfer of Assets - Summary of Carrying Amount and Fair Value (Parenthetical) (Detail) - CAD ($) $ in Millions</t>
  </si>
  <si>
    <t>Disclosure of transferred financial assets that are not derecognised in their entirety [abstract]</t>
  </si>
  <si>
    <t>Fair value of assets</t>
  </si>
  <si>
    <t>Associated liabilities</t>
  </si>
  <si>
    <t>Structured Entities - Summary of Carrying Amount and Fair Value (Detail) - CAD ($) $ in Millions</t>
  </si>
  <si>
    <t>Disclosure of information about structured entities [Line Items]</t>
  </si>
  <si>
    <t>Credit card receivables 1 [member] | Consolidated structured entities [member]</t>
  </si>
  <si>
    <t>Consumer installment and other personal [member] | Consolidated structured entities [member]</t>
  </si>
  <si>
    <t>Structured Entities - Summary of Carrying Amount and Fair Value (Parenthetical) (Detail) - CAD ($) $ in Millions</t>
  </si>
  <si>
    <t>Fair value of associated liabilities</t>
  </si>
  <si>
    <t>Structured Entities - Additional Information (Detail) - CAD ($) $ in Millions</t>
  </si>
  <si>
    <t>Securities [member] | BMO managed funds [member]</t>
  </si>
  <si>
    <t>Assets recognised</t>
  </si>
  <si>
    <t>U.S. customer securitization vehicle [member]</t>
  </si>
  <si>
    <t>Undrawn amount under liquidity facilities</t>
  </si>
  <si>
    <t>Capital and funding vehicles [member]</t>
  </si>
  <si>
    <t>Credit-linked notes issued</t>
  </si>
  <si>
    <t>Canadian customer securitization vehicles [member]</t>
  </si>
  <si>
    <t>Structured Entities - Schedule of Unconsolidated Structured Entities (Detail) - CAD ($) $ in Millions</t>
  </si>
  <si>
    <t>Disclosure of unconsolidated structured entities [line items]</t>
  </si>
  <si>
    <t>Available-for-salesecurities</t>
  </si>
  <si>
    <t>Derivatives</t>
  </si>
  <si>
    <t>Total assets of the entities</t>
  </si>
  <si>
    <t>Capital vehicles [member]</t>
  </si>
  <si>
    <t>Total assets</t>
  </si>
  <si>
    <t>Total liabilities</t>
  </si>
  <si>
    <t>Exposure to loss</t>
  </si>
  <si>
    <t>Structured finance vehicles [member]</t>
  </si>
  <si>
    <t>Derivative Instruments - Additional Information (Detail) - CAD ($)</t>
  </si>
  <si>
    <t>Obligation to exercise the option</t>
  </si>
  <si>
    <t>Derivative instruments in a liability position</t>
  </si>
  <si>
    <t>Derivative instruments in a liability position, collateral posted</t>
  </si>
  <si>
    <t>Net losses related to effective portion of cash flow hedges</t>
  </si>
  <si>
    <t>Gain related to cash flow hedges reclassified to profit or loss</t>
  </si>
  <si>
    <t>Gain on net increases in the fair value of the hedged item attributable to hedged risk</t>
  </si>
  <si>
    <t>Derivative fair value</t>
  </si>
  <si>
    <t>IAS 39 [member]</t>
  </si>
  <si>
    <t>Net ineffectiveness recognized on cash flow hedges</t>
  </si>
  <si>
    <t>Fair value loss on derivatives held in qualifying fair value hedging</t>
  </si>
  <si>
    <t>Credit risk [member]</t>
  </si>
  <si>
    <t>Derivative Instruments - Schedule of Fair Value of Derivative Instruments (Detail) - CAD ($) $ in Millions</t>
  </si>
  <si>
    <t>Disclosure Of Derivative Financial Instruments [Line Items]</t>
  </si>
  <si>
    <t>Total fair value - trading derivatives</t>
  </si>
  <si>
    <t>Total fair value - hedging derivatives</t>
  </si>
  <si>
    <t>Total fair value - trading and hedging derivatives</t>
  </si>
  <si>
    <t>Less: impact of master netting agreements</t>
  </si>
  <si>
    <t>Trading Derivatives [Member] | Interest rate contracts [member] | Swap contract [member]</t>
  </si>
  <si>
    <t>Interest rate contracts</t>
  </si>
  <si>
    <t>Trading Derivatives [Member] | Interest rate contracts [member] | Forward rate agreements [member]</t>
  </si>
  <si>
    <t>Trading Derivatives [Member] | Interest rate contracts [member] | Futures contract [member]</t>
  </si>
  <si>
    <t>Trading Derivatives [Member] | Interest rate contracts [member] | Purchased call options [member]</t>
  </si>
  <si>
    <t>Trading Derivatives [Member] | Interest rate contracts [member] | Written put options [member]</t>
  </si>
  <si>
    <t>Trading Derivatives [Member] | Foreign exchange contracts [member] | Purchased call options [member]</t>
  </si>
  <si>
    <t>Foreign exchange contracts</t>
  </si>
  <si>
    <t>Trading Derivatives [Member] | Foreign exchange contracts [member] | Written put options [member]</t>
  </si>
  <si>
    <t>Trading Derivatives [Member] | Foreign exchange contracts [member] | Cross currency swaps [member]</t>
  </si>
  <si>
    <t>Trading Derivatives [Member] | Foreign exchange contracts [member] | Cross currency interest rate contracts [member]</t>
  </si>
  <si>
    <t>Trading Derivatives [Member] | Foreign exchange contracts [member] | Forward contract [member]</t>
  </si>
  <si>
    <t>Trading Derivatives [Member] | Commodity contract [member] | Swap contract [member]</t>
  </si>
  <si>
    <t>Commodity contracts</t>
  </si>
  <si>
    <t>Trading Derivatives [Member] | Commodity contract [member] | Futures contract [member]</t>
  </si>
  <si>
    <t>Trading Derivatives [Member] | Commodity contract [member] | Purchased call options [member]</t>
  </si>
  <si>
    <t>Trading Derivatives [Member] | Commodity contract [member] | Written put options [member]</t>
  </si>
  <si>
    <t>Trading Derivatives [Member] | Equity contract [member]</t>
  </si>
  <si>
    <t>Equity contracts</t>
  </si>
  <si>
    <t>Trading Derivatives [Member] | Credit default swaps [member] | Purchased call options [member]</t>
  </si>
  <si>
    <t>Credit default swaps</t>
  </si>
  <si>
    <t>Trading Derivatives [Member] | Credit default swaps [member] | Written put options [member]</t>
  </si>
  <si>
    <t>Hedging Derivatives [Member] | Interest rate contracts [member]</t>
  </si>
  <si>
    <t>Hedging Derivatives [Member] | Foreign exchange contracts [member]</t>
  </si>
  <si>
    <t>Hedging Derivatives [Member] | Equity contract [member]</t>
  </si>
  <si>
    <t>Gross assets [member]</t>
  </si>
  <si>
    <t>Gross assets [member] | Fair value trading and hedging derivatives assets [member]</t>
  </si>
  <si>
    <t>Gross assets [member] | Trading Derivatives [Member] | Interest rate contracts [member] | Swap contract [member]</t>
  </si>
  <si>
    <t>Gross assets [member] | Trading Derivatives [Member] | Interest rate contracts [member] | Forward rate agreements [member]</t>
  </si>
  <si>
    <t>Gross assets [member] | Trading Derivatives [Member] | Interest rate contracts [member] | Futures contract [member]</t>
  </si>
  <si>
    <t>Gross assets [member] | Trading Derivatives [Member] | Interest rate contracts [member] | Purchased call options [member]</t>
  </si>
  <si>
    <t>Gross assets [member] | Trading Derivatives [Member] | Foreign exchange contracts [member] | Purchased call options [member]</t>
  </si>
  <si>
    <t>Gross assets [member] | Trading Derivatives [Member] | Foreign exchange contracts [member] | Cross currency swaps [member]</t>
  </si>
  <si>
    <t>Gross assets [member] | Trading Derivatives [Member] | Foreign exchange contracts [member] | Cross currency interest rate contracts [member]</t>
  </si>
  <si>
    <t>Gross assets [member] | Trading Derivatives [Member] | Foreign exchange contracts [member] | Forward contract [member]</t>
  </si>
  <si>
    <t>Gross assets [member] | Trading Derivatives [Member] | Commodity contract [member] | Swap contract [member]</t>
  </si>
  <si>
    <t>Gross assets [member] | Trading Derivatives [Member] | Commodity contract [member] | Futures contract [member]</t>
  </si>
  <si>
    <t>Gross assets [member] | Trading Derivatives [Member] | Commodity contract [member] | Purchased call options [member]</t>
  </si>
  <si>
    <t>Gross assets [member] | Trading Derivatives [Member] | Equity contract [member]</t>
  </si>
  <si>
    <t>Gross assets [member] | Trading Derivatives [Member] | Credit default swaps [member] | Purchased call options [member]</t>
  </si>
  <si>
    <t>Gross assets [member] | Trading Derivatives [Member] | Credit default swaps [member] | Written put options [member]</t>
  </si>
  <si>
    <t>Gross assets [member] | Trading Derivatives [Member] | Fair value trading derivatives assets [member]</t>
  </si>
  <si>
    <t>Gross assets [member] | Hedging Derivatives [Member] | Interest rate contracts [member] | Cash flow hedge in swaps asset [member]</t>
  </si>
  <si>
    <t>Gross assets [member] | Hedging Derivatives [Member] | Interest rate contracts [member] | Fair value hedge in swaps asset [member]</t>
  </si>
  <si>
    <t>Gross assets [member] | Hedging Derivatives [Member] | Interest rate contracts [member] | Assets swaps [member]</t>
  </si>
  <si>
    <t>Gross assets [member] | Hedging Derivatives [Member] | Foreign exchange contracts [member]</t>
  </si>
  <si>
    <t>Gross assets [member] | Hedging Derivatives [Member] | Equity contract [member]</t>
  </si>
  <si>
    <t>Gross assets [member] | Hedging Derivatives [Member] | Fair value hedging derivatives assets [member]</t>
  </si>
  <si>
    <t>Gross Liabilities [member]</t>
  </si>
  <si>
    <t>Gross Liabilities [member] | Fair value trading and hedging derivatives liabilities [member]</t>
  </si>
  <si>
    <t>Gross Liabilities [member] | Trading Derivatives [Member] | Interest rate contracts [member] | Swap contract [member]</t>
  </si>
  <si>
    <t>Gross Liabilities [member] | Trading Derivatives [Member] | Interest rate contracts [member] | Forward rate agreements [member]</t>
  </si>
  <si>
    <t>Gross Liabilities [member] | Trading Derivatives [Member] | Interest rate contracts [member] | Futures contract [member]</t>
  </si>
  <si>
    <t>Gross Liabilities [member] | Trading Derivatives [Member] | Interest rate contracts [member] | Written put options [member]</t>
  </si>
  <si>
    <t>Gross Liabilities [member] | Trading Derivatives [Member] | Foreign exchange contracts [member] | Written put options [member]</t>
  </si>
  <si>
    <t>Gross Liabilities [member] | Trading Derivatives [Member] | Foreign exchange contracts [member] | Cross currency swaps [member]</t>
  </si>
  <si>
    <t>Gross Liabilities [member] | Trading Derivatives [Member] | Foreign exchange contracts [member] | Cross currency interest rate contracts [member]</t>
  </si>
  <si>
    <t>Gross Liabilities [member] | Trading Derivatives [Member] | Foreign exchange contracts [member] | Forward contract [member]</t>
  </si>
  <si>
    <t>Gross Liabilities [member] | Trading Derivatives [Member] | Commodity contract [member] | Swap contract [member]</t>
  </si>
  <si>
    <t>Gross Liabilities [member] | Trading Derivatives [Member] | Commodity contract [member] | Written put options [member]</t>
  </si>
  <si>
    <t>Gross Liabilities [member] | Trading Derivatives [Member] | Equity contract [member]</t>
  </si>
  <si>
    <t>Gross Liabilities [member] | Trading Derivatives [Member] | Credit default swaps [member] | Purchased call options [member]</t>
  </si>
  <si>
    <t>Gross Liabilities [member] | Trading Derivatives [Member] | Credit default swaps [member] | Written put options [member]</t>
  </si>
  <si>
    <t>Gross Liabilities [member] | Trading Derivatives [Member] | Fair value trading derivatives liabilities [member]</t>
  </si>
  <si>
    <t>Gross Liabilities [member] | Hedging Derivatives [Member] | Interest rate contracts [member] | Cash flow hedge in swaps liabilities [member]</t>
  </si>
  <si>
    <t>Gross Liabilities [member] | Hedging Derivatives [Member] | Interest rate contracts [member] | Fair value hedge in swaps liabilities [member]</t>
  </si>
  <si>
    <t>Gross Liabilities [member] | Hedging Derivatives [Member] | Interest rate contracts [member] | Liabilities swaps [member]</t>
  </si>
  <si>
    <t>Gross Liabilities [member] | Hedging Derivatives [Member] | Foreign exchange contracts [member]</t>
  </si>
  <si>
    <t>Gross Liabilities [member] | Hedging Derivatives [Member] | Equity contract [member]</t>
  </si>
  <si>
    <t>Gross Liabilities [member] | Hedging Derivatives [Member] | Fair value hedging derivatives liabilities [member]</t>
  </si>
  <si>
    <t>Derivative Instruments - Schedule of Notional Amounts of Trading Derivatives (Detail) - CAD ($) $ in Millions</t>
  </si>
  <si>
    <t>Notional amount</t>
  </si>
  <si>
    <t>Interest rate swap contract [member]</t>
  </si>
  <si>
    <t>Interest rate swap contract [member] | Swap contract [member]</t>
  </si>
  <si>
    <t>Foreign exchange contracts [member]</t>
  </si>
  <si>
    <t>Foreign exchange contracts [member] | Cross currency swaps [member]</t>
  </si>
  <si>
    <t>Foreign exchange contracts [member] | Cross currency interest rate contracts [member]</t>
  </si>
  <si>
    <t>Commodity contract [member]</t>
  </si>
  <si>
    <t>Commodity contract [member] | Swap contract [member]</t>
  </si>
  <si>
    <t>Trading Derivatives [Member]</t>
  </si>
  <si>
    <t>Trading Derivatives [Member] | Equity contracts [member]</t>
  </si>
  <si>
    <t>Trading Derivatives [Member] | Interest rate swap contract [member]</t>
  </si>
  <si>
    <t>Trading Derivatives [Member] | Interest rate swap contract [member] | Purchased call options [member]</t>
  </si>
  <si>
    <t>Trading Derivatives [Member] | Interest rate swap contract [member] | Written put options [member]</t>
  </si>
  <si>
    <t>Trading Derivatives [Member] | Interest rate swap contract [member] | Swap contract [member]</t>
  </si>
  <si>
    <t>Trading Derivatives [Member] | Interest rate swap contract [member] | Forward rate agreements [member]</t>
  </si>
  <si>
    <t>Trading Derivatives [Member] | Interest rate swap contract [member] | Futures contract [member]</t>
  </si>
  <si>
    <t>Trading Derivatives [Member] | Foreign exchange contracts [member]</t>
  </si>
  <si>
    <t>Trading Derivatives [Member] | Foreign exchange contracts [member] | Futures contract [member]</t>
  </si>
  <si>
    <t>Trading Derivatives [Member] | Commodity contract [member]</t>
  </si>
  <si>
    <t>Exchange Traded [Member] | Trading Derivatives [Member]</t>
  </si>
  <si>
    <t>Exchange Traded [Member] | Trading Derivatives [Member] | Equity contracts [member]</t>
  </si>
  <si>
    <t>Exchange Traded [Member] | Trading Derivatives [Member] | Interest rate swap contract [member]</t>
  </si>
  <si>
    <t>Exchange Traded [Member] | Trading Derivatives [Member] | Interest rate swap contract [member] | Purchased call options [member]</t>
  </si>
  <si>
    <t>Exchange Traded [Member] | Trading Derivatives [Member] | Interest rate swap contract [member] | Written put options [member]</t>
  </si>
  <si>
    <t>Exchange Traded [Member] | Trading Derivatives [Member] | Interest rate swap contract [member] | Futures contract [member]</t>
  </si>
  <si>
    <t>Exchange Traded [Member] | Trading Derivatives [Member] | Foreign exchange contracts [member]</t>
  </si>
  <si>
    <t>Exchange Traded [Member] | Trading Derivatives [Member] | Foreign exchange contracts [member] | Purchased call options [member]</t>
  </si>
  <si>
    <t>Exchange Traded [Member] | Trading Derivatives [Member] | Foreign exchange contracts [member] | Written put options [member]</t>
  </si>
  <si>
    <t>Exchange Traded [Member] | Trading Derivatives [Member] | Foreign exchange contracts [member] | Futures contract [member]</t>
  </si>
  <si>
    <t>Exchange Traded [Member] | Trading Derivatives [Member] | Commodity contract [member]</t>
  </si>
  <si>
    <t>Exchange Traded [Member] | Trading Derivatives [Member] | Commodity contract [member] | Purchased call options [member]</t>
  </si>
  <si>
    <t>Exchange Traded [Member] | Trading Derivatives [Member] | Commodity contract [member] | Written put options [member]</t>
  </si>
  <si>
    <t>Exchange Traded [Member] | Trading Derivatives [Member] | Commodity contract [member] | Futures contract [member]</t>
  </si>
  <si>
    <t>Over the Counter [member] | Trading Derivatives [Member]</t>
  </si>
  <si>
    <t>Over the Counter [member] | Trading Derivatives [Member] | Equity contracts [member]</t>
  </si>
  <si>
    <t>Over the Counter [member] | Trading Derivatives [Member] | Interest rate swap contract [member]</t>
  </si>
  <si>
    <t>Over the Counter [member] | Trading Derivatives [Member] | Interest rate swap contract [member] | Purchased call options [member]</t>
  </si>
  <si>
    <t>Over the Counter [member] | Trading Derivatives [Member] | Interest rate swap contract [member] | Written put options [member]</t>
  </si>
  <si>
    <t>Over the Counter [member] | Trading Derivatives [Member] | Interest rate swap contract [member] | Swap contract [member]</t>
  </si>
  <si>
    <t>Over the Counter [member] | Trading Derivatives [Member] | Interest rate swap contract [member] | Forward rate agreements [member]</t>
  </si>
  <si>
    <t>Over the Counter [member] | Trading Derivatives [Member] | Foreign exchange contracts [member]</t>
  </si>
  <si>
    <t>Over the Counter [member] | Trading Derivatives [Member] | Foreign exchange contracts [member] | Purchased call options [member]</t>
  </si>
  <si>
    <t>Over the Counter [member] | Trading Derivatives [Member] | Foreign exchange contracts [member] | Written put options [member]</t>
  </si>
  <si>
    <t>Over the Counter [member] | Trading Derivatives [Member] | Foreign exchange contracts [member] | Cross currency swaps [member]</t>
  </si>
  <si>
    <t>Over the Counter [member] | Trading Derivatives [Member] | Foreign exchange contracts [member] | Cross currency interest rate contracts [member]</t>
  </si>
  <si>
    <t>Over the Counter [member] | Trading Derivatives [Member] | Foreign exchange contracts [member] | Forward contract [member]</t>
  </si>
  <si>
    <t>Over the Counter [member] | Trading Derivatives [Member] | Commodity contract [member]</t>
  </si>
  <si>
    <t>Over the Counter [member] | Trading Derivatives [Member] | Commodity contract [member] | Purchased call options [member]</t>
  </si>
  <si>
    <t>Over the Counter [member] | Trading Derivatives [Member] | Commodity contract [member] | Written put options [member]</t>
  </si>
  <si>
    <t>Over the Counter [member] | Trading Derivatives [Member] | Commodity contract [member] | Swap contract [member]</t>
  </si>
  <si>
    <t>Over the Counter [member] | Trading Derivatives [Member] | Credit default swaps [member] | Purchased call options [member]</t>
  </si>
  <si>
    <t>Over the Counter [member] | Trading Derivatives [Member] | Credit default swaps [member] | Written put options [member]</t>
  </si>
  <si>
    <t>Derivative Instruments - Schedule of Notional Amount and Average Rates of Derivatives and the Carrying Amount of Deposits Designated as Hedging Instruments, by Term to Maturity (Detail) $ in Millions</t>
  </si>
  <si>
    <t>Oct. 31, 2017CAD ($)</t>
  </si>
  <si>
    <t>Disclosure of information about terms and conditions of hedging instruments and how they affect future cash flows [line items]</t>
  </si>
  <si>
    <t>Carrying amount</t>
  </si>
  <si>
    <t>USD denominated deposit [member] | Foreign exchange risk [member] | Hedges of net investment in foreign operations [member]</t>
  </si>
  <si>
    <t>GBP denominated deposit [member] | Foreign exchange risk [member] | Hedges of net investment in foreign operations [member]</t>
  </si>
  <si>
    <t>Interest rate swaps [Member] | Interest rate risk [member] | Cash flow hedges [member]</t>
  </si>
  <si>
    <t>Average fixed interest rate</t>
  </si>
  <si>
    <t>Interest rate swaps [Member] | Interest rate risk [member] | Fair value hedges [member]</t>
  </si>
  <si>
    <t>Cross currency swaps and foreign exchange forwards [member] | CAD-USD pair [member] | Foreign exchange risk [member] | Cash flow hedges [member]</t>
  </si>
  <si>
    <t>Average exchange rate</t>
  </si>
  <si>
    <t>Foreign exchange risk [member] | CAD-EUR pair [member] | Foreign exchange risk [member] | Cash flow hedges [member]</t>
  </si>
  <si>
    <t>Foreign exchange risk [member] | Other currency pairs [member] | Foreign exchange risk [member] | Cash flow hedges [member]</t>
  </si>
  <si>
    <t>Total Return Swaps [Member] | Equity price risk [member] | Cash flow hedges [member]</t>
  </si>
  <si>
    <t>Within 1 year [member] | USD denominated deposit [member] | Foreign exchange risk [member] | Hedges of net investment in foreign operations [member]</t>
  </si>
  <si>
    <t>Within 1 year [member] | GBP denominated deposit [member] | Foreign exchange risk [member] | Hedges of net investment in foreign operations [member]</t>
  </si>
  <si>
    <t>Within 1 year [member] | Interest rate swaps [Member] | Interest rate risk [member] | Cash flow hedges [member]</t>
  </si>
  <si>
    <t>Within 1 year [member] | Interest rate swaps [Member] | Interest rate risk [member] | Fair value hedges [member]</t>
  </si>
  <si>
    <t>Within 1 year [member] | Cross currency swaps and foreign exchange forwards [member] | CAD-USD pair [member] | Foreign exchange risk [member] | Cash flow hedges [member]</t>
  </si>
  <si>
    <t>Within 1 year [member] | Foreign exchange risk [member] | CAD-EUR pair [member] | Foreign exchange risk [member] | Cash flow hedges [member]</t>
  </si>
  <si>
    <t>Within 1 year [member] | Total Return Swaps [Member] | Equity price risk [member] | Cash flow hedges [member]</t>
  </si>
  <si>
    <t>1 to 3 years [member] | Interest rate swaps [Member] | Interest rate risk [member] | Cash flow hedges [member]</t>
  </si>
  <si>
    <t>1 to 3 years [member] | Interest rate swaps [Member] | Interest rate risk [member] | Fair value hedges [member]</t>
  </si>
  <si>
    <t>1 to 3 years [member] | Cross currency swaps and foreign exchange forwards [member] | CAD-USD pair [member] | Foreign exchange risk [member] | Cash flow hedges [member]</t>
  </si>
  <si>
    <t>1 to 3 years [member] | Foreign exchange risk [member] | CAD-EUR pair [member] | Foreign exchange risk [member] | Cash flow hedges [member]</t>
  </si>
  <si>
    <t>1 to 3 years [member] | Foreign exchange risk [member] | Other currency pairs [member] | Foreign exchange risk [member] | Cash flow hedges [member]</t>
  </si>
  <si>
    <t>3 to 5 years [member] | Interest rate swaps [Member] | Interest rate risk [member] | Cash flow hedges [member]</t>
  </si>
  <si>
    <t>3 to 5 years [member] | Interest rate swaps [Member] | Interest rate risk [member] | Fair value hedges [member]</t>
  </si>
  <si>
    <t>3 to 5 years [member] | Cross currency swaps and foreign exchange forwards [member] | CAD-USD pair [member] | Foreign exchange risk [member] | Cash flow hedges [member]</t>
  </si>
  <si>
    <t>3 to 5 years [member] | Foreign exchange risk [member] | CAD-EUR pair [member] | Foreign exchange risk [member] | Cash flow hedges [member]</t>
  </si>
  <si>
    <t>3 to 5 years [member] | Foreign exchange risk [member] | Other currency pairs [member] | Foreign exchange risk [member] | Cash flow hedges [member]</t>
  </si>
  <si>
    <t>5 to 10 years [member] | Interest rate swaps [Member] | Interest rate risk [member] | Cash flow hedges [member]</t>
  </si>
  <si>
    <t>5 to 10 years [member] | Interest rate swaps [Member] | Interest rate risk [member] | Fair value hedges [member]</t>
  </si>
  <si>
    <t>5 to 10 years [member] | Cross currency swaps and foreign exchange forwards [member] | CAD-USD pair [member] | Foreign exchange risk [member] | Cash flow hedges [member]</t>
  </si>
  <si>
    <t>5 to 10 years [member] | Foreign exchange risk [member] | Other currency pairs [member] | Foreign exchange risk [member] | Cash flow hedges [member]</t>
  </si>
  <si>
    <t>Over 10 years [member] | Cross currency swaps and foreign exchange forwards [member] | CAD-USD pair [member] | Foreign exchange risk [member] | Cash flow hedges [member]</t>
  </si>
  <si>
    <t>Over 10 years [member] | Foreign exchange risk [member] | CAD-EUR pair [member] | Foreign exchange risk [member] | Cash flow hedges [member]</t>
  </si>
  <si>
    <t>Derivative Instruments - Cash Flow Hedges and Net Investment Hedges Information Related To Items Designated As Hedging Instruments, Hedged Items and Hedge Ineffectiveness (Detail) $ in Millions</t>
  </si>
  <si>
    <t>Carrying amount of hedging instruments, Asset</t>
  </si>
  <si>
    <t>Carrying amount of hedging instruments, Liability</t>
  </si>
  <si>
    <t>Gains (Losses) on hedging derivatives used to calculate hedge ineffectiveness</t>
  </si>
  <si>
    <t>Hedge ineffectiveness Gains (Losses) on hypothetical derivatives used to calculate hedge ineffectiveness</t>
  </si>
  <si>
    <t>Ineffectiveness recorded in non-interest revenue - other</t>
  </si>
  <si>
    <t>Cash flow hedges [member]</t>
  </si>
  <si>
    <t>Interest rate risk [member] | Cash flow hedges [member] | Interest rate swap contract [member]</t>
  </si>
  <si>
    <t>Foreign exchange risk [member] | Cash flow hedges [member] | Cross currency swap [member]</t>
  </si>
  <si>
    <t>Equity price risk [member] | Cash flow hedges [member] | Total Return Swaps [Member]</t>
  </si>
  <si>
    <t>Derivative Instruments - Cash Flow Hedges and Net Investment Hedges Information Related To Impacts on Consolidated Statement of Other Comprehensive Income, On a Pre-Tax Basis (Detail) $ in Millions</t>
  </si>
  <si>
    <t>AOCI as at November 1, 2017</t>
  </si>
  <si>
    <t>AOCI as at October 1, 2018</t>
  </si>
  <si>
    <t>Gains / (losses) recognized in OCI</t>
  </si>
  <si>
    <t>Amount reclassified to net income as the hedged item affects net income</t>
  </si>
  <si>
    <t>Active hedges</t>
  </si>
  <si>
    <t>Discontinued hedges</t>
  </si>
  <si>
    <t>Cash flow hedges [member] | Interest rate risk [member]</t>
  </si>
  <si>
    <t>Cash flow hedges [member] | Foreign exchange risk [member]</t>
  </si>
  <si>
    <t>Cash flow hedges [member] | Equity price risk [member]</t>
  </si>
  <si>
    <t>Hedges of net investment in foreign operations [member] | Foreign exchange risk [member]</t>
  </si>
  <si>
    <t>Hedged item [Member]</t>
  </si>
  <si>
    <t>Derivative Instruments - Cash Flow Hedges and Net Investment Hedges Information Related To Impacts on Consolidated Statement of Other Comprehensive Income, On a Pre-Tax Basis (Parenthetical) (Detail) $ in Millions</t>
  </si>
  <si>
    <t>Disclosure of information about terms and conditions of hedging instruments and how they affect future cash flows [abstract]</t>
  </si>
  <si>
    <t>Cash flow hedge AOCI, tax</t>
  </si>
  <si>
    <t>Derivative Instruments - Derivatives Designated As Fair Value Hedging Instruments, Hedged Items and Hedge Ineffectiveness (Detail) $ in Millions</t>
  </si>
  <si>
    <t>Hedge ineffectiveness Gains (Losses) on hedged item used to calculate hedge ineffectiveness</t>
  </si>
  <si>
    <t>Carrying amount of the hedged item (2)</t>
  </si>
  <si>
    <t>Fair value hedges [member]</t>
  </si>
  <si>
    <t>Carrying amount of hedging derivatives Asset</t>
  </si>
  <si>
    <t>Carrying amount of hedging derivatives liabilities</t>
  </si>
  <si>
    <t>Fair value hedges [member] | Interest rate swap contract [member]</t>
  </si>
  <si>
    <t>Fair value hedges [member] | FVOCI Debt Instruments [Member]</t>
  </si>
  <si>
    <t>Fair value hedges [member] | Deposits and subordinated debt [member]</t>
  </si>
  <si>
    <t>Derivative Instruments - Schedule of Derivative-Related Credit Risk (Detail) - CAD ($) $ in Millions</t>
  </si>
  <si>
    <t>Derivative replacement cost before master netting agreements</t>
  </si>
  <si>
    <t>Derivative replacement cost</t>
  </si>
  <si>
    <t>Derivative credit risk equivalents before master netting agreements</t>
  </si>
  <si>
    <t>Derivative credit risk equivalents master netting agreements</t>
  </si>
  <si>
    <t>Derivative credit risk weighted assets</t>
  </si>
  <si>
    <t>Derivative credit risk weighted assets before master netting agreements</t>
  </si>
  <si>
    <t>Derivative credit risk weighted assets master netting agreements</t>
  </si>
  <si>
    <t>Interest rate swap contract [member] | Forward rate agreements [member]</t>
  </si>
  <si>
    <t>Interest rate swap contract [member] | Purchased call options [member]</t>
  </si>
  <si>
    <t>Foreign exchange contracts [member] | Purchased call options [member]</t>
  </si>
  <si>
    <t>Foreign exchange contracts [member] | Forward contract [member]</t>
  </si>
  <si>
    <t>Commodity contract [member] | Purchased call options [member]</t>
  </si>
  <si>
    <t>Equity contract [member]</t>
  </si>
  <si>
    <t>Credit default swaps [member]</t>
  </si>
  <si>
    <t>Derivative Instruments - Schedule of Replacement Cost of Contracts with Customers Based on Country of Ultimate Risk (Detail) - CAD ($) $ in Millions</t>
  </si>
  <si>
    <t>Replacement cost of contracts with customers, before master netting agreements</t>
  </si>
  <si>
    <t>Replacement cost of contracts with customers, after master netting agreements</t>
  </si>
  <si>
    <t>United Kingdom [member]</t>
  </si>
  <si>
    <t>Geographic Concentration Risk 1 [Member] | Before master netting agreements [member]</t>
  </si>
  <si>
    <t>Replacement cost of contracts with customers percentage</t>
  </si>
  <si>
    <t>100.00%</t>
  </si>
  <si>
    <t>Geographic Concentration Risk 1 [Member] | Before master netting agreements [member] | Canada [member]</t>
  </si>
  <si>
    <t>53.00%</t>
  </si>
  <si>
    <t>54.00%</t>
  </si>
  <si>
    <t>Geographic Concentration Risk 1 [Member] | Before master netting agreements [member] | United States [member]</t>
  </si>
  <si>
    <t>21.00%</t>
  </si>
  <si>
    <t>25.00%</t>
  </si>
  <si>
    <t>Geographic Concentration Risk 1 [Member] | Before master netting agreements [member] | United Kingdom [member]</t>
  </si>
  <si>
    <t>5.00%</t>
  </si>
  <si>
    <t>4.00%</t>
  </si>
  <si>
    <t>Geographic Concentration Risk 1 [Member] | Before master netting agreements [member] | Other countries [member]</t>
  </si>
  <si>
    <t>17.00%</t>
  </si>
  <si>
    <t>Geographic Concentration Risk 1 [Member] | After master netting agreements [member]</t>
  </si>
  <si>
    <t>Geographic Concentration Risk 1 [Member] | After master netting agreements [member] | Canada [member]</t>
  </si>
  <si>
    <t>58.00%</t>
  </si>
  <si>
    <t>Geographic Concentration Risk 1 [Member] | After master netting agreements [member] | United States [member]</t>
  </si>
  <si>
    <t>22.00%</t>
  </si>
  <si>
    <t>Geographic Concentration Risk 1 [Member] | After master netting agreements [member] | United Kingdom [member]</t>
  </si>
  <si>
    <t>Geographic Concentration Risk 1 [Member] | After master netting agreements [member] | Other countries [member]</t>
  </si>
  <si>
    <t>26.00%</t>
  </si>
  <si>
    <t>18.00%</t>
  </si>
  <si>
    <t>Derivative Instruments - Schedule of Replacement Cost of Contracts with Customers Based on Country of Ultimate Risk (Parenthetical) (Detail) - Country</t>
  </si>
  <si>
    <t>Disclosure Of Derivative Financial Instruments [Abstract]</t>
  </si>
  <si>
    <t>Number of country represented 15% or more of our replacement cost</t>
  </si>
  <si>
    <t>Derivative Instruments - Schedule of Replacement Cost of Contracts with Customers (Detail) - CAD ($) $ in Millions</t>
  </si>
  <si>
    <t>Replacement cost of contracts with customers (before the impact of master netting agreements)</t>
  </si>
  <si>
    <t>Replacement Cost of Contracts Before Master Netting Agreements [member]</t>
  </si>
  <si>
    <t>Replacement Cost of Contracts Before Master Netting Agreements [member] | Financial institutions [member]</t>
  </si>
  <si>
    <t>Replacement Cost of Contracts Before Master Netting Agreements [member] | Government [member]</t>
  </si>
  <si>
    <t>Replacement Cost of Contracts Before Master Netting Agreements [member] | Natural resources [member]</t>
  </si>
  <si>
    <t>Replacement Cost of Contracts Before Master Netting Agreements [member] | Energy [member]</t>
  </si>
  <si>
    <t>Replacement Cost of Contracts Before Master Netting Agreements [member] | Other [member]</t>
  </si>
  <si>
    <t>Replacement Cost of Contracts Before Master Netting Agreements [member] | Interest rate swap contract [member]</t>
  </si>
  <si>
    <t>Replacement Cost of Contracts Before Master Netting Agreements [member] | Interest rate swap contract [member] | Financial institutions [member]</t>
  </si>
  <si>
    <t>Replacement Cost of Contracts Before Master Netting Agreements [member] | Interest rate swap contract [member] | Government [member]</t>
  </si>
  <si>
    <t>Replacement Cost of Contracts Before Master Netting Agreements [member] | Interest rate swap contract [member] | Natural resources [member]</t>
  </si>
  <si>
    <t>Replacement Cost of Contracts Before Master Netting Agreements [member] | Interest rate swap contract [member] | Energy [member]</t>
  </si>
  <si>
    <t>Replacement Cost of Contracts Before Master Netting Agreements [member] | Interest rate swap contract [member] | Other [member]</t>
  </si>
  <si>
    <t>Replacement Cost of Contracts Before Master Netting Agreements [member] | Foreign exchange contracts [member]</t>
  </si>
  <si>
    <t>Replacement Cost of Contracts Before Master Netting Agreements [member] | Foreign exchange contracts [member] | Financial institutions [member]</t>
  </si>
  <si>
    <t>Replacement Cost of Contracts Before Master Netting Agreements [member] | Foreign exchange contracts [member] | Government [member]</t>
  </si>
  <si>
    <t>Replacement Cost of Contracts Before Master Netting Agreements [member] | Foreign exchange contracts [member] | Natural resources [member]</t>
  </si>
  <si>
    <t>Replacement Cost of Contracts Before Master Netting Agreements [member] | Foreign exchange contracts [member] | Energy [member]</t>
  </si>
  <si>
    <t>Replacement Cost of Contracts Before Master Netting Agreements [member] | Foreign exchange contracts [member] | Other [member]</t>
  </si>
  <si>
    <t>Replacement Cost of Contracts Before Master Netting Agreements [member] | Commodity contract [member]</t>
  </si>
  <si>
    <t>Replacement Cost of Contracts Before Master Netting Agreements [member] | Commodity contract [member] | Financial institutions [member]</t>
  </si>
  <si>
    <t>Replacement Cost of Contracts Before Master Netting Agreements [member] | Commodity contract [member] | Government [member]</t>
  </si>
  <si>
    <t>Replacement Cost of Contracts Before Master Netting Agreements [member] | Commodity contract [member] | Natural resources [member]</t>
  </si>
  <si>
    <t>Replacement Cost of Contracts Before Master Netting Agreements [member] | Commodity contract [member] | Energy [member]</t>
  </si>
  <si>
    <t>Replacement Cost of Contracts Before Master Netting Agreements [member] | Commodity contract [member] | Other [member]</t>
  </si>
  <si>
    <t>Replacement Cost of Contracts Before Master Netting Agreements [member] | Equity contract [member]</t>
  </si>
  <si>
    <t>Replacement Cost of Contracts Before Master Netting Agreements [member] | Equity contract [member] | Financial institutions [member]</t>
  </si>
  <si>
    <t>Replacement Cost of Contracts Before Master Netting Agreements [member] | Equity contract [member] | Other [member]</t>
  </si>
  <si>
    <t>Replacement Cost of Contracts Before Master Netting Agreements [member] | Credit default swaps [member]</t>
  </si>
  <si>
    <t>Replacement Cost of Contracts Before Master Netting Agreements [member] | Credit default swaps [member] | Financial institutions [member]</t>
  </si>
  <si>
    <t>Derivative Instruments - Schedule of Remaining Contractual Terms to Maturity for Notional Amounts of Derivative Contracts (Detail) - CAD ($) $ in Millions</t>
  </si>
  <si>
    <t>Derivative notional amount</t>
  </si>
  <si>
    <t>Interest rate swap contract [member] | Forward rate agreements futures and options [member]</t>
  </si>
  <si>
    <t>Foreign exchange contracts [member] | Forward foreign exchange contracts, futures and options [member]</t>
  </si>
  <si>
    <t>Commodity contract [member] | Futures and options [member]</t>
  </si>
  <si>
    <t>Credit Contracts [member]</t>
  </si>
  <si>
    <t>Within 1 year [member] | Interest rate swap contract [member]</t>
  </si>
  <si>
    <t>Within 1 year [member] | Interest rate swap contract [member] | Swap contract [member]</t>
  </si>
  <si>
    <t>Within 1 year [member] | Interest rate swap contract [member] | Forward rate agreements futures and options [member]</t>
  </si>
  <si>
    <t>Within 1 year [member] | Foreign exchange contracts [member]</t>
  </si>
  <si>
    <t>Within 1 year [member] | Foreign exchange contracts [member] | Cross currency swaps [member]</t>
  </si>
  <si>
    <t>Within 1 year [member] | Foreign exchange contracts [member] | Cross currency interest rate contracts [member]</t>
  </si>
  <si>
    <t>Within 1 year [member] | Foreign exchange contracts [member] | Forward foreign exchange contracts, futures and options [member]</t>
  </si>
  <si>
    <t>Within 1 year [member] | Commodity contract [member]</t>
  </si>
  <si>
    <t>Within 1 year [member] | Commodity contract [member] | Swap contract [member]</t>
  </si>
  <si>
    <t>Within 1 year [member] | Commodity contract [member] | Futures and options [member]</t>
  </si>
  <si>
    <t>Within 1 year [member] | Equity contract [member]</t>
  </si>
  <si>
    <t>Within 1 year [member] | Credit Contracts [member]</t>
  </si>
  <si>
    <t>1 to 3 years [member] | Interest rate swap contract [member]</t>
  </si>
  <si>
    <t>1 to 3 years [member] | Interest rate swap contract [member] | Swap contract [member]</t>
  </si>
  <si>
    <t>1 to 3 years [member] | Interest rate swap contract [member] | Forward rate agreements futures and options [member]</t>
  </si>
  <si>
    <t>1 to 3 years [member] | Foreign exchange contracts [member]</t>
  </si>
  <si>
    <t>1 to 3 years [member] | Foreign exchange contracts [member] | Cross currency swaps [member]</t>
  </si>
  <si>
    <t>1 to 3 years [member] | Foreign exchange contracts [member] | Cross currency interest rate contracts [member]</t>
  </si>
  <si>
    <t>1 to 3 years [member] | Foreign exchange contracts [member] | Forward foreign exchange contracts, futures and options [member]</t>
  </si>
  <si>
    <t>1 to 3 years [member] | Commodity contract [member]</t>
  </si>
  <si>
    <t>1 to 3 years [member] | Commodity contract [member] | Swap contract [member]</t>
  </si>
  <si>
    <t>1 to 3 years [member] | Commodity contract [member] | Futures and options [member]</t>
  </si>
  <si>
    <t>1 to 3 years [member] | Equity contract [member]</t>
  </si>
  <si>
    <t>1 to 3 years [member] | Credit Contracts [member]</t>
  </si>
  <si>
    <t>3 to 5 years [member] | Interest rate swap contract [member]</t>
  </si>
  <si>
    <t>3 to 5 years [member] | Interest rate swap contract [member] | Swap contract [member]</t>
  </si>
  <si>
    <t>3 to 5 years [member] | Interest rate swap contract [member] | Forward rate agreements futures and options [member]</t>
  </si>
  <si>
    <t>3 to 5 years [member] | Foreign exchange contracts [member]</t>
  </si>
  <si>
    <t>3 to 5 years [member] | Foreign exchange contracts [member] | Cross currency swaps [member]</t>
  </si>
  <si>
    <t>3 to 5 years [member] | Foreign exchange contracts [member] | Cross currency interest rate contracts [member]</t>
  </si>
  <si>
    <t>3 to 5 years [member] | Foreign exchange contracts [member] | Forward foreign exchange contracts, futures and options [member]</t>
  </si>
  <si>
    <t>3 to 5 years [member] | Commodity contract [member]</t>
  </si>
  <si>
    <t>3 to 5 years [member] | Commodity contract [member] | Swap contract [member]</t>
  </si>
  <si>
    <t>3 to 5 years [member] | Commodity contract [member] | Futures and options [member]</t>
  </si>
  <si>
    <t>3 to 5 years [member] | Equity contract [member]</t>
  </si>
  <si>
    <t>3 to 5 years [member] | Credit Contracts [member]</t>
  </si>
  <si>
    <t>5 to 10 years [member] | Interest rate swap contract [member]</t>
  </si>
  <si>
    <t>5 to 10 years [member] | Interest rate swap contract [member] | Swap contract [member]</t>
  </si>
  <si>
    <t>5 to 10 years [member] | Interest rate swap contract [member] | Forward rate agreements futures and options [member]</t>
  </si>
  <si>
    <t>5 to 10 years [member] | Foreign exchange contracts [member]</t>
  </si>
  <si>
    <t>5 to 10 years [member] | Foreign exchange contracts [member] | Cross currency swaps [member]</t>
  </si>
  <si>
    <t>5 to 10 years [member] | Foreign exchange contracts [member] | Cross currency interest rate contracts [member]</t>
  </si>
  <si>
    <t>5 to 10 years [member] | Foreign exchange contracts [member] | Forward foreign exchange contracts, futures and options [member]</t>
  </si>
  <si>
    <t>5 to 10 years [member] | Commodity contract [member]</t>
  </si>
  <si>
    <t>5 to 10 years [member] | Commodity contract [member] | Swap contract [member]</t>
  </si>
  <si>
    <t>5 to 10 years [member] | Commodity contract [member] | Futures and options [member]</t>
  </si>
  <si>
    <t>5 to 10 years [member] | Equity contract [member]</t>
  </si>
  <si>
    <t>5 to 10 years [member] | Credit Contracts [member]</t>
  </si>
  <si>
    <t>Over 10 years [member] | Interest rate swap contract [member]</t>
  </si>
  <si>
    <t>Over 10 years [member] | Interest rate swap contract [member] | Swap contract [member]</t>
  </si>
  <si>
    <t>Over 10 years [member] | Interest rate swap contract [member] | Forward rate agreements futures and options [member]</t>
  </si>
  <si>
    <t>Over 10 years [member] | Foreign exchange contracts [member]</t>
  </si>
  <si>
    <t>Over 10 years [member] | Foreign exchange contracts [member] | Cross currency swaps [member]</t>
  </si>
  <si>
    <t>Over 10 years [member] | Foreign exchange contracts [member] | Cross currency interest rate contracts [member]</t>
  </si>
  <si>
    <t>Over 10 years [member] | Foreign exchange contracts [member] | Forward foreign exchange contracts, futures and options [member]</t>
  </si>
  <si>
    <t>Over 10 years [member] | Equity contract [member]</t>
  </si>
  <si>
    <t>Over 10 years [member] | Credit Contracts [member]</t>
  </si>
  <si>
    <t>Premises and Equipment - Summary of Maximum Estimated Useful Lives to Amortize Assets (Detail)</t>
  </si>
  <si>
    <t>Buildings [member] | Bottom of range [member]</t>
  </si>
  <si>
    <t>Disclosure Of Property Plant And Equipment Estimated Useful Life [Line Items]</t>
  </si>
  <si>
    <t>Estimated useful lives of assets</t>
  </si>
  <si>
    <t>10 years</t>
  </si>
  <si>
    <t>Buildings [member] | Top of range [member]</t>
  </si>
  <si>
    <t>40 years</t>
  </si>
  <si>
    <t>Computer equipment [member]</t>
  </si>
  <si>
    <t>5 years</t>
  </si>
  <si>
    <t>Office equipment [member]</t>
  </si>
  <si>
    <t>Leasehold improvements [member]</t>
  </si>
  <si>
    <t>Lease term to a maximum of 10 years</t>
  </si>
  <si>
    <t>Premises and Equipment - Additional Information (Detail) - CAD ($)</t>
  </si>
  <si>
    <t>Disclosure of detailed information about property, plant and equipment [abstract]</t>
  </si>
  <si>
    <t>Impairment loss, property, plant and equipment</t>
  </si>
  <si>
    <t>Rent expense for premises and equipment</t>
  </si>
  <si>
    <t>Premises and Equipment - Summary of Premises and Equipment (Detail) - CAD ($) $ in Millions</t>
  </si>
  <si>
    <t>Disclosure of detailed information about property, plant and equipment [line items]</t>
  </si>
  <si>
    <t>Beginning balance</t>
  </si>
  <si>
    <t>Ending balance</t>
  </si>
  <si>
    <t>Gross carrying amount [member]</t>
  </si>
  <si>
    <t>Additions</t>
  </si>
  <si>
    <t>Disposals</t>
  </si>
  <si>
    <t>Accumulated depreciation, amortization and impairment [member]</t>
  </si>
  <si>
    <t>Amortization</t>
  </si>
  <si>
    <t>Land [member]</t>
  </si>
  <si>
    <t>Land [member] | Gross carrying amount [member]</t>
  </si>
  <si>
    <t>Buildings [member]</t>
  </si>
  <si>
    <t>Buildings [member] | Gross carrying amount [member]</t>
  </si>
  <si>
    <t>Buildings [member] | Accumulated depreciation, amortization and impairment [member]</t>
  </si>
  <si>
    <t>Computer equipment [member] | Gross carrying amount [member]</t>
  </si>
  <si>
    <t>Computer equipment [member] | Accumulated depreciation, amortization and impairment [member]</t>
  </si>
  <si>
    <t>Other property, plant and equipment [member]</t>
  </si>
  <si>
    <t>Other property, plant and equipment [member] | Gross carrying amount [member]</t>
  </si>
  <si>
    <t>Other property, plant and equipment [member] | Accumulated depreciation, amortization and impairment [member]</t>
  </si>
  <si>
    <t>Leasehold improvements [member] | Gross carrying amount [member]</t>
  </si>
  <si>
    <t>Leasehold improvements [member] | Accumulated depreciation, amortization and impairment [member]</t>
  </si>
  <si>
    <t>Acquisitions - Additional information (Detail) $ in Millions, $ in Millions</t>
  </si>
  <si>
    <t>Sep. 01, 2016CAD ($)</t>
  </si>
  <si>
    <t>Sep. 01, 2018USD ($)</t>
  </si>
  <si>
    <t>Sep. 01, 2018CAD ($)</t>
  </si>
  <si>
    <t>Amortization period</t>
  </si>
  <si>
    <t>KGS- Alpha Capital Market [member]</t>
  </si>
  <si>
    <t>Acquisition of the business</t>
  </si>
  <si>
    <t>Acquired intangible assets</t>
  </si>
  <si>
    <t>Acquired goodwill</t>
  </si>
  <si>
    <t>Goodwill expected to be deductible for tax purposes.</t>
  </si>
  <si>
    <t>KGS- Alpha Capital Market [member] | Bottom of range [member]</t>
  </si>
  <si>
    <t>Three years</t>
  </si>
  <si>
    <t>KGS- Alpha Capital Market [member] | Top of range [member]</t>
  </si>
  <si>
    <t>Fourteen years</t>
  </si>
  <si>
    <t>Acquisitions - Summary of Fair Value of Assets Acquired and Liabilities Assumed at The Date of Acquisition (Detail) - Sep. 01, 2018 - KGS- Alpha Capital Market [member] $ in Millions, $ in Millions</t>
  </si>
  <si>
    <t>USD ($)</t>
  </si>
  <si>
    <t>CAD ($)</t>
  </si>
  <si>
    <t>Disclosure of business acquisitions by acquisition assets acquired and liabilities assumed [line items]</t>
  </si>
  <si>
    <t>Securities - trading</t>
  </si>
  <si>
    <t>Securities borrowed or purchased under resale agreement</t>
  </si>
  <si>
    <t>Goodwill and intangible assets</t>
  </si>
  <si>
    <t>Purchase price</t>
  </si>
  <si>
    <t>Goodwill and Intangible Assets - Additional Information (Detail) - CAD ($)</t>
  </si>
  <si>
    <t>Disclosure of detailed information about intangible assets [line items]</t>
  </si>
  <si>
    <t>Intangible assets with indefinite lives</t>
  </si>
  <si>
    <t>Write-downs of intangible assets</t>
  </si>
  <si>
    <t>Cash-generating units [member]</t>
  </si>
  <si>
    <t>Cash flow projection period</t>
  </si>
  <si>
    <t>Terminal growth rate</t>
  </si>
  <si>
    <t>Write-downs of goodwill due to impairment</t>
  </si>
  <si>
    <t>Bottom of range [member] | Cash-generating units [member]</t>
  </si>
  <si>
    <t>Discount rates for determine the recoverable amount</t>
  </si>
  <si>
    <t>8.60%</t>
  </si>
  <si>
    <t>8.30%</t>
  </si>
  <si>
    <t>Top of range [member] | Cash-generating units [member]</t>
  </si>
  <si>
    <t>11.40%</t>
  </si>
  <si>
    <t>12.20%</t>
  </si>
  <si>
    <t>Goodwill and Intangible Assets - Summary of Continuity of Goodwill By Group of CGUs (Detail) - CAD ($) $ in Millions</t>
  </si>
  <si>
    <t>Disclosure Of Goodwill [Line Items]</t>
  </si>
  <si>
    <t>Acquisitions (disposals) during the year</t>
  </si>
  <si>
    <t>Personal and commercial banking [member]</t>
  </si>
  <si>
    <t>Wealth management [member]</t>
  </si>
  <si>
    <t>BMO capital markets [member]</t>
  </si>
  <si>
    <t>Traditional wealth management [member] | Wealth management [member]</t>
  </si>
  <si>
    <t>Insurance products [member] | Wealth management [member]</t>
  </si>
  <si>
    <t>Canada [member] | Personal and commercial banking [member]</t>
  </si>
  <si>
    <t>United States [member] | Personal and commercial banking [member]</t>
  </si>
  <si>
    <t>Goodwill and Intangible Assets - Summary of Intangible Assets (Detail) - CAD ($) $ in Millions</t>
  </si>
  <si>
    <t>Customer-related intangible assets [member]</t>
  </si>
  <si>
    <t>Core deposit [member]</t>
  </si>
  <si>
    <t>Software amortizing [member]</t>
  </si>
  <si>
    <t>software under development [member]</t>
  </si>
  <si>
    <t>Other intangible assets [member]</t>
  </si>
  <si>
    <t>Additions (disposals)</t>
  </si>
  <si>
    <t>Gross carrying amount [member] | Customer-related intangible assets [member]</t>
  </si>
  <si>
    <t>Gross carrying amount [member] | Core deposit [member]</t>
  </si>
  <si>
    <t>Gross carrying amount [member] | Branch distribution networks [member]</t>
  </si>
  <si>
    <t>Gross carrying amount [member] | Software amortizing [member]</t>
  </si>
  <si>
    <t>Gross carrying amount [member] | software under development [member]</t>
  </si>
  <si>
    <t>Gross carrying amount [member] | Other intangible assets [member]</t>
  </si>
  <si>
    <t>Accumulated depreciation and amortisation [member]</t>
  </si>
  <si>
    <t>Accumulated depreciation and amortisation [member] | Customer-related intangible assets [member]</t>
  </si>
  <si>
    <t>Accumulated depreciation and amortisation [member] | Core deposit [member]</t>
  </si>
  <si>
    <t>Accumulated depreciation and amortisation [member] | Branch distribution networks [member]</t>
  </si>
  <si>
    <t>Accumulated depreciation and amortisation [member] | Software amortizing [member]</t>
  </si>
  <si>
    <t>Accumulated depreciation and amortisation [member] | Other intangible assets [member]</t>
  </si>
  <si>
    <t>Other Assets - Components of Other within Other Assets (Details) (Detail) - CAD ($) $ in Millions</t>
  </si>
  <si>
    <t>Disclosure of Other Assets [line items]</t>
  </si>
  <si>
    <t>Accounts receivable, prepaid expenses and other items</t>
  </si>
  <si>
    <t>Accrued interest receivable</t>
  </si>
  <si>
    <t>BMO Transportation Finance - leased vehicles</t>
  </si>
  <si>
    <t>Cash collateral</t>
  </si>
  <si>
    <t>Due from clients, dealers and brokers</t>
  </si>
  <si>
    <t>Insurance-related assets</t>
  </si>
  <si>
    <t>Precious metals</t>
  </si>
  <si>
    <t>Pension Plans [member]</t>
  </si>
  <si>
    <t>Pension asset</t>
  </si>
  <si>
    <t>Other assets [member] | Pension Plans [member]</t>
  </si>
  <si>
    <t>Deposits - Summary of Deposits (Detail) - CAD ($) $ in Millions</t>
  </si>
  <si>
    <t>Disclosure Of Deposits [Line Items]</t>
  </si>
  <si>
    <t>Interest bearing</t>
  </si>
  <si>
    <t>Non-interest bearing</t>
  </si>
  <si>
    <t>Payables after notice</t>
  </si>
  <si>
    <t>Payable on a fixed date</t>
  </si>
  <si>
    <t>Deposits - Summary of Deposits (Parenthetical) (Detail) - CAD ($) $ in Millions</t>
  </si>
  <si>
    <t>Total deposits payable on a fixed date</t>
  </si>
  <si>
    <t>U.S. dollars [member]</t>
  </si>
  <si>
    <t>Deposits liabilities</t>
  </si>
  <si>
    <t>Non USD Non CAD [member]</t>
  </si>
  <si>
    <t>Deposits - Additional Information (Detail) - CAD ($) $ in Millions</t>
  </si>
  <si>
    <t>Disclosure of deposits from banks [abstract]</t>
  </si>
  <si>
    <t>Federal funds purchased</t>
  </si>
  <si>
    <t>Commercial paper</t>
  </si>
  <si>
    <t>Covered bonds</t>
  </si>
  <si>
    <t>Fair value of notes on contractual maturity</t>
  </si>
  <si>
    <t>Notional amount of notes on contractual maturity</t>
  </si>
  <si>
    <t>Decrease in non-interest revenue and trading revenue</t>
  </si>
  <si>
    <t>Increase (decrease) other comprehensive income before tax</t>
  </si>
  <si>
    <t>Unrealized loss due to change in credit spread</t>
  </si>
  <si>
    <t>Unrealized gain (loss) in other comprehensive income due to change in credit spread</t>
  </si>
  <si>
    <t>Deposits - Schedule for our Deposits Payable on a Fixed Date (Detail) - CAD ($) $ in Millions</t>
  </si>
  <si>
    <t>Disclosure of deposits payable to customers on a fixed date [line items]</t>
  </si>
  <si>
    <t>2 to 3 years [member]</t>
  </si>
  <si>
    <t>3 to 4 years [member]</t>
  </si>
  <si>
    <t>4 to 5 years [member]</t>
  </si>
  <si>
    <t>Deposits - Schedule for our Deposits Payable on a Fixed Date (Parenthetical) (Detail) - CAD ($) $ in Millions</t>
  </si>
  <si>
    <t>Deposits booked payable on a fixed date</t>
  </si>
  <si>
    <t>Unencumbered liquid assets</t>
  </si>
  <si>
    <t>More Than One Hundred Thousand [Member]</t>
  </si>
  <si>
    <t>More Than One Hundred Thousand [Member] | Canada [member]</t>
  </si>
  <si>
    <t>More Than One Hundred Thousand [Member] | Canada [member] | 0 to 3 months [member]</t>
  </si>
  <si>
    <t>More Than One Hundred Thousand [Member] | Canada [member] | 3-6 month [member]</t>
  </si>
  <si>
    <t>More Than One Hundred Thousand [Member] | Canada [member] | Later than six months and not later than one year [member]</t>
  </si>
  <si>
    <t>More Than One Hundred Thousand [Member] | Canada [member] | After 12 months [member]</t>
  </si>
  <si>
    <t>More Than One Hundred Thousand [Member] | United States [member]</t>
  </si>
  <si>
    <t>More Than One Hundred Thousand [Member] | Other countries [member]</t>
  </si>
  <si>
    <t>Other Liabilities - Summary of Components of Other within Other Liabilities (Detail) - CAD ($) $ in Millions</t>
  </si>
  <si>
    <t>Disclosure of Other Liability [Line Items]</t>
  </si>
  <si>
    <t>Accounts payable, accrued expenses and other items</t>
  </si>
  <si>
    <t>Accrued interest payable</t>
  </si>
  <si>
    <t>Insurance-related liabilities</t>
  </si>
  <si>
    <t>Liabilities of subsidiaries, other than deposits</t>
  </si>
  <si>
    <t>Payable to brokers, dealers and clients</t>
  </si>
  <si>
    <t>Other employee future benefit plans [member]</t>
  </si>
  <si>
    <t>Other employee future benefits liability</t>
  </si>
  <si>
    <t>Other liabilities [member] | Other employee future benefit plans [member]</t>
  </si>
  <si>
    <t>Other liabilities [member] | Pension Plans [member]</t>
  </si>
  <si>
    <t>Other Liabilities - Additional Information (Detail) - CAD ($) $ in Millions</t>
  </si>
  <si>
    <t>Disclosure Of Investment Contracts Liabilities Measured At Fair Value [Abstract]</t>
  </si>
  <si>
    <t>Fair value of investment in contract liabilities</t>
  </si>
  <si>
    <t>Change in fair value of investment contract liabilities</t>
  </si>
  <si>
    <t>Gain (loss) recorded in other comprehensive income due to changes in credit spread</t>
  </si>
  <si>
    <t>Other Liabilities - Reconciliation of Change in Insurance-Related Liabilities (Detail) - CAD ($) $ in Millions</t>
  </si>
  <si>
    <t>Disclosure of types of insurance contracts [abstract]</t>
  </si>
  <si>
    <t>Insurance-related liabilities, beginning of year</t>
  </si>
  <si>
    <t>Increase (decrease) in life insurance policy benefit liabilities from:</t>
  </si>
  <si>
    <t>New business</t>
  </si>
  <si>
    <t>In-force policies</t>
  </si>
  <si>
    <t>Changes in actuarial assumptions and methodology</t>
  </si>
  <si>
    <t>Foreign currency</t>
  </si>
  <si>
    <t>Net increase in life insurance policy benefit liabilities</t>
  </si>
  <si>
    <t>Change in other insurance-related liabilities</t>
  </si>
  <si>
    <t>Insurance-related liabilities, end of year</t>
  </si>
  <si>
    <t>Other Liabilities - Summary of Reinsurance Premiums Ceded (Detail) - CAD ($) $ in Millions</t>
  </si>
  <si>
    <t>Disclosure of net, gross and reinsurer's share for amounts arising from insurance contracts [line items]</t>
  </si>
  <si>
    <t>Net premiums</t>
  </si>
  <si>
    <t>Direct premium income [member]</t>
  </si>
  <si>
    <t>Ceded premiums [member]</t>
  </si>
  <si>
    <t>Subordinated Debt - Summary of Maturities of Subordinated Debt and Repayment (Detail) $ in Millions, $ in Millions</t>
  </si>
  <si>
    <t>Oct. 31, 2018USD ($)</t>
  </si>
  <si>
    <t>Oct. 05, 2018USD ($)</t>
  </si>
  <si>
    <t>Dec. 12, 2017USD ($)</t>
  </si>
  <si>
    <t>Oct. 31, 2017USD ($)</t>
  </si>
  <si>
    <t>Subordinated Liabilities [Line Items]</t>
  </si>
  <si>
    <t>Face value</t>
  </si>
  <si>
    <t>Subordinated debt [member]</t>
  </si>
  <si>
    <t>Subordinated debt [member] | Debentures series 20 [member]</t>
  </si>
  <si>
    <t>Maturity date</t>
  </si>
  <si>
    <t>December 2025 to 2040</t>
  </si>
  <si>
    <t>Interest rate (%)</t>
  </si>
  <si>
    <t>8.25%</t>
  </si>
  <si>
    <t>Redeemable at our option beginning in</t>
  </si>
  <si>
    <t>Not redeemable</t>
  </si>
  <si>
    <t>Subordinated debt [member] | Series F Medium Term Notes First Tranche [member]</t>
  </si>
  <si>
    <t>6.17%</t>
  </si>
  <si>
    <t>Subordinated debt [member] | Series H Medium Term Notes First Tranche [member]</t>
  </si>
  <si>
    <t>Subordinated debt [member] | Series H Medium Term Notes Second Tranche [member]</t>
  </si>
  <si>
    <t>3.34%</t>
  </si>
  <si>
    <t>Subordinated debt [member] | Series I Medium Term Notes First Tranche [member]</t>
  </si>
  <si>
    <t>3.32%</t>
  </si>
  <si>
    <t>Subordinated debt [member] | Series I Medium Term Notes Second Tranche [member]</t>
  </si>
  <si>
    <t>2.57%</t>
  </si>
  <si>
    <t>Subordinated debt [member] | Three point eight zero three percentage Subordinated Notes due 2032 [Member]</t>
  </si>
  <si>
    <t>3.80%</t>
  </si>
  <si>
    <t>3.803%</t>
  </si>
  <si>
    <t>Subordinated debt [member] | Four point three three eight percentage Subordinated Notes due 2028[Member]</t>
  </si>
  <si>
    <t>4.34%</t>
  </si>
  <si>
    <t>4.338%</t>
  </si>
  <si>
    <t>Subordinated Debt - Summary of Maturities of Subordinated Debt and Repayment (Parenthetical) (Detail) $ / shares in Units, $ in Millions, $ in Millions</t>
  </si>
  <si>
    <t>Mar. 28, 2018CAD ($)</t>
  </si>
  <si>
    <t>Oct. 31, 2018CAD ($)$ / shares</t>
  </si>
  <si>
    <t>Increase (Decrease) in Subordinated Long Term Debt</t>
  </si>
  <si>
    <t>Bottom of range [member] | Subordinated debt [member]</t>
  </si>
  <si>
    <t>Common stock conversion price | $ / shares</t>
  </si>
  <si>
    <t>Series F Medium Term Notes First Tranche [member] | Subordinated debt [member]</t>
  </si>
  <si>
    <t>Interest rate</t>
  </si>
  <si>
    <t>Series F Medium Term Notes First Tranche [member] | Subordinated debt [member] | Redeemed Subordinate Debt [member]</t>
  </si>
  <si>
    <t>Percentage of notes redeemed</t>
  </si>
  <si>
    <t>Three point eight zero three percentage Subordinated Notes due 2032 [Member] | Subordinated debt [member]</t>
  </si>
  <si>
    <t>Four point three three eight percentage Subordinated Notes due 2028[Member] | Subordinated debt [member]</t>
  </si>
  <si>
    <t>Equity - Summary of Classes of Share Capital (Detail) - CAD ($) $ / shares in Units, $ in Millions</t>
  </si>
  <si>
    <t>Disclosure of classes of share capital [line items]</t>
  </si>
  <si>
    <t>Balance at beginning of year</t>
  </si>
  <si>
    <t>Balance at End of Year</t>
  </si>
  <si>
    <t>Class B Series 14 [member]</t>
  </si>
  <si>
    <t>Dividend declared per share</t>
  </si>
  <si>
    <t>Class B Series15 [member]</t>
  </si>
  <si>
    <t>Class B Series 16 [member]</t>
  </si>
  <si>
    <t>Class B Series 17 [member]</t>
  </si>
  <si>
    <t>Class B Series 42 [member]</t>
  </si>
  <si>
    <t>Class B Series 44 [member]</t>
  </si>
  <si>
    <t>Class B Series 25 [member]</t>
  </si>
  <si>
    <t>Class B Series 26 [member]</t>
  </si>
  <si>
    <t>Class B Series 27 [member]</t>
  </si>
  <si>
    <t>Class B Series 29 [member]</t>
  </si>
  <si>
    <t>Class B Series 31 [member]</t>
  </si>
  <si>
    <t>Class B Series 33 [member]</t>
  </si>
  <si>
    <t>Class B Series 35 [member]</t>
  </si>
  <si>
    <t>Class B Series 36 [member]</t>
  </si>
  <si>
    <t>Class B Series 38 [member]</t>
  </si>
  <si>
    <t>Class B Series 40 [member]</t>
  </si>
  <si>
    <t>Issued under the Shareholder Dividend Reinvestment and Share Purchase Plan</t>
  </si>
  <si>
    <t>Issued/cancelled under the Stock Option Plan and other stock-based compensation plans (Note 21)</t>
  </si>
  <si>
    <t>Repurchased for cancellation</t>
  </si>
  <si>
    <t>Issued/cancelled under the Stock Option Plan and other stock-based compensation plans</t>
  </si>
  <si>
    <t>Ordinary and preference shares [Member]</t>
  </si>
  <si>
    <t>Equity - Summary of Classes of Share Capital (Parenthetical) (Detail) - CAD ($) $ / shares in Units, $ in Millions</t>
  </si>
  <si>
    <t>Sep. 17, 2018</t>
  </si>
  <si>
    <t>Jun. 29, 2017</t>
  </si>
  <si>
    <t>Mar. 09, 2017</t>
  </si>
  <si>
    <t>Aug. 25, 2018</t>
  </si>
  <si>
    <t>May 25, 2017</t>
  </si>
  <si>
    <t>Gross proceeds</t>
  </si>
  <si>
    <t>Number of shares redeemed</t>
  </si>
  <si>
    <t>Redemption price per share</t>
  </si>
  <si>
    <t>Dividends declared per share</t>
  </si>
  <si>
    <t>Number of shares</t>
  </si>
  <si>
    <t>Number of shares issued</t>
  </si>
  <si>
    <t>Preferred shares issued price per share</t>
  </si>
  <si>
    <t>Equity - Summary of Prefered Share Rights and Privileges (Detail) - $ / shares</t>
  </si>
  <si>
    <t>Redemption amount</t>
  </si>
  <si>
    <t>Quarterly non-cumulative dividend</t>
  </si>
  <si>
    <t>Reset premium</t>
  </si>
  <si>
    <t>1.15%</t>
  </si>
  <si>
    <t>Date redeemable / convertible</t>
  </si>
  <si>
    <t>August 25, 2021</t>
  </si>
  <si>
    <t>Convertible to</t>
  </si>
  <si>
    <t>Class B - Series 26</t>
  </si>
  <si>
    <t>Class B Series 25 [member] | Quarterly dividend [Member]</t>
  </si>
  <si>
    <t>Class B - Series 25</t>
  </si>
  <si>
    <t>Class B Series 26 [member] | Quarterly dividend [Member]</t>
  </si>
  <si>
    <t>Floating</t>
  </si>
  <si>
    <t>May 25, 2019</t>
  </si>
  <si>
    <t>Class B - Series 28</t>
  </si>
  <si>
    <t>Class B Series 27 [member] | Quarterly dividend [Member]</t>
  </si>
  <si>
    <t>August 25, 2019</t>
  </si>
  <si>
    <t>Class B - Series 30</t>
  </si>
  <si>
    <t>Class B Series 29 [member] | Quarterly dividend [Member]</t>
  </si>
  <si>
    <t>November 25, 2019</t>
  </si>
  <si>
    <t>Class B - Series 32</t>
  </si>
  <si>
    <t>Class B Series 31 [member] | Quarterly dividend [Member]</t>
  </si>
  <si>
    <t>2.71%</t>
  </si>
  <si>
    <t>August 25, 2020</t>
  </si>
  <si>
    <t>Class B - Series 34</t>
  </si>
  <si>
    <t>Class B Series 33 [member] | Quarterly dividend [Member]</t>
  </si>
  <si>
    <t>Not convertible</t>
  </si>
  <si>
    <t>Does not reset</t>
  </si>
  <si>
    <t>Class B Series 35 [member] | Quarterly dividend [Member]</t>
  </si>
  <si>
    <t>4.97%</t>
  </si>
  <si>
    <t>November 25, 2020</t>
  </si>
  <si>
    <t>Class B - Series 37</t>
  </si>
  <si>
    <t>Class B Series 36 [member] | Quarterly dividend [Member]</t>
  </si>
  <si>
    <t>4.06%</t>
  </si>
  <si>
    <t>February 25, 2022</t>
  </si>
  <si>
    <t>Class B - Series 39</t>
  </si>
  <si>
    <t>Class B Series 38 [member] | Quarterly dividend [Member]</t>
  </si>
  <si>
    <t>3.33%</t>
  </si>
  <si>
    <t>May 25, 2022</t>
  </si>
  <si>
    <t>Class B - Series 41</t>
  </si>
  <si>
    <t>Class B Series 40 [member] | Quarterly dividend [Member]</t>
  </si>
  <si>
    <t>3.17%</t>
  </si>
  <si>
    <t>August 25, 2022</t>
  </si>
  <si>
    <t>Class B - Series 43</t>
  </si>
  <si>
    <t>Class B Series 42 [member] | Quarterly dividend [Member]</t>
  </si>
  <si>
    <t>2.68%</t>
  </si>
  <si>
    <t>November 25, 2023</t>
  </si>
  <si>
    <t>Class B - Series 45</t>
  </si>
  <si>
    <t>Class B Series 44 [member] | Quarterly dividend [Member]</t>
  </si>
  <si>
    <t>Equity - Additional Information (Detail) - $ / shares</t>
  </si>
  <si>
    <t>Floor price</t>
  </si>
  <si>
    <t>Description of conversion of preferred shares to common shares</t>
  </si>
  <si>
    <t>Each preferred share is convertible into common shares pursuant to an automatic conversion formula and a conversion price based on the greater of: (i) a floor price of $5.00 and (ii) the current market price of our common shares based on the volume weighted average trading price of our common shares on the TSX.</t>
  </si>
  <si>
    <t>Stock Option Plan [member]</t>
  </si>
  <si>
    <t>Common shares reserved for potential issuance</t>
  </si>
  <si>
    <t>Dividend reinvestment and share purchase plan [member]</t>
  </si>
  <si>
    <t>Purchase of common shares for cancellation</t>
  </si>
  <si>
    <t>Common shares [member] | Dividend reinvestment and share purchase plan [member]</t>
  </si>
  <si>
    <t>Percentage of discount for shares issued from treasury</t>
  </si>
  <si>
    <t>Number of shares purchased</t>
  </si>
  <si>
    <t>Normal course issuer bid [member]</t>
  </si>
  <si>
    <t>Normal course issuer bid [member] | Top of range [member]</t>
  </si>
  <si>
    <t>Fair Value of Financial Instruments and Trading-Related Revenue - Summary of Financial Instruments Designated At Fair Value Through Profit Or Loss (Detail) - CAD ($) $ in Millions</t>
  </si>
  <si>
    <t>Held to maturity</t>
  </si>
  <si>
    <t>Not Carried At Fair Value [Member] | At carrying value [member]</t>
  </si>
  <si>
    <t>Not Carried At Fair Value [Member] | Fair Value [Member]</t>
  </si>
  <si>
    <t>Not Carried At Fair Value [Member] | Fair Value [Member] | Valued using quoted market prices [member]</t>
  </si>
  <si>
    <t>Not Carried At Fair Value [Member] | Fair Value [Member] | Valued using models (with observable inputs) [member]</t>
  </si>
  <si>
    <t>Not Carried At Fair Value [Member] | Fair Value [Member] | Valued using models (without observable inputs) [member]</t>
  </si>
  <si>
    <t>Fair Value of Financial Instruments and Trading-Related Revenue - Summary of Financial Instruments Designated At Fair Value Through Profit Or Loss (Parenthetical) (Detail) - CAD ($) $ in Millions</t>
  </si>
  <si>
    <t>Fair value of financial instruments not carried at fair value on the balance sheet [line items]</t>
  </si>
  <si>
    <t>Fair Value of Financial Instruments and Trading-Related Revenue - Summary of Fair Value Measurement of Assets And Liabilities (Detail) - CAD ($) $ in Millions</t>
  </si>
  <si>
    <t>Disclosure Of Fair Value Of Financial Instruments [Line Items]</t>
  </si>
  <si>
    <t>Business and Government Loans</t>
  </si>
  <si>
    <t>Derivative Assets</t>
  </si>
  <si>
    <t>Derivative Liabilities</t>
  </si>
  <si>
    <t>Available for Sale Securities</t>
  </si>
  <si>
    <t>IAS 39 [member] | Measured at fair value [Member]</t>
  </si>
  <si>
    <t>Structured note liabilities and other note liabilities</t>
  </si>
  <si>
    <t>Annuity liabilities</t>
  </si>
  <si>
    <t>Fair value liabilities</t>
  </si>
  <si>
    <t>IAS 39 [member] | Measured at fair value [Member] | Canadian federal government [member]</t>
  </si>
  <si>
    <t>IAS 39 [member] | Measured at fair value [Member] | Canadian government provincia [member]</t>
  </si>
  <si>
    <t>IAS 39 [member] | Measured at fair value [Member] | U.S. federal government [member]</t>
  </si>
  <si>
    <t>IAS 39 [member] | Measured at fair value [Member] | US States, municipalities and agencies [member]</t>
  </si>
  <si>
    <t>IAS 39 [member] | Measured at fair value [Member] | Other governments [member]</t>
  </si>
  <si>
    <t>IAS 39 [member] | Measured at fair value [Member] | NHA MBS US Agency MBS And CMO [member]</t>
  </si>
  <si>
    <t>IAS 39 [member] | Measured at fair value [Member] | Corporate debt [member]</t>
  </si>
  <si>
    <t>IAS 39 [member] | Measured at fair value [Member] | Loans held for trading [member]</t>
  </si>
  <si>
    <t>IAS 39 [member] | Measured at fair value [Member] | Corporate equity [member]</t>
  </si>
  <si>
    <t>IAS 39 [member] | Measured at fair value [Member] | Other equity securities [member]</t>
  </si>
  <si>
    <t>IAS 39 [member] | Measured at fair value [Member] | Interest rate contracts [member]</t>
  </si>
  <si>
    <t>IAS 39 [member] | Measured at fair value [Member] | Foreign exchange contracts [member]</t>
  </si>
  <si>
    <t>IAS 39 [member] | Measured at fair value [Member] | Commodity contracts [member]</t>
  </si>
  <si>
    <t>IAS 39 [member] | Measured at fair value [Member] | Equity contracts [member]</t>
  </si>
  <si>
    <t>IAS 39 [member] | Measured at fair value [Member] | Credit default swaps [member]</t>
  </si>
  <si>
    <t>IFRS9 [member] | Measured at fair value [Member]</t>
  </si>
  <si>
    <t>IFRS9 [member] | Measured at fair value [Member] | Canadian federal government [member]</t>
  </si>
  <si>
    <t>IFRS9 [member] | Measured at fair value [Member] | Canadian government provincia [member]</t>
  </si>
  <si>
    <t>IFRS9 [member] | Measured at fair value [Member] | U.S. federal government [member]</t>
  </si>
  <si>
    <t>IFRS9 [member] | Measured at fair value [Member] | US States, municipalities and agencies [member]</t>
  </si>
  <si>
    <t>IFRS9 [member] | Measured at fair value [Member] | Other governments [member]</t>
  </si>
  <si>
    <t>IFRS9 [member] | Measured at fair value [Member] | NHA MBS US Agency MBS And CMO [member]</t>
  </si>
  <si>
    <t>IFRS9 [member] | Measured at fair value [Member] | Corporate debt [member]</t>
  </si>
  <si>
    <t>IFRS9 [member] | Measured at fair value [Member] | Loans held for trading [member]</t>
  </si>
  <si>
    <t>IFRS9 [member] | Measured at fair value [Member] | Corporate equity [member]</t>
  </si>
  <si>
    <t>IFRS9 [member] | Measured at fair value [Member] | Interest rate contracts [member]</t>
  </si>
  <si>
    <t>IFRS9 [member] | Measured at fair value [Member] | Foreign exchange contracts [member]</t>
  </si>
  <si>
    <t>IFRS9 [member] | Measured at fair value [Member] | Commodity contracts [member]</t>
  </si>
  <si>
    <t>IFRS9 [member] | Measured at fair value [Member] | Equity contracts [member]</t>
  </si>
  <si>
    <t>IFRS9 [member] | Measured at fair value [Member] | Credit default swaps [member]</t>
  </si>
  <si>
    <t>Valued using quoted market prices [member] | IAS 39 [member] | Measured at fair value [Member]</t>
  </si>
  <si>
    <t>Valued using quoted market prices [member] | IAS 39 [member] | Measured at fair value [Member] | Canadian federal government [member]</t>
  </si>
  <si>
    <t>Valued using quoted market prices [member] | IAS 39 [member] | Measured at fair value [Member] | Canadian government provincia [member]</t>
  </si>
  <si>
    <t>Valued using quoted market prices [member] | IAS 39 [member] | Measured at fair value [Member] | U.S. federal government [member]</t>
  </si>
  <si>
    <t>Valued using quoted market prices [member] | IAS 39 [member] | Measured at fair value [Member] | US States, municipalities and agencies [member]</t>
  </si>
  <si>
    <t>Valued using quoted market prices [member] | IAS 39 [member] | Measured at fair value [Member] | Other governments [member]</t>
  </si>
  <si>
    <t>Valued using quoted market prices [member] | IAS 39 [member] | Measured at fair value [Member] | Corporate debt [member]</t>
  </si>
  <si>
    <t>Valued using quoted market prices [member] | IAS 39 [member] | Measured at fair value [Member] | Loans held for trading [member]</t>
  </si>
  <si>
    <t>Valued using quoted market prices [member] | IAS 39 [member] | Measured at fair value [Member] | Corporate equity [member]</t>
  </si>
  <si>
    <t>Valued using quoted market prices [member] | IAS 39 [member] | Measured at fair value [Member] | Interest rate contracts [member]</t>
  </si>
  <si>
    <t>Valued using quoted market prices [member] | IAS 39 [member] | Measured at fair value [Member] | Foreign exchange contracts [member]</t>
  </si>
  <si>
    <t>Valued using quoted market prices [member] | IAS 39 [member] | Measured at fair value [Member] | Commodity contracts [member]</t>
  </si>
  <si>
    <t>Valued using quoted market prices [member] | IAS 39 [member] | Measured at fair value [Member] | Equity contracts [member]</t>
  </si>
  <si>
    <t>Valued using quoted market prices [member] | IFRS9 [member] | Measured at fair value [Member]</t>
  </si>
  <si>
    <t>Valued using quoted market prices [member] | IFRS9 [member] | Measured at fair value [Member] | Canadian federal government [member]</t>
  </si>
  <si>
    <t>Valued using quoted market prices [member] | IFRS9 [member] | Measured at fair value [Member] | Canadian government provincia [member]</t>
  </si>
  <si>
    <t>Valued using quoted market prices [member] | IFRS9 [member] | Measured at fair value [Member] | U.S. federal government [member]</t>
  </si>
  <si>
    <t>Valued using quoted market prices [member] | IFRS9 [member] | Measured at fair value [Member] | US States, municipalities and agencies [member]</t>
  </si>
  <si>
    <t>Valued using quoted market prices [member] | IFRS9 [member] | Measured at fair value [Member] | Other governments [member]</t>
  </si>
  <si>
    <t>Valued using quoted market prices [member] | IFRS9 [member] | Measured at fair value [Member] | NHA MBS US Agency MBS And CMO [member]</t>
  </si>
  <si>
    <t>Valued using quoted market prices [member] | IFRS9 [member] | Measured at fair value [Member] | Corporate debt [member]</t>
  </si>
  <si>
    <t>Valued using quoted market prices [member] | IFRS9 [member] | Measured at fair value [Member] | Corporate equity [member]</t>
  </si>
  <si>
    <t>Valued using quoted market prices [member] | IFRS9 [member] | Measured at fair value [Member] | Interest rate contracts [member]</t>
  </si>
  <si>
    <t>Valued using quoted market prices [member] | IFRS9 [member] | Measured at fair value [Member] | Foreign exchange contracts [member]</t>
  </si>
  <si>
    <t>Valued using quoted market prices [member] | IFRS9 [member] | Measured at fair value [Member] | Commodity contracts [member]</t>
  </si>
  <si>
    <t>Valued using quoted market prices [member] | IFRS9 [member] | Measured at fair value [Member] | Equity contracts [member]</t>
  </si>
  <si>
    <t>Valued using models (with observable inputs) [member] | IAS 39 [member] | Measured at fair value [Member]</t>
  </si>
  <si>
    <t>Valued using models (with observable inputs) [member] | IAS 39 [member] | Measured at fair value [Member] | Canadian federal government [member]</t>
  </si>
  <si>
    <t>Valued using models (with observable inputs) [member] | IAS 39 [member] | Measured at fair value [Member] | Canadian government provincia [member]</t>
  </si>
  <si>
    <t>Valued using models (with observable inputs) [member] | IAS 39 [member] | Measured at fair value [Member] | U.S. federal government [member]</t>
  </si>
  <si>
    <t>Valued using models (with observable inputs) [member] | IAS 39 [member] | Measured at fair value [Member] | US States, municipalities and agencies [member]</t>
  </si>
  <si>
    <t>Valued using models (with observable inputs) [member] | IAS 39 [member] | Measured at fair value [Member] | Other governments [member]</t>
  </si>
  <si>
    <t>Valued using models (with observable inputs) [member] | IAS 39 [member] | Measured at fair value [Member] | NHA MBS US Agency MBS And CMO [member]</t>
  </si>
  <si>
    <t>Valued using models (with observable inputs) [member] | IAS 39 [member] | Measured at fair value [Member] | Corporate debt [member]</t>
  </si>
  <si>
    <t>Valued using models (with observable inputs) [member] | IAS 39 [member] | Measured at fair value [Member] | Loans held for trading [member]</t>
  </si>
  <si>
    <t>Valued using models (with observable inputs) [member] | IAS 39 [member] | Measured at fair value [Member] | Corporate equity [member]</t>
  </si>
  <si>
    <t>Valued using models (with observable inputs) [member] | IAS 39 [member] | Measured at fair value [Member] | Interest rate contracts [member]</t>
  </si>
  <si>
    <t>Valued using models (with observable inputs) [member] | IAS 39 [member] | Measured at fair value [Member] | Foreign exchange contracts [member]</t>
  </si>
  <si>
    <t>Valued using models (with observable inputs) [member] | IAS 39 [member] | Measured at fair value [Member] | Commodity contracts [member]</t>
  </si>
  <si>
    <t>Valued using models (with observable inputs) [member] | IAS 39 [member] | Measured at fair value [Member] | Equity contracts [member]</t>
  </si>
  <si>
    <t>Valued using models (with observable inputs) [member] | IAS 39 [member] | Measured at fair value [Member] | Credit default swaps [member]</t>
  </si>
  <si>
    <t>Valued using models (with observable inputs) [member] | IFRS9 [member] | Measured at fair value [Member]</t>
  </si>
  <si>
    <t>Valued using models (with observable inputs) [member] | IFRS9 [member] | Measured at fair value [Member] | Canadian federal government [member]</t>
  </si>
  <si>
    <t>Valued using models (with observable inputs) [member] | IFRS9 [member] | Measured at fair value [Member] | Canadian government provincia [member]</t>
  </si>
  <si>
    <t>Valued using models (with observable inputs) [member] | IFRS9 [member] | Measured at fair value [Member] | U.S. federal government [member]</t>
  </si>
  <si>
    <t>Valued using models (with observable inputs) [member] | IFRS9 [member] | Measured at fair value [Member] | US States, municipalities and agencies [member]</t>
  </si>
  <si>
    <t>Valued using models (with observable inputs) [member] | IFRS9 [member] | Measured at fair value [Member] | Other governments [member]</t>
  </si>
  <si>
    <t>Valued using models (with observable inputs) [member] | IFRS9 [member] | Measured at fair value [Member] | NHA MBS US Agency MBS And CMO [member]</t>
  </si>
  <si>
    <t>Valued using models (with observable inputs) [member] | IFRS9 [member] | Measured at fair value [Member] | Corporate debt [member]</t>
  </si>
  <si>
    <t>Valued using models (with observable inputs) [member] | IFRS9 [member] | Measured at fair value [Member] | Loans held for trading [member]</t>
  </si>
  <si>
    <t>Valued using models (with observable inputs) [member] | IFRS9 [member] | Measured at fair value [Member] | Corporate equity [member]</t>
  </si>
  <si>
    <t>Valued using models (with observable inputs) [member] | IFRS9 [member] | Measured at fair value [Member] | Interest rate contracts [member]</t>
  </si>
  <si>
    <t>Valued using models (with observable inputs) [member] | IFRS9 [member] | Measured at fair value [Member] | Foreign exchange contracts [member]</t>
  </si>
  <si>
    <t>Valued using models (with observable inputs) [member] | IFRS9 [member] | Measured at fair value [Member] | Commodity contracts [member]</t>
  </si>
  <si>
    <t>Valued using models (with observable inputs) [member] | IFRS9 [member] | Measured at fair value [Member] | Equity contracts [member]</t>
  </si>
  <si>
    <t>Valued using models (with observable inputs) [member] | IFRS9 [member] | Measured at fair value [Member] | Credit default swaps [member]</t>
  </si>
  <si>
    <t>Valued using models (without observable inputs) [member] | IAS 39 [member] | Measured at fair value [Member]</t>
  </si>
  <si>
    <t>Valued using models (without observable inputs) [member] | IAS 39 [member] | Measured at fair value [Member] | US States, municipalities and agencies [member]</t>
  </si>
  <si>
    <t>Valued using models (without observable inputs) [member] | IAS 39 [member] | Measured at fair value [Member] | Corporate debt [member]</t>
  </si>
  <si>
    <t>Valued using models (without observable inputs) [member] | IAS 39 [member] | Measured at fair value [Member] | Corporate equity [member]</t>
  </si>
  <si>
    <t>Valued using models (without observable inputs) [member] | IAS 39 [member] | Measured at fair value [Member] | Other equity securities [member]</t>
  </si>
  <si>
    <t>Valued using models (without observable inputs) [member] | IFRS9 [member] | Measured at fair value [Member]</t>
  </si>
  <si>
    <t>Valued using models (without observable inputs) [member] | IFRS9 [member] | Measured at fair value [Member] | US States, municipalities and agencies [member]</t>
  </si>
  <si>
    <t>Valued using models (without observable inputs) [member] | IFRS9 [member] | Measured at fair value [Member] | NHA MBS US Agency MBS And CMO [member]</t>
  </si>
  <si>
    <t>Valued using models (without observable inputs) [member] | IFRS9 [member] | Measured at fair value [Member] | Corporate debt [member]</t>
  </si>
  <si>
    <t>Valued using models (without observable inputs) [member] | IFRS9 [member] | Measured at fair value [Member] | Corporate equity [member]</t>
  </si>
  <si>
    <t>Valued using models (without observable inputs) [member] | IFRS9 [member] | Measured at fair value [Member] | Equity contracts [member]</t>
  </si>
  <si>
    <t>Valued using models (without observable inputs) [member] | IFRS9 [member] | Measured at fair value [Member] | Credit default swaps [member]</t>
  </si>
  <si>
    <t>Fair Value of Financial Instruments and Trading-Related Revenue - Summary of Fair Value Measurement of Investment (Detail) - Valued using models (without observable inputs) [member] $ in Millions</t>
  </si>
  <si>
    <t>Corporate equity [member] | Bottom of range [member]</t>
  </si>
  <si>
    <t>EV/EBITDA multiple range of input values</t>
  </si>
  <si>
    <t>6x</t>
  </si>
  <si>
    <t>Corporate equity [member] | Top of range [member]</t>
  </si>
  <si>
    <t>18x</t>
  </si>
  <si>
    <t>Change in fair value reasonably possible alternatives</t>
  </si>
  <si>
    <t>Loan [Member] | Bottom of range [member]</t>
  </si>
  <si>
    <t>Discount range of input values</t>
  </si>
  <si>
    <t>0.50%</t>
  </si>
  <si>
    <t>Loan [Member] | Top of range [member]</t>
  </si>
  <si>
    <t>1.75%</t>
  </si>
  <si>
    <t>Fair Value of Financial Instruments and Trading-Related Revenue - Summary of Fair Value Measurement of Investment (Parenthetical) (Detail) $ in Millions</t>
  </si>
  <si>
    <t>Basis point increase or decrease in discount margin for business and government loans</t>
  </si>
  <si>
    <t>0.10%</t>
  </si>
  <si>
    <t>Federal reserve stock and federal home loan bank stock [member] | Corporate equity [member]</t>
  </si>
  <si>
    <t>Federal reserve stock and federal home loan bank stock</t>
  </si>
  <si>
    <t>Fair Value of Financial Instruments - Additional Information (Detail) - CAD ($)</t>
  </si>
  <si>
    <t>Available for sales securities [member]</t>
  </si>
  <si>
    <t>Transfers out of Level 1 into Level 2 of fair value hierarchy</t>
  </si>
  <si>
    <t>Transfers out of Level 2 into Level 1 of fair value hierarchy</t>
  </si>
  <si>
    <t>Transfers out of Level 3 of fair value hierarchy</t>
  </si>
  <si>
    <t>Trading securities [member]</t>
  </si>
  <si>
    <t>Fair Value of Financial Instruments and Trading-Related Revenue - Summary of Changes in Level 3 Instruments Carried At Fair Value (Detail) - Valued using models (without observable inputs) [member] - CAD ($) $ in Millions</t>
  </si>
  <si>
    <t>Disclosure of reconciliation of changes in fair value measurement assets liabilities [line items]</t>
  </si>
  <si>
    <t>Assets at end of period</t>
  </si>
  <si>
    <t>Change in fair value included in earnings</t>
  </si>
  <si>
    <t>Change in fair value included in other comprehensive income</t>
  </si>
  <si>
    <t>Purchases</t>
  </si>
  <si>
    <t>Sales</t>
  </si>
  <si>
    <t>Change in unrealized gains (losses) recorded in income for instruments still held</t>
  </si>
  <si>
    <t>Trading securities [member] | NHA MBS US Agency MBS And CMO [member]</t>
  </si>
  <si>
    <t>Trading securities [member] | Corporate debt [member]</t>
  </si>
  <si>
    <t>Assets at beginning of period</t>
  </si>
  <si>
    <t>Maturities/Settlement</t>
  </si>
  <si>
    <t>Transfers out of Level 3</t>
  </si>
  <si>
    <t>Financial assets at fair value through profit or loss [member] | Corporate debt [member]</t>
  </si>
  <si>
    <t>Financial assets at fair value through profit or loss [member] | Corporate equity [member]</t>
  </si>
  <si>
    <t>Financial assets at fair value through other comprehensive income, category [member] | Corporate debt [member]</t>
  </si>
  <si>
    <t>Financial assets at fair value through other comprehensive income, category [member] | Corporate equity [member]</t>
  </si>
  <si>
    <t>Financial assets at fair value through other comprehensive income, category [member] | US States, municipalities and agencies [member]</t>
  </si>
  <si>
    <t>Financial assets available-for-sale, category [member] | Corporate debt [member]</t>
  </si>
  <si>
    <t>Financial assets available-for-sale, category [member] | Corporate equity [member]</t>
  </si>
  <si>
    <t>Financial assets available-for-sale, category [member] | US States, municipalities and agencies [member]</t>
  </si>
  <si>
    <t>Other securities [member]</t>
  </si>
  <si>
    <t>Derivatives Liabilities [member]</t>
  </si>
  <si>
    <t>Transfers into Level 3</t>
  </si>
  <si>
    <t>Liabilities at end of period</t>
  </si>
  <si>
    <t>Derivatives Liabilities [member] | Equity contracts [member]</t>
  </si>
  <si>
    <t>Derivatives Liabilities [member] | Credit default swaps [member]</t>
  </si>
  <si>
    <t>Fair Value of Financial Instruments and Trading-Related Revenue - Summary of Changes in Level 3 Instruments Carried At Fair Value (Parenthetical) (Detail) - IFRS9 [member] $ in Millions</t>
  </si>
  <si>
    <t>Financial instruments reclassified from Other Securities to FVTPL upon adoption of IFRS 9.</t>
  </si>
  <si>
    <t>Financial instruments reclassified from available-for-sale to FVTPL upon adoption of IFRS 9</t>
  </si>
  <si>
    <t>Fair Value of Financial Instruments and Trading-Related Revenue - Summary of Trading Revenue (Detail) - CAD ($) $ in Millions</t>
  </si>
  <si>
    <t>Trading revenue [abstract]</t>
  </si>
  <si>
    <t>Interest rates</t>
  </si>
  <si>
    <t>Foreign exchange</t>
  </si>
  <si>
    <t>Equities</t>
  </si>
  <si>
    <t>Commodities</t>
  </si>
  <si>
    <t>Total trading revenue</t>
  </si>
  <si>
    <t>Net interest income</t>
  </si>
  <si>
    <t>Non-interest revenue - trading revenue</t>
  </si>
  <si>
    <t>Offsetting of Financial Assets and Financial Liabilities - Summary of Amounts Not Offset in the Consolidated Balance Sheet (Detail) - CAD ($) $ in Millions</t>
  </si>
  <si>
    <t>Disclosure of offsetting of financial assets and financial liabilities [Line Items]</t>
  </si>
  <si>
    <t>Gross amounts</t>
  </si>
  <si>
    <t>Amounts offset in</t>
  </si>
  <si>
    <t>Net amounts presented in balance sheet</t>
  </si>
  <si>
    <t>Impact of master netting agreements</t>
  </si>
  <si>
    <t>Securities received as collateral</t>
  </si>
  <si>
    <t>Net amount</t>
  </si>
  <si>
    <t>Securities pledged as collateral</t>
  </si>
  <si>
    <t>Securities purchased under resale agreements and securities borrowed [member]</t>
  </si>
  <si>
    <t>Derivative financial instruments assets 1 [member]</t>
  </si>
  <si>
    <t>Derivative financial instruments liabilities 1 [member]</t>
  </si>
  <si>
    <t>Obligations related to securities sold under repurchase agreements and securities lent [member]</t>
  </si>
  <si>
    <t>Capital Management - Additional Information (Detail)</t>
  </si>
  <si>
    <t>Disclosure of capital management [abstract]</t>
  </si>
  <si>
    <t>Capital conservation buffer, percentage</t>
  </si>
  <si>
    <t>Common equity surcharge, percentage</t>
  </si>
  <si>
    <t>1.00%</t>
  </si>
  <si>
    <t>Domestic stability buffer, percentage</t>
  </si>
  <si>
    <t>1.50%</t>
  </si>
  <si>
    <t>Capital Management - Summary of Regulatory Capital Measure and Risk-Weighted Assets (Detail) - CAD ($) $ in Millions</t>
  </si>
  <si>
    <t>Fixed Rate of Instruments [Abstract]</t>
  </si>
  <si>
    <t>Common Equity Tier 1 Capital</t>
  </si>
  <si>
    <t>Tier 1 Capital</t>
  </si>
  <si>
    <t>Total Capital</t>
  </si>
  <si>
    <t>Common Equity Tier 1 Capital Risk-Weighted Assets</t>
  </si>
  <si>
    <t>Tier 1 Capital Risk-Weighted Assets</t>
  </si>
  <si>
    <t>Total Capital Risk-Weighted Assets</t>
  </si>
  <si>
    <t>Common Equity Tier 1 Capital Ratio</t>
  </si>
  <si>
    <t>11.30%</t>
  </si>
  <si>
    <t>Tier 1 Capital Ratio</t>
  </si>
  <si>
    <t>12.90%</t>
  </si>
  <si>
    <t>13.00%</t>
  </si>
  <si>
    <t>Total Capital Ratio</t>
  </si>
  <si>
    <t>15.20%</t>
  </si>
  <si>
    <t>15.10%</t>
  </si>
  <si>
    <t>Leverage Ratio</t>
  </si>
  <si>
    <t>4.20%</t>
  </si>
  <si>
    <t>4.40%</t>
  </si>
  <si>
    <t>Employee Compensation - Share-Based Compensation - Additional Information (Detail) shares in Millions</t>
  </si>
  <si>
    <t>Oct. 31, 2018CAD ($)shares</t>
  </si>
  <si>
    <t>Oct. 31, 2017CAD ($)shares</t>
  </si>
  <si>
    <t>Oct. 31, 2016CAD ($)shares</t>
  </si>
  <si>
    <t>Disclosure of Sharebased Payment [Line Items]</t>
  </si>
  <si>
    <t>Option life, share options granted</t>
  </si>
  <si>
    <t>Employee compensation expense</t>
  </si>
  <si>
    <t>Aggregate intrinsic value of stock options outstanding</t>
  </si>
  <si>
    <t>Aggregate intrinsic value of stock options exercisable</t>
  </si>
  <si>
    <t>Weighted average fair value of options granted</t>
  </si>
  <si>
    <t>Weighted average exercise price, options</t>
  </si>
  <si>
    <t>Payments under deferred incentive plan</t>
  </si>
  <si>
    <t>Assets 1 [member] | Compensation trusts [member]</t>
  </si>
  <si>
    <t>Third party [Member]</t>
  </si>
  <si>
    <t>Employee compensation expense before tax</t>
  </si>
  <si>
    <t>Employee Stock Option Plan [Member]</t>
  </si>
  <si>
    <t>Share purchase plan [member]</t>
  </si>
  <si>
    <t>Percentage of employer matching contribution for contribution up to 6%</t>
  </si>
  <si>
    <t>Percentage of employee contribution towards share ownership plans</t>
  </si>
  <si>
    <t>6.00%</t>
  </si>
  <si>
    <t>Share purchase plan contribution vesting period</t>
  </si>
  <si>
    <t>Individual gross salary for employees contribution</t>
  </si>
  <si>
    <t>Description of employee ownership plan contribution</t>
  </si>
  <si>
    <t>We match 50% of employee contributions up to 6% of their individual gross salary to a maximum of $100,000. Our contributions during the first two years vest after two years of participation in the plan, with subsequent contributions vesting immediately.</t>
  </si>
  <si>
    <t>Common shares held in plan | shares</t>
  </si>
  <si>
    <t>Midstream incentive plan [member]</t>
  </si>
  <si>
    <t>Units granted</t>
  </si>
  <si>
    <t>Gains on hedge contract</t>
  </si>
  <si>
    <t>Deferred incentive plan outstanding</t>
  </si>
  <si>
    <t>Intrinsic value of share other than options vested</t>
  </si>
  <si>
    <t>Cash payments made in relation to liabilities</t>
  </si>
  <si>
    <t>Midstream incentive plan [member] | Equity contracts [member]</t>
  </si>
  <si>
    <t>Deferred incentive plans [member]</t>
  </si>
  <si>
    <t>Deferred incentive plan units granted</t>
  </si>
  <si>
    <t>Weighted average fair value at measurement date</t>
  </si>
  <si>
    <t>Gains on derivatives</t>
  </si>
  <si>
    <t>gains resulted in net employee compensation expense before tax</t>
  </si>
  <si>
    <t>gains resulted in net employee compensation expense</t>
  </si>
  <si>
    <t>Options granted after to december two thousand thirteen [member]</t>
  </si>
  <si>
    <t>Options granted vesting percentage</t>
  </si>
  <si>
    <t>Options granted vesting period</t>
  </si>
  <si>
    <t>Vest in equal tranches of 50% on the third and fourth anniversaries of their grant date</t>
  </si>
  <si>
    <t>Options granted prior to december two thousand thirteen [member]</t>
  </si>
  <si>
    <t>Vest in tranches over a four-year period starting from their grant date</t>
  </si>
  <si>
    <t>Employee Compensation - Share-Based Compensation - Summary of Information about our Stock Option Plan (Detail)</t>
  </si>
  <si>
    <t>Disclosure Of Number And Weighted Average Exercise Prices Of Share Options and awards [Line Items]</t>
  </si>
  <si>
    <t>Weighted-average exercise price,Granted</t>
  </si>
  <si>
    <t>Employee Stock Options [Member]</t>
  </si>
  <si>
    <t>Number of stock options, Outstanding at beginning of year</t>
  </si>
  <si>
    <t>Number of stock options, Granted</t>
  </si>
  <si>
    <t>Number of stock options, Exercised</t>
  </si>
  <si>
    <t>Number of stock options, Forfeited/cancelled</t>
  </si>
  <si>
    <t>Number of stock options, Expired</t>
  </si>
  <si>
    <t>Number of stock options, Outstanding at end of year</t>
  </si>
  <si>
    <t>Number of stock options, Exercisable at end of year</t>
  </si>
  <si>
    <t>Number of stock options, Available for grant | shares</t>
  </si>
  <si>
    <t>Weighted-average exercise price, Outstanding at beginning of year</t>
  </si>
  <si>
    <t>Weighted-average exercise price,Exercised</t>
  </si>
  <si>
    <t>Weighted-average exercise price,Forfeited/cancelled</t>
  </si>
  <si>
    <t>Weighted-average exercise price,Expired</t>
  </si>
  <si>
    <t>Weighted-average exercise price,Outstanding at end of year</t>
  </si>
  <si>
    <t>Weighted-average exercise price,Exercisable at end of year</t>
  </si>
  <si>
    <t>Employee Compensation - Share-Based Compensation - Summary of Options Outstanding and Exercisable by Range of Exercise Price (Detail) - Employee Stock Options [Member]</t>
  </si>
  <si>
    <t>Oct. 31, 2018CAD ($)yr</t>
  </si>
  <si>
    <t>Oct. 31, 2016CAD ($)</t>
  </si>
  <si>
    <t>Oct. 31, 2015CAD ($)</t>
  </si>
  <si>
    <t>Disclosure of range of exercise prices of share options [Line Items]</t>
  </si>
  <si>
    <t>Number of stock options</t>
  </si>
  <si>
    <t>Weighted- average exercise price</t>
  </si>
  <si>
    <t>Range of exercise prices $30.01 to $40.00 [member]</t>
  </si>
  <si>
    <t>Weighted- average remaining contractual life (years) | yr</t>
  </si>
  <si>
    <t>Weighted- average remaining contractual life (years)</t>
  </si>
  <si>
    <t>Range of exercise prices $50.01 to $60.00 [member]</t>
  </si>
  <si>
    <t>Range of exercise prices $60.01 to $70.00 [member]</t>
  </si>
  <si>
    <t>Range of exercise prices $70.01 and over [member]</t>
  </si>
  <si>
    <t>Employee Compensation - Share-Based Compensation - Summary of Further Information about our Stock Option Plan (Detail) - CAD ($) $ / shares in Units, $ in Millions</t>
  </si>
  <si>
    <t>Disclosure of number and weighted average exercise price of share options [abstract]</t>
  </si>
  <si>
    <t>Unrecognized compensation cost for non-vested stock option awards</t>
  </si>
  <si>
    <t>Weighted-average period over which this cost will be recognized(in years)</t>
  </si>
  <si>
    <t>2 years 7 months 6 days</t>
  </si>
  <si>
    <t>2 years 8 months 12 days</t>
  </si>
  <si>
    <t>2 years 6 months</t>
  </si>
  <si>
    <t>Total intrinsic value of stock options exercised</t>
  </si>
  <si>
    <t>Cash proceeds from stock options exercised</t>
  </si>
  <si>
    <t>Weighted-average share price for stock options exercised (in dollars)</t>
  </si>
  <si>
    <t>Employee Compensation - Share-Based Compensation - Summary of Ranges of Values used for each Option Pricing Assumption (Detail)</t>
  </si>
  <si>
    <t>Oct. 31, 2018yr</t>
  </si>
  <si>
    <t>Oct. 31, 2017yr</t>
  </si>
  <si>
    <t>Oct. 31, 2016yr</t>
  </si>
  <si>
    <t>Disclosure of terms and conditions of share-based payment arrangement [line items]</t>
  </si>
  <si>
    <t>Expected dividend yield</t>
  </si>
  <si>
    <t>4.10%</t>
  </si>
  <si>
    <t>5.50%</t>
  </si>
  <si>
    <t>Risk-free rate of return</t>
  </si>
  <si>
    <t>Expected period until exercise (in years)</t>
  </si>
  <si>
    <t>Expected share price volatility</t>
  </si>
  <si>
    <t>18.40%</t>
  </si>
  <si>
    <t>19.80%</t>
  </si>
  <si>
    <t>1.70%</t>
  </si>
  <si>
    <t>1.30%</t>
  </si>
  <si>
    <t>17.30%</t>
  </si>
  <si>
    <t>18.80%</t>
  </si>
  <si>
    <t>Employee Compensation - Pension and Other Employee Future Benefits - Additional Information (Detail) - CAD ($) $ in Millions</t>
  </si>
  <si>
    <t>Disclosure of defined benefit plans [line items]</t>
  </si>
  <si>
    <t>Curtailment gain in non-interest expense, employee compensation</t>
  </si>
  <si>
    <t>Past service gain</t>
  </si>
  <si>
    <t>Benefit payments for fiscal 2018 estimated</t>
  </si>
  <si>
    <t>payment to bank and certain subsidiaries for investment management, record-keeping, custodial and administrative services rendered</t>
  </si>
  <si>
    <t>Canadian plans [member] | Common shares [member]</t>
  </si>
  <si>
    <t>Plan assets</t>
  </si>
  <si>
    <t>Employee Compensation - Summary of Asset Allocation Ranges and Weighted-average Actual Asset Allocations (Detail) - Pension Plans [member]</t>
  </si>
  <si>
    <t>Equity Securities 1 [Member]</t>
  </si>
  <si>
    <t>Disclosure of weighted average asset allocations [Line Items]</t>
  </si>
  <si>
    <t>Defined benefit plan weighted average asset allocation</t>
  </si>
  <si>
    <t>37.00%</t>
  </si>
  <si>
    <t>40.00%</t>
  </si>
  <si>
    <t>Fixed income investments [member]</t>
  </si>
  <si>
    <t>46.00%</t>
  </si>
  <si>
    <t>14.00%</t>
  </si>
  <si>
    <t>Bottom of range [member] | Equity Securities 1 [Member]</t>
  </si>
  <si>
    <t>Defined benefit plan target asset allocation</t>
  </si>
  <si>
    <t>Bottom of range [member] | Fixed income investments [member]</t>
  </si>
  <si>
    <t>Bottom of range [member] | Other securities [member]</t>
  </si>
  <si>
    <t>10.00%</t>
  </si>
  <si>
    <t>Top of range [member] | Equity Securities 1 [Member]</t>
  </si>
  <si>
    <t>Top of range [member] | Fixed income investments [member]</t>
  </si>
  <si>
    <t>55.00%</t>
  </si>
  <si>
    <t>Top of range [member] | Other securities [member]</t>
  </si>
  <si>
    <t>Employee Compensation - Summary of Plan Information for the Past Three Years (Detail) - CAD ($) $ in Millions</t>
  </si>
  <si>
    <t>Fair value of plan assets</t>
  </si>
  <si>
    <t>Defined benefit obligation</t>
  </si>
  <si>
    <t>Surplus (deficit) and net defined benefit asset (liability)</t>
  </si>
  <si>
    <t>Pension Plans [member] | Funded plans [member]</t>
  </si>
  <si>
    <t>Pension Plans [member] | Unfunded plans [member]</t>
  </si>
  <si>
    <t>Other employee future benefit plans [member] | Funded plans [member]</t>
  </si>
  <si>
    <t>Other employee future benefit plans [member] | Unfunded plans [member]</t>
  </si>
  <si>
    <t>Employee Compensation - Summary of Pension and Other Employee Future Benefit Expenses (Detail) - CAD ($) $ in Millions</t>
  </si>
  <si>
    <t>Annual benefits expense</t>
  </si>
  <si>
    <t>Past service cost (income)</t>
  </si>
  <si>
    <t>Total annual pension and other employee future benefit expenses recognized in the Consolidated Statement of Income</t>
  </si>
  <si>
    <t>Current service cost</t>
  </si>
  <si>
    <t>Net interest (income) expense on net defined benefit (asset) liability</t>
  </si>
  <si>
    <t>Administrative expenses</t>
  </si>
  <si>
    <t>Benefits expense</t>
  </si>
  <si>
    <t>Defined contribution expense</t>
  </si>
  <si>
    <t>Pension Plans [member] | Canada and Quebec [member]</t>
  </si>
  <si>
    <t>Remeasurement of other long-term benefits</t>
  </si>
  <si>
    <t>Employee Compensation - Summary of Weighted-average Assumptions Used to Determine Benefit Expenses (Detail)</t>
  </si>
  <si>
    <t>Discount rate at beginning of year</t>
  </si>
  <si>
    <t>3.40%</t>
  </si>
  <si>
    <t>Rate of compensation increase</t>
  </si>
  <si>
    <t>2.80%</t>
  </si>
  <si>
    <t>2.70%</t>
  </si>
  <si>
    <t>Assumed overall health care cost trend rate</t>
  </si>
  <si>
    <t>4.90%</t>
  </si>
  <si>
    <t>5.30%</t>
  </si>
  <si>
    <t>Employee Compensation - Summary of Weighted-average Assumptions Used to Determine Benefit Expenses (Parenthetical) (Detail)</t>
  </si>
  <si>
    <t>Oct. 31, 2040</t>
  </si>
  <si>
    <t>Oct. 31, 2031</t>
  </si>
  <si>
    <t>Actuarial assumption of discount rates</t>
  </si>
  <si>
    <t>Pension Plans [member] | Current service costs [member]</t>
  </si>
  <si>
    <t>3.68%</t>
  </si>
  <si>
    <t>Other employee future benefit plans [member] | Current service costs [member]</t>
  </si>
  <si>
    <t>3.76%</t>
  </si>
  <si>
    <t>3.78%</t>
  </si>
  <si>
    <t>Scenario, Forecast [Member] | Other employee future benefit plans [member] | Actuarial assumption of medical cost trend rates [member]</t>
  </si>
  <si>
    <t>4.50%</t>
  </si>
  <si>
    <t>Employee Compensation - Summary of Current Life Expectancies Underlying the Amounts of the Defined Benefit Obligations (Detail)</t>
  </si>
  <si>
    <t>Canada [member] | Retiring currently at age sixty five [member] | Male [member]</t>
  </si>
  <si>
    <t>Life expectancy for members</t>
  </si>
  <si>
    <t>Canada [member] | Retiring currently at age sixty five [member] | Female [member]</t>
  </si>
  <si>
    <t>Canada [member] | Currently aged forty five and retiring at age sixty five [member] | Male [member]</t>
  </si>
  <si>
    <t>Canada [member] | Currently aged forty five and retiring at age sixty five [member] | Female [member]</t>
  </si>
  <si>
    <t>United States [member] | Retiring currently at age sixty five [member] | Male [member]</t>
  </si>
  <si>
    <t>United States [member] | Retiring currently at age sixty five [member] | Female [member]</t>
  </si>
  <si>
    <t>United States [member] | Currently aged forty five and retiring at age sixty five [member] | Male [member]</t>
  </si>
  <si>
    <t>United States [member] | Currently aged forty five and retiring at age sixty five [member] | Female [member]</t>
  </si>
  <si>
    <t>Employee Compensation - Summary of Changes in Estimated Financial Positions of Defined Benefit Pension Plans and Other Employee Future Benefit Plans (Detail) - CAD ($) $ in Millions</t>
  </si>
  <si>
    <t>Benefits paid</t>
  </si>
  <si>
    <t>Surplus (deficit) and net defined benefit asset (liability) at end of year</t>
  </si>
  <si>
    <t>Interest cost</t>
  </si>
  <si>
    <t>Changes in demographic assumptions</t>
  </si>
  <si>
    <t>Changes in financial assumptions</t>
  </si>
  <si>
    <t>Plan member experience</t>
  </si>
  <si>
    <t>Actuarial gains recognized in other comprehensive income for the year</t>
  </si>
  <si>
    <t>Discount rate at end of year</t>
  </si>
  <si>
    <t>Pension Plans [member] | Present value of defined benefit obligation [member]</t>
  </si>
  <si>
    <t>Defined benefit obligation at beginning of year</t>
  </si>
  <si>
    <t>Employee contributions</t>
  </si>
  <si>
    <t>Defined benefit obligation at end of year</t>
  </si>
  <si>
    <t>Wholly or partially funded defined benefit obligation</t>
  </si>
  <si>
    <t>Unfunded defined benefit obligation</t>
  </si>
  <si>
    <t>Pension Plans [member] | Plan assets [member]</t>
  </si>
  <si>
    <t>Return on plan assets (excluding interest income)</t>
  </si>
  <si>
    <t>Employer contributions</t>
  </si>
  <si>
    <t>Pension Plans [member] | Other assets [member]</t>
  </si>
  <si>
    <t>Pension Plans [member] | Other liabilities [member]</t>
  </si>
  <si>
    <t>Other employee future benefit plans [member] | Present value of defined benefit obligation [member]</t>
  </si>
  <si>
    <t>Other employee future benefit plans [member] | Plan assets [member]</t>
  </si>
  <si>
    <t>Other employee future benefit plans [member] | Other liabilities [member]</t>
  </si>
  <si>
    <t>Employee Compensation - Summary of Changes in Estimated Financial Positions of Defined Benefit Pension Plans and Other Employee Future Benefit Plans (Parenthetical) (Detail) - Other employee future benefit plans [member]</t>
  </si>
  <si>
    <t>Scenario, Forecast [Member] | Actuarial assumption of medical cost trend rates [member]</t>
  </si>
  <si>
    <t>Employee Compensation - Summary of Fair Values of Plan Assets Held (Detail) - CAD ($) $ in Millions</t>
  </si>
  <si>
    <t>Disclosure of fair value of plan assets [line items]</t>
  </si>
  <si>
    <t>Cash and money market funds.</t>
  </si>
  <si>
    <t>Cash and money market funds</t>
  </si>
  <si>
    <t>Debt securities</t>
  </si>
  <si>
    <t>Pooled asset funds [member]</t>
  </si>
  <si>
    <t>Pooled funds</t>
  </si>
  <si>
    <t>Equity securities</t>
  </si>
  <si>
    <t>Canadian plans [member] | Valued using quoted market prices [member]</t>
  </si>
  <si>
    <t>Canadian plans [member] | Unquoted [member]</t>
  </si>
  <si>
    <t>Canadian plans [member] | Cash and money market funds. | Valued using quoted market prices [member]</t>
  </si>
  <si>
    <t>Canadian plans [member] | Canadian federal government [member] | Valued using quoted market prices [member]</t>
  </si>
  <si>
    <t>Canadian plans [member] | Canadian federal government [member] | Unquoted [member]</t>
  </si>
  <si>
    <t>Canadian plans [member] | Canadian Provincial And Municipal Governments [member] | Valued using quoted market prices [member]</t>
  </si>
  <si>
    <t>Canadian plans [member] | Canadian Provincial And Municipal Governments [member] | Unquoted [member]</t>
  </si>
  <si>
    <t>Canadian plans [member] | US federal Government [member] | Valued using quoted market prices [member]</t>
  </si>
  <si>
    <t>Canadian plans [member] | US State Municipal And Agencies Debt [member] | Unquoted [member]</t>
  </si>
  <si>
    <t>Canadian plans [member] | Pooled asset funds [member] | Valued using quoted market prices [member]</t>
  </si>
  <si>
    <t>Canadian plans [member] | Pooled asset funds [member] | Unquoted [member]</t>
  </si>
  <si>
    <t>Canadian plans [member] | Corporate debt [member] | Valued using quoted market prices [member]</t>
  </si>
  <si>
    <t>Canadian plans [member] | Corporate debt [member] | Unquoted [member]</t>
  </si>
  <si>
    <t>Canadian plans [member] | Corporate equity [member] | Valued using quoted market prices [member]</t>
  </si>
  <si>
    <t>Foreign defined benefit plans [member] | Valued using quoted market prices [member]</t>
  </si>
  <si>
    <t>Foreign defined benefit plans [member] | Unquoted [member]</t>
  </si>
  <si>
    <t>Foreign defined benefit plans [member] | Cash and money market funds. | Valued using quoted market prices [member]</t>
  </si>
  <si>
    <t>Foreign defined benefit plans [member] | Cash and money market funds. | Unquoted [member]</t>
  </si>
  <si>
    <t>Foreign defined benefit plans [member] | Canadian federal government [member] | Valued using quoted market prices [member]</t>
  </si>
  <si>
    <t>Foreign defined benefit plans [member] | Canadian federal government [member] | Unquoted [member]</t>
  </si>
  <si>
    <t>Foreign defined benefit plans [member] | Canadian Provincial And Municipal Governments [member] | Valued using quoted market prices [member]</t>
  </si>
  <si>
    <t>Foreign defined benefit plans [member] | Canadian Provincial And Municipal Governments [member] | Unquoted [member]</t>
  </si>
  <si>
    <t>Foreign defined benefit plans [member] | US federal Government [member] | Valued using quoted market prices [member]</t>
  </si>
  <si>
    <t>Foreign defined benefit plans [member] | US federal Government [member] | Unquoted [member]</t>
  </si>
  <si>
    <t>Foreign defined benefit plans [member] | US State Municipal And Agencies Debt [member] | Unquoted [member]</t>
  </si>
  <si>
    <t>Foreign defined benefit plans [member] | Pooled asset funds [member] | Valued using quoted market prices [member]</t>
  </si>
  <si>
    <t>Foreign defined benefit plans [member] | Pooled asset funds [member] | Unquoted [member]</t>
  </si>
  <si>
    <t>Foreign defined benefit plans [member] | Corporate debt [member] | Valued using quoted market prices [member]</t>
  </si>
  <si>
    <t>Foreign defined benefit plans [member] | Corporate debt [member] | Unquoted [member]</t>
  </si>
  <si>
    <t>Foreign defined benefit plans [member] | Corporate equity [member] | Valued using quoted market prices [member]</t>
  </si>
  <si>
    <t>Employee Compensation - Summary of Changes in Number of Key Assumption (Detail) - CAD ($) $ in Millions</t>
  </si>
  <si>
    <t>Pension Plans [member] | Actuarial assumption of discount rates [member]</t>
  </si>
  <si>
    <t>Pension Plans [member] | Actuarial assumption of discount rates [member] | Actuarial assumption of discount rates, 1% increase [member]</t>
  </si>
  <si>
    <t>Increase (decrease) in benefit obligation due to reasonably possible increase in actuarial assumption</t>
  </si>
  <si>
    <t>Pension Plans [member] | Actuarial assumption of discount rates [member] | Actuarial assumption of discount rates, 1% decrease [member]</t>
  </si>
  <si>
    <t>Increase (decrease) in benefit obligation due to reasonably possible decrease in actuarial assumption</t>
  </si>
  <si>
    <t>Pension Plans [member] | Actuarial assumption of expected rates of salary increases [member]</t>
  </si>
  <si>
    <t>Pension Plans [member] | Actuarial assumption of expected rates of salary increases [member] | Actuarial assumption of expected rate of compensation, 0.25% increase [member]</t>
  </si>
  <si>
    <t>Pension Plans [member] | Actuarial assumption of expected rates of salary increases [member] | Actuarial assumption of expected rate of compensation, 0.25% decrease [member]</t>
  </si>
  <si>
    <t>Pension Plans [member] | Actuarial assumption of mortality rates [member] | Actuarial assumption of mortality, 1 year shorter life expectancy [member]</t>
  </si>
  <si>
    <t>Pension Plans [member] | Actuarial assumption of mortality rates [member] | Actuarial assumption of mortality, 1 year longer life expectancy [member]</t>
  </si>
  <si>
    <t>Other employee future benefit plans [member] | Actuarial assumption of discount rates [member]</t>
  </si>
  <si>
    <t>Other employee future benefit plans [member] | Actuarial assumption of discount rates [member] | Actuarial assumption of discount rates, 1% increase [member]</t>
  </si>
  <si>
    <t>Other employee future benefit plans [member] | Actuarial assumption of discount rates [member] | Actuarial assumption of discount rates, 1% decrease [member]</t>
  </si>
  <si>
    <t>Other employee future benefit plans [member] | Actuarial assumption of expected rates of salary increases [member]</t>
  </si>
  <si>
    <t>Other employee future benefit plans [member] | Actuarial assumption of mortality rates [member] | Actuarial assumption of mortality, 1 year shorter life expectancy [member]</t>
  </si>
  <si>
    <t>Other employee future benefit plans [member] | Actuarial assumption of mortality rates [member] | Actuarial assumption of mortality, 1 year longer life expectancy [member]</t>
  </si>
  <si>
    <t>Other employee future benefit plans [member] | Actuarial assumption of health care cost trend rates [member]</t>
  </si>
  <si>
    <t>Other employee future benefit plans [member] | Actuarial assumption of health care cost trend rates [member] | Actuarial assumption of medical cost trend rate, 1% increase [member]</t>
  </si>
  <si>
    <t>Other employee future benefit plans [member] | Actuarial assumption of health care cost trend rates [member] | Actuarial assumption of medical cost trend rate, 1% decrease [member]</t>
  </si>
  <si>
    <t>Employee Compensation - Summary of Changes in Number of Key Assumption (Parenthetical) (Detail) - Other employee future benefit plans [member]</t>
  </si>
  <si>
    <t>Employee Compensation - Summary of Duration of Defined Benefit Obligation (Detail) - Years</t>
  </si>
  <si>
    <t>Pension Plans [member] | Canada [member]</t>
  </si>
  <si>
    <t>Duration of defined benefit obligation</t>
  </si>
  <si>
    <t>Pension Plans [member] | United States [member]</t>
  </si>
  <si>
    <t>Other employee future benefit plans [member] | Canada [member]</t>
  </si>
  <si>
    <t>Employee Compensation - Summary of Cash payments in connection with employee future benefit plans (Detail) - CAD ($) $ in Millions</t>
  </si>
  <si>
    <t>Disclosure of defined benefit plans and defined contribution plans [Line Items]</t>
  </si>
  <si>
    <t>Contributions to defined benefit plans</t>
  </si>
  <si>
    <t>Contributions to defined contribution plans</t>
  </si>
  <si>
    <t>Benefits paid directly to pensioners</t>
  </si>
  <si>
    <t>Cash payments made for employee future benefit plans</t>
  </si>
  <si>
    <t>Income Taxes - Additional Information (Detail) - CAD ($)</t>
  </si>
  <si>
    <t>Disclosure of Income Tax [Line items]</t>
  </si>
  <si>
    <t>Deferred income tax assets loss carryforwards</t>
  </si>
  <si>
    <t>Temporary differences, unused tax losses and unused tax credits for which no deferred tax asset is recognized</t>
  </si>
  <si>
    <t>Amount of unrecognized tax loss carryforwards</t>
  </si>
  <si>
    <t>Temporary differences associated with repatriation of earnings from investments in subsidiaries, branches and associates and interests in joint arrangements for which deferred tax liabilities have not been recognised</t>
  </si>
  <si>
    <t>Revaluation of income tax</t>
  </si>
  <si>
    <t>Income tax expense</t>
  </si>
  <si>
    <t>Income tax charge in Other Compresensive Income and Shareholder's Equity</t>
  </si>
  <si>
    <t>2012 taxation years [Member]</t>
  </si>
  <si>
    <t>Additional income tax expense and interest</t>
  </si>
  <si>
    <t>2011 taxation years [Member]</t>
  </si>
  <si>
    <t>2013 taxation years [Member]</t>
  </si>
  <si>
    <t>Canada [member] | Tax loss carryforwards [member]</t>
  </si>
  <si>
    <t>Deferred income tax assets loss carryforwards expiration period</t>
  </si>
  <si>
    <t>United States [member] | Tax loss carryforwards [member]</t>
  </si>
  <si>
    <t>Deferred income tax assets loss carryforwards expiration, start of year</t>
  </si>
  <si>
    <t>Deferred income tax assets loss carryforwards expiration, end of year</t>
  </si>
  <si>
    <t>United Kingdom [member] | Tax loss carryforwards [member]</t>
  </si>
  <si>
    <t>Income Taxes - Summary of Provision for Income Taxes (Detail) - CAD ($) $ in Millions</t>
  </si>
  <si>
    <t>Disclosure representing major components of tax expense income [line items]</t>
  </si>
  <si>
    <t>Current income taxes</t>
  </si>
  <si>
    <t>Adjustments in respect of current tax for prior periods</t>
  </si>
  <si>
    <t>Origination and reversal of temporary differences</t>
  </si>
  <si>
    <t>Effect of changes in tax rates</t>
  </si>
  <si>
    <t>Previously unrecognized tax loss, tax credit or temporary difference for a prior period</t>
  </si>
  <si>
    <t>Provision for income taxes</t>
  </si>
  <si>
    <t>Unrealized gains (losses) on FVOCI securities</t>
  </si>
  <si>
    <t>Reclassification to earnings of (gains) on FVOCI securities</t>
  </si>
  <si>
    <t>Gains (losses) on derivatives designated as cash flow hedges</t>
  </si>
  <si>
    <t>Hedging of unrealized (gains) losses on translation of net foreign operations</t>
  </si>
  <si>
    <t>(Losses) on remeasurement of own credit risk on financial liabilities designated at fair value</t>
  </si>
  <si>
    <t>Share-based compensation</t>
  </si>
  <si>
    <t>Total provision for income taxes</t>
  </si>
  <si>
    <t>Federal current income taxes</t>
  </si>
  <si>
    <t>Provincial current income taxes</t>
  </si>
  <si>
    <t>Federal Deferred income taxes</t>
  </si>
  <si>
    <t>Provincial deferred income taxes</t>
  </si>
  <si>
    <t>Deferred income taxes</t>
  </si>
  <si>
    <t>Foreign countries [member]</t>
  </si>
  <si>
    <t>Income Taxes - Summary of Effective Tax Rates (Detail) - CAD ($) $ in Millions</t>
  </si>
  <si>
    <t>Reconciliation of average effective tax rate and applicable tax rate [abstract]</t>
  </si>
  <si>
    <t>Combined Canadian federal and provincial income taxes at the statutory tax rate</t>
  </si>
  <si>
    <t>Tax-exempt income from securities</t>
  </si>
  <si>
    <t>Foreign operations subject to different tax rates</t>
  </si>
  <si>
    <t>Change in tax rate for deferred income taxes</t>
  </si>
  <si>
    <t>Income attributable to investments in associates and joint ventures</t>
  </si>
  <si>
    <t>Provision for income taxes and effective tax rate</t>
  </si>
  <si>
    <t>26.60%</t>
  </si>
  <si>
    <t>(3.00%)</t>
  </si>
  <si>
    <t>(6.20%)</t>
  </si>
  <si>
    <t>(6.40%)</t>
  </si>
  <si>
    <t>(1.50%)</t>
  </si>
  <si>
    <t>0.30%</t>
  </si>
  <si>
    <t>5.70%</t>
  </si>
  <si>
    <t>(0.80%)</t>
  </si>
  <si>
    <t>(0.30%)</t>
  </si>
  <si>
    <t>(0.50%)</t>
  </si>
  <si>
    <t>0.20%</t>
  </si>
  <si>
    <t>26.50%</t>
  </si>
  <si>
    <t>19.50%</t>
  </si>
  <si>
    <t>19.20%</t>
  </si>
  <si>
    <t>Income Taxes - Summary of Components of Deferred Income Tax Balances (Detail) - CAD ($) $ in Millions</t>
  </si>
  <si>
    <t>Disclosure of components of deferred tax assets and liabilities [line items]</t>
  </si>
  <si>
    <t>Beginning balance of net asset</t>
  </si>
  <si>
    <t>Benefit (expense) to income statement</t>
  </si>
  <si>
    <t>Benefit (expense) to equity</t>
  </si>
  <si>
    <t>Translation and other</t>
  </si>
  <si>
    <t>Ending balance of net asset</t>
  </si>
  <si>
    <t>Allowance for credit losses [member]</t>
  </si>
  <si>
    <t>Allowance for credit losses [member] | IFRS9 [member]</t>
  </si>
  <si>
    <t>Employee future benefits [member]</t>
  </si>
  <si>
    <t>Employee future benefits [member] | IFRS9 [member]</t>
  </si>
  <si>
    <t>Deferred compensation benefits [member]</t>
  </si>
  <si>
    <t>Deferred compensation benefits [member] | IFRS9 [member]</t>
  </si>
  <si>
    <t>Other comprehensive income [member]</t>
  </si>
  <si>
    <t>Other comprehensive income [member] | IFRS9 [member]</t>
  </si>
  <si>
    <t>Tax loss carryforwards [member]</t>
  </si>
  <si>
    <t>Tax loss carryforwards [member] | IFRS9 [member]</t>
  </si>
  <si>
    <t>Tax credits [member]</t>
  </si>
  <si>
    <t>Tax credits [member] | IFRS9 [member]</t>
  </si>
  <si>
    <t>Premises and equipment [member]</t>
  </si>
  <si>
    <t>Premises and equipment [member] | IFRS9 [member]</t>
  </si>
  <si>
    <t>Pension benefits [member]</t>
  </si>
  <si>
    <t>Pension benefits [member] | IFRS9 [member]</t>
  </si>
  <si>
    <t>Goodwill and intangible assets [member]</t>
  </si>
  <si>
    <t>Goodwill and intangible assets [member] | IFRS9 [member]</t>
  </si>
  <si>
    <t>Securities [member]</t>
  </si>
  <si>
    <t>Securities [member] | IFRS9 [member]</t>
  </si>
  <si>
    <t>Deferred Tax Asset Liability Other [member]</t>
  </si>
  <si>
    <t>Deferred Tax Asset Liability Other [member] | IFRS9 [member]</t>
  </si>
  <si>
    <t>Income Taxes - Summary of Components of Deferred Income Tax Balances (Parenthetical) (Detail) - CAD ($) $ in Millions</t>
  </si>
  <si>
    <t>Reconciliation of changes in deferred tax liability (asset) [abstract]</t>
  </si>
  <si>
    <t>Earnings Per Share - Summary of Basic and Diluted Earnings Per Share (Detail) - CAD ($) $ / shares in Units, shares in Thousands, $ in Millions</t>
  </si>
  <si>
    <t>Basic Earnings per Share</t>
  </si>
  <si>
    <t>Dividends on preferred shares</t>
  </si>
  <si>
    <t>Net income available to common shareholders</t>
  </si>
  <si>
    <t>Weighted-average number of common shares outstanding</t>
  </si>
  <si>
    <t>Basic earnings per share</t>
  </si>
  <si>
    <t>Diluted Earnings per Share</t>
  </si>
  <si>
    <t>Net income available to common shareholders adjusted for impact of dilutive instruments</t>
  </si>
  <si>
    <t>Effect of dilutive instruments</t>
  </si>
  <si>
    <t>Stock options potentially exercisable</t>
  </si>
  <si>
    <t>Common shares potentially repurchased</t>
  </si>
  <si>
    <t>Weighted-average number of diluted common shares outstanding</t>
  </si>
  <si>
    <t>Diluted earnings per share</t>
  </si>
  <si>
    <t>Earnings Per Share - Summary of Basic and Diluted Earnings Per Share (Parenthetical) (Detail) - CAD ($)</t>
  </si>
  <si>
    <t>Earnings per share [line items]</t>
  </si>
  <si>
    <t>Outstanding options excluded from calculation of diluted earnings per share</t>
  </si>
  <si>
    <t>Dilutive potential shares from stock options [Member]</t>
  </si>
  <si>
    <t>Exercise price of outstanding share options</t>
  </si>
  <si>
    <t>Commitments, Guarantees, Pledged Assets, Provisions and Contingent Liabilities - Summary of Maximum Amount Payable Under Various Commitments (Detail) - CAD ($) $ in Millions</t>
  </si>
  <si>
    <t>Disclosure commitments guarantees pledged assets provisions and contingent liabilities [line items]</t>
  </si>
  <si>
    <t>Maximum potential amount of future payments</t>
  </si>
  <si>
    <t>Financial Guarantees [Member] | Standby letters of credit [member]</t>
  </si>
  <si>
    <t>Financial Guarantees [Member] | Credit default swaps [member]</t>
  </si>
  <si>
    <t>Other Credit Instruments [Member] | Backstop liquidity facilities [member]</t>
  </si>
  <si>
    <t>Other Credit Instruments [Member] | Securities lending [member]</t>
  </si>
  <si>
    <t>Other Credit Instruments [Member] | Documentary and commercial letters of credit [member]</t>
  </si>
  <si>
    <t>Other Credit Instruments [Member] | Commitments to extend credit [member]</t>
  </si>
  <si>
    <t>Other Credit Instruments [Member] | Other commitments [member]</t>
  </si>
  <si>
    <t>Commitments, Guarantees, Pledged Assets, Provisions and Contingent Liabilities - Summary of Maximum Amount Payable Under Various Commitments (Parenthetical) (Detail) - CAD ($) $ in Millions</t>
  </si>
  <si>
    <t>Disclosure of commitments guarantees pledged assets provisions and contingent liabilities [Abstract]</t>
  </si>
  <si>
    <t>Fair value of derivative liabilities</t>
  </si>
  <si>
    <t>Commitments, Guarantees, Pledged Assets, Provisions and Contingent Liabilities - Summary of Pledged Assets collateral and Activities (Detail) - CAD ($) $ in Millions</t>
  </si>
  <si>
    <t>Pledged assets and collateral</t>
  </si>
  <si>
    <t>Central counterparties, payment systems and depositories [member]</t>
  </si>
  <si>
    <t>Foreign governments and central banks [member]</t>
  </si>
  <si>
    <t>Obligations related to securities sold under repurchase agreements [member]</t>
  </si>
  <si>
    <t>Securities borrowing and lending [member]</t>
  </si>
  <si>
    <t>Derivative transactions [member]</t>
  </si>
  <si>
    <t>Securitization [member]</t>
  </si>
  <si>
    <t>Covered bonds [member]</t>
  </si>
  <si>
    <t>Others [member]</t>
  </si>
  <si>
    <t>Bank of canada [member]</t>
  </si>
  <si>
    <t>Bank assets [member]</t>
  </si>
  <si>
    <t>Bank assets [member] | Cashed securities, government issued or guaranteed [member]</t>
  </si>
  <si>
    <t>Bank assets [member] | Cashed securities,issued or guaranteed by a Canadian province municipality or school corporation [member]</t>
  </si>
  <si>
    <t>Bank assets [member] | Other assets [member]</t>
  </si>
  <si>
    <t>Bank assets [member] | Mortgages, securities borrowed or purchased under resale agreements and other [member]</t>
  </si>
  <si>
    <t>Commitments, Guarantees, Pledged Assets, Provisions and Contingent Liabilities - Additional Information (Detail) $ in Millions</t>
  </si>
  <si>
    <t>Oct. 31, 2018CAD ($)Branch</t>
  </si>
  <si>
    <t>Fair value of counterparty collateral permitted to sell or repledge</t>
  </si>
  <si>
    <t>Fair value of collateral sold or repledged</t>
  </si>
  <si>
    <t>Minimum lease payments receivable under noncancellable operating lease</t>
  </si>
  <si>
    <t>Number of leased branch locations | Branch</t>
  </si>
  <si>
    <t>ongoing bank- wide [member]</t>
  </si>
  <si>
    <t>Restructuring charges</t>
  </si>
  <si>
    <t>Commitments, Guarantees, Pledged Assets, Provisions and Contingent Liabilities - Summary of Changes In Provision Balance (Detail) - CAD ($) $ in Millions</t>
  </si>
  <si>
    <t>Disclosure Of Changes In Provisions [Abstract]</t>
  </si>
  <si>
    <t>Additional provisions/increase in provisions</t>
  </si>
  <si>
    <t>Provisions utilized</t>
  </si>
  <si>
    <t>Amounts reversed</t>
  </si>
  <si>
    <t>Exchange differences and other movements</t>
  </si>
  <si>
    <t>Balance at end of year</t>
  </si>
  <si>
    <t>Operating and Geographic Segmentation - Additional Information (Detail) $ in Millions</t>
  </si>
  <si>
    <t>Oct. 31, 2018CAD ($)BusinessSegments</t>
  </si>
  <si>
    <t>Disclosure of operating segments [line items]</t>
  </si>
  <si>
    <t>Number of operating groups | Business</t>
  </si>
  <si>
    <t>Taxable equivalent basis adjustment amount | $</t>
  </si>
  <si>
    <t>Number operating segments | Segments</t>
  </si>
  <si>
    <t>Operating and Geographic Segmentation - Summary of Average Assets, Grouped by Operating Segment (Detail) - CAD ($) $ in Millions</t>
  </si>
  <si>
    <t>Non-interest revenue</t>
  </si>
  <si>
    <t>Provision for (recovery of) credit losses</t>
  </si>
  <si>
    <t>Insurance claims, commissions and changes in policy benefit liabilities</t>
  </si>
  <si>
    <t>Provision for (recovery of) income taxes</t>
  </si>
  <si>
    <t>Reported net income (loss)</t>
  </si>
  <si>
    <t>Net Income (loss) attributable to bank shareholders</t>
  </si>
  <si>
    <t>Average Assets</t>
  </si>
  <si>
    <t>Impaired Loans [Member]</t>
  </si>
  <si>
    <t>Performing loans [member]</t>
  </si>
  <si>
    <t>Canadian P&amp;C [member]</t>
  </si>
  <si>
    <t>Canadian P&amp;C [member] | Impaired Loans [Member]</t>
  </si>
  <si>
    <t>Canadian P&amp;C [member] | Performing loans [member]</t>
  </si>
  <si>
    <t>US P&amp;C [member]</t>
  </si>
  <si>
    <t>US P&amp;C [member] | Impaired Loans [Member]</t>
  </si>
  <si>
    <t>US P&amp;C [member] | Performing loans [member]</t>
  </si>
  <si>
    <t>Wealth management [member] | Impaired Loans [Member]</t>
  </si>
  <si>
    <t>BMO capital markets [member] | Impaired Loans [Member]</t>
  </si>
  <si>
    <t>BMO capital markets [member] | Performing loans [member]</t>
  </si>
  <si>
    <t>Corporate services [member]</t>
  </si>
  <si>
    <t>Corporate services [member] | Impaired Loans [Member]</t>
  </si>
  <si>
    <t>Corporate services [member] | Performing loans [member]</t>
  </si>
  <si>
    <t>Operating and Geographic Segmentation - Summary of Average Assets, Grouped by Geographic Region (Detail) - CAD ($) $ in Millions</t>
  </si>
  <si>
    <t>Disclosure of geographical areas [line items]</t>
  </si>
  <si>
    <t>Income before taxes and non-controlling interest in subsidiaries</t>
  </si>
  <si>
    <t>Reported net income</t>
  </si>
  <si>
    <t>Other international non CAN non US [member]</t>
  </si>
  <si>
    <t>Significant Subsidiaries - Summary of Significant Operating Subsidiaries (Detail) $ in Millions</t>
  </si>
  <si>
    <t>Bank of Montreal Capital Markets (Holdings) Limited and subsidiaries [member]</t>
  </si>
  <si>
    <t>Disclosure of subsidiaries [line items]</t>
  </si>
  <si>
    <t>Significant subsidiaries</t>
  </si>
  <si>
    <t>Bank of Montreal Capital Markets (Holdings) Limited and subsidiaries</t>
  </si>
  <si>
    <t>Head or principal office</t>
  </si>
  <si>
    <t>London, England</t>
  </si>
  <si>
    <t>Book value of shares owned by the bank</t>
  </si>
  <si>
    <t>BMO Capital Markets Limited [member]</t>
  </si>
  <si>
    <t>BMO Capital Markets Limited</t>
  </si>
  <si>
    <t>Pyrford International Limited [member]</t>
  </si>
  <si>
    <t>Pyrford International Limited</t>
  </si>
  <si>
    <t>Bank of Montreal (China) Co. Ltd. [member]</t>
  </si>
  <si>
    <t>Bank of Montreal (China) Co. Ltd.</t>
  </si>
  <si>
    <t>Beijing, China</t>
  </si>
  <si>
    <t>Bank of Montreal Holding Inc. and subsidiaries [member]</t>
  </si>
  <si>
    <t>Bank of Montreal Holding Inc. and subsidiaries</t>
  </si>
  <si>
    <t>Toronto, Canada</t>
  </si>
  <si>
    <t>Bank of Montreal Mortgage Corporation [member]</t>
  </si>
  <si>
    <t>Bank of Montreal Mortgage Corporation</t>
  </si>
  <si>
    <t>Calgary, Canada</t>
  </si>
  <si>
    <t>BMO Mortgage Corp. [member]</t>
  </si>
  <si>
    <t>BMO Mortgage Corp.</t>
  </si>
  <si>
    <t>Vancouver, Canada</t>
  </si>
  <si>
    <t>BMO Investments Limited [member]</t>
  </si>
  <si>
    <t>BMO Investments Limited</t>
  </si>
  <si>
    <t>Hamilton, Bermuda</t>
  </si>
  <si>
    <t>BMO Reinsurance Limited [member]</t>
  </si>
  <si>
    <t>BMO Reinsurance Limited</t>
  </si>
  <si>
    <t>St. Michaels, Barbados</t>
  </si>
  <si>
    <t>BMO Nesbitt Burns Holdings Corporation [member]</t>
  </si>
  <si>
    <t>BMO Nesbitt Burns Holdings Corporation</t>
  </si>
  <si>
    <t>BMO Nesbitt Burns Inc. [member]</t>
  </si>
  <si>
    <t>BMO Nesbitt Burns Inc.</t>
  </si>
  <si>
    <t>BMO Investments Inc. [member]</t>
  </si>
  <si>
    <t>BMO Investments Inc.</t>
  </si>
  <si>
    <t>BMO InvestorLine Inc. [member]</t>
  </si>
  <si>
    <t>BMO InvestorLine Inc.</t>
  </si>
  <si>
    <t>Bank of Montreal Ireland plc [member]</t>
  </si>
  <si>
    <t>Bank of Montreal Ireland plc</t>
  </si>
  <si>
    <t>Dublin, Ireland</t>
  </si>
  <si>
    <t>BMO Financial Corp. and subsidiaries [member]</t>
  </si>
  <si>
    <t>BMO Financial Corp. and subsidiaries</t>
  </si>
  <si>
    <t>Chicago, United States</t>
  </si>
  <si>
    <t>BMO Asset Management Corp. and subsidiaries [member]</t>
  </si>
  <si>
    <t>BMO Asset Management Corp. and subsidiaries</t>
  </si>
  <si>
    <t>BMO Capital Markets Corp. [member]</t>
  </si>
  <si>
    <t>BMO Capital Markets Corp.</t>
  </si>
  <si>
    <t>New York, United States</t>
  </si>
  <si>
    <t>BMO Harris Bank National Association and subsidiaries [member]</t>
  </si>
  <si>
    <t>BMO Harris Bank National Association and subsidiaries</t>
  </si>
  <si>
    <t>BMO Harris Investment Company LLC [member]</t>
  </si>
  <si>
    <t>BMO Harris Investment Company LLC</t>
  </si>
  <si>
    <t>Las Vegas, United States</t>
  </si>
  <si>
    <t>BMO Harris Financial Advisors, Inc. [member]</t>
  </si>
  <si>
    <t>BMO Harris Financial Advisors, Inc.</t>
  </si>
  <si>
    <t>BMO Harris Financing, Inc. and subsidiaries [member]</t>
  </si>
  <si>
    <t>BMO Harris Financing, Inc. and subsidiaries</t>
  </si>
  <si>
    <t>CTC my CFO, LLC [member]</t>
  </si>
  <si>
    <t>CTC myCFO, LLC</t>
  </si>
  <si>
    <t>Palo Alto, United States</t>
  </si>
  <si>
    <t>BMO Global Asset Management (Europe) Limited and subsidiaries [member]</t>
  </si>
  <si>
    <t>BMO Global Asset Management (Europe) Limited and subsidiaries</t>
  </si>
  <si>
    <t>BMO Asset Management (Holdings) plc and subsidiaries [member]</t>
  </si>
  <si>
    <t>BMO Asset Management (Holdings) plc and subsidiaries</t>
  </si>
  <si>
    <t>BMO Life Insurance Company and subsidiaries [member]</t>
  </si>
  <si>
    <t>BMO Life Insurance Company and subsidiaries</t>
  </si>
  <si>
    <t>BMO Life Holdings (Canada), ULC [member]</t>
  </si>
  <si>
    <t>BMO Life Holdings (Canada), ULC</t>
  </si>
  <si>
    <t>Halifax, Canada</t>
  </si>
  <si>
    <t>BMO Life Assurance Company [member]</t>
  </si>
  <si>
    <t>BMO Life Assurance Company</t>
  </si>
  <si>
    <t>BMO Trust Company [member]</t>
  </si>
  <si>
    <t>BMO Trust Company</t>
  </si>
  <si>
    <t>BMO Trustee Asia Limited [member]</t>
  </si>
  <si>
    <t>BMO Trustee Asia Limited</t>
  </si>
  <si>
    <t>Hong Kong, China</t>
  </si>
  <si>
    <t>LGM (Bermuda) Limited and subsidiaries [member]</t>
  </si>
  <si>
    <t>LGM (Bermuda) Limited and subsidiaries</t>
  </si>
  <si>
    <t>BMO Global Asset Management (Asia) Limited [member]</t>
  </si>
  <si>
    <t>BMO Global Asset Management (Asia) Limited</t>
  </si>
  <si>
    <t>LGM Investments Limited [member]</t>
  </si>
  <si>
    <t>LGM Investments Limited</t>
  </si>
  <si>
    <t>Significant Subsidiaries - Summary of Significant Operating Subsidiaries (Parenthetical) (Detail)</t>
  </si>
  <si>
    <t>Disclosure of subsidiaries [abstract]</t>
  </si>
  <si>
    <t>Voting rights held in subsidiaries</t>
  </si>
  <si>
    <t>Related Party Transactions - Summary of Compensation of Key Management Personnel (Detail) - CAD ($) $ in Millions</t>
  </si>
  <si>
    <t>Disclosure of amounts incurred by entity for provision of key management personnel services provided by separate management entities [abstract]</t>
  </si>
  <si>
    <t>Base salary and incentives</t>
  </si>
  <si>
    <t>Post-employment benefits</t>
  </si>
  <si>
    <t>Share-based payments</t>
  </si>
  <si>
    <t>Total key management personnel compensation</t>
  </si>
  <si>
    <t>Related Party Transactions - Additional Information (Detail) - CAD ($) $ in Millions</t>
  </si>
  <si>
    <t>Disclosure of transactions between related parties [line items]</t>
  </si>
  <si>
    <t>Percentage of investment in joint venture</t>
  </si>
  <si>
    <t>Investments in joint ventures</t>
  </si>
  <si>
    <t>Investments in associates</t>
  </si>
  <si>
    <t>Key management personnel directors and their close family members [member]</t>
  </si>
  <si>
    <t>Loans to related party</t>
  </si>
  <si>
    <t>Related Party Transactions - Summary of Transaction With Joint Ventures and Associates (Detail) - Associates and joint ventures [member] - CAD ($) $ in Millions</t>
  </si>
  <si>
    <t>Fees paid for services received</t>
  </si>
  <si>
    <t>Transition to IFRS 9 - Summary of Pre-transition IAS 39 and Corresponding IFRS 9 classification and measurement categories, and reconciles Carrying Amounts for Loans, Securities and Other Financial Assets (Detail) - CAD ($) $ in Millions</t>
  </si>
  <si>
    <t>Disclosure of financial assets to which overlay approach is applied [line items]</t>
  </si>
  <si>
    <t>Consumer instalment and other</t>
  </si>
  <si>
    <t>Total Loans</t>
  </si>
  <si>
    <t>Net amount of loans</t>
  </si>
  <si>
    <t>Remaining financial assets</t>
  </si>
  <si>
    <t>Total after-tax Accumulated Other Comprehensive Income</t>
  </si>
  <si>
    <t>Total after-tax Retained Earnings</t>
  </si>
  <si>
    <t>Total after-tax Shareholders' Equity</t>
  </si>
  <si>
    <t>Allowance for credit losses on off-balancesheet exposures</t>
  </si>
  <si>
    <t>IAS 39 [member] | Trading securities [member]</t>
  </si>
  <si>
    <t>IAS 39 [member] | Financial assets available-for-sale, category [member]</t>
  </si>
  <si>
    <t>IAS 39 [member] | Held-to-maturity investments, category [member]</t>
  </si>
  <si>
    <t>IAS 39 [member] | Other measurement category [Member]</t>
  </si>
  <si>
    <t>IAS 39 [member] | Financial assets at amortised cost, category [member]</t>
  </si>
  <si>
    <t>IFRS9 [member] | Trading securities [member]</t>
  </si>
  <si>
    <t>IFRS9 [member] | Fair value through profit or loss category one [member]</t>
  </si>
  <si>
    <t>IFRS9 [member] | Financial assets at fair value through other comprehensive income, category [member]</t>
  </si>
  <si>
    <t>IFRS9 [member] | Fair value through profit or loss category two [member]</t>
  </si>
  <si>
    <t>IFRS9 [member] | Amortized cost [member]</t>
  </si>
  <si>
    <t>IFRS9 [member] | Held-to-maturity investments, category [member]</t>
  </si>
  <si>
    <t>IFRS9 [member] | Other measurement category [Member]</t>
  </si>
  <si>
    <t>IFRS9 [member] | Fair value through profit or loss category three [member]</t>
  </si>
  <si>
    <t>IFRS9 [member] | Financial assets at amortised cost, category [member]</t>
  </si>
  <si>
    <t>IFRS9 [member] | Financial assets at fair value through profit or loss [member]</t>
  </si>
  <si>
    <t>Reclassification [member]</t>
  </si>
  <si>
    <t>Reclassification [member] | Trading securities [member]</t>
  </si>
  <si>
    <t>Reclassification [member] | Fair value through profit or loss category one [member]</t>
  </si>
  <si>
    <t>Reclassification [member] | Financial assets available-for-sale, category [member]</t>
  </si>
  <si>
    <t>Reclassification [member] | Financial assets at fair value through other comprehensive income, category [member]</t>
  </si>
  <si>
    <t>Reclassification [member] | Fair value through profit or loss category two [member]</t>
  </si>
  <si>
    <t>Reclassification [member] | Amortized cost [member]</t>
  </si>
  <si>
    <t>Reclassification [member] | Other measurement category [Member]</t>
  </si>
  <si>
    <t>Reclassification [member] | Fair value through profit or loss category three [member]</t>
  </si>
  <si>
    <t>Reclassification [member] | Financial assets at amortised cost, category [member]</t>
  </si>
  <si>
    <t>Reclassification [member] | Financial assets at fair value through profit or loss [member]</t>
  </si>
  <si>
    <t>Remeasurement [member]</t>
  </si>
  <si>
    <t>Total pre-tax impact of IFRS 9 adoption</t>
  </si>
  <si>
    <t>Remeasurement [member] | Held-to-maturity investments, category [member]</t>
  </si>
  <si>
    <t>Transition to IFRS 9 - Summary of Pre-transition IAS 39 and Corresponding IFRS 9 classification and measurement categories, and reconciles Carrying Amounts for Loans, Securities and Other Financial Assets (Parenthetical) (Detail) $ in Millions</t>
  </si>
  <si>
    <t>Nov. 01, 2017CAD ($)</t>
  </si>
  <si>
    <t>Pre tax impact on retained earnings</t>
  </si>
  <si>
    <t>Transition to IFRS 9 - Summary of Classification of Securities (Detail) - CAD ($) $ in Millions</t>
  </si>
  <si>
    <t>Transition to IFRS 9 - Schedule of Impact on Transition to IFRS 9 on Allowance for Credit Loss (Detail) - CAD ($) $ in Millions</t>
  </si>
  <si>
    <t>Disclosure of expected impact of initial application of new standards or interpretations [line items]</t>
  </si>
  <si>
    <t>IAS 39 [member] | Collective Allowance [Member]</t>
  </si>
  <si>
    <t>IAS 39 [member] | Specific Allowance [Member]</t>
  </si>
  <si>
    <t>IAS 39 [member] | Allowance [Member]</t>
  </si>
  <si>
    <t>IAS 39 [member] | Residential mortgages [member] | Collective Allowance [Member]</t>
  </si>
  <si>
    <t>IAS 39 [member] | Residential mortgages [member] | Specific Allowance [Member]</t>
  </si>
  <si>
    <t>IAS 39 [member] | Residential mortgages [member] | Allowance [Member]</t>
  </si>
  <si>
    <t>IAS 39 [member] | Consumer installment and other personal [member] | Collective Allowance [Member]</t>
  </si>
  <si>
    <t>IAS 39 [member] | Consumer installment and other personal [member] | Specific Allowance [Member]</t>
  </si>
  <si>
    <t>IAS 39 [member] | Consumer installment and other personal [member] | Allowance [Member]</t>
  </si>
  <si>
    <t>IAS 39 [member] | Credit Card [Member] | Collective Allowance [Member]</t>
  </si>
  <si>
    <t>IAS 39 [member] | Credit Card [Member] | Allowance [Member]</t>
  </si>
  <si>
    <t>IAS 39 [member] | Business and government loans [member] | Collective Allowance [Member]</t>
  </si>
  <si>
    <t>IAS 39 [member] | Business and government loans [member] | Specific Allowance [Member]</t>
  </si>
  <si>
    <t>IAS 39 [member] | Business and government loans [member] | Allowance [Member]</t>
  </si>
  <si>
    <t>IAS 39 [member] | Allowance for credit losses related to loans [member] | Collective Allowance [Member]</t>
  </si>
  <si>
    <t>IAS 39 [member] | Allowance for credit losses related to loans [member] | Specific Allowance [Member]</t>
  </si>
  <si>
    <t>IAS 39 [member] | Allowance for credit losses related to loans [member] | Allowance [Member]</t>
  </si>
  <si>
    <t>IAS 39 [member] | Allowance for off balance sheet positions [member] | Collective Allowance [Member]</t>
  </si>
  <si>
    <t>IAS 39 [member] | Allowance for off balance sheet positions [member] | Specific Allowance [Member]</t>
  </si>
  <si>
    <t>IAS 39 [member] | Allowance for off balance sheet positions [member] | Allowance [Member]</t>
  </si>
  <si>
    <t>Remeasurement [member] | Residential mortgages [member]</t>
  </si>
  <si>
    <t>Remeasurement [member] | Consumer installment and other personal [member]</t>
  </si>
  <si>
    <t>Remeasurement [member] | Credit Card [Member]</t>
  </si>
  <si>
    <t>Remeasurement [member] | Business and government loans [member]</t>
  </si>
  <si>
    <t>Remeasurement [member] | Allowance for credit losses related to loans [member]</t>
  </si>
  <si>
    <t>Remeasurement [member] | Allowance for remaining financial assets [member]</t>
  </si>
  <si>
    <t>Remeasurement [member] | Allowance for off balance sheet positions [member]</t>
  </si>
  <si>
    <t>IFRS9 [member] | Stage 1 [member]</t>
  </si>
  <si>
    <t>IFRS9 [member] | Stage 2 [Member]</t>
  </si>
  <si>
    <t>IFRS9 [member] | Stage 3 [Member]</t>
  </si>
  <si>
    <t>IFRS9 [member] | Residential mortgages [member] | Stage 1 [member]</t>
  </si>
  <si>
    <t>IFRS9 [member] | Residential mortgages [member] | Stage 2 [Member]</t>
  </si>
  <si>
    <t>IFRS9 [member] | Residential mortgages [member] | Stage 3 [Member]</t>
  </si>
  <si>
    <t>IFRS9 [member] | Consumer installment and other personal [member]</t>
  </si>
  <si>
    <t>IFRS9 [member] | Consumer installment and other personal [member] | Stage 1 [member]</t>
  </si>
  <si>
    <t>IFRS9 [member] | Consumer installment and other personal [member] | Stage 2 [Member]</t>
  </si>
  <si>
    <t>IFRS9 [member] | Consumer installment and other personal [member] | Stage 3 [Member]</t>
  </si>
  <si>
    <t>IFRS9 [member] | Credit Card [Member]</t>
  </si>
  <si>
    <t>IFRS9 [member] | Credit Card [Member] | Stage 1 [member]</t>
  </si>
  <si>
    <t>IFRS9 [member] | Credit Card [Member] | Stage 2 [Member]</t>
  </si>
  <si>
    <t>IFRS9 [member] | Business and government loans [member] | Stage 1 [member]</t>
  </si>
  <si>
    <t>IFRS9 [member] | Business and government loans [member] | Stage 2 [Member]</t>
  </si>
  <si>
    <t>IFRS9 [member] | Business and government loans [member] | Stage 3 [Member]</t>
  </si>
  <si>
    <t>IFRS9 [member] | Allowance for credit losses related to loans [member] | Stage 1 [member]</t>
  </si>
  <si>
    <t>IFRS9 [member] | Allowance for credit losses related to loans [member] | Stage 2 [Member]</t>
  </si>
  <si>
    <t>IFRS9 [member] | Allowance for credit losses related to loans [member] | Stage 3 [Member]</t>
  </si>
  <si>
    <t>IFRS9 [member] | Allowance for remaining financial assets [member]</t>
  </si>
  <si>
    <t>IFRS9 [member] | Allowance for remaining financial assets [member] | Stage 1 [member]</t>
  </si>
  <si>
    <t>IFRS9 [member] | Allowance for remaining financial assets [member] | Stage 2 [Member]</t>
  </si>
  <si>
    <t>IFRS9 [member] | Allowance for off balance sheet positions [member]</t>
  </si>
  <si>
    <t>IFRS9 [member] | Allowance for off balance sheet positions [member] | Stage 1 [member]</t>
  </si>
  <si>
    <t>IFRS9 [member] | Allowance for off balance sheet positions [member] | Stage 2 [Member]</t>
  </si>
  <si>
    <t>IFRS9 [member] | Allowance for off balance sheet positions [member] | Stage 3 [Member]</t>
  </si>
  <si>
    <t>Transition to IFRS 9 - Additional Information (Detail)</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0.0000_);(#,##0.0000)" numFmtId="168"/>
    <numFmt formatCode="_(&quot;March &quot;#,##0_);_(&quot;March &quot;(#,##0)" numFmtId="169"/>
    <numFmt formatCode="_(&quot;September &quot;#,##0_);_(&quot;September &quot;(#,##0)" numFmtId="170"/>
    <numFmt formatCode="_(&quot;December &quot;#,##0_);_(&quot;December &quot;(#,##0)" numFmtId="171"/>
    <numFmt formatCode="_(&quot;June &quot;#,##0_);_(&quot;June &quot;(#,##0)" numFmtId="172"/>
    <numFmt formatCode="_(&quot;October &quot;#,##0_);_(&quot;October &quot;(#,##0)" numFmtId="173"/>
    <numFmt formatCode="_(&quot;$ &quot;#,##0.000000_);_(&quot;$ &quot;(#,##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sharedStrings.xml" Type="http://schemas.openxmlformats.org/officeDocument/2006/relationships/sharedStrings"/><Relationship Id="rId199" Target="styles.xml" Type="http://schemas.openxmlformats.org/officeDocument/2006/relationships/styles"/><Relationship Id="rId2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927971</v>
      </c>
    </row>
    <row r="12" spans="1:2">
      <c r="A12" s="4" t="s">
        <v>18</v>
      </c>
      <c r="B12" s="4" t="s">
        <v>19</v>
      </c>
    </row>
    <row r="13" spans="1:2">
      <c r="A13" s="4" t="s">
        <v>20</v>
      </c>
      <c r="B13" s="4" t="s">
        <v>21</v>
      </c>
    </row>
    <row r="14" spans="1:2">
      <c r="A14" s="4" t="s">
        <v>22</v>
      </c>
      <c r="B14" s="5" t="n">
        <v>647816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4</v>
      </c>
    </row>
    <row r="3" spans="1:2">
      <c r="A3" s="3" t="s">
        <v>254</v>
      </c>
    </row>
    <row r="4" spans="1:2">
      <c r="A4" s="4" t="s">
        <v>256</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4</v>
      </c>
      <c r="C1" s="2" t="s">
        <v>25</v>
      </c>
    </row>
    <row r="2" spans="1:3">
      <c r="A2" s="3" t="s">
        <v>1596</v>
      </c>
    </row>
    <row r="3" spans="1:3">
      <c r="A3" s="4" t="s">
        <v>1597</v>
      </c>
      <c r="B3" s="6" t="n">
        <v>17105</v>
      </c>
      <c r="C3" s="6" t="n">
        <v>16847</v>
      </c>
    </row>
    <row r="4" spans="1:3">
      <c r="A4" s="4" t="s">
        <v>1598</v>
      </c>
      <c r="B4" s="6" t="n">
        <v>16763</v>
      </c>
      <c r="C4" s="6" t="n">
        <v>167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4</v>
      </c>
      <c r="C1" s="2" t="s">
        <v>25</v>
      </c>
    </row>
    <row r="2" spans="1:3">
      <c r="A2" s="3" t="s">
        <v>1600</v>
      </c>
    </row>
    <row r="3" spans="1:3">
      <c r="A3" s="4" t="s">
        <v>1592</v>
      </c>
      <c r="B3" s="6" t="n">
        <v>14073</v>
      </c>
      <c r="C3" s="6" t="n">
        <v>12757</v>
      </c>
    </row>
    <row r="4" spans="1:3">
      <c r="A4" s="4" t="s">
        <v>1593</v>
      </c>
      <c r="B4" s="5" t="n">
        <v>8179</v>
      </c>
      <c r="C4" s="5" t="n">
        <v>6410</v>
      </c>
    </row>
    <row r="5" spans="1:3">
      <c r="A5" s="4" t="s">
        <v>1601</v>
      </c>
    </row>
    <row r="6" spans="1:3">
      <c r="A6" s="3" t="s">
        <v>1600</v>
      </c>
    </row>
    <row r="7" spans="1:3">
      <c r="A7" s="4" t="s">
        <v>1592</v>
      </c>
      <c r="B7" s="5" t="n">
        <v>7246</v>
      </c>
      <c r="C7" s="5" t="n">
        <v>7058</v>
      </c>
    </row>
    <row r="8" spans="1:3">
      <c r="A8" s="4" t="s">
        <v>1593</v>
      </c>
      <c r="B8" s="5" t="n">
        <v>5096</v>
      </c>
      <c r="C8" s="5" t="n">
        <v>4115</v>
      </c>
    </row>
    <row r="9" spans="1:3">
      <c r="A9" s="4" t="s">
        <v>1602</v>
      </c>
    </row>
    <row r="10" spans="1:3">
      <c r="A10" s="3" t="s">
        <v>1600</v>
      </c>
    </row>
    <row r="11" spans="1:3">
      <c r="A11" s="4" t="s">
        <v>1592</v>
      </c>
      <c r="B11" s="5" t="n">
        <v>6827</v>
      </c>
      <c r="C11" s="5" t="n">
        <v>5699</v>
      </c>
    </row>
    <row r="12" spans="1:3">
      <c r="A12" s="4" t="s">
        <v>1593</v>
      </c>
      <c r="B12" s="6" t="n">
        <v>3083</v>
      </c>
      <c r="C12" s="6" t="n">
        <v>22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4</v>
      </c>
      <c r="C1" s="2" t="s">
        <v>25</v>
      </c>
    </row>
    <row r="2" spans="1:3">
      <c r="A2" s="3" t="s">
        <v>1600</v>
      </c>
    </row>
    <row r="3" spans="1:3">
      <c r="A3" s="4" t="s">
        <v>1604</v>
      </c>
      <c r="B3" s="6" t="n">
        <v>16763</v>
      </c>
      <c r="C3" s="6" t="n">
        <v>16746</v>
      </c>
    </row>
    <row r="4" spans="1:3">
      <c r="A4" s="4" t="s">
        <v>415</v>
      </c>
    </row>
    <row r="5" spans="1:3">
      <c r="A5" s="3" t="s">
        <v>1600</v>
      </c>
    </row>
    <row r="6" spans="1:3">
      <c r="A6" s="4" t="s">
        <v>1597</v>
      </c>
      <c r="B6" s="5" t="n">
        <v>14045</v>
      </c>
      <c r="C6" s="5" t="n">
        <v>12753</v>
      </c>
    </row>
    <row r="7" spans="1:3">
      <c r="A7" s="4" t="s">
        <v>1604</v>
      </c>
      <c r="B7" s="6" t="n">
        <v>8134</v>
      </c>
      <c r="C7" s="6" t="n">
        <v>64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05</v>
      </c>
      <c r="B1" s="2" t="s">
        <v>24</v>
      </c>
      <c r="C1" s="2" t="s">
        <v>25</v>
      </c>
    </row>
    <row r="2" spans="1:3">
      <c r="A2" s="4" t="s">
        <v>1606</v>
      </c>
    </row>
    <row r="3" spans="1:3">
      <c r="A3" s="3" t="s">
        <v>1600</v>
      </c>
    </row>
    <row r="4" spans="1:3">
      <c r="A4" s="4" t="s">
        <v>1607</v>
      </c>
      <c r="B4" s="6" t="n">
        <v>1612</v>
      </c>
      <c r="C4" s="6" t="n">
        <v>1750</v>
      </c>
    </row>
    <row r="5" spans="1:3">
      <c r="A5" s="4" t="s">
        <v>1608</v>
      </c>
    </row>
    <row r="6" spans="1:3">
      <c r="A6" s="3" t="s">
        <v>1600</v>
      </c>
    </row>
    <row r="7" spans="1:3">
      <c r="A7" s="4" t="s">
        <v>1609</v>
      </c>
      <c r="B7" s="5" t="n">
        <v>7100</v>
      </c>
      <c r="C7" s="5" t="n">
        <v>6765</v>
      </c>
    </row>
    <row r="8" spans="1:3">
      <c r="A8" s="4" t="s">
        <v>1610</v>
      </c>
    </row>
    <row r="9" spans="1:3">
      <c r="A9" s="3" t="s">
        <v>1600</v>
      </c>
    </row>
    <row r="10" spans="1:3">
      <c r="A10" s="4" t="s">
        <v>1611</v>
      </c>
      <c r="B10" s="5" t="n">
        <v>325</v>
      </c>
      <c r="C10" s="5" t="n">
        <v>318</v>
      </c>
    </row>
    <row r="11" spans="1:3">
      <c r="A11" s="4" t="s">
        <v>1612</v>
      </c>
    </row>
    <row r="12" spans="1:3">
      <c r="A12" s="3" t="s">
        <v>1600</v>
      </c>
    </row>
    <row r="13" spans="1:3">
      <c r="A13" s="4" t="s">
        <v>1609</v>
      </c>
      <c r="B13" s="6" t="n">
        <v>6286</v>
      </c>
      <c r="C13" s="6" t="n">
        <v>56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3</v>
      </c>
      <c r="B1" s="2" t="s">
        <v>24</v>
      </c>
      <c r="C1" s="2" t="s">
        <v>25</v>
      </c>
      <c r="D1" s="2" t="s">
        <v>26</v>
      </c>
      <c r="E1" s="2" t="s">
        <v>699</v>
      </c>
    </row>
    <row r="2" spans="1:5">
      <c r="A2" s="3" t="s">
        <v>1614</v>
      </c>
    </row>
    <row r="3" spans="1:5">
      <c r="A3" s="4" t="s">
        <v>123</v>
      </c>
      <c r="B3" s="6" t="n">
        <v>42142</v>
      </c>
      <c r="C3" s="6" t="n">
        <v>32599</v>
      </c>
      <c r="D3" s="6" t="n">
        <v>31653</v>
      </c>
      <c r="E3" s="6" t="n">
        <v>40295</v>
      </c>
    </row>
    <row r="4" spans="1:5">
      <c r="A4" s="4" t="s">
        <v>812</v>
      </c>
      <c r="B4" s="5" t="n">
        <v>99697</v>
      </c>
    </row>
    <row r="5" spans="1:5">
      <c r="A5" s="4" t="s">
        <v>813</v>
      </c>
      <c r="B5" s="5" t="n">
        <v>11611</v>
      </c>
    </row>
    <row r="6" spans="1:5">
      <c r="A6" s="4" t="s">
        <v>814</v>
      </c>
      <c r="B6" s="5" t="n">
        <v>62440</v>
      </c>
    </row>
    <row r="7" spans="1:5">
      <c r="A7" s="4" t="s">
        <v>1615</v>
      </c>
      <c r="C7" s="5" t="n">
        <v>54075</v>
      </c>
    </row>
    <row r="8" spans="1:5">
      <c r="A8" s="4" t="s">
        <v>49</v>
      </c>
      <c r="B8" s="5" t="n">
        <v>14652</v>
      </c>
      <c r="C8" s="5" t="n">
        <v>13570</v>
      </c>
    </row>
    <row r="9" spans="1:5">
      <c r="A9" s="4" t="s">
        <v>1616</v>
      </c>
      <c r="B9" s="5" t="n">
        <v>24411</v>
      </c>
      <c r="C9" s="5" t="n">
        <v>27804</v>
      </c>
    </row>
    <row r="10" spans="1:5">
      <c r="A10" s="4" t="s">
        <v>49</v>
      </c>
      <c r="B10" s="5" t="n">
        <v>199488</v>
      </c>
      <c r="C10" s="5" t="n">
        <v>180405</v>
      </c>
    </row>
    <row r="11" spans="1:5">
      <c r="A11" s="4" t="s">
        <v>1617</v>
      </c>
      <c r="B11" s="5" t="n">
        <v>774048</v>
      </c>
      <c r="C11" s="5" t="n">
        <v>709580</v>
      </c>
    </row>
    <row r="12" spans="1:5">
      <c r="A12" s="4" t="s">
        <v>1618</v>
      </c>
    </row>
    <row r="13" spans="1:5">
      <c r="A13" s="3" t="s">
        <v>1614</v>
      </c>
    </row>
    <row r="14" spans="1:5">
      <c r="A14" s="4" t="s">
        <v>123</v>
      </c>
      <c r="B14" s="5" t="n">
        <v>118</v>
      </c>
      <c r="C14" s="5" t="n">
        <v>8</v>
      </c>
    </row>
    <row r="15" spans="1:5">
      <c r="A15" s="4" t="s">
        <v>814</v>
      </c>
      <c r="B15" s="5" t="n">
        <v>2</v>
      </c>
    </row>
    <row r="16" spans="1:5">
      <c r="A16" s="4" t="s">
        <v>1615</v>
      </c>
      <c r="C16" s="5" t="n">
        <v>2</v>
      </c>
    </row>
    <row r="17" spans="1:5">
      <c r="A17" s="4" t="s">
        <v>28</v>
      </c>
      <c r="B17" s="5" t="n">
        <v>7</v>
      </c>
      <c r="C17" s="5" t="n">
        <v>7</v>
      </c>
    </row>
    <row r="18" spans="1:5">
      <c r="A18" s="4" t="s">
        <v>49</v>
      </c>
      <c r="B18" s="5" t="n">
        <v>3</v>
      </c>
    </row>
    <row r="19" spans="1:5">
      <c r="A19" s="4" t="s">
        <v>1619</v>
      </c>
      <c r="B19" s="5" t="n">
        <v>130</v>
      </c>
      <c r="C19" s="5" t="n">
        <v>17</v>
      </c>
    </row>
    <row r="20" spans="1:5">
      <c r="A20" s="4" t="s">
        <v>32</v>
      </c>
      <c r="B20" s="5" t="n">
        <v>570</v>
      </c>
      <c r="C20" s="5" t="n">
        <v>460</v>
      </c>
    </row>
    <row r="21" spans="1:5">
      <c r="A21" s="4" t="s">
        <v>49</v>
      </c>
      <c r="B21" s="5" t="n">
        <v>17</v>
      </c>
      <c r="C21" s="5" t="n">
        <v>16</v>
      </c>
    </row>
    <row r="22" spans="1:5">
      <c r="A22" s="4" t="s">
        <v>1620</v>
      </c>
      <c r="B22" s="5" t="n">
        <v>587</v>
      </c>
      <c r="C22" s="5" t="n">
        <v>476</v>
      </c>
    </row>
    <row r="23" spans="1:5">
      <c r="A23" s="4" t="s">
        <v>1621</v>
      </c>
      <c r="B23" s="5" t="n">
        <v>28</v>
      </c>
      <c r="C23" s="5" t="n">
        <v>57</v>
      </c>
    </row>
    <row r="24" spans="1:5">
      <c r="A24" s="4" t="s">
        <v>1617</v>
      </c>
      <c r="B24" s="5" t="n">
        <v>587</v>
      </c>
      <c r="C24" s="5" t="n">
        <v>476</v>
      </c>
    </row>
    <row r="25" spans="1:5">
      <c r="A25" s="4" t="s">
        <v>1612</v>
      </c>
    </row>
    <row r="26" spans="1:5">
      <c r="A26" s="3" t="s">
        <v>1614</v>
      </c>
    </row>
    <row r="27" spans="1:5">
      <c r="A27" s="4" t="s">
        <v>123</v>
      </c>
      <c r="B27" s="5" t="n">
        <v>53</v>
      </c>
      <c r="C27" s="5" t="n">
        <v>50</v>
      </c>
    </row>
    <row r="28" spans="1:5">
      <c r="A28" s="4" t="s">
        <v>812</v>
      </c>
      <c r="B28" s="5" t="n">
        <v>12</v>
      </c>
      <c r="C28" s="5" t="n">
        <v>6</v>
      </c>
    </row>
    <row r="29" spans="1:5">
      <c r="A29" s="4" t="s">
        <v>813</v>
      </c>
      <c r="B29" s="5" t="n">
        <v>582</v>
      </c>
    </row>
    <row r="30" spans="1:5">
      <c r="A30" s="4" t="s">
        <v>814</v>
      </c>
      <c r="B30" s="5" t="n">
        <v>242</v>
      </c>
    </row>
    <row r="31" spans="1:5">
      <c r="A31" s="4" t="s">
        <v>1615</v>
      </c>
      <c r="C31" s="5" t="n">
        <v>725</v>
      </c>
    </row>
    <row r="32" spans="1:5">
      <c r="A32" s="4" t="s">
        <v>49</v>
      </c>
      <c r="B32" s="5" t="n">
        <v>13</v>
      </c>
      <c r="C32" s="5" t="n">
        <v>6</v>
      </c>
    </row>
    <row r="33" spans="1:5">
      <c r="A33" s="4" t="s">
        <v>1619</v>
      </c>
      <c r="B33" s="5" t="n">
        <v>902</v>
      </c>
      <c r="C33" s="5" t="n">
        <v>787</v>
      </c>
    </row>
    <row r="34" spans="1:5">
      <c r="A34" s="4" t="s">
        <v>32</v>
      </c>
      <c r="B34" s="5" t="n">
        <v>53</v>
      </c>
      <c r="C34" s="5" t="n">
        <v>50</v>
      </c>
    </row>
    <row r="35" spans="1:5">
      <c r="A35" s="4" t="s">
        <v>1620</v>
      </c>
      <c r="B35" s="5" t="n">
        <v>53</v>
      </c>
      <c r="C35" s="5" t="n">
        <v>50</v>
      </c>
    </row>
    <row r="36" spans="1:5">
      <c r="A36" s="4" t="s">
        <v>1621</v>
      </c>
      <c r="B36" s="5" t="n">
        <v>7135</v>
      </c>
      <c r="C36" s="5" t="n">
        <v>6425</v>
      </c>
    </row>
    <row r="37" spans="1:5">
      <c r="A37" s="4" t="s">
        <v>1617</v>
      </c>
      <c r="B37" s="6" t="n">
        <v>5033</v>
      </c>
      <c r="C37" s="5" t="n">
        <v>4592</v>
      </c>
    </row>
    <row r="38" spans="1:5">
      <c r="A38" s="4" t="s">
        <v>1622</v>
      </c>
    </row>
    <row r="39" spans="1:5">
      <c r="A39" s="3" t="s">
        <v>1614</v>
      </c>
    </row>
    <row r="40" spans="1:5">
      <c r="A40" s="4" t="s">
        <v>812</v>
      </c>
      <c r="C40" s="5" t="n">
        <v>209</v>
      </c>
    </row>
    <row r="41" spans="1:5">
      <c r="A41" s="4" t="s">
        <v>1619</v>
      </c>
      <c r="C41" s="5" t="n">
        <v>209</v>
      </c>
    </row>
    <row r="42" spans="1:5">
      <c r="A42" s="4" t="s">
        <v>32</v>
      </c>
      <c r="C42" s="5" t="n">
        <v>146</v>
      </c>
    </row>
    <row r="43" spans="1:5">
      <c r="A43" s="4" t="s">
        <v>1616</v>
      </c>
      <c r="C43" s="5" t="n">
        <v>63</v>
      </c>
    </row>
    <row r="44" spans="1:5">
      <c r="A44" s="4" t="s">
        <v>1620</v>
      </c>
      <c r="C44" s="5" t="n">
        <v>209</v>
      </c>
    </row>
    <row r="45" spans="1:5">
      <c r="A45" s="4" t="s">
        <v>1621</v>
      </c>
      <c r="C45" s="5" t="n">
        <v>209</v>
      </c>
    </row>
    <row r="46" spans="1:5">
      <c r="A46" s="4" t="s">
        <v>1617</v>
      </c>
      <c r="C46" s="6" t="n">
        <v>2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3</v>
      </c>
      <c r="C1" s="2" t="s">
        <v>1</v>
      </c>
    </row>
    <row r="2" spans="1:5">
      <c r="C2" s="2" t="s">
        <v>24</v>
      </c>
      <c r="D2" s="2" t="s">
        <v>25</v>
      </c>
      <c r="E2" s="2" t="s">
        <v>26</v>
      </c>
    </row>
    <row r="3" spans="1:5">
      <c r="A3" s="3" t="s">
        <v>1265</v>
      </c>
    </row>
    <row r="4" spans="1:5">
      <c r="A4" s="4" t="s">
        <v>1624</v>
      </c>
      <c r="C4" s="6" t="n">
        <v>88000000</v>
      </c>
      <c r="D4" s="6" t="n">
        <v>129000000</v>
      </c>
      <c r="E4" s="6" t="n">
        <v>116000000</v>
      </c>
    </row>
    <row r="5" spans="1:5">
      <c r="A5" s="4" t="s">
        <v>1625</v>
      </c>
      <c r="C5" s="5" t="n">
        <v>2860000000</v>
      </c>
      <c r="D5" s="5" t="n">
        <v>3866000000</v>
      </c>
    </row>
    <row r="6" spans="1:5">
      <c r="A6" s="4" t="s">
        <v>1626</v>
      </c>
      <c r="C6" s="5" t="n">
        <v>2963000000</v>
      </c>
      <c r="D6" s="5" t="n">
        <v>4223000000</v>
      </c>
    </row>
    <row r="7" spans="1:5">
      <c r="A7" s="4" t="s">
        <v>1627</v>
      </c>
      <c r="B7" s="4" t="s">
        <v>79</v>
      </c>
      <c r="C7" s="5" t="n">
        <v>-1228000000</v>
      </c>
      <c r="D7" s="5" t="n">
        <v>-839000000</v>
      </c>
      <c r="E7" s="5" t="n">
        <v>-26000000</v>
      </c>
    </row>
    <row r="8" spans="1:5">
      <c r="A8" s="4" t="s">
        <v>1628</v>
      </c>
      <c r="B8" s="4" t="s">
        <v>81</v>
      </c>
      <c r="C8" s="5" t="n">
        <v>-336000000</v>
      </c>
      <c r="D8" s="5" t="n">
        <v>-61000000</v>
      </c>
      <c r="E8" s="5" t="n">
        <v>-10000000</v>
      </c>
    </row>
    <row r="9" spans="1:5">
      <c r="A9" s="4" t="s">
        <v>1629</v>
      </c>
      <c r="C9" s="5" t="n">
        <v>-2331000000</v>
      </c>
    </row>
    <row r="10" spans="1:5">
      <c r="A10" s="4" t="s">
        <v>1630</v>
      </c>
      <c r="C10" s="5" t="n">
        <v>773000000</v>
      </c>
      <c r="D10" s="5" t="n">
        <v>357000000</v>
      </c>
    </row>
    <row r="11" spans="1:5">
      <c r="A11" s="4" t="s">
        <v>1631</v>
      </c>
    </row>
    <row r="12" spans="1:5">
      <c r="A12" s="3" t="s">
        <v>1265</v>
      </c>
    </row>
    <row r="13" spans="1:5">
      <c r="A13" s="4" t="s">
        <v>1627</v>
      </c>
      <c r="D13" s="5" t="n">
        <v>1161000000</v>
      </c>
    </row>
    <row r="14" spans="1:5">
      <c r="A14" s="4" t="s">
        <v>1628</v>
      </c>
      <c r="D14" s="5" t="n">
        <v>188000000</v>
      </c>
    </row>
    <row r="15" spans="1:5">
      <c r="A15" s="4" t="s">
        <v>1632</v>
      </c>
      <c r="E15" s="6" t="n">
        <v>7000000</v>
      </c>
    </row>
    <row r="16" spans="1:5">
      <c r="A16" s="4" t="s">
        <v>1633</v>
      </c>
      <c r="D16" s="5" t="n">
        <v>200000000</v>
      </c>
    </row>
    <row r="17" spans="1:5">
      <c r="A17" s="4" t="s">
        <v>1629</v>
      </c>
      <c r="D17" s="6" t="n">
        <v>193000000</v>
      </c>
    </row>
    <row r="18" spans="1:5">
      <c r="A18" s="4" t="s">
        <v>1634</v>
      </c>
    </row>
    <row r="19" spans="1:5">
      <c r="A19" s="3" t="s">
        <v>1265</v>
      </c>
    </row>
    <row r="20" spans="1:5">
      <c r="A20" s="4" t="s">
        <v>1624</v>
      </c>
      <c r="C20" s="6" t="n">
        <v>0</v>
      </c>
    </row>
    <row r="21" spans="1:5"/>
    <row r="22" spans="1:5">
      <c r="A22" s="4" t="s">
        <v>79</v>
      </c>
      <c r="B22" s="4" t="s">
        <v>106</v>
      </c>
    </row>
    <row r="23" spans="1:5">
      <c r="A23" s="4" t="s">
        <v>81</v>
      </c>
      <c r="B23" s="4" t="s">
        <v>107</v>
      </c>
    </row>
  </sheetData>
  <mergeCells count="5">
    <mergeCell ref="A1:B2"/>
    <mergeCell ref="C1:E1"/>
    <mergeCell ref="A21:D21"/>
    <mergeCell ref="B22:D22"/>
    <mergeCell ref="B23:D2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24</v>
      </c>
      <c r="C1" s="2" t="s">
        <v>25</v>
      </c>
    </row>
    <row r="2" spans="1:3">
      <c r="A2" s="3" t="s">
        <v>1636</v>
      </c>
    </row>
    <row r="3" spans="1:3">
      <c r="A3" s="4" t="s">
        <v>161</v>
      </c>
      <c r="B3" s="6" t="n">
        <v>24411</v>
      </c>
      <c r="C3" s="6" t="n">
        <v>27804</v>
      </c>
    </row>
    <row r="4" spans="1:3">
      <c r="A4" s="4" t="s">
        <v>1637</v>
      </c>
      <c r="B4" s="5" t="n">
        <v>3021</v>
      </c>
      <c r="C4" s="5" t="n">
        <v>1237</v>
      </c>
    </row>
    <row r="5" spans="1:3">
      <c r="A5" s="4" t="s">
        <v>1638</v>
      </c>
      <c r="B5" s="5" t="n">
        <v>-1228</v>
      </c>
      <c r="C5" s="5" t="n">
        <v>-90</v>
      </c>
    </row>
    <row r="6" spans="1:3">
      <c r="A6" s="4" t="s">
        <v>1639</v>
      </c>
      <c r="B6" s="5" t="n">
        <v>1793</v>
      </c>
      <c r="C6" s="5" t="n">
        <v>1147</v>
      </c>
    </row>
    <row r="7" spans="1:3">
      <c r="A7" s="4" t="s">
        <v>1640</v>
      </c>
      <c r="B7" s="5" t="n">
        <v>0</v>
      </c>
      <c r="C7" s="5" t="n">
        <v>0</v>
      </c>
    </row>
    <row r="8" spans="1:3">
      <c r="A8" s="4" t="s">
        <v>161</v>
      </c>
      <c r="B8" s="5" t="n">
        <v>1793</v>
      </c>
      <c r="C8" s="5" t="n">
        <v>1147</v>
      </c>
    </row>
    <row r="9" spans="1:3">
      <c r="A9" s="4" t="s">
        <v>1641</v>
      </c>
    </row>
    <row r="10" spans="1:3">
      <c r="A10" s="3" t="s">
        <v>1636</v>
      </c>
    </row>
    <row r="11" spans="1:3">
      <c r="A11" s="4" t="s">
        <v>1642</v>
      </c>
      <c r="B11" s="5" t="n">
        <v>1376</v>
      </c>
      <c r="C11" s="5" t="n">
        <v>1363</v>
      </c>
    </row>
    <row r="12" spans="1:3">
      <c r="A12" s="4" t="s">
        <v>1643</v>
      </c>
    </row>
    <row r="13" spans="1:3">
      <c r="A13" s="3" t="s">
        <v>1636</v>
      </c>
    </row>
    <row r="14" spans="1:3">
      <c r="A14" s="4" t="s">
        <v>1642</v>
      </c>
      <c r="B14" s="5" t="n">
        <v>26</v>
      </c>
      <c r="C14" s="5" t="n">
        <v>41</v>
      </c>
    </row>
    <row r="15" spans="1:3">
      <c r="A15" s="4" t="s">
        <v>1644</v>
      </c>
    </row>
    <row r="16" spans="1:3">
      <c r="A16" s="3" t="s">
        <v>1636</v>
      </c>
    </row>
    <row r="17" spans="1:3">
      <c r="A17" s="4" t="s">
        <v>1642</v>
      </c>
      <c r="B17" s="5" t="n">
        <v>-1</v>
      </c>
    </row>
    <row r="18" spans="1:3">
      <c r="A18" s="4" t="s">
        <v>1645</v>
      </c>
    </row>
    <row r="19" spans="1:3">
      <c r="A19" s="3" t="s">
        <v>1636</v>
      </c>
    </row>
    <row r="20" spans="1:3">
      <c r="A20" s="4" t="s">
        <v>1642</v>
      </c>
      <c r="B20" s="5" t="n">
        <v>425</v>
      </c>
      <c r="C20" s="5" t="n">
        <v>444</v>
      </c>
    </row>
    <row r="21" spans="1:3">
      <c r="A21" s="4" t="s">
        <v>1646</v>
      </c>
    </row>
    <row r="22" spans="1:3">
      <c r="A22" s="3" t="s">
        <v>1636</v>
      </c>
    </row>
    <row r="23" spans="1:3">
      <c r="A23" s="4" t="s">
        <v>1642</v>
      </c>
      <c r="B23" s="5" t="n">
        <v>-273</v>
      </c>
      <c r="C23" s="5" t="n">
        <v>-329</v>
      </c>
    </row>
    <row r="24" spans="1:3">
      <c r="A24" s="4" t="s">
        <v>1647</v>
      </c>
    </row>
    <row r="25" spans="1:3">
      <c r="A25" s="3" t="s">
        <v>1636</v>
      </c>
    </row>
    <row r="26" spans="1:3">
      <c r="A26" s="4" t="s">
        <v>1648</v>
      </c>
      <c r="B26" s="5" t="n">
        <v>241</v>
      </c>
      <c r="C26" s="5" t="n">
        <v>267</v>
      </c>
    </row>
    <row r="27" spans="1:3">
      <c r="A27" s="4" t="s">
        <v>1649</v>
      </c>
    </row>
    <row r="28" spans="1:3">
      <c r="A28" s="3" t="s">
        <v>1636</v>
      </c>
    </row>
    <row r="29" spans="1:3">
      <c r="A29" s="4" t="s">
        <v>1648</v>
      </c>
      <c r="B29" s="5" t="n">
        <v>-228</v>
      </c>
      <c r="C29" s="5" t="n">
        <v>-270</v>
      </c>
    </row>
    <row r="30" spans="1:3">
      <c r="A30" s="4" t="s">
        <v>1650</v>
      </c>
    </row>
    <row r="31" spans="1:3">
      <c r="A31" s="3" t="s">
        <v>1636</v>
      </c>
    </row>
    <row r="32" spans="1:3">
      <c r="A32" s="4" t="s">
        <v>1648</v>
      </c>
      <c r="B32" s="5" t="n">
        <v>684</v>
      </c>
      <c r="C32" s="5" t="n">
        <v>935</v>
      </c>
    </row>
    <row r="33" spans="1:3">
      <c r="A33" s="4" t="s">
        <v>1651</v>
      </c>
    </row>
    <row r="34" spans="1:3">
      <c r="A34" s="3" t="s">
        <v>1636</v>
      </c>
    </row>
    <row r="35" spans="1:3">
      <c r="A35" s="4" t="s">
        <v>1648</v>
      </c>
      <c r="B35" s="5" t="n">
        <v>-1080</v>
      </c>
      <c r="C35" s="5" t="n">
        <v>-948</v>
      </c>
    </row>
    <row r="36" spans="1:3">
      <c r="A36" s="4" t="s">
        <v>1652</v>
      </c>
    </row>
    <row r="37" spans="1:3">
      <c r="A37" s="3" t="s">
        <v>1636</v>
      </c>
    </row>
    <row r="38" spans="1:3">
      <c r="A38" s="4" t="s">
        <v>1648</v>
      </c>
      <c r="B38" s="5" t="n">
        <v>1518</v>
      </c>
      <c r="C38" s="5" t="n">
        <v>1776</v>
      </c>
    </row>
    <row r="39" spans="1:3">
      <c r="A39" s="4" t="s">
        <v>1653</v>
      </c>
    </row>
    <row r="40" spans="1:3">
      <c r="A40" s="3" t="s">
        <v>1636</v>
      </c>
    </row>
    <row r="41" spans="1:3">
      <c r="A41" s="4" t="s">
        <v>1654</v>
      </c>
      <c r="B41" s="5" t="n">
        <v>475</v>
      </c>
      <c r="C41" s="5" t="n">
        <v>9</v>
      </c>
    </row>
    <row r="42" spans="1:3">
      <c r="A42" s="4" t="s">
        <v>1655</v>
      </c>
    </row>
    <row r="43" spans="1:3">
      <c r="A43" s="3" t="s">
        <v>1636</v>
      </c>
    </row>
    <row r="44" spans="1:3">
      <c r="A44" s="4" t="s">
        <v>1654</v>
      </c>
      <c r="B44" s="5" t="n">
        <v>17</v>
      </c>
    </row>
    <row r="45" spans="1:3">
      <c r="A45" s="4" t="s">
        <v>1656</v>
      </c>
    </row>
    <row r="46" spans="1:3">
      <c r="A46" s="3" t="s">
        <v>1636</v>
      </c>
    </row>
    <row r="47" spans="1:3">
      <c r="A47" s="4" t="s">
        <v>1654</v>
      </c>
      <c r="B47" s="5" t="n">
        <v>484</v>
      </c>
      <c r="C47" s="5" t="n">
        <v>352</v>
      </c>
    </row>
    <row r="48" spans="1:3">
      <c r="A48" s="4" t="s">
        <v>1657</v>
      </c>
    </row>
    <row r="49" spans="1:3">
      <c r="A49" s="3" t="s">
        <v>1636</v>
      </c>
    </row>
    <row r="50" spans="1:3">
      <c r="A50" s="4" t="s">
        <v>1654</v>
      </c>
      <c r="B50" s="5" t="n">
        <v>-372</v>
      </c>
      <c r="C50" s="5" t="n">
        <v>-357</v>
      </c>
    </row>
    <row r="51" spans="1:3">
      <c r="A51" s="4" t="s">
        <v>1658</v>
      </c>
    </row>
    <row r="52" spans="1:3">
      <c r="A52" s="3" t="s">
        <v>1636</v>
      </c>
    </row>
    <row r="53" spans="1:3">
      <c r="A53" s="4" t="s">
        <v>1659</v>
      </c>
      <c r="B53" s="5" t="n">
        <v>-244</v>
      </c>
      <c r="C53" s="5" t="n">
        <v>-1998</v>
      </c>
    </row>
    <row r="54" spans="1:3">
      <c r="A54" s="4" t="s">
        <v>1660</v>
      </c>
    </row>
    <row r="55" spans="1:3">
      <c r="A55" s="3" t="s">
        <v>1636</v>
      </c>
    </row>
    <row r="56" spans="1:3">
      <c r="A56" s="4" t="s">
        <v>1661</v>
      </c>
      <c r="B56" s="5" t="n">
        <v>-35</v>
      </c>
      <c r="C56" s="5" t="n">
        <v>-54</v>
      </c>
    </row>
    <row r="57" spans="1:3">
      <c r="A57" s="4" t="s">
        <v>1662</v>
      </c>
    </row>
    <row r="58" spans="1:3">
      <c r="A58" s="3" t="s">
        <v>1636</v>
      </c>
    </row>
    <row r="59" spans="1:3">
      <c r="A59" s="4" t="s">
        <v>1661</v>
      </c>
      <c r="B59" s="5" t="n">
        <v>8</v>
      </c>
      <c r="C59" s="5" t="n">
        <v>6</v>
      </c>
    </row>
    <row r="60" spans="1:3">
      <c r="A60" s="4" t="s">
        <v>1663</v>
      </c>
    </row>
    <row r="61" spans="1:3">
      <c r="A61" s="3" t="s">
        <v>1636</v>
      </c>
    </row>
    <row r="62" spans="1:3">
      <c r="A62" s="4" t="s">
        <v>1642</v>
      </c>
      <c r="B62" s="5" t="n">
        <v>-1243</v>
      </c>
      <c r="C62" s="5" t="n">
        <v>-480</v>
      </c>
    </row>
    <row r="63" spans="1:3">
      <c r="A63" s="4" t="s">
        <v>1642</v>
      </c>
      <c r="B63" s="5" t="n">
        <v>33</v>
      </c>
      <c r="C63" s="5" t="n">
        <v>-128</v>
      </c>
    </row>
    <row r="64" spans="1:3">
      <c r="A64" s="4" t="s">
        <v>1642</v>
      </c>
      <c r="B64" s="5" t="n">
        <v>-1210</v>
      </c>
      <c r="C64" s="5" t="n">
        <v>-608</v>
      </c>
    </row>
    <row r="65" spans="1:3">
      <c r="A65" s="4" t="s">
        <v>1664</v>
      </c>
    </row>
    <row r="66" spans="1:3">
      <c r="A66" s="3" t="s">
        <v>1636</v>
      </c>
    </row>
    <row r="67" spans="1:3">
      <c r="A67" s="4" t="s">
        <v>1648</v>
      </c>
      <c r="B67" s="5" t="n">
        <v>10</v>
      </c>
      <c r="C67" s="5" t="n">
        <v>480</v>
      </c>
    </row>
    <row r="68" spans="1:3">
      <c r="A68" s="4" t="s">
        <v>1648</v>
      </c>
      <c r="B68" s="5" t="n">
        <v>10</v>
      </c>
      <c r="C68" s="5" t="n">
        <v>480</v>
      </c>
    </row>
    <row r="69" spans="1:3">
      <c r="A69" s="4" t="s">
        <v>1665</v>
      </c>
    </row>
    <row r="70" spans="1:3">
      <c r="A70" s="3" t="s">
        <v>1636</v>
      </c>
    </row>
    <row r="71" spans="1:3">
      <c r="A71" s="4" t="s">
        <v>1659</v>
      </c>
      <c r="B71" s="5" t="n">
        <v>-28</v>
      </c>
      <c r="C71" s="5" t="n">
        <v>38</v>
      </c>
    </row>
    <row r="72" spans="1:3">
      <c r="A72" s="4" t="s">
        <v>1659</v>
      </c>
      <c r="B72" s="5" t="n">
        <v>-28</v>
      </c>
      <c r="C72" s="5" t="n">
        <v>38</v>
      </c>
    </row>
    <row r="73" spans="1:3">
      <c r="A73" s="4" t="s">
        <v>1666</v>
      </c>
    </row>
    <row r="74" spans="1:3">
      <c r="A74" s="3" t="s">
        <v>1636</v>
      </c>
    </row>
    <row r="75" spans="1:3">
      <c r="A75" s="4" t="s">
        <v>1640</v>
      </c>
      <c r="B75" s="5" t="n">
        <v>-15575</v>
      </c>
      <c r="C75" s="5" t="n">
        <v>-19909</v>
      </c>
    </row>
    <row r="76" spans="1:3">
      <c r="A76" s="4" t="s">
        <v>161</v>
      </c>
      <c r="B76" s="5" t="n">
        <v>10629</v>
      </c>
      <c r="C76" s="5" t="n">
        <v>9042</v>
      </c>
    </row>
    <row r="77" spans="1:3">
      <c r="A77" s="4" t="s">
        <v>1667</v>
      </c>
    </row>
    <row r="78" spans="1:3">
      <c r="A78" s="3" t="s">
        <v>1636</v>
      </c>
    </row>
    <row r="79" spans="1:3">
      <c r="A79" s="4" t="s">
        <v>1639</v>
      </c>
      <c r="B79" s="5" t="n">
        <v>26204</v>
      </c>
      <c r="C79" s="5" t="n">
        <v>28951</v>
      </c>
    </row>
    <row r="80" spans="1:3">
      <c r="A80" s="4" t="s">
        <v>1668</v>
      </c>
    </row>
    <row r="81" spans="1:3">
      <c r="A81" s="3" t="s">
        <v>1636</v>
      </c>
    </row>
    <row r="82" spans="1:3">
      <c r="A82" s="4" t="s">
        <v>1642</v>
      </c>
      <c r="B82" s="5" t="n">
        <v>7795</v>
      </c>
      <c r="C82" s="5" t="n">
        <v>8390</v>
      </c>
    </row>
    <row r="83" spans="1:3">
      <c r="A83" s="4" t="s">
        <v>1669</v>
      </c>
    </row>
    <row r="84" spans="1:3">
      <c r="A84" s="3" t="s">
        <v>1636</v>
      </c>
    </row>
    <row r="85" spans="1:3">
      <c r="A85" s="4" t="s">
        <v>1642</v>
      </c>
      <c r="B85" s="5" t="n">
        <v>36</v>
      </c>
      <c r="C85" s="5" t="n">
        <v>41</v>
      </c>
    </row>
    <row r="86" spans="1:3">
      <c r="A86" s="4" t="s">
        <v>1670</v>
      </c>
    </row>
    <row r="87" spans="1:3">
      <c r="A87" s="3" t="s">
        <v>1636</v>
      </c>
    </row>
    <row r="88" spans="1:3">
      <c r="A88" s="4" t="s">
        <v>1642</v>
      </c>
      <c r="B88" s="5" t="n">
        <v>2</v>
      </c>
    </row>
    <row r="89" spans="1:3">
      <c r="A89" s="4" t="s">
        <v>1671</v>
      </c>
    </row>
    <row r="90" spans="1:3">
      <c r="A90" s="3" t="s">
        <v>1636</v>
      </c>
    </row>
    <row r="91" spans="1:3">
      <c r="A91" s="4" t="s">
        <v>1642</v>
      </c>
      <c r="B91" s="5" t="n">
        <v>425</v>
      </c>
      <c r="C91" s="5" t="n">
        <v>444</v>
      </c>
    </row>
    <row r="92" spans="1:3">
      <c r="A92" s="4" t="s">
        <v>1672</v>
      </c>
    </row>
    <row r="93" spans="1:3">
      <c r="A93" s="3" t="s">
        <v>1636</v>
      </c>
    </row>
    <row r="94" spans="1:3">
      <c r="A94" s="4" t="s">
        <v>1648</v>
      </c>
      <c r="B94" s="5" t="n">
        <v>241</v>
      </c>
      <c r="C94" s="5" t="n">
        <v>267</v>
      </c>
    </row>
    <row r="95" spans="1:3">
      <c r="A95" s="4" t="s">
        <v>1673</v>
      </c>
    </row>
    <row r="96" spans="1:3">
      <c r="A96" s="3" t="s">
        <v>1636</v>
      </c>
    </row>
    <row r="97" spans="1:3">
      <c r="A97" s="4" t="s">
        <v>1648</v>
      </c>
      <c r="B97" s="5" t="n">
        <v>2362</v>
      </c>
      <c r="C97" s="5" t="n">
        <v>2687</v>
      </c>
    </row>
    <row r="98" spans="1:3">
      <c r="A98" s="4" t="s">
        <v>1674</v>
      </c>
    </row>
    <row r="99" spans="1:3">
      <c r="A99" s="3" t="s">
        <v>1636</v>
      </c>
    </row>
    <row r="100" spans="1:3">
      <c r="A100" s="4" t="s">
        <v>1648</v>
      </c>
      <c r="B100" s="5" t="n">
        <v>4977</v>
      </c>
      <c r="C100" s="5" t="n">
        <v>8103</v>
      </c>
    </row>
    <row r="101" spans="1:3">
      <c r="A101" s="4" t="s">
        <v>1675</v>
      </c>
    </row>
    <row r="102" spans="1:3">
      <c r="A102" s="3" t="s">
        <v>1636</v>
      </c>
    </row>
    <row r="103" spans="1:3">
      <c r="A103" s="4" t="s">
        <v>1648</v>
      </c>
      <c r="B103" s="5" t="n">
        <v>4335</v>
      </c>
      <c r="C103" s="5" t="n">
        <v>4954</v>
      </c>
    </row>
    <row r="104" spans="1:3">
      <c r="A104" s="4" t="s">
        <v>1676</v>
      </c>
    </row>
    <row r="105" spans="1:3">
      <c r="A105" s="3" t="s">
        <v>1636</v>
      </c>
    </row>
    <row r="106" spans="1:3">
      <c r="A106" s="4" t="s">
        <v>1654</v>
      </c>
      <c r="B106" s="5" t="n">
        <v>1559</v>
      </c>
      <c r="C106" s="5" t="n">
        <v>726</v>
      </c>
    </row>
    <row r="107" spans="1:3">
      <c r="A107" s="4" t="s">
        <v>1677</v>
      </c>
    </row>
    <row r="108" spans="1:3">
      <c r="A108" s="3" t="s">
        <v>1636</v>
      </c>
    </row>
    <row r="109" spans="1:3">
      <c r="A109" s="4" t="s">
        <v>1654</v>
      </c>
      <c r="B109" s="5" t="n">
        <v>17</v>
      </c>
    </row>
    <row r="110" spans="1:3">
      <c r="A110" s="4" t="s">
        <v>1678</v>
      </c>
    </row>
    <row r="111" spans="1:3">
      <c r="A111" s="3" t="s">
        <v>1636</v>
      </c>
    </row>
    <row r="112" spans="1:3">
      <c r="A112" s="4" t="s">
        <v>1654</v>
      </c>
      <c r="B112" s="5" t="n">
        <v>484</v>
      </c>
      <c r="C112" s="5" t="n">
        <v>352</v>
      </c>
    </row>
    <row r="113" spans="1:3">
      <c r="A113" s="4" t="s">
        <v>1679</v>
      </c>
    </row>
    <row r="114" spans="1:3">
      <c r="A114" s="3" t="s">
        <v>1636</v>
      </c>
    </row>
    <row r="115" spans="1:3">
      <c r="A115" s="4" t="s">
        <v>1659</v>
      </c>
      <c r="B115" s="5" t="n">
        <v>2158</v>
      </c>
      <c r="C115" s="5" t="n">
        <v>1388</v>
      </c>
    </row>
    <row r="116" spans="1:3">
      <c r="A116" s="4" t="s">
        <v>1680</v>
      </c>
    </row>
    <row r="117" spans="1:3">
      <c r="A117" s="3" t="s">
        <v>1636</v>
      </c>
    </row>
    <row r="118" spans="1:3">
      <c r="A118" s="4" t="s">
        <v>1661</v>
      </c>
      <c r="B118" s="5" t="n">
        <v>1</v>
      </c>
    </row>
    <row r="119" spans="1:3">
      <c r="A119" s="4" t="s">
        <v>1681</v>
      </c>
    </row>
    <row r="120" spans="1:3">
      <c r="A120" s="3" t="s">
        <v>1636</v>
      </c>
    </row>
    <row r="121" spans="1:3">
      <c r="A121" s="4" t="s">
        <v>1661</v>
      </c>
      <c r="B121" s="5" t="n">
        <v>9</v>
      </c>
      <c r="C121" s="5" t="n">
        <v>7</v>
      </c>
    </row>
    <row r="122" spans="1:3">
      <c r="A122" s="4" t="s">
        <v>1682</v>
      </c>
    </row>
    <row r="123" spans="1:3">
      <c r="A123" s="3" t="s">
        <v>1636</v>
      </c>
    </row>
    <row r="124" spans="1:3">
      <c r="A124" s="4" t="s">
        <v>1637</v>
      </c>
      <c r="B124" s="5" t="n">
        <v>24401</v>
      </c>
      <c r="C124" s="5" t="n">
        <v>27359</v>
      </c>
    </row>
    <row r="125" spans="1:3">
      <c r="A125" s="4" t="s">
        <v>1683</v>
      </c>
    </row>
    <row r="126" spans="1:3">
      <c r="A126" s="3" t="s">
        <v>1636</v>
      </c>
    </row>
    <row r="127" spans="1:3">
      <c r="A127" s="4" t="s">
        <v>1642</v>
      </c>
      <c r="B127" s="5" t="n">
        <v>18</v>
      </c>
      <c r="C127" s="5" t="n">
        <v>78</v>
      </c>
    </row>
    <row r="128" spans="1:3">
      <c r="A128" s="4" t="s">
        <v>1684</v>
      </c>
    </row>
    <row r="129" spans="1:3">
      <c r="A129" s="3" t="s">
        <v>1636</v>
      </c>
    </row>
    <row r="130" spans="1:3">
      <c r="A130" s="4" t="s">
        <v>1642</v>
      </c>
      <c r="B130" s="5" t="n">
        <v>701</v>
      </c>
      <c r="C130" s="5" t="n">
        <v>274</v>
      </c>
    </row>
    <row r="131" spans="1:3">
      <c r="A131" s="4" t="s">
        <v>1685</v>
      </c>
    </row>
    <row r="132" spans="1:3">
      <c r="A132" s="3" t="s">
        <v>1636</v>
      </c>
    </row>
    <row r="133" spans="1:3">
      <c r="A133" s="4" t="s">
        <v>1642</v>
      </c>
      <c r="B133" s="5" t="n">
        <v>719</v>
      </c>
      <c r="C133" s="5" t="n">
        <v>352</v>
      </c>
    </row>
    <row r="134" spans="1:3">
      <c r="A134" s="4" t="s">
        <v>1686</v>
      </c>
    </row>
    <row r="135" spans="1:3">
      <c r="A135" s="3" t="s">
        <v>1636</v>
      </c>
    </row>
    <row r="136" spans="1:3">
      <c r="A136" s="4" t="s">
        <v>1648</v>
      </c>
      <c r="B136" s="5" t="n">
        <v>1084</v>
      </c>
      <c r="C136" s="5" t="n">
        <v>1202</v>
      </c>
    </row>
    <row r="137" spans="1:3">
      <c r="A137" s="4" t="s">
        <v>1648</v>
      </c>
      <c r="B137" s="5" t="n">
        <v>1084</v>
      </c>
      <c r="C137" s="5" t="n">
        <v>1202</v>
      </c>
    </row>
    <row r="138" spans="1:3">
      <c r="A138" s="4" t="s">
        <v>1687</v>
      </c>
    </row>
    <row r="139" spans="1:3">
      <c r="A139" s="3" t="s">
        <v>1636</v>
      </c>
    </row>
    <row r="140" spans="1:3">
      <c r="A140" s="4" t="s">
        <v>1659</v>
      </c>
      <c r="C140" s="5" t="n">
        <v>38</v>
      </c>
    </row>
    <row r="141" spans="1:3">
      <c r="A141" s="4" t="s">
        <v>1659</v>
      </c>
      <c r="C141" s="5" t="n">
        <v>38</v>
      </c>
    </row>
    <row r="142" spans="1:3">
      <c r="A142" s="4" t="s">
        <v>1688</v>
      </c>
    </row>
    <row r="143" spans="1:3">
      <c r="A143" s="3" t="s">
        <v>1636</v>
      </c>
    </row>
    <row r="144" spans="1:3">
      <c r="A144" s="4" t="s">
        <v>1638</v>
      </c>
      <c r="B144" s="5" t="n">
        <v>1803</v>
      </c>
      <c r="C144" s="5" t="n">
        <v>1592</v>
      </c>
    </row>
    <row r="145" spans="1:3">
      <c r="A145" s="4" t="s">
        <v>1689</v>
      </c>
    </row>
    <row r="146" spans="1:3">
      <c r="A146" s="3" t="s">
        <v>1636</v>
      </c>
    </row>
    <row r="147" spans="1:3">
      <c r="A147" s="4" t="s">
        <v>1640</v>
      </c>
      <c r="B147" s="5" t="n">
        <v>15575</v>
      </c>
      <c r="C147" s="5" t="n">
        <v>19909</v>
      </c>
    </row>
    <row r="148" spans="1:3">
      <c r="A148" s="4" t="s">
        <v>161</v>
      </c>
      <c r="B148" s="5" t="n">
        <v>-8836</v>
      </c>
      <c r="C148" s="5" t="n">
        <v>-7895</v>
      </c>
    </row>
    <row r="149" spans="1:3">
      <c r="A149" s="4" t="s">
        <v>1690</v>
      </c>
    </row>
    <row r="150" spans="1:3">
      <c r="A150" s="3" t="s">
        <v>1636</v>
      </c>
    </row>
    <row r="151" spans="1:3">
      <c r="A151" s="4" t="s">
        <v>1639</v>
      </c>
      <c r="B151" s="5" t="n">
        <v>24411</v>
      </c>
      <c r="C151" s="5" t="n">
        <v>27804</v>
      </c>
    </row>
    <row r="152" spans="1:3">
      <c r="A152" s="4" t="s">
        <v>1691</v>
      </c>
    </row>
    <row r="153" spans="1:3">
      <c r="A153" s="3" t="s">
        <v>1636</v>
      </c>
    </row>
    <row r="154" spans="1:3">
      <c r="A154" s="4" t="s">
        <v>1642</v>
      </c>
      <c r="B154" s="5" t="n">
        <v>-6419</v>
      </c>
      <c r="C154" s="5" t="n">
        <v>-7027</v>
      </c>
    </row>
    <row r="155" spans="1:3">
      <c r="A155" s="4" t="s">
        <v>1692</v>
      </c>
    </row>
    <row r="156" spans="1:3">
      <c r="A156" s="3" t="s">
        <v>1636</v>
      </c>
    </row>
    <row r="157" spans="1:3">
      <c r="A157" s="4" t="s">
        <v>1642</v>
      </c>
      <c r="B157" s="5" t="n">
        <v>-10</v>
      </c>
    </row>
    <row r="158" spans="1:3">
      <c r="A158" s="4" t="s">
        <v>1693</v>
      </c>
    </row>
    <row r="159" spans="1:3">
      <c r="A159" s="3" t="s">
        <v>1636</v>
      </c>
    </row>
    <row r="160" spans="1:3">
      <c r="A160" s="4" t="s">
        <v>1642</v>
      </c>
      <c r="B160" s="5" t="n">
        <v>-3</v>
      </c>
    </row>
    <row r="161" spans="1:3">
      <c r="A161" s="4" t="s">
        <v>1694</v>
      </c>
    </row>
    <row r="162" spans="1:3">
      <c r="A162" s="3" t="s">
        <v>1636</v>
      </c>
    </row>
    <row r="163" spans="1:3">
      <c r="A163" s="4" t="s">
        <v>1642</v>
      </c>
      <c r="B163" s="5" t="n">
        <v>-273</v>
      </c>
      <c r="C163" s="5" t="n">
        <v>-329</v>
      </c>
    </row>
    <row r="164" spans="1:3">
      <c r="A164" s="4" t="s">
        <v>1695</v>
      </c>
    </row>
    <row r="165" spans="1:3">
      <c r="A165" s="3" t="s">
        <v>1636</v>
      </c>
    </row>
    <row r="166" spans="1:3">
      <c r="A166" s="4" t="s">
        <v>1648</v>
      </c>
      <c r="B166" s="5" t="n">
        <v>-228</v>
      </c>
      <c r="C166" s="5" t="n">
        <v>-270</v>
      </c>
    </row>
    <row r="167" spans="1:3">
      <c r="A167" s="4" t="s">
        <v>1696</v>
      </c>
    </row>
    <row r="168" spans="1:3">
      <c r="A168" s="3" t="s">
        <v>1636</v>
      </c>
    </row>
    <row r="169" spans="1:3">
      <c r="A169" s="4" t="s">
        <v>1648</v>
      </c>
      <c r="B169" s="5" t="n">
        <v>-1678</v>
      </c>
      <c r="C169" s="5" t="n">
        <v>-1752</v>
      </c>
    </row>
    <row r="170" spans="1:3">
      <c r="A170" s="4" t="s">
        <v>1697</v>
      </c>
    </row>
    <row r="171" spans="1:3">
      <c r="A171" s="3" t="s">
        <v>1636</v>
      </c>
    </row>
    <row r="172" spans="1:3">
      <c r="A172" s="4" t="s">
        <v>1648</v>
      </c>
      <c r="B172" s="5" t="n">
        <v>-6057</v>
      </c>
      <c r="C172" s="5" t="n">
        <v>-9051</v>
      </c>
    </row>
    <row r="173" spans="1:3">
      <c r="A173" s="4" t="s">
        <v>1698</v>
      </c>
    </row>
    <row r="174" spans="1:3">
      <c r="A174" s="3" t="s">
        <v>1636</v>
      </c>
    </row>
    <row r="175" spans="1:3">
      <c r="A175" s="4" t="s">
        <v>1648</v>
      </c>
      <c r="B175" s="5" t="n">
        <v>-2817</v>
      </c>
      <c r="C175" s="5" t="n">
        <v>-3178</v>
      </c>
    </row>
    <row r="176" spans="1:3">
      <c r="A176" s="4" t="s">
        <v>1699</v>
      </c>
    </row>
    <row r="177" spans="1:3">
      <c r="A177" s="3" t="s">
        <v>1636</v>
      </c>
    </row>
    <row r="178" spans="1:3">
      <c r="A178" s="4" t="s">
        <v>1654</v>
      </c>
      <c r="B178" s="5" t="n">
        <v>-1084</v>
      </c>
      <c r="C178" s="5" t="n">
        <v>-717</v>
      </c>
    </row>
    <row r="179" spans="1:3">
      <c r="A179" s="4" t="s">
        <v>1700</v>
      </c>
    </row>
    <row r="180" spans="1:3">
      <c r="A180" s="3" t="s">
        <v>1636</v>
      </c>
    </row>
    <row r="181" spans="1:3">
      <c r="A181" s="4" t="s">
        <v>1654</v>
      </c>
      <c r="B181" s="5" t="n">
        <v>-372</v>
      </c>
      <c r="C181" s="5" t="n">
        <v>-357</v>
      </c>
    </row>
    <row r="182" spans="1:3">
      <c r="A182" s="4" t="s">
        <v>1701</v>
      </c>
    </row>
    <row r="183" spans="1:3">
      <c r="A183" s="3" t="s">
        <v>1636</v>
      </c>
    </row>
    <row r="184" spans="1:3">
      <c r="A184" s="4" t="s">
        <v>1659</v>
      </c>
      <c r="B184" s="5" t="n">
        <v>-2402</v>
      </c>
      <c r="C184" s="5" t="n">
        <v>-3386</v>
      </c>
    </row>
    <row r="185" spans="1:3">
      <c r="A185" s="4" t="s">
        <v>1702</v>
      </c>
    </row>
    <row r="186" spans="1:3">
      <c r="A186" s="3" t="s">
        <v>1636</v>
      </c>
    </row>
    <row r="187" spans="1:3">
      <c r="A187" s="4" t="s">
        <v>1661</v>
      </c>
      <c r="B187" s="5" t="n">
        <v>-36</v>
      </c>
      <c r="C187" s="5" t="n">
        <v>-54</v>
      </c>
    </row>
    <row r="188" spans="1:3">
      <c r="A188" s="4" t="s">
        <v>1703</v>
      </c>
    </row>
    <row r="189" spans="1:3">
      <c r="A189" s="3" t="s">
        <v>1636</v>
      </c>
    </row>
    <row r="190" spans="1:3">
      <c r="A190" s="4" t="s">
        <v>1661</v>
      </c>
      <c r="B190" s="5" t="n">
        <v>-1</v>
      </c>
      <c r="C190" s="5" t="n">
        <v>-1</v>
      </c>
    </row>
    <row r="191" spans="1:3">
      <c r="A191" s="4" t="s">
        <v>1704</v>
      </c>
    </row>
    <row r="192" spans="1:3">
      <c r="A192" s="3" t="s">
        <v>1636</v>
      </c>
    </row>
    <row r="193" spans="1:3">
      <c r="A193" s="4" t="s">
        <v>1637</v>
      </c>
      <c r="B193" s="5" t="n">
        <v>21380</v>
      </c>
      <c r="C193" s="5" t="n">
        <v>26122</v>
      </c>
    </row>
    <row r="194" spans="1:3">
      <c r="A194" s="4" t="s">
        <v>1705</v>
      </c>
    </row>
    <row r="195" spans="1:3">
      <c r="A195" s="3" t="s">
        <v>1636</v>
      </c>
    </row>
    <row r="196" spans="1:3">
      <c r="A196" s="4" t="s">
        <v>1642</v>
      </c>
      <c r="B196" s="5" t="n">
        <v>1261</v>
      </c>
      <c r="C196" s="5" t="n">
        <v>558</v>
      </c>
    </row>
    <row r="197" spans="1:3">
      <c r="A197" s="4" t="s">
        <v>1706</v>
      </c>
    </row>
    <row r="198" spans="1:3">
      <c r="A198" s="3" t="s">
        <v>1636</v>
      </c>
    </row>
    <row r="199" spans="1:3">
      <c r="A199" s="4" t="s">
        <v>1642</v>
      </c>
      <c r="B199" s="5" t="n">
        <v>668</v>
      </c>
      <c r="C199" s="5" t="n">
        <v>402</v>
      </c>
    </row>
    <row r="200" spans="1:3">
      <c r="A200" s="4" t="s">
        <v>1707</v>
      </c>
    </row>
    <row r="201" spans="1:3">
      <c r="A201" s="3" t="s">
        <v>1636</v>
      </c>
    </row>
    <row r="202" spans="1:3">
      <c r="A202" s="4" t="s">
        <v>1642</v>
      </c>
      <c r="B202" s="5" t="n">
        <v>1929</v>
      </c>
      <c r="C202" s="5" t="n">
        <v>960</v>
      </c>
    </row>
    <row r="203" spans="1:3">
      <c r="A203" s="4" t="s">
        <v>1708</v>
      </c>
    </row>
    <row r="204" spans="1:3">
      <c r="A204" s="3" t="s">
        <v>1636</v>
      </c>
    </row>
    <row r="205" spans="1:3">
      <c r="A205" s="4" t="s">
        <v>1648</v>
      </c>
      <c r="B205" s="5" t="n">
        <v>-1074</v>
      </c>
      <c r="C205" s="5" t="n">
        <v>-722</v>
      </c>
    </row>
    <row r="206" spans="1:3">
      <c r="A206" s="4" t="s">
        <v>1648</v>
      </c>
      <c r="B206" s="5" t="n">
        <v>-1074</v>
      </c>
      <c r="C206" s="5" t="n">
        <v>-722</v>
      </c>
    </row>
    <row r="207" spans="1:3">
      <c r="A207" s="4" t="s">
        <v>1709</v>
      </c>
    </row>
    <row r="208" spans="1:3">
      <c r="A208" s="3" t="s">
        <v>1636</v>
      </c>
    </row>
    <row r="209" spans="1:3">
      <c r="A209" s="4" t="s">
        <v>1659</v>
      </c>
      <c r="B209" s="5" t="n">
        <v>-28</v>
      </c>
    </row>
    <row r="210" spans="1:3">
      <c r="A210" s="4" t="s">
        <v>1659</v>
      </c>
      <c r="B210" s="5" t="n">
        <v>-28</v>
      </c>
    </row>
    <row r="211" spans="1:3">
      <c r="A211" s="4" t="s">
        <v>1710</v>
      </c>
    </row>
    <row r="212" spans="1:3">
      <c r="A212" s="3" t="s">
        <v>1636</v>
      </c>
    </row>
    <row r="213" spans="1:3">
      <c r="A213" s="4" t="s">
        <v>1638</v>
      </c>
      <c r="B213" s="6" t="n">
        <v>3031</v>
      </c>
      <c r="C213" s="6" t="n">
        <v>16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1</v>
      </c>
      <c r="B1" s="2" t="s">
        <v>24</v>
      </c>
      <c r="C1" s="2" t="s">
        <v>25</v>
      </c>
    </row>
    <row r="2" spans="1:3">
      <c r="A2" s="3" t="s">
        <v>1636</v>
      </c>
    </row>
    <row r="3" spans="1:3">
      <c r="A3" s="4" t="s">
        <v>1712</v>
      </c>
      <c r="B3" s="6" t="n">
        <v>5800058</v>
      </c>
      <c r="C3" s="6" t="n">
        <v>4707717</v>
      </c>
    </row>
    <row r="4" spans="1:3">
      <c r="A4" s="4" t="s">
        <v>1713</v>
      </c>
    </row>
    <row r="5" spans="1:3">
      <c r="A5" s="3" t="s">
        <v>1636</v>
      </c>
    </row>
    <row r="6" spans="1:3">
      <c r="A6" s="4" t="s">
        <v>1712</v>
      </c>
      <c r="B6" s="5" t="n">
        <v>4562936</v>
      </c>
      <c r="C6" s="5" t="n">
        <v>3572605</v>
      </c>
    </row>
    <row r="7" spans="1:3">
      <c r="A7" s="4" t="s">
        <v>1714</v>
      </c>
    </row>
    <row r="8" spans="1:3">
      <c r="A8" s="3" t="s">
        <v>1636</v>
      </c>
    </row>
    <row r="9" spans="1:3">
      <c r="A9" s="4" t="s">
        <v>1712</v>
      </c>
      <c r="B9" s="5" t="n">
        <v>3831997</v>
      </c>
      <c r="C9" s="5" t="n">
        <v>3202365</v>
      </c>
    </row>
    <row r="10" spans="1:3">
      <c r="A10" s="4" t="s">
        <v>1715</v>
      </c>
    </row>
    <row r="11" spans="1:3">
      <c r="A11" s="3" t="s">
        <v>1636</v>
      </c>
    </row>
    <row r="12" spans="1:3">
      <c r="A12" s="4" t="s">
        <v>1712</v>
      </c>
      <c r="B12" s="5" t="n">
        <v>1070741</v>
      </c>
      <c r="C12" s="5" t="n">
        <v>983461</v>
      </c>
    </row>
    <row r="13" spans="1:3">
      <c r="A13" s="4" t="s">
        <v>1716</v>
      </c>
    </row>
    <row r="14" spans="1:3">
      <c r="A14" s="3" t="s">
        <v>1636</v>
      </c>
    </row>
    <row r="15" spans="1:3">
      <c r="A15" s="4" t="s">
        <v>1712</v>
      </c>
      <c r="B15" s="5" t="n">
        <v>92916</v>
      </c>
      <c r="C15" s="5" t="n">
        <v>85586</v>
      </c>
    </row>
    <row r="16" spans="1:3">
      <c r="A16" s="4" t="s">
        <v>1717</v>
      </c>
    </row>
    <row r="17" spans="1:3">
      <c r="A17" s="3" t="s">
        <v>1636</v>
      </c>
    </row>
    <row r="18" spans="1:3">
      <c r="A18" s="4" t="s">
        <v>1712</v>
      </c>
      <c r="B18" s="5" t="n">
        <v>455232</v>
      </c>
      <c r="C18" s="5" t="n">
        <v>434210</v>
      </c>
    </row>
    <row r="19" spans="1:3">
      <c r="A19" s="4" t="s">
        <v>1718</v>
      </c>
    </row>
    <row r="20" spans="1:3">
      <c r="A20" s="3" t="s">
        <v>1636</v>
      </c>
    </row>
    <row r="21" spans="1:3">
      <c r="A21" s="4" t="s">
        <v>1712</v>
      </c>
      <c r="B21" s="5" t="n">
        <v>76097</v>
      </c>
      <c r="C21" s="5" t="n">
        <v>70764</v>
      </c>
    </row>
    <row r="22" spans="1:3">
      <c r="A22" s="4" t="s">
        <v>1719</v>
      </c>
    </row>
    <row r="23" spans="1:3">
      <c r="A23" s="3" t="s">
        <v>1636</v>
      </c>
    </row>
    <row r="24" spans="1:3">
      <c r="A24" s="4" t="s">
        <v>1712</v>
      </c>
      <c r="B24" s="5" t="n">
        <v>24366</v>
      </c>
      <c r="C24" s="5" t="n">
        <v>18713</v>
      </c>
    </row>
    <row r="25" spans="1:3">
      <c r="A25" s="4" t="s">
        <v>1720</v>
      </c>
    </row>
    <row r="26" spans="1:3">
      <c r="A26" s="3" t="s">
        <v>1636</v>
      </c>
    </row>
    <row r="27" spans="1:3">
      <c r="A27" s="4" t="s">
        <v>1712</v>
      </c>
      <c r="B27" s="5" t="n">
        <v>5602127</v>
      </c>
      <c r="C27" s="5" t="n">
        <v>4530260</v>
      </c>
    </row>
    <row r="28" spans="1:3">
      <c r="A28" s="4" t="s">
        <v>1721</v>
      </c>
    </row>
    <row r="29" spans="1:3">
      <c r="A29" s="3" t="s">
        <v>1636</v>
      </c>
    </row>
    <row r="30" spans="1:3">
      <c r="A30" s="4" t="s">
        <v>1712</v>
      </c>
      <c r="B30" s="5" t="n">
        <v>86412</v>
      </c>
      <c r="C30" s="5" t="n">
        <v>77437</v>
      </c>
    </row>
    <row r="31" spans="1:3">
      <c r="A31" s="4" t="s">
        <v>1722</v>
      </c>
    </row>
    <row r="32" spans="1:3">
      <c r="A32" s="3" t="s">
        <v>1636</v>
      </c>
    </row>
    <row r="33" spans="1:3">
      <c r="A33" s="4" t="s">
        <v>1712</v>
      </c>
      <c r="B33" s="5" t="n">
        <v>4415702</v>
      </c>
      <c r="C33" s="5" t="n">
        <v>3443730</v>
      </c>
    </row>
    <row r="34" spans="1:3">
      <c r="A34" s="4" t="s">
        <v>1723</v>
      </c>
    </row>
    <row r="35" spans="1:3">
      <c r="A35" s="3" t="s">
        <v>1636</v>
      </c>
    </row>
    <row r="36" spans="1:3">
      <c r="A36" s="4" t="s">
        <v>1712</v>
      </c>
      <c r="B36" s="5" t="n">
        <v>61652</v>
      </c>
      <c r="C36" s="5" t="n">
        <v>39514</v>
      </c>
    </row>
    <row r="37" spans="1:3">
      <c r="A37" s="4" t="s">
        <v>1724</v>
      </c>
    </row>
    <row r="38" spans="1:3">
      <c r="A38" s="3" t="s">
        <v>1636</v>
      </c>
    </row>
    <row r="39" spans="1:3">
      <c r="A39" s="4" t="s">
        <v>1712</v>
      </c>
      <c r="B39" s="5" t="n">
        <v>65232</v>
      </c>
      <c r="C39" s="5" t="n">
        <v>46531</v>
      </c>
    </row>
    <row r="40" spans="1:3">
      <c r="A40" s="4" t="s">
        <v>1725</v>
      </c>
    </row>
    <row r="41" spans="1:3">
      <c r="A41" s="3" t="s">
        <v>1636</v>
      </c>
    </row>
    <row r="42" spans="1:3">
      <c r="A42" s="4" t="s">
        <v>1712</v>
      </c>
      <c r="B42" s="5" t="n">
        <v>3684763</v>
      </c>
      <c r="C42" s="5" t="n">
        <v>3073490</v>
      </c>
    </row>
    <row r="43" spans="1:3">
      <c r="A43" s="4" t="s">
        <v>1726</v>
      </c>
    </row>
    <row r="44" spans="1:3">
      <c r="A44" s="3" t="s">
        <v>1636</v>
      </c>
    </row>
    <row r="45" spans="1:3">
      <c r="A45" s="4" t="s">
        <v>1712</v>
      </c>
      <c r="B45" s="5" t="n">
        <v>411573</v>
      </c>
      <c r="C45" s="5" t="n">
        <v>195142</v>
      </c>
    </row>
    <row r="46" spans="1:3">
      <c r="A46" s="4" t="s">
        <v>1727</v>
      </c>
    </row>
    <row r="47" spans="1:3">
      <c r="A47" s="3" t="s">
        <v>1636</v>
      </c>
    </row>
    <row r="48" spans="1:3">
      <c r="A48" s="4" t="s">
        <v>1712</v>
      </c>
      <c r="B48" s="5" t="n">
        <v>192482</v>
      </c>
      <c r="C48" s="5" t="n">
        <v>89053</v>
      </c>
    </row>
    <row r="49" spans="1:3">
      <c r="A49" s="4" t="s">
        <v>1728</v>
      </c>
    </row>
    <row r="50" spans="1:3">
      <c r="A50" s="3" t="s">
        <v>1636</v>
      </c>
    </row>
    <row r="51" spans="1:3">
      <c r="A51" s="4" t="s">
        <v>1712</v>
      </c>
      <c r="B51" s="5" t="n">
        <v>1020426</v>
      </c>
      <c r="C51" s="5" t="n">
        <v>935223</v>
      </c>
    </row>
    <row r="52" spans="1:3">
      <c r="A52" s="4" t="s">
        <v>1647</v>
      </c>
    </row>
    <row r="53" spans="1:3">
      <c r="A53" s="3" t="s">
        <v>1636</v>
      </c>
    </row>
    <row r="54" spans="1:3">
      <c r="A54" s="4" t="s">
        <v>1712</v>
      </c>
      <c r="B54" s="5" t="n">
        <v>24093</v>
      </c>
      <c r="C54" s="5" t="n">
        <v>29813</v>
      </c>
    </row>
    <row r="55" spans="1:3">
      <c r="A55" s="4" t="s">
        <v>1649</v>
      </c>
    </row>
    <row r="56" spans="1:3">
      <c r="A56" s="3" t="s">
        <v>1636</v>
      </c>
    </row>
    <row r="57" spans="1:3">
      <c r="A57" s="4" t="s">
        <v>1712</v>
      </c>
      <c r="B57" s="5" t="n">
        <v>25438</v>
      </c>
      <c r="C57" s="5" t="n">
        <v>30350</v>
      </c>
    </row>
    <row r="58" spans="1:3">
      <c r="A58" s="4" t="s">
        <v>1729</v>
      </c>
    </row>
    <row r="59" spans="1:3">
      <c r="A59" s="3" t="s">
        <v>1636</v>
      </c>
    </row>
    <row r="60" spans="1:3">
      <c r="A60" s="4" t="s">
        <v>1712</v>
      </c>
      <c r="B60" s="5" t="n">
        <v>739</v>
      </c>
      <c r="C60" s="5" t="n">
        <v>794</v>
      </c>
    </row>
    <row r="61" spans="1:3">
      <c r="A61" s="4" t="s">
        <v>1650</v>
      </c>
    </row>
    <row r="62" spans="1:3">
      <c r="A62" s="3" t="s">
        <v>1636</v>
      </c>
    </row>
    <row r="63" spans="1:3">
      <c r="A63" s="4" t="s">
        <v>1712</v>
      </c>
      <c r="B63" s="5" t="n">
        <v>57226</v>
      </c>
      <c r="C63" s="5" t="n">
        <v>50534</v>
      </c>
    </row>
    <row r="64" spans="1:3">
      <c r="A64" s="4" t="s">
        <v>1651</v>
      </c>
    </row>
    <row r="65" spans="1:3">
      <c r="A65" s="3" t="s">
        <v>1636</v>
      </c>
    </row>
    <row r="66" spans="1:3">
      <c r="A66" s="4" t="s">
        <v>1712</v>
      </c>
      <c r="B66" s="5" t="n">
        <v>449187</v>
      </c>
      <c r="C66" s="5" t="n">
        <v>430808</v>
      </c>
    </row>
    <row r="67" spans="1:3">
      <c r="A67" s="4" t="s">
        <v>1652</v>
      </c>
    </row>
    <row r="68" spans="1:3">
      <c r="A68" s="3" t="s">
        <v>1636</v>
      </c>
    </row>
    <row r="69" spans="1:3">
      <c r="A69" s="4" t="s">
        <v>1712</v>
      </c>
      <c r="B69" s="5" t="n">
        <v>463743</v>
      </c>
      <c r="C69" s="5" t="n">
        <v>392924</v>
      </c>
    </row>
    <row r="70" spans="1:3">
      <c r="A70" s="4" t="s">
        <v>1730</v>
      </c>
    </row>
    <row r="71" spans="1:3">
      <c r="A71" s="3" t="s">
        <v>1636</v>
      </c>
    </row>
    <row r="72" spans="1:3">
      <c r="A72" s="4" t="s">
        <v>1712</v>
      </c>
      <c r="B72" s="5" t="n">
        <v>76097</v>
      </c>
      <c r="C72" s="5" t="n">
        <v>70764</v>
      </c>
    </row>
    <row r="73" spans="1:3">
      <c r="A73" s="4" t="s">
        <v>1656</v>
      </c>
    </row>
    <row r="74" spans="1:3">
      <c r="A74" s="3" t="s">
        <v>1636</v>
      </c>
    </row>
    <row r="75" spans="1:3">
      <c r="A75" s="4" t="s">
        <v>1712</v>
      </c>
      <c r="B75" s="5" t="n">
        <v>9485</v>
      </c>
      <c r="C75" s="5" t="n">
        <v>12111</v>
      </c>
    </row>
    <row r="76" spans="1:3">
      <c r="A76" s="4" t="s">
        <v>1657</v>
      </c>
    </row>
    <row r="77" spans="1:3">
      <c r="A77" s="3" t="s">
        <v>1636</v>
      </c>
    </row>
    <row r="78" spans="1:3">
      <c r="A78" s="4" t="s">
        <v>1712</v>
      </c>
      <c r="B78" s="5" t="n">
        <v>9142</v>
      </c>
      <c r="C78" s="5" t="n">
        <v>11801</v>
      </c>
    </row>
    <row r="79" spans="1:3">
      <c r="A79" s="4" t="s">
        <v>1653</v>
      </c>
    </row>
    <row r="80" spans="1:3">
      <c r="A80" s="3" t="s">
        <v>1636</v>
      </c>
    </row>
    <row r="81" spans="1:3">
      <c r="A81" s="4" t="s">
        <v>1712</v>
      </c>
      <c r="B81" s="5" t="n">
        <v>24366</v>
      </c>
      <c r="C81" s="5" t="n">
        <v>18713</v>
      </c>
    </row>
    <row r="82" spans="1:3">
      <c r="A82" s="4" t="s">
        <v>1655</v>
      </c>
    </row>
    <row r="83" spans="1:3">
      <c r="A83" s="3" t="s">
        <v>1636</v>
      </c>
    </row>
    <row r="84" spans="1:3">
      <c r="A84" s="4" t="s">
        <v>1712</v>
      </c>
      <c r="B84" s="5" t="n">
        <v>33104</v>
      </c>
      <c r="C84" s="5" t="n">
        <v>28139</v>
      </c>
    </row>
    <row r="85" spans="1:3">
      <c r="A85" s="4" t="s">
        <v>1660</v>
      </c>
    </row>
    <row r="86" spans="1:3">
      <c r="A86" s="3" t="s">
        <v>1636</v>
      </c>
    </row>
    <row r="87" spans="1:3">
      <c r="A87" s="4" t="s">
        <v>1712</v>
      </c>
      <c r="B87" s="5" t="n">
        <v>3047</v>
      </c>
      <c r="C87" s="5" t="n">
        <v>2658</v>
      </c>
    </row>
    <row r="88" spans="1:3">
      <c r="A88" s="4" t="s">
        <v>1662</v>
      </c>
    </row>
    <row r="89" spans="1:3">
      <c r="A89" s="3" t="s">
        <v>1636</v>
      </c>
    </row>
    <row r="90" spans="1:3">
      <c r="A90" s="4" t="s">
        <v>1712</v>
      </c>
      <c r="B90" s="5" t="n">
        <v>443</v>
      </c>
      <c r="C90" s="5" t="n">
        <v>448</v>
      </c>
    </row>
    <row r="91" spans="1:3">
      <c r="A91" s="4" t="s">
        <v>1731</v>
      </c>
    </row>
    <row r="92" spans="1:3">
      <c r="A92" s="3" t="s">
        <v>1636</v>
      </c>
    </row>
    <row r="93" spans="1:3">
      <c r="A93" s="4" t="s">
        <v>1712</v>
      </c>
      <c r="B93" s="5" t="n">
        <v>315409</v>
      </c>
      <c r="C93" s="5" t="n">
        <v>171107</v>
      </c>
    </row>
    <row r="94" spans="1:3">
      <c r="A94" s="4" t="s">
        <v>1732</v>
      </c>
    </row>
    <row r="95" spans="1:3">
      <c r="A95" s="3" t="s">
        <v>1636</v>
      </c>
    </row>
    <row r="96" spans="1:3">
      <c r="A96" s="4" t="s">
        <v>1712</v>
      </c>
      <c r="B96" s="5" t="n">
        <v>33687</v>
      </c>
      <c r="C96" s="5" t="n">
        <v>14253</v>
      </c>
    </row>
    <row r="97" spans="1:3">
      <c r="A97" s="4" t="s">
        <v>1733</v>
      </c>
    </row>
    <row r="98" spans="1:3">
      <c r="A98" s="3" t="s">
        <v>1636</v>
      </c>
    </row>
    <row r="99" spans="1:3">
      <c r="A99" s="4" t="s">
        <v>1712</v>
      </c>
      <c r="B99" s="5" t="n">
        <v>235622</v>
      </c>
      <c r="C99" s="5" t="n">
        <v>108744</v>
      </c>
    </row>
    <row r="100" spans="1:3">
      <c r="A100" s="4" t="s">
        <v>1734</v>
      </c>
    </row>
    <row r="101" spans="1:3">
      <c r="A101" s="3" t="s">
        <v>1636</v>
      </c>
    </row>
    <row r="102" spans="1:3">
      <c r="A102" s="4" t="s">
        <v>1712</v>
      </c>
      <c r="B102" s="5" t="n">
        <v>26629</v>
      </c>
      <c r="C102" s="5" t="n">
        <v>10407</v>
      </c>
    </row>
    <row r="103" spans="1:3">
      <c r="A103" s="4" t="s">
        <v>1735</v>
      </c>
    </row>
    <row r="104" spans="1:3">
      <c r="A104" s="3" t="s">
        <v>1636</v>
      </c>
    </row>
    <row r="105" spans="1:3">
      <c r="A105" s="4" t="s">
        <v>1712</v>
      </c>
      <c r="B105" s="5" t="n">
        <v>16511</v>
      </c>
      <c r="C105" s="5" t="n">
        <v>9284</v>
      </c>
    </row>
    <row r="106" spans="1:3">
      <c r="A106" s="4" t="s">
        <v>1736</v>
      </c>
    </row>
    <row r="107" spans="1:3">
      <c r="A107" s="3" t="s">
        <v>1636</v>
      </c>
    </row>
    <row r="108" spans="1:3">
      <c r="A108" s="4" t="s">
        <v>1712</v>
      </c>
      <c r="B108" s="5" t="n">
        <v>192482</v>
      </c>
      <c r="C108" s="5" t="n">
        <v>89053</v>
      </c>
    </row>
    <row r="109" spans="1:3">
      <c r="A109" s="4" t="s">
        <v>1737</v>
      </c>
    </row>
    <row r="110" spans="1:3">
      <c r="A110" s="3" t="s">
        <v>1636</v>
      </c>
    </row>
    <row r="111" spans="1:3">
      <c r="A111" s="4" t="s">
        <v>1712</v>
      </c>
      <c r="B111" s="5" t="n">
        <v>4784</v>
      </c>
      <c r="C111" s="5" t="n">
        <v>8044</v>
      </c>
    </row>
    <row r="112" spans="1:3">
      <c r="A112" s="4" t="s">
        <v>1738</v>
      </c>
    </row>
    <row r="113" spans="1:3">
      <c r="A113" s="3" t="s">
        <v>1636</v>
      </c>
    </row>
    <row r="114" spans="1:3">
      <c r="A114" s="4" t="s">
        <v>1712</v>
      </c>
      <c r="B114" s="5" t="n">
        <v>2625</v>
      </c>
      <c r="C114" s="5" t="n">
        <v>6001</v>
      </c>
    </row>
    <row r="115" spans="1:3">
      <c r="A115" s="4" t="s">
        <v>1739</v>
      </c>
    </row>
    <row r="116" spans="1:3">
      <c r="A116" s="3" t="s">
        <v>1636</v>
      </c>
    </row>
    <row r="117" spans="1:3">
      <c r="A117" s="4" t="s">
        <v>1712</v>
      </c>
      <c r="B117" s="5" t="n">
        <v>1420</v>
      </c>
      <c r="C117" s="5" t="n">
        <v>1249</v>
      </c>
    </row>
    <row r="118" spans="1:3">
      <c r="A118" s="4" t="s">
        <v>1740</v>
      </c>
    </row>
    <row r="119" spans="1:3">
      <c r="A119" s="3" t="s">
        <v>1636</v>
      </c>
    </row>
    <row r="120" spans="1:3">
      <c r="A120" s="4" t="s">
        <v>1712</v>
      </c>
      <c r="B120" s="5" t="n">
        <v>739</v>
      </c>
      <c r="C120" s="5" t="n">
        <v>794</v>
      </c>
    </row>
    <row r="121" spans="1:3">
      <c r="A121" s="4" t="s">
        <v>1741</v>
      </c>
    </row>
    <row r="122" spans="1:3">
      <c r="A122" s="3" t="s">
        <v>1636</v>
      </c>
    </row>
    <row r="123" spans="1:3">
      <c r="A123" s="4" t="s">
        <v>1712</v>
      </c>
      <c r="B123" s="5" t="n">
        <v>41316</v>
      </c>
      <c r="C123" s="5" t="n">
        <v>40066</v>
      </c>
    </row>
    <row r="124" spans="1:3">
      <c r="A124" s="4" t="s">
        <v>1742</v>
      </c>
    </row>
    <row r="125" spans="1:3">
      <c r="A125" s="3" t="s">
        <v>1636</v>
      </c>
    </row>
    <row r="126" spans="1:3">
      <c r="A126" s="4" t="s">
        <v>1712</v>
      </c>
      <c r="B126" s="5" t="n">
        <v>3303</v>
      </c>
      <c r="C126" s="5" t="n">
        <v>5031</v>
      </c>
    </row>
    <row r="127" spans="1:3">
      <c r="A127" s="4" t="s">
        <v>1743</v>
      </c>
    </row>
    <row r="128" spans="1:3">
      <c r="A128" s="3" t="s">
        <v>1636</v>
      </c>
    </row>
    <row r="129" spans="1:3">
      <c r="A129" s="4" t="s">
        <v>1712</v>
      </c>
      <c r="B129" s="5" t="n">
        <v>4909</v>
      </c>
      <c r="C129" s="5" t="n">
        <v>6896</v>
      </c>
    </row>
    <row r="130" spans="1:3">
      <c r="A130" s="4" t="s">
        <v>1744</v>
      </c>
    </row>
    <row r="131" spans="1:3">
      <c r="A131" s="3" t="s">
        <v>1636</v>
      </c>
    </row>
    <row r="132" spans="1:3">
      <c r="A132" s="4" t="s">
        <v>1712</v>
      </c>
      <c r="B132" s="5" t="n">
        <v>33104</v>
      </c>
      <c r="C132" s="5" t="n">
        <v>28139</v>
      </c>
    </row>
    <row r="133" spans="1:3">
      <c r="A133" s="4" t="s">
        <v>1745</v>
      </c>
    </row>
    <row r="134" spans="1:3">
      <c r="A134" s="3" t="s">
        <v>1636</v>
      </c>
    </row>
    <row r="135" spans="1:3">
      <c r="A135" s="4" t="s">
        <v>1712</v>
      </c>
      <c r="B135" s="5" t="n">
        <v>5286718</v>
      </c>
      <c r="C135" s="5" t="n">
        <v>4359153</v>
      </c>
    </row>
    <row r="136" spans="1:3">
      <c r="A136" s="4" t="s">
        <v>1746</v>
      </c>
    </row>
    <row r="137" spans="1:3">
      <c r="A137" s="3" t="s">
        <v>1636</v>
      </c>
    </row>
    <row r="138" spans="1:3">
      <c r="A138" s="4" t="s">
        <v>1712</v>
      </c>
      <c r="B138" s="5" t="n">
        <v>52725</v>
      </c>
      <c r="C138" s="5" t="n">
        <v>63184</v>
      </c>
    </row>
    <row r="139" spans="1:3">
      <c r="A139" s="4" t="s">
        <v>1747</v>
      </c>
    </row>
    <row r="140" spans="1:3">
      <c r="A140" s="3" t="s">
        <v>1636</v>
      </c>
    </row>
    <row r="141" spans="1:3">
      <c r="A141" s="4" t="s">
        <v>1712</v>
      </c>
      <c r="B141" s="5" t="n">
        <v>4180080</v>
      </c>
      <c r="C141" s="5" t="n">
        <v>3334986</v>
      </c>
    </row>
    <row r="142" spans="1:3">
      <c r="A142" s="4" t="s">
        <v>1748</v>
      </c>
    </row>
    <row r="143" spans="1:3">
      <c r="A143" s="3" t="s">
        <v>1636</v>
      </c>
    </row>
    <row r="144" spans="1:3">
      <c r="A144" s="4" t="s">
        <v>1712</v>
      </c>
      <c r="B144" s="5" t="n">
        <v>35023</v>
      </c>
      <c r="C144" s="5" t="n">
        <v>29107</v>
      </c>
    </row>
    <row r="145" spans="1:3">
      <c r="A145" s="4" t="s">
        <v>1749</v>
      </c>
    </row>
    <row r="146" spans="1:3">
      <c r="A146" s="3" t="s">
        <v>1636</v>
      </c>
    </row>
    <row r="147" spans="1:3">
      <c r="A147" s="4" t="s">
        <v>1712</v>
      </c>
      <c r="B147" s="5" t="n">
        <v>48721</v>
      </c>
      <c r="C147" s="5" t="n">
        <v>37247</v>
      </c>
    </row>
    <row r="148" spans="1:3">
      <c r="A148" s="4" t="s">
        <v>1750</v>
      </c>
    </row>
    <row r="149" spans="1:3">
      <c r="A149" s="3" t="s">
        <v>1636</v>
      </c>
    </row>
    <row r="150" spans="1:3">
      <c r="A150" s="4" t="s">
        <v>1712</v>
      </c>
      <c r="B150" s="5" t="n">
        <v>3684763</v>
      </c>
      <c r="C150" s="5" t="n">
        <v>3073490</v>
      </c>
    </row>
    <row r="151" spans="1:3">
      <c r="A151" s="4" t="s">
        <v>1751</v>
      </c>
    </row>
    <row r="152" spans="1:3">
      <c r="A152" s="3" t="s">
        <v>1636</v>
      </c>
    </row>
    <row r="153" spans="1:3">
      <c r="A153" s="4" t="s">
        <v>1712</v>
      </c>
      <c r="B153" s="5" t="n">
        <v>411573</v>
      </c>
      <c r="C153" s="5" t="n">
        <v>195142</v>
      </c>
    </row>
    <row r="154" spans="1:3">
      <c r="A154" s="4" t="s">
        <v>1752</v>
      </c>
    </row>
    <row r="155" spans="1:3">
      <c r="A155" s="3" t="s">
        <v>1636</v>
      </c>
    </row>
    <row r="156" spans="1:3">
      <c r="A156" s="4" t="s">
        <v>1712</v>
      </c>
      <c r="B156" s="5" t="n">
        <v>1015642</v>
      </c>
      <c r="C156" s="5" t="n">
        <v>927179</v>
      </c>
    </row>
    <row r="157" spans="1:3">
      <c r="A157" s="4" t="s">
        <v>1753</v>
      </c>
    </row>
    <row r="158" spans="1:3">
      <c r="A158" s="3" t="s">
        <v>1636</v>
      </c>
    </row>
    <row r="159" spans="1:3">
      <c r="A159" s="4" t="s">
        <v>1712</v>
      </c>
      <c r="B159" s="5" t="n">
        <v>21468</v>
      </c>
      <c r="C159" s="5" t="n">
        <v>23812</v>
      </c>
    </row>
    <row r="160" spans="1:3">
      <c r="A160" s="4" t="s">
        <v>1754</v>
      </c>
    </row>
    <row r="161" spans="1:3">
      <c r="A161" s="3" t="s">
        <v>1636</v>
      </c>
    </row>
    <row r="162" spans="1:3">
      <c r="A162" s="4" t="s">
        <v>1712</v>
      </c>
      <c r="B162" s="5" t="n">
        <v>24018</v>
      </c>
      <c r="C162" s="5" t="n">
        <v>29101</v>
      </c>
    </row>
    <row r="163" spans="1:3">
      <c r="A163" s="4" t="s">
        <v>1755</v>
      </c>
    </row>
    <row r="164" spans="1:3">
      <c r="A164" s="3" t="s">
        <v>1636</v>
      </c>
    </row>
    <row r="165" spans="1:3">
      <c r="A165" s="4" t="s">
        <v>1712</v>
      </c>
      <c r="B165" s="5" t="n">
        <v>57226</v>
      </c>
      <c r="C165" s="5" t="n">
        <v>50534</v>
      </c>
    </row>
    <row r="166" spans="1:3">
      <c r="A166" s="4" t="s">
        <v>1756</v>
      </c>
    </row>
    <row r="167" spans="1:3">
      <c r="A167" s="3" t="s">
        <v>1636</v>
      </c>
    </row>
    <row r="168" spans="1:3">
      <c r="A168" s="4" t="s">
        <v>1712</v>
      </c>
      <c r="B168" s="5" t="n">
        <v>449187</v>
      </c>
      <c r="C168" s="5" t="n">
        <v>430808</v>
      </c>
    </row>
    <row r="169" spans="1:3">
      <c r="A169" s="4" t="s">
        <v>1757</v>
      </c>
    </row>
    <row r="170" spans="1:3">
      <c r="A170" s="3" t="s">
        <v>1636</v>
      </c>
    </row>
    <row r="171" spans="1:3">
      <c r="A171" s="4" t="s">
        <v>1712</v>
      </c>
      <c r="B171" s="5" t="n">
        <v>463743</v>
      </c>
      <c r="C171" s="5" t="n">
        <v>392924</v>
      </c>
    </row>
    <row r="172" spans="1:3">
      <c r="A172" s="4" t="s">
        <v>1758</v>
      </c>
    </row>
    <row r="173" spans="1:3">
      <c r="A173" s="3" t="s">
        <v>1636</v>
      </c>
    </row>
    <row r="174" spans="1:3">
      <c r="A174" s="4" t="s">
        <v>1712</v>
      </c>
      <c r="B174" s="5" t="n">
        <v>34781</v>
      </c>
      <c r="C174" s="5" t="n">
        <v>30698</v>
      </c>
    </row>
    <row r="175" spans="1:3">
      <c r="A175" s="4" t="s">
        <v>1759</v>
      </c>
    </row>
    <row r="176" spans="1:3">
      <c r="A176" s="3" t="s">
        <v>1636</v>
      </c>
    </row>
    <row r="177" spans="1:3">
      <c r="A177" s="4" t="s">
        <v>1712</v>
      </c>
      <c r="B177" s="5" t="n">
        <v>6182</v>
      </c>
      <c r="C177" s="5" t="n">
        <v>7080</v>
      </c>
    </row>
    <row r="178" spans="1:3">
      <c r="A178" s="4" t="s">
        <v>1760</v>
      </c>
    </row>
    <row r="179" spans="1:3">
      <c r="A179" s="3" t="s">
        <v>1636</v>
      </c>
    </row>
    <row r="180" spans="1:3">
      <c r="A180" s="4" t="s">
        <v>1712</v>
      </c>
      <c r="B180" s="5" t="n">
        <v>4233</v>
      </c>
      <c r="C180" s="5" t="n">
        <v>4905</v>
      </c>
    </row>
    <row r="181" spans="1:3">
      <c r="A181" s="4" t="s">
        <v>1761</v>
      </c>
    </row>
    <row r="182" spans="1:3">
      <c r="A182" s="3" t="s">
        <v>1636</v>
      </c>
    </row>
    <row r="183" spans="1:3">
      <c r="A183" s="4" t="s">
        <v>1712</v>
      </c>
      <c r="B183" s="5" t="n">
        <v>24366</v>
      </c>
      <c r="C183" s="5" t="n">
        <v>18713</v>
      </c>
    </row>
    <row r="184" spans="1:3">
      <c r="A184" s="4" t="s">
        <v>1762</v>
      </c>
    </row>
    <row r="185" spans="1:3">
      <c r="A185" s="3" t="s">
        <v>1636</v>
      </c>
    </row>
    <row r="186" spans="1:3">
      <c r="A186" s="4" t="s">
        <v>1712</v>
      </c>
      <c r="B186" s="5" t="n">
        <v>3047</v>
      </c>
      <c r="C186" s="5" t="n">
        <v>2658</v>
      </c>
    </row>
    <row r="187" spans="1:3">
      <c r="A187" s="4" t="s">
        <v>1763</v>
      </c>
    </row>
    <row r="188" spans="1:3">
      <c r="A188" s="3" t="s">
        <v>1636</v>
      </c>
    </row>
    <row r="189" spans="1:3">
      <c r="A189" s="4" t="s">
        <v>1712</v>
      </c>
      <c r="B189" s="6" t="n">
        <v>443</v>
      </c>
      <c r="C189" s="6" t="n">
        <v>4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64</v>
      </c>
      <c r="B1" s="2" t="s">
        <v>1</v>
      </c>
    </row>
    <row r="2" spans="1:3">
      <c r="B2" s="2" t="s">
        <v>72</v>
      </c>
      <c r="C2" s="2" t="s">
        <v>1765</v>
      </c>
    </row>
    <row r="3" spans="1:3">
      <c r="A3" s="3" t="s">
        <v>1766</v>
      </c>
    </row>
    <row r="4" spans="1:3">
      <c r="A4" s="4" t="s">
        <v>1712</v>
      </c>
      <c r="B4" s="6" t="n">
        <v>5800058</v>
      </c>
      <c r="C4" s="6" t="n">
        <v>4707717</v>
      </c>
    </row>
    <row r="5" spans="1:3">
      <c r="A5" s="4" t="s">
        <v>1767</v>
      </c>
      <c r="B5" s="5" t="n">
        <v>26204</v>
      </c>
      <c r="C5" s="6" t="n">
        <v>28951</v>
      </c>
    </row>
    <row r="6" spans="1:3">
      <c r="A6" s="4" t="s">
        <v>1768</v>
      </c>
    </row>
    <row r="7" spans="1:3">
      <c r="A7" s="3" t="s">
        <v>1766</v>
      </c>
    </row>
    <row r="8" spans="1:3">
      <c r="A8" s="4" t="s">
        <v>1767</v>
      </c>
      <c r="B8" s="5" t="n">
        <v>6596</v>
      </c>
    </row>
    <row r="9" spans="1:3">
      <c r="A9" s="4" t="s">
        <v>1769</v>
      </c>
    </row>
    <row r="10" spans="1:3">
      <c r="A10" s="3" t="s">
        <v>1766</v>
      </c>
    </row>
    <row r="11" spans="1:3">
      <c r="A11" s="4" t="s">
        <v>1767</v>
      </c>
      <c r="B11" s="5" t="n">
        <v>473</v>
      </c>
    </row>
    <row r="12" spans="1:3">
      <c r="A12" s="4" t="s">
        <v>1770</v>
      </c>
    </row>
    <row r="13" spans="1:3">
      <c r="A13" s="3" t="s">
        <v>1766</v>
      </c>
    </row>
    <row r="14" spans="1:3">
      <c r="A14" s="4" t="s">
        <v>1712</v>
      </c>
      <c r="B14" s="6" t="n">
        <v>73769</v>
      </c>
    </row>
    <row r="15" spans="1:3">
      <c r="A15" s="4" t="s">
        <v>1771</v>
      </c>
      <c r="B15" s="11" t="n">
        <v>0.0221</v>
      </c>
    </row>
    <row r="16" spans="1:3">
      <c r="A16" s="4" t="s">
        <v>1772</v>
      </c>
    </row>
    <row r="17" spans="1:3">
      <c r="A17" s="3" t="s">
        <v>1766</v>
      </c>
    </row>
    <row r="18" spans="1:3">
      <c r="A18" s="4" t="s">
        <v>1712</v>
      </c>
      <c r="B18" s="6" t="n">
        <v>73464</v>
      </c>
    </row>
    <row r="19" spans="1:3">
      <c r="A19" s="4" t="s">
        <v>1771</v>
      </c>
      <c r="B19" s="11" t="n">
        <v>0.0217</v>
      </c>
    </row>
    <row r="20" spans="1:3">
      <c r="A20" s="4" t="s">
        <v>1773</v>
      </c>
    </row>
    <row r="21" spans="1:3">
      <c r="A21" s="3" t="s">
        <v>1766</v>
      </c>
    </row>
    <row r="22" spans="1:3">
      <c r="A22" s="4" t="s">
        <v>1712</v>
      </c>
      <c r="B22" s="6" t="n">
        <v>29119</v>
      </c>
    </row>
    <row r="23" spans="1:3">
      <c r="A23" s="4" t="s">
        <v>1771</v>
      </c>
      <c r="B23" s="11" t="n">
        <v>0.0157</v>
      </c>
    </row>
    <row r="24" spans="1:3">
      <c r="A24" s="4" t="s">
        <v>1774</v>
      </c>
      <c r="B24" s="11" t="n">
        <v>1.293</v>
      </c>
    </row>
    <row r="25" spans="1:3">
      <c r="A25" s="4" t="s">
        <v>1775</v>
      </c>
    </row>
    <row r="26" spans="1:3">
      <c r="A26" s="3" t="s">
        <v>1766</v>
      </c>
    </row>
    <row r="27" spans="1:3">
      <c r="A27" s="4" t="s">
        <v>1712</v>
      </c>
      <c r="B27" s="6" t="n">
        <v>21349</v>
      </c>
    </row>
    <row r="28" spans="1:3">
      <c r="A28" s="4" t="s">
        <v>1771</v>
      </c>
      <c r="B28" s="11" t="n">
        <v>0.0211</v>
      </c>
    </row>
    <row r="29" spans="1:3">
      <c r="A29" s="4" t="s">
        <v>1774</v>
      </c>
      <c r="B29" s="11" t="n">
        <v>1.4908</v>
      </c>
    </row>
    <row r="30" spans="1:3">
      <c r="A30" s="4" t="s">
        <v>1776</v>
      </c>
    </row>
    <row r="31" spans="1:3">
      <c r="A31" s="3" t="s">
        <v>1766</v>
      </c>
    </row>
    <row r="32" spans="1:3">
      <c r="A32" s="4" t="s">
        <v>1712</v>
      </c>
      <c r="B32" s="6" t="n">
        <v>6353</v>
      </c>
    </row>
    <row r="33" spans="1:3">
      <c r="A33" s="4" t="s">
        <v>1771</v>
      </c>
      <c r="B33" s="11" t="n">
        <v>0.0259</v>
      </c>
    </row>
    <row r="34" spans="1:3">
      <c r="A34" s="4" t="s">
        <v>1774</v>
      </c>
      <c r="B34" s="11" t="n">
        <v>1.343</v>
      </c>
    </row>
    <row r="35" spans="1:3">
      <c r="A35" s="4" t="s">
        <v>1777</v>
      </c>
    </row>
    <row r="36" spans="1:3">
      <c r="A36" s="3" t="s">
        <v>1766</v>
      </c>
    </row>
    <row r="37" spans="1:3">
      <c r="A37" s="4" t="s">
        <v>1712</v>
      </c>
      <c r="B37" s="6" t="n">
        <v>381</v>
      </c>
    </row>
    <row r="38" spans="1:3">
      <c r="A38" s="4" t="s">
        <v>625</v>
      </c>
    </row>
    <row r="39" spans="1:3">
      <c r="A39" s="3" t="s">
        <v>1766</v>
      </c>
    </row>
    <row r="40" spans="1:3">
      <c r="A40" s="4" t="s">
        <v>1712</v>
      </c>
      <c r="B40" s="5" t="n">
        <v>2757752</v>
      </c>
    </row>
    <row r="41" spans="1:3">
      <c r="A41" s="4" t="s">
        <v>1778</v>
      </c>
    </row>
    <row r="42" spans="1:3">
      <c r="A42" s="3" t="s">
        <v>1766</v>
      </c>
    </row>
    <row r="43" spans="1:3">
      <c r="A43" s="4" t="s">
        <v>1767</v>
      </c>
      <c r="B43" s="5" t="n">
        <v>6596</v>
      </c>
    </row>
    <row r="44" spans="1:3">
      <c r="A44" s="4" t="s">
        <v>1779</v>
      </c>
    </row>
    <row r="45" spans="1:3">
      <c r="A45" s="3" t="s">
        <v>1766</v>
      </c>
    </row>
    <row r="46" spans="1:3">
      <c r="A46" s="4" t="s">
        <v>1767</v>
      </c>
      <c r="B46" s="5" t="n">
        <v>473</v>
      </c>
    </row>
    <row r="47" spans="1:3">
      <c r="A47" s="4" t="s">
        <v>1780</v>
      </c>
    </row>
    <row r="48" spans="1:3">
      <c r="A48" s="3" t="s">
        <v>1766</v>
      </c>
    </row>
    <row r="49" spans="1:3">
      <c r="A49" s="4" t="s">
        <v>1712</v>
      </c>
      <c r="B49" s="6" t="n">
        <v>5252</v>
      </c>
    </row>
    <row r="50" spans="1:3">
      <c r="A50" s="4" t="s">
        <v>1771</v>
      </c>
      <c r="B50" s="11" t="n">
        <v>0.0166</v>
      </c>
    </row>
    <row r="51" spans="1:3">
      <c r="A51" s="4" t="s">
        <v>1781</v>
      </c>
    </row>
    <row r="52" spans="1:3">
      <c r="A52" s="3" t="s">
        <v>1766</v>
      </c>
    </row>
    <row r="53" spans="1:3">
      <c r="A53" s="4" t="s">
        <v>1712</v>
      </c>
      <c r="B53" s="6" t="n">
        <v>14516</v>
      </c>
    </row>
    <row r="54" spans="1:3">
      <c r="A54" s="4" t="s">
        <v>1771</v>
      </c>
      <c r="B54" s="11" t="n">
        <v>0.0181</v>
      </c>
    </row>
    <row r="55" spans="1:3">
      <c r="A55" s="4" t="s">
        <v>1782</v>
      </c>
    </row>
    <row r="56" spans="1:3">
      <c r="A56" s="3" t="s">
        <v>1766</v>
      </c>
    </row>
    <row r="57" spans="1:3">
      <c r="A57" s="4" t="s">
        <v>1712</v>
      </c>
      <c r="B57" s="6" t="n">
        <v>3939</v>
      </c>
    </row>
    <row r="58" spans="1:3">
      <c r="A58" s="4" t="s">
        <v>1771</v>
      </c>
      <c r="B58" s="11" t="n">
        <v>0.0131</v>
      </c>
    </row>
    <row r="59" spans="1:3">
      <c r="A59" s="4" t="s">
        <v>1774</v>
      </c>
      <c r="B59" s="11" t="n">
        <v>1.3347</v>
      </c>
    </row>
    <row r="60" spans="1:3">
      <c r="A60" s="4" t="s">
        <v>1783</v>
      </c>
    </row>
    <row r="61" spans="1:3">
      <c r="A61" s="3" t="s">
        <v>1766</v>
      </c>
    </row>
    <row r="62" spans="1:3">
      <c r="A62" s="4" t="s">
        <v>1712</v>
      </c>
      <c r="B62" s="6" t="n">
        <v>3804</v>
      </c>
    </row>
    <row r="63" spans="1:3">
      <c r="A63" s="4" t="s">
        <v>1771</v>
      </c>
      <c r="B63" s="11" t="n">
        <v>0.0174</v>
      </c>
    </row>
    <row r="64" spans="1:3">
      <c r="A64" s="4" t="s">
        <v>1774</v>
      </c>
      <c r="B64" s="11" t="n">
        <v>1.5217</v>
      </c>
    </row>
    <row r="65" spans="1:3">
      <c r="A65" s="4" t="s">
        <v>1784</v>
      </c>
    </row>
    <row r="66" spans="1:3">
      <c r="A66" s="3" t="s">
        <v>1766</v>
      </c>
    </row>
    <row r="67" spans="1:3">
      <c r="A67" s="4" t="s">
        <v>1712</v>
      </c>
      <c r="B67" s="6" t="n">
        <v>381</v>
      </c>
    </row>
    <row r="68" spans="1:3">
      <c r="A68" s="4" t="s">
        <v>966</v>
      </c>
    </row>
    <row r="69" spans="1:3">
      <c r="A69" s="3" t="s">
        <v>1766</v>
      </c>
    </row>
    <row r="70" spans="1:3">
      <c r="A70" s="4" t="s">
        <v>1712</v>
      </c>
      <c r="B70" s="5" t="n">
        <v>1050344</v>
      </c>
    </row>
    <row r="71" spans="1:3">
      <c r="A71" s="4" t="s">
        <v>1785</v>
      </c>
    </row>
    <row r="72" spans="1:3">
      <c r="A72" s="3" t="s">
        <v>1766</v>
      </c>
    </row>
    <row r="73" spans="1:3">
      <c r="A73" s="4" t="s">
        <v>1712</v>
      </c>
      <c r="B73" s="6" t="n">
        <v>22976</v>
      </c>
    </row>
    <row r="74" spans="1:3">
      <c r="A74" s="4" t="s">
        <v>1771</v>
      </c>
      <c r="B74" s="11" t="n">
        <v>0.0167</v>
      </c>
    </row>
    <row r="75" spans="1:3">
      <c r="A75" s="4" t="s">
        <v>1786</v>
      </c>
    </row>
    <row r="76" spans="1:3">
      <c r="A76" s="3" t="s">
        <v>1766</v>
      </c>
    </row>
    <row r="77" spans="1:3">
      <c r="A77" s="4" t="s">
        <v>1712</v>
      </c>
      <c r="B77" s="6" t="n">
        <v>21919</v>
      </c>
    </row>
    <row r="78" spans="1:3">
      <c r="A78" s="4" t="s">
        <v>1771</v>
      </c>
      <c r="B78" s="11" t="n">
        <v>0.0216</v>
      </c>
    </row>
    <row r="79" spans="1:3">
      <c r="A79" s="4" t="s">
        <v>1787</v>
      </c>
    </row>
    <row r="80" spans="1:3">
      <c r="A80" s="3" t="s">
        <v>1766</v>
      </c>
    </row>
    <row r="81" spans="1:3">
      <c r="A81" s="4" t="s">
        <v>1712</v>
      </c>
      <c r="B81" s="6" t="n">
        <v>10572</v>
      </c>
    </row>
    <row r="82" spans="1:3">
      <c r="A82" s="4" t="s">
        <v>1771</v>
      </c>
      <c r="B82" s="11" t="n">
        <v>0.012</v>
      </c>
    </row>
    <row r="83" spans="1:3">
      <c r="A83" s="4" t="s">
        <v>1774</v>
      </c>
      <c r="B83" s="11" t="n">
        <v>1.3035</v>
      </c>
    </row>
    <row r="84" spans="1:3">
      <c r="A84" s="4" t="s">
        <v>1788</v>
      </c>
    </row>
    <row r="85" spans="1:3">
      <c r="A85" s="3" t="s">
        <v>1766</v>
      </c>
    </row>
    <row r="86" spans="1:3">
      <c r="A86" s="4" t="s">
        <v>1712</v>
      </c>
      <c r="B86" s="6" t="n">
        <v>8726</v>
      </c>
    </row>
    <row r="87" spans="1:3">
      <c r="A87" s="4" t="s">
        <v>1771</v>
      </c>
      <c r="B87" s="11" t="n">
        <v>0.021</v>
      </c>
    </row>
    <row r="88" spans="1:3">
      <c r="A88" s="4" t="s">
        <v>1774</v>
      </c>
      <c r="B88" s="11" t="n">
        <v>1.4685</v>
      </c>
    </row>
    <row r="89" spans="1:3">
      <c r="A89" s="4" t="s">
        <v>1789</v>
      </c>
    </row>
    <row r="90" spans="1:3">
      <c r="A90" s="3" t="s">
        <v>1766</v>
      </c>
    </row>
    <row r="91" spans="1:3">
      <c r="A91" s="4" t="s">
        <v>1712</v>
      </c>
      <c r="B91" s="6" t="n">
        <v>1817</v>
      </c>
    </row>
    <row r="92" spans="1:3">
      <c r="A92" s="4" t="s">
        <v>1771</v>
      </c>
      <c r="B92" s="11" t="n">
        <v>0.0205</v>
      </c>
    </row>
    <row r="93" spans="1:3">
      <c r="A93" s="4" t="s">
        <v>1774</v>
      </c>
      <c r="B93" s="11" t="n">
        <v>1.4361</v>
      </c>
    </row>
    <row r="94" spans="1:3">
      <c r="A94" s="4" t="s">
        <v>1035</v>
      </c>
    </row>
    <row r="95" spans="1:3">
      <c r="A95" s="3" t="s">
        <v>1766</v>
      </c>
    </row>
    <row r="96" spans="1:3">
      <c r="A96" s="4" t="s">
        <v>1712</v>
      </c>
      <c r="B96" s="6" t="n">
        <v>1316949</v>
      </c>
    </row>
    <row r="97" spans="1:3">
      <c r="A97" s="4" t="s">
        <v>1790</v>
      </c>
    </row>
    <row r="98" spans="1:3">
      <c r="A98" s="3" t="s">
        <v>1766</v>
      </c>
    </row>
    <row r="99" spans="1:3">
      <c r="A99" s="4" t="s">
        <v>1712</v>
      </c>
      <c r="B99" s="6" t="n">
        <v>30790</v>
      </c>
    </row>
    <row r="100" spans="1:3">
      <c r="A100" s="4" t="s">
        <v>1771</v>
      </c>
      <c r="B100" s="11" t="n">
        <v>0.026</v>
      </c>
    </row>
    <row r="101" spans="1:3">
      <c r="A101" s="4" t="s">
        <v>1791</v>
      </c>
    </row>
    <row r="102" spans="1:3">
      <c r="A102" s="3" t="s">
        <v>1766</v>
      </c>
    </row>
    <row r="103" spans="1:3">
      <c r="A103" s="4" t="s">
        <v>1712</v>
      </c>
      <c r="B103" s="6" t="n">
        <v>22928</v>
      </c>
    </row>
    <row r="104" spans="1:3">
      <c r="A104" s="4" t="s">
        <v>1771</v>
      </c>
      <c r="B104" s="11" t="n">
        <v>0.0229</v>
      </c>
    </row>
    <row r="105" spans="1:3">
      <c r="A105" s="4" t="s">
        <v>1792</v>
      </c>
    </row>
    <row r="106" spans="1:3">
      <c r="A106" s="3" t="s">
        <v>1766</v>
      </c>
    </row>
    <row r="107" spans="1:3">
      <c r="A107" s="4" t="s">
        <v>1712</v>
      </c>
      <c r="B107" s="6" t="n">
        <v>11781</v>
      </c>
    </row>
    <row r="108" spans="1:3">
      <c r="A108" s="4" t="s">
        <v>1771</v>
      </c>
      <c r="B108" s="11" t="n">
        <v>0.0201</v>
      </c>
    </row>
    <row r="109" spans="1:3">
      <c r="A109" s="4" t="s">
        <v>1774</v>
      </c>
      <c r="B109" s="11" t="n">
        <v>1.2923</v>
      </c>
    </row>
    <row r="110" spans="1:3">
      <c r="A110" s="4" t="s">
        <v>1793</v>
      </c>
    </row>
    <row r="111" spans="1:3">
      <c r="A111" s="3" t="s">
        <v>1766</v>
      </c>
    </row>
    <row r="112" spans="1:3">
      <c r="A112" s="4" t="s">
        <v>1712</v>
      </c>
      <c r="B112" s="6" t="n">
        <v>8618</v>
      </c>
    </row>
    <row r="113" spans="1:3">
      <c r="A113" s="4" t="s">
        <v>1771</v>
      </c>
      <c r="B113" s="11" t="n">
        <v>0.0226</v>
      </c>
    </row>
    <row r="114" spans="1:3">
      <c r="A114" s="4" t="s">
        <v>1774</v>
      </c>
      <c r="B114" s="11" t="n">
        <v>1.4999</v>
      </c>
    </row>
    <row r="115" spans="1:3">
      <c r="A115" s="4" t="s">
        <v>1794</v>
      </c>
    </row>
    <row r="116" spans="1:3">
      <c r="A116" s="3" t="s">
        <v>1766</v>
      </c>
    </row>
    <row r="117" spans="1:3">
      <c r="A117" s="4" t="s">
        <v>1712</v>
      </c>
      <c r="B117" s="6" t="n">
        <v>4427</v>
      </c>
    </row>
    <row r="118" spans="1:3">
      <c r="A118" s="4" t="s">
        <v>1771</v>
      </c>
      <c r="B118" s="11" t="n">
        <v>0.028</v>
      </c>
    </row>
    <row r="119" spans="1:3">
      <c r="A119" s="4" t="s">
        <v>1774</v>
      </c>
      <c r="B119" s="11" t="n">
        <v>1.3338</v>
      </c>
    </row>
    <row r="120" spans="1:3">
      <c r="A120" s="4" t="s">
        <v>1103</v>
      </c>
    </row>
    <row r="121" spans="1:3">
      <c r="A121" s="3" t="s">
        <v>1766</v>
      </c>
    </row>
    <row r="122" spans="1:3">
      <c r="A122" s="4" t="s">
        <v>1712</v>
      </c>
      <c r="B122" s="6" t="n">
        <v>614532</v>
      </c>
    </row>
    <row r="123" spans="1:3">
      <c r="A123" s="4" t="s">
        <v>1795</v>
      </c>
    </row>
    <row r="124" spans="1:3">
      <c r="A124" s="3" t="s">
        <v>1766</v>
      </c>
    </row>
    <row r="125" spans="1:3">
      <c r="A125" s="4" t="s">
        <v>1712</v>
      </c>
      <c r="B125" s="6" t="n">
        <v>14751</v>
      </c>
    </row>
    <row r="126" spans="1:3">
      <c r="A126" s="4" t="s">
        <v>1771</v>
      </c>
      <c r="B126" s="11" t="n">
        <v>0.0242</v>
      </c>
    </row>
    <row r="127" spans="1:3">
      <c r="A127" s="4" t="s">
        <v>1796</v>
      </c>
    </row>
    <row r="128" spans="1:3">
      <c r="A128" s="3" t="s">
        <v>1766</v>
      </c>
    </row>
    <row r="129" spans="1:3">
      <c r="A129" s="4" t="s">
        <v>1712</v>
      </c>
      <c r="B129" s="6" t="n">
        <v>14101</v>
      </c>
    </row>
    <row r="130" spans="1:3">
      <c r="A130" s="4" t="s">
        <v>1771</v>
      </c>
      <c r="B130" s="11" t="n">
        <v>0.0236</v>
      </c>
    </row>
    <row r="131" spans="1:3">
      <c r="A131" s="4" t="s">
        <v>1797</v>
      </c>
    </row>
    <row r="132" spans="1:3">
      <c r="A132" s="3" t="s">
        <v>1766</v>
      </c>
    </row>
    <row r="133" spans="1:3">
      <c r="A133" s="4" t="s">
        <v>1712</v>
      </c>
      <c r="B133" s="6" t="n">
        <v>2576</v>
      </c>
    </row>
    <row r="134" spans="1:3">
      <c r="A134" s="4" t="s">
        <v>1771</v>
      </c>
      <c r="B134" s="11" t="n">
        <v>0.0127</v>
      </c>
    </row>
    <row r="135" spans="1:3">
      <c r="A135" s="4" t="s">
        <v>1774</v>
      </c>
      <c r="B135" s="11" t="n">
        <v>1.1871</v>
      </c>
    </row>
    <row r="136" spans="1:3">
      <c r="A136" s="4" t="s">
        <v>1798</v>
      </c>
    </row>
    <row r="137" spans="1:3">
      <c r="A137" s="3" t="s">
        <v>1766</v>
      </c>
    </row>
    <row r="138" spans="1:3">
      <c r="A138" s="4" t="s">
        <v>1712</v>
      </c>
      <c r="B138" s="6" t="n">
        <v>109</v>
      </c>
    </row>
    <row r="139" spans="1:3">
      <c r="A139" s="4" t="s">
        <v>1771</v>
      </c>
      <c r="B139" s="11" t="n">
        <v>0.0298</v>
      </c>
    </row>
    <row r="140" spans="1:3">
      <c r="A140" s="4" t="s">
        <v>1774</v>
      </c>
      <c r="B140" s="11" t="n">
        <v>0.1696</v>
      </c>
    </row>
    <row r="141" spans="1:3">
      <c r="A141" s="4" t="s">
        <v>1164</v>
      </c>
    </row>
    <row r="142" spans="1:3">
      <c r="A142" s="3" t="s">
        <v>1766</v>
      </c>
    </row>
    <row r="143" spans="1:3">
      <c r="A143" s="4" t="s">
        <v>1712</v>
      </c>
      <c r="B143" s="6" t="n">
        <v>60481</v>
      </c>
    </row>
    <row r="144" spans="1:3">
      <c r="A144" s="4" t="s">
        <v>1799</v>
      </c>
    </row>
    <row r="145" spans="1:3">
      <c r="A145" s="3" t="s">
        <v>1766</v>
      </c>
    </row>
    <row r="146" spans="1:3">
      <c r="A146" s="4" t="s">
        <v>1712</v>
      </c>
      <c r="B146" s="6" t="n">
        <v>251</v>
      </c>
    </row>
    <row r="147" spans="1:3">
      <c r="A147" s="4" t="s">
        <v>1771</v>
      </c>
      <c r="B147" s="11" t="n">
        <v>0.0302</v>
      </c>
    </row>
    <row r="148" spans="1:3">
      <c r="A148" s="4" t="s">
        <v>1774</v>
      </c>
      <c r="B148" s="11" t="n">
        <v>1.3122</v>
      </c>
    </row>
    <row r="149" spans="1:3">
      <c r="A149" s="4" t="s">
        <v>1800</v>
      </c>
    </row>
    <row r="150" spans="1:3">
      <c r="A150" s="3" t="s">
        <v>1766</v>
      </c>
    </row>
    <row r="151" spans="1:3">
      <c r="A151" s="4" t="s">
        <v>1712</v>
      </c>
      <c r="B151" s="6" t="n">
        <v>201</v>
      </c>
    </row>
    <row r="152" spans="1:3">
      <c r="A152" s="4" t="s">
        <v>1771</v>
      </c>
      <c r="B152" s="11" t="n">
        <v>0.0297</v>
      </c>
    </row>
    <row r="153" spans="1:3">
      <c r="A153" s="4" t="s">
        <v>1774</v>
      </c>
      <c r="B153" s="11" t="n">
        <v>1.48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801</v>
      </c>
      <c r="B1" s="2" t="s">
        <v>1</v>
      </c>
    </row>
    <row r="2" spans="1:2">
      <c r="B2" s="2" t="s">
        <v>72</v>
      </c>
    </row>
    <row r="3" spans="1:2">
      <c r="A3" s="3" t="s">
        <v>1766</v>
      </c>
    </row>
    <row r="4" spans="1:2">
      <c r="A4" s="4" t="s">
        <v>1802</v>
      </c>
      <c r="B4" s="6" t="n">
        <v>1102</v>
      </c>
    </row>
    <row r="5" spans="1:2">
      <c r="A5" s="4" t="s">
        <v>1803</v>
      </c>
      <c r="B5" s="5" t="n">
        <v>-9432</v>
      </c>
    </row>
    <row r="6" spans="1:2">
      <c r="A6" s="4" t="s">
        <v>1804</v>
      </c>
      <c r="B6" s="5" t="n">
        <v>-2331</v>
      </c>
    </row>
    <row r="7" spans="1:2">
      <c r="A7" s="4" t="s">
        <v>1805</v>
      </c>
      <c r="B7" s="5" t="n">
        <v>2333</v>
      </c>
    </row>
    <row r="8" spans="1:2">
      <c r="A8" s="4" t="s">
        <v>1806</v>
      </c>
      <c r="B8" s="5" t="n">
        <v>-4</v>
      </c>
    </row>
    <row r="9" spans="1:2">
      <c r="A9" s="4" t="s">
        <v>1807</v>
      </c>
    </row>
    <row r="10" spans="1:2">
      <c r="A10" s="3" t="s">
        <v>1766</v>
      </c>
    </row>
    <row r="11" spans="1:2">
      <c r="A11" s="4" t="s">
        <v>1802</v>
      </c>
      <c r="B11" s="5" t="n">
        <v>1102</v>
      </c>
    </row>
    <row r="12" spans="1:2">
      <c r="A12" s="4" t="s">
        <v>1803</v>
      </c>
      <c r="B12" s="5" t="n">
        <v>-2363</v>
      </c>
    </row>
    <row r="13" spans="1:2">
      <c r="A13" s="4" t="s">
        <v>1804</v>
      </c>
      <c r="B13" s="5" t="n">
        <v>-2120</v>
      </c>
    </row>
    <row r="14" spans="1:2">
      <c r="A14" s="4" t="s">
        <v>1805</v>
      </c>
      <c r="B14" s="5" t="n">
        <v>2122</v>
      </c>
    </row>
    <row r="15" spans="1:2">
      <c r="A15" s="4" t="s">
        <v>1806</v>
      </c>
      <c r="B15" s="5" t="n">
        <v>-4</v>
      </c>
    </row>
    <row r="16" spans="1:2">
      <c r="A16" s="4" t="s">
        <v>1808</v>
      </c>
    </row>
    <row r="17" spans="1:2">
      <c r="A17" s="3" t="s">
        <v>1766</v>
      </c>
    </row>
    <row r="18" spans="1:2">
      <c r="A18" s="4" t="s">
        <v>1802</v>
      </c>
      <c r="B18" s="5" t="n">
        <v>18</v>
      </c>
    </row>
    <row r="19" spans="1:2">
      <c r="A19" s="4" t="s">
        <v>1803</v>
      </c>
      <c r="B19" s="5" t="n">
        <v>-1261</v>
      </c>
    </row>
    <row r="20" spans="1:2">
      <c r="A20" s="4" t="s">
        <v>1804</v>
      </c>
      <c r="B20" s="5" t="n">
        <v>-1685</v>
      </c>
    </row>
    <row r="21" spans="1:2">
      <c r="A21" s="4" t="s">
        <v>1805</v>
      </c>
      <c r="B21" s="5" t="n">
        <v>1687</v>
      </c>
    </row>
    <row r="22" spans="1:2">
      <c r="A22" s="4" t="s">
        <v>1806</v>
      </c>
      <c r="B22" s="5" t="n">
        <v>-4</v>
      </c>
    </row>
    <row r="23" spans="1:2">
      <c r="A23" s="4" t="s">
        <v>663</v>
      </c>
    </row>
    <row r="24" spans="1:2">
      <c r="A24" s="3" t="s">
        <v>1766</v>
      </c>
    </row>
    <row r="25" spans="1:2">
      <c r="A25" s="4" t="s">
        <v>1803</v>
      </c>
      <c r="B25" s="5" t="n">
        <v>-7069</v>
      </c>
    </row>
    <row r="26" spans="1:2">
      <c r="A26" s="4" t="s">
        <v>1804</v>
      </c>
      <c r="B26" s="5" t="n">
        <v>-211</v>
      </c>
    </row>
    <row r="27" spans="1:2">
      <c r="A27" s="4" t="s">
        <v>1805</v>
      </c>
      <c r="B27" s="5" t="n">
        <v>211</v>
      </c>
    </row>
    <row r="28" spans="1:2">
      <c r="A28" s="4" t="s">
        <v>1809</v>
      </c>
    </row>
    <row r="29" spans="1:2">
      <c r="A29" s="3" t="s">
        <v>1766</v>
      </c>
    </row>
    <row r="30" spans="1:2">
      <c r="A30" s="4" t="s">
        <v>1802</v>
      </c>
      <c r="B30" s="5" t="n">
        <v>1084</v>
      </c>
    </row>
    <row r="31" spans="1:2">
      <c r="A31" s="4" t="s">
        <v>1803</v>
      </c>
      <c r="B31" s="5" t="n">
        <v>-1074</v>
      </c>
    </row>
    <row r="32" spans="1:2">
      <c r="A32" s="4" t="s">
        <v>1804</v>
      </c>
      <c r="B32" s="5" t="n">
        <v>-459</v>
      </c>
    </row>
    <row r="33" spans="1:2">
      <c r="A33" s="4" t="s">
        <v>1805</v>
      </c>
      <c r="B33" s="5" t="n">
        <v>459</v>
      </c>
    </row>
    <row r="34" spans="1:2">
      <c r="A34" s="4" t="s">
        <v>1810</v>
      </c>
    </row>
    <row r="35" spans="1:2">
      <c r="A35" s="3" t="s">
        <v>1766</v>
      </c>
    </row>
    <row r="36" spans="1:2">
      <c r="A36" s="4" t="s">
        <v>1803</v>
      </c>
      <c r="B36" s="5" t="n">
        <v>-28</v>
      </c>
    </row>
    <row r="37" spans="1:2">
      <c r="A37" s="4" t="s">
        <v>1804</v>
      </c>
      <c r="B37" s="5" t="n">
        <v>24</v>
      </c>
    </row>
    <row r="38" spans="1:2">
      <c r="A38" s="4" t="s">
        <v>1805</v>
      </c>
      <c r="B38" s="6" t="n">
        <v>-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4</v>
      </c>
    </row>
    <row r="3" spans="1:2">
      <c r="A3" s="3" t="s">
        <v>254</v>
      </c>
    </row>
    <row r="4" spans="1:2">
      <c r="A4" s="4" t="s">
        <v>25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811</v>
      </c>
      <c r="B1" s="2" t="s">
        <v>1</v>
      </c>
    </row>
    <row r="2" spans="1:2">
      <c r="B2" s="2" t="s">
        <v>72</v>
      </c>
    </row>
    <row r="3" spans="1:2">
      <c r="A3" s="3" t="s">
        <v>1766</v>
      </c>
    </row>
    <row r="4" spans="1:2">
      <c r="A4" s="4" t="s">
        <v>1812</v>
      </c>
      <c r="B4" s="6" t="n">
        <v>3066</v>
      </c>
    </row>
    <row r="5" spans="1:2">
      <c r="A5" s="4" t="s">
        <v>1813</v>
      </c>
      <c r="B5" s="5" t="n">
        <v>2302</v>
      </c>
    </row>
    <row r="6" spans="1:2">
      <c r="A6" s="4" t="s">
        <v>1807</v>
      </c>
    </row>
    <row r="7" spans="1:2">
      <c r="A7" s="3" t="s">
        <v>1766</v>
      </c>
    </row>
    <row r="8" spans="1:2">
      <c r="A8" s="4" t="s">
        <v>1812</v>
      </c>
      <c r="B8" s="5" t="n">
        <v>-227</v>
      </c>
    </row>
    <row r="9" spans="1:2">
      <c r="A9" s="4" t="s">
        <v>1814</v>
      </c>
      <c r="B9" s="5" t="n">
        <v>-1660</v>
      </c>
    </row>
    <row r="10" spans="1:2">
      <c r="A10" s="4" t="s">
        <v>1815</v>
      </c>
      <c r="B10" s="5" t="n">
        <v>457</v>
      </c>
    </row>
    <row r="11" spans="1:2">
      <c r="A11" s="4" t="s">
        <v>1813</v>
      </c>
      <c r="B11" s="5" t="n">
        <v>-1430</v>
      </c>
    </row>
    <row r="12" spans="1:2">
      <c r="A12" s="4" t="s">
        <v>1816</v>
      </c>
      <c r="B12" s="5" t="n">
        <v>-567</v>
      </c>
    </row>
    <row r="13" spans="1:2">
      <c r="A13" s="4" t="s">
        <v>1817</v>
      </c>
      <c r="B13" s="5" t="n">
        <v>-863</v>
      </c>
    </row>
    <row r="14" spans="1:2">
      <c r="A14" s="4" t="s">
        <v>1818</v>
      </c>
    </row>
    <row r="15" spans="1:2">
      <c r="A15" s="3" t="s">
        <v>1766</v>
      </c>
    </row>
    <row r="16" spans="1:2">
      <c r="A16" s="4" t="s">
        <v>1812</v>
      </c>
      <c r="B16" s="5" t="n">
        <v>-597</v>
      </c>
    </row>
    <row r="17" spans="1:2">
      <c r="A17" s="4" t="s">
        <v>1814</v>
      </c>
      <c r="B17" s="5" t="n">
        <v>-1681</v>
      </c>
    </row>
    <row r="18" spans="1:2">
      <c r="A18" s="4" t="s">
        <v>1815</v>
      </c>
      <c r="B18" s="5" t="n">
        <v>67</v>
      </c>
    </row>
    <row r="19" spans="1:2">
      <c r="A19" s="4" t="s">
        <v>1813</v>
      </c>
      <c r="B19" s="5" t="n">
        <v>-2211</v>
      </c>
    </row>
    <row r="20" spans="1:2">
      <c r="A20" s="4" t="s">
        <v>1816</v>
      </c>
      <c r="B20" s="5" t="n">
        <v>-1348</v>
      </c>
    </row>
    <row r="21" spans="1:2">
      <c r="A21" s="4" t="s">
        <v>1817</v>
      </c>
      <c r="B21" s="5" t="n">
        <v>-863</v>
      </c>
    </row>
    <row r="22" spans="1:2">
      <c r="A22" s="4" t="s">
        <v>1819</v>
      </c>
    </row>
    <row r="23" spans="1:2">
      <c r="A23" s="3" t="s">
        <v>1766</v>
      </c>
    </row>
    <row r="24" spans="1:2">
      <c r="A24" s="4" t="s">
        <v>1812</v>
      </c>
      <c r="B24" s="5" t="n">
        <v>298</v>
      </c>
    </row>
    <row r="25" spans="1:2">
      <c r="A25" s="4" t="s">
        <v>1814</v>
      </c>
      <c r="B25" s="5" t="n">
        <v>-3</v>
      </c>
    </row>
    <row r="26" spans="1:2">
      <c r="A26" s="4" t="s">
        <v>1815</v>
      </c>
      <c r="B26" s="5" t="n">
        <v>456</v>
      </c>
    </row>
    <row r="27" spans="1:2">
      <c r="A27" s="4" t="s">
        <v>1813</v>
      </c>
      <c r="B27" s="5" t="n">
        <v>751</v>
      </c>
    </row>
    <row r="28" spans="1:2">
      <c r="A28" s="4" t="s">
        <v>1816</v>
      </c>
      <c r="B28" s="5" t="n">
        <v>751</v>
      </c>
    </row>
    <row r="29" spans="1:2">
      <c r="A29" s="4" t="s">
        <v>1820</v>
      </c>
    </row>
    <row r="30" spans="1:2">
      <c r="A30" s="3" t="s">
        <v>1766</v>
      </c>
    </row>
    <row r="31" spans="1:2">
      <c r="A31" s="4" t="s">
        <v>1812</v>
      </c>
      <c r="B31" s="5" t="n">
        <v>72</v>
      </c>
    </row>
    <row r="32" spans="1:2">
      <c r="A32" s="4" t="s">
        <v>1814</v>
      </c>
      <c r="B32" s="5" t="n">
        <v>24</v>
      </c>
    </row>
    <row r="33" spans="1:2">
      <c r="A33" s="4" t="s">
        <v>1815</v>
      </c>
      <c r="B33" s="5" t="n">
        <v>-66</v>
      </c>
    </row>
    <row r="34" spans="1:2">
      <c r="A34" s="4" t="s">
        <v>1813</v>
      </c>
      <c r="B34" s="5" t="n">
        <v>30</v>
      </c>
    </row>
    <row r="35" spans="1:2">
      <c r="A35" s="4" t="s">
        <v>1816</v>
      </c>
      <c r="B35" s="5" t="n">
        <v>30</v>
      </c>
    </row>
    <row r="36" spans="1:2">
      <c r="A36" s="4" t="s">
        <v>1821</v>
      </c>
    </row>
    <row r="37" spans="1:2">
      <c r="A37" s="3" t="s">
        <v>1766</v>
      </c>
    </row>
    <row r="38" spans="1:2">
      <c r="A38" s="4" t="s">
        <v>1812</v>
      </c>
      <c r="B38" s="5" t="n">
        <v>-1580</v>
      </c>
    </row>
    <row r="39" spans="1:2">
      <c r="A39" s="4" t="s">
        <v>1814</v>
      </c>
      <c r="B39" s="5" t="n">
        <v>-211</v>
      </c>
    </row>
    <row r="40" spans="1:2">
      <c r="A40" s="4" t="s">
        <v>1813</v>
      </c>
      <c r="B40" s="5" t="n">
        <v>-1791</v>
      </c>
    </row>
    <row r="41" spans="1:2">
      <c r="A41" s="4" t="s">
        <v>1816</v>
      </c>
      <c r="B41" s="5" t="n">
        <v>-1791</v>
      </c>
    </row>
    <row r="42" spans="1:2">
      <c r="A42" s="4" t="s">
        <v>1822</v>
      </c>
    </row>
    <row r="43" spans="1:2">
      <c r="A43" s="3" t="s">
        <v>1766</v>
      </c>
    </row>
    <row r="44" spans="1:2">
      <c r="A44" s="4" t="s">
        <v>1812</v>
      </c>
      <c r="B44" s="5" t="n">
        <v>-1807</v>
      </c>
    </row>
    <row r="45" spans="1:2">
      <c r="A45" s="4" t="s">
        <v>1814</v>
      </c>
      <c r="B45" s="5" t="n">
        <v>-1871</v>
      </c>
    </row>
    <row r="46" spans="1:2">
      <c r="A46" s="4" t="s">
        <v>1815</v>
      </c>
      <c r="B46" s="5" t="n">
        <v>457</v>
      </c>
    </row>
    <row r="47" spans="1:2">
      <c r="A47" s="4" t="s">
        <v>1813</v>
      </c>
      <c r="B47" s="5" t="n">
        <v>-3221</v>
      </c>
    </row>
    <row r="48" spans="1:2">
      <c r="A48" s="4" t="s">
        <v>1816</v>
      </c>
      <c r="B48" s="5" t="n">
        <v>-2358</v>
      </c>
    </row>
    <row r="49" spans="1:2">
      <c r="A49" s="4" t="s">
        <v>1817</v>
      </c>
      <c r="B49" s="6" t="n">
        <v>-86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3</v>
      </c>
      <c r="B1" s="2" t="s">
        <v>1</v>
      </c>
    </row>
    <row r="2" spans="1:2">
      <c r="B2" s="2" t="s">
        <v>72</v>
      </c>
    </row>
    <row r="3" spans="1:2">
      <c r="A3" s="3" t="s">
        <v>1824</v>
      </c>
    </row>
    <row r="4" spans="1:2">
      <c r="A4" s="4" t="s">
        <v>1825</v>
      </c>
      <c r="B4" s="6" t="n">
        <v>35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826</v>
      </c>
      <c r="B1" s="2" t="s">
        <v>1</v>
      </c>
    </row>
    <row r="2" spans="1:2">
      <c r="B2" s="2" t="s">
        <v>72</v>
      </c>
    </row>
    <row r="3" spans="1:2">
      <c r="A3" s="3" t="s">
        <v>1766</v>
      </c>
    </row>
    <row r="4" spans="1:2">
      <c r="A4" s="4" t="s">
        <v>1804</v>
      </c>
      <c r="B4" s="6" t="n">
        <v>-2331</v>
      </c>
    </row>
    <row r="5" spans="1:2">
      <c r="A5" s="4" t="s">
        <v>1827</v>
      </c>
      <c r="B5" s="5" t="n">
        <v>2333</v>
      </c>
    </row>
    <row r="6" spans="1:2">
      <c r="A6" s="4" t="s">
        <v>1806</v>
      </c>
      <c r="B6" s="5" t="n">
        <v>-4</v>
      </c>
    </row>
    <row r="7" spans="1:2">
      <c r="A7" s="4" t="s">
        <v>1828</v>
      </c>
      <c r="B7" s="5" t="n">
        <v>-9432</v>
      </c>
    </row>
    <row r="8" spans="1:2">
      <c r="A8" s="4" t="s">
        <v>1829</v>
      </c>
    </row>
    <row r="9" spans="1:2">
      <c r="A9" s="3" t="s">
        <v>1766</v>
      </c>
    </row>
    <row r="10" spans="1:2">
      <c r="A10" s="4" t="s">
        <v>1830</v>
      </c>
      <c r="B10" s="5" t="n">
        <v>701</v>
      </c>
    </row>
    <row r="11" spans="1:2">
      <c r="A11" s="4" t="s">
        <v>1831</v>
      </c>
      <c r="B11" s="5" t="n">
        <v>-668</v>
      </c>
    </row>
    <row r="12" spans="1:2">
      <c r="A12" s="4" t="s">
        <v>1804</v>
      </c>
      <c r="B12" s="5" t="n">
        <v>86</v>
      </c>
    </row>
    <row r="13" spans="1:2">
      <c r="A13" s="4" t="s">
        <v>1827</v>
      </c>
      <c r="B13" s="5" t="n">
        <v>-82</v>
      </c>
    </row>
    <row r="14" spans="1:2">
      <c r="A14" s="4" t="s">
        <v>1806</v>
      </c>
      <c r="B14" s="5" t="n">
        <v>4</v>
      </c>
    </row>
    <row r="15" spans="1:2">
      <c r="A15" s="4" t="s">
        <v>1828</v>
      </c>
      <c r="B15" s="5" t="n">
        <v>2347</v>
      </c>
    </row>
    <row r="16" spans="1:2">
      <c r="A16" s="4" t="s">
        <v>1816</v>
      </c>
      <c r="B16" s="5" t="n">
        <v>-441</v>
      </c>
    </row>
    <row r="17" spans="1:2">
      <c r="A17" s="4" t="s">
        <v>1817</v>
      </c>
      <c r="B17" s="5" t="n">
        <v>436</v>
      </c>
    </row>
    <row r="18" spans="1:2">
      <c r="A18" s="4" t="s">
        <v>1832</v>
      </c>
    </row>
    <row r="19" spans="1:2">
      <c r="A19" s="3" t="s">
        <v>1766</v>
      </c>
    </row>
    <row r="20" spans="1:2">
      <c r="A20" s="4" t="s">
        <v>1830</v>
      </c>
      <c r="B20" s="5" t="n">
        <v>701</v>
      </c>
    </row>
    <row r="21" spans="1:2">
      <c r="A21" s="4" t="s">
        <v>1831</v>
      </c>
      <c r="B21" s="5" t="n">
        <v>-668</v>
      </c>
    </row>
    <row r="22" spans="1:2">
      <c r="A22" s="4" t="s">
        <v>1833</v>
      </c>
    </row>
    <row r="23" spans="1:2">
      <c r="A23" s="3" t="s">
        <v>1766</v>
      </c>
    </row>
    <row r="24" spans="1:2">
      <c r="A24" s="4" t="s">
        <v>1804</v>
      </c>
      <c r="B24" s="5" t="n">
        <v>850</v>
      </c>
    </row>
    <row r="25" spans="1:2">
      <c r="A25" s="4" t="s">
        <v>1827</v>
      </c>
      <c r="B25" s="5" t="n">
        <v>-843</v>
      </c>
    </row>
    <row r="26" spans="1:2">
      <c r="A26" s="4" t="s">
        <v>1806</v>
      </c>
      <c r="B26" s="5" t="n">
        <v>7</v>
      </c>
    </row>
    <row r="27" spans="1:2">
      <c r="A27" s="4" t="s">
        <v>1828</v>
      </c>
      <c r="B27" s="5" t="n">
        <v>36722</v>
      </c>
    </row>
    <row r="28" spans="1:2">
      <c r="A28" s="4" t="s">
        <v>1816</v>
      </c>
      <c r="B28" s="5" t="n">
        <v>-1160</v>
      </c>
    </row>
    <row r="29" spans="1:2">
      <c r="A29" s="4" t="s">
        <v>1834</v>
      </c>
    </row>
    <row r="30" spans="1:2">
      <c r="A30" s="3" t="s">
        <v>1766</v>
      </c>
    </row>
    <row r="31" spans="1:2">
      <c r="A31" s="4" t="s">
        <v>1804</v>
      </c>
      <c r="B31" s="5" t="n">
        <v>-764</v>
      </c>
    </row>
    <row r="32" spans="1:2">
      <c r="A32" s="4" t="s">
        <v>1827</v>
      </c>
      <c r="B32" s="5" t="n">
        <v>761</v>
      </c>
    </row>
    <row r="33" spans="1:2">
      <c r="A33" s="4" t="s">
        <v>1806</v>
      </c>
      <c r="B33" s="5" t="n">
        <v>-3</v>
      </c>
    </row>
    <row r="34" spans="1:2">
      <c r="A34" s="4" t="s">
        <v>1828</v>
      </c>
      <c r="B34" s="5" t="n">
        <v>-34375</v>
      </c>
    </row>
    <row r="35" spans="1:2">
      <c r="A35" s="4" t="s">
        <v>1816</v>
      </c>
      <c r="B35" s="5" t="n">
        <v>719</v>
      </c>
    </row>
    <row r="36" spans="1:2">
      <c r="A36" s="4" t="s">
        <v>1817</v>
      </c>
      <c r="B36" s="6" t="n">
        <v>43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5</v>
      </c>
      <c r="B1" s="2" t="s">
        <v>24</v>
      </c>
      <c r="C1" s="2" t="s">
        <v>25</v>
      </c>
    </row>
    <row r="2" spans="1:3">
      <c r="A2" s="3" t="s">
        <v>1636</v>
      </c>
    </row>
    <row r="3" spans="1:3">
      <c r="A3" s="4" t="s">
        <v>1836</v>
      </c>
      <c r="B3" s="6" t="n">
        <v>25431</v>
      </c>
      <c r="C3" s="6" t="n">
        <v>28594</v>
      </c>
    </row>
    <row r="4" spans="1:3">
      <c r="A4" s="4" t="s">
        <v>1640</v>
      </c>
      <c r="B4" s="5" t="n">
        <v>-15575</v>
      </c>
      <c r="C4" s="5" t="n">
        <v>-19909</v>
      </c>
    </row>
    <row r="5" spans="1:3">
      <c r="A5" s="4" t="s">
        <v>1837</v>
      </c>
      <c r="B5" s="5" t="n">
        <v>9856</v>
      </c>
      <c r="C5" s="5" t="n">
        <v>8685</v>
      </c>
    </row>
    <row r="6" spans="1:3">
      <c r="A6" s="4" t="s">
        <v>1838</v>
      </c>
      <c r="B6" s="5" t="n">
        <v>52609</v>
      </c>
      <c r="C6" s="5" t="n">
        <v>55191</v>
      </c>
    </row>
    <row r="7" spans="1:3">
      <c r="A7" s="4" t="s">
        <v>1839</v>
      </c>
      <c r="B7" s="5" t="n">
        <v>-29170</v>
      </c>
      <c r="C7" s="5" t="n">
        <v>-33025</v>
      </c>
    </row>
    <row r="8" spans="1:3">
      <c r="A8" s="4" t="s">
        <v>1840</v>
      </c>
      <c r="B8" s="5" t="n">
        <v>23439</v>
      </c>
      <c r="C8" s="5" t="n">
        <v>22166</v>
      </c>
    </row>
    <row r="9" spans="1:3">
      <c r="A9" s="4" t="s">
        <v>1841</v>
      </c>
      <c r="B9" s="5" t="n">
        <v>4950</v>
      </c>
      <c r="C9" s="5" t="n">
        <v>5697</v>
      </c>
    </row>
    <row r="10" spans="1:3">
      <c r="A10" s="4" t="s">
        <v>1842</v>
      </c>
      <c r="B10" s="5" t="n">
        <v>0</v>
      </c>
      <c r="C10" s="5" t="n">
        <v>0</v>
      </c>
    </row>
    <row r="11" spans="1:3">
      <c r="A11" s="4" t="s">
        <v>1840</v>
      </c>
      <c r="B11" s="5" t="n">
        <v>4950</v>
      </c>
      <c r="C11" s="5" t="n">
        <v>5697</v>
      </c>
    </row>
    <row r="12" spans="1:3">
      <c r="A12" s="4" t="s">
        <v>1713</v>
      </c>
    </row>
    <row r="13" spans="1:3">
      <c r="A13" s="3" t="s">
        <v>1636</v>
      </c>
    </row>
    <row r="14" spans="1:3">
      <c r="A14" s="4" t="s">
        <v>1836</v>
      </c>
      <c r="B14" s="5" t="n">
        <v>8959</v>
      </c>
      <c r="C14" s="5" t="n">
        <v>9223</v>
      </c>
    </row>
    <row r="15" spans="1:3">
      <c r="A15" s="4" t="s">
        <v>1838</v>
      </c>
      <c r="B15" s="5" t="n">
        <v>11126</v>
      </c>
      <c r="C15" s="5" t="n">
        <v>12026</v>
      </c>
    </row>
    <row r="16" spans="1:3">
      <c r="A16" s="4" t="s">
        <v>1841</v>
      </c>
      <c r="B16" s="5" t="n">
        <v>704</v>
      </c>
      <c r="C16" s="5" t="n">
        <v>1537</v>
      </c>
    </row>
    <row r="17" spans="1:3">
      <c r="A17" s="4" t="s">
        <v>1714</v>
      </c>
    </row>
    <row r="18" spans="1:3">
      <c r="A18" s="3" t="s">
        <v>1636</v>
      </c>
    </row>
    <row r="19" spans="1:3">
      <c r="A19" s="4" t="s">
        <v>1836</v>
      </c>
      <c r="B19" s="5" t="n">
        <v>8514</v>
      </c>
      <c r="C19" s="5" t="n">
        <v>8742</v>
      </c>
    </row>
    <row r="20" spans="1:3">
      <c r="A20" s="4" t="s">
        <v>1838</v>
      </c>
      <c r="B20" s="5" t="n">
        <v>10699</v>
      </c>
      <c r="C20" s="5" t="n">
        <v>11603</v>
      </c>
    </row>
    <row r="21" spans="1:3">
      <c r="A21" s="4" t="s">
        <v>1843</v>
      </c>
    </row>
    <row r="22" spans="1:3">
      <c r="A22" s="3" t="s">
        <v>1636</v>
      </c>
    </row>
    <row r="23" spans="1:3">
      <c r="A23" s="4" t="s">
        <v>1836</v>
      </c>
      <c r="B23" s="5" t="n">
        <v>36</v>
      </c>
      <c r="C23" s="5" t="n">
        <v>41</v>
      </c>
    </row>
    <row r="24" spans="1:3">
      <c r="A24" s="4" t="s">
        <v>1838</v>
      </c>
      <c r="B24" s="5" t="n">
        <v>34</v>
      </c>
      <c r="C24" s="5" t="n">
        <v>42</v>
      </c>
    </row>
    <row r="25" spans="1:3">
      <c r="A25" s="4" t="s">
        <v>1844</v>
      </c>
    </row>
    <row r="26" spans="1:3">
      <c r="A26" s="3" t="s">
        <v>1636</v>
      </c>
    </row>
    <row r="27" spans="1:3">
      <c r="A27" s="4" t="s">
        <v>1836</v>
      </c>
      <c r="B27" s="5" t="n">
        <v>409</v>
      </c>
      <c r="C27" s="5" t="n">
        <v>440</v>
      </c>
    </row>
    <row r="28" spans="1:3">
      <c r="A28" s="4" t="s">
        <v>1838</v>
      </c>
      <c r="B28" s="5" t="n">
        <v>393</v>
      </c>
      <c r="C28" s="5" t="n">
        <v>381</v>
      </c>
    </row>
    <row r="29" spans="1:3">
      <c r="A29" s="4" t="s">
        <v>1715</v>
      </c>
    </row>
    <row r="30" spans="1:3">
      <c r="A30" s="3" t="s">
        <v>1636</v>
      </c>
    </row>
    <row r="31" spans="1:3">
      <c r="A31" s="4" t="s">
        <v>1836</v>
      </c>
      <c r="B31" s="5" t="n">
        <v>12983</v>
      </c>
      <c r="C31" s="5" t="n">
        <v>17196</v>
      </c>
    </row>
    <row r="32" spans="1:3">
      <c r="A32" s="4" t="s">
        <v>1838</v>
      </c>
      <c r="B32" s="5" t="n">
        <v>31538</v>
      </c>
      <c r="C32" s="5" t="n">
        <v>34364</v>
      </c>
    </row>
    <row r="33" spans="1:3">
      <c r="A33" s="4" t="s">
        <v>1841</v>
      </c>
      <c r="B33" s="5" t="n">
        <v>2544</v>
      </c>
      <c r="C33" s="5" t="n">
        <v>2701</v>
      </c>
    </row>
    <row r="34" spans="1:3">
      <c r="A34" s="4" t="s">
        <v>1845</v>
      </c>
    </row>
    <row r="35" spans="1:3">
      <c r="A35" s="3" t="s">
        <v>1636</v>
      </c>
    </row>
    <row r="36" spans="1:3">
      <c r="A36" s="4" t="s">
        <v>1836</v>
      </c>
      <c r="B36" s="5" t="n">
        <v>225</v>
      </c>
      <c r="C36" s="5" t="n">
        <v>250</v>
      </c>
    </row>
    <row r="37" spans="1:3">
      <c r="A37" s="4" t="s">
        <v>1838</v>
      </c>
      <c r="B37" s="5" t="n">
        <v>424</v>
      </c>
      <c r="C37" s="5" t="n">
        <v>420</v>
      </c>
    </row>
    <row r="38" spans="1:3">
      <c r="A38" s="4" t="s">
        <v>1716</v>
      </c>
    </row>
    <row r="39" spans="1:3">
      <c r="A39" s="3" t="s">
        <v>1636</v>
      </c>
    </row>
    <row r="40" spans="1:3">
      <c r="A40" s="4" t="s">
        <v>1836</v>
      </c>
      <c r="B40" s="5" t="n">
        <v>3270</v>
      </c>
      <c r="C40" s="5" t="n">
        <v>3727</v>
      </c>
    </row>
    <row r="41" spans="1:3">
      <c r="A41" s="4" t="s">
        <v>1838</v>
      </c>
      <c r="B41" s="5" t="n">
        <v>7832</v>
      </c>
      <c r="C41" s="5" t="n">
        <v>8345</v>
      </c>
    </row>
    <row r="42" spans="1:3">
      <c r="A42" s="4" t="s">
        <v>1717</v>
      </c>
    </row>
    <row r="43" spans="1:3">
      <c r="A43" s="3" t="s">
        <v>1636</v>
      </c>
    </row>
    <row r="44" spans="1:3">
      <c r="A44" s="4" t="s">
        <v>1836</v>
      </c>
      <c r="B44" s="5" t="n">
        <v>5035</v>
      </c>
      <c r="C44" s="5" t="n">
        <v>8157</v>
      </c>
    </row>
    <row r="45" spans="1:3">
      <c r="A45" s="4" t="s">
        <v>1838</v>
      </c>
      <c r="B45" s="5" t="n">
        <v>14909</v>
      </c>
      <c r="C45" s="5" t="n">
        <v>17210</v>
      </c>
    </row>
    <row r="46" spans="1:3">
      <c r="A46" s="4" t="s">
        <v>1846</v>
      </c>
    </row>
    <row r="47" spans="1:3">
      <c r="A47" s="3" t="s">
        <v>1636</v>
      </c>
    </row>
    <row r="48" spans="1:3">
      <c r="A48" s="4" t="s">
        <v>1836</v>
      </c>
      <c r="B48" s="5" t="n">
        <v>4453</v>
      </c>
      <c r="C48" s="5" t="n">
        <v>5062</v>
      </c>
    </row>
    <row r="49" spans="1:3">
      <c r="A49" s="4" t="s">
        <v>1838</v>
      </c>
      <c r="B49" s="5" t="n">
        <v>8373</v>
      </c>
      <c r="C49" s="5" t="n">
        <v>8389</v>
      </c>
    </row>
    <row r="50" spans="1:3">
      <c r="A50" s="4" t="s">
        <v>1718</v>
      </c>
    </row>
    <row r="51" spans="1:3">
      <c r="A51" s="3" t="s">
        <v>1636</v>
      </c>
    </row>
    <row r="52" spans="1:3">
      <c r="A52" s="4" t="s">
        <v>1836</v>
      </c>
      <c r="B52" s="5" t="n">
        <v>1894</v>
      </c>
      <c r="C52" s="5" t="n">
        <v>846</v>
      </c>
    </row>
    <row r="53" spans="1:3">
      <c r="A53" s="4" t="s">
        <v>1838</v>
      </c>
      <c r="B53" s="5" t="n">
        <v>5558</v>
      </c>
      <c r="C53" s="5" t="n">
        <v>4005</v>
      </c>
    </row>
    <row r="54" spans="1:3">
      <c r="A54" s="4" t="s">
        <v>1841</v>
      </c>
      <c r="B54" s="5" t="n">
        <v>1188</v>
      </c>
      <c r="C54" s="5" t="n">
        <v>971</v>
      </c>
    </row>
    <row r="55" spans="1:3">
      <c r="A55" s="4" t="s">
        <v>1719</v>
      </c>
    </row>
    <row r="56" spans="1:3">
      <c r="A56" s="3" t="s">
        <v>1636</v>
      </c>
    </row>
    <row r="57" spans="1:3">
      <c r="A57" s="4" t="s">
        <v>1836</v>
      </c>
      <c r="B57" s="5" t="n">
        <v>1559</v>
      </c>
      <c r="C57" s="5" t="n">
        <v>726</v>
      </c>
    </row>
    <row r="58" spans="1:3">
      <c r="A58" s="4" t="s">
        <v>1838</v>
      </c>
      <c r="B58" s="5" t="n">
        <v>4450</v>
      </c>
      <c r="C58" s="5" t="n">
        <v>2971</v>
      </c>
    </row>
    <row r="59" spans="1:3">
      <c r="A59" s="4" t="s">
        <v>1847</v>
      </c>
    </row>
    <row r="60" spans="1:3">
      <c r="A60" s="3" t="s">
        <v>1636</v>
      </c>
    </row>
    <row r="61" spans="1:3">
      <c r="A61" s="4" t="s">
        <v>1836</v>
      </c>
      <c r="B61" s="5" t="n">
        <v>335</v>
      </c>
      <c r="C61" s="5" t="n">
        <v>120</v>
      </c>
    </row>
    <row r="62" spans="1:3">
      <c r="A62" s="4" t="s">
        <v>1838</v>
      </c>
      <c r="B62" s="5" t="n">
        <v>1108</v>
      </c>
      <c r="C62" s="5" t="n">
        <v>1034</v>
      </c>
    </row>
    <row r="63" spans="1:3">
      <c r="A63" s="4" t="s">
        <v>1848</v>
      </c>
    </row>
    <row r="64" spans="1:3">
      <c r="A64" s="3" t="s">
        <v>1636</v>
      </c>
    </row>
    <row r="65" spans="1:3">
      <c r="A65" s="4" t="s">
        <v>1836</v>
      </c>
      <c r="B65" s="5" t="n">
        <v>1585</v>
      </c>
      <c r="C65" s="5" t="n">
        <v>1322</v>
      </c>
    </row>
    <row r="66" spans="1:3">
      <c r="A66" s="4" t="s">
        <v>1838</v>
      </c>
      <c r="B66" s="5" t="n">
        <v>4332</v>
      </c>
      <c r="C66" s="5" t="n">
        <v>4750</v>
      </c>
    </row>
    <row r="67" spans="1:3">
      <c r="A67" s="4" t="s">
        <v>1841</v>
      </c>
      <c r="B67" s="5" t="n">
        <v>431</v>
      </c>
      <c r="C67" s="5" t="n">
        <v>461</v>
      </c>
    </row>
    <row r="68" spans="1:3">
      <c r="A68" s="4" t="s">
        <v>1849</v>
      </c>
    </row>
    <row r="69" spans="1:3">
      <c r="A69" s="3" t="s">
        <v>1636</v>
      </c>
    </row>
    <row r="70" spans="1:3">
      <c r="A70" s="4" t="s">
        <v>1836</v>
      </c>
      <c r="B70" s="5" t="n">
        <v>10</v>
      </c>
      <c r="C70" s="5" t="n">
        <v>7</v>
      </c>
    </row>
    <row r="71" spans="1:3">
      <c r="A71" s="4" t="s">
        <v>1838</v>
      </c>
      <c r="B71" s="5" t="n">
        <v>55</v>
      </c>
      <c r="C71" s="5" t="n">
        <v>46</v>
      </c>
    </row>
    <row r="72" spans="1:3">
      <c r="A72" s="4" t="s">
        <v>1841</v>
      </c>
      <c r="B72" s="6" t="n">
        <v>83</v>
      </c>
      <c r="C72" s="6" t="n">
        <v>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0</v>
      </c>
      <c r="B1" s="2" t="s">
        <v>24</v>
      </c>
      <c r="C1" s="2" t="s">
        <v>25</v>
      </c>
    </row>
    <row r="2" spans="1:3">
      <c r="A2" s="3" t="s">
        <v>1636</v>
      </c>
    </row>
    <row r="3" spans="1:3">
      <c r="A3" s="4" t="s">
        <v>1851</v>
      </c>
      <c r="B3" s="6" t="n">
        <v>25431</v>
      </c>
      <c r="C3" s="6" t="n">
        <v>28594</v>
      </c>
    </row>
    <row r="4" spans="1:3">
      <c r="A4" s="4" t="s">
        <v>1852</v>
      </c>
      <c r="B4" s="5" t="n">
        <v>9856</v>
      </c>
      <c r="C4" s="5" t="n">
        <v>8685</v>
      </c>
    </row>
    <row r="5" spans="1:3">
      <c r="A5" s="4" t="s">
        <v>554</v>
      </c>
    </row>
    <row r="6" spans="1:3">
      <c r="A6" s="3" t="s">
        <v>1636</v>
      </c>
    </row>
    <row r="7" spans="1:3">
      <c r="A7" s="4" t="s">
        <v>1851</v>
      </c>
      <c r="B7" s="5" t="n">
        <v>13449</v>
      </c>
      <c r="C7" s="5" t="n">
        <v>15447</v>
      </c>
    </row>
    <row r="8" spans="1:3">
      <c r="A8" s="4" t="s">
        <v>1852</v>
      </c>
      <c r="B8" s="5" t="n">
        <v>4901</v>
      </c>
      <c r="C8" s="5" t="n">
        <v>5045</v>
      </c>
    </row>
    <row r="9" spans="1:3">
      <c r="A9" s="4" t="s">
        <v>555</v>
      </c>
    </row>
    <row r="10" spans="1:3">
      <c r="A10" s="3" t="s">
        <v>1636</v>
      </c>
    </row>
    <row r="11" spans="1:3">
      <c r="A11" s="4" t="s">
        <v>1851</v>
      </c>
      <c r="B11" s="5" t="n">
        <v>5446</v>
      </c>
      <c r="C11" s="5" t="n">
        <v>7149</v>
      </c>
    </row>
    <row r="12" spans="1:3">
      <c r="A12" s="4" t="s">
        <v>1852</v>
      </c>
      <c r="B12" s="5" t="n">
        <v>2102</v>
      </c>
      <c r="C12" s="5" t="n">
        <v>1940</v>
      </c>
    </row>
    <row r="13" spans="1:3">
      <c r="A13" s="4" t="s">
        <v>1853</v>
      </c>
    </row>
    <row r="14" spans="1:3">
      <c r="A14" s="3" t="s">
        <v>1636</v>
      </c>
    </row>
    <row r="15" spans="1:3">
      <c r="A15" s="4" t="s">
        <v>1851</v>
      </c>
      <c r="B15" s="5" t="n">
        <v>1181</v>
      </c>
      <c r="C15" s="5" t="n">
        <v>1079</v>
      </c>
    </row>
    <row r="16" spans="1:3">
      <c r="A16" s="4" t="s">
        <v>1852</v>
      </c>
      <c r="B16" s="5" t="n">
        <v>315</v>
      </c>
      <c r="C16" s="5" t="n">
        <v>182</v>
      </c>
    </row>
    <row r="17" spans="1:3">
      <c r="A17" s="4" t="s">
        <v>624</v>
      </c>
    </row>
    <row r="18" spans="1:3">
      <c r="A18" s="3" t="s">
        <v>1636</v>
      </c>
    </row>
    <row r="19" spans="1:3">
      <c r="A19" s="4" t="s">
        <v>1851</v>
      </c>
      <c r="B19" s="5" t="n">
        <v>5355</v>
      </c>
      <c r="C19" s="5" t="n">
        <v>4919</v>
      </c>
    </row>
    <row r="20" spans="1:3">
      <c r="A20" s="4" t="s">
        <v>1852</v>
      </c>
      <c r="B20" s="6" t="n">
        <v>2538</v>
      </c>
      <c r="C20" s="6" t="n">
        <v>1518</v>
      </c>
    </row>
    <row r="21" spans="1:3">
      <c r="A21" s="4" t="s">
        <v>1854</v>
      </c>
    </row>
    <row r="22" spans="1:3">
      <c r="A22" s="3" t="s">
        <v>1636</v>
      </c>
    </row>
    <row r="23" spans="1:3">
      <c r="A23" s="4" t="s">
        <v>1855</v>
      </c>
      <c r="B23" s="4" t="s">
        <v>1856</v>
      </c>
      <c r="C23" s="4" t="s">
        <v>1856</v>
      </c>
    </row>
    <row r="24" spans="1:3">
      <c r="A24" s="4" t="s">
        <v>1857</v>
      </c>
    </row>
    <row r="25" spans="1:3">
      <c r="A25" s="3" t="s">
        <v>1636</v>
      </c>
    </row>
    <row r="26" spans="1:3">
      <c r="A26" s="4" t="s">
        <v>1855</v>
      </c>
      <c r="B26" s="4" t="s">
        <v>1858</v>
      </c>
      <c r="C26" s="4" t="s">
        <v>1859</v>
      </c>
    </row>
    <row r="27" spans="1:3">
      <c r="A27" s="4" t="s">
        <v>1860</v>
      </c>
    </row>
    <row r="28" spans="1:3">
      <c r="A28" s="3" t="s">
        <v>1636</v>
      </c>
    </row>
    <row r="29" spans="1:3">
      <c r="A29" s="4" t="s">
        <v>1855</v>
      </c>
      <c r="B29" s="4" t="s">
        <v>1861</v>
      </c>
      <c r="C29" s="4" t="s">
        <v>1862</v>
      </c>
    </row>
    <row r="30" spans="1:3">
      <c r="A30" s="4" t="s">
        <v>1863</v>
      </c>
    </row>
    <row r="31" spans="1:3">
      <c r="A31" s="3" t="s">
        <v>1636</v>
      </c>
    </row>
    <row r="32" spans="1:3">
      <c r="A32" s="4" t="s">
        <v>1855</v>
      </c>
      <c r="B32" s="4" t="s">
        <v>1864</v>
      </c>
      <c r="C32" s="4" t="s">
        <v>1865</v>
      </c>
    </row>
    <row r="33" spans="1:3">
      <c r="A33" s="4" t="s">
        <v>1866</v>
      </c>
    </row>
    <row r="34" spans="1:3">
      <c r="A34" s="3" t="s">
        <v>1636</v>
      </c>
    </row>
    <row r="35" spans="1:3">
      <c r="A35" s="4" t="s">
        <v>1855</v>
      </c>
      <c r="B35" s="4" t="s">
        <v>1861</v>
      </c>
      <c r="C35" s="4" t="s">
        <v>1867</v>
      </c>
    </row>
    <row r="36" spans="1:3">
      <c r="A36" s="4" t="s">
        <v>1868</v>
      </c>
    </row>
    <row r="37" spans="1:3">
      <c r="A37" s="3" t="s">
        <v>1636</v>
      </c>
    </row>
    <row r="38" spans="1:3">
      <c r="A38" s="4" t="s">
        <v>1855</v>
      </c>
      <c r="B38" s="4" t="s">
        <v>1856</v>
      </c>
      <c r="C38" s="4" t="s">
        <v>1856</v>
      </c>
    </row>
    <row r="39" spans="1:3">
      <c r="A39" s="4" t="s">
        <v>1869</v>
      </c>
    </row>
    <row r="40" spans="1:3">
      <c r="A40" s="3" t="s">
        <v>1636</v>
      </c>
    </row>
    <row r="41" spans="1:3">
      <c r="A41" s="4" t="s">
        <v>1855</v>
      </c>
      <c r="B41" s="4" t="s">
        <v>778</v>
      </c>
      <c r="C41" s="4" t="s">
        <v>1870</v>
      </c>
    </row>
    <row r="42" spans="1:3">
      <c r="A42" s="4" t="s">
        <v>1871</v>
      </c>
    </row>
    <row r="43" spans="1:3">
      <c r="A43" s="3" t="s">
        <v>1636</v>
      </c>
    </row>
    <row r="44" spans="1:3">
      <c r="A44" s="4" t="s">
        <v>1855</v>
      </c>
      <c r="B44" s="4" t="s">
        <v>1861</v>
      </c>
      <c r="C44" s="4" t="s">
        <v>1872</v>
      </c>
    </row>
    <row r="45" spans="1:3">
      <c r="A45" s="4" t="s">
        <v>1873</v>
      </c>
    </row>
    <row r="46" spans="1:3">
      <c r="A46" s="3" t="s">
        <v>1636</v>
      </c>
    </row>
    <row r="47" spans="1:3">
      <c r="A47" s="4" t="s">
        <v>1855</v>
      </c>
      <c r="B47" s="4" t="s">
        <v>1552</v>
      </c>
      <c r="C47" s="4" t="s">
        <v>618</v>
      </c>
    </row>
    <row r="48" spans="1:3">
      <c r="A48" s="4" t="s">
        <v>1874</v>
      </c>
    </row>
    <row r="49" spans="1:3">
      <c r="A49" s="3" t="s">
        <v>1636</v>
      </c>
    </row>
    <row r="50" spans="1:3">
      <c r="A50" s="4" t="s">
        <v>1855</v>
      </c>
      <c r="B50" s="4" t="s">
        <v>1875</v>
      </c>
      <c r="C50" s="4" t="s">
        <v>18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7</v>
      </c>
      <c r="B1" s="2" t="s">
        <v>1</v>
      </c>
    </row>
    <row r="2" spans="1:3">
      <c r="B2" s="2" t="s">
        <v>24</v>
      </c>
      <c r="C2" s="2" t="s">
        <v>25</v>
      </c>
    </row>
    <row r="3" spans="1:3">
      <c r="A3" s="3" t="s">
        <v>1878</v>
      </c>
    </row>
    <row r="4" spans="1:3">
      <c r="A4" s="4" t="s">
        <v>1879</v>
      </c>
      <c r="B4" s="5" t="n">
        <v>0</v>
      </c>
      <c r="C4" s="5"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0</v>
      </c>
      <c r="B1" s="2" t="s">
        <v>24</v>
      </c>
      <c r="C1" s="2" t="s">
        <v>25</v>
      </c>
    </row>
    <row r="2" spans="1:3">
      <c r="A2" s="3" t="s">
        <v>1636</v>
      </c>
    </row>
    <row r="3" spans="1:3">
      <c r="A3" s="4" t="s">
        <v>1881</v>
      </c>
      <c r="B3" s="6" t="n">
        <v>25431</v>
      </c>
      <c r="C3" s="6" t="n">
        <v>28594</v>
      </c>
    </row>
    <row r="4" spans="1:3">
      <c r="A4" s="4" t="s">
        <v>1713</v>
      </c>
    </row>
    <row r="5" spans="1:3">
      <c r="A5" s="3" t="s">
        <v>1636</v>
      </c>
    </row>
    <row r="6" spans="1:3">
      <c r="A6" s="4" t="s">
        <v>1881</v>
      </c>
      <c r="B6" s="5" t="n">
        <v>8959</v>
      </c>
      <c r="C6" s="5" t="n">
        <v>9223</v>
      </c>
    </row>
    <row r="7" spans="1:3">
      <c r="A7" s="4" t="s">
        <v>1715</v>
      </c>
    </row>
    <row r="8" spans="1:3">
      <c r="A8" s="3" t="s">
        <v>1636</v>
      </c>
    </row>
    <row r="9" spans="1:3">
      <c r="A9" s="4" t="s">
        <v>1881</v>
      </c>
      <c r="B9" s="5" t="n">
        <v>12983</v>
      </c>
      <c r="C9" s="5" t="n">
        <v>17196</v>
      </c>
    </row>
    <row r="10" spans="1:3">
      <c r="A10" s="4" t="s">
        <v>1718</v>
      </c>
    </row>
    <row r="11" spans="1:3">
      <c r="A11" s="3" t="s">
        <v>1636</v>
      </c>
    </row>
    <row r="12" spans="1:3">
      <c r="A12" s="4" t="s">
        <v>1881</v>
      </c>
      <c r="B12" s="5" t="n">
        <v>1894</v>
      </c>
      <c r="C12" s="5" t="n">
        <v>846</v>
      </c>
    </row>
    <row r="13" spans="1:3">
      <c r="A13" s="4" t="s">
        <v>1848</v>
      </c>
    </row>
    <row r="14" spans="1:3">
      <c r="A14" s="3" t="s">
        <v>1636</v>
      </c>
    </row>
    <row r="15" spans="1:3">
      <c r="A15" s="4" t="s">
        <v>1881</v>
      </c>
      <c r="B15" s="5" t="n">
        <v>1585</v>
      </c>
      <c r="C15" s="5" t="n">
        <v>1322</v>
      </c>
    </row>
    <row r="16" spans="1:3">
      <c r="A16" s="4" t="s">
        <v>1849</v>
      </c>
    </row>
    <row r="17" spans="1:3">
      <c r="A17" s="3" t="s">
        <v>1636</v>
      </c>
    </row>
    <row r="18" spans="1:3">
      <c r="A18" s="4" t="s">
        <v>1881</v>
      </c>
      <c r="B18" s="5" t="n">
        <v>10</v>
      </c>
      <c r="C18" s="5" t="n">
        <v>7</v>
      </c>
    </row>
    <row r="19" spans="1:3">
      <c r="A19" s="4" t="s">
        <v>1882</v>
      </c>
    </row>
    <row r="20" spans="1:3">
      <c r="A20" s="3" t="s">
        <v>1636</v>
      </c>
    </row>
    <row r="21" spans="1:3">
      <c r="A21" s="4" t="s">
        <v>1881</v>
      </c>
      <c r="B21" s="5" t="n">
        <v>25431</v>
      </c>
      <c r="C21" s="5" t="n">
        <v>28594</v>
      </c>
    </row>
    <row r="22" spans="1:3">
      <c r="A22" s="4" t="s">
        <v>1883</v>
      </c>
    </row>
    <row r="23" spans="1:3">
      <c r="A23" s="3" t="s">
        <v>1636</v>
      </c>
    </row>
    <row r="24" spans="1:3">
      <c r="A24" s="4" t="s">
        <v>1881</v>
      </c>
      <c r="B24" s="5" t="n">
        <v>18336</v>
      </c>
      <c r="C24" s="5" t="n">
        <v>21336</v>
      </c>
    </row>
    <row r="25" spans="1:3">
      <c r="A25" s="4" t="s">
        <v>1884</v>
      </c>
    </row>
    <row r="26" spans="1:3">
      <c r="A26" s="3" t="s">
        <v>1636</v>
      </c>
    </row>
    <row r="27" spans="1:3">
      <c r="A27" s="4" t="s">
        <v>1881</v>
      </c>
      <c r="B27" s="5" t="n">
        <v>3228</v>
      </c>
      <c r="C27" s="5" t="n">
        <v>3163</v>
      </c>
    </row>
    <row r="28" spans="1:3">
      <c r="A28" s="4" t="s">
        <v>1885</v>
      </c>
    </row>
    <row r="29" spans="1:3">
      <c r="A29" s="3" t="s">
        <v>1636</v>
      </c>
    </row>
    <row r="30" spans="1:3">
      <c r="A30" s="4" t="s">
        <v>1881</v>
      </c>
      <c r="B30" s="5" t="n">
        <v>462</v>
      </c>
      <c r="C30" s="5" t="n">
        <v>96</v>
      </c>
    </row>
    <row r="31" spans="1:3">
      <c r="A31" s="4" t="s">
        <v>1886</v>
      </c>
    </row>
    <row r="32" spans="1:3">
      <c r="A32" s="3" t="s">
        <v>1636</v>
      </c>
    </row>
    <row r="33" spans="1:3">
      <c r="A33" s="4" t="s">
        <v>1881</v>
      </c>
      <c r="B33" s="5" t="n">
        <v>1461</v>
      </c>
      <c r="C33" s="5" t="n">
        <v>860</v>
      </c>
    </row>
    <row r="34" spans="1:3">
      <c r="A34" s="4" t="s">
        <v>1887</v>
      </c>
    </row>
    <row r="35" spans="1:3">
      <c r="A35" s="3" t="s">
        <v>1636</v>
      </c>
    </row>
    <row r="36" spans="1:3">
      <c r="A36" s="4" t="s">
        <v>1881</v>
      </c>
      <c r="B36" s="5" t="n">
        <v>1944</v>
      </c>
      <c r="C36" s="5" t="n">
        <v>3139</v>
      </c>
    </row>
    <row r="37" spans="1:3">
      <c r="A37" s="4" t="s">
        <v>1888</v>
      </c>
    </row>
    <row r="38" spans="1:3">
      <c r="A38" s="3" t="s">
        <v>1636</v>
      </c>
    </row>
    <row r="39" spans="1:3">
      <c r="A39" s="4" t="s">
        <v>1881</v>
      </c>
      <c r="B39" s="5" t="n">
        <v>8959</v>
      </c>
      <c r="C39" s="5" t="n">
        <v>9223</v>
      </c>
    </row>
    <row r="40" spans="1:3">
      <c r="A40" s="4" t="s">
        <v>1889</v>
      </c>
    </row>
    <row r="41" spans="1:3">
      <c r="A41" s="3" t="s">
        <v>1636</v>
      </c>
    </row>
    <row r="42" spans="1:3">
      <c r="A42" s="4" t="s">
        <v>1881</v>
      </c>
      <c r="B42" s="5" t="n">
        <v>6509</v>
      </c>
      <c r="C42" s="5" t="n">
        <v>6063</v>
      </c>
    </row>
    <row r="43" spans="1:3">
      <c r="A43" s="4" t="s">
        <v>1890</v>
      </c>
    </row>
    <row r="44" spans="1:3">
      <c r="A44" s="3" t="s">
        <v>1636</v>
      </c>
    </row>
    <row r="45" spans="1:3">
      <c r="A45" s="4" t="s">
        <v>1881</v>
      </c>
      <c r="B45" s="5" t="n">
        <v>1694</v>
      </c>
      <c r="C45" s="5" t="n">
        <v>1895</v>
      </c>
    </row>
    <row r="46" spans="1:3">
      <c r="A46" s="4" t="s">
        <v>1891</v>
      </c>
    </row>
    <row r="47" spans="1:3">
      <c r="A47" s="3" t="s">
        <v>1636</v>
      </c>
    </row>
    <row r="48" spans="1:3">
      <c r="A48" s="4" t="s">
        <v>1881</v>
      </c>
      <c r="B48" s="5" t="n">
        <v>3</v>
      </c>
    </row>
    <row r="49" spans="1:3">
      <c r="A49" s="4" t="s">
        <v>1892</v>
      </c>
    </row>
    <row r="50" spans="1:3">
      <c r="A50" s="3" t="s">
        <v>1636</v>
      </c>
    </row>
    <row r="51" spans="1:3">
      <c r="A51" s="4" t="s">
        <v>1881</v>
      </c>
      <c r="B51" s="5" t="n">
        <v>93</v>
      </c>
      <c r="C51" s="5" t="n">
        <v>155</v>
      </c>
    </row>
    <row r="52" spans="1:3">
      <c r="A52" s="4" t="s">
        <v>1893</v>
      </c>
    </row>
    <row r="53" spans="1:3">
      <c r="A53" s="3" t="s">
        <v>1636</v>
      </c>
    </row>
    <row r="54" spans="1:3">
      <c r="A54" s="4" t="s">
        <v>1881</v>
      </c>
      <c r="B54" s="5" t="n">
        <v>660</v>
      </c>
      <c r="C54" s="5" t="n">
        <v>1110</v>
      </c>
    </row>
    <row r="55" spans="1:3">
      <c r="A55" s="4" t="s">
        <v>1894</v>
      </c>
    </row>
    <row r="56" spans="1:3">
      <c r="A56" s="3" t="s">
        <v>1636</v>
      </c>
    </row>
    <row r="57" spans="1:3">
      <c r="A57" s="4" t="s">
        <v>1881</v>
      </c>
      <c r="B57" s="5" t="n">
        <v>12983</v>
      </c>
      <c r="C57" s="5" t="n">
        <v>17196</v>
      </c>
    </row>
    <row r="58" spans="1:3">
      <c r="A58" s="4" t="s">
        <v>1895</v>
      </c>
    </row>
    <row r="59" spans="1:3">
      <c r="A59" s="3" t="s">
        <v>1636</v>
      </c>
    </row>
    <row r="60" spans="1:3">
      <c r="A60" s="4" t="s">
        <v>1881</v>
      </c>
      <c r="B60" s="5" t="n">
        <v>10238</v>
      </c>
      <c r="C60" s="5" t="n">
        <v>13898</v>
      </c>
    </row>
    <row r="61" spans="1:3">
      <c r="A61" s="4" t="s">
        <v>1896</v>
      </c>
    </row>
    <row r="62" spans="1:3">
      <c r="A62" s="3" t="s">
        <v>1636</v>
      </c>
    </row>
    <row r="63" spans="1:3">
      <c r="A63" s="4" t="s">
        <v>1881</v>
      </c>
      <c r="B63" s="5" t="n">
        <v>1478</v>
      </c>
      <c r="C63" s="5" t="n">
        <v>1202</v>
      </c>
    </row>
    <row r="64" spans="1:3">
      <c r="A64" s="4" t="s">
        <v>1897</v>
      </c>
    </row>
    <row r="65" spans="1:3">
      <c r="A65" s="3" t="s">
        <v>1636</v>
      </c>
    </row>
    <row r="66" spans="1:3">
      <c r="A66" s="4" t="s">
        <v>1881</v>
      </c>
      <c r="B66" s="5" t="n">
        <v>27</v>
      </c>
      <c r="C66" s="5" t="n">
        <v>22</v>
      </c>
    </row>
    <row r="67" spans="1:3">
      <c r="A67" s="4" t="s">
        <v>1898</v>
      </c>
    </row>
    <row r="68" spans="1:3">
      <c r="A68" s="3" t="s">
        <v>1636</v>
      </c>
    </row>
    <row r="69" spans="1:3">
      <c r="A69" s="4" t="s">
        <v>1881</v>
      </c>
      <c r="B69" s="5" t="n">
        <v>641</v>
      </c>
      <c r="C69" s="5" t="n">
        <v>479</v>
      </c>
    </row>
    <row r="70" spans="1:3">
      <c r="A70" s="4" t="s">
        <v>1899</v>
      </c>
    </row>
    <row r="71" spans="1:3">
      <c r="A71" s="3" t="s">
        <v>1636</v>
      </c>
    </row>
    <row r="72" spans="1:3">
      <c r="A72" s="4" t="s">
        <v>1881</v>
      </c>
      <c r="B72" s="5" t="n">
        <v>599</v>
      </c>
      <c r="C72" s="5" t="n">
        <v>1595</v>
      </c>
    </row>
    <row r="73" spans="1:3">
      <c r="A73" s="4" t="s">
        <v>1900</v>
      </c>
    </row>
    <row r="74" spans="1:3">
      <c r="A74" s="3" t="s">
        <v>1636</v>
      </c>
    </row>
    <row r="75" spans="1:3">
      <c r="A75" s="4" t="s">
        <v>1881</v>
      </c>
      <c r="B75" s="5" t="n">
        <v>1894</v>
      </c>
      <c r="C75" s="5" t="n">
        <v>846</v>
      </c>
    </row>
    <row r="76" spans="1:3">
      <c r="A76" s="4" t="s">
        <v>1901</v>
      </c>
    </row>
    <row r="77" spans="1:3">
      <c r="A77" s="3" t="s">
        <v>1636</v>
      </c>
    </row>
    <row r="78" spans="1:3">
      <c r="A78" s="4" t="s">
        <v>1881</v>
      </c>
      <c r="B78" s="5" t="n">
        <v>360</v>
      </c>
      <c r="C78" s="5" t="n">
        <v>227</v>
      </c>
    </row>
    <row r="79" spans="1:3">
      <c r="A79" s="4" t="s">
        <v>1902</v>
      </c>
    </row>
    <row r="80" spans="1:3">
      <c r="A80" s="3" t="s">
        <v>1636</v>
      </c>
    </row>
    <row r="81" spans="1:3">
      <c r="A81" s="4" t="s">
        <v>1881</v>
      </c>
      <c r="B81" s="5" t="n">
        <v>56</v>
      </c>
      <c r="C81" s="5" t="n">
        <v>66</v>
      </c>
    </row>
    <row r="82" spans="1:3">
      <c r="A82" s="4" t="s">
        <v>1903</v>
      </c>
    </row>
    <row r="83" spans="1:3">
      <c r="A83" s="3" t="s">
        <v>1636</v>
      </c>
    </row>
    <row r="84" spans="1:3">
      <c r="A84" s="4" t="s">
        <v>1881</v>
      </c>
      <c r="B84" s="5" t="n">
        <v>432</v>
      </c>
      <c r="C84" s="5" t="n">
        <v>74</v>
      </c>
    </row>
    <row r="85" spans="1:3">
      <c r="A85" s="4" t="s">
        <v>1904</v>
      </c>
    </row>
    <row r="86" spans="1:3">
      <c r="A86" s="3" t="s">
        <v>1636</v>
      </c>
    </row>
    <row r="87" spans="1:3">
      <c r="A87" s="4" t="s">
        <v>1881</v>
      </c>
      <c r="B87" s="5" t="n">
        <v>727</v>
      </c>
      <c r="C87" s="5" t="n">
        <v>226</v>
      </c>
    </row>
    <row r="88" spans="1:3">
      <c r="A88" s="4" t="s">
        <v>1905</v>
      </c>
    </row>
    <row r="89" spans="1:3">
      <c r="A89" s="3" t="s">
        <v>1636</v>
      </c>
    </row>
    <row r="90" spans="1:3">
      <c r="A90" s="4" t="s">
        <v>1881</v>
      </c>
      <c r="B90" s="5" t="n">
        <v>319</v>
      </c>
      <c r="C90" s="5" t="n">
        <v>253</v>
      </c>
    </row>
    <row r="91" spans="1:3">
      <c r="A91" s="4" t="s">
        <v>1906</v>
      </c>
    </row>
    <row r="92" spans="1:3">
      <c r="A92" s="3" t="s">
        <v>1636</v>
      </c>
    </row>
    <row r="93" spans="1:3">
      <c r="A93" s="4" t="s">
        <v>1881</v>
      </c>
      <c r="B93" s="5" t="n">
        <v>1585</v>
      </c>
      <c r="C93" s="5" t="n">
        <v>1322</v>
      </c>
    </row>
    <row r="94" spans="1:3">
      <c r="A94" s="4" t="s">
        <v>1907</v>
      </c>
    </row>
    <row r="95" spans="1:3">
      <c r="A95" s="3" t="s">
        <v>1636</v>
      </c>
    </row>
    <row r="96" spans="1:3">
      <c r="A96" s="4" t="s">
        <v>1881</v>
      </c>
      <c r="B96" s="5" t="n">
        <v>1219</v>
      </c>
      <c r="C96" s="5" t="n">
        <v>1141</v>
      </c>
    </row>
    <row r="97" spans="1:3">
      <c r="A97" s="4" t="s">
        <v>1908</v>
      </c>
    </row>
    <row r="98" spans="1:3">
      <c r="A98" s="3" t="s">
        <v>1636</v>
      </c>
    </row>
    <row r="99" spans="1:3">
      <c r="A99" s="4" t="s">
        <v>1881</v>
      </c>
      <c r="B99" s="5" t="n">
        <v>366</v>
      </c>
      <c r="C99" s="5" t="n">
        <v>181</v>
      </c>
    </row>
    <row r="100" spans="1:3">
      <c r="A100" s="4" t="s">
        <v>1909</v>
      </c>
    </row>
    <row r="101" spans="1:3">
      <c r="A101" s="3" t="s">
        <v>1636</v>
      </c>
    </row>
    <row r="102" spans="1:3">
      <c r="A102" s="4" t="s">
        <v>1881</v>
      </c>
      <c r="B102" s="5" t="n">
        <v>10</v>
      </c>
      <c r="C102" s="5" t="n">
        <v>7</v>
      </c>
    </row>
    <row r="103" spans="1:3">
      <c r="A103" s="4" t="s">
        <v>1910</v>
      </c>
    </row>
    <row r="104" spans="1:3">
      <c r="A104" s="3" t="s">
        <v>1636</v>
      </c>
    </row>
    <row r="105" spans="1:3">
      <c r="A105" s="4" t="s">
        <v>1881</v>
      </c>
      <c r="B105" s="6" t="n">
        <v>10</v>
      </c>
      <c r="C105" s="6" t="n">
        <v>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1</v>
      </c>
      <c r="B1" s="2" t="s">
        <v>24</v>
      </c>
      <c r="C1" s="2" t="s">
        <v>25</v>
      </c>
    </row>
    <row r="2" spans="1:3">
      <c r="A2" s="3" t="s">
        <v>1636</v>
      </c>
    </row>
    <row r="3" spans="1:3">
      <c r="A3" s="4" t="s">
        <v>1912</v>
      </c>
      <c r="B3" s="6" t="n">
        <v>5800058</v>
      </c>
      <c r="C3" s="6" t="n">
        <v>4707717</v>
      </c>
    </row>
    <row r="4" spans="1:3">
      <c r="A4" s="4" t="s">
        <v>1713</v>
      </c>
    </row>
    <row r="5" spans="1:3">
      <c r="A5" s="3" t="s">
        <v>1636</v>
      </c>
    </row>
    <row r="6" spans="1:3">
      <c r="A6" s="4" t="s">
        <v>1912</v>
      </c>
      <c r="B6" s="5" t="n">
        <v>4562936</v>
      </c>
      <c r="C6" s="5" t="n">
        <v>3572605</v>
      </c>
    </row>
    <row r="7" spans="1:3">
      <c r="A7" s="4" t="s">
        <v>1714</v>
      </c>
    </row>
    <row r="8" spans="1:3">
      <c r="A8" s="3" t="s">
        <v>1636</v>
      </c>
    </row>
    <row r="9" spans="1:3">
      <c r="A9" s="4" t="s">
        <v>1912</v>
      </c>
      <c r="B9" s="5" t="n">
        <v>3831997</v>
      </c>
      <c r="C9" s="5" t="n">
        <v>3202365</v>
      </c>
    </row>
    <row r="10" spans="1:3">
      <c r="A10" s="4" t="s">
        <v>1913</v>
      </c>
    </row>
    <row r="11" spans="1:3">
      <c r="A11" s="3" t="s">
        <v>1636</v>
      </c>
    </row>
    <row r="12" spans="1:3">
      <c r="A12" s="4" t="s">
        <v>1912</v>
      </c>
      <c r="B12" s="5" t="n">
        <v>730939</v>
      </c>
      <c r="C12" s="5" t="n">
        <v>370240</v>
      </c>
    </row>
    <row r="13" spans="1:3">
      <c r="A13" s="4" t="s">
        <v>1715</v>
      </c>
    </row>
    <row r="14" spans="1:3">
      <c r="A14" s="3" t="s">
        <v>1636</v>
      </c>
    </row>
    <row r="15" spans="1:3">
      <c r="A15" s="4" t="s">
        <v>1912</v>
      </c>
      <c r="B15" s="5" t="n">
        <v>1070741</v>
      </c>
      <c r="C15" s="5" t="n">
        <v>983461</v>
      </c>
    </row>
    <row r="16" spans="1:3">
      <c r="A16" s="4" t="s">
        <v>1716</v>
      </c>
    </row>
    <row r="17" spans="1:3">
      <c r="A17" s="3" t="s">
        <v>1636</v>
      </c>
    </row>
    <row r="18" spans="1:3">
      <c r="A18" s="4" t="s">
        <v>1912</v>
      </c>
      <c r="B18" s="5" t="n">
        <v>92916</v>
      </c>
      <c r="C18" s="5" t="n">
        <v>85586</v>
      </c>
    </row>
    <row r="19" spans="1:3">
      <c r="A19" s="4" t="s">
        <v>1717</v>
      </c>
    </row>
    <row r="20" spans="1:3">
      <c r="A20" s="3" t="s">
        <v>1636</v>
      </c>
    </row>
    <row r="21" spans="1:3">
      <c r="A21" s="4" t="s">
        <v>1912</v>
      </c>
      <c r="B21" s="5" t="n">
        <v>455232</v>
      </c>
      <c r="C21" s="5" t="n">
        <v>434210</v>
      </c>
    </row>
    <row r="22" spans="1:3">
      <c r="A22" s="4" t="s">
        <v>1914</v>
      </c>
    </row>
    <row r="23" spans="1:3">
      <c r="A23" s="3" t="s">
        <v>1636</v>
      </c>
    </row>
    <row r="24" spans="1:3">
      <c r="A24" s="4" t="s">
        <v>1912</v>
      </c>
      <c r="B24" s="5" t="n">
        <v>522593</v>
      </c>
      <c r="C24" s="5" t="n">
        <v>463665</v>
      </c>
    </row>
    <row r="25" spans="1:3">
      <c r="A25" s="4" t="s">
        <v>1718</v>
      </c>
    </row>
    <row r="26" spans="1:3">
      <c r="A26" s="3" t="s">
        <v>1636</v>
      </c>
    </row>
    <row r="27" spans="1:3">
      <c r="A27" s="4" t="s">
        <v>1912</v>
      </c>
      <c r="B27" s="5" t="n">
        <v>76097</v>
      </c>
      <c r="C27" s="5" t="n">
        <v>70764</v>
      </c>
    </row>
    <row r="28" spans="1:3">
      <c r="A28" s="4" t="s">
        <v>1719</v>
      </c>
    </row>
    <row r="29" spans="1:3">
      <c r="A29" s="3" t="s">
        <v>1636</v>
      </c>
    </row>
    <row r="30" spans="1:3">
      <c r="A30" s="4" t="s">
        <v>1912</v>
      </c>
      <c r="B30" s="5" t="n">
        <v>24366</v>
      </c>
      <c r="C30" s="5" t="n">
        <v>18713</v>
      </c>
    </row>
    <row r="31" spans="1:3">
      <c r="A31" s="4" t="s">
        <v>1915</v>
      </c>
    </row>
    <row r="32" spans="1:3">
      <c r="A32" s="3" t="s">
        <v>1636</v>
      </c>
    </row>
    <row r="33" spans="1:3">
      <c r="A33" s="4" t="s">
        <v>1912</v>
      </c>
      <c r="B33" s="5" t="n">
        <v>51731</v>
      </c>
      <c r="C33" s="5" t="n">
        <v>52051</v>
      </c>
    </row>
    <row r="34" spans="1:3">
      <c r="A34" s="4" t="s">
        <v>1848</v>
      </c>
    </row>
    <row r="35" spans="1:3">
      <c r="A35" s="3" t="s">
        <v>1636</v>
      </c>
    </row>
    <row r="36" spans="1:3">
      <c r="A36" s="4" t="s">
        <v>1912</v>
      </c>
      <c r="B36" s="5" t="n">
        <v>86794</v>
      </c>
      <c r="C36" s="5" t="n">
        <v>77781</v>
      </c>
    </row>
    <row r="37" spans="1:3">
      <c r="A37" s="4" t="s">
        <v>1916</v>
      </c>
    </row>
    <row r="38" spans="1:3">
      <c r="A38" s="3" t="s">
        <v>1636</v>
      </c>
    </row>
    <row r="39" spans="1:3">
      <c r="A39" s="4" t="s">
        <v>1912</v>
      </c>
      <c r="B39" s="5" t="n">
        <v>3490</v>
      </c>
      <c r="C39" s="6" t="n">
        <v>3106</v>
      </c>
    </row>
    <row r="40" spans="1:3">
      <c r="A40" s="4" t="s">
        <v>625</v>
      </c>
    </row>
    <row r="41" spans="1:3">
      <c r="A41" s="3" t="s">
        <v>1636</v>
      </c>
    </row>
    <row r="42" spans="1:3">
      <c r="A42" s="4" t="s">
        <v>1912</v>
      </c>
      <c r="B42" s="5" t="n">
        <v>2757752</v>
      </c>
    </row>
    <row r="43" spans="1:3">
      <c r="A43" s="4" t="s">
        <v>1917</v>
      </c>
    </row>
    <row r="44" spans="1:3">
      <c r="A44" s="3" t="s">
        <v>1636</v>
      </c>
    </row>
    <row r="45" spans="1:3">
      <c r="A45" s="4" t="s">
        <v>1912</v>
      </c>
      <c r="B45" s="5" t="n">
        <v>2012689</v>
      </c>
    </row>
    <row r="46" spans="1:3">
      <c r="A46" s="4" t="s">
        <v>1918</v>
      </c>
    </row>
    <row r="47" spans="1:3">
      <c r="A47" s="3" t="s">
        <v>1636</v>
      </c>
    </row>
    <row r="48" spans="1:3">
      <c r="A48" s="4" t="s">
        <v>1912</v>
      </c>
      <c r="B48" s="5" t="n">
        <v>1404557</v>
      </c>
    </row>
    <row r="49" spans="1:3">
      <c r="A49" s="4" t="s">
        <v>1919</v>
      </c>
    </row>
    <row r="50" spans="1:3">
      <c r="A50" s="3" t="s">
        <v>1636</v>
      </c>
    </row>
    <row r="51" spans="1:3">
      <c r="A51" s="4" t="s">
        <v>1912</v>
      </c>
      <c r="B51" s="5" t="n">
        <v>608132</v>
      </c>
    </row>
    <row r="52" spans="1:3">
      <c r="A52" s="4" t="s">
        <v>1920</v>
      </c>
    </row>
    <row r="53" spans="1:3">
      <c r="A53" s="3" t="s">
        <v>1636</v>
      </c>
    </row>
    <row r="54" spans="1:3">
      <c r="A54" s="4" t="s">
        <v>1912</v>
      </c>
      <c r="B54" s="5" t="n">
        <v>643251</v>
      </c>
    </row>
    <row r="55" spans="1:3">
      <c r="A55" s="4" t="s">
        <v>1921</v>
      </c>
    </row>
    <row r="56" spans="1:3">
      <c r="A56" s="3" t="s">
        <v>1636</v>
      </c>
    </row>
    <row r="57" spans="1:3">
      <c r="A57" s="4" t="s">
        <v>1912</v>
      </c>
      <c r="B57" s="5" t="n">
        <v>12466</v>
      </c>
    </row>
    <row r="58" spans="1:3">
      <c r="A58" s="4" t="s">
        <v>1922</v>
      </c>
    </row>
    <row r="59" spans="1:3">
      <c r="A59" s="3" t="s">
        <v>1636</v>
      </c>
    </row>
    <row r="60" spans="1:3">
      <c r="A60" s="4" t="s">
        <v>1912</v>
      </c>
      <c r="B60" s="5" t="n">
        <v>118783</v>
      </c>
    </row>
    <row r="61" spans="1:3">
      <c r="A61" s="4" t="s">
        <v>1923</v>
      </c>
    </row>
    <row r="62" spans="1:3">
      <c r="A62" s="3" t="s">
        <v>1636</v>
      </c>
    </row>
    <row r="63" spans="1:3">
      <c r="A63" s="4" t="s">
        <v>1912</v>
      </c>
      <c r="B63" s="5" t="n">
        <v>512002</v>
      </c>
    </row>
    <row r="64" spans="1:3">
      <c r="A64" s="4" t="s">
        <v>1924</v>
      </c>
    </row>
    <row r="65" spans="1:3">
      <c r="A65" s="3" t="s">
        <v>1636</v>
      </c>
    </row>
    <row r="66" spans="1:3">
      <c r="A66" s="4" t="s">
        <v>1912</v>
      </c>
      <c r="B66" s="5" t="n">
        <v>28144</v>
      </c>
    </row>
    <row r="67" spans="1:3">
      <c r="A67" s="4" t="s">
        <v>1925</v>
      </c>
    </row>
    <row r="68" spans="1:3">
      <c r="A68" s="3" t="s">
        <v>1636</v>
      </c>
    </row>
    <row r="69" spans="1:3">
      <c r="A69" s="4" t="s">
        <v>1912</v>
      </c>
      <c r="B69" s="5" t="n">
        <v>6234</v>
      </c>
    </row>
    <row r="70" spans="1:3">
      <c r="A70" s="4" t="s">
        <v>1926</v>
      </c>
    </row>
    <row r="71" spans="1:3">
      <c r="A71" s="3" t="s">
        <v>1636</v>
      </c>
    </row>
    <row r="72" spans="1:3">
      <c r="A72" s="4" t="s">
        <v>1912</v>
      </c>
      <c r="B72" s="5" t="n">
        <v>21910</v>
      </c>
    </row>
    <row r="73" spans="1:3">
      <c r="A73" s="4" t="s">
        <v>1927</v>
      </c>
    </row>
    <row r="74" spans="1:3">
      <c r="A74" s="3" t="s">
        <v>1636</v>
      </c>
    </row>
    <row r="75" spans="1:3">
      <c r="A75" s="4" t="s">
        <v>1912</v>
      </c>
      <c r="B75" s="5" t="n">
        <v>72922</v>
      </c>
    </row>
    <row r="76" spans="1:3">
      <c r="A76" s="4" t="s">
        <v>1928</v>
      </c>
    </row>
    <row r="77" spans="1:3">
      <c r="A77" s="3" t="s">
        <v>1636</v>
      </c>
    </row>
    <row r="78" spans="1:3">
      <c r="A78" s="4" t="s">
        <v>1912</v>
      </c>
      <c r="B78" s="5" t="n">
        <v>746</v>
      </c>
    </row>
    <row r="79" spans="1:3">
      <c r="A79" s="4" t="s">
        <v>966</v>
      </c>
    </row>
    <row r="80" spans="1:3">
      <c r="A80" s="3" t="s">
        <v>1636</v>
      </c>
    </row>
    <row r="81" spans="1:3">
      <c r="A81" s="4" t="s">
        <v>1912</v>
      </c>
      <c r="B81" s="5" t="n">
        <v>1050344</v>
      </c>
    </row>
    <row r="82" spans="1:3">
      <c r="A82" s="4" t="s">
        <v>1929</v>
      </c>
    </row>
    <row r="83" spans="1:3">
      <c r="A83" s="3" t="s">
        <v>1636</v>
      </c>
    </row>
    <row r="84" spans="1:3">
      <c r="A84" s="4" t="s">
        <v>1912</v>
      </c>
      <c r="B84" s="5" t="n">
        <v>808439</v>
      </c>
    </row>
    <row r="85" spans="1:3">
      <c r="A85" s="4" t="s">
        <v>1930</v>
      </c>
    </row>
    <row r="86" spans="1:3">
      <c r="A86" s="3" t="s">
        <v>1636</v>
      </c>
    </row>
    <row r="87" spans="1:3">
      <c r="A87" s="4" t="s">
        <v>1912</v>
      </c>
      <c r="B87" s="5" t="n">
        <v>707683</v>
      </c>
    </row>
    <row r="88" spans="1:3">
      <c r="A88" s="4" t="s">
        <v>1931</v>
      </c>
    </row>
    <row r="89" spans="1:3">
      <c r="A89" s="3" t="s">
        <v>1636</v>
      </c>
    </row>
    <row r="90" spans="1:3">
      <c r="A90" s="4" t="s">
        <v>1912</v>
      </c>
      <c r="B90" s="5" t="n">
        <v>100756</v>
      </c>
    </row>
    <row r="91" spans="1:3">
      <c r="A91" s="4" t="s">
        <v>1932</v>
      </c>
    </row>
    <row r="92" spans="1:3">
      <c r="A92" s="3" t="s">
        <v>1636</v>
      </c>
    </row>
    <row r="93" spans="1:3">
      <c r="A93" s="4" t="s">
        <v>1912</v>
      </c>
      <c r="B93" s="5" t="n">
        <v>193232</v>
      </c>
    </row>
    <row r="94" spans="1:3">
      <c r="A94" s="4" t="s">
        <v>1933</v>
      </c>
    </row>
    <row r="95" spans="1:3">
      <c r="A95" s="3" t="s">
        <v>1636</v>
      </c>
    </row>
    <row r="96" spans="1:3">
      <c r="A96" s="4" t="s">
        <v>1912</v>
      </c>
      <c r="B96" s="5" t="n">
        <v>36718</v>
      </c>
    </row>
    <row r="97" spans="1:3">
      <c r="A97" s="4" t="s">
        <v>1934</v>
      </c>
    </row>
    <row r="98" spans="1:3">
      <c r="A98" s="3" t="s">
        <v>1636</v>
      </c>
    </row>
    <row r="99" spans="1:3">
      <c r="A99" s="4" t="s">
        <v>1912</v>
      </c>
      <c r="B99" s="5" t="n">
        <v>147231</v>
      </c>
    </row>
    <row r="100" spans="1:3">
      <c r="A100" s="4" t="s">
        <v>1935</v>
      </c>
    </row>
    <row r="101" spans="1:3">
      <c r="A101" s="3" t="s">
        <v>1636</v>
      </c>
    </row>
    <row r="102" spans="1:3">
      <c r="A102" s="4" t="s">
        <v>1912</v>
      </c>
      <c r="B102" s="5" t="n">
        <v>9283</v>
      </c>
    </row>
    <row r="103" spans="1:3">
      <c r="A103" s="4" t="s">
        <v>1936</v>
      </c>
    </row>
    <row r="104" spans="1:3">
      <c r="A104" s="3" t="s">
        <v>1636</v>
      </c>
    </row>
    <row r="105" spans="1:3">
      <c r="A105" s="4" t="s">
        <v>1912</v>
      </c>
      <c r="B105" s="5" t="n">
        <v>40472</v>
      </c>
    </row>
    <row r="106" spans="1:3">
      <c r="A106" s="4" t="s">
        <v>1937</v>
      </c>
    </row>
    <row r="107" spans="1:3">
      <c r="A107" s="3" t="s">
        <v>1636</v>
      </c>
    </row>
    <row r="108" spans="1:3">
      <c r="A108" s="4" t="s">
        <v>1912</v>
      </c>
      <c r="B108" s="5" t="n">
        <v>14885</v>
      </c>
    </row>
    <row r="109" spans="1:3">
      <c r="A109" s="4" t="s">
        <v>1938</v>
      </c>
    </row>
    <row r="110" spans="1:3">
      <c r="A110" s="3" t="s">
        <v>1636</v>
      </c>
    </row>
    <row r="111" spans="1:3">
      <c r="A111" s="4" t="s">
        <v>1912</v>
      </c>
      <c r="B111" s="5" t="n">
        <v>25587</v>
      </c>
    </row>
    <row r="112" spans="1:3">
      <c r="A112" s="4" t="s">
        <v>1939</v>
      </c>
    </row>
    <row r="113" spans="1:3">
      <c r="A113" s="3" t="s">
        <v>1636</v>
      </c>
    </row>
    <row r="114" spans="1:3">
      <c r="A114" s="4" t="s">
        <v>1912</v>
      </c>
      <c r="B114" s="5" t="n">
        <v>7953</v>
      </c>
    </row>
    <row r="115" spans="1:3">
      <c r="A115" s="4" t="s">
        <v>1940</v>
      </c>
    </row>
    <row r="116" spans="1:3">
      <c r="A116" s="3" t="s">
        <v>1636</v>
      </c>
    </row>
    <row r="117" spans="1:3">
      <c r="A117" s="4" t="s">
        <v>1912</v>
      </c>
      <c r="B117" s="5" t="n">
        <v>248</v>
      </c>
    </row>
    <row r="118" spans="1:3">
      <c r="A118" s="4" t="s">
        <v>1035</v>
      </c>
    </row>
    <row r="119" spans="1:3">
      <c r="A119" s="3" t="s">
        <v>1636</v>
      </c>
    </row>
    <row r="120" spans="1:3">
      <c r="A120" s="4" t="s">
        <v>1912</v>
      </c>
      <c r="B120" s="5" t="n">
        <v>1316949</v>
      </c>
    </row>
    <row r="121" spans="1:3">
      <c r="A121" s="4" t="s">
        <v>1941</v>
      </c>
    </row>
    <row r="122" spans="1:3">
      <c r="A122" s="3" t="s">
        <v>1636</v>
      </c>
    </row>
    <row r="123" spans="1:3">
      <c r="A123" s="4" t="s">
        <v>1912</v>
      </c>
      <c r="B123" s="5" t="n">
        <v>1181453</v>
      </c>
    </row>
    <row r="124" spans="1:3">
      <c r="A124" s="4" t="s">
        <v>1942</v>
      </c>
    </row>
    <row r="125" spans="1:3">
      <c r="A125" s="3" t="s">
        <v>1636</v>
      </c>
    </row>
    <row r="126" spans="1:3">
      <c r="A126" s="4" t="s">
        <v>1912</v>
      </c>
      <c r="B126" s="5" t="n">
        <v>1167568</v>
      </c>
    </row>
    <row r="127" spans="1:3">
      <c r="A127" s="4" t="s">
        <v>1943</v>
      </c>
    </row>
    <row r="128" spans="1:3">
      <c r="A128" s="3" t="s">
        <v>1636</v>
      </c>
    </row>
    <row r="129" spans="1:3">
      <c r="A129" s="4" t="s">
        <v>1912</v>
      </c>
      <c r="B129" s="5" t="n">
        <v>13885</v>
      </c>
    </row>
    <row r="130" spans="1:3">
      <c r="A130" s="4" t="s">
        <v>1944</v>
      </c>
    </row>
    <row r="131" spans="1:3">
      <c r="A131" s="3" t="s">
        <v>1636</v>
      </c>
    </row>
    <row r="132" spans="1:3">
      <c r="A132" s="4" t="s">
        <v>1912</v>
      </c>
      <c r="B132" s="5" t="n">
        <v>123956</v>
      </c>
    </row>
    <row r="133" spans="1:3">
      <c r="A133" s="4" t="s">
        <v>1945</v>
      </c>
    </row>
    <row r="134" spans="1:3">
      <c r="A134" s="3" t="s">
        <v>1636</v>
      </c>
    </row>
    <row r="135" spans="1:3">
      <c r="A135" s="4" t="s">
        <v>1912</v>
      </c>
      <c r="B135" s="5" t="n">
        <v>24980</v>
      </c>
    </row>
    <row r="136" spans="1:3">
      <c r="A136" s="4" t="s">
        <v>1946</v>
      </c>
    </row>
    <row r="137" spans="1:3">
      <c r="A137" s="3" t="s">
        <v>1636</v>
      </c>
    </row>
    <row r="138" spans="1:3">
      <c r="A138" s="4" t="s">
        <v>1912</v>
      </c>
      <c r="B138" s="5" t="n">
        <v>97828</v>
      </c>
    </row>
    <row r="139" spans="1:3">
      <c r="A139" s="4" t="s">
        <v>1947</v>
      </c>
    </row>
    <row r="140" spans="1:3">
      <c r="A140" s="3" t="s">
        <v>1636</v>
      </c>
    </row>
    <row r="141" spans="1:3">
      <c r="A141" s="4" t="s">
        <v>1912</v>
      </c>
      <c r="B141" s="5" t="n">
        <v>1148</v>
      </c>
    </row>
    <row r="142" spans="1:3">
      <c r="A142" s="4" t="s">
        <v>1948</v>
      </c>
    </row>
    <row r="143" spans="1:3">
      <c r="A143" s="3" t="s">
        <v>1636</v>
      </c>
    </row>
    <row r="144" spans="1:3">
      <c r="A144" s="4" t="s">
        <v>1912</v>
      </c>
      <c r="B144" s="5" t="n">
        <v>6405</v>
      </c>
    </row>
    <row r="145" spans="1:3">
      <c r="A145" s="4" t="s">
        <v>1949</v>
      </c>
    </row>
    <row r="146" spans="1:3">
      <c r="A146" s="3" t="s">
        <v>1636</v>
      </c>
    </row>
    <row r="147" spans="1:3">
      <c r="A147" s="4" t="s">
        <v>1912</v>
      </c>
      <c r="B147" s="5" t="n">
        <v>2875</v>
      </c>
    </row>
    <row r="148" spans="1:3">
      <c r="A148" s="4" t="s">
        <v>1950</v>
      </c>
    </row>
    <row r="149" spans="1:3">
      <c r="A149" s="3" t="s">
        <v>1636</v>
      </c>
    </row>
    <row r="150" spans="1:3">
      <c r="A150" s="4" t="s">
        <v>1912</v>
      </c>
      <c r="B150" s="5" t="n">
        <v>3530</v>
      </c>
    </row>
    <row r="151" spans="1:3">
      <c r="A151" s="4" t="s">
        <v>1951</v>
      </c>
    </row>
    <row r="152" spans="1:3">
      <c r="A152" s="3" t="s">
        <v>1636</v>
      </c>
    </row>
    <row r="153" spans="1:3">
      <c r="A153" s="4" t="s">
        <v>1912</v>
      </c>
      <c r="B153" s="5" t="n">
        <v>3873</v>
      </c>
    </row>
    <row r="154" spans="1:3">
      <c r="A154" s="4" t="s">
        <v>1952</v>
      </c>
    </row>
    <row r="155" spans="1:3">
      <c r="A155" s="3" t="s">
        <v>1636</v>
      </c>
    </row>
    <row r="156" spans="1:3">
      <c r="A156" s="4" t="s">
        <v>1912</v>
      </c>
      <c r="B156" s="5" t="n">
        <v>1262</v>
      </c>
    </row>
    <row r="157" spans="1:3">
      <c r="A157" s="4" t="s">
        <v>1103</v>
      </c>
    </row>
    <row r="158" spans="1:3">
      <c r="A158" s="3" t="s">
        <v>1636</v>
      </c>
    </row>
    <row r="159" spans="1:3">
      <c r="A159" s="4" t="s">
        <v>1912</v>
      </c>
      <c r="B159" s="5" t="n">
        <v>614532</v>
      </c>
    </row>
    <row r="160" spans="1:3">
      <c r="A160" s="4" t="s">
        <v>1953</v>
      </c>
    </row>
    <row r="161" spans="1:3">
      <c r="A161" s="3" t="s">
        <v>1636</v>
      </c>
    </row>
    <row r="162" spans="1:3">
      <c r="A162" s="4" t="s">
        <v>1912</v>
      </c>
      <c r="B162" s="5" t="n">
        <v>522289</v>
      </c>
    </row>
    <row r="163" spans="1:3">
      <c r="A163" s="4" t="s">
        <v>1954</v>
      </c>
    </row>
    <row r="164" spans="1:3">
      <c r="A164" s="3" t="s">
        <v>1636</v>
      </c>
    </row>
    <row r="165" spans="1:3">
      <c r="A165" s="4" t="s">
        <v>1912</v>
      </c>
      <c r="B165" s="5" t="n">
        <v>514392</v>
      </c>
    </row>
    <row r="166" spans="1:3">
      <c r="A166" s="4" t="s">
        <v>1955</v>
      </c>
    </row>
    <row r="167" spans="1:3">
      <c r="A167" s="3" t="s">
        <v>1636</v>
      </c>
    </row>
    <row r="168" spans="1:3">
      <c r="A168" s="4" t="s">
        <v>1912</v>
      </c>
      <c r="B168" s="5" t="n">
        <v>7897</v>
      </c>
    </row>
    <row r="169" spans="1:3">
      <c r="A169" s="4" t="s">
        <v>1956</v>
      </c>
    </row>
    <row r="170" spans="1:3">
      <c r="A170" s="3" t="s">
        <v>1636</v>
      </c>
    </row>
    <row r="171" spans="1:3">
      <c r="A171" s="4" t="s">
        <v>1912</v>
      </c>
      <c r="B171" s="5" t="n">
        <v>88404</v>
      </c>
    </row>
    <row r="172" spans="1:3">
      <c r="A172" s="4" t="s">
        <v>1957</v>
      </c>
    </row>
    <row r="173" spans="1:3">
      <c r="A173" s="3" t="s">
        <v>1636</v>
      </c>
    </row>
    <row r="174" spans="1:3">
      <c r="A174" s="4" t="s">
        <v>1912</v>
      </c>
      <c r="B174" s="5" t="n">
        <v>15413</v>
      </c>
    </row>
    <row r="175" spans="1:3">
      <c r="A175" s="4" t="s">
        <v>1958</v>
      </c>
    </row>
    <row r="176" spans="1:3">
      <c r="A176" s="3" t="s">
        <v>1636</v>
      </c>
    </row>
    <row r="177" spans="1:3">
      <c r="A177" s="4" t="s">
        <v>1912</v>
      </c>
      <c r="B177" s="5" t="n">
        <v>72857</v>
      </c>
    </row>
    <row r="178" spans="1:3">
      <c r="A178" s="4" t="s">
        <v>1959</v>
      </c>
    </row>
    <row r="179" spans="1:3">
      <c r="A179" s="3" t="s">
        <v>1636</v>
      </c>
    </row>
    <row r="180" spans="1:3">
      <c r="A180" s="4" t="s">
        <v>1912</v>
      </c>
      <c r="B180" s="5" t="n">
        <v>134</v>
      </c>
    </row>
    <row r="181" spans="1:3">
      <c r="A181" s="4" t="s">
        <v>1960</v>
      </c>
    </row>
    <row r="182" spans="1:3">
      <c r="A182" s="3" t="s">
        <v>1636</v>
      </c>
    </row>
    <row r="183" spans="1:3">
      <c r="A183" s="4" t="s">
        <v>1912</v>
      </c>
      <c r="B183" s="5" t="n">
        <v>1076</v>
      </c>
    </row>
    <row r="184" spans="1:3">
      <c r="A184" s="4" t="s">
        <v>1961</v>
      </c>
    </row>
    <row r="185" spans="1:3">
      <c r="A185" s="3" t="s">
        <v>1636</v>
      </c>
    </row>
    <row r="186" spans="1:3">
      <c r="A186" s="4" t="s">
        <v>1912</v>
      </c>
      <c r="B186" s="5" t="n">
        <v>372</v>
      </c>
    </row>
    <row r="187" spans="1:3">
      <c r="A187" s="4" t="s">
        <v>1962</v>
      </c>
    </row>
    <row r="188" spans="1:3">
      <c r="A188" s="3" t="s">
        <v>1636</v>
      </c>
    </row>
    <row r="189" spans="1:3">
      <c r="A189" s="4" t="s">
        <v>1912</v>
      </c>
      <c r="B189" s="5" t="n">
        <v>704</v>
      </c>
    </row>
    <row r="190" spans="1:3">
      <c r="A190" s="4" t="s">
        <v>1963</v>
      </c>
    </row>
    <row r="191" spans="1:3">
      <c r="A191" s="3" t="s">
        <v>1636</v>
      </c>
    </row>
    <row r="192" spans="1:3">
      <c r="A192" s="4" t="s">
        <v>1912</v>
      </c>
      <c r="B192" s="5" t="n">
        <v>1680</v>
      </c>
    </row>
    <row r="193" spans="1:3">
      <c r="A193" s="4" t="s">
        <v>1964</v>
      </c>
    </row>
    <row r="194" spans="1:3">
      <c r="A194" s="3" t="s">
        <v>1636</v>
      </c>
    </row>
    <row r="195" spans="1:3">
      <c r="A195" s="4" t="s">
        <v>1912</v>
      </c>
      <c r="B195" s="5" t="n">
        <v>1083</v>
      </c>
    </row>
    <row r="196" spans="1:3">
      <c r="A196" s="4" t="s">
        <v>1164</v>
      </c>
    </row>
    <row r="197" spans="1:3">
      <c r="A197" s="3" t="s">
        <v>1636</v>
      </c>
    </row>
    <row r="198" spans="1:3">
      <c r="A198" s="4" t="s">
        <v>1912</v>
      </c>
      <c r="B198" s="5" t="n">
        <v>60481</v>
      </c>
    </row>
    <row r="199" spans="1:3">
      <c r="A199" s="4" t="s">
        <v>1965</v>
      </c>
    </row>
    <row r="200" spans="1:3">
      <c r="A200" s="3" t="s">
        <v>1636</v>
      </c>
    </row>
    <row r="201" spans="1:3">
      <c r="A201" s="4" t="s">
        <v>1912</v>
      </c>
      <c r="B201" s="5" t="n">
        <v>38066</v>
      </c>
    </row>
    <row r="202" spans="1:3">
      <c r="A202" s="4" t="s">
        <v>1966</v>
      </c>
    </row>
    <row r="203" spans="1:3">
      <c r="A203" s="3" t="s">
        <v>1636</v>
      </c>
    </row>
    <row r="204" spans="1:3">
      <c r="A204" s="4" t="s">
        <v>1912</v>
      </c>
      <c r="B204" s="5" t="n">
        <v>37797</v>
      </c>
    </row>
    <row r="205" spans="1:3">
      <c r="A205" s="4" t="s">
        <v>1967</v>
      </c>
    </row>
    <row r="206" spans="1:3">
      <c r="A206" s="3" t="s">
        <v>1636</v>
      </c>
    </row>
    <row r="207" spans="1:3">
      <c r="A207" s="4" t="s">
        <v>1912</v>
      </c>
      <c r="B207" s="5" t="n">
        <v>269</v>
      </c>
    </row>
    <row r="208" spans="1:3">
      <c r="A208" s="4" t="s">
        <v>1968</v>
      </c>
    </row>
    <row r="209" spans="1:3">
      <c r="A209" s="3" t="s">
        <v>1636</v>
      </c>
    </row>
    <row r="210" spans="1:3">
      <c r="A210" s="4" t="s">
        <v>1912</v>
      </c>
      <c r="B210" s="5" t="n">
        <v>21898</v>
      </c>
    </row>
    <row r="211" spans="1:3">
      <c r="A211" s="4" t="s">
        <v>1969</v>
      </c>
    </row>
    <row r="212" spans="1:3">
      <c r="A212" s="3" t="s">
        <v>1636</v>
      </c>
    </row>
    <row r="213" spans="1:3">
      <c r="A213" s="4" t="s">
        <v>1912</v>
      </c>
      <c r="B213" s="5" t="n">
        <v>3339</v>
      </c>
    </row>
    <row r="214" spans="1:3">
      <c r="A214" s="4" t="s">
        <v>1970</v>
      </c>
    </row>
    <row r="215" spans="1:3">
      <c r="A215" s="3" t="s">
        <v>1636</v>
      </c>
    </row>
    <row r="216" spans="1:3">
      <c r="A216" s="4" t="s">
        <v>1912</v>
      </c>
      <c r="B216" s="5" t="n">
        <v>18533</v>
      </c>
    </row>
    <row r="217" spans="1:3">
      <c r="A217" s="4" t="s">
        <v>1971</v>
      </c>
    </row>
    <row r="218" spans="1:3">
      <c r="A218" s="3" t="s">
        <v>1636</v>
      </c>
    </row>
    <row r="219" spans="1:3">
      <c r="A219" s="4" t="s">
        <v>1912</v>
      </c>
      <c r="B219" s="5" t="n">
        <v>26</v>
      </c>
    </row>
    <row r="220" spans="1:3">
      <c r="A220" s="4" t="s">
        <v>1972</v>
      </c>
    </row>
    <row r="221" spans="1:3">
      <c r="A221" s="3" t="s">
        <v>1636</v>
      </c>
    </row>
    <row r="222" spans="1:3">
      <c r="A222" s="4" t="s">
        <v>1912</v>
      </c>
      <c r="B222" s="5" t="n">
        <v>366</v>
      </c>
    </row>
    <row r="223" spans="1:3">
      <c r="A223" s="4" t="s">
        <v>1973</v>
      </c>
    </row>
    <row r="224" spans="1:3">
      <c r="A224" s="3" t="s">
        <v>1636</v>
      </c>
    </row>
    <row r="225" spans="1:3">
      <c r="A225" s="4" t="s">
        <v>1912</v>
      </c>
      <c r="B225" s="6" t="n">
        <v>1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1974</v>
      </c>
      <c r="B1" s="2" t="s">
        <v>1</v>
      </c>
    </row>
    <row r="2" spans="1:2">
      <c r="B2" s="2" t="s">
        <v>24</v>
      </c>
    </row>
    <row r="3" spans="1:2">
      <c r="A3" s="4" t="s">
        <v>1975</v>
      </c>
    </row>
    <row r="4" spans="1:2">
      <c r="A4" s="3" t="s">
        <v>1976</v>
      </c>
    </row>
    <row r="5" spans="1:2">
      <c r="A5" s="4" t="s">
        <v>1977</v>
      </c>
      <c r="B5" s="4" t="s">
        <v>1978</v>
      </c>
    </row>
    <row r="6" spans="1:2">
      <c r="A6" s="4" t="s">
        <v>1979</v>
      </c>
    </row>
    <row r="7" spans="1:2">
      <c r="A7" s="3" t="s">
        <v>1976</v>
      </c>
    </row>
    <row r="8" spans="1:2">
      <c r="A8" s="4" t="s">
        <v>1977</v>
      </c>
      <c r="B8" s="4" t="s">
        <v>1980</v>
      </c>
    </row>
    <row r="9" spans="1:2">
      <c r="A9" s="4" t="s">
        <v>1981</v>
      </c>
    </row>
    <row r="10" spans="1:2">
      <c r="A10" s="3" t="s">
        <v>1976</v>
      </c>
    </row>
    <row r="11" spans="1:2">
      <c r="A11" s="4" t="s">
        <v>1977</v>
      </c>
      <c r="B11" s="4" t="s">
        <v>1982</v>
      </c>
    </row>
    <row r="12" spans="1:2">
      <c r="A12" s="4" t="s">
        <v>1983</v>
      </c>
    </row>
    <row r="13" spans="1:2">
      <c r="A13" s="3" t="s">
        <v>1976</v>
      </c>
    </row>
    <row r="14" spans="1:2">
      <c r="A14" s="4" t="s">
        <v>1977</v>
      </c>
      <c r="B14" s="4" t="s">
        <v>1978</v>
      </c>
    </row>
    <row r="15" spans="1:2">
      <c r="A15" s="4" t="s">
        <v>1984</v>
      </c>
    </row>
    <row r="16" spans="1:2">
      <c r="A16" s="3" t="s">
        <v>1976</v>
      </c>
    </row>
    <row r="17" spans="1:2">
      <c r="A17" s="4" t="s">
        <v>1977</v>
      </c>
      <c r="B17" s="4" t="s">
        <v>198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6</v>
      </c>
      <c r="B1" s="2" t="s">
        <v>1</v>
      </c>
    </row>
    <row r="2" spans="1:4">
      <c r="B2" s="2" t="s">
        <v>24</v>
      </c>
      <c r="C2" s="2" t="s">
        <v>25</v>
      </c>
      <c r="D2" s="2" t="s">
        <v>26</v>
      </c>
    </row>
    <row r="3" spans="1:4">
      <c r="A3" s="3" t="s">
        <v>1987</v>
      </c>
    </row>
    <row r="4" spans="1:4">
      <c r="A4" s="4" t="s">
        <v>1988</v>
      </c>
      <c r="B4" s="6" t="n">
        <v>0</v>
      </c>
      <c r="C4" s="6" t="n">
        <v>0</v>
      </c>
    </row>
    <row r="5" spans="1:4">
      <c r="A5" s="4" t="s">
        <v>1989</v>
      </c>
      <c r="B5" s="6" t="n">
        <v>530000000</v>
      </c>
      <c r="C5" s="6" t="n">
        <v>501000000</v>
      </c>
      <c r="D5" s="6" t="n">
        <v>502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4</v>
      </c>
    </row>
    <row r="3" spans="1:2">
      <c r="A3" s="3" t="s">
        <v>254</v>
      </c>
    </row>
    <row r="4" spans="1:2">
      <c r="A4" s="4" t="s">
        <v>125</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0</v>
      </c>
      <c r="B1" s="2" t="s">
        <v>1</v>
      </c>
    </row>
    <row r="2" spans="1:3">
      <c r="B2" s="2" t="s">
        <v>24</v>
      </c>
      <c r="C2" s="2" t="s">
        <v>25</v>
      </c>
    </row>
    <row r="3" spans="1:3">
      <c r="A3" s="3" t="s">
        <v>1991</v>
      </c>
    </row>
    <row r="4" spans="1:3">
      <c r="A4" s="4" t="s">
        <v>1992</v>
      </c>
      <c r="B4" s="6" t="n">
        <v>2033</v>
      </c>
    </row>
    <row r="5" spans="1:3">
      <c r="A5" s="4" t="s">
        <v>1993</v>
      </c>
      <c r="B5" s="5" t="n">
        <v>1986</v>
      </c>
      <c r="C5" s="6" t="n">
        <v>2033</v>
      </c>
    </row>
    <row r="6" spans="1:3">
      <c r="A6" s="4" t="s">
        <v>1994</v>
      </c>
    </row>
    <row r="7" spans="1:3">
      <c r="A7" s="3" t="s">
        <v>1991</v>
      </c>
    </row>
    <row r="8" spans="1:3">
      <c r="A8" s="4" t="s">
        <v>1992</v>
      </c>
      <c r="B8" s="5" t="n">
        <v>6236</v>
      </c>
      <c r="C8" s="5" t="n">
        <v>6084</v>
      </c>
    </row>
    <row r="9" spans="1:3">
      <c r="A9" s="4" t="s">
        <v>1995</v>
      </c>
      <c r="B9" s="5" t="n">
        <v>433</v>
      </c>
      <c r="C9" s="5" t="n">
        <v>402</v>
      </c>
    </row>
    <row r="10" spans="1:3">
      <c r="A10" s="4" t="s">
        <v>1996</v>
      </c>
      <c r="B10" s="5" t="n">
        <v>-253</v>
      </c>
      <c r="C10" s="5" t="n">
        <v>-159</v>
      </c>
    </row>
    <row r="11" spans="1:3">
      <c r="A11" s="4" t="s">
        <v>1434</v>
      </c>
      <c r="B11" s="5" t="n">
        <v>32</v>
      </c>
      <c r="C11" s="5" t="n">
        <v>-91</v>
      </c>
    </row>
    <row r="12" spans="1:3">
      <c r="A12" s="4" t="s">
        <v>1993</v>
      </c>
      <c r="B12" s="5" t="n">
        <v>6448</v>
      </c>
      <c r="C12" s="5" t="n">
        <v>6236</v>
      </c>
    </row>
    <row r="13" spans="1:3">
      <c r="A13" s="4" t="s">
        <v>1997</v>
      </c>
    </row>
    <row r="14" spans="1:3">
      <c r="A14" s="3" t="s">
        <v>1991</v>
      </c>
    </row>
    <row r="15" spans="1:3">
      <c r="A15" s="4" t="s">
        <v>1992</v>
      </c>
      <c r="B15" s="5" t="n">
        <v>-4203</v>
      </c>
      <c r="C15" s="5" t="n">
        <v>-3937</v>
      </c>
    </row>
    <row r="16" spans="1:3">
      <c r="A16" s="4" t="s">
        <v>1996</v>
      </c>
      <c r="B16" s="5" t="n">
        <v>-164</v>
      </c>
      <c r="C16" s="5" t="n">
        <v>-59</v>
      </c>
    </row>
    <row r="17" spans="1:3">
      <c r="A17" s="4" t="s">
        <v>1998</v>
      </c>
      <c r="B17" s="5" t="n">
        <v>400</v>
      </c>
      <c r="C17" s="5" t="n">
        <v>391</v>
      </c>
    </row>
    <row r="18" spans="1:3">
      <c r="A18" s="4" t="s">
        <v>1434</v>
      </c>
      <c r="B18" s="5" t="n">
        <v>23</v>
      </c>
      <c r="C18" s="5" t="n">
        <v>-66</v>
      </c>
    </row>
    <row r="19" spans="1:3">
      <c r="A19" s="4" t="s">
        <v>1993</v>
      </c>
      <c r="B19" s="5" t="n">
        <v>-4462</v>
      </c>
      <c r="C19" s="5" t="n">
        <v>-4203</v>
      </c>
    </row>
    <row r="20" spans="1:3">
      <c r="A20" s="4" t="s">
        <v>1999</v>
      </c>
    </row>
    <row r="21" spans="1:3">
      <c r="A21" s="3" t="s">
        <v>1991</v>
      </c>
    </row>
    <row r="22" spans="1:3">
      <c r="A22" s="4" t="s">
        <v>1992</v>
      </c>
      <c r="B22" s="5" t="n">
        <v>174</v>
      </c>
    </row>
    <row r="23" spans="1:3">
      <c r="A23" s="4" t="s">
        <v>1993</v>
      </c>
      <c r="B23" s="5" t="n">
        <v>145</v>
      </c>
      <c r="C23" s="5" t="n">
        <v>174</v>
      </c>
    </row>
    <row r="24" spans="1:3">
      <c r="A24" s="4" t="s">
        <v>2000</v>
      </c>
    </row>
    <row r="25" spans="1:3">
      <c r="A25" s="3" t="s">
        <v>1991</v>
      </c>
    </row>
    <row r="26" spans="1:3">
      <c r="A26" s="4" t="s">
        <v>1992</v>
      </c>
      <c r="B26" s="5" t="n">
        <v>174</v>
      </c>
      <c r="C26" s="5" t="n">
        <v>207</v>
      </c>
    </row>
    <row r="27" spans="1:3">
      <c r="A27" s="4" t="s">
        <v>1995</v>
      </c>
      <c r="B27" s="5" t="n">
        <v>4</v>
      </c>
    </row>
    <row r="28" spans="1:3">
      <c r="A28" s="4" t="s">
        <v>1996</v>
      </c>
      <c r="B28" s="5" t="n">
        <v>-32</v>
      </c>
      <c r="C28" s="5" t="n">
        <v>-28</v>
      </c>
    </row>
    <row r="29" spans="1:3">
      <c r="A29" s="4" t="s">
        <v>1434</v>
      </c>
      <c r="B29" s="5" t="n">
        <v>-1</v>
      </c>
      <c r="C29" s="5" t="n">
        <v>-5</v>
      </c>
    </row>
    <row r="30" spans="1:3">
      <c r="A30" s="4" t="s">
        <v>1993</v>
      </c>
      <c r="B30" s="5" t="n">
        <v>145</v>
      </c>
      <c r="C30" s="5" t="n">
        <v>174</v>
      </c>
    </row>
    <row r="31" spans="1:3">
      <c r="A31" s="4" t="s">
        <v>2001</v>
      </c>
    </row>
    <row r="32" spans="1:3">
      <c r="A32" s="3" t="s">
        <v>1991</v>
      </c>
    </row>
    <row r="33" spans="1:3">
      <c r="A33" s="4" t="s">
        <v>1992</v>
      </c>
      <c r="B33" s="5" t="n">
        <v>663</v>
      </c>
    </row>
    <row r="34" spans="1:3">
      <c r="A34" s="4" t="s">
        <v>1993</v>
      </c>
      <c r="B34" s="5" t="n">
        <v>611</v>
      </c>
      <c r="C34" s="5" t="n">
        <v>663</v>
      </c>
    </row>
    <row r="35" spans="1:3">
      <c r="A35" s="4" t="s">
        <v>2002</v>
      </c>
    </row>
    <row r="36" spans="1:3">
      <c r="A36" s="3" t="s">
        <v>1991</v>
      </c>
    </row>
    <row r="37" spans="1:3">
      <c r="A37" s="4" t="s">
        <v>1992</v>
      </c>
      <c r="B37" s="5" t="n">
        <v>1726</v>
      </c>
      <c r="C37" s="5" t="n">
        <v>1784</v>
      </c>
    </row>
    <row r="38" spans="1:3">
      <c r="A38" s="4" t="s">
        <v>1995</v>
      </c>
      <c r="B38" s="5" t="n">
        <v>66</v>
      </c>
      <c r="C38" s="5" t="n">
        <v>72</v>
      </c>
    </row>
    <row r="39" spans="1:3">
      <c r="A39" s="4" t="s">
        <v>1996</v>
      </c>
      <c r="B39" s="5" t="n">
        <v>-163</v>
      </c>
      <c r="C39" s="5" t="n">
        <v>-95</v>
      </c>
    </row>
    <row r="40" spans="1:3">
      <c r="A40" s="4" t="s">
        <v>1434</v>
      </c>
      <c r="B40" s="5" t="n">
        <v>-2</v>
      </c>
      <c r="C40" s="5" t="n">
        <v>-35</v>
      </c>
    </row>
    <row r="41" spans="1:3">
      <c r="A41" s="4" t="s">
        <v>1993</v>
      </c>
      <c r="B41" s="5" t="n">
        <v>1627</v>
      </c>
      <c r="C41" s="5" t="n">
        <v>1726</v>
      </c>
    </row>
    <row r="42" spans="1:3">
      <c r="A42" s="4" t="s">
        <v>2003</v>
      </c>
    </row>
    <row r="43" spans="1:3">
      <c r="A43" s="3" t="s">
        <v>1991</v>
      </c>
    </row>
    <row r="44" spans="1:3">
      <c r="A44" s="4" t="s">
        <v>1992</v>
      </c>
      <c r="B44" s="5" t="n">
        <v>-1063</v>
      </c>
      <c r="C44" s="5" t="n">
        <v>-1055</v>
      </c>
    </row>
    <row r="45" spans="1:3">
      <c r="A45" s="4" t="s">
        <v>1996</v>
      </c>
      <c r="B45" s="5" t="n">
        <v>-116</v>
      </c>
      <c r="C45" s="5" t="n">
        <v>-32</v>
      </c>
    </row>
    <row r="46" spans="1:3">
      <c r="A46" s="4" t="s">
        <v>1998</v>
      </c>
      <c r="B46" s="5" t="n">
        <v>60</v>
      </c>
      <c r="C46" s="5" t="n">
        <v>63</v>
      </c>
    </row>
    <row r="47" spans="1:3">
      <c r="A47" s="4" t="s">
        <v>1434</v>
      </c>
      <c r="B47" s="5" t="n">
        <v>9</v>
      </c>
      <c r="C47" s="5" t="n">
        <v>-23</v>
      </c>
    </row>
    <row r="48" spans="1:3">
      <c r="A48" s="4" t="s">
        <v>1993</v>
      </c>
      <c r="B48" s="5" t="n">
        <v>-1016</v>
      </c>
      <c r="C48" s="5" t="n">
        <v>-1063</v>
      </c>
    </row>
    <row r="49" spans="1:3">
      <c r="A49" s="4" t="s">
        <v>1981</v>
      </c>
    </row>
    <row r="50" spans="1:3">
      <c r="A50" s="3" t="s">
        <v>1991</v>
      </c>
    </row>
    <row r="51" spans="1:3">
      <c r="A51" s="4" t="s">
        <v>1992</v>
      </c>
      <c r="B51" s="5" t="n">
        <v>529</v>
      </c>
    </row>
    <row r="52" spans="1:3">
      <c r="A52" s="4" t="s">
        <v>1993</v>
      </c>
      <c r="B52" s="5" t="n">
        <v>567</v>
      </c>
      <c r="C52" s="5" t="n">
        <v>529</v>
      </c>
    </row>
    <row r="53" spans="1:3">
      <c r="A53" s="4" t="s">
        <v>2004</v>
      </c>
    </row>
    <row r="54" spans="1:3">
      <c r="A54" s="3" t="s">
        <v>1991</v>
      </c>
    </row>
    <row r="55" spans="1:3">
      <c r="A55" s="4" t="s">
        <v>1992</v>
      </c>
      <c r="B55" s="5" t="n">
        <v>1994</v>
      </c>
      <c r="C55" s="5" t="n">
        <v>1844</v>
      </c>
    </row>
    <row r="56" spans="1:3">
      <c r="A56" s="4" t="s">
        <v>1995</v>
      </c>
      <c r="B56" s="5" t="n">
        <v>236</v>
      </c>
      <c r="C56" s="5" t="n">
        <v>156</v>
      </c>
    </row>
    <row r="57" spans="1:3">
      <c r="A57" s="4" t="s">
        <v>1996</v>
      </c>
      <c r="B57" s="5" t="n">
        <v>-11</v>
      </c>
      <c r="C57" s="5" t="n">
        <v>-13</v>
      </c>
    </row>
    <row r="58" spans="1:3">
      <c r="A58" s="4" t="s">
        <v>1434</v>
      </c>
      <c r="B58" s="5" t="n">
        <v>10</v>
      </c>
      <c r="C58" s="5" t="n">
        <v>7</v>
      </c>
    </row>
    <row r="59" spans="1:3">
      <c r="A59" s="4" t="s">
        <v>1993</v>
      </c>
      <c r="B59" s="5" t="n">
        <v>2229</v>
      </c>
      <c r="C59" s="5" t="n">
        <v>1994</v>
      </c>
    </row>
    <row r="60" spans="1:3">
      <c r="A60" s="4" t="s">
        <v>2005</v>
      </c>
    </row>
    <row r="61" spans="1:3">
      <c r="A61" s="3" t="s">
        <v>1991</v>
      </c>
    </row>
    <row r="62" spans="1:3">
      <c r="A62" s="4" t="s">
        <v>1992</v>
      </c>
      <c r="B62" s="5" t="n">
        <v>-1465</v>
      </c>
      <c r="C62" s="5" t="n">
        <v>-1306</v>
      </c>
    </row>
    <row r="63" spans="1:3">
      <c r="A63" s="4" t="s">
        <v>1996</v>
      </c>
      <c r="B63" s="5" t="n">
        <v>-9</v>
      </c>
      <c r="C63" s="5" t="n">
        <v>-11</v>
      </c>
    </row>
    <row r="64" spans="1:3">
      <c r="A64" s="4" t="s">
        <v>1998</v>
      </c>
      <c r="B64" s="5" t="n">
        <v>201</v>
      </c>
      <c r="C64" s="5" t="n">
        <v>185</v>
      </c>
    </row>
    <row r="65" spans="1:3">
      <c r="A65" s="4" t="s">
        <v>1434</v>
      </c>
      <c r="B65" s="5" t="n">
        <v>5</v>
      </c>
      <c r="C65" s="5" t="n">
        <v>-15</v>
      </c>
    </row>
    <row r="66" spans="1:3">
      <c r="A66" s="4" t="s">
        <v>1993</v>
      </c>
      <c r="B66" s="5" t="n">
        <v>-1662</v>
      </c>
      <c r="C66" s="5" t="n">
        <v>-1465</v>
      </c>
    </row>
    <row r="67" spans="1:3">
      <c r="A67" s="4" t="s">
        <v>2006</v>
      </c>
    </row>
    <row r="68" spans="1:3">
      <c r="A68" s="3" t="s">
        <v>1991</v>
      </c>
    </row>
    <row r="69" spans="1:3">
      <c r="A69" s="4" t="s">
        <v>1992</v>
      </c>
      <c r="B69" s="5" t="n">
        <v>239</v>
      </c>
    </row>
    <row r="70" spans="1:3">
      <c r="A70" s="4" t="s">
        <v>1993</v>
      </c>
      <c r="B70" s="5" t="n">
        <v>229</v>
      </c>
      <c r="C70" s="5" t="n">
        <v>239</v>
      </c>
    </row>
    <row r="71" spans="1:3">
      <c r="A71" s="4" t="s">
        <v>2007</v>
      </c>
    </row>
    <row r="72" spans="1:3">
      <c r="A72" s="3" t="s">
        <v>1991</v>
      </c>
    </row>
    <row r="73" spans="1:3">
      <c r="A73" s="4" t="s">
        <v>1992</v>
      </c>
      <c r="B73" s="5" t="n">
        <v>913</v>
      </c>
      <c r="C73" s="5" t="n">
        <v>902</v>
      </c>
    </row>
    <row r="74" spans="1:3">
      <c r="A74" s="4" t="s">
        <v>1995</v>
      </c>
      <c r="B74" s="5" t="n">
        <v>40</v>
      </c>
      <c r="C74" s="5" t="n">
        <v>69</v>
      </c>
    </row>
    <row r="75" spans="1:3">
      <c r="A75" s="4" t="s">
        <v>1996</v>
      </c>
      <c r="B75" s="5" t="n">
        <v>-27</v>
      </c>
      <c r="C75" s="5" t="n">
        <v>-13</v>
      </c>
    </row>
    <row r="76" spans="1:3">
      <c r="A76" s="4" t="s">
        <v>1434</v>
      </c>
      <c r="B76" s="5" t="n">
        <v>7</v>
      </c>
      <c r="C76" s="5" t="n">
        <v>-45</v>
      </c>
    </row>
    <row r="77" spans="1:3">
      <c r="A77" s="4" t="s">
        <v>1993</v>
      </c>
      <c r="B77" s="5" t="n">
        <v>933</v>
      </c>
      <c r="C77" s="5" t="n">
        <v>913</v>
      </c>
    </row>
    <row r="78" spans="1:3">
      <c r="A78" s="4" t="s">
        <v>2008</v>
      </c>
    </row>
    <row r="79" spans="1:3">
      <c r="A79" s="3" t="s">
        <v>1991</v>
      </c>
    </row>
    <row r="80" spans="1:3">
      <c r="A80" s="4" t="s">
        <v>1992</v>
      </c>
      <c r="B80" s="5" t="n">
        <v>-674</v>
      </c>
      <c r="C80" s="5" t="n">
        <v>-649</v>
      </c>
    </row>
    <row r="81" spans="1:3">
      <c r="A81" s="4" t="s">
        <v>1996</v>
      </c>
      <c r="B81" s="5" t="n">
        <v>-24</v>
      </c>
      <c r="C81" s="5" t="n">
        <v>-8</v>
      </c>
    </row>
    <row r="82" spans="1:3">
      <c r="A82" s="4" t="s">
        <v>1998</v>
      </c>
      <c r="B82" s="5" t="n">
        <v>48</v>
      </c>
      <c r="C82" s="5" t="n">
        <v>49</v>
      </c>
    </row>
    <row r="83" spans="1:3">
      <c r="A83" s="4" t="s">
        <v>1434</v>
      </c>
      <c r="B83" s="5" t="n">
        <v>6</v>
      </c>
      <c r="C83" s="5" t="n">
        <v>-16</v>
      </c>
    </row>
    <row r="84" spans="1:3">
      <c r="A84" s="4" t="s">
        <v>1993</v>
      </c>
      <c r="B84" s="5" t="n">
        <v>-704</v>
      </c>
      <c r="C84" s="5" t="n">
        <v>-674</v>
      </c>
    </row>
    <row r="85" spans="1:3">
      <c r="A85" s="4" t="s">
        <v>1984</v>
      </c>
    </row>
    <row r="86" spans="1:3">
      <c r="A86" s="3" t="s">
        <v>1991</v>
      </c>
    </row>
    <row r="87" spans="1:3">
      <c r="A87" s="4" t="s">
        <v>1992</v>
      </c>
      <c r="B87" s="5" t="n">
        <v>428</v>
      </c>
    </row>
    <row r="88" spans="1:3">
      <c r="A88" s="4" t="s">
        <v>1993</v>
      </c>
      <c r="B88" s="5" t="n">
        <v>434</v>
      </c>
      <c r="C88" s="5" t="n">
        <v>428</v>
      </c>
    </row>
    <row r="89" spans="1:3">
      <c r="A89" s="4" t="s">
        <v>2009</v>
      </c>
    </row>
    <row r="90" spans="1:3">
      <c r="A90" s="3" t="s">
        <v>1991</v>
      </c>
    </row>
    <row r="91" spans="1:3">
      <c r="A91" s="4" t="s">
        <v>1992</v>
      </c>
      <c r="B91" s="5" t="n">
        <v>1429</v>
      </c>
      <c r="C91" s="5" t="n">
        <v>1347</v>
      </c>
    </row>
    <row r="92" spans="1:3">
      <c r="A92" s="4" t="s">
        <v>1995</v>
      </c>
      <c r="B92" s="5" t="n">
        <v>87</v>
      </c>
      <c r="C92" s="5" t="n">
        <v>105</v>
      </c>
    </row>
    <row r="93" spans="1:3">
      <c r="A93" s="4" t="s">
        <v>1996</v>
      </c>
      <c r="B93" s="5" t="n">
        <v>-20</v>
      </c>
      <c r="C93" s="5" t="n">
        <v>-10</v>
      </c>
    </row>
    <row r="94" spans="1:3">
      <c r="A94" s="4" t="s">
        <v>1434</v>
      </c>
      <c r="B94" s="5" t="n">
        <v>18</v>
      </c>
      <c r="C94" s="5" t="n">
        <v>-13</v>
      </c>
    </row>
    <row r="95" spans="1:3">
      <c r="A95" s="4" t="s">
        <v>1993</v>
      </c>
      <c r="B95" s="5" t="n">
        <v>1514</v>
      </c>
      <c r="C95" s="5" t="n">
        <v>1429</v>
      </c>
    </row>
    <row r="96" spans="1:3">
      <c r="A96" s="4" t="s">
        <v>2010</v>
      </c>
    </row>
    <row r="97" spans="1:3">
      <c r="A97" s="3" t="s">
        <v>1991</v>
      </c>
    </row>
    <row r="98" spans="1:3">
      <c r="A98" s="4" t="s">
        <v>1992</v>
      </c>
      <c r="B98" s="5" t="n">
        <v>-1001</v>
      </c>
      <c r="C98" s="5" t="n">
        <v>-927</v>
      </c>
    </row>
    <row r="99" spans="1:3">
      <c r="A99" s="4" t="s">
        <v>1996</v>
      </c>
      <c r="B99" s="5" t="n">
        <v>-15</v>
      </c>
      <c r="C99" s="5" t="n">
        <v>-8</v>
      </c>
    </row>
    <row r="100" spans="1:3">
      <c r="A100" s="4" t="s">
        <v>1998</v>
      </c>
      <c r="B100" s="5" t="n">
        <v>91</v>
      </c>
      <c r="C100" s="5" t="n">
        <v>94</v>
      </c>
    </row>
    <row r="101" spans="1:3">
      <c r="A101" s="4" t="s">
        <v>1434</v>
      </c>
      <c r="B101" s="5" t="n">
        <v>3</v>
      </c>
      <c r="C101" s="5" t="n">
        <v>-12</v>
      </c>
    </row>
    <row r="102" spans="1:3">
      <c r="A102" s="4" t="s">
        <v>1993</v>
      </c>
      <c r="B102" s="6" t="n">
        <v>-1080</v>
      </c>
      <c r="C102" s="6" t="n">
        <v>-100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 customWidth="1" max="5" min="5" width="21"/>
  </cols>
  <sheetData>
    <row r="1" spans="1:5">
      <c r="A1" s="1" t="s">
        <v>2011</v>
      </c>
      <c r="B1" s="2" t="s">
        <v>2012</v>
      </c>
      <c r="C1" s="2" t="s">
        <v>24</v>
      </c>
      <c r="D1" s="2" t="s">
        <v>2013</v>
      </c>
      <c r="E1" s="2" t="s">
        <v>2014</v>
      </c>
    </row>
    <row r="2" spans="1:5">
      <c r="A2" s="4" t="s">
        <v>681</v>
      </c>
    </row>
    <row r="3" spans="1:5">
      <c r="A3" s="4" t="s">
        <v>2015</v>
      </c>
      <c r="C3" s="4" t="s">
        <v>780</v>
      </c>
    </row>
    <row r="4" spans="1:5">
      <c r="A4" s="4" t="s">
        <v>2016</v>
      </c>
    </row>
    <row r="5" spans="1:5">
      <c r="A5" s="4" t="s">
        <v>2017</v>
      </c>
      <c r="D5" s="6" t="n">
        <v>304</v>
      </c>
      <c r="E5" s="6" t="n">
        <v>397</v>
      </c>
    </row>
    <row r="6" spans="1:5">
      <c r="A6" s="4" t="s">
        <v>2018</v>
      </c>
      <c r="B6" s="6" t="n">
        <v>49</v>
      </c>
    </row>
    <row r="7" spans="1:5">
      <c r="A7" s="4" t="s">
        <v>2019</v>
      </c>
      <c r="B7" s="5" t="n">
        <v>54</v>
      </c>
    </row>
    <row r="8" spans="1:5">
      <c r="A8" s="4" t="s">
        <v>2020</v>
      </c>
      <c r="B8" s="6" t="n">
        <v>32</v>
      </c>
    </row>
    <row r="9" spans="1:5">
      <c r="A9" s="4" t="s">
        <v>2021</v>
      </c>
    </row>
    <row r="10" spans="1:5">
      <c r="A10" s="4" t="s">
        <v>2015</v>
      </c>
      <c r="B10" s="4" t="s">
        <v>2022</v>
      </c>
    </row>
    <row r="11" spans="1:5">
      <c r="A11" s="4" t="s">
        <v>2023</v>
      </c>
    </row>
    <row r="12" spans="1:5">
      <c r="A12" s="4" t="s">
        <v>2015</v>
      </c>
      <c r="B12" s="4" t="s">
        <v>20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2025</v>
      </c>
      <c r="B1" s="2" t="s">
        <v>2026</v>
      </c>
      <c r="C1" s="2" t="s">
        <v>2027</v>
      </c>
    </row>
    <row r="2" spans="1:3">
      <c r="A2" s="3" t="s">
        <v>2028</v>
      </c>
    </row>
    <row r="3" spans="1:3">
      <c r="A3" s="4" t="s">
        <v>2029</v>
      </c>
      <c r="C3" s="6" t="n">
        <v>5193</v>
      </c>
    </row>
    <row r="4" spans="1:3">
      <c r="A4" s="4" t="s">
        <v>2030</v>
      </c>
      <c r="C4" s="5" t="n">
        <v>5669</v>
      </c>
    </row>
    <row r="5" spans="1:3">
      <c r="A5" s="4" t="s">
        <v>2031</v>
      </c>
      <c r="C5" s="5" t="n">
        <v>103</v>
      </c>
    </row>
    <row r="6" spans="1:3">
      <c r="A6" s="4" t="s">
        <v>142</v>
      </c>
      <c r="C6" s="5" t="n">
        <v>584</v>
      </c>
    </row>
    <row r="7" spans="1:3">
      <c r="A7" s="4" t="s">
        <v>1619</v>
      </c>
      <c r="C7" s="5" t="n">
        <v>11549</v>
      </c>
    </row>
    <row r="8" spans="1:3">
      <c r="A8" s="4" t="s">
        <v>147</v>
      </c>
      <c r="C8" s="5" t="n">
        <v>9563</v>
      </c>
    </row>
    <row r="9" spans="1:3">
      <c r="A9" s="4" t="s">
        <v>146</v>
      </c>
      <c r="C9" s="5" t="n">
        <v>1431</v>
      </c>
    </row>
    <row r="10" spans="1:3">
      <c r="A10" s="4" t="s">
        <v>34</v>
      </c>
      <c r="C10" s="5" t="n">
        <v>158</v>
      </c>
    </row>
    <row r="11" spans="1:3">
      <c r="A11" s="4" t="s">
        <v>2032</v>
      </c>
      <c r="B11" s="6" t="n">
        <v>304</v>
      </c>
      <c r="C11" s="6" t="n">
        <v>39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033</v>
      </c>
      <c r="B1" s="2" t="s">
        <v>1</v>
      </c>
    </row>
    <row r="2" spans="1:3">
      <c r="B2" s="2" t="s">
        <v>24</v>
      </c>
      <c r="C2" s="2" t="s">
        <v>25</v>
      </c>
    </row>
    <row r="3" spans="1:3">
      <c r="A3" s="3" t="s">
        <v>2034</v>
      </c>
    </row>
    <row r="4" spans="1:3">
      <c r="A4" s="4" t="s">
        <v>2035</v>
      </c>
      <c r="B4" s="6" t="n">
        <v>165000000</v>
      </c>
      <c r="C4" s="6" t="n">
        <v>169000000</v>
      </c>
    </row>
    <row r="5" spans="1:3">
      <c r="A5" s="4" t="s">
        <v>2036</v>
      </c>
      <c r="B5" s="6" t="n">
        <v>13000000</v>
      </c>
      <c r="C5" s="6" t="n">
        <v>5000000</v>
      </c>
    </row>
    <row r="6" spans="1:3">
      <c r="A6" s="4" t="s">
        <v>2037</v>
      </c>
    </row>
    <row r="7" spans="1:3">
      <c r="A7" s="3" t="s">
        <v>2034</v>
      </c>
    </row>
    <row r="8" spans="1:3">
      <c r="A8" s="4" t="s">
        <v>2038</v>
      </c>
      <c r="B8" s="4" t="s">
        <v>1978</v>
      </c>
    </row>
    <row r="9" spans="1:3">
      <c r="A9" s="4" t="s">
        <v>2039</v>
      </c>
      <c r="B9" s="4" t="s">
        <v>618</v>
      </c>
      <c r="C9" s="4" t="s">
        <v>1552</v>
      </c>
    </row>
    <row r="10" spans="1:3">
      <c r="A10" s="4" t="s">
        <v>2040</v>
      </c>
      <c r="B10" s="6" t="n">
        <v>0</v>
      </c>
      <c r="C10" s="6" t="n">
        <v>0</v>
      </c>
    </row>
    <row r="11" spans="1:3">
      <c r="A11" s="4" t="s">
        <v>2041</v>
      </c>
    </row>
    <row r="12" spans="1:3">
      <c r="A12" s="3" t="s">
        <v>2034</v>
      </c>
    </row>
    <row r="13" spans="1:3">
      <c r="A13" s="4" t="s">
        <v>2042</v>
      </c>
      <c r="B13" s="4" t="s">
        <v>2043</v>
      </c>
      <c r="C13" s="4" t="s">
        <v>2044</v>
      </c>
    </row>
    <row r="14" spans="1:3">
      <c r="A14" s="4" t="s">
        <v>681</v>
      </c>
    </row>
    <row r="15" spans="1:3">
      <c r="A15" s="3" t="s">
        <v>2034</v>
      </c>
    </row>
    <row r="16" spans="1:3">
      <c r="A16" s="4" t="s">
        <v>779</v>
      </c>
      <c r="B16" s="4" t="s">
        <v>780</v>
      </c>
    </row>
    <row r="17" spans="1:3">
      <c r="A17" s="4" t="s">
        <v>2045</v>
      </c>
    </row>
    <row r="18" spans="1:3">
      <c r="A18" s="3" t="s">
        <v>2034</v>
      </c>
    </row>
    <row r="19" spans="1:3">
      <c r="A19" s="4" t="s">
        <v>2042</v>
      </c>
      <c r="B19" s="4" t="s">
        <v>2046</v>
      </c>
      <c r="C19" s="4" t="s">
        <v>204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8</v>
      </c>
      <c r="B1" s="2" t="s">
        <v>1</v>
      </c>
    </row>
    <row r="2" spans="1:3">
      <c r="B2" s="2" t="s">
        <v>24</v>
      </c>
      <c r="C2" s="2" t="s">
        <v>25</v>
      </c>
    </row>
    <row r="3" spans="1:3">
      <c r="A3" s="3" t="s">
        <v>2049</v>
      </c>
    </row>
    <row r="4" spans="1:3">
      <c r="A4" s="4" t="s">
        <v>1992</v>
      </c>
      <c r="B4" s="6" t="n">
        <v>6244</v>
      </c>
      <c r="C4" s="6" t="n">
        <v>6381</v>
      </c>
    </row>
    <row r="5" spans="1:3">
      <c r="A5" s="4" t="s">
        <v>2050</v>
      </c>
      <c r="B5" s="5" t="n">
        <v>54</v>
      </c>
      <c r="C5" s="5" t="n">
        <v>-4</v>
      </c>
    </row>
    <row r="6" spans="1:3">
      <c r="A6" s="4" t="s">
        <v>1434</v>
      </c>
      <c r="B6" s="5" t="n">
        <v>75</v>
      </c>
      <c r="C6" s="5" t="n">
        <v>-133</v>
      </c>
    </row>
    <row r="7" spans="1:3">
      <c r="A7" s="4" t="s">
        <v>1993</v>
      </c>
      <c r="B7" s="5" t="n">
        <v>6373</v>
      </c>
      <c r="C7" s="5" t="n">
        <v>6244</v>
      </c>
    </row>
    <row r="8" spans="1:3">
      <c r="A8" s="4" t="s">
        <v>2051</v>
      </c>
    </row>
    <row r="9" spans="1:3">
      <c r="A9" s="3" t="s">
        <v>2049</v>
      </c>
    </row>
    <row r="10" spans="1:3">
      <c r="A10" s="4" t="s">
        <v>1992</v>
      </c>
      <c r="B10" s="5" t="n">
        <v>3816</v>
      </c>
      <c r="C10" s="5" t="n">
        <v>3958</v>
      </c>
    </row>
    <row r="11" spans="1:3">
      <c r="A11" s="4" t="s">
        <v>1434</v>
      </c>
      <c r="B11" s="5" t="n">
        <v>78</v>
      </c>
      <c r="C11" s="5" t="n">
        <v>-142</v>
      </c>
    </row>
    <row r="12" spans="1:3">
      <c r="A12" s="4" t="s">
        <v>1993</v>
      </c>
      <c r="B12" s="5" t="n">
        <v>3894</v>
      </c>
      <c r="C12" s="5" t="n">
        <v>3816</v>
      </c>
    </row>
    <row r="13" spans="1:3">
      <c r="A13" s="4" t="s">
        <v>2052</v>
      </c>
    </row>
    <row r="14" spans="1:3">
      <c r="A14" s="3" t="s">
        <v>2049</v>
      </c>
    </row>
    <row r="15" spans="1:3">
      <c r="A15" s="4" t="s">
        <v>1992</v>
      </c>
      <c r="B15" s="5" t="n">
        <v>2139</v>
      </c>
      <c r="C15" s="5" t="n">
        <v>2119</v>
      </c>
    </row>
    <row r="16" spans="1:3">
      <c r="A16" s="4" t="s">
        <v>2050</v>
      </c>
      <c r="C16" s="5" t="n">
        <v>-4</v>
      </c>
    </row>
    <row r="17" spans="1:3">
      <c r="A17" s="4" t="s">
        <v>1434</v>
      </c>
      <c r="B17" s="5" t="n">
        <v>-8</v>
      </c>
      <c r="C17" s="5" t="n">
        <v>24</v>
      </c>
    </row>
    <row r="18" spans="1:3">
      <c r="A18" s="4" t="s">
        <v>1993</v>
      </c>
      <c r="B18" s="5" t="n">
        <v>2131</v>
      </c>
      <c r="C18" s="5" t="n">
        <v>2139</v>
      </c>
    </row>
    <row r="19" spans="1:3">
      <c r="A19" s="4" t="s">
        <v>2053</v>
      </c>
    </row>
    <row r="20" spans="1:3">
      <c r="A20" s="3" t="s">
        <v>2049</v>
      </c>
    </row>
    <row r="21" spans="1:3">
      <c r="A21" s="4" t="s">
        <v>1992</v>
      </c>
      <c r="B21" s="5" t="n">
        <v>289</v>
      </c>
      <c r="C21" s="5" t="n">
        <v>304</v>
      </c>
    </row>
    <row r="22" spans="1:3">
      <c r="A22" s="4" t="s">
        <v>2050</v>
      </c>
      <c r="B22" s="5" t="n">
        <v>54</v>
      </c>
    </row>
    <row r="23" spans="1:3">
      <c r="A23" s="4" t="s">
        <v>1434</v>
      </c>
      <c r="B23" s="5" t="n">
        <v>5</v>
      </c>
      <c r="C23" s="5" t="n">
        <v>-15</v>
      </c>
    </row>
    <row r="24" spans="1:3">
      <c r="A24" s="4" t="s">
        <v>1993</v>
      </c>
      <c r="B24" s="5" t="n">
        <v>348</v>
      </c>
      <c r="C24" s="5" t="n">
        <v>289</v>
      </c>
    </row>
    <row r="25" spans="1:3">
      <c r="A25" s="4" t="s">
        <v>2054</v>
      </c>
    </row>
    <row r="26" spans="1:3">
      <c r="A26" s="3" t="s">
        <v>2049</v>
      </c>
    </row>
    <row r="27" spans="1:3">
      <c r="A27" s="4" t="s">
        <v>1992</v>
      </c>
      <c r="B27" s="5" t="n">
        <v>2137</v>
      </c>
      <c r="C27" s="5" t="n">
        <v>2117</v>
      </c>
    </row>
    <row r="28" spans="1:3">
      <c r="A28" s="4" t="s">
        <v>2050</v>
      </c>
      <c r="C28" s="5" t="n">
        <v>-4</v>
      </c>
    </row>
    <row r="29" spans="1:3">
      <c r="A29" s="4" t="s">
        <v>1434</v>
      </c>
      <c r="B29" s="5" t="n">
        <v>-8</v>
      </c>
      <c r="C29" s="5" t="n">
        <v>24</v>
      </c>
    </row>
    <row r="30" spans="1:3">
      <c r="A30" s="4" t="s">
        <v>1993</v>
      </c>
      <c r="B30" s="5" t="n">
        <v>2129</v>
      </c>
      <c r="C30" s="5" t="n">
        <v>2137</v>
      </c>
    </row>
    <row r="31" spans="1:3">
      <c r="A31" s="4" t="s">
        <v>2055</v>
      </c>
    </row>
    <row r="32" spans="1:3">
      <c r="A32" s="3" t="s">
        <v>2049</v>
      </c>
    </row>
    <row r="33" spans="1:3">
      <c r="A33" s="4" t="s">
        <v>1992</v>
      </c>
      <c r="B33" s="5" t="n">
        <v>2</v>
      </c>
      <c r="C33" s="5" t="n">
        <v>2</v>
      </c>
    </row>
    <row r="34" spans="1:3">
      <c r="A34" s="4" t="s">
        <v>1993</v>
      </c>
      <c r="B34" s="5" t="n">
        <v>2</v>
      </c>
      <c r="C34" s="5" t="n">
        <v>2</v>
      </c>
    </row>
    <row r="35" spans="1:3">
      <c r="A35" s="4" t="s">
        <v>2056</v>
      </c>
    </row>
    <row r="36" spans="1:3">
      <c r="A36" s="3" t="s">
        <v>2049</v>
      </c>
    </row>
    <row r="37" spans="1:3">
      <c r="A37" s="4" t="s">
        <v>1992</v>
      </c>
      <c r="B37" s="5" t="n">
        <v>97</v>
      </c>
      <c r="C37" s="5" t="n">
        <v>97</v>
      </c>
    </row>
    <row r="38" spans="1:3">
      <c r="A38" s="4" t="s">
        <v>1993</v>
      </c>
      <c r="B38" s="5" t="n">
        <v>97</v>
      </c>
      <c r="C38" s="5" t="n">
        <v>97</v>
      </c>
    </row>
    <row r="39" spans="1:3">
      <c r="A39" s="4" t="s">
        <v>2057</v>
      </c>
    </row>
    <row r="40" spans="1:3">
      <c r="A40" s="3" t="s">
        <v>2049</v>
      </c>
    </row>
    <row r="41" spans="1:3">
      <c r="A41" s="4" t="s">
        <v>1992</v>
      </c>
      <c r="B41" s="5" t="n">
        <v>3719</v>
      </c>
      <c r="C41" s="5" t="n">
        <v>3861</v>
      </c>
    </row>
    <row r="42" spans="1:3">
      <c r="A42" s="4" t="s">
        <v>1434</v>
      </c>
      <c r="B42" s="5" t="n">
        <v>78</v>
      </c>
      <c r="C42" s="5" t="n">
        <v>-142</v>
      </c>
    </row>
    <row r="43" spans="1:3">
      <c r="A43" s="4" t="s">
        <v>1993</v>
      </c>
      <c r="B43" s="6" t="n">
        <v>3797</v>
      </c>
      <c r="C43" s="6" t="n">
        <v>371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8</v>
      </c>
      <c r="B1" s="2" t="s">
        <v>1</v>
      </c>
    </row>
    <row r="2" spans="1:4">
      <c r="B2" s="2" t="s">
        <v>24</v>
      </c>
      <c r="C2" s="2" t="s">
        <v>25</v>
      </c>
      <c r="D2" s="2" t="s">
        <v>26</v>
      </c>
    </row>
    <row r="3" spans="1:4">
      <c r="A3" s="3" t="s">
        <v>2034</v>
      </c>
    </row>
    <row r="4" spans="1:4">
      <c r="A4" s="4" t="s">
        <v>1992</v>
      </c>
      <c r="B4" s="6" t="n">
        <v>2159</v>
      </c>
    </row>
    <row r="5" spans="1:4">
      <c r="A5" s="4" t="s">
        <v>1998</v>
      </c>
      <c r="B5" s="5" t="n">
        <v>-503</v>
      </c>
      <c r="C5" s="6" t="n">
        <v>-485</v>
      </c>
      <c r="D5" s="6" t="n">
        <v>-444</v>
      </c>
    </row>
    <row r="6" spans="1:4">
      <c r="A6" s="4" t="s">
        <v>1993</v>
      </c>
      <c r="B6" s="5" t="n">
        <v>2272</v>
      </c>
      <c r="C6" s="5" t="n">
        <v>2159</v>
      </c>
    </row>
    <row r="7" spans="1:4">
      <c r="A7" s="4" t="s">
        <v>2059</v>
      </c>
    </row>
    <row r="8" spans="1:4">
      <c r="A8" s="3" t="s">
        <v>2034</v>
      </c>
    </row>
    <row r="9" spans="1:4">
      <c r="A9" s="4" t="s">
        <v>1992</v>
      </c>
      <c r="B9" s="5" t="n">
        <v>223</v>
      </c>
    </row>
    <row r="10" spans="1:4">
      <c r="A10" s="4" t="s">
        <v>1993</v>
      </c>
      <c r="B10" s="5" t="n">
        <v>213</v>
      </c>
      <c r="C10" s="5" t="n">
        <v>223</v>
      </c>
    </row>
    <row r="11" spans="1:4">
      <c r="A11" s="4" t="s">
        <v>2060</v>
      </c>
    </row>
    <row r="12" spans="1:4">
      <c r="A12" s="3" t="s">
        <v>2034</v>
      </c>
    </row>
    <row r="13" spans="1:4">
      <c r="A13" s="4" t="s">
        <v>1992</v>
      </c>
      <c r="B13" s="5" t="n">
        <v>169</v>
      </c>
    </row>
    <row r="14" spans="1:4">
      <c r="A14" s="4" t="s">
        <v>1993</v>
      </c>
      <c r="B14" s="5" t="n">
        <v>121</v>
      </c>
      <c r="C14" s="5" t="n">
        <v>169</v>
      </c>
    </row>
    <row r="15" spans="1:4">
      <c r="A15" s="4" t="s">
        <v>2061</v>
      </c>
    </row>
    <row r="16" spans="1:4">
      <c r="A16" s="3" t="s">
        <v>2034</v>
      </c>
    </row>
    <row r="17" spans="1:4">
      <c r="A17" s="4" t="s">
        <v>1992</v>
      </c>
      <c r="B17" s="5" t="n">
        <v>1078</v>
      </c>
    </row>
    <row r="18" spans="1:4">
      <c r="A18" s="4" t="s">
        <v>1993</v>
      </c>
      <c r="B18" s="5" t="n">
        <v>1157</v>
      </c>
      <c r="C18" s="5" t="n">
        <v>1078</v>
      </c>
    </row>
    <row r="19" spans="1:4">
      <c r="A19" s="4" t="s">
        <v>2062</v>
      </c>
    </row>
    <row r="20" spans="1:4">
      <c r="A20" s="3" t="s">
        <v>2034</v>
      </c>
    </row>
    <row r="21" spans="1:4">
      <c r="A21" s="4" t="s">
        <v>1992</v>
      </c>
      <c r="B21" s="5" t="n">
        <v>398</v>
      </c>
    </row>
    <row r="22" spans="1:4">
      <c r="A22" s="4" t="s">
        <v>1993</v>
      </c>
      <c r="B22" s="5" t="n">
        <v>496</v>
      </c>
      <c r="C22" s="5" t="n">
        <v>398</v>
      </c>
    </row>
    <row r="23" spans="1:4">
      <c r="A23" s="4" t="s">
        <v>2063</v>
      </c>
    </row>
    <row r="24" spans="1:4">
      <c r="A24" s="3" t="s">
        <v>2034</v>
      </c>
    </row>
    <row r="25" spans="1:4">
      <c r="A25" s="4" t="s">
        <v>1992</v>
      </c>
      <c r="B25" s="5" t="n">
        <v>291</v>
      </c>
    </row>
    <row r="26" spans="1:4">
      <c r="A26" s="4" t="s">
        <v>1993</v>
      </c>
      <c r="B26" s="5" t="n">
        <v>285</v>
      </c>
      <c r="C26" s="5" t="n">
        <v>291</v>
      </c>
    </row>
    <row r="27" spans="1:4">
      <c r="A27" s="4" t="s">
        <v>1994</v>
      </c>
    </row>
    <row r="28" spans="1:4">
      <c r="A28" s="3" t="s">
        <v>2034</v>
      </c>
    </row>
    <row r="29" spans="1:4">
      <c r="A29" s="4" t="s">
        <v>1992</v>
      </c>
      <c r="B29" s="5" t="n">
        <v>6242</v>
      </c>
      <c r="C29" s="5" t="n">
        <v>5896</v>
      </c>
    </row>
    <row r="30" spans="1:4">
      <c r="A30" s="4" t="s">
        <v>2064</v>
      </c>
      <c r="B30" s="5" t="n">
        <v>563</v>
      </c>
      <c r="C30" s="5" t="n">
        <v>446</v>
      </c>
    </row>
    <row r="31" spans="1:4">
      <c r="A31" s="4" t="s">
        <v>1434</v>
      </c>
      <c r="B31" s="5" t="n">
        <v>32</v>
      </c>
      <c r="C31" s="5" t="n">
        <v>-100</v>
      </c>
    </row>
    <row r="32" spans="1:4">
      <c r="A32" s="4" t="s">
        <v>1993</v>
      </c>
      <c r="B32" s="5" t="n">
        <v>6837</v>
      </c>
      <c r="C32" s="5" t="n">
        <v>6242</v>
      </c>
      <c r="D32" s="5" t="n">
        <v>5896</v>
      </c>
    </row>
    <row r="33" spans="1:4">
      <c r="A33" s="4" t="s">
        <v>2065</v>
      </c>
    </row>
    <row r="34" spans="1:4">
      <c r="A34" s="3" t="s">
        <v>2034</v>
      </c>
    </row>
    <row r="35" spans="1:4">
      <c r="A35" s="4" t="s">
        <v>1992</v>
      </c>
      <c r="B35" s="5" t="n">
        <v>654</v>
      </c>
      <c r="C35" s="5" t="n">
        <v>704</v>
      </c>
    </row>
    <row r="36" spans="1:4">
      <c r="A36" s="4" t="s">
        <v>2064</v>
      </c>
      <c r="B36" s="5" t="n">
        <v>35</v>
      </c>
      <c r="C36" s="5" t="n">
        <v>-33</v>
      </c>
    </row>
    <row r="37" spans="1:4">
      <c r="A37" s="4" t="s">
        <v>1434</v>
      </c>
      <c r="B37" s="5" t="n">
        <v>-1</v>
      </c>
      <c r="C37" s="5" t="n">
        <v>-17</v>
      </c>
    </row>
    <row r="38" spans="1:4">
      <c r="A38" s="4" t="s">
        <v>1993</v>
      </c>
      <c r="B38" s="5" t="n">
        <v>688</v>
      </c>
      <c r="C38" s="5" t="n">
        <v>654</v>
      </c>
      <c r="D38" s="5" t="n">
        <v>704</v>
      </c>
    </row>
    <row r="39" spans="1:4">
      <c r="A39" s="4" t="s">
        <v>2066</v>
      </c>
    </row>
    <row r="40" spans="1:4">
      <c r="A40" s="3" t="s">
        <v>2034</v>
      </c>
    </row>
    <row r="41" spans="1:4">
      <c r="A41" s="4" t="s">
        <v>1992</v>
      </c>
      <c r="B41" s="5" t="n">
        <v>931</v>
      </c>
      <c r="C41" s="5" t="n">
        <v>968</v>
      </c>
    </row>
    <row r="42" spans="1:4">
      <c r="A42" s="4" t="s">
        <v>1434</v>
      </c>
      <c r="B42" s="5" t="n">
        <v>20</v>
      </c>
      <c r="C42" s="5" t="n">
        <v>-37</v>
      </c>
    </row>
    <row r="43" spans="1:4">
      <c r="A43" s="4" t="s">
        <v>1993</v>
      </c>
      <c r="B43" s="5" t="n">
        <v>951</v>
      </c>
      <c r="C43" s="5" t="n">
        <v>931</v>
      </c>
      <c r="D43" s="5" t="n">
        <v>968</v>
      </c>
    </row>
    <row r="44" spans="1:4">
      <c r="A44" s="4" t="s">
        <v>2067</v>
      </c>
    </row>
    <row r="45" spans="1:4">
      <c r="A45" s="3" t="s">
        <v>2034</v>
      </c>
    </row>
    <row r="46" spans="1:4">
      <c r="A46" s="4" t="s">
        <v>1992</v>
      </c>
      <c r="B46" s="5" t="n">
        <v>187</v>
      </c>
      <c r="C46" s="5" t="n">
        <v>194</v>
      </c>
    </row>
    <row r="47" spans="1:4">
      <c r="A47" s="4" t="s">
        <v>1434</v>
      </c>
      <c r="B47" s="5" t="n">
        <v>4</v>
      </c>
      <c r="C47" s="5" t="n">
        <v>-7</v>
      </c>
    </row>
    <row r="48" spans="1:4">
      <c r="A48" s="4" t="s">
        <v>1993</v>
      </c>
      <c r="B48" s="5" t="n">
        <v>191</v>
      </c>
      <c r="C48" s="5" t="n">
        <v>187</v>
      </c>
      <c r="D48" s="5" t="n">
        <v>194</v>
      </c>
    </row>
    <row r="49" spans="1:4">
      <c r="A49" s="4" t="s">
        <v>2068</v>
      </c>
    </row>
    <row r="50" spans="1:4">
      <c r="A50" s="3" t="s">
        <v>2034</v>
      </c>
    </row>
    <row r="51" spans="1:4">
      <c r="A51" s="4" t="s">
        <v>1992</v>
      </c>
      <c r="B51" s="5" t="n">
        <v>3696</v>
      </c>
      <c r="C51" s="5" t="n">
        <v>3189</v>
      </c>
    </row>
    <row r="52" spans="1:4">
      <c r="A52" s="4" t="s">
        <v>2064</v>
      </c>
      <c r="B52" s="5" t="n">
        <v>422</v>
      </c>
      <c r="C52" s="5" t="n">
        <v>546</v>
      </c>
    </row>
    <row r="53" spans="1:4">
      <c r="A53" s="4" t="s">
        <v>1434</v>
      </c>
      <c r="B53" s="5" t="n">
        <v>9</v>
      </c>
      <c r="C53" s="5" t="n">
        <v>-39</v>
      </c>
    </row>
    <row r="54" spans="1:4">
      <c r="A54" s="4" t="s">
        <v>1993</v>
      </c>
      <c r="B54" s="5" t="n">
        <v>4127</v>
      </c>
      <c r="C54" s="5" t="n">
        <v>3696</v>
      </c>
      <c r="D54" s="5" t="n">
        <v>3189</v>
      </c>
    </row>
    <row r="55" spans="1:4">
      <c r="A55" s="4" t="s">
        <v>2069</v>
      </c>
    </row>
    <row r="56" spans="1:4">
      <c r="A56" s="3" t="s">
        <v>2034</v>
      </c>
    </row>
    <row r="57" spans="1:4">
      <c r="A57" s="4" t="s">
        <v>1992</v>
      </c>
      <c r="B57" s="5" t="n">
        <v>398</v>
      </c>
      <c r="C57" s="5" t="n">
        <v>476</v>
      </c>
    </row>
    <row r="58" spans="1:4">
      <c r="A58" s="4" t="s">
        <v>2064</v>
      </c>
      <c r="B58" s="5" t="n">
        <v>94</v>
      </c>
      <c r="C58" s="5" t="n">
        <v>-67</v>
      </c>
    </row>
    <row r="59" spans="1:4">
      <c r="A59" s="4" t="s">
        <v>1434</v>
      </c>
      <c r="B59" s="5" t="n">
        <v>4</v>
      </c>
      <c r="C59" s="5" t="n">
        <v>-11</v>
      </c>
    </row>
    <row r="60" spans="1:4">
      <c r="A60" s="4" t="s">
        <v>1993</v>
      </c>
      <c r="B60" s="5" t="n">
        <v>496</v>
      </c>
      <c r="C60" s="5" t="n">
        <v>398</v>
      </c>
      <c r="D60" s="5" t="n">
        <v>476</v>
      </c>
    </row>
    <row r="61" spans="1:4">
      <c r="A61" s="4" t="s">
        <v>2070</v>
      </c>
    </row>
    <row r="62" spans="1:4">
      <c r="A62" s="3" t="s">
        <v>2034</v>
      </c>
    </row>
    <row r="63" spans="1:4">
      <c r="A63" s="4" t="s">
        <v>1992</v>
      </c>
      <c r="B63" s="5" t="n">
        <v>376</v>
      </c>
      <c r="C63" s="5" t="n">
        <v>365</v>
      </c>
    </row>
    <row r="64" spans="1:4">
      <c r="A64" s="4" t="s">
        <v>2064</v>
      </c>
      <c r="B64" s="5" t="n">
        <v>12</v>
      </c>
    </row>
    <row r="65" spans="1:4">
      <c r="A65" s="4" t="s">
        <v>1434</v>
      </c>
      <c r="B65" s="5" t="n">
        <v>-4</v>
      </c>
      <c r="C65" s="5" t="n">
        <v>11</v>
      </c>
    </row>
    <row r="66" spans="1:4">
      <c r="A66" s="4" t="s">
        <v>1993</v>
      </c>
      <c r="B66" s="5" t="n">
        <v>384</v>
      </c>
      <c r="C66" s="5" t="n">
        <v>376</v>
      </c>
      <c r="D66" s="5" t="n">
        <v>365</v>
      </c>
    </row>
    <row r="67" spans="1:4">
      <c r="A67" s="4" t="s">
        <v>2071</v>
      </c>
    </row>
    <row r="68" spans="1:4">
      <c r="A68" s="3" t="s">
        <v>2034</v>
      </c>
    </row>
    <row r="69" spans="1:4">
      <c r="A69" s="4" t="s">
        <v>1992</v>
      </c>
      <c r="B69" s="5" t="n">
        <v>4083</v>
      </c>
      <c r="C69" s="5" t="n">
        <v>3718</v>
      </c>
    </row>
    <row r="70" spans="1:4">
      <c r="A70" s="4" t="s">
        <v>1998</v>
      </c>
      <c r="B70" s="5" t="n">
        <v>503</v>
      </c>
      <c r="C70" s="5" t="n">
        <v>485</v>
      </c>
    </row>
    <row r="71" spans="1:4">
      <c r="A71" s="4" t="s">
        <v>2064</v>
      </c>
      <c r="C71" s="5" t="n">
        <v>-33</v>
      </c>
    </row>
    <row r="72" spans="1:4">
      <c r="A72" s="4" t="s">
        <v>1434</v>
      </c>
      <c r="B72" s="5" t="n">
        <v>-1</v>
      </c>
      <c r="C72" s="5" t="n">
        <v>-87</v>
      </c>
    </row>
    <row r="73" spans="1:4">
      <c r="A73" s="4" t="s">
        <v>1993</v>
      </c>
      <c r="B73" s="5" t="n">
        <v>4565</v>
      </c>
      <c r="C73" s="5" t="n">
        <v>4083</v>
      </c>
      <c r="D73" s="5" t="n">
        <v>3718</v>
      </c>
    </row>
    <row r="74" spans="1:4">
      <c r="A74" s="4" t="s">
        <v>2072</v>
      </c>
    </row>
    <row r="75" spans="1:4">
      <c r="A75" s="3" t="s">
        <v>2034</v>
      </c>
    </row>
    <row r="76" spans="1:4">
      <c r="A76" s="4" t="s">
        <v>1992</v>
      </c>
      <c r="B76" s="5" t="n">
        <v>431</v>
      </c>
      <c r="C76" s="5" t="n">
        <v>398</v>
      </c>
    </row>
    <row r="77" spans="1:4">
      <c r="A77" s="4" t="s">
        <v>1998</v>
      </c>
      <c r="B77" s="5" t="n">
        <v>46</v>
      </c>
      <c r="C77" s="5" t="n">
        <v>68</v>
      </c>
    </row>
    <row r="78" spans="1:4">
      <c r="A78" s="4" t="s">
        <v>2064</v>
      </c>
      <c r="C78" s="5" t="n">
        <v>-22</v>
      </c>
    </row>
    <row r="79" spans="1:4">
      <c r="A79" s="4" t="s">
        <v>1434</v>
      </c>
      <c r="B79" s="5" t="n">
        <v>-2</v>
      </c>
      <c r="C79" s="5" t="n">
        <v>-13</v>
      </c>
    </row>
    <row r="80" spans="1:4">
      <c r="A80" s="4" t="s">
        <v>1993</v>
      </c>
      <c r="B80" s="5" t="n">
        <v>475</v>
      </c>
      <c r="C80" s="5" t="n">
        <v>431</v>
      </c>
      <c r="D80" s="5" t="n">
        <v>398</v>
      </c>
    </row>
    <row r="81" spans="1:4">
      <c r="A81" s="4" t="s">
        <v>2073</v>
      </c>
    </row>
    <row r="82" spans="1:4">
      <c r="A82" s="3" t="s">
        <v>2034</v>
      </c>
    </row>
    <row r="83" spans="1:4">
      <c r="A83" s="4" t="s">
        <v>1992</v>
      </c>
      <c r="B83" s="5" t="n">
        <v>762</v>
      </c>
      <c r="C83" s="5" t="n">
        <v>735</v>
      </c>
    </row>
    <row r="84" spans="1:4">
      <c r="A84" s="4" t="s">
        <v>1998</v>
      </c>
      <c r="B84" s="5" t="n">
        <v>51</v>
      </c>
      <c r="C84" s="5" t="n">
        <v>56</v>
      </c>
    </row>
    <row r="85" spans="1:4">
      <c r="A85" s="4" t="s">
        <v>1434</v>
      </c>
      <c r="B85" s="5" t="n">
        <v>17</v>
      </c>
      <c r="C85" s="5" t="n">
        <v>-29</v>
      </c>
    </row>
    <row r="86" spans="1:4">
      <c r="A86" s="4" t="s">
        <v>1993</v>
      </c>
      <c r="B86" s="5" t="n">
        <v>830</v>
      </c>
      <c r="C86" s="5" t="n">
        <v>762</v>
      </c>
      <c r="D86" s="5" t="n">
        <v>735</v>
      </c>
    </row>
    <row r="87" spans="1:4">
      <c r="A87" s="4" t="s">
        <v>2074</v>
      </c>
    </row>
    <row r="88" spans="1:4">
      <c r="A88" s="3" t="s">
        <v>2034</v>
      </c>
    </row>
    <row r="89" spans="1:4">
      <c r="A89" s="4" t="s">
        <v>1992</v>
      </c>
      <c r="B89" s="5" t="n">
        <v>187</v>
      </c>
      <c r="C89" s="5" t="n">
        <v>194</v>
      </c>
    </row>
    <row r="90" spans="1:4">
      <c r="A90" s="4" t="s">
        <v>1434</v>
      </c>
      <c r="B90" s="5" t="n">
        <v>4</v>
      </c>
      <c r="C90" s="5" t="n">
        <v>-7</v>
      </c>
    </row>
    <row r="91" spans="1:4">
      <c r="A91" s="4" t="s">
        <v>1993</v>
      </c>
      <c r="B91" s="5" t="n">
        <v>191</v>
      </c>
      <c r="C91" s="5" t="n">
        <v>187</v>
      </c>
      <c r="D91" s="5" t="n">
        <v>194</v>
      </c>
    </row>
    <row r="92" spans="1:4">
      <c r="A92" s="4" t="s">
        <v>2075</v>
      </c>
    </row>
    <row r="93" spans="1:4">
      <c r="A93" s="3" t="s">
        <v>2034</v>
      </c>
    </row>
    <row r="94" spans="1:4">
      <c r="A94" s="4" t="s">
        <v>1992</v>
      </c>
      <c r="B94" s="5" t="n">
        <v>2618</v>
      </c>
      <c r="C94" s="5" t="n">
        <v>2329</v>
      </c>
    </row>
    <row r="95" spans="1:4">
      <c r="A95" s="4" t="s">
        <v>1998</v>
      </c>
      <c r="B95" s="5" t="n">
        <v>387</v>
      </c>
      <c r="C95" s="5" t="n">
        <v>336</v>
      </c>
    </row>
    <row r="96" spans="1:4">
      <c r="A96" s="4" t="s">
        <v>2064</v>
      </c>
      <c r="C96" s="5" t="n">
        <v>-11</v>
      </c>
    </row>
    <row r="97" spans="1:4">
      <c r="A97" s="4" t="s">
        <v>1434</v>
      </c>
      <c r="B97" s="5" t="n">
        <v>-15</v>
      </c>
      <c r="C97" s="5" t="n">
        <v>-36</v>
      </c>
    </row>
    <row r="98" spans="1:4">
      <c r="A98" s="4" t="s">
        <v>1993</v>
      </c>
      <c r="B98" s="5" t="n">
        <v>2970</v>
      </c>
      <c r="C98" s="5" t="n">
        <v>2618</v>
      </c>
      <c r="D98" s="5" t="n">
        <v>2329</v>
      </c>
    </row>
    <row r="99" spans="1:4">
      <c r="A99" s="4" t="s">
        <v>2076</v>
      </c>
    </row>
    <row r="100" spans="1:4">
      <c r="A100" s="3" t="s">
        <v>2034</v>
      </c>
    </row>
    <row r="101" spans="1:4">
      <c r="A101" s="4" t="s">
        <v>1992</v>
      </c>
      <c r="B101" s="5" t="n">
        <v>85</v>
      </c>
      <c r="C101" s="5" t="n">
        <v>62</v>
      </c>
    </row>
    <row r="102" spans="1:4">
      <c r="A102" s="4" t="s">
        <v>1998</v>
      </c>
      <c r="B102" s="5" t="n">
        <v>19</v>
      </c>
      <c r="C102" s="5" t="n">
        <v>25</v>
      </c>
    </row>
    <row r="103" spans="1:4">
      <c r="A103" s="4" t="s">
        <v>1434</v>
      </c>
      <c r="B103" s="5" t="n">
        <v>-5</v>
      </c>
      <c r="C103" s="5" t="n">
        <v>-2</v>
      </c>
    </row>
    <row r="104" spans="1:4">
      <c r="A104" s="4" t="s">
        <v>1993</v>
      </c>
      <c r="B104" s="6" t="n">
        <v>99</v>
      </c>
      <c r="C104" s="6" t="n">
        <v>85</v>
      </c>
      <c r="D104" s="6" t="n">
        <v>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7</v>
      </c>
      <c r="B1" s="2" t="s">
        <v>1</v>
      </c>
    </row>
    <row r="2" spans="1:4">
      <c r="B2" s="2" t="s">
        <v>24</v>
      </c>
      <c r="C2" s="2" t="s">
        <v>25</v>
      </c>
      <c r="D2" s="2" t="s">
        <v>26</v>
      </c>
    </row>
    <row r="3" spans="1:4">
      <c r="A3" s="3" t="s">
        <v>2078</v>
      </c>
    </row>
    <row r="4" spans="1:4">
      <c r="A4" s="4" t="s">
        <v>2079</v>
      </c>
      <c r="B4" s="6" t="n">
        <v>6910</v>
      </c>
      <c r="C4" s="6" t="n">
        <v>6508</v>
      </c>
    </row>
    <row r="5" spans="1:4">
      <c r="A5" s="4" t="s">
        <v>2080</v>
      </c>
      <c r="B5" s="5" t="n">
        <v>1461</v>
      </c>
      <c r="C5" s="5" t="n">
        <v>1079</v>
      </c>
    </row>
    <row r="6" spans="1:4">
      <c r="A6" s="4" t="s">
        <v>2081</v>
      </c>
      <c r="B6" s="5" t="n">
        <v>937</v>
      </c>
      <c r="C6" s="5" t="n">
        <v>928</v>
      </c>
    </row>
    <row r="7" spans="1:4">
      <c r="A7" s="4" t="s">
        <v>2082</v>
      </c>
      <c r="B7" s="5" t="n">
        <v>2019</v>
      </c>
      <c r="C7" s="5" t="n">
        <v>3165</v>
      </c>
    </row>
    <row r="8" spans="1:4">
      <c r="A8" s="4" t="s">
        <v>2083</v>
      </c>
      <c r="B8" s="5" t="n">
        <v>236</v>
      </c>
      <c r="C8" s="5" t="n">
        <v>156</v>
      </c>
    </row>
    <row r="9" spans="1:4">
      <c r="A9" s="4" t="s">
        <v>2084</v>
      </c>
      <c r="B9" s="5" t="n">
        <v>822</v>
      </c>
      <c r="C9" s="5" t="n">
        <v>644</v>
      </c>
    </row>
    <row r="10" spans="1:4">
      <c r="A10" s="4" t="s">
        <v>2085</v>
      </c>
      <c r="B10" s="5" t="n">
        <v>1603</v>
      </c>
      <c r="C10" s="5" t="n">
        <v>582</v>
      </c>
    </row>
    <row r="11" spans="1:4">
      <c r="A11" s="4" t="s">
        <v>161</v>
      </c>
      <c r="B11" s="5" t="n">
        <v>14652</v>
      </c>
      <c r="C11" s="5" t="n">
        <v>13570</v>
      </c>
    </row>
    <row r="12" spans="1:4">
      <c r="A12" s="4" t="s">
        <v>2086</v>
      </c>
    </row>
    <row r="13" spans="1:4">
      <c r="A13" s="3" t="s">
        <v>2078</v>
      </c>
    </row>
    <row r="14" spans="1:4">
      <c r="A14" s="4" t="s">
        <v>2087</v>
      </c>
      <c r="B14" s="5" t="n">
        <v>408</v>
      </c>
      <c r="C14" s="5" t="n">
        <v>144</v>
      </c>
      <c r="D14" s="6" t="n">
        <v>-337</v>
      </c>
    </row>
    <row r="15" spans="1:4">
      <c r="A15" s="4" t="s">
        <v>2088</v>
      </c>
    </row>
    <row r="16" spans="1:4">
      <c r="A16" s="3" t="s">
        <v>2078</v>
      </c>
    </row>
    <row r="17" spans="1:4">
      <c r="A17" s="4" t="s">
        <v>2087</v>
      </c>
      <c r="B17" s="6" t="n">
        <v>664</v>
      </c>
      <c r="C17" s="6" t="n">
        <v>50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89</v>
      </c>
      <c r="B1" s="2" t="s">
        <v>24</v>
      </c>
      <c r="C1" s="2" t="s">
        <v>25</v>
      </c>
    </row>
    <row r="2" spans="1:3">
      <c r="A2" s="3" t="s">
        <v>2090</v>
      </c>
    </row>
    <row r="3" spans="1:3">
      <c r="A3" s="4" t="s">
        <v>2091</v>
      </c>
      <c r="B3" s="6" t="n">
        <v>30192</v>
      </c>
      <c r="C3" s="6" t="n">
        <v>24717</v>
      </c>
    </row>
    <row r="4" spans="1:3">
      <c r="A4" s="4" t="s">
        <v>2092</v>
      </c>
      <c r="B4" s="5" t="n">
        <v>56729</v>
      </c>
      <c r="C4" s="5" t="n">
        <v>55876</v>
      </c>
    </row>
    <row r="5" spans="1:3">
      <c r="A5" s="4" t="s">
        <v>2093</v>
      </c>
      <c r="B5" s="5" t="n">
        <v>157785</v>
      </c>
      <c r="C5" s="5" t="n">
        <v>152235</v>
      </c>
    </row>
    <row r="6" spans="1:3">
      <c r="A6" s="4" t="s">
        <v>2094</v>
      </c>
      <c r="B6" s="5" t="n">
        <v>277345</v>
      </c>
      <c r="C6" s="5" t="n">
        <v>246964</v>
      </c>
    </row>
    <row r="7" spans="1:3">
      <c r="A7" s="4" t="s">
        <v>161</v>
      </c>
      <c r="B7" s="5" t="n">
        <v>522051</v>
      </c>
      <c r="C7" s="5" t="n">
        <v>479792</v>
      </c>
    </row>
    <row r="8" spans="1:3">
      <c r="A8" s="4" t="s">
        <v>554</v>
      </c>
    </row>
    <row r="9" spans="1:3">
      <c r="A9" s="3" t="s">
        <v>2090</v>
      </c>
    </row>
    <row r="10" spans="1:3">
      <c r="A10" s="4" t="s">
        <v>2091</v>
      </c>
      <c r="B10" s="5" t="n">
        <v>21735</v>
      </c>
      <c r="C10" s="5" t="n">
        <v>21557</v>
      </c>
    </row>
    <row r="11" spans="1:3">
      <c r="A11" s="4" t="s">
        <v>2092</v>
      </c>
      <c r="B11" s="5" t="n">
        <v>47231</v>
      </c>
      <c r="C11" s="5" t="n">
        <v>44380</v>
      </c>
    </row>
    <row r="12" spans="1:3">
      <c r="A12" s="4" t="s">
        <v>2093</v>
      </c>
      <c r="B12" s="5" t="n">
        <v>82091</v>
      </c>
      <c r="C12" s="5" t="n">
        <v>81590</v>
      </c>
    </row>
    <row r="13" spans="1:3">
      <c r="A13" s="4" t="s">
        <v>2094</v>
      </c>
      <c r="B13" s="5" t="n">
        <v>161192</v>
      </c>
      <c r="C13" s="5" t="n">
        <v>145648</v>
      </c>
    </row>
    <row r="14" spans="1:3">
      <c r="A14" s="4" t="s">
        <v>161</v>
      </c>
      <c r="B14" s="5" t="n">
        <v>312249</v>
      </c>
      <c r="C14" s="5" t="n">
        <v>293175</v>
      </c>
    </row>
    <row r="15" spans="1:3">
      <c r="A15" s="4" t="s">
        <v>555</v>
      </c>
    </row>
    <row r="16" spans="1:3">
      <c r="A16" s="3" t="s">
        <v>2090</v>
      </c>
    </row>
    <row r="17" spans="1:3">
      <c r="A17" s="4" t="s">
        <v>2091</v>
      </c>
      <c r="B17" s="5" t="n">
        <v>7395</v>
      </c>
      <c r="C17" s="5" t="n">
        <v>2259</v>
      </c>
    </row>
    <row r="18" spans="1:3">
      <c r="A18" s="4" t="s">
        <v>2092</v>
      </c>
      <c r="B18" s="5" t="n">
        <v>9477</v>
      </c>
      <c r="C18" s="5" t="n">
        <v>11496</v>
      </c>
    </row>
    <row r="19" spans="1:3">
      <c r="A19" s="4" t="s">
        <v>2093</v>
      </c>
      <c r="B19" s="5" t="n">
        <v>74476</v>
      </c>
      <c r="C19" s="5" t="n">
        <v>69555</v>
      </c>
    </row>
    <row r="20" spans="1:3">
      <c r="A20" s="4" t="s">
        <v>2094</v>
      </c>
      <c r="B20" s="5" t="n">
        <v>86805</v>
      </c>
      <c r="C20" s="5" t="n">
        <v>75517</v>
      </c>
    </row>
    <row r="21" spans="1:3">
      <c r="A21" s="4" t="s">
        <v>161</v>
      </c>
      <c r="B21" s="5" t="n">
        <v>178153</v>
      </c>
      <c r="C21" s="5" t="n">
        <v>158827</v>
      </c>
    </row>
    <row r="22" spans="1:3">
      <c r="A22" s="4" t="s">
        <v>624</v>
      </c>
    </row>
    <row r="23" spans="1:3">
      <c r="A23" s="3" t="s">
        <v>2090</v>
      </c>
    </row>
    <row r="24" spans="1:3">
      <c r="A24" s="4" t="s">
        <v>2091</v>
      </c>
      <c r="B24" s="5" t="n">
        <v>1062</v>
      </c>
      <c r="C24" s="5" t="n">
        <v>901</v>
      </c>
    </row>
    <row r="25" spans="1:3">
      <c r="A25" s="4" t="s">
        <v>2092</v>
      </c>
      <c r="B25" s="5" t="n">
        <v>21</v>
      </c>
    </row>
    <row r="26" spans="1:3">
      <c r="A26" s="4" t="s">
        <v>2093</v>
      </c>
      <c r="B26" s="5" t="n">
        <v>1218</v>
      </c>
      <c r="C26" s="5" t="n">
        <v>1090</v>
      </c>
    </row>
    <row r="27" spans="1:3">
      <c r="A27" s="4" t="s">
        <v>2094</v>
      </c>
      <c r="B27" s="5" t="n">
        <v>29348</v>
      </c>
      <c r="C27" s="5" t="n">
        <v>25799</v>
      </c>
    </row>
    <row r="28" spans="1:3">
      <c r="A28" s="4" t="s">
        <v>161</v>
      </c>
      <c r="B28" s="5" t="n">
        <v>31649</v>
      </c>
      <c r="C28" s="5" t="n">
        <v>27790</v>
      </c>
    </row>
    <row r="29" spans="1:3">
      <c r="A29" s="4" t="s">
        <v>707</v>
      </c>
    </row>
    <row r="30" spans="1:3">
      <c r="A30" s="3" t="s">
        <v>2090</v>
      </c>
    </row>
    <row r="31" spans="1:3">
      <c r="A31" s="4" t="s">
        <v>2091</v>
      </c>
      <c r="B31" s="5" t="n">
        <v>1450</v>
      </c>
      <c r="C31" s="5" t="n">
        <v>818</v>
      </c>
    </row>
    <row r="32" spans="1:3">
      <c r="A32" s="4" t="s">
        <v>2092</v>
      </c>
      <c r="B32" s="5" t="n">
        <v>1400</v>
      </c>
      <c r="C32" s="5" t="n">
        <v>1864</v>
      </c>
    </row>
    <row r="33" spans="1:3">
      <c r="A33" s="4" t="s">
        <v>2093</v>
      </c>
      <c r="B33" s="5" t="n">
        <v>526</v>
      </c>
      <c r="C33" s="5" t="n">
        <v>586</v>
      </c>
    </row>
    <row r="34" spans="1:3">
      <c r="A34" s="4" t="s">
        <v>2094</v>
      </c>
      <c r="B34" s="5" t="n">
        <v>24531</v>
      </c>
      <c r="C34" s="5" t="n">
        <v>24937</v>
      </c>
    </row>
    <row r="35" spans="1:3">
      <c r="A35" s="4" t="s">
        <v>161</v>
      </c>
      <c r="B35" s="5" t="n">
        <v>27907</v>
      </c>
      <c r="C35" s="5" t="n">
        <v>28205</v>
      </c>
    </row>
    <row r="36" spans="1:3">
      <c r="A36" s="4" t="s">
        <v>708</v>
      </c>
    </row>
    <row r="37" spans="1:3">
      <c r="A37" s="3" t="s">
        <v>2090</v>
      </c>
    </row>
    <row r="38" spans="1:3">
      <c r="A38" s="4" t="s">
        <v>2091</v>
      </c>
      <c r="B38" s="5" t="n">
        <v>25266</v>
      </c>
      <c r="C38" s="5" t="n">
        <v>20621</v>
      </c>
    </row>
    <row r="39" spans="1:3">
      <c r="A39" s="4" t="s">
        <v>2092</v>
      </c>
      <c r="B39" s="5" t="n">
        <v>33984</v>
      </c>
      <c r="C39" s="5" t="n">
        <v>33968</v>
      </c>
    </row>
    <row r="40" spans="1:3">
      <c r="A40" s="4" t="s">
        <v>2093</v>
      </c>
      <c r="B40" s="5" t="n">
        <v>67026</v>
      </c>
      <c r="C40" s="5" t="n">
        <v>61790</v>
      </c>
    </row>
    <row r="41" spans="1:3">
      <c r="A41" s="4" t="s">
        <v>2094</v>
      </c>
      <c r="B41" s="5" t="n">
        <v>187024</v>
      </c>
      <c r="C41" s="5" t="n">
        <v>166897</v>
      </c>
    </row>
    <row r="42" spans="1:3">
      <c r="A42" s="4" t="s">
        <v>161</v>
      </c>
      <c r="B42" s="5" t="n">
        <v>313300</v>
      </c>
      <c r="C42" s="5" t="n">
        <v>283276</v>
      </c>
    </row>
    <row r="43" spans="1:3">
      <c r="A43" s="4" t="s">
        <v>709</v>
      </c>
    </row>
    <row r="44" spans="1:3">
      <c r="A44" s="3" t="s">
        <v>2090</v>
      </c>
    </row>
    <row r="45" spans="1:3">
      <c r="A45" s="4" t="s">
        <v>2091</v>
      </c>
      <c r="B45" s="5" t="n">
        <v>3476</v>
      </c>
      <c r="C45" s="5" t="n">
        <v>3278</v>
      </c>
    </row>
    <row r="46" spans="1:3">
      <c r="A46" s="4" t="s">
        <v>2092</v>
      </c>
      <c r="B46" s="5" t="n">
        <v>21345</v>
      </c>
      <c r="C46" s="5" t="n">
        <v>20044</v>
      </c>
    </row>
    <row r="47" spans="1:3">
      <c r="A47" s="4" t="s">
        <v>2093</v>
      </c>
      <c r="B47" s="5" t="n">
        <v>90233</v>
      </c>
      <c r="C47" s="5" t="n">
        <v>89859</v>
      </c>
    </row>
    <row r="48" spans="1:3">
      <c r="A48" s="4" t="s">
        <v>2094</v>
      </c>
      <c r="B48" s="5" t="n">
        <v>65790</v>
      </c>
      <c r="C48" s="5" t="n">
        <v>55130</v>
      </c>
    </row>
    <row r="49" spans="1:3">
      <c r="A49" s="4" t="s">
        <v>161</v>
      </c>
      <c r="B49" s="6" t="n">
        <v>180844</v>
      </c>
      <c r="C49" s="6" t="n">
        <v>16831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5</v>
      </c>
      <c r="B1" s="2" t="s">
        <v>24</v>
      </c>
      <c r="C1" s="2" t="s">
        <v>25</v>
      </c>
    </row>
    <row r="2" spans="1:3">
      <c r="A2" s="3" t="s">
        <v>2090</v>
      </c>
    </row>
    <row r="3" spans="1:3">
      <c r="A3" s="4" t="s">
        <v>2096</v>
      </c>
      <c r="B3" s="6" t="n">
        <v>29673</v>
      </c>
      <c r="C3" s="6" t="n">
        <v>30419</v>
      </c>
    </row>
    <row r="4" spans="1:3">
      <c r="A4" s="4" t="s">
        <v>2097</v>
      </c>
    </row>
    <row r="5" spans="1:3">
      <c r="A5" s="3" t="s">
        <v>2090</v>
      </c>
    </row>
    <row r="6" spans="1:3">
      <c r="A6" s="4" t="s">
        <v>2098</v>
      </c>
      <c r="B6" s="5" t="n">
        <v>259747</v>
      </c>
      <c r="C6" s="5" t="n">
        <v>237127</v>
      </c>
    </row>
    <row r="7" spans="1:3">
      <c r="A7" s="4" t="s">
        <v>2099</v>
      </c>
    </row>
    <row r="8" spans="1:3">
      <c r="A8" s="3" t="s">
        <v>2090</v>
      </c>
    </row>
    <row r="9" spans="1:3">
      <c r="A9" s="4" t="s">
        <v>2098</v>
      </c>
      <c r="B9" s="6" t="n">
        <v>37427</v>
      </c>
      <c r="C9" s="6" t="n">
        <v>2768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0</v>
      </c>
      <c r="B1" s="2" t="s">
        <v>1</v>
      </c>
    </row>
    <row r="2" spans="1:3">
      <c r="B2" s="2" t="s">
        <v>24</v>
      </c>
      <c r="C2" s="2" t="s">
        <v>25</v>
      </c>
    </row>
    <row r="3" spans="1:3">
      <c r="A3" s="3" t="s">
        <v>2101</v>
      </c>
    </row>
    <row r="4" spans="1:3">
      <c r="A4" s="4" t="s">
        <v>2102</v>
      </c>
      <c r="B4" s="6" t="n">
        <v>55</v>
      </c>
      <c r="C4" s="6" t="n">
        <v>707</v>
      </c>
    </row>
    <row r="5" spans="1:3">
      <c r="A5" s="4" t="s">
        <v>2103</v>
      </c>
      <c r="B5" s="5" t="n">
        <v>9121</v>
      </c>
      <c r="C5" s="5" t="n">
        <v>8430</v>
      </c>
    </row>
    <row r="6" spans="1:3">
      <c r="A6" s="4" t="s">
        <v>2104</v>
      </c>
      <c r="B6" s="5" t="n">
        <v>25045</v>
      </c>
      <c r="C6" s="5" t="n">
        <v>23108</v>
      </c>
    </row>
    <row r="7" spans="1:3">
      <c r="A7" s="4" t="s">
        <v>2105</v>
      </c>
      <c r="B7" s="5" t="n">
        <v>15309</v>
      </c>
      <c r="C7" s="5" t="n">
        <v>13674</v>
      </c>
    </row>
    <row r="8" spans="1:3">
      <c r="A8" s="4" t="s">
        <v>2106</v>
      </c>
      <c r="B8" s="5" t="n">
        <v>15668</v>
      </c>
      <c r="C8" s="5" t="n">
        <v>13563</v>
      </c>
    </row>
    <row r="9" spans="1:3">
      <c r="A9" s="4" t="s">
        <v>2107</v>
      </c>
      <c r="B9" s="5" t="n">
        <v>498</v>
      </c>
      <c r="C9" s="5" t="n">
        <v>-72</v>
      </c>
    </row>
    <row r="10" spans="1:3">
      <c r="A10" s="4" t="s">
        <v>2108</v>
      </c>
      <c r="B10" s="5" t="n">
        <v>-28</v>
      </c>
      <c r="C10" s="5" t="n">
        <v>-169</v>
      </c>
    </row>
    <row r="11" spans="1:3">
      <c r="A11" s="4" t="s">
        <v>2109</v>
      </c>
      <c r="B11" s="5" t="n">
        <v>331</v>
      </c>
      <c r="C11" s="5" t="n">
        <v>303</v>
      </c>
    </row>
    <row r="12" spans="1:3">
      <c r="A12" s="4" t="s">
        <v>2110</v>
      </c>
      <c r="B12" s="6" t="n">
        <v>-255</v>
      </c>
      <c r="C12" s="6" t="n">
        <v>-22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4</v>
      </c>
    </row>
    <row r="3" spans="1:2">
      <c r="A3" s="3" t="s">
        <v>254</v>
      </c>
    </row>
    <row r="4" spans="1:2">
      <c r="A4" s="4" t="s">
        <v>261</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1</v>
      </c>
      <c r="B1" s="2" t="s">
        <v>24</v>
      </c>
      <c r="C1" s="2" t="s">
        <v>25</v>
      </c>
    </row>
    <row r="2" spans="1:3">
      <c r="A2" s="3" t="s">
        <v>2112</v>
      </c>
    </row>
    <row r="3" spans="1:3">
      <c r="A3" s="4" t="s">
        <v>161</v>
      </c>
      <c r="B3" s="6" t="n">
        <v>277345</v>
      </c>
      <c r="C3" s="6" t="n">
        <v>246964</v>
      </c>
    </row>
    <row r="4" spans="1:3">
      <c r="A4" s="4" t="s">
        <v>625</v>
      </c>
    </row>
    <row r="5" spans="1:3">
      <c r="A5" s="3" t="s">
        <v>2112</v>
      </c>
    </row>
    <row r="6" spans="1:3">
      <c r="A6" s="4" t="s">
        <v>161</v>
      </c>
      <c r="B6" s="5" t="n">
        <v>162666</v>
      </c>
      <c r="C6" s="5" t="n">
        <v>145039</v>
      </c>
    </row>
    <row r="7" spans="1:3">
      <c r="A7" s="4" t="s">
        <v>746</v>
      </c>
    </row>
    <row r="8" spans="1:3">
      <c r="A8" s="3" t="s">
        <v>2112</v>
      </c>
    </row>
    <row r="9" spans="1:3">
      <c r="A9" s="4" t="s">
        <v>161</v>
      </c>
      <c r="B9" s="5" t="n">
        <v>34154</v>
      </c>
      <c r="C9" s="5" t="n">
        <v>25620</v>
      </c>
    </row>
    <row r="10" spans="1:3">
      <c r="A10" s="4" t="s">
        <v>2113</v>
      </c>
    </row>
    <row r="11" spans="1:3">
      <c r="A11" s="3" t="s">
        <v>2112</v>
      </c>
    </row>
    <row r="12" spans="1:3">
      <c r="A12" s="4" t="s">
        <v>161</v>
      </c>
      <c r="B12" s="5" t="n">
        <v>26107</v>
      </c>
      <c r="C12" s="5" t="n">
        <v>23323</v>
      </c>
    </row>
    <row r="13" spans="1:3">
      <c r="A13" s="4" t="s">
        <v>2114</v>
      </c>
    </row>
    <row r="14" spans="1:3">
      <c r="A14" s="3" t="s">
        <v>2112</v>
      </c>
    </row>
    <row r="15" spans="1:3">
      <c r="A15" s="4" t="s">
        <v>161</v>
      </c>
      <c r="B15" s="5" t="n">
        <v>16708</v>
      </c>
      <c r="C15" s="5" t="n">
        <v>19345</v>
      </c>
    </row>
    <row r="16" spans="1:3">
      <c r="A16" s="4" t="s">
        <v>2115</v>
      </c>
    </row>
    <row r="17" spans="1:3">
      <c r="A17" s="3" t="s">
        <v>2112</v>
      </c>
    </row>
    <row r="18" spans="1:3">
      <c r="A18" s="4" t="s">
        <v>161</v>
      </c>
      <c r="B18" s="5" t="n">
        <v>22196</v>
      </c>
      <c r="C18" s="5" t="n">
        <v>15850</v>
      </c>
    </row>
    <row r="19" spans="1:3">
      <c r="A19" s="4" t="s">
        <v>637</v>
      </c>
    </row>
    <row r="20" spans="1:3">
      <c r="A20" s="3" t="s">
        <v>2112</v>
      </c>
    </row>
    <row r="21" spans="1:3">
      <c r="A21" s="4" t="s">
        <v>161</v>
      </c>
      <c r="B21" s="6" t="n">
        <v>15514</v>
      </c>
      <c r="C21" s="6" t="n">
        <v>177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6</v>
      </c>
      <c r="B1" s="2" t="s">
        <v>24</v>
      </c>
      <c r="C1" s="2" t="s">
        <v>25</v>
      </c>
    </row>
    <row r="2" spans="1:3">
      <c r="A2" s="3" t="s">
        <v>2112</v>
      </c>
    </row>
    <row r="3" spans="1:3">
      <c r="A3" s="4" t="s">
        <v>2117</v>
      </c>
      <c r="B3" s="6" t="n">
        <v>277345</v>
      </c>
      <c r="C3" s="6" t="n">
        <v>246964</v>
      </c>
    </row>
    <row r="4" spans="1:3">
      <c r="A4" s="4" t="s">
        <v>2118</v>
      </c>
      <c r="B4" s="5" t="n">
        <v>242612</v>
      </c>
      <c r="C4" s="5" t="n">
        <v>213757</v>
      </c>
    </row>
    <row r="5" spans="1:3">
      <c r="A5" s="4" t="s">
        <v>554</v>
      </c>
    </row>
    <row r="6" spans="1:3">
      <c r="A6" s="3" t="s">
        <v>2112</v>
      </c>
    </row>
    <row r="7" spans="1:3">
      <c r="A7" s="4" t="s">
        <v>2117</v>
      </c>
      <c r="B7" s="5" t="n">
        <v>161192</v>
      </c>
      <c r="C7" s="5" t="n">
        <v>145648</v>
      </c>
    </row>
    <row r="8" spans="1:3">
      <c r="A8" s="4" t="s">
        <v>555</v>
      </c>
    </row>
    <row r="9" spans="1:3">
      <c r="A9" s="3" t="s">
        <v>2112</v>
      </c>
    </row>
    <row r="10" spans="1:3">
      <c r="A10" s="4" t="s">
        <v>2117</v>
      </c>
      <c r="B10" s="5" t="n">
        <v>86805</v>
      </c>
      <c r="C10" s="5" t="n">
        <v>75517</v>
      </c>
    </row>
    <row r="11" spans="1:3">
      <c r="A11" s="4" t="s">
        <v>624</v>
      </c>
    </row>
    <row r="12" spans="1:3">
      <c r="A12" s="3" t="s">
        <v>2112</v>
      </c>
    </row>
    <row r="13" spans="1:3">
      <c r="A13" s="4" t="s">
        <v>2117</v>
      </c>
      <c r="B13" s="5" t="n">
        <v>29348</v>
      </c>
      <c r="C13" s="5" t="n">
        <v>25799</v>
      </c>
    </row>
    <row r="14" spans="1:3">
      <c r="A14" s="4" t="s">
        <v>2119</v>
      </c>
    </row>
    <row r="15" spans="1:3">
      <c r="A15" s="3" t="s">
        <v>2112</v>
      </c>
    </row>
    <row r="16" spans="1:3">
      <c r="A16" s="4" t="s">
        <v>2117</v>
      </c>
      <c r="B16" s="5" t="n">
        <v>247808</v>
      </c>
      <c r="C16" s="5" t="n">
        <v>221954</v>
      </c>
    </row>
    <row r="17" spans="1:3">
      <c r="A17" s="4" t="s">
        <v>2120</v>
      </c>
    </row>
    <row r="18" spans="1:3">
      <c r="A18" s="3" t="s">
        <v>2112</v>
      </c>
    </row>
    <row r="19" spans="1:3">
      <c r="A19" s="4" t="s">
        <v>2117</v>
      </c>
      <c r="B19" s="5" t="n">
        <v>146697</v>
      </c>
      <c r="C19" s="5" t="n">
        <v>130197</v>
      </c>
    </row>
    <row r="20" spans="1:3">
      <c r="A20" s="4" t="s">
        <v>2121</v>
      </c>
    </row>
    <row r="21" spans="1:3">
      <c r="A21" s="3" t="s">
        <v>2112</v>
      </c>
    </row>
    <row r="22" spans="1:3">
      <c r="A22" s="4" t="s">
        <v>2117</v>
      </c>
      <c r="B22" s="5" t="n">
        <v>55190</v>
      </c>
      <c r="C22" s="5" t="n">
        <v>41418</v>
      </c>
    </row>
    <row r="23" spans="1:3">
      <c r="A23" s="4" t="s">
        <v>2122</v>
      </c>
    </row>
    <row r="24" spans="1:3">
      <c r="A24" s="3" t="s">
        <v>2112</v>
      </c>
    </row>
    <row r="25" spans="1:3">
      <c r="A25" s="4" t="s">
        <v>2117</v>
      </c>
      <c r="B25" s="5" t="n">
        <v>3836</v>
      </c>
      <c r="C25" s="5" t="n">
        <v>7922</v>
      </c>
    </row>
    <row r="26" spans="1:3">
      <c r="A26" s="4" t="s">
        <v>2123</v>
      </c>
    </row>
    <row r="27" spans="1:3">
      <c r="A27" s="3" t="s">
        <v>2112</v>
      </c>
    </row>
    <row r="28" spans="1:3">
      <c r="A28" s="4" t="s">
        <v>2117</v>
      </c>
      <c r="B28" s="5" t="n">
        <v>12909</v>
      </c>
      <c r="C28" s="5" t="n">
        <v>10574</v>
      </c>
    </row>
    <row r="29" spans="1:3">
      <c r="A29" s="4" t="s">
        <v>2124</v>
      </c>
    </row>
    <row r="30" spans="1:3">
      <c r="A30" s="3" t="s">
        <v>2112</v>
      </c>
    </row>
    <row r="31" spans="1:3">
      <c r="A31" s="4" t="s">
        <v>2117</v>
      </c>
      <c r="B31" s="5" t="n">
        <v>74762</v>
      </c>
      <c r="C31" s="5" t="n">
        <v>70283</v>
      </c>
    </row>
    <row r="32" spans="1:3">
      <c r="A32" s="4" t="s">
        <v>2125</v>
      </c>
    </row>
    <row r="33" spans="1:3">
      <c r="A33" s="3" t="s">
        <v>2112</v>
      </c>
    </row>
    <row r="34" spans="1:3">
      <c r="A34" s="4" t="s">
        <v>2117</v>
      </c>
      <c r="B34" s="5" t="n">
        <v>71770</v>
      </c>
      <c r="C34" s="5" t="n">
        <v>65963</v>
      </c>
    </row>
    <row r="35" spans="1:3">
      <c r="A35" s="4" t="s">
        <v>2126</v>
      </c>
    </row>
    <row r="36" spans="1:3">
      <c r="A36" s="3" t="s">
        <v>2112</v>
      </c>
    </row>
    <row r="37" spans="1:3">
      <c r="A37" s="4" t="s">
        <v>2117</v>
      </c>
      <c r="B37" s="6" t="n">
        <v>29341</v>
      </c>
      <c r="C37" s="6" t="n">
        <v>2579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7</v>
      </c>
      <c r="B1" s="2" t="s">
        <v>24</v>
      </c>
      <c r="C1" s="2" t="s">
        <v>25</v>
      </c>
      <c r="D1" s="2" t="s">
        <v>26</v>
      </c>
    </row>
    <row r="2" spans="1:4">
      <c r="A2" s="3" t="s">
        <v>2128</v>
      </c>
    </row>
    <row r="3" spans="1:4">
      <c r="A3" s="4" t="s">
        <v>2129</v>
      </c>
      <c r="B3" s="6" t="n">
        <v>8119</v>
      </c>
      <c r="C3" s="6" t="n">
        <v>7894</v>
      </c>
    </row>
    <row r="4" spans="1:4">
      <c r="A4" s="4" t="s">
        <v>2130</v>
      </c>
      <c r="B4" s="5" t="n">
        <v>1385</v>
      </c>
      <c r="C4" s="5" t="n">
        <v>1037</v>
      </c>
    </row>
    <row r="5" spans="1:4">
      <c r="A5" s="4" t="s">
        <v>2082</v>
      </c>
      <c r="B5" s="5" t="n">
        <v>4343</v>
      </c>
      <c r="C5" s="5" t="n">
        <v>3696</v>
      </c>
    </row>
    <row r="6" spans="1:4">
      <c r="A6" s="4" t="s">
        <v>2131</v>
      </c>
      <c r="B6" s="5" t="n">
        <v>9585</v>
      </c>
      <c r="C6" s="5" t="n">
        <v>8959</v>
      </c>
      <c r="D6" s="6" t="n">
        <v>7909</v>
      </c>
    </row>
    <row r="7" spans="1:4">
      <c r="A7" s="4" t="s">
        <v>2132</v>
      </c>
      <c r="B7" s="5" t="n">
        <v>9283</v>
      </c>
      <c r="C7" s="5" t="n">
        <v>6931</v>
      </c>
    </row>
    <row r="8" spans="1:4">
      <c r="A8" s="4" t="s">
        <v>2133</v>
      </c>
      <c r="B8" s="5" t="n">
        <v>1898</v>
      </c>
      <c r="C8" s="5" t="n">
        <v>2177</v>
      </c>
    </row>
    <row r="9" spans="1:4">
      <c r="A9" s="4" t="s">
        <v>161</v>
      </c>
      <c r="B9" s="5" t="n">
        <v>35829</v>
      </c>
      <c r="C9" s="5" t="n">
        <v>32361</v>
      </c>
    </row>
    <row r="10" spans="1:4">
      <c r="A10" s="4" t="s">
        <v>2134</v>
      </c>
    </row>
    <row r="11" spans="1:4">
      <c r="A11" s="3" t="s">
        <v>2128</v>
      </c>
    </row>
    <row r="12" spans="1:4">
      <c r="A12" s="4" t="s">
        <v>2135</v>
      </c>
      <c r="B12" s="5" t="n">
        <v>960</v>
      </c>
      <c r="C12" s="5" t="n">
        <v>1303</v>
      </c>
      <c r="D12" s="5" t="n">
        <v>1343</v>
      </c>
    </row>
    <row r="13" spans="1:4">
      <c r="A13" s="4" t="s">
        <v>2086</v>
      </c>
    </row>
    <row r="14" spans="1:4">
      <c r="A14" s="3" t="s">
        <v>2128</v>
      </c>
    </row>
    <row r="15" spans="1:4">
      <c r="A15" s="4" t="s">
        <v>2135</v>
      </c>
      <c r="B15" s="5" t="n">
        <v>-408</v>
      </c>
      <c r="C15" s="5" t="n">
        <v>-144</v>
      </c>
      <c r="D15" s="6" t="n">
        <v>337</v>
      </c>
    </row>
    <row r="16" spans="1:4">
      <c r="A16" s="4" t="s">
        <v>2136</v>
      </c>
    </row>
    <row r="17" spans="1:4">
      <c r="A17" s="3" t="s">
        <v>2128</v>
      </c>
    </row>
    <row r="18" spans="1:4">
      <c r="A18" s="4" t="s">
        <v>2135</v>
      </c>
      <c r="B18" s="5" t="n">
        <v>960</v>
      </c>
      <c r="C18" s="5" t="n">
        <v>1303</v>
      </c>
    </row>
    <row r="19" spans="1:4">
      <c r="A19" s="4" t="s">
        <v>2137</v>
      </c>
    </row>
    <row r="20" spans="1:4">
      <c r="A20" s="3" t="s">
        <v>2128</v>
      </c>
    </row>
    <row r="21" spans="1:4">
      <c r="A21" s="4" t="s">
        <v>2135</v>
      </c>
      <c r="B21" s="6" t="n">
        <v>256</v>
      </c>
      <c r="C21" s="6" t="n">
        <v>36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8</v>
      </c>
      <c r="B1" s="2" t="s">
        <v>1</v>
      </c>
    </row>
    <row r="2" spans="1:4">
      <c r="B2" s="2" t="s">
        <v>24</v>
      </c>
      <c r="C2" s="2" t="s">
        <v>25</v>
      </c>
      <c r="D2" s="2" t="s">
        <v>26</v>
      </c>
    </row>
    <row r="3" spans="1:4">
      <c r="A3" s="3" t="s">
        <v>2139</v>
      </c>
    </row>
    <row r="4" spans="1:4">
      <c r="A4" s="4" t="s">
        <v>2140</v>
      </c>
      <c r="B4" s="6" t="n">
        <v>800</v>
      </c>
      <c r="C4" s="6" t="n">
        <v>749</v>
      </c>
    </row>
    <row r="5" spans="1:4">
      <c r="A5" s="4" t="s">
        <v>2141</v>
      </c>
      <c r="B5" s="5" t="n">
        <v>-28</v>
      </c>
      <c r="C5" s="5" t="n">
        <v>-41</v>
      </c>
      <c r="D5" s="6" t="n">
        <v>55</v>
      </c>
    </row>
    <row r="6" spans="1:4">
      <c r="A6" s="4" t="s">
        <v>2142</v>
      </c>
      <c r="B6" s="6" t="n">
        <v>-2</v>
      </c>
      <c r="C6" s="6" t="n">
        <v>-32</v>
      </c>
      <c r="D6" s="6" t="n">
        <v>-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3</v>
      </c>
      <c r="B1" s="2" t="s">
        <v>1</v>
      </c>
    </row>
    <row r="2" spans="1:3">
      <c r="B2" s="2" t="s">
        <v>24</v>
      </c>
      <c r="C2" s="2" t="s">
        <v>25</v>
      </c>
    </row>
    <row r="3" spans="1:3">
      <c r="A3" s="3" t="s">
        <v>2144</v>
      </c>
    </row>
    <row r="4" spans="1:3">
      <c r="A4" s="4" t="s">
        <v>2145</v>
      </c>
      <c r="B4" s="6" t="n">
        <v>8959</v>
      </c>
      <c r="C4" s="6" t="n">
        <v>7909</v>
      </c>
    </row>
    <row r="5" spans="1:3">
      <c r="A5" s="3" t="s">
        <v>2146</v>
      </c>
    </row>
    <row r="6" spans="1:3">
      <c r="A6" s="4" t="s">
        <v>2147</v>
      </c>
      <c r="B6" s="5" t="n">
        <v>742</v>
      </c>
      <c r="C6" s="5" t="n">
        <v>545</v>
      </c>
    </row>
    <row r="7" spans="1:3">
      <c r="A7" s="4" t="s">
        <v>2148</v>
      </c>
      <c r="B7" s="5" t="n">
        <v>-400</v>
      </c>
      <c r="C7" s="5" t="n">
        <v>66</v>
      </c>
    </row>
    <row r="8" spans="1:3">
      <c r="A8" s="4" t="s">
        <v>2149</v>
      </c>
      <c r="B8" s="5" t="n">
        <v>3</v>
      </c>
      <c r="C8" s="5" t="n">
        <v>-52</v>
      </c>
    </row>
    <row r="9" spans="1:3">
      <c r="A9" s="4" t="s">
        <v>2150</v>
      </c>
      <c r="C9" s="5" t="n">
        <v>-1</v>
      </c>
    </row>
    <row r="10" spans="1:3">
      <c r="A10" s="4" t="s">
        <v>2151</v>
      </c>
      <c r="B10" s="5" t="n">
        <v>345</v>
      </c>
      <c r="C10" s="5" t="n">
        <v>558</v>
      </c>
    </row>
    <row r="11" spans="1:3">
      <c r="A11" s="4" t="s">
        <v>2152</v>
      </c>
      <c r="B11" s="5" t="n">
        <v>281</v>
      </c>
      <c r="C11" s="5" t="n">
        <v>492</v>
      </c>
    </row>
    <row r="12" spans="1:3">
      <c r="A12" s="4" t="s">
        <v>2153</v>
      </c>
      <c r="B12" s="6" t="n">
        <v>9585</v>
      </c>
      <c r="C12" s="6" t="n">
        <v>895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4</v>
      </c>
      <c r="B1" s="2" t="s">
        <v>1</v>
      </c>
    </row>
    <row r="2" spans="1:4">
      <c r="B2" s="2" t="s">
        <v>24</v>
      </c>
      <c r="C2" s="2" t="s">
        <v>25</v>
      </c>
      <c r="D2" s="2" t="s">
        <v>26</v>
      </c>
    </row>
    <row r="3" spans="1:4">
      <c r="A3" s="3" t="s">
        <v>2155</v>
      </c>
    </row>
    <row r="4" spans="1:4">
      <c r="A4" s="4" t="s">
        <v>2156</v>
      </c>
      <c r="B4" s="6" t="n">
        <v>1828</v>
      </c>
      <c r="C4" s="6" t="n">
        <v>1593</v>
      </c>
      <c r="D4" s="6" t="n">
        <v>1290</v>
      </c>
    </row>
    <row r="5" spans="1:4">
      <c r="A5" s="4" t="s">
        <v>2157</v>
      </c>
    </row>
    <row r="6" spans="1:4">
      <c r="A6" s="3" t="s">
        <v>2155</v>
      </c>
    </row>
    <row r="7" spans="1:4">
      <c r="A7" s="4" t="s">
        <v>2156</v>
      </c>
      <c r="B7" s="5" t="n">
        <v>1976</v>
      </c>
      <c r="C7" s="5" t="n">
        <v>1750</v>
      </c>
      <c r="D7" s="5" t="n">
        <v>1561</v>
      </c>
    </row>
    <row r="8" spans="1:4">
      <c r="A8" s="4" t="s">
        <v>2158</v>
      </c>
    </row>
    <row r="9" spans="1:4">
      <c r="A9" s="3" t="s">
        <v>2155</v>
      </c>
    </row>
    <row r="10" spans="1:4">
      <c r="A10" s="4" t="s">
        <v>2156</v>
      </c>
      <c r="B10" s="6" t="n">
        <v>-148</v>
      </c>
      <c r="C10" s="6" t="n">
        <v>-157</v>
      </c>
      <c r="D10" s="6" t="n">
        <v>-27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2159</v>
      </c>
      <c r="B1" s="2" t="s">
        <v>1</v>
      </c>
    </row>
    <row r="2" spans="1:7">
      <c r="B2" s="2" t="s">
        <v>2160</v>
      </c>
      <c r="C2" s="2" t="s">
        <v>72</v>
      </c>
      <c r="D2" s="2" t="s">
        <v>2161</v>
      </c>
      <c r="E2" s="2" t="s">
        <v>2162</v>
      </c>
      <c r="F2" s="2" t="s">
        <v>2163</v>
      </c>
      <c r="G2" s="2" t="s">
        <v>1765</v>
      </c>
    </row>
    <row r="3" spans="1:7">
      <c r="A3" s="3" t="s">
        <v>2164</v>
      </c>
    </row>
    <row r="4" spans="1:7">
      <c r="A4" s="4" t="s">
        <v>2165</v>
      </c>
      <c r="C4" s="6" t="n">
        <v>5800058</v>
      </c>
      <c r="G4" s="6" t="n">
        <v>4707717</v>
      </c>
    </row>
    <row r="5" spans="1:7">
      <c r="A5" s="4" t="s">
        <v>161</v>
      </c>
      <c r="C5" s="5" t="n">
        <v>6782</v>
      </c>
      <c r="G5" s="5" t="n">
        <v>5029</v>
      </c>
    </row>
    <row r="6" spans="1:7">
      <c r="A6" s="4" t="s">
        <v>2166</v>
      </c>
    </row>
    <row r="7" spans="1:7">
      <c r="A7" s="3" t="s">
        <v>2164</v>
      </c>
    </row>
    <row r="8" spans="1:7">
      <c r="A8" s="4" t="s">
        <v>161</v>
      </c>
      <c r="C8" s="5" t="n">
        <v>6782</v>
      </c>
      <c r="G8" s="5" t="n">
        <v>5029</v>
      </c>
    </row>
    <row r="9" spans="1:7">
      <c r="A9" s="4" t="s">
        <v>2167</v>
      </c>
    </row>
    <row r="10" spans="1:7">
      <c r="A10" s="3" t="s">
        <v>2164</v>
      </c>
    </row>
    <row r="11" spans="1:7">
      <c r="A11" s="4" t="s">
        <v>2165</v>
      </c>
      <c r="C11" s="6" t="n">
        <v>150</v>
      </c>
      <c r="G11" s="5" t="n">
        <v>150</v>
      </c>
    </row>
    <row r="12" spans="1:7">
      <c r="A12" s="4" t="s">
        <v>2168</v>
      </c>
      <c r="B12" s="4" t="s">
        <v>2169</v>
      </c>
    </row>
    <row r="13" spans="1:7">
      <c r="A13" s="4" t="s">
        <v>2170</v>
      </c>
      <c r="B13" s="4" t="s">
        <v>2171</v>
      </c>
      <c r="C13" s="4" t="s">
        <v>2171</v>
      </c>
    </row>
    <row r="14" spans="1:7">
      <c r="A14" s="4" t="s">
        <v>2172</v>
      </c>
      <c r="B14" s="4" t="s">
        <v>2173</v>
      </c>
    </row>
    <row r="15" spans="1:7">
      <c r="A15" s="4" t="s">
        <v>161</v>
      </c>
      <c r="C15" s="6" t="n">
        <v>143</v>
      </c>
      <c r="G15" s="5" t="n">
        <v>148</v>
      </c>
    </row>
    <row r="16" spans="1:7">
      <c r="A16" s="4" t="s">
        <v>2174</v>
      </c>
    </row>
    <row r="17" spans="1:7">
      <c r="A17" s="3" t="s">
        <v>2164</v>
      </c>
    </row>
    <row r="18" spans="1:7">
      <c r="A18" s="4" t="s">
        <v>2165</v>
      </c>
      <c r="C18" s="6" t="n">
        <v>900</v>
      </c>
      <c r="G18" s="5" t="n">
        <v>900</v>
      </c>
    </row>
    <row r="19" spans="1:7">
      <c r="A19" s="4" t="s">
        <v>2168</v>
      </c>
      <c r="B19" s="12" t="n">
        <v>2023</v>
      </c>
    </row>
    <row r="20" spans="1:7">
      <c r="A20" s="4" t="s">
        <v>2170</v>
      </c>
      <c r="B20" s="4" t="s">
        <v>2175</v>
      </c>
      <c r="C20" s="4" t="s">
        <v>2175</v>
      </c>
    </row>
    <row r="21" spans="1:7">
      <c r="A21" s="4" t="s">
        <v>2172</v>
      </c>
      <c r="B21" s="12" t="n">
        <v>2018</v>
      </c>
    </row>
    <row r="22" spans="1:7">
      <c r="A22" s="4" t="s">
        <v>161</v>
      </c>
      <c r="G22" s="5" t="n">
        <v>905</v>
      </c>
    </row>
    <row r="23" spans="1:7">
      <c r="A23" s="4" t="s">
        <v>2176</v>
      </c>
    </row>
    <row r="24" spans="1:7">
      <c r="A24" s="3" t="s">
        <v>2164</v>
      </c>
    </row>
    <row r="25" spans="1:7">
      <c r="A25" s="4" t="s">
        <v>2165</v>
      </c>
      <c r="C25" s="6" t="n">
        <v>1000</v>
      </c>
      <c r="G25" s="5" t="n">
        <v>1000</v>
      </c>
    </row>
    <row r="26" spans="1:7">
      <c r="A26" s="4" t="s">
        <v>2168</v>
      </c>
      <c r="B26" s="13" t="n">
        <v>2024</v>
      </c>
    </row>
    <row r="27" spans="1:7">
      <c r="A27" s="4" t="s">
        <v>2170</v>
      </c>
      <c r="B27" s="4" t="s">
        <v>1030</v>
      </c>
      <c r="C27" s="4" t="s">
        <v>1030</v>
      </c>
    </row>
    <row r="28" spans="1:7">
      <c r="A28" s="4" t="s">
        <v>2172</v>
      </c>
      <c r="B28" s="13" t="n">
        <v>2019</v>
      </c>
    </row>
    <row r="29" spans="1:7">
      <c r="A29" s="4" t="s">
        <v>161</v>
      </c>
      <c r="C29" s="6" t="n">
        <v>1003</v>
      </c>
      <c r="G29" s="5" t="n">
        <v>1016</v>
      </c>
    </row>
    <row r="30" spans="1:7">
      <c r="A30" s="4" t="s">
        <v>2177</v>
      </c>
    </row>
    <row r="31" spans="1:7">
      <c r="A31" s="3" t="s">
        <v>2164</v>
      </c>
    </row>
    <row r="32" spans="1:7">
      <c r="A32" s="4" t="s">
        <v>2165</v>
      </c>
      <c r="C32" s="6" t="n">
        <v>1000</v>
      </c>
      <c r="G32" s="5" t="n">
        <v>1000</v>
      </c>
    </row>
    <row r="33" spans="1:7">
      <c r="A33" s="4" t="s">
        <v>2168</v>
      </c>
      <c r="B33" s="14" t="n">
        <v>2025</v>
      </c>
    </row>
    <row r="34" spans="1:7">
      <c r="A34" s="4" t="s">
        <v>2170</v>
      </c>
      <c r="B34" s="4" t="s">
        <v>2178</v>
      </c>
      <c r="C34" s="4" t="s">
        <v>2178</v>
      </c>
    </row>
    <row r="35" spans="1:7">
      <c r="A35" s="4" t="s">
        <v>2172</v>
      </c>
      <c r="B35" s="14" t="n">
        <v>2020</v>
      </c>
    </row>
    <row r="36" spans="1:7">
      <c r="A36" s="4" t="s">
        <v>161</v>
      </c>
      <c r="C36" s="6" t="n">
        <v>916</v>
      </c>
      <c r="G36" s="5" t="n">
        <v>969</v>
      </c>
    </row>
    <row r="37" spans="1:7">
      <c r="A37" s="4" t="s">
        <v>2179</v>
      </c>
    </row>
    <row r="38" spans="1:7">
      <c r="A38" s="3" t="s">
        <v>2164</v>
      </c>
    </row>
    <row r="39" spans="1:7">
      <c r="A39" s="4" t="s">
        <v>2165</v>
      </c>
      <c r="C39" s="6" t="n">
        <v>1250</v>
      </c>
      <c r="G39" s="5" t="n">
        <v>1250</v>
      </c>
    </row>
    <row r="40" spans="1:7">
      <c r="A40" s="4" t="s">
        <v>2168</v>
      </c>
      <c r="B40" s="15" t="n">
        <v>2026</v>
      </c>
    </row>
    <row r="41" spans="1:7">
      <c r="A41" s="4" t="s">
        <v>2170</v>
      </c>
      <c r="B41" s="4" t="s">
        <v>2180</v>
      </c>
      <c r="C41" s="4" t="s">
        <v>2180</v>
      </c>
    </row>
    <row r="42" spans="1:7">
      <c r="A42" s="4" t="s">
        <v>2172</v>
      </c>
      <c r="B42" s="15" t="n">
        <v>2021</v>
      </c>
    </row>
    <row r="43" spans="1:7">
      <c r="A43" s="4" t="s">
        <v>161</v>
      </c>
      <c r="C43" s="6" t="n">
        <v>1222</v>
      </c>
      <c r="G43" s="5" t="n">
        <v>1178</v>
      </c>
    </row>
    <row r="44" spans="1:7">
      <c r="A44" s="4" t="s">
        <v>2181</v>
      </c>
    </row>
    <row r="45" spans="1:7">
      <c r="A45" s="3" t="s">
        <v>2164</v>
      </c>
    </row>
    <row r="46" spans="1:7">
      <c r="A46" s="4" t="s">
        <v>2165</v>
      </c>
      <c r="C46" s="6" t="n">
        <v>850</v>
      </c>
      <c r="G46" s="5" t="n">
        <v>850</v>
      </c>
    </row>
    <row r="47" spans="1:7">
      <c r="A47" s="4" t="s">
        <v>2168</v>
      </c>
      <c r="B47" s="15" t="n">
        <v>2027</v>
      </c>
    </row>
    <row r="48" spans="1:7">
      <c r="A48" s="4" t="s">
        <v>2170</v>
      </c>
      <c r="B48" s="4" t="s">
        <v>2182</v>
      </c>
      <c r="C48" s="4" t="s">
        <v>2182</v>
      </c>
    </row>
    <row r="49" spans="1:7">
      <c r="A49" s="4" t="s">
        <v>2172</v>
      </c>
      <c r="B49" s="15" t="n">
        <v>2022</v>
      </c>
    </row>
    <row r="50" spans="1:7">
      <c r="A50" s="4" t="s">
        <v>161</v>
      </c>
      <c r="C50" s="6" t="n">
        <v>813</v>
      </c>
      <c r="G50" s="6" t="n">
        <v>813</v>
      </c>
    </row>
    <row r="51" spans="1:7">
      <c r="A51" s="4" t="s">
        <v>2183</v>
      </c>
    </row>
    <row r="52" spans="1:7">
      <c r="A52" s="3" t="s">
        <v>2164</v>
      </c>
    </row>
    <row r="53" spans="1:7">
      <c r="A53" s="4" t="s">
        <v>2165</v>
      </c>
      <c r="B53" s="6" t="n">
        <v>1250</v>
      </c>
      <c r="E53" s="6" t="n">
        <v>1250</v>
      </c>
      <c r="F53" s="6" t="n">
        <v>1250</v>
      </c>
    </row>
    <row r="54" spans="1:7">
      <c r="A54" s="4" t="s">
        <v>2168</v>
      </c>
      <c r="B54" s="14" t="n">
        <v>2032</v>
      </c>
    </row>
    <row r="55" spans="1:7">
      <c r="A55" s="4" t="s">
        <v>2170</v>
      </c>
      <c r="B55" s="4" t="s">
        <v>2184</v>
      </c>
      <c r="C55" s="4" t="s">
        <v>2184</v>
      </c>
      <c r="E55" s="4" t="s">
        <v>2185</v>
      </c>
    </row>
    <row r="56" spans="1:7">
      <c r="A56" s="4" t="s">
        <v>2172</v>
      </c>
      <c r="B56" s="14" t="n">
        <v>2027</v>
      </c>
    </row>
    <row r="57" spans="1:7">
      <c r="A57" s="4" t="s">
        <v>161</v>
      </c>
      <c r="C57" s="6" t="n">
        <v>1573</v>
      </c>
    </row>
    <row r="58" spans="1:7">
      <c r="A58" s="4" t="s">
        <v>2186</v>
      </c>
    </row>
    <row r="59" spans="1:7">
      <c r="A59" s="3" t="s">
        <v>2164</v>
      </c>
    </row>
    <row r="60" spans="1:7">
      <c r="A60" s="4" t="s">
        <v>2165</v>
      </c>
      <c r="B60" s="6" t="n">
        <v>850</v>
      </c>
      <c r="D60" s="6" t="n">
        <v>850</v>
      </c>
      <c r="F60" s="6" t="n">
        <v>850</v>
      </c>
    </row>
    <row r="61" spans="1:7">
      <c r="A61" s="4" t="s">
        <v>2168</v>
      </c>
      <c r="B61" s="16" t="n">
        <v>2028</v>
      </c>
    </row>
    <row r="62" spans="1:7">
      <c r="A62" s="4" t="s">
        <v>2170</v>
      </c>
      <c r="B62" s="4" t="s">
        <v>2187</v>
      </c>
      <c r="C62" s="4" t="s">
        <v>2187</v>
      </c>
      <c r="D62" s="4" t="s">
        <v>2188</v>
      </c>
    </row>
    <row r="63" spans="1:7">
      <c r="A63" s="4" t="s">
        <v>2172</v>
      </c>
      <c r="B63" s="16" t="n">
        <v>2023</v>
      </c>
    </row>
    <row r="64" spans="1:7">
      <c r="A64" s="4" t="s">
        <v>161</v>
      </c>
      <c r="C64" s="6" t="n">
        <v>1112</v>
      </c>
    </row>
  </sheetData>
  <mergeCells count="2">
    <mergeCell ref="A1:A2"/>
    <mergeCell ref="F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s>
  <sheetData>
    <row r="1" spans="1:10">
      <c r="A1" s="1" t="s">
        <v>2189</v>
      </c>
      <c r="B1" s="2" t="s">
        <v>2190</v>
      </c>
      <c r="C1" s="2" t="s">
        <v>72</v>
      </c>
      <c r="D1" s="2" t="s">
        <v>1765</v>
      </c>
      <c r="E1" s="2" t="s">
        <v>2160</v>
      </c>
      <c r="F1" s="2" t="s">
        <v>2191</v>
      </c>
      <c r="G1" s="2" t="s">
        <v>2161</v>
      </c>
      <c r="H1" s="2" t="s">
        <v>2162</v>
      </c>
      <c r="I1" s="2" t="s">
        <v>2163</v>
      </c>
      <c r="J1" s="2" t="s">
        <v>1765</v>
      </c>
    </row>
    <row r="2" spans="1:10">
      <c r="A2" s="3" t="s">
        <v>2164</v>
      </c>
    </row>
    <row r="3" spans="1:10">
      <c r="A3" s="4" t="s">
        <v>2165</v>
      </c>
      <c r="F3" s="6" t="n">
        <v>5800058</v>
      </c>
      <c r="J3" s="6" t="n">
        <v>4707717</v>
      </c>
    </row>
    <row r="4" spans="1:10">
      <c r="A4" s="4" t="s">
        <v>2166</v>
      </c>
    </row>
    <row r="5" spans="1:10">
      <c r="A5" s="3" t="s">
        <v>2164</v>
      </c>
    </row>
    <row r="6" spans="1:10">
      <c r="A6" s="4" t="s">
        <v>2192</v>
      </c>
      <c r="C6" s="6" t="n">
        <v>233</v>
      </c>
      <c r="D6" s="6" t="n">
        <v>-121</v>
      </c>
    </row>
    <row r="7" spans="1:10">
      <c r="A7" s="4" t="s">
        <v>2193</v>
      </c>
    </row>
    <row r="8" spans="1:10">
      <c r="A8" s="3" t="s">
        <v>2164</v>
      </c>
    </row>
    <row r="9" spans="1:10">
      <c r="A9" s="4" t="s">
        <v>2194</v>
      </c>
      <c r="F9" s="6" t="n">
        <v>5</v>
      </c>
    </row>
    <row r="10" spans="1:10">
      <c r="A10" s="4" t="s">
        <v>2195</v>
      </c>
    </row>
    <row r="11" spans="1:10">
      <c r="A11" s="3" t="s">
        <v>2164</v>
      </c>
    </row>
    <row r="12" spans="1:10">
      <c r="A12" s="4" t="s">
        <v>2165</v>
      </c>
      <c r="F12" s="6" t="n">
        <v>900</v>
      </c>
      <c r="J12" s="6" t="n">
        <v>900</v>
      </c>
    </row>
    <row r="13" spans="1:10">
      <c r="A13" s="4" t="s">
        <v>2196</v>
      </c>
      <c r="E13" s="4" t="s">
        <v>2175</v>
      </c>
      <c r="F13" s="4" t="s">
        <v>2175</v>
      </c>
    </row>
    <row r="14" spans="1:10">
      <c r="A14" s="4" t="s">
        <v>2197</v>
      </c>
    </row>
    <row r="15" spans="1:10">
      <c r="A15" s="3" t="s">
        <v>2164</v>
      </c>
    </row>
    <row r="16" spans="1:10">
      <c r="A16" s="4" t="s">
        <v>2165</v>
      </c>
      <c r="B16" s="6" t="n">
        <v>900</v>
      </c>
    </row>
    <row r="17" spans="1:10">
      <c r="A17" s="4" t="s">
        <v>2198</v>
      </c>
      <c r="B17" s="4" t="s">
        <v>1856</v>
      </c>
    </row>
    <row r="18" spans="1:10">
      <c r="A18" s="4" t="s">
        <v>2199</v>
      </c>
    </row>
    <row r="19" spans="1:10">
      <c r="A19" s="3" t="s">
        <v>2164</v>
      </c>
    </row>
    <row r="20" spans="1:10">
      <c r="A20" s="4" t="s">
        <v>2165</v>
      </c>
      <c r="E20" s="6" t="n">
        <v>1250</v>
      </c>
      <c r="H20" s="6" t="n">
        <v>1250</v>
      </c>
      <c r="I20" s="6" t="n">
        <v>1250</v>
      </c>
    </row>
    <row r="21" spans="1:10">
      <c r="A21" s="4" t="s">
        <v>2196</v>
      </c>
      <c r="E21" s="4" t="s">
        <v>2184</v>
      </c>
      <c r="F21" s="4" t="s">
        <v>2184</v>
      </c>
      <c r="H21" s="4" t="s">
        <v>2185</v>
      </c>
    </row>
    <row r="22" spans="1:10">
      <c r="A22" s="4" t="s">
        <v>2200</v>
      </c>
    </row>
    <row r="23" spans="1:10">
      <c r="A23" s="3" t="s">
        <v>2164</v>
      </c>
    </row>
    <row r="24" spans="1:10">
      <c r="A24" s="4" t="s">
        <v>2165</v>
      </c>
      <c r="E24" s="6" t="n">
        <v>850</v>
      </c>
      <c r="G24" s="6" t="n">
        <v>850</v>
      </c>
      <c r="I24" s="6" t="n">
        <v>850</v>
      </c>
    </row>
    <row r="25" spans="1:10">
      <c r="A25" s="4" t="s">
        <v>2196</v>
      </c>
      <c r="E25" s="4" t="s">
        <v>2187</v>
      </c>
      <c r="F25" s="4" t="s">
        <v>2187</v>
      </c>
      <c r="G25" s="4" t="s">
        <v>218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1</v>
      </c>
      <c r="B1" s="2" t="s">
        <v>1</v>
      </c>
    </row>
    <row r="2" spans="1:4">
      <c r="B2" s="2" t="s">
        <v>24</v>
      </c>
      <c r="C2" s="2" t="s">
        <v>25</v>
      </c>
      <c r="D2" s="2" t="s">
        <v>26</v>
      </c>
    </row>
    <row r="3" spans="1:4">
      <c r="A3" s="3" t="s">
        <v>2202</v>
      </c>
    </row>
    <row r="4" spans="1:4">
      <c r="A4" s="4" t="s">
        <v>2203</v>
      </c>
      <c r="B4" s="6" t="n">
        <v>44354</v>
      </c>
      <c r="C4" s="6" t="n">
        <v>42328</v>
      </c>
    </row>
    <row r="5" spans="1:4">
      <c r="A5" s="4" t="s">
        <v>2204</v>
      </c>
      <c r="B5" s="6" t="n">
        <v>45727</v>
      </c>
      <c r="C5" s="6" t="n">
        <v>44354</v>
      </c>
      <c r="D5" s="6" t="n">
        <v>42328</v>
      </c>
    </row>
    <row r="6" spans="1:4">
      <c r="A6" s="4" t="s">
        <v>2205</v>
      </c>
    </row>
    <row r="7" spans="1:4">
      <c r="A7" s="3" t="s">
        <v>2202</v>
      </c>
    </row>
    <row r="8" spans="1:4">
      <c r="A8" s="4" t="s">
        <v>2203</v>
      </c>
      <c r="B8" s="5" t="n">
        <v>10000000</v>
      </c>
    </row>
    <row r="9" spans="1:4">
      <c r="A9" s="4" t="s">
        <v>2204</v>
      </c>
      <c r="C9" s="5" t="n">
        <v>10000000</v>
      </c>
    </row>
    <row r="10" spans="1:4">
      <c r="A10" s="4" t="s">
        <v>2206</v>
      </c>
      <c r="C10" s="7" t="n">
        <v>0.66</v>
      </c>
    </row>
    <row r="11" spans="1:4">
      <c r="A11" s="4" t="s">
        <v>2207</v>
      </c>
    </row>
    <row r="12" spans="1:4">
      <c r="A12" s="3" t="s">
        <v>2202</v>
      </c>
    </row>
    <row r="13" spans="1:4">
      <c r="A13" s="4" t="s">
        <v>2203</v>
      </c>
      <c r="B13" s="5" t="n">
        <v>10000000</v>
      </c>
    </row>
    <row r="14" spans="1:4">
      <c r="A14" s="4" t="s">
        <v>2204</v>
      </c>
      <c r="C14" s="5" t="n">
        <v>10000000</v>
      </c>
    </row>
    <row r="15" spans="1:4">
      <c r="A15" s="4" t="s">
        <v>2206</v>
      </c>
      <c r="C15" s="7" t="n">
        <v>0.73</v>
      </c>
    </row>
    <row r="16" spans="1:4">
      <c r="A16" s="4" t="s">
        <v>2208</v>
      </c>
    </row>
    <row r="17" spans="1:4">
      <c r="A17" s="3" t="s">
        <v>2202</v>
      </c>
    </row>
    <row r="18" spans="1:4">
      <c r="A18" s="4" t="s">
        <v>2203</v>
      </c>
      <c r="B18" s="5" t="n">
        <v>6267391</v>
      </c>
    </row>
    <row r="19" spans="1:4">
      <c r="A19" s="4" t="s">
        <v>2204</v>
      </c>
      <c r="B19" s="5" t="n">
        <v>6267391</v>
      </c>
      <c r="C19" s="5" t="n">
        <v>6267391</v>
      </c>
    </row>
    <row r="20" spans="1:4">
      <c r="A20" s="4" t="s">
        <v>2203</v>
      </c>
      <c r="B20" s="6" t="n">
        <v>157</v>
      </c>
    </row>
    <row r="21" spans="1:4">
      <c r="A21" s="4" t="s">
        <v>2204</v>
      </c>
      <c r="C21" s="6" t="n">
        <v>157</v>
      </c>
    </row>
    <row r="22" spans="1:4">
      <c r="A22" s="4" t="s">
        <v>2206</v>
      </c>
      <c r="B22" s="7" t="n">
        <v>0.64</v>
      </c>
      <c r="C22" s="7" t="n">
        <v>0.85</v>
      </c>
    </row>
    <row r="23" spans="1:4">
      <c r="A23" s="4" t="s">
        <v>2209</v>
      </c>
    </row>
    <row r="24" spans="1:4">
      <c r="A24" s="3" t="s">
        <v>2202</v>
      </c>
    </row>
    <row r="25" spans="1:4">
      <c r="A25" s="4" t="s">
        <v>2203</v>
      </c>
      <c r="B25" s="5" t="n">
        <v>5732609</v>
      </c>
    </row>
    <row r="26" spans="1:4">
      <c r="A26" s="4" t="s">
        <v>2204</v>
      </c>
      <c r="B26" s="5" t="n">
        <v>5732609</v>
      </c>
      <c r="C26" s="5" t="n">
        <v>5732609</v>
      </c>
    </row>
    <row r="27" spans="1:4">
      <c r="A27" s="4" t="s">
        <v>2203</v>
      </c>
      <c r="B27" s="6" t="n">
        <v>143</v>
      </c>
    </row>
    <row r="28" spans="1:4">
      <c r="A28" s="4" t="s">
        <v>2204</v>
      </c>
      <c r="C28" s="6" t="n">
        <v>143</v>
      </c>
    </row>
    <row r="29" spans="1:4">
      <c r="A29" s="4" t="s">
        <v>2206</v>
      </c>
      <c r="B29" s="7" t="n">
        <v>0.52</v>
      </c>
      <c r="C29" s="7" t="n">
        <v>0.55</v>
      </c>
    </row>
    <row r="30" spans="1:4">
      <c r="A30" s="4" t="s">
        <v>2210</v>
      </c>
    </row>
    <row r="31" spans="1:4">
      <c r="A31" s="3" t="s">
        <v>2202</v>
      </c>
    </row>
    <row r="32" spans="1:4">
      <c r="A32" s="4" t="s">
        <v>2203</v>
      </c>
      <c r="B32" s="5" t="n">
        <v>16000000</v>
      </c>
    </row>
    <row r="33" spans="1:4">
      <c r="A33" s="4" t="s">
        <v>2204</v>
      </c>
      <c r="B33" s="5" t="n">
        <v>16000000</v>
      </c>
      <c r="C33" s="5" t="n">
        <v>16000000</v>
      </c>
    </row>
    <row r="34" spans="1:4">
      <c r="A34" s="4" t="s">
        <v>2203</v>
      </c>
      <c r="B34" s="6" t="n">
        <v>400</v>
      </c>
    </row>
    <row r="35" spans="1:4">
      <c r="A35" s="4" t="s">
        <v>2204</v>
      </c>
      <c r="B35" s="6" t="n">
        <v>400</v>
      </c>
      <c r="C35" s="6" t="n">
        <v>400</v>
      </c>
    </row>
    <row r="36" spans="1:4">
      <c r="A36" s="4" t="s">
        <v>2206</v>
      </c>
      <c r="B36" s="7" t="n">
        <v>1.1</v>
      </c>
      <c r="C36" s="7" t="n">
        <v>0.45</v>
      </c>
    </row>
    <row r="37" spans="1:4">
      <c r="A37" s="4" t="s">
        <v>2211</v>
      </c>
    </row>
    <row r="38" spans="1:4">
      <c r="A38" s="3" t="s">
        <v>2202</v>
      </c>
    </row>
    <row r="39" spans="1:4">
      <c r="A39" s="4" t="s">
        <v>2204</v>
      </c>
      <c r="B39" s="5" t="n">
        <v>16000000</v>
      </c>
    </row>
    <row r="40" spans="1:4">
      <c r="A40" s="4" t="s">
        <v>2204</v>
      </c>
      <c r="B40" s="6" t="n">
        <v>400</v>
      </c>
    </row>
    <row r="41" spans="1:4">
      <c r="A41" s="4" t="s">
        <v>2212</v>
      </c>
    </row>
    <row r="42" spans="1:4">
      <c r="A42" s="3" t="s">
        <v>2202</v>
      </c>
    </row>
    <row r="43" spans="1:4">
      <c r="A43" s="4" t="s">
        <v>2203</v>
      </c>
      <c r="B43" s="5" t="n">
        <v>9425607</v>
      </c>
    </row>
    <row r="44" spans="1:4">
      <c r="A44" s="4" t="s">
        <v>2204</v>
      </c>
      <c r="B44" s="5" t="n">
        <v>9425607</v>
      </c>
      <c r="C44" s="5" t="n">
        <v>9425607</v>
      </c>
    </row>
    <row r="45" spans="1:4">
      <c r="A45" s="4" t="s">
        <v>2203</v>
      </c>
      <c r="B45" s="6" t="n">
        <v>236</v>
      </c>
    </row>
    <row r="46" spans="1:4">
      <c r="A46" s="4" t="s">
        <v>2204</v>
      </c>
      <c r="B46" s="6" t="n">
        <v>236</v>
      </c>
      <c r="C46" s="6" t="n">
        <v>236</v>
      </c>
    </row>
    <row r="47" spans="1:4">
      <c r="A47" s="4" t="s">
        <v>2206</v>
      </c>
      <c r="B47" s="7" t="n">
        <v>0.45</v>
      </c>
      <c r="C47" s="7" t="n">
        <v>0.45</v>
      </c>
    </row>
    <row r="48" spans="1:4">
      <c r="A48" s="4" t="s">
        <v>2213</v>
      </c>
    </row>
    <row r="49" spans="1:4">
      <c r="A49" s="3" t="s">
        <v>2202</v>
      </c>
    </row>
    <row r="50" spans="1:4">
      <c r="A50" s="4" t="s">
        <v>2203</v>
      </c>
      <c r="B50" s="5" t="n">
        <v>2174393</v>
      </c>
    </row>
    <row r="51" spans="1:4">
      <c r="A51" s="4" t="s">
        <v>2204</v>
      </c>
      <c r="B51" s="5" t="n">
        <v>2174393</v>
      </c>
      <c r="C51" s="5" t="n">
        <v>2174393</v>
      </c>
    </row>
    <row r="52" spans="1:4">
      <c r="A52" s="4" t="s">
        <v>2203</v>
      </c>
      <c r="B52" s="6" t="n">
        <v>54</v>
      </c>
    </row>
    <row r="53" spans="1:4">
      <c r="A53" s="4" t="s">
        <v>2204</v>
      </c>
      <c r="B53" s="6" t="n">
        <v>54</v>
      </c>
      <c r="C53" s="6" t="n">
        <v>54</v>
      </c>
    </row>
    <row r="54" spans="1:4">
      <c r="A54" s="4" t="s">
        <v>2206</v>
      </c>
      <c r="B54" s="7" t="n">
        <v>0.59</v>
      </c>
      <c r="C54" s="7" t="n">
        <v>0.43</v>
      </c>
    </row>
    <row r="55" spans="1:4">
      <c r="A55" s="4" t="s">
        <v>2214</v>
      </c>
    </row>
    <row r="56" spans="1:4">
      <c r="A56" s="3" t="s">
        <v>2202</v>
      </c>
    </row>
    <row r="57" spans="1:4">
      <c r="A57" s="4" t="s">
        <v>2203</v>
      </c>
      <c r="B57" s="5" t="n">
        <v>20000000</v>
      </c>
    </row>
    <row r="58" spans="1:4">
      <c r="A58" s="4" t="s">
        <v>2204</v>
      </c>
      <c r="B58" s="5" t="n">
        <v>20000000</v>
      </c>
      <c r="C58" s="5" t="n">
        <v>20000000</v>
      </c>
    </row>
    <row r="59" spans="1:4">
      <c r="A59" s="4" t="s">
        <v>2203</v>
      </c>
      <c r="B59" s="6" t="n">
        <v>500</v>
      </c>
    </row>
    <row r="60" spans="1:4">
      <c r="A60" s="4" t="s">
        <v>2204</v>
      </c>
      <c r="B60" s="6" t="n">
        <v>500</v>
      </c>
      <c r="C60" s="6" t="n">
        <v>500</v>
      </c>
    </row>
    <row r="61" spans="1:4">
      <c r="A61" s="4" t="s">
        <v>2206</v>
      </c>
      <c r="B61" s="6" t="n">
        <v>1</v>
      </c>
      <c r="C61" s="6" t="n">
        <v>1</v>
      </c>
    </row>
    <row r="62" spans="1:4">
      <c r="A62" s="4" t="s">
        <v>2215</v>
      </c>
    </row>
    <row r="63" spans="1:4">
      <c r="A63" s="3" t="s">
        <v>2202</v>
      </c>
    </row>
    <row r="64" spans="1:4">
      <c r="A64" s="4" t="s">
        <v>2203</v>
      </c>
      <c r="B64" s="5" t="n">
        <v>16000000</v>
      </c>
    </row>
    <row r="65" spans="1:4">
      <c r="A65" s="4" t="s">
        <v>2204</v>
      </c>
      <c r="B65" s="5" t="n">
        <v>16000000</v>
      </c>
      <c r="C65" s="5" t="n">
        <v>16000000</v>
      </c>
    </row>
    <row r="66" spans="1:4">
      <c r="A66" s="4" t="s">
        <v>2203</v>
      </c>
      <c r="B66" s="6" t="n">
        <v>400</v>
      </c>
    </row>
    <row r="67" spans="1:4">
      <c r="A67" s="4" t="s">
        <v>2204</v>
      </c>
      <c r="B67" s="6" t="n">
        <v>400</v>
      </c>
      <c r="C67" s="6" t="n">
        <v>400</v>
      </c>
    </row>
    <row r="68" spans="1:4">
      <c r="A68" s="4" t="s">
        <v>2206</v>
      </c>
      <c r="B68" s="7" t="n">
        <v>0.98</v>
      </c>
      <c r="C68" s="7" t="n">
        <v>0.98</v>
      </c>
    </row>
    <row r="69" spans="1:4">
      <c r="A69" s="4" t="s">
        <v>2216</v>
      </c>
    </row>
    <row r="70" spans="1:4">
      <c r="A70" s="3" t="s">
        <v>2202</v>
      </c>
    </row>
    <row r="71" spans="1:4">
      <c r="A71" s="4" t="s">
        <v>2203</v>
      </c>
      <c r="B71" s="5" t="n">
        <v>12000000</v>
      </c>
    </row>
    <row r="72" spans="1:4">
      <c r="A72" s="4" t="s">
        <v>2204</v>
      </c>
      <c r="B72" s="5" t="n">
        <v>12000000</v>
      </c>
      <c r="C72" s="5" t="n">
        <v>12000000</v>
      </c>
    </row>
    <row r="73" spans="1:4">
      <c r="A73" s="4" t="s">
        <v>2203</v>
      </c>
      <c r="B73" s="6" t="n">
        <v>300</v>
      </c>
    </row>
    <row r="74" spans="1:4">
      <c r="A74" s="4" t="s">
        <v>2204</v>
      </c>
      <c r="B74" s="6" t="n">
        <v>300</v>
      </c>
      <c r="C74" s="6" t="n">
        <v>300</v>
      </c>
    </row>
    <row r="75" spans="1:4">
      <c r="A75" s="4" t="s">
        <v>2206</v>
      </c>
      <c r="B75" s="7" t="n">
        <v>0.95</v>
      </c>
      <c r="C75" s="7" t="n">
        <v>0.95</v>
      </c>
    </row>
    <row r="76" spans="1:4">
      <c r="A76" s="4" t="s">
        <v>2217</v>
      </c>
    </row>
    <row r="77" spans="1:4">
      <c r="A77" s="3" t="s">
        <v>2202</v>
      </c>
    </row>
    <row r="78" spans="1:4">
      <c r="A78" s="4" t="s">
        <v>2203</v>
      </c>
      <c r="B78" s="5" t="n">
        <v>8000000</v>
      </c>
    </row>
    <row r="79" spans="1:4">
      <c r="A79" s="4" t="s">
        <v>2204</v>
      </c>
      <c r="B79" s="5" t="n">
        <v>8000000</v>
      </c>
      <c r="C79" s="5" t="n">
        <v>8000000</v>
      </c>
    </row>
    <row r="80" spans="1:4">
      <c r="A80" s="4" t="s">
        <v>2203</v>
      </c>
      <c r="B80" s="6" t="n">
        <v>200</v>
      </c>
    </row>
    <row r="81" spans="1:4">
      <c r="A81" s="4" t="s">
        <v>2204</v>
      </c>
      <c r="B81" s="6" t="n">
        <v>200</v>
      </c>
      <c r="C81" s="6" t="n">
        <v>200</v>
      </c>
    </row>
    <row r="82" spans="1:4">
      <c r="A82" s="4" t="s">
        <v>2206</v>
      </c>
      <c r="B82" s="7" t="n">
        <v>0.95</v>
      </c>
      <c r="C82" s="7" t="n">
        <v>0.95</v>
      </c>
    </row>
    <row r="83" spans="1:4">
      <c r="A83" s="4" t="s">
        <v>2218</v>
      </c>
    </row>
    <row r="84" spans="1:4">
      <c r="A84" s="3" t="s">
        <v>2202</v>
      </c>
    </row>
    <row r="85" spans="1:4">
      <c r="A85" s="4" t="s">
        <v>2203</v>
      </c>
      <c r="B85" s="5" t="n">
        <v>6000000</v>
      </c>
    </row>
    <row r="86" spans="1:4">
      <c r="A86" s="4" t="s">
        <v>2204</v>
      </c>
      <c r="B86" s="5" t="n">
        <v>6000000</v>
      </c>
      <c r="C86" s="5" t="n">
        <v>6000000</v>
      </c>
    </row>
    <row r="87" spans="1:4">
      <c r="A87" s="4" t="s">
        <v>2203</v>
      </c>
      <c r="B87" s="6" t="n">
        <v>150</v>
      </c>
    </row>
    <row r="88" spans="1:4">
      <c r="A88" s="4" t="s">
        <v>2204</v>
      </c>
      <c r="B88" s="6" t="n">
        <v>150</v>
      </c>
      <c r="C88" s="6" t="n">
        <v>150</v>
      </c>
    </row>
    <row r="89" spans="1:4">
      <c r="A89" s="4" t="s">
        <v>2206</v>
      </c>
      <c r="B89" s="7" t="n">
        <v>1.25</v>
      </c>
      <c r="C89" s="7" t="n">
        <v>1.25</v>
      </c>
    </row>
    <row r="90" spans="1:4">
      <c r="A90" s="4" t="s">
        <v>2219</v>
      </c>
    </row>
    <row r="91" spans="1:4">
      <c r="A91" s="3" t="s">
        <v>2202</v>
      </c>
    </row>
    <row r="92" spans="1:4">
      <c r="A92" s="4" t="s">
        <v>2203</v>
      </c>
      <c r="B92" s="5" t="n">
        <v>600000</v>
      </c>
    </row>
    <row r="93" spans="1:4">
      <c r="A93" s="4" t="s">
        <v>2204</v>
      </c>
      <c r="B93" s="5" t="n">
        <v>600000</v>
      </c>
      <c r="C93" s="5" t="n">
        <v>600000</v>
      </c>
    </row>
    <row r="94" spans="1:4">
      <c r="A94" s="4" t="s">
        <v>2203</v>
      </c>
      <c r="B94" s="6" t="n">
        <v>600</v>
      </c>
    </row>
    <row r="95" spans="1:4">
      <c r="A95" s="4" t="s">
        <v>2204</v>
      </c>
      <c r="B95" s="6" t="n">
        <v>600</v>
      </c>
      <c r="C95" s="6" t="n">
        <v>600</v>
      </c>
    </row>
    <row r="96" spans="1:4">
      <c r="A96" s="4" t="s">
        <v>2206</v>
      </c>
      <c r="B96" s="7" t="n">
        <v>58.5</v>
      </c>
      <c r="C96" s="7" t="n">
        <v>58.5</v>
      </c>
    </row>
    <row r="97" spans="1:4">
      <c r="A97" s="4" t="s">
        <v>2220</v>
      </c>
    </row>
    <row r="98" spans="1:4">
      <c r="A98" s="3" t="s">
        <v>2202</v>
      </c>
    </row>
    <row r="99" spans="1:4">
      <c r="A99" s="4" t="s">
        <v>2203</v>
      </c>
      <c r="B99" s="5" t="n">
        <v>24000000</v>
      </c>
    </row>
    <row r="100" spans="1:4">
      <c r="A100" s="4" t="s">
        <v>2204</v>
      </c>
      <c r="B100" s="5" t="n">
        <v>24000000</v>
      </c>
      <c r="C100" s="5" t="n">
        <v>24000000</v>
      </c>
    </row>
    <row r="101" spans="1:4">
      <c r="A101" s="4" t="s">
        <v>2203</v>
      </c>
      <c r="B101" s="6" t="n">
        <v>600</v>
      </c>
    </row>
    <row r="102" spans="1:4">
      <c r="A102" s="4" t="s">
        <v>2204</v>
      </c>
      <c r="B102" s="6" t="n">
        <v>600</v>
      </c>
      <c r="C102" s="6" t="n">
        <v>600</v>
      </c>
    </row>
    <row r="103" spans="1:4">
      <c r="A103" s="4" t="s">
        <v>2206</v>
      </c>
      <c r="B103" s="7" t="n">
        <v>1.21</v>
      </c>
      <c r="C103" s="7" t="n">
        <v>1.33</v>
      </c>
    </row>
    <row r="104" spans="1:4">
      <c r="A104" s="4" t="s">
        <v>2221</v>
      </c>
    </row>
    <row r="105" spans="1:4">
      <c r="A105" s="3" t="s">
        <v>2202</v>
      </c>
    </row>
    <row r="106" spans="1:4">
      <c r="A106" s="4" t="s">
        <v>2203</v>
      </c>
      <c r="B106" s="5" t="n">
        <v>20000000</v>
      </c>
    </row>
    <row r="107" spans="1:4">
      <c r="A107" s="4" t="s">
        <v>2204</v>
      </c>
      <c r="B107" s="5" t="n">
        <v>20000000</v>
      </c>
      <c r="C107" s="5" t="n">
        <v>20000000</v>
      </c>
    </row>
    <row r="108" spans="1:4">
      <c r="A108" s="4" t="s">
        <v>2203</v>
      </c>
      <c r="B108" s="6" t="n">
        <v>500</v>
      </c>
    </row>
    <row r="109" spans="1:4">
      <c r="A109" s="4" t="s">
        <v>2204</v>
      </c>
      <c r="B109" s="6" t="n">
        <v>500</v>
      </c>
      <c r="C109" s="6" t="n">
        <v>500</v>
      </c>
    </row>
    <row r="110" spans="1:4">
      <c r="A110" s="4" t="s">
        <v>2206</v>
      </c>
      <c r="B110" s="7" t="n">
        <v>1.13</v>
      </c>
      <c r="C110" s="7" t="n">
        <v>0.8</v>
      </c>
    </row>
    <row r="111" spans="1:4">
      <c r="A111" s="4" t="s">
        <v>158</v>
      </c>
    </row>
    <row r="112" spans="1:4">
      <c r="A112" s="3" t="s">
        <v>2202</v>
      </c>
    </row>
    <row r="113" spans="1:4">
      <c r="A113" s="4" t="s">
        <v>2203</v>
      </c>
      <c r="B113" s="6" t="n">
        <v>4240</v>
      </c>
      <c r="C113" s="6" t="n">
        <v>3840</v>
      </c>
      <c r="D113" s="5" t="n">
        <v>3240</v>
      </c>
    </row>
    <row r="114" spans="1:4">
      <c r="A114" s="4" t="s">
        <v>2204</v>
      </c>
      <c r="B114" s="6" t="n">
        <v>4340</v>
      </c>
      <c r="C114" s="6" t="n">
        <v>4240</v>
      </c>
      <c r="D114" s="6" t="n">
        <v>3840</v>
      </c>
    </row>
    <row r="115" spans="1:4">
      <c r="A115" s="4" t="s">
        <v>69</v>
      </c>
    </row>
    <row r="116" spans="1:4">
      <c r="A116" s="3" t="s">
        <v>2202</v>
      </c>
    </row>
    <row r="117" spans="1:4">
      <c r="A117" s="4" t="s">
        <v>2203</v>
      </c>
      <c r="B117" s="5" t="n">
        <v>647816318</v>
      </c>
      <c r="C117" s="5" t="n">
        <v>645761333</v>
      </c>
    </row>
    <row r="118" spans="1:4">
      <c r="A118" s="4" t="s">
        <v>2222</v>
      </c>
      <c r="C118" s="5" t="n">
        <v>4821184</v>
      </c>
    </row>
    <row r="119" spans="1:4">
      <c r="A119" s="4" t="s">
        <v>2223</v>
      </c>
      <c r="B119" s="5" t="n">
        <v>1513307</v>
      </c>
      <c r="C119" s="5" t="n">
        <v>2233801</v>
      </c>
    </row>
    <row r="120" spans="1:4">
      <c r="A120" s="4" t="s">
        <v>2224</v>
      </c>
      <c r="B120" s="5" t="n">
        <v>-10000000</v>
      </c>
      <c r="C120" s="5" t="n">
        <v>-5000000</v>
      </c>
    </row>
    <row r="121" spans="1:4">
      <c r="A121" s="4" t="s">
        <v>2204</v>
      </c>
      <c r="B121" s="5" t="n">
        <v>639329625</v>
      </c>
      <c r="C121" s="5" t="n">
        <v>647816318</v>
      </c>
      <c r="D121" s="5" t="n">
        <v>645761333</v>
      </c>
    </row>
    <row r="122" spans="1:4">
      <c r="A122" s="4" t="s">
        <v>2203</v>
      </c>
      <c r="B122" s="6" t="n">
        <v>13032</v>
      </c>
      <c r="C122" s="6" t="n">
        <v>12539</v>
      </c>
      <c r="D122" s="6" t="n">
        <v>12313</v>
      </c>
    </row>
    <row r="123" spans="1:4">
      <c r="A123" s="4" t="s">
        <v>2222</v>
      </c>
      <c r="C123" s="5" t="n">
        <v>448</v>
      </c>
    </row>
    <row r="124" spans="1:4">
      <c r="A124" s="4" t="s">
        <v>2225</v>
      </c>
      <c r="B124" s="5" t="n">
        <v>99</v>
      </c>
      <c r="C124" s="5" t="n">
        <v>146</v>
      </c>
    </row>
    <row r="125" spans="1:4">
      <c r="A125" s="4" t="s">
        <v>2224</v>
      </c>
      <c r="B125" s="5" t="n">
        <v>-202</v>
      </c>
      <c r="C125" s="5" t="n">
        <v>-101</v>
      </c>
    </row>
    <row r="126" spans="1:4">
      <c r="A126" s="4" t="s">
        <v>2204</v>
      </c>
      <c r="B126" s="6" t="n">
        <v>12929</v>
      </c>
      <c r="C126" s="6" t="n">
        <v>13032</v>
      </c>
      <c r="D126" s="6" t="n">
        <v>12539</v>
      </c>
    </row>
    <row r="127" spans="1:4">
      <c r="A127" s="4" t="s">
        <v>2206</v>
      </c>
      <c r="B127" s="7" t="n">
        <v>3.78</v>
      </c>
      <c r="C127" s="7" t="n">
        <v>3.56</v>
      </c>
      <c r="D127" s="7" t="n">
        <v>3.4</v>
      </c>
    </row>
    <row r="128" spans="1:4">
      <c r="A128" s="4" t="s">
        <v>2226</v>
      </c>
    </row>
    <row r="129" spans="1:4">
      <c r="A129" s="3" t="s">
        <v>2202</v>
      </c>
    </row>
    <row r="130" spans="1:4">
      <c r="A130" s="4" t="s">
        <v>2203</v>
      </c>
      <c r="B130" s="6" t="n">
        <v>17272</v>
      </c>
    </row>
    <row r="131" spans="1:4">
      <c r="A131" s="4" t="s">
        <v>2204</v>
      </c>
      <c r="B131" s="6" t="n">
        <v>17269</v>
      </c>
      <c r="C131" s="6" t="n">
        <v>1727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227</v>
      </c>
      <c r="B1" s="2" t="s">
        <v>2228</v>
      </c>
      <c r="C1" s="2" t="s">
        <v>2229</v>
      </c>
      <c r="D1" s="2" t="s">
        <v>2230</v>
      </c>
      <c r="E1" s="2" t="s">
        <v>24</v>
      </c>
      <c r="F1" s="2" t="s">
        <v>25</v>
      </c>
      <c r="G1" s="2" t="s">
        <v>26</v>
      </c>
      <c r="H1" s="2" t="s">
        <v>2231</v>
      </c>
      <c r="I1" s="2" t="s">
        <v>2232</v>
      </c>
    </row>
    <row r="2" spans="1:9">
      <c r="A2" s="3" t="s">
        <v>2202</v>
      </c>
    </row>
    <row r="3" spans="1:9">
      <c r="A3" s="4" t="s">
        <v>2233</v>
      </c>
      <c r="E3" s="6" t="n">
        <v>400</v>
      </c>
      <c r="F3" s="6" t="n">
        <v>900</v>
      </c>
      <c r="G3" s="6" t="n">
        <v>600</v>
      </c>
    </row>
    <row r="4" spans="1:9">
      <c r="A4" s="4" t="s">
        <v>2205</v>
      </c>
    </row>
    <row r="5" spans="1:9">
      <c r="A5" s="3" t="s">
        <v>2202</v>
      </c>
    </row>
    <row r="6" spans="1:9">
      <c r="A6" s="4" t="s">
        <v>2234</v>
      </c>
      <c r="I6" s="5" t="n">
        <v>10000000</v>
      </c>
    </row>
    <row r="7" spans="1:9">
      <c r="A7" s="4" t="s">
        <v>2235</v>
      </c>
      <c r="I7" s="6" t="n">
        <v>25</v>
      </c>
    </row>
    <row r="8" spans="1:9">
      <c r="A8" s="4" t="s">
        <v>2236</v>
      </c>
      <c r="F8" s="7" t="n">
        <v>0.66</v>
      </c>
    </row>
    <row r="9" spans="1:9">
      <c r="A9" s="4" t="s">
        <v>2237</v>
      </c>
      <c r="F9" s="5" t="n">
        <v>10000000</v>
      </c>
    </row>
    <row r="10" spans="1:9">
      <c r="A10" s="4" t="s">
        <v>2207</v>
      </c>
    </row>
    <row r="11" spans="1:9">
      <c r="A11" s="3" t="s">
        <v>2202</v>
      </c>
    </row>
    <row r="12" spans="1:9">
      <c r="A12" s="4" t="s">
        <v>2234</v>
      </c>
      <c r="I12" s="5" t="n">
        <v>10000000</v>
      </c>
    </row>
    <row r="13" spans="1:9">
      <c r="A13" s="4" t="s">
        <v>2235</v>
      </c>
      <c r="I13" s="6" t="n">
        <v>25</v>
      </c>
    </row>
    <row r="14" spans="1:9">
      <c r="A14" s="4" t="s">
        <v>2236</v>
      </c>
      <c r="F14" s="7" t="n">
        <v>0.73</v>
      </c>
    </row>
    <row r="15" spans="1:9">
      <c r="A15" s="4" t="s">
        <v>2237</v>
      </c>
      <c r="F15" s="5" t="n">
        <v>10000000</v>
      </c>
    </row>
    <row r="16" spans="1:9">
      <c r="A16" s="4" t="s">
        <v>2208</v>
      </c>
    </row>
    <row r="17" spans="1:9">
      <c r="A17" s="3" t="s">
        <v>2202</v>
      </c>
    </row>
    <row r="18" spans="1:9">
      <c r="A18" s="4" t="s">
        <v>2234</v>
      </c>
      <c r="H18" s="5" t="n">
        <v>6267391</v>
      </c>
    </row>
    <row r="19" spans="1:9">
      <c r="A19" s="4" t="s">
        <v>2235</v>
      </c>
      <c r="H19" s="6" t="n">
        <v>25</v>
      </c>
    </row>
    <row r="20" spans="1:9">
      <c r="A20" s="4" t="s">
        <v>2236</v>
      </c>
      <c r="E20" s="7" t="n">
        <v>0.64</v>
      </c>
      <c r="F20" s="7" t="n">
        <v>0.85</v>
      </c>
    </row>
    <row r="21" spans="1:9">
      <c r="A21" s="4" t="s">
        <v>2237</v>
      </c>
      <c r="E21" s="5" t="n">
        <v>6267391</v>
      </c>
      <c r="F21" s="5" t="n">
        <v>6267391</v>
      </c>
    </row>
    <row r="22" spans="1:9">
      <c r="A22" s="4" t="s">
        <v>2209</v>
      </c>
    </row>
    <row r="23" spans="1:9">
      <c r="A23" s="3" t="s">
        <v>2202</v>
      </c>
    </row>
    <row r="24" spans="1:9">
      <c r="A24" s="4" t="s">
        <v>2234</v>
      </c>
      <c r="H24" s="5" t="n">
        <v>5732609</v>
      </c>
    </row>
    <row r="25" spans="1:9">
      <c r="A25" s="4" t="s">
        <v>2235</v>
      </c>
      <c r="H25" s="6" t="n">
        <v>25</v>
      </c>
    </row>
    <row r="26" spans="1:9">
      <c r="A26" s="4" t="s">
        <v>2236</v>
      </c>
      <c r="E26" s="7" t="n">
        <v>0.52</v>
      </c>
      <c r="F26" s="7" t="n">
        <v>0.55</v>
      </c>
    </row>
    <row r="27" spans="1:9">
      <c r="A27" s="4" t="s">
        <v>2237</v>
      </c>
      <c r="E27" s="5" t="n">
        <v>5732609</v>
      </c>
      <c r="F27" s="5" t="n">
        <v>5732609</v>
      </c>
    </row>
    <row r="28" spans="1:9">
      <c r="A28" s="4" t="s">
        <v>2221</v>
      </c>
    </row>
    <row r="29" spans="1:9">
      <c r="A29" s="3" t="s">
        <v>2202</v>
      </c>
    </row>
    <row r="30" spans="1:9">
      <c r="A30" s="4" t="s">
        <v>2235</v>
      </c>
      <c r="E30" s="6" t="n">
        <v>25</v>
      </c>
    </row>
    <row r="31" spans="1:9">
      <c r="A31" s="4" t="s">
        <v>2238</v>
      </c>
      <c r="D31" s="5" t="n">
        <v>20000000</v>
      </c>
    </row>
    <row r="32" spans="1:9">
      <c r="A32" s="4" t="s">
        <v>2239</v>
      </c>
      <c r="D32" s="6" t="n">
        <v>25</v>
      </c>
    </row>
    <row r="33" spans="1:9">
      <c r="A33" s="4" t="s">
        <v>2233</v>
      </c>
      <c r="D33" s="6" t="n">
        <v>500</v>
      </c>
    </row>
    <row r="34" spans="1:9">
      <c r="A34" s="4" t="s">
        <v>2210</v>
      </c>
    </row>
    <row r="35" spans="1:9">
      <c r="A35" s="3" t="s">
        <v>2202</v>
      </c>
    </row>
    <row r="36" spans="1:9">
      <c r="A36" s="4" t="s">
        <v>2235</v>
      </c>
      <c r="E36" s="5" t="n">
        <v>25</v>
      </c>
    </row>
    <row r="37" spans="1:9">
      <c r="A37" s="4" t="s">
        <v>2236</v>
      </c>
      <c r="E37" s="7" t="n">
        <v>1.1</v>
      </c>
      <c r="F37" s="7" t="n">
        <v>0.45</v>
      </c>
    </row>
    <row r="38" spans="1:9">
      <c r="A38" s="4" t="s">
        <v>2237</v>
      </c>
      <c r="E38" s="5" t="n">
        <v>16000000</v>
      </c>
      <c r="F38" s="5" t="n">
        <v>16000000</v>
      </c>
    </row>
    <row r="39" spans="1:9">
      <c r="A39" s="4" t="s">
        <v>2238</v>
      </c>
      <c r="C39" s="5" t="n">
        <v>16000000</v>
      </c>
    </row>
    <row r="40" spans="1:9">
      <c r="A40" s="4" t="s">
        <v>2239</v>
      </c>
      <c r="C40" s="6" t="n">
        <v>25</v>
      </c>
    </row>
    <row r="41" spans="1:9">
      <c r="A41" s="4" t="s">
        <v>2233</v>
      </c>
      <c r="C41" s="6" t="n">
        <v>400</v>
      </c>
    </row>
    <row r="42" spans="1:9">
      <c r="A42" s="4" t="s">
        <v>2211</v>
      </c>
    </row>
    <row r="43" spans="1:9">
      <c r="A43" s="3" t="s">
        <v>2202</v>
      </c>
    </row>
    <row r="44" spans="1:9">
      <c r="A44" s="4" t="s">
        <v>2235</v>
      </c>
      <c r="E44" s="6" t="n">
        <v>25</v>
      </c>
    </row>
    <row r="45" spans="1:9">
      <c r="A45" s="4" t="s">
        <v>2237</v>
      </c>
      <c r="E45" s="5" t="n">
        <v>16000000</v>
      </c>
    </row>
    <row r="46" spans="1:9">
      <c r="A46" s="4" t="s">
        <v>2238</v>
      </c>
      <c r="B46" s="5" t="n">
        <v>16000000</v>
      </c>
    </row>
    <row r="47" spans="1:9">
      <c r="A47" s="4" t="s">
        <v>2239</v>
      </c>
      <c r="B47" s="6" t="n">
        <v>25</v>
      </c>
    </row>
    <row r="48" spans="1:9">
      <c r="A48" s="4" t="s">
        <v>2233</v>
      </c>
      <c r="B48" s="6" t="n">
        <v>4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4</v>
      </c>
    </row>
    <row r="3" spans="1:2">
      <c r="A3" s="3" t="s">
        <v>254</v>
      </c>
    </row>
    <row r="4" spans="1:2">
      <c r="A4" s="4" t="s">
        <v>263</v>
      </c>
      <c r="B4" s="4" t="s">
        <v>2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9"/>
    <col customWidth="1" max="2" min="2" width="20"/>
    <col customWidth="1" max="3" min="3" width="14"/>
  </cols>
  <sheetData>
    <row r="1" spans="1:3">
      <c r="A1" s="1" t="s">
        <v>2240</v>
      </c>
      <c r="B1" s="2" t="s">
        <v>1</v>
      </c>
    </row>
    <row r="2" spans="1:3">
      <c r="B2" s="2" t="s">
        <v>24</v>
      </c>
      <c r="C2" s="2" t="s">
        <v>25</v>
      </c>
    </row>
    <row r="3" spans="1:3">
      <c r="A3" s="4" t="s">
        <v>2212</v>
      </c>
    </row>
    <row r="4" spans="1:3">
      <c r="A4" s="3" t="s">
        <v>2202</v>
      </c>
    </row>
    <row r="5" spans="1:3">
      <c r="A5" s="4" t="s">
        <v>2241</v>
      </c>
      <c r="B5" s="6" t="n">
        <v>25</v>
      </c>
    </row>
    <row r="6" spans="1:3">
      <c r="A6" s="4" t="s">
        <v>2242</v>
      </c>
      <c r="B6" s="7" t="n">
        <v>0.45</v>
      </c>
      <c r="C6" s="7" t="n">
        <v>0.45</v>
      </c>
    </row>
    <row r="7" spans="1:3">
      <c r="A7" s="4" t="s">
        <v>2243</v>
      </c>
      <c r="B7" s="4" t="s">
        <v>2244</v>
      </c>
    </row>
    <row r="8" spans="1:3">
      <c r="A8" s="4" t="s">
        <v>2245</v>
      </c>
      <c r="B8" s="4" t="s">
        <v>2246</v>
      </c>
    </row>
    <row r="9" spans="1:3">
      <c r="A9" s="4" t="s">
        <v>2247</v>
      </c>
      <c r="B9" s="4" t="s">
        <v>2248</v>
      </c>
    </row>
    <row r="10" spans="1:3">
      <c r="A10" s="4" t="s">
        <v>2249</v>
      </c>
    </row>
    <row r="11" spans="1:3">
      <c r="A11" s="3" t="s">
        <v>2202</v>
      </c>
    </row>
    <row r="12" spans="1:3">
      <c r="A12" s="4" t="s">
        <v>2242</v>
      </c>
      <c r="B12" s="17" t="n">
        <v>0.112813</v>
      </c>
    </row>
    <row r="13" spans="1:3">
      <c r="A13" s="4" t="s">
        <v>2213</v>
      </c>
    </row>
    <row r="14" spans="1:3">
      <c r="A14" s="3" t="s">
        <v>2202</v>
      </c>
    </row>
    <row r="15" spans="1:3">
      <c r="A15" s="4" t="s">
        <v>2241</v>
      </c>
      <c r="B15" s="5" t="n">
        <v>25</v>
      </c>
    </row>
    <row r="16" spans="1:3">
      <c r="A16" s="4" t="s">
        <v>2242</v>
      </c>
      <c r="B16" s="7" t="n">
        <v>0.59</v>
      </c>
      <c r="C16" s="8" t="n">
        <v>0.43</v>
      </c>
    </row>
    <row r="17" spans="1:3">
      <c r="A17" s="4" t="s">
        <v>2243</v>
      </c>
      <c r="B17" s="4" t="s">
        <v>2244</v>
      </c>
    </row>
    <row r="18" spans="1:3">
      <c r="A18" s="4" t="s">
        <v>2245</v>
      </c>
      <c r="B18" s="4" t="s">
        <v>2246</v>
      </c>
    </row>
    <row r="19" spans="1:3">
      <c r="A19" s="4" t="s">
        <v>2247</v>
      </c>
      <c r="B19" s="4" t="s">
        <v>2250</v>
      </c>
    </row>
    <row r="20" spans="1:3">
      <c r="A20" s="4" t="s">
        <v>2251</v>
      </c>
    </row>
    <row r="21" spans="1:3">
      <c r="A21" s="3" t="s">
        <v>2202</v>
      </c>
    </row>
    <row r="22" spans="1:3">
      <c r="A22" s="4" t="s">
        <v>2242</v>
      </c>
      <c r="B22" s="4" t="s">
        <v>2252</v>
      </c>
    </row>
    <row r="23" spans="1:3">
      <c r="A23" s="4" t="s">
        <v>2214</v>
      </c>
    </row>
    <row r="24" spans="1:3">
      <c r="A24" s="3" t="s">
        <v>2202</v>
      </c>
    </row>
    <row r="25" spans="1:3">
      <c r="A25" s="4" t="s">
        <v>2241</v>
      </c>
      <c r="B25" s="6" t="n">
        <v>25</v>
      </c>
    </row>
    <row r="26" spans="1:3">
      <c r="A26" s="4" t="s">
        <v>2242</v>
      </c>
      <c r="B26" s="6" t="n">
        <v>1</v>
      </c>
      <c r="C26" s="5" t="n">
        <v>1</v>
      </c>
    </row>
    <row r="27" spans="1:3">
      <c r="A27" s="4" t="s">
        <v>2243</v>
      </c>
      <c r="B27" s="4" t="s">
        <v>897</v>
      </c>
    </row>
    <row r="28" spans="1:3">
      <c r="A28" s="4" t="s">
        <v>2245</v>
      </c>
      <c r="B28" s="4" t="s">
        <v>2253</v>
      </c>
    </row>
    <row r="29" spans="1:3">
      <c r="A29" s="4" t="s">
        <v>2247</v>
      </c>
      <c r="B29" s="4" t="s">
        <v>2254</v>
      </c>
    </row>
    <row r="30" spans="1:3">
      <c r="A30" s="4" t="s">
        <v>2255</v>
      </c>
    </row>
    <row r="31" spans="1:3">
      <c r="A31" s="3" t="s">
        <v>2202</v>
      </c>
    </row>
    <row r="32" spans="1:3">
      <c r="A32" s="4" t="s">
        <v>2242</v>
      </c>
      <c r="B32" s="17" t="n">
        <v>0.25</v>
      </c>
    </row>
    <row r="33" spans="1:3">
      <c r="A33" s="4" t="s">
        <v>2215</v>
      </c>
    </row>
    <row r="34" spans="1:3">
      <c r="A34" s="3" t="s">
        <v>2202</v>
      </c>
    </row>
    <row r="35" spans="1:3">
      <c r="A35" s="4" t="s">
        <v>2241</v>
      </c>
      <c r="B35" s="5" t="n">
        <v>25</v>
      </c>
    </row>
    <row r="36" spans="1:3">
      <c r="A36" s="4" t="s">
        <v>2242</v>
      </c>
      <c r="B36" s="7" t="n">
        <v>0.98</v>
      </c>
      <c r="C36" s="8" t="n">
        <v>0.98</v>
      </c>
    </row>
    <row r="37" spans="1:3">
      <c r="A37" s="4" t="s">
        <v>2243</v>
      </c>
      <c r="B37" s="4" t="s">
        <v>1058</v>
      </c>
    </row>
    <row r="38" spans="1:3">
      <c r="A38" s="4" t="s">
        <v>2245</v>
      </c>
      <c r="B38" s="4" t="s">
        <v>2256</v>
      </c>
    </row>
    <row r="39" spans="1:3">
      <c r="A39" s="4" t="s">
        <v>2247</v>
      </c>
      <c r="B39" s="4" t="s">
        <v>2257</v>
      </c>
    </row>
    <row r="40" spans="1:3">
      <c r="A40" s="4" t="s">
        <v>2258</v>
      </c>
    </row>
    <row r="41" spans="1:3">
      <c r="A41" s="3" t="s">
        <v>2202</v>
      </c>
    </row>
    <row r="42" spans="1:3">
      <c r="A42" s="4" t="s">
        <v>2242</v>
      </c>
      <c r="B42" s="17" t="n">
        <v>0.24375</v>
      </c>
    </row>
    <row r="43" spans="1:3">
      <c r="A43" s="4" t="s">
        <v>2216</v>
      </c>
    </row>
    <row r="44" spans="1:3">
      <c r="A44" s="3" t="s">
        <v>2202</v>
      </c>
    </row>
    <row r="45" spans="1:3">
      <c r="A45" s="4" t="s">
        <v>2241</v>
      </c>
      <c r="B45" s="5" t="n">
        <v>25</v>
      </c>
    </row>
    <row r="46" spans="1:3">
      <c r="A46" s="4" t="s">
        <v>2242</v>
      </c>
      <c r="B46" s="7" t="n">
        <v>0.95</v>
      </c>
      <c r="C46" s="8" t="n">
        <v>0.95</v>
      </c>
    </row>
    <row r="47" spans="1:3">
      <c r="A47" s="4" t="s">
        <v>2243</v>
      </c>
      <c r="B47" s="4" t="s">
        <v>853</v>
      </c>
    </row>
    <row r="48" spans="1:3">
      <c r="A48" s="4" t="s">
        <v>2245</v>
      </c>
      <c r="B48" s="4" t="s">
        <v>2259</v>
      </c>
    </row>
    <row r="49" spans="1:3">
      <c r="A49" s="4" t="s">
        <v>2247</v>
      </c>
      <c r="B49" s="4" t="s">
        <v>2260</v>
      </c>
    </row>
    <row r="50" spans="1:3">
      <c r="A50" s="4" t="s">
        <v>2261</v>
      </c>
    </row>
    <row r="51" spans="1:3">
      <c r="A51" s="3" t="s">
        <v>2202</v>
      </c>
    </row>
    <row r="52" spans="1:3">
      <c r="A52" s="4" t="s">
        <v>2242</v>
      </c>
      <c r="B52" s="17" t="n">
        <v>0.2375</v>
      </c>
    </row>
    <row r="53" spans="1:3">
      <c r="A53" s="4" t="s">
        <v>2217</v>
      </c>
    </row>
    <row r="54" spans="1:3">
      <c r="A54" s="3" t="s">
        <v>2202</v>
      </c>
    </row>
    <row r="55" spans="1:3">
      <c r="A55" s="4" t="s">
        <v>2241</v>
      </c>
      <c r="B55" s="5" t="n">
        <v>25</v>
      </c>
    </row>
    <row r="56" spans="1:3">
      <c r="A56" s="4" t="s">
        <v>2242</v>
      </c>
      <c r="B56" s="7" t="n">
        <v>0.95</v>
      </c>
      <c r="C56" s="8" t="n">
        <v>0.95</v>
      </c>
    </row>
    <row r="57" spans="1:3">
      <c r="A57" s="4" t="s">
        <v>2243</v>
      </c>
      <c r="B57" s="4" t="s">
        <v>2262</v>
      </c>
    </row>
    <row r="58" spans="1:3">
      <c r="A58" s="4" t="s">
        <v>2245</v>
      </c>
      <c r="B58" s="4" t="s">
        <v>2263</v>
      </c>
    </row>
    <row r="59" spans="1:3">
      <c r="A59" s="4" t="s">
        <v>2247</v>
      </c>
      <c r="B59" s="4" t="s">
        <v>2264</v>
      </c>
    </row>
    <row r="60" spans="1:3">
      <c r="A60" s="4" t="s">
        <v>2265</v>
      </c>
    </row>
    <row r="61" spans="1:3">
      <c r="A61" s="3" t="s">
        <v>2202</v>
      </c>
    </row>
    <row r="62" spans="1:3">
      <c r="A62" s="4" t="s">
        <v>2242</v>
      </c>
      <c r="B62" s="17" t="n">
        <v>0.2375</v>
      </c>
    </row>
    <row r="63" spans="1:3">
      <c r="A63" s="4" t="s">
        <v>2218</v>
      </c>
    </row>
    <row r="64" spans="1:3">
      <c r="A64" s="3" t="s">
        <v>2202</v>
      </c>
    </row>
    <row r="65" spans="1:3">
      <c r="A65" s="4" t="s">
        <v>2241</v>
      </c>
      <c r="B65" s="5" t="n">
        <v>25</v>
      </c>
    </row>
    <row r="66" spans="1:3">
      <c r="A66" s="4" t="s">
        <v>2242</v>
      </c>
      <c r="B66" s="7" t="n">
        <v>1.25</v>
      </c>
      <c r="C66" s="8" t="n">
        <v>1.25</v>
      </c>
    </row>
    <row r="67" spans="1:3">
      <c r="A67" s="4" t="s">
        <v>2245</v>
      </c>
      <c r="B67" s="4" t="s">
        <v>2263</v>
      </c>
    </row>
    <row r="68" spans="1:3">
      <c r="A68" s="4" t="s">
        <v>2247</v>
      </c>
      <c r="B68" s="4" t="s">
        <v>2266</v>
      </c>
    </row>
    <row r="69" spans="1:3">
      <c r="A69" s="4" t="s">
        <v>2243</v>
      </c>
      <c r="B69" s="4" t="s">
        <v>2267</v>
      </c>
    </row>
    <row r="70" spans="1:3">
      <c r="A70" s="4" t="s">
        <v>2268</v>
      </c>
    </row>
    <row r="71" spans="1:3">
      <c r="A71" s="3" t="s">
        <v>2202</v>
      </c>
    </row>
    <row r="72" spans="1:3">
      <c r="A72" s="4" t="s">
        <v>2242</v>
      </c>
      <c r="B72" s="17" t="n">
        <v>0.3125</v>
      </c>
    </row>
    <row r="73" spans="1:3">
      <c r="A73" s="4" t="s">
        <v>2219</v>
      </c>
    </row>
    <row r="74" spans="1:3">
      <c r="A74" s="3" t="s">
        <v>2202</v>
      </c>
    </row>
    <row r="75" spans="1:3">
      <c r="A75" s="4" t="s">
        <v>2241</v>
      </c>
      <c r="B75" s="5" t="n">
        <v>1000</v>
      </c>
    </row>
    <row r="76" spans="1:3">
      <c r="A76" s="4" t="s">
        <v>2242</v>
      </c>
      <c r="B76" s="7" t="n">
        <v>58.5</v>
      </c>
      <c r="C76" s="8" t="n">
        <v>58.5</v>
      </c>
    </row>
    <row r="77" spans="1:3">
      <c r="A77" s="4" t="s">
        <v>2243</v>
      </c>
      <c r="B77" s="4" t="s">
        <v>2269</v>
      </c>
    </row>
    <row r="78" spans="1:3">
      <c r="A78" s="4" t="s">
        <v>2245</v>
      </c>
      <c r="B78" s="4" t="s">
        <v>2270</v>
      </c>
    </row>
    <row r="79" spans="1:3">
      <c r="A79" s="4" t="s">
        <v>2247</v>
      </c>
      <c r="B79" s="4" t="s">
        <v>2271</v>
      </c>
    </row>
    <row r="80" spans="1:3">
      <c r="A80" s="4" t="s">
        <v>2272</v>
      </c>
    </row>
    <row r="81" spans="1:3">
      <c r="A81" s="3" t="s">
        <v>2202</v>
      </c>
    </row>
    <row r="82" spans="1:3">
      <c r="A82" s="4" t="s">
        <v>2242</v>
      </c>
      <c r="B82" s="17" t="n">
        <v>14.625</v>
      </c>
    </row>
    <row r="83" spans="1:3">
      <c r="A83" s="4" t="s">
        <v>2220</v>
      </c>
    </row>
    <row r="84" spans="1:3">
      <c r="A84" s="3" t="s">
        <v>2202</v>
      </c>
    </row>
    <row r="85" spans="1:3">
      <c r="A85" s="4" t="s">
        <v>2241</v>
      </c>
      <c r="B85" s="5" t="n">
        <v>25</v>
      </c>
    </row>
    <row r="86" spans="1:3">
      <c r="A86" s="4" t="s">
        <v>2242</v>
      </c>
      <c r="B86" s="7" t="n">
        <v>1.21</v>
      </c>
      <c r="C86" s="8" t="n">
        <v>1.33</v>
      </c>
    </row>
    <row r="87" spans="1:3">
      <c r="A87" s="4" t="s">
        <v>2243</v>
      </c>
      <c r="B87" s="4" t="s">
        <v>2273</v>
      </c>
    </row>
    <row r="88" spans="1:3">
      <c r="A88" s="4" t="s">
        <v>2245</v>
      </c>
      <c r="B88" s="4" t="s">
        <v>2274</v>
      </c>
    </row>
    <row r="89" spans="1:3">
      <c r="A89" s="4" t="s">
        <v>2247</v>
      </c>
      <c r="B89" s="4" t="s">
        <v>2275</v>
      </c>
    </row>
    <row r="90" spans="1:3">
      <c r="A90" s="4" t="s">
        <v>2276</v>
      </c>
    </row>
    <row r="91" spans="1:3">
      <c r="A91" s="3" t="s">
        <v>2202</v>
      </c>
    </row>
    <row r="92" spans="1:3">
      <c r="A92" s="4" t="s">
        <v>2242</v>
      </c>
      <c r="B92" s="17" t="n">
        <v>0.303125</v>
      </c>
    </row>
    <row r="93" spans="1:3">
      <c r="A93" s="4" t="s">
        <v>2221</v>
      </c>
    </row>
    <row r="94" spans="1:3">
      <c r="A94" s="3" t="s">
        <v>2202</v>
      </c>
    </row>
    <row r="95" spans="1:3">
      <c r="A95" s="4" t="s">
        <v>2241</v>
      </c>
      <c r="B95" s="6" t="n">
        <v>25</v>
      </c>
    </row>
    <row r="96" spans="1:3">
      <c r="A96" s="4" t="s">
        <v>2243</v>
      </c>
      <c r="B96" s="4" t="s">
        <v>2277</v>
      </c>
    </row>
    <row r="97" spans="1:3">
      <c r="A97" s="4" t="s">
        <v>2245</v>
      </c>
      <c r="B97" s="4" t="s">
        <v>2278</v>
      </c>
    </row>
    <row r="98" spans="1:3">
      <c r="A98" s="4" t="s">
        <v>2247</v>
      </c>
      <c r="B98" s="4" t="s">
        <v>2279</v>
      </c>
    </row>
    <row r="99" spans="1:3">
      <c r="A99" s="4" t="s">
        <v>2280</v>
      </c>
    </row>
    <row r="100" spans="1:3">
      <c r="A100" s="3" t="s">
        <v>2202</v>
      </c>
    </row>
    <row r="101" spans="1:3">
      <c r="A101" s="4" t="s">
        <v>2242</v>
      </c>
      <c r="B101" s="17" t="n">
        <v>0.28125</v>
      </c>
    </row>
    <row r="102" spans="1:3">
      <c r="A102" s="4" t="s">
        <v>2210</v>
      </c>
    </row>
    <row r="103" spans="1:3">
      <c r="A103" s="3" t="s">
        <v>2202</v>
      </c>
    </row>
    <row r="104" spans="1:3">
      <c r="A104" s="4" t="s">
        <v>2241</v>
      </c>
      <c r="B104" s="5" t="n">
        <v>25</v>
      </c>
    </row>
    <row r="105" spans="1:3">
      <c r="A105" s="4" t="s">
        <v>2242</v>
      </c>
      <c r="B105" s="7" t="n">
        <v>1.1</v>
      </c>
      <c r="C105" s="7" t="n">
        <v>0.45</v>
      </c>
    </row>
    <row r="106" spans="1:3">
      <c r="A106" s="4" t="s">
        <v>2243</v>
      </c>
      <c r="B106" s="4" t="s">
        <v>2281</v>
      </c>
    </row>
    <row r="107" spans="1:3">
      <c r="A107" s="4" t="s">
        <v>2245</v>
      </c>
      <c r="B107" s="4" t="s">
        <v>2282</v>
      </c>
    </row>
    <row r="108" spans="1:3">
      <c r="A108" s="4" t="s">
        <v>2247</v>
      </c>
      <c r="B108" s="4" t="s">
        <v>2283</v>
      </c>
    </row>
    <row r="109" spans="1:3">
      <c r="A109" s="4" t="s">
        <v>2284</v>
      </c>
    </row>
    <row r="110" spans="1:3">
      <c r="A110" s="3" t="s">
        <v>2202</v>
      </c>
    </row>
    <row r="111" spans="1:3">
      <c r="A111" s="4" t="s">
        <v>2242</v>
      </c>
      <c r="B111" s="17" t="n">
        <v>0.275</v>
      </c>
    </row>
    <row r="112" spans="1:3">
      <c r="A112" s="4" t="s">
        <v>2211</v>
      </c>
    </row>
    <row r="113" spans="1:3">
      <c r="A113" s="3" t="s">
        <v>2202</v>
      </c>
    </row>
    <row r="114" spans="1:3">
      <c r="A114" s="4" t="s">
        <v>2241</v>
      </c>
      <c r="B114" s="6" t="n">
        <v>25</v>
      </c>
    </row>
    <row r="115" spans="1:3">
      <c r="A115" s="4" t="s">
        <v>2243</v>
      </c>
      <c r="B115" s="4" t="s">
        <v>2285</v>
      </c>
    </row>
    <row r="116" spans="1:3">
      <c r="A116" s="4" t="s">
        <v>2245</v>
      </c>
      <c r="B116" s="4" t="s">
        <v>2286</v>
      </c>
    </row>
    <row r="117" spans="1:3">
      <c r="A117" s="4" t="s">
        <v>2247</v>
      </c>
      <c r="B117" s="4" t="s">
        <v>2287</v>
      </c>
    </row>
    <row r="118" spans="1:3">
      <c r="A118" s="4" t="s">
        <v>2288</v>
      </c>
    </row>
    <row r="119" spans="1:3">
      <c r="A119" s="3" t="s">
        <v>2202</v>
      </c>
    </row>
    <row r="120" spans="1:3">
      <c r="A120" s="4" t="s">
        <v>2242</v>
      </c>
      <c r="B120" s="17" t="n">
        <v>0.30312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89</v>
      </c>
      <c r="B1" s="2" t="s">
        <v>1</v>
      </c>
    </row>
    <row r="2" spans="1:3">
      <c r="B2" s="2" t="s">
        <v>24</v>
      </c>
      <c r="C2" s="2" t="s">
        <v>25</v>
      </c>
    </row>
    <row r="3" spans="1:3">
      <c r="A3" s="3" t="s">
        <v>2202</v>
      </c>
    </row>
    <row r="4" spans="1:3">
      <c r="A4" s="4" t="s">
        <v>2290</v>
      </c>
      <c r="B4" s="6" t="n">
        <v>5</v>
      </c>
    </row>
    <row r="5" spans="1:3">
      <c r="A5" s="4" t="s">
        <v>2291</v>
      </c>
      <c r="B5" s="4" t="s">
        <v>2292</v>
      </c>
    </row>
    <row r="6" spans="1:3">
      <c r="A6" s="4" t="s">
        <v>2293</v>
      </c>
    </row>
    <row r="7" spans="1:3">
      <c r="A7" s="3" t="s">
        <v>2202</v>
      </c>
    </row>
    <row r="8" spans="1:3">
      <c r="A8" s="4" t="s">
        <v>2294</v>
      </c>
      <c r="B8" s="5" t="n">
        <v>6095201</v>
      </c>
      <c r="C8" s="5" t="n">
        <v>7525296</v>
      </c>
    </row>
    <row r="9" spans="1:3">
      <c r="A9" s="4" t="s">
        <v>2295</v>
      </c>
    </row>
    <row r="10" spans="1:3">
      <c r="A10" s="3" t="s">
        <v>2202</v>
      </c>
    </row>
    <row r="11" spans="1:3">
      <c r="A11" s="4" t="s">
        <v>2294</v>
      </c>
      <c r="B11" s="5" t="n">
        <v>39947147</v>
      </c>
      <c r="C11" s="5" t="n">
        <v>39947147</v>
      </c>
    </row>
    <row r="12" spans="1:3">
      <c r="A12" s="4" t="s">
        <v>69</v>
      </c>
    </row>
    <row r="13" spans="1:3">
      <c r="A13" s="3" t="s">
        <v>2202</v>
      </c>
    </row>
    <row r="14" spans="1:3">
      <c r="A14" s="4" t="s">
        <v>2296</v>
      </c>
      <c r="B14" s="5" t="n">
        <v>10000000</v>
      </c>
      <c r="C14" s="5" t="n">
        <v>5000000</v>
      </c>
    </row>
    <row r="15" spans="1:3">
      <c r="A15" s="4" t="s">
        <v>2238</v>
      </c>
      <c r="C15" s="5" t="n">
        <v>4821184</v>
      </c>
    </row>
    <row r="16" spans="1:3">
      <c r="A16" s="4" t="s">
        <v>2297</v>
      </c>
    </row>
    <row r="17" spans="1:3">
      <c r="A17" s="3" t="s">
        <v>2202</v>
      </c>
    </row>
    <row r="18" spans="1:3">
      <c r="A18" s="4" t="s">
        <v>2298</v>
      </c>
      <c r="C18" s="4" t="s">
        <v>618</v>
      </c>
    </row>
    <row r="19" spans="1:3">
      <c r="A19" s="4" t="s">
        <v>2238</v>
      </c>
      <c r="C19" s="5" t="n">
        <v>4821184</v>
      </c>
    </row>
    <row r="20" spans="1:3">
      <c r="A20" s="4" t="s">
        <v>2299</v>
      </c>
      <c r="B20" s="5" t="n">
        <v>1995353</v>
      </c>
      <c r="C20" s="5" t="n">
        <v>504873</v>
      </c>
    </row>
    <row r="21" spans="1:3">
      <c r="A21" s="4" t="s">
        <v>2300</v>
      </c>
    </row>
    <row r="22" spans="1:3">
      <c r="A22" s="3" t="s">
        <v>2202</v>
      </c>
    </row>
    <row r="23" spans="1:3">
      <c r="A23" s="4" t="s">
        <v>2296</v>
      </c>
      <c r="B23" s="5" t="n">
        <v>10000000</v>
      </c>
      <c r="C23" s="5" t="n">
        <v>5000000</v>
      </c>
    </row>
    <row r="24" spans="1:3">
      <c r="A24" s="4" t="s">
        <v>2301</v>
      </c>
    </row>
    <row r="25" spans="1:3">
      <c r="A25" s="3" t="s">
        <v>2202</v>
      </c>
    </row>
    <row r="26" spans="1:3">
      <c r="A26" s="4" t="s">
        <v>2296</v>
      </c>
      <c r="B26" s="5" t="n">
        <v>200000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2</v>
      </c>
      <c r="B1" s="2" t="s">
        <v>24</v>
      </c>
      <c r="C1" s="2" t="s">
        <v>25</v>
      </c>
    </row>
    <row r="2" spans="1:3">
      <c r="A2" s="3" t="s">
        <v>125</v>
      </c>
    </row>
    <row r="3" spans="1:3">
      <c r="A3" s="4" t="s">
        <v>801</v>
      </c>
      <c r="B3" s="6" t="n">
        <v>6485</v>
      </c>
    </row>
    <row r="4" spans="1:3">
      <c r="A4" s="4" t="s">
        <v>2303</v>
      </c>
      <c r="C4" s="6" t="n">
        <v>9094</v>
      </c>
    </row>
    <row r="5" spans="1:3">
      <c r="A5" s="3" t="s">
        <v>28</v>
      </c>
    </row>
    <row r="6" spans="1:3">
      <c r="A6" s="4" t="s">
        <v>128</v>
      </c>
      <c r="B6" s="5" t="n">
        <v>63225</v>
      </c>
      <c r="C6" s="5" t="n">
        <v>61944</v>
      </c>
    </row>
    <row r="7" spans="1:3">
      <c r="A7" s="4" t="s">
        <v>129</v>
      </c>
      <c r="B7" s="5" t="n">
        <v>8329</v>
      </c>
      <c r="C7" s="5" t="n">
        <v>8071</v>
      </c>
    </row>
    <row r="8" spans="1:3">
      <c r="A8" s="4" t="s">
        <v>130</v>
      </c>
      <c r="B8" s="5" t="n">
        <v>194456</v>
      </c>
      <c r="C8" s="5" t="n">
        <v>175067</v>
      </c>
    </row>
    <row r="9" spans="1:3">
      <c r="A9" s="4" t="s">
        <v>131</v>
      </c>
      <c r="B9" s="5" t="n">
        <v>385630</v>
      </c>
      <c r="C9" s="5" t="n">
        <v>360340</v>
      </c>
    </row>
    <row r="10" spans="1:3">
      <c r="A10" s="4" t="s">
        <v>32</v>
      </c>
      <c r="B10" s="5" t="n">
        <v>522051</v>
      </c>
      <c r="C10" s="5" t="n">
        <v>479792</v>
      </c>
    </row>
    <row r="11" spans="1:3">
      <c r="A11" s="4" t="s">
        <v>148</v>
      </c>
      <c r="B11" s="5" t="n">
        <v>25051</v>
      </c>
      <c r="C11" s="5" t="n">
        <v>23054</v>
      </c>
    </row>
    <row r="12" spans="1:3">
      <c r="A12" s="4" t="s">
        <v>33</v>
      </c>
      <c r="B12" s="5" t="n">
        <v>6782</v>
      </c>
      <c r="C12" s="5" t="n">
        <v>5029</v>
      </c>
    </row>
    <row r="13" spans="1:3">
      <c r="A13" s="4" t="s">
        <v>820</v>
      </c>
    </row>
    <row r="14" spans="1:3">
      <c r="A14" s="3" t="s">
        <v>125</v>
      </c>
    </row>
    <row r="15" spans="1:3">
      <c r="A15" s="4" t="s">
        <v>801</v>
      </c>
      <c r="B15" s="5" t="n">
        <v>6288</v>
      </c>
    </row>
    <row r="16" spans="1:3">
      <c r="A16" s="4" t="s">
        <v>2303</v>
      </c>
      <c r="C16" s="5" t="n">
        <v>9096</v>
      </c>
    </row>
    <row r="17" spans="1:3">
      <c r="A17" s="4" t="s">
        <v>2304</v>
      </c>
    </row>
    <row r="18" spans="1:3">
      <c r="A18" s="3" t="s">
        <v>125</v>
      </c>
    </row>
    <row r="19" spans="1:3">
      <c r="A19" s="4" t="s">
        <v>801</v>
      </c>
      <c r="B19" s="5" t="n">
        <v>6485</v>
      </c>
    </row>
    <row r="20" spans="1:3">
      <c r="A20" s="4" t="s">
        <v>2303</v>
      </c>
      <c r="C20" s="5" t="n">
        <v>9094</v>
      </c>
    </row>
    <row r="21" spans="1:3">
      <c r="A21" s="3" t="s">
        <v>28</v>
      </c>
    </row>
    <row r="22" spans="1:3">
      <c r="A22" s="4" t="s">
        <v>127</v>
      </c>
      <c r="B22" s="5" t="n">
        <v>119544</v>
      </c>
      <c r="C22" s="5" t="n">
        <v>115165</v>
      </c>
    </row>
    <row r="23" spans="1:3">
      <c r="A23" s="4" t="s">
        <v>128</v>
      </c>
      <c r="B23" s="5" t="n">
        <v>62687</v>
      </c>
      <c r="C23" s="5" t="n">
        <v>61465</v>
      </c>
    </row>
    <row r="24" spans="1:3">
      <c r="A24" s="4" t="s">
        <v>129</v>
      </c>
      <c r="B24" s="5" t="n">
        <v>8099</v>
      </c>
      <c r="C24" s="5" t="n">
        <v>7828</v>
      </c>
    </row>
    <row r="25" spans="1:3">
      <c r="A25" s="4" t="s">
        <v>130</v>
      </c>
      <c r="B25" s="5" t="n">
        <v>192225</v>
      </c>
      <c r="C25" s="5" t="n">
        <v>174084</v>
      </c>
    </row>
    <row r="26" spans="1:3">
      <c r="A26" s="4" t="s">
        <v>131</v>
      </c>
      <c r="B26" s="5" t="n">
        <v>382555</v>
      </c>
      <c r="C26" s="5" t="n">
        <v>358542</v>
      </c>
    </row>
    <row r="27" spans="1:3">
      <c r="A27" s="4" t="s">
        <v>32</v>
      </c>
      <c r="B27" s="5" t="n">
        <v>506742</v>
      </c>
      <c r="C27" s="5" t="n">
        <v>466118</v>
      </c>
    </row>
    <row r="28" spans="1:3">
      <c r="A28" s="4" t="s">
        <v>148</v>
      </c>
      <c r="B28" s="5" t="n">
        <v>25051</v>
      </c>
      <c r="C28" s="5" t="n">
        <v>23054</v>
      </c>
    </row>
    <row r="29" spans="1:3">
      <c r="A29" s="4" t="s">
        <v>33</v>
      </c>
      <c r="B29" s="5" t="n">
        <v>6782</v>
      </c>
      <c r="C29" s="5" t="n">
        <v>5029</v>
      </c>
    </row>
    <row r="30" spans="1:3">
      <c r="A30" s="4" t="s">
        <v>2305</v>
      </c>
    </row>
    <row r="31" spans="1:3">
      <c r="A31" s="3" t="s">
        <v>125</v>
      </c>
    </row>
    <row r="32" spans="1:3">
      <c r="A32" s="4" t="s">
        <v>801</v>
      </c>
      <c r="B32" s="5" t="n">
        <v>6288</v>
      </c>
    </row>
    <row r="33" spans="1:3">
      <c r="A33" s="4" t="s">
        <v>2303</v>
      </c>
      <c r="C33" s="5" t="n">
        <v>9096</v>
      </c>
    </row>
    <row r="34" spans="1:3">
      <c r="A34" s="3" t="s">
        <v>28</v>
      </c>
    </row>
    <row r="35" spans="1:3">
      <c r="A35" s="4" t="s">
        <v>127</v>
      </c>
      <c r="B35" s="5" t="n">
        <v>118609</v>
      </c>
      <c r="C35" s="5" t="n">
        <v>114821</v>
      </c>
    </row>
    <row r="36" spans="1:3">
      <c r="A36" s="4" t="s">
        <v>128</v>
      </c>
      <c r="B36" s="5" t="n">
        <v>62618</v>
      </c>
      <c r="C36" s="5" t="n">
        <v>61470</v>
      </c>
    </row>
    <row r="37" spans="1:3">
      <c r="A37" s="4" t="s">
        <v>129</v>
      </c>
      <c r="B37" s="5" t="n">
        <v>8099</v>
      </c>
      <c r="C37" s="5" t="n">
        <v>7828</v>
      </c>
    </row>
    <row r="38" spans="1:3">
      <c r="A38" s="4" t="s">
        <v>130</v>
      </c>
      <c r="B38" s="5" t="n">
        <v>191989</v>
      </c>
      <c r="C38" s="5" t="n">
        <v>174105</v>
      </c>
    </row>
    <row r="39" spans="1:3">
      <c r="A39" s="4" t="s">
        <v>131</v>
      </c>
      <c r="B39" s="5" t="n">
        <v>381315</v>
      </c>
      <c r="C39" s="5" t="n">
        <v>358224</v>
      </c>
    </row>
    <row r="40" spans="1:3">
      <c r="A40" s="4" t="s">
        <v>32</v>
      </c>
      <c r="B40" s="5" t="n">
        <v>506581</v>
      </c>
      <c r="C40" s="5" t="n">
        <v>466441</v>
      </c>
    </row>
    <row r="41" spans="1:3">
      <c r="A41" s="4" t="s">
        <v>148</v>
      </c>
      <c r="B41" s="5" t="n">
        <v>24838</v>
      </c>
      <c r="C41" s="5" t="n">
        <v>23148</v>
      </c>
    </row>
    <row r="42" spans="1:3">
      <c r="A42" s="4" t="s">
        <v>33</v>
      </c>
      <c r="B42" s="5" t="n">
        <v>6834</v>
      </c>
      <c r="C42" s="5" t="n">
        <v>5255</v>
      </c>
    </row>
    <row r="43" spans="1:3">
      <c r="A43" s="4" t="s">
        <v>2306</v>
      </c>
    </row>
    <row r="44" spans="1:3">
      <c r="A44" s="3" t="s">
        <v>125</v>
      </c>
    </row>
    <row r="45" spans="1:3">
      <c r="A45" s="4" t="s">
        <v>801</v>
      </c>
      <c r="B45" s="5" t="n">
        <v>429</v>
      </c>
    </row>
    <row r="46" spans="1:3">
      <c r="A46" s="4" t="s">
        <v>2303</v>
      </c>
      <c r="C46" s="5" t="n">
        <v>2522</v>
      </c>
    </row>
    <row r="47" spans="1:3">
      <c r="A47" s="4" t="s">
        <v>2307</v>
      </c>
    </row>
    <row r="48" spans="1:3">
      <c r="A48" s="3" t="s">
        <v>125</v>
      </c>
    </row>
    <row r="49" spans="1:3">
      <c r="A49" s="4" t="s">
        <v>801</v>
      </c>
      <c r="B49" s="5" t="n">
        <v>5795</v>
      </c>
    </row>
    <row r="50" spans="1:3">
      <c r="A50" s="4" t="s">
        <v>2303</v>
      </c>
      <c r="C50" s="5" t="n">
        <v>6574</v>
      </c>
    </row>
    <row r="51" spans="1:3">
      <c r="A51" s="3" t="s">
        <v>28</v>
      </c>
    </row>
    <row r="52" spans="1:3">
      <c r="A52" s="4" t="s">
        <v>127</v>
      </c>
      <c r="B52" s="5" t="n">
        <v>118609</v>
      </c>
      <c r="C52" s="5" t="n">
        <v>114821</v>
      </c>
    </row>
    <row r="53" spans="1:3">
      <c r="A53" s="4" t="s">
        <v>128</v>
      </c>
      <c r="B53" s="5" t="n">
        <v>62618</v>
      </c>
      <c r="C53" s="5" t="n">
        <v>61470</v>
      </c>
    </row>
    <row r="54" spans="1:3">
      <c r="A54" s="4" t="s">
        <v>129</v>
      </c>
      <c r="B54" s="5" t="n">
        <v>8099</v>
      </c>
      <c r="C54" s="5" t="n">
        <v>7828</v>
      </c>
    </row>
    <row r="55" spans="1:3">
      <c r="A55" s="4" t="s">
        <v>130</v>
      </c>
      <c r="B55" s="5" t="n">
        <v>191989</v>
      </c>
      <c r="C55" s="5" t="n">
        <v>174105</v>
      </c>
    </row>
    <row r="56" spans="1:3">
      <c r="A56" s="4" t="s">
        <v>131</v>
      </c>
      <c r="B56" s="5" t="n">
        <v>381315</v>
      </c>
      <c r="C56" s="5" t="n">
        <v>358224</v>
      </c>
    </row>
    <row r="57" spans="1:3">
      <c r="A57" s="4" t="s">
        <v>32</v>
      </c>
      <c r="B57" s="5" t="n">
        <v>506581</v>
      </c>
      <c r="C57" s="5" t="n">
        <v>466441</v>
      </c>
    </row>
    <row r="58" spans="1:3">
      <c r="A58" s="4" t="s">
        <v>148</v>
      </c>
      <c r="B58" s="5" t="n">
        <v>24838</v>
      </c>
      <c r="C58" s="5" t="n">
        <v>23148</v>
      </c>
    </row>
    <row r="59" spans="1:3">
      <c r="A59" s="4" t="s">
        <v>33</v>
      </c>
      <c r="B59" s="5" t="n">
        <v>6834</v>
      </c>
      <c r="C59" s="6" t="n">
        <v>5255</v>
      </c>
    </row>
    <row r="60" spans="1:3">
      <c r="A60" s="4" t="s">
        <v>2308</v>
      </c>
    </row>
    <row r="61" spans="1:3">
      <c r="A61" s="3" t="s">
        <v>125</v>
      </c>
    </row>
    <row r="62" spans="1:3">
      <c r="A62" s="4" t="s">
        <v>801</v>
      </c>
      <c r="B62" s="6" t="n">
        <v>6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9</v>
      </c>
      <c r="B1" s="2" t="s">
        <v>24</v>
      </c>
      <c r="C1" s="2" t="s">
        <v>25</v>
      </c>
    </row>
    <row r="2" spans="1:3">
      <c r="A2" s="3" t="s">
        <v>2310</v>
      </c>
    </row>
    <row r="3" spans="1:3">
      <c r="A3" s="4" t="s">
        <v>130</v>
      </c>
      <c r="B3" s="6" t="n">
        <v>194456</v>
      </c>
      <c r="C3" s="6" t="n">
        <v>175067</v>
      </c>
    </row>
    <row r="4" spans="1:3">
      <c r="A4" s="4" t="s">
        <v>32</v>
      </c>
      <c r="B4" s="5" t="n">
        <v>522051</v>
      </c>
      <c r="C4" s="5" t="n">
        <v>479792</v>
      </c>
    </row>
    <row r="5" spans="1:3">
      <c r="A5" s="4" t="s">
        <v>1247</v>
      </c>
    </row>
    <row r="6" spans="1:3">
      <c r="A6" s="3" t="s">
        <v>2310</v>
      </c>
    </row>
    <row r="7" spans="1:3">
      <c r="A7" s="4" t="s">
        <v>130</v>
      </c>
      <c r="B7" s="5" t="n">
        <v>1450</v>
      </c>
    </row>
    <row r="8" spans="1:3">
      <c r="A8" s="4" t="s">
        <v>32</v>
      </c>
      <c r="B8" s="6" t="n">
        <v>15309</v>
      </c>
      <c r="C8" s="6" t="n">
        <v>1367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1</v>
      </c>
      <c r="B1" s="2" t="s">
        <v>24</v>
      </c>
      <c r="C1" s="2" t="s">
        <v>25</v>
      </c>
    </row>
    <row r="2" spans="1:3">
      <c r="A2" s="3" t="s">
        <v>2312</v>
      </c>
    </row>
    <row r="3" spans="1:3">
      <c r="A3" s="4" t="s">
        <v>812</v>
      </c>
      <c r="B3" s="6" t="n">
        <v>99697</v>
      </c>
    </row>
    <row r="4" spans="1:3">
      <c r="A4" s="4" t="s">
        <v>816</v>
      </c>
      <c r="B4" s="5" t="n">
        <v>702</v>
      </c>
      <c r="C4" s="6" t="n">
        <v>960</v>
      </c>
    </row>
    <row r="5" spans="1:3">
      <c r="A5" s="4" t="s">
        <v>813</v>
      </c>
      <c r="B5" s="5" t="n">
        <v>11611</v>
      </c>
    </row>
    <row r="6" spans="1:3">
      <c r="A6" s="4" t="s">
        <v>814</v>
      </c>
      <c r="B6" s="5" t="n">
        <v>62440</v>
      </c>
    </row>
    <row r="7" spans="1:3">
      <c r="A7" s="4" t="s">
        <v>2313</v>
      </c>
      <c r="B7" s="5" t="n">
        <v>194456</v>
      </c>
      <c r="C7" s="5" t="n">
        <v>175067</v>
      </c>
    </row>
    <row r="8" spans="1:3">
      <c r="A8" s="3" t="s">
        <v>2314</v>
      </c>
    </row>
    <row r="9" spans="1:3">
      <c r="A9" s="4" t="s">
        <v>2314</v>
      </c>
      <c r="B9" s="5" t="n">
        <v>26204</v>
      </c>
      <c r="C9" s="5" t="n">
        <v>28951</v>
      </c>
    </row>
    <row r="10" spans="1:3">
      <c r="A10" s="3" t="s">
        <v>2315</v>
      </c>
    </row>
    <row r="11" spans="1:3">
      <c r="A11" s="4" t="s">
        <v>2315</v>
      </c>
      <c r="B11" s="5" t="n">
        <v>24411</v>
      </c>
      <c r="C11" s="5" t="n">
        <v>27804</v>
      </c>
    </row>
    <row r="12" spans="1:3">
      <c r="A12" s="4" t="s">
        <v>812</v>
      </c>
      <c r="C12" s="5" t="n">
        <v>99069</v>
      </c>
    </row>
    <row r="13" spans="1:3">
      <c r="A13" s="4" t="s">
        <v>2316</v>
      </c>
      <c r="C13" s="5" t="n">
        <v>54075</v>
      </c>
    </row>
    <row r="14" spans="1:3">
      <c r="A14" s="4" t="s">
        <v>2317</v>
      </c>
    </row>
    <row r="15" spans="1:3">
      <c r="A15" s="3" t="s">
        <v>2312</v>
      </c>
    </row>
    <row r="16" spans="1:3">
      <c r="A16" s="4" t="s">
        <v>146</v>
      </c>
      <c r="C16" s="5" t="n">
        <v>25163</v>
      </c>
    </row>
    <row r="17" spans="1:3">
      <c r="A17" s="4" t="s">
        <v>2318</v>
      </c>
      <c r="C17" s="5" t="n">
        <v>13674</v>
      </c>
    </row>
    <row r="18" spans="1:3">
      <c r="A18" s="4" t="s">
        <v>2319</v>
      </c>
      <c r="C18" s="5" t="n">
        <v>749</v>
      </c>
    </row>
    <row r="19" spans="1:3">
      <c r="A19" s="4" t="s">
        <v>2320</v>
      </c>
      <c r="C19" s="5" t="n">
        <v>39586</v>
      </c>
    </row>
    <row r="20" spans="1:3">
      <c r="A20" s="3" t="s">
        <v>2314</v>
      </c>
    </row>
    <row r="21" spans="1:3">
      <c r="A21" s="4" t="s">
        <v>2314</v>
      </c>
      <c r="C21" s="5" t="n">
        <v>28951</v>
      </c>
    </row>
    <row r="22" spans="1:3">
      <c r="A22" s="3" t="s">
        <v>2315</v>
      </c>
    </row>
    <row r="23" spans="1:3">
      <c r="A23" s="4" t="s">
        <v>2315</v>
      </c>
      <c r="C23" s="5" t="n">
        <v>27804</v>
      </c>
    </row>
    <row r="24" spans="1:3">
      <c r="A24" s="4" t="s">
        <v>812</v>
      </c>
      <c r="C24" s="5" t="n">
        <v>99069</v>
      </c>
    </row>
    <row r="25" spans="1:3">
      <c r="A25" s="4" t="s">
        <v>2316</v>
      </c>
      <c r="C25" s="5" t="n">
        <v>54075</v>
      </c>
    </row>
    <row r="26" spans="1:3">
      <c r="A26" s="4" t="s">
        <v>2321</v>
      </c>
    </row>
    <row r="27" spans="1:3">
      <c r="A27" s="3" t="s">
        <v>2315</v>
      </c>
    </row>
    <row r="28" spans="1:3">
      <c r="A28" s="4" t="s">
        <v>812</v>
      </c>
      <c r="C28" s="5" t="n">
        <v>10827</v>
      </c>
    </row>
    <row r="29" spans="1:3">
      <c r="A29" s="4" t="s">
        <v>2316</v>
      </c>
      <c r="C29" s="5" t="n">
        <v>9180</v>
      </c>
    </row>
    <row r="30" spans="1:3">
      <c r="A30" s="4" t="s">
        <v>2322</v>
      </c>
    </row>
    <row r="31" spans="1:3">
      <c r="A31" s="3" t="s">
        <v>2315</v>
      </c>
    </row>
    <row r="32" spans="1:3">
      <c r="A32" s="4" t="s">
        <v>812</v>
      </c>
      <c r="C32" s="5" t="n">
        <v>7327</v>
      </c>
    </row>
    <row r="33" spans="1:3">
      <c r="A33" s="4" t="s">
        <v>2316</v>
      </c>
      <c r="C33" s="5" t="n">
        <v>3627</v>
      </c>
    </row>
    <row r="34" spans="1:3">
      <c r="A34" s="4" t="s">
        <v>2323</v>
      </c>
    </row>
    <row r="35" spans="1:3">
      <c r="A35" s="3" t="s">
        <v>2315</v>
      </c>
    </row>
    <row r="36" spans="1:3">
      <c r="A36" s="4" t="s">
        <v>812</v>
      </c>
      <c r="C36" s="5" t="n">
        <v>9473</v>
      </c>
    </row>
    <row r="37" spans="1:3">
      <c r="A37" s="4" t="s">
        <v>2316</v>
      </c>
      <c r="C37" s="5" t="n">
        <v>14269</v>
      </c>
    </row>
    <row r="38" spans="1:3">
      <c r="A38" s="4" t="s">
        <v>2324</v>
      </c>
    </row>
    <row r="39" spans="1:3">
      <c r="A39" s="3" t="s">
        <v>2315</v>
      </c>
    </row>
    <row r="40" spans="1:3">
      <c r="A40" s="4" t="s">
        <v>812</v>
      </c>
      <c r="C40" s="5" t="n">
        <v>2131</v>
      </c>
    </row>
    <row r="41" spans="1:3">
      <c r="A41" s="4" t="s">
        <v>2316</v>
      </c>
      <c r="C41" s="5" t="n">
        <v>4096</v>
      </c>
    </row>
    <row r="42" spans="1:3">
      <c r="A42" s="4" t="s">
        <v>2325</v>
      </c>
    </row>
    <row r="43" spans="1:3">
      <c r="A43" s="3" t="s">
        <v>2315</v>
      </c>
    </row>
    <row r="44" spans="1:3">
      <c r="A44" s="4" t="s">
        <v>812</v>
      </c>
      <c r="C44" s="5" t="n">
        <v>823</v>
      </c>
    </row>
    <row r="45" spans="1:3">
      <c r="A45" s="4" t="s">
        <v>2316</v>
      </c>
      <c r="C45" s="5" t="n">
        <v>3558</v>
      </c>
    </row>
    <row r="46" spans="1:3">
      <c r="A46" s="4" t="s">
        <v>2326</v>
      </c>
    </row>
    <row r="47" spans="1:3">
      <c r="A47" s="3" t="s">
        <v>2315</v>
      </c>
    </row>
    <row r="48" spans="1:3">
      <c r="A48" s="4" t="s">
        <v>812</v>
      </c>
      <c r="C48" s="5" t="n">
        <v>931</v>
      </c>
    </row>
    <row r="49" spans="1:3">
      <c r="A49" s="4" t="s">
        <v>2316</v>
      </c>
      <c r="C49" s="5" t="n">
        <v>13216</v>
      </c>
    </row>
    <row r="50" spans="1:3">
      <c r="A50" s="4" t="s">
        <v>2327</v>
      </c>
    </row>
    <row r="51" spans="1:3">
      <c r="A51" s="3" t="s">
        <v>2315</v>
      </c>
    </row>
    <row r="52" spans="1:3">
      <c r="A52" s="4" t="s">
        <v>812</v>
      </c>
      <c r="C52" s="5" t="n">
        <v>11763</v>
      </c>
    </row>
    <row r="53" spans="1:3">
      <c r="A53" s="4" t="s">
        <v>2316</v>
      </c>
      <c r="C53" s="5" t="n">
        <v>4525</v>
      </c>
    </row>
    <row r="54" spans="1:3">
      <c r="A54" s="4" t="s">
        <v>2328</v>
      </c>
    </row>
    <row r="55" spans="1:3">
      <c r="A55" s="3" t="s">
        <v>2315</v>
      </c>
    </row>
    <row r="56" spans="1:3">
      <c r="A56" s="4" t="s">
        <v>812</v>
      </c>
      <c r="C56" s="5" t="n">
        <v>153</v>
      </c>
    </row>
    <row r="57" spans="1:3">
      <c r="A57" s="4" t="s">
        <v>2329</v>
      </c>
    </row>
    <row r="58" spans="1:3">
      <c r="A58" s="3" t="s">
        <v>2315</v>
      </c>
    </row>
    <row r="59" spans="1:3">
      <c r="A59" s="4" t="s">
        <v>812</v>
      </c>
      <c r="C59" s="5" t="n">
        <v>55641</v>
      </c>
    </row>
    <row r="60" spans="1:3">
      <c r="A60" s="4" t="s">
        <v>2316</v>
      </c>
      <c r="C60" s="5" t="n">
        <v>1604</v>
      </c>
    </row>
    <row r="61" spans="1:3">
      <c r="A61" s="4" t="s">
        <v>2330</v>
      </c>
    </row>
    <row r="62" spans="1:3">
      <c r="A62" s="3" t="s">
        <v>2312</v>
      </c>
    </row>
    <row r="63" spans="1:3">
      <c r="A63" s="4" t="s">
        <v>816</v>
      </c>
      <c r="C63" s="5" t="n">
        <v>333</v>
      </c>
    </row>
    <row r="64" spans="1:3">
      <c r="A64" s="4" t="s">
        <v>2331</v>
      </c>
    </row>
    <row r="65" spans="1:3">
      <c r="A65" s="3" t="s">
        <v>2314</v>
      </c>
    </row>
    <row r="66" spans="1:3">
      <c r="A66" s="4" t="s">
        <v>2314</v>
      </c>
      <c r="C66" s="5" t="n">
        <v>9227</v>
      </c>
    </row>
    <row r="67" spans="1:3">
      <c r="A67" s="3" t="s">
        <v>2315</v>
      </c>
    </row>
    <row r="68" spans="1:3">
      <c r="A68" s="4" t="s">
        <v>2315</v>
      </c>
      <c r="C68" s="5" t="n">
        <v>8316</v>
      </c>
    </row>
    <row r="69" spans="1:3">
      <c r="A69" s="4" t="s">
        <v>2332</v>
      </c>
    </row>
    <row r="70" spans="1:3">
      <c r="A70" s="3" t="s">
        <v>2314</v>
      </c>
    </row>
    <row r="71" spans="1:3">
      <c r="A71" s="4" t="s">
        <v>2314</v>
      </c>
      <c r="C71" s="5" t="n">
        <v>17213</v>
      </c>
    </row>
    <row r="72" spans="1:3">
      <c r="A72" s="3" t="s">
        <v>2315</v>
      </c>
    </row>
    <row r="73" spans="1:3">
      <c r="A73" s="4" t="s">
        <v>2315</v>
      </c>
      <c r="C73" s="5" t="n">
        <v>14973</v>
      </c>
    </row>
    <row r="74" spans="1:3">
      <c r="A74" s="4" t="s">
        <v>2333</v>
      </c>
    </row>
    <row r="75" spans="1:3">
      <c r="A75" s="3" t="s">
        <v>2314</v>
      </c>
    </row>
    <row r="76" spans="1:3">
      <c r="A76" s="4" t="s">
        <v>2314</v>
      </c>
      <c r="C76" s="5" t="n">
        <v>1078</v>
      </c>
    </row>
    <row r="77" spans="1:3">
      <c r="A77" s="3" t="s">
        <v>2315</v>
      </c>
    </row>
    <row r="78" spans="1:3">
      <c r="A78" s="4" t="s">
        <v>2315</v>
      </c>
      <c r="C78" s="5" t="n">
        <v>1074</v>
      </c>
    </row>
    <row r="79" spans="1:3">
      <c r="A79" s="4" t="s">
        <v>2334</v>
      </c>
    </row>
    <row r="80" spans="1:3">
      <c r="A80" s="3" t="s">
        <v>2314</v>
      </c>
    </row>
    <row r="81" spans="1:3">
      <c r="A81" s="4" t="s">
        <v>2314</v>
      </c>
      <c r="C81" s="5" t="n">
        <v>1426</v>
      </c>
    </row>
    <row r="82" spans="1:3">
      <c r="A82" s="3" t="s">
        <v>2315</v>
      </c>
    </row>
    <row r="83" spans="1:3">
      <c r="A83" s="4" t="s">
        <v>2315</v>
      </c>
      <c r="C83" s="5" t="n">
        <v>3386</v>
      </c>
    </row>
    <row r="84" spans="1:3">
      <c r="A84" s="4" t="s">
        <v>2335</v>
      </c>
    </row>
    <row r="85" spans="1:3">
      <c r="A85" s="3" t="s">
        <v>2314</v>
      </c>
    </row>
    <row r="86" spans="1:3">
      <c r="A86" s="4" t="s">
        <v>2314</v>
      </c>
      <c r="C86" s="5" t="n">
        <v>7</v>
      </c>
    </row>
    <row r="87" spans="1:3">
      <c r="A87" s="3" t="s">
        <v>2315</v>
      </c>
    </row>
    <row r="88" spans="1:3">
      <c r="A88" s="4" t="s">
        <v>2315</v>
      </c>
      <c r="C88" s="5" t="n">
        <v>55</v>
      </c>
    </row>
    <row r="89" spans="1:3">
      <c r="A89" s="4" t="s">
        <v>2336</v>
      </c>
    </row>
    <row r="90" spans="1:3">
      <c r="A90" s="3" t="s">
        <v>2312</v>
      </c>
    </row>
    <row r="91" spans="1:3">
      <c r="A91" s="4" t="s">
        <v>812</v>
      </c>
      <c r="B91" s="5" t="n">
        <v>99697</v>
      </c>
    </row>
    <row r="92" spans="1:3">
      <c r="A92" s="4" t="s">
        <v>813</v>
      </c>
      <c r="B92" s="5" t="n">
        <v>11611</v>
      </c>
    </row>
    <row r="93" spans="1:3">
      <c r="A93" s="4" t="s">
        <v>814</v>
      </c>
      <c r="B93" s="5" t="n">
        <v>62440</v>
      </c>
    </row>
    <row r="94" spans="1:3">
      <c r="A94" s="4" t="s">
        <v>2313</v>
      </c>
      <c r="B94" s="5" t="n">
        <v>1450</v>
      </c>
    </row>
    <row r="95" spans="1:3">
      <c r="A95" s="4" t="s">
        <v>146</v>
      </c>
      <c r="B95" s="5" t="n">
        <v>28804</v>
      </c>
    </row>
    <row r="96" spans="1:3">
      <c r="A96" s="4" t="s">
        <v>2318</v>
      </c>
      <c r="B96" s="5" t="n">
        <v>15309</v>
      </c>
    </row>
    <row r="97" spans="1:3">
      <c r="A97" s="4" t="s">
        <v>2319</v>
      </c>
      <c r="B97" s="5" t="n">
        <v>800</v>
      </c>
    </row>
    <row r="98" spans="1:3">
      <c r="A98" s="4" t="s">
        <v>2320</v>
      </c>
      <c r="B98" s="5" t="n">
        <v>44913</v>
      </c>
    </row>
    <row r="99" spans="1:3">
      <c r="A99" s="3" t="s">
        <v>2314</v>
      </c>
    </row>
    <row r="100" spans="1:3">
      <c r="A100" s="4" t="s">
        <v>2314</v>
      </c>
      <c r="B100" s="5" t="n">
        <v>26204</v>
      </c>
    </row>
    <row r="101" spans="1:3">
      <c r="A101" s="3" t="s">
        <v>2315</v>
      </c>
    </row>
    <row r="102" spans="1:3">
      <c r="A102" s="4" t="s">
        <v>2315</v>
      </c>
      <c r="B102" s="5" t="n">
        <v>24411</v>
      </c>
    </row>
    <row r="103" spans="1:3">
      <c r="A103" s="4" t="s">
        <v>2337</v>
      </c>
    </row>
    <row r="104" spans="1:3">
      <c r="A104" s="3" t="s">
        <v>2312</v>
      </c>
    </row>
    <row r="105" spans="1:3">
      <c r="A105" s="4" t="s">
        <v>812</v>
      </c>
      <c r="B105" s="5" t="n">
        <v>10320</v>
      </c>
    </row>
    <row r="106" spans="1:3">
      <c r="A106" s="4" t="s">
        <v>813</v>
      </c>
      <c r="B106" s="5" t="n">
        <v>431</v>
      </c>
    </row>
    <row r="107" spans="1:3">
      <c r="A107" s="4" t="s">
        <v>814</v>
      </c>
      <c r="B107" s="5" t="n">
        <v>12805</v>
      </c>
    </row>
    <row r="108" spans="1:3">
      <c r="A108" s="4" t="s">
        <v>2338</v>
      </c>
    </row>
    <row r="109" spans="1:3">
      <c r="A109" s="3" t="s">
        <v>2312</v>
      </c>
    </row>
    <row r="110" spans="1:3">
      <c r="A110" s="4" t="s">
        <v>812</v>
      </c>
      <c r="B110" s="5" t="n">
        <v>8702</v>
      </c>
    </row>
    <row r="111" spans="1:3">
      <c r="A111" s="4" t="s">
        <v>813</v>
      </c>
      <c r="B111" s="5" t="n">
        <v>946</v>
      </c>
    </row>
    <row r="112" spans="1:3">
      <c r="A112" s="4" t="s">
        <v>814</v>
      </c>
      <c r="B112" s="5" t="n">
        <v>6862</v>
      </c>
    </row>
    <row r="113" spans="1:3">
      <c r="A113" s="4" t="s">
        <v>2339</v>
      </c>
    </row>
    <row r="114" spans="1:3">
      <c r="A114" s="3" t="s">
        <v>2312</v>
      </c>
    </row>
    <row r="115" spans="1:3">
      <c r="A115" s="4" t="s">
        <v>812</v>
      </c>
      <c r="B115" s="5" t="n">
        <v>9517</v>
      </c>
    </row>
    <row r="116" spans="1:3">
      <c r="A116" s="4" t="s">
        <v>813</v>
      </c>
      <c r="B116" s="5" t="n">
        <v>69</v>
      </c>
    </row>
    <row r="117" spans="1:3">
      <c r="A117" s="4" t="s">
        <v>814</v>
      </c>
      <c r="B117" s="5" t="n">
        <v>16823</v>
      </c>
    </row>
    <row r="118" spans="1:3">
      <c r="A118" s="4" t="s">
        <v>2340</v>
      </c>
    </row>
    <row r="119" spans="1:3">
      <c r="A119" s="3" t="s">
        <v>2312</v>
      </c>
    </row>
    <row r="120" spans="1:3">
      <c r="A120" s="4" t="s">
        <v>812</v>
      </c>
      <c r="B120" s="5" t="n">
        <v>1216</v>
      </c>
    </row>
    <row r="121" spans="1:3">
      <c r="A121" s="4" t="s">
        <v>814</v>
      </c>
      <c r="B121" s="5" t="n">
        <v>3655</v>
      </c>
    </row>
    <row r="122" spans="1:3">
      <c r="A122" s="4" t="s">
        <v>2341</v>
      </c>
    </row>
    <row r="123" spans="1:3">
      <c r="A123" s="3" t="s">
        <v>2312</v>
      </c>
    </row>
    <row r="124" spans="1:3">
      <c r="A124" s="4" t="s">
        <v>812</v>
      </c>
      <c r="B124" s="5" t="n">
        <v>1411</v>
      </c>
    </row>
    <row r="125" spans="1:3">
      <c r="A125" s="4" t="s">
        <v>814</v>
      </c>
      <c r="B125" s="5" t="n">
        <v>4790</v>
      </c>
    </row>
    <row r="126" spans="1:3">
      <c r="A126" s="4" t="s">
        <v>2342</v>
      </c>
    </row>
    <row r="127" spans="1:3">
      <c r="A127" s="3" t="s">
        <v>2312</v>
      </c>
    </row>
    <row r="128" spans="1:3">
      <c r="A128" s="4" t="s">
        <v>812</v>
      </c>
      <c r="B128" s="5" t="n">
        <v>9184</v>
      </c>
    </row>
    <row r="129" spans="1:3">
      <c r="A129" s="4" t="s">
        <v>813</v>
      </c>
      <c r="B129" s="5" t="n">
        <v>7</v>
      </c>
    </row>
    <row r="130" spans="1:3">
      <c r="A130" s="4" t="s">
        <v>814</v>
      </c>
      <c r="B130" s="5" t="n">
        <v>13687</v>
      </c>
    </row>
    <row r="131" spans="1:3">
      <c r="A131" s="4" t="s">
        <v>2343</v>
      </c>
    </row>
    <row r="132" spans="1:3">
      <c r="A132" s="3" t="s">
        <v>2312</v>
      </c>
    </row>
    <row r="133" spans="1:3">
      <c r="A133" s="4" t="s">
        <v>812</v>
      </c>
      <c r="B133" s="5" t="n">
        <v>9198</v>
      </c>
    </row>
    <row r="134" spans="1:3">
      <c r="A134" s="4" t="s">
        <v>813</v>
      </c>
      <c r="B134" s="5" t="n">
        <v>6821</v>
      </c>
    </row>
    <row r="135" spans="1:3">
      <c r="A135" s="4" t="s">
        <v>814</v>
      </c>
      <c r="B135" s="5" t="n">
        <v>3756</v>
      </c>
    </row>
    <row r="136" spans="1:3">
      <c r="A136" s="4" t="s">
        <v>2344</v>
      </c>
    </row>
    <row r="137" spans="1:3">
      <c r="A137" s="3" t="s">
        <v>2312</v>
      </c>
    </row>
    <row r="138" spans="1:3">
      <c r="A138" s="4" t="s">
        <v>812</v>
      </c>
      <c r="B138" s="5" t="n">
        <v>199</v>
      </c>
    </row>
    <row r="139" spans="1:3">
      <c r="A139" s="4" t="s">
        <v>2345</v>
      </c>
    </row>
    <row r="140" spans="1:3">
      <c r="A140" s="3" t="s">
        <v>2312</v>
      </c>
    </row>
    <row r="141" spans="1:3">
      <c r="A141" s="4" t="s">
        <v>812</v>
      </c>
      <c r="B141" s="5" t="n">
        <v>49950</v>
      </c>
    </row>
    <row r="142" spans="1:3">
      <c r="A142" s="4" t="s">
        <v>813</v>
      </c>
      <c r="B142" s="5" t="n">
        <v>3337</v>
      </c>
    </row>
    <row r="143" spans="1:3">
      <c r="A143" s="4" t="s">
        <v>814</v>
      </c>
      <c r="B143" s="5" t="n">
        <v>62</v>
      </c>
    </row>
    <row r="144" spans="1:3">
      <c r="A144" s="4" t="s">
        <v>2346</v>
      </c>
    </row>
    <row r="145" spans="1:3">
      <c r="A145" s="3" t="s">
        <v>2314</v>
      </c>
    </row>
    <row r="146" spans="1:3">
      <c r="A146" s="4" t="s">
        <v>2314</v>
      </c>
      <c r="B146" s="5" t="n">
        <v>8977</v>
      </c>
    </row>
    <row r="147" spans="1:3">
      <c r="A147" s="3" t="s">
        <v>2315</v>
      </c>
    </row>
    <row r="148" spans="1:3">
      <c r="A148" s="4" t="s">
        <v>2315</v>
      </c>
      <c r="B148" s="5" t="n">
        <v>8634</v>
      </c>
    </row>
    <row r="149" spans="1:3">
      <c r="A149" s="4" t="s">
        <v>2347</v>
      </c>
    </row>
    <row r="150" spans="1:3">
      <c r="A150" s="3" t="s">
        <v>2314</v>
      </c>
    </row>
    <row r="151" spans="1:3">
      <c r="A151" s="4" t="s">
        <v>2314</v>
      </c>
      <c r="B151" s="5" t="n">
        <v>12999</v>
      </c>
    </row>
    <row r="152" spans="1:3">
      <c r="A152" s="3" t="s">
        <v>2315</v>
      </c>
    </row>
    <row r="153" spans="1:3">
      <c r="A153" s="4" t="s">
        <v>2315</v>
      </c>
      <c r="B153" s="5" t="n">
        <v>11854</v>
      </c>
    </row>
    <row r="154" spans="1:3">
      <c r="A154" s="4" t="s">
        <v>2348</v>
      </c>
    </row>
    <row r="155" spans="1:3">
      <c r="A155" s="3" t="s">
        <v>2314</v>
      </c>
    </row>
    <row r="156" spans="1:3">
      <c r="A156" s="4" t="s">
        <v>2314</v>
      </c>
      <c r="B156" s="5" t="n">
        <v>2060</v>
      </c>
    </row>
    <row r="157" spans="1:3">
      <c r="A157" s="3" t="s">
        <v>2315</v>
      </c>
    </row>
    <row r="158" spans="1:3">
      <c r="A158" s="4" t="s">
        <v>2315</v>
      </c>
      <c r="B158" s="5" t="n">
        <v>1456</v>
      </c>
    </row>
    <row r="159" spans="1:3">
      <c r="A159" s="4" t="s">
        <v>2349</v>
      </c>
    </row>
    <row r="160" spans="1:3">
      <c r="A160" s="3" t="s">
        <v>2314</v>
      </c>
    </row>
    <row r="161" spans="1:3">
      <c r="A161" s="4" t="s">
        <v>2314</v>
      </c>
      <c r="B161" s="5" t="n">
        <v>2158</v>
      </c>
    </row>
    <row r="162" spans="1:3">
      <c r="A162" s="3" t="s">
        <v>2315</v>
      </c>
    </row>
    <row r="163" spans="1:3">
      <c r="A163" s="4" t="s">
        <v>2315</v>
      </c>
      <c r="B163" s="5" t="n">
        <v>2430</v>
      </c>
    </row>
    <row r="164" spans="1:3">
      <c r="A164" s="4" t="s">
        <v>2350</v>
      </c>
    </row>
    <row r="165" spans="1:3">
      <c r="A165" s="3" t="s">
        <v>2314</v>
      </c>
    </row>
    <row r="166" spans="1:3">
      <c r="A166" s="4" t="s">
        <v>2314</v>
      </c>
      <c r="B166" s="5" t="n">
        <v>10</v>
      </c>
    </row>
    <row r="167" spans="1:3">
      <c r="A167" s="3" t="s">
        <v>2315</v>
      </c>
    </row>
    <row r="168" spans="1:3">
      <c r="A168" s="4" t="s">
        <v>2315</v>
      </c>
      <c r="B168" s="5" t="n">
        <v>37</v>
      </c>
    </row>
    <row r="169" spans="1:3">
      <c r="A169" s="4" t="s">
        <v>2351</v>
      </c>
    </row>
    <row r="170" spans="1:3">
      <c r="A170" s="3" t="s">
        <v>2312</v>
      </c>
    </row>
    <row r="171" spans="1:3">
      <c r="A171" s="4" t="s">
        <v>146</v>
      </c>
      <c r="C171" s="5" t="n">
        <v>22992</v>
      </c>
    </row>
    <row r="172" spans="1:3">
      <c r="A172" s="4" t="s">
        <v>2320</v>
      </c>
      <c r="C172" s="5" t="n">
        <v>22992</v>
      </c>
    </row>
    <row r="173" spans="1:3">
      <c r="A173" s="3" t="s">
        <v>2314</v>
      </c>
    </row>
    <row r="174" spans="1:3">
      <c r="A174" s="4" t="s">
        <v>2314</v>
      </c>
      <c r="C174" s="5" t="n">
        <v>346</v>
      </c>
    </row>
    <row r="175" spans="1:3">
      <c r="A175" s="3" t="s">
        <v>2315</v>
      </c>
    </row>
    <row r="176" spans="1:3">
      <c r="A176" s="4" t="s">
        <v>2315</v>
      </c>
      <c r="C176" s="5" t="n">
        <v>418</v>
      </c>
    </row>
    <row r="177" spans="1:3">
      <c r="A177" s="4" t="s">
        <v>812</v>
      </c>
      <c r="C177" s="5" t="n">
        <v>79253</v>
      </c>
    </row>
    <row r="178" spans="1:3">
      <c r="A178" s="4" t="s">
        <v>2316</v>
      </c>
      <c r="C178" s="5" t="n">
        <v>27368</v>
      </c>
    </row>
    <row r="179" spans="1:3">
      <c r="A179" s="4" t="s">
        <v>2352</v>
      </c>
    </row>
    <row r="180" spans="1:3">
      <c r="A180" s="3" t="s">
        <v>2315</v>
      </c>
    </row>
    <row r="181" spans="1:3">
      <c r="A181" s="4" t="s">
        <v>812</v>
      </c>
      <c r="C181" s="5" t="n">
        <v>8712</v>
      </c>
    </row>
    <row r="182" spans="1:3">
      <c r="A182" s="4" t="s">
        <v>2316</v>
      </c>
      <c r="C182" s="5" t="n">
        <v>8283</v>
      </c>
    </row>
    <row r="183" spans="1:3">
      <c r="A183" s="4" t="s">
        <v>2353</v>
      </c>
    </row>
    <row r="184" spans="1:3">
      <c r="A184" s="3" t="s">
        <v>2315</v>
      </c>
    </row>
    <row r="185" spans="1:3">
      <c r="A185" s="4" t="s">
        <v>812</v>
      </c>
      <c r="C185" s="5" t="n">
        <v>3177</v>
      </c>
    </row>
    <row r="186" spans="1:3">
      <c r="A186" s="4" t="s">
        <v>2316</v>
      </c>
      <c r="C186" s="5" t="n">
        <v>920</v>
      </c>
    </row>
    <row r="187" spans="1:3">
      <c r="A187" s="4" t="s">
        <v>2354</v>
      </c>
    </row>
    <row r="188" spans="1:3">
      <c r="A188" s="3" t="s">
        <v>2315</v>
      </c>
    </row>
    <row r="189" spans="1:3">
      <c r="A189" s="4" t="s">
        <v>812</v>
      </c>
      <c r="C189" s="5" t="n">
        <v>9417</v>
      </c>
    </row>
    <row r="190" spans="1:3">
      <c r="A190" s="4" t="s">
        <v>2316</v>
      </c>
      <c r="C190" s="5" t="n">
        <v>14269</v>
      </c>
    </row>
    <row r="191" spans="1:3">
      <c r="A191" s="4" t="s">
        <v>2355</v>
      </c>
    </row>
    <row r="192" spans="1:3">
      <c r="A192" s="3" t="s">
        <v>2315</v>
      </c>
    </row>
    <row r="193" spans="1:3">
      <c r="A193" s="4" t="s">
        <v>812</v>
      </c>
      <c r="C193" s="5" t="n">
        <v>189</v>
      </c>
    </row>
    <row r="194" spans="1:3">
      <c r="A194" s="4" t="s">
        <v>2316</v>
      </c>
      <c r="C194" s="5" t="n">
        <v>18</v>
      </c>
    </row>
    <row r="195" spans="1:3">
      <c r="A195" s="4" t="s">
        <v>2356</v>
      </c>
    </row>
    <row r="196" spans="1:3">
      <c r="A196" s="3" t="s">
        <v>2315</v>
      </c>
    </row>
    <row r="197" spans="1:3">
      <c r="A197" s="4" t="s">
        <v>812</v>
      </c>
      <c r="C197" s="5" t="n">
        <v>630</v>
      </c>
    </row>
    <row r="198" spans="1:3">
      <c r="A198" s="4" t="s">
        <v>2316</v>
      </c>
      <c r="C198" s="5" t="n">
        <v>2290</v>
      </c>
    </row>
    <row r="199" spans="1:3">
      <c r="A199" s="4" t="s">
        <v>2357</v>
      </c>
    </row>
    <row r="200" spans="1:3">
      <c r="A200" s="3" t="s">
        <v>2315</v>
      </c>
    </row>
    <row r="201" spans="1:3">
      <c r="A201" s="4" t="s">
        <v>812</v>
      </c>
      <c r="C201" s="5" t="n">
        <v>1485</v>
      </c>
    </row>
    <row r="202" spans="1:3">
      <c r="A202" s="4" t="s">
        <v>2316</v>
      </c>
      <c r="C202" s="5" t="n">
        <v>1551</v>
      </c>
    </row>
    <row r="203" spans="1:3">
      <c r="A203" s="4" t="s">
        <v>2358</v>
      </c>
    </row>
    <row r="204" spans="1:3">
      <c r="A204" s="3" t="s">
        <v>2315</v>
      </c>
    </row>
    <row r="205" spans="1:3">
      <c r="A205" s="4" t="s">
        <v>812</v>
      </c>
      <c r="C205" s="5" t="n">
        <v>3</v>
      </c>
    </row>
    <row r="206" spans="1:3">
      <c r="A206" s="4" t="s">
        <v>2359</v>
      </c>
    </row>
    <row r="207" spans="1:3">
      <c r="A207" s="3" t="s">
        <v>2315</v>
      </c>
    </row>
    <row r="208" spans="1:3">
      <c r="A208" s="4" t="s">
        <v>812</v>
      </c>
      <c r="C208" s="5" t="n">
        <v>55640</v>
      </c>
    </row>
    <row r="209" spans="1:3">
      <c r="A209" s="4" t="s">
        <v>2316</v>
      </c>
      <c r="C209" s="5" t="n">
        <v>37</v>
      </c>
    </row>
    <row r="210" spans="1:3">
      <c r="A210" s="4" t="s">
        <v>2360</v>
      </c>
    </row>
    <row r="211" spans="1:3">
      <c r="A211" s="3" t="s">
        <v>2314</v>
      </c>
    </row>
    <row r="212" spans="1:3">
      <c r="A212" s="4" t="s">
        <v>2314</v>
      </c>
      <c r="C212" s="5" t="n">
        <v>4</v>
      </c>
    </row>
    <row r="213" spans="1:3">
      <c r="A213" s="3" t="s">
        <v>2315</v>
      </c>
    </row>
    <row r="214" spans="1:3">
      <c r="A214" s="4" t="s">
        <v>2315</v>
      </c>
      <c r="C214" s="5" t="n">
        <v>7</v>
      </c>
    </row>
    <row r="215" spans="1:3">
      <c r="A215" s="4" t="s">
        <v>2361</v>
      </c>
    </row>
    <row r="216" spans="1:3">
      <c r="A216" s="3" t="s">
        <v>2314</v>
      </c>
    </row>
    <row r="217" spans="1:3">
      <c r="A217" s="4" t="s">
        <v>2314</v>
      </c>
      <c r="C217" s="5" t="n">
        <v>17</v>
      </c>
    </row>
    <row r="218" spans="1:3">
      <c r="A218" s="3" t="s">
        <v>2315</v>
      </c>
    </row>
    <row r="219" spans="1:3">
      <c r="A219" s="4" t="s">
        <v>2315</v>
      </c>
      <c r="C219" s="5" t="n">
        <v>6</v>
      </c>
    </row>
    <row r="220" spans="1:3">
      <c r="A220" s="4" t="s">
        <v>2362</v>
      </c>
    </row>
    <row r="221" spans="1:3">
      <c r="A221" s="3" t="s">
        <v>2314</v>
      </c>
    </row>
    <row r="222" spans="1:3">
      <c r="A222" s="4" t="s">
        <v>2314</v>
      </c>
      <c r="C222" s="5" t="n">
        <v>232</v>
      </c>
    </row>
    <row r="223" spans="1:3">
      <c r="A223" s="3" t="s">
        <v>2315</v>
      </c>
    </row>
    <row r="224" spans="1:3">
      <c r="A224" s="4" t="s">
        <v>2315</v>
      </c>
      <c r="C224" s="5" t="n">
        <v>239</v>
      </c>
    </row>
    <row r="225" spans="1:3">
      <c r="A225" s="4" t="s">
        <v>2363</v>
      </c>
    </row>
    <row r="226" spans="1:3">
      <c r="A226" s="3" t="s">
        <v>2314</v>
      </c>
    </row>
    <row r="227" spans="1:3">
      <c r="A227" s="4" t="s">
        <v>2314</v>
      </c>
      <c r="C227" s="5" t="n">
        <v>93</v>
      </c>
    </row>
    <row r="228" spans="1:3">
      <c r="A228" s="3" t="s">
        <v>2315</v>
      </c>
    </row>
    <row r="229" spans="1:3">
      <c r="A229" s="4" t="s">
        <v>2315</v>
      </c>
      <c r="C229" s="5" t="n">
        <v>166</v>
      </c>
    </row>
    <row r="230" spans="1:3">
      <c r="A230" s="4" t="s">
        <v>2364</v>
      </c>
    </row>
    <row r="231" spans="1:3">
      <c r="A231" s="3" t="s">
        <v>2312</v>
      </c>
    </row>
    <row r="232" spans="1:3">
      <c r="A232" s="4" t="s">
        <v>812</v>
      </c>
      <c r="B232" s="5" t="n">
        <v>76852</v>
      </c>
    </row>
    <row r="233" spans="1:3">
      <c r="A233" s="4" t="s">
        <v>813</v>
      </c>
      <c r="B233" s="5" t="n">
        <v>2172</v>
      </c>
    </row>
    <row r="234" spans="1:3">
      <c r="A234" s="4" t="s">
        <v>814</v>
      </c>
      <c r="B234" s="5" t="n">
        <v>37232</v>
      </c>
    </row>
    <row r="235" spans="1:3">
      <c r="A235" s="4" t="s">
        <v>146</v>
      </c>
      <c r="B235" s="5" t="n">
        <v>26336</v>
      </c>
    </row>
    <row r="236" spans="1:3">
      <c r="A236" s="4" t="s">
        <v>2320</v>
      </c>
      <c r="B236" s="5" t="n">
        <v>26336</v>
      </c>
    </row>
    <row r="237" spans="1:3">
      <c r="A237" s="3" t="s">
        <v>2314</v>
      </c>
    </row>
    <row r="238" spans="1:3">
      <c r="A238" s="4" t="s">
        <v>2314</v>
      </c>
      <c r="B238" s="5" t="n">
        <v>486</v>
      </c>
    </row>
    <row r="239" spans="1:3">
      <c r="A239" s="3" t="s">
        <v>2315</v>
      </c>
    </row>
    <row r="240" spans="1:3">
      <c r="A240" s="4" t="s">
        <v>2315</v>
      </c>
      <c r="B240" s="5" t="n">
        <v>557</v>
      </c>
    </row>
    <row r="241" spans="1:3">
      <c r="A241" s="4" t="s">
        <v>2365</v>
      </c>
    </row>
    <row r="242" spans="1:3">
      <c r="A242" s="3" t="s">
        <v>2312</v>
      </c>
    </row>
    <row r="243" spans="1:3">
      <c r="A243" s="4" t="s">
        <v>812</v>
      </c>
      <c r="B243" s="5" t="n">
        <v>9107</v>
      </c>
    </row>
    <row r="244" spans="1:3">
      <c r="A244" s="4" t="s">
        <v>813</v>
      </c>
      <c r="B244" s="5" t="n">
        <v>328</v>
      </c>
    </row>
    <row r="245" spans="1:3">
      <c r="A245" s="4" t="s">
        <v>814</v>
      </c>
      <c r="B245" s="5" t="n">
        <v>11978</v>
      </c>
    </row>
    <row r="246" spans="1:3">
      <c r="A246" s="4" t="s">
        <v>2366</v>
      </c>
    </row>
    <row r="247" spans="1:3">
      <c r="A247" s="3" t="s">
        <v>2312</v>
      </c>
    </row>
    <row r="248" spans="1:3">
      <c r="A248" s="4" t="s">
        <v>812</v>
      </c>
      <c r="B248" s="5" t="n">
        <v>4013</v>
      </c>
    </row>
    <row r="249" spans="1:3">
      <c r="A249" s="4" t="s">
        <v>813</v>
      </c>
      <c r="B249" s="5" t="n">
        <v>219</v>
      </c>
    </row>
    <row r="250" spans="1:3">
      <c r="A250" s="4" t="s">
        <v>814</v>
      </c>
      <c r="B250" s="5" t="n">
        <v>3315</v>
      </c>
    </row>
    <row r="251" spans="1:3">
      <c r="A251" s="4" t="s">
        <v>2367</v>
      </c>
    </row>
    <row r="252" spans="1:3">
      <c r="A252" s="3" t="s">
        <v>2312</v>
      </c>
    </row>
    <row r="253" spans="1:3">
      <c r="A253" s="4" t="s">
        <v>812</v>
      </c>
      <c r="B253" s="5" t="n">
        <v>9465</v>
      </c>
    </row>
    <row r="254" spans="1:3">
      <c r="A254" s="4" t="s">
        <v>813</v>
      </c>
      <c r="B254" s="5" t="n">
        <v>69</v>
      </c>
    </row>
    <row r="255" spans="1:3">
      <c r="A255" s="4" t="s">
        <v>814</v>
      </c>
      <c r="B255" s="5" t="n">
        <v>16823</v>
      </c>
    </row>
    <row r="256" spans="1:3">
      <c r="A256" s="4" t="s">
        <v>2368</v>
      </c>
    </row>
    <row r="257" spans="1:3">
      <c r="A257" s="3" t="s">
        <v>2312</v>
      </c>
    </row>
    <row r="258" spans="1:3">
      <c r="A258" s="4" t="s">
        <v>812</v>
      </c>
      <c r="B258" s="5" t="n">
        <v>78</v>
      </c>
    </row>
    <row r="259" spans="1:3">
      <c r="A259" s="4" t="s">
        <v>814</v>
      </c>
      <c r="B259" s="5" t="n">
        <v>14</v>
      </c>
    </row>
    <row r="260" spans="1:3">
      <c r="A260" s="4" t="s">
        <v>2369</v>
      </c>
    </row>
    <row r="261" spans="1:3">
      <c r="A261" s="3" t="s">
        <v>2312</v>
      </c>
    </row>
    <row r="262" spans="1:3">
      <c r="A262" s="4" t="s">
        <v>812</v>
      </c>
      <c r="B262" s="5" t="n">
        <v>1210</v>
      </c>
    </row>
    <row r="263" spans="1:3">
      <c r="A263" s="4" t="s">
        <v>814</v>
      </c>
      <c r="B263" s="5" t="n">
        <v>3143</v>
      </c>
    </row>
    <row r="264" spans="1:3">
      <c r="A264" s="4" t="s">
        <v>2370</v>
      </c>
    </row>
    <row r="265" spans="1:3">
      <c r="A265" s="3" t="s">
        <v>2312</v>
      </c>
    </row>
    <row r="266" spans="1:3">
      <c r="A266" s="4" t="s">
        <v>812</v>
      </c>
      <c r="B266" s="5" t="n">
        <v>60</v>
      </c>
    </row>
    <row r="267" spans="1:3">
      <c r="A267" s="4" t="s">
        <v>2371</v>
      </c>
    </row>
    <row r="268" spans="1:3">
      <c r="A268" s="3" t="s">
        <v>2312</v>
      </c>
    </row>
    <row r="269" spans="1:3">
      <c r="A269" s="4" t="s">
        <v>812</v>
      </c>
      <c r="B269" s="5" t="n">
        <v>2973</v>
      </c>
    </row>
    <row r="270" spans="1:3">
      <c r="A270" s="4" t="s">
        <v>813</v>
      </c>
      <c r="B270" s="5" t="n">
        <v>178</v>
      </c>
    </row>
    <row r="271" spans="1:3">
      <c r="A271" s="4" t="s">
        <v>814</v>
      </c>
      <c r="B271" s="5" t="n">
        <v>1959</v>
      </c>
    </row>
    <row r="272" spans="1:3">
      <c r="A272" s="4" t="s">
        <v>2372</v>
      </c>
    </row>
    <row r="273" spans="1:3">
      <c r="A273" s="3" t="s">
        <v>2312</v>
      </c>
    </row>
    <row r="274" spans="1:3">
      <c r="A274" s="4" t="s">
        <v>812</v>
      </c>
      <c r="B274" s="5" t="n">
        <v>49946</v>
      </c>
    </row>
    <row r="275" spans="1:3">
      <c r="A275" s="4" t="s">
        <v>813</v>
      </c>
      <c r="B275" s="5" t="n">
        <v>1378</v>
      </c>
    </row>
    <row r="276" spans="1:3">
      <c r="A276" s="4" t="s">
        <v>2373</v>
      </c>
    </row>
    <row r="277" spans="1:3">
      <c r="A277" s="3" t="s">
        <v>2314</v>
      </c>
    </row>
    <row r="278" spans="1:3">
      <c r="A278" s="4" t="s">
        <v>2314</v>
      </c>
      <c r="B278" s="5" t="n">
        <v>18</v>
      </c>
    </row>
    <row r="279" spans="1:3">
      <c r="A279" s="3" t="s">
        <v>2315</v>
      </c>
    </row>
    <row r="280" spans="1:3">
      <c r="A280" s="4" t="s">
        <v>2315</v>
      </c>
      <c r="B280" s="5" t="n">
        <v>14</v>
      </c>
    </row>
    <row r="281" spans="1:3">
      <c r="A281" s="4" t="s">
        <v>2374</v>
      </c>
    </row>
    <row r="282" spans="1:3">
      <c r="A282" s="3" t="s">
        <v>2314</v>
      </c>
    </row>
    <row r="283" spans="1:3">
      <c r="A283" s="4" t="s">
        <v>2314</v>
      </c>
      <c r="B283" s="5" t="n">
        <v>16</v>
      </c>
    </row>
    <row r="284" spans="1:3">
      <c r="A284" s="3" t="s">
        <v>2315</v>
      </c>
    </row>
    <row r="285" spans="1:3">
      <c r="A285" s="4" t="s">
        <v>2315</v>
      </c>
      <c r="B285" s="5" t="n">
        <v>2</v>
      </c>
    </row>
    <row r="286" spans="1:3">
      <c r="A286" s="4" t="s">
        <v>2375</v>
      </c>
    </row>
    <row r="287" spans="1:3">
      <c r="A287" s="3" t="s">
        <v>2314</v>
      </c>
    </row>
    <row r="288" spans="1:3">
      <c r="A288" s="4" t="s">
        <v>2314</v>
      </c>
      <c r="B288" s="5" t="n">
        <v>166</v>
      </c>
    </row>
    <row r="289" spans="1:3">
      <c r="A289" s="3" t="s">
        <v>2315</v>
      </c>
    </row>
    <row r="290" spans="1:3">
      <c r="A290" s="4" t="s">
        <v>2315</v>
      </c>
      <c r="B290" s="5" t="n">
        <v>295</v>
      </c>
    </row>
    <row r="291" spans="1:3">
      <c r="A291" s="4" t="s">
        <v>2376</v>
      </c>
    </row>
    <row r="292" spans="1:3">
      <c r="A292" s="3" t="s">
        <v>2314</v>
      </c>
    </row>
    <row r="293" spans="1:3">
      <c r="A293" s="4" t="s">
        <v>2314</v>
      </c>
      <c r="B293" s="5" t="n">
        <v>286</v>
      </c>
    </row>
    <row r="294" spans="1:3">
      <c r="A294" s="3" t="s">
        <v>2315</v>
      </c>
    </row>
    <row r="295" spans="1:3">
      <c r="A295" s="4" t="s">
        <v>2315</v>
      </c>
      <c r="B295" s="5" t="n">
        <v>246</v>
      </c>
    </row>
    <row r="296" spans="1:3">
      <c r="A296" s="4" t="s">
        <v>2377</v>
      </c>
    </row>
    <row r="297" spans="1:3">
      <c r="A297" s="3" t="s">
        <v>2312</v>
      </c>
    </row>
    <row r="298" spans="1:3">
      <c r="A298" s="4" t="s">
        <v>146</v>
      </c>
      <c r="C298" s="5" t="n">
        <v>2171</v>
      </c>
    </row>
    <row r="299" spans="1:3">
      <c r="A299" s="4" t="s">
        <v>2318</v>
      </c>
      <c r="C299" s="5" t="n">
        <v>13674</v>
      </c>
    </row>
    <row r="300" spans="1:3">
      <c r="A300" s="4" t="s">
        <v>2319</v>
      </c>
      <c r="C300" s="5" t="n">
        <v>749</v>
      </c>
    </row>
    <row r="301" spans="1:3">
      <c r="A301" s="4" t="s">
        <v>2320</v>
      </c>
      <c r="C301" s="5" t="n">
        <v>16594</v>
      </c>
    </row>
    <row r="302" spans="1:3">
      <c r="A302" s="3" t="s">
        <v>2314</v>
      </c>
    </row>
    <row r="303" spans="1:3">
      <c r="A303" s="4" t="s">
        <v>2314</v>
      </c>
      <c r="C303" s="5" t="n">
        <v>28605</v>
      </c>
    </row>
    <row r="304" spans="1:3">
      <c r="A304" s="3" t="s">
        <v>2315</v>
      </c>
    </row>
    <row r="305" spans="1:3">
      <c r="A305" s="4" t="s">
        <v>2315</v>
      </c>
      <c r="C305" s="5" t="n">
        <v>27386</v>
      </c>
    </row>
    <row r="306" spans="1:3">
      <c r="A306" s="4" t="s">
        <v>812</v>
      </c>
      <c r="C306" s="5" t="n">
        <v>19816</v>
      </c>
    </row>
    <row r="307" spans="1:3">
      <c r="A307" s="4" t="s">
        <v>2316</v>
      </c>
      <c r="C307" s="5" t="n">
        <v>25263</v>
      </c>
    </row>
    <row r="308" spans="1:3">
      <c r="A308" s="4" t="s">
        <v>2378</v>
      </c>
    </row>
    <row r="309" spans="1:3">
      <c r="A309" s="3" t="s">
        <v>2315</v>
      </c>
    </row>
    <row r="310" spans="1:3">
      <c r="A310" s="4" t="s">
        <v>812</v>
      </c>
      <c r="C310" s="5" t="n">
        <v>2115</v>
      </c>
    </row>
    <row r="311" spans="1:3">
      <c r="A311" s="4" t="s">
        <v>2316</v>
      </c>
      <c r="C311" s="5" t="n">
        <v>897</v>
      </c>
    </row>
    <row r="312" spans="1:3">
      <c r="A312" s="4" t="s">
        <v>2379</v>
      </c>
    </row>
    <row r="313" spans="1:3">
      <c r="A313" s="3" t="s">
        <v>2315</v>
      </c>
    </row>
    <row r="314" spans="1:3">
      <c r="A314" s="4" t="s">
        <v>812</v>
      </c>
      <c r="C314" s="5" t="n">
        <v>4150</v>
      </c>
    </row>
    <row r="315" spans="1:3">
      <c r="A315" s="4" t="s">
        <v>2316</v>
      </c>
      <c r="C315" s="5" t="n">
        <v>2707</v>
      </c>
    </row>
    <row r="316" spans="1:3">
      <c r="A316" s="4" t="s">
        <v>2380</v>
      </c>
    </row>
    <row r="317" spans="1:3">
      <c r="A317" s="3" t="s">
        <v>2315</v>
      </c>
    </row>
    <row r="318" spans="1:3">
      <c r="A318" s="4" t="s">
        <v>812</v>
      </c>
      <c r="C318" s="5" t="n">
        <v>56</v>
      </c>
    </row>
    <row r="319" spans="1:3">
      <c r="A319" s="4" t="s">
        <v>2381</v>
      </c>
    </row>
    <row r="320" spans="1:3">
      <c r="A320" s="3" t="s">
        <v>2315</v>
      </c>
    </row>
    <row r="321" spans="1:3">
      <c r="A321" s="4" t="s">
        <v>812</v>
      </c>
      <c r="C321" s="5" t="n">
        <v>1942</v>
      </c>
    </row>
    <row r="322" spans="1:3">
      <c r="A322" s="4" t="s">
        <v>2316</v>
      </c>
      <c r="C322" s="5" t="n">
        <v>4077</v>
      </c>
    </row>
    <row r="323" spans="1:3">
      <c r="A323" s="4" t="s">
        <v>2382</v>
      </c>
    </row>
    <row r="324" spans="1:3">
      <c r="A324" s="3" t="s">
        <v>2315</v>
      </c>
    </row>
    <row r="325" spans="1:3">
      <c r="A325" s="4" t="s">
        <v>812</v>
      </c>
      <c r="C325" s="5" t="n">
        <v>193</v>
      </c>
    </row>
    <row r="326" spans="1:3">
      <c r="A326" s="4" t="s">
        <v>2316</v>
      </c>
      <c r="C326" s="5" t="n">
        <v>1268</v>
      </c>
    </row>
    <row r="327" spans="1:3">
      <c r="A327" s="4" t="s">
        <v>2383</v>
      </c>
    </row>
    <row r="328" spans="1:3">
      <c r="A328" s="3" t="s">
        <v>2315</v>
      </c>
    </row>
    <row r="329" spans="1:3">
      <c r="A329" s="4" t="s">
        <v>812</v>
      </c>
      <c r="C329" s="5" t="n">
        <v>931</v>
      </c>
    </row>
    <row r="330" spans="1:3">
      <c r="A330" s="4" t="s">
        <v>2316</v>
      </c>
      <c r="C330" s="5" t="n">
        <v>13216</v>
      </c>
    </row>
    <row r="331" spans="1:3">
      <c r="A331" s="4" t="s">
        <v>2384</v>
      </c>
    </row>
    <row r="332" spans="1:3">
      <c r="A332" s="3" t="s">
        <v>2315</v>
      </c>
    </row>
    <row r="333" spans="1:3">
      <c r="A333" s="4" t="s">
        <v>812</v>
      </c>
      <c r="C333" s="5" t="n">
        <v>10278</v>
      </c>
    </row>
    <row r="334" spans="1:3">
      <c r="A334" s="4" t="s">
        <v>2316</v>
      </c>
      <c r="C334" s="5" t="n">
        <v>2972</v>
      </c>
    </row>
    <row r="335" spans="1:3">
      <c r="A335" s="4" t="s">
        <v>2385</v>
      </c>
    </row>
    <row r="336" spans="1:3">
      <c r="A336" s="3" t="s">
        <v>2315</v>
      </c>
    </row>
    <row r="337" spans="1:3">
      <c r="A337" s="4" t="s">
        <v>812</v>
      </c>
      <c r="C337" s="5" t="n">
        <v>150</v>
      </c>
    </row>
    <row r="338" spans="1:3">
      <c r="A338" s="4" t="s">
        <v>2386</v>
      </c>
    </row>
    <row r="339" spans="1:3">
      <c r="A339" s="3" t="s">
        <v>2315</v>
      </c>
    </row>
    <row r="340" spans="1:3">
      <c r="A340" s="4" t="s">
        <v>812</v>
      </c>
      <c r="C340" s="5" t="n">
        <v>1</v>
      </c>
    </row>
    <row r="341" spans="1:3">
      <c r="A341" s="4" t="s">
        <v>2316</v>
      </c>
      <c r="C341" s="5" t="n">
        <v>126</v>
      </c>
    </row>
    <row r="342" spans="1:3">
      <c r="A342" s="4" t="s">
        <v>2387</v>
      </c>
    </row>
    <row r="343" spans="1:3">
      <c r="A343" s="3" t="s">
        <v>2314</v>
      </c>
    </row>
    <row r="344" spans="1:3">
      <c r="A344" s="4" t="s">
        <v>2314</v>
      </c>
      <c r="C344" s="5" t="n">
        <v>9223</v>
      </c>
    </row>
    <row r="345" spans="1:3">
      <c r="A345" s="3" t="s">
        <v>2315</v>
      </c>
    </row>
    <row r="346" spans="1:3">
      <c r="A346" s="4" t="s">
        <v>2315</v>
      </c>
      <c r="C346" s="5" t="n">
        <v>8309</v>
      </c>
    </row>
    <row r="347" spans="1:3">
      <c r="A347" s="4" t="s">
        <v>2388</v>
      </c>
    </row>
    <row r="348" spans="1:3">
      <c r="A348" s="3" t="s">
        <v>2314</v>
      </c>
    </row>
    <row r="349" spans="1:3">
      <c r="A349" s="4" t="s">
        <v>2314</v>
      </c>
      <c r="C349" s="5" t="n">
        <v>17196</v>
      </c>
    </row>
    <row r="350" spans="1:3">
      <c r="A350" s="3" t="s">
        <v>2315</v>
      </c>
    </row>
    <row r="351" spans="1:3">
      <c r="A351" s="4" t="s">
        <v>2315</v>
      </c>
      <c r="C351" s="5" t="n">
        <v>14967</v>
      </c>
    </row>
    <row r="352" spans="1:3">
      <c r="A352" s="4" t="s">
        <v>2389</v>
      </c>
    </row>
    <row r="353" spans="1:3">
      <c r="A353" s="3" t="s">
        <v>2314</v>
      </c>
    </row>
    <row r="354" spans="1:3">
      <c r="A354" s="4" t="s">
        <v>2314</v>
      </c>
      <c r="C354" s="5" t="n">
        <v>846</v>
      </c>
    </row>
    <row r="355" spans="1:3">
      <c r="A355" s="3" t="s">
        <v>2315</v>
      </c>
    </row>
    <row r="356" spans="1:3">
      <c r="A356" s="4" t="s">
        <v>2315</v>
      </c>
      <c r="C356" s="5" t="n">
        <v>835</v>
      </c>
    </row>
    <row r="357" spans="1:3">
      <c r="A357" s="4" t="s">
        <v>2390</v>
      </c>
    </row>
    <row r="358" spans="1:3">
      <c r="A358" s="3" t="s">
        <v>2314</v>
      </c>
    </row>
    <row r="359" spans="1:3">
      <c r="A359" s="4" t="s">
        <v>2314</v>
      </c>
      <c r="C359" s="5" t="n">
        <v>1333</v>
      </c>
    </row>
    <row r="360" spans="1:3">
      <c r="A360" s="3" t="s">
        <v>2315</v>
      </c>
    </row>
    <row r="361" spans="1:3">
      <c r="A361" s="4" t="s">
        <v>2315</v>
      </c>
      <c r="C361" s="5" t="n">
        <v>3220</v>
      </c>
    </row>
    <row r="362" spans="1:3">
      <c r="A362" s="4" t="s">
        <v>2391</v>
      </c>
    </row>
    <row r="363" spans="1:3">
      <c r="A363" s="3" t="s">
        <v>2314</v>
      </c>
    </row>
    <row r="364" spans="1:3">
      <c r="A364" s="4" t="s">
        <v>2314</v>
      </c>
      <c r="C364" s="5" t="n">
        <v>7</v>
      </c>
    </row>
    <row r="365" spans="1:3">
      <c r="A365" s="3" t="s">
        <v>2315</v>
      </c>
    </row>
    <row r="366" spans="1:3">
      <c r="A366" s="4" t="s">
        <v>2315</v>
      </c>
      <c r="C366" s="5" t="n">
        <v>55</v>
      </c>
    </row>
    <row r="367" spans="1:3">
      <c r="A367" s="4" t="s">
        <v>2392</v>
      </c>
    </row>
    <row r="368" spans="1:3">
      <c r="A368" s="3" t="s">
        <v>2312</v>
      </c>
    </row>
    <row r="369" spans="1:3">
      <c r="A369" s="4" t="s">
        <v>812</v>
      </c>
      <c r="B369" s="5" t="n">
        <v>22583</v>
      </c>
    </row>
    <row r="370" spans="1:3">
      <c r="A370" s="4" t="s">
        <v>813</v>
      </c>
      <c r="B370" s="5" t="n">
        <v>7614</v>
      </c>
    </row>
    <row r="371" spans="1:3">
      <c r="A371" s="4" t="s">
        <v>814</v>
      </c>
      <c r="B371" s="5" t="n">
        <v>25145</v>
      </c>
    </row>
    <row r="372" spans="1:3">
      <c r="A372" s="4" t="s">
        <v>146</v>
      </c>
      <c r="B372" s="5" t="n">
        <v>2468</v>
      </c>
    </row>
    <row r="373" spans="1:3">
      <c r="A373" s="4" t="s">
        <v>2318</v>
      </c>
      <c r="B373" s="5" t="n">
        <v>15309</v>
      </c>
    </row>
    <row r="374" spans="1:3">
      <c r="A374" s="4" t="s">
        <v>2319</v>
      </c>
      <c r="B374" s="5" t="n">
        <v>800</v>
      </c>
    </row>
    <row r="375" spans="1:3">
      <c r="A375" s="4" t="s">
        <v>2320</v>
      </c>
      <c r="B375" s="5" t="n">
        <v>18577</v>
      </c>
    </row>
    <row r="376" spans="1:3">
      <c r="A376" s="3" t="s">
        <v>2314</v>
      </c>
    </row>
    <row r="377" spans="1:3">
      <c r="A377" s="4" t="s">
        <v>2314</v>
      </c>
      <c r="B377" s="5" t="n">
        <v>25718</v>
      </c>
    </row>
    <row r="378" spans="1:3">
      <c r="A378" s="3" t="s">
        <v>2315</v>
      </c>
    </row>
    <row r="379" spans="1:3">
      <c r="A379" s="4" t="s">
        <v>2315</v>
      </c>
      <c r="B379" s="5" t="n">
        <v>23852</v>
      </c>
    </row>
    <row r="380" spans="1:3">
      <c r="A380" s="4" t="s">
        <v>2393</v>
      </c>
    </row>
    <row r="381" spans="1:3">
      <c r="A381" s="3" t="s">
        <v>2312</v>
      </c>
    </row>
    <row r="382" spans="1:3">
      <c r="A382" s="4" t="s">
        <v>812</v>
      </c>
      <c r="B382" s="5" t="n">
        <v>1213</v>
      </c>
    </row>
    <row r="383" spans="1:3">
      <c r="A383" s="4" t="s">
        <v>813</v>
      </c>
      <c r="B383" s="5" t="n">
        <v>103</v>
      </c>
    </row>
    <row r="384" spans="1:3">
      <c r="A384" s="4" t="s">
        <v>814</v>
      </c>
      <c r="B384" s="5" t="n">
        <v>827</v>
      </c>
    </row>
    <row r="385" spans="1:3">
      <c r="A385" s="4" t="s">
        <v>2394</v>
      </c>
    </row>
    <row r="386" spans="1:3">
      <c r="A386" s="3" t="s">
        <v>2312</v>
      </c>
    </row>
    <row r="387" spans="1:3">
      <c r="A387" s="4" t="s">
        <v>812</v>
      </c>
      <c r="B387" s="5" t="n">
        <v>4689</v>
      </c>
    </row>
    <row r="388" spans="1:3">
      <c r="A388" s="4" t="s">
        <v>813</v>
      </c>
      <c r="B388" s="5" t="n">
        <v>727</v>
      </c>
    </row>
    <row r="389" spans="1:3">
      <c r="A389" s="4" t="s">
        <v>814</v>
      </c>
      <c r="B389" s="5" t="n">
        <v>3547</v>
      </c>
    </row>
    <row r="390" spans="1:3">
      <c r="A390" s="4" t="s">
        <v>2395</v>
      </c>
    </row>
    <row r="391" spans="1:3">
      <c r="A391" s="3" t="s">
        <v>2312</v>
      </c>
    </row>
    <row r="392" spans="1:3">
      <c r="A392" s="4" t="s">
        <v>812</v>
      </c>
      <c r="B392" s="5" t="n">
        <v>52</v>
      </c>
    </row>
    <row r="393" spans="1:3">
      <c r="A393" s="4" t="s">
        <v>2396</v>
      </c>
    </row>
    <row r="394" spans="1:3">
      <c r="A394" s="3" t="s">
        <v>2312</v>
      </c>
    </row>
    <row r="395" spans="1:3">
      <c r="A395" s="4" t="s">
        <v>812</v>
      </c>
      <c r="B395" s="5" t="n">
        <v>1138</v>
      </c>
    </row>
    <row r="396" spans="1:3">
      <c r="A396" s="4" t="s">
        <v>814</v>
      </c>
      <c r="B396" s="5" t="n">
        <v>3640</v>
      </c>
    </row>
    <row r="397" spans="1:3">
      <c r="A397" s="4" t="s">
        <v>2397</v>
      </c>
    </row>
    <row r="398" spans="1:3">
      <c r="A398" s="3" t="s">
        <v>2312</v>
      </c>
    </row>
    <row r="399" spans="1:3">
      <c r="A399" s="4" t="s">
        <v>812</v>
      </c>
      <c r="B399" s="5" t="n">
        <v>201</v>
      </c>
    </row>
    <row r="400" spans="1:3">
      <c r="A400" s="4" t="s">
        <v>814</v>
      </c>
      <c r="B400" s="5" t="n">
        <v>1647</v>
      </c>
    </row>
    <row r="401" spans="1:3">
      <c r="A401" s="4" t="s">
        <v>2398</v>
      </c>
    </row>
    <row r="402" spans="1:3">
      <c r="A402" s="3" t="s">
        <v>2312</v>
      </c>
    </row>
    <row r="403" spans="1:3">
      <c r="A403" s="4" t="s">
        <v>812</v>
      </c>
      <c r="B403" s="5" t="n">
        <v>8869</v>
      </c>
    </row>
    <row r="404" spans="1:3">
      <c r="A404" s="4" t="s">
        <v>813</v>
      </c>
      <c r="B404" s="5" t="n">
        <v>7</v>
      </c>
    </row>
    <row r="405" spans="1:3">
      <c r="A405" s="4" t="s">
        <v>814</v>
      </c>
      <c r="B405" s="5" t="n">
        <v>13687</v>
      </c>
    </row>
    <row r="406" spans="1:3">
      <c r="A406" s="4" t="s">
        <v>2399</v>
      </c>
    </row>
    <row r="407" spans="1:3">
      <c r="A407" s="3" t="s">
        <v>2312</v>
      </c>
    </row>
    <row r="408" spans="1:3">
      <c r="A408" s="4" t="s">
        <v>812</v>
      </c>
      <c r="B408" s="5" t="n">
        <v>6218</v>
      </c>
    </row>
    <row r="409" spans="1:3">
      <c r="A409" s="4" t="s">
        <v>813</v>
      </c>
      <c r="B409" s="5" t="n">
        <v>6643</v>
      </c>
    </row>
    <row r="410" spans="1:3">
      <c r="A410" s="4" t="s">
        <v>814</v>
      </c>
      <c r="B410" s="5" t="n">
        <v>1797</v>
      </c>
    </row>
    <row r="411" spans="1:3">
      <c r="A411" s="4" t="s">
        <v>2400</v>
      </c>
    </row>
    <row r="412" spans="1:3">
      <c r="A412" s="3" t="s">
        <v>2312</v>
      </c>
    </row>
    <row r="413" spans="1:3">
      <c r="A413" s="4" t="s">
        <v>812</v>
      </c>
      <c r="B413" s="5" t="n">
        <v>199</v>
      </c>
    </row>
    <row r="414" spans="1:3">
      <c r="A414" s="4" t="s">
        <v>2401</v>
      </c>
    </row>
    <row r="415" spans="1:3">
      <c r="A415" s="3" t="s">
        <v>2312</v>
      </c>
    </row>
    <row r="416" spans="1:3">
      <c r="A416" s="4" t="s">
        <v>812</v>
      </c>
      <c r="B416" s="5" t="n">
        <v>4</v>
      </c>
    </row>
    <row r="417" spans="1:3">
      <c r="A417" s="4" t="s">
        <v>813</v>
      </c>
      <c r="B417" s="5" t="n">
        <v>134</v>
      </c>
    </row>
    <row r="418" spans="1:3">
      <c r="A418" s="4" t="s">
        <v>2402</v>
      </c>
    </row>
    <row r="419" spans="1:3">
      <c r="A419" s="3" t="s">
        <v>2314</v>
      </c>
    </row>
    <row r="420" spans="1:3">
      <c r="A420" s="4" t="s">
        <v>2314</v>
      </c>
      <c r="B420" s="5" t="n">
        <v>8959</v>
      </c>
    </row>
    <row r="421" spans="1:3">
      <c r="A421" s="3" t="s">
        <v>2315</v>
      </c>
    </row>
    <row r="422" spans="1:3">
      <c r="A422" s="4" t="s">
        <v>2315</v>
      </c>
      <c r="B422" s="5" t="n">
        <v>8620</v>
      </c>
    </row>
    <row r="423" spans="1:3">
      <c r="A423" s="4" t="s">
        <v>2403</v>
      </c>
    </row>
    <row r="424" spans="1:3">
      <c r="A424" s="3" t="s">
        <v>2314</v>
      </c>
    </row>
    <row r="425" spans="1:3">
      <c r="A425" s="4" t="s">
        <v>2314</v>
      </c>
      <c r="B425" s="5" t="n">
        <v>12983</v>
      </c>
    </row>
    <row r="426" spans="1:3">
      <c r="A426" s="3" t="s">
        <v>2315</v>
      </c>
    </row>
    <row r="427" spans="1:3">
      <c r="A427" s="4" t="s">
        <v>2315</v>
      </c>
      <c r="B427" s="5" t="n">
        <v>11852</v>
      </c>
    </row>
    <row r="428" spans="1:3">
      <c r="A428" s="4" t="s">
        <v>2404</v>
      </c>
    </row>
    <row r="429" spans="1:3">
      <c r="A429" s="3" t="s">
        <v>2314</v>
      </c>
    </row>
    <row r="430" spans="1:3">
      <c r="A430" s="4" t="s">
        <v>2314</v>
      </c>
      <c r="B430" s="5" t="n">
        <v>1894</v>
      </c>
    </row>
    <row r="431" spans="1:3">
      <c r="A431" s="3" t="s">
        <v>2315</v>
      </c>
    </row>
    <row r="432" spans="1:3">
      <c r="A432" s="4" t="s">
        <v>2315</v>
      </c>
      <c r="B432" s="5" t="n">
        <v>1161</v>
      </c>
    </row>
    <row r="433" spans="1:3">
      <c r="A433" s="4" t="s">
        <v>2405</v>
      </c>
    </row>
    <row r="434" spans="1:3">
      <c r="A434" s="3" t="s">
        <v>2314</v>
      </c>
    </row>
    <row r="435" spans="1:3">
      <c r="A435" s="4" t="s">
        <v>2314</v>
      </c>
      <c r="B435" s="5" t="n">
        <v>1872</v>
      </c>
    </row>
    <row r="436" spans="1:3">
      <c r="A436" s="3" t="s">
        <v>2315</v>
      </c>
    </row>
    <row r="437" spans="1:3">
      <c r="A437" s="4" t="s">
        <v>2315</v>
      </c>
      <c r="B437" s="5" t="n">
        <v>2183</v>
      </c>
    </row>
    <row r="438" spans="1:3">
      <c r="A438" s="4" t="s">
        <v>2406</v>
      </c>
    </row>
    <row r="439" spans="1:3">
      <c r="A439" s="3" t="s">
        <v>2314</v>
      </c>
    </row>
    <row r="440" spans="1:3">
      <c r="A440" s="4" t="s">
        <v>2314</v>
      </c>
      <c r="B440" s="5" t="n">
        <v>10</v>
      </c>
    </row>
    <row r="441" spans="1:3">
      <c r="A441" s="3" t="s">
        <v>2315</v>
      </c>
    </row>
    <row r="442" spans="1:3">
      <c r="A442" s="4" t="s">
        <v>2315</v>
      </c>
      <c r="B442" s="5" t="n">
        <v>36</v>
      </c>
    </row>
    <row r="443" spans="1:3">
      <c r="A443" s="4" t="s">
        <v>2407</v>
      </c>
    </row>
    <row r="444" spans="1:3">
      <c r="A444" s="3" t="s">
        <v>2315</v>
      </c>
    </row>
    <row r="445" spans="1:3">
      <c r="A445" s="4" t="s">
        <v>2316</v>
      </c>
      <c r="C445" s="5" t="n">
        <v>1444</v>
      </c>
    </row>
    <row r="446" spans="1:3">
      <c r="A446" s="4" t="s">
        <v>2408</v>
      </c>
    </row>
    <row r="447" spans="1:3">
      <c r="A447" s="3" t="s">
        <v>2315</v>
      </c>
    </row>
    <row r="448" spans="1:3">
      <c r="A448" s="4" t="s">
        <v>2316</v>
      </c>
      <c r="C448" s="5" t="n">
        <v>1</v>
      </c>
    </row>
    <row r="449" spans="1:3">
      <c r="A449" s="4" t="s">
        <v>2409</v>
      </c>
    </row>
    <row r="450" spans="1:3">
      <c r="A450" s="3" t="s">
        <v>2315</v>
      </c>
    </row>
    <row r="451" spans="1:3">
      <c r="A451" s="4" t="s">
        <v>2316</v>
      </c>
      <c r="C451" s="5" t="n">
        <v>2</v>
      </c>
    </row>
    <row r="452" spans="1:3">
      <c r="A452" s="4" t="s">
        <v>2410</v>
      </c>
    </row>
    <row r="453" spans="1:3">
      <c r="A453" s="3" t="s">
        <v>2315</v>
      </c>
    </row>
    <row r="454" spans="1:3">
      <c r="A454" s="4" t="s">
        <v>2316</v>
      </c>
      <c r="C454" s="5" t="n">
        <v>1441</v>
      </c>
    </row>
    <row r="455" spans="1:3">
      <c r="A455" s="4" t="s">
        <v>2411</v>
      </c>
    </row>
    <row r="456" spans="1:3">
      <c r="A456" s="3" t="s">
        <v>2312</v>
      </c>
    </row>
    <row r="457" spans="1:3">
      <c r="A457" s="4" t="s">
        <v>816</v>
      </c>
      <c r="C457" s="6" t="n">
        <v>333</v>
      </c>
    </row>
    <row r="458" spans="1:3">
      <c r="A458" s="4" t="s">
        <v>2412</v>
      </c>
    </row>
    <row r="459" spans="1:3">
      <c r="A459" s="3" t="s">
        <v>2312</v>
      </c>
    </row>
    <row r="460" spans="1:3">
      <c r="A460" s="4" t="s">
        <v>812</v>
      </c>
      <c r="B460" s="5" t="n">
        <v>262</v>
      </c>
    </row>
    <row r="461" spans="1:3">
      <c r="A461" s="4" t="s">
        <v>813</v>
      </c>
      <c r="B461" s="5" t="n">
        <v>1825</v>
      </c>
    </row>
    <row r="462" spans="1:3">
      <c r="A462" s="4" t="s">
        <v>814</v>
      </c>
      <c r="B462" s="5" t="n">
        <v>63</v>
      </c>
    </row>
    <row r="463" spans="1:3">
      <c r="A463" s="4" t="s">
        <v>2313</v>
      </c>
      <c r="B463" s="5" t="n">
        <v>1450</v>
      </c>
    </row>
    <row r="464" spans="1:3">
      <c r="A464" s="3" t="s">
        <v>2315</v>
      </c>
    </row>
    <row r="465" spans="1:3">
      <c r="A465" s="4" t="s">
        <v>2315</v>
      </c>
      <c r="B465" s="5" t="n">
        <v>2</v>
      </c>
    </row>
    <row r="466" spans="1:3">
      <c r="A466" s="4" t="s">
        <v>2413</v>
      </c>
    </row>
    <row r="467" spans="1:3">
      <c r="A467" s="3" t="s">
        <v>2312</v>
      </c>
    </row>
    <row r="468" spans="1:3">
      <c r="A468" s="4" t="s">
        <v>814</v>
      </c>
      <c r="B468" s="5" t="n">
        <v>1</v>
      </c>
    </row>
    <row r="469" spans="1:3">
      <c r="A469" s="4" t="s">
        <v>2414</v>
      </c>
    </row>
    <row r="470" spans="1:3">
      <c r="A470" s="3" t="s">
        <v>2312</v>
      </c>
    </row>
    <row r="471" spans="1:3">
      <c r="A471" s="4" t="s">
        <v>812</v>
      </c>
      <c r="B471" s="5" t="n">
        <v>255</v>
      </c>
    </row>
    <row r="472" spans="1:3">
      <c r="A472" s="4" t="s">
        <v>2415</v>
      </c>
    </row>
    <row r="473" spans="1:3">
      <c r="A473" s="3" t="s">
        <v>2312</v>
      </c>
    </row>
    <row r="474" spans="1:3">
      <c r="A474" s="4" t="s">
        <v>812</v>
      </c>
      <c r="B474" s="5" t="n">
        <v>7</v>
      </c>
    </row>
    <row r="475" spans="1:3">
      <c r="A475" s="4" t="s">
        <v>2416</v>
      </c>
    </row>
    <row r="476" spans="1:3">
      <c r="A476" s="3" t="s">
        <v>2312</v>
      </c>
    </row>
    <row r="477" spans="1:3">
      <c r="A477" s="4" t="s">
        <v>813</v>
      </c>
      <c r="B477" s="5" t="n">
        <v>1825</v>
      </c>
    </row>
    <row r="478" spans="1:3">
      <c r="A478" s="4" t="s">
        <v>814</v>
      </c>
      <c r="B478" s="5" t="n">
        <v>62</v>
      </c>
    </row>
    <row r="479" spans="1:3">
      <c r="A479" s="4" t="s">
        <v>2417</v>
      </c>
    </row>
    <row r="480" spans="1:3">
      <c r="A480" s="3" t="s">
        <v>2315</v>
      </c>
    </row>
    <row r="481" spans="1:3">
      <c r="A481" s="4" t="s">
        <v>2315</v>
      </c>
      <c r="B481" s="5" t="n">
        <v>1</v>
      </c>
    </row>
    <row r="482" spans="1:3">
      <c r="A482" s="4" t="s">
        <v>2418</v>
      </c>
    </row>
    <row r="483" spans="1:3">
      <c r="A483" s="3" t="s">
        <v>2315</v>
      </c>
    </row>
    <row r="484" spans="1:3">
      <c r="A484" s="4" t="s">
        <v>2315</v>
      </c>
      <c r="B484" s="6" t="n">
        <v>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419</v>
      </c>
      <c r="B1" s="2" t="s">
        <v>1</v>
      </c>
    </row>
    <row r="2" spans="1:2">
      <c r="B2" s="2" t="s">
        <v>72</v>
      </c>
    </row>
    <row r="3" spans="1:2">
      <c r="A3" s="4" t="s">
        <v>878</v>
      </c>
    </row>
    <row r="4" spans="1:2">
      <c r="A4" s="3" t="s">
        <v>2312</v>
      </c>
    </row>
    <row r="5" spans="1:2">
      <c r="A5" s="4" t="s">
        <v>1597</v>
      </c>
      <c r="B5" s="6" t="n">
        <v>1825</v>
      </c>
    </row>
    <row r="6" spans="1:2">
      <c r="A6" s="4" t="s">
        <v>2420</v>
      </c>
    </row>
    <row r="7" spans="1:2">
      <c r="A7" s="3" t="s">
        <v>2312</v>
      </c>
    </row>
    <row r="8" spans="1:2">
      <c r="A8" s="4" t="s">
        <v>2421</v>
      </c>
      <c r="B8" s="4" t="s">
        <v>2422</v>
      </c>
    </row>
    <row r="9" spans="1:2">
      <c r="A9" s="4" t="s">
        <v>2423</v>
      </c>
    </row>
    <row r="10" spans="1:2">
      <c r="A10" s="3" t="s">
        <v>2312</v>
      </c>
    </row>
    <row r="11" spans="1:2">
      <c r="A11" s="4" t="s">
        <v>2421</v>
      </c>
      <c r="B11" s="4" t="s">
        <v>2424</v>
      </c>
    </row>
    <row r="12" spans="1:2">
      <c r="A12" s="4" t="s">
        <v>877</v>
      </c>
    </row>
    <row r="13" spans="1:2">
      <c r="A13" s="3" t="s">
        <v>2312</v>
      </c>
    </row>
    <row r="14" spans="1:2">
      <c r="A14" s="4" t="s">
        <v>2425</v>
      </c>
      <c r="B14" s="6" t="n">
        <v>3</v>
      </c>
    </row>
    <row r="15" spans="1:2">
      <c r="A15" s="4" t="s">
        <v>1597</v>
      </c>
      <c r="B15" s="6" t="n">
        <v>1450</v>
      </c>
    </row>
    <row r="16" spans="1:2">
      <c r="A16" s="4" t="s">
        <v>2426</v>
      </c>
    </row>
    <row r="17" spans="1:2">
      <c r="A17" s="3" t="s">
        <v>2312</v>
      </c>
    </row>
    <row r="18" spans="1:2">
      <c r="A18" s="4" t="s">
        <v>2427</v>
      </c>
      <c r="B18" s="4" t="s">
        <v>2428</v>
      </c>
    </row>
    <row r="19" spans="1:2">
      <c r="A19" s="4" t="s">
        <v>2429</v>
      </c>
    </row>
    <row r="20" spans="1:2">
      <c r="A20" s="3" t="s">
        <v>2312</v>
      </c>
    </row>
    <row r="21" spans="1:2">
      <c r="A21" s="4" t="s">
        <v>2427</v>
      </c>
      <c r="B21" s="4" t="s">
        <v>243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31</v>
      </c>
      <c r="B1" s="2" t="s">
        <v>1</v>
      </c>
    </row>
    <row r="2" spans="1:2">
      <c r="B2" s="2" t="s">
        <v>72</v>
      </c>
    </row>
    <row r="3" spans="1:2">
      <c r="A3" s="3" t="s">
        <v>2312</v>
      </c>
    </row>
    <row r="4" spans="1:2">
      <c r="A4" s="4" t="s">
        <v>2432</v>
      </c>
      <c r="B4" s="4" t="s">
        <v>2433</v>
      </c>
    </row>
    <row r="5" spans="1:2">
      <c r="A5" s="4" t="s">
        <v>2434</v>
      </c>
    </row>
    <row r="6" spans="1:2">
      <c r="A6" s="3" t="s">
        <v>2312</v>
      </c>
    </row>
    <row r="7" spans="1:2">
      <c r="A7" s="4" t="s">
        <v>2435</v>
      </c>
      <c r="B7" s="6" t="n">
        <v>889</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6</v>
      </c>
      <c r="B1" s="2" t="s">
        <v>1</v>
      </c>
    </row>
    <row r="2" spans="1:3">
      <c r="B2" s="2" t="s">
        <v>24</v>
      </c>
      <c r="C2" s="2" t="s">
        <v>25</v>
      </c>
    </row>
    <row r="3" spans="1:3">
      <c r="A3" s="4" t="s">
        <v>2437</v>
      </c>
    </row>
    <row r="4" spans="1:3">
      <c r="A4" s="3" t="s">
        <v>2312</v>
      </c>
    </row>
    <row r="5" spans="1:3">
      <c r="A5" s="4" t="s">
        <v>2438</v>
      </c>
      <c r="C5" s="6" t="n">
        <v>107000000</v>
      </c>
    </row>
    <row r="6" spans="1:3">
      <c r="A6" s="4" t="s">
        <v>2439</v>
      </c>
      <c r="C6" s="5" t="n">
        <v>56000000</v>
      </c>
    </row>
    <row r="7" spans="1:3">
      <c r="A7" s="4" t="s">
        <v>2440</v>
      </c>
      <c r="B7" s="6" t="n">
        <v>0</v>
      </c>
      <c r="C7" s="5" t="n">
        <v>33000000</v>
      </c>
    </row>
    <row r="8" spans="1:3">
      <c r="A8" s="4" t="s">
        <v>2441</v>
      </c>
    </row>
    <row r="9" spans="1:3">
      <c r="A9" s="3" t="s">
        <v>2312</v>
      </c>
    </row>
    <row r="10" spans="1:3">
      <c r="A10" s="4" t="s">
        <v>2438</v>
      </c>
      <c r="B10" s="5" t="n">
        <v>2578000000</v>
      </c>
      <c r="C10" s="5" t="n">
        <v>176000000</v>
      </c>
    </row>
    <row r="11" spans="1:3">
      <c r="A11" s="4" t="s">
        <v>2439</v>
      </c>
      <c r="B11" s="5" t="n">
        <v>4122000000</v>
      </c>
      <c r="C11" s="6" t="n">
        <v>156000000</v>
      </c>
    </row>
    <row r="12" spans="1:3">
      <c r="A12" s="4" t="s">
        <v>1248</v>
      </c>
    </row>
    <row r="13" spans="1:3">
      <c r="A13" s="3" t="s">
        <v>2312</v>
      </c>
    </row>
    <row r="14" spans="1:3">
      <c r="A14" s="4" t="s">
        <v>2438</v>
      </c>
      <c r="B14" s="5" t="n">
        <v>2266000000</v>
      </c>
    </row>
    <row r="15" spans="1:3">
      <c r="A15" s="4" t="s">
        <v>2439</v>
      </c>
      <c r="B15" s="5" t="n">
        <v>4044000000</v>
      </c>
    </row>
    <row r="16" spans="1:3">
      <c r="A16" s="4" t="s">
        <v>1247</v>
      </c>
    </row>
    <row r="17" spans="1:3">
      <c r="A17" s="3" t="s">
        <v>2312</v>
      </c>
    </row>
    <row r="18" spans="1:3">
      <c r="A18" s="4" t="s">
        <v>2438</v>
      </c>
      <c r="B18" s="5" t="n">
        <v>714000000</v>
      </c>
    </row>
    <row r="19" spans="1:3">
      <c r="A19" s="4" t="s">
        <v>2439</v>
      </c>
      <c r="B19" s="6" t="n">
        <v>7420000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2</v>
      </c>
      <c r="B1" s="2" t="s">
        <v>1</v>
      </c>
    </row>
    <row r="2" spans="1:3">
      <c r="B2" s="2" t="s">
        <v>24</v>
      </c>
      <c r="C2" s="2" t="s">
        <v>25</v>
      </c>
    </row>
    <row r="3" spans="1:3">
      <c r="A3" s="4" t="s">
        <v>878</v>
      </c>
    </row>
    <row r="4" spans="1:3">
      <c r="A4" s="3" t="s">
        <v>2443</v>
      </c>
    </row>
    <row r="5" spans="1:3">
      <c r="A5" s="4" t="s">
        <v>2444</v>
      </c>
      <c r="B5" s="6" t="n">
        <v>1825</v>
      </c>
    </row>
    <row r="6" spans="1:3">
      <c r="A6" s="4" t="s">
        <v>2441</v>
      </c>
    </row>
    <row r="7" spans="1:3">
      <c r="A7" s="3" t="s">
        <v>2443</v>
      </c>
    </row>
    <row r="8" spans="1:3">
      <c r="A8" s="4" t="s">
        <v>2445</v>
      </c>
      <c r="B8" s="5" t="n">
        <v>-1</v>
      </c>
    </row>
    <row r="9" spans="1:3">
      <c r="A9" s="4" t="s">
        <v>2446</v>
      </c>
      <c r="B9" s="5" t="n">
        <v>4</v>
      </c>
    </row>
    <row r="10" spans="1:3">
      <c r="A10" s="4" t="s">
        <v>2447</v>
      </c>
      <c r="B10" s="5" t="n">
        <v>313</v>
      </c>
    </row>
    <row r="11" spans="1:3">
      <c r="A11" s="4" t="s">
        <v>2448</v>
      </c>
      <c r="B11" s="5" t="n">
        <v>-54</v>
      </c>
    </row>
    <row r="12" spans="1:3">
      <c r="A12" s="4" t="s">
        <v>2444</v>
      </c>
      <c r="B12" s="5" t="n">
        <v>262</v>
      </c>
    </row>
    <row r="13" spans="1:3">
      <c r="A13" s="4" t="s">
        <v>2449</v>
      </c>
      <c r="B13" s="5" t="n">
        <v>-5</v>
      </c>
    </row>
    <row r="14" spans="1:3">
      <c r="A14" s="4" t="s">
        <v>2450</v>
      </c>
    </row>
    <row r="15" spans="1:3">
      <c r="A15" s="3" t="s">
        <v>2443</v>
      </c>
    </row>
    <row r="16" spans="1:3">
      <c r="A16" s="4" t="s">
        <v>2445</v>
      </c>
      <c r="B16" s="5" t="n">
        <v>-1</v>
      </c>
    </row>
    <row r="17" spans="1:3">
      <c r="A17" s="4" t="s">
        <v>2446</v>
      </c>
      <c r="B17" s="5" t="n">
        <v>4</v>
      </c>
    </row>
    <row r="18" spans="1:3">
      <c r="A18" s="4" t="s">
        <v>2447</v>
      </c>
      <c r="B18" s="5" t="n">
        <v>306</v>
      </c>
    </row>
    <row r="19" spans="1:3">
      <c r="A19" s="4" t="s">
        <v>2448</v>
      </c>
      <c r="B19" s="5" t="n">
        <v>-54</v>
      </c>
    </row>
    <row r="20" spans="1:3">
      <c r="A20" s="4" t="s">
        <v>2444</v>
      </c>
      <c r="B20" s="5" t="n">
        <v>255</v>
      </c>
    </row>
    <row r="21" spans="1:3">
      <c r="A21" s="4" t="s">
        <v>2449</v>
      </c>
      <c r="B21" s="5" t="n">
        <v>-5</v>
      </c>
    </row>
    <row r="22" spans="1:3">
      <c r="A22" s="4" t="s">
        <v>2451</v>
      </c>
    </row>
    <row r="23" spans="1:3">
      <c r="A23" s="3" t="s">
        <v>2443</v>
      </c>
    </row>
    <row r="24" spans="1:3">
      <c r="A24" s="4" t="s">
        <v>2447</v>
      </c>
      <c r="B24" s="5" t="n">
        <v>7</v>
      </c>
    </row>
    <row r="25" spans="1:3">
      <c r="A25" s="4" t="s">
        <v>2444</v>
      </c>
      <c r="B25" s="5" t="n">
        <v>7</v>
      </c>
    </row>
    <row r="26" spans="1:3">
      <c r="A26" s="4" t="s">
        <v>1247</v>
      </c>
    </row>
    <row r="27" spans="1:3">
      <c r="A27" s="3" t="s">
        <v>2443</v>
      </c>
    </row>
    <row r="28" spans="1:3">
      <c r="A28" s="4" t="s">
        <v>2452</v>
      </c>
      <c r="B28" s="5" t="n">
        <v>1774</v>
      </c>
    </row>
    <row r="29" spans="1:3">
      <c r="A29" s="4" t="s">
        <v>2445</v>
      </c>
      <c r="B29" s="5" t="n">
        <v>12</v>
      </c>
    </row>
    <row r="30" spans="1:3">
      <c r="A30" s="4" t="s">
        <v>2446</v>
      </c>
      <c r="B30" s="5" t="n">
        <v>27</v>
      </c>
    </row>
    <row r="31" spans="1:3">
      <c r="A31" s="4" t="s">
        <v>2447</v>
      </c>
      <c r="B31" s="5" t="n">
        <v>312</v>
      </c>
    </row>
    <row r="32" spans="1:3">
      <c r="A32" s="4" t="s">
        <v>2448</v>
      </c>
      <c r="B32" s="5" t="n">
        <v>-161</v>
      </c>
    </row>
    <row r="33" spans="1:3">
      <c r="A33" s="4" t="s">
        <v>2453</v>
      </c>
      <c r="B33" s="5" t="n">
        <v>-2</v>
      </c>
    </row>
    <row r="34" spans="1:3">
      <c r="A34" s="4" t="s">
        <v>2454</v>
      </c>
      <c r="B34" s="5" t="n">
        <v>-137</v>
      </c>
    </row>
    <row r="35" spans="1:3">
      <c r="A35" s="4" t="s">
        <v>2444</v>
      </c>
      <c r="B35" s="5" t="n">
        <v>1825</v>
      </c>
      <c r="C35" s="6" t="n">
        <v>1774</v>
      </c>
    </row>
    <row r="36" spans="1:3">
      <c r="A36" s="4" t="s">
        <v>2449</v>
      </c>
      <c r="B36" s="5" t="n">
        <v>5</v>
      </c>
    </row>
    <row r="37" spans="1:3">
      <c r="A37" s="4" t="s">
        <v>2455</v>
      </c>
    </row>
    <row r="38" spans="1:3">
      <c r="A38" s="3" t="s">
        <v>2443</v>
      </c>
    </row>
    <row r="39" spans="1:3">
      <c r="A39" s="4" t="s">
        <v>2452</v>
      </c>
      <c r="B39" s="5" t="n">
        <v>73</v>
      </c>
    </row>
    <row r="40" spans="1:3">
      <c r="A40" s="4" t="s">
        <v>2446</v>
      </c>
      <c r="B40" s="5" t="n">
        <v>-4</v>
      </c>
    </row>
    <row r="41" spans="1:3">
      <c r="A41" s="4" t="s">
        <v>2447</v>
      </c>
      <c r="B41" s="5" t="n">
        <v>5</v>
      </c>
    </row>
    <row r="42" spans="1:3">
      <c r="A42" s="4" t="s">
        <v>2454</v>
      </c>
      <c r="B42" s="5" t="n">
        <v>-74</v>
      </c>
    </row>
    <row r="43" spans="1:3">
      <c r="A43" s="4" t="s">
        <v>2444</v>
      </c>
      <c r="C43" s="5" t="n">
        <v>73</v>
      </c>
    </row>
    <row r="44" spans="1:3">
      <c r="A44" s="4" t="s">
        <v>2456</v>
      </c>
    </row>
    <row r="45" spans="1:3">
      <c r="A45" s="3" t="s">
        <v>2443</v>
      </c>
    </row>
    <row r="46" spans="1:3">
      <c r="A46" s="4" t="s">
        <v>2452</v>
      </c>
      <c r="B46" s="5" t="n">
        <v>1701</v>
      </c>
    </row>
    <row r="47" spans="1:3">
      <c r="A47" s="4" t="s">
        <v>2445</v>
      </c>
      <c r="B47" s="5" t="n">
        <v>12</v>
      </c>
    </row>
    <row r="48" spans="1:3">
      <c r="A48" s="4" t="s">
        <v>2446</v>
      </c>
      <c r="B48" s="5" t="n">
        <v>31</v>
      </c>
    </row>
    <row r="49" spans="1:3">
      <c r="A49" s="4" t="s">
        <v>2447</v>
      </c>
      <c r="B49" s="5" t="n">
        <v>307</v>
      </c>
    </row>
    <row r="50" spans="1:3">
      <c r="A50" s="4" t="s">
        <v>2448</v>
      </c>
      <c r="B50" s="5" t="n">
        <v>-161</v>
      </c>
    </row>
    <row r="51" spans="1:3">
      <c r="A51" s="4" t="s">
        <v>2453</v>
      </c>
      <c r="B51" s="5" t="n">
        <v>-2</v>
      </c>
    </row>
    <row r="52" spans="1:3">
      <c r="A52" s="4" t="s">
        <v>2454</v>
      </c>
      <c r="B52" s="5" t="n">
        <v>-63</v>
      </c>
    </row>
    <row r="53" spans="1:3">
      <c r="A53" s="4" t="s">
        <v>2444</v>
      </c>
      <c r="B53" s="5" t="n">
        <v>1825</v>
      </c>
      <c r="C53" s="5" t="n">
        <v>1701</v>
      </c>
    </row>
    <row r="54" spans="1:3">
      <c r="A54" s="4" t="s">
        <v>2449</v>
      </c>
      <c r="B54" s="5" t="n">
        <v>5</v>
      </c>
    </row>
    <row r="55" spans="1:3">
      <c r="A55" s="4" t="s">
        <v>1248</v>
      </c>
    </row>
    <row r="56" spans="1:3">
      <c r="A56" s="3" t="s">
        <v>2443</v>
      </c>
    </row>
    <row r="57" spans="1:3">
      <c r="A57" s="4" t="s">
        <v>2452</v>
      </c>
      <c r="B57" s="5" t="n">
        <v>3</v>
      </c>
    </row>
    <row r="58" spans="1:3">
      <c r="A58" s="4" t="s">
        <v>2447</v>
      </c>
      <c r="B58" s="5" t="n">
        <v>62</v>
      </c>
    </row>
    <row r="59" spans="1:3">
      <c r="A59" s="4" t="s">
        <v>2453</v>
      </c>
      <c r="B59" s="5" t="n">
        <v>-2</v>
      </c>
    </row>
    <row r="60" spans="1:3">
      <c r="A60" s="4" t="s">
        <v>2444</v>
      </c>
      <c r="B60" s="5" t="n">
        <v>63</v>
      </c>
      <c r="C60" s="5" t="n">
        <v>3</v>
      </c>
    </row>
    <row r="61" spans="1:3">
      <c r="A61" s="4" t="s">
        <v>2457</v>
      </c>
    </row>
    <row r="62" spans="1:3">
      <c r="A62" s="3" t="s">
        <v>2443</v>
      </c>
    </row>
    <row r="63" spans="1:3">
      <c r="A63" s="4" t="s">
        <v>2452</v>
      </c>
      <c r="B63" s="5" t="n">
        <v>2</v>
      </c>
    </row>
    <row r="64" spans="1:3">
      <c r="A64" s="4" t="s">
        <v>2453</v>
      </c>
      <c r="B64" s="5" t="n">
        <v>-2</v>
      </c>
    </row>
    <row r="65" spans="1:3">
      <c r="A65" s="4" t="s">
        <v>2444</v>
      </c>
      <c r="C65" s="5" t="n">
        <v>2</v>
      </c>
    </row>
    <row r="66" spans="1:3">
      <c r="A66" s="4" t="s">
        <v>2458</v>
      </c>
    </row>
    <row r="67" spans="1:3">
      <c r="A67" s="3" t="s">
        <v>2443</v>
      </c>
    </row>
    <row r="68" spans="1:3">
      <c r="A68" s="4" t="s">
        <v>2447</v>
      </c>
      <c r="B68" s="5" t="n">
        <v>62</v>
      </c>
    </row>
    <row r="69" spans="1:3">
      <c r="A69" s="4" t="s">
        <v>2444</v>
      </c>
      <c r="B69" s="5" t="n">
        <v>62</v>
      </c>
    </row>
    <row r="70" spans="1:3">
      <c r="A70" s="4" t="s">
        <v>2459</v>
      </c>
    </row>
    <row r="71" spans="1:3">
      <c r="A71" s="3" t="s">
        <v>2443</v>
      </c>
    </row>
    <row r="72" spans="1:3">
      <c r="A72" s="4" t="s">
        <v>2452</v>
      </c>
      <c r="B72" s="5" t="n">
        <v>1</v>
      </c>
    </row>
    <row r="73" spans="1:3">
      <c r="A73" s="4" t="s">
        <v>2444</v>
      </c>
      <c r="B73" s="5" t="n">
        <v>1</v>
      </c>
      <c r="C73" s="5" t="n">
        <v>1</v>
      </c>
    </row>
    <row r="74" spans="1:3">
      <c r="A74" s="4" t="s">
        <v>1319</v>
      </c>
    </row>
    <row r="75" spans="1:3">
      <c r="A75" s="3" t="s">
        <v>2443</v>
      </c>
    </row>
    <row r="76" spans="1:3">
      <c r="A76" s="4" t="s">
        <v>2452</v>
      </c>
      <c r="B76" s="5" t="n">
        <v>2372</v>
      </c>
    </row>
    <row r="77" spans="1:3">
      <c r="A77" s="4" t="s">
        <v>2445</v>
      </c>
      <c r="B77" s="5" t="n">
        <v>-2</v>
      </c>
    </row>
    <row r="78" spans="1:3">
      <c r="A78" s="4" t="s">
        <v>2446</v>
      </c>
      <c r="B78" s="5" t="n">
        <v>-24</v>
      </c>
    </row>
    <row r="79" spans="1:3">
      <c r="A79" s="4" t="s">
        <v>2447</v>
      </c>
      <c r="B79" s="5" t="n">
        <v>604</v>
      </c>
    </row>
    <row r="80" spans="1:3">
      <c r="A80" s="4" t="s">
        <v>2453</v>
      </c>
      <c r="B80" s="5" t="n">
        <v>-1548</v>
      </c>
    </row>
    <row r="81" spans="1:3">
      <c r="A81" s="4" t="s">
        <v>2444</v>
      </c>
      <c r="B81" s="5" t="n">
        <v>1450</v>
      </c>
      <c r="C81" s="5" t="n">
        <v>2372</v>
      </c>
    </row>
    <row r="82" spans="1:3">
      <c r="A82" s="4" t="s">
        <v>828</v>
      </c>
    </row>
    <row r="83" spans="1:3">
      <c r="A83" s="3" t="s">
        <v>2443</v>
      </c>
    </row>
    <row r="84" spans="1:3">
      <c r="A84" s="4" t="s">
        <v>2452</v>
      </c>
      <c r="B84" s="5" t="n">
        <v>1444</v>
      </c>
      <c r="C84" s="5" t="n">
        <v>1461</v>
      </c>
    </row>
    <row r="85" spans="1:3">
      <c r="A85" s="4" t="s">
        <v>2445</v>
      </c>
      <c r="C85" s="5" t="n">
        <v>-40</v>
      </c>
    </row>
    <row r="86" spans="1:3">
      <c r="A86" s="4" t="s">
        <v>2446</v>
      </c>
      <c r="C86" s="5" t="n">
        <v>-15</v>
      </c>
    </row>
    <row r="87" spans="1:3">
      <c r="A87" s="4" t="s">
        <v>2447</v>
      </c>
      <c r="C87" s="5" t="n">
        <v>190</v>
      </c>
    </row>
    <row r="88" spans="1:3">
      <c r="A88" s="4" t="s">
        <v>2448</v>
      </c>
      <c r="C88" s="5" t="n">
        <v>-118</v>
      </c>
    </row>
    <row r="89" spans="1:3">
      <c r="A89" s="4" t="s">
        <v>2453</v>
      </c>
      <c r="C89" s="5" t="n">
        <v>-1</v>
      </c>
    </row>
    <row r="90" spans="1:3">
      <c r="A90" s="4" t="s">
        <v>2454</v>
      </c>
      <c r="C90" s="5" t="n">
        <v>-33</v>
      </c>
    </row>
    <row r="91" spans="1:3">
      <c r="A91" s="4" t="s">
        <v>2444</v>
      </c>
      <c r="C91" s="5" t="n">
        <v>1444</v>
      </c>
    </row>
    <row r="92" spans="1:3">
      <c r="A92" s="4" t="s">
        <v>2460</v>
      </c>
    </row>
    <row r="93" spans="1:3">
      <c r="A93" s="3" t="s">
        <v>2443</v>
      </c>
    </row>
    <row r="94" spans="1:3">
      <c r="A94" s="4" t="s">
        <v>2452</v>
      </c>
      <c r="B94" s="5" t="n">
        <v>2</v>
      </c>
      <c r="C94" s="5" t="n">
        <v>4</v>
      </c>
    </row>
    <row r="95" spans="1:3">
      <c r="A95" s="4" t="s">
        <v>2448</v>
      </c>
      <c r="C95" s="5" t="n">
        <v>-1</v>
      </c>
    </row>
    <row r="96" spans="1:3">
      <c r="A96" s="4" t="s">
        <v>2453</v>
      </c>
      <c r="C96" s="5" t="n">
        <v>-1</v>
      </c>
    </row>
    <row r="97" spans="1:3">
      <c r="A97" s="4" t="s">
        <v>2444</v>
      </c>
      <c r="C97" s="5" t="n">
        <v>2</v>
      </c>
    </row>
    <row r="98" spans="1:3">
      <c r="A98" s="4" t="s">
        <v>2461</v>
      </c>
    </row>
    <row r="99" spans="1:3">
      <c r="A99" s="3" t="s">
        <v>2443</v>
      </c>
    </row>
    <row r="100" spans="1:3">
      <c r="A100" s="4" t="s">
        <v>2452</v>
      </c>
      <c r="B100" s="5" t="n">
        <v>1441</v>
      </c>
      <c r="C100" s="5" t="n">
        <v>1456</v>
      </c>
    </row>
    <row r="101" spans="1:3">
      <c r="A101" s="4" t="s">
        <v>2445</v>
      </c>
      <c r="C101" s="5" t="n">
        <v>-40</v>
      </c>
    </row>
    <row r="102" spans="1:3">
      <c r="A102" s="4" t="s">
        <v>2446</v>
      </c>
      <c r="C102" s="5" t="n">
        <v>-15</v>
      </c>
    </row>
    <row r="103" spans="1:3">
      <c r="A103" s="4" t="s">
        <v>2447</v>
      </c>
      <c r="C103" s="5" t="n">
        <v>190</v>
      </c>
    </row>
    <row r="104" spans="1:3">
      <c r="A104" s="4" t="s">
        <v>2448</v>
      </c>
      <c r="C104" s="5" t="n">
        <v>-117</v>
      </c>
    </row>
    <row r="105" spans="1:3">
      <c r="A105" s="4" t="s">
        <v>2454</v>
      </c>
      <c r="C105" s="5" t="n">
        <v>-33</v>
      </c>
    </row>
    <row r="106" spans="1:3">
      <c r="A106" s="4" t="s">
        <v>2444</v>
      </c>
      <c r="C106" s="5" t="n">
        <v>1441</v>
      </c>
    </row>
    <row r="107" spans="1:3">
      <c r="A107" s="4" t="s">
        <v>2462</v>
      </c>
    </row>
    <row r="108" spans="1:3">
      <c r="A108" s="3" t="s">
        <v>2443</v>
      </c>
    </row>
    <row r="109" spans="1:3">
      <c r="A109" s="4" t="s">
        <v>2452</v>
      </c>
      <c r="B109" s="5" t="n">
        <v>1</v>
      </c>
      <c r="C109" s="5" t="n">
        <v>1</v>
      </c>
    </row>
    <row r="110" spans="1:3">
      <c r="A110" s="4" t="s">
        <v>2444</v>
      </c>
      <c r="C110" s="5" t="n">
        <v>1</v>
      </c>
    </row>
    <row r="111" spans="1:3">
      <c r="A111" s="4" t="s">
        <v>2441</v>
      </c>
    </row>
    <row r="112" spans="1:3">
      <c r="A112" s="3" t="s">
        <v>2443</v>
      </c>
    </row>
    <row r="113" spans="1:3">
      <c r="A113" s="4" t="s">
        <v>2452</v>
      </c>
      <c r="C113" s="5" t="n">
        <v>91</v>
      </c>
    </row>
    <row r="114" spans="1:3">
      <c r="A114" s="4" t="s">
        <v>2445</v>
      </c>
      <c r="C114" s="5" t="n">
        <v>1</v>
      </c>
    </row>
    <row r="115" spans="1:3">
      <c r="A115" s="4" t="s">
        <v>2446</v>
      </c>
      <c r="C115" s="5" t="n">
        <v>1</v>
      </c>
    </row>
    <row r="116" spans="1:3">
      <c r="A116" s="4" t="s">
        <v>2453</v>
      </c>
      <c r="C116" s="5" t="n">
        <v>-93</v>
      </c>
    </row>
    <row r="117" spans="1:3">
      <c r="A117" s="4" t="s">
        <v>2451</v>
      </c>
    </row>
    <row r="118" spans="1:3">
      <c r="A118" s="3" t="s">
        <v>2443</v>
      </c>
    </row>
    <row r="119" spans="1:3">
      <c r="A119" s="4" t="s">
        <v>2452</v>
      </c>
      <c r="C119" s="5" t="n">
        <v>91</v>
      </c>
    </row>
    <row r="120" spans="1:3">
      <c r="A120" s="4" t="s">
        <v>2445</v>
      </c>
      <c r="C120" s="5" t="n">
        <v>1</v>
      </c>
    </row>
    <row r="121" spans="1:3">
      <c r="A121" s="4" t="s">
        <v>2446</v>
      </c>
      <c r="C121" s="5" t="n">
        <v>1</v>
      </c>
    </row>
    <row r="122" spans="1:3">
      <c r="A122" s="4" t="s">
        <v>2453</v>
      </c>
      <c r="C122" s="5" t="n">
        <v>-93</v>
      </c>
    </row>
    <row r="123" spans="1:3">
      <c r="A123" s="4" t="s">
        <v>2463</v>
      </c>
    </row>
    <row r="124" spans="1:3">
      <c r="A124" s="3" t="s">
        <v>2443</v>
      </c>
    </row>
    <row r="125" spans="1:3">
      <c r="A125" s="4" t="s">
        <v>2452</v>
      </c>
      <c r="B125" s="5" t="n">
        <v>333</v>
      </c>
      <c r="C125" s="5" t="n">
        <v>320</v>
      </c>
    </row>
    <row r="126" spans="1:3">
      <c r="A126" s="4" t="s">
        <v>2445</v>
      </c>
      <c r="C126" s="5" t="n">
        <v>-9</v>
      </c>
    </row>
    <row r="127" spans="1:3">
      <c r="A127" s="4" t="s">
        <v>2446</v>
      </c>
      <c r="C127" s="5" t="n">
        <v>-7</v>
      </c>
    </row>
    <row r="128" spans="1:3">
      <c r="A128" s="4" t="s">
        <v>2447</v>
      </c>
      <c r="C128" s="5" t="n">
        <v>134</v>
      </c>
    </row>
    <row r="129" spans="1:3">
      <c r="A129" s="4" t="s">
        <v>2448</v>
      </c>
      <c r="C129" s="5" t="n">
        <v>-102</v>
      </c>
    </row>
    <row r="130" spans="1:3">
      <c r="A130" s="4" t="s">
        <v>2453</v>
      </c>
      <c r="C130" s="5" t="n">
        <v>-3</v>
      </c>
    </row>
    <row r="131" spans="1:3">
      <c r="A131" s="4" t="s">
        <v>2444</v>
      </c>
      <c r="C131" s="5" t="n">
        <v>333</v>
      </c>
    </row>
    <row r="132" spans="1:3">
      <c r="A132" s="4" t="s">
        <v>2449</v>
      </c>
      <c r="C132" s="6" t="n">
        <v>-8</v>
      </c>
    </row>
    <row r="133" spans="1:3">
      <c r="A133" s="4" t="s">
        <v>2464</v>
      </c>
    </row>
    <row r="134" spans="1:3">
      <c r="A134" s="3" t="s">
        <v>2443</v>
      </c>
    </row>
    <row r="135" spans="1:3">
      <c r="A135" s="4" t="s">
        <v>2445</v>
      </c>
      <c r="B135" s="5" t="n">
        <v>0</v>
      </c>
    </row>
    <row r="136" spans="1:3">
      <c r="A136" s="4" t="s">
        <v>2446</v>
      </c>
      <c r="B136" s="5" t="n">
        <v>0</v>
      </c>
    </row>
    <row r="137" spans="1:3">
      <c r="A137" s="4" t="s">
        <v>2447</v>
      </c>
      <c r="B137" s="5" t="n">
        <v>0</v>
      </c>
    </row>
    <row r="138" spans="1:3">
      <c r="A138" s="4" t="s">
        <v>2448</v>
      </c>
      <c r="B138" s="5" t="n">
        <v>0</v>
      </c>
    </row>
    <row r="139" spans="1:3">
      <c r="A139" s="4" t="s">
        <v>2453</v>
      </c>
      <c r="B139" s="5" t="n">
        <v>0</v>
      </c>
    </row>
    <row r="140" spans="1:3">
      <c r="A140" s="4" t="s">
        <v>2465</v>
      </c>
      <c r="B140" s="5" t="n">
        <v>2</v>
      </c>
    </row>
    <row r="141" spans="1:3">
      <c r="A141" s="4" t="s">
        <v>2454</v>
      </c>
      <c r="B141" s="5" t="n">
        <v>0</v>
      </c>
    </row>
    <row r="142" spans="1:3">
      <c r="A142" s="4" t="s">
        <v>2466</v>
      </c>
      <c r="B142" s="5" t="n">
        <v>2</v>
      </c>
    </row>
    <row r="143" spans="1:3">
      <c r="A143" s="4" t="s">
        <v>2449</v>
      </c>
      <c r="B143" s="5" t="n">
        <v>0</v>
      </c>
    </row>
    <row r="144" spans="1:3">
      <c r="A144" s="4" t="s">
        <v>2467</v>
      </c>
    </row>
    <row r="145" spans="1:3">
      <c r="A145" s="3" t="s">
        <v>2443</v>
      </c>
    </row>
    <row r="146" spans="1:3">
      <c r="A146" s="4" t="s">
        <v>2445</v>
      </c>
      <c r="B146" s="5" t="n">
        <v>0</v>
      </c>
    </row>
    <row r="147" spans="1:3">
      <c r="A147" s="4" t="s">
        <v>2446</v>
      </c>
      <c r="B147" s="5" t="n">
        <v>0</v>
      </c>
    </row>
    <row r="148" spans="1:3">
      <c r="A148" s="4" t="s">
        <v>2447</v>
      </c>
      <c r="B148" s="5" t="n">
        <v>0</v>
      </c>
    </row>
    <row r="149" spans="1:3">
      <c r="A149" s="4" t="s">
        <v>2448</v>
      </c>
      <c r="B149" s="5" t="n">
        <v>0</v>
      </c>
    </row>
    <row r="150" spans="1:3">
      <c r="A150" s="4" t="s">
        <v>2453</v>
      </c>
      <c r="B150" s="5" t="n">
        <v>0</v>
      </c>
    </row>
    <row r="151" spans="1:3">
      <c r="A151" s="4" t="s">
        <v>2465</v>
      </c>
      <c r="B151" s="5" t="n">
        <v>1</v>
      </c>
    </row>
    <row r="152" spans="1:3">
      <c r="A152" s="4" t="s">
        <v>2454</v>
      </c>
      <c r="B152" s="5" t="n">
        <v>0</v>
      </c>
    </row>
    <row r="153" spans="1:3">
      <c r="A153" s="4" t="s">
        <v>2466</v>
      </c>
      <c r="B153" s="5" t="n">
        <v>1</v>
      </c>
    </row>
    <row r="154" spans="1:3">
      <c r="A154" s="4" t="s">
        <v>2449</v>
      </c>
      <c r="B154" s="5" t="n">
        <v>0</v>
      </c>
    </row>
    <row r="155" spans="1:3">
      <c r="A155" s="4" t="s">
        <v>2468</v>
      </c>
    </row>
    <row r="156" spans="1:3">
      <c r="A156" s="3" t="s">
        <v>2443</v>
      </c>
    </row>
    <row r="157" spans="1:3">
      <c r="A157" s="4" t="s">
        <v>2445</v>
      </c>
      <c r="B157" s="5" t="n">
        <v>0</v>
      </c>
    </row>
    <row r="158" spans="1:3">
      <c r="A158" s="4" t="s">
        <v>2446</v>
      </c>
      <c r="B158" s="5" t="n">
        <v>0</v>
      </c>
    </row>
    <row r="159" spans="1:3">
      <c r="A159" s="4" t="s">
        <v>2447</v>
      </c>
      <c r="B159" s="5" t="n">
        <v>0</v>
      </c>
    </row>
    <row r="160" spans="1:3">
      <c r="A160" s="4" t="s">
        <v>2448</v>
      </c>
      <c r="B160" s="5" t="n">
        <v>0</v>
      </c>
    </row>
    <row r="161" spans="1:3">
      <c r="A161" s="4" t="s">
        <v>2453</v>
      </c>
      <c r="B161" s="5" t="n">
        <v>0</v>
      </c>
    </row>
    <row r="162" spans="1:3">
      <c r="A162" s="4" t="s">
        <v>2465</v>
      </c>
      <c r="B162" s="5" t="n">
        <v>1</v>
      </c>
    </row>
    <row r="163" spans="1:3">
      <c r="A163" s="4" t="s">
        <v>2454</v>
      </c>
      <c r="B163" s="5" t="n">
        <v>0</v>
      </c>
    </row>
    <row r="164" spans="1:3">
      <c r="A164" s="4" t="s">
        <v>2466</v>
      </c>
      <c r="B164" s="5" t="n">
        <v>1</v>
      </c>
    </row>
    <row r="165" spans="1:3">
      <c r="A165" s="4" t="s">
        <v>2449</v>
      </c>
      <c r="B165" s="6" t="n">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69</v>
      </c>
      <c r="B1" s="2" t="s">
        <v>72</v>
      </c>
    </row>
    <row r="2" spans="1:2">
      <c r="A2" s="4" t="s">
        <v>870</v>
      </c>
    </row>
    <row r="3" spans="1:2">
      <c r="A3" s="3" t="s">
        <v>2443</v>
      </c>
    </row>
    <row r="4" spans="1:2">
      <c r="A4" s="4" t="s">
        <v>2470</v>
      </c>
      <c r="B4" s="6" t="n">
        <v>73</v>
      </c>
    </row>
    <row r="5" spans="1:2">
      <c r="A5" s="4" t="s">
        <v>878</v>
      </c>
    </row>
    <row r="6" spans="1:2">
      <c r="A6" s="3" t="s">
        <v>2443</v>
      </c>
    </row>
    <row r="7" spans="1:2">
      <c r="A7" s="4" t="s">
        <v>2470</v>
      </c>
      <c r="B7" s="5" t="n">
        <v>260</v>
      </c>
    </row>
    <row r="8" spans="1:2">
      <c r="A8" s="4" t="s">
        <v>2471</v>
      </c>
      <c r="B8" s="6" t="n">
        <v>144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4</v>
      </c>
    </row>
    <row r="3" spans="1:2">
      <c r="A3" s="3" t="s">
        <v>254</v>
      </c>
    </row>
    <row r="4" spans="1:2">
      <c r="A4" s="4" t="s">
        <v>265</v>
      </c>
      <c r="B4" s="4" t="s">
        <v>26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2</v>
      </c>
      <c r="B1" s="2" t="s">
        <v>1</v>
      </c>
    </row>
    <row r="2" spans="1:4">
      <c r="B2" s="2" t="s">
        <v>24</v>
      </c>
      <c r="C2" s="2" t="s">
        <v>25</v>
      </c>
      <c r="D2" s="2" t="s">
        <v>26</v>
      </c>
    </row>
    <row r="3" spans="1:4">
      <c r="A3" s="3" t="s">
        <v>2473</v>
      </c>
    </row>
    <row r="4" spans="1:4">
      <c r="A4" s="4" t="s">
        <v>2474</v>
      </c>
      <c r="B4" s="6" t="n">
        <v>437</v>
      </c>
      <c r="C4" s="6" t="n">
        <v>480</v>
      </c>
      <c r="D4" s="6" t="n">
        <v>663</v>
      </c>
    </row>
    <row r="5" spans="1:4">
      <c r="A5" s="4" t="s">
        <v>2475</v>
      </c>
      <c r="B5" s="5" t="n">
        <v>377</v>
      </c>
      <c r="C5" s="5" t="n">
        <v>369</v>
      </c>
      <c r="D5" s="5" t="n">
        <v>349</v>
      </c>
    </row>
    <row r="6" spans="1:4">
      <c r="A6" s="4" t="s">
        <v>2476</v>
      </c>
      <c r="B6" s="5" t="n">
        <v>449</v>
      </c>
      <c r="C6" s="5" t="n">
        <v>239</v>
      </c>
      <c r="D6" s="5" t="n">
        <v>188</v>
      </c>
    </row>
    <row r="7" spans="1:4">
      <c r="A7" s="4" t="s">
        <v>2477</v>
      </c>
      <c r="B7" s="5" t="n">
        <v>63</v>
      </c>
      <c r="C7" s="5" t="n">
        <v>84</v>
      </c>
      <c r="D7" s="5" t="n">
        <v>66</v>
      </c>
    </row>
    <row r="8" spans="1:4">
      <c r="A8" s="4" t="s">
        <v>49</v>
      </c>
      <c r="B8" s="5" t="n">
        <v>82</v>
      </c>
      <c r="C8" s="5" t="n">
        <v>47</v>
      </c>
      <c r="D8" s="5" t="n">
        <v>25</v>
      </c>
    </row>
    <row r="9" spans="1:4">
      <c r="A9" s="4" t="s">
        <v>2478</v>
      </c>
      <c r="B9" s="5" t="n">
        <v>1408</v>
      </c>
      <c r="C9" s="5" t="n">
        <v>1219</v>
      </c>
      <c r="D9" s="5" t="n">
        <v>1291</v>
      </c>
    </row>
    <row r="10" spans="1:4">
      <c r="A10" s="4" t="s">
        <v>2479</v>
      </c>
      <c r="B10" s="5" t="n">
        <v>-422</v>
      </c>
      <c r="C10" s="5" t="n">
        <v>-133</v>
      </c>
      <c r="D10" s="5" t="n">
        <v>99</v>
      </c>
    </row>
    <row r="11" spans="1:4">
      <c r="A11" s="4" t="s">
        <v>2480</v>
      </c>
      <c r="B11" s="5" t="n">
        <v>1830</v>
      </c>
      <c r="C11" s="5" t="n">
        <v>1352</v>
      </c>
      <c r="D11" s="5" t="n">
        <v>1192</v>
      </c>
    </row>
    <row r="12" spans="1:4">
      <c r="A12" s="4" t="s">
        <v>2478</v>
      </c>
      <c r="B12" s="6" t="n">
        <v>1408</v>
      </c>
      <c r="C12" s="6" t="n">
        <v>1219</v>
      </c>
      <c r="D12" s="6" t="n">
        <v>129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1</v>
      </c>
      <c r="B1" s="2" t="s">
        <v>24</v>
      </c>
      <c r="C1" s="2" t="s">
        <v>25</v>
      </c>
    </row>
    <row r="2" spans="1:3">
      <c r="A2" s="3" t="s">
        <v>2482</v>
      </c>
    </row>
    <row r="3" spans="1:3">
      <c r="A3" s="4" t="s">
        <v>2483</v>
      </c>
      <c r="B3" s="6" t="n">
        <v>139445</v>
      </c>
      <c r="C3" s="6" t="n">
        <v>126012</v>
      </c>
    </row>
    <row r="4" spans="1:3">
      <c r="A4" s="4" t="s">
        <v>2484</v>
      </c>
      <c r="B4" s="5" t="n">
        <v>28190</v>
      </c>
      <c r="C4" s="5" t="n">
        <v>22014</v>
      </c>
    </row>
    <row r="5" spans="1:3">
      <c r="A5" s="4" t="s">
        <v>2485</v>
      </c>
      <c r="B5" s="5" t="n">
        <v>111255</v>
      </c>
      <c r="C5" s="5" t="n">
        <v>103998</v>
      </c>
    </row>
    <row r="6" spans="1:3">
      <c r="A6" s="4" t="s">
        <v>2486</v>
      </c>
      <c r="B6" s="5" t="n">
        <v>28930</v>
      </c>
      <c r="C6" s="5" t="n">
        <v>29291</v>
      </c>
    </row>
    <row r="7" spans="1:3">
      <c r="A7" s="4" t="s">
        <v>2487</v>
      </c>
      <c r="B7" s="5" t="n">
        <v>71145</v>
      </c>
      <c r="C7" s="5" t="n">
        <v>65977</v>
      </c>
    </row>
    <row r="8" spans="1:3">
      <c r="A8" s="4" t="s">
        <v>2082</v>
      </c>
      <c r="B8" s="5" t="n">
        <v>3576</v>
      </c>
      <c r="C8" s="5" t="n">
        <v>2903</v>
      </c>
    </row>
    <row r="9" spans="1:3">
      <c r="A9" s="4" t="s">
        <v>2488</v>
      </c>
      <c r="B9" s="5" t="n">
        <v>7604</v>
      </c>
      <c r="C9" s="5" t="n">
        <v>5827</v>
      </c>
    </row>
    <row r="10" spans="1:3">
      <c r="A10" s="4" t="s">
        <v>2483</v>
      </c>
      <c r="B10" s="5" t="n">
        <v>119285</v>
      </c>
      <c r="C10" s="5" t="n">
        <v>104937</v>
      </c>
    </row>
    <row r="11" spans="1:3">
      <c r="A11" s="4" t="s">
        <v>2484</v>
      </c>
      <c r="B11" s="5" t="n">
        <v>28190</v>
      </c>
      <c r="C11" s="5" t="n">
        <v>22014</v>
      </c>
    </row>
    <row r="12" spans="1:3">
      <c r="A12" s="4" t="s">
        <v>2485</v>
      </c>
      <c r="B12" s="5" t="n">
        <v>91095</v>
      </c>
      <c r="C12" s="5" t="n">
        <v>82923</v>
      </c>
    </row>
    <row r="13" spans="1:3">
      <c r="A13" s="4" t="s">
        <v>2486</v>
      </c>
      <c r="B13" s="5" t="n">
        <v>28930</v>
      </c>
      <c r="C13" s="5" t="n">
        <v>29291</v>
      </c>
    </row>
    <row r="14" spans="1:3">
      <c r="A14" s="4" t="s">
        <v>2489</v>
      </c>
      <c r="B14" s="5" t="n">
        <v>53626</v>
      </c>
      <c r="C14" s="5" t="n">
        <v>46699</v>
      </c>
    </row>
    <row r="15" spans="1:3">
      <c r="A15" s="4" t="s">
        <v>2082</v>
      </c>
      <c r="B15" s="5" t="n">
        <v>1492</v>
      </c>
      <c r="C15" s="5" t="n">
        <v>1642</v>
      </c>
    </row>
    <row r="16" spans="1:3">
      <c r="A16" s="4" t="s">
        <v>2488</v>
      </c>
      <c r="B16" s="5" t="n">
        <v>7047</v>
      </c>
      <c r="C16" s="5" t="n">
        <v>5291</v>
      </c>
    </row>
    <row r="17" spans="1:3">
      <c r="A17" s="4" t="s">
        <v>2490</v>
      </c>
    </row>
    <row r="18" spans="1:3">
      <c r="A18" s="3" t="s">
        <v>2482</v>
      </c>
    </row>
    <row r="19" spans="1:3">
      <c r="A19" s="4" t="s">
        <v>2483</v>
      </c>
      <c r="B19" s="5" t="n">
        <v>86635</v>
      </c>
      <c r="C19" s="5" t="n">
        <v>80948</v>
      </c>
    </row>
    <row r="20" spans="1:3">
      <c r="A20" s="4" t="s">
        <v>2484</v>
      </c>
      <c r="B20" s="5" t="n">
        <v>1584</v>
      </c>
      <c r="C20" s="5" t="n">
        <v>5901</v>
      </c>
    </row>
    <row r="21" spans="1:3">
      <c r="A21" s="4" t="s">
        <v>2485</v>
      </c>
      <c r="B21" s="5" t="n">
        <v>85051</v>
      </c>
      <c r="C21" s="5" t="n">
        <v>75047</v>
      </c>
    </row>
    <row r="22" spans="1:3">
      <c r="A22" s="4" t="s">
        <v>2486</v>
      </c>
      <c r="B22" s="5" t="n">
        <v>13355</v>
      </c>
      <c r="C22" s="5" t="n">
        <v>9382</v>
      </c>
    </row>
    <row r="23" spans="1:3">
      <c r="A23" s="4" t="s">
        <v>2487</v>
      </c>
      <c r="B23" s="5" t="n">
        <v>70640</v>
      </c>
      <c r="C23" s="5" t="n">
        <v>65044</v>
      </c>
    </row>
    <row r="24" spans="1:3">
      <c r="A24" s="4" t="s">
        <v>2488</v>
      </c>
      <c r="B24" s="5" t="n">
        <v>1056</v>
      </c>
      <c r="C24" s="5" t="n">
        <v>621</v>
      </c>
    </row>
    <row r="25" spans="1:3">
      <c r="A25" s="4" t="s">
        <v>2491</v>
      </c>
    </row>
    <row r="26" spans="1:3">
      <c r="A26" s="3" t="s">
        <v>2482</v>
      </c>
    </row>
    <row r="27" spans="1:3">
      <c r="A27" s="4" t="s">
        <v>2483</v>
      </c>
      <c r="B27" s="5" t="n">
        <v>52810</v>
      </c>
      <c r="C27" s="5" t="n">
        <v>45064</v>
      </c>
    </row>
    <row r="28" spans="1:3">
      <c r="A28" s="4" t="s">
        <v>2484</v>
      </c>
      <c r="B28" s="5" t="n">
        <v>26606</v>
      </c>
      <c r="C28" s="5" t="n">
        <v>16113</v>
      </c>
    </row>
    <row r="29" spans="1:3">
      <c r="A29" s="4" t="s">
        <v>2485</v>
      </c>
      <c r="B29" s="5" t="n">
        <v>26204</v>
      </c>
      <c r="C29" s="5" t="n">
        <v>28951</v>
      </c>
    </row>
    <row r="30" spans="1:3">
      <c r="A30" s="4" t="s">
        <v>2486</v>
      </c>
      <c r="B30" s="5" t="n">
        <v>15575</v>
      </c>
      <c r="C30" s="5" t="n">
        <v>19909</v>
      </c>
    </row>
    <row r="31" spans="1:3">
      <c r="A31" s="4" t="s">
        <v>2487</v>
      </c>
      <c r="B31" s="5" t="n">
        <v>505</v>
      </c>
      <c r="C31" s="5" t="n">
        <v>933</v>
      </c>
    </row>
    <row r="32" spans="1:3">
      <c r="A32" s="4" t="s">
        <v>2082</v>
      </c>
      <c r="B32" s="5" t="n">
        <v>3576</v>
      </c>
      <c r="C32" s="5" t="n">
        <v>2903</v>
      </c>
    </row>
    <row r="33" spans="1:3">
      <c r="A33" s="4" t="s">
        <v>2488</v>
      </c>
      <c r="B33" s="5" t="n">
        <v>6548</v>
      </c>
      <c r="C33" s="5" t="n">
        <v>5206</v>
      </c>
    </row>
    <row r="34" spans="1:3">
      <c r="A34" s="4" t="s">
        <v>2492</v>
      </c>
    </row>
    <row r="35" spans="1:3">
      <c r="A35" s="3" t="s">
        <v>2482</v>
      </c>
    </row>
    <row r="36" spans="1:3">
      <c r="A36" s="4" t="s">
        <v>2483</v>
      </c>
      <c r="B36" s="5" t="n">
        <v>51017</v>
      </c>
      <c r="C36" s="5" t="n">
        <v>43917</v>
      </c>
    </row>
    <row r="37" spans="1:3">
      <c r="A37" s="4" t="s">
        <v>2484</v>
      </c>
      <c r="B37" s="5" t="n">
        <v>26606</v>
      </c>
      <c r="C37" s="5" t="n">
        <v>16113</v>
      </c>
    </row>
    <row r="38" spans="1:3">
      <c r="A38" s="4" t="s">
        <v>2485</v>
      </c>
      <c r="B38" s="5" t="n">
        <v>24411</v>
      </c>
      <c r="C38" s="5" t="n">
        <v>27804</v>
      </c>
    </row>
    <row r="39" spans="1:3">
      <c r="A39" s="4" t="s">
        <v>2486</v>
      </c>
      <c r="B39" s="5" t="n">
        <v>15575</v>
      </c>
      <c r="C39" s="5" t="n">
        <v>19909</v>
      </c>
    </row>
    <row r="40" spans="1:3">
      <c r="A40" s="4" t="s">
        <v>2489</v>
      </c>
      <c r="B40" s="5" t="n">
        <v>555</v>
      </c>
      <c r="C40" s="5" t="n">
        <v>1263</v>
      </c>
    </row>
    <row r="41" spans="1:3">
      <c r="A41" s="4" t="s">
        <v>2082</v>
      </c>
      <c r="B41" s="5" t="n">
        <v>1492</v>
      </c>
      <c r="C41" s="5" t="n">
        <v>1642</v>
      </c>
    </row>
    <row r="42" spans="1:3">
      <c r="A42" s="4" t="s">
        <v>2488</v>
      </c>
      <c r="B42" s="5" t="n">
        <v>6789</v>
      </c>
      <c r="C42" s="5" t="n">
        <v>4990</v>
      </c>
    </row>
    <row r="43" spans="1:3">
      <c r="A43" s="4" t="s">
        <v>2493</v>
      </c>
    </row>
    <row r="44" spans="1:3">
      <c r="A44" s="3" t="s">
        <v>2482</v>
      </c>
    </row>
    <row r="45" spans="1:3">
      <c r="A45" s="4" t="s">
        <v>2483</v>
      </c>
      <c r="B45" s="5" t="n">
        <v>68268</v>
      </c>
      <c r="C45" s="5" t="n">
        <v>61020</v>
      </c>
    </row>
    <row r="46" spans="1:3">
      <c r="A46" s="4" t="s">
        <v>2484</v>
      </c>
      <c r="B46" s="5" t="n">
        <v>1584</v>
      </c>
      <c r="C46" s="5" t="n">
        <v>5901</v>
      </c>
    </row>
    <row r="47" spans="1:3">
      <c r="A47" s="4" t="s">
        <v>2485</v>
      </c>
      <c r="B47" s="5" t="n">
        <v>66684</v>
      </c>
      <c r="C47" s="5" t="n">
        <v>55119</v>
      </c>
    </row>
    <row r="48" spans="1:3">
      <c r="A48" s="4" t="s">
        <v>2486</v>
      </c>
      <c r="B48" s="5" t="n">
        <v>13355</v>
      </c>
      <c r="C48" s="5" t="n">
        <v>9382</v>
      </c>
    </row>
    <row r="49" spans="1:3">
      <c r="A49" s="4" t="s">
        <v>2489</v>
      </c>
      <c r="B49" s="5" t="n">
        <v>53071</v>
      </c>
      <c r="C49" s="5" t="n">
        <v>45436</v>
      </c>
    </row>
    <row r="50" spans="1:3">
      <c r="A50" s="4" t="s">
        <v>2488</v>
      </c>
      <c r="B50" s="6" t="n">
        <v>258</v>
      </c>
      <c r="C50" s="6" t="n">
        <v>30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494</v>
      </c>
      <c r="B1" s="2" t="s">
        <v>1</v>
      </c>
    </row>
    <row r="2" spans="1:2">
      <c r="B2" s="2" t="s">
        <v>24</v>
      </c>
    </row>
    <row r="3" spans="1:2">
      <c r="A3" s="3" t="s">
        <v>2495</v>
      </c>
    </row>
    <row r="4" spans="1:2">
      <c r="A4" s="4" t="s">
        <v>2496</v>
      </c>
      <c r="B4" s="4" t="s">
        <v>1102</v>
      </c>
    </row>
    <row r="5" spans="1:2">
      <c r="A5" s="4" t="s">
        <v>2497</v>
      </c>
      <c r="B5" s="4" t="s">
        <v>2498</v>
      </c>
    </row>
    <row r="6" spans="1:2">
      <c r="A6" s="4" t="s">
        <v>2499</v>
      </c>
      <c r="B6" s="4" t="s">
        <v>25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1</v>
      </c>
      <c r="B1" s="2" t="s">
        <v>24</v>
      </c>
      <c r="C1" s="2" t="s">
        <v>25</v>
      </c>
    </row>
    <row r="2" spans="1:3">
      <c r="A2" s="3" t="s">
        <v>2502</v>
      </c>
    </row>
    <row r="3" spans="1:3">
      <c r="A3" s="4" t="s">
        <v>2503</v>
      </c>
      <c r="B3" s="6" t="n">
        <v>32721</v>
      </c>
      <c r="C3" s="6" t="n">
        <v>30633</v>
      </c>
    </row>
    <row r="4" spans="1:3">
      <c r="A4" s="4" t="s">
        <v>2504</v>
      </c>
      <c r="B4" s="5" t="n">
        <v>37220</v>
      </c>
      <c r="C4" s="5" t="n">
        <v>35108</v>
      </c>
    </row>
    <row r="5" spans="1:3">
      <c r="A5" s="4" t="s">
        <v>2505</v>
      </c>
      <c r="B5" s="5" t="n">
        <v>44116</v>
      </c>
      <c r="C5" s="5" t="n">
        <v>40596</v>
      </c>
    </row>
    <row r="6" spans="1:3">
      <c r="A6" s="4" t="s">
        <v>2506</v>
      </c>
      <c r="B6" s="5" t="n">
        <v>289237</v>
      </c>
      <c r="C6" s="5" t="n">
        <v>269466</v>
      </c>
    </row>
    <row r="7" spans="1:3">
      <c r="A7" s="4" t="s">
        <v>2507</v>
      </c>
      <c r="B7" s="5" t="n">
        <v>289420</v>
      </c>
      <c r="C7" s="5" t="n">
        <v>269466</v>
      </c>
    </row>
    <row r="8" spans="1:3">
      <c r="A8" s="4" t="s">
        <v>2508</v>
      </c>
      <c r="B8" s="6" t="n">
        <v>289604</v>
      </c>
      <c r="C8" s="6" t="n">
        <v>269466</v>
      </c>
    </row>
    <row r="9" spans="1:3">
      <c r="A9" s="4" t="s">
        <v>2509</v>
      </c>
      <c r="B9" s="4" t="s">
        <v>2510</v>
      </c>
      <c r="C9" s="4" t="s">
        <v>2046</v>
      </c>
    </row>
    <row r="10" spans="1:3">
      <c r="A10" s="4" t="s">
        <v>2511</v>
      </c>
      <c r="B10" s="4" t="s">
        <v>2512</v>
      </c>
      <c r="C10" s="4" t="s">
        <v>2513</v>
      </c>
    </row>
    <row r="11" spans="1:3">
      <c r="A11" s="4" t="s">
        <v>2514</v>
      </c>
      <c r="B11" s="4" t="s">
        <v>2515</v>
      </c>
      <c r="C11" s="4" t="s">
        <v>2516</v>
      </c>
    </row>
    <row r="12" spans="1:3">
      <c r="A12" s="4" t="s">
        <v>2517</v>
      </c>
      <c r="B12" s="4" t="s">
        <v>2518</v>
      </c>
      <c r="C12" s="4" t="s">
        <v>251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2520</v>
      </c>
      <c r="B1" s="2" t="s">
        <v>1</v>
      </c>
    </row>
    <row r="2" spans="1:4">
      <c r="B2" s="2" t="s">
        <v>2521</v>
      </c>
      <c r="C2" s="2" t="s">
        <v>2522</v>
      </c>
      <c r="D2" s="2" t="s">
        <v>2523</v>
      </c>
    </row>
    <row r="3" spans="1:4">
      <c r="A3" s="3" t="s">
        <v>2524</v>
      </c>
    </row>
    <row r="4" spans="1:4">
      <c r="A4" s="4" t="s">
        <v>2525</v>
      </c>
      <c r="B4" s="5" t="n">
        <v>10</v>
      </c>
    </row>
    <row r="5" spans="1:4">
      <c r="A5" s="4" t="s">
        <v>2526</v>
      </c>
      <c r="B5" s="6" t="n">
        <v>7459000000</v>
      </c>
      <c r="C5" s="6" t="n">
        <v>7467000000</v>
      </c>
      <c r="D5" s="6" t="n">
        <v>7382000000</v>
      </c>
    </row>
    <row r="6" spans="1:4">
      <c r="A6" s="4" t="s">
        <v>2527</v>
      </c>
      <c r="B6" s="5" t="n">
        <v>162000000</v>
      </c>
      <c r="C6" s="5" t="n">
        <v>232000000</v>
      </c>
      <c r="D6" s="5" t="n">
        <v>211000000</v>
      </c>
    </row>
    <row r="7" spans="1:4">
      <c r="A7" s="4" t="s">
        <v>2528</v>
      </c>
      <c r="B7" s="5" t="n">
        <v>140000000</v>
      </c>
      <c r="C7" s="5" t="n">
        <v>174000000</v>
      </c>
      <c r="D7" s="5" t="n">
        <v>146000000</v>
      </c>
    </row>
    <row r="8" spans="1:4">
      <c r="A8" s="4" t="s">
        <v>2529</v>
      </c>
      <c r="B8" s="8" t="n">
        <v>11.3</v>
      </c>
      <c r="C8" s="8" t="n">
        <v>11.62</v>
      </c>
      <c r="D8" s="8" t="n">
        <v>7.6</v>
      </c>
    </row>
    <row r="9" spans="1:4">
      <c r="A9" s="4" t="s">
        <v>2530</v>
      </c>
      <c r="B9" s="8" t="n">
        <v>100.63</v>
      </c>
      <c r="C9" s="8" t="n">
        <v>96.90000000000001</v>
      </c>
      <c r="D9" s="8" t="n">
        <v>77.23</v>
      </c>
    </row>
    <row r="10" spans="1:4">
      <c r="A10" s="4" t="s">
        <v>34</v>
      </c>
      <c r="B10" s="5" t="n">
        <v>35829000000</v>
      </c>
      <c r="C10" s="5" t="n">
        <v>32361000000</v>
      </c>
    </row>
    <row r="11" spans="1:4">
      <c r="A11" s="4" t="s">
        <v>2531</v>
      </c>
      <c r="B11" s="5" t="n">
        <v>4000000</v>
      </c>
      <c r="C11" s="5" t="n">
        <v>4000000</v>
      </c>
    </row>
    <row r="12" spans="1:4">
      <c r="A12" s="4" t="s">
        <v>2532</v>
      </c>
    </row>
    <row r="13" spans="1:4">
      <c r="A13" s="3" t="s">
        <v>2524</v>
      </c>
    </row>
    <row r="14" spans="1:4">
      <c r="A14" s="4" t="s">
        <v>1607</v>
      </c>
      <c r="B14" s="5" t="n">
        <v>1752000000</v>
      </c>
      <c r="C14" s="5" t="n">
        <v>1805000000</v>
      </c>
    </row>
    <row r="15" spans="1:4">
      <c r="A15" s="4" t="s">
        <v>2533</v>
      </c>
    </row>
    <row r="16" spans="1:4">
      <c r="A16" s="3" t="s">
        <v>2524</v>
      </c>
    </row>
    <row r="17" spans="1:4">
      <c r="A17" s="4" t="s">
        <v>2534</v>
      </c>
      <c r="B17" s="5" t="n">
        <v>0</v>
      </c>
      <c r="C17" s="5" t="n">
        <v>-7000000</v>
      </c>
      <c r="D17" s="5" t="n">
        <v>26000000</v>
      </c>
    </row>
    <row r="18" spans="1:4">
      <c r="A18" s="4" t="s">
        <v>2526</v>
      </c>
      <c r="B18" s="5" t="n">
        <v>0</v>
      </c>
      <c r="C18" s="5" t="n">
        <v>-5000000</v>
      </c>
      <c r="D18" s="5" t="n">
        <v>19000000</v>
      </c>
    </row>
    <row r="19" spans="1:4">
      <c r="A19" s="4" t="s">
        <v>2535</v>
      </c>
    </row>
    <row r="20" spans="1:4">
      <c r="A20" s="3" t="s">
        <v>2524</v>
      </c>
    </row>
    <row r="21" spans="1:4">
      <c r="A21" s="4" t="s">
        <v>2534</v>
      </c>
      <c r="B21" s="5" t="n">
        <v>7000000</v>
      </c>
      <c r="C21" s="5" t="n">
        <v>8000000</v>
      </c>
      <c r="D21" s="5" t="n">
        <v>6000000</v>
      </c>
    </row>
    <row r="22" spans="1:4">
      <c r="A22" s="4" t="s">
        <v>2526</v>
      </c>
      <c r="B22" s="5" t="n">
        <v>7000000</v>
      </c>
      <c r="C22" s="5" t="n">
        <v>7000000</v>
      </c>
      <c r="D22" s="5" t="n">
        <v>6000000</v>
      </c>
    </row>
    <row r="23" spans="1:4">
      <c r="A23" s="4" t="s">
        <v>2536</v>
      </c>
    </row>
    <row r="24" spans="1:4">
      <c r="A24" s="3" t="s">
        <v>2524</v>
      </c>
    </row>
    <row r="25" spans="1:4">
      <c r="A25" s="4" t="s">
        <v>2526</v>
      </c>
      <c r="B25" s="6" t="n">
        <v>51000000</v>
      </c>
      <c r="C25" s="6" t="n">
        <v>53000000</v>
      </c>
      <c r="D25" s="6" t="n">
        <v>51000000</v>
      </c>
    </row>
    <row r="26" spans="1:4">
      <c r="A26" s="4" t="s">
        <v>2537</v>
      </c>
      <c r="B26" s="4" t="s">
        <v>778</v>
      </c>
    </row>
    <row r="27" spans="1:4">
      <c r="A27" s="4" t="s">
        <v>2538</v>
      </c>
      <c r="B27" s="4" t="s">
        <v>2539</v>
      </c>
    </row>
    <row r="28" spans="1:4">
      <c r="A28" s="4" t="s">
        <v>2540</v>
      </c>
      <c r="B28" s="4" t="s">
        <v>1586</v>
      </c>
    </row>
    <row r="29" spans="1:4">
      <c r="A29" s="4" t="s">
        <v>2541</v>
      </c>
      <c r="B29" s="6" t="n">
        <v>100000</v>
      </c>
    </row>
    <row r="30" spans="1:4">
      <c r="A30" s="4" t="s">
        <v>2542</v>
      </c>
      <c r="B30" s="4" t="s">
        <v>2543</v>
      </c>
    </row>
    <row r="31" spans="1:4">
      <c r="A31" s="4" t="s">
        <v>2544</v>
      </c>
      <c r="B31" s="10" t="n">
        <v>17.8</v>
      </c>
      <c r="C31" s="10" t="n">
        <v>18.3</v>
      </c>
      <c r="D31" s="10" t="n">
        <v>18.9</v>
      </c>
    </row>
    <row r="32" spans="1:4">
      <c r="A32" s="4" t="s">
        <v>2545</v>
      </c>
    </row>
    <row r="33" spans="1:4">
      <c r="A33" s="3" t="s">
        <v>2524</v>
      </c>
    </row>
    <row r="34" spans="1:4">
      <c r="A34" s="4" t="s">
        <v>2534</v>
      </c>
      <c r="B34" s="6" t="n">
        <v>595000000</v>
      </c>
      <c r="C34" s="6" t="n">
        <v>703000000</v>
      </c>
      <c r="D34" s="6" t="n">
        <v>537000000</v>
      </c>
    </row>
    <row r="35" spans="1:4">
      <c r="A35" s="4" t="s">
        <v>2526</v>
      </c>
      <c r="B35" s="5" t="n">
        <v>437000000</v>
      </c>
      <c r="C35" s="5" t="n">
        <v>516000000</v>
      </c>
      <c r="D35" s="5" t="n">
        <v>397000000</v>
      </c>
    </row>
    <row r="36" spans="1:4">
      <c r="A36" s="4" t="s">
        <v>2529</v>
      </c>
      <c r="B36" s="6" t="n">
        <v>581000000</v>
      </c>
      <c r="C36" s="6" t="n">
        <v>515000000</v>
      </c>
      <c r="D36" s="6" t="n">
        <v>492000000</v>
      </c>
    </row>
    <row r="37" spans="1:4">
      <c r="A37" s="4" t="s">
        <v>2546</v>
      </c>
      <c r="B37" s="5" t="n">
        <v>5900000</v>
      </c>
      <c r="C37" s="5" t="n">
        <v>5900000</v>
      </c>
      <c r="D37" s="5" t="n">
        <v>6400000</v>
      </c>
    </row>
    <row r="38" spans="1:4">
      <c r="A38" s="4" t="s">
        <v>2547</v>
      </c>
      <c r="B38" s="6" t="n">
        <v>51000000</v>
      </c>
      <c r="C38" s="6" t="n">
        <v>183000000</v>
      </c>
      <c r="D38" s="6" t="n">
        <v>111000000</v>
      </c>
    </row>
    <row r="39" spans="1:4">
      <c r="A39" s="4" t="s">
        <v>2548</v>
      </c>
      <c r="B39" s="5" t="n">
        <v>17100000</v>
      </c>
      <c r="C39" s="5" t="n">
        <v>17000000</v>
      </c>
      <c r="D39" s="5" t="n">
        <v>17000000</v>
      </c>
    </row>
    <row r="40" spans="1:4">
      <c r="A40" s="4" t="s">
        <v>2549</v>
      </c>
      <c r="B40" s="6" t="n">
        <v>1269000000</v>
      </c>
      <c r="C40" s="6" t="n">
        <v>1253000000</v>
      </c>
      <c r="D40" s="6" t="n">
        <v>883000000</v>
      </c>
    </row>
    <row r="41" spans="1:4">
      <c r="A41" s="4" t="s">
        <v>2550</v>
      </c>
      <c r="B41" s="5" t="n">
        <v>598000000</v>
      </c>
      <c r="C41" s="5" t="n">
        <v>343000000</v>
      </c>
      <c r="D41" s="5" t="n">
        <v>131000000</v>
      </c>
    </row>
    <row r="42" spans="1:4">
      <c r="A42" s="4" t="s">
        <v>2551</v>
      </c>
    </row>
    <row r="43" spans="1:4">
      <c r="A43" s="3" t="s">
        <v>2524</v>
      </c>
    </row>
    <row r="44" spans="1:4">
      <c r="A44" s="4" t="s">
        <v>2526</v>
      </c>
      <c r="B44" s="5" t="n">
        <v>544000000</v>
      </c>
      <c r="C44" s="5" t="n">
        <v>520000000</v>
      </c>
      <c r="D44" s="5" t="n">
        <v>426000000</v>
      </c>
    </row>
    <row r="45" spans="1:4">
      <c r="A45" s="4" t="s">
        <v>2552</v>
      </c>
    </row>
    <row r="46" spans="1:4">
      <c r="A46" s="3" t="s">
        <v>2524</v>
      </c>
    </row>
    <row r="47" spans="1:4">
      <c r="A47" s="4" t="s">
        <v>2534</v>
      </c>
      <c r="B47" s="5" t="n">
        <v>27000000</v>
      </c>
      <c r="C47" s="5" t="n">
        <v>91000000</v>
      </c>
      <c r="D47" s="5" t="n">
        <v>67000000</v>
      </c>
    </row>
    <row r="48" spans="1:4">
      <c r="A48" s="4" t="s">
        <v>2526</v>
      </c>
      <c r="B48" s="6" t="n">
        <v>20000000</v>
      </c>
      <c r="C48" s="6" t="n">
        <v>67000000</v>
      </c>
      <c r="D48" s="6" t="n">
        <v>50000000</v>
      </c>
    </row>
    <row r="49" spans="1:4">
      <c r="A49" s="4" t="s">
        <v>2548</v>
      </c>
      <c r="B49" s="5" t="n">
        <v>4900000</v>
      </c>
      <c r="C49" s="5" t="n">
        <v>5000000</v>
      </c>
      <c r="D49" s="5" t="n">
        <v>4800000</v>
      </c>
    </row>
    <row r="50" spans="1:4">
      <c r="A50" s="4" t="s">
        <v>2553</v>
      </c>
      <c r="B50" s="5" t="n">
        <v>300000</v>
      </c>
      <c r="C50" s="5" t="n">
        <v>300000</v>
      </c>
      <c r="D50" s="5" t="n">
        <v>400000</v>
      </c>
    </row>
    <row r="51" spans="1:4">
      <c r="A51" s="4" t="s">
        <v>2554</v>
      </c>
      <c r="B51" s="6" t="n">
        <v>33000000</v>
      </c>
      <c r="C51" s="6" t="n">
        <v>32000000</v>
      </c>
      <c r="D51" s="6" t="n">
        <v>28000000</v>
      </c>
    </row>
    <row r="52" spans="1:4">
      <c r="A52" s="4" t="s">
        <v>34</v>
      </c>
      <c r="B52" s="5" t="n">
        <v>485000000</v>
      </c>
      <c r="C52" s="5" t="n">
        <v>499000000</v>
      </c>
    </row>
    <row r="53" spans="1:4">
      <c r="A53" s="4" t="s">
        <v>2531</v>
      </c>
      <c r="B53" s="5" t="n">
        <v>60000000</v>
      </c>
      <c r="C53" s="5" t="n">
        <v>32000000</v>
      </c>
      <c r="D53" s="5" t="n">
        <v>53000000</v>
      </c>
    </row>
    <row r="54" spans="1:4">
      <c r="A54" s="4" t="s">
        <v>2555</v>
      </c>
      <c r="B54" s="5" t="n">
        <v>8000000</v>
      </c>
      <c r="C54" s="5" t="n">
        <v>78000000</v>
      </c>
      <c r="D54" s="5" t="n">
        <v>57000000</v>
      </c>
    </row>
    <row r="55" spans="1:4">
      <c r="A55" s="4" t="s">
        <v>2556</v>
      </c>
      <c r="B55" s="5" t="n">
        <v>19000000</v>
      </c>
      <c r="C55" s="5" t="n">
        <v>13000000</v>
      </c>
      <c r="D55" s="5" t="n">
        <v>10000000</v>
      </c>
    </row>
    <row r="56" spans="1:4">
      <c r="A56" s="4" t="s">
        <v>2557</v>
      </c>
      <c r="B56" s="6" t="n">
        <v>14000000</v>
      </c>
      <c r="C56" s="6" t="n">
        <v>10000000</v>
      </c>
      <c r="D56" s="6" t="n">
        <v>7000000</v>
      </c>
    </row>
    <row r="57" spans="1:4">
      <c r="A57" s="4" t="s">
        <v>2558</v>
      </c>
    </row>
    <row r="58" spans="1:4">
      <c r="A58" s="3" t="s">
        <v>2524</v>
      </c>
    </row>
    <row r="59" spans="1:4">
      <c r="A59" s="4" t="s">
        <v>2559</v>
      </c>
      <c r="B59" s="4" t="s">
        <v>778</v>
      </c>
    </row>
    <row r="60" spans="1:4">
      <c r="A60" s="4" t="s">
        <v>2560</v>
      </c>
      <c r="B60" s="4" t="s">
        <v>2561</v>
      </c>
    </row>
    <row r="61" spans="1:4">
      <c r="A61" s="4" t="s">
        <v>2562</v>
      </c>
    </row>
    <row r="62" spans="1:4">
      <c r="A62" s="3" t="s">
        <v>2524</v>
      </c>
    </row>
    <row r="63" spans="1:4">
      <c r="A63" s="4" t="s">
        <v>2560</v>
      </c>
      <c r="B63" s="4" t="s">
        <v>256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564</v>
      </c>
      <c r="B1" s="2" t="s">
        <v>1</v>
      </c>
    </row>
    <row r="2" spans="1:4">
      <c r="B2" s="2" t="s">
        <v>2521</v>
      </c>
      <c r="C2" s="2" t="s">
        <v>2522</v>
      </c>
      <c r="D2" s="2" t="s">
        <v>2523</v>
      </c>
    </row>
    <row r="3" spans="1:4">
      <c r="A3" s="3" t="s">
        <v>2565</v>
      </c>
    </row>
    <row r="4" spans="1:4">
      <c r="A4" s="4" t="s">
        <v>2566</v>
      </c>
      <c r="B4" s="7" t="n">
        <v>100.63</v>
      </c>
      <c r="C4" s="7" t="n">
        <v>96.90000000000001</v>
      </c>
      <c r="D4" s="7" t="n">
        <v>77.23</v>
      </c>
    </row>
    <row r="5" spans="1:4">
      <c r="A5" s="4" t="s">
        <v>2567</v>
      </c>
    </row>
    <row r="6" spans="1:4">
      <c r="A6" s="3" t="s">
        <v>2565</v>
      </c>
    </row>
    <row r="7" spans="1:4">
      <c r="A7" s="4" t="s">
        <v>2568</v>
      </c>
      <c r="B7" s="5" t="n">
        <v>7525296</v>
      </c>
      <c r="C7" s="5" t="n">
        <v>9805299</v>
      </c>
      <c r="D7" s="5" t="n">
        <v>12111153</v>
      </c>
    </row>
    <row r="8" spans="1:4">
      <c r="A8" s="4" t="s">
        <v>2569</v>
      </c>
      <c r="B8" s="5" t="n">
        <v>705398</v>
      </c>
      <c r="C8" s="5" t="n">
        <v>723431</v>
      </c>
      <c r="D8" s="5" t="n">
        <v>754714</v>
      </c>
    </row>
    <row r="9" spans="1:4">
      <c r="A9" s="4" t="s">
        <v>2570</v>
      </c>
      <c r="B9" s="5" t="n">
        <v>1513307</v>
      </c>
      <c r="C9" s="5" t="n">
        <v>2233801</v>
      </c>
      <c r="D9" s="5" t="n">
        <v>2103391</v>
      </c>
    </row>
    <row r="10" spans="1:4">
      <c r="A10" s="4" t="s">
        <v>2571</v>
      </c>
      <c r="B10" s="5" t="n">
        <v>152417</v>
      </c>
      <c r="C10" s="5" t="n">
        <v>13243</v>
      </c>
      <c r="D10" s="5" t="n">
        <v>104606</v>
      </c>
    </row>
    <row r="11" spans="1:4">
      <c r="A11" s="4" t="s">
        <v>2572</v>
      </c>
      <c r="B11" s="5" t="n">
        <v>469769</v>
      </c>
      <c r="C11" s="5" t="n">
        <v>756390</v>
      </c>
      <c r="D11" s="5" t="n">
        <v>852571</v>
      </c>
    </row>
    <row r="12" spans="1:4">
      <c r="A12" s="4" t="s">
        <v>2573</v>
      </c>
      <c r="B12" s="5" t="n">
        <v>6095201</v>
      </c>
      <c r="C12" s="5" t="n">
        <v>7525296</v>
      </c>
      <c r="D12" s="5" t="n">
        <v>9805299</v>
      </c>
    </row>
    <row r="13" spans="1:4">
      <c r="A13" s="4" t="s">
        <v>2574</v>
      </c>
      <c r="B13" s="5" t="n">
        <v>3782481</v>
      </c>
      <c r="C13" s="5" t="n">
        <v>4584375</v>
      </c>
      <c r="D13" s="5" t="n">
        <v>5605485</v>
      </c>
    </row>
    <row r="14" spans="1:4">
      <c r="A14" s="4" t="s">
        <v>2575</v>
      </c>
      <c r="B14" s="5" t="n">
        <v>3405239</v>
      </c>
      <c r="C14" s="5" t="n">
        <v>3811157</v>
      </c>
      <c r="D14" s="5" t="n">
        <v>4151676</v>
      </c>
    </row>
    <row r="15" spans="1:4">
      <c r="A15" s="4" t="s">
        <v>2576</v>
      </c>
      <c r="B15" s="7" t="n">
        <v>72.05</v>
      </c>
      <c r="C15" s="7" t="n">
        <v>77.41</v>
      </c>
      <c r="D15" s="7" t="n">
        <v>80.19</v>
      </c>
    </row>
    <row r="16" spans="1:4">
      <c r="A16" s="4" t="s">
        <v>2566</v>
      </c>
      <c r="B16" s="8" t="n">
        <v>100.63</v>
      </c>
      <c r="C16" s="8" t="n">
        <v>96.90000000000001</v>
      </c>
      <c r="D16" s="8" t="n">
        <v>77.23</v>
      </c>
    </row>
    <row r="17" spans="1:4">
      <c r="A17" s="4" t="s">
        <v>2577</v>
      </c>
      <c r="B17" s="8" t="n">
        <v>58.4</v>
      </c>
      <c r="C17" s="8" t="n">
        <v>57.8</v>
      </c>
      <c r="D17" s="8" t="n">
        <v>55.32</v>
      </c>
    </row>
    <row r="18" spans="1:4">
      <c r="A18" s="4" t="s">
        <v>2578</v>
      </c>
      <c r="B18" s="8" t="n">
        <v>86.84999999999999</v>
      </c>
      <c r="C18" s="8" t="n">
        <v>66.89</v>
      </c>
      <c r="D18" s="8" t="n">
        <v>71.76000000000001</v>
      </c>
    </row>
    <row r="19" spans="1:4">
      <c r="A19" s="4" t="s">
        <v>2579</v>
      </c>
      <c r="B19" s="8" t="n">
        <v>153.4</v>
      </c>
      <c r="C19" s="8" t="n">
        <v>195.02</v>
      </c>
      <c r="D19" s="8" t="n">
        <v>179.53</v>
      </c>
    </row>
    <row r="20" spans="1:4">
      <c r="A20" s="4" t="s">
        <v>2580</v>
      </c>
      <c r="B20" s="8" t="n">
        <v>72.19</v>
      </c>
      <c r="C20" s="8" t="n">
        <v>72.05</v>
      </c>
      <c r="D20" s="8" t="n">
        <v>77.41</v>
      </c>
    </row>
    <row r="21" spans="1:4">
      <c r="A21" s="4" t="s">
        <v>2581</v>
      </c>
      <c r="B21" s="7" t="n">
        <v>61.39</v>
      </c>
      <c r="C21" s="7" t="n">
        <v>67.42</v>
      </c>
      <c r="D21" s="7" t="n">
        <v>83.3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2582</v>
      </c>
      <c r="B1" s="2" t="s">
        <v>1</v>
      </c>
    </row>
    <row r="2" spans="1:5">
      <c r="B2" s="2" t="s">
        <v>2583</v>
      </c>
      <c r="C2" s="2" t="s">
        <v>1765</v>
      </c>
      <c r="D2" s="2" t="s">
        <v>2584</v>
      </c>
      <c r="E2" s="2" t="s">
        <v>2585</v>
      </c>
    </row>
    <row r="3" spans="1:5">
      <c r="A3" s="3" t="s">
        <v>2586</v>
      </c>
    </row>
    <row r="4" spans="1:5">
      <c r="A4" s="4" t="s">
        <v>2587</v>
      </c>
      <c r="B4" s="5" t="n">
        <v>6095201</v>
      </c>
      <c r="C4" s="5" t="n">
        <v>7525296</v>
      </c>
      <c r="D4" s="5" t="n">
        <v>9805299</v>
      </c>
      <c r="E4" s="5" t="n">
        <v>12111153</v>
      </c>
    </row>
    <row r="5" spans="1:5">
      <c r="A5" s="4" t="s">
        <v>2588</v>
      </c>
      <c r="B5" s="7" t="n">
        <v>72.19</v>
      </c>
      <c r="C5" s="7" t="n">
        <v>72.05</v>
      </c>
      <c r="D5" s="7" t="n">
        <v>77.41</v>
      </c>
      <c r="E5" s="7" t="n">
        <v>80.19</v>
      </c>
    </row>
    <row r="6" spans="1:5">
      <c r="A6" s="4" t="s">
        <v>2587</v>
      </c>
      <c r="B6" s="5" t="n">
        <v>3782481</v>
      </c>
      <c r="C6" s="5" t="n">
        <v>4584375</v>
      </c>
      <c r="D6" s="5" t="n">
        <v>5605485</v>
      </c>
    </row>
    <row r="7" spans="1:5">
      <c r="A7" s="4" t="s">
        <v>2588</v>
      </c>
      <c r="B7" s="7" t="n">
        <v>61.39</v>
      </c>
      <c r="C7" s="7" t="n">
        <v>67.42</v>
      </c>
      <c r="D7" s="7" t="n">
        <v>83.34</v>
      </c>
    </row>
    <row r="8" spans="1:5">
      <c r="A8" s="4" t="s">
        <v>2589</v>
      </c>
    </row>
    <row r="9" spans="1:5">
      <c r="A9" s="3" t="s">
        <v>2586</v>
      </c>
    </row>
    <row r="10" spans="1:5">
      <c r="A10" s="4" t="s">
        <v>2587</v>
      </c>
      <c r="B10" s="5" t="n">
        <v>13690</v>
      </c>
    </row>
    <row r="11" spans="1:5">
      <c r="A11" s="4" t="s">
        <v>2590</v>
      </c>
      <c r="B11" s="10" t="n">
        <v>0.1</v>
      </c>
    </row>
    <row r="12" spans="1:5">
      <c r="A12" s="4" t="s">
        <v>2588</v>
      </c>
      <c r="B12" s="7" t="n">
        <v>34.13</v>
      </c>
    </row>
    <row r="13" spans="1:5">
      <c r="A13" s="4" t="s">
        <v>2587</v>
      </c>
      <c r="B13" s="5" t="n">
        <v>13690</v>
      </c>
    </row>
    <row r="14" spans="1:5">
      <c r="A14" s="4" t="s">
        <v>2591</v>
      </c>
      <c r="B14" s="10" t="n">
        <v>0.1</v>
      </c>
    </row>
    <row r="15" spans="1:5">
      <c r="A15" s="4" t="s">
        <v>2588</v>
      </c>
      <c r="B15" s="7" t="n">
        <v>34.13</v>
      </c>
    </row>
    <row r="16" spans="1:5">
      <c r="A16" s="4" t="s">
        <v>2592</v>
      </c>
    </row>
    <row r="17" spans="1:5">
      <c r="A17" s="3" t="s">
        <v>2586</v>
      </c>
    </row>
    <row r="18" spans="1:5">
      <c r="A18" s="4" t="s">
        <v>2587</v>
      </c>
      <c r="B18" s="5" t="n">
        <v>1736930</v>
      </c>
    </row>
    <row r="19" spans="1:5">
      <c r="A19" s="4" t="s">
        <v>2590</v>
      </c>
      <c r="B19" s="10" t="n">
        <v>2.3</v>
      </c>
    </row>
    <row r="20" spans="1:5">
      <c r="A20" s="4" t="s">
        <v>2588</v>
      </c>
      <c r="B20" s="7" t="n">
        <v>55.88</v>
      </c>
    </row>
    <row r="21" spans="1:5">
      <c r="A21" s="4" t="s">
        <v>2587</v>
      </c>
      <c r="B21" s="5" t="n">
        <v>1736930</v>
      </c>
    </row>
    <row r="22" spans="1:5">
      <c r="A22" s="4" t="s">
        <v>2591</v>
      </c>
      <c r="B22" s="10" t="n">
        <v>2.3</v>
      </c>
    </row>
    <row r="23" spans="1:5">
      <c r="A23" s="4" t="s">
        <v>2588</v>
      </c>
      <c r="B23" s="7" t="n">
        <v>55.88</v>
      </c>
    </row>
    <row r="24" spans="1:5">
      <c r="A24" s="4" t="s">
        <v>2593</v>
      </c>
    </row>
    <row r="25" spans="1:5">
      <c r="A25" s="3" t="s">
        <v>2586</v>
      </c>
    </row>
    <row r="26" spans="1:5">
      <c r="A26" s="4" t="s">
        <v>2587</v>
      </c>
      <c r="B26" s="5" t="n">
        <v>1798219</v>
      </c>
    </row>
    <row r="27" spans="1:5">
      <c r="A27" s="4" t="s">
        <v>2590</v>
      </c>
      <c r="B27" s="10" t="n">
        <v>4.7</v>
      </c>
    </row>
    <row r="28" spans="1:5">
      <c r="A28" s="4" t="s">
        <v>2588</v>
      </c>
      <c r="B28" s="7" t="n">
        <v>64.68000000000001</v>
      </c>
    </row>
    <row r="29" spans="1:5">
      <c r="A29" s="4" t="s">
        <v>2587</v>
      </c>
      <c r="B29" s="5" t="n">
        <v>1798219</v>
      </c>
    </row>
    <row r="30" spans="1:5">
      <c r="A30" s="4" t="s">
        <v>2591</v>
      </c>
      <c r="B30" s="10" t="n">
        <v>4.7</v>
      </c>
    </row>
    <row r="31" spans="1:5">
      <c r="A31" s="4" t="s">
        <v>2588</v>
      </c>
      <c r="B31" s="7" t="n">
        <v>64.68000000000001</v>
      </c>
    </row>
    <row r="32" spans="1:5">
      <c r="A32" s="4" t="s">
        <v>2594</v>
      </c>
    </row>
    <row r="33" spans="1:5">
      <c r="A33" s="3" t="s">
        <v>2586</v>
      </c>
    </row>
    <row r="34" spans="1:5">
      <c r="A34" s="4" t="s">
        <v>2587</v>
      </c>
      <c r="B34" s="5" t="n">
        <v>2546362</v>
      </c>
    </row>
    <row r="35" spans="1:5">
      <c r="A35" s="4" t="s">
        <v>2590</v>
      </c>
      <c r="B35" s="10" t="n">
        <v>7.7</v>
      </c>
    </row>
    <row r="36" spans="1:5">
      <c r="A36" s="4" t="s">
        <v>2588</v>
      </c>
      <c r="B36" s="7" t="n">
        <v>88.83</v>
      </c>
    </row>
    <row r="37" spans="1:5">
      <c r="A37" s="4" t="s">
        <v>2587</v>
      </c>
      <c r="B37" s="5" t="n">
        <v>233642</v>
      </c>
    </row>
    <row r="38" spans="1:5">
      <c r="A38" s="4" t="s">
        <v>2591</v>
      </c>
      <c r="B38" s="5" t="n">
        <v>6</v>
      </c>
    </row>
    <row r="39" spans="1:5">
      <c r="A39" s="4" t="s">
        <v>2588</v>
      </c>
      <c r="B39" s="7" t="n">
        <v>78.6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s>
  <sheetData>
    <row r="1" spans="1:4">
      <c r="A1" s="1" t="s">
        <v>2595</v>
      </c>
      <c r="B1" s="2" t="s">
        <v>1</v>
      </c>
    </row>
    <row r="2" spans="1:4">
      <c r="B2" s="2" t="s">
        <v>24</v>
      </c>
      <c r="C2" s="2" t="s">
        <v>25</v>
      </c>
      <c r="D2" s="2" t="s">
        <v>26</v>
      </c>
    </row>
    <row r="3" spans="1:4">
      <c r="A3" s="3" t="s">
        <v>2596</v>
      </c>
    </row>
    <row r="4" spans="1:4">
      <c r="A4" s="4" t="s">
        <v>2597</v>
      </c>
      <c r="B4" s="6" t="n">
        <v>5</v>
      </c>
      <c r="C4" s="6" t="n">
        <v>5</v>
      </c>
      <c r="D4" s="6" t="n">
        <v>4</v>
      </c>
    </row>
    <row r="5" spans="1:4">
      <c r="A5" s="4" t="s">
        <v>2598</v>
      </c>
      <c r="B5" s="4" t="s">
        <v>2599</v>
      </c>
      <c r="C5" s="4" t="s">
        <v>2600</v>
      </c>
      <c r="D5" s="4" t="s">
        <v>2601</v>
      </c>
    </row>
    <row r="6" spans="1:4">
      <c r="A6" s="4" t="s">
        <v>2602</v>
      </c>
      <c r="B6" s="6" t="n">
        <v>67</v>
      </c>
      <c r="C6" s="6" t="n">
        <v>90</v>
      </c>
      <c r="D6" s="6" t="n">
        <v>55</v>
      </c>
    </row>
    <row r="7" spans="1:4">
      <c r="A7" s="4" t="s">
        <v>2603</v>
      </c>
      <c r="B7" s="6" t="n">
        <v>88</v>
      </c>
      <c r="C7" s="6" t="n">
        <v>129</v>
      </c>
      <c r="D7" s="6" t="n">
        <v>116</v>
      </c>
    </row>
    <row r="8" spans="1:4">
      <c r="A8" s="4" t="s">
        <v>2604</v>
      </c>
      <c r="B8" s="7" t="n">
        <v>102.55</v>
      </c>
      <c r="C8" s="7" t="n">
        <v>98.05</v>
      </c>
      <c r="D8" s="7" t="n">
        <v>81.4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605</v>
      </c>
      <c r="B1" s="2" t="s">
        <v>1</v>
      </c>
    </row>
    <row r="2" spans="1:4">
      <c r="B2" s="2" t="s">
        <v>2606</v>
      </c>
      <c r="C2" s="2" t="s">
        <v>2607</v>
      </c>
      <c r="D2" s="2" t="s">
        <v>2608</v>
      </c>
    </row>
    <row r="3" spans="1:4">
      <c r="A3" s="3" t="s">
        <v>2609</v>
      </c>
    </row>
    <row r="4" spans="1:4">
      <c r="A4" s="4" t="s">
        <v>2610</v>
      </c>
      <c r="B4" s="4" t="s">
        <v>2611</v>
      </c>
      <c r="C4" s="4" t="s">
        <v>1565</v>
      </c>
      <c r="D4" s="4" t="s">
        <v>2612</v>
      </c>
    </row>
    <row r="5" spans="1:4">
      <c r="A5" s="4" t="s">
        <v>2613</v>
      </c>
      <c r="B5" s="4" t="s">
        <v>1557</v>
      </c>
    </row>
    <row r="6" spans="1:4">
      <c r="A6" s="4" t="s">
        <v>2614</v>
      </c>
      <c r="B6" s="5" t="n">
        <v>10</v>
      </c>
    </row>
    <row r="7" spans="1:4">
      <c r="A7" s="4" t="s">
        <v>688</v>
      </c>
    </row>
    <row r="8" spans="1:4">
      <c r="A8" s="3" t="s">
        <v>2609</v>
      </c>
    </row>
    <row r="9" spans="1:4">
      <c r="A9" s="4" t="s">
        <v>2615</v>
      </c>
      <c r="B9" s="4" t="s">
        <v>1867</v>
      </c>
      <c r="C9" s="4" t="s">
        <v>2616</v>
      </c>
      <c r="D9" s="4" t="s">
        <v>2617</v>
      </c>
    </row>
    <row r="10" spans="1:4">
      <c r="A10" s="4" t="s">
        <v>2613</v>
      </c>
      <c r="C10" s="4" t="s">
        <v>2618</v>
      </c>
      <c r="D10" s="4" t="s">
        <v>2619</v>
      </c>
    </row>
    <row r="11" spans="1:4">
      <c r="A11" s="4" t="s">
        <v>2614</v>
      </c>
      <c r="B11" s="10" t="n">
        <v>6.5</v>
      </c>
      <c r="C11" s="10" t="n">
        <v>6.5</v>
      </c>
      <c r="D11" s="10" t="n">
        <v>6.5</v>
      </c>
    </row>
    <row r="12" spans="1:4">
      <c r="A12" s="4" t="s">
        <v>681</v>
      </c>
    </row>
    <row r="13" spans="1:4">
      <c r="A13" s="3" t="s">
        <v>2609</v>
      </c>
    </row>
    <row r="14" spans="1:4">
      <c r="A14" s="4" t="s">
        <v>2615</v>
      </c>
      <c r="B14" s="4" t="s">
        <v>2620</v>
      </c>
      <c r="C14" s="4" t="s">
        <v>2621</v>
      </c>
      <c r="D14" s="4" t="s">
        <v>777</v>
      </c>
    </row>
    <row r="15" spans="1:4">
      <c r="A15" s="4" t="s">
        <v>2613</v>
      </c>
      <c r="C15" s="4" t="s">
        <v>851</v>
      </c>
      <c r="D15" s="4" t="s">
        <v>1544</v>
      </c>
    </row>
    <row r="16" spans="1:4">
      <c r="A16" s="4" t="s">
        <v>2614</v>
      </c>
      <c r="B16" s="5" t="n">
        <v>7</v>
      </c>
      <c r="C16" s="5" t="n">
        <v>7</v>
      </c>
      <c r="D16" s="5" t="n">
        <v>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2</v>
      </c>
      <c r="B1" s="2" t="s">
        <v>1</v>
      </c>
    </row>
    <row r="2" spans="1:3">
      <c r="B2" s="2" t="s">
        <v>24</v>
      </c>
      <c r="C2" s="2" t="s">
        <v>25</v>
      </c>
    </row>
    <row r="3" spans="1:3">
      <c r="A3" s="3" t="s">
        <v>2623</v>
      </c>
    </row>
    <row r="4" spans="1:3">
      <c r="A4" s="4" t="s">
        <v>2624</v>
      </c>
      <c r="B4" s="6" t="n">
        <v>52</v>
      </c>
    </row>
    <row r="5" spans="1:3">
      <c r="A5" s="4" t="s">
        <v>2625</v>
      </c>
      <c r="B5" s="5" t="n">
        <v>277</v>
      </c>
    </row>
    <row r="6" spans="1:3">
      <c r="A6" s="4" t="s">
        <v>2626</v>
      </c>
      <c r="B6" s="5" t="n">
        <v>486</v>
      </c>
    </row>
    <row r="7" spans="1:3">
      <c r="A7" s="4" t="s">
        <v>2627</v>
      </c>
      <c r="B7" s="5" t="n">
        <v>4</v>
      </c>
      <c r="C7" s="6" t="n">
        <v>4</v>
      </c>
    </row>
    <row r="8" spans="1:3">
      <c r="A8" s="4" t="s">
        <v>2086</v>
      </c>
    </row>
    <row r="9" spans="1:3">
      <c r="A9" s="3" t="s">
        <v>2623</v>
      </c>
    </row>
    <row r="10" spans="1:3">
      <c r="A10" s="4" t="s">
        <v>2625</v>
      </c>
      <c r="B10" s="5" t="n">
        <v>-7</v>
      </c>
    </row>
    <row r="11" spans="1:3">
      <c r="A11" s="4" t="s">
        <v>2626</v>
      </c>
      <c r="B11" s="5" t="n">
        <v>246</v>
      </c>
    </row>
    <row r="12" spans="1:3">
      <c r="A12" s="4" t="s">
        <v>2134</v>
      </c>
    </row>
    <row r="13" spans="1:3">
      <c r="A13" s="3" t="s">
        <v>2623</v>
      </c>
    </row>
    <row r="14" spans="1:3">
      <c r="A14" s="4" t="s">
        <v>2625</v>
      </c>
      <c r="B14" s="5" t="n">
        <v>277</v>
      </c>
    </row>
    <row r="15" spans="1:3">
      <c r="A15" s="4" t="s">
        <v>2626</v>
      </c>
      <c r="B15" s="5" t="n">
        <v>41</v>
      </c>
    </row>
    <row r="16" spans="1:3">
      <c r="A16" s="4" t="s">
        <v>2628</v>
      </c>
    </row>
    <row r="17" spans="1:3">
      <c r="A17" s="3" t="s">
        <v>2623</v>
      </c>
    </row>
    <row r="18" spans="1:3">
      <c r="A18" s="4" t="s">
        <v>2629</v>
      </c>
      <c r="B18" s="6" t="n">
        <v>15</v>
      </c>
      <c r="C18" s="6" t="n">
        <v>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4</v>
      </c>
    </row>
    <row r="3" spans="1:2">
      <c r="A3" s="3" t="s">
        <v>254</v>
      </c>
    </row>
    <row r="4" spans="1:2">
      <c r="A4" s="4" t="s">
        <v>267</v>
      </c>
      <c r="B4" s="4" t="s">
        <v>26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0</v>
      </c>
      <c r="B1" s="2" t="s">
        <v>1</v>
      </c>
    </row>
    <row r="2" spans="1:3">
      <c r="B2" s="2" t="s">
        <v>24</v>
      </c>
      <c r="C2" s="2" t="s">
        <v>25</v>
      </c>
    </row>
    <row r="3" spans="1:3">
      <c r="A3" s="4" t="s">
        <v>2631</v>
      </c>
    </row>
    <row r="4" spans="1:3">
      <c r="A4" s="3" t="s">
        <v>2632</v>
      </c>
    </row>
    <row r="5" spans="1:3">
      <c r="A5" s="4" t="s">
        <v>2633</v>
      </c>
      <c r="B5" s="4" t="s">
        <v>2634</v>
      </c>
      <c r="C5" s="4" t="s">
        <v>2635</v>
      </c>
    </row>
    <row r="6" spans="1:3">
      <c r="A6" s="4" t="s">
        <v>2636</v>
      </c>
    </row>
    <row r="7" spans="1:3">
      <c r="A7" s="3" t="s">
        <v>2632</v>
      </c>
    </row>
    <row r="8" spans="1:3">
      <c r="A8" s="4" t="s">
        <v>2633</v>
      </c>
      <c r="B8" s="4" t="s">
        <v>2637</v>
      </c>
      <c r="C8" s="4" t="s">
        <v>2637</v>
      </c>
    </row>
    <row r="9" spans="1:3">
      <c r="A9" s="4" t="s">
        <v>2463</v>
      </c>
    </row>
    <row r="10" spans="1:3">
      <c r="A10" s="3" t="s">
        <v>2632</v>
      </c>
    </row>
    <row r="11" spans="1:3">
      <c r="A11" s="4" t="s">
        <v>2633</v>
      </c>
      <c r="B11" s="4" t="s">
        <v>1867</v>
      </c>
      <c r="C11" s="4" t="s">
        <v>2638</v>
      </c>
    </row>
    <row r="12" spans="1:3">
      <c r="A12" s="4" t="s">
        <v>2639</v>
      </c>
    </row>
    <row r="13" spans="1:3">
      <c r="A13" s="3" t="s">
        <v>2632</v>
      </c>
    </row>
    <row r="14" spans="1:3">
      <c r="A14" s="4" t="s">
        <v>2640</v>
      </c>
      <c r="B14" s="4" t="s">
        <v>1862</v>
      </c>
    </row>
    <row r="15" spans="1:3">
      <c r="A15" s="4" t="s">
        <v>2641</v>
      </c>
    </row>
    <row r="16" spans="1:3">
      <c r="A16" s="3" t="s">
        <v>2632</v>
      </c>
    </row>
    <row r="17" spans="1:3">
      <c r="A17" s="4" t="s">
        <v>2640</v>
      </c>
      <c r="B17" s="4" t="s">
        <v>1862</v>
      </c>
    </row>
    <row r="18" spans="1:3">
      <c r="A18" s="4" t="s">
        <v>2642</v>
      </c>
    </row>
    <row r="19" spans="1:3">
      <c r="A19" s="3" t="s">
        <v>2632</v>
      </c>
    </row>
    <row r="20" spans="1:3">
      <c r="A20" s="4" t="s">
        <v>2640</v>
      </c>
      <c r="B20" s="4" t="s">
        <v>2643</v>
      </c>
    </row>
    <row r="21" spans="1:3">
      <c r="A21" s="4" t="s">
        <v>2644</v>
      </c>
    </row>
    <row r="22" spans="1:3">
      <c r="A22" s="3" t="s">
        <v>2632</v>
      </c>
    </row>
    <row r="23" spans="1:3">
      <c r="A23" s="4" t="s">
        <v>2640</v>
      </c>
      <c r="B23" s="4" t="s">
        <v>778</v>
      </c>
    </row>
    <row r="24" spans="1:3">
      <c r="A24" s="4" t="s">
        <v>2645</v>
      </c>
    </row>
    <row r="25" spans="1:3">
      <c r="A25" s="3" t="s">
        <v>2632</v>
      </c>
    </row>
    <row r="26" spans="1:3">
      <c r="A26" s="4" t="s">
        <v>2640</v>
      </c>
      <c r="B26" s="4" t="s">
        <v>2646</v>
      </c>
    </row>
    <row r="27" spans="1:3">
      <c r="A27" s="4" t="s">
        <v>2647</v>
      </c>
    </row>
    <row r="28" spans="1:3">
      <c r="A28" s="3" t="s">
        <v>2632</v>
      </c>
    </row>
    <row r="29" spans="1:3">
      <c r="A29" s="4" t="s">
        <v>2640</v>
      </c>
      <c r="B29" s="4" t="s">
        <v>263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8</v>
      </c>
      <c r="B1" s="2" t="s">
        <v>24</v>
      </c>
      <c r="C1" s="2" t="s">
        <v>25</v>
      </c>
      <c r="D1" s="2" t="s">
        <v>26</v>
      </c>
    </row>
    <row r="2" spans="1:4">
      <c r="A2" s="3" t="s">
        <v>2623</v>
      </c>
    </row>
    <row r="3" spans="1:4">
      <c r="A3" s="4" t="s">
        <v>2649</v>
      </c>
      <c r="B3" s="6" t="n">
        <v>7559</v>
      </c>
      <c r="C3" s="6" t="n">
        <v>7757</v>
      </c>
    </row>
    <row r="4" spans="1:4">
      <c r="A4" s="4" t="s">
        <v>2086</v>
      </c>
    </row>
    <row r="5" spans="1:4">
      <c r="A5" s="3" t="s">
        <v>2623</v>
      </c>
    </row>
    <row r="6" spans="1:4">
      <c r="A6" s="4" t="s">
        <v>2650</v>
      </c>
      <c r="B6" s="5" t="n">
        <v>8311</v>
      </c>
      <c r="C6" s="5" t="n">
        <v>8846</v>
      </c>
      <c r="D6" s="6" t="n">
        <v>8992</v>
      </c>
    </row>
    <row r="7" spans="1:4">
      <c r="A7" s="4" t="s">
        <v>2649</v>
      </c>
      <c r="B7" s="5" t="n">
        <v>8719</v>
      </c>
      <c r="C7" s="5" t="n">
        <v>8990</v>
      </c>
      <c r="D7" s="5" t="n">
        <v>8655</v>
      </c>
    </row>
    <row r="8" spans="1:4">
      <c r="A8" s="4" t="s">
        <v>2651</v>
      </c>
      <c r="B8" s="5" t="n">
        <v>408</v>
      </c>
      <c r="C8" s="5" t="n">
        <v>144</v>
      </c>
      <c r="D8" s="5" t="n">
        <v>-337</v>
      </c>
    </row>
    <row r="9" spans="1:4">
      <c r="A9" s="4" t="s">
        <v>2652</v>
      </c>
    </row>
    <row r="10" spans="1:4">
      <c r="A10" s="3" t="s">
        <v>2623</v>
      </c>
    </row>
    <row r="11" spans="1:4">
      <c r="A11" s="4" t="s">
        <v>2651</v>
      </c>
      <c r="B11" s="5" t="n">
        <v>573</v>
      </c>
      <c r="C11" s="5" t="n">
        <v>339</v>
      </c>
      <c r="D11" s="5" t="n">
        <v>-127</v>
      </c>
    </row>
    <row r="12" spans="1:4">
      <c r="A12" s="4" t="s">
        <v>2653</v>
      </c>
    </row>
    <row r="13" spans="1:4">
      <c r="A13" s="3" t="s">
        <v>2623</v>
      </c>
    </row>
    <row r="14" spans="1:4">
      <c r="A14" s="4" t="s">
        <v>2651</v>
      </c>
      <c r="B14" s="5" t="n">
        <v>-165</v>
      </c>
      <c r="C14" s="5" t="n">
        <v>-195</v>
      </c>
      <c r="D14" s="5" t="n">
        <v>-210</v>
      </c>
    </row>
    <row r="15" spans="1:4">
      <c r="A15" s="4" t="s">
        <v>2134</v>
      </c>
    </row>
    <row r="16" spans="1:4">
      <c r="A16" s="3" t="s">
        <v>2623</v>
      </c>
    </row>
    <row r="17" spans="1:4">
      <c r="A17" s="4" t="s">
        <v>2650</v>
      </c>
      <c r="B17" s="5" t="n">
        <v>1113</v>
      </c>
      <c r="C17" s="5" t="n">
        <v>1460</v>
      </c>
      <c r="D17" s="5" t="n">
        <v>1493</v>
      </c>
    </row>
    <row r="18" spans="1:4">
      <c r="A18" s="4" t="s">
        <v>2649</v>
      </c>
      <c r="B18" s="5" t="n">
        <v>153</v>
      </c>
      <c r="C18" s="5" t="n">
        <v>157</v>
      </c>
      <c r="D18" s="5" t="n">
        <v>150</v>
      </c>
    </row>
    <row r="19" spans="1:4">
      <c r="A19" s="4" t="s">
        <v>2651</v>
      </c>
      <c r="B19" s="5" t="n">
        <v>-960</v>
      </c>
      <c r="C19" s="5" t="n">
        <v>-1303</v>
      </c>
      <c r="D19" s="5" t="n">
        <v>-1343</v>
      </c>
    </row>
    <row r="20" spans="1:4">
      <c r="A20" s="4" t="s">
        <v>2654</v>
      </c>
    </row>
    <row r="21" spans="1:4">
      <c r="A21" s="3" t="s">
        <v>2623</v>
      </c>
    </row>
    <row r="22" spans="1:4">
      <c r="A22" s="4" t="s">
        <v>2651</v>
      </c>
      <c r="B22" s="5" t="n">
        <v>37</v>
      </c>
      <c r="C22" s="5" t="n">
        <v>28</v>
      </c>
      <c r="D22" s="5" t="n">
        <v>7</v>
      </c>
    </row>
    <row r="23" spans="1:4">
      <c r="A23" s="4" t="s">
        <v>2655</v>
      </c>
    </row>
    <row r="24" spans="1:4">
      <c r="A24" s="3" t="s">
        <v>2623</v>
      </c>
    </row>
    <row r="25" spans="1:4">
      <c r="A25" s="4" t="s">
        <v>2651</v>
      </c>
      <c r="B25" s="6" t="n">
        <v>-997</v>
      </c>
      <c r="C25" s="6" t="n">
        <v>-1331</v>
      </c>
      <c r="D25" s="6" t="n">
        <v>-135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6</v>
      </c>
      <c r="B1" s="2" t="s">
        <v>1</v>
      </c>
    </row>
    <row r="2" spans="1:4">
      <c r="B2" s="2" t="s">
        <v>24</v>
      </c>
      <c r="C2" s="2" t="s">
        <v>25</v>
      </c>
      <c r="D2" s="2" t="s">
        <v>26</v>
      </c>
    </row>
    <row r="3" spans="1:4">
      <c r="A3" s="3" t="s">
        <v>2657</v>
      </c>
    </row>
    <row r="4" spans="1:4">
      <c r="A4" s="4" t="s">
        <v>2658</v>
      </c>
      <c r="B4" s="6" t="n">
        <v>-277</v>
      </c>
    </row>
    <row r="5" spans="1:4">
      <c r="A5" s="4" t="s">
        <v>2659</v>
      </c>
      <c r="B5" s="5" t="n">
        <v>7459</v>
      </c>
      <c r="C5" s="6" t="n">
        <v>7467</v>
      </c>
      <c r="D5" s="6" t="n">
        <v>7382</v>
      </c>
    </row>
    <row r="6" spans="1:4">
      <c r="A6" s="4" t="s">
        <v>2086</v>
      </c>
    </row>
    <row r="7" spans="1:4">
      <c r="A7" s="3" t="s">
        <v>2657</v>
      </c>
    </row>
    <row r="8" spans="1:4">
      <c r="A8" s="4" t="s">
        <v>2660</v>
      </c>
      <c r="B8" s="5" t="n">
        <v>210</v>
      </c>
      <c r="C8" s="5" t="n">
        <v>254</v>
      </c>
      <c r="D8" s="5" t="n">
        <v>224</v>
      </c>
    </row>
    <row r="9" spans="1:4">
      <c r="A9" s="4" t="s">
        <v>2661</v>
      </c>
      <c r="B9" s="5" t="n">
        <v>-10</v>
      </c>
      <c r="C9" s="5" t="n">
        <v>7</v>
      </c>
      <c r="D9" s="5" t="n">
        <v>-10</v>
      </c>
    </row>
    <row r="10" spans="1:4">
      <c r="A10" s="4" t="s">
        <v>2658</v>
      </c>
      <c r="B10" s="5" t="n">
        <v>7</v>
      </c>
    </row>
    <row r="11" spans="1:4">
      <c r="A11" s="4" t="s">
        <v>2662</v>
      </c>
      <c r="B11" s="5" t="n">
        <v>5</v>
      </c>
      <c r="C11" s="5" t="n">
        <v>5</v>
      </c>
      <c r="D11" s="5" t="n">
        <v>5</v>
      </c>
    </row>
    <row r="12" spans="1:4">
      <c r="A12" s="4" t="s">
        <v>2663</v>
      </c>
      <c r="B12" s="5" t="n">
        <v>212</v>
      </c>
      <c r="C12" s="5" t="n">
        <v>266</v>
      </c>
      <c r="D12" s="5" t="n">
        <v>219</v>
      </c>
    </row>
    <row r="13" spans="1:4">
      <c r="A13" s="4" t="s">
        <v>2664</v>
      </c>
      <c r="B13" s="5" t="n">
        <v>153</v>
      </c>
      <c r="C13" s="5" t="n">
        <v>123</v>
      </c>
      <c r="D13" s="5" t="n">
        <v>96</v>
      </c>
    </row>
    <row r="14" spans="1:4">
      <c r="A14" s="4" t="s">
        <v>2659</v>
      </c>
      <c r="B14" s="5" t="n">
        <v>441</v>
      </c>
      <c r="C14" s="5" t="n">
        <v>464</v>
      </c>
      <c r="D14" s="5" t="n">
        <v>388</v>
      </c>
    </row>
    <row r="15" spans="1:4">
      <c r="A15" s="4" t="s">
        <v>2665</v>
      </c>
    </row>
    <row r="16" spans="1:4">
      <c r="A16" s="3" t="s">
        <v>2657</v>
      </c>
    </row>
    <row r="17" spans="1:4">
      <c r="A17" s="4" t="s">
        <v>2663</v>
      </c>
      <c r="B17" s="5" t="n">
        <v>76</v>
      </c>
      <c r="C17" s="5" t="n">
        <v>75</v>
      </c>
      <c r="D17" s="5" t="n">
        <v>73</v>
      </c>
    </row>
    <row r="18" spans="1:4">
      <c r="A18" s="4" t="s">
        <v>2134</v>
      </c>
    </row>
    <row r="19" spans="1:4">
      <c r="A19" s="3" t="s">
        <v>2657</v>
      </c>
    </row>
    <row r="20" spans="1:4">
      <c r="A20" s="4" t="s">
        <v>2660</v>
      </c>
      <c r="B20" s="5" t="n">
        <v>26</v>
      </c>
      <c r="C20" s="5" t="n">
        <v>32</v>
      </c>
      <c r="D20" s="5" t="n">
        <v>25</v>
      </c>
    </row>
    <row r="21" spans="1:4">
      <c r="A21" s="4" t="s">
        <v>2661</v>
      </c>
      <c r="B21" s="5" t="n">
        <v>45</v>
      </c>
      <c r="C21" s="5" t="n">
        <v>47</v>
      </c>
      <c r="D21" s="5" t="n">
        <v>52</v>
      </c>
    </row>
    <row r="22" spans="1:4">
      <c r="A22" s="4" t="s">
        <v>2658</v>
      </c>
      <c r="B22" s="5" t="n">
        <v>-277</v>
      </c>
    </row>
    <row r="23" spans="1:4">
      <c r="A23" s="4" t="s">
        <v>2666</v>
      </c>
      <c r="B23" s="5" t="n">
        <v>-10</v>
      </c>
      <c r="C23" s="5" t="n">
        <v>-6</v>
      </c>
      <c r="D23" s="5" t="n">
        <v>6</v>
      </c>
    </row>
    <row r="24" spans="1:4">
      <c r="A24" s="4" t="s">
        <v>2663</v>
      </c>
      <c r="B24" s="5" t="n">
        <v>-216</v>
      </c>
      <c r="C24" s="5" t="n">
        <v>73</v>
      </c>
      <c r="D24" s="5" t="n">
        <v>83</v>
      </c>
    </row>
    <row r="25" spans="1:4">
      <c r="A25" s="4" t="s">
        <v>2659</v>
      </c>
      <c r="B25" s="6" t="n">
        <v>-216</v>
      </c>
      <c r="C25" s="6" t="n">
        <v>73</v>
      </c>
      <c r="D25" s="6" t="n">
        <v>8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7</v>
      </c>
      <c r="B1" s="2" t="s">
        <v>24</v>
      </c>
      <c r="C1" s="2" t="s">
        <v>25</v>
      </c>
      <c r="D1" s="2" t="s">
        <v>26</v>
      </c>
    </row>
    <row r="2" spans="1:4">
      <c r="A2" s="4" t="s">
        <v>2086</v>
      </c>
    </row>
    <row r="3" spans="1:4">
      <c r="A3" s="3" t="s">
        <v>2623</v>
      </c>
    </row>
    <row r="4" spans="1:4">
      <c r="A4" s="4" t="s">
        <v>2668</v>
      </c>
      <c r="B4" s="4" t="s">
        <v>1580</v>
      </c>
      <c r="C4" s="4" t="s">
        <v>2669</v>
      </c>
      <c r="D4" s="4" t="s">
        <v>2518</v>
      </c>
    </row>
    <row r="5" spans="1:4">
      <c r="A5" s="4" t="s">
        <v>2670</v>
      </c>
      <c r="B5" s="4" t="s">
        <v>1138</v>
      </c>
      <c r="C5" s="4" t="s">
        <v>2671</v>
      </c>
      <c r="D5" s="4" t="s">
        <v>2672</v>
      </c>
    </row>
    <row r="6" spans="1:4">
      <c r="A6" s="4" t="s">
        <v>2134</v>
      </c>
    </row>
    <row r="7" spans="1:4">
      <c r="A7" s="3" t="s">
        <v>2623</v>
      </c>
    </row>
    <row r="8" spans="1:4">
      <c r="A8" s="4" t="s">
        <v>2668</v>
      </c>
      <c r="B8" s="4" t="s">
        <v>1549</v>
      </c>
      <c r="C8" s="4" t="s">
        <v>1549</v>
      </c>
      <c r="D8" s="4" t="s">
        <v>2519</v>
      </c>
    </row>
    <row r="9" spans="1:4">
      <c r="A9" s="4" t="s">
        <v>2670</v>
      </c>
      <c r="B9" s="4" t="s">
        <v>618</v>
      </c>
      <c r="C9" s="4" t="s">
        <v>1138</v>
      </c>
      <c r="D9" s="4" t="s">
        <v>1138</v>
      </c>
    </row>
    <row r="10" spans="1:4">
      <c r="A10" s="4" t="s">
        <v>2673</v>
      </c>
      <c r="B10" s="4" t="s">
        <v>2674</v>
      </c>
      <c r="C10" s="4" t="s">
        <v>1558</v>
      </c>
      <c r="D10" s="4" t="s">
        <v>267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6</v>
      </c>
      <c r="B1" s="2" t="s">
        <v>2677</v>
      </c>
      <c r="C1" s="2" t="s">
        <v>2678</v>
      </c>
      <c r="D1" s="2" t="s">
        <v>24</v>
      </c>
      <c r="E1" s="2" t="s">
        <v>25</v>
      </c>
      <c r="F1" s="2" t="s">
        <v>26</v>
      </c>
    </row>
    <row r="2" spans="1:6">
      <c r="A2" s="4" t="s">
        <v>2086</v>
      </c>
    </row>
    <row r="3" spans="1:6">
      <c r="A3" s="3" t="s">
        <v>2623</v>
      </c>
    </row>
    <row r="4" spans="1:6">
      <c r="A4" s="4" t="s">
        <v>2679</v>
      </c>
      <c r="D4" s="4" t="s">
        <v>1580</v>
      </c>
      <c r="E4" s="4" t="s">
        <v>2669</v>
      </c>
      <c r="F4" s="4" t="s">
        <v>2518</v>
      </c>
    </row>
    <row r="5" spans="1:6">
      <c r="A5" s="4" t="s">
        <v>2680</v>
      </c>
    </row>
    <row r="6" spans="1:6">
      <c r="A6" s="3" t="s">
        <v>2623</v>
      </c>
    </row>
    <row r="7" spans="1:6">
      <c r="A7" s="4" t="s">
        <v>2679</v>
      </c>
      <c r="D7" s="4" t="s">
        <v>1551</v>
      </c>
      <c r="E7" s="4" t="s">
        <v>2681</v>
      </c>
    </row>
    <row r="8" spans="1:6">
      <c r="A8" s="4" t="s">
        <v>2134</v>
      </c>
    </row>
    <row r="9" spans="1:6">
      <c r="A9" s="3" t="s">
        <v>2623</v>
      </c>
    </row>
    <row r="10" spans="1:6">
      <c r="A10" s="4" t="s">
        <v>2673</v>
      </c>
      <c r="D10" s="4" t="s">
        <v>2674</v>
      </c>
      <c r="E10" s="4" t="s">
        <v>1558</v>
      </c>
      <c r="F10" s="4" t="s">
        <v>2675</v>
      </c>
    </row>
    <row r="11" spans="1:6">
      <c r="A11" s="4" t="s">
        <v>2679</v>
      </c>
      <c r="D11" s="4" t="s">
        <v>1549</v>
      </c>
      <c r="E11" s="4" t="s">
        <v>1549</v>
      </c>
      <c r="F11" s="4" t="s">
        <v>2519</v>
      </c>
    </row>
    <row r="12" spans="1:6">
      <c r="A12" s="4" t="s">
        <v>2682</v>
      </c>
    </row>
    <row r="13" spans="1:6">
      <c r="A13" s="3" t="s">
        <v>2623</v>
      </c>
    </row>
    <row r="14" spans="1:6">
      <c r="A14" s="4" t="s">
        <v>2679</v>
      </c>
      <c r="D14" s="4" t="s">
        <v>2683</v>
      </c>
      <c r="E14" s="4" t="s">
        <v>2684</v>
      </c>
    </row>
    <row r="15" spans="1:6">
      <c r="A15" s="4" t="s">
        <v>2685</v>
      </c>
    </row>
    <row r="16" spans="1:6">
      <c r="A16" s="3" t="s">
        <v>2623</v>
      </c>
    </row>
    <row r="17" spans="1:6">
      <c r="A17" s="4" t="s">
        <v>2673</v>
      </c>
      <c r="B17" s="4" t="s">
        <v>2611</v>
      </c>
      <c r="C17" s="4" t="s">
        <v>268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7</v>
      </c>
      <c r="B1" s="2" t="s">
        <v>24</v>
      </c>
      <c r="C1" s="2" t="s">
        <v>25</v>
      </c>
    </row>
    <row r="2" spans="1:3">
      <c r="A2" s="4" t="s">
        <v>2688</v>
      </c>
    </row>
    <row r="3" spans="1:3">
      <c r="A3" s="3" t="s">
        <v>2623</v>
      </c>
    </row>
    <row r="4" spans="1:3">
      <c r="A4" s="4" t="s">
        <v>2689</v>
      </c>
      <c r="B4" s="10" t="n">
        <v>23.7</v>
      </c>
      <c r="C4" s="10" t="n">
        <v>23.6</v>
      </c>
    </row>
    <row r="5" spans="1:3">
      <c r="A5" s="4" t="s">
        <v>2690</v>
      </c>
    </row>
    <row r="6" spans="1:3">
      <c r="A6" s="3" t="s">
        <v>2623</v>
      </c>
    </row>
    <row r="7" spans="1:3">
      <c r="A7" s="4" t="s">
        <v>2689</v>
      </c>
      <c r="B7" s="5" t="n">
        <v>24</v>
      </c>
      <c r="C7" s="5" t="n">
        <v>24</v>
      </c>
    </row>
    <row r="8" spans="1:3">
      <c r="A8" s="4" t="s">
        <v>2691</v>
      </c>
    </row>
    <row r="9" spans="1:3">
      <c r="A9" s="3" t="s">
        <v>2623</v>
      </c>
    </row>
    <row r="10" spans="1:3">
      <c r="A10" s="4" t="s">
        <v>2689</v>
      </c>
      <c r="B10" s="10" t="n">
        <v>24.6</v>
      </c>
      <c r="C10" s="10" t="n">
        <v>24.6</v>
      </c>
    </row>
    <row r="11" spans="1:3">
      <c r="A11" s="4" t="s">
        <v>2692</v>
      </c>
    </row>
    <row r="12" spans="1:3">
      <c r="A12" s="3" t="s">
        <v>2623</v>
      </c>
    </row>
    <row r="13" spans="1:3">
      <c r="A13" s="4" t="s">
        <v>2689</v>
      </c>
      <c r="B13" s="5" t="n">
        <v>25</v>
      </c>
      <c r="C13" s="10" t="n">
        <v>24.9</v>
      </c>
    </row>
    <row r="14" spans="1:3">
      <c r="A14" s="4" t="s">
        <v>2693</v>
      </c>
    </row>
    <row r="15" spans="1:3">
      <c r="A15" s="3" t="s">
        <v>2623</v>
      </c>
    </row>
    <row r="16" spans="1:3">
      <c r="A16" s="4" t="s">
        <v>2689</v>
      </c>
      <c r="B16" s="10" t="n">
        <v>21.9</v>
      </c>
      <c r="C16" s="5" t="n">
        <v>22</v>
      </c>
    </row>
    <row r="17" spans="1:3">
      <c r="A17" s="4" t="s">
        <v>2694</v>
      </c>
    </row>
    <row r="18" spans="1:3">
      <c r="A18" s="3" t="s">
        <v>2623</v>
      </c>
    </row>
    <row r="19" spans="1:3">
      <c r="A19" s="4" t="s">
        <v>2689</v>
      </c>
      <c r="B19" s="10" t="n">
        <v>23.4</v>
      </c>
      <c r="C19" s="10" t="n">
        <v>23.4</v>
      </c>
    </row>
    <row r="20" spans="1:3">
      <c r="A20" s="4" t="s">
        <v>2695</v>
      </c>
    </row>
    <row r="21" spans="1:3">
      <c r="A21" s="3" t="s">
        <v>2623</v>
      </c>
    </row>
    <row r="22" spans="1:3">
      <c r="A22" s="4" t="s">
        <v>2689</v>
      </c>
      <c r="B22" s="10" t="n">
        <v>23.1</v>
      </c>
      <c r="C22" s="10" t="n">
        <v>23.2</v>
      </c>
    </row>
    <row r="23" spans="1:3">
      <c r="A23" s="4" t="s">
        <v>2696</v>
      </c>
    </row>
    <row r="24" spans="1:3">
      <c r="A24" s="3" t="s">
        <v>2623</v>
      </c>
    </row>
    <row r="25" spans="1:3">
      <c r="A25" s="4" t="s">
        <v>2689</v>
      </c>
      <c r="B25" s="10" t="n">
        <v>24.5</v>
      </c>
      <c r="C25" s="10" t="n">
        <v>24.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7</v>
      </c>
      <c r="B1" s="2" t="s">
        <v>1</v>
      </c>
    </row>
    <row r="2" spans="1:4">
      <c r="B2" s="2" t="s">
        <v>24</v>
      </c>
      <c r="C2" s="2" t="s">
        <v>25</v>
      </c>
      <c r="D2" s="2" t="s">
        <v>26</v>
      </c>
    </row>
    <row r="3" spans="1:4">
      <c r="A3" s="3" t="s">
        <v>2623</v>
      </c>
    </row>
    <row r="4" spans="1:4">
      <c r="A4" s="4" t="s">
        <v>2658</v>
      </c>
      <c r="B4" s="6" t="n">
        <v>277</v>
      </c>
    </row>
    <row r="5" spans="1:4">
      <c r="A5" s="4" t="s">
        <v>2698</v>
      </c>
      <c r="B5" s="5" t="n">
        <v>4</v>
      </c>
      <c r="C5" s="6" t="n">
        <v>4</v>
      </c>
    </row>
    <row r="6" spans="1:4">
      <c r="A6" s="4" t="s">
        <v>2086</v>
      </c>
    </row>
    <row r="7" spans="1:4">
      <c r="A7" s="3" t="s">
        <v>2623</v>
      </c>
    </row>
    <row r="8" spans="1:4">
      <c r="A8" s="4" t="s">
        <v>2699</v>
      </c>
      <c r="B8" s="5" t="n">
        <v>408</v>
      </c>
      <c r="C8" s="5" t="n">
        <v>144</v>
      </c>
      <c r="D8" s="6" t="n">
        <v>-337</v>
      </c>
    </row>
    <row r="9" spans="1:4">
      <c r="A9" s="4" t="s">
        <v>2660</v>
      </c>
      <c r="B9" s="5" t="n">
        <v>-210</v>
      </c>
      <c r="C9" s="5" t="n">
        <v>-254</v>
      </c>
      <c r="D9" s="5" t="n">
        <v>-224</v>
      </c>
    </row>
    <row r="10" spans="1:4">
      <c r="A10" s="4" t="s">
        <v>2658</v>
      </c>
      <c r="B10" s="5" t="n">
        <v>-7</v>
      </c>
    </row>
    <row r="11" spans="1:4">
      <c r="A11" s="4" t="s">
        <v>2700</v>
      </c>
      <c r="B11" s="5" t="n">
        <v>10</v>
      </c>
      <c r="C11" s="5" t="n">
        <v>-7</v>
      </c>
      <c r="D11" s="6" t="n">
        <v>10</v>
      </c>
    </row>
    <row r="12" spans="1:4">
      <c r="A12" s="4" t="s">
        <v>2701</v>
      </c>
      <c r="B12" s="5" t="n">
        <v>50</v>
      </c>
      <c r="C12" s="5" t="n">
        <v>127</v>
      </c>
    </row>
    <row r="13" spans="1:4">
      <c r="A13" s="4" t="s">
        <v>2702</v>
      </c>
      <c r="B13" s="5" t="n">
        <v>562</v>
      </c>
      <c r="C13" s="5" t="n">
        <v>150</v>
      </c>
    </row>
    <row r="14" spans="1:4">
      <c r="A14" s="4" t="s">
        <v>2703</v>
      </c>
      <c r="B14" s="5" t="n">
        <v>-16</v>
      </c>
      <c r="C14" s="5" t="n">
        <v>-45</v>
      </c>
    </row>
    <row r="15" spans="1:4">
      <c r="A15" s="4" t="s">
        <v>1434</v>
      </c>
      <c r="B15" s="5" t="n">
        <v>6</v>
      </c>
      <c r="C15" s="5" t="n">
        <v>-3</v>
      </c>
    </row>
    <row r="16" spans="1:4">
      <c r="A16" s="4" t="s">
        <v>2704</v>
      </c>
      <c r="B16" s="6" t="n">
        <v>279</v>
      </c>
      <c r="C16" s="6" t="n">
        <v>506</v>
      </c>
    </row>
    <row r="17" spans="1:4">
      <c r="A17" s="4" t="s">
        <v>2705</v>
      </c>
      <c r="B17" s="4" t="s">
        <v>1580</v>
      </c>
      <c r="C17" s="4" t="s">
        <v>2669</v>
      </c>
      <c r="D17" s="4" t="s">
        <v>2518</v>
      </c>
    </row>
    <row r="18" spans="1:4">
      <c r="A18" s="4" t="s">
        <v>2670</v>
      </c>
      <c r="B18" s="4" t="s">
        <v>1138</v>
      </c>
      <c r="C18" s="4" t="s">
        <v>2671</v>
      </c>
      <c r="D18" s="4" t="s">
        <v>2672</v>
      </c>
    </row>
    <row r="19" spans="1:4">
      <c r="A19" s="4" t="s">
        <v>2706</v>
      </c>
    </row>
    <row r="20" spans="1:4">
      <c r="A20" s="3" t="s">
        <v>2623</v>
      </c>
    </row>
    <row r="21" spans="1:4">
      <c r="A21" s="4" t="s">
        <v>2707</v>
      </c>
      <c r="B21" s="6" t="n">
        <v>8846</v>
      </c>
      <c r="C21" s="6" t="n">
        <v>8992</v>
      </c>
    </row>
    <row r="22" spans="1:4">
      <c r="A22" s="4" t="s">
        <v>2660</v>
      </c>
      <c r="B22" s="5" t="n">
        <v>210</v>
      </c>
      <c r="C22" s="5" t="n">
        <v>254</v>
      </c>
    </row>
    <row r="23" spans="1:4">
      <c r="A23" s="4" t="s">
        <v>2658</v>
      </c>
      <c r="B23" s="5" t="n">
        <v>7</v>
      </c>
    </row>
    <row r="24" spans="1:4">
      <c r="A24" s="4" t="s">
        <v>2700</v>
      </c>
      <c r="B24" s="5" t="n">
        <v>299</v>
      </c>
      <c r="C24" s="5" t="n">
        <v>300</v>
      </c>
    </row>
    <row r="25" spans="1:4">
      <c r="A25" s="4" t="s">
        <v>2698</v>
      </c>
      <c r="B25" s="5" t="n">
        <v>-492</v>
      </c>
      <c r="C25" s="5" t="n">
        <v>-448</v>
      </c>
    </row>
    <row r="26" spans="1:4">
      <c r="A26" s="4" t="s">
        <v>2708</v>
      </c>
      <c r="B26" s="5" t="n">
        <v>15</v>
      </c>
      <c r="C26" s="5" t="n">
        <v>15</v>
      </c>
    </row>
    <row r="27" spans="1:4">
      <c r="A27" s="4" t="s">
        <v>2701</v>
      </c>
      <c r="B27" s="5" t="n">
        <v>-50</v>
      </c>
      <c r="C27" s="5" t="n">
        <v>-127</v>
      </c>
    </row>
    <row r="28" spans="1:4">
      <c r="A28" s="4" t="s">
        <v>2702</v>
      </c>
      <c r="B28" s="5" t="n">
        <v>-562</v>
      </c>
      <c r="C28" s="5" t="n">
        <v>-150</v>
      </c>
    </row>
    <row r="29" spans="1:4">
      <c r="A29" s="4" t="s">
        <v>2703</v>
      </c>
      <c r="B29" s="5" t="n">
        <v>16</v>
      </c>
      <c r="C29" s="5" t="n">
        <v>45</v>
      </c>
    </row>
    <row r="30" spans="1:4">
      <c r="A30" s="4" t="s">
        <v>1434</v>
      </c>
      <c r="B30" s="5" t="n">
        <v>22</v>
      </c>
      <c r="C30" s="5" t="n">
        <v>-35</v>
      </c>
    </row>
    <row r="31" spans="1:4">
      <c r="A31" s="4" t="s">
        <v>2709</v>
      </c>
      <c r="B31" s="5" t="n">
        <v>8311</v>
      </c>
      <c r="C31" s="5" t="n">
        <v>8846</v>
      </c>
      <c r="D31" s="6" t="n">
        <v>8992</v>
      </c>
    </row>
    <row r="32" spans="1:4">
      <c r="A32" s="4" t="s">
        <v>2710</v>
      </c>
      <c r="B32" s="5" t="n">
        <v>8146</v>
      </c>
      <c r="C32" s="5" t="n">
        <v>8651</v>
      </c>
    </row>
    <row r="33" spans="1:4">
      <c r="A33" s="4" t="s">
        <v>2711</v>
      </c>
      <c r="B33" s="6" t="n">
        <v>165</v>
      </c>
      <c r="C33" s="6" t="n">
        <v>195</v>
      </c>
    </row>
    <row r="34" spans="1:4">
      <c r="A34" s="4" t="s">
        <v>2705</v>
      </c>
      <c r="B34" s="4" t="s">
        <v>1865</v>
      </c>
      <c r="C34" s="4" t="s">
        <v>1580</v>
      </c>
    </row>
    <row r="35" spans="1:4">
      <c r="A35" s="4" t="s">
        <v>2670</v>
      </c>
      <c r="B35" s="4" t="s">
        <v>1138</v>
      </c>
      <c r="C35" s="4" t="s">
        <v>1138</v>
      </c>
    </row>
    <row r="36" spans="1:4">
      <c r="A36" s="4" t="s">
        <v>2712</v>
      </c>
    </row>
    <row r="37" spans="1:4">
      <c r="A37" s="3" t="s">
        <v>2623</v>
      </c>
    </row>
    <row r="38" spans="1:4">
      <c r="A38" s="4" t="s">
        <v>2707</v>
      </c>
      <c r="B38" s="6" t="n">
        <v>8990</v>
      </c>
      <c r="C38" s="6" t="n">
        <v>8655</v>
      </c>
    </row>
    <row r="39" spans="1:4">
      <c r="A39" s="4" t="s">
        <v>2700</v>
      </c>
      <c r="B39" s="5" t="n">
        <v>309</v>
      </c>
      <c r="C39" s="5" t="n">
        <v>293</v>
      </c>
    </row>
    <row r="40" spans="1:4">
      <c r="A40" s="4" t="s">
        <v>2698</v>
      </c>
      <c r="B40" s="5" t="n">
        <v>-492</v>
      </c>
      <c r="C40" s="5" t="n">
        <v>-448</v>
      </c>
    </row>
    <row r="41" spans="1:4">
      <c r="A41" s="4" t="s">
        <v>2713</v>
      </c>
      <c r="B41" s="5" t="n">
        <v>-323</v>
      </c>
      <c r="C41" s="5" t="n">
        <v>277</v>
      </c>
    </row>
    <row r="42" spans="1:4">
      <c r="A42" s="4" t="s">
        <v>2714</v>
      </c>
      <c r="B42" s="5" t="n">
        <v>213</v>
      </c>
      <c r="C42" s="5" t="n">
        <v>219</v>
      </c>
    </row>
    <row r="43" spans="1:4">
      <c r="A43" s="4" t="s">
        <v>2708</v>
      </c>
      <c r="B43" s="5" t="n">
        <v>15</v>
      </c>
      <c r="C43" s="5" t="n">
        <v>15</v>
      </c>
    </row>
    <row r="44" spans="1:4">
      <c r="A44" s="4" t="s">
        <v>2662</v>
      </c>
      <c r="B44" s="5" t="n">
        <v>-5</v>
      </c>
      <c r="C44" s="5" t="n">
        <v>-5</v>
      </c>
    </row>
    <row r="45" spans="1:4">
      <c r="A45" s="4" t="s">
        <v>1434</v>
      </c>
      <c r="B45" s="5" t="n">
        <v>12</v>
      </c>
      <c r="C45" s="5" t="n">
        <v>-16</v>
      </c>
    </row>
    <row r="46" spans="1:4">
      <c r="A46" s="4" t="s">
        <v>2709</v>
      </c>
      <c r="B46" s="5" t="n">
        <v>8719</v>
      </c>
      <c r="C46" s="5" t="n">
        <v>8990</v>
      </c>
      <c r="D46" s="5" t="n">
        <v>8655</v>
      </c>
    </row>
    <row r="47" spans="1:4">
      <c r="A47" s="4" t="s">
        <v>2704</v>
      </c>
      <c r="B47" s="5" t="n">
        <v>-323</v>
      </c>
      <c r="C47" s="5" t="n">
        <v>277</v>
      </c>
    </row>
    <row r="48" spans="1:4">
      <c r="A48" s="4" t="s">
        <v>2715</v>
      </c>
    </row>
    <row r="49" spans="1:4">
      <c r="A49" s="3" t="s">
        <v>2623</v>
      </c>
    </row>
    <row r="50" spans="1:4">
      <c r="A50" s="4" t="s">
        <v>2699</v>
      </c>
      <c r="B50" s="5" t="n">
        <v>664</v>
      </c>
      <c r="C50" s="5" t="n">
        <v>508</v>
      </c>
    </row>
    <row r="51" spans="1:4">
      <c r="A51" s="4" t="s">
        <v>2716</v>
      </c>
    </row>
    <row r="52" spans="1:4">
      <c r="A52" s="3" t="s">
        <v>2623</v>
      </c>
    </row>
    <row r="53" spans="1:4">
      <c r="A53" s="4" t="s">
        <v>2699</v>
      </c>
      <c r="B53" s="5" t="n">
        <v>-256</v>
      </c>
      <c r="C53" s="5" t="n">
        <v>-364</v>
      </c>
    </row>
    <row r="54" spans="1:4">
      <c r="A54" s="4" t="s">
        <v>2134</v>
      </c>
    </row>
    <row r="55" spans="1:4">
      <c r="A55" s="3" t="s">
        <v>2623</v>
      </c>
    </row>
    <row r="56" spans="1:4">
      <c r="A56" s="4" t="s">
        <v>2699</v>
      </c>
      <c r="B56" s="5" t="n">
        <v>-960</v>
      </c>
      <c r="C56" s="5" t="n">
        <v>-1303</v>
      </c>
      <c r="D56" s="5" t="n">
        <v>-1343</v>
      </c>
    </row>
    <row r="57" spans="1:4">
      <c r="A57" s="4" t="s">
        <v>2660</v>
      </c>
      <c r="B57" s="5" t="n">
        <v>-26</v>
      </c>
      <c r="C57" s="5" t="n">
        <v>-32</v>
      </c>
      <c r="D57" s="5" t="n">
        <v>-25</v>
      </c>
    </row>
    <row r="58" spans="1:4">
      <c r="A58" s="4" t="s">
        <v>2658</v>
      </c>
      <c r="B58" s="5" t="n">
        <v>277</v>
      </c>
    </row>
    <row r="59" spans="1:4">
      <c r="A59" s="4" t="s">
        <v>2700</v>
      </c>
      <c r="B59" s="5" t="n">
        <v>-45</v>
      </c>
      <c r="C59" s="5" t="n">
        <v>-47</v>
      </c>
      <c r="D59" s="6" t="n">
        <v>-52</v>
      </c>
    </row>
    <row r="60" spans="1:4">
      <c r="A60" s="4" t="s">
        <v>2701</v>
      </c>
      <c r="B60" s="5" t="n">
        <v>30</v>
      </c>
      <c r="C60" s="5" t="n">
        <v>104</v>
      </c>
    </row>
    <row r="61" spans="1:4">
      <c r="A61" s="4" t="s">
        <v>2702</v>
      </c>
      <c r="B61" s="5" t="n">
        <v>72</v>
      </c>
    </row>
    <row r="62" spans="1:4">
      <c r="A62" s="4" t="s">
        <v>2703</v>
      </c>
      <c r="B62" s="5" t="n">
        <v>1</v>
      </c>
      <c r="C62" s="5" t="n">
        <v>-41</v>
      </c>
    </row>
    <row r="63" spans="1:4">
      <c r="A63" s="4" t="s">
        <v>2704</v>
      </c>
      <c r="B63" s="6" t="n">
        <v>93</v>
      </c>
      <c r="C63" s="6" t="n">
        <v>71</v>
      </c>
    </row>
    <row r="64" spans="1:4">
      <c r="A64" s="4" t="s">
        <v>2705</v>
      </c>
      <c r="B64" s="4" t="s">
        <v>1549</v>
      </c>
      <c r="C64" s="4" t="s">
        <v>1549</v>
      </c>
      <c r="D64" s="4" t="s">
        <v>2519</v>
      </c>
    </row>
    <row r="65" spans="1:4">
      <c r="A65" s="4" t="s">
        <v>2670</v>
      </c>
      <c r="B65" s="4" t="s">
        <v>618</v>
      </c>
      <c r="C65" s="4" t="s">
        <v>1138</v>
      </c>
      <c r="D65" s="4" t="s">
        <v>1138</v>
      </c>
    </row>
    <row r="66" spans="1:4">
      <c r="A66" s="4" t="s">
        <v>2673</v>
      </c>
      <c r="B66" s="4" t="s">
        <v>2674</v>
      </c>
      <c r="C66" s="4" t="s">
        <v>1558</v>
      </c>
      <c r="D66" s="4" t="s">
        <v>2675</v>
      </c>
    </row>
    <row r="67" spans="1:4">
      <c r="A67" s="4" t="s">
        <v>2717</v>
      </c>
    </row>
    <row r="68" spans="1:4">
      <c r="A68" s="3" t="s">
        <v>2623</v>
      </c>
    </row>
    <row r="69" spans="1:4">
      <c r="A69" s="4" t="s">
        <v>2707</v>
      </c>
      <c r="B69" s="6" t="n">
        <v>1460</v>
      </c>
      <c r="C69" s="6" t="n">
        <v>1493</v>
      </c>
    </row>
    <row r="70" spans="1:4">
      <c r="A70" s="4" t="s">
        <v>2660</v>
      </c>
      <c r="B70" s="5" t="n">
        <v>26</v>
      </c>
      <c r="C70" s="5" t="n">
        <v>32</v>
      </c>
    </row>
    <row r="71" spans="1:4">
      <c r="A71" s="4" t="s">
        <v>2658</v>
      </c>
      <c r="B71" s="5" t="n">
        <v>-277</v>
      </c>
    </row>
    <row r="72" spans="1:4">
      <c r="A72" s="4" t="s">
        <v>2700</v>
      </c>
      <c r="B72" s="5" t="n">
        <v>51</v>
      </c>
      <c r="C72" s="5" t="n">
        <v>52</v>
      </c>
    </row>
    <row r="73" spans="1:4">
      <c r="A73" s="4" t="s">
        <v>2698</v>
      </c>
      <c r="B73" s="5" t="n">
        <v>-43</v>
      </c>
      <c r="C73" s="5" t="n">
        <v>-45</v>
      </c>
    </row>
    <row r="74" spans="1:4">
      <c r="A74" s="4" t="s">
        <v>2708</v>
      </c>
      <c r="B74" s="5" t="n">
        <v>5</v>
      </c>
      <c r="C74" s="5" t="n">
        <v>5</v>
      </c>
    </row>
    <row r="75" spans="1:4">
      <c r="A75" s="4" t="s">
        <v>2701</v>
      </c>
      <c r="B75" s="5" t="n">
        <v>-31</v>
      </c>
      <c r="C75" s="5" t="n">
        <v>-107</v>
      </c>
    </row>
    <row r="76" spans="1:4">
      <c r="A76" s="4" t="s">
        <v>2702</v>
      </c>
      <c r="B76" s="5" t="n">
        <v>-77</v>
      </c>
      <c r="C76" s="5" t="n">
        <v>-2</v>
      </c>
    </row>
    <row r="77" spans="1:4">
      <c r="A77" s="4" t="s">
        <v>2703</v>
      </c>
      <c r="B77" s="5" t="n">
        <v>-4</v>
      </c>
      <c r="C77" s="5" t="n">
        <v>39</v>
      </c>
    </row>
    <row r="78" spans="1:4">
      <c r="A78" s="4" t="s">
        <v>1434</v>
      </c>
      <c r="B78" s="5" t="n">
        <v>3</v>
      </c>
      <c r="C78" s="5" t="n">
        <v>-7</v>
      </c>
    </row>
    <row r="79" spans="1:4">
      <c r="A79" s="4" t="s">
        <v>2709</v>
      </c>
      <c r="B79" s="5" t="n">
        <v>1113</v>
      </c>
      <c r="C79" s="5" t="n">
        <v>1460</v>
      </c>
      <c r="D79" s="6" t="n">
        <v>1493</v>
      </c>
    </row>
    <row r="80" spans="1:4">
      <c r="A80" s="4" t="s">
        <v>2710</v>
      </c>
      <c r="B80" s="5" t="n">
        <v>116</v>
      </c>
      <c r="C80" s="5" t="n">
        <v>129</v>
      </c>
    </row>
    <row r="81" spans="1:4">
      <c r="A81" s="4" t="s">
        <v>2711</v>
      </c>
      <c r="B81" s="6" t="n">
        <v>997</v>
      </c>
      <c r="C81" s="6" t="n">
        <v>1331</v>
      </c>
    </row>
    <row r="82" spans="1:4">
      <c r="A82" s="4" t="s">
        <v>2705</v>
      </c>
      <c r="B82" s="4" t="s">
        <v>2611</v>
      </c>
      <c r="C82" s="4" t="s">
        <v>1549</v>
      </c>
    </row>
    <row r="83" spans="1:4">
      <c r="A83" s="4" t="s">
        <v>2670</v>
      </c>
      <c r="B83" s="4" t="s">
        <v>618</v>
      </c>
      <c r="C83" s="4" t="s">
        <v>618</v>
      </c>
    </row>
    <row r="84" spans="1:4">
      <c r="A84" s="4" t="s">
        <v>2673</v>
      </c>
      <c r="B84" s="4" t="s">
        <v>2674</v>
      </c>
      <c r="C84" s="4" t="s">
        <v>1558</v>
      </c>
    </row>
    <row r="85" spans="1:4">
      <c r="A85" s="4" t="s">
        <v>2718</v>
      </c>
    </row>
    <row r="86" spans="1:4">
      <c r="A86" s="3" t="s">
        <v>2623</v>
      </c>
    </row>
    <row r="87" spans="1:4">
      <c r="A87" s="4" t="s">
        <v>2707</v>
      </c>
      <c r="B87" s="6" t="n">
        <v>157</v>
      </c>
      <c r="C87" s="6" t="n">
        <v>150</v>
      </c>
    </row>
    <row r="88" spans="1:4">
      <c r="A88" s="4" t="s">
        <v>2700</v>
      </c>
      <c r="B88" s="5" t="n">
        <v>6</v>
      </c>
      <c r="C88" s="5" t="n">
        <v>5</v>
      </c>
    </row>
    <row r="89" spans="1:4">
      <c r="A89" s="4" t="s">
        <v>2698</v>
      </c>
      <c r="B89" s="5" t="n">
        <v>-43</v>
      </c>
      <c r="C89" s="5" t="n">
        <v>-45</v>
      </c>
    </row>
    <row r="90" spans="1:4">
      <c r="A90" s="4" t="s">
        <v>2713</v>
      </c>
      <c r="B90" s="5" t="n">
        <v>-10</v>
      </c>
      <c r="C90" s="5" t="n">
        <v>8</v>
      </c>
    </row>
    <row r="91" spans="1:4">
      <c r="A91" s="4" t="s">
        <v>2714</v>
      </c>
      <c r="B91" s="5" t="n">
        <v>35</v>
      </c>
      <c r="C91" s="5" t="n">
        <v>40</v>
      </c>
    </row>
    <row r="92" spans="1:4">
      <c r="A92" s="4" t="s">
        <v>2708</v>
      </c>
      <c r="B92" s="5" t="n">
        <v>5</v>
      </c>
      <c r="C92" s="5" t="n">
        <v>5</v>
      </c>
    </row>
    <row r="93" spans="1:4">
      <c r="A93" s="4" t="s">
        <v>1434</v>
      </c>
      <c r="B93" s="5" t="n">
        <v>3</v>
      </c>
      <c r="C93" s="5" t="n">
        <v>-6</v>
      </c>
    </row>
    <row r="94" spans="1:4">
      <c r="A94" s="4" t="s">
        <v>2709</v>
      </c>
      <c r="B94" s="5" t="n">
        <v>153</v>
      </c>
      <c r="C94" s="5" t="n">
        <v>157</v>
      </c>
      <c r="D94" s="6" t="n">
        <v>150</v>
      </c>
    </row>
    <row r="95" spans="1:4">
      <c r="A95" s="4" t="s">
        <v>2704</v>
      </c>
      <c r="B95" s="5" t="n">
        <v>-10</v>
      </c>
      <c r="C95" s="5" t="n">
        <v>8</v>
      </c>
    </row>
    <row r="96" spans="1:4">
      <c r="A96" s="4" t="s">
        <v>2719</v>
      </c>
    </row>
    <row r="97" spans="1:4">
      <c r="A97" s="3" t="s">
        <v>2623</v>
      </c>
    </row>
    <row r="98" spans="1:4">
      <c r="A98" s="4" t="s">
        <v>2699</v>
      </c>
      <c r="B98" s="6" t="n">
        <v>-960</v>
      </c>
      <c r="C98" s="6" t="n">
        <v>-130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0</v>
      </c>
      <c r="B1" s="2" t="s">
        <v>2677</v>
      </c>
      <c r="C1" s="2" t="s">
        <v>2678</v>
      </c>
      <c r="D1" s="2" t="s">
        <v>24</v>
      </c>
      <c r="E1" s="2" t="s">
        <v>25</v>
      </c>
      <c r="F1" s="2" t="s">
        <v>26</v>
      </c>
    </row>
    <row r="2" spans="1:6">
      <c r="A2" s="3" t="s">
        <v>2623</v>
      </c>
    </row>
    <row r="3" spans="1:6">
      <c r="A3" s="4" t="s">
        <v>2673</v>
      </c>
      <c r="D3" s="4" t="s">
        <v>2674</v>
      </c>
      <c r="E3" s="4" t="s">
        <v>1558</v>
      </c>
      <c r="F3" s="4" t="s">
        <v>2675</v>
      </c>
    </row>
    <row r="4" spans="1:6">
      <c r="A4" s="4" t="s">
        <v>2721</v>
      </c>
    </row>
    <row r="5" spans="1:6">
      <c r="A5" s="3" t="s">
        <v>2623</v>
      </c>
    </row>
    <row r="6" spans="1:6">
      <c r="A6" s="4" t="s">
        <v>2673</v>
      </c>
      <c r="B6" s="4" t="s">
        <v>2611</v>
      </c>
      <c r="C6" s="4" t="s">
        <v>268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2</v>
      </c>
      <c r="B1" s="2" t="s">
        <v>24</v>
      </c>
      <c r="C1" s="2" t="s">
        <v>25</v>
      </c>
    </row>
    <row r="2" spans="1:3">
      <c r="A2" s="3" t="s">
        <v>2723</v>
      </c>
    </row>
    <row r="3" spans="1:3">
      <c r="A3" s="4" t="s">
        <v>135</v>
      </c>
      <c r="B3" s="6" t="n">
        <v>-13</v>
      </c>
      <c r="C3" s="6" t="n">
        <v>-28</v>
      </c>
    </row>
    <row r="4" spans="1:3">
      <c r="A4" s="4" t="s">
        <v>2649</v>
      </c>
      <c r="B4" s="5" t="n">
        <v>7559</v>
      </c>
      <c r="C4" s="5" t="n">
        <v>7757</v>
      </c>
    </row>
    <row r="5" spans="1:3">
      <c r="A5" s="4" t="s">
        <v>2724</v>
      </c>
    </row>
    <row r="6" spans="1:3">
      <c r="A6" s="3" t="s">
        <v>2723</v>
      </c>
    </row>
    <row r="7" spans="1:3">
      <c r="A7" s="4" t="s">
        <v>2725</v>
      </c>
      <c r="B7" s="5" t="n">
        <v>114</v>
      </c>
      <c r="C7" s="5" t="n">
        <v>155</v>
      </c>
    </row>
    <row r="8" spans="1:3">
      <c r="A8" s="4" t="s">
        <v>833</v>
      </c>
    </row>
    <row r="9" spans="1:3">
      <c r="A9" s="3" t="s">
        <v>2723</v>
      </c>
    </row>
    <row r="10" spans="1:3">
      <c r="A10" s="4" t="s">
        <v>2726</v>
      </c>
      <c r="B10" s="5" t="n">
        <v>149</v>
      </c>
      <c r="C10" s="5" t="n">
        <v>190</v>
      </c>
    </row>
    <row r="11" spans="1:3">
      <c r="A11" s="4" t="s">
        <v>840</v>
      </c>
    </row>
    <row r="12" spans="1:3">
      <c r="A12" s="3" t="s">
        <v>2723</v>
      </c>
    </row>
    <row r="13" spans="1:3">
      <c r="A13" s="4" t="s">
        <v>2726</v>
      </c>
      <c r="B13" s="5" t="n">
        <v>528</v>
      </c>
      <c r="C13" s="5" t="n">
        <v>791</v>
      </c>
    </row>
    <row r="14" spans="1:3">
      <c r="A14" s="4" t="s">
        <v>847</v>
      </c>
    </row>
    <row r="15" spans="1:3">
      <c r="A15" s="3" t="s">
        <v>2723</v>
      </c>
    </row>
    <row r="16" spans="1:3">
      <c r="A16" s="4" t="s">
        <v>2726</v>
      </c>
      <c r="B16" s="5" t="n">
        <v>297</v>
      </c>
      <c r="C16" s="5" t="n">
        <v>327</v>
      </c>
    </row>
    <row r="17" spans="1:3">
      <c r="A17" s="4" t="s">
        <v>854</v>
      </c>
    </row>
    <row r="18" spans="1:3">
      <c r="A18" s="3" t="s">
        <v>2723</v>
      </c>
    </row>
    <row r="19" spans="1:3">
      <c r="A19" s="4" t="s">
        <v>2726</v>
      </c>
      <c r="B19" s="5" t="n">
        <v>12</v>
      </c>
      <c r="C19" s="5" t="n">
        <v>16</v>
      </c>
    </row>
    <row r="20" spans="1:3">
      <c r="A20" s="4" t="s">
        <v>2727</v>
      </c>
    </row>
    <row r="21" spans="1:3">
      <c r="A21" s="3" t="s">
        <v>2723</v>
      </c>
    </row>
    <row r="22" spans="1:3">
      <c r="A22" s="4" t="s">
        <v>2728</v>
      </c>
      <c r="B22" s="5" t="n">
        <v>4306</v>
      </c>
      <c r="C22" s="5" t="n">
        <v>3755</v>
      </c>
    </row>
    <row r="23" spans="1:3">
      <c r="A23" s="4" t="s">
        <v>870</v>
      </c>
    </row>
    <row r="24" spans="1:3">
      <c r="A24" s="3" t="s">
        <v>2723</v>
      </c>
    </row>
    <row r="25" spans="1:3">
      <c r="A25" s="4" t="s">
        <v>2726</v>
      </c>
      <c r="B25" s="5" t="n">
        <v>1061</v>
      </c>
      <c r="C25" s="5" t="n">
        <v>1260</v>
      </c>
    </row>
    <row r="26" spans="1:3">
      <c r="A26" s="4" t="s">
        <v>878</v>
      </c>
    </row>
    <row r="27" spans="1:3">
      <c r="A27" s="3" t="s">
        <v>2723</v>
      </c>
    </row>
    <row r="28" spans="1:3">
      <c r="A28" s="4" t="s">
        <v>2729</v>
      </c>
      <c r="B28" s="5" t="n">
        <v>1105</v>
      </c>
      <c r="C28" s="5" t="n">
        <v>1291</v>
      </c>
    </row>
    <row r="29" spans="1:3">
      <c r="A29" s="4" t="s">
        <v>2730</v>
      </c>
    </row>
    <row r="30" spans="1:3">
      <c r="A30" s="3" t="s">
        <v>2723</v>
      </c>
    </row>
    <row r="31" spans="1:3">
      <c r="A31" s="4" t="s">
        <v>135</v>
      </c>
      <c r="B31" s="5" t="n">
        <v>1</v>
      </c>
    </row>
    <row r="32" spans="1:3">
      <c r="A32" s="4" t="s">
        <v>2649</v>
      </c>
      <c r="B32" s="5" t="n">
        <v>3441</v>
      </c>
    </row>
    <row r="33" spans="1:3">
      <c r="A33" s="4" t="s">
        <v>2731</v>
      </c>
    </row>
    <row r="34" spans="1:3">
      <c r="A34" s="3" t="s">
        <v>2723</v>
      </c>
    </row>
    <row r="35" spans="1:3">
      <c r="A35" s="4" t="s">
        <v>135</v>
      </c>
      <c r="B35" s="5" t="n">
        <v>-14</v>
      </c>
    </row>
    <row r="36" spans="1:3">
      <c r="A36" s="4" t="s">
        <v>2649</v>
      </c>
      <c r="B36" s="5" t="n">
        <v>4118</v>
      </c>
    </row>
    <row r="37" spans="1:3">
      <c r="A37" s="4" t="s">
        <v>2732</v>
      </c>
    </row>
    <row r="38" spans="1:3">
      <c r="A38" s="3" t="s">
        <v>2723</v>
      </c>
    </row>
    <row r="39" spans="1:3">
      <c r="A39" s="4" t="s">
        <v>2725</v>
      </c>
      <c r="B39" s="5" t="n">
        <v>114</v>
      </c>
    </row>
    <row r="40" spans="1:3">
      <c r="A40" s="4" t="s">
        <v>2733</v>
      </c>
    </row>
    <row r="41" spans="1:3">
      <c r="A41" s="3" t="s">
        <v>2723</v>
      </c>
    </row>
    <row r="42" spans="1:3">
      <c r="A42" s="4" t="s">
        <v>2726</v>
      </c>
      <c r="B42" s="5" t="n">
        <v>108</v>
      </c>
    </row>
    <row r="43" spans="1:3">
      <c r="A43" s="4" t="s">
        <v>2734</v>
      </c>
    </row>
    <row r="44" spans="1:3">
      <c r="A44" s="3" t="s">
        <v>2723</v>
      </c>
    </row>
    <row r="45" spans="1:3">
      <c r="A45" s="4" t="s">
        <v>2726</v>
      </c>
      <c r="B45" s="5" t="n">
        <v>41</v>
      </c>
    </row>
    <row r="46" spans="1:3">
      <c r="A46" s="4" t="s">
        <v>2735</v>
      </c>
    </row>
    <row r="47" spans="1:3">
      <c r="A47" s="3" t="s">
        <v>2723</v>
      </c>
    </row>
    <row r="48" spans="1:3">
      <c r="A48" s="4" t="s">
        <v>2726</v>
      </c>
      <c r="B48" s="5" t="n">
        <v>219</v>
      </c>
    </row>
    <row r="49" spans="1:3">
      <c r="A49" s="4" t="s">
        <v>2736</v>
      </c>
    </row>
    <row r="50" spans="1:3">
      <c r="A50" s="3" t="s">
        <v>2723</v>
      </c>
    </row>
    <row r="51" spans="1:3">
      <c r="A51" s="4" t="s">
        <v>2726</v>
      </c>
      <c r="B51" s="5" t="n">
        <v>309</v>
      </c>
    </row>
    <row r="52" spans="1:3">
      <c r="A52" s="4" t="s">
        <v>2737</v>
      </c>
    </row>
    <row r="53" spans="1:3">
      <c r="A53" s="3" t="s">
        <v>2723</v>
      </c>
    </row>
    <row r="54" spans="1:3">
      <c r="A54" s="4" t="s">
        <v>2726</v>
      </c>
      <c r="B54" s="5" t="n">
        <v>297</v>
      </c>
    </row>
    <row r="55" spans="1:3">
      <c r="A55" s="4" t="s">
        <v>2738</v>
      </c>
    </row>
    <row r="56" spans="1:3">
      <c r="A56" s="3" t="s">
        <v>2723</v>
      </c>
    </row>
    <row r="57" spans="1:3">
      <c r="A57" s="4" t="s">
        <v>2726</v>
      </c>
      <c r="B57" s="5" t="n">
        <v>12</v>
      </c>
    </row>
    <row r="58" spans="1:3">
      <c r="A58" s="4" t="s">
        <v>2739</v>
      </c>
    </row>
    <row r="59" spans="1:3">
      <c r="A59" s="3" t="s">
        <v>2723</v>
      </c>
    </row>
    <row r="60" spans="1:3">
      <c r="A60" s="4" t="s">
        <v>2728</v>
      </c>
      <c r="B60" s="5" t="n">
        <v>1591</v>
      </c>
    </row>
    <row r="61" spans="1:3">
      <c r="A61" s="4" t="s">
        <v>2740</v>
      </c>
    </row>
    <row r="62" spans="1:3">
      <c r="A62" s="3" t="s">
        <v>2723</v>
      </c>
    </row>
    <row r="63" spans="1:3">
      <c r="A63" s="4" t="s">
        <v>2728</v>
      </c>
      <c r="B63" s="5" t="n">
        <v>2715</v>
      </c>
    </row>
    <row r="64" spans="1:3">
      <c r="A64" s="4" t="s">
        <v>2741</v>
      </c>
    </row>
    <row r="65" spans="1:3">
      <c r="A65" s="3" t="s">
        <v>2723</v>
      </c>
    </row>
    <row r="66" spans="1:3">
      <c r="A66" s="4" t="s">
        <v>2726</v>
      </c>
      <c r="B66" s="5" t="n">
        <v>6</v>
      </c>
    </row>
    <row r="67" spans="1:3">
      <c r="A67" s="4" t="s">
        <v>2742</v>
      </c>
    </row>
    <row r="68" spans="1:3">
      <c r="A68" s="3" t="s">
        <v>2723</v>
      </c>
    </row>
    <row r="69" spans="1:3">
      <c r="A69" s="4" t="s">
        <v>2726</v>
      </c>
      <c r="B69" s="5" t="n">
        <v>1055</v>
      </c>
    </row>
    <row r="70" spans="1:3">
      <c r="A70" s="4" t="s">
        <v>2743</v>
      </c>
    </row>
    <row r="71" spans="1:3">
      <c r="A71" s="3" t="s">
        <v>2723</v>
      </c>
    </row>
    <row r="72" spans="1:3">
      <c r="A72" s="4" t="s">
        <v>2729</v>
      </c>
      <c r="B72" s="6" t="n">
        <v>1105</v>
      </c>
    </row>
    <row r="73" spans="1:3">
      <c r="A73" s="4" t="s">
        <v>2744</v>
      </c>
    </row>
    <row r="74" spans="1:3">
      <c r="A74" s="3" t="s">
        <v>2723</v>
      </c>
    </row>
    <row r="75" spans="1:3">
      <c r="A75" s="4" t="s">
        <v>135</v>
      </c>
      <c r="C75" s="5" t="n">
        <v>1</v>
      </c>
    </row>
    <row r="76" spans="1:3">
      <c r="A76" s="4" t="s">
        <v>2649</v>
      </c>
      <c r="C76" s="5" t="n">
        <v>4115</v>
      </c>
    </row>
    <row r="77" spans="1:3">
      <c r="A77" s="4" t="s">
        <v>2745</v>
      </c>
    </row>
    <row r="78" spans="1:3">
      <c r="A78" s="3" t="s">
        <v>2723</v>
      </c>
    </row>
    <row r="79" spans="1:3">
      <c r="A79" s="4" t="s">
        <v>135</v>
      </c>
      <c r="C79" s="5" t="n">
        <v>-29</v>
      </c>
    </row>
    <row r="80" spans="1:3">
      <c r="A80" s="4" t="s">
        <v>2649</v>
      </c>
      <c r="C80" s="5" t="n">
        <v>3642</v>
      </c>
    </row>
    <row r="81" spans="1:3">
      <c r="A81" s="4" t="s">
        <v>2746</v>
      </c>
    </row>
    <row r="82" spans="1:3">
      <c r="A82" s="3" t="s">
        <v>2723</v>
      </c>
    </row>
    <row r="83" spans="1:3">
      <c r="A83" s="4" t="s">
        <v>2725</v>
      </c>
      <c r="C83" s="5" t="n">
        <v>150</v>
      </c>
    </row>
    <row r="84" spans="1:3">
      <c r="A84" s="4" t="s">
        <v>2747</v>
      </c>
    </row>
    <row r="85" spans="1:3">
      <c r="A85" s="3" t="s">
        <v>2723</v>
      </c>
    </row>
    <row r="86" spans="1:3">
      <c r="A86" s="4" t="s">
        <v>2725</v>
      </c>
      <c r="C86" s="5" t="n">
        <v>5</v>
      </c>
    </row>
    <row r="87" spans="1:3">
      <c r="A87" s="4" t="s">
        <v>2748</v>
      </c>
    </row>
    <row r="88" spans="1:3">
      <c r="A88" s="3" t="s">
        <v>2723</v>
      </c>
    </row>
    <row r="89" spans="1:3">
      <c r="A89" s="4" t="s">
        <v>2726</v>
      </c>
      <c r="C89" s="5" t="n">
        <v>143</v>
      </c>
    </row>
    <row r="90" spans="1:3">
      <c r="A90" s="4" t="s">
        <v>2749</v>
      </c>
    </row>
    <row r="91" spans="1:3">
      <c r="A91" s="3" t="s">
        <v>2723</v>
      </c>
    </row>
    <row r="92" spans="1:3">
      <c r="A92" s="4" t="s">
        <v>2726</v>
      </c>
      <c r="C92" s="5" t="n">
        <v>47</v>
      </c>
    </row>
    <row r="93" spans="1:3">
      <c r="A93" s="4" t="s">
        <v>2750</v>
      </c>
    </row>
    <row r="94" spans="1:3">
      <c r="A94" s="3" t="s">
        <v>2723</v>
      </c>
    </row>
    <row r="95" spans="1:3">
      <c r="A95" s="4" t="s">
        <v>2726</v>
      </c>
      <c r="C95" s="5" t="n">
        <v>471</v>
      </c>
    </row>
    <row r="96" spans="1:3">
      <c r="A96" s="4" t="s">
        <v>2751</v>
      </c>
    </row>
    <row r="97" spans="1:3">
      <c r="A97" s="3" t="s">
        <v>2723</v>
      </c>
    </row>
    <row r="98" spans="1:3">
      <c r="A98" s="4" t="s">
        <v>2726</v>
      </c>
      <c r="C98" s="5" t="n">
        <v>320</v>
      </c>
    </row>
    <row r="99" spans="1:3">
      <c r="A99" s="4" t="s">
        <v>2752</v>
      </c>
    </row>
    <row r="100" spans="1:3">
      <c r="A100" s="3" t="s">
        <v>2723</v>
      </c>
    </row>
    <row r="101" spans="1:3">
      <c r="A101" s="4" t="s">
        <v>2726</v>
      </c>
      <c r="C101" s="5" t="n">
        <v>307</v>
      </c>
    </row>
    <row r="102" spans="1:3">
      <c r="A102" s="4" t="s">
        <v>2753</v>
      </c>
    </row>
    <row r="103" spans="1:3">
      <c r="A103" s="3" t="s">
        <v>2723</v>
      </c>
    </row>
    <row r="104" spans="1:3">
      <c r="A104" s="4" t="s">
        <v>2726</v>
      </c>
      <c r="C104" s="5" t="n">
        <v>20</v>
      </c>
    </row>
    <row r="105" spans="1:3">
      <c r="A105" s="4" t="s">
        <v>2754</v>
      </c>
    </row>
    <row r="106" spans="1:3">
      <c r="A106" s="3" t="s">
        <v>2723</v>
      </c>
    </row>
    <row r="107" spans="1:3">
      <c r="A107" s="4" t="s">
        <v>2726</v>
      </c>
      <c r="C107" s="5" t="n">
        <v>16</v>
      </c>
    </row>
    <row r="108" spans="1:3">
      <c r="A108" s="4" t="s">
        <v>2755</v>
      </c>
    </row>
    <row r="109" spans="1:3">
      <c r="A109" s="3" t="s">
        <v>2723</v>
      </c>
    </row>
    <row r="110" spans="1:3">
      <c r="A110" s="4" t="s">
        <v>2728</v>
      </c>
      <c r="C110" s="5" t="n">
        <v>1743</v>
      </c>
    </row>
    <row r="111" spans="1:3">
      <c r="A111" s="4" t="s">
        <v>2756</v>
      </c>
    </row>
    <row r="112" spans="1:3">
      <c r="A112" s="3" t="s">
        <v>2723</v>
      </c>
    </row>
    <row r="113" spans="1:3">
      <c r="A113" s="4" t="s">
        <v>2728</v>
      </c>
      <c r="C113" s="5" t="n">
        <v>2012</v>
      </c>
    </row>
    <row r="114" spans="1:3">
      <c r="A114" s="4" t="s">
        <v>2757</v>
      </c>
    </row>
    <row r="115" spans="1:3">
      <c r="A115" s="3" t="s">
        <v>2723</v>
      </c>
    </row>
    <row r="116" spans="1:3">
      <c r="A116" s="4" t="s">
        <v>2726</v>
      </c>
      <c r="C116" s="5" t="n">
        <v>9</v>
      </c>
    </row>
    <row r="117" spans="1:3">
      <c r="A117" s="4" t="s">
        <v>2758</v>
      </c>
    </row>
    <row r="118" spans="1:3">
      <c r="A118" s="3" t="s">
        <v>2723</v>
      </c>
    </row>
    <row r="119" spans="1:3">
      <c r="A119" s="4" t="s">
        <v>2726</v>
      </c>
      <c r="C119" s="5" t="n">
        <v>1251</v>
      </c>
    </row>
    <row r="120" spans="1:3">
      <c r="A120" s="4" t="s">
        <v>2759</v>
      </c>
    </row>
    <row r="121" spans="1:3">
      <c r="A121" s="3" t="s">
        <v>2723</v>
      </c>
    </row>
    <row r="122" spans="1:3">
      <c r="A122" s="4" t="s">
        <v>2729</v>
      </c>
      <c r="C122" s="6" t="n">
        <v>129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0</v>
      </c>
      <c r="B1" s="2" t="s">
        <v>24</v>
      </c>
      <c r="C1" s="2" t="s">
        <v>25</v>
      </c>
      <c r="D1" s="2" t="s">
        <v>26</v>
      </c>
    </row>
    <row r="2" spans="1:4">
      <c r="A2" s="4" t="s">
        <v>2086</v>
      </c>
    </row>
    <row r="3" spans="1:4">
      <c r="A3" s="3" t="s">
        <v>2623</v>
      </c>
    </row>
    <row r="4" spans="1:4">
      <c r="A4" s="4" t="s">
        <v>2679</v>
      </c>
      <c r="B4" s="4" t="s">
        <v>1580</v>
      </c>
      <c r="C4" s="4" t="s">
        <v>2669</v>
      </c>
      <c r="D4" s="4" t="s">
        <v>2518</v>
      </c>
    </row>
    <row r="5" spans="1:4">
      <c r="A5" s="4" t="s">
        <v>2679</v>
      </c>
      <c r="B5" s="4" t="s">
        <v>1138</v>
      </c>
      <c r="C5" s="4" t="s">
        <v>2671</v>
      </c>
      <c r="D5" s="4" t="s">
        <v>2672</v>
      </c>
    </row>
    <row r="6" spans="1:4">
      <c r="A6" s="4" t="s">
        <v>2761</v>
      </c>
    </row>
    <row r="7" spans="1:4">
      <c r="A7" s="3" t="s">
        <v>2623</v>
      </c>
    </row>
    <row r="8" spans="1:4">
      <c r="A8" s="4" t="s">
        <v>2679</v>
      </c>
      <c r="B8" s="4" t="s">
        <v>1865</v>
      </c>
    </row>
    <row r="9" spans="1:4">
      <c r="A9" s="4" t="s">
        <v>2762</v>
      </c>
    </row>
    <row r="10" spans="1:4">
      <c r="A10" s="3" t="s">
        <v>2623</v>
      </c>
    </row>
    <row r="11" spans="1:4">
      <c r="A11" s="4" t="s">
        <v>2763</v>
      </c>
      <c r="B11" s="6" t="n">
        <v>-811</v>
      </c>
    </row>
    <row r="12" spans="1:4">
      <c r="A12" s="4" t="s">
        <v>2764</v>
      </c>
    </row>
    <row r="13" spans="1:4">
      <c r="A13" s="3" t="s">
        <v>2623</v>
      </c>
    </row>
    <row r="14" spans="1:4">
      <c r="A14" s="4" t="s">
        <v>2765</v>
      </c>
      <c r="B14" s="6" t="n">
        <v>1016</v>
      </c>
    </row>
    <row r="15" spans="1:4">
      <c r="A15" s="4" t="s">
        <v>2766</v>
      </c>
    </row>
    <row r="16" spans="1:4">
      <c r="A16" s="3" t="s">
        <v>2623</v>
      </c>
    </row>
    <row r="17" spans="1:4">
      <c r="A17" s="4" t="s">
        <v>2679</v>
      </c>
      <c r="B17" s="4" t="s">
        <v>1138</v>
      </c>
    </row>
    <row r="18" spans="1:4">
      <c r="A18" s="4" t="s">
        <v>2767</v>
      </c>
    </row>
    <row r="19" spans="1:4">
      <c r="A19" s="3" t="s">
        <v>2623</v>
      </c>
    </row>
    <row r="20" spans="1:4">
      <c r="A20" s="4" t="s">
        <v>2763</v>
      </c>
      <c r="B20" s="6" t="n">
        <v>39</v>
      </c>
    </row>
    <row r="21" spans="1:4">
      <c r="A21" s="4" t="s">
        <v>2768</v>
      </c>
    </row>
    <row r="22" spans="1:4">
      <c r="A22" s="3" t="s">
        <v>2623</v>
      </c>
    </row>
    <row r="23" spans="1:4">
      <c r="A23" s="4" t="s">
        <v>2765</v>
      </c>
      <c r="B23" s="5" t="n">
        <v>-38</v>
      </c>
    </row>
    <row r="24" spans="1:4">
      <c r="A24" s="4" t="s">
        <v>2769</v>
      </c>
    </row>
    <row r="25" spans="1:4">
      <c r="A25" s="3" t="s">
        <v>2623</v>
      </c>
    </row>
    <row r="26" spans="1:4">
      <c r="A26" s="4" t="s">
        <v>2763</v>
      </c>
      <c r="B26" s="5" t="n">
        <v>-138</v>
      </c>
    </row>
    <row r="27" spans="1:4">
      <c r="A27" s="4" t="s">
        <v>2770</v>
      </c>
    </row>
    <row r="28" spans="1:4">
      <c r="A28" s="3" t="s">
        <v>2623</v>
      </c>
    </row>
    <row r="29" spans="1:4">
      <c r="A29" s="4" t="s">
        <v>2765</v>
      </c>
      <c r="B29" s="6" t="n">
        <v>135</v>
      </c>
    </row>
    <row r="30" spans="1:4">
      <c r="A30" s="4" t="s">
        <v>2134</v>
      </c>
    </row>
    <row r="31" spans="1:4">
      <c r="A31" s="3" t="s">
        <v>2623</v>
      </c>
    </row>
    <row r="32" spans="1:4">
      <c r="A32" s="4" t="s">
        <v>2679</v>
      </c>
      <c r="B32" s="4" t="s">
        <v>1549</v>
      </c>
      <c r="C32" s="4" t="s">
        <v>1549</v>
      </c>
      <c r="D32" s="4" t="s">
        <v>2519</v>
      </c>
    </row>
    <row r="33" spans="1:4">
      <c r="A33" s="4" t="s">
        <v>2679</v>
      </c>
      <c r="B33" s="4" t="s">
        <v>618</v>
      </c>
      <c r="C33" s="4" t="s">
        <v>1138</v>
      </c>
      <c r="D33" s="4" t="s">
        <v>1138</v>
      </c>
    </row>
    <row r="34" spans="1:4">
      <c r="A34" s="4" t="s">
        <v>2679</v>
      </c>
      <c r="B34" s="4" t="s">
        <v>2674</v>
      </c>
      <c r="C34" s="4" t="s">
        <v>1558</v>
      </c>
      <c r="D34" s="4" t="s">
        <v>2675</v>
      </c>
    </row>
    <row r="35" spans="1:4">
      <c r="A35" s="4" t="s">
        <v>2771</v>
      </c>
    </row>
    <row r="36" spans="1:4">
      <c r="A36" s="3" t="s">
        <v>2623</v>
      </c>
    </row>
    <row r="37" spans="1:4">
      <c r="A37" s="4" t="s">
        <v>2679</v>
      </c>
      <c r="B37" s="4" t="s">
        <v>2611</v>
      </c>
    </row>
    <row r="38" spans="1:4">
      <c r="A38" s="4" t="s">
        <v>2772</v>
      </c>
    </row>
    <row r="39" spans="1:4">
      <c r="A39" s="3" t="s">
        <v>2623</v>
      </c>
    </row>
    <row r="40" spans="1:4">
      <c r="A40" s="4" t="s">
        <v>2763</v>
      </c>
      <c r="B40" s="6" t="n">
        <v>-102</v>
      </c>
    </row>
    <row r="41" spans="1:4">
      <c r="A41" s="4" t="s">
        <v>2773</v>
      </c>
    </row>
    <row r="42" spans="1:4">
      <c r="A42" s="3" t="s">
        <v>2623</v>
      </c>
    </row>
    <row r="43" spans="1:4">
      <c r="A43" s="4" t="s">
        <v>2765</v>
      </c>
      <c r="B43" s="6" t="n">
        <v>126</v>
      </c>
    </row>
    <row r="44" spans="1:4">
      <c r="A44" s="4" t="s">
        <v>2774</v>
      </c>
    </row>
    <row r="45" spans="1:4">
      <c r="A45" s="3" t="s">
        <v>2623</v>
      </c>
    </row>
    <row r="46" spans="1:4">
      <c r="A46" s="4" t="s">
        <v>2679</v>
      </c>
      <c r="B46" s="4" t="s">
        <v>618</v>
      </c>
    </row>
    <row r="47" spans="1:4">
      <c r="A47" s="4" t="s">
        <v>2775</v>
      </c>
    </row>
    <row r="48" spans="1:4">
      <c r="A48" s="3" t="s">
        <v>2623</v>
      </c>
    </row>
    <row r="49" spans="1:4">
      <c r="A49" s="4" t="s">
        <v>2763</v>
      </c>
      <c r="B49" s="6" t="n">
        <v>-23</v>
      </c>
    </row>
    <row r="50" spans="1:4">
      <c r="A50" s="4" t="s">
        <v>2776</v>
      </c>
    </row>
    <row r="51" spans="1:4">
      <c r="A51" s="3" t="s">
        <v>2623</v>
      </c>
    </row>
    <row r="52" spans="1:4">
      <c r="A52" s="4" t="s">
        <v>2765</v>
      </c>
      <c r="B52" s="6" t="n">
        <v>23</v>
      </c>
    </row>
    <row r="53" spans="1:4">
      <c r="A53" s="4" t="s">
        <v>2777</v>
      </c>
    </row>
    <row r="54" spans="1:4">
      <c r="A54" s="3" t="s">
        <v>2623</v>
      </c>
    </row>
    <row r="55" spans="1:4">
      <c r="A55" s="4" t="s">
        <v>2679</v>
      </c>
      <c r="B55" s="4" t="s">
        <v>2674</v>
      </c>
    </row>
    <row r="56" spans="1:4">
      <c r="A56" s="4" t="s">
        <v>2778</v>
      </c>
    </row>
    <row r="57" spans="1:4">
      <c r="A57" s="3" t="s">
        <v>2623</v>
      </c>
    </row>
    <row r="58" spans="1:4">
      <c r="A58" s="4" t="s">
        <v>2763</v>
      </c>
      <c r="B58" s="6" t="n">
        <v>47</v>
      </c>
    </row>
    <row r="59" spans="1:4">
      <c r="A59" s="4" t="s">
        <v>2779</v>
      </c>
    </row>
    <row r="60" spans="1:4">
      <c r="A60" s="3" t="s">
        <v>2623</v>
      </c>
    </row>
    <row r="61" spans="1:4">
      <c r="A61" s="4" t="s">
        <v>2765</v>
      </c>
      <c r="B61" s="6" t="n">
        <v>-4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4</v>
      </c>
    </row>
    <row r="3" spans="1:2">
      <c r="A3" s="3" t="s">
        <v>254</v>
      </c>
    </row>
    <row r="4" spans="1:2">
      <c r="A4" s="4" t="s">
        <v>269</v>
      </c>
      <c r="B4" s="4" t="s">
        <v>27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0</v>
      </c>
      <c r="B1" s="2" t="s">
        <v>2677</v>
      </c>
      <c r="C1" s="2" t="s">
        <v>2678</v>
      </c>
      <c r="D1" s="2" t="s">
        <v>24</v>
      </c>
      <c r="E1" s="2" t="s">
        <v>25</v>
      </c>
      <c r="F1" s="2" t="s">
        <v>26</v>
      </c>
    </row>
    <row r="2" spans="1:6">
      <c r="A2" s="3" t="s">
        <v>2623</v>
      </c>
    </row>
    <row r="3" spans="1:6">
      <c r="A3" s="4" t="s">
        <v>2673</v>
      </c>
      <c r="D3" s="4" t="s">
        <v>2674</v>
      </c>
      <c r="E3" s="4" t="s">
        <v>1558</v>
      </c>
      <c r="F3" s="4" t="s">
        <v>2675</v>
      </c>
    </row>
    <row r="4" spans="1:6">
      <c r="A4" s="4" t="s">
        <v>2721</v>
      </c>
    </row>
    <row r="5" spans="1:6">
      <c r="A5" s="3" t="s">
        <v>2623</v>
      </c>
    </row>
    <row r="6" spans="1:6">
      <c r="A6" s="4" t="s">
        <v>2673</v>
      </c>
      <c r="B6" s="4" t="s">
        <v>2611</v>
      </c>
      <c r="C6" s="4" t="s">
        <v>268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1</v>
      </c>
      <c r="B1" s="2" t="s">
        <v>1</v>
      </c>
    </row>
    <row r="2" spans="1:3">
      <c r="B2" s="2" t="s">
        <v>24</v>
      </c>
      <c r="C2" s="2" t="s">
        <v>25</v>
      </c>
    </row>
    <row r="3" spans="1:3">
      <c r="A3" s="4" t="s">
        <v>2782</v>
      </c>
    </row>
    <row r="4" spans="1:3">
      <c r="A4" s="3" t="s">
        <v>2623</v>
      </c>
    </row>
    <row r="5" spans="1:3">
      <c r="A5" s="4" t="s">
        <v>2783</v>
      </c>
      <c r="B5" s="5" t="n">
        <v>14</v>
      </c>
      <c r="C5" s="10" t="n">
        <v>14.7</v>
      </c>
    </row>
    <row r="6" spans="1:3">
      <c r="A6" s="4" t="s">
        <v>2784</v>
      </c>
    </row>
    <row r="7" spans="1:3">
      <c r="A7" s="3" t="s">
        <v>2623</v>
      </c>
    </row>
    <row r="8" spans="1:3">
      <c r="A8" s="4" t="s">
        <v>2783</v>
      </c>
      <c r="B8" s="10" t="n">
        <v>7.2</v>
      </c>
      <c r="C8" s="5" t="n">
        <v>8</v>
      </c>
    </row>
    <row r="9" spans="1:3">
      <c r="A9" s="4" t="s">
        <v>2785</v>
      </c>
    </row>
    <row r="10" spans="1:3">
      <c r="A10" s="3" t="s">
        <v>2623</v>
      </c>
    </row>
    <row r="11" spans="1:3">
      <c r="A11" s="4" t="s">
        <v>2783</v>
      </c>
      <c r="B11" s="10" t="n">
        <v>14.3</v>
      </c>
      <c r="C11" s="10" t="n">
        <v>16.5</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6</v>
      </c>
      <c r="B1" s="2" t="s">
        <v>1</v>
      </c>
    </row>
    <row r="2" spans="1:4">
      <c r="B2" s="2" t="s">
        <v>24</v>
      </c>
      <c r="C2" s="2" t="s">
        <v>25</v>
      </c>
      <c r="D2" s="2" t="s">
        <v>26</v>
      </c>
    </row>
    <row r="3" spans="1:4">
      <c r="A3" s="4" t="s">
        <v>2086</v>
      </c>
    </row>
    <row r="4" spans="1:4">
      <c r="A4" s="3" t="s">
        <v>2787</v>
      </c>
    </row>
    <row r="5" spans="1:4">
      <c r="A5" s="4" t="s">
        <v>2788</v>
      </c>
      <c r="B5" s="6" t="n">
        <v>154</v>
      </c>
      <c r="C5" s="6" t="n">
        <v>187</v>
      </c>
      <c r="D5" s="6" t="n">
        <v>192</v>
      </c>
    </row>
    <row r="6" spans="1:4">
      <c r="A6" s="4" t="s">
        <v>2789</v>
      </c>
      <c r="B6" s="5" t="n">
        <v>153</v>
      </c>
      <c r="C6" s="5" t="n">
        <v>123</v>
      </c>
      <c r="D6" s="5" t="n">
        <v>96</v>
      </c>
    </row>
    <row r="7" spans="1:4">
      <c r="A7" s="4" t="s">
        <v>2790</v>
      </c>
      <c r="B7" s="5" t="n">
        <v>59</v>
      </c>
      <c r="C7" s="5" t="n">
        <v>32</v>
      </c>
      <c r="D7" s="5" t="n">
        <v>43</v>
      </c>
    </row>
    <row r="8" spans="1:4">
      <c r="A8" s="4" t="s">
        <v>2791</v>
      </c>
      <c r="B8" s="5" t="n">
        <v>366</v>
      </c>
      <c r="C8" s="5" t="n">
        <v>342</v>
      </c>
      <c r="D8" s="5" t="n">
        <v>331</v>
      </c>
    </row>
    <row r="9" spans="1:4">
      <c r="A9" s="4" t="s">
        <v>2134</v>
      </c>
    </row>
    <row r="10" spans="1:4">
      <c r="A10" s="3" t="s">
        <v>2787</v>
      </c>
    </row>
    <row r="11" spans="1:4">
      <c r="A11" s="4" t="s">
        <v>2790</v>
      </c>
      <c r="B11" s="5" t="n">
        <v>35</v>
      </c>
      <c r="C11" s="5" t="n">
        <v>40</v>
      </c>
      <c r="D11" s="5" t="n">
        <v>38</v>
      </c>
    </row>
    <row r="12" spans="1:4">
      <c r="A12" s="4" t="s">
        <v>2791</v>
      </c>
      <c r="B12" s="6" t="n">
        <v>35</v>
      </c>
      <c r="C12" s="6" t="n">
        <v>40</v>
      </c>
      <c r="D12" s="6" t="n">
        <v>3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792</v>
      </c>
      <c r="B1" s="2" t="s">
        <v>1</v>
      </c>
    </row>
    <row r="2" spans="1:4">
      <c r="B2" s="2" t="s">
        <v>24</v>
      </c>
      <c r="C2" s="2" t="s">
        <v>25</v>
      </c>
      <c r="D2" s="2" t="s">
        <v>26</v>
      </c>
    </row>
    <row r="3" spans="1:4">
      <c r="A3" s="3" t="s">
        <v>2793</v>
      </c>
    </row>
    <row r="4" spans="1:4">
      <c r="A4" s="4" t="s">
        <v>2794</v>
      </c>
      <c r="B4" s="6" t="n">
        <v>2037000000</v>
      </c>
      <c r="C4" s="6" t="n">
        <v>2865000000</v>
      </c>
    </row>
    <row r="5" spans="1:4">
      <c r="A5" s="4" t="s">
        <v>2795</v>
      </c>
      <c r="B5" s="5" t="n">
        <v>132000000</v>
      </c>
      <c r="C5" s="5" t="n">
        <v>282000000</v>
      </c>
    </row>
    <row r="6" spans="1:4">
      <c r="A6" s="4" t="s">
        <v>2796</v>
      </c>
      <c r="B6" s="5" t="n">
        <v>8000000</v>
      </c>
      <c r="C6" s="5" t="n">
        <v>53000000</v>
      </c>
    </row>
    <row r="7" spans="1:4">
      <c r="A7" s="4" t="s">
        <v>2797</v>
      </c>
      <c r="B7" s="5" t="n">
        <v>13000000000</v>
      </c>
      <c r="C7" s="5" t="n">
        <v>12000000000</v>
      </c>
    </row>
    <row r="8" spans="1:4">
      <c r="A8" s="4" t="s">
        <v>2798</v>
      </c>
      <c r="B8" s="5" t="n">
        <v>483000000</v>
      </c>
    </row>
    <row r="9" spans="1:4">
      <c r="A9" s="4" t="s">
        <v>2799</v>
      </c>
      <c r="B9" s="5" t="n">
        <v>425000000</v>
      </c>
    </row>
    <row r="10" spans="1:4">
      <c r="A10" s="4" t="s">
        <v>2800</v>
      </c>
      <c r="B10" s="5" t="n">
        <v>58000000</v>
      </c>
    </row>
    <row r="11" spans="1:4">
      <c r="A11" s="4" t="s">
        <v>2801</v>
      </c>
    </row>
    <row r="12" spans="1:4">
      <c r="A12" s="3" t="s">
        <v>2793</v>
      </c>
    </row>
    <row r="13" spans="1:4">
      <c r="A13" s="4" t="s">
        <v>2802</v>
      </c>
      <c r="C13" s="5" t="n">
        <v>116000000</v>
      </c>
    </row>
    <row r="14" spans="1:4">
      <c r="A14" s="4" t="s">
        <v>2803</v>
      </c>
    </row>
    <row r="15" spans="1:4">
      <c r="A15" s="3" t="s">
        <v>2793</v>
      </c>
    </row>
    <row r="16" spans="1:4">
      <c r="A16" s="4" t="s">
        <v>2802</v>
      </c>
      <c r="D16" s="6" t="n">
        <v>76000000</v>
      </c>
    </row>
    <row r="17" spans="1:4">
      <c r="A17" s="4" t="s">
        <v>2804</v>
      </c>
    </row>
    <row r="18" spans="1:4">
      <c r="A18" s="3" t="s">
        <v>2793</v>
      </c>
    </row>
    <row r="19" spans="1:4">
      <c r="A19" s="4" t="s">
        <v>2802</v>
      </c>
      <c r="B19" s="5" t="n">
        <v>169000000</v>
      </c>
    </row>
    <row r="20" spans="1:4">
      <c r="A20" s="4" t="s">
        <v>2805</v>
      </c>
    </row>
    <row r="21" spans="1:4">
      <c r="A21" s="3" t="s">
        <v>2793</v>
      </c>
    </row>
    <row r="22" spans="1:4">
      <c r="A22" s="4" t="s">
        <v>2794</v>
      </c>
      <c r="B22" s="6" t="n">
        <v>42000000</v>
      </c>
      <c r="C22" s="5" t="n">
        <v>126000000</v>
      </c>
    </row>
    <row r="23" spans="1:4">
      <c r="A23" s="4" t="s">
        <v>2806</v>
      </c>
      <c r="B23" s="5" t="n">
        <v>2037</v>
      </c>
    </row>
    <row r="24" spans="1:4">
      <c r="A24" s="4" t="s">
        <v>2807</v>
      </c>
    </row>
    <row r="25" spans="1:4">
      <c r="A25" s="3" t="s">
        <v>2793</v>
      </c>
    </row>
    <row r="26" spans="1:4">
      <c r="A26" s="4" t="s">
        <v>2794</v>
      </c>
      <c r="B26" s="6" t="n">
        <v>962000000</v>
      </c>
      <c r="C26" s="5" t="n">
        <v>1545000000</v>
      </c>
    </row>
    <row r="27" spans="1:4">
      <c r="A27" s="4" t="s">
        <v>2808</v>
      </c>
      <c r="B27" s="5" t="n">
        <v>2026</v>
      </c>
    </row>
    <row r="28" spans="1:4">
      <c r="A28" s="4" t="s">
        <v>2809</v>
      </c>
      <c r="B28" s="5" t="n">
        <v>2038</v>
      </c>
    </row>
    <row r="29" spans="1:4">
      <c r="A29" s="4" t="s">
        <v>2810</v>
      </c>
    </row>
    <row r="30" spans="1:4">
      <c r="A30" s="3" t="s">
        <v>2793</v>
      </c>
    </row>
    <row r="31" spans="1:4">
      <c r="A31" s="4" t="s">
        <v>2794</v>
      </c>
      <c r="B31" s="6" t="n">
        <v>17000000</v>
      </c>
      <c r="C31" s="6" t="n">
        <v>1600000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1</v>
      </c>
      <c r="B1" s="2" t="s">
        <v>1</v>
      </c>
    </row>
    <row r="2" spans="1:4">
      <c r="B2" s="2" t="s">
        <v>24</v>
      </c>
      <c r="C2" s="2" t="s">
        <v>25</v>
      </c>
      <c r="D2" s="2" t="s">
        <v>26</v>
      </c>
    </row>
    <row r="3" spans="1:4">
      <c r="A3" s="3" t="s">
        <v>2812</v>
      </c>
    </row>
    <row r="4" spans="1:4">
      <c r="A4" s="4" t="s">
        <v>2813</v>
      </c>
      <c r="B4" s="6" t="n">
        <v>1331</v>
      </c>
      <c r="C4" s="6" t="n">
        <v>1254</v>
      </c>
      <c r="D4" s="6" t="n">
        <v>927</v>
      </c>
    </row>
    <row r="5" spans="1:4">
      <c r="A5" s="4" t="s">
        <v>2814</v>
      </c>
      <c r="B5" s="5" t="n">
        <v>20</v>
      </c>
      <c r="C5" s="5" t="n">
        <v>18</v>
      </c>
      <c r="D5" s="5" t="n">
        <v>8</v>
      </c>
    </row>
    <row r="6" spans="1:4">
      <c r="A6" s="4" t="s">
        <v>2815</v>
      </c>
      <c r="B6" s="5" t="n">
        <v>276</v>
      </c>
      <c r="C6" s="5" t="n">
        <v>80</v>
      </c>
      <c r="D6" s="5" t="n">
        <v>183</v>
      </c>
    </row>
    <row r="7" spans="1:4">
      <c r="A7" s="4" t="s">
        <v>2816</v>
      </c>
      <c r="B7" s="5" t="n">
        <v>425</v>
      </c>
      <c r="C7" s="5" t="n">
        <v>-2</v>
      </c>
      <c r="D7" s="5" t="n">
        <v>-2</v>
      </c>
    </row>
    <row r="8" spans="1:4">
      <c r="A8" s="4" t="s">
        <v>2817</v>
      </c>
      <c r="B8" s="5" t="n">
        <v>-92</v>
      </c>
      <c r="C8" s="5" t="n">
        <v>-54</v>
      </c>
      <c r="D8" s="5" t="n">
        <v>-15</v>
      </c>
    </row>
    <row r="9" spans="1:4">
      <c r="A9" s="4" t="s">
        <v>2818</v>
      </c>
      <c r="B9" s="5" t="n">
        <v>1960</v>
      </c>
      <c r="C9" s="5" t="n">
        <v>1296</v>
      </c>
      <c r="D9" s="5" t="n">
        <v>1101</v>
      </c>
    </row>
    <row r="10" spans="1:4">
      <c r="A10" s="4" t="s">
        <v>2819</v>
      </c>
      <c r="B10" s="5" t="n">
        <v>-69</v>
      </c>
      <c r="C10" s="5" t="n">
        <v>21</v>
      </c>
      <c r="D10" s="5" t="n">
        <v>64</v>
      </c>
    </row>
    <row r="11" spans="1:4">
      <c r="A11" s="4" t="s">
        <v>2820</v>
      </c>
      <c r="B11" s="5" t="n">
        <v>-23</v>
      </c>
      <c r="C11" s="5" t="n">
        <v>-36</v>
      </c>
      <c r="D11" s="5" t="n">
        <v>-11</v>
      </c>
    </row>
    <row r="12" spans="1:4">
      <c r="A12" s="4" t="s">
        <v>2821</v>
      </c>
      <c r="B12" s="5" t="n">
        <v>-432</v>
      </c>
      <c r="C12" s="5" t="n">
        <v>-322</v>
      </c>
      <c r="D12" s="5" t="n">
        <v>4</v>
      </c>
    </row>
    <row r="13" spans="1:4">
      <c r="A13" s="4" t="s">
        <v>88</v>
      </c>
      <c r="B13" s="5" t="n">
        <v>121</v>
      </c>
      <c r="C13" s="5" t="n">
        <v>21</v>
      </c>
      <c r="D13" s="5" t="n">
        <v>6</v>
      </c>
    </row>
    <row r="14" spans="1:4">
      <c r="A14" s="4" t="s">
        <v>2822</v>
      </c>
      <c r="B14" s="5" t="n">
        <v>-56</v>
      </c>
      <c r="C14" s="5" t="n">
        <v>8</v>
      </c>
      <c r="D14" s="5" t="n">
        <v>10</v>
      </c>
    </row>
    <row r="15" spans="1:4">
      <c r="A15" s="4" t="s">
        <v>97</v>
      </c>
      <c r="B15" s="5" t="n">
        <v>111</v>
      </c>
      <c r="C15" s="5" t="n">
        <v>157</v>
      </c>
      <c r="D15" s="5" t="n">
        <v>-156</v>
      </c>
    </row>
    <row r="16" spans="1:4">
      <c r="A16" s="4" t="s">
        <v>2823</v>
      </c>
      <c r="B16" s="5" t="n">
        <v>-6</v>
      </c>
      <c r="C16" s="5" t="n">
        <v>-53</v>
      </c>
      <c r="D16" s="5" t="n">
        <v>-55</v>
      </c>
    </row>
    <row r="17" spans="1:4">
      <c r="A17" s="4" t="s">
        <v>2824</v>
      </c>
      <c r="B17" s="5" t="n">
        <v>10</v>
      </c>
      <c r="C17" s="5" t="n">
        <v>-12</v>
      </c>
    </row>
    <row r="18" spans="1:4">
      <c r="A18" s="4" t="s">
        <v>2825</v>
      </c>
      <c r="B18" s="5" t="n">
        <v>1616</v>
      </c>
      <c r="C18" s="5" t="n">
        <v>1080</v>
      </c>
      <c r="D18" s="5" t="n">
        <v>963</v>
      </c>
    </row>
    <row r="19" spans="1:4">
      <c r="A19" s="4" t="s">
        <v>554</v>
      </c>
    </row>
    <row r="20" spans="1:4">
      <c r="A20" s="3" t="s">
        <v>2812</v>
      </c>
    </row>
    <row r="21" spans="1:4">
      <c r="A21" s="4" t="s">
        <v>2826</v>
      </c>
      <c r="B21" s="5" t="n">
        <v>501</v>
      </c>
      <c r="C21" s="5" t="n">
        <v>470</v>
      </c>
      <c r="D21" s="5" t="n">
        <v>434</v>
      </c>
    </row>
    <row r="22" spans="1:4">
      <c r="A22" s="4" t="s">
        <v>2827</v>
      </c>
      <c r="B22" s="5" t="n">
        <v>299</v>
      </c>
      <c r="C22" s="5" t="n">
        <v>272</v>
      </c>
      <c r="D22" s="5" t="n">
        <v>248</v>
      </c>
    </row>
    <row r="23" spans="1:4">
      <c r="A23" s="4" t="s">
        <v>2813</v>
      </c>
      <c r="B23" s="5" t="n">
        <v>800</v>
      </c>
      <c r="C23" s="5" t="n">
        <v>742</v>
      </c>
      <c r="D23" s="5" t="n">
        <v>682</v>
      </c>
    </row>
    <row r="24" spans="1:4">
      <c r="A24" s="4" t="s">
        <v>2828</v>
      </c>
      <c r="B24" s="5" t="n">
        <v>-45</v>
      </c>
      <c r="C24" s="5" t="n">
        <v>2</v>
      </c>
      <c r="D24" s="5" t="n">
        <v>-120</v>
      </c>
    </row>
    <row r="25" spans="1:4">
      <c r="A25" s="4" t="s">
        <v>2829</v>
      </c>
      <c r="B25" s="5" t="n">
        <v>-27</v>
      </c>
      <c r="D25" s="5" t="n">
        <v>-67</v>
      </c>
    </row>
    <row r="26" spans="1:4">
      <c r="A26" s="4" t="s">
        <v>2830</v>
      </c>
      <c r="B26" s="5" t="n">
        <v>-72</v>
      </c>
      <c r="C26" s="5" t="n">
        <v>2</v>
      </c>
      <c r="D26" s="5" t="n">
        <v>-187</v>
      </c>
    </row>
    <row r="27" spans="1:4">
      <c r="A27" s="4" t="s">
        <v>2825</v>
      </c>
      <c r="B27" s="5" t="n">
        <v>728</v>
      </c>
      <c r="C27" s="5" t="n">
        <v>744</v>
      </c>
      <c r="D27" s="5" t="n">
        <v>495</v>
      </c>
    </row>
    <row r="28" spans="1:4">
      <c r="A28" s="4" t="s">
        <v>2831</v>
      </c>
    </row>
    <row r="29" spans="1:4">
      <c r="A29" s="3" t="s">
        <v>2812</v>
      </c>
    </row>
    <row r="30" spans="1:4">
      <c r="A30" s="4" t="s">
        <v>2813</v>
      </c>
      <c r="B30" s="5" t="n">
        <v>224</v>
      </c>
      <c r="C30" s="5" t="n">
        <v>281</v>
      </c>
      <c r="D30" s="5" t="n">
        <v>220</v>
      </c>
    </row>
    <row r="31" spans="1:4">
      <c r="A31" s="4" t="s">
        <v>2830</v>
      </c>
      <c r="B31" s="5" t="n">
        <v>664</v>
      </c>
      <c r="C31" s="5" t="n">
        <v>55</v>
      </c>
      <c r="D31" s="5" t="n">
        <v>248</v>
      </c>
    </row>
    <row r="32" spans="1:4">
      <c r="A32" s="4" t="s">
        <v>2825</v>
      </c>
      <c r="B32" s="6" t="n">
        <v>888</v>
      </c>
      <c r="C32" s="6" t="n">
        <v>336</v>
      </c>
      <c r="D32" s="6" t="n">
        <v>46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2</v>
      </c>
      <c r="B1" s="2" t="s">
        <v>1</v>
      </c>
    </row>
    <row r="2" spans="1:4">
      <c r="B2" s="2" t="s">
        <v>24</v>
      </c>
      <c r="C2" s="2" t="s">
        <v>25</v>
      </c>
      <c r="D2" s="2" t="s">
        <v>26</v>
      </c>
    </row>
    <row r="3" spans="1:4">
      <c r="A3" s="3" t="s">
        <v>2833</v>
      </c>
    </row>
    <row r="4" spans="1:4">
      <c r="A4" s="4" t="s">
        <v>2834</v>
      </c>
      <c r="B4" s="6" t="n">
        <v>1971</v>
      </c>
      <c r="C4" s="6" t="n">
        <v>1768</v>
      </c>
      <c r="D4" s="6" t="n">
        <v>1525</v>
      </c>
    </row>
    <row r="5" spans="1:4">
      <c r="A5" s="4" t="s">
        <v>2835</v>
      </c>
      <c r="B5" s="5" t="n">
        <v>-226</v>
      </c>
      <c r="C5" s="5" t="n">
        <v>-409</v>
      </c>
      <c r="D5" s="5" t="n">
        <v>-367</v>
      </c>
    </row>
    <row r="6" spans="1:4">
      <c r="A6" s="4" t="s">
        <v>2836</v>
      </c>
      <c r="B6" s="5" t="n">
        <v>-110</v>
      </c>
      <c r="C6" s="5" t="n">
        <v>22</v>
      </c>
      <c r="D6" s="5" t="n">
        <v>13</v>
      </c>
    </row>
    <row r="7" spans="1:4">
      <c r="A7" s="4" t="s">
        <v>2837</v>
      </c>
      <c r="B7" s="5" t="n">
        <v>425</v>
      </c>
      <c r="C7" s="5" t="n">
        <v>-2</v>
      </c>
      <c r="D7" s="5" t="n">
        <v>-2</v>
      </c>
    </row>
    <row r="8" spans="1:4">
      <c r="A8" s="4" t="s">
        <v>2817</v>
      </c>
      <c r="B8" s="5" t="n">
        <v>-92</v>
      </c>
      <c r="C8" s="5" t="n">
        <v>-54</v>
      </c>
      <c r="D8" s="5" t="n">
        <v>-15</v>
      </c>
    </row>
    <row r="9" spans="1:4">
      <c r="A9" s="4" t="s">
        <v>2838</v>
      </c>
      <c r="B9" s="5" t="n">
        <v>-39</v>
      </c>
      <c r="C9" s="5" t="n">
        <v>-103</v>
      </c>
      <c r="D9" s="5" t="n">
        <v>-47</v>
      </c>
    </row>
    <row r="10" spans="1:4">
      <c r="A10" s="4" t="s">
        <v>2814</v>
      </c>
      <c r="B10" s="5" t="n">
        <v>20</v>
      </c>
      <c r="C10" s="5" t="n">
        <v>18</v>
      </c>
      <c r="D10" s="5" t="n">
        <v>8</v>
      </c>
    </row>
    <row r="11" spans="1:4">
      <c r="A11" s="4" t="s">
        <v>49</v>
      </c>
      <c r="B11" s="5" t="n">
        <v>11</v>
      </c>
      <c r="C11" s="5" t="n">
        <v>56</v>
      </c>
      <c r="D11" s="5" t="n">
        <v>-14</v>
      </c>
    </row>
    <row r="12" spans="1:4">
      <c r="A12" s="4" t="s">
        <v>2839</v>
      </c>
      <c r="B12" s="6" t="n">
        <v>1960</v>
      </c>
      <c r="C12" s="6" t="n">
        <v>1296</v>
      </c>
      <c r="D12" s="6" t="n">
        <v>1101</v>
      </c>
    </row>
    <row r="13" spans="1:4">
      <c r="A13" s="4" t="s">
        <v>2834</v>
      </c>
      <c r="B13" s="4" t="s">
        <v>2840</v>
      </c>
      <c r="C13" s="4" t="s">
        <v>2840</v>
      </c>
      <c r="D13" s="4" t="s">
        <v>2840</v>
      </c>
    </row>
    <row r="14" spans="1:4">
      <c r="A14" s="4" t="s">
        <v>2835</v>
      </c>
      <c r="B14" s="4" t="s">
        <v>2841</v>
      </c>
      <c r="C14" s="4" t="s">
        <v>2842</v>
      </c>
      <c r="D14" s="4" t="s">
        <v>2843</v>
      </c>
    </row>
    <row r="15" spans="1:4">
      <c r="A15" s="4" t="s">
        <v>2836</v>
      </c>
      <c r="B15" s="4" t="s">
        <v>2844</v>
      </c>
      <c r="C15" s="4" t="s">
        <v>2845</v>
      </c>
      <c r="D15" s="4" t="s">
        <v>2845</v>
      </c>
    </row>
    <row r="16" spans="1:4">
      <c r="A16" s="4" t="s">
        <v>2837</v>
      </c>
      <c r="B16" s="4" t="s">
        <v>2846</v>
      </c>
    </row>
    <row r="17" spans="1:4">
      <c r="A17" s="4" t="s">
        <v>2817</v>
      </c>
      <c r="B17" s="4" t="s">
        <v>1582</v>
      </c>
      <c r="C17" s="4" t="s">
        <v>2847</v>
      </c>
      <c r="D17" s="4" t="s">
        <v>2848</v>
      </c>
    </row>
    <row r="18" spans="1:4">
      <c r="A18" s="4" t="s">
        <v>2838</v>
      </c>
      <c r="B18" s="4" t="s">
        <v>2849</v>
      </c>
      <c r="C18" s="4" t="s">
        <v>2844</v>
      </c>
      <c r="D18" s="4" t="s">
        <v>2847</v>
      </c>
    </row>
    <row r="19" spans="1:4">
      <c r="A19" s="4" t="s">
        <v>2814</v>
      </c>
      <c r="B19" s="4" t="s">
        <v>2845</v>
      </c>
      <c r="C19" s="4" t="s">
        <v>2850</v>
      </c>
      <c r="D19" s="4" t="s">
        <v>2433</v>
      </c>
    </row>
    <row r="20" spans="1:4">
      <c r="A20" s="4" t="s">
        <v>49</v>
      </c>
      <c r="B20" s="4" t="s">
        <v>2433</v>
      </c>
      <c r="C20" s="4" t="s">
        <v>1579</v>
      </c>
      <c r="D20" s="4" t="s">
        <v>2848</v>
      </c>
    </row>
    <row r="21" spans="1:4">
      <c r="A21" s="4" t="s">
        <v>2839</v>
      </c>
      <c r="B21" s="4" t="s">
        <v>2851</v>
      </c>
      <c r="C21" s="4" t="s">
        <v>2852</v>
      </c>
      <c r="D21" s="4" t="s">
        <v>2853</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4</v>
      </c>
      <c r="B1" s="2" t="s">
        <v>1</v>
      </c>
    </row>
    <row r="2" spans="1:3">
      <c r="B2" s="2" t="s">
        <v>24</v>
      </c>
      <c r="C2" s="2" t="s">
        <v>25</v>
      </c>
    </row>
    <row r="3" spans="1:3">
      <c r="A3" s="3" t="s">
        <v>2855</v>
      </c>
    </row>
    <row r="4" spans="1:3">
      <c r="A4" s="4" t="s">
        <v>2856</v>
      </c>
      <c r="B4" s="6" t="n">
        <v>2632</v>
      </c>
      <c r="C4" s="6" t="n">
        <v>2859</v>
      </c>
    </row>
    <row r="5" spans="1:3">
      <c r="A5" s="4" t="s">
        <v>2857</v>
      </c>
      <c r="C5" s="5" t="n">
        <v>-24</v>
      </c>
    </row>
    <row r="6" spans="1:3">
      <c r="A6" s="4" t="s">
        <v>2858</v>
      </c>
      <c r="C6" s="5" t="n">
        <v>-33</v>
      </c>
    </row>
    <row r="7" spans="1:3">
      <c r="A7" s="4" t="s">
        <v>2859</v>
      </c>
      <c r="C7" s="5" t="n">
        <v>-170</v>
      </c>
    </row>
    <row r="8" spans="1:3">
      <c r="A8" s="4" t="s">
        <v>2860</v>
      </c>
      <c r="C8" s="5" t="n">
        <v>2632</v>
      </c>
    </row>
    <row r="9" spans="1:3">
      <c r="A9" s="4" t="s">
        <v>384</v>
      </c>
    </row>
    <row r="10" spans="1:3">
      <c r="A10" s="3" t="s">
        <v>2855</v>
      </c>
    </row>
    <row r="11" spans="1:3">
      <c r="A11" s="4" t="s">
        <v>2856</v>
      </c>
      <c r="B11" s="5" t="n">
        <v>2606</v>
      </c>
    </row>
    <row r="12" spans="1:3">
      <c r="A12" s="4" t="s">
        <v>2857</v>
      </c>
      <c r="B12" s="5" t="n">
        <v>-609</v>
      </c>
    </row>
    <row r="13" spans="1:3">
      <c r="A13" s="4" t="s">
        <v>2858</v>
      </c>
      <c r="B13" s="5" t="n">
        <v>17</v>
      </c>
    </row>
    <row r="14" spans="1:3">
      <c r="A14" s="4" t="s">
        <v>2859</v>
      </c>
      <c r="B14" s="5" t="n">
        <v>-51</v>
      </c>
    </row>
    <row r="15" spans="1:3">
      <c r="A15" s="4" t="s">
        <v>2860</v>
      </c>
      <c r="B15" s="5" t="n">
        <v>1963</v>
      </c>
      <c r="C15" s="5" t="n">
        <v>2606</v>
      </c>
    </row>
    <row r="16" spans="1:3">
      <c r="A16" s="4" t="s">
        <v>2861</v>
      </c>
    </row>
    <row r="17" spans="1:3">
      <c r="A17" s="3" t="s">
        <v>2855</v>
      </c>
    </row>
    <row r="18" spans="1:3">
      <c r="A18" s="4" t="s">
        <v>2856</v>
      </c>
      <c r="B18" s="5" t="n">
        <v>710</v>
      </c>
      <c r="C18" s="5" t="n">
        <v>883</v>
      </c>
    </row>
    <row r="19" spans="1:3">
      <c r="A19" s="4" t="s">
        <v>2857</v>
      </c>
      <c r="C19" s="5" t="n">
        <v>-118</v>
      </c>
    </row>
    <row r="20" spans="1:3">
      <c r="A20" s="4" t="s">
        <v>2859</v>
      </c>
      <c r="C20" s="5" t="n">
        <v>-55</v>
      </c>
    </row>
    <row r="21" spans="1:3">
      <c r="A21" s="4" t="s">
        <v>2860</v>
      </c>
      <c r="C21" s="5" t="n">
        <v>710</v>
      </c>
    </row>
    <row r="22" spans="1:3">
      <c r="A22" s="4" t="s">
        <v>2862</v>
      </c>
    </row>
    <row r="23" spans="1:3">
      <c r="A23" s="3" t="s">
        <v>2855</v>
      </c>
    </row>
    <row r="24" spans="1:3">
      <c r="A24" s="4" t="s">
        <v>2856</v>
      </c>
      <c r="B24" s="5" t="n">
        <v>684</v>
      </c>
    </row>
    <row r="25" spans="1:3">
      <c r="A25" s="4" t="s">
        <v>2857</v>
      </c>
      <c r="B25" s="5" t="n">
        <v>-150</v>
      </c>
    </row>
    <row r="26" spans="1:3">
      <c r="A26" s="4" t="s">
        <v>2859</v>
      </c>
      <c r="B26" s="5" t="n">
        <v>-50</v>
      </c>
    </row>
    <row r="27" spans="1:3">
      <c r="A27" s="4" t="s">
        <v>2860</v>
      </c>
      <c r="B27" s="5" t="n">
        <v>484</v>
      </c>
      <c r="C27" s="5" t="n">
        <v>684</v>
      </c>
    </row>
    <row r="28" spans="1:3">
      <c r="A28" s="4" t="s">
        <v>2863</v>
      </c>
    </row>
    <row r="29" spans="1:3">
      <c r="A29" s="3" t="s">
        <v>2855</v>
      </c>
    </row>
    <row r="30" spans="1:3">
      <c r="A30" s="4" t="s">
        <v>2856</v>
      </c>
      <c r="B30" s="5" t="n">
        <v>416</v>
      </c>
      <c r="C30" s="5" t="n">
        <v>424</v>
      </c>
    </row>
    <row r="31" spans="1:3">
      <c r="A31" s="4" t="s">
        <v>2857</v>
      </c>
      <c r="C31" s="5" t="n">
        <v>12</v>
      </c>
    </row>
    <row r="32" spans="1:3">
      <c r="A32" s="4" t="s">
        <v>2858</v>
      </c>
      <c r="C32" s="5" t="n">
        <v>-14</v>
      </c>
    </row>
    <row r="33" spans="1:3">
      <c r="A33" s="4" t="s">
        <v>2859</v>
      </c>
      <c r="C33" s="5" t="n">
        <v>-6</v>
      </c>
    </row>
    <row r="34" spans="1:3">
      <c r="A34" s="4" t="s">
        <v>2860</v>
      </c>
      <c r="C34" s="5" t="n">
        <v>416</v>
      </c>
    </row>
    <row r="35" spans="1:3">
      <c r="A35" s="4" t="s">
        <v>2864</v>
      </c>
    </row>
    <row r="36" spans="1:3">
      <c r="A36" s="3" t="s">
        <v>2855</v>
      </c>
    </row>
    <row r="37" spans="1:3">
      <c r="A37" s="4" t="s">
        <v>2856</v>
      </c>
      <c r="B37" s="5" t="n">
        <v>416</v>
      </c>
    </row>
    <row r="38" spans="1:3">
      <c r="A38" s="4" t="s">
        <v>2857</v>
      </c>
      <c r="B38" s="5" t="n">
        <v>-111</v>
      </c>
    </row>
    <row r="39" spans="1:3">
      <c r="A39" s="4" t="s">
        <v>2858</v>
      </c>
      <c r="B39" s="5" t="n">
        <v>-23</v>
      </c>
    </row>
    <row r="40" spans="1:3">
      <c r="A40" s="4" t="s">
        <v>2860</v>
      </c>
      <c r="B40" s="5" t="n">
        <v>282</v>
      </c>
      <c r="C40" s="5" t="n">
        <v>416</v>
      </c>
    </row>
    <row r="41" spans="1:3">
      <c r="A41" s="4" t="s">
        <v>2865</v>
      </c>
    </row>
    <row r="42" spans="1:3">
      <c r="A42" s="3" t="s">
        <v>2855</v>
      </c>
    </row>
    <row r="43" spans="1:3">
      <c r="A43" s="4" t="s">
        <v>2856</v>
      </c>
      <c r="B43" s="5" t="n">
        <v>545</v>
      </c>
      <c r="C43" s="5" t="n">
        <v>462</v>
      </c>
    </row>
    <row r="44" spans="1:3">
      <c r="A44" s="4" t="s">
        <v>2857</v>
      </c>
      <c r="C44" s="5" t="n">
        <v>102</v>
      </c>
    </row>
    <row r="45" spans="1:3">
      <c r="A45" s="4" t="s">
        <v>2859</v>
      </c>
      <c r="C45" s="5" t="n">
        <v>-19</v>
      </c>
    </row>
    <row r="46" spans="1:3">
      <c r="A46" s="4" t="s">
        <v>2860</v>
      </c>
      <c r="C46" s="5" t="n">
        <v>545</v>
      </c>
    </row>
    <row r="47" spans="1:3">
      <c r="A47" s="4" t="s">
        <v>2866</v>
      </c>
    </row>
    <row r="48" spans="1:3">
      <c r="A48" s="3" t="s">
        <v>2855</v>
      </c>
    </row>
    <row r="49" spans="1:3">
      <c r="A49" s="4" t="s">
        <v>2856</v>
      </c>
      <c r="B49" s="5" t="n">
        <v>545</v>
      </c>
    </row>
    <row r="50" spans="1:3">
      <c r="A50" s="4" t="s">
        <v>2857</v>
      </c>
      <c r="B50" s="5" t="n">
        <v>-50</v>
      </c>
    </row>
    <row r="51" spans="1:3">
      <c r="A51" s="4" t="s">
        <v>2859</v>
      </c>
      <c r="B51" s="5" t="n">
        <v>-1</v>
      </c>
    </row>
    <row r="52" spans="1:3">
      <c r="A52" s="4" t="s">
        <v>2860</v>
      </c>
      <c r="B52" s="5" t="n">
        <v>494</v>
      </c>
      <c r="C52" s="5" t="n">
        <v>545</v>
      </c>
    </row>
    <row r="53" spans="1:3">
      <c r="A53" s="4" t="s">
        <v>2867</v>
      </c>
    </row>
    <row r="54" spans="1:3">
      <c r="A54" s="3" t="s">
        <v>2855</v>
      </c>
    </row>
    <row r="55" spans="1:3">
      <c r="A55" s="4" t="s">
        <v>2856</v>
      </c>
      <c r="B55" s="5" t="n">
        <v>27</v>
      </c>
      <c r="C55" s="5" t="n">
        <v>-82</v>
      </c>
    </row>
    <row r="56" spans="1:3">
      <c r="A56" s="4" t="s">
        <v>2858</v>
      </c>
      <c r="C56" s="5" t="n">
        <v>112</v>
      </c>
    </row>
    <row r="57" spans="1:3">
      <c r="A57" s="4" t="s">
        <v>2859</v>
      </c>
      <c r="C57" s="5" t="n">
        <v>-3</v>
      </c>
    </row>
    <row r="58" spans="1:3">
      <c r="A58" s="4" t="s">
        <v>2860</v>
      </c>
      <c r="C58" s="5" t="n">
        <v>27</v>
      </c>
    </row>
    <row r="59" spans="1:3">
      <c r="A59" s="4" t="s">
        <v>2868</v>
      </c>
    </row>
    <row r="60" spans="1:3">
      <c r="A60" s="3" t="s">
        <v>2855</v>
      </c>
    </row>
    <row r="61" spans="1:3">
      <c r="A61" s="4" t="s">
        <v>2856</v>
      </c>
      <c r="B61" s="5" t="n">
        <v>50</v>
      </c>
    </row>
    <row r="62" spans="1:3">
      <c r="A62" s="4" t="s">
        <v>2858</v>
      </c>
      <c r="B62" s="5" t="n">
        <v>138</v>
      </c>
    </row>
    <row r="63" spans="1:3">
      <c r="A63" s="4" t="s">
        <v>2859</v>
      </c>
      <c r="B63" s="5" t="n">
        <v>7</v>
      </c>
    </row>
    <row r="64" spans="1:3">
      <c r="A64" s="4" t="s">
        <v>2860</v>
      </c>
      <c r="B64" s="5" t="n">
        <v>195</v>
      </c>
      <c r="C64" s="5" t="n">
        <v>50</v>
      </c>
    </row>
    <row r="65" spans="1:3">
      <c r="A65" s="4" t="s">
        <v>2869</v>
      </c>
    </row>
    <row r="66" spans="1:3">
      <c r="A66" s="3" t="s">
        <v>2855</v>
      </c>
    </row>
    <row r="67" spans="1:3">
      <c r="A67" s="4" t="s">
        <v>2856</v>
      </c>
      <c r="B67" s="5" t="n">
        <v>1233</v>
      </c>
      <c r="C67" s="5" t="n">
        <v>1343</v>
      </c>
    </row>
    <row r="68" spans="1:3">
      <c r="A68" s="4" t="s">
        <v>2857</v>
      </c>
      <c r="C68" s="5" t="n">
        <v>-18</v>
      </c>
    </row>
    <row r="69" spans="1:3">
      <c r="A69" s="4" t="s">
        <v>2859</v>
      </c>
      <c r="C69" s="5" t="n">
        <v>-92</v>
      </c>
    </row>
    <row r="70" spans="1:3">
      <c r="A70" s="4" t="s">
        <v>2860</v>
      </c>
      <c r="C70" s="5" t="n">
        <v>1233</v>
      </c>
    </row>
    <row r="71" spans="1:3">
      <c r="A71" s="4" t="s">
        <v>2870</v>
      </c>
    </row>
    <row r="72" spans="1:3">
      <c r="A72" s="3" t="s">
        <v>2855</v>
      </c>
    </row>
    <row r="73" spans="1:3">
      <c r="A73" s="4" t="s">
        <v>2856</v>
      </c>
      <c r="B73" s="5" t="n">
        <v>1233</v>
      </c>
    </row>
    <row r="74" spans="1:3">
      <c r="A74" s="4" t="s">
        <v>2857</v>
      </c>
      <c r="B74" s="5" t="n">
        <v>-628</v>
      </c>
    </row>
    <row r="75" spans="1:3">
      <c r="A75" s="4" t="s">
        <v>2859</v>
      </c>
      <c r="B75" s="5" t="n">
        <v>1</v>
      </c>
    </row>
    <row r="76" spans="1:3">
      <c r="A76" s="4" t="s">
        <v>2860</v>
      </c>
      <c r="B76" s="5" t="n">
        <v>606</v>
      </c>
      <c r="C76" s="5" t="n">
        <v>1233</v>
      </c>
    </row>
    <row r="77" spans="1:3">
      <c r="A77" s="4" t="s">
        <v>2871</v>
      </c>
    </row>
    <row r="78" spans="1:3">
      <c r="A78" s="3" t="s">
        <v>2855</v>
      </c>
    </row>
    <row r="79" spans="1:3">
      <c r="A79" s="4" t="s">
        <v>2856</v>
      </c>
      <c r="B79" s="5" t="n">
        <v>454</v>
      </c>
      <c r="C79" s="5" t="n">
        <v>407</v>
      </c>
    </row>
    <row r="80" spans="1:3">
      <c r="A80" s="4" t="s">
        <v>2857</v>
      </c>
      <c r="C80" s="5" t="n">
        <v>64</v>
      </c>
    </row>
    <row r="81" spans="1:3">
      <c r="A81" s="4" t="s">
        <v>2859</v>
      </c>
      <c r="C81" s="5" t="n">
        <v>-17</v>
      </c>
    </row>
    <row r="82" spans="1:3">
      <c r="A82" s="4" t="s">
        <v>2860</v>
      </c>
      <c r="C82" s="5" t="n">
        <v>454</v>
      </c>
    </row>
    <row r="83" spans="1:3">
      <c r="A83" s="4" t="s">
        <v>2872</v>
      </c>
    </row>
    <row r="84" spans="1:3">
      <c r="A84" s="3" t="s">
        <v>2855</v>
      </c>
    </row>
    <row r="85" spans="1:3">
      <c r="A85" s="4" t="s">
        <v>2856</v>
      </c>
      <c r="B85" s="5" t="n">
        <v>454</v>
      </c>
    </row>
    <row r="86" spans="1:3">
      <c r="A86" s="4" t="s">
        <v>2857</v>
      </c>
      <c r="B86" s="5" t="n">
        <v>-39</v>
      </c>
    </row>
    <row r="87" spans="1:3">
      <c r="A87" s="4" t="s">
        <v>2860</v>
      </c>
      <c r="B87" s="5" t="n">
        <v>415</v>
      </c>
      <c r="C87" s="5" t="n">
        <v>454</v>
      </c>
    </row>
    <row r="88" spans="1:3">
      <c r="A88" s="4" t="s">
        <v>2873</v>
      </c>
    </row>
    <row r="89" spans="1:3">
      <c r="A89" s="3" t="s">
        <v>2855</v>
      </c>
    </row>
    <row r="90" spans="1:3">
      <c r="A90" s="4" t="s">
        <v>2856</v>
      </c>
      <c r="B90" s="5" t="n">
        <v>-664</v>
      </c>
      <c r="C90" s="5" t="n">
        <v>-613</v>
      </c>
    </row>
    <row r="91" spans="1:3">
      <c r="A91" s="4" t="s">
        <v>2857</v>
      </c>
      <c r="C91" s="5" t="n">
        <v>-83</v>
      </c>
    </row>
    <row r="92" spans="1:3">
      <c r="A92" s="4" t="s">
        <v>2859</v>
      </c>
      <c r="C92" s="5" t="n">
        <v>32</v>
      </c>
    </row>
    <row r="93" spans="1:3">
      <c r="A93" s="4" t="s">
        <v>2860</v>
      </c>
      <c r="C93" s="5" t="n">
        <v>-664</v>
      </c>
    </row>
    <row r="94" spans="1:3">
      <c r="A94" s="4" t="s">
        <v>2874</v>
      </c>
    </row>
    <row r="95" spans="1:3">
      <c r="A95" s="3" t="s">
        <v>2855</v>
      </c>
    </row>
    <row r="96" spans="1:3">
      <c r="A96" s="4" t="s">
        <v>2856</v>
      </c>
      <c r="B96" s="5" t="n">
        <v>-664</v>
      </c>
    </row>
    <row r="97" spans="1:3">
      <c r="A97" s="4" t="s">
        <v>2857</v>
      </c>
      <c r="B97" s="5" t="n">
        <v>148</v>
      </c>
    </row>
    <row r="98" spans="1:3">
      <c r="A98" s="4" t="s">
        <v>2859</v>
      </c>
      <c r="B98" s="5" t="n">
        <v>1</v>
      </c>
    </row>
    <row r="99" spans="1:3">
      <c r="A99" s="4" t="s">
        <v>2860</v>
      </c>
      <c r="B99" s="5" t="n">
        <v>-515</v>
      </c>
      <c r="C99" s="5" t="n">
        <v>-664</v>
      </c>
    </row>
    <row r="100" spans="1:3">
      <c r="A100" s="4" t="s">
        <v>2875</v>
      </c>
    </row>
    <row r="101" spans="1:3">
      <c r="A101" s="3" t="s">
        <v>2855</v>
      </c>
    </row>
    <row r="102" spans="1:3">
      <c r="A102" s="4" t="s">
        <v>2856</v>
      </c>
      <c r="B102" s="5" t="n">
        <v>-52</v>
      </c>
      <c r="C102" s="5" t="n">
        <v>89</v>
      </c>
    </row>
    <row r="103" spans="1:3">
      <c r="A103" s="4" t="s">
        <v>2857</v>
      </c>
      <c r="C103" s="5" t="n">
        <v>5</v>
      </c>
    </row>
    <row r="104" spans="1:3">
      <c r="A104" s="4" t="s">
        <v>2858</v>
      </c>
      <c r="C104" s="5" t="n">
        <v>-143</v>
      </c>
    </row>
    <row r="105" spans="1:3">
      <c r="A105" s="4" t="s">
        <v>2859</v>
      </c>
      <c r="C105" s="5" t="n">
        <v>-3</v>
      </c>
    </row>
    <row r="106" spans="1:3">
      <c r="A106" s="4" t="s">
        <v>2860</v>
      </c>
      <c r="C106" s="5" t="n">
        <v>-52</v>
      </c>
    </row>
    <row r="107" spans="1:3">
      <c r="A107" s="4" t="s">
        <v>2876</v>
      </c>
    </row>
    <row r="108" spans="1:3">
      <c r="A108" s="3" t="s">
        <v>2855</v>
      </c>
    </row>
    <row r="109" spans="1:3">
      <c r="A109" s="4" t="s">
        <v>2856</v>
      </c>
      <c r="B109" s="5" t="n">
        <v>-52</v>
      </c>
    </row>
    <row r="110" spans="1:3">
      <c r="A110" s="4" t="s">
        <v>2857</v>
      </c>
      <c r="B110" s="5" t="n">
        <v>19</v>
      </c>
    </row>
    <row r="111" spans="1:3">
      <c r="A111" s="4" t="s">
        <v>2858</v>
      </c>
      <c r="B111" s="5" t="n">
        <v>-88</v>
      </c>
    </row>
    <row r="112" spans="1:3">
      <c r="A112" s="4" t="s">
        <v>2860</v>
      </c>
      <c r="B112" s="5" t="n">
        <v>-121</v>
      </c>
      <c r="C112" s="5" t="n">
        <v>-52</v>
      </c>
    </row>
    <row r="113" spans="1:3">
      <c r="A113" s="4" t="s">
        <v>2877</v>
      </c>
    </row>
    <row r="114" spans="1:3">
      <c r="A114" s="3" t="s">
        <v>2855</v>
      </c>
    </row>
    <row r="115" spans="1:3">
      <c r="A115" s="4" t="s">
        <v>2856</v>
      </c>
      <c r="B115" s="5" t="n">
        <v>-261</v>
      </c>
      <c r="C115" s="5" t="n">
        <v>-253</v>
      </c>
    </row>
    <row r="116" spans="1:3">
      <c r="A116" s="4" t="s">
        <v>2857</v>
      </c>
      <c r="C116" s="5" t="n">
        <v>-23</v>
      </c>
    </row>
    <row r="117" spans="1:3">
      <c r="A117" s="4" t="s">
        <v>2859</v>
      </c>
      <c r="C117" s="5" t="n">
        <v>15</v>
      </c>
    </row>
    <row r="118" spans="1:3">
      <c r="A118" s="4" t="s">
        <v>2860</v>
      </c>
      <c r="C118" s="5" t="n">
        <v>-261</v>
      </c>
    </row>
    <row r="119" spans="1:3">
      <c r="A119" s="4" t="s">
        <v>2878</v>
      </c>
    </row>
    <row r="120" spans="1:3">
      <c r="A120" s="3" t="s">
        <v>2855</v>
      </c>
    </row>
    <row r="121" spans="1:3">
      <c r="A121" s="4" t="s">
        <v>2856</v>
      </c>
      <c r="B121" s="5" t="n">
        <v>-261</v>
      </c>
    </row>
    <row r="122" spans="1:3">
      <c r="A122" s="4" t="s">
        <v>2857</v>
      </c>
      <c r="B122" s="5" t="n">
        <v>60</v>
      </c>
    </row>
    <row r="123" spans="1:3">
      <c r="A123" s="4" t="s">
        <v>2860</v>
      </c>
      <c r="B123" s="5" t="n">
        <v>-201</v>
      </c>
      <c r="C123" s="5" t="n">
        <v>-261</v>
      </c>
    </row>
    <row r="124" spans="1:3">
      <c r="A124" s="4" t="s">
        <v>2879</v>
      </c>
    </row>
    <row r="125" spans="1:3">
      <c r="A125" s="3" t="s">
        <v>2855</v>
      </c>
    </row>
    <row r="126" spans="1:3">
      <c r="A126" s="4" t="s">
        <v>2856</v>
      </c>
      <c r="B126" s="5" t="n">
        <v>21</v>
      </c>
      <c r="C126" s="5" t="n">
        <v>12</v>
      </c>
    </row>
    <row r="127" spans="1:3">
      <c r="A127" s="4" t="s">
        <v>2857</v>
      </c>
      <c r="C127" s="5" t="n">
        <v>11</v>
      </c>
    </row>
    <row r="128" spans="1:3">
      <c r="A128" s="4" t="s">
        <v>2859</v>
      </c>
      <c r="C128" s="5" t="n">
        <v>-2</v>
      </c>
    </row>
    <row r="129" spans="1:3">
      <c r="A129" s="4" t="s">
        <v>2860</v>
      </c>
      <c r="C129" s="5" t="n">
        <v>21</v>
      </c>
    </row>
    <row r="130" spans="1:3">
      <c r="A130" s="4" t="s">
        <v>2880</v>
      </c>
    </row>
    <row r="131" spans="1:3">
      <c r="A131" s="3" t="s">
        <v>2855</v>
      </c>
    </row>
    <row r="132" spans="1:3">
      <c r="A132" s="4" t="s">
        <v>2856</v>
      </c>
      <c r="B132" s="5" t="n">
        <v>21</v>
      </c>
    </row>
    <row r="133" spans="1:3">
      <c r="A133" s="4" t="s">
        <v>2857</v>
      </c>
      <c r="B133" s="5" t="n">
        <v>17</v>
      </c>
    </row>
    <row r="134" spans="1:3">
      <c r="A134" s="4" t="s">
        <v>2860</v>
      </c>
      <c r="B134" s="5" t="n">
        <v>38</v>
      </c>
      <c r="C134" s="5" t="n">
        <v>21</v>
      </c>
    </row>
    <row r="135" spans="1:3">
      <c r="A135" s="4" t="s">
        <v>2881</v>
      </c>
    </row>
    <row r="136" spans="1:3">
      <c r="A136" s="3" t="s">
        <v>2855</v>
      </c>
    </row>
    <row r="137" spans="1:3">
      <c r="A137" s="4" t="s">
        <v>2856</v>
      </c>
      <c r="B137" s="5" t="n">
        <v>203</v>
      </c>
      <c r="C137" s="5" t="n">
        <v>187</v>
      </c>
    </row>
    <row r="138" spans="1:3">
      <c r="A138" s="4" t="s">
        <v>2857</v>
      </c>
      <c r="C138" s="5" t="n">
        <v>24</v>
      </c>
    </row>
    <row r="139" spans="1:3">
      <c r="A139" s="4" t="s">
        <v>2858</v>
      </c>
      <c r="C139" s="5" t="n">
        <v>12</v>
      </c>
    </row>
    <row r="140" spans="1:3">
      <c r="A140" s="4" t="s">
        <v>2859</v>
      </c>
      <c r="C140" s="5" t="n">
        <v>-20</v>
      </c>
    </row>
    <row r="141" spans="1:3">
      <c r="A141" s="4" t="s">
        <v>2860</v>
      </c>
      <c r="C141" s="5" t="n">
        <v>203</v>
      </c>
    </row>
    <row r="142" spans="1:3">
      <c r="A142" s="4" t="s">
        <v>2882</v>
      </c>
    </row>
    <row r="143" spans="1:3">
      <c r="A143" s="3" t="s">
        <v>2855</v>
      </c>
    </row>
    <row r="144" spans="1:3">
      <c r="A144" s="4" t="s">
        <v>2856</v>
      </c>
      <c r="B144" s="5" t="n">
        <v>180</v>
      </c>
    </row>
    <row r="145" spans="1:3">
      <c r="A145" s="4" t="s">
        <v>2857</v>
      </c>
      <c r="B145" s="5" t="n">
        <v>125</v>
      </c>
    </row>
    <row r="146" spans="1:3">
      <c r="A146" s="4" t="s">
        <v>2858</v>
      </c>
      <c r="B146" s="5" t="n">
        <v>-10</v>
      </c>
    </row>
    <row r="147" spans="1:3">
      <c r="A147" s="4" t="s">
        <v>2859</v>
      </c>
      <c r="B147" s="5" t="n">
        <v>-9</v>
      </c>
    </row>
    <row r="148" spans="1:3">
      <c r="A148" s="4" t="s">
        <v>2860</v>
      </c>
      <c r="B148" s="6" t="n">
        <v>286</v>
      </c>
      <c r="C148" s="6" t="n">
        <v>180</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3</v>
      </c>
      <c r="B1" s="2" t="s">
        <v>24</v>
      </c>
      <c r="C1" s="2" t="s">
        <v>25</v>
      </c>
    </row>
    <row r="2" spans="1:3">
      <c r="A2" s="3" t="s">
        <v>2884</v>
      </c>
    </row>
    <row r="3" spans="1:3">
      <c r="A3" s="4" t="s">
        <v>141</v>
      </c>
      <c r="B3" s="6" t="n">
        <v>2037</v>
      </c>
      <c r="C3" s="6" t="n">
        <v>2865</v>
      </c>
    </row>
    <row r="4" spans="1:3">
      <c r="A4" s="4" t="s">
        <v>150</v>
      </c>
      <c r="B4" s="6" t="n">
        <v>74</v>
      </c>
      <c r="C4" s="6" t="n">
        <v>23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5</v>
      </c>
      <c r="B1" s="2" t="s">
        <v>1</v>
      </c>
    </row>
    <row r="2" spans="1:4">
      <c r="B2" s="2" t="s">
        <v>24</v>
      </c>
      <c r="C2" s="2" t="s">
        <v>25</v>
      </c>
      <c r="D2" s="2" t="s">
        <v>26</v>
      </c>
    </row>
    <row r="3" spans="1:4">
      <c r="A3" s="3" t="s">
        <v>2886</v>
      </c>
    </row>
    <row r="4" spans="1:4">
      <c r="A4" s="4" t="s">
        <v>181</v>
      </c>
      <c r="B4" s="6" t="n">
        <v>5450</v>
      </c>
      <c r="C4" s="6" t="n">
        <v>5348</v>
      </c>
      <c r="D4" s="6" t="n">
        <v>4622</v>
      </c>
    </row>
    <row r="5" spans="1:4">
      <c r="A5" s="4" t="s">
        <v>2887</v>
      </c>
      <c r="B5" s="5" t="n">
        <v>-184</v>
      </c>
      <c r="C5" s="5" t="n">
        <v>-184</v>
      </c>
      <c r="D5" s="5" t="n">
        <v>-150</v>
      </c>
    </row>
    <row r="6" spans="1:4">
      <c r="A6" s="4" t="s">
        <v>2888</v>
      </c>
      <c r="B6" s="6" t="n">
        <v>5266</v>
      </c>
      <c r="C6" s="6" t="n">
        <v>5164</v>
      </c>
      <c r="D6" s="6" t="n">
        <v>4472</v>
      </c>
    </row>
    <row r="7" spans="1:4">
      <c r="A7" s="4" t="s">
        <v>2889</v>
      </c>
      <c r="B7" s="5" t="n">
        <v>642930</v>
      </c>
      <c r="C7" s="5" t="n">
        <v>649650</v>
      </c>
      <c r="D7" s="5" t="n">
        <v>644049</v>
      </c>
    </row>
    <row r="8" spans="1:4">
      <c r="A8" s="4" t="s">
        <v>2890</v>
      </c>
      <c r="B8" s="7" t="n">
        <v>8.19</v>
      </c>
      <c r="C8" s="7" t="n">
        <v>7.95</v>
      </c>
      <c r="D8" s="7" t="n">
        <v>6.94</v>
      </c>
    </row>
    <row r="9" spans="1:4">
      <c r="A9" s="3" t="s">
        <v>2891</v>
      </c>
    </row>
    <row r="10" spans="1:4">
      <c r="A10" s="4" t="s">
        <v>2892</v>
      </c>
      <c r="B10" s="6" t="n">
        <v>5266</v>
      </c>
      <c r="C10" s="6" t="n">
        <v>5164</v>
      </c>
      <c r="D10" s="6" t="n">
        <v>4472</v>
      </c>
    </row>
    <row r="11" spans="1:4">
      <c r="A11" s="4" t="s">
        <v>2889</v>
      </c>
      <c r="B11" s="5" t="n">
        <v>642930</v>
      </c>
      <c r="C11" s="5" t="n">
        <v>649650</v>
      </c>
      <c r="D11" s="5" t="n">
        <v>644049</v>
      </c>
    </row>
    <row r="12" spans="1:4">
      <c r="A12" s="3" t="s">
        <v>2893</v>
      </c>
    </row>
    <row r="13" spans="1:4">
      <c r="A13" s="4" t="s">
        <v>2894</v>
      </c>
      <c r="B13" s="5" t="n">
        <v>5876</v>
      </c>
      <c r="C13" s="5" t="n">
        <v>6859</v>
      </c>
      <c r="D13" s="5" t="n">
        <v>8706</v>
      </c>
    </row>
    <row r="14" spans="1:4">
      <c r="A14" s="4" t="s">
        <v>2895</v>
      </c>
      <c r="B14" s="5" t="n">
        <v>-3893</v>
      </c>
      <c r="C14" s="5" t="n">
        <v>-4548</v>
      </c>
      <c r="D14" s="5" t="n">
        <v>-6629</v>
      </c>
    </row>
    <row r="15" spans="1:4">
      <c r="A15" s="4" t="s">
        <v>2896</v>
      </c>
      <c r="B15" s="5" t="n">
        <v>644913</v>
      </c>
      <c r="C15" s="5" t="n">
        <v>651961</v>
      </c>
      <c r="D15" s="5" t="n">
        <v>646126</v>
      </c>
    </row>
    <row r="16" spans="1:4">
      <c r="A16" s="4" t="s">
        <v>2897</v>
      </c>
      <c r="B16" s="7" t="n">
        <v>8.17</v>
      </c>
      <c r="C16" s="7" t="n">
        <v>7.92</v>
      </c>
      <c r="D16" s="7" t="n">
        <v>6.9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8</v>
      </c>
      <c r="B1" s="2" t="s">
        <v>1</v>
      </c>
    </row>
    <row r="2" spans="1:4">
      <c r="B2" s="2" t="s">
        <v>24</v>
      </c>
      <c r="C2" s="2" t="s">
        <v>25</v>
      </c>
      <c r="D2" s="2" t="s">
        <v>26</v>
      </c>
    </row>
    <row r="3" spans="1:4">
      <c r="A3" s="3" t="s">
        <v>2899</v>
      </c>
    </row>
    <row r="4" spans="1:4">
      <c r="A4" s="4" t="s">
        <v>2900</v>
      </c>
      <c r="B4" s="5" t="n">
        <v>1101938</v>
      </c>
      <c r="C4" s="5" t="n">
        <v>1330564</v>
      </c>
      <c r="D4" s="5" t="n">
        <v>1353464</v>
      </c>
    </row>
    <row r="5" spans="1:4">
      <c r="A5" s="4" t="s">
        <v>2901</v>
      </c>
    </row>
    <row r="6" spans="1:4">
      <c r="A6" s="3" t="s">
        <v>2899</v>
      </c>
    </row>
    <row r="7" spans="1:4">
      <c r="A7" s="4" t="s">
        <v>2902</v>
      </c>
      <c r="B7" s="7" t="n">
        <v>127.45</v>
      </c>
      <c r="C7" s="7" t="n">
        <v>182.7</v>
      </c>
      <c r="D7" s="7" t="n">
        <v>238.4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4</v>
      </c>
    </row>
    <row r="3" spans="1:2">
      <c r="A3" s="3" t="s">
        <v>254</v>
      </c>
    </row>
    <row r="4" spans="1:2">
      <c r="A4" s="4" t="s">
        <v>271</v>
      </c>
      <c r="B4" s="4" t="s">
        <v>27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3</v>
      </c>
      <c r="B1" s="2" t="s">
        <v>24</v>
      </c>
      <c r="C1" s="2" t="s">
        <v>25</v>
      </c>
    </row>
    <row r="2" spans="1:3">
      <c r="A2" s="3" t="s">
        <v>2904</v>
      </c>
    </row>
    <row r="3" spans="1:3">
      <c r="A3" s="4" t="s">
        <v>2905</v>
      </c>
      <c r="B3" s="6" t="n">
        <v>177660</v>
      </c>
      <c r="C3" s="6" t="n">
        <v>157194</v>
      </c>
    </row>
    <row r="4" spans="1:3">
      <c r="A4" s="4" t="s">
        <v>2906</v>
      </c>
    </row>
    <row r="5" spans="1:3">
      <c r="A5" s="3" t="s">
        <v>2904</v>
      </c>
    </row>
    <row r="6" spans="1:3">
      <c r="A6" s="4" t="s">
        <v>2905</v>
      </c>
      <c r="B6" s="5" t="n">
        <v>18458</v>
      </c>
      <c r="C6" s="5" t="n">
        <v>18126</v>
      </c>
    </row>
    <row r="7" spans="1:3">
      <c r="A7" s="4" t="s">
        <v>2907</v>
      </c>
    </row>
    <row r="8" spans="1:3">
      <c r="A8" s="3" t="s">
        <v>2904</v>
      </c>
    </row>
    <row r="9" spans="1:3">
      <c r="A9" s="4" t="s">
        <v>2905</v>
      </c>
      <c r="B9" s="5" t="n">
        <v>443</v>
      </c>
      <c r="C9" s="5" t="n">
        <v>448</v>
      </c>
    </row>
    <row r="10" spans="1:3">
      <c r="A10" s="4" t="s">
        <v>2908</v>
      </c>
    </row>
    <row r="11" spans="1:3">
      <c r="A11" s="3" t="s">
        <v>2904</v>
      </c>
    </row>
    <row r="12" spans="1:3">
      <c r="A12" s="4" t="s">
        <v>2905</v>
      </c>
      <c r="B12" s="5" t="n">
        <v>5627</v>
      </c>
      <c r="C12" s="5" t="n">
        <v>5044</v>
      </c>
    </row>
    <row r="13" spans="1:3">
      <c r="A13" s="4" t="s">
        <v>2909</v>
      </c>
    </row>
    <row r="14" spans="1:3">
      <c r="A14" s="3" t="s">
        <v>2904</v>
      </c>
    </row>
    <row r="15" spans="1:3">
      <c r="A15" s="4" t="s">
        <v>2905</v>
      </c>
      <c r="B15" s="5" t="n">
        <v>4939</v>
      </c>
      <c r="C15" s="5" t="n">
        <v>5336</v>
      </c>
    </row>
    <row r="16" spans="1:3">
      <c r="A16" s="4" t="s">
        <v>2910</v>
      </c>
    </row>
    <row r="17" spans="1:3">
      <c r="A17" s="3" t="s">
        <v>2904</v>
      </c>
    </row>
    <row r="18" spans="1:3">
      <c r="A18" s="4" t="s">
        <v>2905</v>
      </c>
      <c r="B18" s="5" t="n">
        <v>1263</v>
      </c>
      <c r="C18" s="5" t="n">
        <v>1030</v>
      </c>
    </row>
    <row r="19" spans="1:3">
      <c r="A19" s="4" t="s">
        <v>2911</v>
      </c>
    </row>
    <row r="20" spans="1:3">
      <c r="A20" s="3" t="s">
        <v>2904</v>
      </c>
    </row>
    <row r="21" spans="1:3">
      <c r="A21" s="4" t="s">
        <v>2905</v>
      </c>
      <c r="B21" s="5" t="n">
        <v>137995</v>
      </c>
      <c r="C21" s="5" t="n">
        <v>122881</v>
      </c>
    </row>
    <row r="22" spans="1:3">
      <c r="A22" s="4" t="s">
        <v>2912</v>
      </c>
    </row>
    <row r="23" spans="1:3">
      <c r="A23" s="3" t="s">
        <v>2904</v>
      </c>
    </row>
    <row r="24" spans="1:3">
      <c r="A24" s="4" t="s">
        <v>2905</v>
      </c>
      <c r="B24" s="6" t="n">
        <v>8935</v>
      </c>
      <c r="C24" s="6" t="n">
        <v>432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3</v>
      </c>
      <c r="B1" s="2" t="s">
        <v>1</v>
      </c>
    </row>
    <row r="2" spans="1:3">
      <c r="B2" s="2" t="s">
        <v>24</v>
      </c>
      <c r="C2" s="2" t="s">
        <v>25</v>
      </c>
    </row>
    <row r="3" spans="1:3">
      <c r="A3" s="3" t="s">
        <v>2914</v>
      </c>
    </row>
    <row r="4" spans="1:3">
      <c r="A4" s="4" t="s">
        <v>2915</v>
      </c>
      <c r="B4" s="6" t="n">
        <v>8</v>
      </c>
      <c r="C4" s="6" t="n">
        <v>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6</v>
      </c>
      <c r="B1" s="2" t="s">
        <v>24</v>
      </c>
      <c r="C1" s="2" t="s">
        <v>25</v>
      </c>
    </row>
    <row r="2" spans="1:3">
      <c r="A2" s="3" t="s">
        <v>2904</v>
      </c>
    </row>
    <row r="3" spans="1:3">
      <c r="A3" s="4" t="s">
        <v>2917</v>
      </c>
      <c r="B3" s="6" t="n">
        <v>190995</v>
      </c>
      <c r="C3" s="6" t="n">
        <v>169396</v>
      </c>
    </row>
    <row r="4" spans="1:3">
      <c r="A4" s="4" t="s">
        <v>2918</v>
      </c>
    </row>
    <row r="5" spans="1:3">
      <c r="A5" s="3" t="s">
        <v>2904</v>
      </c>
    </row>
    <row r="6" spans="1:3">
      <c r="A6" s="4" t="s">
        <v>2917</v>
      </c>
      <c r="B6" s="5" t="n">
        <v>2403</v>
      </c>
      <c r="C6" s="5" t="n">
        <v>2043</v>
      </c>
    </row>
    <row r="7" spans="1:3">
      <c r="A7" s="4" t="s">
        <v>2919</v>
      </c>
    </row>
    <row r="8" spans="1:3">
      <c r="A8" s="3" t="s">
        <v>2904</v>
      </c>
    </row>
    <row r="9" spans="1:3">
      <c r="A9" s="4" t="s">
        <v>2917</v>
      </c>
      <c r="B9" s="5" t="n">
        <v>3</v>
      </c>
      <c r="C9" s="5" t="n">
        <v>3</v>
      </c>
    </row>
    <row r="10" spans="1:3">
      <c r="A10" s="4" t="s">
        <v>2920</v>
      </c>
    </row>
    <row r="11" spans="1:3">
      <c r="A11" s="3" t="s">
        <v>2904</v>
      </c>
    </row>
    <row r="12" spans="1:3">
      <c r="A12" s="4" t="s">
        <v>2917</v>
      </c>
      <c r="B12" s="5" t="n">
        <v>54606</v>
      </c>
      <c r="C12" s="5" t="n">
        <v>42450</v>
      </c>
    </row>
    <row r="13" spans="1:3">
      <c r="A13" s="4" t="s">
        <v>2921</v>
      </c>
    </row>
    <row r="14" spans="1:3">
      <c r="A14" s="3" t="s">
        <v>2904</v>
      </c>
    </row>
    <row r="15" spans="1:3">
      <c r="A15" s="4" t="s">
        <v>2917</v>
      </c>
      <c r="B15" s="5" t="n">
        <v>50388</v>
      </c>
      <c r="C15" s="5" t="n">
        <v>51120</v>
      </c>
    </row>
    <row r="16" spans="1:3">
      <c r="A16" s="4" t="s">
        <v>2922</v>
      </c>
    </row>
    <row r="17" spans="1:3">
      <c r="A17" s="3" t="s">
        <v>2904</v>
      </c>
    </row>
    <row r="18" spans="1:3">
      <c r="A18" s="4" t="s">
        <v>2917</v>
      </c>
      <c r="B18" s="5" t="n">
        <v>6120</v>
      </c>
      <c r="C18" s="5" t="n">
        <v>5924</v>
      </c>
    </row>
    <row r="19" spans="1:3">
      <c r="A19" s="4" t="s">
        <v>2923</v>
      </c>
    </row>
    <row r="20" spans="1:3">
      <c r="A20" s="3" t="s">
        <v>2904</v>
      </c>
    </row>
    <row r="21" spans="1:3">
      <c r="A21" s="4" t="s">
        <v>2917</v>
      </c>
      <c r="B21" s="5" t="n">
        <v>28710</v>
      </c>
      <c r="C21" s="5" t="n">
        <v>27632</v>
      </c>
    </row>
    <row r="22" spans="1:3">
      <c r="A22" s="4" t="s">
        <v>2924</v>
      </c>
    </row>
    <row r="23" spans="1:3">
      <c r="A23" s="3" t="s">
        <v>2904</v>
      </c>
    </row>
    <row r="24" spans="1:3">
      <c r="A24" s="4" t="s">
        <v>2917</v>
      </c>
      <c r="B24" s="5" t="n">
        <v>26721</v>
      </c>
      <c r="C24" s="5" t="n">
        <v>24983</v>
      </c>
    </row>
    <row r="25" spans="1:3">
      <c r="A25" s="4" t="s">
        <v>2925</v>
      </c>
    </row>
    <row r="26" spans="1:3">
      <c r="A26" s="3" t="s">
        <v>2904</v>
      </c>
    </row>
    <row r="27" spans="1:3">
      <c r="A27" s="4" t="s">
        <v>2917</v>
      </c>
      <c r="B27" s="5" t="n">
        <v>21519</v>
      </c>
      <c r="C27" s="5" t="n">
        <v>14516</v>
      </c>
    </row>
    <row r="28" spans="1:3">
      <c r="A28" s="4" t="s">
        <v>2926</v>
      </c>
    </row>
    <row r="29" spans="1:3">
      <c r="A29" s="3" t="s">
        <v>2904</v>
      </c>
    </row>
    <row r="30" spans="1:3">
      <c r="A30" s="4" t="s">
        <v>2917</v>
      </c>
      <c r="B30" s="5" t="n">
        <v>525</v>
      </c>
      <c r="C30" s="5" t="n">
        <v>725</v>
      </c>
    </row>
    <row r="31" spans="1:3">
      <c r="A31" s="4" t="s">
        <v>2927</v>
      </c>
    </row>
    <row r="32" spans="1:3">
      <c r="A32" s="3" t="s">
        <v>2904</v>
      </c>
    </row>
    <row r="33" spans="1:3">
      <c r="A33" s="4" t="s">
        <v>2917</v>
      </c>
      <c r="B33" s="5" t="n">
        <v>190995</v>
      </c>
      <c r="C33" s="5" t="n">
        <v>169396</v>
      </c>
    </row>
    <row r="34" spans="1:3">
      <c r="A34" s="4" t="s">
        <v>2928</v>
      </c>
    </row>
    <row r="35" spans="1:3">
      <c r="A35" s="3" t="s">
        <v>2904</v>
      </c>
    </row>
    <row r="36" spans="1:3">
      <c r="A36" s="4" t="s">
        <v>2917</v>
      </c>
      <c r="B36" s="5" t="n">
        <v>7784</v>
      </c>
      <c r="C36" s="5" t="n">
        <v>11904</v>
      </c>
    </row>
    <row r="37" spans="1:3">
      <c r="A37" s="4" t="s">
        <v>2929</v>
      </c>
    </row>
    <row r="38" spans="1:3">
      <c r="A38" s="3" t="s">
        <v>2904</v>
      </c>
    </row>
    <row r="39" spans="1:3">
      <c r="A39" s="4" t="s">
        <v>2917</v>
      </c>
      <c r="B39" s="5" t="n">
        <v>7143</v>
      </c>
      <c r="C39" s="5" t="n">
        <v>6170</v>
      </c>
    </row>
    <row r="40" spans="1:3">
      <c r="A40" s="4" t="s">
        <v>2930</v>
      </c>
    </row>
    <row r="41" spans="1:3">
      <c r="A41" s="3" t="s">
        <v>2904</v>
      </c>
    </row>
    <row r="42" spans="1:3">
      <c r="A42" s="4" t="s">
        <v>2917</v>
      </c>
      <c r="B42" s="5" t="n">
        <v>60812</v>
      </c>
      <c r="C42" s="5" t="n">
        <v>51848</v>
      </c>
    </row>
    <row r="43" spans="1:3">
      <c r="A43" s="4" t="s">
        <v>2931</v>
      </c>
    </row>
    <row r="44" spans="1:3">
      <c r="A44" s="3" t="s">
        <v>2904</v>
      </c>
    </row>
    <row r="45" spans="1:3">
      <c r="A45" s="4" t="s">
        <v>2917</v>
      </c>
      <c r="B45" s="6" t="n">
        <v>115256</v>
      </c>
      <c r="C45" s="6" t="n">
        <v>9947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932</v>
      </c>
      <c r="B1" s="2" t="s">
        <v>1</v>
      </c>
    </row>
    <row r="2" spans="1:3">
      <c r="B2" s="2" t="s">
        <v>2933</v>
      </c>
      <c r="C2" s="2" t="s">
        <v>1765</v>
      </c>
    </row>
    <row r="3" spans="1:3">
      <c r="A3" s="3" t="s">
        <v>2904</v>
      </c>
    </row>
    <row r="4" spans="1:3">
      <c r="A4" s="4" t="s">
        <v>2934</v>
      </c>
      <c r="B4" s="6" t="n">
        <v>123782</v>
      </c>
      <c r="C4" s="6" t="n">
        <v>118324</v>
      </c>
    </row>
    <row r="5" spans="1:3">
      <c r="A5" s="4" t="s">
        <v>2935</v>
      </c>
      <c r="B5" s="5" t="n">
        <v>82392</v>
      </c>
      <c r="C5" s="5" t="n">
        <v>76909</v>
      </c>
    </row>
    <row r="6" spans="1:3">
      <c r="A6" s="4" t="s">
        <v>2936</v>
      </c>
      <c r="B6" s="5" t="n">
        <v>2742</v>
      </c>
    </row>
    <row r="7" spans="1:3">
      <c r="A7" s="4" t="s">
        <v>2936</v>
      </c>
      <c r="B7" s="5" t="n">
        <v>404</v>
      </c>
    </row>
    <row r="8" spans="1:3">
      <c r="A8" s="4" t="s">
        <v>2936</v>
      </c>
      <c r="B8" s="5" t="n">
        <v>358</v>
      </c>
    </row>
    <row r="9" spans="1:3">
      <c r="A9" s="4" t="s">
        <v>2936</v>
      </c>
      <c r="B9" s="5" t="n">
        <v>301</v>
      </c>
    </row>
    <row r="10" spans="1:3">
      <c r="A10" s="4" t="s">
        <v>2936</v>
      </c>
      <c r="B10" s="5" t="n">
        <v>254</v>
      </c>
    </row>
    <row r="11" spans="1:3">
      <c r="A11" s="4" t="s">
        <v>2936</v>
      </c>
      <c r="B11" s="5" t="n">
        <v>215</v>
      </c>
    </row>
    <row r="12" spans="1:3">
      <c r="A12" s="4" t="s">
        <v>2936</v>
      </c>
      <c r="B12" s="6" t="n">
        <v>1210</v>
      </c>
    </row>
    <row r="13" spans="1:3">
      <c r="A13" s="4" t="s">
        <v>2937</v>
      </c>
      <c r="B13" s="5" t="n">
        <v>1130</v>
      </c>
    </row>
    <row r="14" spans="1:3">
      <c r="A14" s="4" t="s">
        <v>2938</v>
      </c>
    </row>
    <row r="15" spans="1:3">
      <c r="A15" s="3" t="s">
        <v>2904</v>
      </c>
    </row>
    <row r="16" spans="1:3">
      <c r="A16" s="4" t="s">
        <v>2939</v>
      </c>
      <c r="B16" s="6" t="n">
        <v>176</v>
      </c>
      <c r="C16" s="6" t="n">
        <v>98</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0</v>
      </c>
      <c r="B1" s="2" t="s">
        <v>1</v>
      </c>
    </row>
    <row r="2" spans="1:3">
      <c r="B2" s="2" t="s">
        <v>24</v>
      </c>
      <c r="C2" s="2" t="s">
        <v>25</v>
      </c>
    </row>
    <row r="3" spans="1:3">
      <c r="A3" s="3" t="s">
        <v>2941</v>
      </c>
    </row>
    <row r="4" spans="1:3">
      <c r="A4" s="4" t="s">
        <v>2203</v>
      </c>
      <c r="B4" s="6" t="n">
        <v>170</v>
      </c>
      <c r="C4" s="6" t="n">
        <v>268</v>
      </c>
    </row>
    <row r="5" spans="1:3">
      <c r="A5" s="4" t="s">
        <v>2942</v>
      </c>
      <c r="B5" s="5" t="n">
        <v>375</v>
      </c>
      <c r="C5" s="5" t="n">
        <v>153</v>
      </c>
    </row>
    <row r="6" spans="1:3">
      <c r="A6" s="4" t="s">
        <v>2943</v>
      </c>
      <c r="B6" s="5" t="n">
        <v>-250</v>
      </c>
      <c r="C6" s="5" t="n">
        <v>-172</v>
      </c>
    </row>
    <row r="7" spans="1:3">
      <c r="A7" s="4" t="s">
        <v>2944</v>
      </c>
      <c r="B7" s="5" t="n">
        <v>-11</v>
      </c>
      <c r="C7" s="5" t="n">
        <v>-75</v>
      </c>
    </row>
    <row r="8" spans="1:3">
      <c r="A8" s="4" t="s">
        <v>2945</v>
      </c>
      <c r="C8" s="5" t="n">
        <v>-4</v>
      </c>
    </row>
    <row r="9" spans="1:3">
      <c r="A9" s="4" t="s">
        <v>2946</v>
      </c>
      <c r="B9" s="6" t="n">
        <v>284</v>
      </c>
      <c r="C9" s="6" t="n">
        <v>17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2947</v>
      </c>
      <c r="B1" s="2" t="s">
        <v>1</v>
      </c>
    </row>
    <row r="2" spans="1:4">
      <c r="B2" s="2" t="s">
        <v>2948</v>
      </c>
      <c r="C2" s="2" t="s">
        <v>1765</v>
      </c>
      <c r="D2" s="2" t="s">
        <v>2584</v>
      </c>
    </row>
    <row r="3" spans="1:4">
      <c r="A3" s="3" t="s">
        <v>2949</v>
      </c>
    </row>
    <row r="4" spans="1:4">
      <c r="A4" s="4" t="s">
        <v>2950</v>
      </c>
      <c r="B4" s="5" t="n">
        <v>3</v>
      </c>
    </row>
    <row r="5" spans="1:4">
      <c r="A5" s="4" t="s">
        <v>2951</v>
      </c>
      <c r="B5" s="6" t="n">
        <v>313</v>
      </c>
      <c r="C5" s="6" t="n">
        <v>567</v>
      </c>
      <c r="D5" s="6" t="n">
        <v>510</v>
      </c>
    </row>
    <row r="6" spans="1:4">
      <c r="A6" s="4" t="s">
        <v>2051</v>
      </c>
    </row>
    <row r="7" spans="1:4">
      <c r="A7" s="3" t="s">
        <v>2949</v>
      </c>
    </row>
    <row r="8" spans="1:4">
      <c r="A8" s="4" t="s">
        <v>2952</v>
      </c>
      <c r="B8" s="5" t="n">
        <v>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3</v>
      </c>
      <c r="B1" s="2" t="s">
        <v>1</v>
      </c>
    </row>
    <row r="2" spans="1:4">
      <c r="B2" s="2" t="s">
        <v>24</v>
      </c>
      <c r="C2" s="2" t="s">
        <v>25</v>
      </c>
      <c r="D2" s="2" t="s">
        <v>26</v>
      </c>
    </row>
    <row r="3" spans="1:4">
      <c r="A3" s="3" t="s">
        <v>2949</v>
      </c>
    </row>
    <row r="4" spans="1:4">
      <c r="A4" s="4" t="s">
        <v>2479</v>
      </c>
      <c r="B4" s="6" t="n">
        <v>10313</v>
      </c>
      <c r="C4" s="6" t="n">
        <v>10007</v>
      </c>
      <c r="D4" s="6" t="n">
        <v>9872</v>
      </c>
    </row>
    <row r="5" spans="1:4">
      <c r="A5" s="4" t="s">
        <v>2954</v>
      </c>
      <c r="B5" s="5" t="n">
        <v>12724</v>
      </c>
      <c r="C5" s="5" t="n">
        <v>12253</v>
      </c>
      <c r="D5" s="5" t="n">
        <v>11215</v>
      </c>
    </row>
    <row r="6" spans="1:4">
      <c r="A6" s="4" t="s">
        <v>50</v>
      </c>
      <c r="B6" s="5" t="n">
        <v>23037</v>
      </c>
      <c r="C6" s="5" t="n">
        <v>22260</v>
      </c>
      <c r="D6" s="5" t="n">
        <v>21087</v>
      </c>
    </row>
    <row r="7" spans="1:4">
      <c r="A7" s="4" t="s">
        <v>2955</v>
      </c>
      <c r="B7" s="5" t="n">
        <v>662</v>
      </c>
      <c r="C7" s="5" t="n">
        <v>746</v>
      </c>
      <c r="D7" s="5" t="n">
        <v>771</v>
      </c>
    </row>
    <row r="8" spans="1:4">
      <c r="A8" s="4" t="s">
        <v>2956</v>
      </c>
      <c r="B8" s="5" t="n">
        <v>1352</v>
      </c>
      <c r="C8" s="5" t="n">
        <v>1538</v>
      </c>
      <c r="D8" s="5" t="n">
        <v>1543</v>
      </c>
    </row>
    <row r="9" spans="1:4">
      <c r="A9" s="4" t="s">
        <v>1998</v>
      </c>
      <c r="B9" s="5" t="n">
        <v>1127</v>
      </c>
      <c r="C9" s="5" t="n">
        <v>1103</v>
      </c>
      <c r="D9" s="5" t="n">
        <v>1047</v>
      </c>
    </row>
    <row r="10" spans="1:4">
      <c r="A10" s="4" t="s">
        <v>774</v>
      </c>
      <c r="B10" s="5" t="n">
        <v>12486</v>
      </c>
      <c r="C10" s="5" t="n">
        <v>12227</v>
      </c>
      <c r="D10" s="5" t="n">
        <v>11994</v>
      </c>
    </row>
    <row r="11" spans="1:4">
      <c r="A11" s="4" t="s">
        <v>60</v>
      </c>
      <c r="B11" s="5" t="n">
        <v>7410</v>
      </c>
      <c r="C11" s="5" t="n">
        <v>6646</v>
      </c>
      <c r="D11" s="5" t="n">
        <v>5732</v>
      </c>
    </row>
    <row r="12" spans="1:4">
      <c r="A12" s="4" t="s">
        <v>2957</v>
      </c>
      <c r="B12" s="5" t="n">
        <v>1960</v>
      </c>
      <c r="C12" s="5" t="n">
        <v>1296</v>
      </c>
      <c r="D12" s="5" t="n">
        <v>1101</v>
      </c>
    </row>
    <row r="13" spans="1:4">
      <c r="A13" s="4" t="s">
        <v>2958</v>
      </c>
      <c r="B13" s="5" t="n">
        <v>5450</v>
      </c>
      <c r="C13" s="5" t="n">
        <v>5350</v>
      </c>
      <c r="D13" s="5" t="n">
        <v>4631</v>
      </c>
    </row>
    <row r="14" spans="1:4">
      <c r="A14" s="4" t="s">
        <v>65</v>
      </c>
      <c r="C14" s="5" t="n">
        <v>2</v>
      </c>
      <c r="D14" s="5" t="n">
        <v>9</v>
      </c>
    </row>
    <row r="15" spans="1:4">
      <c r="A15" s="4" t="s">
        <v>2959</v>
      </c>
      <c r="B15" s="5" t="n">
        <v>5450</v>
      </c>
      <c r="C15" s="5" t="n">
        <v>5348</v>
      </c>
      <c r="D15" s="5" t="n">
        <v>4622</v>
      </c>
    </row>
    <row r="16" spans="1:4">
      <c r="A16" s="4" t="s">
        <v>2960</v>
      </c>
      <c r="B16" s="5" t="n">
        <v>754295</v>
      </c>
      <c r="C16" s="5" t="n">
        <v>722626</v>
      </c>
      <c r="D16" s="5" t="n">
        <v>707122</v>
      </c>
    </row>
    <row r="17" spans="1:4">
      <c r="A17" s="4" t="s">
        <v>2961</v>
      </c>
    </row>
    <row r="18" spans="1:4">
      <c r="A18" s="3" t="s">
        <v>2949</v>
      </c>
    </row>
    <row r="19" spans="1:4">
      <c r="A19" s="4" t="s">
        <v>2955</v>
      </c>
      <c r="B19" s="5" t="n">
        <v>700</v>
      </c>
    </row>
    <row r="20" spans="1:4">
      <c r="A20" s="4" t="s">
        <v>2962</v>
      </c>
    </row>
    <row r="21" spans="1:4">
      <c r="A21" s="3" t="s">
        <v>2949</v>
      </c>
    </row>
    <row r="22" spans="1:4">
      <c r="A22" s="4" t="s">
        <v>2955</v>
      </c>
      <c r="B22" s="5" t="n">
        <v>-38</v>
      </c>
    </row>
    <row r="23" spans="1:4">
      <c r="A23" s="4" t="s">
        <v>2963</v>
      </c>
    </row>
    <row r="24" spans="1:4">
      <c r="A24" s="3" t="s">
        <v>2949</v>
      </c>
    </row>
    <row r="25" spans="1:4">
      <c r="A25" s="4" t="s">
        <v>2479</v>
      </c>
      <c r="B25" s="5" t="n">
        <v>5541</v>
      </c>
      <c r="C25" s="5" t="n">
        <v>5261</v>
      </c>
      <c r="D25" s="5" t="n">
        <v>5080</v>
      </c>
    </row>
    <row r="26" spans="1:4">
      <c r="A26" s="4" t="s">
        <v>2954</v>
      </c>
      <c r="B26" s="5" t="n">
        <v>2171</v>
      </c>
      <c r="C26" s="5" t="n">
        <v>2182</v>
      </c>
      <c r="D26" s="5" t="n">
        <v>1909</v>
      </c>
    </row>
    <row r="27" spans="1:4">
      <c r="A27" s="4" t="s">
        <v>50</v>
      </c>
      <c r="B27" s="5" t="n">
        <v>7712</v>
      </c>
      <c r="C27" s="5" t="n">
        <v>7443</v>
      </c>
      <c r="D27" s="5" t="n">
        <v>6989</v>
      </c>
    </row>
    <row r="28" spans="1:4">
      <c r="A28" s="4" t="s">
        <v>2955</v>
      </c>
      <c r="B28" s="5" t="n">
        <v>469</v>
      </c>
      <c r="C28" s="5" t="n">
        <v>483</v>
      </c>
      <c r="D28" s="5" t="n">
        <v>506</v>
      </c>
    </row>
    <row r="29" spans="1:4">
      <c r="A29" s="4" t="s">
        <v>1998</v>
      </c>
      <c r="B29" s="5" t="n">
        <v>318</v>
      </c>
      <c r="C29" s="5" t="n">
        <v>309</v>
      </c>
      <c r="D29" s="5" t="n">
        <v>276</v>
      </c>
    </row>
    <row r="30" spans="1:4">
      <c r="A30" s="4" t="s">
        <v>774</v>
      </c>
      <c r="B30" s="5" t="n">
        <v>3487</v>
      </c>
      <c r="C30" s="5" t="n">
        <v>3313</v>
      </c>
      <c r="D30" s="5" t="n">
        <v>3224</v>
      </c>
    </row>
    <row r="31" spans="1:4">
      <c r="A31" s="4" t="s">
        <v>60</v>
      </c>
      <c r="B31" s="5" t="n">
        <v>3438</v>
      </c>
      <c r="C31" s="5" t="n">
        <v>3338</v>
      </c>
      <c r="D31" s="5" t="n">
        <v>2983</v>
      </c>
    </row>
    <row r="32" spans="1:4">
      <c r="A32" s="4" t="s">
        <v>2957</v>
      </c>
      <c r="B32" s="5" t="n">
        <v>884</v>
      </c>
      <c r="C32" s="5" t="n">
        <v>827</v>
      </c>
      <c r="D32" s="5" t="n">
        <v>766</v>
      </c>
    </row>
    <row r="33" spans="1:4">
      <c r="A33" s="4" t="s">
        <v>2958</v>
      </c>
      <c r="B33" s="5" t="n">
        <v>2554</v>
      </c>
      <c r="C33" s="5" t="n">
        <v>2511</v>
      </c>
      <c r="D33" s="5" t="n">
        <v>2217</v>
      </c>
    </row>
    <row r="34" spans="1:4">
      <c r="A34" s="4" t="s">
        <v>2959</v>
      </c>
      <c r="B34" s="5" t="n">
        <v>2554</v>
      </c>
      <c r="C34" s="5" t="n">
        <v>2511</v>
      </c>
      <c r="D34" s="5" t="n">
        <v>2217</v>
      </c>
    </row>
    <row r="35" spans="1:4">
      <c r="A35" s="4" t="s">
        <v>2960</v>
      </c>
      <c r="B35" s="5" t="n">
        <v>224553</v>
      </c>
      <c r="C35" s="5" t="n">
        <v>217685</v>
      </c>
      <c r="D35" s="5" t="n">
        <v>208018</v>
      </c>
    </row>
    <row r="36" spans="1:4">
      <c r="A36" s="4" t="s">
        <v>2964</v>
      </c>
    </row>
    <row r="37" spans="1:4">
      <c r="A37" s="3" t="s">
        <v>2949</v>
      </c>
    </row>
    <row r="38" spans="1:4">
      <c r="A38" s="4" t="s">
        <v>2955</v>
      </c>
      <c r="B38" s="5" t="n">
        <v>466</v>
      </c>
    </row>
    <row r="39" spans="1:4">
      <c r="A39" s="4" t="s">
        <v>2965</v>
      </c>
    </row>
    <row r="40" spans="1:4">
      <c r="A40" s="3" t="s">
        <v>2949</v>
      </c>
    </row>
    <row r="41" spans="1:4">
      <c r="A41" s="4" t="s">
        <v>2955</v>
      </c>
      <c r="B41" s="5" t="n">
        <v>3</v>
      </c>
    </row>
    <row r="42" spans="1:4">
      <c r="A42" s="4" t="s">
        <v>2966</v>
      </c>
    </row>
    <row r="43" spans="1:4">
      <c r="A43" s="3" t="s">
        <v>2949</v>
      </c>
    </row>
    <row r="44" spans="1:4">
      <c r="A44" s="4" t="s">
        <v>2479</v>
      </c>
      <c r="B44" s="5" t="n">
        <v>3843</v>
      </c>
      <c r="C44" s="5" t="n">
        <v>3551</v>
      </c>
      <c r="D44" s="5" t="n">
        <v>3491</v>
      </c>
    </row>
    <row r="45" spans="1:4">
      <c r="A45" s="4" t="s">
        <v>2954</v>
      </c>
      <c r="B45" s="5" t="n">
        <v>1140</v>
      </c>
      <c r="C45" s="5" t="n">
        <v>1066</v>
      </c>
      <c r="D45" s="5" t="n">
        <v>1119</v>
      </c>
    </row>
    <row r="46" spans="1:4">
      <c r="A46" s="4" t="s">
        <v>50</v>
      </c>
      <c r="B46" s="5" t="n">
        <v>4983</v>
      </c>
      <c r="C46" s="5" t="n">
        <v>4617</v>
      </c>
      <c r="D46" s="5" t="n">
        <v>4610</v>
      </c>
    </row>
    <row r="47" spans="1:4">
      <c r="A47" s="4" t="s">
        <v>2955</v>
      </c>
      <c r="B47" s="5" t="n">
        <v>220</v>
      </c>
      <c r="C47" s="5" t="n">
        <v>289</v>
      </c>
      <c r="D47" s="5" t="n">
        <v>249</v>
      </c>
    </row>
    <row r="48" spans="1:4">
      <c r="A48" s="4" t="s">
        <v>1998</v>
      </c>
      <c r="B48" s="5" t="n">
        <v>454</v>
      </c>
      <c r="C48" s="5" t="n">
        <v>434</v>
      </c>
      <c r="D48" s="5" t="n">
        <v>433</v>
      </c>
    </row>
    <row r="49" spans="1:4">
      <c r="A49" s="4" t="s">
        <v>774</v>
      </c>
      <c r="B49" s="5" t="n">
        <v>2558</v>
      </c>
      <c r="C49" s="5" t="n">
        <v>2510</v>
      </c>
      <c r="D49" s="5" t="n">
        <v>2481</v>
      </c>
    </row>
    <row r="50" spans="1:4">
      <c r="A50" s="4" t="s">
        <v>60</v>
      </c>
      <c r="B50" s="5" t="n">
        <v>1751</v>
      </c>
      <c r="C50" s="5" t="n">
        <v>1384</v>
      </c>
      <c r="D50" s="5" t="n">
        <v>1447</v>
      </c>
    </row>
    <row r="51" spans="1:4">
      <c r="A51" s="4" t="s">
        <v>2957</v>
      </c>
      <c r="B51" s="5" t="n">
        <v>357</v>
      </c>
      <c r="C51" s="5" t="n">
        <v>357</v>
      </c>
      <c r="D51" s="5" t="n">
        <v>396</v>
      </c>
    </row>
    <row r="52" spans="1:4">
      <c r="A52" s="4" t="s">
        <v>2958</v>
      </c>
      <c r="B52" s="5" t="n">
        <v>1394</v>
      </c>
      <c r="C52" s="5" t="n">
        <v>1027</v>
      </c>
      <c r="D52" s="5" t="n">
        <v>1051</v>
      </c>
    </row>
    <row r="53" spans="1:4">
      <c r="A53" s="4" t="s">
        <v>2959</v>
      </c>
      <c r="B53" s="5" t="n">
        <v>1394</v>
      </c>
      <c r="C53" s="5" t="n">
        <v>1027</v>
      </c>
      <c r="D53" s="5" t="n">
        <v>1051</v>
      </c>
    </row>
    <row r="54" spans="1:4">
      <c r="A54" s="4" t="s">
        <v>2960</v>
      </c>
      <c r="B54" s="5" t="n">
        <v>110351</v>
      </c>
      <c r="C54" s="5" t="n">
        <v>104209</v>
      </c>
      <c r="D54" s="5" t="n">
        <v>106111</v>
      </c>
    </row>
    <row r="55" spans="1:4">
      <c r="A55" s="4" t="s">
        <v>2967</v>
      </c>
    </row>
    <row r="56" spans="1:4">
      <c r="A56" s="3" t="s">
        <v>2949</v>
      </c>
    </row>
    <row r="57" spans="1:4">
      <c r="A57" s="4" t="s">
        <v>2955</v>
      </c>
      <c r="B57" s="5" t="n">
        <v>258</v>
      </c>
    </row>
    <row r="58" spans="1:4">
      <c r="A58" s="4" t="s">
        <v>2968</v>
      </c>
    </row>
    <row r="59" spans="1:4">
      <c r="A59" s="3" t="s">
        <v>2949</v>
      </c>
    </row>
    <row r="60" spans="1:4">
      <c r="A60" s="4" t="s">
        <v>2955</v>
      </c>
      <c r="B60" s="5" t="n">
        <v>-38</v>
      </c>
    </row>
    <row r="61" spans="1:4">
      <c r="A61" s="4" t="s">
        <v>2052</v>
      </c>
    </row>
    <row r="62" spans="1:4">
      <c r="A62" s="3" t="s">
        <v>2949</v>
      </c>
    </row>
    <row r="63" spans="1:4">
      <c r="A63" s="4" t="s">
        <v>2479</v>
      </c>
      <c r="B63" s="5" t="n">
        <v>826</v>
      </c>
      <c r="C63" s="5" t="n">
        <v>722</v>
      </c>
      <c r="D63" s="5" t="n">
        <v>635</v>
      </c>
    </row>
    <row r="64" spans="1:4">
      <c r="A64" s="4" t="s">
        <v>2954</v>
      </c>
      <c r="B64" s="5" t="n">
        <v>5468</v>
      </c>
      <c r="C64" s="5" t="n">
        <v>5492</v>
      </c>
      <c r="D64" s="5" t="n">
        <v>5274</v>
      </c>
    </row>
    <row r="65" spans="1:4">
      <c r="A65" s="4" t="s">
        <v>50</v>
      </c>
      <c r="B65" s="5" t="n">
        <v>6294</v>
      </c>
      <c r="C65" s="5" t="n">
        <v>6214</v>
      </c>
      <c r="D65" s="5" t="n">
        <v>5909</v>
      </c>
    </row>
    <row r="66" spans="1:4">
      <c r="A66" s="4" t="s">
        <v>2955</v>
      </c>
      <c r="B66" s="5" t="n">
        <v>6</v>
      </c>
      <c r="C66" s="5" t="n">
        <v>8</v>
      </c>
      <c r="D66" s="5" t="n">
        <v>9</v>
      </c>
    </row>
    <row r="67" spans="1:4">
      <c r="A67" s="4" t="s">
        <v>2956</v>
      </c>
      <c r="B67" s="5" t="n">
        <v>1352</v>
      </c>
      <c r="C67" s="5" t="n">
        <v>1538</v>
      </c>
      <c r="D67" s="5" t="n">
        <v>1543</v>
      </c>
    </row>
    <row r="68" spans="1:4">
      <c r="A68" s="4" t="s">
        <v>1998</v>
      </c>
      <c r="B68" s="5" t="n">
        <v>231</v>
      </c>
      <c r="C68" s="5" t="n">
        <v>241</v>
      </c>
      <c r="D68" s="5" t="n">
        <v>233</v>
      </c>
    </row>
    <row r="69" spans="1:4">
      <c r="A69" s="4" t="s">
        <v>774</v>
      </c>
      <c r="B69" s="5" t="n">
        <v>3278</v>
      </c>
      <c r="C69" s="5" t="n">
        <v>3110</v>
      </c>
      <c r="D69" s="5" t="n">
        <v>3104</v>
      </c>
    </row>
    <row r="70" spans="1:4">
      <c r="A70" s="4" t="s">
        <v>60</v>
      </c>
      <c r="B70" s="5" t="n">
        <v>1427</v>
      </c>
      <c r="C70" s="5" t="n">
        <v>1317</v>
      </c>
      <c r="D70" s="5" t="n">
        <v>1020</v>
      </c>
    </row>
    <row r="71" spans="1:4">
      <c r="A71" s="4" t="s">
        <v>2957</v>
      </c>
      <c r="B71" s="5" t="n">
        <v>355</v>
      </c>
      <c r="C71" s="5" t="n">
        <v>350</v>
      </c>
      <c r="D71" s="5" t="n">
        <v>245</v>
      </c>
    </row>
    <row r="72" spans="1:4">
      <c r="A72" s="4" t="s">
        <v>2958</v>
      </c>
      <c r="B72" s="5" t="n">
        <v>1072</v>
      </c>
      <c r="C72" s="5" t="n">
        <v>967</v>
      </c>
      <c r="D72" s="5" t="n">
        <v>775</v>
      </c>
    </row>
    <row r="73" spans="1:4">
      <c r="A73" s="4" t="s">
        <v>65</v>
      </c>
      <c r="C73" s="5" t="n">
        <v>2</v>
      </c>
      <c r="D73" s="5" t="n">
        <v>2</v>
      </c>
    </row>
    <row r="74" spans="1:4">
      <c r="A74" s="4" t="s">
        <v>2959</v>
      </c>
      <c r="B74" s="5" t="n">
        <v>1072</v>
      </c>
      <c r="C74" s="5" t="n">
        <v>965</v>
      </c>
      <c r="D74" s="5" t="n">
        <v>773</v>
      </c>
    </row>
    <row r="75" spans="1:4">
      <c r="A75" s="4" t="s">
        <v>2960</v>
      </c>
      <c r="B75" s="5" t="n">
        <v>35913</v>
      </c>
      <c r="C75" s="5" t="n">
        <v>32562</v>
      </c>
      <c r="D75" s="5" t="n">
        <v>30642</v>
      </c>
    </row>
    <row r="76" spans="1:4">
      <c r="A76" s="4" t="s">
        <v>2969</v>
      </c>
    </row>
    <row r="77" spans="1:4">
      <c r="A77" s="3" t="s">
        <v>2949</v>
      </c>
    </row>
    <row r="78" spans="1:4">
      <c r="A78" s="4" t="s">
        <v>2955</v>
      </c>
      <c r="B78" s="5" t="n">
        <v>6</v>
      </c>
    </row>
    <row r="79" spans="1:4">
      <c r="A79" s="4" t="s">
        <v>2053</v>
      </c>
    </row>
    <row r="80" spans="1:4">
      <c r="A80" s="3" t="s">
        <v>2949</v>
      </c>
    </row>
    <row r="81" spans="1:4">
      <c r="A81" s="4" t="s">
        <v>2479</v>
      </c>
      <c r="B81" s="5" t="n">
        <v>659</v>
      </c>
      <c r="C81" s="5" t="n">
        <v>1233</v>
      </c>
      <c r="D81" s="5" t="n">
        <v>1459</v>
      </c>
    </row>
    <row r="82" spans="1:4">
      <c r="A82" s="4" t="s">
        <v>2954</v>
      </c>
      <c r="B82" s="5" t="n">
        <v>3696</v>
      </c>
      <c r="C82" s="5" t="n">
        <v>3336</v>
      </c>
      <c r="D82" s="5" t="n">
        <v>2855</v>
      </c>
    </row>
    <row r="83" spans="1:4">
      <c r="A83" s="4" t="s">
        <v>50</v>
      </c>
      <c r="B83" s="5" t="n">
        <v>4355</v>
      </c>
      <c r="C83" s="5" t="n">
        <v>4569</v>
      </c>
      <c r="D83" s="5" t="n">
        <v>4314</v>
      </c>
    </row>
    <row r="84" spans="1:4">
      <c r="A84" s="4" t="s">
        <v>2955</v>
      </c>
      <c r="B84" s="5" t="n">
        <v>-18</v>
      </c>
      <c r="C84" s="5" t="n">
        <v>44</v>
      </c>
      <c r="D84" s="5" t="n">
        <v>81</v>
      </c>
    </row>
    <row r="85" spans="1:4">
      <c r="A85" s="4" t="s">
        <v>1998</v>
      </c>
      <c r="B85" s="5" t="n">
        <v>124</v>
      </c>
      <c r="C85" s="5" t="n">
        <v>119</v>
      </c>
      <c r="D85" s="5" t="n">
        <v>105</v>
      </c>
    </row>
    <row r="86" spans="1:4">
      <c r="A86" s="4" t="s">
        <v>774</v>
      </c>
      <c r="B86" s="5" t="n">
        <v>2727</v>
      </c>
      <c r="C86" s="5" t="n">
        <v>2659</v>
      </c>
      <c r="D86" s="5" t="n">
        <v>2469</v>
      </c>
    </row>
    <row r="87" spans="1:4">
      <c r="A87" s="4" t="s">
        <v>60</v>
      </c>
      <c r="B87" s="5" t="n">
        <v>1522</v>
      </c>
      <c r="C87" s="5" t="n">
        <v>1747</v>
      </c>
      <c r="D87" s="5" t="n">
        <v>1659</v>
      </c>
    </row>
    <row r="88" spans="1:4">
      <c r="A88" s="4" t="s">
        <v>2957</v>
      </c>
      <c r="B88" s="5" t="n">
        <v>366</v>
      </c>
      <c r="C88" s="5" t="n">
        <v>472</v>
      </c>
      <c r="D88" s="5" t="n">
        <v>424</v>
      </c>
    </row>
    <row r="89" spans="1:4">
      <c r="A89" s="4" t="s">
        <v>2958</v>
      </c>
      <c r="B89" s="5" t="n">
        <v>1156</v>
      </c>
      <c r="C89" s="5" t="n">
        <v>1275</v>
      </c>
      <c r="D89" s="5" t="n">
        <v>1235</v>
      </c>
    </row>
    <row r="90" spans="1:4">
      <c r="A90" s="4" t="s">
        <v>2959</v>
      </c>
      <c r="B90" s="5" t="n">
        <v>1156</v>
      </c>
      <c r="C90" s="5" t="n">
        <v>1275</v>
      </c>
      <c r="D90" s="5" t="n">
        <v>1235</v>
      </c>
    </row>
    <row r="91" spans="1:4">
      <c r="A91" s="4" t="s">
        <v>2960</v>
      </c>
      <c r="B91" s="5" t="n">
        <v>307087</v>
      </c>
      <c r="C91" s="5" t="n">
        <v>302518</v>
      </c>
      <c r="D91" s="5" t="n">
        <v>301623</v>
      </c>
    </row>
    <row r="92" spans="1:4">
      <c r="A92" s="4" t="s">
        <v>2970</v>
      </c>
    </row>
    <row r="93" spans="1:4">
      <c r="A93" s="3" t="s">
        <v>2949</v>
      </c>
    </row>
    <row r="94" spans="1:4">
      <c r="A94" s="4" t="s">
        <v>2955</v>
      </c>
      <c r="B94" s="5" t="n">
        <v>-17</v>
      </c>
    </row>
    <row r="95" spans="1:4">
      <c r="A95" s="4" t="s">
        <v>2971</v>
      </c>
    </row>
    <row r="96" spans="1:4">
      <c r="A96" s="3" t="s">
        <v>2949</v>
      </c>
    </row>
    <row r="97" spans="1:4">
      <c r="A97" s="4" t="s">
        <v>2955</v>
      </c>
      <c r="B97" s="5" t="n">
        <v>-1</v>
      </c>
    </row>
    <row r="98" spans="1:4">
      <c r="A98" s="4" t="s">
        <v>2972</v>
      </c>
    </row>
    <row r="99" spans="1:4">
      <c r="A99" s="3" t="s">
        <v>2949</v>
      </c>
    </row>
    <row r="100" spans="1:4">
      <c r="A100" s="4" t="s">
        <v>2479</v>
      </c>
      <c r="B100" s="5" t="n">
        <v>-556</v>
      </c>
      <c r="C100" s="5" t="n">
        <v>-760</v>
      </c>
      <c r="D100" s="5" t="n">
        <v>-793</v>
      </c>
    </row>
    <row r="101" spans="1:4">
      <c r="A101" s="4" t="s">
        <v>2954</v>
      </c>
      <c r="B101" s="5" t="n">
        <v>249</v>
      </c>
      <c r="C101" s="5" t="n">
        <v>177</v>
      </c>
      <c r="D101" s="5" t="n">
        <v>58</v>
      </c>
    </row>
    <row r="102" spans="1:4">
      <c r="A102" s="4" t="s">
        <v>50</v>
      </c>
      <c r="B102" s="5" t="n">
        <v>-307</v>
      </c>
      <c r="C102" s="5" t="n">
        <v>-583</v>
      </c>
      <c r="D102" s="5" t="n">
        <v>-735</v>
      </c>
    </row>
    <row r="103" spans="1:4">
      <c r="A103" s="4" t="s">
        <v>2955</v>
      </c>
      <c r="B103" s="5" t="n">
        <v>-15</v>
      </c>
      <c r="C103" s="5" t="n">
        <v>-78</v>
      </c>
      <c r="D103" s="5" t="n">
        <v>-74</v>
      </c>
    </row>
    <row r="104" spans="1:4">
      <c r="A104" s="4" t="s">
        <v>774</v>
      </c>
      <c r="B104" s="5" t="n">
        <v>436</v>
      </c>
      <c r="C104" s="5" t="n">
        <v>635</v>
      </c>
      <c r="D104" s="5" t="n">
        <v>716</v>
      </c>
    </row>
    <row r="105" spans="1:4">
      <c r="A105" s="4" t="s">
        <v>60</v>
      </c>
      <c r="B105" s="5" t="n">
        <v>-728</v>
      </c>
      <c r="C105" s="5" t="n">
        <v>-1140</v>
      </c>
      <c r="D105" s="5" t="n">
        <v>-1377</v>
      </c>
    </row>
    <row r="106" spans="1:4">
      <c r="A106" s="4" t="s">
        <v>2957</v>
      </c>
      <c r="B106" s="5" t="n">
        <v>-2</v>
      </c>
      <c r="C106" s="5" t="n">
        <v>-710</v>
      </c>
      <c r="D106" s="5" t="n">
        <v>-730</v>
      </c>
    </row>
    <row r="107" spans="1:4">
      <c r="A107" s="4" t="s">
        <v>2958</v>
      </c>
      <c r="B107" s="5" t="n">
        <v>-726</v>
      </c>
      <c r="C107" s="5" t="n">
        <v>-430</v>
      </c>
      <c r="D107" s="5" t="n">
        <v>-647</v>
      </c>
    </row>
    <row r="108" spans="1:4">
      <c r="A108" s="4" t="s">
        <v>65</v>
      </c>
      <c r="D108" s="5" t="n">
        <v>7</v>
      </c>
    </row>
    <row r="109" spans="1:4">
      <c r="A109" s="4" t="s">
        <v>2959</v>
      </c>
      <c r="B109" s="5" t="n">
        <v>-726</v>
      </c>
      <c r="C109" s="5" t="n">
        <v>-430</v>
      </c>
      <c r="D109" s="5" t="n">
        <v>-654</v>
      </c>
    </row>
    <row r="110" spans="1:4">
      <c r="A110" s="4" t="s">
        <v>2960</v>
      </c>
      <c r="B110" s="5" t="n">
        <v>76391</v>
      </c>
      <c r="C110" s="6" t="n">
        <v>65652</v>
      </c>
      <c r="D110" s="6" t="n">
        <v>60728</v>
      </c>
    </row>
    <row r="111" spans="1:4">
      <c r="A111" s="4" t="s">
        <v>2973</v>
      </c>
    </row>
    <row r="112" spans="1:4">
      <c r="A112" s="3" t="s">
        <v>2949</v>
      </c>
    </row>
    <row r="113" spans="1:4">
      <c r="A113" s="4" t="s">
        <v>2955</v>
      </c>
      <c r="B113" s="5" t="n">
        <v>-13</v>
      </c>
    </row>
    <row r="114" spans="1:4">
      <c r="A114" s="4" t="s">
        <v>2974</v>
      </c>
    </row>
    <row r="115" spans="1:4">
      <c r="A115" s="3" t="s">
        <v>2949</v>
      </c>
    </row>
    <row r="116" spans="1:4">
      <c r="A116" s="4" t="s">
        <v>2955</v>
      </c>
      <c r="B116" s="6" t="n">
        <v>-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5</v>
      </c>
      <c r="B1" s="2" t="s">
        <v>1</v>
      </c>
    </row>
    <row r="2" spans="1:4">
      <c r="B2" s="2" t="s">
        <v>24</v>
      </c>
      <c r="C2" s="2" t="s">
        <v>25</v>
      </c>
      <c r="D2" s="2" t="s">
        <v>26</v>
      </c>
    </row>
    <row r="3" spans="1:4">
      <c r="A3" s="3" t="s">
        <v>2976</v>
      </c>
    </row>
    <row r="4" spans="1:4">
      <c r="A4" s="4" t="s">
        <v>50</v>
      </c>
      <c r="B4" s="6" t="n">
        <v>23037</v>
      </c>
      <c r="C4" s="6" t="n">
        <v>22260</v>
      </c>
      <c r="D4" s="6" t="n">
        <v>21087</v>
      </c>
    </row>
    <row r="5" spans="1:4">
      <c r="A5" s="4" t="s">
        <v>2977</v>
      </c>
      <c r="B5" s="5" t="n">
        <v>7410</v>
      </c>
      <c r="C5" s="5" t="n">
        <v>6646</v>
      </c>
      <c r="D5" s="5" t="n">
        <v>5732</v>
      </c>
    </row>
    <row r="6" spans="1:4">
      <c r="A6" s="4" t="s">
        <v>2978</v>
      </c>
      <c r="B6" s="5" t="n">
        <v>5450</v>
      </c>
      <c r="C6" s="5" t="n">
        <v>5350</v>
      </c>
      <c r="D6" s="5" t="n">
        <v>4631</v>
      </c>
    </row>
    <row r="7" spans="1:4">
      <c r="A7" s="4" t="s">
        <v>2960</v>
      </c>
      <c r="B7" s="5" t="n">
        <v>754295</v>
      </c>
      <c r="C7" s="5" t="n">
        <v>722626</v>
      </c>
      <c r="D7" s="5" t="n">
        <v>707122</v>
      </c>
    </row>
    <row r="8" spans="1:4">
      <c r="A8" s="4" t="s">
        <v>554</v>
      </c>
    </row>
    <row r="9" spans="1:4">
      <c r="A9" s="3" t="s">
        <v>2976</v>
      </c>
    </row>
    <row r="10" spans="1:4">
      <c r="A10" s="4" t="s">
        <v>50</v>
      </c>
      <c r="B10" s="5" t="n">
        <v>13733</v>
      </c>
      <c r="C10" s="5" t="n">
        <v>13469</v>
      </c>
      <c r="D10" s="5" t="n">
        <v>12868</v>
      </c>
    </row>
    <row r="11" spans="1:4">
      <c r="A11" s="4" t="s">
        <v>2977</v>
      </c>
      <c r="B11" s="5" t="n">
        <v>4838</v>
      </c>
      <c r="C11" s="5" t="n">
        <v>4597</v>
      </c>
      <c r="D11" s="5" t="n">
        <v>3902</v>
      </c>
    </row>
    <row r="12" spans="1:4">
      <c r="A12" s="4" t="s">
        <v>2978</v>
      </c>
      <c r="B12" s="5" t="n">
        <v>3795</v>
      </c>
      <c r="C12" s="5" t="n">
        <v>3817</v>
      </c>
      <c r="D12" s="5" t="n">
        <v>3286</v>
      </c>
    </row>
    <row r="13" spans="1:4">
      <c r="A13" s="4" t="s">
        <v>2960</v>
      </c>
      <c r="B13" s="5" t="n">
        <v>441376</v>
      </c>
      <c r="C13" s="5" t="n">
        <v>430570</v>
      </c>
      <c r="D13" s="5" t="n">
        <v>420155</v>
      </c>
    </row>
    <row r="14" spans="1:4">
      <c r="A14" s="4" t="s">
        <v>555</v>
      </c>
    </row>
    <row r="15" spans="1:4">
      <c r="A15" s="3" t="s">
        <v>2976</v>
      </c>
    </row>
    <row r="16" spans="1:4">
      <c r="A16" s="4" t="s">
        <v>50</v>
      </c>
      <c r="B16" s="5" t="n">
        <v>7315</v>
      </c>
      <c r="C16" s="5" t="n">
        <v>7073</v>
      </c>
      <c r="D16" s="5" t="n">
        <v>6796</v>
      </c>
    </row>
    <row r="17" spans="1:4">
      <c r="A17" s="4" t="s">
        <v>2977</v>
      </c>
      <c r="B17" s="5" t="n">
        <v>1870</v>
      </c>
      <c r="C17" s="5" t="n">
        <v>1588</v>
      </c>
      <c r="D17" s="5" t="n">
        <v>1499</v>
      </c>
    </row>
    <row r="18" spans="1:4">
      <c r="A18" s="4" t="s">
        <v>2978</v>
      </c>
      <c r="B18" s="5" t="n">
        <v>1099</v>
      </c>
      <c r="C18" s="5" t="n">
        <v>1210</v>
      </c>
      <c r="D18" s="5" t="n">
        <v>1105</v>
      </c>
    </row>
    <row r="19" spans="1:4">
      <c r="A19" s="4" t="s">
        <v>2960</v>
      </c>
      <c r="B19" s="5" t="n">
        <v>277764</v>
      </c>
      <c r="C19" s="5" t="n">
        <v>264473</v>
      </c>
      <c r="D19" s="5" t="n">
        <v>260018</v>
      </c>
    </row>
    <row r="20" spans="1:4">
      <c r="A20" s="4" t="s">
        <v>2979</v>
      </c>
    </row>
    <row r="21" spans="1:4">
      <c r="A21" s="3" t="s">
        <v>2976</v>
      </c>
    </row>
    <row r="22" spans="1:4">
      <c r="A22" s="4" t="s">
        <v>50</v>
      </c>
      <c r="B22" s="5" t="n">
        <v>1989</v>
      </c>
      <c r="C22" s="5" t="n">
        <v>1718</v>
      </c>
      <c r="D22" s="5" t="n">
        <v>1423</v>
      </c>
    </row>
    <row r="23" spans="1:4">
      <c r="A23" s="4" t="s">
        <v>2977</v>
      </c>
      <c r="B23" s="5" t="n">
        <v>702</v>
      </c>
      <c r="C23" s="5" t="n">
        <v>461</v>
      </c>
      <c r="D23" s="5" t="n">
        <v>331</v>
      </c>
    </row>
    <row r="24" spans="1:4">
      <c r="A24" s="4" t="s">
        <v>2978</v>
      </c>
      <c r="B24" s="5" t="n">
        <v>556</v>
      </c>
      <c r="C24" s="5" t="n">
        <v>323</v>
      </c>
      <c r="D24" s="5" t="n">
        <v>240</v>
      </c>
    </row>
    <row r="25" spans="1:4">
      <c r="A25" s="4" t="s">
        <v>2960</v>
      </c>
      <c r="B25" s="6" t="n">
        <v>35155</v>
      </c>
      <c r="C25" s="6" t="n">
        <v>27583</v>
      </c>
      <c r="D25" s="6" t="n">
        <v>26949</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80"/>
    <col customWidth="1" max="2" min="2" width="69"/>
  </cols>
  <sheetData>
    <row r="1" spans="1:2">
      <c r="A1" s="1" t="s">
        <v>2980</v>
      </c>
      <c r="B1" s="2" t="s">
        <v>1</v>
      </c>
    </row>
    <row r="2" spans="1:2">
      <c r="B2" s="2" t="s">
        <v>72</v>
      </c>
    </row>
    <row r="3" spans="1:2">
      <c r="A3" s="4" t="s">
        <v>2981</v>
      </c>
    </row>
    <row r="4" spans="1:2">
      <c r="A4" s="3" t="s">
        <v>2982</v>
      </c>
    </row>
    <row r="5" spans="1:2">
      <c r="A5" s="4" t="s">
        <v>2983</v>
      </c>
      <c r="B5" s="4" t="s">
        <v>2984</v>
      </c>
    </row>
    <row r="6" spans="1:2">
      <c r="A6" s="4" t="s">
        <v>2985</v>
      </c>
      <c r="B6" s="4" t="s">
        <v>2986</v>
      </c>
    </row>
    <row r="7" spans="1:2">
      <c r="A7" s="4" t="s">
        <v>2987</v>
      </c>
      <c r="B7" s="6" t="n">
        <v>332</v>
      </c>
    </row>
    <row r="8" spans="1:2">
      <c r="A8" s="4" t="s">
        <v>2988</v>
      </c>
    </row>
    <row r="9" spans="1:2">
      <c r="A9" s="3" t="s">
        <v>2982</v>
      </c>
    </row>
    <row r="10" spans="1:2">
      <c r="A10" s="4" t="s">
        <v>2983</v>
      </c>
      <c r="B10" s="4" t="s">
        <v>2989</v>
      </c>
    </row>
    <row r="11" spans="1:2">
      <c r="A11" s="4" t="s">
        <v>2985</v>
      </c>
      <c r="B11" s="4" t="s">
        <v>2986</v>
      </c>
    </row>
    <row r="12" spans="1:2">
      <c r="A12" s="4" t="s">
        <v>2990</v>
      </c>
    </row>
    <row r="13" spans="1:2">
      <c r="A13" s="3" t="s">
        <v>2982</v>
      </c>
    </row>
    <row r="14" spans="1:2">
      <c r="A14" s="4" t="s">
        <v>2983</v>
      </c>
      <c r="B14" s="4" t="s">
        <v>2991</v>
      </c>
    </row>
    <row r="15" spans="1:2">
      <c r="A15" s="4" t="s">
        <v>2985</v>
      </c>
      <c r="B15" s="4" t="s">
        <v>2986</v>
      </c>
    </row>
    <row r="16" spans="1:2">
      <c r="A16" s="4" t="s">
        <v>2992</v>
      </c>
    </row>
    <row r="17" spans="1:2">
      <c r="A17" s="3" t="s">
        <v>2982</v>
      </c>
    </row>
    <row r="18" spans="1:2">
      <c r="A18" s="4" t="s">
        <v>2983</v>
      </c>
      <c r="B18" s="4" t="s">
        <v>2993</v>
      </c>
    </row>
    <row r="19" spans="1:2">
      <c r="A19" s="4" t="s">
        <v>2985</v>
      </c>
      <c r="B19" s="4" t="s">
        <v>2994</v>
      </c>
    </row>
    <row r="20" spans="1:2">
      <c r="A20" s="4" t="s">
        <v>2987</v>
      </c>
      <c r="B20" s="6" t="n">
        <v>448</v>
      </c>
    </row>
    <row r="21" spans="1:2">
      <c r="A21" s="4" t="s">
        <v>2995</v>
      </c>
    </row>
    <row r="22" spans="1:2">
      <c r="A22" s="3" t="s">
        <v>2982</v>
      </c>
    </row>
    <row r="23" spans="1:2">
      <c r="A23" s="4" t="s">
        <v>2983</v>
      </c>
      <c r="B23" s="4" t="s">
        <v>2996</v>
      </c>
    </row>
    <row r="24" spans="1:2">
      <c r="A24" s="4" t="s">
        <v>2985</v>
      </c>
      <c r="B24" s="4" t="s">
        <v>2997</v>
      </c>
    </row>
    <row r="25" spans="1:2">
      <c r="A25" s="4" t="s">
        <v>2987</v>
      </c>
      <c r="B25" s="6" t="n">
        <v>29028</v>
      </c>
    </row>
    <row r="26" spans="1:2">
      <c r="A26" s="4" t="s">
        <v>2998</v>
      </c>
    </row>
    <row r="27" spans="1:2">
      <c r="A27" s="3" t="s">
        <v>2982</v>
      </c>
    </row>
    <row r="28" spans="1:2">
      <c r="A28" s="4" t="s">
        <v>2983</v>
      </c>
      <c r="B28" s="4" t="s">
        <v>2999</v>
      </c>
    </row>
    <row r="29" spans="1:2">
      <c r="A29" s="4" t="s">
        <v>2985</v>
      </c>
      <c r="B29" s="4" t="s">
        <v>3000</v>
      </c>
    </row>
    <row r="30" spans="1:2">
      <c r="A30" s="4" t="s">
        <v>3001</v>
      </c>
    </row>
    <row r="31" spans="1:2">
      <c r="A31" s="3" t="s">
        <v>2982</v>
      </c>
    </row>
    <row r="32" spans="1:2">
      <c r="A32" s="4" t="s">
        <v>2983</v>
      </c>
      <c r="B32" s="4" t="s">
        <v>3002</v>
      </c>
    </row>
    <row r="33" spans="1:2">
      <c r="A33" s="4" t="s">
        <v>2985</v>
      </c>
      <c r="B33" s="4" t="s">
        <v>3003</v>
      </c>
    </row>
    <row r="34" spans="1:2">
      <c r="A34" s="4" t="s">
        <v>3004</v>
      </c>
    </row>
    <row r="35" spans="1:2">
      <c r="A35" s="3" t="s">
        <v>2982</v>
      </c>
    </row>
    <row r="36" spans="1:2">
      <c r="A36" s="4" t="s">
        <v>2983</v>
      </c>
      <c r="B36" s="4" t="s">
        <v>3005</v>
      </c>
    </row>
    <row r="37" spans="1:2">
      <c r="A37" s="4" t="s">
        <v>2985</v>
      </c>
      <c r="B37" s="4" t="s">
        <v>3006</v>
      </c>
    </row>
    <row r="38" spans="1:2">
      <c r="A38" s="4" t="s">
        <v>3007</v>
      </c>
    </row>
    <row r="39" spans="1:2">
      <c r="A39" s="3" t="s">
        <v>2982</v>
      </c>
    </row>
    <row r="40" spans="1:2">
      <c r="A40" s="4" t="s">
        <v>2983</v>
      </c>
      <c r="B40" s="4" t="s">
        <v>3008</v>
      </c>
    </row>
    <row r="41" spans="1:2">
      <c r="A41" s="4" t="s">
        <v>2985</v>
      </c>
      <c r="B41" s="4" t="s">
        <v>3009</v>
      </c>
    </row>
    <row r="42" spans="1:2">
      <c r="A42" s="4" t="s">
        <v>3010</v>
      </c>
    </row>
    <row r="43" spans="1:2">
      <c r="A43" s="3" t="s">
        <v>2982</v>
      </c>
    </row>
    <row r="44" spans="1:2">
      <c r="A44" s="4" t="s">
        <v>2983</v>
      </c>
      <c r="B44" s="4" t="s">
        <v>3011</v>
      </c>
    </row>
    <row r="45" spans="1:2">
      <c r="A45" s="4" t="s">
        <v>2985</v>
      </c>
      <c r="B45" s="4" t="s">
        <v>2997</v>
      </c>
    </row>
    <row r="46" spans="1:2">
      <c r="A46" s="4" t="s">
        <v>3012</v>
      </c>
    </row>
    <row r="47" spans="1:2">
      <c r="A47" s="3" t="s">
        <v>2982</v>
      </c>
    </row>
    <row r="48" spans="1:2">
      <c r="A48" s="4" t="s">
        <v>2983</v>
      </c>
      <c r="B48" s="4" t="s">
        <v>3013</v>
      </c>
    </row>
    <row r="49" spans="1:2">
      <c r="A49" s="4" t="s">
        <v>2985</v>
      </c>
      <c r="B49" s="4" t="s">
        <v>2997</v>
      </c>
    </row>
    <row r="50" spans="1:2">
      <c r="A50" s="4" t="s">
        <v>3014</v>
      </c>
    </row>
    <row r="51" spans="1:2">
      <c r="A51" s="3" t="s">
        <v>2982</v>
      </c>
    </row>
    <row r="52" spans="1:2">
      <c r="A52" s="4" t="s">
        <v>2983</v>
      </c>
      <c r="B52" s="4" t="s">
        <v>3015</v>
      </c>
    </row>
    <row r="53" spans="1:2">
      <c r="A53" s="4" t="s">
        <v>2985</v>
      </c>
      <c r="B53" s="4" t="s">
        <v>2997</v>
      </c>
    </row>
    <row r="54" spans="1:2">
      <c r="A54" s="4" t="s">
        <v>3016</v>
      </c>
    </row>
    <row r="55" spans="1:2">
      <c r="A55" s="3" t="s">
        <v>2982</v>
      </c>
    </row>
    <row r="56" spans="1:2">
      <c r="A56" s="4" t="s">
        <v>2983</v>
      </c>
      <c r="B56" s="4" t="s">
        <v>3017</v>
      </c>
    </row>
    <row r="57" spans="1:2">
      <c r="A57" s="4" t="s">
        <v>2985</v>
      </c>
      <c r="B57" s="4" t="s">
        <v>2997</v>
      </c>
    </row>
    <row r="58" spans="1:2">
      <c r="A58" s="4" t="s">
        <v>3018</v>
      </c>
    </row>
    <row r="59" spans="1:2">
      <c r="A59" s="3" t="s">
        <v>2982</v>
      </c>
    </row>
    <row r="60" spans="1:2">
      <c r="A60" s="4" t="s">
        <v>2983</v>
      </c>
      <c r="B60" s="4" t="s">
        <v>3019</v>
      </c>
    </row>
    <row r="61" spans="1:2">
      <c r="A61" s="4" t="s">
        <v>2985</v>
      </c>
      <c r="B61" s="4" t="s">
        <v>3020</v>
      </c>
    </row>
    <row r="62" spans="1:2">
      <c r="A62" s="4" t="s">
        <v>2987</v>
      </c>
      <c r="B62" s="6" t="n">
        <v>1022</v>
      </c>
    </row>
    <row r="63" spans="1:2">
      <c r="A63" s="4" t="s">
        <v>3021</v>
      </c>
    </row>
    <row r="64" spans="1:2">
      <c r="A64" s="3" t="s">
        <v>2982</v>
      </c>
    </row>
    <row r="65" spans="1:2">
      <c r="A65" s="4" t="s">
        <v>2983</v>
      </c>
      <c r="B65" s="4" t="s">
        <v>3022</v>
      </c>
    </row>
    <row r="66" spans="1:2">
      <c r="A66" s="4" t="s">
        <v>2985</v>
      </c>
      <c r="B66" s="4" t="s">
        <v>3023</v>
      </c>
    </row>
    <row r="67" spans="1:2">
      <c r="A67" s="4" t="s">
        <v>2987</v>
      </c>
      <c r="B67" s="6" t="n">
        <v>21893</v>
      </c>
    </row>
    <row r="68" spans="1:2">
      <c r="A68" s="4" t="s">
        <v>3024</v>
      </c>
    </row>
    <row r="69" spans="1:2">
      <c r="A69" s="3" t="s">
        <v>2982</v>
      </c>
    </row>
    <row r="70" spans="1:2">
      <c r="A70" s="4" t="s">
        <v>2983</v>
      </c>
      <c r="B70" s="4" t="s">
        <v>3025</v>
      </c>
    </row>
    <row r="71" spans="1:2">
      <c r="A71" s="4" t="s">
        <v>2985</v>
      </c>
      <c r="B71" s="4" t="s">
        <v>3023</v>
      </c>
    </row>
    <row r="72" spans="1:2">
      <c r="A72" s="4" t="s">
        <v>3026</v>
      </c>
    </row>
    <row r="73" spans="1:2">
      <c r="A73" s="3" t="s">
        <v>2982</v>
      </c>
    </row>
    <row r="74" spans="1:2">
      <c r="A74" s="4" t="s">
        <v>2983</v>
      </c>
      <c r="B74" s="4" t="s">
        <v>3027</v>
      </c>
    </row>
    <row r="75" spans="1:2">
      <c r="A75" s="4" t="s">
        <v>2985</v>
      </c>
      <c r="B75" s="4" t="s">
        <v>3028</v>
      </c>
    </row>
    <row r="76" spans="1:2">
      <c r="A76" s="4" t="s">
        <v>3029</v>
      </c>
    </row>
    <row r="77" spans="1:2">
      <c r="A77" s="3" t="s">
        <v>2982</v>
      </c>
    </row>
    <row r="78" spans="1:2">
      <c r="A78" s="4" t="s">
        <v>2983</v>
      </c>
      <c r="B78" s="4" t="s">
        <v>3030</v>
      </c>
    </row>
    <row r="79" spans="1:2">
      <c r="A79" s="4" t="s">
        <v>2985</v>
      </c>
      <c r="B79" s="4" t="s">
        <v>3023</v>
      </c>
    </row>
    <row r="80" spans="1:2">
      <c r="A80" s="4" t="s">
        <v>3031</v>
      </c>
    </row>
    <row r="81" spans="1:2">
      <c r="A81" s="3" t="s">
        <v>2982</v>
      </c>
    </row>
    <row r="82" spans="1:2">
      <c r="A82" s="4" t="s">
        <v>2983</v>
      </c>
      <c r="B82" s="4" t="s">
        <v>3032</v>
      </c>
    </row>
    <row r="83" spans="1:2">
      <c r="A83" s="4" t="s">
        <v>2985</v>
      </c>
      <c r="B83" s="4" t="s">
        <v>3033</v>
      </c>
    </row>
    <row r="84" spans="1:2">
      <c r="A84" s="4" t="s">
        <v>3034</v>
      </c>
    </row>
    <row r="85" spans="1:2">
      <c r="A85" s="3" t="s">
        <v>2982</v>
      </c>
    </row>
    <row r="86" spans="1:2">
      <c r="A86" s="4" t="s">
        <v>2983</v>
      </c>
      <c r="B86" s="4" t="s">
        <v>3035</v>
      </c>
    </row>
    <row r="87" spans="1:2">
      <c r="A87" s="4" t="s">
        <v>2985</v>
      </c>
      <c r="B87" s="4" t="s">
        <v>3023</v>
      </c>
    </row>
    <row r="88" spans="1:2">
      <c r="A88" s="4" t="s">
        <v>3036</v>
      </c>
    </row>
    <row r="89" spans="1:2">
      <c r="A89" s="3" t="s">
        <v>2982</v>
      </c>
    </row>
    <row r="90" spans="1:2">
      <c r="A90" s="4" t="s">
        <v>2983</v>
      </c>
      <c r="B90" s="4" t="s">
        <v>3037</v>
      </c>
    </row>
    <row r="91" spans="1:2">
      <c r="A91" s="4" t="s">
        <v>2985</v>
      </c>
      <c r="B91" s="4" t="s">
        <v>3023</v>
      </c>
    </row>
    <row r="92" spans="1:2">
      <c r="A92" s="4" t="s">
        <v>3038</v>
      </c>
    </row>
    <row r="93" spans="1:2">
      <c r="A93" s="3" t="s">
        <v>2982</v>
      </c>
    </row>
    <row r="94" spans="1:2">
      <c r="A94" s="4" t="s">
        <v>2983</v>
      </c>
      <c r="B94" s="4" t="s">
        <v>3039</v>
      </c>
    </row>
    <row r="95" spans="1:2">
      <c r="A95" s="4" t="s">
        <v>2985</v>
      </c>
      <c r="B95" s="4" t="s">
        <v>3040</v>
      </c>
    </row>
    <row r="96" spans="1:2">
      <c r="A96" s="4" t="s">
        <v>3041</v>
      </c>
    </row>
    <row r="97" spans="1:2">
      <c r="A97" s="3" t="s">
        <v>2982</v>
      </c>
    </row>
    <row r="98" spans="1:2">
      <c r="A98" s="4" t="s">
        <v>2983</v>
      </c>
      <c r="B98" s="4" t="s">
        <v>3042</v>
      </c>
    </row>
    <row r="99" spans="1:2">
      <c r="A99" s="4" t="s">
        <v>2985</v>
      </c>
      <c r="B99" s="4" t="s">
        <v>2986</v>
      </c>
    </row>
    <row r="100" spans="1:2">
      <c r="A100" s="4" t="s">
        <v>2987</v>
      </c>
      <c r="B100" s="6" t="n">
        <v>692</v>
      </c>
    </row>
    <row r="101" spans="1:2">
      <c r="A101" s="4" t="s">
        <v>3043</v>
      </c>
    </row>
    <row r="102" spans="1:2">
      <c r="A102" s="3" t="s">
        <v>2982</v>
      </c>
    </row>
    <row r="103" spans="1:2">
      <c r="A103" s="4" t="s">
        <v>2983</v>
      </c>
      <c r="B103" s="4" t="s">
        <v>3044</v>
      </c>
    </row>
    <row r="104" spans="1:2">
      <c r="A104" s="4" t="s">
        <v>2985</v>
      </c>
      <c r="B104" s="4" t="s">
        <v>2986</v>
      </c>
    </row>
    <row r="105" spans="1:2">
      <c r="A105" s="4" t="s">
        <v>3045</v>
      </c>
    </row>
    <row r="106" spans="1:2">
      <c r="A106" s="3" t="s">
        <v>2982</v>
      </c>
    </row>
    <row r="107" spans="1:2">
      <c r="A107" s="4" t="s">
        <v>2983</v>
      </c>
      <c r="B107" s="4" t="s">
        <v>3046</v>
      </c>
    </row>
    <row r="108" spans="1:2">
      <c r="A108" s="4" t="s">
        <v>2985</v>
      </c>
      <c r="B108" s="4" t="s">
        <v>2997</v>
      </c>
    </row>
    <row r="109" spans="1:2">
      <c r="A109" s="4" t="s">
        <v>2987</v>
      </c>
      <c r="B109" s="6" t="n">
        <v>1195</v>
      </c>
    </row>
    <row r="110" spans="1:2">
      <c r="A110" s="4" t="s">
        <v>3047</v>
      </c>
    </row>
    <row r="111" spans="1:2">
      <c r="A111" s="3" t="s">
        <v>2982</v>
      </c>
    </row>
    <row r="112" spans="1:2">
      <c r="A112" s="4" t="s">
        <v>2983</v>
      </c>
      <c r="B112" s="4" t="s">
        <v>3048</v>
      </c>
    </row>
    <row r="113" spans="1:2">
      <c r="A113" s="4" t="s">
        <v>2985</v>
      </c>
      <c r="B113" s="4" t="s">
        <v>3049</v>
      </c>
    </row>
    <row r="114" spans="1:2">
      <c r="A114" s="4" t="s">
        <v>3050</v>
      </c>
    </row>
    <row r="115" spans="1:2">
      <c r="A115" s="3" t="s">
        <v>2982</v>
      </c>
    </row>
    <row r="116" spans="1:2">
      <c r="A116" s="4" t="s">
        <v>2983</v>
      </c>
      <c r="B116" s="4" t="s">
        <v>3051</v>
      </c>
    </row>
    <row r="117" spans="1:2">
      <c r="A117" s="4" t="s">
        <v>2985</v>
      </c>
      <c r="B117" s="4" t="s">
        <v>2997</v>
      </c>
    </row>
    <row r="118" spans="1:2">
      <c r="A118" s="4" t="s">
        <v>3052</v>
      </c>
    </row>
    <row r="119" spans="1:2">
      <c r="A119" s="3" t="s">
        <v>2982</v>
      </c>
    </row>
    <row r="120" spans="1:2">
      <c r="A120" s="4" t="s">
        <v>2983</v>
      </c>
      <c r="B120" s="4" t="s">
        <v>3053</v>
      </c>
    </row>
    <row r="121" spans="1:2">
      <c r="A121" s="4" t="s">
        <v>2985</v>
      </c>
      <c r="B121" s="4" t="s">
        <v>2997</v>
      </c>
    </row>
    <row r="122" spans="1:2">
      <c r="A122" s="4" t="s">
        <v>2987</v>
      </c>
      <c r="B122" s="6" t="n">
        <v>768</v>
      </c>
    </row>
    <row r="123" spans="1:2">
      <c r="A123" s="4" t="s">
        <v>3054</v>
      </c>
    </row>
    <row r="124" spans="1:2">
      <c r="A124" s="3" t="s">
        <v>2982</v>
      </c>
    </row>
    <row r="125" spans="1:2">
      <c r="A125" s="4" t="s">
        <v>2983</v>
      </c>
      <c r="B125" s="4" t="s">
        <v>3055</v>
      </c>
    </row>
    <row r="126" spans="1:2">
      <c r="A126" s="4" t="s">
        <v>2985</v>
      </c>
      <c r="B126" s="4" t="s">
        <v>3056</v>
      </c>
    </row>
    <row r="127" spans="1:2">
      <c r="A127" s="4" t="s">
        <v>2987</v>
      </c>
      <c r="B127" s="6" t="n">
        <v>2</v>
      </c>
    </row>
    <row r="128" spans="1:2">
      <c r="A128" s="4" t="s">
        <v>3057</v>
      </c>
    </row>
    <row r="129" spans="1:2">
      <c r="A129" s="3" t="s">
        <v>2982</v>
      </c>
    </row>
    <row r="130" spans="1:2">
      <c r="A130" s="4" t="s">
        <v>2983</v>
      </c>
      <c r="B130" s="4" t="s">
        <v>3058</v>
      </c>
    </row>
    <row r="131" spans="1:2">
      <c r="A131" s="4" t="s">
        <v>2985</v>
      </c>
      <c r="B131" s="4" t="s">
        <v>3006</v>
      </c>
    </row>
    <row r="132" spans="1:2">
      <c r="A132" s="4" t="s">
        <v>2987</v>
      </c>
      <c r="B132" s="6" t="n">
        <v>147</v>
      </c>
    </row>
    <row r="133" spans="1:2">
      <c r="A133" s="4" t="s">
        <v>3059</v>
      </c>
    </row>
    <row r="134" spans="1:2">
      <c r="A134" s="3" t="s">
        <v>2982</v>
      </c>
    </row>
    <row r="135" spans="1:2">
      <c r="A135" s="4" t="s">
        <v>2983</v>
      </c>
      <c r="B135" s="4" t="s">
        <v>3060</v>
      </c>
    </row>
    <row r="136" spans="1:2">
      <c r="A136" s="4" t="s">
        <v>2985</v>
      </c>
      <c r="B136" s="4" t="s">
        <v>3056</v>
      </c>
    </row>
    <row r="137" spans="1:2">
      <c r="A137" s="4" t="s">
        <v>3061</v>
      </c>
    </row>
    <row r="138" spans="1:2">
      <c r="A138" s="3" t="s">
        <v>2982</v>
      </c>
    </row>
    <row r="139" spans="1:2">
      <c r="A139" s="4" t="s">
        <v>2983</v>
      </c>
      <c r="B139" s="4" t="s">
        <v>3062</v>
      </c>
    </row>
    <row r="140" spans="1:2">
      <c r="A140" s="4" t="s">
        <v>2985</v>
      </c>
      <c r="B140" s="4" t="s">
        <v>2986</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063</v>
      </c>
      <c r="B1" s="2" t="s">
        <v>1</v>
      </c>
    </row>
    <row r="2" spans="1:2">
      <c r="B2" s="2" t="s">
        <v>24</v>
      </c>
    </row>
    <row r="3" spans="1:2">
      <c r="A3" s="3" t="s">
        <v>3064</v>
      </c>
    </row>
    <row r="4" spans="1:2">
      <c r="A4" s="4" t="s">
        <v>3065</v>
      </c>
      <c r="B4" s="4" t="s">
        <v>18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4</v>
      </c>
    </row>
    <row r="3" spans="1:2">
      <c r="A3" s="3" t="s">
        <v>254</v>
      </c>
    </row>
    <row r="4" spans="1:2">
      <c r="A4" s="4" t="s">
        <v>273</v>
      </c>
      <c r="B4" s="4" t="s">
        <v>27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6</v>
      </c>
      <c r="B1" s="2" t="s">
        <v>1</v>
      </c>
    </row>
    <row r="2" spans="1:4">
      <c r="B2" s="2" t="s">
        <v>24</v>
      </c>
      <c r="C2" s="2" t="s">
        <v>25</v>
      </c>
      <c r="D2" s="2" t="s">
        <v>26</v>
      </c>
    </row>
    <row r="3" spans="1:4">
      <c r="A3" s="3" t="s">
        <v>3067</v>
      </c>
    </row>
    <row r="4" spans="1:4">
      <c r="A4" s="4" t="s">
        <v>3068</v>
      </c>
      <c r="B4" s="6" t="n">
        <v>21</v>
      </c>
      <c r="C4" s="6" t="n">
        <v>23</v>
      </c>
      <c r="D4" s="6" t="n">
        <v>22</v>
      </c>
    </row>
    <row r="5" spans="1:4">
      <c r="A5" s="4" t="s">
        <v>3069</v>
      </c>
      <c r="B5" s="5" t="n">
        <v>2</v>
      </c>
      <c r="C5" s="5" t="n">
        <v>1</v>
      </c>
      <c r="D5" s="5" t="n">
        <v>2</v>
      </c>
    </row>
    <row r="6" spans="1:4">
      <c r="A6" s="4" t="s">
        <v>3070</v>
      </c>
      <c r="B6" s="5" t="n">
        <v>31</v>
      </c>
      <c r="C6" s="5" t="n">
        <v>38</v>
      </c>
      <c r="D6" s="5" t="n">
        <v>32</v>
      </c>
    </row>
    <row r="7" spans="1:4">
      <c r="A7" s="4" t="s">
        <v>3071</v>
      </c>
      <c r="B7" s="6" t="n">
        <v>54</v>
      </c>
      <c r="C7" s="6" t="n">
        <v>62</v>
      </c>
      <c r="D7" s="6" t="n">
        <v>56</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2</v>
      </c>
      <c r="B1" s="2" t="s">
        <v>1</v>
      </c>
    </row>
    <row r="2" spans="1:3">
      <c r="B2" s="2" t="s">
        <v>24</v>
      </c>
      <c r="C2" s="2" t="s">
        <v>25</v>
      </c>
    </row>
    <row r="3" spans="1:3">
      <c r="A3" s="3" t="s">
        <v>3073</v>
      </c>
    </row>
    <row r="4" spans="1:3">
      <c r="A4" s="4" t="s">
        <v>3074</v>
      </c>
      <c r="B4" s="4" t="s">
        <v>778</v>
      </c>
    </row>
    <row r="5" spans="1:3">
      <c r="A5" s="4" t="s">
        <v>3075</v>
      </c>
      <c r="B5" s="6" t="n">
        <v>231</v>
      </c>
      <c r="C5" s="6" t="n">
        <v>182</v>
      </c>
    </row>
    <row r="6" spans="1:3">
      <c r="A6" s="4" t="s">
        <v>3076</v>
      </c>
      <c r="B6" s="5" t="n">
        <v>471</v>
      </c>
      <c r="C6" s="5" t="n">
        <v>444</v>
      </c>
    </row>
    <row r="7" spans="1:3">
      <c r="A7" s="4" t="s">
        <v>3077</v>
      </c>
    </row>
    <row r="8" spans="1:3">
      <c r="A8" s="3" t="s">
        <v>3073</v>
      </c>
    </row>
    <row r="9" spans="1:3">
      <c r="A9" s="4" t="s">
        <v>3078</v>
      </c>
      <c r="B9" s="6" t="n">
        <v>16</v>
      </c>
      <c r="C9" s="6" t="n">
        <v>1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9</v>
      </c>
      <c r="B1" s="2" t="s">
        <v>1</v>
      </c>
    </row>
    <row r="2" spans="1:3">
      <c r="B2" s="2" t="s">
        <v>24</v>
      </c>
      <c r="C2" s="2" t="s">
        <v>25</v>
      </c>
    </row>
    <row r="3" spans="1:3">
      <c r="A3" s="3" t="s">
        <v>3073</v>
      </c>
    </row>
    <row r="4" spans="1:3">
      <c r="A4" s="4" t="s">
        <v>28</v>
      </c>
      <c r="B4" s="6" t="n">
        <v>195</v>
      </c>
      <c r="C4" s="6" t="n">
        <v>178</v>
      </c>
    </row>
    <row r="5" spans="1:3">
      <c r="A5" s="4" t="s">
        <v>32</v>
      </c>
      <c r="B5" s="5" t="n">
        <v>114</v>
      </c>
      <c r="C5" s="5" t="n">
        <v>132</v>
      </c>
    </row>
    <row r="6" spans="1:3">
      <c r="A6" s="4" t="s">
        <v>3080</v>
      </c>
      <c r="B6" s="6" t="n">
        <v>71</v>
      </c>
      <c r="C6" s="6" t="n">
        <v>66</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1</v>
      </c>
      <c r="B1" s="2" t="s">
        <v>24</v>
      </c>
      <c r="C1" s="2" t="s">
        <v>769</v>
      </c>
      <c r="D1" s="2" t="s">
        <v>25</v>
      </c>
      <c r="E1" s="2" t="s">
        <v>26</v>
      </c>
    </row>
    <row r="2" spans="1:5">
      <c r="A2" s="3" t="s">
        <v>3082</v>
      </c>
    </row>
    <row r="3" spans="1:5">
      <c r="A3" s="4" t="s">
        <v>125</v>
      </c>
      <c r="B3" s="6" t="n">
        <v>180935</v>
      </c>
      <c r="D3" s="6" t="n">
        <v>163198</v>
      </c>
    </row>
    <row r="4" spans="1:5">
      <c r="A4" s="4" t="s">
        <v>3083</v>
      </c>
      <c r="B4" s="5" t="n">
        <v>63225</v>
      </c>
      <c r="D4" s="5" t="n">
        <v>61944</v>
      </c>
    </row>
    <row r="5" spans="1:5">
      <c r="A5" s="4" t="s">
        <v>129</v>
      </c>
      <c r="B5" s="5" t="n">
        <v>8329</v>
      </c>
      <c r="D5" s="5" t="n">
        <v>8071</v>
      </c>
    </row>
    <row r="6" spans="1:5">
      <c r="A6" s="4" t="s">
        <v>130</v>
      </c>
      <c r="B6" s="5" t="n">
        <v>194456</v>
      </c>
      <c r="D6" s="5" t="n">
        <v>175067</v>
      </c>
    </row>
    <row r="7" spans="1:5">
      <c r="A7" s="4" t="s">
        <v>3084</v>
      </c>
      <c r="B7" s="5" t="n">
        <v>385630</v>
      </c>
      <c r="D7" s="5" t="n">
        <v>360340</v>
      </c>
    </row>
    <row r="8" spans="1:5">
      <c r="A8" s="4" t="s">
        <v>132</v>
      </c>
      <c r="B8" s="5" t="n">
        <v>-1639</v>
      </c>
      <c r="D8" s="5" t="n">
        <v>-1833</v>
      </c>
    </row>
    <row r="9" spans="1:5">
      <c r="A9" s="4" t="s">
        <v>3085</v>
      </c>
      <c r="B9" s="5" t="n">
        <v>383991</v>
      </c>
      <c r="D9" s="5" t="n">
        <v>358507</v>
      </c>
    </row>
    <row r="10" spans="1:5">
      <c r="A10" s="4" t="s">
        <v>3086</v>
      </c>
      <c r="B10" s="5" t="n">
        <v>73624</v>
      </c>
      <c r="D10" s="5" t="n">
        <v>73739</v>
      </c>
    </row>
    <row r="11" spans="1:5">
      <c r="A11" s="4" t="s">
        <v>3087</v>
      </c>
      <c r="B11" s="5" t="n">
        <v>2302</v>
      </c>
      <c r="D11" s="5" t="n">
        <v>3066</v>
      </c>
    </row>
    <row r="12" spans="1:5">
      <c r="A12" s="4" t="s">
        <v>3088</v>
      </c>
      <c r="B12" s="5" t="n">
        <v>25856</v>
      </c>
      <c r="D12" s="5" t="n">
        <v>23709</v>
      </c>
    </row>
    <row r="13" spans="1:5">
      <c r="A13" s="4" t="s">
        <v>3089</v>
      </c>
      <c r="B13" s="5" t="n">
        <v>45727</v>
      </c>
      <c r="D13" s="6" t="n">
        <v>44354</v>
      </c>
      <c r="E13" s="6" t="n">
        <v>42328</v>
      </c>
    </row>
    <row r="14" spans="1:5">
      <c r="A14" s="4" t="s">
        <v>1247</v>
      </c>
    </row>
    <row r="15" spans="1:5">
      <c r="A15" s="3" t="s">
        <v>3082</v>
      </c>
    </row>
    <row r="16" spans="1:5">
      <c r="A16" s="4" t="s">
        <v>130</v>
      </c>
      <c r="B16" s="6" t="n">
        <v>1450</v>
      </c>
    </row>
    <row r="17" spans="1:5">
      <c r="A17" s="4" t="s">
        <v>1631</v>
      </c>
    </row>
    <row r="18" spans="1:5">
      <c r="A18" s="3" t="s">
        <v>3082</v>
      </c>
    </row>
    <row r="19" spans="1:5">
      <c r="A19" s="4" t="s">
        <v>125</v>
      </c>
      <c r="C19" s="6" t="n">
        <v>163198</v>
      </c>
    </row>
    <row r="20" spans="1:5">
      <c r="A20" s="4" t="s">
        <v>3084</v>
      </c>
      <c r="C20" s="5" t="n">
        <v>360340</v>
      </c>
    </row>
    <row r="21" spans="1:5">
      <c r="A21" s="4" t="s">
        <v>132</v>
      </c>
      <c r="C21" s="5" t="n">
        <v>-1833</v>
      </c>
    </row>
    <row r="22" spans="1:5">
      <c r="A22" s="4" t="s">
        <v>3085</v>
      </c>
      <c r="C22" s="5" t="n">
        <v>358507</v>
      </c>
    </row>
    <row r="23" spans="1:5">
      <c r="A23" s="4" t="s">
        <v>3086</v>
      </c>
      <c r="C23" s="5" t="n">
        <v>127706</v>
      </c>
    </row>
    <row r="24" spans="1:5">
      <c r="A24" s="4" t="s">
        <v>3090</v>
      </c>
      <c r="C24" s="5" t="n">
        <v>163</v>
      </c>
    </row>
    <row r="25" spans="1:5">
      <c r="A25" s="4" t="s">
        <v>3087</v>
      </c>
      <c r="C25" s="5" t="n">
        <v>3066</v>
      </c>
    </row>
    <row r="26" spans="1:5">
      <c r="A26" s="4" t="s">
        <v>3088</v>
      </c>
      <c r="C26" s="5" t="n">
        <v>23709</v>
      </c>
    </row>
    <row r="27" spans="1:5">
      <c r="A27" s="4" t="s">
        <v>3089</v>
      </c>
      <c r="C27" s="5" t="n">
        <v>44354</v>
      </c>
    </row>
    <row r="28" spans="1:5">
      <c r="A28" s="4" t="s">
        <v>3091</v>
      </c>
    </row>
    <row r="29" spans="1:5">
      <c r="A29" s="3" t="s">
        <v>3082</v>
      </c>
    </row>
    <row r="30" spans="1:5">
      <c r="A30" s="4" t="s">
        <v>125</v>
      </c>
      <c r="C30" s="5" t="n">
        <v>99069</v>
      </c>
    </row>
    <row r="31" spans="1:5">
      <c r="A31" s="4" t="s">
        <v>3092</v>
      </c>
    </row>
    <row r="32" spans="1:5">
      <c r="A32" s="3" t="s">
        <v>3082</v>
      </c>
    </row>
    <row r="33" spans="1:5">
      <c r="A33" s="4" t="s">
        <v>125</v>
      </c>
      <c r="C33" s="5" t="n">
        <v>54075</v>
      </c>
    </row>
    <row r="34" spans="1:5">
      <c r="A34" s="4" t="s">
        <v>3093</v>
      </c>
    </row>
    <row r="35" spans="1:5">
      <c r="A35" s="3" t="s">
        <v>3082</v>
      </c>
    </row>
    <row r="36" spans="1:5">
      <c r="A36" s="4" t="s">
        <v>125</v>
      </c>
      <c r="C36" s="5" t="n">
        <v>9094</v>
      </c>
    </row>
    <row r="37" spans="1:5">
      <c r="A37" s="4" t="s">
        <v>3094</v>
      </c>
    </row>
    <row r="38" spans="1:5">
      <c r="A38" s="3" t="s">
        <v>3082</v>
      </c>
    </row>
    <row r="39" spans="1:5">
      <c r="A39" s="4" t="s">
        <v>125</v>
      </c>
      <c r="C39" s="5" t="n">
        <v>960</v>
      </c>
    </row>
    <row r="40" spans="1:5">
      <c r="A40" s="4" t="s">
        <v>3095</v>
      </c>
    </row>
    <row r="41" spans="1:5">
      <c r="A41" s="3" t="s">
        <v>3082</v>
      </c>
    </row>
    <row r="42" spans="1:5">
      <c r="A42" s="4" t="s">
        <v>127</v>
      </c>
      <c r="C42" s="5" t="n">
        <v>115258</v>
      </c>
    </row>
    <row r="43" spans="1:5">
      <c r="A43" s="4" t="s">
        <v>3083</v>
      </c>
      <c r="C43" s="5" t="n">
        <v>61944</v>
      </c>
    </row>
    <row r="44" spans="1:5">
      <c r="A44" s="4" t="s">
        <v>129</v>
      </c>
      <c r="C44" s="5" t="n">
        <v>8071</v>
      </c>
    </row>
    <row r="45" spans="1:5">
      <c r="A45" s="4" t="s">
        <v>130</v>
      </c>
      <c r="C45" s="5" t="n">
        <v>175067</v>
      </c>
    </row>
    <row r="46" spans="1:5">
      <c r="A46" s="4" t="s">
        <v>384</v>
      </c>
    </row>
    <row r="47" spans="1:5">
      <c r="A47" s="3" t="s">
        <v>3082</v>
      </c>
    </row>
    <row r="48" spans="1:5">
      <c r="A48" s="4" t="s">
        <v>125</v>
      </c>
      <c r="C48" s="5" t="n">
        <v>163196</v>
      </c>
    </row>
    <row r="49" spans="1:5">
      <c r="A49" s="4" t="s">
        <v>3084</v>
      </c>
      <c r="C49" s="5" t="n">
        <v>360340</v>
      </c>
    </row>
    <row r="50" spans="1:5">
      <c r="A50" s="4" t="s">
        <v>132</v>
      </c>
      <c r="C50" s="5" t="n">
        <v>-1679</v>
      </c>
    </row>
    <row r="51" spans="1:5">
      <c r="A51" s="4" t="s">
        <v>3085</v>
      </c>
      <c r="C51" s="5" t="n">
        <v>358661</v>
      </c>
    </row>
    <row r="52" spans="1:5">
      <c r="A52" s="4" t="s">
        <v>3086</v>
      </c>
      <c r="C52" s="5" t="n">
        <v>127700</v>
      </c>
    </row>
    <row r="53" spans="1:5">
      <c r="A53" s="4" t="s">
        <v>3090</v>
      </c>
      <c r="C53" s="5" t="n">
        <v>239</v>
      </c>
    </row>
    <row r="54" spans="1:5">
      <c r="A54" s="4" t="s">
        <v>3087</v>
      </c>
      <c r="C54" s="5" t="n">
        <v>3011</v>
      </c>
    </row>
    <row r="55" spans="1:5">
      <c r="A55" s="4" t="s">
        <v>3088</v>
      </c>
      <c r="C55" s="5" t="n">
        <v>23808</v>
      </c>
    </row>
    <row r="56" spans="1:5">
      <c r="A56" s="4" t="s">
        <v>3089</v>
      </c>
      <c r="C56" s="5" t="n">
        <v>44398</v>
      </c>
    </row>
    <row r="57" spans="1:5">
      <c r="A57" s="4" t="s">
        <v>3096</v>
      </c>
    </row>
    <row r="58" spans="1:5">
      <c r="A58" s="3" t="s">
        <v>3082</v>
      </c>
    </row>
    <row r="59" spans="1:5">
      <c r="A59" s="4" t="s">
        <v>125</v>
      </c>
      <c r="C59" s="5" t="n">
        <v>90535</v>
      </c>
    </row>
    <row r="60" spans="1:5">
      <c r="A60" s="4" t="s">
        <v>3097</v>
      </c>
    </row>
    <row r="61" spans="1:5">
      <c r="A61" s="3" t="s">
        <v>3082</v>
      </c>
    </row>
    <row r="62" spans="1:5">
      <c r="A62" s="4" t="s">
        <v>125</v>
      </c>
      <c r="C62" s="5" t="n">
        <v>8534</v>
      </c>
    </row>
    <row r="63" spans="1:5">
      <c r="A63" s="4" t="s">
        <v>3098</v>
      </c>
    </row>
    <row r="64" spans="1:5">
      <c r="A64" s="3" t="s">
        <v>3082</v>
      </c>
    </row>
    <row r="65" spans="1:5">
      <c r="A65" s="4" t="s">
        <v>125</v>
      </c>
      <c r="C65" s="5" t="n">
        <v>51909</v>
      </c>
    </row>
    <row r="66" spans="1:5">
      <c r="A66" s="4" t="s">
        <v>3099</v>
      </c>
    </row>
    <row r="67" spans="1:5">
      <c r="A67" s="3" t="s">
        <v>3082</v>
      </c>
    </row>
    <row r="68" spans="1:5">
      <c r="A68" s="4" t="s">
        <v>125</v>
      </c>
      <c r="C68" s="5" t="n">
        <v>2081</v>
      </c>
    </row>
    <row r="69" spans="1:5">
      <c r="A69" s="4" t="s">
        <v>3100</v>
      </c>
    </row>
    <row r="70" spans="1:5">
      <c r="A70" s="3" t="s">
        <v>3082</v>
      </c>
    </row>
    <row r="71" spans="1:5">
      <c r="A71" s="4" t="s">
        <v>125</v>
      </c>
      <c r="C71" s="5" t="n">
        <v>85</v>
      </c>
    </row>
    <row r="72" spans="1:5">
      <c r="A72" s="4" t="s">
        <v>3101</v>
      </c>
    </row>
    <row r="73" spans="1:5">
      <c r="A73" s="3" t="s">
        <v>3082</v>
      </c>
    </row>
    <row r="74" spans="1:5">
      <c r="A74" s="4" t="s">
        <v>125</v>
      </c>
      <c r="C74" s="5" t="n">
        <v>9092</v>
      </c>
    </row>
    <row r="75" spans="1:5">
      <c r="A75" s="4" t="s">
        <v>3102</v>
      </c>
    </row>
    <row r="76" spans="1:5">
      <c r="A76" s="3" t="s">
        <v>3082</v>
      </c>
    </row>
    <row r="77" spans="1:5">
      <c r="A77" s="4" t="s">
        <v>125</v>
      </c>
      <c r="C77" s="5" t="n">
        <v>627</v>
      </c>
    </row>
    <row r="78" spans="1:5">
      <c r="A78" s="4" t="s">
        <v>3103</v>
      </c>
    </row>
    <row r="79" spans="1:5">
      <c r="A79" s="3" t="s">
        <v>3082</v>
      </c>
    </row>
    <row r="80" spans="1:5">
      <c r="A80" s="4" t="s">
        <v>125</v>
      </c>
      <c r="C80" s="5" t="n">
        <v>333</v>
      </c>
    </row>
    <row r="81" spans="1:5">
      <c r="A81" s="4" t="s">
        <v>3104</v>
      </c>
    </row>
    <row r="82" spans="1:5">
      <c r="A82" s="3" t="s">
        <v>3082</v>
      </c>
    </row>
    <row r="83" spans="1:5">
      <c r="A83" s="4" t="s">
        <v>125</v>
      </c>
      <c r="C83" s="5" t="n">
        <v>9177</v>
      </c>
    </row>
    <row r="84" spans="1:5">
      <c r="A84" s="4" t="s">
        <v>127</v>
      </c>
      <c r="C84" s="5" t="n">
        <v>115258</v>
      </c>
    </row>
    <row r="85" spans="1:5">
      <c r="A85" s="4" t="s">
        <v>3083</v>
      </c>
      <c r="C85" s="5" t="n">
        <v>61944</v>
      </c>
    </row>
    <row r="86" spans="1:5">
      <c r="A86" s="4" t="s">
        <v>129</v>
      </c>
      <c r="C86" s="5" t="n">
        <v>8071</v>
      </c>
    </row>
    <row r="87" spans="1:5">
      <c r="A87" s="4" t="s">
        <v>130</v>
      </c>
      <c r="C87" s="5" t="n">
        <v>172695</v>
      </c>
    </row>
    <row r="88" spans="1:5">
      <c r="A88" s="4" t="s">
        <v>3105</v>
      </c>
    </row>
    <row r="89" spans="1:5">
      <c r="A89" s="3" t="s">
        <v>3082</v>
      </c>
    </row>
    <row r="90" spans="1:5">
      <c r="A90" s="4" t="s">
        <v>125</v>
      </c>
      <c r="C90" s="5" t="n">
        <v>10948</v>
      </c>
    </row>
    <row r="91" spans="1:5">
      <c r="A91" s="4" t="s">
        <v>130</v>
      </c>
      <c r="C91" s="5" t="n">
        <v>2372</v>
      </c>
    </row>
    <row r="92" spans="1:5">
      <c r="A92" s="4" t="s">
        <v>3106</v>
      </c>
    </row>
    <row r="93" spans="1:5">
      <c r="A93" s="3" t="s">
        <v>3082</v>
      </c>
    </row>
    <row r="94" spans="1:5">
      <c r="A94" s="4" t="s">
        <v>3087</v>
      </c>
      <c r="C94" s="5" t="n">
        <v>-55</v>
      </c>
    </row>
    <row r="95" spans="1:5">
      <c r="A95" s="4" t="s">
        <v>3088</v>
      </c>
      <c r="C95" s="5" t="n">
        <v>55</v>
      </c>
    </row>
    <row r="96" spans="1:5">
      <c r="A96" s="4" t="s">
        <v>3107</v>
      </c>
    </row>
    <row r="97" spans="1:5">
      <c r="A97" s="3" t="s">
        <v>3082</v>
      </c>
    </row>
    <row r="98" spans="1:5">
      <c r="A98" s="4" t="s">
        <v>125</v>
      </c>
      <c r="C98" s="5" t="n">
        <v>-8534</v>
      </c>
    </row>
    <row r="99" spans="1:5">
      <c r="A99" s="4" t="s">
        <v>3108</v>
      </c>
    </row>
    <row r="100" spans="1:5">
      <c r="A100" s="3" t="s">
        <v>3082</v>
      </c>
    </row>
    <row r="101" spans="1:5">
      <c r="A101" s="4" t="s">
        <v>125</v>
      </c>
      <c r="C101" s="5" t="n">
        <v>8534</v>
      </c>
    </row>
    <row r="102" spans="1:5">
      <c r="A102" s="4" t="s">
        <v>3109</v>
      </c>
    </row>
    <row r="103" spans="1:5">
      <c r="A103" s="3" t="s">
        <v>3082</v>
      </c>
    </row>
    <row r="104" spans="1:5">
      <c r="A104" s="4" t="s">
        <v>125</v>
      </c>
      <c r="C104" s="5" t="n">
        <v>-54075</v>
      </c>
    </row>
    <row r="105" spans="1:5">
      <c r="A105" s="4" t="s">
        <v>3110</v>
      </c>
    </row>
    <row r="106" spans="1:5">
      <c r="A106" s="3" t="s">
        <v>3082</v>
      </c>
    </row>
    <row r="107" spans="1:5">
      <c r="A107" s="4" t="s">
        <v>125</v>
      </c>
      <c r="C107" s="5" t="n">
        <v>51909</v>
      </c>
    </row>
    <row r="108" spans="1:5">
      <c r="A108" s="4" t="s">
        <v>3111</v>
      </c>
    </row>
    <row r="109" spans="1:5">
      <c r="A109" s="3" t="s">
        <v>3082</v>
      </c>
    </row>
    <row r="110" spans="1:5">
      <c r="A110" s="4" t="s">
        <v>125</v>
      </c>
      <c r="C110" s="5" t="n">
        <v>2081</v>
      </c>
    </row>
    <row r="111" spans="1:5">
      <c r="A111" s="4" t="s">
        <v>3112</v>
      </c>
    </row>
    <row r="112" spans="1:5">
      <c r="A112" s="3" t="s">
        <v>3082</v>
      </c>
    </row>
    <row r="113" spans="1:5">
      <c r="A113" s="4" t="s">
        <v>125</v>
      </c>
      <c r="C113" s="5" t="n">
        <v>85</v>
      </c>
    </row>
    <row r="114" spans="1:5">
      <c r="A114" s="4" t="s">
        <v>3113</v>
      </c>
    </row>
    <row r="115" spans="1:5">
      <c r="A115" s="3" t="s">
        <v>3082</v>
      </c>
    </row>
    <row r="116" spans="1:5">
      <c r="A116" s="4" t="s">
        <v>125</v>
      </c>
      <c r="C116" s="5" t="n">
        <v>-333</v>
      </c>
    </row>
    <row r="117" spans="1:5">
      <c r="A117" s="4" t="s">
        <v>3114</v>
      </c>
    </row>
    <row r="118" spans="1:5">
      <c r="A118" s="3" t="s">
        <v>3082</v>
      </c>
    </row>
    <row r="119" spans="1:5">
      <c r="A119" s="4" t="s">
        <v>125</v>
      </c>
      <c r="C119" s="5" t="n">
        <v>333</v>
      </c>
    </row>
    <row r="120" spans="1:5">
      <c r="A120" s="4" t="s">
        <v>3115</v>
      </c>
    </row>
    <row r="121" spans="1:5">
      <c r="A121" s="3" t="s">
        <v>3082</v>
      </c>
    </row>
    <row r="122" spans="1:5">
      <c r="A122" s="4" t="s">
        <v>130</v>
      </c>
      <c r="C122" s="5" t="n">
        <v>-2372</v>
      </c>
    </row>
    <row r="123" spans="1:5">
      <c r="A123" s="4" t="s">
        <v>3116</v>
      </c>
    </row>
    <row r="124" spans="1:5">
      <c r="A124" s="3" t="s">
        <v>3082</v>
      </c>
    </row>
    <row r="125" spans="1:5">
      <c r="A125" s="4" t="s">
        <v>130</v>
      </c>
      <c r="C125" s="5" t="n">
        <v>2372</v>
      </c>
    </row>
    <row r="126" spans="1:5">
      <c r="A126" s="4" t="s">
        <v>3117</v>
      </c>
    </row>
    <row r="127" spans="1:5">
      <c r="A127" s="3" t="s">
        <v>3082</v>
      </c>
    </row>
    <row r="128" spans="1:5">
      <c r="A128" s="4" t="s">
        <v>125</v>
      </c>
      <c r="C128" s="5" t="n">
        <v>-2</v>
      </c>
    </row>
    <row r="129" spans="1:5">
      <c r="A129" s="4" t="s">
        <v>132</v>
      </c>
      <c r="C129" s="5" t="n">
        <v>154</v>
      </c>
    </row>
    <row r="130" spans="1:5">
      <c r="A130" s="4" t="s">
        <v>3085</v>
      </c>
      <c r="C130" s="5" t="n">
        <v>154</v>
      </c>
    </row>
    <row r="131" spans="1:5">
      <c r="A131" s="4" t="s">
        <v>3086</v>
      </c>
      <c r="C131" s="5" t="n">
        <v>-6</v>
      </c>
    </row>
    <row r="132" spans="1:5">
      <c r="A132" s="4" t="s">
        <v>3090</v>
      </c>
      <c r="C132" s="5" t="n">
        <v>76</v>
      </c>
    </row>
    <row r="133" spans="1:5">
      <c r="A133" s="4" t="s">
        <v>3118</v>
      </c>
      <c r="C133" s="5" t="n">
        <v>70</v>
      </c>
    </row>
    <row r="134" spans="1:5">
      <c r="A134" s="4" t="s">
        <v>3088</v>
      </c>
      <c r="C134" s="5" t="n">
        <v>44</v>
      </c>
    </row>
    <row r="135" spans="1:5">
      <c r="A135" s="4" t="s">
        <v>3089</v>
      </c>
      <c r="C135" s="5" t="n">
        <v>44</v>
      </c>
    </row>
    <row r="136" spans="1:5">
      <c r="A136" s="4" t="s">
        <v>3119</v>
      </c>
    </row>
    <row r="137" spans="1:5">
      <c r="A137" s="3" t="s">
        <v>3082</v>
      </c>
    </row>
    <row r="138" spans="1:5">
      <c r="A138" s="4" t="s">
        <v>125</v>
      </c>
      <c r="C138" s="6" t="n">
        <v>-2</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0</v>
      </c>
      <c r="B1" s="2" t="s">
        <v>3121</v>
      </c>
    </row>
    <row r="2" spans="1:2">
      <c r="A2" s="4" t="s">
        <v>3106</v>
      </c>
    </row>
    <row r="3" spans="1:2">
      <c r="A3" s="3" t="s">
        <v>3082</v>
      </c>
    </row>
    <row r="4" spans="1:2">
      <c r="A4" s="4" t="s">
        <v>3122</v>
      </c>
      <c r="B4" s="6" t="n">
        <v>105</v>
      </c>
    </row>
    <row r="5" spans="1:2">
      <c r="A5" s="4" t="s">
        <v>3117</v>
      </c>
    </row>
    <row r="6" spans="1:2">
      <c r="A6" s="3" t="s">
        <v>3082</v>
      </c>
    </row>
    <row r="7" spans="1:2">
      <c r="A7" s="4" t="s">
        <v>3122</v>
      </c>
      <c r="B7" s="6" t="n">
        <v>7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3</v>
      </c>
      <c r="B1" s="2" t="s">
        <v>24</v>
      </c>
      <c r="C1" s="2" t="s">
        <v>769</v>
      </c>
      <c r="D1" s="2" t="s">
        <v>25</v>
      </c>
    </row>
    <row r="2" spans="1:4">
      <c r="A2" s="3" t="s">
        <v>790</v>
      </c>
    </row>
    <row r="3" spans="1:4">
      <c r="A3" s="4" t="s">
        <v>125</v>
      </c>
      <c r="B3" s="6" t="n">
        <v>180935</v>
      </c>
      <c r="D3" s="6" t="n">
        <v>163198</v>
      </c>
    </row>
    <row r="4" spans="1:4">
      <c r="A4" s="4" t="s">
        <v>384</v>
      </c>
    </row>
    <row r="5" spans="1:4">
      <c r="A5" s="3" t="s">
        <v>790</v>
      </c>
    </row>
    <row r="6" spans="1:4">
      <c r="A6" s="4" t="s">
        <v>125</v>
      </c>
      <c r="C6" s="6" t="n">
        <v>163196</v>
      </c>
    </row>
    <row r="7" spans="1:4">
      <c r="A7" s="4" t="s">
        <v>3096</v>
      </c>
    </row>
    <row r="8" spans="1:4">
      <c r="A8" s="3" t="s">
        <v>790</v>
      </c>
    </row>
    <row r="9" spans="1:4">
      <c r="A9" s="4" t="s">
        <v>125</v>
      </c>
      <c r="C9" s="5" t="n">
        <v>90535</v>
      </c>
    </row>
    <row r="10" spans="1:4">
      <c r="A10" s="4" t="s">
        <v>3105</v>
      </c>
    </row>
    <row r="11" spans="1:4">
      <c r="A11" s="3" t="s">
        <v>790</v>
      </c>
    </row>
    <row r="12" spans="1:4">
      <c r="A12" s="4" t="s">
        <v>125</v>
      </c>
      <c r="C12" s="5" t="n">
        <v>10948</v>
      </c>
    </row>
    <row r="13" spans="1:4">
      <c r="A13" s="4" t="s">
        <v>3098</v>
      </c>
    </row>
    <row r="14" spans="1:4">
      <c r="A14" s="3" t="s">
        <v>790</v>
      </c>
    </row>
    <row r="15" spans="1:4">
      <c r="A15" s="4" t="s">
        <v>125</v>
      </c>
      <c r="C15" s="5" t="n">
        <v>51909</v>
      </c>
    </row>
    <row r="16" spans="1:4">
      <c r="A16" s="4" t="s">
        <v>3104</v>
      </c>
    </row>
    <row r="17" spans="1:4">
      <c r="A17" s="3" t="s">
        <v>790</v>
      </c>
    </row>
    <row r="18" spans="1:4">
      <c r="A18" s="4" t="s">
        <v>125</v>
      </c>
      <c r="C18" s="5" t="n">
        <v>9177</v>
      </c>
    </row>
    <row r="19" spans="1:4">
      <c r="A19" s="4" t="s">
        <v>3102</v>
      </c>
    </row>
    <row r="20" spans="1:4">
      <c r="A20" s="3" t="s">
        <v>790</v>
      </c>
    </row>
    <row r="21" spans="1:4">
      <c r="A21" s="4" t="s">
        <v>125</v>
      </c>
      <c r="C21" s="6" t="n">
        <v>627</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4</v>
      </c>
      <c r="B1" s="2" t="s">
        <v>24</v>
      </c>
      <c r="C1" s="2" t="s">
        <v>769</v>
      </c>
      <c r="D1" s="2" t="s">
        <v>25</v>
      </c>
      <c r="E1" s="2" t="s">
        <v>26</v>
      </c>
    </row>
    <row r="2" spans="1:5">
      <c r="A2" s="3" t="s">
        <v>3125</v>
      </c>
    </row>
    <row r="3" spans="1:5">
      <c r="A3" s="4" t="s">
        <v>132</v>
      </c>
      <c r="B3" s="6" t="n">
        <v>1870</v>
      </c>
      <c r="D3" s="6" t="n">
        <v>1996</v>
      </c>
      <c r="E3" s="6" t="n">
        <v>2114</v>
      </c>
    </row>
    <row r="4" spans="1:5">
      <c r="A4" s="4" t="s">
        <v>1294</v>
      </c>
    </row>
    <row r="5" spans="1:5">
      <c r="A5" s="3" t="s">
        <v>3125</v>
      </c>
    </row>
    <row r="6" spans="1:5">
      <c r="A6" s="4" t="s">
        <v>132</v>
      </c>
      <c r="D6" s="5" t="n">
        <v>118</v>
      </c>
      <c r="E6" s="5" t="n">
        <v>130</v>
      </c>
    </row>
    <row r="7" spans="1:5">
      <c r="A7" s="4" t="s">
        <v>1319</v>
      </c>
    </row>
    <row r="8" spans="1:5">
      <c r="A8" s="3" t="s">
        <v>3125</v>
      </c>
    </row>
    <row r="9" spans="1:5">
      <c r="A9" s="4" t="s">
        <v>132</v>
      </c>
      <c r="D9" s="5" t="n">
        <v>1155</v>
      </c>
      <c r="E9" s="6" t="n">
        <v>1265</v>
      </c>
    </row>
    <row r="10" spans="1:5">
      <c r="A10" s="4" t="s">
        <v>3126</v>
      </c>
    </row>
    <row r="11" spans="1:5">
      <c r="A11" s="3" t="s">
        <v>3125</v>
      </c>
    </row>
    <row r="12" spans="1:5">
      <c r="A12" s="4" t="s">
        <v>132</v>
      </c>
      <c r="C12" s="6" t="n">
        <v>1576</v>
      </c>
    </row>
    <row r="13" spans="1:5">
      <c r="A13" s="4" t="s">
        <v>3127</v>
      </c>
    </row>
    <row r="14" spans="1:5">
      <c r="A14" s="3" t="s">
        <v>3125</v>
      </c>
    </row>
    <row r="15" spans="1:5">
      <c r="A15" s="4" t="s">
        <v>132</v>
      </c>
      <c r="C15" s="5" t="n">
        <v>420</v>
      </c>
    </row>
    <row r="16" spans="1:5">
      <c r="A16" s="4" t="s">
        <v>3128</v>
      </c>
    </row>
    <row r="17" spans="1:5">
      <c r="A17" s="3" t="s">
        <v>3125</v>
      </c>
    </row>
    <row r="18" spans="1:5">
      <c r="A18" s="4" t="s">
        <v>132</v>
      </c>
      <c r="C18" s="5" t="n">
        <v>1996</v>
      </c>
    </row>
    <row r="19" spans="1:5">
      <c r="A19" s="4" t="s">
        <v>3129</v>
      </c>
    </row>
    <row r="20" spans="1:5">
      <c r="A20" s="3" t="s">
        <v>3125</v>
      </c>
    </row>
    <row r="21" spans="1:5">
      <c r="A21" s="4" t="s">
        <v>132</v>
      </c>
      <c r="C21" s="5" t="n">
        <v>69</v>
      </c>
    </row>
    <row r="22" spans="1:5">
      <c r="A22" s="4" t="s">
        <v>3130</v>
      </c>
    </row>
    <row r="23" spans="1:5">
      <c r="A23" s="3" t="s">
        <v>3125</v>
      </c>
    </row>
    <row r="24" spans="1:5">
      <c r="A24" s="4" t="s">
        <v>132</v>
      </c>
      <c r="C24" s="5" t="n">
        <v>24</v>
      </c>
    </row>
    <row r="25" spans="1:5">
      <c r="A25" s="4" t="s">
        <v>3131</v>
      </c>
    </row>
    <row r="26" spans="1:5">
      <c r="A26" s="3" t="s">
        <v>3125</v>
      </c>
    </row>
    <row r="27" spans="1:5">
      <c r="A27" s="4" t="s">
        <v>132</v>
      </c>
      <c r="C27" s="5" t="n">
        <v>93</v>
      </c>
    </row>
    <row r="28" spans="1:5">
      <c r="A28" s="4" t="s">
        <v>3132</v>
      </c>
    </row>
    <row r="29" spans="1:5">
      <c r="A29" s="3" t="s">
        <v>3125</v>
      </c>
    </row>
    <row r="30" spans="1:5">
      <c r="A30" s="4" t="s">
        <v>132</v>
      </c>
      <c r="C30" s="5" t="n">
        <v>343</v>
      </c>
    </row>
    <row r="31" spans="1:5">
      <c r="A31" s="4" t="s">
        <v>3133</v>
      </c>
    </row>
    <row r="32" spans="1:5">
      <c r="A32" s="3" t="s">
        <v>3125</v>
      </c>
    </row>
    <row r="33" spans="1:5">
      <c r="A33" s="4" t="s">
        <v>132</v>
      </c>
      <c r="C33" s="5" t="n">
        <v>136</v>
      </c>
    </row>
    <row r="34" spans="1:5">
      <c r="A34" s="4" t="s">
        <v>3134</v>
      </c>
    </row>
    <row r="35" spans="1:5">
      <c r="A35" s="3" t="s">
        <v>3125</v>
      </c>
    </row>
    <row r="36" spans="1:5">
      <c r="A36" s="4" t="s">
        <v>132</v>
      </c>
      <c r="C36" s="5" t="n">
        <v>479</v>
      </c>
    </row>
    <row r="37" spans="1:5">
      <c r="A37" s="4" t="s">
        <v>3135</v>
      </c>
    </row>
    <row r="38" spans="1:5">
      <c r="A38" s="3" t="s">
        <v>3125</v>
      </c>
    </row>
    <row r="39" spans="1:5">
      <c r="A39" s="4" t="s">
        <v>132</v>
      </c>
      <c r="C39" s="5" t="n">
        <v>243</v>
      </c>
    </row>
    <row r="40" spans="1:5">
      <c r="A40" s="4" t="s">
        <v>3136</v>
      </c>
    </row>
    <row r="41" spans="1:5">
      <c r="A41" s="3" t="s">
        <v>3125</v>
      </c>
    </row>
    <row r="42" spans="1:5">
      <c r="A42" s="4" t="s">
        <v>132</v>
      </c>
      <c r="C42" s="5" t="n">
        <v>243</v>
      </c>
    </row>
    <row r="43" spans="1:5">
      <c r="A43" s="4" t="s">
        <v>3137</v>
      </c>
    </row>
    <row r="44" spans="1:5">
      <c r="A44" s="3" t="s">
        <v>3125</v>
      </c>
    </row>
    <row r="45" spans="1:5">
      <c r="A45" s="4" t="s">
        <v>132</v>
      </c>
      <c r="C45" s="5" t="n">
        <v>785</v>
      </c>
    </row>
    <row r="46" spans="1:5">
      <c r="A46" s="4" t="s">
        <v>3138</v>
      </c>
    </row>
    <row r="47" spans="1:5">
      <c r="A47" s="3" t="s">
        <v>3125</v>
      </c>
    </row>
    <row r="48" spans="1:5">
      <c r="A48" s="4" t="s">
        <v>132</v>
      </c>
      <c r="C48" s="5" t="n">
        <v>233</v>
      </c>
    </row>
    <row r="49" spans="1:5">
      <c r="A49" s="4" t="s">
        <v>3139</v>
      </c>
    </row>
    <row r="50" spans="1:5">
      <c r="A50" s="3" t="s">
        <v>3125</v>
      </c>
    </row>
    <row r="51" spans="1:5">
      <c r="A51" s="4" t="s">
        <v>132</v>
      </c>
      <c r="C51" s="5" t="n">
        <v>1018</v>
      </c>
    </row>
    <row r="52" spans="1:5">
      <c r="A52" s="4" t="s">
        <v>3140</v>
      </c>
    </row>
    <row r="53" spans="1:5">
      <c r="A53" s="3" t="s">
        <v>3125</v>
      </c>
    </row>
    <row r="54" spans="1:5">
      <c r="A54" s="4" t="s">
        <v>132</v>
      </c>
      <c r="C54" s="5" t="n">
        <v>1440</v>
      </c>
    </row>
    <row r="55" spans="1:5">
      <c r="A55" s="4" t="s">
        <v>3141</v>
      </c>
    </row>
    <row r="56" spans="1:5">
      <c r="A56" s="3" t="s">
        <v>3125</v>
      </c>
    </row>
    <row r="57" spans="1:5">
      <c r="A57" s="4" t="s">
        <v>132</v>
      </c>
      <c r="C57" s="5" t="n">
        <v>393</v>
      </c>
    </row>
    <row r="58" spans="1:5">
      <c r="A58" s="4" t="s">
        <v>3142</v>
      </c>
    </row>
    <row r="59" spans="1:5">
      <c r="A59" s="3" t="s">
        <v>3125</v>
      </c>
    </row>
    <row r="60" spans="1:5">
      <c r="A60" s="4" t="s">
        <v>132</v>
      </c>
      <c r="C60" s="5" t="n">
        <v>1833</v>
      </c>
    </row>
    <row r="61" spans="1:5">
      <c r="A61" s="4" t="s">
        <v>3143</v>
      </c>
    </row>
    <row r="62" spans="1:5">
      <c r="A62" s="3" t="s">
        <v>3125</v>
      </c>
    </row>
    <row r="63" spans="1:5">
      <c r="A63" s="4" t="s">
        <v>132</v>
      </c>
      <c r="C63" s="5" t="n">
        <v>136</v>
      </c>
    </row>
    <row r="64" spans="1:5">
      <c r="A64" s="4" t="s">
        <v>3144</v>
      </c>
    </row>
    <row r="65" spans="1:5">
      <c r="A65" s="3" t="s">
        <v>3125</v>
      </c>
    </row>
    <row r="66" spans="1:5">
      <c r="A66" s="4" t="s">
        <v>132</v>
      </c>
      <c r="C66" s="5" t="n">
        <v>27</v>
      </c>
    </row>
    <row r="67" spans="1:5">
      <c r="A67" s="4" t="s">
        <v>3145</v>
      </c>
    </row>
    <row r="68" spans="1:5">
      <c r="A68" s="3" t="s">
        <v>3125</v>
      </c>
    </row>
    <row r="69" spans="1:5">
      <c r="A69" s="4" t="s">
        <v>132</v>
      </c>
      <c r="C69" s="5" t="n">
        <v>163</v>
      </c>
    </row>
    <row r="70" spans="1:5">
      <c r="A70" s="4" t="s">
        <v>3117</v>
      </c>
    </row>
    <row r="71" spans="1:5">
      <c r="A71" s="3" t="s">
        <v>3125</v>
      </c>
    </row>
    <row r="72" spans="1:5">
      <c r="A72" s="4" t="s">
        <v>132</v>
      </c>
      <c r="C72" s="5" t="n">
        <v>-70</v>
      </c>
    </row>
    <row r="73" spans="1:5">
      <c r="A73" s="4" t="s">
        <v>3146</v>
      </c>
    </row>
    <row r="74" spans="1:5">
      <c r="A74" s="3" t="s">
        <v>3125</v>
      </c>
    </row>
    <row r="75" spans="1:5">
      <c r="A75" s="4" t="s">
        <v>132</v>
      </c>
      <c r="C75" s="5" t="n">
        <v>-20</v>
      </c>
    </row>
    <row r="76" spans="1:5">
      <c r="A76" s="4" t="s">
        <v>3147</v>
      </c>
    </row>
    <row r="77" spans="1:5">
      <c r="A77" s="3" t="s">
        <v>3125</v>
      </c>
    </row>
    <row r="78" spans="1:5">
      <c r="A78" s="4" t="s">
        <v>132</v>
      </c>
      <c r="C78" s="5" t="n">
        <v>71</v>
      </c>
    </row>
    <row r="79" spans="1:5">
      <c r="A79" s="4" t="s">
        <v>3148</v>
      </c>
    </row>
    <row r="80" spans="1:5">
      <c r="A80" s="3" t="s">
        <v>3125</v>
      </c>
    </row>
    <row r="81" spans="1:5">
      <c r="A81" s="4" t="s">
        <v>132</v>
      </c>
      <c r="C81" s="5" t="n">
        <v>41</v>
      </c>
    </row>
    <row r="82" spans="1:5">
      <c r="A82" s="4" t="s">
        <v>3149</v>
      </c>
    </row>
    <row r="83" spans="1:5">
      <c r="A83" s="3" t="s">
        <v>3125</v>
      </c>
    </row>
    <row r="84" spans="1:5">
      <c r="A84" s="4" t="s">
        <v>132</v>
      </c>
      <c r="C84" s="5" t="n">
        <v>-246</v>
      </c>
    </row>
    <row r="85" spans="1:5">
      <c r="A85" s="4" t="s">
        <v>3150</v>
      </c>
    </row>
    <row r="86" spans="1:5">
      <c r="A86" s="3" t="s">
        <v>3125</v>
      </c>
    </row>
    <row r="87" spans="1:5">
      <c r="A87" s="4" t="s">
        <v>132</v>
      </c>
      <c r="C87" s="5" t="n">
        <v>-154</v>
      </c>
    </row>
    <row r="88" spans="1:5">
      <c r="A88" s="4" t="s">
        <v>3151</v>
      </c>
    </row>
    <row r="89" spans="1:5">
      <c r="A89" s="3" t="s">
        <v>3125</v>
      </c>
    </row>
    <row r="90" spans="1:5">
      <c r="A90" s="4" t="s">
        <v>132</v>
      </c>
      <c r="C90" s="5" t="n">
        <v>8</v>
      </c>
    </row>
    <row r="91" spans="1:5">
      <c r="A91" s="4" t="s">
        <v>3152</v>
      </c>
    </row>
    <row r="92" spans="1:5">
      <c r="A92" s="3" t="s">
        <v>3125</v>
      </c>
    </row>
    <row r="93" spans="1:5">
      <c r="A93" s="4" t="s">
        <v>132</v>
      </c>
      <c r="C93" s="5" t="n">
        <v>76</v>
      </c>
    </row>
    <row r="94" spans="1:5">
      <c r="A94" s="4" t="s">
        <v>384</v>
      </c>
    </row>
    <row r="95" spans="1:5">
      <c r="A95" s="3" t="s">
        <v>3125</v>
      </c>
    </row>
    <row r="96" spans="1:5">
      <c r="A96" s="4" t="s">
        <v>132</v>
      </c>
      <c r="B96" s="5" t="n">
        <v>1870</v>
      </c>
      <c r="C96" s="5" t="n">
        <v>1926</v>
      </c>
    </row>
    <row r="97" spans="1:5">
      <c r="A97" s="4" t="s">
        <v>3153</v>
      </c>
    </row>
    <row r="98" spans="1:5">
      <c r="A98" s="3" t="s">
        <v>3125</v>
      </c>
    </row>
    <row r="99" spans="1:5">
      <c r="A99" s="4" t="s">
        <v>132</v>
      </c>
      <c r="C99" s="5" t="n">
        <v>450</v>
      </c>
    </row>
    <row r="100" spans="1:5">
      <c r="A100" s="4" t="s">
        <v>3154</v>
      </c>
    </row>
    <row r="101" spans="1:5">
      <c r="A101" s="3" t="s">
        <v>3125</v>
      </c>
    </row>
    <row r="102" spans="1:5">
      <c r="A102" s="4" t="s">
        <v>132</v>
      </c>
      <c r="C102" s="5" t="n">
        <v>1056</v>
      </c>
    </row>
    <row r="103" spans="1:5">
      <c r="A103" s="4" t="s">
        <v>3155</v>
      </c>
    </row>
    <row r="104" spans="1:5">
      <c r="A104" s="3" t="s">
        <v>3125</v>
      </c>
    </row>
    <row r="105" spans="1:5">
      <c r="A105" s="4" t="s">
        <v>132</v>
      </c>
      <c r="C105" s="5" t="n">
        <v>420</v>
      </c>
    </row>
    <row r="106" spans="1:5">
      <c r="A106" s="4" t="s">
        <v>1427</v>
      </c>
    </row>
    <row r="107" spans="1:5">
      <c r="A107" s="3" t="s">
        <v>3125</v>
      </c>
    </row>
    <row r="108" spans="1:5">
      <c r="A108" s="4" t="s">
        <v>132</v>
      </c>
      <c r="B108" s="5" t="n">
        <v>102</v>
      </c>
      <c r="C108" s="5" t="n">
        <v>73</v>
      </c>
      <c r="D108" s="5" t="n">
        <v>99</v>
      </c>
    </row>
    <row r="109" spans="1:5">
      <c r="A109" s="4" t="s">
        <v>3156</v>
      </c>
    </row>
    <row r="110" spans="1:5">
      <c r="A110" s="3" t="s">
        <v>3125</v>
      </c>
    </row>
    <row r="111" spans="1:5">
      <c r="A111" s="4" t="s">
        <v>132</v>
      </c>
      <c r="C111" s="5" t="n">
        <v>16</v>
      </c>
    </row>
    <row r="112" spans="1:5">
      <c r="A112" s="4" t="s">
        <v>3157</v>
      </c>
    </row>
    <row r="113" spans="1:5">
      <c r="A113" s="3" t="s">
        <v>3125</v>
      </c>
    </row>
    <row r="114" spans="1:5">
      <c r="A114" s="4" t="s">
        <v>132</v>
      </c>
      <c r="C114" s="5" t="n">
        <v>33</v>
      </c>
    </row>
    <row r="115" spans="1:5">
      <c r="A115" s="4" t="s">
        <v>3158</v>
      </c>
    </row>
    <row r="116" spans="1:5">
      <c r="A116" s="3" t="s">
        <v>3125</v>
      </c>
    </row>
    <row r="117" spans="1:5">
      <c r="A117" s="4" t="s">
        <v>132</v>
      </c>
      <c r="C117" s="5" t="n">
        <v>24</v>
      </c>
    </row>
    <row r="118" spans="1:5">
      <c r="A118" s="4" t="s">
        <v>3159</v>
      </c>
    </row>
    <row r="119" spans="1:5">
      <c r="A119" s="3" t="s">
        <v>3125</v>
      </c>
    </row>
    <row r="120" spans="1:5">
      <c r="A120" s="4" t="s">
        <v>132</v>
      </c>
      <c r="C120" s="5" t="n">
        <v>550</v>
      </c>
    </row>
    <row r="121" spans="1:5">
      <c r="A121" s="4" t="s">
        <v>3160</v>
      </c>
    </row>
    <row r="122" spans="1:5">
      <c r="A122" s="3" t="s">
        <v>3125</v>
      </c>
    </row>
    <row r="123" spans="1:5">
      <c r="A123" s="4" t="s">
        <v>132</v>
      </c>
      <c r="C123" s="5" t="n">
        <v>70</v>
      </c>
    </row>
    <row r="124" spans="1:5">
      <c r="A124" s="4" t="s">
        <v>3161</v>
      </c>
    </row>
    <row r="125" spans="1:5">
      <c r="A125" s="3" t="s">
        <v>3125</v>
      </c>
    </row>
    <row r="126" spans="1:5">
      <c r="A126" s="4" t="s">
        <v>132</v>
      </c>
      <c r="C126" s="5" t="n">
        <v>344</v>
      </c>
    </row>
    <row r="127" spans="1:5">
      <c r="A127" s="4" t="s">
        <v>3162</v>
      </c>
    </row>
    <row r="128" spans="1:5">
      <c r="A128" s="3" t="s">
        <v>3125</v>
      </c>
    </row>
    <row r="129" spans="1:5">
      <c r="A129" s="4" t="s">
        <v>132</v>
      </c>
      <c r="C129" s="5" t="n">
        <v>136</v>
      </c>
    </row>
    <row r="130" spans="1:5">
      <c r="A130" s="4" t="s">
        <v>3163</v>
      </c>
    </row>
    <row r="131" spans="1:5">
      <c r="A131" s="3" t="s">
        <v>3125</v>
      </c>
    </row>
    <row r="132" spans="1:5">
      <c r="A132" s="4" t="s">
        <v>132</v>
      </c>
      <c r="C132" s="5" t="n">
        <v>284</v>
      </c>
    </row>
    <row r="133" spans="1:5">
      <c r="A133" s="4" t="s">
        <v>3164</v>
      </c>
    </row>
    <row r="134" spans="1:5">
      <c r="A134" s="3" t="s">
        <v>3125</v>
      </c>
    </row>
    <row r="135" spans="1:5">
      <c r="A135" s="4" t="s">
        <v>132</v>
      </c>
      <c r="C135" s="5" t="n">
        <v>63</v>
      </c>
    </row>
    <row r="136" spans="1:5">
      <c r="A136" s="4" t="s">
        <v>3165</v>
      </c>
    </row>
    <row r="137" spans="1:5">
      <c r="A137" s="3" t="s">
        <v>3125</v>
      </c>
    </row>
    <row r="138" spans="1:5">
      <c r="A138" s="4" t="s">
        <v>132</v>
      </c>
      <c r="C138" s="5" t="n">
        <v>221</v>
      </c>
    </row>
    <row r="139" spans="1:5">
      <c r="A139" s="4" t="s">
        <v>1449</v>
      </c>
    </row>
    <row r="140" spans="1:5">
      <c r="A140" s="3" t="s">
        <v>3125</v>
      </c>
    </row>
    <row r="141" spans="1:5">
      <c r="A141" s="4" t="s">
        <v>132</v>
      </c>
      <c r="B141" s="6" t="n">
        <v>915</v>
      </c>
      <c r="C141" s="5" t="n">
        <v>772</v>
      </c>
      <c r="D141" s="6" t="n">
        <v>912</v>
      </c>
    </row>
    <row r="142" spans="1:5">
      <c r="A142" s="4" t="s">
        <v>3166</v>
      </c>
    </row>
    <row r="143" spans="1:5">
      <c r="A143" s="3" t="s">
        <v>3125</v>
      </c>
    </row>
    <row r="144" spans="1:5">
      <c r="A144" s="4" t="s">
        <v>132</v>
      </c>
      <c r="C144" s="5" t="n">
        <v>205</v>
      </c>
    </row>
    <row r="145" spans="1:5">
      <c r="A145" s="4" t="s">
        <v>3167</v>
      </c>
    </row>
    <row r="146" spans="1:5">
      <c r="A146" s="3" t="s">
        <v>3125</v>
      </c>
    </row>
    <row r="147" spans="1:5">
      <c r="A147" s="4" t="s">
        <v>132</v>
      </c>
      <c r="C147" s="5" t="n">
        <v>334</v>
      </c>
    </row>
    <row r="148" spans="1:5">
      <c r="A148" s="4" t="s">
        <v>3168</v>
      </c>
    </row>
    <row r="149" spans="1:5">
      <c r="A149" s="3" t="s">
        <v>3125</v>
      </c>
    </row>
    <row r="150" spans="1:5">
      <c r="A150" s="4" t="s">
        <v>132</v>
      </c>
      <c r="C150" s="5" t="n">
        <v>233</v>
      </c>
    </row>
    <row r="151" spans="1:5">
      <c r="A151" s="4" t="s">
        <v>1419</v>
      </c>
    </row>
    <row r="152" spans="1:5">
      <c r="A152" s="3" t="s">
        <v>3125</v>
      </c>
    </row>
    <row r="153" spans="1:5">
      <c r="A153" s="4" t="s">
        <v>132</v>
      </c>
      <c r="C153" s="5" t="n">
        <v>1679</v>
      </c>
    </row>
    <row r="154" spans="1:5">
      <c r="A154" s="4" t="s">
        <v>3169</v>
      </c>
    </row>
    <row r="155" spans="1:5">
      <c r="A155" s="3" t="s">
        <v>3125</v>
      </c>
    </row>
    <row r="156" spans="1:5">
      <c r="A156" s="4" t="s">
        <v>132</v>
      </c>
      <c r="C156" s="5" t="n">
        <v>354</v>
      </c>
    </row>
    <row r="157" spans="1:5">
      <c r="A157" s="4" t="s">
        <v>3170</v>
      </c>
    </row>
    <row r="158" spans="1:5">
      <c r="A158" s="3" t="s">
        <v>3125</v>
      </c>
    </row>
    <row r="159" spans="1:5">
      <c r="A159" s="4" t="s">
        <v>132</v>
      </c>
      <c r="C159" s="5" t="n">
        <v>932</v>
      </c>
    </row>
    <row r="160" spans="1:5">
      <c r="A160" s="4" t="s">
        <v>3171</v>
      </c>
    </row>
    <row r="161" spans="1:5">
      <c r="A161" s="3" t="s">
        <v>3125</v>
      </c>
    </row>
    <row r="162" spans="1:5">
      <c r="A162" s="4" t="s">
        <v>132</v>
      </c>
      <c r="C162" s="5" t="n">
        <v>393</v>
      </c>
    </row>
    <row r="163" spans="1:5">
      <c r="A163" s="4" t="s">
        <v>3172</v>
      </c>
    </row>
    <row r="164" spans="1:5">
      <c r="A164" s="3" t="s">
        <v>3125</v>
      </c>
    </row>
    <row r="165" spans="1:5">
      <c r="A165" s="4" t="s">
        <v>132</v>
      </c>
      <c r="C165" s="5" t="n">
        <v>8</v>
      </c>
    </row>
    <row r="166" spans="1:5">
      <c r="A166" s="4" t="s">
        <v>3173</v>
      </c>
    </row>
    <row r="167" spans="1:5">
      <c r="A167" s="3" t="s">
        <v>3125</v>
      </c>
    </row>
    <row r="168" spans="1:5">
      <c r="A168" s="4" t="s">
        <v>132</v>
      </c>
      <c r="C168" s="5" t="n">
        <v>7</v>
      </c>
    </row>
    <row r="169" spans="1:5">
      <c r="A169" s="4" t="s">
        <v>3174</v>
      </c>
    </row>
    <row r="170" spans="1:5">
      <c r="A170" s="3" t="s">
        <v>3125</v>
      </c>
    </row>
    <row r="171" spans="1:5">
      <c r="A171" s="4" t="s">
        <v>132</v>
      </c>
      <c r="C171" s="5" t="n">
        <v>1</v>
      </c>
    </row>
    <row r="172" spans="1:5">
      <c r="A172" s="4" t="s">
        <v>3175</v>
      </c>
    </row>
    <row r="173" spans="1:5">
      <c r="A173" s="3" t="s">
        <v>3125</v>
      </c>
    </row>
    <row r="174" spans="1:5">
      <c r="A174" s="4" t="s">
        <v>132</v>
      </c>
      <c r="C174" s="5" t="n">
        <v>239</v>
      </c>
    </row>
    <row r="175" spans="1:5">
      <c r="A175" s="4" t="s">
        <v>3176</v>
      </c>
    </row>
    <row r="176" spans="1:5">
      <c r="A176" s="3" t="s">
        <v>3125</v>
      </c>
    </row>
    <row r="177" spans="1:5">
      <c r="A177" s="4" t="s">
        <v>132</v>
      </c>
      <c r="C177" s="5" t="n">
        <v>89</v>
      </c>
    </row>
    <row r="178" spans="1:5">
      <c r="A178" s="4" t="s">
        <v>3177</v>
      </c>
    </row>
    <row r="179" spans="1:5">
      <c r="A179" s="3" t="s">
        <v>3125</v>
      </c>
    </row>
    <row r="180" spans="1:5">
      <c r="A180" s="4" t="s">
        <v>132</v>
      </c>
      <c r="C180" s="5" t="n">
        <v>123</v>
      </c>
    </row>
    <row r="181" spans="1:5">
      <c r="A181" s="4" t="s">
        <v>3178</v>
      </c>
    </row>
    <row r="182" spans="1:5">
      <c r="A182" s="3" t="s">
        <v>3125</v>
      </c>
    </row>
    <row r="183" spans="1:5">
      <c r="A183" s="4" t="s">
        <v>132</v>
      </c>
      <c r="C183" s="6" t="n">
        <v>27</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79</v>
      </c>
      <c r="B1" s="2" t="s">
        <v>1</v>
      </c>
    </row>
    <row r="2" spans="1:2">
      <c r="B2" s="2" t="s">
        <v>24</v>
      </c>
    </row>
    <row r="3" spans="1:2">
      <c r="A3" s="4" t="s">
        <v>688</v>
      </c>
    </row>
    <row r="4" spans="1:2">
      <c r="A4" s="3" t="s">
        <v>3125</v>
      </c>
    </row>
    <row r="5" spans="1:2">
      <c r="A5" s="4" t="s">
        <v>776</v>
      </c>
      <c r="B5" s="4" t="s">
        <v>777</v>
      </c>
    </row>
    <row r="6" spans="1:2">
      <c r="A6" s="4" t="s">
        <v>681</v>
      </c>
    </row>
    <row r="7" spans="1:2">
      <c r="A7" s="3" t="s">
        <v>3125</v>
      </c>
    </row>
    <row r="8" spans="1:2">
      <c r="A8" s="4" t="s">
        <v>776</v>
      </c>
      <c r="B8" s="4" t="s">
        <v>7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v>
      </c>
      <c r="B1" s="2" t="s">
        <v>1</v>
      </c>
    </row>
    <row r="2" spans="1:4">
      <c r="B2" s="2" t="s">
        <v>24</v>
      </c>
      <c r="C2" s="2" t="s">
        <v>25</v>
      </c>
      <c r="D2" s="2" t="s">
        <v>26</v>
      </c>
    </row>
    <row r="3" spans="1:4">
      <c r="A3" s="3" t="s">
        <v>27</v>
      </c>
    </row>
    <row r="4" spans="1:4">
      <c r="A4" s="4" t="s">
        <v>28</v>
      </c>
      <c r="B4" s="6" t="n">
        <v>16275</v>
      </c>
      <c r="C4" s="6" t="n">
        <v>13564</v>
      </c>
      <c r="D4" s="6" t="n">
        <v>12575</v>
      </c>
    </row>
    <row r="5" spans="1:4">
      <c r="A5" s="4" t="s">
        <v>29</v>
      </c>
      <c r="B5" s="5" t="n">
        <v>2535</v>
      </c>
      <c r="C5" s="5" t="n">
        <v>1801</v>
      </c>
      <c r="D5" s="5" t="n">
        <v>1590</v>
      </c>
    </row>
    <row r="6" spans="1:4">
      <c r="A6" s="4" t="s">
        <v>30</v>
      </c>
      <c r="B6" s="5" t="n">
        <v>641</v>
      </c>
      <c r="C6" s="5" t="n">
        <v>324</v>
      </c>
      <c r="D6" s="5" t="n">
        <v>223</v>
      </c>
    </row>
    <row r="7" spans="1:4">
      <c r="A7" s="4" t="s">
        <v>27</v>
      </c>
      <c r="B7" s="5" t="n">
        <v>19451</v>
      </c>
      <c r="C7" s="5" t="n">
        <v>15689</v>
      </c>
      <c r="D7" s="5" t="n">
        <v>14388</v>
      </c>
    </row>
    <row r="8" spans="1:4">
      <c r="A8" s="3" t="s">
        <v>31</v>
      </c>
    </row>
    <row r="9" spans="1:4">
      <c r="A9" s="4" t="s">
        <v>32</v>
      </c>
      <c r="B9" s="5" t="n">
        <v>6080</v>
      </c>
      <c r="C9" s="5" t="n">
        <v>3894</v>
      </c>
      <c r="D9" s="5" t="n">
        <v>3036</v>
      </c>
    </row>
    <row r="10" spans="1:4">
      <c r="A10" s="4" t="s">
        <v>33</v>
      </c>
      <c r="B10" s="5" t="n">
        <v>226</v>
      </c>
      <c r="C10" s="5" t="n">
        <v>155</v>
      </c>
      <c r="D10" s="5" t="n">
        <v>170</v>
      </c>
    </row>
    <row r="11" spans="1:4">
      <c r="A11" s="4" t="s">
        <v>34</v>
      </c>
      <c r="B11" s="5" t="n">
        <v>2832</v>
      </c>
      <c r="C11" s="5" t="n">
        <v>1633</v>
      </c>
      <c r="D11" s="5" t="n">
        <v>1310</v>
      </c>
    </row>
    <row r="12" spans="1:4">
      <c r="A12" s="4" t="s">
        <v>31</v>
      </c>
      <c r="B12" s="5" t="n">
        <v>9138</v>
      </c>
      <c r="C12" s="5" t="n">
        <v>5682</v>
      </c>
      <c r="D12" s="5" t="n">
        <v>4516</v>
      </c>
    </row>
    <row r="13" spans="1:4">
      <c r="A13" s="4" t="s">
        <v>35</v>
      </c>
      <c r="B13" s="5" t="n">
        <v>10313</v>
      </c>
      <c r="C13" s="5" t="n">
        <v>10007</v>
      </c>
      <c r="D13" s="5" t="n">
        <v>9872</v>
      </c>
    </row>
    <row r="14" spans="1:4">
      <c r="A14" s="3" t="s">
        <v>36</v>
      </c>
    </row>
    <row r="15" spans="1:4">
      <c r="A15" s="4" t="s">
        <v>37</v>
      </c>
      <c r="B15" s="5" t="n">
        <v>1029</v>
      </c>
      <c r="C15" s="5" t="n">
        <v>969</v>
      </c>
      <c r="D15" s="5" t="n">
        <v>924</v>
      </c>
    </row>
    <row r="16" spans="1:4">
      <c r="A16" s="4" t="s">
        <v>38</v>
      </c>
      <c r="B16" s="5" t="n">
        <v>1144</v>
      </c>
      <c r="C16" s="5" t="n">
        <v>1123</v>
      </c>
      <c r="D16" s="5" t="n">
        <v>1076</v>
      </c>
    </row>
    <row r="17" spans="1:4">
      <c r="A17" s="4" t="s">
        <v>39</v>
      </c>
      <c r="B17" s="5" t="n">
        <v>1830</v>
      </c>
      <c r="C17" s="5" t="n">
        <v>1352</v>
      </c>
      <c r="D17" s="5" t="n">
        <v>1192</v>
      </c>
    </row>
    <row r="18" spans="1:4">
      <c r="A18" s="4" t="s">
        <v>40</v>
      </c>
      <c r="B18" s="5" t="n">
        <v>997</v>
      </c>
      <c r="C18" s="5" t="n">
        <v>917</v>
      </c>
      <c r="D18" s="5" t="n">
        <v>859</v>
      </c>
    </row>
    <row r="19" spans="1:4">
      <c r="A19" s="4" t="s">
        <v>41</v>
      </c>
      <c r="B19" s="5" t="n">
        <v>564</v>
      </c>
      <c r="C19" s="5" t="n">
        <v>479</v>
      </c>
      <c r="D19" s="5" t="n">
        <v>526</v>
      </c>
    </row>
    <row r="20" spans="1:4">
      <c r="A20" s="4" t="s">
        <v>42</v>
      </c>
      <c r="B20" s="5" t="n">
        <v>1742</v>
      </c>
      <c r="C20" s="5" t="n">
        <v>1622</v>
      </c>
      <c r="D20" s="5" t="n">
        <v>1556</v>
      </c>
    </row>
    <row r="21" spans="1:4">
      <c r="A21" s="4" t="s">
        <v>43</v>
      </c>
      <c r="B21" s="5" t="n">
        <v>1473</v>
      </c>
      <c r="C21" s="5" t="n">
        <v>1411</v>
      </c>
      <c r="D21" s="5" t="n">
        <v>1364</v>
      </c>
    </row>
    <row r="22" spans="1:4">
      <c r="A22" s="4" t="s">
        <v>44</v>
      </c>
      <c r="B22" s="5" t="n">
        <v>936</v>
      </c>
      <c r="C22" s="5" t="n">
        <v>1036</v>
      </c>
      <c r="D22" s="5" t="n">
        <v>820</v>
      </c>
    </row>
    <row r="23" spans="1:4">
      <c r="A23" s="4" t="s">
        <v>45</v>
      </c>
      <c r="B23" s="5" t="n">
        <v>239</v>
      </c>
      <c r="C23" s="5" t="n">
        <v>171</v>
      </c>
      <c r="D23" s="5" t="n">
        <v>84</v>
      </c>
    </row>
    <row r="24" spans="1:4">
      <c r="A24" s="4" t="s">
        <v>46</v>
      </c>
      <c r="B24" s="5" t="n">
        <v>182</v>
      </c>
      <c r="C24" s="5" t="n">
        <v>191</v>
      </c>
      <c r="D24" s="5" t="n">
        <v>162</v>
      </c>
    </row>
    <row r="25" spans="1:4">
      <c r="A25" s="4" t="s">
        <v>47</v>
      </c>
      <c r="B25" s="5" t="n">
        <v>1879</v>
      </c>
      <c r="C25" s="5" t="n">
        <v>2070</v>
      </c>
      <c r="D25" s="5" t="n">
        <v>2023</v>
      </c>
    </row>
    <row r="26" spans="1:4">
      <c r="A26" s="4" t="s">
        <v>48</v>
      </c>
      <c r="B26" s="5" t="n">
        <v>167</v>
      </c>
      <c r="C26" s="5" t="n">
        <v>386</v>
      </c>
      <c r="D26" s="5" t="n">
        <v>140</v>
      </c>
    </row>
    <row r="27" spans="1:4">
      <c r="A27" s="4" t="s">
        <v>49</v>
      </c>
      <c r="B27" s="5" t="n">
        <v>542</v>
      </c>
      <c r="C27" s="5" t="n">
        <v>526</v>
      </c>
      <c r="D27" s="5" t="n">
        <v>489</v>
      </c>
    </row>
    <row r="28" spans="1:4">
      <c r="A28" s="4" t="s">
        <v>36</v>
      </c>
      <c r="B28" s="5" t="n">
        <v>12724</v>
      </c>
      <c r="C28" s="5" t="n">
        <v>12253</v>
      </c>
      <c r="D28" s="5" t="n">
        <v>11215</v>
      </c>
    </row>
    <row r="29" spans="1:4">
      <c r="A29" s="4" t="s">
        <v>50</v>
      </c>
      <c r="B29" s="5" t="n">
        <v>23037</v>
      </c>
      <c r="C29" s="5" t="n">
        <v>22260</v>
      </c>
      <c r="D29" s="5" t="n">
        <v>21087</v>
      </c>
    </row>
    <row r="30" spans="1:4">
      <c r="A30" s="4" t="s">
        <v>51</v>
      </c>
      <c r="B30" s="5" t="n">
        <v>662</v>
      </c>
      <c r="C30" s="5" t="n">
        <v>746</v>
      </c>
      <c r="D30" s="5" t="n">
        <v>771</v>
      </c>
    </row>
    <row r="31" spans="1:4">
      <c r="A31" s="4" t="s">
        <v>52</v>
      </c>
      <c r="B31" s="5" t="n">
        <v>1352</v>
      </c>
      <c r="C31" s="5" t="n">
        <v>1538</v>
      </c>
      <c r="D31" s="5" t="n">
        <v>1543</v>
      </c>
    </row>
    <row r="32" spans="1:4">
      <c r="A32" s="3" t="s">
        <v>53</v>
      </c>
    </row>
    <row r="33" spans="1:4">
      <c r="A33" s="4" t="s">
        <v>54</v>
      </c>
      <c r="B33" s="5" t="n">
        <v>7459</v>
      </c>
      <c r="C33" s="5" t="n">
        <v>7467</v>
      </c>
      <c r="D33" s="5" t="n">
        <v>7382</v>
      </c>
    </row>
    <row r="34" spans="1:4">
      <c r="A34" s="4" t="s">
        <v>55</v>
      </c>
      <c r="B34" s="5" t="n">
        <v>2753</v>
      </c>
      <c r="C34" s="5" t="n">
        <v>2491</v>
      </c>
      <c r="D34" s="5" t="n">
        <v>2393</v>
      </c>
    </row>
    <row r="35" spans="1:4">
      <c r="A35" s="4" t="s">
        <v>56</v>
      </c>
      <c r="B35" s="5" t="n">
        <v>503</v>
      </c>
      <c r="C35" s="5" t="n">
        <v>485</v>
      </c>
      <c r="D35" s="5" t="n">
        <v>444</v>
      </c>
    </row>
    <row r="36" spans="1:4">
      <c r="A36" s="4" t="s">
        <v>57</v>
      </c>
      <c r="B36" s="5" t="n">
        <v>673</v>
      </c>
      <c r="C36" s="5" t="n">
        <v>693</v>
      </c>
      <c r="D36" s="5" t="n">
        <v>646</v>
      </c>
    </row>
    <row r="37" spans="1:4">
      <c r="A37" s="4" t="s">
        <v>58</v>
      </c>
      <c r="B37" s="5" t="n">
        <v>282</v>
      </c>
      <c r="C37" s="5" t="n">
        <v>286</v>
      </c>
      <c r="D37" s="5" t="n">
        <v>294</v>
      </c>
    </row>
    <row r="38" spans="1:4">
      <c r="A38" s="4" t="s">
        <v>59</v>
      </c>
      <c r="B38" s="5" t="n">
        <v>564</v>
      </c>
      <c r="C38" s="5" t="n">
        <v>563</v>
      </c>
      <c r="D38" s="5" t="n">
        <v>523</v>
      </c>
    </row>
    <row r="39" spans="1:4">
      <c r="A39" s="4" t="s">
        <v>49</v>
      </c>
      <c r="B39" s="5" t="n">
        <v>1379</v>
      </c>
      <c r="C39" s="5" t="n">
        <v>1345</v>
      </c>
      <c r="D39" s="5" t="n">
        <v>1359</v>
      </c>
    </row>
    <row r="40" spans="1:4">
      <c r="A40" s="4" t="s">
        <v>53</v>
      </c>
      <c r="B40" s="5" t="n">
        <v>13613</v>
      </c>
      <c r="C40" s="5" t="n">
        <v>13330</v>
      </c>
      <c r="D40" s="5" t="n">
        <v>13041</v>
      </c>
    </row>
    <row r="41" spans="1:4">
      <c r="A41" s="4" t="s">
        <v>60</v>
      </c>
      <c r="B41" s="5" t="n">
        <v>7410</v>
      </c>
      <c r="C41" s="5" t="n">
        <v>6646</v>
      </c>
      <c r="D41" s="5" t="n">
        <v>5732</v>
      </c>
    </row>
    <row r="42" spans="1:4">
      <c r="A42" s="4" t="s">
        <v>61</v>
      </c>
      <c r="B42" s="5" t="n">
        <v>1960</v>
      </c>
      <c r="C42" s="5" t="n">
        <v>1296</v>
      </c>
      <c r="D42" s="5" t="n">
        <v>1101</v>
      </c>
    </row>
    <row r="43" spans="1:4">
      <c r="A43" s="4" t="s">
        <v>62</v>
      </c>
      <c r="B43" s="5" t="n">
        <v>5450</v>
      </c>
      <c r="C43" s="5" t="n">
        <v>5350</v>
      </c>
      <c r="D43" s="5" t="n">
        <v>4631</v>
      </c>
    </row>
    <row r="44" spans="1:4">
      <c r="A44" s="3" t="s">
        <v>63</v>
      </c>
    </row>
    <row r="45" spans="1:4">
      <c r="A45" s="4" t="s">
        <v>64</v>
      </c>
      <c r="B45" s="5" t="n">
        <v>5450</v>
      </c>
      <c r="C45" s="5" t="n">
        <v>5348</v>
      </c>
      <c r="D45" s="5" t="n">
        <v>4622</v>
      </c>
    </row>
    <row r="46" spans="1:4">
      <c r="A46" s="4" t="s">
        <v>65</v>
      </c>
      <c r="C46" s="5" t="n">
        <v>2</v>
      </c>
      <c r="D46" s="5" t="n">
        <v>9</v>
      </c>
    </row>
    <row r="47" spans="1:4">
      <c r="A47" s="4" t="s">
        <v>62</v>
      </c>
      <c r="B47" s="6" t="n">
        <v>5450</v>
      </c>
      <c r="C47" s="6" t="n">
        <v>5350</v>
      </c>
      <c r="D47" s="6" t="n">
        <v>4631</v>
      </c>
    </row>
    <row r="48" spans="1:4">
      <c r="A48" s="3" t="s">
        <v>66</v>
      </c>
    </row>
    <row r="49" spans="1:4">
      <c r="A49" s="4" t="s">
        <v>67</v>
      </c>
      <c r="B49" s="7" t="n">
        <v>8.19</v>
      </c>
      <c r="C49" s="7" t="n">
        <v>7.95</v>
      </c>
      <c r="D49" s="7" t="n">
        <v>6.94</v>
      </c>
    </row>
    <row r="50" spans="1:4">
      <c r="A50" s="4" t="s">
        <v>68</v>
      </c>
      <c r="B50" s="8" t="n">
        <v>8.17</v>
      </c>
      <c r="C50" s="8" t="n">
        <v>7.92</v>
      </c>
      <c r="D50" s="8" t="n">
        <v>6.92</v>
      </c>
    </row>
    <row r="51" spans="1:4">
      <c r="A51" s="4" t="s">
        <v>69</v>
      </c>
    </row>
    <row r="52" spans="1:4">
      <c r="A52" s="3" t="s">
        <v>66</v>
      </c>
    </row>
    <row r="53" spans="1:4">
      <c r="A53" s="4" t="s">
        <v>70</v>
      </c>
      <c r="B53" s="7" t="n">
        <v>3.78</v>
      </c>
      <c r="C53" s="7" t="n">
        <v>3.56</v>
      </c>
      <c r="D53" s="7" t="n">
        <v>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4</v>
      </c>
    </row>
    <row r="3" spans="1:2">
      <c r="A3" s="3" t="s">
        <v>25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4</v>
      </c>
    </row>
    <row r="3" spans="1:2">
      <c r="A3" s="3" t="s">
        <v>254</v>
      </c>
    </row>
    <row r="4" spans="1:2">
      <c r="A4" s="4" t="s">
        <v>134</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4</v>
      </c>
    </row>
    <row r="3" spans="1:2">
      <c r="A3" s="3" t="s">
        <v>254</v>
      </c>
    </row>
    <row r="4" spans="1:2">
      <c r="A4" s="4" t="s">
        <v>32</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4</v>
      </c>
    </row>
    <row r="3" spans="1:2">
      <c r="A3" s="3" t="s">
        <v>254</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4</v>
      </c>
    </row>
    <row r="3" spans="1:2">
      <c r="A3" s="3" t="s">
        <v>254</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4</v>
      </c>
    </row>
    <row r="3" spans="1:2">
      <c r="A3" s="3" t="s">
        <v>254</v>
      </c>
    </row>
    <row r="4" spans="1:2">
      <c r="A4" s="4" t="s">
        <v>15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4</v>
      </c>
    </row>
    <row r="3" spans="1:2">
      <c r="A3" s="3" t="s">
        <v>25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4</v>
      </c>
    </row>
    <row r="3" spans="1:2">
      <c r="A3" s="3" t="s">
        <v>254</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4</v>
      </c>
    </row>
    <row r="3" spans="1:2">
      <c r="A3" s="3" t="s">
        <v>25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4</v>
      </c>
    </row>
    <row r="3" spans="1:2">
      <c r="A3" s="3" t="s">
        <v>254</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1</v>
      </c>
      <c r="B1" s="2" t="s">
        <v>1</v>
      </c>
    </row>
    <row r="2" spans="1:2">
      <c r="B2" s="2" t="s">
        <v>72</v>
      </c>
    </row>
    <row r="3" spans="1:2">
      <c r="A3" s="3" t="s">
        <v>73</v>
      </c>
    </row>
    <row r="4" spans="1:2">
      <c r="A4" s="4" t="s">
        <v>74</v>
      </c>
      <c r="B4" s="6" t="n">
        <v>12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4</v>
      </c>
    </row>
    <row r="3" spans="1:2">
      <c r="A3" s="3" t="s">
        <v>25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4</v>
      </c>
    </row>
    <row r="3" spans="1:2">
      <c r="A3" s="3" t="s">
        <v>25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4</v>
      </c>
    </row>
    <row r="3" spans="1:2">
      <c r="A3" s="3" t="s">
        <v>254</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4</v>
      </c>
    </row>
    <row r="3" spans="1:2">
      <c r="A3" s="3" t="s">
        <v>254</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4</v>
      </c>
    </row>
    <row r="3" spans="1:2">
      <c r="A3" s="3" t="s">
        <v>254</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24</v>
      </c>
    </row>
    <row r="3" spans="1:2">
      <c r="A3" s="3" t="s">
        <v>25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4</v>
      </c>
    </row>
    <row r="3" spans="1:2">
      <c r="A3" s="3" t="s">
        <v>254</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4</v>
      </c>
    </row>
    <row r="3" spans="1:2">
      <c r="A3" s="3" t="s">
        <v>254</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4</v>
      </c>
    </row>
    <row r="3" spans="1:2">
      <c r="A3" s="3" t="s">
        <v>25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147</v>
      </c>
      <c r="B15" s="4" t="s">
        <v>331</v>
      </c>
    </row>
    <row r="16" spans="1:2">
      <c r="A16" s="4" t="s">
        <v>267</v>
      </c>
      <c r="B16" s="4" t="s">
        <v>332</v>
      </c>
    </row>
    <row r="17" spans="1:2">
      <c r="A17" s="4" t="s">
        <v>135</v>
      </c>
      <c r="B17" s="4" t="s">
        <v>333</v>
      </c>
    </row>
    <row r="18" spans="1:2">
      <c r="A18" s="4" t="s">
        <v>137</v>
      </c>
      <c r="B18" s="4" t="s">
        <v>334</v>
      </c>
    </row>
    <row r="19" spans="1:2">
      <c r="A19" s="4" t="s">
        <v>273</v>
      </c>
      <c r="B19" s="4" t="s">
        <v>335</v>
      </c>
    </row>
    <row r="20" spans="1:2">
      <c r="A20" s="4" t="s">
        <v>138</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3</v>
      </c>
      <c r="B25" s="4" t="s">
        <v>345</v>
      </c>
    </row>
    <row r="26" spans="1:2">
      <c r="A26" s="4" t="s">
        <v>346</v>
      </c>
      <c r="B26" s="4" t="s">
        <v>347</v>
      </c>
    </row>
    <row r="27" spans="1:2">
      <c r="A27" s="4" t="s">
        <v>284</v>
      </c>
      <c r="B27" s="4" t="s">
        <v>348</v>
      </c>
    </row>
    <row r="28" spans="1:2">
      <c r="A28" s="4" t="s">
        <v>286</v>
      </c>
      <c r="B28" s="4" t="s">
        <v>349</v>
      </c>
    </row>
    <row r="29" spans="1:2">
      <c r="A29" s="4" t="s">
        <v>350</v>
      </c>
      <c r="B29" s="4" t="s">
        <v>351</v>
      </c>
    </row>
    <row r="30" spans="1:2">
      <c r="A30" s="4" t="s">
        <v>352</v>
      </c>
      <c r="B30" s="4" t="s">
        <v>353</v>
      </c>
    </row>
    <row r="31" spans="1:2">
      <c r="A31" s="4" t="s">
        <v>294</v>
      </c>
      <c r="B31" s="4" t="s">
        <v>354</v>
      </c>
    </row>
    <row r="32" spans="1:2">
      <c r="A32" s="4" t="s">
        <v>355</v>
      </c>
      <c r="B32" s="4" t="s">
        <v>356</v>
      </c>
    </row>
    <row r="33" spans="1:2">
      <c r="A33" s="4" t="s">
        <v>357</v>
      </c>
      <c r="B33" s="4" t="s">
        <v>358</v>
      </c>
    </row>
    <row r="34" spans="1:2">
      <c r="A34" s="4" t="s">
        <v>359</v>
      </c>
      <c r="B34" s="4" t="s">
        <v>360</v>
      </c>
    </row>
    <row r="35" spans="1:2">
      <c r="A35" s="4" t="s">
        <v>304</v>
      </c>
      <c r="B3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4</v>
      </c>
    </row>
    <row r="3" spans="1:2">
      <c r="A3" s="3" t="s">
        <v>254</v>
      </c>
    </row>
    <row r="4" spans="1:2">
      <c r="A4" s="4" t="s">
        <v>363</v>
      </c>
      <c r="B4" s="4" t="s">
        <v>364</v>
      </c>
    </row>
    <row r="5" spans="1:2">
      <c r="A5" s="4" t="s">
        <v>365</v>
      </c>
      <c r="B5" s="4" t="s">
        <v>366</v>
      </c>
    </row>
    <row r="6" spans="1:2">
      <c r="A6" s="4" t="s">
        <v>365</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v>
      </c>
      <c r="C1" s="2" t="s">
        <v>1</v>
      </c>
    </row>
    <row r="2" spans="1:5">
      <c r="C2" s="2" t="s">
        <v>24</v>
      </c>
      <c r="D2" s="2" t="s">
        <v>25</v>
      </c>
      <c r="E2" s="2" t="s">
        <v>26</v>
      </c>
    </row>
    <row r="3" spans="1:5">
      <c r="A3" s="3" t="s">
        <v>76</v>
      </c>
    </row>
    <row r="4" spans="1:5">
      <c r="A4" s="4" t="s">
        <v>62</v>
      </c>
      <c r="C4" s="6" t="n">
        <v>5450</v>
      </c>
      <c r="D4" s="6" t="n">
        <v>5350</v>
      </c>
      <c r="E4" s="6" t="n">
        <v>4631</v>
      </c>
    </row>
    <row r="5" spans="1:5">
      <c r="A5" s="3" t="s">
        <v>77</v>
      </c>
    </row>
    <row r="6" spans="1:5">
      <c r="A6" s="4" t="s">
        <v>78</v>
      </c>
      <c r="B6" s="4" t="s">
        <v>79</v>
      </c>
      <c r="C6" s="5" t="n">
        <v>-251</v>
      </c>
    </row>
    <row r="7" spans="1:5">
      <c r="A7" s="4" t="s">
        <v>80</v>
      </c>
      <c r="B7" s="4" t="s">
        <v>81</v>
      </c>
      <c r="D7" s="5" t="n">
        <v>95</v>
      </c>
      <c r="E7" s="5" t="n">
        <v>151</v>
      </c>
    </row>
    <row r="8" spans="1:5">
      <c r="A8" s="4" t="s">
        <v>82</v>
      </c>
      <c r="B8" s="4" t="s">
        <v>83</v>
      </c>
      <c r="C8" s="5" t="n">
        <v>-65</v>
      </c>
      <c r="D8" s="5" t="n">
        <v>-87</v>
      </c>
      <c r="E8" s="5" t="n">
        <v>-28</v>
      </c>
    </row>
    <row r="9" spans="1:5">
      <c r="A9" s="4" t="s">
        <v>84</v>
      </c>
      <c r="C9" s="5" t="n">
        <v>-316</v>
      </c>
      <c r="D9" s="5" t="n">
        <v>8</v>
      </c>
      <c r="E9" s="5" t="n">
        <v>123</v>
      </c>
    </row>
    <row r="10" spans="1:5">
      <c r="A10" s="3" t="s">
        <v>85</v>
      </c>
    </row>
    <row r="11" spans="1:5">
      <c r="A11" s="4" t="s">
        <v>86</v>
      </c>
      <c r="B11" s="4" t="s">
        <v>87</v>
      </c>
      <c r="C11" s="5" t="n">
        <v>-1228</v>
      </c>
      <c r="D11" s="5" t="n">
        <v>-839</v>
      </c>
      <c r="E11" s="5" t="n">
        <v>-26</v>
      </c>
    </row>
    <row r="12" spans="1:5">
      <c r="A12" s="4" t="s">
        <v>88</v>
      </c>
      <c r="B12" s="4" t="s">
        <v>89</v>
      </c>
      <c r="C12" s="5" t="n">
        <v>336</v>
      </c>
      <c r="D12" s="5" t="n">
        <v>61</v>
      </c>
      <c r="E12" s="5" t="n">
        <v>10</v>
      </c>
    </row>
    <row r="13" spans="1:5">
      <c r="A13" s="4" t="s">
        <v>90</v>
      </c>
      <c r="C13" s="5" t="n">
        <v>-892</v>
      </c>
      <c r="D13" s="5" t="n">
        <v>-778</v>
      </c>
      <c r="E13" s="5" t="n">
        <v>-16</v>
      </c>
    </row>
    <row r="14" spans="1:5">
      <c r="A14" s="3" t="s">
        <v>91</v>
      </c>
    </row>
    <row r="15" spans="1:5">
      <c r="A15" s="4" t="s">
        <v>92</v>
      </c>
      <c r="C15" s="5" t="n">
        <v>417</v>
      </c>
      <c r="D15" s="5" t="n">
        <v>-885</v>
      </c>
      <c r="E15" s="5" t="n">
        <v>213</v>
      </c>
    </row>
    <row r="16" spans="1:5">
      <c r="A16" s="4" t="s">
        <v>93</v>
      </c>
      <c r="B16" s="4" t="s">
        <v>94</v>
      </c>
      <c r="C16" s="5" t="n">
        <v>-155</v>
      </c>
      <c r="D16" s="5" t="n">
        <v>23</v>
      </c>
      <c r="E16" s="5" t="n">
        <v>41</v>
      </c>
    </row>
    <row r="17" spans="1:5">
      <c r="A17" s="4" t="s">
        <v>95</v>
      </c>
      <c r="C17" s="5" t="n">
        <v>262</v>
      </c>
      <c r="D17" s="5" t="n">
        <v>-862</v>
      </c>
      <c r="E17" s="5" t="n">
        <v>254</v>
      </c>
    </row>
    <row r="18" spans="1:5">
      <c r="A18" s="3" t="s">
        <v>96</v>
      </c>
    </row>
    <row r="19" spans="1:5">
      <c r="A19" s="4" t="s">
        <v>97</v>
      </c>
      <c r="B19" s="4" t="s">
        <v>98</v>
      </c>
      <c r="C19" s="5" t="n">
        <v>261</v>
      </c>
      <c r="D19" s="5" t="n">
        <v>420</v>
      </c>
      <c r="E19" s="5" t="n">
        <v>-422</v>
      </c>
    </row>
    <row r="20" spans="1:5">
      <c r="A20" s="4" t="s">
        <v>99</v>
      </c>
      <c r="B20" s="4" t="s">
        <v>100</v>
      </c>
      <c r="C20" s="5" t="n">
        <v>-24</v>
      </c>
      <c r="D20" s="5" t="n">
        <v>-148</v>
      </c>
      <c r="E20" s="5" t="n">
        <v>-153</v>
      </c>
    </row>
    <row r="21" spans="1:5">
      <c r="A21" s="4" t="s">
        <v>96</v>
      </c>
      <c r="C21" s="5" t="n">
        <v>237</v>
      </c>
      <c r="D21" s="5" t="n">
        <v>272</v>
      </c>
      <c r="E21" s="5" t="n">
        <v>-575</v>
      </c>
    </row>
    <row r="22" spans="1:5">
      <c r="A22" s="4" t="s">
        <v>101</v>
      </c>
      <c r="C22" s="5" t="n">
        <v>-709</v>
      </c>
      <c r="D22" s="5" t="n">
        <v>-1360</v>
      </c>
      <c r="E22" s="5" t="n">
        <v>-214</v>
      </c>
    </row>
    <row r="23" spans="1:5">
      <c r="A23" s="4" t="s">
        <v>102</v>
      </c>
      <c r="C23" s="5" t="n">
        <v>4741</v>
      </c>
      <c r="D23" s="5" t="n">
        <v>3990</v>
      </c>
      <c r="E23" s="5" t="n">
        <v>4417</v>
      </c>
    </row>
    <row r="24" spans="1:5">
      <c r="A24" s="3" t="s">
        <v>63</v>
      </c>
    </row>
    <row r="25" spans="1:5">
      <c r="A25" s="4" t="s">
        <v>64</v>
      </c>
      <c r="C25" s="5" t="n">
        <v>4741</v>
      </c>
      <c r="D25" s="5" t="n">
        <v>3988</v>
      </c>
      <c r="E25" s="5" t="n">
        <v>4408</v>
      </c>
    </row>
    <row r="26" spans="1:5">
      <c r="A26" s="4" t="s">
        <v>65</v>
      </c>
      <c r="D26" s="5" t="n">
        <v>2</v>
      </c>
      <c r="E26" s="5" t="n">
        <v>9</v>
      </c>
    </row>
    <row r="27" spans="1:5">
      <c r="A27" s="4" t="s">
        <v>102</v>
      </c>
      <c r="C27" s="6" t="n">
        <v>4741</v>
      </c>
      <c r="D27" s="6" t="n">
        <v>3990</v>
      </c>
      <c r="E27" s="6" t="n">
        <v>4417</v>
      </c>
    </row>
    <row r="28" spans="1:5"/>
    <row r="29" spans="1:5">
      <c r="A29" s="4" t="s">
        <v>79</v>
      </c>
      <c r="B29" s="4" t="s">
        <v>103</v>
      </c>
    </row>
    <row r="30" spans="1:5">
      <c r="A30" s="4" t="s">
        <v>81</v>
      </c>
      <c r="B30" s="4" t="s">
        <v>104</v>
      </c>
    </row>
    <row r="31" spans="1:5">
      <c r="A31" s="4" t="s">
        <v>83</v>
      </c>
      <c r="B31" s="4" t="s">
        <v>105</v>
      </c>
    </row>
    <row r="32" spans="1:5">
      <c r="A32" s="4" t="s">
        <v>87</v>
      </c>
      <c r="B32" s="4" t="s">
        <v>106</v>
      </c>
    </row>
    <row r="33" spans="1:5">
      <c r="A33" s="4" t="s">
        <v>89</v>
      </c>
      <c r="B33" s="4" t="s">
        <v>107</v>
      </c>
    </row>
    <row r="34" spans="1:5">
      <c r="A34" s="4" t="s">
        <v>94</v>
      </c>
      <c r="B34" s="4" t="s">
        <v>108</v>
      </c>
    </row>
    <row r="35" spans="1:5">
      <c r="A35" s="4" t="s">
        <v>98</v>
      </c>
      <c r="B35" s="4" t="s">
        <v>109</v>
      </c>
    </row>
    <row r="36" spans="1:5">
      <c r="A36" s="4" t="s">
        <v>100</v>
      </c>
      <c r="B36" s="4" t="s">
        <v>110</v>
      </c>
    </row>
  </sheetData>
  <mergeCells count="11">
    <mergeCell ref="A1:B2"/>
    <mergeCell ref="C1:E1"/>
    <mergeCell ref="A28:D28"/>
    <mergeCell ref="B29:D29"/>
    <mergeCell ref="B30:D30"/>
    <mergeCell ref="B31:D31"/>
    <mergeCell ref="B32:D32"/>
    <mergeCell ref="B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4</v>
      </c>
    </row>
    <row r="3" spans="1:2">
      <c r="A3" s="3" t="s">
        <v>254</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4</v>
      </c>
    </row>
    <row r="3" spans="1:2">
      <c r="A3" s="4" t="s">
        <v>378</v>
      </c>
      <c r="B3" s="4" t="s">
        <v>379</v>
      </c>
    </row>
    <row r="4" spans="1:2">
      <c r="A4" s="4" t="s">
        <v>380</v>
      </c>
      <c r="B4" s="4" t="s">
        <v>381</v>
      </c>
    </row>
    <row r="5" spans="1:2">
      <c r="A5" s="4" t="s">
        <v>382</v>
      </c>
      <c r="B5" s="4" t="s">
        <v>383</v>
      </c>
    </row>
    <row r="6" spans="1:2">
      <c r="A6" s="4" t="s">
        <v>384</v>
      </c>
    </row>
    <row r="7" spans="1:2">
      <c r="A7" s="4" t="s">
        <v>378</v>
      </c>
      <c r="B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6</v>
      </c>
      <c r="B1" s="2" t="s">
        <v>1</v>
      </c>
    </row>
    <row r="2" spans="1:2">
      <c r="B2" s="2" t="s">
        <v>24</v>
      </c>
    </row>
    <row r="3" spans="1:2">
      <c r="A3" s="3" t="s">
        <v>254</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95</v>
      </c>
      <c r="B1" s="2" t="s">
        <v>1</v>
      </c>
    </row>
    <row r="2" spans="1:2">
      <c r="B2" s="2" t="s">
        <v>24</v>
      </c>
    </row>
    <row r="3" spans="1:2">
      <c r="A3" s="3" t="s">
        <v>254</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4</v>
      </c>
    </row>
    <row r="3" spans="1:2">
      <c r="A3" s="4" t="s">
        <v>411</v>
      </c>
      <c r="B3" s="4" t="s">
        <v>412</v>
      </c>
    </row>
    <row r="4" spans="1:2">
      <c r="A4" s="4" t="s">
        <v>413</v>
      </c>
      <c r="B4" s="4" t="s">
        <v>414</v>
      </c>
    </row>
    <row r="5" spans="1:2">
      <c r="A5" s="4" t="s">
        <v>415</v>
      </c>
    </row>
    <row r="6" spans="1:2">
      <c r="A6" s="4" t="s">
        <v>411</v>
      </c>
      <c r="B6"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4</v>
      </c>
    </row>
    <row r="3" spans="1:2">
      <c r="A3" s="3" t="s">
        <v>254</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24</v>
      </c>
    </row>
    <row r="3" spans="1:2">
      <c r="A3" s="3" t="s">
        <v>254</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4</v>
      </c>
    </row>
    <row r="3" spans="1:2">
      <c r="A3" s="3" t="s">
        <v>254</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6</v>
      </c>
      <c r="B1" s="2" t="s">
        <v>1</v>
      </c>
    </row>
    <row r="2" spans="1:2">
      <c r="B2" s="2" t="s">
        <v>24</v>
      </c>
    </row>
    <row r="3" spans="1:2">
      <c r="A3" s="3" t="s">
        <v>25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1</v>
      </c>
      <c r="B1" s="2" t="s">
        <v>1</v>
      </c>
    </row>
    <row r="2" spans="1:2">
      <c r="B2" s="2" t="s">
        <v>24</v>
      </c>
    </row>
    <row r="3" spans="1:2">
      <c r="A3" s="3" t="s">
        <v>254</v>
      </c>
    </row>
    <row r="4" spans="1:2">
      <c r="A4" s="4" t="s">
        <v>452</v>
      </c>
      <c r="B4"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4</v>
      </c>
      <c r="C2" s="2" t="s">
        <v>25</v>
      </c>
      <c r="D2" s="2" t="s">
        <v>26</v>
      </c>
    </row>
    <row r="3" spans="1:4">
      <c r="A3" s="4" t="s">
        <v>112</v>
      </c>
      <c r="C3" s="6" t="n">
        <v>-21</v>
      </c>
      <c r="D3" s="6" t="n">
        <v>-64</v>
      </c>
    </row>
    <row r="4" spans="1:4">
      <c r="A4" s="4" t="s">
        <v>113</v>
      </c>
      <c r="B4" s="6" t="n">
        <v>23</v>
      </c>
      <c r="C4" s="5" t="n">
        <v>36</v>
      </c>
      <c r="D4" s="5" t="n">
        <v>11</v>
      </c>
    </row>
    <row r="5" spans="1:4">
      <c r="A5" s="4" t="s">
        <v>114</v>
      </c>
      <c r="B5" s="5" t="n">
        <v>432</v>
      </c>
      <c r="C5" s="5" t="n">
        <v>322</v>
      </c>
      <c r="D5" s="5" t="n">
        <v>-4</v>
      </c>
    </row>
    <row r="6" spans="1:4">
      <c r="A6" s="4" t="s">
        <v>115</v>
      </c>
      <c r="B6" s="5" t="n">
        <v>-121</v>
      </c>
      <c r="C6" s="5" t="n">
        <v>-21</v>
      </c>
      <c r="D6" s="5" t="n">
        <v>-6</v>
      </c>
    </row>
    <row r="7" spans="1:4">
      <c r="A7" s="4" t="s">
        <v>116</v>
      </c>
      <c r="B7" s="5" t="n">
        <v>56</v>
      </c>
      <c r="C7" s="5" t="n">
        <v>-8</v>
      </c>
      <c r="D7" s="5" t="n">
        <v>-10</v>
      </c>
    </row>
    <row r="8" spans="1:4">
      <c r="A8" s="4" t="s">
        <v>117</v>
      </c>
      <c r="B8" s="5" t="n">
        <v>-111</v>
      </c>
      <c r="C8" s="5" t="n">
        <v>-157</v>
      </c>
      <c r="D8" s="5" t="n">
        <v>156</v>
      </c>
    </row>
    <row r="9" spans="1:4">
      <c r="A9" s="4" t="s">
        <v>118</v>
      </c>
      <c r="B9" s="5" t="n">
        <v>6</v>
      </c>
      <c r="C9" s="6" t="n">
        <v>53</v>
      </c>
      <c r="D9" s="6" t="n">
        <v>55</v>
      </c>
    </row>
    <row r="10" spans="1:4">
      <c r="A10" s="4" t="s">
        <v>119</v>
      </c>
    </row>
    <row r="11" spans="1:4">
      <c r="A11" s="4" t="s">
        <v>120</v>
      </c>
      <c r="B11" s="6" t="n">
        <v>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4</v>
      </c>
      <c r="B1" s="2" t="s">
        <v>1</v>
      </c>
    </row>
    <row r="2" spans="1:2">
      <c r="B2" s="2" t="s">
        <v>24</v>
      </c>
    </row>
    <row r="3" spans="1:2">
      <c r="A3" s="3" t="s">
        <v>25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9</v>
      </c>
      <c r="B1" s="2" t="s">
        <v>1</v>
      </c>
    </row>
    <row r="2" spans="1:2">
      <c r="B2" s="2" t="s">
        <v>24</v>
      </c>
    </row>
    <row r="3" spans="1:2">
      <c r="A3" s="3" t="s">
        <v>254</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24</v>
      </c>
    </row>
    <row r="3" spans="1:2">
      <c r="A3" s="3" t="s">
        <v>254</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24</v>
      </c>
    </row>
    <row r="3" spans="1:2">
      <c r="A3" s="3" t="s">
        <v>25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4</v>
      </c>
    </row>
    <row r="3" spans="1:2">
      <c r="A3" s="3" t="s">
        <v>25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5</v>
      </c>
      <c r="B1" s="2" t="s">
        <v>1</v>
      </c>
    </row>
    <row r="2" spans="1:2">
      <c r="B2" s="2" t="s">
        <v>24</v>
      </c>
    </row>
    <row r="3" spans="1:2">
      <c r="A3" s="3" t="s">
        <v>254</v>
      </c>
    </row>
    <row r="4" spans="1:2">
      <c r="A4" s="4" t="s">
        <v>486</v>
      </c>
      <c r="B4"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8</v>
      </c>
      <c r="B1" s="2" t="s">
        <v>1</v>
      </c>
    </row>
    <row r="2" spans="1:2">
      <c r="B2" s="2" t="s">
        <v>24</v>
      </c>
    </row>
    <row r="3" spans="1:2">
      <c r="A3" s="3" t="s">
        <v>254</v>
      </c>
    </row>
    <row r="4" spans="1:2">
      <c r="A4" s="4" t="s">
        <v>489</v>
      </c>
      <c r="B4"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91</v>
      </c>
      <c r="B1" s="2" t="s">
        <v>1</v>
      </c>
    </row>
    <row r="2" spans="1:2">
      <c r="B2" s="2" t="s">
        <v>24</v>
      </c>
    </row>
    <row r="3" spans="1:2">
      <c r="A3" s="3" t="s">
        <v>254</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4</v>
      </c>
    </row>
    <row r="3" spans="1:2">
      <c r="A3" s="3" t="s">
        <v>254</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row r="10" spans="1:2">
      <c r="A10" s="4" t="s">
        <v>513</v>
      </c>
      <c r="B10" s="4" t="s">
        <v>514</v>
      </c>
    </row>
    <row r="11" spans="1:2">
      <c r="A11" s="4" t="s">
        <v>515</v>
      </c>
      <c r="B11" s="4" t="s">
        <v>516</v>
      </c>
    </row>
    <row r="12" spans="1:2">
      <c r="A12" s="4" t="s">
        <v>517</v>
      </c>
      <c r="B12" s="4" t="s">
        <v>518</v>
      </c>
    </row>
    <row r="13" spans="1:2">
      <c r="A13" s="4" t="s">
        <v>519</v>
      </c>
      <c r="B13"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4</v>
      </c>
    </row>
    <row r="3" spans="1:2">
      <c r="A3" s="3" t="s">
        <v>254</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4</v>
      </c>
      <c r="C1" s="2" t="s">
        <v>25</v>
      </c>
    </row>
    <row r="2" spans="1:3">
      <c r="A2" s="3" t="s">
        <v>122</v>
      </c>
    </row>
    <row r="3" spans="1:3">
      <c r="A3" s="4" t="s">
        <v>123</v>
      </c>
      <c r="B3" s="6" t="n">
        <v>42142</v>
      </c>
      <c r="C3" s="6" t="n">
        <v>32599</v>
      </c>
    </row>
    <row r="4" spans="1:3">
      <c r="A4" s="4" t="s">
        <v>124</v>
      </c>
      <c r="B4" s="5" t="n">
        <v>8305</v>
      </c>
      <c r="C4" s="5" t="n">
        <v>6490</v>
      </c>
    </row>
    <row r="5" spans="1:3">
      <c r="A5" s="4" t="s">
        <v>125</v>
      </c>
      <c r="B5" s="5" t="n">
        <v>180935</v>
      </c>
      <c r="C5" s="5" t="n">
        <v>163198</v>
      </c>
    </row>
    <row r="6" spans="1:3">
      <c r="A6" s="4" t="s">
        <v>126</v>
      </c>
      <c r="B6" s="5" t="n">
        <v>85051</v>
      </c>
      <c r="C6" s="5" t="n">
        <v>75047</v>
      </c>
    </row>
    <row r="7" spans="1:3">
      <c r="A7" s="3" t="s">
        <v>28</v>
      </c>
    </row>
    <row r="8" spans="1:3">
      <c r="A8" s="4" t="s">
        <v>127</v>
      </c>
      <c r="B8" s="5" t="n">
        <v>119620</v>
      </c>
      <c r="C8" s="5" t="n">
        <v>115258</v>
      </c>
    </row>
    <row r="9" spans="1:3">
      <c r="A9" s="4" t="s">
        <v>128</v>
      </c>
      <c r="B9" s="5" t="n">
        <v>63225</v>
      </c>
      <c r="C9" s="5" t="n">
        <v>61944</v>
      </c>
    </row>
    <row r="10" spans="1:3">
      <c r="A10" s="4" t="s">
        <v>129</v>
      </c>
      <c r="B10" s="5" t="n">
        <v>8329</v>
      </c>
      <c r="C10" s="5" t="n">
        <v>8071</v>
      </c>
    </row>
    <row r="11" spans="1:3">
      <c r="A11" s="4" t="s">
        <v>130</v>
      </c>
      <c r="B11" s="5" t="n">
        <v>194456</v>
      </c>
      <c r="C11" s="5" t="n">
        <v>175067</v>
      </c>
    </row>
    <row r="12" spans="1:3">
      <c r="A12" s="4" t="s">
        <v>131</v>
      </c>
      <c r="B12" s="5" t="n">
        <v>385630</v>
      </c>
      <c r="C12" s="5" t="n">
        <v>360340</v>
      </c>
    </row>
    <row r="13" spans="1:3">
      <c r="A13" s="4" t="s">
        <v>132</v>
      </c>
      <c r="B13" s="5" t="n">
        <v>-1639</v>
      </c>
      <c r="C13" s="5" t="n">
        <v>-1833</v>
      </c>
    </row>
    <row r="14" spans="1:3">
      <c r="A14" s="4" t="s">
        <v>133</v>
      </c>
      <c r="B14" s="5" t="n">
        <v>383991</v>
      </c>
      <c r="C14" s="5" t="n">
        <v>358507</v>
      </c>
    </row>
    <row r="15" spans="1:3">
      <c r="A15" s="3" t="s">
        <v>134</v>
      </c>
    </row>
    <row r="16" spans="1:3">
      <c r="A16" s="4" t="s">
        <v>135</v>
      </c>
      <c r="B16" s="5" t="n">
        <v>26204</v>
      </c>
      <c r="C16" s="5" t="n">
        <v>28951</v>
      </c>
    </row>
    <row r="17" spans="1:3">
      <c r="A17" s="4" t="s">
        <v>136</v>
      </c>
      <c r="B17" s="5" t="n">
        <v>18585</v>
      </c>
      <c r="C17" s="5" t="n">
        <v>16546</v>
      </c>
    </row>
    <row r="18" spans="1:3">
      <c r="A18" s="4" t="s">
        <v>137</v>
      </c>
      <c r="B18" s="5" t="n">
        <v>1986</v>
      </c>
      <c r="C18" s="5" t="n">
        <v>2033</v>
      </c>
    </row>
    <row r="19" spans="1:3">
      <c r="A19" s="4" t="s">
        <v>138</v>
      </c>
      <c r="B19" s="5" t="n">
        <v>6373</v>
      </c>
      <c r="C19" s="5" t="n">
        <v>6244</v>
      </c>
    </row>
    <row r="20" spans="1:3">
      <c r="A20" s="4" t="s">
        <v>139</v>
      </c>
      <c r="B20" s="5" t="n">
        <v>2272</v>
      </c>
      <c r="C20" s="5" t="n">
        <v>2159</v>
      </c>
    </row>
    <row r="21" spans="1:3">
      <c r="A21" s="4" t="s">
        <v>140</v>
      </c>
      <c r="B21" s="5" t="n">
        <v>1515</v>
      </c>
      <c r="C21" s="5" t="n">
        <v>1371</v>
      </c>
    </row>
    <row r="22" spans="1:3">
      <c r="A22" s="4" t="s">
        <v>141</v>
      </c>
      <c r="B22" s="5" t="n">
        <v>2037</v>
      </c>
      <c r="C22" s="5" t="n">
        <v>2865</v>
      </c>
    </row>
    <row r="23" spans="1:3">
      <c r="A23" s="4" t="s">
        <v>49</v>
      </c>
      <c r="B23" s="5" t="n">
        <v>14652</v>
      </c>
      <c r="C23" s="5" t="n">
        <v>13570</v>
      </c>
    </row>
    <row r="24" spans="1:3">
      <c r="A24" s="4" t="s">
        <v>142</v>
      </c>
      <c r="B24" s="5" t="n">
        <v>73624</v>
      </c>
      <c r="C24" s="5" t="n">
        <v>73739</v>
      </c>
    </row>
    <row r="25" spans="1:3">
      <c r="A25" s="4" t="s">
        <v>143</v>
      </c>
      <c r="B25" s="5" t="n">
        <v>774048</v>
      </c>
      <c r="C25" s="5" t="n">
        <v>709580</v>
      </c>
    </row>
    <row r="26" spans="1:3">
      <c r="A26" s="3" t="s">
        <v>144</v>
      </c>
    </row>
    <row r="27" spans="1:3">
      <c r="A27" s="4" t="s">
        <v>32</v>
      </c>
      <c r="B27" s="5" t="n">
        <v>522051</v>
      </c>
      <c r="C27" s="5" t="n">
        <v>479792</v>
      </c>
    </row>
    <row r="28" spans="1:3">
      <c r="A28" s="3" t="s">
        <v>34</v>
      </c>
    </row>
    <row r="29" spans="1:3">
      <c r="A29" s="4" t="s">
        <v>135</v>
      </c>
      <c r="B29" s="5" t="n">
        <v>24411</v>
      </c>
      <c r="C29" s="5" t="n">
        <v>27804</v>
      </c>
    </row>
    <row r="30" spans="1:3">
      <c r="A30" s="4" t="s">
        <v>145</v>
      </c>
      <c r="B30" s="5" t="n">
        <v>18585</v>
      </c>
      <c r="C30" s="5" t="n">
        <v>16546</v>
      </c>
    </row>
    <row r="31" spans="1:3">
      <c r="A31" s="4" t="s">
        <v>146</v>
      </c>
      <c r="B31" s="5" t="n">
        <v>28804</v>
      </c>
      <c r="C31" s="5" t="n">
        <v>25163</v>
      </c>
    </row>
    <row r="32" spans="1:3">
      <c r="A32" s="4" t="s">
        <v>147</v>
      </c>
      <c r="B32" s="5" t="n">
        <v>66684</v>
      </c>
      <c r="C32" s="5" t="n">
        <v>55119</v>
      </c>
    </row>
    <row r="33" spans="1:3">
      <c r="A33" s="4" t="s">
        <v>148</v>
      </c>
      <c r="B33" s="5" t="n">
        <v>25051</v>
      </c>
      <c r="C33" s="5" t="n">
        <v>23054</v>
      </c>
    </row>
    <row r="34" spans="1:3">
      <c r="A34" s="4" t="s">
        <v>149</v>
      </c>
      <c r="B34" s="5" t="n">
        <v>50</v>
      </c>
      <c r="C34" s="5" t="n">
        <v>125</v>
      </c>
    </row>
    <row r="35" spans="1:3">
      <c r="A35" s="4" t="s">
        <v>150</v>
      </c>
      <c r="B35" s="5" t="n">
        <v>74</v>
      </c>
      <c r="C35" s="5" t="n">
        <v>233</v>
      </c>
    </row>
    <row r="36" spans="1:3">
      <c r="A36" s="4" t="s">
        <v>151</v>
      </c>
      <c r="B36" s="5" t="n">
        <v>35829</v>
      </c>
      <c r="C36" s="5" t="n">
        <v>32361</v>
      </c>
    </row>
    <row r="37" spans="1:3">
      <c r="A37" s="4" t="s">
        <v>34</v>
      </c>
      <c r="B37" s="5" t="n">
        <v>199488</v>
      </c>
      <c r="C37" s="5" t="n">
        <v>180405</v>
      </c>
    </row>
    <row r="38" spans="1:3">
      <c r="A38" s="4" t="s">
        <v>33</v>
      </c>
      <c r="B38" s="5" t="n">
        <v>6782</v>
      </c>
      <c r="C38" s="5" t="n">
        <v>5029</v>
      </c>
    </row>
    <row r="39" spans="1:3">
      <c r="A39" s="3" t="s">
        <v>152</v>
      </c>
    </row>
    <row r="40" spans="1:3">
      <c r="A40" s="4" t="s">
        <v>153</v>
      </c>
      <c r="B40" s="5" t="n">
        <v>300</v>
      </c>
      <c r="C40" s="5" t="n">
        <v>307</v>
      </c>
    </row>
    <row r="41" spans="1:3">
      <c r="A41" s="4" t="s">
        <v>154</v>
      </c>
      <c r="B41" s="5" t="n">
        <v>25856</v>
      </c>
      <c r="C41" s="5" t="n">
        <v>23709</v>
      </c>
    </row>
    <row r="42" spans="1:3">
      <c r="A42" s="4" t="s">
        <v>155</v>
      </c>
      <c r="B42" s="5" t="n">
        <v>2302</v>
      </c>
      <c r="C42" s="5" t="n">
        <v>3066</v>
      </c>
    </row>
    <row r="43" spans="1:3">
      <c r="A43" s="4" t="s">
        <v>156</v>
      </c>
      <c r="B43" s="5" t="n">
        <v>45727</v>
      </c>
      <c r="C43" s="5" t="n">
        <v>44354</v>
      </c>
    </row>
    <row r="44" spans="1:3">
      <c r="A44" s="4" t="s">
        <v>157</v>
      </c>
      <c r="B44" s="5" t="n">
        <v>774048</v>
      </c>
      <c r="C44" s="5" t="n">
        <v>709580</v>
      </c>
    </row>
    <row r="45" spans="1:3">
      <c r="A45" s="4" t="s">
        <v>158</v>
      </c>
    </row>
    <row r="46" spans="1:3">
      <c r="A46" s="3" t="s">
        <v>152</v>
      </c>
    </row>
    <row r="47" spans="1:3">
      <c r="A47" s="4" t="s">
        <v>159</v>
      </c>
      <c r="B47" s="5" t="n">
        <v>4340</v>
      </c>
      <c r="C47" s="5" t="n">
        <v>4240</v>
      </c>
    </row>
    <row r="48" spans="1:3">
      <c r="A48" s="4" t="s">
        <v>156</v>
      </c>
      <c r="B48" s="5" t="n">
        <v>4340</v>
      </c>
      <c r="C48" s="5" t="n">
        <v>4240</v>
      </c>
    </row>
    <row r="49" spans="1:3">
      <c r="A49" s="4" t="s">
        <v>69</v>
      </c>
    </row>
    <row r="50" spans="1:3">
      <c r="A50" s="3" t="s">
        <v>152</v>
      </c>
    </row>
    <row r="51" spans="1:3">
      <c r="A51" s="4" t="s">
        <v>159</v>
      </c>
      <c r="B51" s="5" t="n">
        <v>12929</v>
      </c>
      <c r="C51" s="5" t="n">
        <v>13032</v>
      </c>
    </row>
    <row r="52" spans="1:3">
      <c r="A52" s="4" t="s">
        <v>156</v>
      </c>
      <c r="B52" s="6" t="n">
        <v>12929</v>
      </c>
      <c r="C52" s="6" t="n">
        <v>130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8</v>
      </c>
      <c r="B1" s="2" t="s">
        <v>1</v>
      </c>
    </row>
    <row r="2" spans="1:2">
      <c r="B2" s="2" t="s">
        <v>24</v>
      </c>
    </row>
    <row r="3" spans="1:2">
      <c r="A3" s="3" t="s">
        <v>254</v>
      </c>
    </row>
    <row r="4" spans="1:2">
      <c r="A4" s="4" t="s">
        <v>529</v>
      </c>
      <c r="B4"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4</v>
      </c>
    </row>
    <row r="3" spans="1:2">
      <c r="A3" s="3" t="s">
        <v>254</v>
      </c>
    </row>
    <row r="4" spans="1:2">
      <c r="A4" s="4" t="s">
        <v>532</v>
      </c>
      <c r="B4" s="4" t="s">
        <v>533</v>
      </c>
    </row>
    <row r="5" spans="1:2">
      <c r="A5" s="4" t="s">
        <v>532</v>
      </c>
      <c r="B5" s="4" t="s">
        <v>534</v>
      </c>
    </row>
    <row r="6" spans="1:2">
      <c r="A6" s="4" t="s">
        <v>535</v>
      </c>
      <c r="B6" s="4" t="s">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37</v>
      </c>
      <c r="B1" s="2" t="s">
        <v>1</v>
      </c>
    </row>
    <row r="2" spans="1:2">
      <c r="B2" s="2" t="s">
        <v>24</v>
      </c>
    </row>
    <row r="3" spans="1:2">
      <c r="A3" s="3" t="s">
        <v>254</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42</v>
      </c>
      <c r="B1" s="2" t="s">
        <v>1</v>
      </c>
    </row>
    <row r="2" spans="1:2">
      <c r="B2" s="2" t="s">
        <v>24</v>
      </c>
    </row>
    <row r="3" spans="1:2">
      <c r="A3" s="3" t="s">
        <v>254</v>
      </c>
    </row>
    <row r="4" spans="1:2">
      <c r="A4" s="4" t="s">
        <v>543</v>
      </c>
      <c r="B4" s="4" t="s">
        <v>5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45</v>
      </c>
      <c r="B1" s="2" t="s">
        <v>1</v>
      </c>
    </row>
    <row r="2" spans="1:2">
      <c r="B2" s="2" t="s">
        <v>24</v>
      </c>
    </row>
    <row r="3" spans="1:2">
      <c r="A3" s="3" t="s">
        <v>254</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4</v>
      </c>
      <c r="C2" s="2" t="s">
        <v>25</v>
      </c>
    </row>
    <row r="3" spans="1:3">
      <c r="A3" s="3" t="s">
        <v>551</v>
      </c>
    </row>
    <row r="4" spans="1:3">
      <c r="A4" s="4" t="s">
        <v>552</v>
      </c>
      <c r="B4" s="6" t="n">
        <v>238400</v>
      </c>
      <c r="C4" s="6" t="n">
        <v>223962</v>
      </c>
    </row>
    <row r="5" spans="1:3">
      <c r="A5" s="4" t="s">
        <v>553</v>
      </c>
      <c r="B5" s="5" t="n">
        <v>860000</v>
      </c>
    </row>
    <row r="6" spans="1:3">
      <c r="A6" s="4" t="s">
        <v>554</v>
      </c>
    </row>
    <row r="7" spans="1:3">
      <c r="A7" s="3" t="s">
        <v>551</v>
      </c>
    </row>
    <row r="8" spans="1:3">
      <c r="A8" s="4" t="s">
        <v>553</v>
      </c>
      <c r="B8" s="5" t="n">
        <v>445000</v>
      </c>
    </row>
    <row r="9" spans="1:3">
      <c r="A9" s="4" t="s">
        <v>555</v>
      </c>
    </row>
    <row r="10" spans="1:3">
      <c r="A10" s="3" t="s">
        <v>551</v>
      </c>
    </row>
    <row r="11" spans="1:3">
      <c r="A11" s="4" t="s">
        <v>553</v>
      </c>
      <c r="B11" s="5" t="n">
        <v>347000</v>
      </c>
    </row>
    <row r="12" spans="1:3">
      <c r="A12" s="4" t="s">
        <v>556</v>
      </c>
    </row>
    <row r="13" spans="1:3">
      <c r="A13" s="3" t="s">
        <v>551</v>
      </c>
    </row>
    <row r="14" spans="1:3">
      <c r="A14" s="4" t="s">
        <v>553</v>
      </c>
      <c r="B14" s="6" t="n">
        <v>68000</v>
      </c>
    </row>
    <row r="15" spans="1:3">
      <c r="A15" s="4" t="s">
        <v>557</v>
      </c>
    </row>
    <row r="16" spans="1:3">
      <c r="A16" s="3" t="s">
        <v>551</v>
      </c>
    </row>
    <row r="17" spans="1:3">
      <c r="A17" s="4" t="s">
        <v>558</v>
      </c>
      <c r="B17" s="4" t="s">
        <v>5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4</v>
      </c>
      <c r="C1" s="2" t="s">
        <v>25</v>
      </c>
    </row>
    <row r="2" spans="1:3">
      <c r="A2" s="3" t="s">
        <v>551</v>
      </c>
    </row>
    <row r="3" spans="1:3">
      <c r="A3" s="4" t="s">
        <v>561</v>
      </c>
      <c r="B3" s="6" t="n">
        <v>859801</v>
      </c>
      <c r="C3" s="6" t="n">
        <v>758707</v>
      </c>
    </row>
    <row r="4" spans="1:3">
      <c r="A4" s="4" t="s">
        <v>562</v>
      </c>
    </row>
    <row r="5" spans="1:3">
      <c r="A5" s="3" t="s">
        <v>551</v>
      </c>
    </row>
    <row r="6" spans="1:3">
      <c r="A6" s="4" t="s">
        <v>561</v>
      </c>
      <c r="B6" s="5" t="n">
        <v>308052</v>
      </c>
      <c r="C6" s="5" t="n">
        <v>253936</v>
      </c>
    </row>
    <row r="7" spans="1:3">
      <c r="A7" s="4" t="s">
        <v>563</v>
      </c>
    </row>
    <row r="8" spans="1:3">
      <c r="A8" s="3" t="s">
        <v>551</v>
      </c>
    </row>
    <row r="9" spans="1:3">
      <c r="A9" s="4" t="s">
        <v>561</v>
      </c>
      <c r="B9" s="5" t="n">
        <v>55739</v>
      </c>
      <c r="C9" s="5" t="n">
        <v>50380</v>
      </c>
    </row>
    <row r="10" spans="1:3">
      <c r="A10" s="4" t="s">
        <v>564</v>
      </c>
    </row>
    <row r="11" spans="1:3">
      <c r="A11" s="3" t="s">
        <v>551</v>
      </c>
    </row>
    <row r="12" spans="1:3">
      <c r="A12" s="4" t="s">
        <v>561</v>
      </c>
      <c r="B12" s="5" t="n">
        <v>37476</v>
      </c>
      <c r="C12" s="5" t="n">
        <v>33364</v>
      </c>
    </row>
    <row r="13" spans="1:3">
      <c r="A13" s="4" t="s">
        <v>565</v>
      </c>
    </row>
    <row r="14" spans="1:3">
      <c r="A14" s="3" t="s">
        <v>551</v>
      </c>
    </row>
    <row r="15" spans="1:3">
      <c r="A15" s="4" t="s">
        <v>561</v>
      </c>
      <c r="B15" s="5" t="n">
        <v>40525</v>
      </c>
      <c r="C15" s="5" t="n">
        <v>34292</v>
      </c>
    </row>
    <row r="16" spans="1:3">
      <c r="A16" s="4" t="s">
        <v>566</v>
      </c>
    </row>
    <row r="17" spans="1:3">
      <c r="A17" s="3" t="s">
        <v>551</v>
      </c>
    </row>
    <row r="18" spans="1:3">
      <c r="A18" s="4" t="s">
        <v>561</v>
      </c>
      <c r="B18" s="5" t="n">
        <v>24137</v>
      </c>
      <c r="C18" s="5" t="n">
        <v>22175</v>
      </c>
    </row>
    <row r="19" spans="1:3">
      <c r="A19" s="4" t="s">
        <v>567</v>
      </c>
    </row>
    <row r="20" spans="1:3">
      <c r="A20" s="3" t="s">
        <v>551</v>
      </c>
    </row>
    <row r="21" spans="1:3">
      <c r="A21" s="4" t="s">
        <v>561</v>
      </c>
      <c r="B21" s="5" t="n">
        <v>54123</v>
      </c>
      <c r="C21" s="5" t="n">
        <v>48762</v>
      </c>
    </row>
    <row r="22" spans="1:3">
      <c r="A22" s="4" t="s">
        <v>568</v>
      </c>
    </row>
    <row r="23" spans="1:3">
      <c r="A23" s="3" t="s">
        <v>551</v>
      </c>
    </row>
    <row r="24" spans="1:3">
      <c r="A24" s="4" t="s">
        <v>561</v>
      </c>
      <c r="B24" s="5" t="n">
        <v>19628</v>
      </c>
      <c r="C24" s="5" t="n">
        <v>16597</v>
      </c>
    </row>
    <row r="25" spans="1:3">
      <c r="A25" s="4" t="s">
        <v>569</v>
      </c>
    </row>
    <row r="26" spans="1:3">
      <c r="A26" s="3" t="s">
        <v>551</v>
      </c>
    </row>
    <row r="27" spans="1:3">
      <c r="A27" s="4" t="s">
        <v>561</v>
      </c>
      <c r="B27" s="5" t="n">
        <v>21345</v>
      </c>
      <c r="C27" s="5" t="n">
        <v>17387</v>
      </c>
    </row>
    <row r="28" spans="1:3">
      <c r="A28" s="4" t="s">
        <v>570</v>
      </c>
    </row>
    <row r="29" spans="1:3">
      <c r="A29" s="3" t="s">
        <v>551</v>
      </c>
    </row>
    <row r="30" spans="1:3">
      <c r="A30" s="4" t="s">
        <v>561</v>
      </c>
      <c r="B30" s="5" t="n">
        <v>238400</v>
      </c>
      <c r="C30" s="5" t="n">
        <v>223962</v>
      </c>
    </row>
    <row r="31" spans="1:3">
      <c r="A31" s="4" t="s">
        <v>571</v>
      </c>
    </row>
    <row r="32" spans="1:3">
      <c r="A32" s="3" t="s">
        <v>551</v>
      </c>
    </row>
    <row r="33" spans="1:3">
      <c r="A33" s="4" t="s">
        <v>561</v>
      </c>
      <c r="B33" s="5" t="n">
        <v>60376</v>
      </c>
      <c r="C33" s="5" t="n">
        <v>57852</v>
      </c>
    </row>
    <row r="34" spans="1:3">
      <c r="A34" s="4" t="s">
        <v>572</v>
      </c>
    </row>
    <row r="35" spans="1:3">
      <c r="A35" s="3" t="s">
        <v>551</v>
      </c>
    </row>
    <row r="36" spans="1:3">
      <c r="A36" s="4" t="s">
        <v>561</v>
      </c>
      <c r="B36" s="5" t="n">
        <v>510341</v>
      </c>
      <c r="C36" s="5" t="n">
        <v>461963</v>
      </c>
    </row>
    <row r="37" spans="1:3">
      <c r="A37" s="4" t="s">
        <v>573</v>
      </c>
    </row>
    <row r="38" spans="1:3">
      <c r="A38" s="3" t="s">
        <v>551</v>
      </c>
    </row>
    <row r="39" spans="1:3">
      <c r="A39" s="4" t="s">
        <v>561</v>
      </c>
      <c r="B39" s="5" t="n">
        <v>102552</v>
      </c>
      <c r="C39" s="5" t="n">
        <v>89681</v>
      </c>
    </row>
    <row r="40" spans="1:3">
      <c r="A40" s="4" t="s">
        <v>574</v>
      </c>
    </row>
    <row r="41" spans="1:3">
      <c r="A41" s="3" t="s">
        <v>551</v>
      </c>
    </row>
    <row r="42" spans="1:3">
      <c r="A42" s="4" t="s">
        <v>561</v>
      </c>
      <c r="B42" s="5" t="n">
        <v>44552</v>
      </c>
      <c r="C42" s="5" t="n">
        <v>36829</v>
      </c>
    </row>
    <row r="43" spans="1:3">
      <c r="A43" s="4" t="s">
        <v>575</v>
      </c>
    </row>
    <row r="44" spans="1:3">
      <c r="A44" s="3" t="s">
        <v>551</v>
      </c>
    </row>
    <row r="45" spans="1:3">
      <c r="A45" s="4" t="s">
        <v>561</v>
      </c>
      <c r="B45" s="5" t="n">
        <v>22580</v>
      </c>
      <c r="C45" s="5" t="n">
        <v>19737</v>
      </c>
    </row>
    <row r="46" spans="1:3">
      <c r="A46" s="4" t="s">
        <v>576</v>
      </c>
    </row>
    <row r="47" spans="1:3">
      <c r="A47" s="3" t="s">
        <v>551</v>
      </c>
    </row>
    <row r="48" spans="1:3">
      <c r="A48" s="4" t="s">
        <v>561</v>
      </c>
      <c r="B48" s="5" t="n">
        <v>31534</v>
      </c>
      <c r="C48" s="5" t="n">
        <v>26991</v>
      </c>
    </row>
    <row r="49" spans="1:3">
      <c r="A49" s="4" t="s">
        <v>577</v>
      </c>
    </row>
    <row r="50" spans="1:3">
      <c r="A50" s="3" t="s">
        <v>551</v>
      </c>
    </row>
    <row r="51" spans="1:3">
      <c r="A51" s="4" t="s">
        <v>561</v>
      </c>
      <c r="B51" s="5" t="n">
        <v>19961</v>
      </c>
      <c r="C51" s="5" t="n">
        <v>18242</v>
      </c>
    </row>
    <row r="52" spans="1:3">
      <c r="A52" s="4" t="s">
        <v>578</v>
      </c>
    </row>
    <row r="53" spans="1:3">
      <c r="A53" s="3" t="s">
        <v>551</v>
      </c>
    </row>
    <row r="54" spans="1:3">
      <c r="A54" s="4" t="s">
        <v>561</v>
      </c>
      <c r="B54" s="5" t="n">
        <v>39067</v>
      </c>
      <c r="C54" s="5" t="n">
        <v>34723</v>
      </c>
    </row>
    <row r="55" spans="1:3">
      <c r="A55" s="4" t="s">
        <v>579</v>
      </c>
    </row>
    <row r="56" spans="1:3">
      <c r="A56" s="3" t="s">
        <v>551</v>
      </c>
    </row>
    <row r="57" spans="1:3">
      <c r="A57" s="4" t="s">
        <v>561</v>
      </c>
      <c r="B57" s="5" t="n">
        <v>14659</v>
      </c>
      <c r="C57" s="5" t="n">
        <v>11440</v>
      </c>
    </row>
    <row r="58" spans="1:3">
      <c r="A58" s="4" t="s">
        <v>580</v>
      </c>
    </row>
    <row r="59" spans="1:3">
      <c r="A59" s="3" t="s">
        <v>551</v>
      </c>
    </row>
    <row r="60" spans="1:3">
      <c r="A60" s="4" t="s">
        <v>561</v>
      </c>
      <c r="B60" s="5" t="n">
        <v>9131</v>
      </c>
      <c r="C60" s="5" t="n">
        <v>8185</v>
      </c>
    </row>
    <row r="61" spans="1:3">
      <c r="A61" s="4" t="s">
        <v>581</v>
      </c>
    </row>
    <row r="62" spans="1:3">
      <c r="A62" s="3" t="s">
        <v>551</v>
      </c>
    </row>
    <row r="63" spans="1:3">
      <c r="A63" s="4" t="s">
        <v>561</v>
      </c>
      <c r="B63" s="5" t="n">
        <v>190688</v>
      </c>
      <c r="C63" s="5" t="n">
        <v>180612</v>
      </c>
    </row>
    <row r="64" spans="1:3">
      <c r="A64" s="4" t="s">
        <v>582</v>
      </c>
    </row>
    <row r="65" spans="1:3">
      <c r="A65" s="3" t="s">
        <v>551</v>
      </c>
    </row>
    <row r="66" spans="1:3">
      <c r="A66" s="4" t="s">
        <v>561</v>
      </c>
      <c r="B66" s="5" t="n">
        <v>35617</v>
      </c>
      <c r="C66" s="5" t="n">
        <v>35523</v>
      </c>
    </row>
    <row r="67" spans="1:3">
      <c r="A67" s="4" t="s">
        <v>583</v>
      </c>
    </row>
    <row r="68" spans="1:3">
      <c r="A68" s="3" t="s">
        <v>551</v>
      </c>
    </row>
    <row r="69" spans="1:3">
      <c r="A69" s="4" t="s">
        <v>561</v>
      </c>
      <c r="B69" s="5" t="n">
        <v>142526</v>
      </c>
      <c r="C69" s="5" t="n">
        <v>126360</v>
      </c>
    </row>
    <row r="70" spans="1:3">
      <c r="A70" s="4" t="s">
        <v>584</v>
      </c>
    </row>
    <row r="71" spans="1:3">
      <c r="A71" s="3" t="s">
        <v>551</v>
      </c>
    </row>
    <row r="72" spans="1:3">
      <c r="A72" s="4" t="s">
        <v>561</v>
      </c>
      <c r="B72" s="5" t="n">
        <v>21741</v>
      </c>
      <c r="C72" s="5" t="n">
        <v>19457</v>
      </c>
    </row>
    <row r="73" spans="1:3">
      <c r="A73" s="4" t="s">
        <v>585</v>
      </c>
    </row>
    <row r="74" spans="1:3">
      <c r="A74" s="3" t="s">
        <v>551</v>
      </c>
    </row>
    <row r="75" spans="1:3">
      <c r="A75" s="4" t="s">
        <v>561</v>
      </c>
      <c r="B75" s="5" t="n">
        <v>2118</v>
      </c>
      <c r="C75" s="5" t="n">
        <v>2243</v>
      </c>
    </row>
    <row r="76" spans="1:3">
      <c r="A76" s="4" t="s">
        <v>586</v>
      </c>
    </row>
    <row r="77" spans="1:3">
      <c r="A77" s="3" t="s">
        <v>551</v>
      </c>
    </row>
    <row r="78" spans="1:3">
      <c r="A78" s="4" t="s">
        <v>561</v>
      </c>
      <c r="B78" s="5" t="n">
        <v>13490</v>
      </c>
      <c r="C78" s="5" t="n">
        <v>12258</v>
      </c>
    </row>
    <row r="79" spans="1:3">
      <c r="A79" s="4" t="s">
        <v>587</v>
      </c>
    </row>
    <row r="80" spans="1:3">
      <c r="A80" s="3" t="s">
        <v>551</v>
      </c>
    </row>
    <row r="81" spans="1:3">
      <c r="A81" s="4" t="s">
        <v>561</v>
      </c>
      <c r="B81" s="5" t="n">
        <v>8170</v>
      </c>
      <c r="C81" s="5" t="n">
        <v>6472</v>
      </c>
    </row>
    <row r="82" spans="1:3">
      <c r="A82" s="4" t="s">
        <v>588</v>
      </c>
    </row>
    <row r="83" spans="1:3">
      <c r="A83" s="3" t="s">
        <v>551</v>
      </c>
    </row>
    <row r="84" spans="1:3">
      <c r="A84" s="4" t="s">
        <v>561</v>
      </c>
      <c r="B84" s="5" t="n">
        <v>3617</v>
      </c>
      <c r="C84" s="5" t="n">
        <v>3410</v>
      </c>
    </row>
    <row r="85" spans="1:3">
      <c r="A85" s="4" t="s">
        <v>589</v>
      </c>
    </row>
    <row r="86" spans="1:3">
      <c r="A86" s="3" t="s">
        <v>551</v>
      </c>
    </row>
    <row r="87" spans="1:3">
      <c r="A87" s="4" t="s">
        <v>561</v>
      </c>
      <c r="B87" s="5" t="n">
        <v>12666</v>
      </c>
      <c r="C87" s="5" t="n">
        <v>11207</v>
      </c>
    </row>
    <row r="88" spans="1:3">
      <c r="A88" s="4" t="s">
        <v>590</v>
      </c>
    </row>
    <row r="89" spans="1:3">
      <c r="A89" s="3" t="s">
        <v>551</v>
      </c>
    </row>
    <row r="90" spans="1:3">
      <c r="A90" s="4" t="s">
        <v>561</v>
      </c>
      <c r="B90" s="5" t="n">
        <v>4531</v>
      </c>
      <c r="C90" s="5" t="n">
        <v>4675</v>
      </c>
    </row>
    <row r="91" spans="1:3">
      <c r="A91" s="4" t="s">
        <v>591</v>
      </c>
    </row>
    <row r="92" spans="1:3">
      <c r="A92" s="3" t="s">
        <v>551</v>
      </c>
    </row>
    <row r="93" spans="1:3">
      <c r="A93" s="4" t="s">
        <v>561</v>
      </c>
      <c r="B93" s="5" t="n">
        <v>10410</v>
      </c>
      <c r="C93" s="5" t="n">
        <v>7706</v>
      </c>
    </row>
    <row r="94" spans="1:3">
      <c r="A94" s="4" t="s">
        <v>592</v>
      </c>
    </row>
    <row r="95" spans="1:3">
      <c r="A95" s="3" t="s">
        <v>551</v>
      </c>
    </row>
    <row r="96" spans="1:3">
      <c r="A96" s="4" t="s">
        <v>561</v>
      </c>
      <c r="B96" s="5" t="n">
        <v>47586</v>
      </c>
      <c r="C96" s="5" t="n">
        <v>43223</v>
      </c>
    </row>
    <row r="97" spans="1:3">
      <c r="A97" s="4" t="s">
        <v>593</v>
      </c>
    </row>
    <row r="98" spans="1:3">
      <c r="A98" s="3" t="s">
        <v>551</v>
      </c>
    </row>
    <row r="99" spans="1:3">
      <c r="A99" s="4" t="s">
        <v>561</v>
      </c>
      <c r="B99" s="5" t="n">
        <v>18197</v>
      </c>
      <c r="C99" s="5" t="n">
        <v>15709</v>
      </c>
    </row>
    <row r="100" spans="1:3">
      <c r="A100" s="4" t="s">
        <v>594</v>
      </c>
    </row>
    <row r="101" spans="1:3">
      <c r="A101" s="3" t="s">
        <v>551</v>
      </c>
    </row>
    <row r="102" spans="1:3">
      <c r="A102" s="4" t="s">
        <v>561</v>
      </c>
      <c r="B102" s="5" t="n">
        <v>1752</v>
      </c>
      <c r="C102" s="5" t="n">
        <v>1488</v>
      </c>
    </row>
    <row r="103" spans="1:3">
      <c r="A103" s="4" t="s">
        <v>595</v>
      </c>
    </row>
    <row r="104" spans="1:3">
      <c r="A104" s="3" t="s">
        <v>551</v>
      </c>
    </row>
    <row r="105" spans="1:3">
      <c r="A105" s="4" t="s">
        <v>561</v>
      </c>
      <c r="B105" s="5" t="n">
        <v>1649</v>
      </c>
      <c r="C105" s="5" t="n">
        <v>1474</v>
      </c>
    </row>
    <row r="106" spans="1:3">
      <c r="A106" s="4" t="s">
        <v>596</v>
      </c>
    </row>
    <row r="107" spans="1:3">
      <c r="A107" s="3" t="s">
        <v>551</v>
      </c>
    </row>
    <row r="108" spans="1:3">
      <c r="A108" s="4" t="s">
        <v>561</v>
      </c>
      <c r="B108" s="5" t="n">
        <v>1</v>
      </c>
    </row>
    <row r="109" spans="1:3">
      <c r="A109" s="4" t="s">
        <v>597</v>
      </c>
    </row>
    <row r="110" spans="1:3">
      <c r="A110" s="3" t="s">
        <v>551</v>
      </c>
    </row>
    <row r="111" spans="1:3">
      <c r="A111" s="4" t="s">
        <v>561</v>
      </c>
      <c r="B111" s="5" t="n">
        <v>10</v>
      </c>
      <c r="C111" s="5" t="n">
        <v>9</v>
      </c>
    </row>
    <row r="112" spans="1:3">
      <c r="A112" s="4" t="s">
        <v>598</v>
      </c>
    </row>
    <row r="113" spans="1:3">
      <c r="A113" s="3" t="s">
        <v>551</v>
      </c>
    </row>
    <row r="114" spans="1:3">
      <c r="A114" s="4" t="s">
        <v>561</v>
      </c>
      <c r="B114" s="5" t="n">
        <v>1</v>
      </c>
    </row>
    <row r="115" spans="1:3">
      <c r="A115" s="4" t="s">
        <v>599</v>
      </c>
    </row>
    <row r="116" spans="1:3">
      <c r="A116" s="3" t="s">
        <v>551</v>
      </c>
    </row>
    <row r="117" spans="1:3">
      <c r="A117" s="4" t="s">
        <v>561</v>
      </c>
      <c r="B117" s="5" t="n">
        <v>1</v>
      </c>
      <c r="C117" s="5" t="n">
        <v>1</v>
      </c>
    </row>
    <row r="118" spans="1:3">
      <c r="A118" s="4" t="s">
        <v>600</v>
      </c>
    </row>
    <row r="119" spans="1:3">
      <c r="A119" s="3" t="s">
        <v>551</v>
      </c>
    </row>
    <row r="120" spans="1:3">
      <c r="A120" s="4" t="s">
        <v>561</v>
      </c>
      <c r="B120" s="5" t="n">
        <v>2</v>
      </c>
      <c r="C120" s="5" t="n">
        <v>1</v>
      </c>
    </row>
    <row r="121" spans="1:3">
      <c r="A121" s="4" t="s">
        <v>601</v>
      </c>
    </row>
    <row r="122" spans="1:3">
      <c r="A122" s="3" t="s">
        <v>551</v>
      </c>
    </row>
    <row r="123" spans="1:3">
      <c r="A123" s="4" t="s">
        <v>561</v>
      </c>
      <c r="B123" s="5" t="n">
        <v>88</v>
      </c>
      <c r="C123" s="5" t="n">
        <v>3</v>
      </c>
    </row>
    <row r="124" spans="1:3">
      <c r="A124" s="4" t="s">
        <v>602</v>
      </c>
    </row>
    <row r="125" spans="1:3">
      <c r="A125" s="3" t="s">
        <v>551</v>
      </c>
    </row>
    <row r="126" spans="1:3">
      <c r="A126" s="4" t="s">
        <v>561</v>
      </c>
      <c r="B126" s="5" t="n">
        <v>19687</v>
      </c>
      <c r="C126" s="5" t="n">
        <v>19083</v>
      </c>
    </row>
    <row r="127" spans="1:3">
      <c r="A127" s="4" t="s">
        <v>603</v>
      </c>
    </row>
    <row r="128" spans="1:3">
      <c r="A128" s="3" t="s">
        <v>551</v>
      </c>
    </row>
    <row r="129" spans="1:3">
      <c r="A129" s="4" t="s">
        <v>561</v>
      </c>
      <c r="B129" s="5" t="n">
        <v>5016</v>
      </c>
      <c r="C129" s="5" t="n">
        <v>4137</v>
      </c>
    </row>
    <row r="130" spans="1:3">
      <c r="A130" s="4" t="s">
        <v>604</v>
      </c>
    </row>
    <row r="131" spans="1:3">
      <c r="A131" s="3" t="s">
        <v>551</v>
      </c>
    </row>
    <row r="132" spans="1:3">
      <c r="A132" s="4" t="s">
        <v>561</v>
      </c>
      <c r="B132" s="5" t="n">
        <v>667</v>
      </c>
      <c r="C132" s="5" t="n">
        <v>682</v>
      </c>
    </row>
    <row r="133" spans="1:3">
      <c r="A133" s="4" t="s">
        <v>605</v>
      </c>
    </row>
    <row r="134" spans="1:3">
      <c r="A134" s="3" t="s">
        <v>551</v>
      </c>
    </row>
    <row r="135" spans="1:3">
      <c r="A135" s="4" t="s">
        <v>561</v>
      </c>
      <c r="B135" s="5" t="n">
        <v>1396</v>
      </c>
      <c r="C135" s="5" t="n">
        <v>1360</v>
      </c>
    </row>
    <row r="136" spans="1:3">
      <c r="A136" s="4" t="s">
        <v>606</v>
      </c>
    </row>
    <row r="137" spans="1:3">
      <c r="A137" s="3" t="s">
        <v>551</v>
      </c>
    </row>
    <row r="138" spans="1:3">
      <c r="A138" s="4" t="s">
        <v>561</v>
      </c>
      <c r="B138" s="5" t="n">
        <v>820</v>
      </c>
      <c r="C138" s="5" t="n">
        <v>829</v>
      </c>
    </row>
    <row r="139" spans="1:3">
      <c r="A139" s="4" t="s">
        <v>607</v>
      </c>
    </row>
    <row r="140" spans="1:3">
      <c r="A140" s="3" t="s">
        <v>551</v>
      </c>
    </row>
    <row r="141" spans="1:3">
      <c r="A141" s="4" t="s">
        <v>561</v>
      </c>
      <c r="B141" s="5" t="n">
        <v>559</v>
      </c>
      <c r="C141" s="5" t="n">
        <v>523</v>
      </c>
    </row>
    <row r="142" spans="1:3">
      <c r="A142" s="4" t="s">
        <v>608</v>
      </c>
    </row>
    <row r="143" spans="1:3">
      <c r="A143" s="3" t="s">
        <v>551</v>
      </c>
    </row>
    <row r="144" spans="1:3">
      <c r="A144" s="4" t="s">
        <v>561</v>
      </c>
      <c r="B144" s="5" t="n">
        <v>2389</v>
      </c>
      <c r="C144" s="5" t="n">
        <v>2831</v>
      </c>
    </row>
    <row r="145" spans="1:3">
      <c r="A145" s="4" t="s">
        <v>609</v>
      </c>
    </row>
    <row r="146" spans="1:3">
      <c r="A146" s="3" t="s">
        <v>551</v>
      </c>
    </row>
    <row r="147" spans="1:3">
      <c r="A147" s="4" t="s">
        <v>561</v>
      </c>
      <c r="B147" s="5" t="n">
        <v>436</v>
      </c>
      <c r="C147" s="5" t="n">
        <v>481</v>
      </c>
    </row>
    <row r="148" spans="1:3">
      <c r="A148" s="4" t="s">
        <v>610</v>
      </c>
    </row>
    <row r="149" spans="1:3">
      <c r="A149" s="3" t="s">
        <v>551</v>
      </c>
    </row>
    <row r="150" spans="1:3">
      <c r="A150" s="4" t="s">
        <v>561</v>
      </c>
      <c r="B150" s="5" t="n">
        <v>1804</v>
      </c>
      <c r="C150" s="5" t="n">
        <v>1496</v>
      </c>
    </row>
    <row r="151" spans="1:3">
      <c r="A151" s="4" t="s">
        <v>611</v>
      </c>
    </row>
    <row r="152" spans="1:3">
      <c r="A152" s="3" t="s">
        <v>551</v>
      </c>
    </row>
    <row r="153" spans="1:3">
      <c r="A153" s="4" t="s">
        <v>561</v>
      </c>
      <c r="B153" s="5" t="n">
        <v>126</v>
      </c>
      <c r="C153" s="5" t="n">
        <v>127</v>
      </c>
    </row>
    <row r="154" spans="1:3">
      <c r="A154" s="4" t="s">
        <v>612</v>
      </c>
    </row>
    <row r="155" spans="1:3">
      <c r="A155" s="3" t="s">
        <v>551</v>
      </c>
    </row>
    <row r="156" spans="1:3">
      <c r="A156" s="4" t="s">
        <v>561</v>
      </c>
      <c r="B156" s="5" t="n">
        <v>6474</v>
      </c>
      <c r="C156" s="5" t="n">
        <v>6617</v>
      </c>
    </row>
    <row r="157" spans="1:3">
      <c r="A157" s="4" t="s">
        <v>613</v>
      </c>
    </row>
    <row r="158" spans="1:3">
      <c r="A158" s="3" t="s">
        <v>551</v>
      </c>
    </row>
    <row r="159" spans="1:3">
      <c r="A159" s="4" t="s">
        <v>561</v>
      </c>
      <c r="B159" s="5" t="n">
        <v>185495</v>
      </c>
      <c r="C159" s="5" t="n">
        <v>149813</v>
      </c>
    </row>
    <row r="160" spans="1:3">
      <c r="A160" s="4" t="s">
        <v>614</v>
      </c>
    </row>
    <row r="161" spans="1:3">
      <c r="A161" s="3" t="s">
        <v>551</v>
      </c>
    </row>
    <row r="162" spans="1:3">
      <c r="A162" s="4" t="s">
        <v>561</v>
      </c>
      <c r="B162" s="5" t="n">
        <v>177094</v>
      </c>
      <c r="C162" s="5" t="n">
        <v>139187</v>
      </c>
    </row>
    <row r="163" spans="1:3">
      <c r="A163" s="4" t="s">
        <v>615</v>
      </c>
    </row>
    <row r="164" spans="1:3">
      <c r="A164" s="3" t="s">
        <v>551</v>
      </c>
    </row>
    <row r="165" spans="1:3">
      <c r="A165" s="4" t="s">
        <v>561</v>
      </c>
      <c r="B165" s="6" t="n">
        <v>8401</v>
      </c>
      <c r="C165" s="6" t="n">
        <v>10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16</v>
      </c>
      <c r="B1" s="2" t="s">
        <v>1</v>
      </c>
    </row>
    <row r="2" spans="1:2">
      <c r="B2" s="2" t="s">
        <v>24</v>
      </c>
    </row>
    <row r="3" spans="1:2">
      <c r="A3" s="4" t="s">
        <v>571</v>
      </c>
    </row>
    <row r="4" spans="1:2">
      <c r="A4" s="3" t="s">
        <v>551</v>
      </c>
    </row>
    <row r="5" spans="1:2">
      <c r="A5" s="4" t="s">
        <v>617</v>
      </c>
      <c r="B5"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4</v>
      </c>
      <c r="C1" s="2" t="s">
        <v>25</v>
      </c>
    </row>
    <row r="2" spans="1:3">
      <c r="A2" s="3" t="s">
        <v>551</v>
      </c>
    </row>
    <row r="3" spans="1:3">
      <c r="A3" s="4" t="s">
        <v>620</v>
      </c>
      <c r="B3" s="6" t="n">
        <v>404215</v>
      </c>
      <c r="C3" s="6" t="n">
        <v>376886</v>
      </c>
    </row>
    <row r="4" spans="1:3">
      <c r="A4" s="4" t="s">
        <v>621</v>
      </c>
    </row>
    <row r="5" spans="1:3">
      <c r="A5" s="3" t="s">
        <v>551</v>
      </c>
    </row>
    <row r="6" spans="1:3">
      <c r="A6" s="4" t="s">
        <v>620</v>
      </c>
      <c r="B6" s="5" t="n">
        <v>168565</v>
      </c>
      <c r="C6" s="5" t="n">
        <v>165940</v>
      </c>
    </row>
    <row r="7" spans="1:3">
      <c r="A7" s="4" t="s">
        <v>622</v>
      </c>
    </row>
    <row r="8" spans="1:3">
      <c r="A8" s="3" t="s">
        <v>551</v>
      </c>
    </row>
    <row r="9" spans="1:3">
      <c r="A9" s="4" t="s">
        <v>620</v>
      </c>
      <c r="B9" s="5" t="n">
        <v>75718</v>
      </c>
      <c r="C9" s="5" t="n">
        <v>65759</v>
      </c>
    </row>
    <row r="10" spans="1:3">
      <c r="A10" s="4" t="s">
        <v>623</v>
      </c>
    </row>
    <row r="11" spans="1:3">
      <c r="A11" s="3" t="s">
        <v>551</v>
      </c>
    </row>
    <row r="12" spans="1:3">
      <c r="A12" s="4" t="s">
        <v>620</v>
      </c>
      <c r="B12" s="5" t="n">
        <v>18815</v>
      </c>
      <c r="C12" s="5" t="n">
        <v>16676</v>
      </c>
    </row>
    <row r="13" spans="1:3">
      <c r="A13" s="4" t="s">
        <v>555</v>
      </c>
    </row>
    <row r="14" spans="1:3">
      <c r="A14" s="3" t="s">
        <v>551</v>
      </c>
    </row>
    <row r="15" spans="1:3">
      <c r="A15" s="4" t="s">
        <v>620</v>
      </c>
      <c r="B15" s="5" t="n">
        <v>131571</v>
      </c>
      <c r="C15" s="5" t="n">
        <v>115723</v>
      </c>
    </row>
    <row r="16" spans="1:3">
      <c r="A16" s="4" t="s">
        <v>624</v>
      </c>
    </row>
    <row r="17" spans="1:3">
      <c r="A17" s="3" t="s">
        <v>551</v>
      </c>
    </row>
    <row r="18" spans="1:3">
      <c r="A18" s="4" t="s">
        <v>620</v>
      </c>
      <c r="B18" s="5" t="n">
        <v>9546</v>
      </c>
      <c r="C18" s="5" t="n">
        <v>12788</v>
      </c>
    </row>
    <row r="19" spans="1:3">
      <c r="A19" s="4" t="s">
        <v>625</v>
      </c>
    </row>
    <row r="20" spans="1:3">
      <c r="A20" s="3" t="s">
        <v>551</v>
      </c>
    </row>
    <row r="21" spans="1:3">
      <c r="A21" s="4" t="s">
        <v>620</v>
      </c>
      <c r="B21" s="5" t="n">
        <v>161618</v>
      </c>
      <c r="C21" s="5" t="n">
        <v>156053</v>
      </c>
    </row>
    <row r="22" spans="1:3">
      <c r="A22" s="4" t="s">
        <v>626</v>
      </c>
    </row>
    <row r="23" spans="1:3">
      <c r="A23" s="3" t="s">
        <v>551</v>
      </c>
    </row>
    <row r="24" spans="1:3">
      <c r="A24" s="4" t="s">
        <v>620</v>
      </c>
      <c r="B24" s="5" t="n">
        <v>54375</v>
      </c>
      <c r="C24" s="5" t="n">
        <v>55568</v>
      </c>
    </row>
    <row r="25" spans="1:3">
      <c r="A25" s="4" t="s">
        <v>627</v>
      </c>
    </row>
    <row r="26" spans="1:3">
      <c r="A26" s="3" t="s">
        <v>551</v>
      </c>
    </row>
    <row r="27" spans="1:3">
      <c r="A27" s="4" t="s">
        <v>620</v>
      </c>
      <c r="B27" s="5" t="n">
        <v>57530</v>
      </c>
      <c r="C27" s="5" t="n">
        <v>49693</v>
      </c>
    </row>
    <row r="28" spans="1:3">
      <c r="A28" s="4" t="s">
        <v>628</v>
      </c>
    </row>
    <row r="29" spans="1:3">
      <c r="A29" s="3" t="s">
        <v>551</v>
      </c>
    </row>
    <row r="30" spans="1:3">
      <c r="A30" s="4" t="s">
        <v>620</v>
      </c>
      <c r="B30" s="5" t="n">
        <v>7397</v>
      </c>
      <c r="C30" s="5" t="n">
        <v>6226</v>
      </c>
    </row>
    <row r="31" spans="1:3">
      <c r="A31" s="4" t="s">
        <v>629</v>
      </c>
    </row>
    <row r="32" spans="1:3">
      <c r="A32" s="3" t="s">
        <v>551</v>
      </c>
    </row>
    <row r="33" spans="1:3">
      <c r="A33" s="4" t="s">
        <v>620</v>
      </c>
      <c r="B33" s="5" t="n">
        <v>33688</v>
      </c>
      <c r="C33" s="5" t="n">
        <v>33382</v>
      </c>
    </row>
    <row r="34" spans="1:3">
      <c r="A34" s="4" t="s">
        <v>630</v>
      </c>
    </row>
    <row r="35" spans="1:3">
      <c r="A35" s="3" t="s">
        <v>551</v>
      </c>
    </row>
    <row r="36" spans="1:3">
      <c r="A36" s="4" t="s">
        <v>620</v>
      </c>
      <c r="B36" s="5" t="n">
        <v>8628</v>
      </c>
      <c r="C36" s="5" t="n">
        <v>11184</v>
      </c>
    </row>
    <row r="37" spans="1:3">
      <c r="A37" s="4" t="s">
        <v>631</v>
      </c>
    </row>
    <row r="38" spans="1:3">
      <c r="A38" s="3" t="s">
        <v>551</v>
      </c>
    </row>
    <row r="39" spans="1:3">
      <c r="A39" s="4" t="s">
        <v>620</v>
      </c>
      <c r="B39" s="5" t="n">
        <v>209124</v>
      </c>
      <c r="C39" s="5" t="n">
        <v>192033</v>
      </c>
    </row>
    <row r="40" spans="1:3">
      <c r="A40" s="4" t="s">
        <v>632</v>
      </c>
    </row>
    <row r="41" spans="1:3">
      <c r="A41" s="3" t="s">
        <v>551</v>
      </c>
    </row>
    <row r="42" spans="1:3">
      <c r="A42" s="4" t="s">
        <v>620</v>
      </c>
      <c r="B42" s="5" t="n">
        <v>109991</v>
      </c>
      <c r="C42" s="5" t="n">
        <v>106023</v>
      </c>
    </row>
    <row r="43" spans="1:3">
      <c r="A43" s="4" t="s">
        <v>633</v>
      </c>
    </row>
    <row r="44" spans="1:3">
      <c r="A44" s="3" t="s">
        <v>551</v>
      </c>
    </row>
    <row r="45" spans="1:3">
      <c r="A45" s="4" t="s">
        <v>620</v>
      </c>
      <c r="B45" s="5" t="n">
        <v>16438</v>
      </c>
      <c r="C45" s="5" t="n">
        <v>14699</v>
      </c>
    </row>
    <row r="46" spans="1:3">
      <c r="A46" s="4" t="s">
        <v>634</v>
      </c>
    </row>
    <row r="47" spans="1:3">
      <c r="A47" s="3" t="s">
        <v>551</v>
      </c>
    </row>
    <row r="48" spans="1:3">
      <c r="A48" s="4" t="s">
        <v>620</v>
      </c>
      <c r="B48" s="5" t="n">
        <v>10143</v>
      </c>
      <c r="C48" s="5" t="n">
        <v>8997</v>
      </c>
    </row>
    <row r="49" spans="1:3">
      <c r="A49" s="4" t="s">
        <v>635</v>
      </c>
    </row>
    <row r="50" spans="1:3">
      <c r="A50" s="3" t="s">
        <v>551</v>
      </c>
    </row>
    <row r="51" spans="1:3">
      <c r="A51" s="4" t="s">
        <v>620</v>
      </c>
      <c r="B51" s="5" t="n">
        <v>71928</v>
      </c>
      <c r="C51" s="5" t="n">
        <v>61394</v>
      </c>
    </row>
    <row r="52" spans="1:3">
      <c r="A52" s="4" t="s">
        <v>636</v>
      </c>
    </row>
    <row r="53" spans="1:3">
      <c r="A53" s="3" t="s">
        <v>551</v>
      </c>
    </row>
    <row r="54" spans="1:3">
      <c r="A54" s="4" t="s">
        <v>620</v>
      </c>
      <c r="B54" s="5" t="n">
        <v>624</v>
      </c>
      <c r="C54" s="5" t="n">
        <v>920</v>
      </c>
    </row>
    <row r="55" spans="1:3">
      <c r="A55" s="4" t="s">
        <v>637</v>
      </c>
    </row>
    <row r="56" spans="1:3">
      <c r="A56" s="3" t="s">
        <v>551</v>
      </c>
    </row>
    <row r="57" spans="1:3">
      <c r="A57" s="4" t="s">
        <v>620</v>
      </c>
      <c r="B57" s="5" t="n">
        <v>33473</v>
      </c>
      <c r="C57" s="5" t="n">
        <v>28800</v>
      </c>
    </row>
    <row r="58" spans="1:3">
      <c r="A58" s="4" t="s">
        <v>638</v>
      </c>
    </row>
    <row r="59" spans="1:3">
      <c r="A59" s="3" t="s">
        <v>551</v>
      </c>
    </row>
    <row r="60" spans="1:3">
      <c r="A60" s="4" t="s">
        <v>620</v>
      </c>
      <c r="B60" s="5" t="n">
        <v>4199</v>
      </c>
      <c r="C60" s="5" t="n">
        <v>4349</v>
      </c>
    </row>
    <row r="61" spans="1:3">
      <c r="A61" s="4" t="s">
        <v>639</v>
      </c>
    </row>
    <row r="62" spans="1:3">
      <c r="A62" s="3" t="s">
        <v>551</v>
      </c>
    </row>
    <row r="63" spans="1:3">
      <c r="A63" s="4" t="s">
        <v>620</v>
      </c>
      <c r="B63" s="5" t="n">
        <v>1750</v>
      </c>
      <c r="C63" s="5" t="n">
        <v>1367</v>
      </c>
    </row>
    <row r="64" spans="1:3">
      <c r="A64" s="4" t="s">
        <v>640</v>
      </c>
    </row>
    <row r="65" spans="1:3">
      <c r="A65" s="3" t="s">
        <v>551</v>
      </c>
    </row>
    <row r="66" spans="1:3">
      <c r="A66" s="4" t="s">
        <v>620</v>
      </c>
      <c r="B66" s="5" t="n">
        <v>1275</v>
      </c>
      <c r="C66" s="5" t="n">
        <v>1453</v>
      </c>
    </row>
    <row r="67" spans="1:3">
      <c r="A67" s="4" t="s">
        <v>641</v>
      </c>
    </row>
    <row r="68" spans="1:3">
      <c r="A68" s="3" t="s">
        <v>551</v>
      </c>
    </row>
    <row r="69" spans="1:3">
      <c r="A69" s="4" t="s">
        <v>620</v>
      </c>
      <c r="B69" s="5" t="n">
        <v>25955</v>
      </c>
      <c r="C69" s="5" t="n">
        <v>20947</v>
      </c>
    </row>
    <row r="70" spans="1:3">
      <c r="A70" s="4" t="s">
        <v>642</v>
      </c>
    </row>
    <row r="71" spans="1:3">
      <c r="A71" s="3" t="s">
        <v>551</v>
      </c>
    </row>
    <row r="72" spans="1:3">
      <c r="A72" s="4" t="s">
        <v>620</v>
      </c>
      <c r="B72" s="6" t="n">
        <v>294</v>
      </c>
      <c r="C72" s="6" t="n">
        <v>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4</v>
      </c>
      <c r="C1" s="2" t="s">
        <v>25</v>
      </c>
    </row>
    <row r="2" spans="1:3">
      <c r="A2" s="3" t="s">
        <v>551</v>
      </c>
    </row>
    <row r="3" spans="1:3">
      <c r="A3" s="4" t="s">
        <v>644</v>
      </c>
      <c r="B3" s="6" t="n">
        <v>402576</v>
      </c>
      <c r="C3" s="6" t="n">
        <v>375053</v>
      </c>
    </row>
    <row r="4" spans="1:3">
      <c r="A4" s="4" t="s">
        <v>645</v>
      </c>
    </row>
    <row r="5" spans="1:3">
      <c r="A5" s="3" t="s">
        <v>551</v>
      </c>
    </row>
    <row r="6" spans="1:3">
      <c r="A6" s="4" t="s">
        <v>644</v>
      </c>
      <c r="B6" s="5" t="n">
        <v>193661</v>
      </c>
      <c r="C6" s="5" t="n">
        <v>190254</v>
      </c>
    </row>
    <row r="7" spans="1:3">
      <c r="A7" s="4" t="s">
        <v>646</v>
      </c>
    </row>
    <row r="8" spans="1:3">
      <c r="A8" s="3" t="s">
        <v>551</v>
      </c>
    </row>
    <row r="9" spans="1:3">
      <c r="A9" s="4" t="s">
        <v>644</v>
      </c>
      <c r="B9" s="5" t="n">
        <v>190330</v>
      </c>
      <c r="C9" s="5" t="n">
        <v>168253</v>
      </c>
    </row>
    <row r="10" spans="1:3">
      <c r="A10" s="4" t="s">
        <v>647</v>
      </c>
    </row>
    <row r="11" spans="1:3">
      <c r="A11" s="3" t="s">
        <v>551</v>
      </c>
    </row>
    <row r="12" spans="1:3">
      <c r="A12" s="4" t="s">
        <v>644</v>
      </c>
      <c r="B12" s="6" t="n">
        <v>18585</v>
      </c>
      <c r="C12" s="6" t="n">
        <v>16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7"/>
    <col customWidth="1" max="6" min="6" width="80"/>
    <col customWidth="1" max="7" min="7" width="80"/>
    <col customWidth="1" max="8" min="8" width="80"/>
    <col customWidth="1" max="9" min="9" width="80"/>
    <col customWidth="1" max="10" min="10" width="80"/>
    <col customWidth="1" max="11" min="11" width="54"/>
    <col customWidth="1" max="12" min="12" width="36"/>
    <col customWidth="1" max="13" min="13" width="50"/>
    <col customWidth="1" max="14" min="14" width="80"/>
    <col customWidth="1" max="15" min="15" width="26"/>
    <col customWidth="1" max="16" min="16" width="52"/>
    <col customWidth="1" max="17" min="17" width="23"/>
    <col customWidth="1" max="18" min="18" width="49"/>
  </cols>
  <sheetData>
    <row r="1" spans="1:18">
      <c r="A1" s="1" t="s">
        <v>160</v>
      </c>
      <c r="B1" s="2" t="s">
        <v>161</v>
      </c>
      <c r="D1" s="2" t="s">
        <v>162</v>
      </c>
      <c r="E1" s="2" t="s">
        <v>163</v>
      </c>
      <c r="F1" s="2" t="s">
        <v>164</v>
      </c>
      <c r="G1" s="2" t="s">
        <v>165</v>
      </c>
      <c r="H1" s="2" t="s">
        <v>166</v>
      </c>
      <c r="I1" s="2" t="s">
        <v>167</v>
      </c>
      <c r="J1" s="2" t="s">
        <v>168</v>
      </c>
      <c r="K1" s="2" t="s">
        <v>169</v>
      </c>
      <c r="L1" s="2" t="s">
        <v>170</v>
      </c>
      <c r="M1" s="2" t="s">
        <v>171</v>
      </c>
      <c r="N1" s="2" t="s">
        <v>172</v>
      </c>
      <c r="O1" s="2" t="s">
        <v>158</v>
      </c>
      <c r="P1" s="2" t="s">
        <v>173</v>
      </c>
      <c r="Q1" s="2" t="s">
        <v>69</v>
      </c>
      <c r="R1" s="2" t="s">
        <v>174</v>
      </c>
    </row>
    <row r="2" spans="1:18">
      <c r="A2" s="4" t="s">
        <v>175</v>
      </c>
      <c r="D2" s="6" t="n">
        <v>299</v>
      </c>
      <c r="E2" s="6" t="n">
        <v>18930</v>
      </c>
      <c r="F2" s="6" t="n">
        <v>-75</v>
      </c>
      <c r="H2" s="6" t="n">
        <v>612</v>
      </c>
      <c r="I2" s="6" t="n">
        <v>4073</v>
      </c>
      <c r="J2" s="6" t="n">
        <v>-90</v>
      </c>
      <c r="M2" s="6" t="n">
        <v>491</v>
      </c>
      <c r="N2" s="6" t="n">
        <v>120</v>
      </c>
      <c r="O2" s="6" t="n">
        <v>3240</v>
      </c>
      <c r="Q2" s="6" t="n">
        <v>12313</v>
      </c>
    </row>
    <row r="3" spans="1:18">
      <c r="A3" s="4" t="s">
        <v>176</v>
      </c>
      <c r="B3" s="6" t="n">
        <v>9</v>
      </c>
      <c r="M3" s="5" t="n">
        <v>9</v>
      </c>
    </row>
    <row r="4" spans="1:18">
      <c r="A4" s="4" t="s">
        <v>177</v>
      </c>
      <c r="Q4" s="5" t="n">
        <v>90</v>
      </c>
    </row>
    <row r="5" spans="1:18">
      <c r="A5" s="4" t="s">
        <v>178</v>
      </c>
      <c r="O5" s="5" t="n">
        <v>600</v>
      </c>
    </row>
    <row r="6" spans="1:18">
      <c r="A6" s="4" t="s">
        <v>179</v>
      </c>
      <c r="D6" s="5" t="n">
        <v>-14</v>
      </c>
    </row>
    <row r="7" spans="1:18">
      <c r="A7" s="4" t="s">
        <v>86</v>
      </c>
      <c r="B7" s="5" t="n">
        <v>-26</v>
      </c>
      <c r="C7" s="4" t="s">
        <v>79</v>
      </c>
      <c r="H7" s="5" t="n">
        <v>-26</v>
      </c>
    </row>
    <row r="8" spans="1:18">
      <c r="A8" s="4" t="s">
        <v>92</v>
      </c>
      <c r="B8" s="5" t="n">
        <v>213</v>
      </c>
      <c r="I8" s="5" t="n">
        <v>213</v>
      </c>
    </row>
    <row r="9" spans="1:18">
      <c r="A9" s="4" t="s">
        <v>97</v>
      </c>
      <c r="B9" s="5" t="n">
        <v>-422</v>
      </c>
      <c r="C9" s="4" t="s">
        <v>81</v>
      </c>
      <c r="J9" s="5" t="n">
        <v>-422</v>
      </c>
    </row>
    <row r="10" spans="1:18">
      <c r="A10" s="4" t="s">
        <v>180</v>
      </c>
      <c r="B10" s="5" t="n">
        <v>-153</v>
      </c>
      <c r="C10" s="4" t="s">
        <v>83</v>
      </c>
      <c r="N10" s="5" t="n">
        <v>-153</v>
      </c>
    </row>
    <row r="11" spans="1:18">
      <c r="A11" s="4" t="s">
        <v>181</v>
      </c>
      <c r="B11" s="5" t="n">
        <v>4622</v>
      </c>
      <c r="E11" s="5" t="n">
        <v>4622</v>
      </c>
    </row>
    <row r="12" spans="1:18">
      <c r="A12" s="4" t="s">
        <v>182</v>
      </c>
      <c r="M12" s="5" t="n">
        <v>-10</v>
      </c>
      <c r="P12" s="6" t="n">
        <v>-150</v>
      </c>
      <c r="R12" s="6" t="n">
        <v>-2191</v>
      </c>
    </row>
    <row r="13" spans="1:18">
      <c r="A13" s="4" t="s">
        <v>183</v>
      </c>
      <c r="Q13" s="5" t="n">
        <v>136</v>
      </c>
    </row>
    <row r="14" spans="1:18">
      <c r="A14" s="4" t="s">
        <v>184</v>
      </c>
      <c r="B14" s="5" t="n">
        <v>10</v>
      </c>
      <c r="C14" s="4" t="s">
        <v>87</v>
      </c>
      <c r="H14" s="5" t="n">
        <v>10</v>
      </c>
    </row>
    <row r="15" spans="1:18">
      <c r="A15" s="4" t="s">
        <v>93</v>
      </c>
      <c r="B15" s="5" t="n">
        <v>41</v>
      </c>
      <c r="C15" s="4" t="s">
        <v>89</v>
      </c>
      <c r="I15" s="5" t="n">
        <v>41</v>
      </c>
    </row>
    <row r="16" spans="1:18">
      <c r="A16" s="4" t="s">
        <v>185</v>
      </c>
      <c r="E16" s="5" t="n">
        <v>-6</v>
      </c>
    </row>
    <row r="17" spans="1:18">
      <c r="A17" s="4" t="s">
        <v>186</v>
      </c>
      <c r="M17" s="5" t="n">
        <v>-450</v>
      </c>
    </row>
    <row r="18" spans="1:18">
      <c r="A18" s="4" t="s">
        <v>80</v>
      </c>
      <c r="B18" s="5" t="n">
        <v>151</v>
      </c>
      <c r="C18" s="4" t="s">
        <v>94</v>
      </c>
      <c r="F18" s="5" t="n">
        <v>151</v>
      </c>
    </row>
    <row r="19" spans="1:18">
      <c r="A19" s="4" t="s">
        <v>82</v>
      </c>
      <c r="B19" s="5" t="n">
        <v>-28</v>
      </c>
      <c r="C19" s="4" t="s">
        <v>98</v>
      </c>
      <c r="F19" s="5" t="n">
        <v>-28</v>
      </c>
    </row>
    <row r="20" spans="1:18">
      <c r="A20" s="4" t="s">
        <v>49</v>
      </c>
      <c r="D20" s="5" t="n">
        <v>9</v>
      </c>
      <c r="M20" s="5" t="n">
        <v>-16</v>
      </c>
    </row>
    <row r="21" spans="1:18">
      <c r="A21" s="4" t="s">
        <v>187</v>
      </c>
      <c r="B21" s="5" t="n">
        <v>42328</v>
      </c>
      <c r="D21" s="5" t="n">
        <v>294</v>
      </c>
      <c r="E21" s="5" t="n">
        <v>21205</v>
      </c>
      <c r="F21" s="5" t="n">
        <v>48</v>
      </c>
      <c r="H21" s="5" t="n">
        <v>596</v>
      </c>
      <c r="I21" s="5" t="n">
        <v>4327</v>
      </c>
      <c r="J21" s="5" t="n">
        <v>-512</v>
      </c>
      <c r="K21" s="6" t="n">
        <v>4426</v>
      </c>
      <c r="L21" s="6" t="n">
        <v>42304</v>
      </c>
      <c r="M21" s="5" t="n">
        <v>24</v>
      </c>
      <c r="N21" s="5" t="n">
        <v>-33</v>
      </c>
      <c r="O21" s="5" t="n">
        <v>3840</v>
      </c>
      <c r="Q21" s="5" t="n">
        <v>12539</v>
      </c>
    </row>
    <row r="22" spans="1:18">
      <c r="A22" s="4" t="s">
        <v>176</v>
      </c>
      <c r="B22" s="5" t="n">
        <v>2</v>
      </c>
      <c r="M22" s="5" t="n">
        <v>2</v>
      </c>
    </row>
    <row r="23" spans="1:18">
      <c r="A23" s="4" t="s">
        <v>177</v>
      </c>
      <c r="Q23" s="5" t="n">
        <v>448</v>
      </c>
    </row>
    <row r="24" spans="1:18">
      <c r="A24" s="4" t="s">
        <v>178</v>
      </c>
      <c r="O24" s="5" t="n">
        <v>900</v>
      </c>
    </row>
    <row r="25" spans="1:18">
      <c r="A25" s="4" t="s">
        <v>179</v>
      </c>
      <c r="D25" s="5" t="n">
        <v>6</v>
      </c>
    </row>
    <row r="26" spans="1:18">
      <c r="A26" s="4" t="s">
        <v>86</v>
      </c>
      <c r="B26" s="5" t="n">
        <v>-839</v>
      </c>
      <c r="C26" s="4" t="s">
        <v>79</v>
      </c>
      <c r="H26" s="5" t="n">
        <v>-839</v>
      </c>
    </row>
    <row r="27" spans="1:18">
      <c r="A27" s="4" t="s">
        <v>92</v>
      </c>
      <c r="B27" s="5" t="n">
        <v>-885</v>
      </c>
      <c r="I27" s="5" t="n">
        <v>-885</v>
      </c>
    </row>
    <row r="28" spans="1:18">
      <c r="A28" s="4" t="s">
        <v>97</v>
      </c>
      <c r="B28" s="5" t="n">
        <v>420</v>
      </c>
      <c r="C28" s="4" t="s">
        <v>81</v>
      </c>
      <c r="J28" s="5" t="n">
        <v>420</v>
      </c>
    </row>
    <row r="29" spans="1:18">
      <c r="A29" s="4" t="s">
        <v>180</v>
      </c>
      <c r="B29" s="5" t="n">
        <v>-148</v>
      </c>
      <c r="C29" s="4" t="s">
        <v>83</v>
      </c>
      <c r="N29" s="5" t="n">
        <v>-148</v>
      </c>
    </row>
    <row r="30" spans="1:18">
      <c r="A30" s="4" t="s">
        <v>181</v>
      </c>
      <c r="B30" s="5" t="n">
        <v>5348</v>
      </c>
      <c r="E30" s="5" t="n">
        <v>5348</v>
      </c>
    </row>
    <row r="31" spans="1:18">
      <c r="A31" s="4" t="s">
        <v>182</v>
      </c>
      <c r="P31" s="5" t="n">
        <v>-184</v>
      </c>
      <c r="R31" s="5" t="n">
        <v>-2312</v>
      </c>
    </row>
    <row r="32" spans="1:18">
      <c r="A32" s="4" t="s">
        <v>183</v>
      </c>
      <c r="Q32" s="5" t="n">
        <v>146</v>
      </c>
    </row>
    <row r="33" spans="1:18">
      <c r="A33" s="4" t="s">
        <v>188</v>
      </c>
      <c r="O33" s="5" t="n">
        <v>-500</v>
      </c>
    </row>
    <row r="34" spans="1:18">
      <c r="A34" s="4" t="s">
        <v>184</v>
      </c>
      <c r="B34" s="5" t="n">
        <v>61</v>
      </c>
      <c r="C34" s="4" t="s">
        <v>87</v>
      </c>
      <c r="H34" s="5" t="n">
        <v>61</v>
      </c>
    </row>
    <row r="35" spans="1:18">
      <c r="A35" s="4" t="s">
        <v>93</v>
      </c>
      <c r="B35" s="5" t="n">
        <v>23</v>
      </c>
      <c r="C35" s="4" t="s">
        <v>89</v>
      </c>
      <c r="I35" s="5" t="n">
        <v>23</v>
      </c>
    </row>
    <row r="36" spans="1:18">
      <c r="A36" s="4" t="s">
        <v>185</v>
      </c>
      <c r="E36" s="5" t="n">
        <v>-9</v>
      </c>
    </row>
    <row r="37" spans="1:18">
      <c r="A37" s="4" t="s">
        <v>186</v>
      </c>
      <c r="M37" s="5" t="n">
        <v>-25</v>
      </c>
    </row>
    <row r="38" spans="1:18">
      <c r="A38" s="4" t="s">
        <v>189</v>
      </c>
      <c r="Q38" s="5" t="n">
        <v>-101</v>
      </c>
    </row>
    <row r="39" spans="1:18">
      <c r="A39" s="4" t="s">
        <v>80</v>
      </c>
      <c r="B39" s="5" t="n">
        <v>95</v>
      </c>
      <c r="C39" s="4" t="s">
        <v>94</v>
      </c>
      <c r="F39" s="5" t="n">
        <v>95</v>
      </c>
    </row>
    <row r="40" spans="1:18">
      <c r="A40" s="4" t="s">
        <v>190</v>
      </c>
      <c r="E40" s="5" t="n">
        <v>-339</v>
      </c>
    </row>
    <row r="41" spans="1:18">
      <c r="A41" s="4" t="s">
        <v>82</v>
      </c>
      <c r="B41" s="5" t="n">
        <v>-87</v>
      </c>
      <c r="C41" s="4" t="s">
        <v>98</v>
      </c>
      <c r="F41" s="5" t="n">
        <v>-87</v>
      </c>
    </row>
    <row r="42" spans="1:18">
      <c r="A42" s="4" t="s">
        <v>49</v>
      </c>
      <c r="D42" s="5" t="n">
        <v>7</v>
      </c>
      <c r="M42" s="6" t="n">
        <v>-1</v>
      </c>
    </row>
    <row r="43" spans="1:18">
      <c r="A43" s="4" t="s">
        <v>191</v>
      </c>
      <c r="B43" s="5" t="n">
        <v>44354</v>
      </c>
      <c r="D43" s="5" t="n">
        <v>307</v>
      </c>
      <c r="E43" s="5" t="n">
        <v>23709</v>
      </c>
      <c r="F43" s="5" t="n">
        <v>56</v>
      </c>
      <c r="H43" s="5" t="n">
        <v>-182</v>
      </c>
      <c r="I43" s="5" t="n">
        <v>3465</v>
      </c>
      <c r="J43" s="5" t="n">
        <v>-92</v>
      </c>
      <c r="K43" s="5" t="n">
        <v>3066</v>
      </c>
      <c r="L43" s="5" t="n">
        <v>44354</v>
      </c>
      <c r="N43" s="5" t="n">
        <v>-181</v>
      </c>
      <c r="O43" s="5" t="n">
        <v>4240</v>
      </c>
      <c r="Q43" s="5" t="n">
        <v>13032</v>
      </c>
    </row>
    <row r="44" spans="1:18">
      <c r="A44" s="4" t="s">
        <v>192</v>
      </c>
      <c r="B44" s="5" t="n">
        <v>44</v>
      </c>
    </row>
    <row r="45" spans="1:18">
      <c r="A45" s="4" t="s">
        <v>193</v>
      </c>
      <c r="B45" s="5" t="n">
        <v>44354</v>
      </c>
      <c r="D45" s="5" t="n">
        <v>307</v>
      </c>
      <c r="E45" s="5" t="n">
        <v>23709</v>
      </c>
      <c r="F45" s="5" t="n">
        <v>56</v>
      </c>
      <c r="H45" s="5" t="n">
        <v>-182</v>
      </c>
      <c r="I45" s="5" t="n">
        <v>3465</v>
      </c>
      <c r="J45" s="5" t="n">
        <v>-92</v>
      </c>
      <c r="K45" s="5" t="n">
        <v>3066</v>
      </c>
      <c r="L45" s="5" t="n">
        <v>44354</v>
      </c>
      <c r="N45" s="5" t="n">
        <v>-181</v>
      </c>
      <c r="O45" s="5" t="n">
        <v>4240</v>
      </c>
      <c r="Q45" s="5" t="n">
        <v>13032</v>
      </c>
    </row>
    <row r="46" spans="1:18">
      <c r="A46" s="4" t="s">
        <v>192</v>
      </c>
      <c r="E46" s="5" t="n">
        <v>99</v>
      </c>
      <c r="F46" s="5" t="n">
        <v>-55</v>
      </c>
    </row>
    <row r="47" spans="1:18">
      <c r="A47" s="4" t="s">
        <v>178</v>
      </c>
      <c r="O47" s="5" t="n">
        <v>400</v>
      </c>
    </row>
    <row r="48" spans="1:18">
      <c r="A48" s="4" t="s">
        <v>179</v>
      </c>
      <c r="D48" s="5" t="n">
        <v>-12</v>
      </c>
    </row>
    <row r="49" spans="1:18">
      <c r="A49" s="4" t="s">
        <v>86</v>
      </c>
      <c r="B49" s="5" t="n">
        <v>-1228</v>
      </c>
      <c r="C49" s="4" t="s">
        <v>79</v>
      </c>
      <c r="H49" s="5" t="n">
        <v>-1228</v>
      </c>
    </row>
    <row r="50" spans="1:18">
      <c r="A50" s="4" t="s">
        <v>92</v>
      </c>
      <c r="B50" s="5" t="n">
        <v>417</v>
      </c>
      <c r="I50" s="5" t="n">
        <v>417</v>
      </c>
    </row>
    <row r="51" spans="1:18">
      <c r="A51" s="4" t="s">
        <v>97</v>
      </c>
      <c r="B51" s="5" t="n">
        <v>261</v>
      </c>
      <c r="C51" s="4" t="s">
        <v>81</v>
      </c>
      <c r="J51" s="5" t="n">
        <v>261</v>
      </c>
    </row>
    <row r="52" spans="1:18">
      <c r="A52" s="4" t="s">
        <v>180</v>
      </c>
      <c r="B52" s="5" t="n">
        <v>-24</v>
      </c>
      <c r="C52" s="4" t="s">
        <v>83</v>
      </c>
      <c r="N52" s="5" t="n">
        <v>-24</v>
      </c>
    </row>
    <row r="53" spans="1:18">
      <c r="A53" s="4" t="s">
        <v>181</v>
      </c>
      <c r="B53" s="5" t="n">
        <v>5450</v>
      </c>
      <c r="E53" s="5" t="n">
        <v>5450</v>
      </c>
    </row>
    <row r="54" spans="1:18">
      <c r="A54" s="4" t="s">
        <v>182</v>
      </c>
      <c r="P54" s="6" t="n">
        <v>-184</v>
      </c>
      <c r="R54" s="6" t="n">
        <v>-2424</v>
      </c>
    </row>
    <row r="55" spans="1:18">
      <c r="A55" s="4" t="s">
        <v>183</v>
      </c>
      <c r="Q55" s="5" t="n">
        <v>99</v>
      </c>
    </row>
    <row r="56" spans="1:18">
      <c r="A56" s="4" t="s">
        <v>194</v>
      </c>
      <c r="B56" s="5" t="n">
        <v>-251</v>
      </c>
      <c r="C56" s="4" t="s">
        <v>100</v>
      </c>
      <c r="G56" s="6" t="n">
        <v>-251</v>
      </c>
    </row>
    <row r="57" spans="1:18">
      <c r="A57" s="4" t="s">
        <v>188</v>
      </c>
      <c r="O57" s="5" t="n">
        <v>-300</v>
      </c>
    </row>
    <row r="58" spans="1:18">
      <c r="A58" s="4" t="s">
        <v>184</v>
      </c>
      <c r="B58" s="5" t="n">
        <v>336</v>
      </c>
      <c r="C58" s="4" t="s">
        <v>87</v>
      </c>
      <c r="H58" s="5" t="n">
        <v>336</v>
      </c>
    </row>
    <row r="59" spans="1:18">
      <c r="A59" s="4" t="s">
        <v>93</v>
      </c>
      <c r="B59" s="5" t="n">
        <v>-155</v>
      </c>
      <c r="C59" s="4" t="s">
        <v>89</v>
      </c>
      <c r="I59" s="5" t="n">
        <v>-155</v>
      </c>
    </row>
    <row r="60" spans="1:18">
      <c r="A60" s="4" t="s">
        <v>185</v>
      </c>
      <c r="E60" s="5" t="n">
        <v>-5</v>
      </c>
    </row>
    <row r="61" spans="1:18">
      <c r="A61" s="4" t="s">
        <v>189</v>
      </c>
      <c r="Q61" s="5" t="n">
        <v>-202</v>
      </c>
    </row>
    <row r="62" spans="1:18">
      <c r="A62" s="4" t="s">
        <v>190</v>
      </c>
      <c r="E62" s="5" t="n">
        <v>-789</v>
      </c>
    </row>
    <row r="63" spans="1:18">
      <c r="A63" s="4" t="s">
        <v>82</v>
      </c>
      <c r="B63" s="5" t="n">
        <v>-65</v>
      </c>
      <c r="C63" s="4" t="s">
        <v>98</v>
      </c>
      <c r="F63" s="5" t="n">
        <v>-65</v>
      </c>
    </row>
    <row r="64" spans="1:18">
      <c r="A64" s="4" t="s">
        <v>49</v>
      </c>
      <c r="D64" s="5" t="n">
        <v>5</v>
      </c>
    </row>
    <row r="65" spans="1:18">
      <c r="A65" s="4" t="s">
        <v>195</v>
      </c>
      <c r="B65" s="6" t="n">
        <v>45727</v>
      </c>
      <c r="D65" s="6" t="n">
        <v>300</v>
      </c>
      <c r="E65" s="6" t="n">
        <v>25856</v>
      </c>
      <c r="F65" s="6" t="n">
        <v>-315</v>
      </c>
      <c r="H65" s="6" t="n">
        <v>-1074</v>
      </c>
      <c r="I65" s="6" t="n">
        <v>3727</v>
      </c>
      <c r="J65" s="6" t="n">
        <v>169</v>
      </c>
      <c r="K65" s="6" t="n">
        <v>2302</v>
      </c>
      <c r="L65" s="6" t="n">
        <v>45727</v>
      </c>
      <c r="N65" s="6" t="n">
        <v>-205</v>
      </c>
      <c r="O65" s="6" t="n">
        <v>4340</v>
      </c>
      <c r="Q65" s="6" t="n">
        <v>12929</v>
      </c>
    </row>
    <row r="66" spans="1:18"/>
    <row r="67" spans="1:18">
      <c r="A67" s="4" t="s">
        <v>79</v>
      </c>
      <c r="B67" s="4" t="s">
        <v>106</v>
      </c>
    </row>
    <row r="68" spans="1:18">
      <c r="A68" s="4" t="s">
        <v>81</v>
      </c>
      <c r="B68" s="4" t="s">
        <v>109</v>
      </c>
    </row>
    <row r="69" spans="1:18">
      <c r="A69" s="4" t="s">
        <v>83</v>
      </c>
      <c r="B69" s="4" t="s">
        <v>110</v>
      </c>
    </row>
    <row r="70" spans="1:18">
      <c r="A70" s="4" t="s">
        <v>87</v>
      </c>
      <c r="B70" s="4" t="s">
        <v>107</v>
      </c>
    </row>
    <row r="71" spans="1:18">
      <c r="A71" s="4" t="s">
        <v>89</v>
      </c>
      <c r="B71" s="4" t="s">
        <v>108</v>
      </c>
    </row>
    <row r="72" spans="1:18">
      <c r="A72" s="4" t="s">
        <v>94</v>
      </c>
      <c r="B72" s="4" t="s">
        <v>104</v>
      </c>
    </row>
    <row r="73" spans="1:18">
      <c r="A73" s="4" t="s">
        <v>98</v>
      </c>
      <c r="B73" s="4" t="s">
        <v>105</v>
      </c>
    </row>
    <row r="74" spans="1:18">
      <c r="A74" s="4" t="s">
        <v>100</v>
      </c>
      <c r="B74" s="4" t="s">
        <v>103</v>
      </c>
    </row>
  </sheetData>
  <mergeCells count="10">
    <mergeCell ref="B1:C1"/>
    <mergeCell ref="A66:R66"/>
    <mergeCell ref="B67:R67"/>
    <mergeCell ref="B68:R68"/>
    <mergeCell ref="B69:R69"/>
    <mergeCell ref="B70:R70"/>
    <mergeCell ref="B71:R71"/>
    <mergeCell ref="B72:R72"/>
    <mergeCell ref="B73:R73"/>
    <mergeCell ref="B74:R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4</v>
      </c>
      <c r="C2" s="2" t="s">
        <v>25</v>
      </c>
    </row>
    <row r="3" spans="1:3">
      <c r="A3" s="4" t="s">
        <v>649</v>
      </c>
    </row>
    <row r="4" spans="1:3">
      <c r="A4" s="3" t="s">
        <v>650</v>
      </c>
    </row>
    <row r="5" spans="1:3">
      <c r="A5" s="4" t="s">
        <v>651</v>
      </c>
      <c r="B5" s="6" t="n">
        <v>37</v>
      </c>
      <c r="C5" s="6" t="n">
        <v>52</v>
      </c>
    </row>
    <row r="6" spans="1:3">
      <c r="A6" s="4" t="s">
        <v>652</v>
      </c>
    </row>
    <row r="7" spans="1:3">
      <c r="A7" s="3" t="s">
        <v>650</v>
      </c>
    </row>
    <row r="8" spans="1:3">
      <c r="A8" s="4" t="s">
        <v>653</v>
      </c>
      <c r="B8" s="5" t="n">
        <v>37</v>
      </c>
      <c r="C8" s="5" t="n">
        <v>50</v>
      </c>
    </row>
    <row r="9" spans="1:3">
      <c r="A9" s="4" t="s">
        <v>654</v>
      </c>
    </row>
    <row r="10" spans="1:3">
      <c r="A10" s="3" t="s">
        <v>650</v>
      </c>
    </row>
    <row r="11" spans="1:3">
      <c r="A11" s="4" t="s">
        <v>653</v>
      </c>
      <c r="B11" s="5" t="n">
        <v>44</v>
      </c>
      <c r="C11" s="5" t="n">
        <v>40</v>
      </c>
    </row>
    <row r="12" spans="1:3">
      <c r="A12" s="4" t="s">
        <v>655</v>
      </c>
    </row>
    <row r="13" spans="1:3">
      <c r="A13" s="3" t="s">
        <v>650</v>
      </c>
    </row>
    <row r="14" spans="1:3">
      <c r="A14" s="4" t="s">
        <v>651</v>
      </c>
      <c r="B14" s="5" t="n">
        <v>42</v>
      </c>
      <c r="C14" s="6" t="n">
        <v>40</v>
      </c>
    </row>
    <row r="15" spans="1:3">
      <c r="A15" s="4" t="s">
        <v>656</v>
      </c>
    </row>
    <row r="16" spans="1:3">
      <c r="A16" s="3" t="s">
        <v>650</v>
      </c>
    </row>
    <row r="17" spans="1:3">
      <c r="A17" s="4" t="s">
        <v>653</v>
      </c>
      <c r="B17" s="6" t="n">
        <v>34</v>
      </c>
    </row>
    <row r="18" spans="1:3">
      <c r="A18" s="4" t="s">
        <v>657</v>
      </c>
    </row>
    <row r="19" spans="1:3">
      <c r="A19" s="3" t="s">
        <v>650</v>
      </c>
    </row>
    <row r="20" spans="1:3">
      <c r="A20" s="4" t="s">
        <v>658</v>
      </c>
      <c r="B20" s="4" t="s">
        <v>659</v>
      </c>
    </row>
    <row r="21" spans="1:3">
      <c r="A21" s="4" t="s">
        <v>660</v>
      </c>
      <c r="B21" s="4" t="s">
        <v>661</v>
      </c>
    </row>
    <row r="22" spans="1:3">
      <c r="A22" s="4" t="s">
        <v>662</v>
      </c>
    </row>
    <row r="23" spans="1:3">
      <c r="A23" s="3" t="s">
        <v>650</v>
      </c>
    </row>
    <row r="24" spans="1:3">
      <c r="A24" s="4" t="s">
        <v>658</v>
      </c>
      <c r="B24" s="4" t="s">
        <v>659</v>
      </c>
    </row>
    <row r="25" spans="1:3">
      <c r="A25" s="4" t="s">
        <v>660</v>
      </c>
      <c r="B25" s="4" t="s">
        <v>661</v>
      </c>
    </row>
    <row r="26" spans="1:3">
      <c r="A26" s="4" t="s">
        <v>663</v>
      </c>
    </row>
    <row r="27" spans="1:3">
      <c r="A27" s="3" t="s">
        <v>650</v>
      </c>
    </row>
    <row r="28" spans="1:3">
      <c r="A28" s="4" t="s">
        <v>664</v>
      </c>
      <c r="B28" s="6" t="n">
        <v>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4</v>
      </c>
      <c r="C1" s="2" t="s">
        <v>25</v>
      </c>
    </row>
    <row r="2" spans="1:3">
      <c r="A2" s="3" t="s">
        <v>650</v>
      </c>
    </row>
    <row r="3" spans="1:3">
      <c r="A3" s="4" t="s">
        <v>666</v>
      </c>
      <c r="B3" s="9" t="n">
        <v>56.3</v>
      </c>
      <c r="C3" s="9" t="n">
        <v>24.6</v>
      </c>
    </row>
    <row r="4" spans="1:3">
      <c r="A4" s="4" t="s">
        <v>667</v>
      </c>
    </row>
    <row r="5" spans="1:3">
      <c r="A5" s="3" t="s">
        <v>650</v>
      </c>
    </row>
    <row r="6" spans="1:3">
      <c r="A6" s="4" t="s">
        <v>666</v>
      </c>
      <c r="B6" s="10" t="n">
        <v>0.7</v>
      </c>
      <c r="C6" s="10" t="n">
        <v>0.9</v>
      </c>
    </row>
    <row r="7" spans="1:3">
      <c r="A7" s="4" t="s">
        <v>668</v>
      </c>
    </row>
    <row r="8" spans="1:3">
      <c r="A8" s="3" t="s">
        <v>650</v>
      </c>
    </row>
    <row r="9" spans="1:3">
      <c r="A9" s="4" t="s">
        <v>666</v>
      </c>
      <c r="B9" s="10" t="n">
        <v>4.4</v>
      </c>
      <c r="C9" s="10" t="n">
        <v>3.3</v>
      </c>
    </row>
    <row r="10" spans="1:3">
      <c r="A10" s="4" t="s">
        <v>663</v>
      </c>
    </row>
    <row r="11" spans="1:3">
      <c r="A11" s="3" t="s">
        <v>650</v>
      </c>
    </row>
    <row r="12" spans="1:3">
      <c r="A12" s="4" t="s">
        <v>666</v>
      </c>
      <c r="B12" s="10" t="n">
        <v>0.5</v>
      </c>
      <c r="C12" s="10" t="n">
        <v>0.3</v>
      </c>
    </row>
    <row r="13" spans="1:3">
      <c r="A13" s="4" t="s">
        <v>669</v>
      </c>
    </row>
    <row r="14" spans="1:3">
      <c r="A14" s="3" t="s">
        <v>650</v>
      </c>
    </row>
    <row r="15" spans="1:3">
      <c r="A15" s="4" t="s">
        <v>666</v>
      </c>
      <c r="B15" s="10" t="n">
        <v>6.1</v>
      </c>
      <c r="C15" s="5" t="n">
        <v>5</v>
      </c>
    </row>
    <row r="16" spans="1:3">
      <c r="A16" s="4" t="s">
        <v>670</v>
      </c>
    </row>
    <row r="17" spans="1:3">
      <c r="A17" s="3" t="s">
        <v>650</v>
      </c>
    </row>
    <row r="18" spans="1:3">
      <c r="A18" s="4" t="s">
        <v>666</v>
      </c>
      <c r="B18" s="10" t="n">
        <v>7.4</v>
      </c>
      <c r="C18" s="10" t="n">
        <v>1.9</v>
      </c>
    </row>
    <row r="19" spans="1:3">
      <c r="A19" s="4" t="s">
        <v>671</v>
      </c>
    </row>
    <row r="20" spans="1:3">
      <c r="A20" s="3" t="s">
        <v>650</v>
      </c>
    </row>
    <row r="21" spans="1:3">
      <c r="A21" s="4" t="s">
        <v>666</v>
      </c>
      <c r="B21" s="10" t="n">
        <v>-8.300000000000001</v>
      </c>
      <c r="C21" s="10" t="n">
        <v>-5.9</v>
      </c>
    </row>
    <row r="22" spans="1:3">
      <c r="A22" s="4" t="s">
        <v>672</v>
      </c>
    </row>
    <row r="23" spans="1:3">
      <c r="A23" s="3" t="s">
        <v>650</v>
      </c>
    </row>
    <row r="24" spans="1:3">
      <c r="A24" s="4" t="s">
        <v>666</v>
      </c>
      <c r="B24" s="10" t="n">
        <v>10.8</v>
      </c>
      <c r="C24" s="10" t="n">
        <v>5.5</v>
      </c>
    </row>
    <row r="25" spans="1:3">
      <c r="A25" s="4" t="s">
        <v>673</v>
      </c>
    </row>
    <row r="26" spans="1:3">
      <c r="A26" s="3" t="s">
        <v>650</v>
      </c>
    </row>
    <row r="27" spans="1:3">
      <c r="A27" s="4" t="s">
        <v>666</v>
      </c>
      <c r="B27" s="10" t="n">
        <v>26.8</v>
      </c>
      <c r="C27" s="10" t="n">
        <v>20.5</v>
      </c>
    </row>
    <row r="28" spans="1:3">
      <c r="A28" s="4" t="s">
        <v>674</v>
      </c>
    </row>
    <row r="29" spans="1:3">
      <c r="A29" s="3" t="s">
        <v>650</v>
      </c>
    </row>
    <row r="30" spans="1:3">
      <c r="A30" s="4" t="s">
        <v>666</v>
      </c>
      <c r="B30" s="10" t="n">
        <v>0.9</v>
      </c>
      <c r="C30" s="10" t="n">
        <v>0.9</v>
      </c>
    </row>
    <row r="31" spans="1:3">
      <c r="A31" s="4" t="s">
        <v>675</v>
      </c>
    </row>
    <row r="32" spans="1:3">
      <c r="A32" s="3" t="s">
        <v>650</v>
      </c>
    </row>
    <row r="33" spans="1:3">
      <c r="A33" s="4" t="s">
        <v>666</v>
      </c>
      <c r="B33" s="10" t="n">
        <v>4.4</v>
      </c>
      <c r="C33" s="10" t="n">
        <v>3.1</v>
      </c>
    </row>
    <row r="34" spans="1:3">
      <c r="A34" s="4" t="s">
        <v>676</v>
      </c>
    </row>
    <row r="35" spans="1:3">
      <c r="A35" s="3" t="s">
        <v>650</v>
      </c>
    </row>
    <row r="36" spans="1:3">
      <c r="A36" s="4" t="s">
        <v>666</v>
      </c>
      <c r="B36" s="10" t="n">
        <v>0.6</v>
      </c>
      <c r="C36" s="10" t="n">
        <v>0.8</v>
      </c>
    </row>
    <row r="37" spans="1:3">
      <c r="A37" s="4" t="s">
        <v>677</v>
      </c>
    </row>
    <row r="38" spans="1:3">
      <c r="A38" s="3" t="s">
        <v>650</v>
      </c>
    </row>
    <row r="39" spans="1:3">
      <c r="A39" s="4" t="s">
        <v>666</v>
      </c>
      <c r="B39" s="10" t="n">
        <v>5.9</v>
      </c>
      <c r="C39" s="10" t="n">
        <v>6.1</v>
      </c>
    </row>
    <row r="40" spans="1:3">
      <c r="A40" s="4" t="s">
        <v>678</v>
      </c>
    </row>
    <row r="41" spans="1:3">
      <c r="A41" s="3" t="s">
        <v>650</v>
      </c>
    </row>
    <row r="42" spans="1:3">
      <c r="A42" s="4" t="s">
        <v>666</v>
      </c>
      <c r="B42" s="10" t="n">
        <v>2.6</v>
      </c>
      <c r="C42" s="10" t="n">
        <v>2.3</v>
      </c>
    </row>
    <row r="43" spans="1:3">
      <c r="A43" s="4" t="s">
        <v>679</v>
      </c>
    </row>
    <row r="44" spans="1:3">
      <c r="A44" s="3" t="s">
        <v>650</v>
      </c>
    </row>
    <row r="45" spans="1:3">
      <c r="A45" s="4" t="s">
        <v>666</v>
      </c>
      <c r="B45" s="10" t="n">
        <v>-6.8</v>
      </c>
      <c r="C45" s="5" t="n">
        <v>-7</v>
      </c>
    </row>
    <row r="46" spans="1:3">
      <c r="A46" s="4" t="s">
        <v>680</v>
      </c>
    </row>
    <row r="47" spans="1:3">
      <c r="A47" s="3" t="s">
        <v>650</v>
      </c>
    </row>
    <row r="48" spans="1:3">
      <c r="A48" s="4" t="s">
        <v>666</v>
      </c>
      <c r="B48" s="10" t="n">
        <v>7.6</v>
      </c>
      <c r="C48" s="10" t="n">
        <v>6.2</v>
      </c>
    </row>
    <row r="49" spans="1:3">
      <c r="A49" s="4" t="s">
        <v>681</v>
      </c>
    </row>
    <row r="50" spans="1:3">
      <c r="A50" s="3" t="s">
        <v>650</v>
      </c>
    </row>
    <row r="51" spans="1:3">
      <c r="A51" s="4" t="s">
        <v>666</v>
      </c>
      <c r="B51" s="10" t="n">
        <v>56.3</v>
      </c>
      <c r="C51" s="10" t="n">
        <v>34.6</v>
      </c>
    </row>
    <row r="52" spans="1:3">
      <c r="A52" s="4" t="s">
        <v>682</v>
      </c>
    </row>
    <row r="53" spans="1:3">
      <c r="A53" s="3" t="s">
        <v>650</v>
      </c>
    </row>
    <row r="54" spans="1:3">
      <c r="A54" s="4" t="s">
        <v>666</v>
      </c>
      <c r="B54" s="10" t="n">
        <v>13.6</v>
      </c>
      <c r="C54" s="10" t="n">
        <v>1.7</v>
      </c>
    </row>
    <row r="55" spans="1:3">
      <c r="A55" s="4" t="s">
        <v>683</v>
      </c>
    </row>
    <row r="56" spans="1:3">
      <c r="A56" s="3" t="s">
        <v>650</v>
      </c>
    </row>
    <row r="57" spans="1:3">
      <c r="A57" s="4" t="s">
        <v>666</v>
      </c>
      <c r="B57" s="10" t="n">
        <v>7.8</v>
      </c>
      <c r="C57" s="10" t="n">
        <v>8.5</v>
      </c>
    </row>
    <row r="58" spans="1:3">
      <c r="A58" s="4" t="s">
        <v>684</v>
      </c>
    </row>
    <row r="59" spans="1:3">
      <c r="A59" s="3" t="s">
        <v>650</v>
      </c>
    </row>
    <row r="60" spans="1:3">
      <c r="A60" s="4" t="s">
        <v>666</v>
      </c>
      <c r="B60" s="10" t="n">
        <v>2.2</v>
      </c>
      <c r="C60" s="10" t="n">
        <v>3.1</v>
      </c>
    </row>
    <row r="61" spans="1:3">
      <c r="A61" s="4" t="s">
        <v>685</v>
      </c>
    </row>
    <row r="62" spans="1:3">
      <c r="A62" s="3" t="s">
        <v>650</v>
      </c>
    </row>
    <row r="63" spans="1:3">
      <c r="A63" s="4" t="s">
        <v>666</v>
      </c>
      <c r="B63" s="10" t="n">
        <v>8.699999999999999</v>
      </c>
      <c r="C63" s="10" t="n">
        <v>11.4</v>
      </c>
    </row>
    <row r="64" spans="1:3">
      <c r="A64" s="4" t="s">
        <v>686</v>
      </c>
    </row>
    <row r="65" spans="1:3">
      <c r="A65" s="3" t="s">
        <v>650</v>
      </c>
    </row>
    <row r="66" spans="1:3">
      <c r="A66" s="4" t="s">
        <v>666</v>
      </c>
      <c r="B66" s="10" t="n">
        <v>7.4</v>
      </c>
      <c r="C66" s="10" t="n">
        <v>4.1</v>
      </c>
    </row>
    <row r="67" spans="1:3">
      <c r="A67" s="4" t="s">
        <v>687</v>
      </c>
    </row>
    <row r="68" spans="1:3">
      <c r="A68" s="3" t="s">
        <v>650</v>
      </c>
    </row>
    <row r="69" spans="1:3">
      <c r="A69" s="4" t="s">
        <v>666</v>
      </c>
      <c r="B69" s="10" t="n">
        <v>17.5</v>
      </c>
      <c r="C69" s="5" t="n">
        <v>10</v>
      </c>
    </row>
    <row r="70" spans="1:3">
      <c r="A70" s="4" t="s">
        <v>688</v>
      </c>
    </row>
    <row r="71" spans="1:3">
      <c r="A71" s="3" t="s">
        <v>650</v>
      </c>
    </row>
    <row r="72" spans="1:3">
      <c r="A72" s="4" t="s">
        <v>666</v>
      </c>
      <c r="B72" s="10" t="n">
        <v>16.6</v>
      </c>
      <c r="C72" s="10" t="n">
        <v>13.4</v>
      </c>
    </row>
    <row r="73" spans="1:3">
      <c r="A73" s="4" t="s">
        <v>689</v>
      </c>
    </row>
    <row r="74" spans="1:3">
      <c r="A74" s="3" t="s">
        <v>650</v>
      </c>
    </row>
    <row r="75" spans="1:3">
      <c r="A75" s="4" t="s">
        <v>666</v>
      </c>
      <c r="B75" s="10" t="n">
        <v>0.3</v>
      </c>
      <c r="C75" s="10" t="n">
        <v>0.4</v>
      </c>
    </row>
    <row r="76" spans="1:3">
      <c r="A76" s="4" t="s">
        <v>690</v>
      </c>
    </row>
    <row r="77" spans="1:3">
      <c r="A77" s="3" t="s">
        <v>650</v>
      </c>
    </row>
    <row r="78" spans="1:3">
      <c r="A78" s="4" t="s">
        <v>666</v>
      </c>
      <c r="B78" s="10" t="n">
        <v>2.9</v>
      </c>
      <c r="C78" s="10" t="n">
        <v>2.2</v>
      </c>
    </row>
    <row r="79" spans="1:3">
      <c r="A79" s="4" t="s">
        <v>691</v>
      </c>
    </row>
    <row r="80" spans="1:3">
      <c r="A80" s="3" t="s">
        <v>650</v>
      </c>
    </row>
    <row r="81" spans="1:3">
      <c r="A81" s="4" t="s">
        <v>666</v>
      </c>
      <c r="B81" s="10" t="n">
        <v>0.1</v>
      </c>
      <c r="C81" s="10" t="n">
        <v>0.1</v>
      </c>
    </row>
    <row r="82" spans="1:3">
      <c r="A82" s="4" t="s">
        <v>692</v>
      </c>
    </row>
    <row r="83" spans="1:3">
      <c r="A83" s="3" t="s">
        <v>650</v>
      </c>
    </row>
    <row r="84" spans="1:3">
      <c r="A84" s="4" t="s">
        <v>666</v>
      </c>
      <c r="B84" s="10" t="n">
        <v>3.6</v>
      </c>
      <c r="C84" s="10" t="n">
        <v>3.9</v>
      </c>
    </row>
    <row r="85" spans="1:3">
      <c r="A85" s="4" t="s">
        <v>693</v>
      </c>
    </row>
    <row r="86" spans="1:3">
      <c r="A86" s="3" t="s">
        <v>650</v>
      </c>
    </row>
    <row r="87" spans="1:3">
      <c r="A87" s="4" t="s">
        <v>666</v>
      </c>
      <c r="B87" s="10" t="n">
        <v>1.5</v>
      </c>
      <c r="C87" s="10" t="n">
        <v>1.5</v>
      </c>
    </row>
    <row r="88" spans="1:3">
      <c r="A88" s="4" t="s">
        <v>694</v>
      </c>
    </row>
    <row r="89" spans="1:3">
      <c r="A89" s="3" t="s">
        <v>650</v>
      </c>
    </row>
    <row r="90" spans="1:3">
      <c r="A90" s="4" t="s">
        <v>666</v>
      </c>
      <c r="B90" s="9" t="n">
        <v>4.7</v>
      </c>
      <c r="C90" s="9"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4</v>
      </c>
      <c r="C1" s="2" t="s">
        <v>25</v>
      </c>
    </row>
    <row r="2" spans="1:3">
      <c r="A2" s="4" t="s">
        <v>649</v>
      </c>
    </row>
    <row r="3" spans="1:3">
      <c r="A3" s="3" t="s">
        <v>650</v>
      </c>
    </row>
    <row r="4" spans="1:3">
      <c r="A4" s="4" t="s">
        <v>696</v>
      </c>
      <c r="B4" s="9" t="n">
        <v>-1079.2</v>
      </c>
      <c r="C4" s="9" t="n">
        <v>-957.8</v>
      </c>
    </row>
    <row r="5" spans="1:3">
      <c r="A5" s="4" t="s">
        <v>697</v>
      </c>
      <c r="B5" s="10" t="n">
        <v>136.5</v>
      </c>
      <c r="C5" s="10" t="n">
        <v>136.9</v>
      </c>
    </row>
    <row r="6" spans="1:3">
      <c r="A6" s="4" t="s">
        <v>652</v>
      </c>
    </row>
    <row r="7" spans="1:3">
      <c r="A7" s="3" t="s">
        <v>650</v>
      </c>
    </row>
    <row r="8" spans="1:3">
      <c r="A8" s="4" t="s">
        <v>696</v>
      </c>
      <c r="B8" s="10" t="n">
        <v>626.5</v>
      </c>
      <c r="C8" s="10" t="n">
        <v>78.59999999999999</v>
      </c>
    </row>
    <row r="9" spans="1:3">
      <c r="A9" s="4" t="s">
        <v>697</v>
      </c>
      <c r="B9" s="9" t="n">
        <v>-304.1</v>
      </c>
      <c r="C9" s="9" t="n">
        <v>-43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4</v>
      </c>
      <c r="C1" s="2" t="s">
        <v>25</v>
      </c>
      <c r="D1" s="2" t="s">
        <v>26</v>
      </c>
      <c r="E1" s="2" t="s">
        <v>699</v>
      </c>
    </row>
    <row r="2" spans="1:5">
      <c r="A2" s="3" t="s">
        <v>122</v>
      </c>
    </row>
    <row r="3" spans="1:5">
      <c r="A3" s="4" t="s">
        <v>123</v>
      </c>
      <c r="B3" s="6" t="n">
        <v>42142</v>
      </c>
      <c r="C3" s="6" t="n">
        <v>32599</v>
      </c>
      <c r="D3" s="6" t="n">
        <v>31653</v>
      </c>
      <c r="E3" s="6" t="n">
        <v>40295</v>
      </c>
    </row>
    <row r="4" spans="1:5">
      <c r="A4" s="4" t="s">
        <v>124</v>
      </c>
      <c r="B4" s="5" t="n">
        <v>8305</v>
      </c>
      <c r="C4" s="5" t="n">
        <v>6490</v>
      </c>
    </row>
    <row r="5" spans="1:5">
      <c r="A5" s="4" t="s">
        <v>125</v>
      </c>
      <c r="B5" s="5" t="n">
        <v>180935</v>
      </c>
      <c r="C5" s="5" t="n">
        <v>163198</v>
      </c>
    </row>
    <row r="6" spans="1:5">
      <c r="A6" s="4" t="s">
        <v>126</v>
      </c>
      <c r="B6" s="5" t="n">
        <v>85051</v>
      </c>
      <c r="C6" s="5" t="n">
        <v>75047</v>
      </c>
    </row>
    <row r="7" spans="1:5">
      <c r="A7" s="3" t="s">
        <v>28</v>
      </c>
    </row>
    <row r="8" spans="1:5">
      <c r="A8" s="4" t="s">
        <v>127</v>
      </c>
      <c r="B8" s="5" t="n">
        <v>119620</v>
      </c>
      <c r="C8" s="5" t="n">
        <v>115258</v>
      </c>
    </row>
    <row r="9" spans="1:5">
      <c r="A9" s="4" t="s">
        <v>128</v>
      </c>
      <c r="B9" s="5" t="n">
        <v>63225</v>
      </c>
      <c r="C9" s="5" t="n">
        <v>61944</v>
      </c>
    </row>
    <row r="10" spans="1:5">
      <c r="A10" s="4" t="s">
        <v>129</v>
      </c>
      <c r="B10" s="5" t="n">
        <v>8329</v>
      </c>
      <c r="C10" s="5" t="n">
        <v>8071</v>
      </c>
    </row>
    <row r="11" spans="1:5">
      <c r="A11" s="4" t="s">
        <v>130</v>
      </c>
      <c r="B11" s="5" t="n">
        <v>194456</v>
      </c>
      <c r="C11" s="5" t="n">
        <v>175067</v>
      </c>
    </row>
    <row r="12" spans="1:5">
      <c r="A12" s="4" t="s">
        <v>132</v>
      </c>
      <c r="B12" s="5" t="n">
        <v>-1639</v>
      </c>
      <c r="C12" s="5" t="n">
        <v>-1833</v>
      </c>
    </row>
    <row r="13" spans="1:5">
      <c r="A13" s="4" t="s">
        <v>133</v>
      </c>
      <c r="B13" s="5" t="n">
        <v>383991</v>
      </c>
      <c r="C13" s="5" t="n">
        <v>358507</v>
      </c>
    </row>
    <row r="14" spans="1:5">
      <c r="A14" s="3" t="s">
        <v>134</v>
      </c>
    </row>
    <row r="15" spans="1:5">
      <c r="A15" s="4" t="s">
        <v>135</v>
      </c>
      <c r="B15" s="5" t="n">
        <v>26204</v>
      </c>
      <c r="C15" s="5" t="n">
        <v>28951</v>
      </c>
    </row>
    <row r="16" spans="1:5">
      <c r="A16" s="4" t="s">
        <v>136</v>
      </c>
      <c r="B16" s="5" t="n">
        <v>18585</v>
      </c>
      <c r="C16" s="5" t="n">
        <v>16546</v>
      </c>
    </row>
    <row r="17" spans="1:5">
      <c r="A17" s="4" t="s">
        <v>49</v>
      </c>
      <c r="B17" s="5" t="n">
        <v>28835</v>
      </c>
      <c r="C17" s="5" t="n">
        <v>28242</v>
      </c>
    </row>
    <row r="18" spans="1:5">
      <c r="A18" s="4" t="s">
        <v>142</v>
      </c>
      <c r="B18" s="5" t="n">
        <v>73624</v>
      </c>
      <c r="C18" s="5" t="n">
        <v>73739</v>
      </c>
    </row>
    <row r="19" spans="1:5">
      <c r="A19" s="4" t="s">
        <v>143</v>
      </c>
      <c r="B19" s="5" t="n">
        <v>774048</v>
      </c>
      <c r="C19" s="5" t="n">
        <v>709580</v>
      </c>
    </row>
    <row r="20" spans="1:5">
      <c r="A20" s="3" t="s">
        <v>32</v>
      </c>
    </row>
    <row r="21" spans="1:5">
      <c r="A21" s="4" t="s">
        <v>32</v>
      </c>
      <c r="B21" s="5" t="n">
        <v>522051</v>
      </c>
      <c r="C21" s="5" t="n">
        <v>479792</v>
      </c>
    </row>
    <row r="22" spans="1:5">
      <c r="A22" s="3" t="s">
        <v>34</v>
      </c>
    </row>
    <row r="23" spans="1:5">
      <c r="A23" s="4" t="s">
        <v>135</v>
      </c>
      <c r="B23" s="5" t="n">
        <v>24411</v>
      </c>
      <c r="C23" s="5" t="n">
        <v>27804</v>
      </c>
    </row>
    <row r="24" spans="1:5">
      <c r="A24" s="4" t="s">
        <v>145</v>
      </c>
      <c r="B24" s="5" t="n">
        <v>18585</v>
      </c>
      <c r="C24" s="5" t="n">
        <v>16546</v>
      </c>
    </row>
    <row r="25" spans="1:5">
      <c r="A25" s="4" t="s">
        <v>146</v>
      </c>
      <c r="B25" s="5" t="n">
        <v>28804</v>
      </c>
      <c r="C25" s="5" t="n">
        <v>25163</v>
      </c>
    </row>
    <row r="26" spans="1:5">
      <c r="A26" s="4" t="s">
        <v>147</v>
      </c>
      <c r="B26" s="5" t="n">
        <v>66684</v>
      </c>
      <c r="C26" s="5" t="n">
        <v>55119</v>
      </c>
    </row>
    <row r="27" spans="1:5">
      <c r="A27" s="4" t="s">
        <v>149</v>
      </c>
      <c r="B27" s="5" t="n">
        <v>50</v>
      </c>
      <c r="C27" s="5" t="n">
        <v>125</v>
      </c>
    </row>
    <row r="28" spans="1:5">
      <c r="A28" s="4" t="s">
        <v>150</v>
      </c>
      <c r="B28" s="5" t="n">
        <v>74</v>
      </c>
      <c r="C28" s="5" t="n">
        <v>233</v>
      </c>
    </row>
    <row r="29" spans="1:5">
      <c r="A29" s="4" t="s">
        <v>148</v>
      </c>
      <c r="B29" s="5" t="n">
        <v>25051</v>
      </c>
      <c r="C29" s="5" t="n">
        <v>23054</v>
      </c>
    </row>
    <row r="30" spans="1:5">
      <c r="A30" s="4" t="s">
        <v>49</v>
      </c>
      <c r="B30" s="5" t="n">
        <v>35829</v>
      </c>
      <c r="C30" s="5" t="n">
        <v>32361</v>
      </c>
    </row>
    <row r="31" spans="1:5">
      <c r="A31" s="4" t="s">
        <v>700</v>
      </c>
      <c r="B31" s="5" t="n">
        <v>199488</v>
      </c>
      <c r="C31" s="5" t="n">
        <v>180405</v>
      </c>
    </row>
    <row r="32" spans="1:5">
      <c r="A32" s="4" t="s">
        <v>33</v>
      </c>
      <c r="B32" s="5" t="n">
        <v>6782</v>
      </c>
      <c r="C32" s="5" t="n">
        <v>5029</v>
      </c>
    </row>
    <row r="33" spans="1:5">
      <c r="A33" s="4" t="s">
        <v>156</v>
      </c>
      <c r="B33" s="5" t="n">
        <v>45727</v>
      </c>
      <c r="C33" s="5" t="n">
        <v>44354</v>
      </c>
      <c r="D33" s="6" t="n">
        <v>42328</v>
      </c>
    </row>
    <row r="34" spans="1:5">
      <c r="A34" s="4" t="s">
        <v>157</v>
      </c>
      <c r="B34" s="5" t="n">
        <v>774048</v>
      </c>
      <c r="C34" s="5" t="n">
        <v>709580</v>
      </c>
    </row>
    <row r="35" spans="1:5">
      <c r="A35" s="4" t="s">
        <v>701</v>
      </c>
    </row>
    <row r="36" spans="1:5">
      <c r="A36" s="3" t="s">
        <v>702</v>
      </c>
    </row>
    <row r="37" spans="1:5">
      <c r="A37" s="4" t="s">
        <v>702</v>
      </c>
      <c r="B37" s="5" t="n">
        <v>141434</v>
      </c>
      <c r="C37" s="5" t="n">
        <v>127055</v>
      </c>
    </row>
    <row r="38" spans="1:5">
      <c r="A38" s="4" t="s">
        <v>703</v>
      </c>
    </row>
    <row r="39" spans="1:5">
      <c r="A39" s="3" t="s">
        <v>702</v>
      </c>
    </row>
    <row r="40" spans="1:5">
      <c r="A40" s="4" t="s">
        <v>702</v>
      </c>
      <c r="B40" s="5" t="n">
        <v>5627</v>
      </c>
      <c r="C40" s="5" t="n">
        <v>5044</v>
      </c>
    </row>
    <row r="41" spans="1:5">
      <c r="A41" s="4" t="s">
        <v>704</v>
      </c>
    </row>
    <row r="42" spans="1:5">
      <c r="A42" s="3" t="s">
        <v>702</v>
      </c>
    </row>
    <row r="43" spans="1:5">
      <c r="A43" s="4" t="s">
        <v>702</v>
      </c>
      <c r="B43" s="5" t="n">
        <v>2742</v>
      </c>
      <c r="C43" s="5" t="n">
        <v>2433</v>
      </c>
    </row>
    <row r="44" spans="1:5">
      <c r="A44" s="4" t="s">
        <v>705</v>
      </c>
    </row>
    <row r="45" spans="1:5">
      <c r="A45" s="3" t="s">
        <v>702</v>
      </c>
    </row>
    <row r="46" spans="1:5">
      <c r="A46" s="4" t="s">
        <v>702</v>
      </c>
      <c r="B46" s="5" t="n">
        <v>4939</v>
      </c>
      <c r="C46" s="5" t="n">
        <v>5336</v>
      </c>
    </row>
    <row r="47" spans="1:5">
      <c r="A47" s="4" t="s">
        <v>706</v>
      </c>
    </row>
    <row r="48" spans="1:5">
      <c r="A48" s="3" t="s">
        <v>702</v>
      </c>
    </row>
    <row r="49" spans="1:5">
      <c r="A49" s="4" t="s">
        <v>702</v>
      </c>
      <c r="B49" s="5" t="n">
        <v>1793</v>
      </c>
      <c r="C49" s="5" t="n">
        <v>1759</v>
      </c>
    </row>
    <row r="50" spans="1:5">
      <c r="A50" s="4" t="s">
        <v>707</v>
      </c>
    </row>
    <row r="51" spans="1:5">
      <c r="A51" s="3" t="s">
        <v>32</v>
      </c>
    </row>
    <row r="52" spans="1:5">
      <c r="A52" s="4" t="s">
        <v>32</v>
      </c>
      <c r="B52" s="5" t="n">
        <v>27907</v>
      </c>
      <c r="C52" s="5" t="n">
        <v>28205</v>
      </c>
    </row>
    <row r="53" spans="1:5">
      <c r="A53" s="4" t="s">
        <v>708</v>
      </c>
    </row>
    <row r="54" spans="1:5">
      <c r="A54" s="3" t="s">
        <v>32</v>
      </c>
    </row>
    <row r="55" spans="1:5">
      <c r="A55" s="4" t="s">
        <v>32</v>
      </c>
      <c r="B55" s="5" t="n">
        <v>313300</v>
      </c>
      <c r="C55" s="5" t="n">
        <v>283276</v>
      </c>
    </row>
    <row r="56" spans="1:5">
      <c r="A56" s="4" t="s">
        <v>709</v>
      </c>
    </row>
    <row r="57" spans="1:5">
      <c r="A57" s="3" t="s">
        <v>32</v>
      </c>
    </row>
    <row r="58" spans="1:5">
      <c r="A58" s="4" t="s">
        <v>32</v>
      </c>
      <c r="B58" s="5" t="n">
        <v>180844</v>
      </c>
      <c r="C58" s="5" t="n">
        <v>168311</v>
      </c>
    </row>
    <row r="59" spans="1:5">
      <c r="A59" s="4" t="s">
        <v>710</v>
      </c>
    </row>
    <row r="60" spans="1:5">
      <c r="A60" s="3" t="s">
        <v>122</v>
      </c>
    </row>
    <row r="61" spans="1:5">
      <c r="A61" s="4" t="s">
        <v>123</v>
      </c>
      <c r="B61" s="5" t="n">
        <v>41162</v>
      </c>
      <c r="C61" s="5" t="n">
        <v>31641</v>
      </c>
    </row>
    <row r="62" spans="1:5">
      <c r="A62" s="4" t="s">
        <v>124</v>
      </c>
      <c r="B62" s="5" t="n">
        <v>4964</v>
      </c>
      <c r="C62" s="5" t="n">
        <v>3784</v>
      </c>
    </row>
    <row r="63" spans="1:5">
      <c r="A63" s="4" t="s">
        <v>125</v>
      </c>
      <c r="B63" s="5" t="n">
        <v>4522</v>
      </c>
      <c r="C63" s="5" t="n">
        <v>3620</v>
      </c>
    </row>
    <row r="64" spans="1:5">
      <c r="A64" s="4" t="s">
        <v>126</v>
      </c>
      <c r="B64" s="5" t="n">
        <v>67804</v>
      </c>
      <c r="C64" s="5" t="n">
        <v>57919</v>
      </c>
    </row>
    <row r="65" spans="1:5">
      <c r="A65" s="3" t="s">
        <v>28</v>
      </c>
    </row>
    <row r="66" spans="1:5">
      <c r="A66" s="4" t="s">
        <v>127</v>
      </c>
      <c r="B66" s="5" t="n">
        <v>1782</v>
      </c>
      <c r="C66" s="5" t="n">
        <v>1045</v>
      </c>
    </row>
    <row r="67" spans="1:5">
      <c r="A67" s="4" t="s">
        <v>128</v>
      </c>
      <c r="B67" s="5" t="n">
        <v>607</v>
      </c>
      <c r="C67" s="5" t="n">
        <v>517</v>
      </c>
    </row>
    <row r="68" spans="1:5">
      <c r="A68" s="4" t="s">
        <v>130</v>
      </c>
      <c r="B68" s="5" t="n">
        <v>13088</v>
      </c>
      <c r="C68" s="5" t="n">
        <v>13379</v>
      </c>
    </row>
    <row r="69" spans="1:5">
      <c r="A69" s="4" t="s">
        <v>133</v>
      </c>
      <c r="B69" s="5" t="n">
        <v>15477</v>
      </c>
      <c r="C69" s="5" t="n">
        <v>14941</v>
      </c>
    </row>
    <row r="70" spans="1:5">
      <c r="A70" s="3" t="s">
        <v>134</v>
      </c>
    </row>
    <row r="71" spans="1:5">
      <c r="A71" s="4" t="s">
        <v>135</v>
      </c>
      <c r="B71" s="5" t="n">
        <v>2040</v>
      </c>
      <c r="C71" s="5" t="n">
        <v>1701</v>
      </c>
    </row>
    <row r="72" spans="1:5">
      <c r="A72" s="4" t="s">
        <v>136</v>
      </c>
      <c r="B72" s="5" t="n">
        <v>16529</v>
      </c>
      <c r="C72" s="5" t="n">
        <v>14179</v>
      </c>
    </row>
    <row r="73" spans="1:5">
      <c r="A73" s="4" t="s">
        <v>49</v>
      </c>
      <c r="B73" s="5" t="n">
        <v>1740</v>
      </c>
      <c r="C73" s="5" t="n">
        <v>1340</v>
      </c>
    </row>
    <row r="74" spans="1:5">
      <c r="A74" s="4" t="s">
        <v>142</v>
      </c>
      <c r="B74" s="5" t="n">
        <v>20309</v>
      </c>
      <c r="C74" s="5" t="n">
        <v>17220</v>
      </c>
    </row>
    <row r="75" spans="1:5">
      <c r="A75" s="4" t="s">
        <v>143</v>
      </c>
      <c r="B75" s="5" t="n">
        <v>154238</v>
      </c>
      <c r="C75" s="5" t="n">
        <v>129125</v>
      </c>
    </row>
    <row r="76" spans="1:5">
      <c r="A76" s="3" t="s">
        <v>32</v>
      </c>
    </row>
    <row r="77" spans="1:5">
      <c r="A77" s="4" t="s">
        <v>32</v>
      </c>
      <c r="B77" s="5" t="n">
        <v>43072</v>
      </c>
      <c r="C77" s="5" t="n">
        <v>40214</v>
      </c>
    </row>
    <row r="78" spans="1:5">
      <c r="A78" s="3" t="s">
        <v>34</v>
      </c>
    </row>
    <row r="79" spans="1:5">
      <c r="A79" s="4" t="s">
        <v>135</v>
      </c>
      <c r="B79" s="5" t="n">
        <v>1499</v>
      </c>
      <c r="C79" s="5" t="n">
        <v>1876</v>
      </c>
    </row>
    <row r="80" spans="1:5">
      <c r="A80" s="4" t="s">
        <v>145</v>
      </c>
      <c r="B80" s="5" t="n">
        <v>16529</v>
      </c>
      <c r="C80" s="5" t="n">
        <v>14179</v>
      </c>
    </row>
    <row r="81" spans="1:5">
      <c r="A81" s="4" t="s">
        <v>146</v>
      </c>
      <c r="B81" s="5" t="n">
        <v>28804</v>
      </c>
      <c r="C81" s="5" t="n">
        <v>25163</v>
      </c>
    </row>
    <row r="82" spans="1:5">
      <c r="A82" s="4" t="s">
        <v>147</v>
      </c>
      <c r="B82" s="5" t="n">
        <v>63496</v>
      </c>
      <c r="C82" s="5" t="n">
        <v>53165</v>
      </c>
    </row>
    <row r="83" spans="1:5">
      <c r="A83" s="4" t="s">
        <v>148</v>
      </c>
      <c r="B83" s="5" t="n">
        <v>1044</v>
      </c>
      <c r="C83" s="5" t="n">
        <v>10</v>
      </c>
    </row>
    <row r="84" spans="1:5">
      <c r="A84" s="4" t="s">
        <v>49</v>
      </c>
      <c r="B84" s="5" t="n">
        <v>8548</v>
      </c>
      <c r="C84" s="5" t="n">
        <v>12616</v>
      </c>
    </row>
    <row r="85" spans="1:5">
      <c r="A85" s="4" t="s">
        <v>700</v>
      </c>
      <c r="B85" s="5" t="n">
        <v>119920</v>
      </c>
      <c r="C85" s="5" t="n">
        <v>107009</v>
      </c>
    </row>
    <row r="86" spans="1:5">
      <c r="A86" s="4" t="s">
        <v>157</v>
      </c>
      <c r="B86" s="5" t="n">
        <v>162992</v>
      </c>
      <c r="C86" s="5" t="n">
        <v>147223</v>
      </c>
    </row>
    <row r="87" spans="1:5">
      <c r="A87" s="4" t="s">
        <v>711</v>
      </c>
    </row>
    <row r="88" spans="1:5">
      <c r="A88" s="3" t="s">
        <v>702</v>
      </c>
    </row>
    <row r="89" spans="1:5">
      <c r="A89" s="4" t="s">
        <v>702</v>
      </c>
      <c r="B89" s="5" t="n">
        <v>1472</v>
      </c>
      <c r="C89" s="5" t="n">
        <v>1377</v>
      </c>
    </row>
    <row r="90" spans="1:5">
      <c r="A90" s="4" t="s">
        <v>712</v>
      </c>
    </row>
    <row r="91" spans="1:5">
      <c r="A91" s="3" t="s">
        <v>702</v>
      </c>
    </row>
    <row r="92" spans="1:5">
      <c r="A92" s="4" t="s">
        <v>702</v>
      </c>
      <c r="B92" s="5" t="n">
        <v>34</v>
      </c>
      <c r="C92" s="5" t="n">
        <v>31</v>
      </c>
    </row>
    <row r="93" spans="1:5">
      <c r="A93" s="4" t="s">
        <v>713</v>
      </c>
    </row>
    <row r="94" spans="1:5">
      <c r="A94" s="3" t="s">
        <v>702</v>
      </c>
    </row>
    <row r="95" spans="1:5">
      <c r="A95" s="4" t="s">
        <v>702</v>
      </c>
      <c r="B95" s="5" t="n">
        <v>4939</v>
      </c>
      <c r="C95" s="5" t="n">
        <v>5336</v>
      </c>
    </row>
    <row r="96" spans="1:5">
      <c r="A96" s="4" t="s">
        <v>714</v>
      </c>
    </row>
    <row r="97" spans="1:5">
      <c r="A97" s="3" t="s">
        <v>702</v>
      </c>
    </row>
    <row r="98" spans="1:5">
      <c r="A98" s="4" t="s">
        <v>702</v>
      </c>
      <c r="B98" s="5" t="n">
        <v>56</v>
      </c>
      <c r="C98" s="5" t="n">
        <v>42</v>
      </c>
    </row>
    <row r="99" spans="1:5">
      <c r="A99" s="4" t="s">
        <v>715</v>
      </c>
    </row>
    <row r="100" spans="1:5">
      <c r="A100" s="3" t="s">
        <v>32</v>
      </c>
    </row>
    <row r="101" spans="1:5">
      <c r="A101" s="4" t="s">
        <v>32</v>
      </c>
      <c r="B101" s="5" t="n">
        <v>16966</v>
      </c>
      <c r="C101" s="5" t="n">
        <v>12462</v>
      </c>
    </row>
    <row r="102" spans="1:5">
      <c r="A102" s="4" t="s">
        <v>716</v>
      </c>
    </row>
    <row r="103" spans="1:5">
      <c r="A103" s="3" t="s">
        <v>32</v>
      </c>
    </row>
    <row r="104" spans="1:5">
      <c r="A104" s="4" t="s">
        <v>32</v>
      </c>
      <c r="B104" s="5" t="n">
        <v>23524</v>
      </c>
      <c r="C104" s="5" t="n">
        <v>23917</v>
      </c>
    </row>
    <row r="105" spans="1:5">
      <c r="A105" s="4" t="s">
        <v>717</v>
      </c>
    </row>
    <row r="106" spans="1:5">
      <c r="A106" s="3" t="s">
        <v>32</v>
      </c>
    </row>
    <row r="107" spans="1:5">
      <c r="A107" s="4" t="s">
        <v>32</v>
      </c>
      <c r="B107" s="5" t="n">
        <v>2582</v>
      </c>
      <c r="C107" s="5" t="n">
        <v>3835</v>
      </c>
    </row>
    <row r="108" spans="1:5">
      <c r="A108" s="4" t="s">
        <v>718</v>
      </c>
    </row>
    <row r="109" spans="1:5">
      <c r="A109" s="3" t="s">
        <v>122</v>
      </c>
    </row>
    <row r="110" spans="1:5">
      <c r="A110" s="4" t="s">
        <v>124</v>
      </c>
      <c r="B110" s="5" t="n">
        <v>1717</v>
      </c>
      <c r="C110" s="5" t="n">
        <v>1579</v>
      </c>
    </row>
    <row r="111" spans="1:5">
      <c r="A111" s="4" t="s">
        <v>125</v>
      </c>
      <c r="B111" s="5" t="n">
        <v>4283</v>
      </c>
      <c r="C111" s="5" t="n">
        <v>2917</v>
      </c>
    </row>
    <row r="112" spans="1:5">
      <c r="A112" s="4" t="s">
        <v>126</v>
      </c>
      <c r="B112" s="5" t="n">
        <v>12732</v>
      </c>
      <c r="C112" s="5" t="n">
        <v>13236</v>
      </c>
    </row>
    <row r="113" spans="1:5">
      <c r="A113" s="3" t="s">
        <v>28</v>
      </c>
    </row>
    <row r="114" spans="1:5">
      <c r="A114" s="4" t="s">
        <v>127</v>
      </c>
      <c r="B114" s="5" t="n">
        <v>1848</v>
      </c>
      <c r="C114" s="5" t="n">
        <v>1551</v>
      </c>
    </row>
    <row r="115" spans="1:5">
      <c r="A115" s="4" t="s">
        <v>128</v>
      </c>
      <c r="B115" s="5" t="n">
        <v>440</v>
      </c>
      <c r="C115" s="5" t="n">
        <v>371</v>
      </c>
    </row>
    <row r="116" spans="1:5">
      <c r="A116" s="4" t="s">
        <v>130</v>
      </c>
      <c r="B116" s="5" t="n">
        <v>5921</v>
      </c>
      <c r="C116" s="5" t="n">
        <v>7352</v>
      </c>
    </row>
    <row r="117" spans="1:5">
      <c r="A117" s="4" t="s">
        <v>133</v>
      </c>
      <c r="B117" s="5" t="n">
        <v>8209</v>
      </c>
      <c r="C117" s="5" t="n">
        <v>9274</v>
      </c>
    </row>
    <row r="118" spans="1:5">
      <c r="A118" s="3" t="s">
        <v>134</v>
      </c>
    </row>
    <row r="119" spans="1:5">
      <c r="A119" s="4" t="s">
        <v>135</v>
      </c>
      <c r="B119" s="5" t="n">
        <v>3385</v>
      </c>
      <c r="C119" s="5" t="n">
        <v>3748</v>
      </c>
    </row>
    <row r="120" spans="1:5">
      <c r="A120" s="4" t="s">
        <v>136</v>
      </c>
      <c r="B120" s="5" t="n">
        <v>1988</v>
      </c>
      <c r="C120" s="5" t="n">
        <v>2263</v>
      </c>
    </row>
    <row r="121" spans="1:5">
      <c r="A121" s="4" t="s">
        <v>49</v>
      </c>
      <c r="B121" s="5" t="n">
        <v>506</v>
      </c>
      <c r="C121" s="5" t="n">
        <v>475</v>
      </c>
    </row>
    <row r="122" spans="1:5">
      <c r="A122" s="4" t="s">
        <v>142</v>
      </c>
      <c r="B122" s="5" t="n">
        <v>5879</v>
      </c>
      <c r="C122" s="5" t="n">
        <v>6486</v>
      </c>
    </row>
    <row r="123" spans="1:5">
      <c r="A123" s="4" t="s">
        <v>143</v>
      </c>
      <c r="B123" s="5" t="n">
        <v>32820</v>
      </c>
      <c r="C123" s="5" t="n">
        <v>33492</v>
      </c>
    </row>
    <row r="124" spans="1:5">
      <c r="A124" s="3" t="s">
        <v>32</v>
      </c>
    </row>
    <row r="125" spans="1:5">
      <c r="A125" s="4" t="s">
        <v>32</v>
      </c>
      <c r="B125" s="5" t="n">
        <v>44718</v>
      </c>
      <c r="C125" s="5" t="n">
        <v>39626</v>
      </c>
    </row>
    <row r="126" spans="1:5">
      <c r="A126" s="3" t="s">
        <v>34</v>
      </c>
    </row>
    <row r="127" spans="1:5">
      <c r="A127" s="4" t="s">
        <v>135</v>
      </c>
      <c r="B127" s="5" t="n">
        <v>2456</v>
      </c>
      <c r="C127" s="5" t="n">
        <v>3227</v>
      </c>
    </row>
    <row r="128" spans="1:5">
      <c r="A128" s="4" t="s">
        <v>145</v>
      </c>
      <c r="B128" s="5" t="n">
        <v>1988</v>
      </c>
      <c r="C128" s="5" t="n">
        <v>2263</v>
      </c>
    </row>
    <row r="129" spans="1:5">
      <c r="A129" s="4" t="s">
        <v>147</v>
      </c>
      <c r="B129" s="5" t="n">
        <v>2249</v>
      </c>
      <c r="C129" s="5" t="n">
        <v>1644</v>
      </c>
    </row>
    <row r="130" spans="1:5">
      <c r="A130" s="4" t="s">
        <v>148</v>
      </c>
      <c r="B130" s="5" t="n">
        <v>1084</v>
      </c>
      <c r="C130" s="5" t="n">
        <v>709</v>
      </c>
    </row>
    <row r="131" spans="1:5">
      <c r="A131" s="4" t="s">
        <v>49</v>
      </c>
      <c r="B131" s="5" t="n">
        <v>5568</v>
      </c>
      <c r="C131" s="5" t="n">
        <v>2536</v>
      </c>
    </row>
    <row r="132" spans="1:5">
      <c r="A132" s="4" t="s">
        <v>700</v>
      </c>
      <c r="B132" s="5" t="n">
        <v>13345</v>
      </c>
      <c r="C132" s="5" t="n">
        <v>10379</v>
      </c>
    </row>
    <row r="133" spans="1:5">
      <c r="A133" s="4" t="s">
        <v>157</v>
      </c>
      <c r="B133" s="5" t="n">
        <v>58063</v>
      </c>
      <c r="C133" s="5" t="n">
        <v>50005</v>
      </c>
    </row>
    <row r="134" spans="1:5">
      <c r="A134" s="4" t="s">
        <v>719</v>
      </c>
    </row>
    <row r="135" spans="1:5">
      <c r="A135" s="3" t="s">
        <v>702</v>
      </c>
    </row>
    <row r="136" spans="1:5">
      <c r="A136" s="4" t="s">
        <v>702</v>
      </c>
      <c r="B136" s="5" t="n">
        <v>3610</v>
      </c>
      <c r="C136" s="5" t="n">
        <v>2302</v>
      </c>
    </row>
    <row r="137" spans="1:5">
      <c r="A137" s="4" t="s">
        <v>720</v>
      </c>
    </row>
    <row r="138" spans="1:5">
      <c r="A138" s="3" t="s">
        <v>702</v>
      </c>
    </row>
    <row r="139" spans="1:5">
      <c r="A139" s="4" t="s">
        <v>702</v>
      </c>
      <c r="B139" s="5" t="n">
        <v>70</v>
      </c>
      <c r="C139" s="5" t="n">
        <v>62</v>
      </c>
    </row>
    <row r="140" spans="1:5">
      <c r="A140" s="4" t="s">
        <v>721</v>
      </c>
    </row>
    <row r="141" spans="1:5">
      <c r="A141" s="3" t="s">
        <v>702</v>
      </c>
    </row>
    <row r="142" spans="1:5">
      <c r="A142" s="4" t="s">
        <v>702</v>
      </c>
      <c r="B142" s="5" t="n">
        <v>388</v>
      </c>
      <c r="C142" s="5" t="n">
        <v>83</v>
      </c>
    </row>
    <row r="143" spans="1:5">
      <c r="A143" s="4" t="s">
        <v>722</v>
      </c>
    </row>
    <row r="144" spans="1:5">
      <c r="A144" s="3" t="s">
        <v>32</v>
      </c>
    </row>
    <row r="145" spans="1:5">
      <c r="A145" s="4" t="s">
        <v>32</v>
      </c>
      <c r="B145" s="5" t="n">
        <v>6032</v>
      </c>
      <c r="C145" s="5" t="n">
        <v>9321</v>
      </c>
    </row>
    <row r="146" spans="1:5">
      <c r="A146" s="4" t="s">
        <v>723</v>
      </c>
    </row>
    <row r="147" spans="1:5">
      <c r="A147" s="3" t="s">
        <v>32</v>
      </c>
    </row>
    <row r="148" spans="1:5">
      <c r="A148" s="4" t="s">
        <v>32</v>
      </c>
      <c r="B148" s="5" t="n">
        <v>32231</v>
      </c>
      <c r="C148" s="5" t="n">
        <v>25224</v>
      </c>
    </row>
    <row r="149" spans="1:5">
      <c r="A149" s="4" t="s">
        <v>724</v>
      </c>
    </row>
    <row r="150" spans="1:5">
      <c r="A150" s="3" t="s">
        <v>32</v>
      </c>
    </row>
    <row r="151" spans="1:5">
      <c r="A151" s="4" t="s">
        <v>32</v>
      </c>
      <c r="B151" s="5" t="n">
        <v>6455</v>
      </c>
      <c r="C151" s="5" t="n">
        <v>5081</v>
      </c>
    </row>
    <row r="152" spans="1:5">
      <c r="A152" s="4" t="s">
        <v>725</v>
      </c>
    </row>
    <row r="153" spans="1:5">
      <c r="A153" s="3" t="s">
        <v>122</v>
      </c>
    </row>
    <row r="154" spans="1:5">
      <c r="A154" s="4" t="s">
        <v>124</v>
      </c>
      <c r="B154" s="5" t="n">
        <v>1037</v>
      </c>
      <c r="C154" s="5" t="n">
        <v>626</v>
      </c>
    </row>
    <row r="155" spans="1:5">
      <c r="A155" s="4" t="s">
        <v>125</v>
      </c>
      <c r="B155" s="5" t="n">
        <v>5049</v>
      </c>
      <c r="C155" s="5" t="n">
        <v>5933</v>
      </c>
    </row>
    <row r="156" spans="1:5">
      <c r="A156" s="4" t="s">
        <v>126</v>
      </c>
      <c r="B156" s="5" t="n">
        <v>2490</v>
      </c>
      <c r="C156" s="5" t="n">
        <v>2353</v>
      </c>
    </row>
    <row r="157" spans="1:5">
      <c r="A157" s="3" t="s">
        <v>28</v>
      </c>
    </row>
    <row r="158" spans="1:5">
      <c r="A158" s="4" t="s">
        <v>127</v>
      </c>
      <c r="B158" s="5" t="n">
        <v>4343</v>
      </c>
      <c r="C158" s="5" t="n">
        <v>4531</v>
      </c>
    </row>
    <row r="159" spans="1:5">
      <c r="A159" s="4" t="s">
        <v>128</v>
      </c>
      <c r="B159" s="5" t="n">
        <v>1026</v>
      </c>
      <c r="C159" s="5" t="n">
        <v>1084</v>
      </c>
    </row>
    <row r="160" spans="1:5">
      <c r="A160" s="4" t="s">
        <v>130</v>
      </c>
      <c r="B160" s="5" t="n">
        <v>7126</v>
      </c>
      <c r="C160" s="5" t="n">
        <v>6454</v>
      </c>
    </row>
    <row r="161" spans="1:5">
      <c r="A161" s="4" t="s">
        <v>133</v>
      </c>
      <c r="B161" s="5" t="n">
        <v>12495</v>
      </c>
      <c r="C161" s="5" t="n">
        <v>12069</v>
      </c>
    </row>
    <row r="162" spans="1:5">
      <c r="A162" s="3" t="s">
        <v>134</v>
      </c>
    </row>
    <row r="163" spans="1:5">
      <c r="A163" s="4" t="s">
        <v>135</v>
      </c>
      <c r="B163" s="5" t="n">
        <v>1645</v>
      </c>
      <c r="C163" s="5" t="n">
        <v>1580</v>
      </c>
    </row>
    <row r="164" spans="1:5">
      <c r="A164" s="4" t="s">
        <v>136</v>
      </c>
      <c r="B164" s="5" t="n">
        <v>65</v>
      </c>
      <c r="C164" s="5" t="n">
        <v>104</v>
      </c>
    </row>
    <row r="165" spans="1:5">
      <c r="A165" s="4" t="s">
        <v>49</v>
      </c>
      <c r="B165" s="5" t="n">
        <v>189</v>
      </c>
      <c r="C165" s="5" t="n">
        <v>129</v>
      </c>
    </row>
    <row r="166" spans="1:5">
      <c r="A166" s="4" t="s">
        <v>142</v>
      </c>
      <c r="B166" s="5" t="n">
        <v>1899</v>
      </c>
      <c r="C166" s="5" t="n">
        <v>1813</v>
      </c>
    </row>
    <row r="167" spans="1:5">
      <c r="A167" s="4" t="s">
        <v>143</v>
      </c>
      <c r="B167" s="5" t="n">
        <v>22970</v>
      </c>
      <c r="C167" s="5" t="n">
        <v>22794</v>
      </c>
    </row>
    <row r="168" spans="1:5">
      <c r="A168" s="3" t="s">
        <v>32</v>
      </c>
    </row>
    <row r="169" spans="1:5">
      <c r="A169" s="4" t="s">
        <v>32</v>
      </c>
      <c r="B169" s="5" t="n">
        <v>31866</v>
      </c>
      <c r="C169" s="5" t="n">
        <v>27314</v>
      </c>
    </row>
    <row r="170" spans="1:5">
      <c r="A170" s="3" t="s">
        <v>34</v>
      </c>
    </row>
    <row r="171" spans="1:5">
      <c r="A171" s="4" t="s">
        <v>135</v>
      </c>
      <c r="B171" s="5" t="n">
        <v>1616</v>
      </c>
      <c r="C171" s="5" t="n">
        <v>1512</v>
      </c>
    </row>
    <row r="172" spans="1:5">
      <c r="A172" s="4" t="s">
        <v>145</v>
      </c>
      <c r="B172" s="5" t="n">
        <v>65</v>
      </c>
      <c r="C172" s="5" t="n">
        <v>104</v>
      </c>
    </row>
    <row r="173" spans="1:5">
      <c r="A173" s="4" t="s">
        <v>147</v>
      </c>
      <c r="B173" s="5" t="n">
        <v>8</v>
      </c>
      <c r="C173" s="5" t="n">
        <v>290</v>
      </c>
    </row>
    <row r="174" spans="1:5">
      <c r="A174" s="4" t="s">
        <v>148</v>
      </c>
      <c r="B174" s="5" t="n">
        <v>475</v>
      </c>
      <c r="C174" s="5" t="n">
        <v>1523</v>
      </c>
    </row>
    <row r="175" spans="1:5">
      <c r="A175" s="4" t="s">
        <v>49</v>
      </c>
      <c r="B175" s="5" t="n">
        <v>44</v>
      </c>
      <c r="C175" s="5" t="n">
        <v>517</v>
      </c>
    </row>
    <row r="176" spans="1:5">
      <c r="A176" s="4" t="s">
        <v>700</v>
      </c>
      <c r="B176" s="5" t="n">
        <v>2208</v>
      </c>
      <c r="C176" s="5" t="n">
        <v>3946</v>
      </c>
    </row>
    <row r="177" spans="1:5">
      <c r="A177" s="4" t="s">
        <v>157</v>
      </c>
      <c r="B177" s="5" t="n">
        <v>34074</v>
      </c>
      <c r="C177" s="5" t="n">
        <v>31260</v>
      </c>
    </row>
    <row r="178" spans="1:5">
      <c r="A178" s="4" t="s">
        <v>726</v>
      </c>
    </row>
    <row r="179" spans="1:5">
      <c r="A179" s="3" t="s">
        <v>702</v>
      </c>
    </row>
    <row r="180" spans="1:5">
      <c r="A180" s="4" t="s">
        <v>702</v>
      </c>
      <c r="B180" s="5" t="n">
        <v>6892</v>
      </c>
      <c r="C180" s="5" t="n">
        <v>4755</v>
      </c>
    </row>
    <row r="181" spans="1:5">
      <c r="A181" s="4" t="s">
        <v>727</v>
      </c>
    </row>
    <row r="182" spans="1:5">
      <c r="A182" s="3" t="s">
        <v>702</v>
      </c>
    </row>
    <row r="183" spans="1:5">
      <c r="A183" s="4" t="s">
        <v>702</v>
      </c>
      <c r="B183" s="5" t="n">
        <v>99</v>
      </c>
      <c r="C183" s="5" t="n">
        <v>91</v>
      </c>
    </row>
    <row r="184" spans="1:5">
      <c r="A184" s="4" t="s">
        <v>728</v>
      </c>
    </row>
    <row r="185" spans="1:5">
      <c r="A185" s="3" t="s">
        <v>702</v>
      </c>
    </row>
    <row r="186" spans="1:5">
      <c r="A186" s="4" t="s">
        <v>702</v>
      </c>
      <c r="B186" s="5" t="n">
        <v>153</v>
      </c>
      <c r="C186" s="5" t="n">
        <v>128</v>
      </c>
    </row>
    <row r="187" spans="1:5">
      <c r="A187" s="4" t="s">
        <v>729</v>
      </c>
    </row>
    <row r="188" spans="1:5">
      <c r="A188" s="3" t="s">
        <v>32</v>
      </c>
    </row>
    <row r="189" spans="1:5">
      <c r="A189" s="4" t="s">
        <v>32</v>
      </c>
      <c r="B189" s="5" t="n">
        <v>1200</v>
      </c>
      <c r="C189" s="5" t="n">
        <v>2633</v>
      </c>
    </row>
    <row r="190" spans="1:5">
      <c r="A190" s="4" t="s">
        <v>730</v>
      </c>
    </row>
    <row r="191" spans="1:5">
      <c r="A191" s="3" t="s">
        <v>32</v>
      </c>
    </row>
    <row r="192" spans="1:5">
      <c r="A192" s="4" t="s">
        <v>32</v>
      </c>
      <c r="B192" s="5" t="n">
        <v>22713</v>
      </c>
      <c r="C192" s="5" t="n">
        <v>19112</v>
      </c>
    </row>
    <row r="193" spans="1:5">
      <c r="A193" s="4" t="s">
        <v>731</v>
      </c>
    </row>
    <row r="194" spans="1:5">
      <c r="A194" s="3" t="s">
        <v>32</v>
      </c>
    </row>
    <row r="195" spans="1:5">
      <c r="A195" s="4" t="s">
        <v>32</v>
      </c>
      <c r="B195" s="5" t="n">
        <v>7953</v>
      </c>
      <c r="C195" s="5" t="n">
        <v>5569</v>
      </c>
    </row>
    <row r="196" spans="1:5">
      <c r="A196" s="4" t="s">
        <v>732</v>
      </c>
    </row>
    <row r="197" spans="1:5">
      <c r="A197" s="3" t="s">
        <v>122</v>
      </c>
    </row>
    <row r="198" spans="1:5">
      <c r="A198" s="4" t="s">
        <v>124</v>
      </c>
      <c r="B198" s="5" t="n">
        <v>457</v>
      </c>
      <c r="C198" s="5" t="n">
        <v>319</v>
      </c>
    </row>
    <row r="199" spans="1:5">
      <c r="A199" s="4" t="s">
        <v>125</v>
      </c>
      <c r="B199" s="5" t="n">
        <v>7749</v>
      </c>
      <c r="C199" s="5" t="n">
        <v>5845</v>
      </c>
    </row>
    <row r="200" spans="1:5">
      <c r="A200" s="4" t="s">
        <v>126</v>
      </c>
      <c r="B200" s="5" t="n">
        <v>1781</v>
      </c>
      <c r="C200" s="5" t="n">
        <v>1241</v>
      </c>
    </row>
    <row r="201" spans="1:5">
      <c r="A201" s="3" t="s">
        <v>28</v>
      </c>
    </row>
    <row r="202" spans="1:5">
      <c r="A202" s="4" t="s">
        <v>127</v>
      </c>
      <c r="B202" s="5" t="n">
        <v>6306</v>
      </c>
      <c r="C202" s="5" t="n">
        <v>7687</v>
      </c>
    </row>
    <row r="203" spans="1:5">
      <c r="A203" s="4" t="s">
        <v>128</v>
      </c>
      <c r="B203" s="5" t="n">
        <v>1143</v>
      </c>
      <c r="C203" s="5" t="n">
        <v>1374</v>
      </c>
    </row>
    <row r="204" spans="1:5">
      <c r="A204" s="4" t="s">
        <v>130</v>
      </c>
      <c r="B204" s="5" t="n">
        <v>6779</v>
      </c>
      <c r="C204" s="5" t="n">
        <v>6169</v>
      </c>
    </row>
    <row r="205" spans="1:5">
      <c r="A205" s="4" t="s">
        <v>133</v>
      </c>
      <c r="B205" s="5" t="n">
        <v>14228</v>
      </c>
      <c r="C205" s="5" t="n">
        <v>15230</v>
      </c>
    </row>
    <row r="206" spans="1:5">
      <c r="A206" s="3" t="s">
        <v>134</v>
      </c>
    </row>
    <row r="207" spans="1:5">
      <c r="A207" s="4" t="s">
        <v>135</v>
      </c>
      <c r="B207" s="5" t="n">
        <v>1012</v>
      </c>
      <c r="C207" s="5" t="n">
        <v>1229</v>
      </c>
    </row>
    <row r="208" spans="1:5">
      <c r="A208" s="4" t="s">
        <v>136</v>
      </c>
      <c r="B208" s="5" t="n">
        <v>3</v>
      </c>
    </row>
    <row r="209" spans="1:5">
      <c r="A209" s="4" t="s">
        <v>49</v>
      </c>
      <c r="B209" s="5" t="n">
        <v>26</v>
      </c>
      <c r="C209" s="5" t="n">
        <v>17</v>
      </c>
    </row>
    <row r="210" spans="1:5">
      <c r="A210" s="4" t="s">
        <v>142</v>
      </c>
      <c r="B210" s="5" t="n">
        <v>1041</v>
      </c>
      <c r="C210" s="5" t="n">
        <v>1246</v>
      </c>
    </row>
    <row r="211" spans="1:5">
      <c r="A211" s="4" t="s">
        <v>143</v>
      </c>
      <c r="B211" s="5" t="n">
        <v>25256</v>
      </c>
      <c r="C211" s="5" t="n">
        <v>23881</v>
      </c>
    </row>
    <row r="212" spans="1:5">
      <c r="A212" s="3" t="s">
        <v>32</v>
      </c>
    </row>
    <row r="213" spans="1:5">
      <c r="A213" s="4" t="s">
        <v>32</v>
      </c>
      <c r="B213" s="5" t="n">
        <v>23739</v>
      </c>
      <c r="C213" s="5" t="n">
        <v>19055</v>
      </c>
    </row>
    <row r="214" spans="1:5">
      <c r="A214" s="3" t="s">
        <v>34</v>
      </c>
    </row>
    <row r="215" spans="1:5">
      <c r="A215" s="4" t="s">
        <v>135</v>
      </c>
      <c r="B215" s="5" t="n">
        <v>913</v>
      </c>
      <c r="C215" s="5" t="n">
        <v>1510</v>
      </c>
    </row>
    <row r="216" spans="1:5">
      <c r="A216" s="4" t="s">
        <v>145</v>
      </c>
      <c r="B216" s="5" t="n">
        <v>3</v>
      </c>
    </row>
    <row r="217" spans="1:5">
      <c r="A217" s="4" t="s">
        <v>147</v>
      </c>
      <c r="B217" s="5" t="n">
        <v>931</v>
      </c>
      <c r="C217" s="5" t="n">
        <v>20</v>
      </c>
    </row>
    <row r="218" spans="1:5">
      <c r="A218" s="4" t="s">
        <v>148</v>
      </c>
      <c r="B218" s="5" t="n">
        <v>512</v>
      </c>
      <c r="C218" s="5" t="n">
        <v>556</v>
      </c>
    </row>
    <row r="219" spans="1:5">
      <c r="A219" s="4" t="s">
        <v>49</v>
      </c>
      <c r="B219" s="5" t="n">
        <v>34</v>
      </c>
      <c r="C219" s="5" t="n">
        <v>43</v>
      </c>
    </row>
    <row r="220" spans="1:5">
      <c r="A220" s="4" t="s">
        <v>700</v>
      </c>
      <c r="B220" s="5" t="n">
        <v>2393</v>
      </c>
      <c r="C220" s="5" t="n">
        <v>2129</v>
      </c>
    </row>
    <row r="221" spans="1:5">
      <c r="A221" s="4" t="s">
        <v>157</v>
      </c>
      <c r="B221" s="5" t="n">
        <v>26132</v>
      </c>
      <c r="C221" s="5" t="n">
        <v>21184</v>
      </c>
    </row>
    <row r="222" spans="1:5">
      <c r="A222" s="4" t="s">
        <v>733</v>
      </c>
    </row>
    <row r="223" spans="1:5">
      <c r="A223" s="3" t="s">
        <v>702</v>
      </c>
    </row>
    <row r="224" spans="1:5">
      <c r="A224" s="4" t="s">
        <v>702</v>
      </c>
      <c r="B224" s="5" t="n">
        <v>9620</v>
      </c>
      <c r="C224" s="5" t="n">
        <v>8312</v>
      </c>
    </row>
    <row r="225" spans="1:5">
      <c r="A225" s="4" t="s">
        <v>734</v>
      </c>
    </row>
    <row r="226" spans="1:5">
      <c r="A226" s="3" t="s">
        <v>702</v>
      </c>
    </row>
    <row r="227" spans="1:5">
      <c r="A227" s="4" t="s">
        <v>702</v>
      </c>
      <c r="B227" s="5" t="n">
        <v>101</v>
      </c>
      <c r="C227" s="5" t="n">
        <v>89</v>
      </c>
    </row>
    <row r="228" spans="1:5">
      <c r="A228" s="4" t="s">
        <v>735</v>
      </c>
    </row>
    <row r="229" spans="1:5">
      <c r="A229" s="3" t="s">
        <v>702</v>
      </c>
    </row>
    <row r="230" spans="1:5">
      <c r="A230" s="4" t="s">
        <v>702</v>
      </c>
      <c r="B230" s="5" t="n">
        <v>155</v>
      </c>
      <c r="C230" s="5" t="n">
        <v>124</v>
      </c>
    </row>
    <row r="231" spans="1:5">
      <c r="A231" s="4" t="s">
        <v>736</v>
      </c>
    </row>
    <row r="232" spans="1:5">
      <c r="A232" s="3" t="s">
        <v>32</v>
      </c>
    </row>
    <row r="233" spans="1:5">
      <c r="A233" s="4" t="s">
        <v>32</v>
      </c>
      <c r="B233" s="5" t="n">
        <v>227</v>
      </c>
      <c r="C233" s="5" t="n">
        <v>496</v>
      </c>
    </row>
    <row r="234" spans="1:5">
      <c r="A234" s="4" t="s">
        <v>737</v>
      </c>
    </row>
    <row r="235" spans="1:5">
      <c r="A235" s="3" t="s">
        <v>32</v>
      </c>
    </row>
    <row r="236" spans="1:5">
      <c r="A236" s="4" t="s">
        <v>32</v>
      </c>
      <c r="B236" s="5" t="n">
        <v>15893</v>
      </c>
      <c r="C236" s="5" t="n">
        <v>12897</v>
      </c>
    </row>
    <row r="237" spans="1:5">
      <c r="A237" s="4" t="s">
        <v>738</v>
      </c>
    </row>
    <row r="238" spans="1:5">
      <c r="A238" s="3" t="s">
        <v>32</v>
      </c>
    </row>
    <row r="239" spans="1:5">
      <c r="A239" s="4" t="s">
        <v>32</v>
      </c>
      <c r="B239" s="5" t="n">
        <v>7619</v>
      </c>
      <c r="C239" s="5" t="n">
        <v>5662</v>
      </c>
    </row>
    <row r="240" spans="1:5">
      <c r="A240" s="4" t="s">
        <v>739</v>
      </c>
    </row>
    <row r="241" spans="1:5">
      <c r="A241" s="3" t="s">
        <v>122</v>
      </c>
    </row>
    <row r="242" spans="1:5">
      <c r="A242" s="4" t="s">
        <v>124</v>
      </c>
      <c r="B242" s="5" t="n">
        <v>112</v>
      </c>
      <c r="C242" s="5" t="n">
        <v>182</v>
      </c>
    </row>
    <row r="243" spans="1:5">
      <c r="A243" s="4" t="s">
        <v>125</v>
      </c>
      <c r="B243" s="5" t="n">
        <v>4943</v>
      </c>
      <c r="C243" s="5" t="n">
        <v>3625</v>
      </c>
    </row>
    <row r="244" spans="1:5">
      <c r="A244" s="4" t="s">
        <v>126</v>
      </c>
      <c r="B244" s="5" t="n">
        <v>191</v>
      </c>
      <c r="C244" s="5" t="n">
        <v>249</v>
      </c>
    </row>
    <row r="245" spans="1:5">
      <c r="A245" s="3" t="s">
        <v>28</v>
      </c>
    </row>
    <row r="246" spans="1:5">
      <c r="A246" s="4" t="s">
        <v>127</v>
      </c>
      <c r="B246" s="5" t="n">
        <v>4769</v>
      </c>
      <c r="C246" s="5" t="n">
        <v>6201</v>
      </c>
    </row>
    <row r="247" spans="1:5">
      <c r="A247" s="4" t="s">
        <v>128</v>
      </c>
      <c r="B247" s="5" t="n">
        <v>943</v>
      </c>
      <c r="C247" s="5" t="n">
        <v>1285</v>
      </c>
    </row>
    <row r="248" spans="1:5">
      <c r="A248" s="4" t="s">
        <v>130</v>
      </c>
      <c r="B248" s="5" t="n">
        <v>6218</v>
      </c>
      <c r="C248" s="5" t="n">
        <v>5059</v>
      </c>
    </row>
    <row r="249" spans="1:5">
      <c r="A249" s="4" t="s">
        <v>133</v>
      </c>
      <c r="B249" s="5" t="n">
        <v>11930</v>
      </c>
      <c r="C249" s="5" t="n">
        <v>12545</v>
      </c>
    </row>
    <row r="250" spans="1:5">
      <c r="A250" s="3" t="s">
        <v>134</v>
      </c>
    </row>
    <row r="251" spans="1:5">
      <c r="A251" s="4" t="s">
        <v>135</v>
      </c>
      <c r="B251" s="5" t="n">
        <v>807</v>
      </c>
      <c r="C251" s="5" t="n">
        <v>1306</v>
      </c>
    </row>
    <row r="252" spans="1:5">
      <c r="A252" s="4" t="s">
        <v>49</v>
      </c>
      <c r="B252" s="5" t="n">
        <v>6</v>
      </c>
      <c r="C252" s="5" t="n">
        <v>11</v>
      </c>
    </row>
    <row r="253" spans="1:5">
      <c r="A253" s="4" t="s">
        <v>142</v>
      </c>
      <c r="B253" s="5" t="n">
        <v>813</v>
      </c>
      <c r="C253" s="5" t="n">
        <v>1317</v>
      </c>
    </row>
    <row r="254" spans="1:5">
      <c r="A254" s="4" t="s">
        <v>143</v>
      </c>
      <c r="B254" s="5" t="n">
        <v>17989</v>
      </c>
      <c r="C254" s="5" t="n">
        <v>17918</v>
      </c>
    </row>
    <row r="255" spans="1:5">
      <c r="A255" s="3" t="s">
        <v>32</v>
      </c>
    </row>
    <row r="256" spans="1:5">
      <c r="A256" s="4" t="s">
        <v>32</v>
      </c>
      <c r="B256" s="5" t="n">
        <v>19271</v>
      </c>
      <c r="C256" s="5" t="n">
        <v>18830</v>
      </c>
    </row>
    <row r="257" spans="1:5">
      <c r="A257" s="3" t="s">
        <v>34</v>
      </c>
    </row>
    <row r="258" spans="1:5">
      <c r="A258" s="4" t="s">
        <v>135</v>
      </c>
      <c r="B258" s="5" t="n">
        <v>639</v>
      </c>
      <c r="C258" s="5" t="n">
        <v>1206</v>
      </c>
    </row>
    <row r="259" spans="1:5">
      <c r="A259" s="4" t="s">
        <v>148</v>
      </c>
      <c r="B259" s="5" t="n">
        <v>588</v>
      </c>
      <c r="C259" s="5" t="n">
        <v>845</v>
      </c>
    </row>
    <row r="260" spans="1:5">
      <c r="A260" s="4" t="s">
        <v>49</v>
      </c>
      <c r="B260" s="5" t="n">
        <v>184</v>
      </c>
      <c r="C260" s="5" t="n">
        <v>239</v>
      </c>
    </row>
    <row r="261" spans="1:5">
      <c r="A261" s="4" t="s">
        <v>700</v>
      </c>
      <c r="B261" s="5" t="n">
        <v>1411</v>
      </c>
      <c r="C261" s="5" t="n">
        <v>2290</v>
      </c>
    </row>
    <row r="262" spans="1:5">
      <c r="A262" s="4" t="s">
        <v>157</v>
      </c>
      <c r="B262" s="5" t="n">
        <v>20682</v>
      </c>
      <c r="C262" s="5" t="n">
        <v>21120</v>
      </c>
    </row>
    <row r="263" spans="1:5">
      <c r="A263" s="4" t="s">
        <v>740</v>
      </c>
    </row>
    <row r="264" spans="1:5">
      <c r="A264" s="3" t="s">
        <v>702</v>
      </c>
    </row>
    <row r="265" spans="1:5">
      <c r="A265" s="4" t="s">
        <v>702</v>
      </c>
      <c r="B265" s="5" t="n">
        <v>11345</v>
      </c>
      <c r="C265" s="5" t="n">
        <v>14560</v>
      </c>
    </row>
    <row r="266" spans="1:5">
      <c r="A266" s="4" t="s">
        <v>741</v>
      </c>
    </row>
    <row r="267" spans="1:5">
      <c r="A267" s="3" t="s">
        <v>702</v>
      </c>
    </row>
    <row r="268" spans="1:5">
      <c r="A268" s="4" t="s">
        <v>702</v>
      </c>
      <c r="B268" s="5" t="n">
        <v>100</v>
      </c>
      <c r="C268" s="5" t="n">
        <v>87</v>
      </c>
    </row>
    <row r="269" spans="1:5">
      <c r="A269" s="4" t="s">
        <v>742</v>
      </c>
    </row>
    <row r="270" spans="1:5">
      <c r="A270" s="3" t="s">
        <v>702</v>
      </c>
    </row>
    <row r="271" spans="1:5">
      <c r="A271" s="4" t="s">
        <v>702</v>
      </c>
      <c r="B271" s="5" t="n">
        <v>158</v>
      </c>
      <c r="C271" s="5" t="n">
        <v>129</v>
      </c>
    </row>
    <row r="272" spans="1:5">
      <c r="A272" s="4" t="s">
        <v>743</v>
      </c>
    </row>
    <row r="273" spans="1:5">
      <c r="A273" s="3" t="s">
        <v>32</v>
      </c>
    </row>
    <row r="274" spans="1:5">
      <c r="A274" s="4" t="s">
        <v>32</v>
      </c>
      <c r="B274" s="5" t="n">
        <v>106</v>
      </c>
      <c r="C274" s="5" t="n">
        <v>25</v>
      </c>
    </row>
    <row r="275" spans="1:5">
      <c r="A275" s="4" t="s">
        <v>744</v>
      </c>
    </row>
    <row r="276" spans="1:5">
      <c r="A276" s="3" t="s">
        <v>32</v>
      </c>
    </row>
    <row r="277" spans="1:5">
      <c r="A277" s="4" t="s">
        <v>32</v>
      </c>
      <c r="B277" s="5" t="n">
        <v>8629</v>
      </c>
      <c r="C277" s="5" t="n">
        <v>10806</v>
      </c>
    </row>
    <row r="278" spans="1:5">
      <c r="A278" s="4" t="s">
        <v>745</v>
      </c>
    </row>
    <row r="279" spans="1:5">
      <c r="A279" s="3" t="s">
        <v>32</v>
      </c>
    </row>
    <row r="280" spans="1:5">
      <c r="A280" s="4" t="s">
        <v>32</v>
      </c>
      <c r="B280" s="5" t="n">
        <v>10536</v>
      </c>
      <c r="C280" s="5" t="n">
        <v>7999</v>
      </c>
    </row>
    <row r="281" spans="1:5">
      <c r="A281" s="4" t="s">
        <v>746</v>
      </c>
    </row>
    <row r="282" spans="1:5">
      <c r="A282" s="3" t="s">
        <v>122</v>
      </c>
    </row>
    <row r="283" spans="1:5">
      <c r="A283" s="4" t="s">
        <v>124</v>
      </c>
      <c r="B283" s="5" t="n">
        <v>18</v>
      </c>
    </row>
    <row r="284" spans="1:5">
      <c r="A284" s="4" t="s">
        <v>125</v>
      </c>
      <c r="B284" s="5" t="n">
        <v>11854</v>
      </c>
      <c r="C284" s="5" t="n">
        <v>7675</v>
      </c>
    </row>
    <row r="285" spans="1:5">
      <c r="A285" s="4" t="s">
        <v>126</v>
      </c>
      <c r="B285" s="5" t="n">
        <v>53</v>
      </c>
      <c r="C285" s="5" t="n">
        <v>49</v>
      </c>
    </row>
    <row r="286" spans="1:5">
      <c r="A286" s="3" t="s">
        <v>28</v>
      </c>
    </row>
    <row r="287" spans="1:5">
      <c r="A287" s="4" t="s">
        <v>127</v>
      </c>
      <c r="B287" s="5" t="n">
        <v>24522</v>
      </c>
      <c r="C287" s="5" t="n">
        <v>19866</v>
      </c>
    </row>
    <row r="288" spans="1:5">
      <c r="A288" s="4" t="s">
        <v>128</v>
      </c>
      <c r="B288" s="5" t="n">
        <v>5414</v>
      </c>
      <c r="C288" s="5" t="n">
        <v>4211</v>
      </c>
    </row>
    <row r="289" spans="1:5">
      <c r="A289" s="4" t="s">
        <v>130</v>
      </c>
      <c r="B289" s="5" t="n">
        <v>19543</v>
      </c>
      <c r="C289" s="5" t="n">
        <v>17948</v>
      </c>
    </row>
    <row r="290" spans="1:5">
      <c r="A290" s="4" t="s">
        <v>133</v>
      </c>
      <c r="B290" s="5" t="n">
        <v>49479</v>
      </c>
      <c r="C290" s="5" t="n">
        <v>42025</v>
      </c>
    </row>
    <row r="291" spans="1:5">
      <c r="A291" s="3" t="s">
        <v>134</v>
      </c>
    </row>
    <row r="292" spans="1:5">
      <c r="A292" s="4" t="s">
        <v>135</v>
      </c>
      <c r="B292" s="5" t="n">
        <v>3407</v>
      </c>
      <c r="C292" s="5" t="n">
        <v>3272</v>
      </c>
    </row>
    <row r="293" spans="1:5">
      <c r="A293" s="4" t="s">
        <v>49</v>
      </c>
      <c r="B293" s="5" t="n">
        <v>17</v>
      </c>
      <c r="C293" s="5" t="n">
        <v>11</v>
      </c>
    </row>
    <row r="294" spans="1:5">
      <c r="A294" s="4" t="s">
        <v>142</v>
      </c>
      <c r="B294" s="5" t="n">
        <v>3424</v>
      </c>
      <c r="C294" s="5" t="n">
        <v>3283</v>
      </c>
    </row>
    <row r="295" spans="1:5">
      <c r="A295" s="4" t="s">
        <v>143</v>
      </c>
      <c r="B295" s="5" t="n">
        <v>64828</v>
      </c>
      <c r="C295" s="5" t="n">
        <v>53032</v>
      </c>
    </row>
    <row r="296" spans="1:5">
      <c r="A296" s="3" t="s">
        <v>32</v>
      </c>
    </row>
    <row r="297" spans="1:5">
      <c r="A297" s="4" t="s">
        <v>32</v>
      </c>
      <c r="B297" s="5" t="n">
        <v>34154</v>
      </c>
      <c r="C297" s="5" t="n">
        <v>25620</v>
      </c>
    </row>
    <row r="298" spans="1:5">
      <c r="A298" s="3" t="s">
        <v>34</v>
      </c>
    </row>
    <row r="299" spans="1:5">
      <c r="A299" s="4" t="s">
        <v>135</v>
      </c>
      <c r="B299" s="5" t="n">
        <v>3831</v>
      </c>
      <c r="C299" s="5" t="n">
        <v>3477</v>
      </c>
    </row>
    <row r="300" spans="1:5">
      <c r="A300" s="4" t="s">
        <v>148</v>
      </c>
      <c r="B300" s="5" t="n">
        <v>4912</v>
      </c>
      <c r="C300" s="5" t="n">
        <v>3931</v>
      </c>
    </row>
    <row r="301" spans="1:5">
      <c r="A301" s="4" t="s">
        <v>49</v>
      </c>
      <c r="B301" s="5" t="n">
        <v>789</v>
      </c>
      <c r="C301" s="5" t="n">
        <v>752</v>
      </c>
    </row>
    <row r="302" spans="1:5">
      <c r="A302" s="4" t="s">
        <v>700</v>
      </c>
      <c r="B302" s="5" t="n">
        <v>9532</v>
      </c>
      <c r="C302" s="5" t="n">
        <v>8160</v>
      </c>
    </row>
    <row r="303" spans="1:5">
      <c r="A303" s="4" t="s">
        <v>157</v>
      </c>
      <c r="B303" s="5" t="n">
        <v>43686</v>
      </c>
      <c r="C303" s="5" t="n">
        <v>33780</v>
      </c>
    </row>
    <row r="304" spans="1:5">
      <c r="A304" s="4" t="s">
        <v>747</v>
      </c>
    </row>
    <row r="305" spans="1:5">
      <c r="A305" s="3" t="s">
        <v>702</v>
      </c>
    </row>
    <row r="306" spans="1:5">
      <c r="A306" s="4" t="s">
        <v>702</v>
      </c>
      <c r="B306" s="5" t="n">
        <v>21056</v>
      </c>
      <c r="C306" s="5" t="n">
        <v>21985</v>
      </c>
    </row>
    <row r="307" spans="1:5">
      <c r="A307" s="4" t="s">
        <v>748</v>
      </c>
    </row>
    <row r="308" spans="1:5">
      <c r="A308" s="3" t="s">
        <v>702</v>
      </c>
    </row>
    <row r="309" spans="1:5">
      <c r="A309" s="4" t="s">
        <v>702</v>
      </c>
      <c r="B309" s="5" t="n">
        <v>358</v>
      </c>
      <c r="C309" s="5" t="n">
        <v>329</v>
      </c>
    </row>
    <row r="310" spans="1:5">
      <c r="A310" s="4" t="s">
        <v>749</v>
      </c>
    </row>
    <row r="311" spans="1:5">
      <c r="A311" s="3" t="s">
        <v>702</v>
      </c>
    </row>
    <row r="312" spans="1:5">
      <c r="A312" s="4" t="s">
        <v>702</v>
      </c>
      <c r="B312" s="5" t="n">
        <v>615</v>
      </c>
      <c r="C312" s="5" t="n">
        <v>519</v>
      </c>
    </row>
    <row r="313" spans="1:5">
      <c r="A313" s="4" t="s">
        <v>750</v>
      </c>
    </row>
    <row r="314" spans="1:5">
      <c r="A314" s="3" t="s">
        <v>32</v>
      </c>
    </row>
    <row r="315" spans="1:5">
      <c r="A315" s="4" t="s">
        <v>32</v>
      </c>
      <c r="B315" s="5" t="n">
        <v>22418</v>
      </c>
      <c r="C315" s="5" t="n">
        <v>16522</v>
      </c>
    </row>
    <row r="316" spans="1:5">
      <c r="A316" s="4" t="s">
        <v>751</v>
      </c>
    </row>
    <row r="317" spans="1:5">
      <c r="A317" s="3" t="s">
        <v>32</v>
      </c>
    </row>
    <row r="318" spans="1:5">
      <c r="A318" s="4" t="s">
        <v>32</v>
      </c>
      <c r="B318" s="5" t="n">
        <v>11736</v>
      </c>
      <c r="C318" s="5" t="n">
        <v>9098</v>
      </c>
    </row>
    <row r="319" spans="1:5">
      <c r="A319" s="4" t="s">
        <v>752</v>
      </c>
    </row>
    <row r="320" spans="1:5">
      <c r="A320" s="3" t="s">
        <v>122</v>
      </c>
    </row>
    <row r="321" spans="1:5">
      <c r="A321" s="4" t="s">
        <v>125</v>
      </c>
      <c r="B321" s="5" t="n">
        <v>32480</v>
      </c>
      <c r="C321" s="5" t="n">
        <v>22842</v>
      </c>
    </row>
    <row r="322" spans="1:5">
      <c r="A322" s="3" t="s">
        <v>28</v>
      </c>
    </row>
    <row r="323" spans="1:5">
      <c r="A323" s="4" t="s">
        <v>127</v>
      </c>
      <c r="B323" s="5" t="n">
        <v>64636</v>
      </c>
      <c r="C323" s="5" t="n">
        <v>65547</v>
      </c>
    </row>
    <row r="324" spans="1:5">
      <c r="A324" s="4" t="s">
        <v>128</v>
      </c>
      <c r="B324" s="5" t="n">
        <v>19910</v>
      </c>
      <c r="C324" s="5" t="n">
        <v>20845</v>
      </c>
    </row>
    <row r="325" spans="1:5">
      <c r="A325" s="4" t="s">
        <v>130</v>
      </c>
      <c r="B325" s="5" t="n">
        <v>75099</v>
      </c>
      <c r="C325" s="5" t="n">
        <v>63614</v>
      </c>
    </row>
    <row r="326" spans="1:5">
      <c r="A326" s="4" t="s">
        <v>133</v>
      </c>
      <c r="B326" s="5" t="n">
        <v>159645</v>
      </c>
      <c r="C326" s="5" t="n">
        <v>150006</v>
      </c>
    </row>
    <row r="327" spans="1:5">
      <c r="A327" s="3" t="s">
        <v>134</v>
      </c>
    </row>
    <row r="328" spans="1:5">
      <c r="A328" s="4" t="s">
        <v>135</v>
      </c>
      <c r="B328" s="5" t="n">
        <v>6074</v>
      </c>
      <c r="C328" s="5" t="n">
        <v>7426</v>
      </c>
    </row>
    <row r="329" spans="1:5">
      <c r="A329" s="4" t="s">
        <v>49</v>
      </c>
      <c r="B329" s="5" t="n">
        <v>20</v>
      </c>
      <c r="C329" s="5" t="n">
        <v>131</v>
      </c>
    </row>
    <row r="330" spans="1:5">
      <c r="A330" s="4" t="s">
        <v>142</v>
      </c>
      <c r="B330" s="5" t="n">
        <v>6094</v>
      </c>
      <c r="C330" s="5" t="n">
        <v>7557</v>
      </c>
    </row>
    <row r="331" spans="1:5">
      <c r="A331" s="4" t="s">
        <v>143</v>
      </c>
      <c r="B331" s="5" t="n">
        <v>198219</v>
      </c>
      <c r="C331" s="5" t="n">
        <v>180405</v>
      </c>
    </row>
    <row r="332" spans="1:5">
      <c r="A332" s="3" t="s">
        <v>32</v>
      </c>
    </row>
    <row r="333" spans="1:5">
      <c r="A333" s="4" t="s">
        <v>32</v>
      </c>
      <c r="B333" s="5" t="n">
        <v>65011</v>
      </c>
      <c r="C333" s="5" t="n">
        <v>58518</v>
      </c>
    </row>
    <row r="334" spans="1:5">
      <c r="A334" s="3" t="s">
        <v>34</v>
      </c>
    </row>
    <row r="335" spans="1:5">
      <c r="A335" s="4" t="s">
        <v>135</v>
      </c>
      <c r="B335" s="5" t="n">
        <v>6335</v>
      </c>
      <c r="C335" s="5" t="n">
        <v>6885</v>
      </c>
    </row>
    <row r="336" spans="1:5">
      <c r="A336" s="4" t="s">
        <v>148</v>
      </c>
      <c r="B336" s="5" t="n">
        <v>13398</v>
      </c>
      <c r="C336" s="5" t="n">
        <v>11812</v>
      </c>
    </row>
    <row r="337" spans="1:5">
      <c r="A337" s="4" t="s">
        <v>49</v>
      </c>
      <c r="B337" s="5" t="n">
        <v>4455</v>
      </c>
      <c r="C337" s="5" t="n">
        <v>154</v>
      </c>
    </row>
    <row r="338" spans="1:5">
      <c r="A338" s="4" t="s">
        <v>700</v>
      </c>
      <c r="B338" s="5" t="n">
        <v>24188</v>
      </c>
      <c r="C338" s="5" t="n">
        <v>18851</v>
      </c>
    </row>
    <row r="339" spans="1:5">
      <c r="A339" s="4" t="s">
        <v>157</v>
      </c>
      <c r="B339" s="5" t="n">
        <v>89199</v>
      </c>
      <c r="C339" s="5" t="n">
        <v>77369</v>
      </c>
    </row>
    <row r="340" spans="1:5">
      <c r="A340" s="4" t="s">
        <v>753</v>
      </c>
    </row>
    <row r="341" spans="1:5">
      <c r="A341" s="3" t="s">
        <v>702</v>
      </c>
    </row>
    <row r="342" spans="1:5">
      <c r="A342" s="4" t="s">
        <v>702</v>
      </c>
      <c r="B342" s="5" t="n">
        <v>84295</v>
      </c>
      <c r="C342" s="5" t="n">
        <v>71481</v>
      </c>
    </row>
    <row r="343" spans="1:5">
      <c r="A343" s="4" t="s">
        <v>754</v>
      </c>
    </row>
    <row r="344" spans="1:5">
      <c r="A344" s="3" t="s">
        <v>702</v>
      </c>
    </row>
    <row r="345" spans="1:5">
      <c r="A345" s="4" t="s">
        <v>702</v>
      </c>
      <c r="B345" s="5" t="n">
        <v>5627</v>
      </c>
      <c r="C345" s="5" t="n">
        <v>5044</v>
      </c>
    </row>
    <row r="346" spans="1:5">
      <c r="A346" s="4" t="s">
        <v>755</v>
      </c>
    </row>
    <row r="347" spans="1:5">
      <c r="A347" s="3" t="s">
        <v>702</v>
      </c>
    </row>
    <row r="348" spans="1:5">
      <c r="A348" s="4" t="s">
        <v>702</v>
      </c>
      <c r="B348" s="5" t="n">
        <v>770</v>
      </c>
      <c r="C348" s="5" t="n">
        <v>712</v>
      </c>
    </row>
    <row r="349" spans="1:5">
      <c r="A349" s="4" t="s">
        <v>756</v>
      </c>
    </row>
    <row r="350" spans="1:5">
      <c r="A350" s="3" t="s">
        <v>702</v>
      </c>
    </row>
    <row r="351" spans="1:5">
      <c r="A351" s="4" t="s">
        <v>702</v>
      </c>
      <c r="B351" s="5" t="n">
        <v>186</v>
      </c>
      <c r="C351" s="5" t="n">
        <v>577</v>
      </c>
    </row>
    <row r="352" spans="1:5">
      <c r="A352" s="4" t="s">
        <v>757</v>
      </c>
    </row>
    <row r="353" spans="1:5">
      <c r="A353" s="3" t="s">
        <v>32</v>
      </c>
    </row>
    <row r="354" spans="1:5">
      <c r="A354" s="4" t="s">
        <v>32</v>
      </c>
      <c r="B354" s="5" t="n">
        <v>48684</v>
      </c>
      <c r="C354" s="5" t="n">
        <v>42707</v>
      </c>
    </row>
    <row r="355" spans="1:5">
      <c r="A355" s="4" t="s">
        <v>758</v>
      </c>
    </row>
    <row r="356" spans="1:5">
      <c r="A356" s="3" t="s">
        <v>32</v>
      </c>
    </row>
    <row r="357" spans="1:5">
      <c r="A357" s="4" t="s">
        <v>32</v>
      </c>
      <c r="B357" s="5" t="n">
        <v>16327</v>
      </c>
      <c r="C357" s="5" t="n">
        <v>15811</v>
      </c>
    </row>
    <row r="358" spans="1:5">
      <c r="A358" s="4" t="s">
        <v>637</v>
      </c>
    </row>
    <row r="359" spans="1:5">
      <c r="A359" s="3" t="s">
        <v>122</v>
      </c>
    </row>
    <row r="360" spans="1:5">
      <c r="A360" s="4" t="s">
        <v>125</v>
      </c>
      <c r="B360" s="5" t="n">
        <v>56004</v>
      </c>
      <c r="C360" s="5" t="n">
        <v>52615</v>
      </c>
    </row>
    <row r="361" spans="1:5">
      <c r="A361" s="3" t="s">
        <v>28</v>
      </c>
    </row>
    <row r="362" spans="1:5">
      <c r="A362" s="4" t="s">
        <v>127</v>
      </c>
      <c r="B362" s="5" t="n">
        <v>11414</v>
      </c>
      <c r="C362" s="5" t="n">
        <v>8830</v>
      </c>
    </row>
    <row r="363" spans="1:5">
      <c r="A363" s="4" t="s">
        <v>128</v>
      </c>
      <c r="B363" s="5" t="n">
        <v>9812</v>
      </c>
      <c r="C363" s="5" t="n">
        <v>8590</v>
      </c>
    </row>
    <row r="364" spans="1:5">
      <c r="A364" s="4" t="s">
        <v>130</v>
      </c>
      <c r="B364" s="5" t="n">
        <v>12247</v>
      </c>
      <c r="C364" s="5" t="n">
        <v>11380</v>
      </c>
    </row>
    <row r="365" spans="1:5">
      <c r="A365" s="4" t="s">
        <v>133</v>
      </c>
      <c r="B365" s="5" t="n">
        <v>33473</v>
      </c>
      <c r="C365" s="5" t="n">
        <v>28800</v>
      </c>
    </row>
    <row r="366" spans="1:5">
      <c r="A366" s="3" t="s">
        <v>134</v>
      </c>
    </row>
    <row r="367" spans="1:5">
      <c r="A367" s="4" t="s">
        <v>135</v>
      </c>
      <c r="B367" s="5" t="n">
        <v>7834</v>
      </c>
      <c r="C367" s="5" t="n">
        <v>8689</v>
      </c>
    </row>
    <row r="368" spans="1:5">
      <c r="A368" s="4" t="s">
        <v>49</v>
      </c>
      <c r="B368" s="5" t="n">
        <v>4824</v>
      </c>
      <c r="C368" s="5" t="n">
        <v>4431</v>
      </c>
    </row>
    <row r="369" spans="1:5">
      <c r="A369" s="4" t="s">
        <v>142</v>
      </c>
      <c r="B369" s="5" t="n">
        <v>12658</v>
      </c>
      <c r="C369" s="5" t="n">
        <v>13120</v>
      </c>
    </row>
    <row r="370" spans="1:5">
      <c r="A370" s="4" t="s">
        <v>143</v>
      </c>
      <c r="B370" s="5" t="n">
        <v>102135</v>
      </c>
      <c r="C370" s="5" t="n">
        <v>94535</v>
      </c>
    </row>
    <row r="371" spans="1:5">
      <c r="A371" s="3" t="s">
        <v>32</v>
      </c>
    </row>
    <row r="372" spans="1:5">
      <c r="A372" s="4" t="s">
        <v>32</v>
      </c>
      <c r="B372" s="5" t="n">
        <v>15514</v>
      </c>
      <c r="C372" s="5" t="n">
        <v>17787</v>
      </c>
    </row>
    <row r="373" spans="1:5">
      <c r="A373" s="3" t="s">
        <v>34</v>
      </c>
    </row>
    <row r="374" spans="1:5">
      <c r="A374" s="4" t="s">
        <v>135</v>
      </c>
      <c r="B374" s="5" t="n">
        <v>7122</v>
      </c>
      <c r="C374" s="5" t="n">
        <v>8111</v>
      </c>
    </row>
    <row r="375" spans="1:5">
      <c r="A375" s="4" t="s">
        <v>148</v>
      </c>
      <c r="B375" s="5" t="n">
        <v>3038</v>
      </c>
      <c r="C375" s="5" t="n">
        <v>3668</v>
      </c>
    </row>
    <row r="376" spans="1:5">
      <c r="A376" s="4" t="s">
        <v>49</v>
      </c>
      <c r="B376" s="5" t="n">
        <v>1905</v>
      </c>
      <c r="C376" s="5" t="n">
        <v>2361</v>
      </c>
    </row>
    <row r="377" spans="1:5">
      <c r="A377" s="4" t="s">
        <v>700</v>
      </c>
      <c r="B377" s="5" t="n">
        <v>12065</v>
      </c>
      <c r="C377" s="5" t="n">
        <v>14140</v>
      </c>
    </row>
    <row r="378" spans="1:5">
      <c r="A378" s="4" t="s">
        <v>33</v>
      </c>
      <c r="B378" s="5" t="n">
        <v>6782</v>
      </c>
      <c r="C378" s="5" t="n">
        <v>5029</v>
      </c>
    </row>
    <row r="379" spans="1:5">
      <c r="A379" s="4" t="s">
        <v>157</v>
      </c>
      <c r="B379" s="5" t="n">
        <v>34361</v>
      </c>
      <c r="C379" s="5" t="n">
        <v>36956</v>
      </c>
    </row>
    <row r="380" spans="1:5">
      <c r="A380" s="4" t="s">
        <v>759</v>
      </c>
    </row>
    <row r="381" spans="1:5">
      <c r="A381" s="3" t="s">
        <v>702</v>
      </c>
    </row>
    <row r="382" spans="1:5">
      <c r="A382" s="4" t="s">
        <v>702</v>
      </c>
      <c r="B382" s="5" t="n">
        <v>3144</v>
      </c>
      <c r="C382" s="5" t="n">
        <v>2283</v>
      </c>
    </row>
    <row r="383" spans="1:5">
      <c r="A383" s="4" t="s">
        <v>760</v>
      </c>
    </row>
    <row r="384" spans="1:5">
      <c r="A384" s="3" t="s">
        <v>702</v>
      </c>
    </row>
    <row r="385" spans="1:5">
      <c r="A385" s="4" t="s">
        <v>702</v>
      </c>
      <c r="B385" s="5" t="n">
        <v>1210</v>
      </c>
      <c r="C385" s="5" t="n">
        <v>1032</v>
      </c>
    </row>
    <row r="386" spans="1:5">
      <c r="A386" s="4" t="s">
        <v>761</v>
      </c>
    </row>
    <row r="387" spans="1:5">
      <c r="A387" s="3" t="s">
        <v>702</v>
      </c>
    </row>
    <row r="388" spans="1:5">
      <c r="A388" s="4" t="s">
        <v>702</v>
      </c>
      <c r="B388" s="5" t="n">
        <v>82</v>
      </c>
      <c r="C388" s="5" t="n">
        <v>157</v>
      </c>
    </row>
    <row r="389" spans="1:5">
      <c r="A389" s="4" t="s">
        <v>762</v>
      </c>
    </row>
    <row r="390" spans="1:5">
      <c r="A390" s="3" t="s">
        <v>32</v>
      </c>
    </row>
    <row r="391" spans="1:5">
      <c r="A391" s="4" t="s">
        <v>32</v>
      </c>
      <c r="B391" s="5" t="n">
        <v>12932</v>
      </c>
      <c r="C391" s="5" t="n">
        <v>15712</v>
      </c>
    </row>
    <row r="392" spans="1:5">
      <c r="A392" s="4" t="s">
        <v>763</v>
      </c>
    </row>
    <row r="393" spans="1:5">
      <c r="A393" s="3" t="s">
        <v>32</v>
      </c>
    </row>
    <row r="394" spans="1:5">
      <c r="A394" s="4" t="s">
        <v>32</v>
      </c>
      <c r="B394" s="5" t="n">
        <v>2582</v>
      </c>
      <c r="C394" s="5" t="n">
        <v>2075</v>
      </c>
    </row>
    <row r="395" spans="1:5">
      <c r="A395" s="4" t="s">
        <v>764</v>
      </c>
    </row>
    <row r="396" spans="1:5">
      <c r="A396" s="3" t="s">
        <v>122</v>
      </c>
    </row>
    <row r="397" spans="1:5">
      <c r="A397" s="4" t="s">
        <v>123</v>
      </c>
      <c r="B397" s="5" t="n">
        <v>980</v>
      </c>
      <c r="C397" s="5" t="n">
        <v>958</v>
      </c>
    </row>
    <row r="398" spans="1:5">
      <c r="A398" s="4" t="s">
        <v>125</v>
      </c>
      <c r="B398" s="5" t="n">
        <v>54051</v>
      </c>
      <c r="C398" s="5" t="n">
        <v>58126</v>
      </c>
    </row>
    <row r="399" spans="1:5">
      <c r="A399" s="3" t="s">
        <v>28</v>
      </c>
    </row>
    <row r="400" spans="1:5">
      <c r="A400" s="4" t="s">
        <v>128</v>
      </c>
      <c r="B400" s="5" t="n">
        <v>23930</v>
      </c>
      <c r="C400" s="5" t="n">
        <v>23667</v>
      </c>
    </row>
    <row r="401" spans="1:5">
      <c r="A401" s="4" t="s">
        <v>129</v>
      </c>
      <c r="B401" s="5" t="n">
        <v>8329</v>
      </c>
      <c r="C401" s="5" t="n">
        <v>8071</v>
      </c>
    </row>
    <row r="402" spans="1:5">
      <c r="A402" s="4" t="s">
        <v>130</v>
      </c>
      <c r="B402" s="5" t="n">
        <v>48435</v>
      </c>
      <c r="C402" s="5" t="n">
        <v>43712</v>
      </c>
    </row>
    <row r="403" spans="1:5">
      <c r="A403" s="4" t="s">
        <v>132</v>
      </c>
      <c r="B403" s="5" t="n">
        <v>-1639</v>
      </c>
      <c r="C403" s="5" t="n">
        <v>-1833</v>
      </c>
    </row>
    <row r="404" spans="1:5">
      <c r="A404" s="4" t="s">
        <v>133</v>
      </c>
      <c r="B404" s="5" t="n">
        <v>79055</v>
      </c>
      <c r="C404" s="5" t="n">
        <v>73617</v>
      </c>
    </row>
    <row r="405" spans="1:5">
      <c r="A405" s="3" t="s">
        <v>134</v>
      </c>
    </row>
    <row r="406" spans="1:5">
      <c r="A406" s="4" t="s">
        <v>49</v>
      </c>
      <c r="B406" s="5" t="n">
        <v>21507</v>
      </c>
      <c r="C406" s="5" t="n">
        <v>21697</v>
      </c>
    </row>
    <row r="407" spans="1:5">
      <c r="A407" s="4" t="s">
        <v>142</v>
      </c>
      <c r="B407" s="5" t="n">
        <v>21507</v>
      </c>
      <c r="C407" s="5" t="n">
        <v>21697</v>
      </c>
    </row>
    <row r="408" spans="1:5">
      <c r="A408" s="4" t="s">
        <v>143</v>
      </c>
      <c r="B408" s="5" t="n">
        <v>155593</v>
      </c>
      <c r="C408" s="5" t="n">
        <v>154398</v>
      </c>
    </row>
    <row r="409" spans="1:5">
      <c r="A409" s="3" t="s">
        <v>32</v>
      </c>
    </row>
    <row r="410" spans="1:5">
      <c r="A410" s="4" t="s">
        <v>32</v>
      </c>
      <c r="B410" s="5" t="n">
        <v>244706</v>
      </c>
      <c r="C410" s="5" t="n">
        <v>232828</v>
      </c>
    </row>
    <row r="411" spans="1:5">
      <c r="A411" s="3" t="s">
        <v>34</v>
      </c>
    </row>
    <row r="412" spans="1:5">
      <c r="A412" s="4" t="s">
        <v>149</v>
      </c>
      <c r="B412" s="5" t="n">
        <v>50</v>
      </c>
      <c r="C412" s="5" t="n">
        <v>125</v>
      </c>
    </row>
    <row r="413" spans="1:5">
      <c r="A413" s="4" t="s">
        <v>150</v>
      </c>
      <c r="B413" s="5" t="n">
        <v>74</v>
      </c>
      <c r="C413" s="5" t="n">
        <v>233</v>
      </c>
    </row>
    <row r="414" spans="1:5">
      <c r="A414" s="4" t="s">
        <v>49</v>
      </c>
      <c r="B414" s="5" t="n">
        <v>14302</v>
      </c>
      <c r="C414" s="5" t="n">
        <v>13143</v>
      </c>
    </row>
    <row r="415" spans="1:5">
      <c r="A415" s="4" t="s">
        <v>700</v>
      </c>
      <c r="B415" s="5" t="n">
        <v>14426</v>
      </c>
      <c r="C415" s="5" t="n">
        <v>13501</v>
      </c>
    </row>
    <row r="416" spans="1:5">
      <c r="A416" s="4" t="s">
        <v>156</v>
      </c>
      <c r="B416" s="5" t="n">
        <v>45727</v>
      </c>
      <c r="C416" s="5" t="n">
        <v>44354</v>
      </c>
    </row>
    <row r="417" spans="1:5">
      <c r="A417" s="4" t="s">
        <v>157</v>
      </c>
      <c r="B417" s="5" t="n">
        <v>304859</v>
      </c>
      <c r="C417" s="5" t="n">
        <v>290683</v>
      </c>
    </row>
    <row r="418" spans="1:5">
      <c r="A418" s="4" t="s">
        <v>765</v>
      </c>
    </row>
    <row r="419" spans="1:5">
      <c r="A419" s="3" t="s">
        <v>32</v>
      </c>
    </row>
    <row r="420" spans="1:5">
      <c r="A420" s="4" t="s">
        <v>32</v>
      </c>
      <c r="B420" s="5" t="n">
        <v>3376</v>
      </c>
      <c r="C420" s="5" t="n">
        <v>3268</v>
      </c>
    </row>
    <row r="421" spans="1:5">
      <c r="A421" s="4" t="s">
        <v>766</v>
      </c>
    </row>
    <row r="422" spans="1:5">
      <c r="A422" s="3" t="s">
        <v>32</v>
      </c>
    </row>
    <row r="423" spans="1:5">
      <c r="A423" s="4" t="s">
        <v>32</v>
      </c>
      <c r="B423" s="5" t="n">
        <v>126276</v>
      </c>
      <c r="C423" s="5" t="n">
        <v>116379</v>
      </c>
    </row>
    <row r="424" spans="1:5">
      <c r="A424" s="4" t="s">
        <v>767</v>
      </c>
    </row>
    <row r="425" spans="1:5">
      <c r="A425" s="3" t="s">
        <v>32</v>
      </c>
    </row>
    <row r="426" spans="1:5">
      <c r="A426" s="4" t="s">
        <v>32</v>
      </c>
      <c r="B426" s="6" t="n">
        <v>115054</v>
      </c>
      <c r="C426" s="6" t="n">
        <v>1131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769</v>
      </c>
      <c r="C1" s="2" t="s">
        <v>24</v>
      </c>
      <c r="D1" s="2" t="s">
        <v>25</v>
      </c>
      <c r="E1" s="2" t="s">
        <v>26</v>
      </c>
    </row>
    <row r="2" spans="1:5">
      <c r="A2" s="3" t="s">
        <v>770</v>
      </c>
    </row>
    <row r="3" spans="1:5">
      <c r="A3" s="4" t="s">
        <v>771</v>
      </c>
      <c r="B3" s="6" t="n">
        <v>70</v>
      </c>
    </row>
    <row r="4" spans="1:5">
      <c r="A4" s="4" t="s">
        <v>772</v>
      </c>
      <c r="B4" s="6" t="n">
        <v>44</v>
      </c>
    </row>
    <row r="5" spans="1:5">
      <c r="A5" s="4" t="s">
        <v>773</v>
      </c>
      <c r="C5" s="6" t="n">
        <v>12724</v>
      </c>
      <c r="D5" s="6" t="n">
        <v>12253</v>
      </c>
      <c r="E5" s="6" t="n">
        <v>11215</v>
      </c>
    </row>
    <row r="6" spans="1:5">
      <c r="A6" s="4" t="s">
        <v>774</v>
      </c>
      <c r="C6" s="5" t="n">
        <v>13613</v>
      </c>
      <c r="D6" s="5" t="n">
        <v>13330</v>
      </c>
      <c r="E6" s="5" t="n">
        <v>13041</v>
      </c>
    </row>
    <row r="7" spans="1:5">
      <c r="A7" s="4" t="s">
        <v>62</v>
      </c>
      <c r="C7" s="5" t="n">
        <v>5450</v>
      </c>
      <c r="D7" s="5" t="n">
        <v>5350</v>
      </c>
      <c r="E7" s="6" t="n">
        <v>4631</v>
      </c>
    </row>
    <row r="8" spans="1:5">
      <c r="A8" s="4" t="s">
        <v>775</v>
      </c>
    </row>
    <row r="9" spans="1:5">
      <c r="A9" s="3" t="s">
        <v>770</v>
      </c>
    </row>
    <row r="10" spans="1:5">
      <c r="A10" s="4" t="s">
        <v>773</v>
      </c>
      <c r="C10" s="5" t="n">
        <v>-132</v>
      </c>
      <c r="D10" s="5" t="n">
        <v>-153</v>
      </c>
    </row>
    <row r="11" spans="1:5">
      <c r="A11" s="4" t="s">
        <v>774</v>
      </c>
      <c r="C11" s="5" t="n">
        <v>-136</v>
      </c>
      <c r="D11" s="5" t="n">
        <v>-138</v>
      </c>
    </row>
    <row r="12" spans="1:5">
      <c r="A12" s="4" t="s">
        <v>62</v>
      </c>
      <c r="C12" s="6" t="n">
        <v>3</v>
      </c>
      <c r="D12" s="6" t="n">
        <v>-11</v>
      </c>
    </row>
    <row r="13" spans="1:5">
      <c r="A13" s="4" t="s">
        <v>688</v>
      </c>
    </row>
    <row r="14" spans="1:5">
      <c r="A14" s="3" t="s">
        <v>770</v>
      </c>
    </row>
    <row r="15" spans="1:5">
      <c r="A15" s="4" t="s">
        <v>776</v>
      </c>
      <c r="C15" s="4" t="s">
        <v>777</v>
      </c>
    </row>
    <row r="16" spans="1:5">
      <c r="A16" s="4" t="s">
        <v>681</v>
      </c>
    </row>
    <row r="17" spans="1:5">
      <c r="A17" s="3" t="s">
        <v>770</v>
      </c>
    </row>
    <row r="18" spans="1:5">
      <c r="A18" s="4" t="s">
        <v>776</v>
      </c>
      <c r="C18" s="4" t="s">
        <v>778</v>
      </c>
    </row>
    <row r="19" spans="1:5">
      <c r="A19" s="4" t="s">
        <v>779</v>
      </c>
      <c r="C19" s="4" t="s">
        <v>7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1</v>
      </c>
      <c r="B1" s="2" t="s">
        <v>24</v>
      </c>
      <c r="C1" s="2" t="s">
        <v>25</v>
      </c>
      <c r="D1" s="2" t="s">
        <v>26</v>
      </c>
      <c r="E1" s="2" t="s">
        <v>699</v>
      </c>
    </row>
    <row r="2" spans="1:5">
      <c r="A2" s="3" t="s">
        <v>782</v>
      </c>
    </row>
    <row r="3" spans="1:5">
      <c r="A3" s="4" t="s">
        <v>783</v>
      </c>
      <c r="B3" s="6" t="n">
        <v>40738</v>
      </c>
      <c r="C3" s="6" t="n">
        <v>30002</v>
      </c>
    </row>
    <row r="4" spans="1:5">
      <c r="A4" s="4" t="s">
        <v>784</v>
      </c>
      <c r="B4" s="5" t="n">
        <v>1404</v>
      </c>
      <c r="C4" s="5" t="n">
        <v>2597</v>
      </c>
    </row>
    <row r="5" spans="1:5">
      <c r="A5" s="4" t="s">
        <v>785</v>
      </c>
      <c r="B5" s="6" t="n">
        <v>42142</v>
      </c>
      <c r="C5" s="6" t="n">
        <v>32599</v>
      </c>
      <c r="D5" s="6" t="n">
        <v>31653</v>
      </c>
      <c r="E5" s="6" t="n">
        <v>40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4</v>
      </c>
      <c r="C1" s="2" t="s">
        <v>25</v>
      </c>
    </row>
    <row r="2" spans="1:3">
      <c r="A2" s="3" t="s">
        <v>787</v>
      </c>
    </row>
    <row r="3" spans="1:3">
      <c r="A3" s="4" t="s">
        <v>788</v>
      </c>
      <c r="B3" s="6" t="n">
        <v>1655</v>
      </c>
      <c r="C3" s="6" t="n">
        <v>14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4</v>
      </c>
      <c r="C2" s="2" t="s">
        <v>25</v>
      </c>
      <c r="D2" s="2" t="s">
        <v>26</v>
      </c>
    </row>
    <row r="3" spans="1:4">
      <c r="A3" s="3" t="s">
        <v>790</v>
      </c>
    </row>
    <row r="4" spans="1:4">
      <c r="A4" s="4" t="s">
        <v>791</v>
      </c>
      <c r="B4" s="6" t="n">
        <v>11611</v>
      </c>
    </row>
    <row r="5" spans="1:4">
      <c r="A5" s="4" t="s">
        <v>791</v>
      </c>
      <c r="C5" s="6" t="n">
        <v>99069</v>
      </c>
    </row>
    <row r="6" spans="1:4">
      <c r="A6" s="4" t="s">
        <v>792</v>
      </c>
      <c r="B6" s="5" t="n">
        <v>1879</v>
      </c>
      <c r="C6" s="5" t="n">
        <v>2070</v>
      </c>
      <c r="D6" s="6" t="n">
        <v>2023</v>
      </c>
    </row>
    <row r="7" spans="1:4">
      <c r="A7" s="4" t="s">
        <v>793</v>
      </c>
    </row>
    <row r="8" spans="1:4">
      <c r="A8" s="3" t="s">
        <v>790</v>
      </c>
    </row>
    <row r="9" spans="1:4">
      <c r="A9" s="4" t="s">
        <v>791</v>
      </c>
      <c r="B9" s="5" t="n">
        <v>8783</v>
      </c>
    </row>
    <row r="10" spans="1:4">
      <c r="A10" s="4" t="s">
        <v>791</v>
      </c>
      <c r="C10" s="5" t="n">
        <v>8465</v>
      </c>
    </row>
    <row r="11" spans="1:4">
      <c r="A11" s="4" t="s">
        <v>794</v>
      </c>
    </row>
    <row r="12" spans="1:4">
      <c r="A12" s="3" t="s">
        <v>790</v>
      </c>
    </row>
    <row r="13" spans="1:4">
      <c r="A13" s="4" t="s">
        <v>792</v>
      </c>
      <c r="B13" s="6" t="n">
        <v>-372</v>
      </c>
      <c r="C13" s="6"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4</v>
      </c>
      <c r="C1" s="2" t="s">
        <v>25</v>
      </c>
    </row>
    <row r="2" spans="1:3">
      <c r="A2" s="3" t="s">
        <v>796</v>
      </c>
    </row>
    <row r="3" spans="1:3">
      <c r="A3" s="4" t="s">
        <v>797</v>
      </c>
      <c r="B3" s="6" t="n">
        <v>99697</v>
      </c>
    </row>
    <row r="4" spans="1:3">
      <c r="A4" s="4" t="s">
        <v>797</v>
      </c>
      <c r="C4" s="6" t="n">
        <v>99069</v>
      </c>
    </row>
    <row r="5" spans="1:3">
      <c r="A5" s="4" t="s">
        <v>798</v>
      </c>
      <c r="B5" s="5" t="n">
        <v>11611</v>
      </c>
    </row>
    <row r="6" spans="1:3">
      <c r="A6" s="4" t="s">
        <v>799</v>
      </c>
      <c r="B6" s="5" t="n">
        <v>62440</v>
      </c>
    </row>
    <row r="7" spans="1:3">
      <c r="A7" s="4" t="s">
        <v>800</v>
      </c>
      <c r="C7" s="5" t="n">
        <v>54075</v>
      </c>
    </row>
    <row r="8" spans="1:3">
      <c r="A8" s="4" t="s">
        <v>801</v>
      </c>
      <c r="B8" s="5" t="n">
        <v>6485</v>
      </c>
    </row>
    <row r="9" spans="1:3">
      <c r="A9" s="4" t="s">
        <v>802</v>
      </c>
      <c r="C9" s="5" t="n">
        <v>9094</v>
      </c>
    </row>
    <row r="10" spans="1:3">
      <c r="A10" s="4" t="s">
        <v>49</v>
      </c>
      <c r="B10" s="5" t="n">
        <v>702</v>
      </c>
      <c r="C10" s="5" t="n">
        <v>960</v>
      </c>
    </row>
    <row r="11" spans="1:3">
      <c r="A11" s="4" t="s">
        <v>803</v>
      </c>
      <c r="B11" s="6" t="n">
        <v>180935</v>
      </c>
      <c r="C11" s="6" t="n">
        <v>1631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4</v>
      </c>
      <c r="C1" s="2" t="s">
        <v>25</v>
      </c>
    </row>
    <row r="2" spans="1:3">
      <c r="A2" s="3" t="s">
        <v>790</v>
      </c>
    </row>
    <row r="3" spans="1:3">
      <c r="A3" s="4" t="s">
        <v>805</v>
      </c>
      <c r="B3" s="6" t="n">
        <v>11611</v>
      </c>
    </row>
    <row r="4" spans="1:3">
      <c r="A4" s="4" t="s">
        <v>806</v>
      </c>
      <c r="B4" s="5" t="n">
        <v>6485</v>
      </c>
    </row>
    <row r="5" spans="1:3">
      <c r="A5" s="4" t="s">
        <v>807</v>
      </c>
    </row>
    <row r="6" spans="1:3">
      <c r="A6" s="3" t="s">
        <v>790</v>
      </c>
    </row>
    <row r="7" spans="1:3">
      <c r="A7" s="4" t="s">
        <v>805</v>
      </c>
      <c r="B7" s="5" t="n">
        <v>2828</v>
      </c>
    </row>
    <row r="8" spans="1:3">
      <c r="A8" s="4" t="s">
        <v>808</v>
      </c>
    </row>
    <row r="9" spans="1:3">
      <c r="A9" s="3" t="s">
        <v>790</v>
      </c>
    </row>
    <row r="10" spans="1:3">
      <c r="A10" s="4" t="s">
        <v>805</v>
      </c>
      <c r="B10" s="5" t="n">
        <v>8783</v>
      </c>
    </row>
    <row r="11" spans="1:3">
      <c r="A11" s="4" t="s">
        <v>809</v>
      </c>
    </row>
    <row r="12" spans="1:3">
      <c r="A12" s="3" t="s">
        <v>790</v>
      </c>
    </row>
    <row r="13" spans="1:3">
      <c r="A13" s="4" t="s">
        <v>810</v>
      </c>
      <c r="B13" s="5" t="n">
        <v>2</v>
      </c>
      <c r="C13" s="6" t="n">
        <v>0</v>
      </c>
    </row>
    <row r="14" spans="1:3">
      <c r="A14" s="4" t="s">
        <v>806</v>
      </c>
      <c r="B14" s="6" t="n">
        <v>1</v>
      </c>
      <c r="C1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4</v>
      </c>
      <c r="C2" s="2" t="s">
        <v>25</v>
      </c>
      <c r="D2" s="2" t="s">
        <v>26</v>
      </c>
    </row>
    <row r="3" spans="1:4">
      <c r="A3" s="3" t="s">
        <v>197</v>
      </c>
    </row>
    <row r="4" spans="1:4">
      <c r="A4" s="4" t="s">
        <v>62</v>
      </c>
      <c r="B4" s="6" t="n">
        <v>5450</v>
      </c>
      <c r="C4" s="6" t="n">
        <v>5350</v>
      </c>
      <c r="D4" s="6" t="n">
        <v>4631</v>
      </c>
    </row>
    <row r="5" spans="1:4">
      <c r="A5" s="3" t="s">
        <v>198</v>
      </c>
    </row>
    <row r="6" spans="1:4">
      <c r="A6" s="4" t="s">
        <v>199</v>
      </c>
      <c r="B6" s="5" t="n">
        <v>14</v>
      </c>
      <c r="C6" s="5" t="n">
        <v>7</v>
      </c>
      <c r="D6" s="5" t="n">
        <v>17</v>
      </c>
    </row>
    <row r="7" spans="1:4">
      <c r="A7" s="4" t="s">
        <v>200</v>
      </c>
      <c r="B7" s="5" t="n">
        <v>-253</v>
      </c>
      <c r="C7" s="5" t="n">
        <v>-178</v>
      </c>
      <c r="D7" s="5" t="n">
        <v>-101</v>
      </c>
    </row>
    <row r="8" spans="1:4">
      <c r="A8" s="4" t="s">
        <v>201</v>
      </c>
      <c r="B8" s="5" t="n">
        <v>-2650</v>
      </c>
      <c r="C8" s="5" t="n">
        <v>-16237</v>
      </c>
      <c r="D8" s="5" t="n">
        <v>-11403</v>
      </c>
    </row>
    <row r="9" spans="1:4">
      <c r="A9" s="4" t="s">
        <v>202</v>
      </c>
      <c r="B9" s="5" t="n">
        <v>662</v>
      </c>
      <c r="C9" s="5" t="n">
        <v>746</v>
      </c>
      <c r="D9" s="5" t="n">
        <v>771</v>
      </c>
    </row>
    <row r="10" spans="1:4">
      <c r="A10" s="4" t="s">
        <v>203</v>
      </c>
      <c r="B10" s="5" t="n">
        <v>5287</v>
      </c>
      <c r="C10" s="5" t="n">
        <v>15544</v>
      </c>
      <c r="D10" s="5" t="n">
        <v>-306</v>
      </c>
    </row>
    <row r="11" spans="1:4">
      <c r="A11" s="4" t="s">
        <v>204</v>
      </c>
      <c r="B11" s="5" t="n">
        <v>-6699</v>
      </c>
      <c r="C11" s="5" t="n">
        <v>-14923</v>
      </c>
      <c r="D11" s="5" t="n">
        <v>-5598</v>
      </c>
    </row>
    <row r="12" spans="1:4">
      <c r="A12" s="4" t="s">
        <v>205</v>
      </c>
      <c r="B12" s="5" t="n">
        <v>400</v>
      </c>
      <c r="C12" s="5" t="n">
        <v>391</v>
      </c>
      <c r="D12" s="5" t="n">
        <v>384</v>
      </c>
    </row>
    <row r="13" spans="1:4">
      <c r="A13" s="4" t="s">
        <v>206</v>
      </c>
      <c r="B13" s="5" t="n">
        <v>224</v>
      </c>
      <c r="C13" s="5" t="n">
        <v>227</v>
      </c>
      <c r="D13" s="5" t="n">
        <v>219</v>
      </c>
    </row>
    <row r="14" spans="1:4">
      <c r="A14" s="4" t="s">
        <v>56</v>
      </c>
      <c r="B14" s="5" t="n">
        <v>503</v>
      </c>
      <c r="C14" s="5" t="n">
        <v>485</v>
      </c>
      <c r="D14" s="5" t="n">
        <v>444</v>
      </c>
    </row>
    <row r="15" spans="1:4">
      <c r="A15" s="4" t="s">
        <v>207</v>
      </c>
      <c r="B15" s="5" t="n">
        <v>834</v>
      </c>
      <c r="C15" s="5" t="n">
        <v>156</v>
      </c>
      <c r="D15" s="5" t="n">
        <v>108</v>
      </c>
    </row>
    <row r="16" spans="1:4">
      <c r="A16" s="4" t="s">
        <v>208</v>
      </c>
      <c r="B16" s="5" t="n">
        <v>2</v>
      </c>
      <c r="C16" s="5" t="n">
        <v>-12</v>
      </c>
      <c r="D16" s="5" t="n">
        <v>-7</v>
      </c>
    </row>
    <row r="17" spans="1:4">
      <c r="A17" s="4" t="s">
        <v>209</v>
      </c>
      <c r="B17" s="5" t="n">
        <v>-232</v>
      </c>
      <c r="C17" s="5" t="n">
        <v>-497</v>
      </c>
      <c r="D17" s="5" t="n">
        <v>-345</v>
      </c>
    </row>
    <row r="18" spans="1:4">
      <c r="A18" s="4" t="s">
        <v>210</v>
      </c>
      <c r="B18" s="5" t="n">
        <v>-87</v>
      </c>
      <c r="C18" s="5" t="n">
        <v>52</v>
      </c>
      <c r="D18" s="5" t="n">
        <v>-18</v>
      </c>
    </row>
    <row r="19" spans="1:4">
      <c r="A19" s="4" t="s">
        <v>211</v>
      </c>
      <c r="B19" s="5" t="n">
        <v>-366</v>
      </c>
      <c r="C19" s="5" t="n">
        <v>-130</v>
      </c>
      <c r="D19" s="5" t="n">
        <v>-81</v>
      </c>
    </row>
    <row r="20" spans="1:4">
      <c r="A20" s="4" t="s">
        <v>212</v>
      </c>
      <c r="B20" s="5" t="n">
        <v>337</v>
      </c>
      <c r="C20" s="5" t="n">
        <v>15</v>
      </c>
      <c r="D20" s="5" t="n">
        <v>64</v>
      </c>
    </row>
    <row r="21" spans="1:4">
      <c r="A21" s="4" t="s">
        <v>213</v>
      </c>
      <c r="B21" s="5" t="n">
        <v>956</v>
      </c>
      <c r="C21" s="5" t="n">
        <v>-3416</v>
      </c>
      <c r="D21" s="5" t="n">
        <v>1199</v>
      </c>
    </row>
    <row r="22" spans="1:4">
      <c r="A22" s="4" t="s">
        <v>214</v>
      </c>
      <c r="B22" s="5" t="n">
        <v>35261</v>
      </c>
      <c r="C22" s="5" t="n">
        <v>15409</v>
      </c>
      <c r="D22" s="5" t="n">
        <v>23385</v>
      </c>
    </row>
    <row r="23" spans="1:4">
      <c r="A23" s="4" t="s">
        <v>215</v>
      </c>
      <c r="B23" s="5" t="n">
        <v>-23089</v>
      </c>
      <c r="C23" s="5" t="n">
        <v>-6823</v>
      </c>
      <c r="D23" s="5" t="n">
        <v>-23169</v>
      </c>
    </row>
    <row r="24" spans="1:4">
      <c r="A24" s="4" t="s">
        <v>216</v>
      </c>
      <c r="B24" s="5" t="n">
        <v>2004</v>
      </c>
      <c r="C24" s="5" t="n">
        <v>336</v>
      </c>
      <c r="D24" s="5" t="n">
        <v>3739</v>
      </c>
    </row>
    <row r="25" spans="1:4">
      <c r="A25" s="4" t="s">
        <v>217</v>
      </c>
      <c r="B25" s="5" t="n">
        <v>452</v>
      </c>
      <c r="C25" s="5" t="n">
        <v>16535</v>
      </c>
      <c r="D25" s="5" t="n">
        <v>-82</v>
      </c>
    </row>
    <row r="26" spans="1:4">
      <c r="A26" s="4" t="s">
        <v>218</v>
      </c>
      <c r="B26" s="5" t="n">
        <v>-2958</v>
      </c>
      <c r="C26" s="5" t="n">
        <v>-10891</v>
      </c>
      <c r="D26" s="5" t="n">
        <v>2793</v>
      </c>
    </row>
    <row r="27" spans="1:4">
      <c r="A27" s="4" t="s">
        <v>219</v>
      </c>
      <c r="B27" s="5" t="n">
        <v>1860</v>
      </c>
      <c r="C27" s="5" t="n">
        <v>762</v>
      </c>
      <c r="D27" s="5" t="n">
        <v>628</v>
      </c>
    </row>
    <row r="28" spans="1:4">
      <c r="A28" s="4" t="s">
        <v>220</v>
      </c>
      <c r="B28" s="5" t="n">
        <v>17912</v>
      </c>
      <c r="C28" s="5" t="n">
        <v>2908</v>
      </c>
      <c r="D28" s="5" t="n">
        <v>-2728</v>
      </c>
    </row>
    <row r="29" spans="1:4">
      <c r="A29" s="3" t="s">
        <v>221</v>
      </c>
    </row>
    <row r="30" spans="1:4">
      <c r="A30" s="4" t="s">
        <v>222</v>
      </c>
      <c r="B30" s="5" t="n">
        <v>2203</v>
      </c>
      <c r="C30" s="5" t="n">
        <v>-87</v>
      </c>
      <c r="D30" s="5" t="n">
        <v>3100</v>
      </c>
    </row>
    <row r="31" spans="1:4">
      <c r="A31" s="4" t="s">
        <v>223</v>
      </c>
      <c r="B31" s="5" t="n">
        <v>2706</v>
      </c>
      <c r="C31" s="5" t="n">
        <v>5845</v>
      </c>
      <c r="D31" s="5" t="n">
        <v>8945</v>
      </c>
    </row>
    <row r="32" spans="1:4">
      <c r="A32" s="4" t="s">
        <v>224</v>
      </c>
      <c r="B32" s="5" t="n">
        <v>-567</v>
      </c>
      <c r="C32" s="5" t="n">
        <v>-2602</v>
      </c>
      <c r="D32" s="5" t="n">
        <v>-2101</v>
      </c>
    </row>
    <row r="33" spans="1:4">
      <c r="A33" s="4" t="s">
        <v>225</v>
      </c>
      <c r="B33" s="5" t="n">
        <v>2685</v>
      </c>
      <c r="C33" s="5" t="n">
        <v>850</v>
      </c>
      <c r="D33" s="5" t="n">
        <v>2250</v>
      </c>
    </row>
    <row r="34" spans="1:4">
      <c r="A34" s="4" t="s">
        <v>226</v>
      </c>
      <c r="B34" s="5" t="n">
        <v>-900</v>
      </c>
      <c r="C34" s="5" t="n">
        <v>-100</v>
      </c>
      <c r="D34" s="5" t="n">
        <v>-2200</v>
      </c>
    </row>
    <row r="35" spans="1:4">
      <c r="A35" s="4" t="s">
        <v>227</v>
      </c>
      <c r="B35" s="5" t="n">
        <v>400</v>
      </c>
      <c r="C35" s="5" t="n">
        <v>900</v>
      </c>
      <c r="D35" s="5" t="n">
        <v>600</v>
      </c>
    </row>
    <row r="36" spans="1:4">
      <c r="A36" s="4" t="s">
        <v>228</v>
      </c>
      <c r="B36" s="5" t="n">
        <v>-300</v>
      </c>
      <c r="C36" s="5" t="n">
        <v>-500</v>
      </c>
    </row>
    <row r="37" spans="1:4">
      <c r="A37" s="4" t="s">
        <v>229</v>
      </c>
      <c r="D37" s="5" t="n">
        <v>-450</v>
      </c>
    </row>
    <row r="38" spans="1:4">
      <c r="A38" s="4" t="s">
        <v>185</v>
      </c>
      <c r="B38" s="5" t="n">
        <v>-5</v>
      </c>
      <c r="C38" s="5" t="n">
        <v>-9</v>
      </c>
      <c r="D38" s="5" t="n">
        <v>-6</v>
      </c>
    </row>
    <row r="39" spans="1:4">
      <c r="A39" s="4" t="s">
        <v>230</v>
      </c>
      <c r="B39" s="5" t="n">
        <v>88</v>
      </c>
      <c r="C39" s="5" t="n">
        <v>149</v>
      </c>
      <c r="D39" s="5" t="n">
        <v>137</v>
      </c>
    </row>
    <row r="40" spans="1:4">
      <c r="A40" s="4" t="s">
        <v>190</v>
      </c>
      <c r="B40" s="5" t="n">
        <v>-991</v>
      </c>
      <c r="C40" s="5" t="n">
        <v>-440</v>
      </c>
    </row>
    <row r="41" spans="1:4">
      <c r="A41" s="4" t="s">
        <v>231</v>
      </c>
      <c r="B41" s="5" t="n">
        <v>-2582</v>
      </c>
      <c r="C41" s="5" t="n">
        <v>-2010</v>
      </c>
      <c r="D41" s="5" t="n">
        <v>-2219</v>
      </c>
    </row>
    <row r="42" spans="1:4">
      <c r="A42" s="4" t="s">
        <v>232</v>
      </c>
      <c r="D42" s="5" t="n">
        <v>-10</v>
      </c>
    </row>
    <row r="43" spans="1:4">
      <c r="A43" s="4" t="s">
        <v>233</v>
      </c>
      <c r="B43" s="5" t="n">
        <v>2737</v>
      </c>
      <c r="C43" s="5" t="n">
        <v>1996</v>
      </c>
      <c r="D43" s="5" t="n">
        <v>8046</v>
      </c>
    </row>
    <row r="44" spans="1:4">
      <c r="A44" s="3" t="s">
        <v>234</v>
      </c>
    </row>
    <row r="45" spans="1:4">
      <c r="A45" s="4" t="s">
        <v>235</v>
      </c>
      <c r="B45" s="5" t="n">
        <v>-1648</v>
      </c>
      <c r="C45" s="5" t="n">
        <v>-2245</v>
      </c>
      <c r="D45" s="5" t="n">
        <v>3007</v>
      </c>
    </row>
    <row r="46" spans="1:4">
      <c r="A46" s="4" t="s">
        <v>236</v>
      </c>
      <c r="B46" s="5" t="n">
        <v>-46749</v>
      </c>
      <c r="C46" s="5" t="n">
        <v>-30424</v>
      </c>
      <c r="D46" s="5" t="n">
        <v>-28860</v>
      </c>
    </row>
    <row r="47" spans="1:4">
      <c r="A47" s="4" t="s">
        <v>237</v>
      </c>
      <c r="B47" s="5" t="n">
        <v>14754</v>
      </c>
      <c r="C47" s="5" t="n">
        <v>5930</v>
      </c>
      <c r="D47" s="5" t="n">
        <v>6985</v>
      </c>
    </row>
    <row r="48" spans="1:4">
      <c r="A48" s="4" t="s">
        <v>238</v>
      </c>
      <c r="B48" s="5" t="n">
        <v>23561</v>
      </c>
      <c r="C48" s="5" t="n">
        <v>24400</v>
      </c>
      <c r="D48" s="5" t="n">
        <v>16294</v>
      </c>
    </row>
    <row r="49" spans="1:4">
      <c r="A49" s="4" t="s">
        <v>239</v>
      </c>
      <c r="C49" s="5" t="n">
        <v>-25</v>
      </c>
    </row>
    <row r="50" spans="1:4">
      <c r="A50" s="4" t="s">
        <v>240</v>
      </c>
      <c r="B50" s="5" t="n">
        <v>-330</v>
      </c>
      <c r="C50" s="5" t="n">
        <v>-301</v>
      </c>
      <c r="D50" s="5" t="n">
        <v>-224</v>
      </c>
    </row>
    <row r="51" spans="1:4">
      <c r="A51" s="4" t="s">
        <v>241</v>
      </c>
      <c r="B51" s="5" t="n">
        <v>-556</v>
      </c>
      <c r="C51" s="5" t="n">
        <v>-490</v>
      </c>
      <c r="D51" s="5" t="n">
        <v>-387</v>
      </c>
    </row>
    <row r="52" spans="1:4">
      <c r="A52" s="4" t="s">
        <v>242</v>
      </c>
      <c r="B52" s="5" t="n">
        <v>-365</v>
      </c>
      <c r="D52" s="5" t="n">
        <v>-12147</v>
      </c>
    </row>
    <row r="53" spans="1:4">
      <c r="A53" s="4" t="s">
        <v>243</v>
      </c>
      <c r="B53" s="5" t="n">
        <v>-11333</v>
      </c>
      <c r="C53" s="5" t="n">
        <v>-3155</v>
      </c>
      <c r="D53" s="5" t="n">
        <v>-15332</v>
      </c>
    </row>
    <row r="54" spans="1:4">
      <c r="A54" s="4" t="s">
        <v>244</v>
      </c>
      <c r="B54" s="5" t="n">
        <v>227</v>
      </c>
      <c r="C54" s="5" t="n">
        <v>-803</v>
      </c>
      <c r="D54" s="5" t="n">
        <v>1372</v>
      </c>
    </row>
    <row r="55" spans="1:4">
      <c r="A55" s="4" t="s">
        <v>245</v>
      </c>
      <c r="B55" s="5" t="n">
        <v>9543</v>
      </c>
      <c r="C55" s="5" t="n">
        <v>946</v>
      </c>
      <c r="D55" s="5" t="n">
        <v>-8642</v>
      </c>
    </row>
    <row r="56" spans="1:4">
      <c r="A56" s="4" t="s">
        <v>246</v>
      </c>
      <c r="B56" s="5" t="n">
        <v>32599</v>
      </c>
      <c r="C56" s="5" t="n">
        <v>31653</v>
      </c>
      <c r="D56" s="5" t="n">
        <v>40295</v>
      </c>
    </row>
    <row r="57" spans="1:4">
      <c r="A57" s="4" t="s">
        <v>247</v>
      </c>
      <c r="B57" s="5" t="n">
        <v>42142</v>
      </c>
      <c r="C57" s="5" t="n">
        <v>32599</v>
      </c>
      <c r="D57" s="5" t="n">
        <v>31653</v>
      </c>
    </row>
    <row r="58" spans="1:4">
      <c r="A58" s="3" t="s">
        <v>248</v>
      </c>
    </row>
    <row r="59" spans="1:4">
      <c r="A59" s="4" t="s">
        <v>249</v>
      </c>
      <c r="B59" s="5" t="n">
        <v>8790</v>
      </c>
      <c r="C59" s="5" t="n">
        <v>5826</v>
      </c>
      <c r="D59" s="5" t="n">
        <v>4561</v>
      </c>
    </row>
    <row r="60" spans="1:4">
      <c r="A60" s="4" t="s">
        <v>250</v>
      </c>
      <c r="B60" s="5" t="n">
        <v>1261</v>
      </c>
      <c r="C60" s="5" t="n">
        <v>1338</v>
      </c>
      <c r="D60" s="5" t="n">
        <v>1201</v>
      </c>
    </row>
    <row r="61" spans="1:4">
      <c r="A61" s="4" t="s">
        <v>251</v>
      </c>
      <c r="B61" s="5" t="n">
        <v>18867</v>
      </c>
      <c r="C61" s="5" t="n">
        <v>15553</v>
      </c>
      <c r="D61" s="5" t="n">
        <v>14273</v>
      </c>
    </row>
    <row r="62" spans="1:4">
      <c r="A62" s="4" t="s">
        <v>252</v>
      </c>
      <c r="B62" s="6" t="n">
        <v>1277</v>
      </c>
      <c r="C62" s="6" t="n">
        <v>1607</v>
      </c>
      <c r="D62" s="6" t="n">
        <v>13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4</v>
      </c>
      <c r="C1" s="2" t="s">
        <v>25</v>
      </c>
    </row>
    <row r="2" spans="1:3">
      <c r="A2" s="3" t="s">
        <v>790</v>
      </c>
    </row>
    <row r="3" spans="1:3">
      <c r="A3" s="4" t="s">
        <v>812</v>
      </c>
      <c r="B3" s="6" t="n">
        <v>99697</v>
      </c>
    </row>
    <row r="4" spans="1:3">
      <c r="A4" s="4" t="s">
        <v>813</v>
      </c>
      <c r="B4" s="5" t="n">
        <v>11611</v>
      </c>
    </row>
    <row r="5" spans="1:3">
      <c r="A5" s="4" t="s">
        <v>814</v>
      </c>
      <c r="B5" s="5" t="n">
        <v>62440</v>
      </c>
    </row>
    <row r="6" spans="1:3">
      <c r="A6" s="4" t="s">
        <v>815</v>
      </c>
      <c r="B6" s="5" t="n">
        <v>6485</v>
      </c>
    </row>
    <row r="7" spans="1:3">
      <c r="A7" s="4" t="s">
        <v>816</v>
      </c>
      <c r="B7" s="5" t="n">
        <v>702</v>
      </c>
      <c r="C7" s="6" t="n">
        <v>960</v>
      </c>
    </row>
    <row r="8" spans="1:3">
      <c r="A8" s="4" t="s">
        <v>817</v>
      </c>
      <c r="B8" s="5" t="n">
        <v>180935</v>
      </c>
      <c r="C8" s="5" t="n">
        <v>163198</v>
      </c>
    </row>
    <row r="9" spans="1:3">
      <c r="A9" s="4" t="s">
        <v>812</v>
      </c>
      <c r="C9" s="5" t="n">
        <v>99069</v>
      </c>
    </row>
    <row r="10" spans="1:3">
      <c r="A10" s="4" t="s">
        <v>818</v>
      </c>
      <c r="C10" s="5" t="n">
        <v>54075</v>
      </c>
    </row>
    <row r="11" spans="1:3">
      <c r="A11" s="4" t="s">
        <v>819</v>
      </c>
      <c r="C11" s="5" t="n">
        <v>9094</v>
      </c>
    </row>
    <row r="12" spans="1:3">
      <c r="A12" s="4" t="s">
        <v>820</v>
      </c>
    </row>
    <row r="13" spans="1:3">
      <c r="A13" s="3" t="s">
        <v>790</v>
      </c>
    </row>
    <row r="14" spans="1:3">
      <c r="A14" s="4" t="s">
        <v>814</v>
      </c>
      <c r="B14" s="5" t="n">
        <v>62440</v>
      </c>
    </row>
    <row r="15" spans="1:3">
      <c r="A15" s="4" t="s">
        <v>815</v>
      </c>
      <c r="B15" s="5" t="n">
        <v>6288</v>
      </c>
    </row>
    <row r="16" spans="1:3">
      <c r="A16" s="4" t="s">
        <v>818</v>
      </c>
      <c r="C16" s="5" t="n">
        <v>54075</v>
      </c>
    </row>
    <row r="17" spans="1:3">
      <c r="A17" s="4" t="s">
        <v>819</v>
      </c>
      <c r="C17" s="5" t="n">
        <v>9096</v>
      </c>
    </row>
    <row r="18" spans="1:3">
      <c r="A18" s="4" t="s">
        <v>821</v>
      </c>
    </row>
    <row r="19" spans="1:3">
      <c r="A19" s="3" t="s">
        <v>790</v>
      </c>
    </row>
    <row r="20" spans="1:3">
      <c r="A20" s="4" t="s">
        <v>816</v>
      </c>
      <c r="B20" s="5" t="n">
        <v>702</v>
      </c>
      <c r="C20" s="5" t="n">
        <v>960</v>
      </c>
    </row>
    <row r="21" spans="1:3">
      <c r="A21" s="4" t="s">
        <v>822</v>
      </c>
    </row>
    <row r="22" spans="1:3">
      <c r="A22" s="3" t="s">
        <v>790</v>
      </c>
    </row>
    <row r="23" spans="1:3">
      <c r="A23" s="4" t="s">
        <v>817</v>
      </c>
      <c r="B23" s="5" t="n">
        <v>182228</v>
      </c>
      <c r="C23" s="5" t="n">
        <v>163426</v>
      </c>
    </row>
    <row r="24" spans="1:3">
      <c r="A24" s="4" t="s">
        <v>823</v>
      </c>
    </row>
    <row r="25" spans="1:3">
      <c r="A25" s="3" t="s">
        <v>790</v>
      </c>
    </row>
    <row r="26" spans="1:3">
      <c r="A26" s="4" t="s">
        <v>817</v>
      </c>
      <c r="B26" s="5" t="n">
        <v>180935</v>
      </c>
      <c r="C26" s="5" t="n">
        <v>163198</v>
      </c>
    </row>
    <row r="27" spans="1:3">
      <c r="A27" s="4" t="s">
        <v>824</v>
      </c>
    </row>
    <row r="28" spans="1:3">
      <c r="A28" s="3" t="s">
        <v>790</v>
      </c>
    </row>
    <row r="29" spans="1:3">
      <c r="A29" s="4" t="s">
        <v>817</v>
      </c>
      <c r="B29" s="5" t="n">
        <v>82767</v>
      </c>
      <c r="C29" s="5" t="n">
        <v>80223</v>
      </c>
    </row>
    <row r="30" spans="1:3">
      <c r="A30" s="4" t="s">
        <v>825</v>
      </c>
    </row>
    <row r="31" spans="1:3">
      <c r="A31" s="3" t="s">
        <v>790</v>
      </c>
    </row>
    <row r="32" spans="1:3">
      <c r="A32" s="4" t="s">
        <v>817</v>
      </c>
      <c r="B32" s="5" t="n">
        <v>96266</v>
      </c>
      <c r="C32" s="5" t="n">
        <v>79997</v>
      </c>
    </row>
    <row r="33" spans="1:3">
      <c r="A33" s="4" t="s">
        <v>826</v>
      </c>
    </row>
    <row r="34" spans="1:3">
      <c r="A34" s="3" t="s">
        <v>790</v>
      </c>
    </row>
    <row r="35" spans="1:3">
      <c r="A35" s="4" t="s">
        <v>817</v>
      </c>
      <c r="B35" s="5" t="n">
        <v>1902</v>
      </c>
      <c r="C35" s="5" t="n">
        <v>2978</v>
      </c>
    </row>
    <row r="36" spans="1:3">
      <c r="A36" s="4" t="s">
        <v>827</v>
      </c>
    </row>
    <row r="37" spans="1:3">
      <c r="A37" s="3" t="s">
        <v>790</v>
      </c>
    </row>
    <row r="38" spans="1:3">
      <c r="A38" s="4" t="s">
        <v>814</v>
      </c>
      <c r="B38" s="5" t="n">
        <v>63733</v>
      </c>
    </row>
    <row r="39" spans="1:3">
      <c r="A39" s="4" t="s">
        <v>815</v>
      </c>
      <c r="B39" s="6" t="n">
        <v>6485</v>
      </c>
    </row>
    <row r="40" spans="1:3">
      <c r="A40" s="4" t="s">
        <v>818</v>
      </c>
      <c r="C40" s="5" t="n">
        <v>54303</v>
      </c>
    </row>
    <row r="41" spans="1:3">
      <c r="A41" s="4" t="s">
        <v>819</v>
      </c>
      <c r="C41" s="6" t="n">
        <v>9094</v>
      </c>
    </row>
    <row r="42" spans="1:3">
      <c r="A42" s="4" t="s">
        <v>828</v>
      </c>
    </row>
    <row r="43" spans="1:3">
      <c r="A43" s="3" t="s">
        <v>790</v>
      </c>
    </row>
    <row r="44" spans="1:3">
      <c r="A44" s="4" t="s">
        <v>829</v>
      </c>
      <c r="C44" s="4" t="s">
        <v>830</v>
      </c>
    </row>
    <row r="45" spans="1:3">
      <c r="A45" s="4" t="s">
        <v>831</v>
      </c>
    </row>
    <row r="46" spans="1:3">
      <c r="A46" s="3" t="s">
        <v>790</v>
      </c>
    </row>
    <row r="47" spans="1:3">
      <c r="A47" s="4" t="s">
        <v>829</v>
      </c>
      <c r="B47" s="4" t="s">
        <v>832</v>
      </c>
    </row>
    <row r="48" spans="1:3">
      <c r="A48" s="4" t="s">
        <v>833</v>
      </c>
    </row>
    <row r="49" spans="1:3">
      <c r="A49" s="3" t="s">
        <v>790</v>
      </c>
    </row>
    <row r="50" spans="1:3">
      <c r="A50" s="4" t="s">
        <v>812</v>
      </c>
      <c r="B50" s="6" t="n">
        <v>10320</v>
      </c>
    </row>
    <row r="51" spans="1:3">
      <c r="A51" s="4" t="s">
        <v>813</v>
      </c>
      <c r="B51" s="5" t="n">
        <v>431</v>
      </c>
    </row>
    <row r="52" spans="1:3">
      <c r="A52" s="4" t="s">
        <v>812</v>
      </c>
      <c r="C52" s="6" t="n">
        <v>10827</v>
      </c>
    </row>
    <row r="53" spans="1:3">
      <c r="A53" s="4" t="s">
        <v>834</v>
      </c>
    </row>
    <row r="54" spans="1:3">
      <c r="A54" s="3" t="s">
        <v>790</v>
      </c>
    </row>
    <row r="55" spans="1:3">
      <c r="A55" s="4" t="s">
        <v>814</v>
      </c>
      <c r="B55" s="5" t="n">
        <v>12805</v>
      </c>
    </row>
    <row r="56" spans="1:3">
      <c r="A56" s="4" t="s">
        <v>818</v>
      </c>
      <c r="C56" s="5" t="n">
        <v>9180</v>
      </c>
    </row>
    <row r="57" spans="1:3">
      <c r="A57" s="4" t="s">
        <v>819</v>
      </c>
      <c r="C57" s="5" t="n">
        <v>1857</v>
      </c>
    </row>
    <row r="58" spans="1:3">
      <c r="A58" s="4" t="s">
        <v>835</v>
      </c>
    </row>
    <row r="59" spans="1:3">
      <c r="A59" s="3" t="s">
        <v>790</v>
      </c>
    </row>
    <row r="60" spans="1:3">
      <c r="A60" s="4" t="s">
        <v>814</v>
      </c>
      <c r="B60" s="6" t="n">
        <v>12884</v>
      </c>
    </row>
    <row r="61" spans="1:3">
      <c r="A61" s="4" t="s">
        <v>818</v>
      </c>
      <c r="C61" s="5" t="n">
        <v>9212</v>
      </c>
    </row>
    <row r="62" spans="1:3">
      <c r="A62" s="4" t="s">
        <v>819</v>
      </c>
      <c r="C62" s="6" t="n">
        <v>1855</v>
      </c>
    </row>
    <row r="63" spans="1:3">
      <c r="A63" s="4" t="s">
        <v>836</v>
      </c>
    </row>
    <row r="64" spans="1:3">
      <c r="A64" s="3" t="s">
        <v>790</v>
      </c>
    </row>
    <row r="65" spans="1:3">
      <c r="A65" s="4" t="s">
        <v>829</v>
      </c>
      <c r="C65" s="4" t="s">
        <v>837</v>
      </c>
    </row>
    <row r="66" spans="1:3">
      <c r="A66" s="4" t="s">
        <v>838</v>
      </c>
    </row>
    <row r="67" spans="1:3">
      <c r="A67" s="3" t="s">
        <v>790</v>
      </c>
    </row>
    <row r="68" spans="1:3">
      <c r="A68" s="4" t="s">
        <v>829</v>
      </c>
      <c r="B68" s="4" t="s">
        <v>839</v>
      </c>
    </row>
    <row r="69" spans="1:3">
      <c r="A69" s="4" t="s">
        <v>840</v>
      </c>
    </row>
    <row r="70" spans="1:3">
      <c r="A70" s="3" t="s">
        <v>790</v>
      </c>
    </row>
    <row r="71" spans="1:3">
      <c r="A71" s="4" t="s">
        <v>812</v>
      </c>
      <c r="B71" s="6" t="n">
        <v>8702</v>
      </c>
    </row>
    <row r="72" spans="1:3">
      <c r="A72" s="4" t="s">
        <v>813</v>
      </c>
      <c r="B72" s="5" t="n">
        <v>946</v>
      </c>
    </row>
    <row r="73" spans="1:3">
      <c r="A73" s="4" t="s">
        <v>812</v>
      </c>
      <c r="C73" s="6" t="n">
        <v>7327</v>
      </c>
    </row>
    <row r="74" spans="1:3">
      <c r="A74" s="4" t="s">
        <v>841</v>
      </c>
    </row>
    <row r="75" spans="1:3">
      <c r="A75" s="3" t="s">
        <v>790</v>
      </c>
    </row>
    <row r="76" spans="1:3">
      <c r="A76" s="4" t="s">
        <v>814</v>
      </c>
      <c r="B76" s="5" t="n">
        <v>6862</v>
      </c>
    </row>
    <row r="77" spans="1:3">
      <c r="A77" s="4" t="s">
        <v>815</v>
      </c>
      <c r="B77" s="5" t="n">
        <v>841</v>
      </c>
    </row>
    <row r="78" spans="1:3">
      <c r="A78" s="4" t="s">
        <v>818</v>
      </c>
      <c r="C78" s="5" t="n">
        <v>3627</v>
      </c>
    </row>
    <row r="79" spans="1:3">
      <c r="A79" s="4" t="s">
        <v>819</v>
      </c>
      <c r="C79" s="5" t="n">
        <v>1590</v>
      </c>
    </row>
    <row r="80" spans="1:3">
      <c r="A80" s="4" t="s">
        <v>842</v>
      </c>
    </row>
    <row r="81" spans="1:3">
      <c r="A81" s="3" t="s">
        <v>790</v>
      </c>
    </row>
    <row r="82" spans="1:3">
      <c r="A82" s="4" t="s">
        <v>814</v>
      </c>
      <c r="B82" s="5" t="n">
        <v>6896</v>
      </c>
    </row>
    <row r="83" spans="1:3">
      <c r="A83" s="4" t="s">
        <v>815</v>
      </c>
      <c r="B83" s="6" t="n">
        <v>832</v>
      </c>
    </row>
    <row r="84" spans="1:3">
      <c r="A84" s="4" t="s">
        <v>818</v>
      </c>
      <c r="C84" s="5" t="n">
        <v>3613</v>
      </c>
    </row>
    <row r="85" spans="1:3">
      <c r="A85" s="4" t="s">
        <v>819</v>
      </c>
      <c r="C85" s="6" t="n">
        <v>1567</v>
      </c>
    </row>
    <row r="86" spans="1:3">
      <c r="A86" s="4" t="s">
        <v>843</v>
      </c>
    </row>
    <row r="87" spans="1:3">
      <c r="A87" s="3" t="s">
        <v>790</v>
      </c>
    </row>
    <row r="88" spans="1:3">
      <c r="A88" s="4" t="s">
        <v>829</v>
      </c>
      <c r="C88" s="4" t="s">
        <v>844</v>
      </c>
    </row>
    <row r="89" spans="1:3">
      <c r="A89" s="4" t="s">
        <v>845</v>
      </c>
    </row>
    <row r="90" spans="1:3">
      <c r="A90" s="3" t="s">
        <v>790</v>
      </c>
    </row>
    <row r="91" spans="1:3">
      <c r="A91" s="4" t="s">
        <v>829</v>
      </c>
      <c r="B91" s="4" t="s">
        <v>846</v>
      </c>
    </row>
    <row r="92" spans="1:3">
      <c r="A92" s="4" t="s">
        <v>847</v>
      </c>
    </row>
    <row r="93" spans="1:3">
      <c r="A93" s="3" t="s">
        <v>790</v>
      </c>
    </row>
    <row r="94" spans="1:3">
      <c r="A94" s="4" t="s">
        <v>812</v>
      </c>
      <c r="B94" s="6" t="n">
        <v>9517</v>
      </c>
    </row>
    <row r="95" spans="1:3">
      <c r="A95" s="4" t="s">
        <v>813</v>
      </c>
      <c r="B95" s="5" t="n">
        <v>69</v>
      </c>
    </row>
    <row r="96" spans="1:3">
      <c r="A96" s="4" t="s">
        <v>812</v>
      </c>
      <c r="C96" s="6" t="n">
        <v>9473</v>
      </c>
    </row>
    <row r="97" spans="1:3">
      <c r="A97" s="4" t="s">
        <v>848</v>
      </c>
    </row>
    <row r="98" spans="1:3">
      <c r="A98" s="3" t="s">
        <v>790</v>
      </c>
    </row>
    <row r="99" spans="1:3">
      <c r="A99" s="4" t="s">
        <v>814</v>
      </c>
      <c r="B99" s="5" t="n">
        <v>16823</v>
      </c>
    </row>
    <row r="100" spans="1:3">
      <c r="A100" s="4" t="s">
        <v>818</v>
      </c>
      <c r="C100" s="5" t="n">
        <v>14269</v>
      </c>
    </row>
    <row r="101" spans="1:3">
      <c r="A101" s="4" t="s">
        <v>849</v>
      </c>
    </row>
    <row r="102" spans="1:3">
      <c r="A102" s="3" t="s">
        <v>790</v>
      </c>
    </row>
    <row r="103" spans="1:3">
      <c r="A103" s="4" t="s">
        <v>814</v>
      </c>
      <c r="B103" s="6" t="n">
        <v>17403</v>
      </c>
    </row>
    <row r="104" spans="1:3">
      <c r="A104" s="4" t="s">
        <v>818</v>
      </c>
      <c r="C104" s="6" t="n">
        <v>14481</v>
      </c>
    </row>
    <row r="105" spans="1:3">
      <c r="A105" s="4" t="s">
        <v>850</v>
      </c>
    </row>
    <row r="106" spans="1:3">
      <c r="A106" s="3" t="s">
        <v>790</v>
      </c>
    </row>
    <row r="107" spans="1:3">
      <c r="A107" s="4" t="s">
        <v>829</v>
      </c>
      <c r="C107" s="4" t="s">
        <v>851</v>
      </c>
    </row>
    <row r="108" spans="1:3">
      <c r="A108" s="4" t="s">
        <v>852</v>
      </c>
    </row>
    <row r="109" spans="1:3">
      <c r="A109" s="3" t="s">
        <v>790</v>
      </c>
    </row>
    <row r="110" spans="1:3">
      <c r="A110" s="4" t="s">
        <v>829</v>
      </c>
      <c r="B110" s="4" t="s">
        <v>853</v>
      </c>
    </row>
    <row r="111" spans="1:3">
      <c r="A111" s="4" t="s">
        <v>854</v>
      </c>
    </row>
    <row r="112" spans="1:3">
      <c r="A112" s="3" t="s">
        <v>790</v>
      </c>
    </row>
    <row r="113" spans="1:3">
      <c r="A113" s="4" t="s">
        <v>812</v>
      </c>
      <c r="B113" s="6" t="n">
        <v>1216</v>
      </c>
    </row>
    <row r="114" spans="1:3">
      <c r="A114" s="4" t="s">
        <v>812</v>
      </c>
      <c r="C114" s="6" t="n">
        <v>2131</v>
      </c>
    </row>
    <row r="115" spans="1:3">
      <c r="A115" s="4" t="s">
        <v>855</v>
      </c>
    </row>
    <row r="116" spans="1:3">
      <c r="A116" s="3" t="s">
        <v>790</v>
      </c>
    </row>
    <row r="117" spans="1:3">
      <c r="A117" s="4" t="s">
        <v>814</v>
      </c>
      <c r="B117" s="5" t="n">
        <v>3655</v>
      </c>
    </row>
    <row r="118" spans="1:3">
      <c r="A118" s="4" t="s">
        <v>818</v>
      </c>
      <c r="C118" s="5" t="n">
        <v>4096</v>
      </c>
    </row>
    <row r="119" spans="1:3">
      <c r="A119" s="4" t="s">
        <v>856</v>
      </c>
    </row>
    <row r="120" spans="1:3">
      <c r="A120" s="3" t="s">
        <v>790</v>
      </c>
    </row>
    <row r="121" spans="1:3">
      <c r="A121" s="4" t="s">
        <v>814</v>
      </c>
      <c r="B121" s="6" t="n">
        <v>3694</v>
      </c>
    </row>
    <row r="122" spans="1:3">
      <c r="A122" s="4" t="s">
        <v>818</v>
      </c>
      <c r="C122" s="6" t="n">
        <v>4058</v>
      </c>
    </row>
    <row r="123" spans="1:3">
      <c r="A123" s="4" t="s">
        <v>857</v>
      </c>
    </row>
    <row r="124" spans="1:3">
      <c r="A124" s="3" t="s">
        <v>790</v>
      </c>
    </row>
    <row r="125" spans="1:3">
      <c r="A125" s="4" t="s">
        <v>829</v>
      </c>
      <c r="C125" s="4" t="s">
        <v>618</v>
      </c>
    </row>
    <row r="126" spans="1:3">
      <c r="A126" s="4" t="s">
        <v>858</v>
      </c>
    </row>
    <row r="127" spans="1:3">
      <c r="A127" s="3" t="s">
        <v>790</v>
      </c>
    </row>
    <row r="128" spans="1:3">
      <c r="A128" s="4" t="s">
        <v>829</v>
      </c>
      <c r="B128" s="4" t="s">
        <v>859</v>
      </c>
    </row>
    <row r="129" spans="1:3">
      <c r="A129" s="4" t="s">
        <v>860</v>
      </c>
    </row>
    <row r="130" spans="1:3">
      <c r="A130" s="3" t="s">
        <v>790</v>
      </c>
    </row>
    <row r="131" spans="1:3">
      <c r="A131" s="4" t="s">
        <v>812</v>
      </c>
      <c r="B131" s="6" t="n">
        <v>1412</v>
      </c>
    </row>
    <row r="132" spans="1:3">
      <c r="A132" s="4" t="s">
        <v>812</v>
      </c>
      <c r="C132" s="6" t="n">
        <v>823</v>
      </c>
    </row>
    <row r="133" spans="1:3">
      <c r="A133" s="4" t="s">
        <v>861</v>
      </c>
    </row>
    <row r="134" spans="1:3">
      <c r="A134" s="3" t="s">
        <v>790</v>
      </c>
    </row>
    <row r="135" spans="1:3">
      <c r="A135" s="4" t="s">
        <v>814</v>
      </c>
      <c r="B135" s="5" t="n">
        <v>4790</v>
      </c>
    </row>
    <row r="136" spans="1:3">
      <c r="A136" s="4" t="s">
        <v>815</v>
      </c>
      <c r="B136" s="5" t="n">
        <v>10</v>
      </c>
    </row>
    <row r="137" spans="1:3">
      <c r="A137" s="4" t="s">
        <v>818</v>
      </c>
      <c r="C137" s="5" t="n">
        <v>3558</v>
      </c>
    </row>
    <row r="138" spans="1:3">
      <c r="A138" s="4" t="s">
        <v>862</v>
      </c>
    </row>
    <row r="139" spans="1:3">
      <c r="A139" s="3" t="s">
        <v>790</v>
      </c>
    </row>
    <row r="140" spans="1:3">
      <c r="A140" s="4" t="s">
        <v>814</v>
      </c>
      <c r="B140" s="5" t="n">
        <v>4818</v>
      </c>
    </row>
    <row r="141" spans="1:3">
      <c r="A141" s="4" t="s">
        <v>815</v>
      </c>
      <c r="B141" s="6" t="n">
        <v>10</v>
      </c>
    </row>
    <row r="142" spans="1:3">
      <c r="A142" s="4" t="s">
        <v>818</v>
      </c>
      <c r="C142" s="6" t="n">
        <v>3567</v>
      </c>
    </row>
    <row r="143" spans="1:3">
      <c r="A143" s="4" t="s">
        <v>863</v>
      </c>
    </row>
    <row r="144" spans="1:3">
      <c r="A144" s="3" t="s">
        <v>790</v>
      </c>
    </row>
    <row r="145" spans="1:3">
      <c r="A145" s="4" t="s">
        <v>829</v>
      </c>
      <c r="C145" s="4" t="s">
        <v>864</v>
      </c>
    </row>
    <row r="146" spans="1:3">
      <c r="A146" s="4" t="s">
        <v>865</v>
      </c>
    </row>
    <row r="147" spans="1:3">
      <c r="A147" s="3" t="s">
        <v>790</v>
      </c>
    </row>
    <row r="148" spans="1:3">
      <c r="A148" s="4" t="s">
        <v>829</v>
      </c>
      <c r="B148" s="4" t="s">
        <v>866</v>
      </c>
    </row>
    <row r="149" spans="1:3">
      <c r="A149" s="4" t="s">
        <v>867</v>
      </c>
    </row>
    <row r="150" spans="1:3">
      <c r="A150" s="3" t="s">
        <v>790</v>
      </c>
    </row>
    <row r="151" spans="1:3">
      <c r="A151" s="4" t="s">
        <v>812</v>
      </c>
      <c r="B151" s="6" t="n">
        <v>9184</v>
      </c>
    </row>
    <row r="152" spans="1:3">
      <c r="A152" s="4" t="s">
        <v>813</v>
      </c>
      <c r="B152" s="5" t="n">
        <v>7</v>
      </c>
    </row>
    <row r="153" spans="1:3">
      <c r="A153" s="4" t="s">
        <v>812</v>
      </c>
      <c r="C153" s="6" t="n">
        <v>931</v>
      </c>
    </row>
    <row r="154" spans="1:3">
      <c r="A154" s="4" t="s">
        <v>868</v>
      </c>
    </row>
    <row r="155" spans="1:3">
      <c r="A155" s="3" t="s">
        <v>790</v>
      </c>
    </row>
    <row r="156" spans="1:3">
      <c r="A156" s="4" t="s">
        <v>815</v>
      </c>
      <c r="B156" s="5" t="n">
        <v>5346</v>
      </c>
    </row>
    <row r="157" spans="1:3">
      <c r="A157" s="4" t="s">
        <v>819</v>
      </c>
      <c r="C157" s="5" t="n">
        <v>5649</v>
      </c>
    </row>
    <row r="158" spans="1:3">
      <c r="A158" s="4" t="s">
        <v>869</v>
      </c>
    </row>
    <row r="159" spans="1:3">
      <c r="A159" s="3" t="s">
        <v>790</v>
      </c>
    </row>
    <row r="160" spans="1:3">
      <c r="A160" s="4" t="s">
        <v>815</v>
      </c>
      <c r="B160" s="5" t="n">
        <v>5552</v>
      </c>
    </row>
    <row r="161" spans="1:3">
      <c r="A161" s="4" t="s">
        <v>819</v>
      </c>
      <c r="C161" s="5" t="n">
        <v>5672</v>
      </c>
    </row>
    <row r="162" spans="1:3">
      <c r="A162" s="4" t="s">
        <v>870</v>
      </c>
    </row>
    <row r="163" spans="1:3">
      <c r="A163" s="3" t="s">
        <v>790</v>
      </c>
    </row>
    <row r="164" spans="1:3">
      <c r="A164" s="4" t="s">
        <v>812</v>
      </c>
      <c r="B164" s="5" t="n">
        <v>9198</v>
      </c>
    </row>
    <row r="165" spans="1:3">
      <c r="A165" s="4" t="s">
        <v>813</v>
      </c>
      <c r="B165" s="5" t="n">
        <v>6820</v>
      </c>
    </row>
    <row r="166" spans="1:3">
      <c r="A166" s="4" t="s">
        <v>812</v>
      </c>
      <c r="C166" s="5" t="n">
        <v>11763</v>
      </c>
    </row>
    <row r="167" spans="1:3">
      <c r="A167" s="4" t="s">
        <v>871</v>
      </c>
    </row>
    <row r="168" spans="1:3">
      <c r="A168" s="3" t="s">
        <v>790</v>
      </c>
    </row>
    <row r="169" spans="1:3">
      <c r="A169" s="4" t="s">
        <v>814</v>
      </c>
      <c r="B169" s="5" t="n">
        <v>3756</v>
      </c>
    </row>
    <row r="170" spans="1:3">
      <c r="A170" s="4" t="s">
        <v>815</v>
      </c>
      <c r="B170" s="5" t="n">
        <v>91</v>
      </c>
    </row>
    <row r="171" spans="1:3">
      <c r="A171" s="4" t="s">
        <v>818</v>
      </c>
      <c r="C171" s="5" t="n">
        <v>4525</v>
      </c>
    </row>
    <row r="172" spans="1:3">
      <c r="A172" s="4" t="s">
        <v>872</v>
      </c>
    </row>
    <row r="173" spans="1:3">
      <c r="A173" s="3" t="s">
        <v>790</v>
      </c>
    </row>
    <row r="174" spans="1:3">
      <c r="A174" s="4" t="s">
        <v>814</v>
      </c>
      <c r="B174" s="5" t="n">
        <v>3783</v>
      </c>
    </row>
    <row r="175" spans="1:3">
      <c r="A175" s="4" t="s">
        <v>815</v>
      </c>
      <c r="B175" s="6" t="n">
        <v>91</v>
      </c>
    </row>
    <row r="176" spans="1:3">
      <c r="A176" s="4" t="s">
        <v>818</v>
      </c>
      <c r="C176" s="6" t="n">
        <v>4514</v>
      </c>
    </row>
    <row r="177" spans="1:3">
      <c r="A177" s="4" t="s">
        <v>873</v>
      </c>
    </row>
    <row r="178" spans="1:3">
      <c r="A178" s="3" t="s">
        <v>790</v>
      </c>
    </row>
    <row r="179" spans="1:3">
      <c r="A179" s="4" t="s">
        <v>829</v>
      </c>
      <c r="C179" s="4" t="s">
        <v>874</v>
      </c>
    </row>
    <row r="180" spans="1:3">
      <c r="A180" s="4" t="s">
        <v>875</v>
      </c>
    </row>
    <row r="181" spans="1:3">
      <c r="A181" s="3" t="s">
        <v>790</v>
      </c>
    </row>
    <row r="182" spans="1:3">
      <c r="A182" s="4" t="s">
        <v>829</v>
      </c>
      <c r="B182" s="4" t="s">
        <v>876</v>
      </c>
    </row>
    <row r="183" spans="1:3">
      <c r="A183" s="4" t="s">
        <v>877</v>
      </c>
    </row>
    <row r="184" spans="1:3">
      <c r="A184" s="3" t="s">
        <v>790</v>
      </c>
    </row>
    <row r="185" spans="1:3">
      <c r="A185" s="4" t="s">
        <v>812</v>
      </c>
      <c r="B185" s="6" t="n">
        <v>199</v>
      </c>
    </row>
    <row r="186" spans="1:3">
      <c r="A186" s="4" t="s">
        <v>812</v>
      </c>
      <c r="C186" s="6" t="n">
        <v>153</v>
      </c>
    </row>
    <row r="187" spans="1:3">
      <c r="A187" s="4" t="s">
        <v>878</v>
      </c>
    </row>
    <row r="188" spans="1:3">
      <c r="A188" s="3" t="s">
        <v>790</v>
      </c>
    </row>
    <row r="189" spans="1:3">
      <c r="A189" s="4" t="s">
        <v>812</v>
      </c>
      <c r="B189" s="5" t="n">
        <v>49949</v>
      </c>
    </row>
    <row r="190" spans="1:3">
      <c r="A190" s="4" t="s">
        <v>813</v>
      </c>
      <c r="B190" s="5" t="n">
        <v>3338</v>
      </c>
    </row>
    <row r="191" spans="1:3">
      <c r="A191" s="4" t="s">
        <v>812</v>
      </c>
      <c r="C191" s="5" t="n">
        <v>55641</v>
      </c>
    </row>
    <row r="192" spans="1:3">
      <c r="A192" s="4" t="s">
        <v>879</v>
      </c>
    </row>
    <row r="193" spans="1:3">
      <c r="A193" s="3" t="s">
        <v>790</v>
      </c>
    </row>
    <row r="194" spans="1:3">
      <c r="A194" s="4" t="s">
        <v>814</v>
      </c>
      <c r="B194" s="5" t="n">
        <v>62</v>
      </c>
    </row>
    <row r="195" spans="1:3">
      <c r="A195" s="4" t="s">
        <v>818</v>
      </c>
      <c r="C195" s="5" t="n">
        <v>1604</v>
      </c>
    </row>
    <row r="196" spans="1:3">
      <c r="A196" s="4" t="s">
        <v>880</v>
      </c>
    </row>
    <row r="197" spans="1:3">
      <c r="A197" s="3" t="s">
        <v>790</v>
      </c>
    </row>
    <row r="198" spans="1:3">
      <c r="A198" s="4" t="s">
        <v>814</v>
      </c>
      <c r="B198" s="5" t="n">
        <v>62</v>
      </c>
    </row>
    <row r="199" spans="1:3">
      <c r="A199" s="4" t="s">
        <v>818</v>
      </c>
      <c r="C199" s="6" t="n">
        <v>1499</v>
      </c>
    </row>
    <row r="200" spans="1:3">
      <c r="A200" s="4" t="s">
        <v>881</v>
      </c>
    </row>
    <row r="201" spans="1:3">
      <c r="A201" s="3" t="s">
        <v>790</v>
      </c>
    </row>
    <row r="202" spans="1:3">
      <c r="A202" s="4" t="s">
        <v>829</v>
      </c>
      <c r="C202" s="4" t="s">
        <v>882</v>
      </c>
    </row>
    <row r="203" spans="1:3">
      <c r="A203" s="4" t="s">
        <v>883</v>
      </c>
    </row>
    <row r="204" spans="1:3">
      <c r="A204" s="3" t="s">
        <v>790</v>
      </c>
    </row>
    <row r="205" spans="1:3">
      <c r="A205" s="4" t="s">
        <v>814</v>
      </c>
      <c r="B205" s="5" t="n">
        <v>2382</v>
      </c>
    </row>
    <row r="206" spans="1:3">
      <c r="A206" s="4" t="s">
        <v>818</v>
      </c>
      <c r="C206" s="6" t="n">
        <v>2457</v>
      </c>
    </row>
    <row r="207" spans="1:3">
      <c r="A207" s="4" t="s">
        <v>884</v>
      </c>
    </row>
    <row r="208" spans="1:3">
      <c r="A208" s="3" t="s">
        <v>790</v>
      </c>
    </row>
    <row r="209" spans="1:3">
      <c r="A209" s="4" t="s">
        <v>814</v>
      </c>
      <c r="B209" s="5" t="n">
        <v>2370</v>
      </c>
    </row>
    <row r="210" spans="1:3">
      <c r="A210" s="4" t="s">
        <v>818</v>
      </c>
      <c r="C210" s="6" t="n">
        <v>2455</v>
      </c>
    </row>
    <row r="211" spans="1:3">
      <c r="A211" s="4" t="s">
        <v>885</v>
      </c>
    </row>
    <row r="212" spans="1:3">
      <c r="A212" s="3" t="s">
        <v>790</v>
      </c>
    </row>
    <row r="213" spans="1:3">
      <c r="A213" s="4" t="s">
        <v>814</v>
      </c>
      <c r="B213" s="6" t="n">
        <v>2382</v>
      </c>
    </row>
    <row r="214" spans="1:3">
      <c r="A214" s="4" t="s">
        <v>886</v>
      </c>
    </row>
    <row r="215" spans="1:3">
      <c r="A215" s="3" t="s">
        <v>790</v>
      </c>
    </row>
    <row r="216" spans="1:3">
      <c r="A216" s="4" t="s">
        <v>829</v>
      </c>
      <c r="C216" s="4" t="s">
        <v>887</v>
      </c>
    </row>
    <row r="217" spans="1:3">
      <c r="A217" s="4" t="s">
        <v>888</v>
      </c>
    </row>
    <row r="218" spans="1:3">
      <c r="A218" s="3" t="s">
        <v>790</v>
      </c>
    </row>
    <row r="219" spans="1:3">
      <c r="A219" s="4" t="s">
        <v>829</v>
      </c>
      <c r="B219" s="4" t="s">
        <v>889</v>
      </c>
    </row>
    <row r="220" spans="1:3">
      <c r="A220" s="4" t="s">
        <v>890</v>
      </c>
    </row>
    <row r="221" spans="1:3">
      <c r="A221" s="3" t="s">
        <v>790</v>
      </c>
    </row>
    <row r="222" spans="1:3">
      <c r="A222" s="4" t="s">
        <v>818</v>
      </c>
      <c r="C222" s="6" t="n">
        <v>10761</v>
      </c>
    </row>
    <row r="223" spans="1:3">
      <c r="A223" s="4" t="s">
        <v>891</v>
      </c>
    </row>
    <row r="224" spans="1:3">
      <c r="A224" s="3" t="s">
        <v>790</v>
      </c>
    </row>
    <row r="225" spans="1:3">
      <c r="A225" s="4" t="s">
        <v>818</v>
      </c>
      <c r="C225" s="6" t="n">
        <v>10902</v>
      </c>
    </row>
    <row r="226" spans="1:3">
      <c r="A226" s="4" t="s">
        <v>892</v>
      </c>
    </row>
    <row r="227" spans="1:3">
      <c r="A227" s="3" t="s">
        <v>790</v>
      </c>
    </row>
    <row r="228" spans="1:3">
      <c r="A228" s="4" t="s">
        <v>829</v>
      </c>
      <c r="C228" s="4" t="s">
        <v>893</v>
      </c>
    </row>
    <row r="229" spans="1:3">
      <c r="A229" s="4" t="s">
        <v>894</v>
      </c>
    </row>
    <row r="230" spans="1:3">
      <c r="A230" s="3" t="s">
        <v>790</v>
      </c>
    </row>
    <row r="231" spans="1:3">
      <c r="A231" s="4" t="s">
        <v>814</v>
      </c>
      <c r="B231" s="6" t="n">
        <v>11317</v>
      </c>
    </row>
    <row r="232" spans="1:3">
      <c r="A232" s="4" t="s">
        <v>895</v>
      </c>
    </row>
    <row r="233" spans="1:3">
      <c r="A233" s="3" t="s">
        <v>790</v>
      </c>
    </row>
    <row r="234" spans="1:3">
      <c r="A234" s="4" t="s">
        <v>814</v>
      </c>
      <c r="B234" s="6" t="n">
        <v>11811</v>
      </c>
    </row>
    <row r="235" spans="1:3">
      <c r="A235" s="4" t="s">
        <v>818</v>
      </c>
      <c r="C235" s="6" t="n">
        <v>10902</v>
      </c>
    </row>
    <row r="236" spans="1:3">
      <c r="A236" s="4" t="s">
        <v>896</v>
      </c>
    </row>
    <row r="237" spans="1:3">
      <c r="A237" s="3" t="s">
        <v>790</v>
      </c>
    </row>
    <row r="238" spans="1:3">
      <c r="A238" s="4" t="s">
        <v>829</v>
      </c>
      <c r="B238" s="4" t="s">
        <v>897</v>
      </c>
    </row>
    <row r="239" spans="1:3">
      <c r="A239" s="4" t="s">
        <v>625</v>
      </c>
    </row>
    <row r="240" spans="1:3">
      <c r="A240" s="3" t="s">
        <v>790</v>
      </c>
    </row>
    <row r="241" spans="1:3">
      <c r="A241" s="4" t="s">
        <v>812</v>
      </c>
      <c r="B241" s="6" t="n">
        <v>12352</v>
      </c>
    </row>
    <row r="242" spans="1:3">
      <c r="A242" s="4" t="s">
        <v>813</v>
      </c>
      <c r="B242" s="5" t="n">
        <v>1013</v>
      </c>
    </row>
    <row r="243" spans="1:3">
      <c r="A243" s="4" t="s">
        <v>812</v>
      </c>
      <c r="C243" s="5" t="n">
        <v>9178</v>
      </c>
    </row>
    <row r="244" spans="1:3">
      <c r="A244" s="4" t="s">
        <v>898</v>
      </c>
    </row>
    <row r="245" spans="1:3">
      <c r="A245" s="3" t="s">
        <v>790</v>
      </c>
    </row>
    <row r="246" spans="1:3">
      <c r="A246" s="4" t="s">
        <v>814</v>
      </c>
      <c r="B246" s="5" t="n">
        <v>12778</v>
      </c>
    </row>
    <row r="247" spans="1:3">
      <c r="A247" s="4" t="s">
        <v>815</v>
      </c>
      <c r="B247" s="5" t="n">
        <v>402</v>
      </c>
    </row>
    <row r="248" spans="1:3">
      <c r="A248" s="4" t="s">
        <v>818</v>
      </c>
      <c r="C248" s="5" t="n">
        <v>9974</v>
      </c>
    </row>
    <row r="249" spans="1:3">
      <c r="A249" s="4" t="s">
        <v>819</v>
      </c>
      <c r="C249" s="5" t="n">
        <v>2785</v>
      </c>
    </row>
    <row r="250" spans="1:3">
      <c r="A250" s="4" t="s">
        <v>899</v>
      </c>
    </row>
    <row r="251" spans="1:3">
      <c r="A251" s="3" t="s">
        <v>790</v>
      </c>
    </row>
    <row r="252" spans="1:3">
      <c r="A252" s="4" t="s">
        <v>816</v>
      </c>
      <c r="C252" s="5" t="n">
        <v>7</v>
      </c>
    </row>
    <row r="253" spans="1:3">
      <c r="A253" s="4" t="s">
        <v>900</v>
      </c>
    </row>
    <row r="254" spans="1:3">
      <c r="A254" s="3" t="s">
        <v>790</v>
      </c>
    </row>
    <row r="255" spans="1:3">
      <c r="A255" s="4" t="s">
        <v>817</v>
      </c>
      <c r="B255" s="5" t="n">
        <v>26556</v>
      </c>
      <c r="C255" s="5" t="n">
        <v>21936</v>
      </c>
    </row>
    <row r="256" spans="1:3">
      <c r="A256" s="4" t="s">
        <v>901</v>
      </c>
    </row>
    <row r="257" spans="1:3">
      <c r="A257" s="3" t="s">
        <v>790</v>
      </c>
    </row>
    <row r="258" spans="1:3">
      <c r="A258" s="4" t="s">
        <v>817</v>
      </c>
      <c r="B258" s="5" t="n">
        <v>26545</v>
      </c>
      <c r="C258" s="5" t="n">
        <v>21940</v>
      </c>
    </row>
    <row r="259" spans="1:3">
      <c r="A259" s="4" t="s">
        <v>902</v>
      </c>
    </row>
    <row r="260" spans="1:3">
      <c r="A260" s="3" t="s">
        <v>790</v>
      </c>
    </row>
    <row r="261" spans="1:3">
      <c r="A261" s="4" t="s">
        <v>817</v>
      </c>
      <c r="B261" s="5" t="n">
        <v>18091</v>
      </c>
      <c r="C261" s="5" t="n">
        <v>16959</v>
      </c>
    </row>
    <row r="262" spans="1:3">
      <c r="A262" s="4" t="s">
        <v>903</v>
      </c>
    </row>
    <row r="263" spans="1:3">
      <c r="A263" s="3" t="s">
        <v>790</v>
      </c>
    </row>
    <row r="264" spans="1:3">
      <c r="A264" s="4" t="s">
        <v>817</v>
      </c>
      <c r="B264" s="5" t="n">
        <v>7799</v>
      </c>
      <c r="C264" s="5" t="n">
        <v>3948</v>
      </c>
    </row>
    <row r="265" spans="1:3">
      <c r="A265" s="4" t="s">
        <v>904</v>
      </c>
    </row>
    <row r="266" spans="1:3">
      <c r="A266" s="3" t="s">
        <v>790</v>
      </c>
    </row>
    <row r="267" spans="1:3">
      <c r="A267" s="4" t="s">
        <v>817</v>
      </c>
      <c r="B267" s="5" t="n">
        <v>655</v>
      </c>
      <c r="C267" s="5" t="n">
        <v>1033</v>
      </c>
    </row>
    <row r="268" spans="1:3">
      <c r="A268" s="4" t="s">
        <v>905</v>
      </c>
    </row>
    <row r="269" spans="1:3">
      <c r="A269" s="3" t="s">
        <v>790</v>
      </c>
    </row>
    <row r="270" spans="1:3">
      <c r="A270" s="4" t="s">
        <v>814</v>
      </c>
      <c r="B270" s="5" t="n">
        <v>12789</v>
      </c>
    </row>
    <row r="271" spans="1:3">
      <c r="A271" s="4" t="s">
        <v>815</v>
      </c>
      <c r="B271" s="6" t="n">
        <v>402</v>
      </c>
    </row>
    <row r="272" spans="1:3">
      <c r="A272" s="4" t="s">
        <v>818</v>
      </c>
      <c r="C272" s="5" t="n">
        <v>9970</v>
      </c>
    </row>
    <row r="273" spans="1:3">
      <c r="A273" s="4" t="s">
        <v>819</v>
      </c>
      <c r="C273" s="6" t="n">
        <v>2781</v>
      </c>
    </row>
    <row r="274" spans="1:3">
      <c r="A274" s="4" t="s">
        <v>906</v>
      </c>
    </row>
    <row r="275" spans="1:3">
      <c r="A275" s="3" t="s">
        <v>790</v>
      </c>
    </row>
    <row r="276" spans="1:3">
      <c r="A276" s="4" t="s">
        <v>829</v>
      </c>
      <c r="C276" s="4" t="s">
        <v>907</v>
      </c>
    </row>
    <row r="277" spans="1:3">
      <c r="A277" s="4" t="s">
        <v>908</v>
      </c>
    </row>
    <row r="278" spans="1:3">
      <c r="A278" s="3" t="s">
        <v>790</v>
      </c>
    </row>
    <row r="279" spans="1:3">
      <c r="A279" s="4" t="s">
        <v>829</v>
      </c>
      <c r="B279" s="4" t="s">
        <v>909</v>
      </c>
    </row>
    <row r="280" spans="1:3">
      <c r="A280" s="4" t="s">
        <v>910</v>
      </c>
    </row>
    <row r="281" spans="1:3">
      <c r="A281" s="3" t="s">
        <v>790</v>
      </c>
    </row>
    <row r="282" spans="1:3">
      <c r="A282" s="4" t="s">
        <v>812</v>
      </c>
      <c r="B282" s="6" t="n">
        <v>4103</v>
      </c>
    </row>
    <row r="283" spans="1:3">
      <c r="A283" s="4" t="s">
        <v>813</v>
      </c>
      <c r="B283" s="5" t="n">
        <v>328</v>
      </c>
    </row>
    <row r="284" spans="1:3">
      <c r="A284" s="4" t="s">
        <v>812</v>
      </c>
      <c r="C284" s="6" t="n">
        <v>4862</v>
      </c>
    </row>
    <row r="285" spans="1:3">
      <c r="A285" s="4" t="s">
        <v>911</v>
      </c>
    </row>
    <row r="286" spans="1:3">
      <c r="A286" s="3" t="s">
        <v>790</v>
      </c>
    </row>
    <row r="287" spans="1:3">
      <c r="A287" s="4" t="s">
        <v>814</v>
      </c>
      <c r="B287" s="5" t="n">
        <v>6592</v>
      </c>
    </row>
    <row r="288" spans="1:3">
      <c r="A288" s="4" t="s">
        <v>818</v>
      </c>
      <c r="C288" s="5" t="n">
        <v>5578</v>
      </c>
    </row>
    <row r="289" spans="1:3">
      <c r="A289" s="4" t="s">
        <v>819</v>
      </c>
      <c r="C289" s="5" t="n">
        <v>1857</v>
      </c>
    </row>
    <row r="290" spans="1:3">
      <c r="A290" s="4" t="s">
        <v>912</v>
      </c>
    </row>
    <row r="291" spans="1:3">
      <c r="A291" s="3" t="s">
        <v>790</v>
      </c>
    </row>
    <row r="292" spans="1:3">
      <c r="A292" s="4" t="s">
        <v>814</v>
      </c>
      <c r="B292" s="6" t="n">
        <v>6600</v>
      </c>
    </row>
    <row r="293" spans="1:3">
      <c r="A293" s="4" t="s">
        <v>818</v>
      </c>
      <c r="C293" s="5" t="n">
        <v>5585</v>
      </c>
    </row>
    <row r="294" spans="1:3">
      <c r="A294" s="4" t="s">
        <v>819</v>
      </c>
      <c r="C294" s="6" t="n">
        <v>1855</v>
      </c>
    </row>
    <row r="295" spans="1:3">
      <c r="A295" s="4" t="s">
        <v>913</v>
      </c>
    </row>
    <row r="296" spans="1:3">
      <c r="A296" s="3" t="s">
        <v>790</v>
      </c>
    </row>
    <row r="297" spans="1:3">
      <c r="A297" s="4" t="s">
        <v>829</v>
      </c>
      <c r="C297" s="4" t="s">
        <v>914</v>
      </c>
    </row>
    <row r="298" spans="1:3">
      <c r="A298" s="4" t="s">
        <v>915</v>
      </c>
    </row>
    <row r="299" spans="1:3">
      <c r="A299" s="3" t="s">
        <v>790</v>
      </c>
    </row>
    <row r="300" spans="1:3">
      <c r="A300" s="4" t="s">
        <v>829</v>
      </c>
      <c r="B300" s="4" t="s">
        <v>916</v>
      </c>
    </row>
    <row r="301" spans="1:3">
      <c r="A301" s="4" t="s">
        <v>917</v>
      </c>
    </row>
    <row r="302" spans="1:3">
      <c r="A302" s="3" t="s">
        <v>790</v>
      </c>
    </row>
    <row r="303" spans="1:3">
      <c r="A303" s="4" t="s">
        <v>812</v>
      </c>
      <c r="B303" s="6" t="n">
        <v>1293</v>
      </c>
    </row>
    <row r="304" spans="1:3">
      <c r="A304" s="4" t="s">
        <v>812</v>
      </c>
      <c r="C304" s="6" t="n">
        <v>812</v>
      </c>
    </row>
    <row r="305" spans="1:3">
      <c r="A305" s="4" t="s">
        <v>918</v>
      </c>
    </row>
    <row r="306" spans="1:3">
      <c r="A306" s="3" t="s">
        <v>790</v>
      </c>
    </row>
    <row r="307" spans="1:3">
      <c r="A307" s="4" t="s">
        <v>814</v>
      </c>
      <c r="B307" s="5" t="n">
        <v>3204</v>
      </c>
    </row>
    <row r="308" spans="1:3">
      <c r="A308" s="4" t="s">
        <v>815</v>
      </c>
      <c r="B308" s="5" t="n">
        <v>230</v>
      </c>
    </row>
    <row r="309" spans="1:3">
      <c r="A309" s="4" t="s">
        <v>818</v>
      </c>
      <c r="C309" s="5" t="n">
        <v>1156</v>
      </c>
    </row>
    <row r="310" spans="1:3">
      <c r="A310" s="4" t="s">
        <v>819</v>
      </c>
      <c r="C310" s="5" t="n">
        <v>737</v>
      </c>
    </row>
    <row r="311" spans="1:3">
      <c r="A311" s="4" t="s">
        <v>919</v>
      </c>
    </row>
    <row r="312" spans="1:3">
      <c r="A312" s="3" t="s">
        <v>790</v>
      </c>
    </row>
    <row r="313" spans="1:3">
      <c r="A313" s="4" t="s">
        <v>814</v>
      </c>
      <c r="B313" s="5" t="n">
        <v>3200</v>
      </c>
    </row>
    <row r="314" spans="1:3">
      <c r="A314" s="4" t="s">
        <v>815</v>
      </c>
      <c r="B314" s="6" t="n">
        <v>230</v>
      </c>
    </row>
    <row r="315" spans="1:3">
      <c r="A315" s="4" t="s">
        <v>818</v>
      </c>
      <c r="C315" s="5" t="n">
        <v>1157</v>
      </c>
    </row>
    <row r="316" spans="1:3">
      <c r="A316" s="4" t="s">
        <v>819</v>
      </c>
      <c r="C316" s="6" t="n">
        <v>735</v>
      </c>
    </row>
    <row r="317" spans="1:3">
      <c r="A317" s="4" t="s">
        <v>920</v>
      </c>
    </row>
    <row r="318" spans="1:3">
      <c r="A318" s="3" t="s">
        <v>790</v>
      </c>
    </row>
    <row r="319" spans="1:3">
      <c r="A319" s="4" t="s">
        <v>829</v>
      </c>
      <c r="C319" s="4" t="s">
        <v>921</v>
      </c>
    </row>
    <row r="320" spans="1:3">
      <c r="A320" s="4" t="s">
        <v>922</v>
      </c>
    </row>
    <row r="321" spans="1:3">
      <c r="A321" s="3" t="s">
        <v>790</v>
      </c>
    </row>
    <row r="322" spans="1:3">
      <c r="A322" s="4" t="s">
        <v>829</v>
      </c>
      <c r="B322" s="4" t="s">
        <v>923</v>
      </c>
    </row>
    <row r="323" spans="1:3">
      <c r="A323" s="4" t="s">
        <v>924</v>
      </c>
    </row>
    <row r="324" spans="1:3">
      <c r="A324" s="3" t="s">
        <v>790</v>
      </c>
    </row>
    <row r="325" spans="1:3">
      <c r="A325" s="4" t="s">
        <v>812</v>
      </c>
      <c r="B325" s="6" t="n">
        <v>2684</v>
      </c>
    </row>
    <row r="326" spans="1:3">
      <c r="A326" s="4" t="s">
        <v>813</v>
      </c>
      <c r="B326" s="5" t="n">
        <v>69</v>
      </c>
    </row>
    <row r="327" spans="1:3">
      <c r="A327" s="4" t="s">
        <v>812</v>
      </c>
      <c r="C327" s="6" t="n">
        <v>1332</v>
      </c>
    </row>
    <row r="328" spans="1:3">
      <c r="A328" s="4" t="s">
        <v>925</v>
      </c>
    </row>
    <row r="329" spans="1:3">
      <c r="A329" s="3" t="s">
        <v>790</v>
      </c>
    </row>
    <row r="330" spans="1:3">
      <c r="A330" s="4" t="s">
        <v>814</v>
      </c>
      <c r="B330" s="5" t="n">
        <v>454</v>
      </c>
    </row>
    <row r="331" spans="1:3">
      <c r="A331" s="4" t="s">
        <v>818</v>
      </c>
      <c r="C331" s="5" t="n">
        <v>17</v>
      </c>
    </row>
    <row r="332" spans="1:3">
      <c r="A332" s="4" t="s">
        <v>926</v>
      </c>
    </row>
    <row r="333" spans="1:3">
      <c r="A333" s="3" t="s">
        <v>790</v>
      </c>
    </row>
    <row r="334" spans="1:3">
      <c r="A334" s="4" t="s">
        <v>814</v>
      </c>
      <c r="B334" s="6" t="n">
        <v>462</v>
      </c>
    </row>
    <row r="335" spans="1:3">
      <c r="A335" s="4" t="s">
        <v>818</v>
      </c>
      <c r="C335" s="6" t="n">
        <v>15</v>
      </c>
    </row>
    <row r="336" spans="1:3">
      <c r="A336" s="4" t="s">
        <v>927</v>
      </c>
    </row>
    <row r="337" spans="1:3">
      <c r="A337" s="3" t="s">
        <v>790</v>
      </c>
    </row>
    <row r="338" spans="1:3">
      <c r="A338" s="4" t="s">
        <v>829</v>
      </c>
      <c r="C338" s="4" t="s">
        <v>928</v>
      </c>
    </row>
    <row r="339" spans="1:3">
      <c r="A339" s="4" t="s">
        <v>929</v>
      </c>
    </row>
    <row r="340" spans="1:3">
      <c r="A340" s="3" t="s">
        <v>790</v>
      </c>
    </row>
    <row r="341" spans="1:3">
      <c r="A341" s="4" t="s">
        <v>829</v>
      </c>
      <c r="B341" s="4" t="s">
        <v>866</v>
      </c>
    </row>
    <row r="342" spans="1:3">
      <c r="A342" s="4" t="s">
        <v>930</v>
      </c>
    </row>
    <row r="343" spans="1:3">
      <c r="A343" s="3" t="s">
        <v>790</v>
      </c>
    </row>
    <row r="344" spans="1:3">
      <c r="A344" s="4" t="s">
        <v>812</v>
      </c>
      <c r="B344" s="6" t="n">
        <v>756</v>
      </c>
    </row>
    <row r="345" spans="1:3">
      <c r="A345" s="4" t="s">
        <v>812</v>
      </c>
      <c r="C345" s="6" t="n">
        <v>642</v>
      </c>
    </row>
    <row r="346" spans="1:3">
      <c r="A346" s="4" t="s">
        <v>931</v>
      </c>
    </row>
    <row r="347" spans="1:3">
      <c r="A347" s="3" t="s">
        <v>790</v>
      </c>
    </row>
    <row r="348" spans="1:3">
      <c r="A348" s="4" t="s">
        <v>814</v>
      </c>
      <c r="B348" s="5" t="n">
        <v>355</v>
      </c>
    </row>
    <row r="349" spans="1:3">
      <c r="A349" s="4" t="s">
        <v>818</v>
      </c>
      <c r="C349" s="5" t="n">
        <v>370</v>
      </c>
    </row>
    <row r="350" spans="1:3">
      <c r="A350" s="4" t="s">
        <v>932</v>
      </c>
    </row>
    <row r="351" spans="1:3">
      <c r="A351" s="3" t="s">
        <v>790</v>
      </c>
    </row>
    <row r="352" spans="1:3">
      <c r="A352" s="4" t="s">
        <v>814</v>
      </c>
      <c r="B352" s="6" t="n">
        <v>356</v>
      </c>
    </row>
    <row r="353" spans="1:3">
      <c r="A353" s="4" t="s">
        <v>818</v>
      </c>
      <c r="C353" s="6" t="n">
        <v>370</v>
      </c>
    </row>
    <row r="354" spans="1:3">
      <c r="A354" s="4" t="s">
        <v>933</v>
      </c>
    </row>
    <row r="355" spans="1:3">
      <c r="A355" s="3" t="s">
        <v>790</v>
      </c>
    </row>
    <row r="356" spans="1:3">
      <c r="A356" s="4" t="s">
        <v>829</v>
      </c>
      <c r="C356" s="4" t="s">
        <v>934</v>
      </c>
    </row>
    <row r="357" spans="1:3">
      <c r="A357" s="4" t="s">
        <v>935</v>
      </c>
    </row>
    <row r="358" spans="1:3">
      <c r="A358" s="3" t="s">
        <v>790</v>
      </c>
    </row>
    <row r="359" spans="1:3">
      <c r="A359" s="4" t="s">
        <v>829</v>
      </c>
      <c r="B359" s="4" t="s">
        <v>936</v>
      </c>
    </row>
    <row r="360" spans="1:3">
      <c r="A360" s="4" t="s">
        <v>937</v>
      </c>
    </row>
    <row r="361" spans="1:3">
      <c r="A361" s="3" t="s">
        <v>790</v>
      </c>
    </row>
    <row r="362" spans="1:3">
      <c r="A362" s="4" t="s">
        <v>812</v>
      </c>
      <c r="B362" s="6" t="n">
        <v>485</v>
      </c>
    </row>
    <row r="363" spans="1:3">
      <c r="A363" s="4" t="s">
        <v>812</v>
      </c>
      <c r="C363" s="6" t="n">
        <v>85</v>
      </c>
    </row>
    <row r="364" spans="1:3">
      <c r="A364" s="4" t="s">
        <v>938</v>
      </c>
    </row>
    <row r="365" spans="1:3">
      <c r="A365" s="3" t="s">
        <v>790</v>
      </c>
    </row>
    <row r="366" spans="1:3">
      <c r="A366" s="4" t="s">
        <v>814</v>
      </c>
      <c r="B366" s="5" t="n">
        <v>1192</v>
      </c>
    </row>
    <row r="367" spans="1:3">
      <c r="A367" s="4" t="s">
        <v>818</v>
      </c>
      <c r="C367" s="5" t="n">
        <v>1593</v>
      </c>
    </row>
    <row r="368" spans="1:3">
      <c r="A368" s="4" t="s">
        <v>939</v>
      </c>
    </row>
    <row r="369" spans="1:3">
      <c r="A369" s="3" t="s">
        <v>790</v>
      </c>
    </row>
    <row r="370" spans="1:3">
      <c r="A370" s="4" t="s">
        <v>814</v>
      </c>
      <c r="B370" s="6" t="n">
        <v>1193</v>
      </c>
    </row>
    <row r="371" spans="1:3">
      <c r="A371" s="4" t="s">
        <v>818</v>
      </c>
      <c r="C371" s="6" t="n">
        <v>1592</v>
      </c>
    </row>
    <row r="372" spans="1:3">
      <c r="A372" s="4" t="s">
        <v>940</v>
      </c>
    </row>
    <row r="373" spans="1:3">
      <c r="A373" s="3" t="s">
        <v>790</v>
      </c>
    </row>
    <row r="374" spans="1:3">
      <c r="A374" s="4" t="s">
        <v>829</v>
      </c>
      <c r="C374" s="4" t="s">
        <v>941</v>
      </c>
    </row>
    <row r="375" spans="1:3">
      <c r="A375" s="4" t="s">
        <v>942</v>
      </c>
    </row>
    <row r="376" spans="1:3">
      <c r="A376" s="3" t="s">
        <v>790</v>
      </c>
    </row>
    <row r="377" spans="1:3">
      <c r="A377" s="4" t="s">
        <v>829</v>
      </c>
      <c r="B377" s="4" t="s">
        <v>943</v>
      </c>
    </row>
    <row r="378" spans="1:3">
      <c r="A378" s="4" t="s">
        <v>944</v>
      </c>
    </row>
    <row r="379" spans="1:3">
      <c r="A379" s="3" t="s">
        <v>790</v>
      </c>
    </row>
    <row r="380" spans="1:3">
      <c r="A380" s="4" t="s">
        <v>812</v>
      </c>
      <c r="B380" s="6" t="n">
        <v>382</v>
      </c>
    </row>
    <row r="381" spans="1:3">
      <c r="A381" s="4" t="s">
        <v>812</v>
      </c>
      <c r="C381" s="6" t="n">
        <v>147</v>
      </c>
    </row>
    <row r="382" spans="1:3">
      <c r="A382" s="4" t="s">
        <v>945</v>
      </c>
    </row>
    <row r="383" spans="1:3">
      <c r="A383" s="3" t="s">
        <v>790</v>
      </c>
    </row>
    <row r="384" spans="1:3">
      <c r="A384" s="4" t="s">
        <v>815</v>
      </c>
      <c r="B384" s="5" t="n">
        <v>171</v>
      </c>
    </row>
    <row r="385" spans="1:3">
      <c r="A385" s="4" t="s">
        <v>819</v>
      </c>
      <c r="C385" s="5" t="n">
        <v>191</v>
      </c>
    </row>
    <row r="386" spans="1:3">
      <c r="A386" s="4" t="s">
        <v>946</v>
      </c>
    </row>
    <row r="387" spans="1:3">
      <c r="A387" s="3" t="s">
        <v>790</v>
      </c>
    </row>
    <row r="388" spans="1:3">
      <c r="A388" s="4" t="s">
        <v>815</v>
      </c>
      <c r="B388" s="5" t="n">
        <v>171</v>
      </c>
    </row>
    <row r="389" spans="1:3">
      <c r="A389" s="4" t="s">
        <v>819</v>
      </c>
      <c r="C389" s="5" t="n">
        <v>191</v>
      </c>
    </row>
    <row r="390" spans="1:3">
      <c r="A390" s="4" t="s">
        <v>947</v>
      </c>
    </row>
    <row r="391" spans="1:3">
      <c r="A391" s="3" t="s">
        <v>790</v>
      </c>
    </row>
    <row r="392" spans="1:3">
      <c r="A392" s="4" t="s">
        <v>812</v>
      </c>
      <c r="B392" s="5" t="n">
        <v>2635</v>
      </c>
    </row>
    <row r="393" spans="1:3">
      <c r="A393" s="4" t="s">
        <v>813</v>
      </c>
      <c r="B393" s="5" t="n">
        <v>616</v>
      </c>
    </row>
    <row r="394" spans="1:3">
      <c r="A394" s="4" t="s">
        <v>812</v>
      </c>
      <c r="C394" s="5" t="n">
        <v>1298</v>
      </c>
    </row>
    <row r="395" spans="1:3">
      <c r="A395" s="4" t="s">
        <v>948</v>
      </c>
    </row>
    <row r="396" spans="1:3">
      <c r="A396" s="3" t="s">
        <v>790</v>
      </c>
    </row>
    <row r="397" spans="1:3">
      <c r="A397" s="4" t="s">
        <v>814</v>
      </c>
      <c r="B397" s="5" t="n">
        <v>671</v>
      </c>
    </row>
    <row r="398" spans="1:3">
      <c r="A398" s="4" t="s">
        <v>815</v>
      </c>
      <c r="B398" s="5" t="n">
        <v>1</v>
      </c>
    </row>
    <row r="399" spans="1:3">
      <c r="A399" s="4" t="s">
        <v>818</v>
      </c>
      <c r="C399" s="5" t="n">
        <v>997</v>
      </c>
    </row>
    <row r="400" spans="1:3">
      <c r="A400" s="4" t="s">
        <v>949</v>
      </c>
    </row>
    <row r="401" spans="1:3">
      <c r="A401" s="3" t="s">
        <v>790</v>
      </c>
    </row>
    <row r="402" spans="1:3">
      <c r="A402" s="4" t="s">
        <v>814</v>
      </c>
      <c r="B402" s="5" t="n">
        <v>672</v>
      </c>
    </row>
    <row r="403" spans="1:3">
      <c r="A403" s="4" t="s">
        <v>815</v>
      </c>
      <c r="B403" s="6" t="n">
        <v>1</v>
      </c>
    </row>
    <row r="404" spans="1:3">
      <c r="A404" s="4" t="s">
        <v>818</v>
      </c>
      <c r="C404" s="6" t="n">
        <v>995</v>
      </c>
    </row>
    <row r="405" spans="1:3">
      <c r="A405" s="4" t="s">
        <v>950</v>
      </c>
    </row>
    <row r="406" spans="1:3">
      <c r="A406" s="3" t="s">
        <v>790</v>
      </c>
    </row>
    <row r="407" spans="1:3">
      <c r="A407" s="4" t="s">
        <v>829</v>
      </c>
      <c r="C407" s="4" t="s">
        <v>951</v>
      </c>
    </row>
    <row r="408" spans="1:3">
      <c r="A408" s="4" t="s">
        <v>952</v>
      </c>
    </row>
    <row r="409" spans="1:3">
      <c r="A409" s="3" t="s">
        <v>790</v>
      </c>
    </row>
    <row r="410" spans="1:3">
      <c r="A410" s="4" t="s">
        <v>829</v>
      </c>
      <c r="B410" s="4" t="s">
        <v>953</v>
      </c>
    </row>
    <row r="411" spans="1:3">
      <c r="A411" s="4" t="s">
        <v>954</v>
      </c>
    </row>
    <row r="412" spans="1:3">
      <c r="A412" s="3" t="s">
        <v>790</v>
      </c>
    </row>
    <row r="413" spans="1:3">
      <c r="A413" s="4" t="s">
        <v>812</v>
      </c>
      <c r="B413" s="6" t="n">
        <v>14</v>
      </c>
    </row>
    <row r="414" spans="1:3">
      <c r="A414" s="4" t="s">
        <v>955</v>
      </c>
    </row>
    <row r="415" spans="1:3">
      <c r="A415" s="3" t="s">
        <v>790</v>
      </c>
    </row>
    <row r="416" spans="1:3">
      <c r="A416" s="4" t="s">
        <v>818</v>
      </c>
      <c r="C416" s="6" t="n">
        <v>255</v>
      </c>
    </row>
    <row r="417" spans="1:3">
      <c r="A417" s="4" t="s">
        <v>956</v>
      </c>
    </row>
    <row r="418" spans="1:3">
      <c r="A418" s="3" t="s">
        <v>790</v>
      </c>
    </row>
    <row r="419" spans="1:3">
      <c r="A419" s="4" t="s">
        <v>814</v>
      </c>
      <c r="B419" s="5" t="n">
        <v>310</v>
      </c>
    </row>
    <row r="420" spans="1:3">
      <c r="A420" s="4" t="s">
        <v>818</v>
      </c>
      <c r="C420" s="6" t="n">
        <v>262</v>
      </c>
    </row>
    <row r="421" spans="1:3">
      <c r="A421" s="4" t="s">
        <v>957</v>
      </c>
    </row>
    <row r="422" spans="1:3">
      <c r="A422" s="3" t="s">
        <v>790</v>
      </c>
    </row>
    <row r="423" spans="1:3">
      <c r="A423" s="4" t="s">
        <v>814</v>
      </c>
      <c r="B423" s="6" t="n">
        <v>306</v>
      </c>
    </row>
    <row r="424" spans="1:3">
      <c r="A424" s="4" t="s">
        <v>958</v>
      </c>
    </row>
    <row r="425" spans="1:3">
      <c r="A425" s="3" t="s">
        <v>790</v>
      </c>
    </row>
    <row r="426" spans="1:3">
      <c r="A426" s="4" t="s">
        <v>829</v>
      </c>
      <c r="C426" s="4" t="s">
        <v>959</v>
      </c>
    </row>
    <row r="427" spans="1:3">
      <c r="A427" s="4" t="s">
        <v>960</v>
      </c>
    </row>
    <row r="428" spans="1:3">
      <c r="A428" s="3" t="s">
        <v>790</v>
      </c>
    </row>
    <row r="429" spans="1:3">
      <c r="A429" s="4" t="s">
        <v>829</v>
      </c>
      <c r="B429" s="4" t="s">
        <v>961</v>
      </c>
    </row>
    <row r="430" spans="1:3">
      <c r="A430" s="4" t="s">
        <v>962</v>
      </c>
    </row>
    <row r="431" spans="1:3">
      <c r="A431" s="3" t="s">
        <v>790</v>
      </c>
    </row>
    <row r="432" spans="1:3">
      <c r="A432" s="4" t="s">
        <v>818</v>
      </c>
      <c r="C432" s="6" t="n">
        <v>1</v>
      </c>
    </row>
    <row r="433" spans="1:3">
      <c r="A433" s="4" t="s">
        <v>963</v>
      </c>
    </row>
    <row r="434" spans="1:3">
      <c r="A434" s="3" t="s">
        <v>790</v>
      </c>
    </row>
    <row r="435" spans="1:3">
      <c r="A435" s="4" t="s">
        <v>818</v>
      </c>
      <c r="C435" s="6" t="n">
        <v>1</v>
      </c>
    </row>
    <row r="436" spans="1:3">
      <c r="A436" s="4" t="s">
        <v>964</v>
      </c>
    </row>
    <row r="437" spans="1:3">
      <c r="A437" s="3" t="s">
        <v>790</v>
      </c>
    </row>
    <row r="438" spans="1:3">
      <c r="A438" s="4" t="s">
        <v>829</v>
      </c>
      <c r="C438" s="4" t="s">
        <v>965</v>
      </c>
    </row>
    <row r="439" spans="1:3">
      <c r="A439" s="4" t="s">
        <v>966</v>
      </c>
    </row>
    <row r="440" spans="1:3">
      <c r="A440" s="3" t="s">
        <v>790</v>
      </c>
    </row>
    <row r="441" spans="1:3">
      <c r="A441" s="4" t="s">
        <v>812</v>
      </c>
      <c r="B441" s="6" t="n">
        <v>10151</v>
      </c>
    </row>
    <row r="442" spans="1:3">
      <c r="A442" s="4" t="s">
        <v>813</v>
      </c>
      <c r="B442" s="5" t="n">
        <v>82</v>
      </c>
    </row>
    <row r="443" spans="1:3">
      <c r="A443" s="4" t="s">
        <v>812</v>
      </c>
      <c r="C443" s="6" t="n">
        <v>7262</v>
      </c>
    </row>
    <row r="444" spans="1:3">
      <c r="A444" s="4" t="s">
        <v>967</v>
      </c>
    </row>
    <row r="445" spans="1:3">
      <c r="A445" s="3" t="s">
        <v>790</v>
      </c>
    </row>
    <row r="446" spans="1:3">
      <c r="A446" s="4" t="s">
        <v>814</v>
      </c>
      <c r="B446" s="5" t="n">
        <v>10744</v>
      </c>
    </row>
    <row r="447" spans="1:3">
      <c r="A447" s="4" t="s">
        <v>815</v>
      </c>
      <c r="B447" s="5" t="n">
        <v>749</v>
      </c>
    </row>
    <row r="448" spans="1:3">
      <c r="A448" s="4" t="s">
        <v>818</v>
      </c>
      <c r="C448" s="5" t="n">
        <v>7046</v>
      </c>
    </row>
    <row r="449" spans="1:3">
      <c r="A449" s="4" t="s">
        <v>819</v>
      </c>
      <c r="C449" s="5" t="n">
        <v>998</v>
      </c>
    </row>
    <row r="450" spans="1:3">
      <c r="A450" s="4" t="s">
        <v>968</v>
      </c>
    </row>
    <row r="451" spans="1:3">
      <c r="A451" s="3" t="s">
        <v>790</v>
      </c>
    </row>
    <row r="452" spans="1:3">
      <c r="A452" s="4" t="s">
        <v>816</v>
      </c>
      <c r="C452" s="5" t="n">
        <v>21</v>
      </c>
    </row>
    <row r="453" spans="1:3">
      <c r="A453" s="4" t="s">
        <v>969</v>
      </c>
    </row>
    <row r="454" spans="1:3">
      <c r="A454" s="3" t="s">
        <v>790</v>
      </c>
    </row>
    <row r="455" spans="1:3">
      <c r="A455" s="4" t="s">
        <v>817</v>
      </c>
      <c r="B455" s="5" t="n">
        <v>21785</v>
      </c>
      <c r="C455" s="5" t="n">
        <v>15346</v>
      </c>
    </row>
    <row r="456" spans="1:3">
      <c r="A456" s="4" t="s">
        <v>970</v>
      </c>
    </row>
    <row r="457" spans="1:3">
      <c r="A457" s="3" t="s">
        <v>790</v>
      </c>
    </row>
    <row r="458" spans="1:3">
      <c r="A458" s="4" t="s">
        <v>817</v>
      </c>
      <c r="B458" s="5" t="n">
        <v>21722</v>
      </c>
      <c r="C458" s="5" t="n">
        <v>15324</v>
      </c>
    </row>
    <row r="459" spans="1:3">
      <c r="A459" s="4" t="s">
        <v>971</v>
      </c>
    </row>
    <row r="460" spans="1:3">
      <c r="A460" s="3" t="s">
        <v>790</v>
      </c>
    </row>
    <row r="461" spans="1:3">
      <c r="A461" s="4" t="s">
        <v>817</v>
      </c>
      <c r="B461" s="5" t="n">
        <v>12284</v>
      </c>
      <c r="C461" s="5" t="n">
        <v>8546</v>
      </c>
    </row>
    <row r="462" spans="1:3">
      <c r="A462" s="4" t="s">
        <v>972</v>
      </c>
    </row>
    <row r="463" spans="1:3">
      <c r="A463" s="3" t="s">
        <v>790</v>
      </c>
    </row>
    <row r="464" spans="1:3">
      <c r="A464" s="4" t="s">
        <v>817</v>
      </c>
      <c r="B464" s="5" t="n">
        <v>9423</v>
      </c>
      <c r="C464" s="5" t="n">
        <v>6662</v>
      </c>
    </row>
    <row r="465" spans="1:3">
      <c r="A465" s="4" t="s">
        <v>973</v>
      </c>
    </row>
    <row r="466" spans="1:3">
      <c r="A466" s="3" t="s">
        <v>790</v>
      </c>
    </row>
    <row r="467" spans="1:3">
      <c r="A467" s="4" t="s">
        <v>817</v>
      </c>
      <c r="B467" s="5" t="n">
        <v>15</v>
      </c>
      <c r="C467" s="5" t="n">
        <v>116</v>
      </c>
    </row>
    <row r="468" spans="1:3">
      <c r="A468" s="4" t="s">
        <v>974</v>
      </c>
    </row>
    <row r="469" spans="1:3">
      <c r="A469" s="3" t="s">
        <v>790</v>
      </c>
    </row>
    <row r="470" spans="1:3">
      <c r="A470" s="4" t="s">
        <v>814</v>
      </c>
      <c r="B470" s="5" t="n">
        <v>10807</v>
      </c>
    </row>
    <row r="471" spans="1:3">
      <c r="A471" s="4" t="s">
        <v>815</v>
      </c>
      <c r="B471" s="6" t="n">
        <v>745</v>
      </c>
    </row>
    <row r="472" spans="1:3">
      <c r="A472" s="4" t="s">
        <v>818</v>
      </c>
      <c r="C472" s="5" t="n">
        <v>7068</v>
      </c>
    </row>
    <row r="473" spans="1:3">
      <c r="A473" s="4" t="s">
        <v>819</v>
      </c>
      <c r="C473" s="6" t="n">
        <v>995</v>
      </c>
    </row>
    <row r="474" spans="1:3">
      <c r="A474" s="4" t="s">
        <v>975</v>
      </c>
    </row>
    <row r="475" spans="1:3">
      <c r="A475" s="3" t="s">
        <v>790</v>
      </c>
    </row>
    <row r="476" spans="1:3">
      <c r="A476" s="4" t="s">
        <v>829</v>
      </c>
      <c r="C476" s="4" t="s">
        <v>830</v>
      </c>
    </row>
    <row r="477" spans="1:3">
      <c r="A477" s="4" t="s">
        <v>976</v>
      </c>
    </row>
    <row r="478" spans="1:3">
      <c r="A478" s="3" t="s">
        <v>790</v>
      </c>
    </row>
    <row r="479" spans="1:3">
      <c r="A479" s="4" t="s">
        <v>829</v>
      </c>
      <c r="B479" s="4" t="s">
        <v>977</v>
      </c>
    </row>
    <row r="480" spans="1:3">
      <c r="A480" s="4" t="s">
        <v>978</v>
      </c>
    </row>
    <row r="481" spans="1:3">
      <c r="A481" s="3" t="s">
        <v>790</v>
      </c>
    </row>
    <row r="482" spans="1:3">
      <c r="A482" s="4" t="s">
        <v>812</v>
      </c>
      <c r="B482" s="6" t="n">
        <v>2195</v>
      </c>
    </row>
    <row r="483" spans="1:3">
      <c r="A483" s="4" t="s">
        <v>812</v>
      </c>
      <c r="C483" s="6" t="n">
        <v>1527</v>
      </c>
    </row>
    <row r="484" spans="1:3">
      <c r="A484" s="4" t="s">
        <v>979</v>
      </c>
    </row>
    <row r="485" spans="1:3">
      <c r="A485" s="3" t="s">
        <v>790</v>
      </c>
    </row>
    <row r="486" spans="1:3">
      <c r="A486" s="4" t="s">
        <v>814</v>
      </c>
      <c r="B486" s="5" t="n">
        <v>4006</v>
      </c>
    </row>
    <row r="487" spans="1:3">
      <c r="A487" s="4" t="s">
        <v>818</v>
      </c>
      <c r="C487" s="5" t="n">
        <v>1749</v>
      </c>
    </row>
    <row r="488" spans="1:3">
      <c r="A488" s="4" t="s">
        <v>980</v>
      </c>
    </row>
    <row r="489" spans="1:3">
      <c r="A489" s="3" t="s">
        <v>790</v>
      </c>
    </row>
    <row r="490" spans="1:3">
      <c r="A490" s="4" t="s">
        <v>814</v>
      </c>
      <c r="B490" s="6" t="n">
        <v>4036</v>
      </c>
    </row>
    <row r="491" spans="1:3">
      <c r="A491" s="4" t="s">
        <v>818</v>
      </c>
      <c r="C491" s="6" t="n">
        <v>1764</v>
      </c>
    </row>
    <row r="492" spans="1:3">
      <c r="A492" s="4" t="s">
        <v>981</v>
      </c>
    </row>
    <row r="493" spans="1:3">
      <c r="A493" s="3" t="s">
        <v>790</v>
      </c>
    </row>
    <row r="494" spans="1:3">
      <c r="A494" s="4" t="s">
        <v>829</v>
      </c>
      <c r="C494" s="4" t="s">
        <v>982</v>
      </c>
    </row>
    <row r="495" spans="1:3">
      <c r="A495" s="4" t="s">
        <v>983</v>
      </c>
    </row>
    <row r="496" spans="1:3">
      <c r="A496" s="3" t="s">
        <v>790</v>
      </c>
    </row>
    <row r="497" spans="1:3">
      <c r="A497" s="4" t="s">
        <v>829</v>
      </c>
      <c r="B497" s="4" t="s">
        <v>984</v>
      </c>
    </row>
    <row r="498" spans="1:3">
      <c r="A498" s="4" t="s">
        <v>985</v>
      </c>
    </row>
    <row r="499" spans="1:3">
      <c r="A499" s="3" t="s">
        <v>790</v>
      </c>
    </row>
    <row r="500" spans="1:3">
      <c r="A500" s="4" t="s">
        <v>812</v>
      </c>
      <c r="B500" s="6" t="n">
        <v>2029</v>
      </c>
    </row>
    <row r="501" spans="1:3">
      <c r="A501" s="4" t="s">
        <v>813</v>
      </c>
      <c r="B501" s="5" t="n">
        <v>23</v>
      </c>
    </row>
    <row r="502" spans="1:3">
      <c r="A502" s="4" t="s">
        <v>812</v>
      </c>
      <c r="C502" s="6" t="n">
        <v>1343</v>
      </c>
    </row>
    <row r="503" spans="1:3">
      <c r="A503" s="4" t="s">
        <v>986</v>
      </c>
    </row>
    <row r="504" spans="1:3">
      <c r="A504" s="3" t="s">
        <v>790</v>
      </c>
    </row>
    <row r="505" spans="1:3">
      <c r="A505" s="4" t="s">
        <v>814</v>
      </c>
      <c r="B505" s="5" t="n">
        <v>1227</v>
      </c>
    </row>
    <row r="506" spans="1:3">
      <c r="A506" s="4" t="s">
        <v>815</v>
      </c>
      <c r="B506" s="5" t="n">
        <v>282</v>
      </c>
    </row>
    <row r="507" spans="1:3">
      <c r="A507" s="4" t="s">
        <v>818</v>
      </c>
      <c r="C507" s="5" t="n">
        <v>266</v>
      </c>
    </row>
    <row r="508" spans="1:3">
      <c r="A508" s="4" t="s">
        <v>819</v>
      </c>
      <c r="C508" s="5" t="n">
        <v>512</v>
      </c>
    </row>
    <row r="509" spans="1:3">
      <c r="A509" s="4" t="s">
        <v>987</v>
      </c>
    </row>
    <row r="510" spans="1:3">
      <c r="A510" s="3" t="s">
        <v>790</v>
      </c>
    </row>
    <row r="511" spans="1:3">
      <c r="A511" s="4" t="s">
        <v>814</v>
      </c>
      <c r="B511" s="5" t="n">
        <v>1229</v>
      </c>
    </row>
    <row r="512" spans="1:3">
      <c r="A512" s="4" t="s">
        <v>815</v>
      </c>
      <c r="B512" s="6" t="n">
        <v>280</v>
      </c>
    </row>
    <row r="513" spans="1:3">
      <c r="A513" s="4" t="s">
        <v>818</v>
      </c>
      <c r="C513" s="5" t="n">
        <v>265</v>
      </c>
    </row>
    <row r="514" spans="1:3">
      <c r="A514" s="4" t="s">
        <v>819</v>
      </c>
      <c r="C514" s="6" t="n">
        <v>510</v>
      </c>
    </row>
    <row r="515" spans="1:3">
      <c r="A515" s="4" t="s">
        <v>988</v>
      </c>
    </row>
    <row r="516" spans="1:3">
      <c r="A516" s="3" t="s">
        <v>790</v>
      </c>
    </row>
    <row r="517" spans="1:3">
      <c r="A517" s="4" t="s">
        <v>829</v>
      </c>
      <c r="C517" s="4" t="s">
        <v>953</v>
      </c>
    </row>
    <row r="518" spans="1:3">
      <c r="A518" s="4" t="s">
        <v>989</v>
      </c>
    </row>
    <row r="519" spans="1:3">
      <c r="A519" s="3" t="s">
        <v>790</v>
      </c>
    </row>
    <row r="520" spans="1:3">
      <c r="A520" s="4" t="s">
        <v>829</v>
      </c>
      <c r="B520" s="4" t="s">
        <v>990</v>
      </c>
    </row>
    <row r="521" spans="1:3">
      <c r="A521" s="4" t="s">
        <v>991</v>
      </c>
    </row>
    <row r="522" spans="1:3">
      <c r="A522" s="3" t="s">
        <v>790</v>
      </c>
    </row>
    <row r="523" spans="1:3">
      <c r="A523" s="4" t="s">
        <v>812</v>
      </c>
      <c r="B523" s="6" t="n">
        <v>2835</v>
      </c>
    </row>
    <row r="524" spans="1:3">
      <c r="A524" s="4" t="s">
        <v>812</v>
      </c>
      <c r="C524" s="6" t="n">
        <v>1758</v>
      </c>
    </row>
    <row r="525" spans="1:3">
      <c r="A525" s="4" t="s">
        <v>992</v>
      </c>
    </row>
    <row r="526" spans="1:3">
      <c r="A526" s="3" t="s">
        <v>790</v>
      </c>
    </row>
    <row r="527" spans="1:3">
      <c r="A527" s="4" t="s">
        <v>814</v>
      </c>
      <c r="B527" s="5" t="n">
        <v>1595</v>
      </c>
    </row>
    <row r="528" spans="1:3">
      <c r="A528" s="4" t="s">
        <v>993</v>
      </c>
    </row>
    <row r="529" spans="1:3">
      <c r="A529" s="3" t="s">
        <v>790</v>
      </c>
    </row>
    <row r="530" spans="1:3">
      <c r="A530" s="4" t="s">
        <v>814</v>
      </c>
      <c r="B530" s="6" t="n">
        <v>1604</v>
      </c>
    </row>
    <row r="531" spans="1:3">
      <c r="A531" s="4" t="s">
        <v>994</v>
      </c>
    </row>
    <row r="532" spans="1:3">
      <c r="A532" s="3" t="s">
        <v>790</v>
      </c>
    </row>
    <row r="533" spans="1:3">
      <c r="A533" s="4" t="s">
        <v>829</v>
      </c>
      <c r="B533" s="4" t="s">
        <v>995</v>
      </c>
    </row>
    <row r="534" spans="1:3">
      <c r="A534" s="4" t="s">
        <v>996</v>
      </c>
    </row>
    <row r="535" spans="1:3">
      <c r="A535" s="3" t="s">
        <v>790</v>
      </c>
    </row>
    <row r="536" spans="1:3">
      <c r="A536" s="4" t="s">
        <v>812</v>
      </c>
      <c r="B536" s="6" t="n">
        <v>135</v>
      </c>
    </row>
    <row r="537" spans="1:3">
      <c r="A537" s="4" t="s">
        <v>812</v>
      </c>
      <c r="C537" s="5" t="n">
        <v>222</v>
      </c>
    </row>
    <row r="538" spans="1:3">
      <c r="A538" s="4" t="s">
        <v>997</v>
      </c>
    </row>
    <row r="539" spans="1:3">
      <c r="A539" s="3" t="s">
        <v>790</v>
      </c>
    </row>
    <row r="540" spans="1:3">
      <c r="A540" s="4" t="s">
        <v>814</v>
      </c>
      <c r="B540" s="5" t="n">
        <v>678</v>
      </c>
    </row>
    <row r="541" spans="1:3">
      <c r="A541" s="4" t="s">
        <v>818</v>
      </c>
      <c r="C541" s="5" t="n">
        <v>566</v>
      </c>
    </row>
    <row r="542" spans="1:3">
      <c r="A542" s="4" t="s">
        <v>998</v>
      </c>
    </row>
    <row r="543" spans="1:3">
      <c r="A543" s="3" t="s">
        <v>790</v>
      </c>
    </row>
    <row r="544" spans="1:3">
      <c r="A544" s="4" t="s">
        <v>814</v>
      </c>
      <c r="B544" s="6" t="n">
        <v>684</v>
      </c>
    </row>
    <row r="545" spans="1:3">
      <c r="A545" s="4" t="s">
        <v>818</v>
      </c>
      <c r="C545" s="6" t="n">
        <v>563</v>
      </c>
    </row>
    <row r="546" spans="1:3">
      <c r="A546" s="4" t="s">
        <v>999</v>
      </c>
    </row>
    <row r="547" spans="1:3">
      <c r="A547" s="3" t="s">
        <v>790</v>
      </c>
    </row>
    <row r="548" spans="1:3">
      <c r="A548" s="4" t="s">
        <v>829</v>
      </c>
      <c r="C548" s="4" t="s">
        <v>1000</v>
      </c>
    </row>
    <row r="549" spans="1:3">
      <c r="A549" s="4" t="s">
        <v>1001</v>
      </c>
    </row>
    <row r="550" spans="1:3">
      <c r="A550" s="3" t="s">
        <v>790</v>
      </c>
    </row>
    <row r="551" spans="1:3">
      <c r="A551" s="4" t="s">
        <v>829</v>
      </c>
      <c r="B551" s="4" t="s">
        <v>1002</v>
      </c>
    </row>
    <row r="552" spans="1:3">
      <c r="A552" s="4" t="s">
        <v>1003</v>
      </c>
    </row>
    <row r="553" spans="1:3">
      <c r="A553" s="3" t="s">
        <v>790</v>
      </c>
    </row>
    <row r="554" spans="1:3">
      <c r="A554" s="4" t="s">
        <v>812</v>
      </c>
      <c r="B554" s="6" t="n">
        <v>557</v>
      </c>
    </row>
    <row r="555" spans="1:3">
      <c r="A555" s="4" t="s">
        <v>812</v>
      </c>
      <c r="C555" s="6" t="n">
        <v>438</v>
      </c>
    </row>
    <row r="556" spans="1:3">
      <c r="A556" s="4" t="s">
        <v>1004</v>
      </c>
    </row>
    <row r="557" spans="1:3">
      <c r="A557" s="3" t="s">
        <v>790</v>
      </c>
    </row>
    <row r="558" spans="1:3">
      <c r="A558" s="4" t="s">
        <v>814</v>
      </c>
      <c r="B558" s="5" t="n">
        <v>1183</v>
      </c>
    </row>
    <row r="559" spans="1:3">
      <c r="A559" s="4" t="s">
        <v>815</v>
      </c>
      <c r="B559" s="5" t="n">
        <v>3</v>
      </c>
    </row>
    <row r="560" spans="1:3">
      <c r="A560" s="4" t="s">
        <v>818</v>
      </c>
      <c r="C560" s="5" t="n">
        <v>1225</v>
      </c>
    </row>
    <row r="561" spans="1:3">
      <c r="A561" s="4" t="s">
        <v>1005</v>
      </c>
    </row>
    <row r="562" spans="1:3">
      <c r="A562" s="3" t="s">
        <v>790</v>
      </c>
    </row>
    <row r="563" spans="1:3">
      <c r="A563" s="4" t="s">
        <v>814</v>
      </c>
      <c r="B563" s="5" t="n">
        <v>1187</v>
      </c>
    </row>
    <row r="564" spans="1:3">
      <c r="A564" s="4" t="s">
        <v>815</v>
      </c>
      <c r="B564" s="6" t="n">
        <v>3</v>
      </c>
    </row>
    <row r="565" spans="1:3">
      <c r="A565" s="4" t="s">
        <v>818</v>
      </c>
      <c r="C565" s="6" t="n">
        <v>1231</v>
      </c>
    </row>
    <row r="566" spans="1:3">
      <c r="A566" s="4" t="s">
        <v>1006</v>
      </c>
    </row>
    <row r="567" spans="1:3">
      <c r="A567" s="3" t="s">
        <v>790</v>
      </c>
    </row>
    <row r="568" spans="1:3">
      <c r="A568" s="4" t="s">
        <v>829</v>
      </c>
      <c r="C568" s="4" t="s">
        <v>1007</v>
      </c>
    </row>
    <row r="569" spans="1:3">
      <c r="A569" s="4" t="s">
        <v>1008</v>
      </c>
    </row>
    <row r="570" spans="1:3">
      <c r="A570" s="3" t="s">
        <v>790</v>
      </c>
    </row>
    <row r="571" spans="1:3">
      <c r="A571" s="4" t="s">
        <v>829</v>
      </c>
      <c r="B571" s="4" t="s">
        <v>1009</v>
      </c>
    </row>
    <row r="572" spans="1:3">
      <c r="A572" s="4" t="s">
        <v>1010</v>
      </c>
    </row>
    <row r="573" spans="1:3">
      <c r="A573" s="3" t="s">
        <v>790</v>
      </c>
    </row>
    <row r="574" spans="1:3">
      <c r="A574" s="4" t="s">
        <v>812</v>
      </c>
      <c r="B574" s="6" t="n">
        <v>497</v>
      </c>
    </row>
    <row r="575" spans="1:3">
      <c r="A575" s="4" t="s">
        <v>813</v>
      </c>
      <c r="B575" s="5" t="n">
        <v>3</v>
      </c>
    </row>
    <row r="576" spans="1:3">
      <c r="A576" s="4" t="s">
        <v>812</v>
      </c>
      <c r="C576" s="6" t="n">
        <v>571</v>
      </c>
    </row>
    <row r="577" spans="1:3">
      <c r="A577" s="4" t="s">
        <v>1011</v>
      </c>
    </row>
    <row r="578" spans="1:3">
      <c r="A578" s="3" t="s">
        <v>790</v>
      </c>
    </row>
    <row r="579" spans="1:3">
      <c r="A579" s="4" t="s">
        <v>815</v>
      </c>
      <c r="B579" s="5" t="n">
        <v>454</v>
      </c>
    </row>
    <row r="580" spans="1:3">
      <c r="A580" s="4" t="s">
        <v>819</v>
      </c>
      <c r="C580" s="5" t="n">
        <v>486</v>
      </c>
    </row>
    <row r="581" spans="1:3">
      <c r="A581" s="4" t="s">
        <v>1012</v>
      </c>
    </row>
    <row r="582" spans="1:3">
      <c r="A582" s="3" t="s">
        <v>790</v>
      </c>
    </row>
    <row r="583" spans="1:3">
      <c r="A583" s="4" t="s">
        <v>815</v>
      </c>
      <c r="B583" s="5" t="n">
        <v>452</v>
      </c>
    </row>
    <row r="584" spans="1:3">
      <c r="A584" s="4" t="s">
        <v>819</v>
      </c>
      <c r="C584" s="5" t="n">
        <v>485</v>
      </c>
    </row>
    <row r="585" spans="1:3">
      <c r="A585" s="4" t="s">
        <v>1013</v>
      </c>
    </row>
    <row r="586" spans="1:3">
      <c r="A586" s="3" t="s">
        <v>790</v>
      </c>
    </row>
    <row r="587" spans="1:3">
      <c r="A587" s="4" t="s">
        <v>812</v>
      </c>
      <c r="B587" s="5" t="n">
        <v>1821</v>
      </c>
    </row>
    <row r="588" spans="1:3">
      <c r="A588" s="4" t="s">
        <v>813</v>
      </c>
      <c r="B588" s="5" t="n">
        <v>56</v>
      </c>
    </row>
    <row r="589" spans="1:3">
      <c r="A589" s="4" t="s">
        <v>812</v>
      </c>
      <c r="C589" s="5" t="n">
        <v>1375</v>
      </c>
    </row>
    <row r="590" spans="1:3">
      <c r="A590" s="4" t="s">
        <v>1014</v>
      </c>
    </row>
    <row r="591" spans="1:3">
      <c r="A591" s="3" t="s">
        <v>790</v>
      </c>
    </row>
    <row r="592" spans="1:3">
      <c r="A592" s="4" t="s">
        <v>814</v>
      </c>
      <c r="B592" s="5" t="n">
        <v>1980</v>
      </c>
    </row>
    <row r="593" spans="1:3">
      <c r="A593" s="4" t="s">
        <v>815</v>
      </c>
      <c r="B593" s="5" t="n">
        <v>10</v>
      </c>
    </row>
    <row r="594" spans="1:3">
      <c r="A594" s="4" t="s">
        <v>818</v>
      </c>
      <c r="C594" s="5" t="n">
        <v>2080</v>
      </c>
    </row>
    <row r="595" spans="1:3">
      <c r="A595" s="4" t="s">
        <v>1015</v>
      </c>
    </row>
    <row r="596" spans="1:3">
      <c r="A596" s="3" t="s">
        <v>790</v>
      </c>
    </row>
    <row r="597" spans="1:3">
      <c r="A597" s="4" t="s">
        <v>814</v>
      </c>
      <c r="B597" s="5" t="n">
        <v>1992</v>
      </c>
    </row>
    <row r="598" spans="1:3">
      <c r="A598" s="4" t="s">
        <v>815</v>
      </c>
      <c r="B598" s="6" t="n">
        <v>10</v>
      </c>
    </row>
    <row r="599" spans="1:3">
      <c r="A599" s="4" t="s">
        <v>818</v>
      </c>
      <c r="C599" s="6" t="n">
        <v>2082</v>
      </c>
    </row>
    <row r="600" spans="1:3">
      <c r="A600" s="4" t="s">
        <v>1016</v>
      </c>
    </row>
    <row r="601" spans="1:3">
      <c r="A601" s="3" t="s">
        <v>790</v>
      </c>
    </row>
    <row r="602" spans="1:3">
      <c r="A602" s="4" t="s">
        <v>829</v>
      </c>
      <c r="C602" s="4" t="s">
        <v>1017</v>
      </c>
    </row>
    <row r="603" spans="1:3">
      <c r="A603" s="4" t="s">
        <v>1018</v>
      </c>
    </row>
    <row r="604" spans="1:3">
      <c r="A604" s="3" t="s">
        <v>790</v>
      </c>
    </row>
    <row r="605" spans="1:3">
      <c r="A605" s="4" t="s">
        <v>829</v>
      </c>
      <c r="B605" s="4" t="s">
        <v>1019</v>
      </c>
    </row>
    <row r="606" spans="1:3">
      <c r="A606" s="4" t="s">
        <v>1020</v>
      </c>
    </row>
    <row r="607" spans="1:3">
      <c r="A607" s="3" t="s">
        <v>790</v>
      </c>
    </row>
    <row r="608" spans="1:3">
      <c r="A608" s="4" t="s">
        <v>812</v>
      </c>
      <c r="B608" s="6" t="n">
        <v>82</v>
      </c>
    </row>
    <row r="609" spans="1:3">
      <c r="A609" s="4" t="s">
        <v>812</v>
      </c>
      <c r="C609" s="6" t="n">
        <v>28</v>
      </c>
    </row>
    <row r="610" spans="1:3">
      <c r="A610" s="4" t="s">
        <v>1021</v>
      </c>
    </row>
    <row r="611" spans="1:3">
      <c r="A611" s="3" t="s">
        <v>790</v>
      </c>
    </row>
    <row r="612" spans="1:3">
      <c r="A612" s="4" t="s">
        <v>818</v>
      </c>
      <c r="C612" s="5" t="n">
        <v>1143</v>
      </c>
    </row>
    <row r="613" spans="1:3">
      <c r="A613" s="4" t="s">
        <v>1022</v>
      </c>
    </row>
    <row r="614" spans="1:3">
      <c r="A614" s="3" t="s">
        <v>790</v>
      </c>
    </row>
    <row r="615" spans="1:3">
      <c r="A615" s="4" t="s">
        <v>814</v>
      </c>
      <c r="B615" s="5" t="n">
        <v>62</v>
      </c>
    </row>
    <row r="616" spans="1:3">
      <c r="A616" s="4" t="s">
        <v>818</v>
      </c>
      <c r="C616" s="6" t="n">
        <v>1141</v>
      </c>
    </row>
    <row r="617" spans="1:3">
      <c r="A617" s="4" t="s">
        <v>1023</v>
      </c>
    </row>
    <row r="618" spans="1:3">
      <c r="A618" s="3" t="s">
        <v>790</v>
      </c>
    </row>
    <row r="619" spans="1:3">
      <c r="A619" s="4" t="s">
        <v>814</v>
      </c>
      <c r="B619" s="6" t="n">
        <v>62</v>
      </c>
    </row>
    <row r="620" spans="1:3">
      <c r="A620" s="4" t="s">
        <v>1024</v>
      </c>
    </row>
    <row r="621" spans="1:3">
      <c r="A621" s="3" t="s">
        <v>790</v>
      </c>
    </row>
    <row r="622" spans="1:3">
      <c r="A622" s="4" t="s">
        <v>829</v>
      </c>
      <c r="C622" s="4" t="s">
        <v>965</v>
      </c>
    </row>
    <row r="623" spans="1:3">
      <c r="A623" s="4" t="s">
        <v>1025</v>
      </c>
    </row>
    <row r="624" spans="1:3">
      <c r="A624" s="3" t="s">
        <v>790</v>
      </c>
    </row>
    <row r="625" spans="1:3">
      <c r="A625" s="4" t="s">
        <v>829</v>
      </c>
      <c r="B625" s="4" t="s">
        <v>1026</v>
      </c>
    </row>
    <row r="626" spans="1:3">
      <c r="A626" s="4" t="s">
        <v>1027</v>
      </c>
    </row>
    <row r="627" spans="1:3">
      <c r="A627" s="3" t="s">
        <v>790</v>
      </c>
    </row>
    <row r="628" spans="1:3">
      <c r="A628" s="4" t="s">
        <v>818</v>
      </c>
      <c r="C628" s="6" t="n">
        <v>19</v>
      </c>
    </row>
    <row r="629" spans="1:3">
      <c r="A629" s="4" t="s">
        <v>1028</v>
      </c>
    </row>
    <row r="630" spans="1:3">
      <c r="A630" s="3" t="s">
        <v>790</v>
      </c>
    </row>
    <row r="631" spans="1:3">
      <c r="A631" s="4" t="s">
        <v>818</v>
      </c>
      <c r="C631" s="6" t="n">
        <v>20</v>
      </c>
    </row>
    <row r="632" spans="1:3">
      <c r="A632" s="4" t="s">
        <v>1029</v>
      </c>
    </row>
    <row r="633" spans="1:3">
      <c r="A633" s="3" t="s">
        <v>790</v>
      </c>
    </row>
    <row r="634" spans="1:3">
      <c r="A634" s="4" t="s">
        <v>829</v>
      </c>
      <c r="C634" s="4" t="s">
        <v>1030</v>
      </c>
    </row>
    <row r="635" spans="1:3">
      <c r="A635" s="4" t="s">
        <v>1031</v>
      </c>
    </row>
    <row r="636" spans="1:3">
      <c r="A636" s="3" t="s">
        <v>790</v>
      </c>
    </row>
    <row r="637" spans="1:3">
      <c r="A637" s="4" t="s">
        <v>814</v>
      </c>
      <c r="B637" s="6" t="n">
        <v>13</v>
      </c>
    </row>
    <row r="638" spans="1:3">
      <c r="A638" s="4" t="s">
        <v>1032</v>
      </c>
    </row>
    <row r="639" spans="1:3">
      <c r="A639" s="3" t="s">
        <v>790</v>
      </c>
    </row>
    <row r="640" spans="1:3">
      <c r="A640" s="4" t="s">
        <v>814</v>
      </c>
      <c r="B640" s="6" t="n">
        <v>13</v>
      </c>
    </row>
    <row r="641" spans="1:3">
      <c r="A641" s="4" t="s">
        <v>1033</v>
      </c>
    </row>
    <row r="642" spans="1:3">
      <c r="A642" s="3" t="s">
        <v>790</v>
      </c>
    </row>
    <row r="643" spans="1:3">
      <c r="A643" s="4" t="s">
        <v>829</v>
      </c>
      <c r="B643" s="4" t="s">
        <v>1034</v>
      </c>
    </row>
    <row r="644" spans="1:3">
      <c r="A644" s="4" t="s">
        <v>1035</v>
      </c>
    </row>
    <row r="645" spans="1:3">
      <c r="A645" s="3" t="s">
        <v>790</v>
      </c>
    </row>
    <row r="646" spans="1:3">
      <c r="A646" s="4" t="s">
        <v>812</v>
      </c>
      <c r="B646" s="6" t="n">
        <v>6719</v>
      </c>
    </row>
    <row r="647" spans="1:3">
      <c r="A647" s="4" t="s">
        <v>813</v>
      </c>
      <c r="B647" s="5" t="n">
        <v>138</v>
      </c>
    </row>
    <row r="648" spans="1:3">
      <c r="A648" s="4" t="s">
        <v>812</v>
      </c>
      <c r="C648" s="6" t="n">
        <v>6092</v>
      </c>
    </row>
    <row r="649" spans="1:3">
      <c r="A649" s="4" t="s">
        <v>1036</v>
      </c>
    </row>
    <row r="650" spans="1:3">
      <c r="A650" s="3" t="s">
        <v>790</v>
      </c>
    </row>
    <row r="651" spans="1:3">
      <c r="A651" s="4" t="s">
        <v>814</v>
      </c>
      <c r="B651" s="5" t="n">
        <v>15595</v>
      </c>
    </row>
    <row r="652" spans="1:3">
      <c r="A652" s="4" t="s">
        <v>815</v>
      </c>
      <c r="B652" s="5" t="n">
        <v>162</v>
      </c>
    </row>
    <row r="653" spans="1:3">
      <c r="A653" s="4" t="s">
        <v>818</v>
      </c>
      <c r="C653" s="5" t="n">
        <v>8724</v>
      </c>
    </row>
    <row r="654" spans="1:3">
      <c r="A654" s="4" t="s">
        <v>819</v>
      </c>
      <c r="C654" s="5" t="n">
        <v>366</v>
      </c>
    </row>
    <row r="655" spans="1:3">
      <c r="A655" s="4" t="s">
        <v>1037</v>
      </c>
    </row>
    <row r="656" spans="1:3">
      <c r="A656" s="3" t="s">
        <v>790</v>
      </c>
    </row>
    <row r="657" spans="1:3">
      <c r="A657" s="4" t="s">
        <v>816</v>
      </c>
      <c r="C657" s="5" t="n">
        <v>13</v>
      </c>
    </row>
    <row r="658" spans="1:3">
      <c r="A658" s="4" t="s">
        <v>1038</v>
      </c>
    </row>
    <row r="659" spans="1:3">
      <c r="A659" s="3" t="s">
        <v>790</v>
      </c>
    </row>
    <row r="660" spans="1:3">
      <c r="A660" s="4" t="s">
        <v>817</v>
      </c>
      <c r="B660" s="5" t="n">
        <v>22955</v>
      </c>
      <c r="C660" s="5" t="n">
        <v>15202</v>
      </c>
    </row>
    <row r="661" spans="1:3">
      <c r="A661" s="4" t="s">
        <v>1039</v>
      </c>
    </row>
    <row r="662" spans="1:3">
      <c r="A662" s="3" t="s">
        <v>790</v>
      </c>
    </row>
    <row r="663" spans="1:3">
      <c r="A663" s="4" t="s">
        <v>817</v>
      </c>
      <c r="B663" s="5" t="n">
        <v>22612</v>
      </c>
      <c r="C663" s="5" t="n">
        <v>15193</v>
      </c>
    </row>
    <row r="664" spans="1:3">
      <c r="A664" s="4" t="s">
        <v>1040</v>
      </c>
    </row>
    <row r="665" spans="1:3">
      <c r="A665" s="3" t="s">
        <v>790</v>
      </c>
    </row>
    <row r="666" spans="1:3">
      <c r="A666" s="4" t="s">
        <v>817</v>
      </c>
      <c r="B666" s="5" t="n">
        <v>9782</v>
      </c>
      <c r="C666" s="5" t="n">
        <v>7222</v>
      </c>
    </row>
    <row r="667" spans="1:3">
      <c r="A667" s="4" t="s">
        <v>1041</v>
      </c>
    </row>
    <row r="668" spans="1:3">
      <c r="A668" s="3" t="s">
        <v>790</v>
      </c>
    </row>
    <row r="669" spans="1:3">
      <c r="A669" s="4" t="s">
        <v>817</v>
      </c>
      <c r="B669" s="5" t="n">
        <v>12718</v>
      </c>
      <c r="C669" s="5" t="n">
        <v>7916</v>
      </c>
    </row>
    <row r="670" spans="1:3">
      <c r="A670" s="4" t="s">
        <v>1042</v>
      </c>
    </row>
    <row r="671" spans="1:3">
      <c r="A671" s="3" t="s">
        <v>790</v>
      </c>
    </row>
    <row r="672" spans="1:3">
      <c r="A672" s="4" t="s">
        <v>817</v>
      </c>
      <c r="B672" s="5" t="n">
        <v>112</v>
      </c>
      <c r="C672" s="5" t="n">
        <v>55</v>
      </c>
    </row>
    <row r="673" spans="1:3">
      <c r="A673" s="4" t="s">
        <v>1043</v>
      </c>
    </row>
    <row r="674" spans="1:3">
      <c r="A674" s="3" t="s">
        <v>790</v>
      </c>
    </row>
    <row r="675" spans="1:3">
      <c r="A675" s="4" t="s">
        <v>814</v>
      </c>
      <c r="B675" s="5" t="n">
        <v>15938</v>
      </c>
    </row>
    <row r="676" spans="1:3">
      <c r="A676" s="4" t="s">
        <v>815</v>
      </c>
      <c r="B676" s="6" t="n">
        <v>160</v>
      </c>
    </row>
    <row r="677" spans="1:3">
      <c r="A677" s="4" t="s">
        <v>818</v>
      </c>
      <c r="C677" s="5" t="n">
        <v>8733</v>
      </c>
    </row>
    <row r="678" spans="1:3">
      <c r="A678" s="4" t="s">
        <v>819</v>
      </c>
      <c r="C678" s="6" t="n">
        <v>364</v>
      </c>
    </row>
    <row r="679" spans="1:3">
      <c r="A679" s="4" t="s">
        <v>1044</v>
      </c>
    </row>
    <row r="680" spans="1:3">
      <c r="A680" s="3" t="s">
        <v>790</v>
      </c>
    </row>
    <row r="681" spans="1:3">
      <c r="A681" s="4" t="s">
        <v>829</v>
      </c>
      <c r="C681" s="4" t="s">
        <v>1045</v>
      </c>
    </row>
    <row r="682" spans="1:3">
      <c r="A682" s="4" t="s">
        <v>1046</v>
      </c>
    </row>
    <row r="683" spans="1:3">
      <c r="A683" s="3" t="s">
        <v>790</v>
      </c>
    </row>
    <row r="684" spans="1:3">
      <c r="A684" s="4" t="s">
        <v>829</v>
      </c>
      <c r="B684" s="4" t="s">
        <v>1047</v>
      </c>
    </row>
    <row r="685" spans="1:3">
      <c r="A685" s="4" t="s">
        <v>1048</v>
      </c>
    </row>
    <row r="686" spans="1:3">
      <c r="A686" s="3" t="s">
        <v>790</v>
      </c>
    </row>
    <row r="687" spans="1:3">
      <c r="A687" s="4" t="s">
        <v>812</v>
      </c>
      <c r="B687" s="6" t="n">
        <v>2038</v>
      </c>
    </row>
    <row r="688" spans="1:3">
      <c r="A688" s="4" t="s">
        <v>813</v>
      </c>
      <c r="B688" s="5" t="n">
        <v>4</v>
      </c>
    </row>
    <row r="689" spans="1:3">
      <c r="A689" s="4" t="s">
        <v>812</v>
      </c>
      <c r="C689" s="6" t="n">
        <v>2021</v>
      </c>
    </row>
    <row r="690" spans="1:3">
      <c r="A690" s="4" t="s">
        <v>1049</v>
      </c>
    </row>
    <row r="691" spans="1:3">
      <c r="A691" s="3" t="s">
        <v>790</v>
      </c>
    </row>
    <row r="692" spans="1:3">
      <c r="A692" s="4" t="s">
        <v>814</v>
      </c>
      <c r="B692" s="5" t="n">
        <v>1688</v>
      </c>
    </row>
    <row r="693" spans="1:3">
      <c r="A693" s="4" t="s">
        <v>818</v>
      </c>
      <c r="C693" s="5" t="n">
        <v>1262</v>
      </c>
    </row>
    <row r="694" spans="1:3">
      <c r="A694" s="4" t="s">
        <v>1050</v>
      </c>
    </row>
    <row r="695" spans="1:3">
      <c r="A695" s="3" t="s">
        <v>790</v>
      </c>
    </row>
    <row r="696" spans="1:3">
      <c r="A696" s="4" t="s">
        <v>814</v>
      </c>
      <c r="B696" s="6" t="n">
        <v>1711</v>
      </c>
    </row>
    <row r="697" spans="1:3">
      <c r="A697" s="4" t="s">
        <v>818</v>
      </c>
      <c r="C697" s="6" t="n">
        <v>1266</v>
      </c>
    </row>
    <row r="698" spans="1:3">
      <c r="A698" s="4" t="s">
        <v>1051</v>
      </c>
    </row>
    <row r="699" spans="1:3">
      <c r="A699" s="3" t="s">
        <v>790</v>
      </c>
    </row>
    <row r="700" spans="1:3">
      <c r="A700" s="4" t="s">
        <v>829</v>
      </c>
      <c r="C700" s="4" t="s">
        <v>1052</v>
      </c>
    </row>
    <row r="701" spans="1:3">
      <c r="A701" s="4" t="s">
        <v>1053</v>
      </c>
    </row>
    <row r="702" spans="1:3">
      <c r="A702" s="3" t="s">
        <v>790</v>
      </c>
    </row>
    <row r="703" spans="1:3">
      <c r="A703" s="4" t="s">
        <v>829</v>
      </c>
      <c r="B703" s="4" t="s">
        <v>977</v>
      </c>
    </row>
    <row r="704" spans="1:3">
      <c r="A704" s="4" t="s">
        <v>1054</v>
      </c>
    </row>
    <row r="705" spans="1:3">
      <c r="A705" s="3" t="s">
        <v>790</v>
      </c>
    </row>
    <row r="706" spans="1:3">
      <c r="A706" s="4" t="s">
        <v>812</v>
      </c>
      <c r="B706" s="6" t="n">
        <v>1235</v>
      </c>
    </row>
    <row r="707" spans="1:3">
      <c r="A707" s="4" t="s">
        <v>813</v>
      </c>
      <c r="B707" s="5" t="n">
        <v>5</v>
      </c>
    </row>
    <row r="708" spans="1:3">
      <c r="A708" s="4" t="s">
        <v>812</v>
      </c>
      <c r="C708" s="6" t="n">
        <v>714</v>
      </c>
    </row>
    <row r="709" spans="1:3">
      <c r="A709" s="4" t="s">
        <v>1055</v>
      </c>
    </row>
    <row r="710" spans="1:3">
      <c r="A710" s="3" t="s">
        <v>790</v>
      </c>
    </row>
    <row r="711" spans="1:3">
      <c r="A711" s="4" t="s">
        <v>814</v>
      </c>
      <c r="B711" s="5" t="n">
        <v>1726</v>
      </c>
    </row>
    <row r="712" spans="1:3">
      <c r="A712" s="4" t="s">
        <v>815</v>
      </c>
      <c r="B712" s="5" t="n">
        <v>145</v>
      </c>
    </row>
    <row r="713" spans="1:3">
      <c r="A713" s="4" t="s">
        <v>818</v>
      </c>
      <c r="C713" s="5" t="n">
        <v>1310</v>
      </c>
    </row>
    <row r="714" spans="1:3">
      <c r="A714" s="4" t="s">
        <v>1056</v>
      </c>
    </row>
    <row r="715" spans="1:3">
      <c r="A715" s="3" t="s">
        <v>790</v>
      </c>
    </row>
    <row r="716" spans="1:3">
      <c r="A716" s="4" t="s">
        <v>814</v>
      </c>
      <c r="B716" s="5" t="n">
        <v>1742</v>
      </c>
    </row>
    <row r="717" spans="1:3">
      <c r="A717" s="4" t="s">
        <v>815</v>
      </c>
      <c r="B717" s="6" t="n">
        <v>143</v>
      </c>
    </row>
    <row r="718" spans="1:3">
      <c r="A718" s="4" t="s">
        <v>818</v>
      </c>
      <c r="C718" s="6" t="n">
        <v>1293</v>
      </c>
    </row>
    <row r="719" spans="1:3">
      <c r="A719" s="4" t="s">
        <v>1057</v>
      </c>
    </row>
    <row r="720" spans="1:3">
      <c r="A720" s="3" t="s">
        <v>790</v>
      </c>
    </row>
    <row r="721" spans="1:3">
      <c r="A721" s="4" t="s">
        <v>829</v>
      </c>
      <c r="C721" s="4" t="s">
        <v>1058</v>
      </c>
    </row>
    <row r="722" spans="1:3">
      <c r="A722" s="4" t="s">
        <v>1059</v>
      </c>
    </row>
    <row r="723" spans="1:3">
      <c r="A723" s="3" t="s">
        <v>790</v>
      </c>
    </row>
    <row r="724" spans="1:3">
      <c r="A724" s="4" t="s">
        <v>829</v>
      </c>
      <c r="B724" s="4" t="s">
        <v>876</v>
      </c>
    </row>
    <row r="725" spans="1:3">
      <c r="A725" s="4" t="s">
        <v>1060</v>
      </c>
    </row>
    <row r="726" spans="1:3">
      <c r="A726" s="3" t="s">
        <v>790</v>
      </c>
    </row>
    <row r="727" spans="1:3">
      <c r="A727" s="4" t="s">
        <v>812</v>
      </c>
      <c r="B727" s="6" t="n">
        <v>1260</v>
      </c>
    </row>
    <row r="728" spans="1:3">
      <c r="A728" s="4" t="s">
        <v>812</v>
      </c>
      <c r="C728" s="6" t="n">
        <v>2000</v>
      </c>
    </row>
    <row r="729" spans="1:3">
      <c r="A729" s="4" t="s">
        <v>1061</v>
      </c>
    </row>
    <row r="730" spans="1:3">
      <c r="A730" s="3" t="s">
        <v>790</v>
      </c>
    </row>
    <row r="731" spans="1:3">
      <c r="A731" s="4" t="s">
        <v>814</v>
      </c>
      <c r="B731" s="5" t="n">
        <v>6858</v>
      </c>
    </row>
    <row r="732" spans="1:3">
      <c r="A732" s="4" t="s">
        <v>818</v>
      </c>
      <c r="C732" s="5" t="n">
        <v>3115</v>
      </c>
    </row>
    <row r="733" spans="1:3">
      <c r="A733" s="4" t="s">
        <v>1062</v>
      </c>
    </row>
    <row r="734" spans="1:3">
      <c r="A734" s="3" t="s">
        <v>790</v>
      </c>
    </row>
    <row r="735" spans="1:3">
      <c r="A735" s="4" t="s">
        <v>814</v>
      </c>
      <c r="B735" s="6" t="n">
        <v>7116</v>
      </c>
    </row>
    <row r="736" spans="1:3">
      <c r="A736" s="4" t="s">
        <v>818</v>
      </c>
      <c r="C736" s="6" t="n">
        <v>3128</v>
      </c>
    </row>
    <row r="737" spans="1:3">
      <c r="A737" s="4" t="s">
        <v>1063</v>
      </c>
    </row>
    <row r="738" spans="1:3">
      <c r="A738" s="3" t="s">
        <v>790</v>
      </c>
    </row>
    <row r="739" spans="1:3">
      <c r="A739" s="4" t="s">
        <v>829</v>
      </c>
      <c r="C739" s="4" t="s">
        <v>990</v>
      </c>
    </row>
    <row r="740" spans="1:3">
      <c r="A740" s="4" t="s">
        <v>1064</v>
      </c>
    </row>
    <row r="741" spans="1:3">
      <c r="A741" s="3" t="s">
        <v>790</v>
      </c>
    </row>
    <row r="742" spans="1:3">
      <c r="A742" s="4" t="s">
        <v>829</v>
      </c>
      <c r="B742" s="4" t="s">
        <v>889</v>
      </c>
    </row>
    <row r="743" spans="1:3">
      <c r="A743" s="4" t="s">
        <v>1065</v>
      </c>
    </row>
    <row r="744" spans="1:3">
      <c r="A744" s="3" t="s">
        <v>790</v>
      </c>
    </row>
    <row r="745" spans="1:3">
      <c r="A745" s="4" t="s">
        <v>812</v>
      </c>
      <c r="B745" s="6" t="n">
        <v>29</v>
      </c>
    </row>
    <row r="746" spans="1:3">
      <c r="A746" s="4" t="s">
        <v>812</v>
      </c>
      <c r="C746" s="6" t="n">
        <v>86</v>
      </c>
    </row>
    <row r="747" spans="1:3">
      <c r="A747" s="4" t="s">
        <v>1066</v>
      </c>
    </row>
    <row r="748" spans="1:3">
      <c r="A748" s="3" t="s">
        <v>790</v>
      </c>
    </row>
    <row r="749" spans="1:3">
      <c r="A749" s="4" t="s">
        <v>814</v>
      </c>
      <c r="B749" s="5" t="n">
        <v>540</v>
      </c>
    </row>
    <row r="750" spans="1:3">
      <c r="A750" s="4" t="s">
        <v>818</v>
      </c>
      <c r="C750" s="5" t="n">
        <v>467</v>
      </c>
    </row>
    <row r="751" spans="1:3">
      <c r="A751" s="4" t="s">
        <v>1067</v>
      </c>
    </row>
    <row r="752" spans="1:3">
      <c r="A752" s="3" t="s">
        <v>790</v>
      </c>
    </row>
    <row r="753" spans="1:3">
      <c r="A753" s="4" t="s">
        <v>814</v>
      </c>
      <c r="B753" s="6" t="n">
        <v>542</v>
      </c>
    </row>
    <row r="754" spans="1:3">
      <c r="A754" s="4" t="s">
        <v>818</v>
      </c>
      <c r="C754" s="6" t="n">
        <v>463</v>
      </c>
    </row>
    <row r="755" spans="1:3">
      <c r="A755" s="4" t="s">
        <v>1068</v>
      </c>
    </row>
    <row r="756" spans="1:3">
      <c r="A756" s="3" t="s">
        <v>790</v>
      </c>
    </row>
    <row r="757" spans="1:3">
      <c r="A757" s="4" t="s">
        <v>829</v>
      </c>
      <c r="C757" s="4" t="s">
        <v>1069</v>
      </c>
    </row>
    <row r="758" spans="1:3">
      <c r="A758" s="4" t="s">
        <v>1070</v>
      </c>
    </row>
    <row r="759" spans="1:3">
      <c r="A759" s="3" t="s">
        <v>790</v>
      </c>
    </row>
    <row r="760" spans="1:3">
      <c r="A760" s="4" t="s">
        <v>829</v>
      </c>
      <c r="B760" s="4" t="s">
        <v>1071</v>
      </c>
    </row>
    <row r="761" spans="1:3">
      <c r="A761" s="4" t="s">
        <v>1072</v>
      </c>
    </row>
    <row r="762" spans="1:3">
      <c r="A762" s="3" t="s">
        <v>790</v>
      </c>
    </row>
    <row r="763" spans="1:3">
      <c r="A763" s="4" t="s">
        <v>812</v>
      </c>
      <c r="B763" s="6" t="n">
        <v>330</v>
      </c>
    </row>
    <row r="764" spans="1:3">
      <c r="A764" s="4" t="s">
        <v>812</v>
      </c>
      <c r="C764" s="6" t="n">
        <v>266</v>
      </c>
    </row>
    <row r="765" spans="1:3">
      <c r="A765" s="4" t="s">
        <v>1073</v>
      </c>
    </row>
    <row r="766" spans="1:3">
      <c r="A766" s="3" t="s">
        <v>790</v>
      </c>
    </row>
    <row r="767" spans="1:3">
      <c r="A767" s="4" t="s">
        <v>814</v>
      </c>
      <c r="B767" s="5" t="n">
        <v>2113</v>
      </c>
    </row>
    <row r="768" spans="1:3">
      <c r="A768" s="4" t="s">
        <v>815</v>
      </c>
      <c r="B768" s="5" t="n">
        <v>7</v>
      </c>
    </row>
    <row r="769" spans="1:3">
      <c r="A769" s="4" t="s">
        <v>818</v>
      </c>
      <c r="C769" s="5" t="n">
        <v>722</v>
      </c>
    </row>
    <row r="770" spans="1:3">
      <c r="A770" s="4" t="s">
        <v>1074</v>
      </c>
    </row>
    <row r="771" spans="1:3">
      <c r="A771" s="3" t="s">
        <v>790</v>
      </c>
    </row>
    <row r="772" spans="1:3">
      <c r="A772" s="4" t="s">
        <v>814</v>
      </c>
      <c r="B772" s="5" t="n">
        <v>2135</v>
      </c>
    </row>
    <row r="773" spans="1:3">
      <c r="A773" s="4" t="s">
        <v>815</v>
      </c>
      <c r="B773" s="6" t="n">
        <v>7</v>
      </c>
    </row>
    <row r="774" spans="1:3">
      <c r="A774" s="4" t="s">
        <v>818</v>
      </c>
      <c r="C774" s="6" t="n">
        <v>725</v>
      </c>
    </row>
    <row r="775" spans="1:3">
      <c r="A775" s="4" t="s">
        <v>1075</v>
      </c>
    </row>
    <row r="776" spans="1:3">
      <c r="A776" s="3" t="s">
        <v>790</v>
      </c>
    </row>
    <row r="777" spans="1:3">
      <c r="A777" s="4" t="s">
        <v>829</v>
      </c>
      <c r="C777" s="4" t="s">
        <v>916</v>
      </c>
    </row>
    <row r="778" spans="1:3">
      <c r="A778" s="4" t="s">
        <v>1076</v>
      </c>
    </row>
    <row r="779" spans="1:3">
      <c r="A779" s="3" t="s">
        <v>790</v>
      </c>
    </row>
    <row r="780" spans="1:3">
      <c r="A780" s="4" t="s">
        <v>829</v>
      </c>
      <c r="B780" s="4" t="s">
        <v>1077</v>
      </c>
    </row>
    <row r="781" spans="1:3">
      <c r="A781" s="4" t="s">
        <v>1078</v>
      </c>
    </row>
    <row r="782" spans="1:3">
      <c r="A782" s="3" t="s">
        <v>790</v>
      </c>
    </row>
    <row r="783" spans="1:3">
      <c r="A783" s="4" t="s">
        <v>812</v>
      </c>
      <c r="B783" s="6" t="n">
        <v>477</v>
      </c>
    </row>
    <row r="784" spans="1:3">
      <c r="A784" s="4" t="s">
        <v>813</v>
      </c>
      <c r="B784" s="5" t="n">
        <v>4</v>
      </c>
    </row>
    <row r="785" spans="1:3">
      <c r="A785" s="4" t="s">
        <v>812</v>
      </c>
      <c r="C785" s="6" t="n">
        <v>203</v>
      </c>
    </row>
    <row r="786" spans="1:3">
      <c r="A786" s="4" t="s">
        <v>1079</v>
      </c>
    </row>
    <row r="787" spans="1:3">
      <c r="A787" s="3" t="s">
        <v>790</v>
      </c>
    </row>
    <row r="788" spans="1:3">
      <c r="A788" s="4" t="s">
        <v>819</v>
      </c>
      <c r="C788" s="5" t="n">
        <v>366</v>
      </c>
    </row>
    <row r="789" spans="1:3">
      <c r="A789" s="4" t="s">
        <v>1080</v>
      </c>
    </row>
    <row r="790" spans="1:3">
      <c r="A790" s="3" t="s">
        <v>790</v>
      </c>
    </row>
    <row r="791" spans="1:3">
      <c r="A791" s="4" t="s">
        <v>819</v>
      </c>
      <c r="C791" s="5" t="n">
        <v>364</v>
      </c>
    </row>
    <row r="792" spans="1:3">
      <c r="A792" s="4" t="s">
        <v>1081</v>
      </c>
    </row>
    <row r="793" spans="1:3">
      <c r="A793" s="3" t="s">
        <v>790</v>
      </c>
    </row>
    <row r="794" spans="1:3">
      <c r="A794" s="4" t="s">
        <v>812</v>
      </c>
      <c r="B794" s="5" t="n">
        <v>1295</v>
      </c>
    </row>
    <row r="795" spans="1:3">
      <c r="A795" s="4" t="s">
        <v>813</v>
      </c>
      <c r="B795" s="5" t="n">
        <v>125</v>
      </c>
    </row>
    <row r="796" spans="1:3">
      <c r="A796" s="4" t="s">
        <v>812</v>
      </c>
      <c r="C796" s="5" t="n">
        <v>795</v>
      </c>
    </row>
    <row r="797" spans="1:3">
      <c r="A797" s="4" t="s">
        <v>1082</v>
      </c>
    </row>
    <row r="798" spans="1:3">
      <c r="A798" s="3" t="s">
        <v>790</v>
      </c>
    </row>
    <row r="799" spans="1:3">
      <c r="A799" s="4" t="s">
        <v>814</v>
      </c>
      <c r="B799" s="5" t="n">
        <v>566</v>
      </c>
    </row>
    <row r="800" spans="1:3">
      <c r="A800" s="4" t="s">
        <v>815</v>
      </c>
      <c r="B800" s="5" t="n">
        <v>10</v>
      </c>
    </row>
    <row r="801" spans="1:3">
      <c r="A801" s="4" t="s">
        <v>818</v>
      </c>
      <c r="C801" s="5" t="n">
        <v>734</v>
      </c>
    </row>
    <row r="802" spans="1:3">
      <c r="A802" s="4" t="s">
        <v>1083</v>
      </c>
    </row>
    <row r="803" spans="1:3">
      <c r="A803" s="3" t="s">
        <v>790</v>
      </c>
    </row>
    <row r="804" spans="1:3">
      <c r="A804" s="4" t="s">
        <v>814</v>
      </c>
      <c r="B804" s="5" t="n">
        <v>569</v>
      </c>
    </row>
    <row r="805" spans="1:3">
      <c r="A805" s="4" t="s">
        <v>815</v>
      </c>
      <c r="B805" s="6" t="n">
        <v>10</v>
      </c>
    </row>
    <row r="806" spans="1:3">
      <c r="A806" s="4" t="s">
        <v>818</v>
      </c>
      <c r="C806" s="6" t="n">
        <v>737</v>
      </c>
    </row>
    <row r="807" spans="1:3">
      <c r="A807" s="4" t="s">
        <v>1084</v>
      </c>
    </row>
    <row r="808" spans="1:3">
      <c r="A808" s="3" t="s">
        <v>790</v>
      </c>
    </row>
    <row r="809" spans="1:3">
      <c r="A809" s="4" t="s">
        <v>829</v>
      </c>
      <c r="C809" s="4" t="s">
        <v>1085</v>
      </c>
    </row>
    <row r="810" spans="1:3">
      <c r="A810" s="4" t="s">
        <v>1086</v>
      </c>
    </row>
    <row r="811" spans="1:3">
      <c r="A811" s="3" t="s">
        <v>790</v>
      </c>
    </row>
    <row r="812" spans="1:3">
      <c r="A812" s="4" t="s">
        <v>829</v>
      </c>
      <c r="B812" s="4" t="s">
        <v>1087</v>
      </c>
    </row>
    <row r="813" spans="1:3">
      <c r="A813" s="4" t="s">
        <v>1088</v>
      </c>
    </row>
    <row r="814" spans="1:3">
      <c r="A814" s="3" t="s">
        <v>790</v>
      </c>
    </row>
    <row r="815" spans="1:3">
      <c r="A815" s="4" t="s">
        <v>812</v>
      </c>
      <c r="B815" s="6" t="n">
        <v>55</v>
      </c>
    </row>
    <row r="816" spans="1:3">
      <c r="A816" s="4" t="s">
        <v>812</v>
      </c>
      <c r="C816" s="6" t="n">
        <v>7</v>
      </c>
    </row>
    <row r="817" spans="1:3">
      <c r="A817" s="4" t="s">
        <v>1089</v>
      </c>
    </row>
    <row r="818" spans="1:3">
      <c r="A818" s="3" t="s">
        <v>790</v>
      </c>
    </row>
    <row r="819" spans="1:3">
      <c r="A819" s="4" t="s">
        <v>818</v>
      </c>
      <c r="C819" s="5" t="n">
        <v>1059</v>
      </c>
    </row>
    <row r="820" spans="1:3">
      <c r="A820" s="4" t="s">
        <v>1090</v>
      </c>
    </row>
    <row r="821" spans="1:3">
      <c r="A821" s="3" t="s">
        <v>790</v>
      </c>
    </row>
    <row r="822" spans="1:3">
      <c r="A822" s="4" t="s">
        <v>814</v>
      </c>
      <c r="B822" s="5" t="n">
        <v>1998</v>
      </c>
    </row>
    <row r="823" spans="1:3">
      <c r="A823" s="4" t="s">
        <v>818</v>
      </c>
      <c r="C823" s="6" t="n">
        <v>1052</v>
      </c>
    </row>
    <row r="824" spans="1:3">
      <c r="A824" s="4" t="s">
        <v>1091</v>
      </c>
    </row>
    <row r="825" spans="1:3">
      <c r="A825" s="3" t="s">
        <v>790</v>
      </c>
    </row>
    <row r="826" spans="1:3">
      <c r="A826" s="4" t="s">
        <v>814</v>
      </c>
      <c r="B826" s="6" t="n">
        <v>2014</v>
      </c>
    </row>
    <row r="827" spans="1:3">
      <c r="A827" s="4" t="s">
        <v>1092</v>
      </c>
    </row>
    <row r="828" spans="1:3">
      <c r="A828" s="3" t="s">
        <v>790</v>
      </c>
    </row>
    <row r="829" spans="1:3">
      <c r="A829" s="4" t="s">
        <v>829</v>
      </c>
      <c r="C829" s="4" t="s">
        <v>1093</v>
      </c>
    </row>
    <row r="830" spans="1:3">
      <c r="A830" s="4" t="s">
        <v>1094</v>
      </c>
    </row>
    <row r="831" spans="1:3">
      <c r="A831" s="3" t="s">
        <v>790</v>
      </c>
    </row>
    <row r="832" spans="1:3">
      <c r="A832" s="4" t="s">
        <v>829</v>
      </c>
      <c r="B832" s="4" t="s">
        <v>618</v>
      </c>
    </row>
    <row r="833" spans="1:3">
      <c r="A833" s="4" t="s">
        <v>1095</v>
      </c>
    </row>
    <row r="834" spans="1:3">
      <c r="A834" s="3" t="s">
        <v>790</v>
      </c>
    </row>
    <row r="835" spans="1:3">
      <c r="A835" s="4" t="s">
        <v>818</v>
      </c>
      <c r="C835" s="6" t="n">
        <v>62</v>
      </c>
    </row>
    <row r="836" spans="1:3">
      <c r="A836" s="4" t="s">
        <v>1096</v>
      </c>
    </row>
    <row r="837" spans="1:3">
      <c r="A837" s="3" t="s">
        <v>790</v>
      </c>
    </row>
    <row r="838" spans="1:3">
      <c r="A838" s="4" t="s">
        <v>818</v>
      </c>
      <c r="C838" s="6" t="n">
        <v>62</v>
      </c>
    </row>
    <row r="839" spans="1:3">
      <c r="A839" s="4" t="s">
        <v>1097</v>
      </c>
    </row>
    <row r="840" spans="1:3">
      <c r="A840" s="3" t="s">
        <v>790</v>
      </c>
    </row>
    <row r="841" spans="1:3">
      <c r="A841" s="4" t="s">
        <v>829</v>
      </c>
      <c r="C841" s="4" t="s">
        <v>1098</v>
      </c>
    </row>
    <row r="842" spans="1:3">
      <c r="A842" s="4" t="s">
        <v>1099</v>
      </c>
    </row>
    <row r="843" spans="1:3">
      <c r="A843" s="3" t="s">
        <v>790</v>
      </c>
    </row>
    <row r="844" spans="1:3">
      <c r="A844" s="4" t="s">
        <v>814</v>
      </c>
      <c r="B844" s="6" t="n">
        <v>106</v>
      </c>
    </row>
    <row r="845" spans="1:3">
      <c r="A845" s="4" t="s">
        <v>1100</v>
      </c>
    </row>
    <row r="846" spans="1:3">
      <c r="A846" s="3" t="s">
        <v>790</v>
      </c>
    </row>
    <row r="847" spans="1:3">
      <c r="A847" s="4" t="s">
        <v>814</v>
      </c>
      <c r="B847" s="6" t="n">
        <v>109</v>
      </c>
    </row>
    <row r="848" spans="1:3">
      <c r="A848" s="4" t="s">
        <v>1101</v>
      </c>
    </row>
    <row r="849" spans="1:3">
      <c r="A849" s="3" t="s">
        <v>790</v>
      </c>
    </row>
    <row r="850" spans="1:3">
      <c r="A850" s="4" t="s">
        <v>829</v>
      </c>
      <c r="B850" s="4" t="s">
        <v>1102</v>
      </c>
    </row>
    <row r="851" spans="1:3">
      <c r="A851" s="4" t="s">
        <v>1103</v>
      </c>
    </row>
    <row r="852" spans="1:3">
      <c r="A852" s="3" t="s">
        <v>790</v>
      </c>
    </row>
    <row r="853" spans="1:3">
      <c r="A853" s="4" t="s">
        <v>812</v>
      </c>
      <c r="B853" s="6" t="n">
        <v>6288</v>
      </c>
    </row>
    <row r="854" spans="1:3">
      <c r="A854" s="4" t="s">
        <v>813</v>
      </c>
      <c r="B854" s="5" t="n">
        <v>716</v>
      </c>
    </row>
    <row r="855" spans="1:3">
      <c r="A855" s="4" t="s">
        <v>812</v>
      </c>
      <c r="C855" s="6" t="n">
        <v>6751</v>
      </c>
    </row>
    <row r="856" spans="1:3">
      <c r="A856" s="4" t="s">
        <v>1104</v>
      </c>
    </row>
    <row r="857" spans="1:3">
      <c r="A857" s="3" t="s">
        <v>790</v>
      </c>
    </row>
    <row r="858" spans="1:3">
      <c r="A858" s="4" t="s">
        <v>814</v>
      </c>
      <c r="B858" s="5" t="n">
        <v>12847</v>
      </c>
    </row>
    <row r="859" spans="1:3">
      <c r="A859" s="4" t="s">
        <v>815</v>
      </c>
      <c r="B859" s="5" t="n">
        <v>1997</v>
      </c>
    </row>
    <row r="860" spans="1:3">
      <c r="A860" s="4" t="s">
        <v>818</v>
      </c>
      <c r="C860" s="5" t="n">
        <v>15236</v>
      </c>
    </row>
    <row r="861" spans="1:3">
      <c r="A861" s="4" t="s">
        <v>819</v>
      </c>
      <c r="C861" s="5" t="n">
        <v>1338</v>
      </c>
    </row>
    <row r="862" spans="1:3">
      <c r="A862" s="4" t="s">
        <v>1105</v>
      </c>
    </row>
    <row r="863" spans="1:3">
      <c r="A863" s="3" t="s">
        <v>790</v>
      </c>
    </row>
    <row r="864" spans="1:3">
      <c r="A864" s="4" t="s">
        <v>816</v>
      </c>
      <c r="C864" s="5" t="n">
        <v>38</v>
      </c>
    </row>
    <row r="865" spans="1:3">
      <c r="A865" s="4" t="s">
        <v>1106</v>
      </c>
    </row>
    <row r="866" spans="1:3">
      <c r="A866" s="3" t="s">
        <v>790</v>
      </c>
    </row>
    <row r="867" spans="1:3">
      <c r="A867" s="4" t="s">
        <v>817</v>
      </c>
      <c r="B867" s="5" t="n">
        <v>22351</v>
      </c>
      <c r="C867" s="5" t="n">
        <v>23518</v>
      </c>
    </row>
    <row r="868" spans="1:3">
      <c r="A868" s="4" t="s">
        <v>1107</v>
      </c>
    </row>
    <row r="869" spans="1:3">
      <c r="A869" s="3" t="s">
        <v>790</v>
      </c>
    </row>
    <row r="870" spans="1:3">
      <c r="A870" s="4" t="s">
        <v>817</v>
      </c>
      <c r="B870" s="5" t="n">
        <v>21919</v>
      </c>
      <c r="C870" s="5" t="n">
        <v>23346</v>
      </c>
    </row>
    <row r="871" spans="1:3">
      <c r="A871" s="4" t="s">
        <v>1108</v>
      </c>
    </row>
    <row r="872" spans="1:3">
      <c r="A872" s="3" t="s">
        <v>790</v>
      </c>
    </row>
    <row r="873" spans="1:3">
      <c r="A873" s="4" t="s">
        <v>817</v>
      </c>
      <c r="B873" s="5" t="n">
        <v>5475</v>
      </c>
      <c r="C873" s="5" t="n">
        <v>6235</v>
      </c>
    </row>
    <row r="874" spans="1:3">
      <c r="A874" s="4" t="s">
        <v>1109</v>
      </c>
    </row>
    <row r="875" spans="1:3">
      <c r="A875" s="3" t="s">
        <v>790</v>
      </c>
    </row>
    <row r="876" spans="1:3">
      <c r="A876" s="4" t="s">
        <v>817</v>
      </c>
      <c r="B876" s="5" t="n">
        <v>16404</v>
      </c>
      <c r="C876" s="5" t="n">
        <v>17087</v>
      </c>
    </row>
    <row r="877" spans="1:3">
      <c r="A877" s="4" t="s">
        <v>1110</v>
      </c>
    </row>
    <row r="878" spans="1:3">
      <c r="A878" s="3" t="s">
        <v>790</v>
      </c>
    </row>
    <row r="879" spans="1:3">
      <c r="A879" s="4" t="s">
        <v>817</v>
      </c>
      <c r="B879" s="5" t="n">
        <v>40</v>
      </c>
      <c r="C879" s="5" t="n">
        <v>24</v>
      </c>
    </row>
    <row r="880" spans="1:3">
      <c r="A880" s="4" t="s">
        <v>1111</v>
      </c>
    </row>
    <row r="881" spans="1:3">
      <c r="A881" s="3" t="s">
        <v>790</v>
      </c>
    </row>
    <row r="882" spans="1:3">
      <c r="A882" s="4" t="s">
        <v>814</v>
      </c>
      <c r="B882" s="5" t="n">
        <v>13279</v>
      </c>
    </row>
    <row r="883" spans="1:3">
      <c r="A883" s="4" t="s">
        <v>815</v>
      </c>
      <c r="B883" s="6" t="n">
        <v>2068</v>
      </c>
    </row>
    <row r="884" spans="1:3">
      <c r="A884" s="4" t="s">
        <v>818</v>
      </c>
      <c r="C884" s="5" t="n">
        <v>15408</v>
      </c>
    </row>
    <row r="885" spans="1:3">
      <c r="A885" s="4" t="s">
        <v>819</v>
      </c>
      <c r="C885" s="6" t="n">
        <v>1321</v>
      </c>
    </row>
    <row r="886" spans="1:3">
      <c r="A886" s="4" t="s">
        <v>1112</v>
      </c>
    </row>
    <row r="887" spans="1:3">
      <c r="A887" s="3" t="s">
        <v>790</v>
      </c>
    </row>
    <row r="888" spans="1:3">
      <c r="A888" s="4" t="s">
        <v>829</v>
      </c>
      <c r="C888" s="4" t="s">
        <v>961</v>
      </c>
    </row>
    <row r="889" spans="1:3">
      <c r="A889" s="4" t="s">
        <v>1113</v>
      </c>
    </row>
    <row r="890" spans="1:3">
      <c r="A890" s="3" t="s">
        <v>790</v>
      </c>
    </row>
    <row r="891" spans="1:3">
      <c r="A891" s="4" t="s">
        <v>829</v>
      </c>
      <c r="B891" s="4" t="s">
        <v>1114</v>
      </c>
    </row>
    <row r="892" spans="1:3">
      <c r="A892" s="4" t="s">
        <v>1115</v>
      </c>
    </row>
    <row r="893" spans="1:3">
      <c r="A893" s="3" t="s">
        <v>790</v>
      </c>
    </row>
    <row r="894" spans="1:3">
      <c r="A894" s="4" t="s">
        <v>812</v>
      </c>
      <c r="B894" s="6" t="n">
        <v>1077</v>
      </c>
    </row>
    <row r="895" spans="1:3">
      <c r="A895" s="4" t="s">
        <v>813</v>
      </c>
      <c r="B895" s="5" t="n">
        <v>2</v>
      </c>
    </row>
    <row r="896" spans="1:3">
      <c r="A896" s="4" t="s">
        <v>812</v>
      </c>
      <c r="C896" s="6" t="n">
        <v>1313</v>
      </c>
    </row>
    <row r="897" spans="1:3">
      <c r="A897" s="4" t="s">
        <v>1116</v>
      </c>
    </row>
    <row r="898" spans="1:3">
      <c r="A898" s="3" t="s">
        <v>790</v>
      </c>
    </row>
    <row r="899" spans="1:3">
      <c r="A899" s="4" t="s">
        <v>814</v>
      </c>
      <c r="B899" s="5" t="n">
        <v>519</v>
      </c>
    </row>
    <row r="900" spans="1:3">
      <c r="A900" s="4" t="s">
        <v>818</v>
      </c>
      <c r="C900" s="5" t="n">
        <v>591</v>
      </c>
    </row>
    <row r="901" spans="1:3">
      <c r="A901" s="4" t="s">
        <v>1117</v>
      </c>
    </row>
    <row r="902" spans="1:3">
      <c r="A902" s="3" t="s">
        <v>790</v>
      </c>
    </row>
    <row r="903" spans="1:3">
      <c r="A903" s="4" t="s">
        <v>814</v>
      </c>
      <c r="B903" s="6" t="n">
        <v>537</v>
      </c>
    </row>
    <row r="904" spans="1:3">
      <c r="A904" s="4" t="s">
        <v>818</v>
      </c>
      <c r="C904" s="6" t="n">
        <v>597</v>
      </c>
    </row>
    <row r="905" spans="1:3">
      <c r="A905" s="4" t="s">
        <v>1118</v>
      </c>
    </row>
    <row r="906" spans="1:3">
      <c r="A906" s="3" t="s">
        <v>790</v>
      </c>
    </row>
    <row r="907" spans="1:3">
      <c r="A907" s="4" t="s">
        <v>829</v>
      </c>
      <c r="C907" s="4" t="s">
        <v>1119</v>
      </c>
    </row>
    <row r="908" spans="1:3">
      <c r="A908" s="4" t="s">
        <v>1120</v>
      </c>
    </row>
    <row r="909" spans="1:3">
      <c r="A909" s="3" t="s">
        <v>790</v>
      </c>
    </row>
    <row r="910" spans="1:3">
      <c r="A910" s="4" t="s">
        <v>829</v>
      </c>
      <c r="B910" s="4" t="s">
        <v>1121</v>
      </c>
    </row>
    <row r="911" spans="1:3">
      <c r="A911" s="4" t="s">
        <v>1122</v>
      </c>
    </row>
    <row r="912" spans="1:3">
      <c r="A912" s="3" t="s">
        <v>790</v>
      </c>
    </row>
    <row r="913" spans="1:3">
      <c r="A913" s="4" t="s">
        <v>812</v>
      </c>
      <c r="B913" s="6" t="n">
        <v>1355</v>
      </c>
    </row>
    <row r="914" spans="1:3">
      <c r="A914" s="4" t="s">
        <v>813</v>
      </c>
      <c r="B914" s="5" t="n">
        <v>22</v>
      </c>
    </row>
    <row r="915" spans="1:3">
      <c r="A915" s="4" t="s">
        <v>812</v>
      </c>
      <c r="C915" s="6" t="n">
        <v>1991</v>
      </c>
    </row>
    <row r="916" spans="1:3">
      <c r="A916" s="4" t="s">
        <v>1123</v>
      </c>
    </row>
    <row r="917" spans="1:3">
      <c r="A917" s="3" t="s">
        <v>790</v>
      </c>
    </row>
    <row r="918" spans="1:3">
      <c r="A918" s="4" t="s">
        <v>814</v>
      </c>
      <c r="B918" s="5" t="n">
        <v>693</v>
      </c>
    </row>
    <row r="919" spans="1:3">
      <c r="A919" s="4" t="s">
        <v>815</v>
      </c>
      <c r="B919" s="5" t="n">
        <v>184</v>
      </c>
    </row>
    <row r="920" spans="1:3">
      <c r="A920" s="4" t="s">
        <v>818</v>
      </c>
      <c r="C920" s="5" t="n">
        <v>855</v>
      </c>
    </row>
    <row r="921" spans="1:3">
      <c r="A921" s="4" t="s">
        <v>819</v>
      </c>
      <c r="C921" s="5" t="n">
        <v>341</v>
      </c>
    </row>
    <row r="922" spans="1:3">
      <c r="A922" s="4" t="s">
        <v>1124</v>
      </c>
    </row>
    <row r="923" spans="1:3">
      <c r="A923" s="3" t="s">
        <v>790</v>
      </c>
    </row>
    <row r="924" spans="1:3">
      <c r="A924" s="4" t="s">
        <v>814</v>
      </c>
      <c r="B924" s="5" t="n">
        <v>713</v>
      </c>
    </row>
    <row r="925" spans="1:3">
      <c r="A925" s="4" t="s">
        <v>815</v>
      </c>
      <c r="B925" s="6" t="n">
        <v>179</v>
      </c>
    </row>
    <row r="926" spans="1:3">
      <c r="A926" s="4" t="s">
        <v>818</v>
      </c>
      <c r="C926" s="5" t="n">
        <v>860</v>
      </c>
    </row>
    <row r="927" spans="1:3">
      <c r="A927" s="4" t="s">
        <v>819</v>
      </c>
      <c r="C927" s="6" t="n">
        <v>322</v>
      </c>
    </row>
    <row r="928" spans="1:3">
      <c r="A928" s="4" t="s">
        <v>1125</v>
      </c>
    </row>
    <row r="929" spans="1:3">
      <c r="A929" s="3" t="s">
        <v>790</v>
      </c>
    </row>
    <row r="930" spans="1:3">
      <c r="A930" s="4" t="s">
        <v>829</v>
      </c>
      <c r="C930" s="4" t="s">
        <v>1126</v>
      </c>
    </row>
    <row r="931" spans="1:3">
      <c r="A931" s="4" t="s">
        <v>1127</v>
      </c>
    </row>
    <row r="932" spans="1:3">
      <c r="A932" s="3" t="s">
        <v>790</v>
      </c>
    </row>
    <row r="933" spans="1:3">
      <c r="A933" s="4" t="s">
        <v>829</v>
      </c>
      <c r="B933" s="4" t="s">
        <v>1071</v>
      </c>
    </row>
    <row r="934" spans="1:3">
      <c r="A934" s="4" t="s">
        <v>1128</v>
      </c>
    </row>
    <row r="935" spans="1:3">
      <c r="A935" s="3" t="s">
        <v>790</v>
      </c>
    </row>
    <row r="936" spans="1:3">
      <c r="A936" s="4" t="s">
        <v>812</v>
      </c>
      <c r="B936" s="6" t="n">
        <v>1895</v>
      </c>
    </row>
    <row r="937" spans="1:3">
      <c r="A937" s="4" t="s">
        <v>812</v>
      </c>
      <c r="C937" s="6" t="n">
        <v>1906</v>
      </c>
    </row>
    <row r="938" spans="1:3">
      <c r="A938" s="4" t="s">
        <v>1129</v>
      </c>
    </row>
    <row r="939" spans="1:3">
      <c r="A939" s="3" t="s">
        <v>790</v>
      </c>
    </row>
    <row r="940" spans="1:3">
      <c r="A940" s="4" t="s">
        <v>814</v>
      </c>
      <c r="B940" s="5" t="n">
        <v>7916</v>
      </c>
    </row>
    <row r="941" spans="1:3">
      <c r="A941" s="4" t="s">
        <v>818</v>
      </c>
      <c r="C941" s="5" t="n">
        <v>11137</v>
      </c>
    </row>
    <row r="942" spans="1:3">
      <c r="A942" s="4" t="s">
        <v>1130</v>
      </c>
    </row>
    <row r="943" spans="1:3">
      <c r="A943" s="3" t="s">
        <v>790</v>
      </c>
    </row>
    <row r="944" spans="1:3">
      <c r="A944" s="4" t="s">
        <v>814</v>
      </c>
      <c r="B944" s="6" t="n">
        <v>8221</v>
      </c>
    </row>
    <row r="945" spans="1:3">
      <c r="A945" s="4" t="s">
        <v>818</v>
      </c>
      <c r="C945" s="6" t="n">
        <v>11338</v>
      </c>
    </row>
    <row r="946" spans="1:3">
      <c r="A946" s="4" t="s">
        <v>1131</v>
      </c>
    </row>
    <row r="947" spans="1:3">
      <c r="A947" s="3" t="s">
        <v>790</v>
      </c>
    </row>
    <row r="948" spans="1:3">
      <c r="A948" s="4" t="s">
        <v>829</v>
      </c>
      <c r="C948" s="4" t="s">
        <v>851</v>
      </c>
    </row>
    <row r="949" spans="1:3">
      <c r="A949" s="4" t="s">
        <v>1132</v>
      </c>
    </row>
    <row r="950" spans="1:3">
      <c r="A950" s="3" t="s">
        <v>790</v>
      </c>
    </row>
    <row r="951" spans="1:3">
      <c r="A951" s="4" t="s">
        <v>829</v>
      </c>
      <c r="B951" s="4" t="s">
        <v>1133</v>
      </c>
    </row>
    <row r="952" spans="1:3">
      <c r="A952" s="4" t="s">
        <v>1134</v>
      </c>
    </row>
    <row r="953" spans="1:3">
      <c r="A953" s="3" t="s">
        <v>790</v>
      </c>
    </row>
    <row r="954" spans="1:3">
      <c r="A954" s="4" t="s">
        <v>812</v>
      </c>
      <c r="B954" s="6" t="n">
        <v>114</v>
      </c>
    </row>
    <row r="955" spans="1:3">
      <c r="A955" s="4" t="s">
        <v>812</v>
      </c>
      <c r="C955" s="6" t="n">
        <v>100</v>
      </c>
    </row>
    <row r="956" spans="1:3">
      <c r="A956" s="4" t="s">
        <v>1135</v>
      </c>
    </row>
    <row r="957" spans="1:3">
      <c r="A957" s="3" t="s">
        <v>790</v>
      </c>
    </row>
    <row r="958" spans="1:3">
      <c r="A958" s="4" t="s">
        <v>814</v>
      </c>
      <c r="B958" s="5" t="n">
        <v>1158</v>
      </c>
    </row>
    <row r="959" spans="1:3">
      <c r="A959" s="4" t="s">
        <v>818</v>
      </c>
      <c r="C959" s="5" t="n">
        <v>1357</v>
      </c>
    </row>
    <row r="960" spans="1:3">
      <c r="A960" s="4" t="s">
        <v>1136</v>
      </c>
    </row>
    <row r="961" spans="1:3">
      <c r="A961" s="3" t="s">
        <v>790</v>
      </c>
    </row>
    <row r="962" spans="1:3">
      <c r="A962" s="4" t="s">
        <v>814</v>
      </c>
      <c r="B962" s="6" t="n">
        <v>1177</v>
      </c>
    </row>
    <row r="963" spans="1:3">
      <c r="A963" s="4" t="s">
        <v>818</v>
      </c>
      <c r="C963" s="6" t="n">
        <v>1329</v>
      </c>
    </row>
    <row r="964" spans="1:3">
      <c r="A964" s="4" t="s">
        <v>1137</v>
      </c>
    </row>
    <row r="965" spans="1:3">
      <c r="A965" s="3" t="s">
        <v>790</v>
      </c>
    </row>
    <row r="966" spans="1:3">
      <c r="A966" s="4" t="s">
        <v>829</v>
      </c>
      <c r="C966" s="4" t="s">
        <v>1138</v>
      </c>
    </row>
    <row r="967" spans="1:3">
      <c r="A967" s="4" t="s">
        <v>1139</v>
      </c>
    </row>
    <row r="968" spans="1:3">
      <c r="A968" s="3" t="s">
        <v>790</v>
      </c>
    </row>
    <row r="969" spans="1:3">
      <c r="A969" s="4" t="s">
        <v>829</v>
      </c>
      <c r="B969" s="4" t="s">
        <v>1071</v>
      </c>
    </row>
    <row r="970" spans="1:3">
      <c r="A970" s="4" t="s">
        <v>1140</v>
      </c>
    </row>
    <row r="971" spans="1:3">
      <c r="A971" s="3" t="s">
        <v>790</v>
      </c>
    </row>
    <row r="972" spans="1:3">
      <c r="A972" s="4" t="s">
        <v>812</v>
      </c>
      <c r="B972" s="6" t="n">
        <v>40</v>
      </c>
    </row>
    <row r="973" spans="1:3">
      <c r="A973" s="4" t="s">
        <v>812</v>
      </c>
      <c r="C973" s="6" t="n">
        <v>34</v>
      </c>
    </row>
    <row r="974" spans="1:3">
      <c r="A974" s="4" t="s">
        <v>1141</v>
      </c>
    </row>
    <row r="975" spans="1:3">
      <c r="A975" s="3" t="s">
        <v>790</v>
      </c>
    </row>
    <row r="976" spans="1:3">
      <c r="A976" s="4" t="s">
        <v>814</v>
      </c>
      <c r="B976" s="5" t="n">
        <v>302</v>
      </c>
    </row>
    <row r="977" spans="1:3">
      <c r="A977" s="4" t="s">
        <v>818</v>
      </c>
      <c r="C977" s="5" t="n">
        <v>18</v>
      </c>
    </row>
    <row r="978" spans="1:3">
      <c r="A978" s="4" t="s">
        <v>1142</v>
      </c>
    </row>
    <row r="979" spans="1:3">
      <c r="A979" s="3" t="s">
        <v>790</v>
      </c>
    </row>
    <row r="980" spans="1:3">
      <c r="A980" s="4" t="s">
        <v>814</v>
      </c>
      <c r="B980" s="6" t="n">
        <v>303</v>
      </c>
    </row>
    <row r="981" spans="1:3">
      <c r="A981" s="4" t="s">
        <v>818</v>
      </c>
      <c r="C981" s="6" t="n">
        <v>19</v>
      </c>
    </row>
    <row r="982" spans="1:3">
      <c r="A982" s="4" t="s">
        <v>1143</v>
      </c>
    </row>
    <row r="983" spans="1:3">
      <c r="A983" s="3" t="s">
        <v>790</v>
      </c>
    </row>
    <row r="984" spans="1:3">
      <c r="A984" s="4" t="s">
        <v>829</v>
      </c>
      <c r="C984" s="4" t="s">
        <v>1144</v>
      </c>
    </row>
    <row r="985" spans="1:3">
      <c r="A985" s="4" t="s">
        <v>1145</v>
      </c>
    </row>
    <row r="986" spans="1:3">
      <c r="A986" s="3" t="s">
        <v>790</v>
      </c>
    </row>
    <row r="987" spans="1:3">
      <c r="A987" s="4" t="s">
        <v>829</v>
      </c>
      <c r="B987" s="4" t="s">
        <v>1087</v>
      </c>
    </row>
    <row r="988" spans="1:3">
      <c r="A988" s="4" t="s">
        <v>1146</v>
      </c>
    </row>
    <row r="989" spans="1:3">
      <c r="A989" s="3" t="s">
        <v>790</v>
      </c>
    </row>
    <row r="990" spans="1:3">
      <c r="A990" s="4" t="s">
        <v>812</v>
      </c>
      <c r="B990" s="6" t="n">
        <v>346</v>
      </c>
    </row>
    <row r="991" spans="1:3">
      <c r="A991" s="4" t="s">
        <v>812</v>
      </c>
      <c r="C991" s="6" t="n">
        <v>8</v>
      </c>
    </row>
    <row r="992" spans="1:3">
      <c r="A992" s="4" t="s">
        <v>1147</v>
      </c>
    </row>
    <row r="993" spans="1:3">
      <c r="A993" s="3" t="s">
        <v>790</v>
      </c>
    </row>
    <row r="994" spans="1:3">
      <c r="A994" s="4" t="s">
        <v>815</v>
      </c>
      <c r="B994" s="5" t="n">
        <v>1808</v>
      </c>
    </row>
    <row r="995" spans="1:3">
      <c r="A995" s="4" t="s">
        <v>819</v>
      </c>
      <c r="C995" s="5" t="n">
        <v>997</v>
      </c>
    </row>
    <row r="996" spans="1:3">
      <c r="A996" s="4" t="s">
        <v>1148</v>
      </c>
    </row>
    <row r="997" spans="1:3">
      <c r="A997" s="3" t="s">
        <v>790</v>
      </c>
    </row>
    <row r="998" spans="1:3">
      <c r="A998" s="4" t="s">
        <v>815</v>
      </c>
      <c r="B998" s="5" t="n">
        <v>1884</v>
      </c>
    </row>
    <row r="999" spans="1:3">
      <c r="A999" s="4" t="s">
        <v>819</v>
      </c>
      <c r="C999" s="5" t="n">
        <v>999</v>
      </c>
    </row>
    <row r="1000" spans="1:3">
      <c r="A1000" s="4" t="s">
        <v>1149</v>
      </c>
    </row>
    <row r="1001" spans="1:3">
      <c r="A1001" s="3" t="s">
        <v>790</v>
      </c>
    </row>
    <row r="1002" spans="1:3">
      <c r="A1002" s="4" t="s">
        <v>812</v>
      </c>
      <c r="B1002" s="5" t="n">
        <v>1413</v>
      </c>
    </row>
    <row r="1003" spans="1:3">
      <c r="A1003" s="4" t="s">
        <v>813</v>
      </c>
      <c r="B1003" s="5" t="n">
        <v>692</v>
      </c>
    </row>
    <row r="1004" spans="1:3">
      <c r="A1004" s="4" t="s">
        <v>812</v>
      </c>
      <c r="C1004" s="5" t="n">
        <v>1281</v>
      </c>
    </row>
    <row r="1005" spans="1:3">
      <c r="A1005" s="4" t="s">
        <v>1150</v>
      </c>
    </row>
    <row r="1006" spans="1:3">
      <c r="A1006" s="3" t="s">
        <v>790</v>
      </c>
    </row>
    <row r="1007" spans="1:3">
      <c r="A1007" s="4" t="s">
        <v>814</v>
      </c>
      <c r="B1007" s="5" t="n">
        <v>498</v>
      </c>
    </row>
    <row r="1008" spans="1:3">
      <c r="A1008" s="4" t="s">
        <v>815</v>
      </c>
      <c r="B1008" s="5" t="n">
        <v>5</v>
      </c>
    </row>
    <row r="1009" spans="1:3">
      <c r="A1009" s="4" t="s">
        <v>818</v>
      </c>
      <c r="C1009" s="5" t="n">
        <v>619</v>
      </c>
    </row>
    <row r="1010" spans="1:3">
      <c r="A1010" s="4" t="s">
        <v>1151</v>
      </c>
    </row>
    <row r="1011" spans="1:3">
      <c r="A1011" s="3" t="s">
        <v>790</v>
      </c>
    </row>
    <row r="1012" spans="1:3">
      <c r="A1012" s="4" t="s">
        <v>814</v>
      </c>
      <c r="B1012" s="5" t="n">
        <v>509</v>
      </c>
    </row>
    <row r="1013" spans="1:3">
      <c r="A1013" s="4" t="s">
        <v>815</v>
      </c>
      <c r="B1013" s="6" t="n">
        <v>5</v>
      </c>
    </row>
    <row r="1014" spans="1:3">
      <c r="A1014" s="4" t="s">
        <v>818</v>
      </c>
      <c r="C1014" s="6" t="n">
        <v>607</v>
      </c>
    </row>
    <row r="1015" spans="1:3">
      <c r="A1015" s="4" t="s">
        <v>1152</v>
      </c>
    </row>
    <row r="1016" spans="1:3">
      <c r="A1016" s="3" t="s">
        <v>790</v>
      </c>
    </row>
    <row r="1017" spans="1:3">
      <c r="A1017" s="4" t="s">
        <v>829</v>
      </c>
      <c r="C1017" s="4" t="s">
        <v>1153</v>
      </c>
    </row>
    <row r="1018" spans="1:3">
      <c r="A1018" s="4" t="s">
        <v>1154</v>
      </c>
    </row>
    <row r="1019" spans="1:3">
      <c r="A1019" s="3" t="s">
        <v>790</v>
      </c>
    </row>
    <row r="1020" spans="1:3">
      <c r="A1020" s="4" t="s">
        <v>829</v>
      </c>
      <c r="B1020" s="4" t="s">
        <v>1155</v>
      </c>
    </row>
    <row r="1021" spans="1:3">
      <c r="A1021" s="4" t="s">
        <v>1156</v>
      </c>
    </row>
    <row r="1022" spans="1:3">
      <c r="A1022" s="3" t="s">
        <v>790</v>
      </c>
    </row>
    <row r="1023" spans="1:3">
      <c r="A1023" s="4" t="s">
        <v>812</v>
      </c>
      <c r="B1023" s="6" t="n">
        <v>48</v>
      </c>
    </row>
    <row r="1024" spans="1:3">
      <c r="A1024" s="4" t="s">
        <v>812</v>
      </c>
      <c r="C1024" s="6" t="n">
        <v>118</v>
      </c>
    </row>
    <row r="1025" spans="1:3">
      <c r="A1025" s="4" t="s">
        <v>1157</v>
      </c>
    </row>
    <row r="1026" spans="1:3">
      <c r="A1026" s="3" t="s">
        <v>790</v>
      </c>
    </row>
    <row r="1027" spans="1:3">
      <c r="A1027" s="4" t="s">
        <v>818</v>
      </c>
      <c r="C1027" s="5" t="n">
        <v>659</v>
      </c>
    </row>
    <row r="1028" spans="1:3">
      <c r="A1028" s="4" t="s">
        <v>1158</v>
      </c>
    </row>
    <row r="1029" spans="1:3">
      <c r="A1029" s="3" t="s">
        <v>790</v>
      </c>
    </row>
    <row r="1030" spans="1:3">
      <c r="A1030" s="4" t="s">
        <v>818</v>
      </c>
      <c r="C1030" s="6" t="n">
        <v>658</v>
      </c>
    </row>
    <row r="1031" spans="1:3">
      <c r="A1031" s="4" t="s">
        <v>1159</v>
      </c>
    </row>
    <row r="1032" spans="1:3">
      <c r="A1032" s="3" t="s">
        <v>790</v>
      </c>
    </row>
    <row r="1033" spans="1:3">
      <c r="A1033" s="4" t="s">
        <v>829</v>
      </c>
      <c r="C1033" s="4" t="s">
        <v>1034</v>
      </c>
    </row>
    <row r="1034" spans="1:3">
      <c r="A1034" s="4" t="s">
        <v>1160</v>
      </c>
    </row>
    <row r="1035" spans="1:3">
      <c r="A1035" s="3" t="s">
        <v>790</v>
      </c>
    </row>
    <row r="1036" spans="1:3">
      <c r="A1036" s="4" t="s">
        <v>814</v>
      </c>
      <c r="B1036" s="5" t="n">
        <v>1761</v>
      </c>
    </row>
    <row r="1037" spans="1:3">
      <c r="A1037" s="4" t="s">
        <v>1161</v>
      </c>
    </row>
    <row r="1038" spans="1:3">
      <c r="A1038" s="3" t="s">
        <v>790</v>
      </c>
    </row>
    <row r="1039" spans="1:3">
      <c r="A1039" s="4" t="s">
        <v>814</v>
      </c>
      <c r="B1039" s="6" t="n">
        <v>1819</v>
      </c>
    </row>
    <row r="1040" spans="1:3">
      <c r="A1040" s="4" t="s">
        <v>1162</v>
      </c>
    </row>
    <row r="1041" spans="1:3">
      <c r="A1041" s="3" t="s">
        <v>790</v>
      </c>
    </row>
    <row r="1042" spans="1:3">
      <c r="A1042" s="4" t="s">
        <v>829</v>
      </c>
      <c r="B1042" s="4" t="s">
        <v>1163</v>
      </c>
    </row>
    <row r="1043" spans="1:3">
      <c r="A1043" s="4" t="s">
        <v>1164</v>
      </c>
    </row>
    <row r="1044" spans="1:3">
      <c r="A1044" s="3" t="s">
        <v>790</v>
      </c>
    </row>
    <row r="1045" spans="1:3">
      <c r="A1045" s="4" t="s">
        <v>812</v>
      </c>
      <c r="B1045" s="6" t="n">
        <v>64187</v>
      </c>
    </row>
    <row r="1046" spans="1:3">
      <c r="A1046" s="4" t="s">
        <v>813</v>
      </c>
      <c r="B1046" s="5" t="n">
        <v>9662</v>
      </c>
    </row>
    <row r="1047" spans="1:3">
      <c r="A1047" s="4" t="s">
        <v>812</v>
      </c>
      <c r="C1047" s="6" t="n">
        <v>69786</v>
      </c>
    </row>
    <row r="1048" spans="1:3">
      <c r="A1048" s="4" t="s">
        <v>1165</v>
      </c>
    </row>
    <row r="1049" spans="1:3">
      <c r="A1049" s="3" t="s">
        <v>790</v>
      </c>
    </row>
    <row r="1050" spans="1:3">
      <c r="A1050" s="4" t="s">
        <v>814</v>
      </c>
      <c r="B1050" s="5" t="n">
        <v>10476</v>
      </c>
    </row>
    <row r="1051" spans="1:3">
      <c r="A1051" s="4" t="s">
        <v>815</v>
      </c>
      <c r="B1051" s="5" t="n">
        <v>2978</v>
      </c>
    </row>
    <row r="1052" spans="1:3">
      <c r="A1052" s="4" t="s">
        <v>818</v>
      </c>
      <c r="C1052" s="5" t="n">
        <v>13095</v>
      </c>
    </row>
    <row r="1053" spans="1:3">
      <c r="A1053" s="4" t="s">
        <v>819</v>
      </c>
      <c r="C1053" s="5" t="n">
        <v>3609</v>
      </c>
    </row>
    <row r="1054" spans="1:3">
      <c r="A1054" s="4" t="s">
        <v>1166</v>
      </c>
    </row>
    <row r="1055" spans="1:3">
      <c r="A1055" s="3" t="s">
        <v>790</v>
      </c>
    </row>
    <row r="1056" spans="1:3">
      <c r="A1056" s="4" t="s">
        <v>816</v>
      </c>
      <c r="B1056" s="5" t="n">
        <v>702</v>
      </c>
      <c r="C1056" s="5" t="n">
        <v>881</v>
      </c>
    </row>
    <row r="1057" spans="1:3">
      <c r="A1057" s="4" t="s">
        <v>1167</v>
      </c>
    </row>
    <row r="1058" spans="1:3">
      <c r="A1058" s="3" t="s">
        <v>790</v>
      </c>
    </row>
    <row r="1059" spans="1:3">
      <c r="A1059" s="4" t="s">
        <v>817</v>
      </c>
      <c r="B1059" s="5" t="n">
        <v>88581</v>
      </c>
      <c r="C1059" s="5" t="n">
        <v>87424</v>
      </c>
    </row>
    <row r="1060" spans="1:3">
      <c r="A1060" s="4" t="s">
        <v>1168</v>
      </c>
    </row>
    <row r="1061" spans="1:3">
      <c r="A1061" s="3" t="s">
        <v>790</v>
      </c>
    </row>
    <row r="1062" spans="1:3">
      <c r="A1062" s="4" t="s">
        <v>817</v>
      </c>
      <c r="B1062" s="5" t="n">
        <v>88137</v>
      </c>
      <c r="C1062" s="5" t="n">
        <v>87395</v>
      </c>
    </row>
    <row r="1063" spans="1:3">
      <c r="A1063" s="4" t="s">
        <v>1169</v>
      </c>
    </row>
    <row r="1064" spans="1:3">
      <c r="A1064" s="3" t="s">
        <v>790</v>
      </c>
    </row>
    <row r="1065" spans="1:3">
      <c r="A1065" s="4" t="s">
        <v>817</v>
      </c>
      <c r="B1065" s="5" t="n">
        <v>37135</v>
      </c>
      <c r="C1065" s="5" t="n">
        <v>41261</v>
      </c>
    </row>
    <row r="1066" spans="1:3">
      <c r="A1066" s="4" t="s">
        <v>1170</v>
      </c>
    </row>
    <row r="1067" spans="1:3">
      <c r="A1067" s="3" t="s">
        <v>790</v>
      </c>
    </row>
    <row r="1068" spans="1:3">
      <c r="A1068" s="4" t="s">
        <v>817</v>
      </c>
      <c r="B1068" s="5" t="n">
        <v>49922</v>
      </c>
      <c r="C1068" s="5" t="n">
        <v>44384</v>
      </c>
    </row>
    <row r="1069" spans="1:3">
      <c r="A1069" s="4" t="s">
        <v>1171</v>
      </c>
    </row>
    <row r="1070" spans="1:3">
      <c r="A1070" s="3" t="s">
        <v>790</v>
      </c>
    </row>
    <row r="1071" spans="1:3">
      <c r="A1071" s="4" t="s">
        <v>817</v>
      </c>
      <c r="B1071" s="5" t="n">
        <v>1080</v>
      </c>
      <c r="C1071" s="5" t="n">
        <v>1750</v>
      </c>
    </row>
    <row r="1072" spans="1:3">
      <c r="A1072" s="4" t="s">
        <v>1172</v>
      </c>
    </row>
    <row r="1073" spans="1:3">
      <c r="A1073" s="3" t="s">
        <v>790</v>
      </c>
    </row>
    <row r="1074" spans="1:3">
      <c r="A1074" s="4" t="s">
        <v>814</v>
      </c>
      <c r="B1074" s="5" t="n">
        <v>10920</v>
      </c>
    </row>
    <row r="1075" spans="1:3">
      <c r="A1075" s="4" t="s">
        <v>815</v>
      </c>
      <c r="B1075" s="6" t="n">
        <v>3110</v>
      </c>
    </row>
    <row r="1076" spans="1:3">
      <c r="A1076" s="4" t="s">
        <v>818</v>
      </c>
      <c r="C1076" s="5" t="n">
        <v>13124</v>
      </c>
    </row>
    <row r="1077" spans="1:3">
      <c r="A1077" s="4" t="s">
        <v>819</v>
      </c>
      <c r="C1077" s="6" t="n">
        <v>3633</v>
      </c>
    </row>
    <row r="1078" spans="1:3">
      <c r="A1078" s="4" t="s">
        <v>1173</v>
      </c>
    </row>
    <row r="1079" spans="1:3">
      <c r="A1079" s="3" t="s">
        <v>790</v>
      </c>
    </row>
    <row r="1080" spans="1:3">
      <c r="A1080" s="4" t="s">
        <v>829</v>
      </c>
      <c r="C1080" s="4" t="s">
        <v>618</v>
      </c>
    </row>
    <row r="1081" spans="1:3">
      <c r="A1081" s="4" t="s">
        <v>1174</v>
      </c>
    </row>
    <row r="1082" spans="1:3">
      <c r="A1082" s="3" t="s">
        <v>790</v>
      </c>
    </row>
    <row r="1083" spans="1:3">
      <c r="A1083" s="4" t="s">
        <v>829</v>
      </c>
      <c r="B1083" s="4" t="s">
        <v>1126</v>
      </c>
    </row>
    <row r="1084" spans="1:3">
      <c r="A1084" s="4" t="s">
        <v>1175</v>
      </c>
    </row>
    <row r="1085" spans="1:3">
      <c r="A1085" s="3" t="s">
        <v>790</v>
      </c>
    </row>
    <row r="1086" spans="1:3">
      <c r="A1086" s="4" t="s">
        <v>812</v>
      </c>
      <c r="B1086" s="6" t="n">
        <v>907</v>
      </c>
    </row>
    <row r="1087" spans="1:3">
      <c r="A1087" s="4" t="s">
        <v>813</v>
      </c>
      <c r="B1087" s="5" t="n">
        <v>97</v>
      </c>
    </row>
    <row r="1088" spans="1:3">
      <c r="A1088" s="4" t="s">
        <v>812</v>
      </c>
      <c r="C1088" s="6" t="n">
        <v>1104</v>
      </c>
    </row>
    <row r="1089" spans="1:3">
      <c r="A1089" s="4" t="s">
        <v>1176</v>
      </c>
    </row>
    <row r="1090" spans="1:3">
      <c r="A1090" s="3" t="s">
        <v>790</v>
      </c>
    </row>
    <row r="1091" spans="1:3">
      <c r="A1091" s="4" t="s">
        <v>812</v>
      </c>
      <c r="B1091" s="5" t="n">
        <v>2790</v>
      </c>
    </row>
    <row r="1092" spans="1:3">
      <c r="A1092" s="4" t="s">
        <v>813</v>
      </c>
      <c r="B1092" s="5" t="n">
        <v>896</v>
      </c>
    </row>
    <row r="1093" spans="1:3">
      <c r="A1093" s="4" t="s">
        <v>812</v>
      </c>
      <c r="C1093" s="5" t="n">
        <v>2467</v>
      </c>
    </row>
    <row r="1094" spans="1:3">
      <c r="A1094" s="4" t="s">
        <v>1177</v>
      </c>
    </row>
    <row r="1095" spans="1:3">
      <c r="A1095" s="3" t="s">
        <v>790</v>
      </c>
    </row>
    <row r="1096" spans="1:3">
      <c r="A1096" s="4" t="s">
        <v>814</v>
      </c>
      <c r="B1096" s="5" t="n">
        <v>12</v>
      </c>
    </row>
    <row r="1097" spans="1:3">
      <c r="A1097" s="4" t="s">
        <v>818</v>
      </c>
      <c r="C1097" s="5" t="n">
        <v>40</v>
      </c>
    </row>
    <row r="1098" spans="1:3">
      <c r="A1098" s="4" t="s">
        <v>1178</v>
      </c>
    </row>
    <row r="1099" spans="1:3">
      <c r="A1099" s="3" t="s">
        <v>790</v>
      </c>
    </row>
    <row r="1100" spans="1:3">
      <c r="A1100" s="4" t="s">
        <v>814</v>
      </c>
      <c r="B1100" s="6" t="n">
        <v>12</v>
      </c>
    </row>
    <row r="1101" spans="1:3">
      <c r="A1101" s="4" t="s">
        <v>818</v>
      </c>
      <c r="C1101" s="6" t="n">
        <v>38</v>
      </c>
    </row>
    <row r="1102" spans="1:3">
      <c r="A1102" s="4" t="s">
        <v>1179</v>
      </c>
    </row>
    <row r="1103" spans="1:3">
      <c r="A1103" s="3" t="s">
        <v>790</v>
      </c>
    </row>
    <row r="1104" spans="1:3">
      <c r="A1104" s="4" t="s">
        <v>829</v>
      </c>
      <c r="C1104" s="4" t="s">
        <v>1180</v>
      </c>
    </row>
    <row r="1105" spans="1:3">
      <c r="A1105" s="4" t="s">
        <v>1181</v>
      </c>
    </row>
    <row r="1106" spans="1:3">
      <c r="A1106" s="3" t="s">
        <v>790</v>
      </c>
    </row>
    <row r="1107" spans="1:3">
      <c r="A1107" s="4" t="s">
        <v>829</v>
      </c>
      <c r="B1107" s="4" t="s">
        <v>1182</v>
      </c>
    </row>
    <row r="1108" spans="1:3">
      <c r="A1108" s="4" t="s">
        <v>1183</v>
      </c>
    </row>
    <row r="1109" spans="1:3">
      <c r="A1109" s="3" t="s">
        <v>790</v>
      </c>
    </row>
    <row r="1110" spans="1:3">
      <c r="A1110" s="4" t="s">
        <v>812</v>
      </c>
      <c r="B1110" s="6" t="n">
        <v>843</v>
      </c>
    </row>
    <row r="1111" spans="1:3">
      <c r="A1111" s="4" t="s">
        <v>812</v>
      </c>
      <c r="C1111" s="6" t="n">
        <v>2477</v>
      </c>
    </row>
    <row r="1112" spans="1:3">
      <c r="A1112" s="4" t="s">
        <v>1184</v>
      </c>
    </row>
    <row r="1113" spans="1:3">
      <c r="A1113" s="3" t="s">
        <v>790</v>
      </c>
    </row>
    <row r="1114" spans="1:3">
      <c r="A1114" s="4" t="s">
        <v>812</v>
      </c>
      <c r="B1114" s="5" t="n">
        <v>182</v>
      </c>
    </row>
    <row r="1115" spans="1:3">
      <c r="A1115" s="4" t="s">
        <v>812</v>
      </c>
      <c r="C1115" s="5" t="n">
        <v>1081</v>
      </c>
    </row>
    <row r="1116" spans="1:3">
      <c r="A1116" s="4" t="s">
        <v>1185</v>
      </c>
    </row>
    <row r="1117" spans="1:3">
      <c r="A1117" s="3" t="s">
        <v>790</v>
      </c>
    </row>
    <row r="1118" spans="1:3">
      <c r="A1118" s="4" t="s">
        <v>814</v>
      </c>
      <c r="B1118" s="5" t="n">
        <v>924</v>
      </c>
    </row>
    <row r="1119" spans="1:3">
      <c r="A1119" s="4" t="s">
        <v>818</v>
      </c>
      <c r="C1119" s="5" t="n">
        <v>1336</v>
      </c>
    </row>
    <row r="1120" spans="1:3">
      <c r="A1120" s="4" t="s">
        <v>1186</v>
      </c>
    </row>
    <row r="1121" spans="1:3">
      <c r="A1121" s="3" t="s">
        <v>790</v>
      </c>
    </row>
    <row r="1122" spans="1:3">
      <c r="A1122" s="4" t="s">
        <v>814</v>
      </c>
      <c r="B1122" s="6" t="n">
        <v>935</v>
      </c>
    </row>
    <row r="1123" spans="1:3">
      <c r="A1123" s="4" t="s">
        <v>818</v>
      </c>
      <c r="C1123" s="6" t="n">
        <v>1333</v>
      </c>
    </row>
    <row r="1124" spans="1:3">
      <c r="A1124" s="4" t="s">
        <v>1187</v>
      </c>
    </row>
    <row r="1125" spans="1:3">
      <c r="A1125" s="3" t="s">
        <v>790</v>
      </c>
    </row>
    <row r="1126" spans="1:3">
      <c r="A1126" s="4" t="s">
        <v>829</v>
      </c>
      <c r="C1126" s="4" t="s">
        <v>1188</v>
      </c>
    </row>
    <row r="1127" spans="1:3">
      <c r="A1127" s="4" t="s">
        <v>1189</v>
      </c>
    </row>
    <row r="1128" spans="1:3">
      <c r="A1128" s="3" t="s">
        <v>790</v>
      </c>
    </row>
    <row r="1129" spans="1:3">
      <c r="A1129" s="4" t="s">
        <v>829</v>
      </c>
      <c r="B1129" s="4" t="s">
        <v>1190</v>
      </c>
    </row>
    <row r="1130" spans="1:3">
      <c r="A1130" s="4" t="s">
        <v>1191</v>
      </c>
    </row>
    <row r="1131" spans="1:3">
      <c r="A1131" s="3" t="s">
        <v>790</v>
      </c>
    </row>
    <row r="1132" spans="1:3">
      <c r="A1132" s="4" t="s">
        <v>812</v>
      </c>
      <c r="B1132" s="6" t="n">
        <v>7482</v>
      </c>
    </row>
    <row r="1133" spans="1:3">
      <c r="A1133" s="4" t="s">
        <v>812</v>
      </c>
      <c r="C1133" s="6" t="n">
        <v>2</v>
      </c>
    </row>
    <row r="1134" spans="1:3">
      <c r="A1134" s="4" t="s">
        <v>1192</v>
      </c>
    </row>
    <row r="1135" spans="1:3">
      <c r="A1135" s="3" t="s">
        <v>790</v>
      </c>
    </row>
    <row r="1136" spans="1:3">
      <c r="A1136" s="4" t="s">
        <v>815</v>
      </c>
      <c r="B1136" s="5" t="n">
        <v>2913</v>
      </c>
    </row>
    <row r="1137" spans="1:3">
      <c r="A1137" s="4" t="s">
        <v>819</v>
      </c>
      <c r="C1137" s="5" t="n">
        <v>3609</v>
      </c>
    </row>
    <row r="1138" spans="1:3">
      <c r="A1138" s="4" t="s">
        <v>1193</v>
      </c>
    </row>
    <row r="1139" spans="1:3">
      <c r="A1139" s="3" t="s">
        <v>790</v>
      </c>
    </row>
    <row r="1140" spans="1:3">
      <c r="A1140" s="4" t="s">
        <v>815</v>
      </c>
      <c r="B1140" s="5" t="n">
        <v>3045</v>
      </c>
    </row>
    <row r="1141" spans="1:3">
      <c r="A1141" s="4" t="s">
        <v>819</v>
      </c>
      <c r="C1141" s="5" t="n">
        <v>3633</v>
      </c>
    </row>
    <row r="1142" spans="1:3">
      <c r="A1142" s="4" t="s">
        <v>1194</v>
      </c>
    </row>
    <row r="1143" spans="1:3">
      <c r="A1143" s="3" t="s">
        <v>790</v>
      </c>
    </row>
    <row r="1144" spans="1:3">
      <c r="A1144" s="4" t="s">
        <v>812</v>
      </c>
      <c r="B1144" s="5" t="n">
        <v>2034</v>
      </c>
    </row>
    <row r="1145" spans="1:3">
      <c r="A1145" s="4" t="s">
        <v>813</v>
      </c>
      <c r="B1145" s="5" t="n">
        <v>5331</v>
      </c>
    </row>
    <row r="1146" spans="1:3">
      <c r="A1146" s="4" t="s">
        <v>812</v>
      </c>
      <c r="C1146" s="5" t="n">
        <v>7014</v>
      </c>
    </row>
    <row r="1147" spans="1:3">
      <c r="A1147" s="4" t="s">
        <v>1195</v>
      </c>
    </row>
    <row r="1148" spans="1:3">
      <c r="A1148" s="3" t="s">
        <v>790</v>
      </c>
    </row>
    <row r="1149" spans="1:3">
      <c r="A1149" s="4" t="s">
        <v>814</v>
      </c>
      <c r="B1149" s="5" t="n">
        <v>41</v>
      </c>
    </row>
    <row r="1150" spans="1:3">
      <c r="A1150" s="4" t="s">
        <v>815</v>
      </c>
      <c r="B1150" s="5" t="n">
        <v>65</v>
      </c>
    </row>
    <row r="1151" spans="1:3">
      <c r="A1151" s="4" t="s">
        <v>818</v>
      </c>
      <c r="C1151" s="5" t="n">
        <v>95</v>
      </c>
    </row>
    <row r="1152" spans="1:3">
      <c r="A1152" s="4" t="s">
        <v>1196</v>
      </c>
    </row>
    <row r="1153" spans="1:3">
      <c r="A1153" s="3" t="s">
        <v>790</v>
      </c>
    </row>
    <row r="1154" spans="1:3">
      <c r="A1154" s="4" t="s">
        <v>814</v>
      </c>
      <c r="B1154" s="5" t="n">
        <v>41</v>
      </c>
    </row>
    <row r="1155" spans="1:3">
      <c r="A1155" s="4" t="s">
        <v>815</v>
      </c>
      <c r="B1155" s="6" t="n">
        <v>65</v>
      </c>
    </row>
    <row r="1156" spans="1:3">
      <c r="A1156" s="4" t="s">
        <v>818</v>
      </c>
      <c r="C1156" s="6" t="n">
        <v>93</v>
      </c>
    </row>
    <row r="1157" spans="1:3">
      <c r="A1157" s="4" t="s">
        <v>1197</v>
      </c>
    </row>
    <row r="1158" spans="1:3">
      <c r="A1158" s="3" t="s">
        <v>790</v>
      </c>
    </row>
    <row r="1159" spans="1:3">
      <c r="A1159" s="4" t="s">
        <v>829</v>
      </c>
      <c r="C1159" s="4" t="s">
        <v>1198</v>
      </c>
    </row>
    <row r="1160" spans="1:3">
      <c r="A1160" s="4" t="s">
        <v>1199</v>
      </c>
    </row>
    <row r="1161" spans="1:3">
      <c r="A1161" s="3" t="s">
        <v>790</v>
      </c>
    </row>
    <row r="1162" spans="1:3">
      <c r="A1162" s="4" t="s">
        <v>829</v>
      </c>
      <c r="B1162" s="4" t="s">
        <v>1200</v>
      </c>
    </row>
    <row r="1163" spans="1:3">
      <c r="A1163" s="4" t="s">
        <v>1201</v>
      </c>
    </row>
    <row r="1164" spans="1:3">
      <c r="A1164" s="3" t="s">
        <v>790</v>
      </c>
    </row>
    <row r="1165" spans="1:3">
      <c r="A1165" s="4" t="s">
        <v>812</v>
      </c>
      <c r="B1165" s="6" t="n">
        <v>49949</v>
      </c>
    </row>
    <row r="1166" spans="1:3">
      <c r="A1166" s="4" t="s">
        <v>813</v>
      </c>
      <c r="B1166" s="5" t="n">
        <v>3338</v>
      </c>
    </row>
    <row r="1167" spans="1:3">
      <c r="A1167" s="4" t="s">
        <v>812</v>
      </c>
      <c r="C1167" s="6" t="n">
        <v>55641</v>
      </c>
    </row>
    <row r="1168" spans="1:3">
      <c r="A1168" s="4" t="s">
        <v>1202</v>
      </c>
    </row>
    <row r="1169" spans="1:3">
      <c r="A1169" s="3" t="s">
        <v>790</v>
      </c>
    </row>
    <row r="1170" spans="1:3">
      <c r="A1170" s="4" t="s">
        <v>814</v>
      </c>
      <c r="B1170" s="5" t="n">
        <v>62</v>
      </c>
    </row>
    <row r="1171" spans="1:3">
      <c r="A1171" s="4" t="s">
        <v>818</v>
      </c>
      <c r="C1171" s="5" t="n">
        <v>1604</v>
      </c>
    </row>
    <row r="1172" spans="1:3">
      <c r="A1172" s="4" t="s">
        <v>1203</v>
      </c>
    </row>
    <row r="1173" spans="1:3">
      <c r="A1173" s="3" t="s">
        <v>790</v>
      </c>
    </row>
    <row r="1174" spans="1:3">
      <c r="A1174" s="4" t="s">
        <v>814</v>
      </c>
      <c r="B1174" s="5" t="n">
        <v>62</v>
      </c>
    </row>
    <row r="1175" spans="1:3">
      <c r="A1175" s="4" t="s">
        <v>818</v>
      </c>
      <c r="C1175" s="6" t="n">
        <v>1499</v>
      </c>
    </row>
    <row r="1176" spans="1:3">
      <c r="A1176" s="4" t="s">
        <v>1204</v>
      </c>
    </row>
    <row r="1177" spans="1:3">
      <c r="A1177" s="3" t="s">
        <v>790</v>
      </c>
    </row>
    <row r="1178" spans="1:3">
      <c r="A1178" s="4" t="s">
        <v>829</v>
      </c>
      <c r="C1178" s="4" t="s">
        <v>882</v>
      </c>
    </row>
    <row r="1179" spans="1:3">
      <c r="A1179" s="4" t="s">
        <v>1205</v>
      </c>
    </row>
    <row r="1180" spans="1:3">
      <c r="A1180" s="3" t="s">
        <v>790</v>
      </c>
    </row>
    <row r="1181" spans="1:3">
      <c r="A1181" s="4" t="s">
        <v>818</v>
      </c>
      <c r="C1181" s="6" t="n">
        <v>10020</v>
      </c>
    </row>
    <row r="1182" spans="1:3">
      <c r="A1182" s="4" t="s">
        <v>1206</v>
      </c>
    </row>
    <row r="1183" spans="1:3">
      <c r="A1183" s="3" t="s">
        <v>790</v>
      </c>
    </row>
    <row r="1184" spans="1:3">
      <c r="A1184" s="4" t="s">
        <v>818</v>
      </c>
      <c r="C1184" s="6" t="n">
        <v>10161</v>
      </c>
    </row>
    <row r="1185" spans="1:3">
      <c r="A1185" s="4" t="s">
        <v>1207</v>
      </c>
    </row>
    <row r="1186" spans="1:3">
      <c r="A1186" s="3" t="s">
        <v>790</v>
      </c>
    </row>
    <row r="1187" spans="1:3">
      <c r="A1187" s="4" t="s">
        <v>829</v>
      </c>
      <c r="C1187" s="4" t="s">
        <v>1208</v>
      </c>
    </row>
    <row r="1188" spans="1:3">
      <c r="A1188" s="4" t="s">
        <v>1209</v>
      </c>
    </row>
    <row r="1189" spans="1:3">
      <c r="A1189" s="3" t="s">
        <v>790</v>
      </c>
    </row>
    <row r="1190" spans="1:3">
      <c r="A1190" s="4" t="s">
        <v>814</v>
      </c>
      <c r="B1190" s="5" t="n">
        <v>9437</v>
      </c>
    </row>
    <row r="1191" spans="1:3">
      <c r="A1191" s="4" t="s">
        <v>1210</v>
      </c>
    </row>
    <row r="1192" spans="1:3">
      <c r="A1192" s="3" t="s">
        <v>790</v>
      </c>
    </row>
    <row r="1193" spans="1:3">
      <c r="A1193" s="4" t="s">
        <v>814</v>
      </c>
      <c r="B1193" s="6" t="n">
        <v>9870</v>
      </c>
    </row>
    <row r="1194" spans="1:3">
      <c r="A1194" s="4" t="s">
        <v>1211</v>
      </c>
    </row>
    <row r="1195" spans="1:3">
      <c r="A1195" s="3" t="s">
        <v>790</v>
      </c>
    </row>
    <row r="1196" spans="1:3">
      <c r="A1196" s="4" t="s">
        <v>829</v>
      </c>
      <c r="B1196" s="4" t="s">
        <v>12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4</v>
      </c>
      <c r="C1" s="2" t="s">
        <v>25</v>
      </c>
    </row>
    <row r="2" spans="1:3">
      <c r="A2" s="3" t="s">
        <v>790</v>
      </c>
    </row>
    <row r="3" spans="1:3">
      <c r="A3" s="4" t="s">
        <v>814</v>
      </c>
      <c r="B3" s="6" t="n">
        <v>62440</v>
      </c>
    </row>
    <row r="4" spans="1:3">
      <c r="A4" s="4" t="s">
        <v>818</v>
      </c>
      <c r="C4" s="6" t="n">
        <v>54075</v>
      </c>
    </row>
    <row r="5" spans="1:3">
      <c r="A5" s="4" t="s">
        <v>827</v>
      </c>
    </row>
    <row r="6" spans="1:3">
      <c r="A6" s="3" t="s">
        <v>790</v>
      </c>
    </row>
    <row r="7" spans="1:3">
      <c r="A7" s="4" t="s">
        <v>814</v>
      </c>
      <c r="B7" s="5" t="n">
        <v>63733</v>
      </c>
    </row>
    <row r="8" spans="1:3">
      <c r="A8" s="4" t="s">
        <v>818</v>
      </c>
      <c r="C8" s="5" t="n">
        <v>54303</v>
      </c>
    </row>
    <row r="9" spans="1:3">
      <c r="A9" s="4" t="s">
        <v>1214</v>
      </c>
    </row>
    <row r="10" spans="1:3">
      <c r="A10" s="3" t="s">
        <v>790</v>
      </c>
    </row>
    <row r="11" spans="1:3">
      <c r="A11" s="4" t="s">
        <v>814</v>
      </c>
      <c r="B11" s="5" t="n">
        <v>45</v>
      </c>
    </row>
    <row r="12" spans="1:3">
      <c r="A12" s="4" t="s">
        <v>818</v>
      </c>
      <c r="C12" s="5" t="n">
        <v>252</v>
      </c>
    </row>
    <row r="13" spans="1:3">
      <c r="A13" s="4" t="s">
        <v>1215</v>
      </c>
    </row>
    <row r="14" spans="1:3">
      <c r="A14" s="3" t="s">
        <v>790</v>
      </c>
    </row>
    <row r="15" spans="1:3">
      <c r="A15" s="4" t="s">
        <v>814</v>
      </c>
      <c r="B15" s="5" t="n">
        <v>-1338</v>
      </c>
    </row>
    <row r="16" spans="1:3">
      <c r="A16" s="4" t="s">
        <v>818</v>
      </c>
      <c r="C16" s="5" t="n">
        <v>-480</v>
      </c>
    </row>
    <row r="17" spans="1:3">
      <c r="A17" s="4" t="s">
        <v>1216</v>
      </c>
    </row>
    <row r="18" spans="1:3">
      <c r="A18" s="3" t="s">
        <v>790</v>
      </c>
    </row>
    <row r="19" spans="1:3">
      <c r="A19" s="4" t="s">
        <v>814</v>
      </c>
      <c r="B19" s="5" t="n">
        <v>62440</v>
      </c>
    </row>
    <row r="20" spans="1:3">
      <c r="A20" s="4" t="s">
        <v>818</v>
      </c>
      <c r="C20" s="5" t="n">
        <v>54075</v>
      </c>
    </row>
    <row r="21" spans="1:3">
      <c r="A21" s="4" t="s">
        <v>835</v>
      </c>
    </row>
    <row r="22" spans="1:3">
      <c r="A22" s="3" t="s">
        <v>790</v>
      </c>
    </row>
    <row r="23" spans="1:3">
      <c r="A23" s="4" t="s">
        <v>814</v>
      </c>
      <c r="B23" s="5" t="n">
        <v>12884</v>
      </c>
    </row>
    <row r="24" spans="1:3">
      <c r="A24" s="4" t="s">
        <v>818</v>
      </c>
      <c r="C24" s="5" t="n">
        <v>9212</v>
      </c>
    </row>
    <row r="25" spans="1:3">
      <c r="A25" s="4" t="s">
        <v>1217</v>
      </c>
    </row>
    <row r="26" spans="1:3">
      <c r="A26" s="3" t="s">
        <v>790</v>
      </c>
    </row>
    <row r="27" spans="1:3">
      <c r="A27" s="4" t="s">
        <v>814</v>
      </c>
      <c r="B27" s="5" t="n">
        <v>1</v>
      </c>
    </row>
    <row r="28" spans="1:3">
      <c r="A28" s="4" t="s">
        <v>818</v>
      </c>
      <c r="C28" s="5" t="n">
        <v>6</v>
      </c>
    </row>
    <row r="29" spans="1:3">
      <c r="A29" s="4" t="s">
        <v>1218</v>
      </c>
    </row>
    <row r="30" spans="1:3">
      <c r="A30" s="3" t="s">
        <v>790</v>
      </c>
    </row>
    <row r="31" spans="1:3">
      <c r="A31" s="4" t="s">
        <v>814</v>
      </c>
      <c r="B31" s="5" t="n">
        <v>-80</v>
      </c>
    </row>
    <row r="32" spans="1:3">
      <c r="A32" s="4" t="s">
        <v>818</v>
      </c>
      <c r="C32" s="5" t="n">
        <v>-38</v>
      </c>
    </row>
    <row r="33" spans="1:3">
      <c r="A33" s="4" t="s">
        <v>1219</v>
      </c>
    </row>
    <row r="34" spans="1:3">
      <c r="A34" s="3" t="s">
        <v>790</v>
      </c>
    </row>
    <row r="35" spans="1:3">
      <c r="A35" s="4" t="s">
        <v>814</v>
      </c>
      <c r="B35" s="5" t="n">
        <v>12805</v>
      </c>
    </row>
    <row r="36" spans="1:3">
      <c r="A36" s="4" t="s">
        <v>818</v>
      </c>
      <c r="C36" s="5" t="n">
        <v>9180</v>
      </c>
    </row>
    <row r="37" spans="1:3">
      <c r="A37" s="4" t="s">
        <v>842</v>
      </c>
    </row>
    <row r="38" spans="1:3">
      <c r="A38" s="3" t="s">
        <v>790</v>
      </c>
    </row>
    <row r="39" spans="1:3">
      <c r="A39" s="4" t="s">
        <v>814</v>
      </c>
      <c r="B39" s="5" t="n">
        <v>6896</v>
      </c>
    </row>
    <row r="40" spans="1:3">
      <c r="A40" s="4" t="s">
        <v>818</v>
      </c>
      <c r="C40" s="5" t="n">
        <v>3613</v>
      </c>
    </row>
    <row r="41" spans="1:3">
      <c r="A41" s="4" t="s">
        <v>1220</v>
      </c>
    </row>
    <row r="42" spans="1:3">
      <c r="A42" s="3" t="s">
        <v>790</v>
      </c>
    </row>
    <row r="43" spans="1:3">
      <c r="A43" s="4" t="s">
        <v>814</v>
      </c>
      <c r="B43" s="5" t="n">
        <v>8</v>
      </c>
    </row>
    <row r="44" spans="1:3">
      <c r="A44" s="4" t="s">
        <v>818</v>
      </c>
      <c r="C44" s="5" t="n">
        <v>29</v>
      </c>
    </row>
    <row r="45" spans="1:3">
      <c r="A45" s="4" t="s">
        <v>1221</v>
      </c>
    </row>
    <row r="46" spans="1:3">
      <c r="A46" s="3" t="s">
        <v>790</v>
      </c>
    </row>
    <row r="47" spans="1:3">
      <c r="A47" s="4" t="s">
        <v>814</v>
      </c>
      <c r="B47" s="5" t="n">
        <v>-42</v>
      </c>
    </row>
    <row r="48" spans="1:3">
      <c r="A48" s="4" t="s">
        <v>818</v>
      </c>
      <c r="C48" s="5" t="n">
        <v>-15</v>
      </c>
    </row>
    <row r="49" spans="1:3">
      <c r="A49" s="4" t="s">
        <v>1222</v>
      </c>
    </row>
    <row r="50" spans="1:3">
      <c r="A50" s="3" t="s">
        <v>790</v>
      </c>
    </row>
    <row r="51" spans="1:3">
      <c r="A51" s="4" t="s">
        <v>814</v>
      </c>
      <c r="B51" s="5" t="n">
        <v>6862</v>
      </c>
    </row>
    <row r="52" spans="1:3">
      <c r="A52" s="4" t="s">
        <v>818</v>
      </c>
      <c r="C52" s="5" t="n">
        <v>3627</v>
      </c>
    </row>
    <row r="53" spans="1:3">
      <c r="A53" s="4" t="s">
        <v>849</v>
      </c>
    </row>
    <row r="54" spans="1:3">
      <c r="A54" s="3" t="s">
        <v>790</v>
      </c>
    </row>
    <row r="55" spans="1:3">
      <c r="A55" s="4" t="s">
        <v>814</v>
      </c>
      <c r="B55" s="5" t="n">
        <v>17403</v>
      </c>
    </row>
    <row r="56" spans="1:3">
      <c r="A56" s="4" t="s">
        <v>818</v>
      </c>
      <c r="C56" s="5" t="n">
        <v>14481</v>
      </c>
    </row>
    <row r="57" spans="1:3">
      <c r="A57" s="4" t="s">
        <v>1223</v>
      </c>
    </row>
    <row r="58" spans="1:3">
      <c r="A58" s="3" t="s">
        <v>790</v>
      </c>
    </row>
    <row r="59" spans="1:3">
      <c r="A59" s="4" t="s">
        <v>814</v>
      </c>
      <c r="B59" s="5" t="n">
        <v>4</v>
      </c>
    </row>
    <row r="60" spans="1:3">
      <c r="A60" s="4" t="s">
        <v>818</v>
      </c>
      <c r="C60" s="5" t="n">
        <v>12</v>
      </c>
    </row>
    <row r="61" spans="1:3">
      <c r="A61" s="4" t="s">
        <v>1224</v>
      </c>
    </row>
    <row r="62" spans="1:3">
      <c r="A62" s="3" t="s">
        <v>790</v>
      </c>
    </row>
    <row r="63" spans="1:3">
      <c r="A63" s="4" t="s">
        <v>814</v>
      </c>
      <c r="B63" s="5" t="n">
        <v>-584</v>
      </c>
    </row>
    <row r="64" spans="1:3">
      <c r="A64" s="4" t="s">
        <v>818</v>
      </c>
      <c r="C64" s="5" t="n">
        <v>-224</v>
      </c>
    </row>
    <row r="65" spans="1:3">
      <c r="A65" s="4" t="s">
        <v>1225</v>
      </c>
    </row>
    <row r="66" spans="1:3">
      <c r="A66" s="3" t="s">
        <v>790</v>
      </c>
    </row>
    <row r="67" spans="1:3">
      <c r="A67" s="4" t="s">
        <v>814</v>
      </c>
      <c r="B67" s="5" t="n">
        <v>16823</v>
      </c>
    </row>
    <row r="68" spans="1:3">
      <c r="A68" s="4" t="s">
        <v>818</v>
      </c>
      <c r="C68" s="5" t="n">
        <v>14269</v>
      </c>
    </row>
    <row r="69" spans="1:3">
      <c r="A69" s="4" t="s">
        <v>856</v>
      </c>
    </row>
    <row r="70" spans="1:3">
      <c r="A70" s="3" t="s">
        <v>790</v>
      </c>
    </row>
    <row r="71" spans="1:3">
      <c r="A71" s="4" t="s">
        <v>814</v>
      </c>
      <c r="B71" s="5" t="n">
        <v>3694</v>
      </c>
    </row>
    <row r="72" spans="1:3">
      <c r="A72" s="4" t="s">
        <v>818</v>
      </c>
      <c r="C72" s="5" t="n">
        <v>4058</v>
      </c>
    </row>
    <row r="73" spans="1:3">
      <c r="A73" s="4" t="s">
        <v>1226</v>
      </c>
    </row>
    <row r="74" spans="1:3">
      <c r="A74" s="3" t="s">
        <v>790</v>
      </c>
    </row>
    <row r="75" spans="1:3">
      <c r="A75" s="4" t="s">
        <v>814</v>
      </c>
      <c r="B75" s="5" t="n">
        <v>16</v>
      </c>
    </row>
    <row r="76" spans="1:3">
      <c r="A76" s="4" t="s">
        <v>818</v>
      </c>
      <c r="C76" s="5" t="n">
        <v>43</v>
      </c>
    </row>
    <row r="77" spans="1:3">
      <c r="A77" s="4" t="s">
        <v>1227</v>
      </c>
    </row>
    <row r="78" spans="1:3">
      <c r="A78" s="3" t="s">
        <v>790</v>
      </c>
    </row>
    <row r="79" spans="1:3">
      <c r="A79" s="4" t="s">
        <v>814</v>
      </c>
      <c r="B79" s="5" t="n">
        <v>-55</v>
      </c>
    </row>
    <row r="80" spans="1:3">
      <c r="A80" s="4" t="s">
        <v>818</v>
      </c>
      <c r="C80" s="5" t="n">
        <v>-5</v>
      </c>
    </row>
    <row r="81" spans="1:3">
      <c r="A81" s="4" t="s">
        <v>1228</v>
      </c>
    </row>
    <row r="82" spans="1:3">
      <c r="A82" s="3" t="s">
        <v>790</v>
      </c>
    </row>
    <row r="83" spans="1:3">
      <c r="A83" s="4" t="s">
        <v>814</v>
      </c>
      <c r="B83" s="5" t="n">
        <v>3655</v>
      </c>
    </row>
    <row r="84" spans="1:3">
      <c r="A84" s="4" t="s">
        <v>818</v>
      </c>
      <c r="C84" s="5" t="n">
        <v>4096</v>
      </c>
    </row>
    <row r="85" spans="1:3">
      <c r="A85" s="4" t="s">
        <v>862</v>
      </c>
    </row>
    <row r="86" spans="1:3">
      <c r="A86" s="3" t="s">
        <v>790</v>
      </c>
    </row>
    <row r="87" spans="1:3">
      <c r="A87" s="4" t="s">
        <v>814</v>
      </c>
      <c r="B87" s="5" t="n">
        <v>4818</v>
      </c>
    </row>
    <row r="88" spans="1:3">
      <c r="A88" s="4" t="s">
        <v>818</v>
      </c>
      <c r="C88" s="5" t="n">
        <v>3567</v>
      </c>
    </row>
    <row r="89" spans="1:3">
      <c r="A89" s="4" t="s">
        <v>1229</v>
      </c>
    </row>
    <row r="90" spans="1:3">
      <c r="A90" s="3" t="s">
        <v>790</v>
      </c>
    </row>
    <row r="91" spans="1:3">
      <c r="A91" s="4" t="s">
        <v>814</v>
      </c>
      <c r="B91" s="5" t="n">
        <v>2</v>
      </c>
    </row>
    <row r="92" spans="1:3">
      <c r="A92" s="4" t="s">
        <v>818</v>
      </c>
      <c r="C92" s="5" t="n">
        <v>3</v>
      </c>
    </row>
    <row r="93" spans="1:3">
      <c r="A93" s="4" t="s">
        <v>1230</v>
      </c>
    </row>
    <row r="94" spans="1:3">
      <c r="A94" s="3" t="s">
        <v>790</v>
      </c>
    </row>
    <row r="95" spans="1:3">
      <c r="A95" s="4" t="s">
        <v>814</v>
      </c>
      <c r="B95" s="5" t="n">
        <v>-30</v>
      </c>
    </row>
    <row r="96" spans="1:3">
      <c r="A96" s="4" t="s">
        <v>818</v>
      </c>
      <c r="C96" s="5" t="n">
        <v>-12</v>
      </c>
    </row>
    <row r="97" spans="1:3">
      <c r="A97" s="4" t="s">
        <v>1231</v>
      </c>
    </row>
    <row r="98" spans="1:3">
      <c r="A98" s="3" t="s">
        <v>790</v>
      </c>
    </row>
    <row r="99" spans="1:3">
      <c r="A99" s="4" t="s">
        <v>814</v>
      </c>
      <c r="B99" s="5" t="n">
        <v>4790</v>
      </c>
    </row>
    <row r="100" spans="1:3">
      <c r="A100" s="4" t="s">
        <v>818</v>
      </c>
      <c r="C100" s="5" t="n">
        <v>3558</v>
      </c>
    </row>
    <row r="101" spans="1:3">
      <c r="A101" s="4" t="s">
        <v>883</v>
      </c>
    </row>
    <row r="102" spans="1:3">
      <c r="A102" s="3" t="s">
        <v>790</v>
      </c>
    </row>
    <row r="103" spans="1:3">
      <c r="A103" s="4" t="s">
        <v>814</v>
      </c>
      <c r="B103" s="5" t="n">
        <v>2382</v>
      </c>
    </row>
    <row r="104" spans="1:3">
      <c r="A104" s="4" t="s">
        <v>818</v>
      </c>
      <c r="C104" s="5" t="n">
        <v>2457</v>
      </c>
    </row>
    <row r="105" spans="1:3">
      <c r="A105" s="4" t="s">
        <v>1232</v>
      </c>
    </row>
    <row r="106" spans="1:3">
      <c r="A106" s="3" t="s">
        <v>790</v>
      </c>
    </row>
    <row r="107" spans="1:3">
      <c r="A107" s="4" t="s">
        <v>814</v>
      </c>
      <c r="B107" s="5" t="n">
        <v>6</v>
      </c>
    </row>
    <row r="108" spans="1:3">
      <c r="A108" s="4" t="s">
        <v>818</v>
      </c>
      <c r="C108" s="5" t="n">
        <v>9</v>
      </c>
    </row>
    <row r="109" spans="1:3">
      <c r="A109" s="4" t="s">
        <v>1233</v>
      </c>
    </row>
    <row r="110" spans="1:3">
      <c r="A110" s="3" t="s">
        <v>790</v>
      </c>
    </row>
    <row r="111" spans="1:3">
      <c r="A111" s="4" t="s">
        <v>814</v>
      </c>
      <c r="B111" s="5" t="n">
        <v>-18</v>
      </c>
    </row>
    <row r="112" spans="1:3">
      <c r="A112" s="4" t="s">
        <v>818</v>
      </c>
      <c r="C112" s="5" t="n">
        <v>-11</v>
      </c>
    </row>
    <row r="113" spans="1:3">
      <c r="A113" s="4" t="s">
        <v>1234</v>
      </c>
    </row>
    <row r="114" spans="1:3">
      <c r="A114" s="3" t="s">
        <v>790</v>
      </c>
    </row>
    <row r="115" spans="1:3">
      <c r="A115" s="4" t="s">
        <v>814</v>
      </c>
      <c r="B115" s="5" t="n">
        <v>2370</v>
      </c>
    </row>
    <row r="116" spans="1:3">
      <c r="A116" s="4" t="s">
        <v>818</v>
      </c>
      <c r="C116" s="5" t="n">
        <v>2455</v>
      </c>
    </row>
    <row r="117" spans="1:3">
      <c r="A117" s="4" t="s">
        <v>895</v>
      </c>
    </row>
    <row r="118" spans="1:3">
      <c r="A118" s="3" t="s">
        <v>790</v>
      </c>
    </row>
    <row r="119" spans="1:3">
      <c r="A119" s="4" t="s">
        <v>814</v>
      </c>
      <c r="B119" s="5" t="n">
        <v>11811</v>
      </c>
    </row>
    <row r="120" spans="1:3">
      <c r="A120" s="4" t="s">
        <v>818</v>
      </c>
      <c r="C120" s="5" t="n">
        <v>10902</v>
      </c>
    </row>
    <row r="121" spans="1:3">
      <c r="A121" s="4" t="s">
        <v>1235</v>
      </c>
    </row>
    <row r="122" spans="1:3">
      <c r="A122" s="3" t="s">
        <v>790</v>
      </c>
    </row>
    <row r="123" spans="1:3">
      <c r="A123" s="4" t="s">
        <v>814</v>
      </c>
      <c r="B123" s="5" t="n">
        <v>2</v>
      </c>
    </row>
    <row r="124" spans="1:3">
      <c r="A124" s="4" t="s">
        <v>818</v>
      </c>
      <c r="C124" s="5" t="n">
        <v>6</v>
      </c>
    </row>
    <row r="125" spans="1:3">
      <c r="A125" s="4" t="s">
        <v>1236</v>
      </c>
    </row>
    <row r="126" spans="1:3">
      <c r="A126" s="3" t="s">
        <v>790</v>
      </c>
    </row>
    <row r="127" spans="1:3">
      <c r="A127" s="4" t="s">
        <v>814</v>
      </c>
      <c r="B127" s="5" t="n">
        <v>-496</v>
      </c>
    </row>
    <row r="128" spans="1:3">
      <c r="A128" s="4" t="s">
        <v>818</v>
      </c>
      <c r="C128" s="5" t="n">
        <v>-147</v>
      </c>
    </row>
    <row r="129" spans="1:3">
      <c r="A129" s="4" t="s">
        <v>1237</v>
      </c>
    </row>
    <row r="130" spans="1:3">
      <c r="A130" s="3" t="s">
        <v>790</v>
      </c>
    </row>
    <row r="131" spans="1:3">
      <c r="A131" s="4" t="s">
        <v>814</v>
      </c>
      <c r="B131" s="5" t="n">
        <v>11317</v>
      </c>
    </row>
    <row r="132" spans="1:3">
      <c r="A132" s="4" t="s">
        <v>818</v>
      </c>
      <c r="C132" s="5" t="n">
        <v>10761</v>
      </c>
    </row>
    <row r="133" spans="1:3">
      <c r="A133" s="4" t="s">
        <v>872</v>
      </c>
    </row>
    <row r="134" spans="1:3">
      <c r="A134" s="3" t="s">
        <v>790</v>
      </c>
    </row>
    <row r="135" spans="1:3">
      <c r="A135" s="4" t="s">
        <v>814</v>
      </c>
      <c r="B135" s="5" t="n">
        <v>3783</v>
      </c>
    </row>
    <row r="136" spans="1:3">
      <c r="A136" s="4" t="s">
        <v>818</v>
      </c>
      <c r="C136" s="5" t="n">
        <v>4514</v>
      </c>
    </row>
    <row r="137" spans="1:3">
      <c r="A137" s="4" t="s">
        <v>1238</v>
      </c>
    </row>
    <row r="138" spans="1:3">
      <c r="A138" s="3" t="s">
        <v>790</v>
      </c>
    </row>
    <row r="139" spans="1:3">
      <c r="A139" s="4" t="s">
        <v>814</v>
      </c>
      <c r="B139" s="5" t="n">
        <v>6</v>
      </c>
    </row>
    <row r="140" spans="1:3">
      <c r="A140" s="4" t="s">
        <v>818</v>
      </c>
      <c r="C140" s="5" t="n">
        <v>23</v>
      </c>
    </row>
    <row r="141" spans="1:3">
      <c r="A141" s="4" t="s">
        <v>1239</v>
      </c>
    </row>
    <row r="142" spans="1:3">
      <c r="A142" s="3" t="s">
        <v>790</v>
      </c>
    </row>
    <row r="143" spans="1:3">
      <c r="A143" s="4" t="s">
        <v>814</v>
      </c>
      <c r="B143" s="5" t="n">
        <v>-33</v>
      </c>
    </row>
    <row r="144" spans="1:3">
      <c r="A144" s="4" t="s">
        <v>818</v>
      </c>
      <c r="C144" s="5" t="n">
        <v>-12</v>
      </c>
    </row>
    <row r="145" spans="1:3">
      <c r="A145" s="4" t="s">
        <v>1240</v>
      </c>
    </row>
    <row r="146" spans="1:3">
      <c r="A146" s="3" t="s">
        <v>790</v>
      </c>
    </row>
    <row r="147" spans="1:3">
      <c r="A147" s="4" t="s">
        <v>814</v>
      </c>
      <c r="B147" s="5" t="n">
        <v>3756</v>
      </c>
    </row>
    <row r="148" spans="1:3">
      <c r="A148" s="4" t="s">
        <v>818</v>
      </c>
      <c r="C148" s="5" t="n">
        <v>4525</v>
      </c>
    </row>
    <row r="149" spans="1:3">
      <c r="A149" s="4" t="s">
        <v>880</v>
      </c>
    </row>
    <row r="150" spans="1:3">
      <c r="A150" s="3" t="s">
        <v>790</v>
      </c>
    </row>
    <row r="151" spans="1:3">
      <c r="A151" s="4" t="s">
        <v>814</v>
      </c>
      <c r="B151" s="5" t="n">
        <v>62</v>
      </c>
    </row>
    <row r="152" spans="1:3">
      <c r="A152" s="4" t="s">
        <v>818</v>
      </c>
      <c r="C152" s="5" t="n">
        <v>1499</v>
      </c>
    </row>
    <row r="153" spans="1:3">
      <c r="A153" s="4" t="s">
        <v>1241</v>
      </c>
    </row>
    <row r="154" spans="1:3">
      <c r="A154" s="3" t="s">
        <v>790</v>
      </c>
    </row>
    <row r="155" spans="1:3">
      <c r="A155" s="4" t="s">
        <v>818</v>
      </c>
      <c r="C155" s="5" t="n">
        <v>121</v>
      </c>
    </row>
    <row r="156" spans="1:3">
      <c r="A156" s="4" t="s">
        <v>1242</v>
      </c>
    </row>
    <row r="157" spans="1:3">
      <c r="A157" s="3" t="s">
        <v>790</v>
      </c>
    </row>
    <row r="158" spans="1:3">
      <c r="A158" s="4" t="s">
        <v>818</v>
      </c>
      <c r="C158" s="5" t="n">
        <v>-16</v>
      </c>
    </row>
    <row r="159" spans="1:3">
      <c r="A159" s="4" t="s">
        <v>1243</v>
      </c>
    </row>
    <row r="160" spans="1:3">
      <c r="A160" s="3" t="s">
        <v>790</v>
      </c>
    </row>
    <row r="161" spans="1:3">
      <c r="A161" s="4" t="s">
        <v>814</v>
      </c>
      <c r="B161" s="6" t="n">
        <v>62</v>
      </c>
    </row>
    <row r="162" spans="1:3">
      <c r="A162" s="4" t="s">
        <v>818</v>
      </c>
      <c r="C162" s="6" t="n">
        <v>16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4</v>
      </c>
      <c r="C2" s="2" t="s">
        <v>25</v>
      </c>
      <c r="D2" s="2" t="s">
        <v>1245</v>
      </c>
    </row>
    <row r="3" spans="1:4">
      <c r="A3" s="3" t="s">
        <v>1246</v>
      </c>
    </row>
    <row r="4" spans="1:4">
      <c r="A4" s="4" t="s">
        <v>161</v>
      </c>
      <c r="B4" s="6" t="n">
        <v>1306</v>
      </c>
      <c r="C4" s="6" t="n">
        <v>812</v>
      </c>
      <c r="D4" s="6" t="n">
        <v>652</v>
      </c>
    </row>
    <row r="5" spans="1:4">
      <c r="A5" s="4" t="s">
        <v>1247</v>
      </c>
    </row>
    <row r="6" spans="1:4">
      <c r="A6" s="3" t="s">
        <v>1246</v>
      </c>
    </row>
    <row r="7" spans="1:4">
      <c r="A7" s="4" t="s">
        <v>161</v>
      </c>
      <c r="B7" s="5" t="n">
        <v>16</v>
      </c>
    </row>
    <row r="8" spans="1:4">
      <c r="A8" s="4" t="s">
        <v>1248</v>
      </c>
    </row>
    <row r="9" spans="1:4">
      <c r="A9" s="3" t="s">
        <v>1246</v>
      </c>
    </row>
    <row r="10" spans="1:4">
      <c r="A10" s="4" t="s">
        <v>161</v>
      </c>
      <c r="B10" s="5" t="n">
        <v>1118</v>
      </c>
    </row>
    <row r="11" spans="1:4">
      <c r="A11" s="4" t="s">
        <v>1249</v>
      </c>
    </row>
    <row r="12" spans="1:4">
      <c r="A12" s="3" t="s">
        <v>1246</v>
      </c>
    </row>
    <row r="13" spans="1:4">
      <c r="A13" s="4" t="s">
        <v>161</v>
      </c>
      <c r="B13" s="6" t="n">
        <v>172</v>
      </c>
    </row>
    <row r="14" spans="1:4">
      <c r="A14" s="4" t="s">
        <v>828</v>
      </c>
    </row>
    <row r="15" spans="1:4">
      <c r="A15" s="3" t="s">
        <v>1246</v>
      </c>
    </row>
    <row r="16" spans="1:4">
      <c r="A16" s="4" t="s">
        <v>161</v>
      </c>
      <c r="C16" s="5" t="n">
        <v>662</v>
      </c>
      <c r="D16" s="5" t="n">
        <v>509</v>
      </c>
    </row>
    <row r="17" spans="1:4">
      <c r="A17" s="4" t="s">
        <v>1250</v>
      </c>
    </row>
    <row r="18" spans="1:4">
      <c r="A18" s="3" t="s">
        <v>1246</v>
      </c>
    </row>
    <row r="19" spans="1:4">
      <c r="A19" s="4" t="s">
        <v>161</v>
      </c>
      <c r="C19" s="6" t="n">
        <v>150</v>
      </c>
      <c r="D19" s="6" t="n">
        <v>1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1</v>
      </c>
      <c r="B1" s="2" t="s">
        <v>1</v>
      </c>
    </row>
    <row r="2" spans="1:4">
      <c r="B2" s="2" t="s">
        <v>24</v>
      </c>
      <c r="C2" s="2" t="s">
        <v>25</v>
      </c>
      <c r="D2" s="2" t="s">
        <v>26</v>
      </c>
    </row>
    <row r="3" spans="1:4">
      <c r="A3" s="3" t="s">
        <v>1252</v>
      </c>
    </row>
    <row r="4" spans="1:4">
      <c r="A4" s="4" t="s">
        <v>1253</v>
      </c>
      <c r="B4" s="6" t="n">
        <v>106</v>
      </c>
    </row>
    <row r="5" spans="1:4">
      <c r="A5" s="4" t="s">
        <v>1254</v>
      </c>
      <c r="C5" s="6" t="n">
        <v>228</v>
      </c>
      <c r="D5" s="6" t="n">
        <v>59</v>
      </c>
    </row>
    <row r="6" spans="1:4">
      <c r="A6" s="4" t="s">
        <v>1254</v>
      </c>
      <c r="B6" s="5" t="n">
        <v>363</v>
      </c>
    </row>
    <row r="7" spans="1:4">
      <c r="A7" s="4" t="s">
        <v>1255</v>
      </c>
      <c r="C7" s="5" t="n">
        <v>-99</v>
      </c>
      <c r="D7" s="5" t="n">
        <v>-16</v>
      </c>
    </row>
    <row r="8" spans="1:4">
      <c r="A8" s="4" t="s">
        <v>1255</v>
      </c>
      <c r="B8" s="5" t="n">
        <v>-216</v>
      </c>
    </row>
    <row r="9" spans="1:4">
      <c r="A9" s="4" t="s">
        <v>1256</v>
      </c>
      <c r="D9" s="5" t="n">
        <v>7</v>
      </c>
    </row>
    <row r="10" spans="1:4">
      <c r="A10" s="4" t="s">
        <v>1257</v>
      </c>
      <c r="C10" s="5" t="n">
        <v>49</v>
      </c>
      <c r="D10" s="5" t="n">
        <v>51</v>
      </c>
    </row>
    <row r="11" spans="1:4">
      <c r="A11" s="4" t="s">
        <v>1258</v>
      </c>
      <c r="B11" s="5" t="n">
        <v>-14</v>
      </c>
      <c r="C11" s="5" t="n">
        <v>-7</v>
      </c>
      <c r="D11" s="5" t="n">
        <v>-17</v>
      </c>
    </row>
    <row r="12" spans="1:4">
      <c r="A12" s="4" t="s">
        <v>1259</v>
      </c>
      <c r="B12" s="6" t="n">
        <v>239</v>
      </c>
      <c r="C12" s="6" t="n">
        <v>171</v>
      </c>
      <c r="D12" s="6" t="n">
        <v>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4</v>
      </c>
      <c r="C2" s="2" t="s">
        <v>25</v>
      </c>
      <c r="D2" s="2" t="s">
        <v>26</v>
      </c>
    </row>
    <row r="3" spans="1:4">
      <c r="A3" s="3" t="s">
        <v>1261</v>
      </c>
    </row>
    <row r="4" spans="1:4">
      <c r="A4" s="4" t="s">
        <v>47</v>
      </c>
      <c r="B4" s="6" t="n">
        <v>1879</v>
      </c>
      <c r="C4" s="6" t="n">
        <v>2070</v>
      </c>
      <c r="D4" s="6" t="n">
        <v>2023</v>
      </c>
    </row>
    <row r="5" spans="1:4">
      <c r="A5" s="4" t="s">
        <v>1262</v>
      </c>
    </row>
    <row r="6" spans="1:4">
      <c r="A6" s="3" t="s">
        <v>1261</v>
      </c>
    </row>
    <row r="7" spans="1:4">
      <c r="A7" s="4" t="s">
        <v>47</v>
      </c>
      <c r="B7" s="5" t="n">
        <v>354</v>
      </c>
      <c r="C7" s="5" t="n">
        <v>325</v>
      </c>
    </row>
    <row r="8" spans="1:4">
      <c r="A8" s="4" t="s">
        <v>1263</v>
      </c>
    </row>
    <row r="9" spans="1:4">
      <c r="A9" s="3" t="s">
        <v>1261</v>
      </c>
    </row>
    <row r="10" spans="1:4">
      <c r="A10" s="4" t="s">
        <v>47</v>
      </c>
      <c r="B10" s="6" t="n">
        <v>1</v>
      </c>
      <c r="C10"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4</v>
      </c>
      <c r="C2" s="2" t="s">
        <v>25</v>
      </c>
      <c r="D2" s="2" t="s">
        <v>26</v>
      </c>
    </row>
    <row r="3" spans="1:4">
      <c r="A3" s="3" t="s">
        <v>1265</v>
      </c>
    </row>
    <row r="4" spans="1:4">
      <c r="A4" s="4" t="s">
        <v>1266</v>
      </c>
      <c r="B4" s="6" t="n">
        <v>2115</v>
      </c>
      <c r="C4" s="6" t="n">
        <v>2248</v>
      </c>
    </row>
    <row r="5" spans="1:4">
      <c r="A5" s="4" t="s">
        <v>1267</v>
      </c>
      <c r="B5" s="5" t="n">
        <v>1706</v>
      </c>
      <c r="C5" s="5" t="n">
        <v>1838</v>
      </c>
    </row>
    <row r="6" spans="1:4">
      <c r="A6" s="4" t="s">
        <v>1268</v>
      </c>
      <c r="B6" s="5" t="n">
        <v>67</v>
      </c>
      <c r="C6" s="5" t="n">
        <v>75</v>
      </c>
      <c r="D6" s="6" t="n">
        <v>74</v>
      </c>
    </row>
    <row r="7" spans="1:4">
      <c r="A7" s="4" t="s">
        <v>1269</v>
      </c>
      <c r="B7" s="5" t="n">
        <v>4</v>
      </c>
      <c r="C7" s="5" t="n">
        <v>28</v>
      </c>
      <c r="D7" s="5" t="n">
        <v>5</v>
      </c>
    </row>
    <row r="8" spans="1:4">
      <c r="A8" s="4" t="s">
        <v>1270</v>
      </c>
      <c r="B8" s="5" t="n">
        <v>1870</v>
      </c>
      <c r="C8" s="5" t="n">
        <v>1996</v>
      </c>
      <c r="D8" s="5" t="n">
        <v>2114</v>
      </c>
    </row>
    <row r="9" spans="1:4">
      <c r="A9" s="4" t="s">
        <v>1271</v>
      </c>
      <c r="B9" s="5" t="n">
        <v>383991</v>
      </c>
      <c r="C9" s="5" t="n">
        <v>358507</v>
      </c>
    </row>
    <row r="10" spans="1:4">
      <c r="A10" s="4" t="s">
        <v>1272</v>
      </c>
      <c r="B10" s="5" t="n">
        <v>1129</v>
      </c>
      <c r="C10" s="5" t="n">
        <v>1064</v>
      </c>
    </row>
    <row r="11" spans="1:4">
      <c r="A11" s="4" t="s">
        <v>1273</v>
      </c>
      <c r="B11" s="5" t="n">
        <v>541</v>
      </c>
      <c r="C11" s="5" t="n">
        <v>509</v>
      </c>
    </row>
    <row r="12" spans="1:4">
      <c r="A12" s="4" t="s">
        <v>1274</v>
      </c>
      <c r="B12" s="5" t="n">
        <v>53</v>
      </c>
      <c r="C12" s="5" t="n">
        <v>36</v>
      </c>
    </row>
    <row r="13" spans="1:4">
      <c r="A13" s="4" t="s">
        <v>1275</v>
      </c>
      <c r="B13" s="5" t="n">
        <v>58</v>
      </c>
      <c r="C13" s="5" t="n">
        <v>55</v>
      </c>
    </row>
    <row r="14" spans="1:4">
      <c r="A14" s="4" t="s">
        <v>1276</v>
      </c>
      <c r="B14" s="5" t="n">
        <v>10</v>
      </c>
      <c r="C14" s="5" t="n">
        <v>10</v>
      </c>
      <c r="D14" s="6" t="n">
        <v>18</v>
      </c>
    </row>
    <row r="15" spans="1:4">
      <c r="A15" s="4" t="s">
        <v>1277</v>
      </c>
    </row>
    <row r="16" spans="1:4">
      <c r="A16" s="3" t="s">
        <v>1265</v>
      </c>
    </row>
    <row r="17" spans="1:4">
      <c r="A17" s="4" t="s">
        <v>1270</v>
      </c>
      <c r="B17" s="5" t="n">
        <v>1639</v>
      </c>
    </row>
    <row r="18" spans="1:4">
      <c r="A18" s="4" t="s">
        <v>1278</v>
      </c>
    </row>
    <row r="19" spans="1:4">
      <c r="A19" s="3" t="s">
        <v>1265</v>
      </c>
    </row>
    <row r="20" spans="1:4">
      <c r="A20" s="4" t="s">
        <v>1270</v>
      </c>
      <c r="B20" s="5" t="n">
        <v>231</v>
      </c>
    </row>
    <row r="21" spans="1:4">
      <c r="A21" s="4" t="s">
        <v>1279</v>
      </c>
    </row>
    <row r="22" spans="1:4">
      <c r="A22" s="3" t="s">
        <v>1265</v>
      </c>
    </row>
    <row r="23" spans="1:4">
      <c r="A23" s="4" t="s">
        <v>1271</v>
      </c>
      <c r="B23" s="5" t="n">
        <v>1566</v>
      </c>
      <c r="C23" s="5" t="n">
        <v>1827</v>
      </c>
    </row>
    <row r="24" spans="1:4">
      <c r="A24" s="4" t="s">
        <v>1280</v>
      </c>
      <c r="B24" s="5" t="n">
        <v>370</v>
      </c>
    </row>
    <row r="25" spans="1:4">
      <c r="A25" s="4" t="s">
        <v>1281</v>
      </c>
      <c r="B25" s="5" t="n">
        <v>1936</v>
      </c>
    </row>
    <row r="26" spans="1:4">
      <c r="A26" s="4" t="s">
        <v>1282</v>
      </c>
      <c r="B26" s="5" t="n">
        <v>1566</v>
      </c>
      <c r="C26" s="5" t="n">
        <v>1827</v>
      </c>
    </row>
    <row r="27" spans="1:4">
      <c r="A27" s="4" t="s">
        <v>1283</v>
      </c>
      <c r="B27" s="5" t="n">
        <v>117</v>
      </c>
      <c r="C27" s="5" t="n">
        <v>62</v>
      </c>
    </row>
    <row r="28" spans="1:4">
      <c r="A28" s="4" t="s">
        <v>1284</v>
      </c>
    </row>
    <row r="29" spans="1:4">
      <c r="A29" s="3" t="s">
        <v>1265</v>
      </c>
    </row>
    <row r="30" spans="1:4">
      <c r="A30" s="4" t="s">
        <v>1282</v>
      </c>
      <c r="B30" s="5" t="n">
        <v>49</v>
      </c>
      <c r="C30" s="6" t="n">
        <v>62</v>
      </c>
    </row>
    <row r="31" spans="1:4">
      <c r="A31" s="4" t="s">
        <v>1285</v>
      </c>
    </row>
    <row r="32" spans="1:4">
      <c r="A32" s="3" t="s">
        <v>1265</v>
      </c>
    </row>
    <row r="33" spans="1:4">
      <c r="A33" s="4" t="s">
        <v>1270</v>
      </c>
      <c r="B33" s="5" t="n">
        <v>1473</v>
      </c>
    </row>
    <row r="34" spans="1:4">
      <c r="A34" s="4" t="s">
        <v>1286</v>
      </c>
      <c r="B34" s="5" t="n">
        <v>1250</v>
      </c>
    </row>
    <row r="35" spans="1:4">
      <c r="A35" s="4" t="s">
        <v>1287</v>
      </c>
    </row>
    <row r="36" spans="1:4">
      <c r="A36" s="3" t="s">
        <v>1265</v>
      </c>
    </row>
    <row r="37" spans="1:4">
      <c r="A37" s="4" t="s">
        <v>1270</v>
      </c>
      <c r="B37" s="5" t="n">
        <v>1473</v>
      </c>
    </row>
    <row r="38" spans="1:4">
      <c r="A38" s="4" t="s">
        <v>1286</v>
      </c>
      <c r="B38" s="5" t="n">
        <v>2650</v>
      </c>
    </row>
    <row r="39" spans="1:4">
      <c r="A39" s="4" t="s">
        <v>1288</v>
      </c>
    </row>
    <row r="40" spans="1:4">
      <c r="A40" s="3" t="s">
        <v>1265</v>
      </c>
    </row>
    <row r="41" spans="1:4">
      <c r="A41" s="4" t="s">
        <v>1270</v>
      </c>
      <c r="B41" s="5" t="n">
        <v>1473</v>
      </c>
    </row>
    <row r="42" spans="1:4">
      <c r="A42" s="4" t="s">
        <v>1286</v>
      </c>
      <c r="B42" s="6" t="n">
        <v>1000</v>
      </c>
    </row>
    <row r="43" spans="1:4">
      <c r="A43" s="4" t="s">
        <v>1289</v>
      </c>
      <c r="B43" s="4" t="s">
        <v>12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4</v>
      </c>
      <c r="C1" s="2" t="s">
        <v>25</v>
      </c>
      <c r="D1" s="2" t="s">
        <v>26</v>
      </c>
    </row>
    <row r="2" spans="1:4">
      <c r="A2" s="3" t="s">
        <v>551</v>
      </c>
    </row>
    <row r="3" spans="1:4">
      <c r="A3" s="4" t="s">
        <v>1292</v>
      </c>
      <c r="B3" s="6" t="n">
        <v>860000</v>
      </c>
    </row>
    <row r="4" spans="1:4">
      <c r="A4" s="4" t="s">
        <v>132</v>
      </c>
      <c r="B4" s="5" t="n">
        <v>1870</v>
      </c>
      <c r="C4" s="6" t="n">
        <v>1996</v>
      </c>
      <c r="D4" s="6" t="n">
        <v>2114</v>
      </c>
    </row>
    <row r="5" spans="1:4">
      <c r="A5" s="4" t="s">
        <v>1293</v>
      </c>
      <c r="B5" s="5" t="n">
        <v>859801</v>
      </c>
      <c r="C5" s="5" t="n">
        <v>758707</v>
      </c>
    </row>
    <row r="6" spans="1:4">
      <c r="A6" s="4" t="s">
        <v>1294</v>
      </c>
    </row>
    <row r="7" spans="1:4">
      <c r="A7" s="3" t="s">
        <v>551</v>
      </c>
    </row>
    <row r="8" spans="1:4">
      <c r="A8" s="4" t="s">
        <v>1292</v>
      </c>
      <c r="B8" s="5" t="n">
        <v>119544</v>
      </c>
    </row>
    <row r="9" spans="1:4">
      <c r="A9" s="4" t="s">
        <v>132</v>
      </c>
      <c r="C9" s="5" t="n">
        <v>118</v>
      </c>
      <c r="D9" s="5" t="n">
        <v>130</v>
      </c>
    </row>
    <row r="10" spans="1:4">
      <c r="A10" s="4" t="s">
        <v>1295</v>
      </c>
    </row>
    <row r="11" spans="1:4">
      <c r="A11" s="3" t="s">
        <v>551</v>
      </c>
    </row>
    <row r="12" spans="1:4">
      <c r="A12" s="4" t="s">
        <v>132</v>
      </c>
      <c r="B12" s="5" t="n">
        <v>76</v>
      </c>
    </row>
    <row r="13" spans="1:4">
      <c r="A13" s="4" t="s">
        <v>1296</v>
      </c>
    </row>
    <row r="14" spans="1:4">
      <c r="A14" s="3" t="s">
        <v>551</v>
      </c>
    </row>
    <row r="15" spans="1:4">
      <c r="A15" s="4" t="s">
        <v>1292</v>
      </c>
      <c r="B15" s="5" t="n">
        <v>375</v>
      </c>
    </row>
    <row r="16" spans="1:4">
      <c r="A16" s="4" t="s">
        <v>1297</v>
      </c>
    </row>
    <row r="17" spans="1:4">
      <c r="A17" s="3" t="s">
        <v>551</v>
      </c>
    </row>
    <row r="18" spans="1:4">
      <c r="A18" s="4" t="s">
        <v>1292</v>
      </c>
      <c r="B18" s="5" t="n">
        <v>76439</v>
      </c>
    </row>
    <row r="19" spans="1:4">
      <c r="A19" s="4" t="s">
        <v>1298</v>
      </c>
    </row>
    <row r="20" spans="1:4">
      <c r="A20" s="3" t="s">
        <v>551</v>
      </c>
    </row>
    <row r="21" spans="1:4">
      <c r="A21" s="4" t="s">
        <v>1292</v>
      </c>
      <c r="B21" s="5" t="n">
        <v>21454</v>
      </c>
    </row>
    <row r="22" spans="1:4">
      <c r="A22" s="4" t="s">
        <v>1299</v>
      </c>
    </row>
    <row r="23" spans="1:4">
      <c r="A23" s="3" t="s">
        <v>551</v>
      </c>
    </row>
    <row r="24" spans="1:4">
      <c r="A24" s="4" t="s">
        <v>1292</v>
      </c>
      <c r="B24" s="5" t="n">
        <v>16386</v>
      </c>
    </row>
    <row r="25" spans="1:4">
      <c r="A25" s="4" t="s">
        <v>1300</v>
      </c>
    </row>
    <row r="26" spans="1:4">
      <c r="A26" s="3" t="s">
        <v>551</v>
      </c>
    </row>
    <row r="27" spans="1:4">
      <c r="A27" s="4" t="s">
        <v>1292</v>
      </c>
      <c r="B27" s="5" t="n">
        <v>535</v>
      </c>
    </row>
    <row r="28" spans="1:4">
      <c r="A28" s="4" t="s">
        <v>1301</v>
      </c>
    </row>
    <row r="29" spans="1:4">
      <c r="A29" s="3" t="s">
        <v>551</v>
      </c>
    </row>
    <row r="30" spans="1:4">
      <c r="A30" s="4" t="s">
        <v>1292</v>
      </c>
      <c r="B30" s="5" t="n">
        <v>4431</v>
      </c>
    </row>
    <row r="31" spans="1:4">
      <c r="A31" s="4" t="s">
        <v>1302</v>
      </c>
    </row>
    <row r="32" spans="1:4">
      <c r="A32" s="3" t="s">
        <v>551</v>
      </c>
    </row>
    <row r="33" spans="1:4">
      <c r="A33" s="4" t="s">
        <v>1292</v>
      </c>
      <c r="B33" s="5" t="n">
        <v>62687</v>
      </c>
    </row>
    <row r="34" spans="1:4">
      <c r="A34" s="4" t="s">
        <v>1303</v>
      </c>
    </row>
    <row r="35" spans="1:4">
      <c r="A35" s="3" t="s">
        <v>551</v>
      </c>
    </row>
    <row r="36" spans="1:4">
      <c r="A36" s="4" t="s">
        <v>132</v>
      </c>
      <c r="B36" s="5" t="n">
        <v>538</v>
      </c>
    </row>
    <row r="37" spans="1:4">
      <c r="A37" s="4" t="s">
        <v>1304</v>
      </c>
    </row>
    <row r="38" spans="1:4">
      <c r="A38" s="3" t="s">
        <v>551</v>
      </c>
    </row>
    <row r="39" spans="1:4">
      <c r="A39" s="4" t="s">
        <v>1292</v>
      </c>
      <c r="B39" s="5" t="n">
        <v>521</v>
      </c>
    </row>
    <row r="40" spans="1:4">
      <c r="A40" s="4" t="s">
        <v>1305</v>
      </c>
    </row>
    <row r="41" spans="1:4">
      <c r="A41" s="3" t="s">
        <v>551</v>
      </c>
    </row>
    <row r="42" spans="1:4">
      <c r="A42" s="4" t="s">
        <v>1292</v>
      </c>
      <c r="B42" s="5" t="n">
        <v>20256</v>
      </c>
    </row>
    <row r="43" spans="1:4">
      <c r="A43" s="4" t="s">
        <v>1306</v>
      </c>
    </row>
    <row r="44" spans="1:4">
      <c r="A44" s="3" t="s">
        <v>551</v>
      </c>
    </row>
    <row r="45" spans="1:4">
      <c r="A45" s="4" t="s">
        <v>1292</v>
      </c>
      <c r="B45" s="5" t="n">
        <v>13586</v>
      </c>
    </row>
    <row r="46" spans="1:4">
      <c r="A46" s="4" t="s">
        <v>1307</v>
      </c>
    </row>
    <row r="47" spans="1:4">
      <c r="A47" s="3" t="s">
        <v>551</v>
      </c>
    </row>
    <row r="48" spans="1:4">
      <c r="A48" s="4" t="s">
        <v>1292</v>
      </c>
      <c r="B48" s="5" t="n">
        <v>12945</v>
      </c>
    </row>
    <row r="49" spans="1:4">
      <c r="A49" s="4" t="s">
        <v>1308</v>
      </c>
    </row>
    <row r="50" spans="1:4">
      <c r="A50" s="3" t="s">
        <v>551</v>
      </c>
    </row>
    <row r="51" spans="1:4">
      <c r="A51" s="4" t="s">
        <v>1292</v>
      </c>
      <c r="B51" s="5" t="n">
        <v>11860</v>
      </c>
    </row>
    <row r="52" spans="1:4">
      <c r="A52" s="4" t="s">
        <v>1309</v>
      </c>
    </row>
    <row r="53" spans="1:4">
      <c r="A53" s="3" t="s">
        <v>551</v>
      </c>
    </row>
    <row r="54" spans="1:4">
      <c r="A54" s="4" t="s">
        <v>1292</v>
      </c>
      <c r="B54" s="5" t="n">
        <v>1784</v>
      </c>
    </row>
    <row r="55" spans="1:4">
      <c r="A55" s="4" t="s">
        <v>1310</v>
      </c>
    </row>
    <row r="56" spans="1:4">
      <c r="A56" s="3" t="s">
        <v>551</v>
      </c>
    </row>
    <row r="57" spans="1:4">
      <c r="A57" s="4" t="s">
        <v>1292</v>
      </c>
      <c r="B57" s="5" t="n">
        <v>2273</v>
      </c>
    </row>
    <row r="58" spans="1:4">
      <c r="A58" s="4" t="s">
        <v>1311</v>
      </c>
    </row>
    <row r="59" spans="1:4">
      <c r="A59" s="3" t="s">
        <v>551</v>
      </c>
    </row>
    <row r="60" spans="1:4">
      <c r="A60" s="4" t="s">
        <v>1292</v>
      </c>
      <c r="B60" s="5" t="n">
        <v>8099</v>
      </c>
    </row>
    <row r="61" spans="1:4">
      <c r="A61" s="4" t="s">
        <v>1312</v>
      </c>
    </row>
    <row r="62" spans="1:4">
      <c r="A62" s="3" t="s">
        <v>551</v>
      </c>
    </row>
    <row r="63" spans="1:4">
      <c r="A63" s="4" t="s">
        <v>132</v>
      </c>
      <c r="B63" s="5" t="n">
        <v>230</v>
      </c>
    </row>
    <row r="64" spans="1:4">
      <c r="A64" s="4" t="s">
        <v>1313</v>
      </c>
    </row>
    <row r="65" spans="1:4">
      <c r="A65" s="3" t="s">
        <v>551</v>
      </c>
    </row>
    <row r="66" spans="1:4">
      <c r="A66" s="4" t="s">
        <v>1292</v>
      </c>
      <c r="B66" s="5" t="n">
        <v>2407</v>
      </c>
    </row>
    <row r="67" spans="1:4">
      <c r="A67" s="4" t="s">
        <v>1314</v>
      </c>
    </row>
    <row r="68" spans="1:4">
      <c r="A68" s="3" t="s">
        <v>551</v>
      </c>
    </row>
    <row r="69" spans="1:4">
      <c r="A69" s="4" t="s">
        <v>1292</v>
      </c>
      <c r="B69" s="5" t="n">
        <v>1151</v>
      </c>
    </row>
    <row r="70" spans="1:4">
      <c r="A70" s="4" t="s">
        <v>1315</v>
      </c>
    </row>
    <row r="71" spans="1:4">
      <c r="A71" s="3" t="s">
        <v>551</v>
      </c>
    </row>
    <row r="72" spans="1:4">
      <c r="A72" s="4" t="s">
        <v>1292</v>
      </c>
      <c r="B72" s="5" t="n">
        <v>1050</v>
      </c>
    </row>
    <row r="73" spans="1:4">
      <c r="A73" s="4" t="s">
        <v>1316</v>
      </c>
    </row>
    <row r="74" spans="1:4">
      <c r="A74" s="3" t="s">
        <v>551</v>
      </c>
    </row>
    <row r="75" spans="1:4">
      <c r="A75" s="4" t="s">
        <v>1292</v>
      </c>
      <c r="B75" s="5" t="n">
        <v>2616</v>
      </c>
    </row>
    <row r="76" spans="1:4">
      <c r="A76" s="4" t="s">
        <v>1317</v>
      </c>
    </row>
    <row r="77" spans="1:4">
      <c r="A77" s="3" t="s">
        <v>551</v>
      </c>
    </row>
    <row r="78" spans="1:4">
      <c r="A78" s="4" t="s">
        <v>1292</v>
      </c>
      <c r="B78" s="5" t="n">
        <v>536</v>
      </c>
    </row>
    <row r="79" spans="1:4">
      <c r="A79" s="4" t="s">
        <v>1318</v>
      </c>
    </row>
    <row r="80" spans="1:4">
      <c r="A80" s="3" t="s">
        <v>551</v>
      </c>
    </row>
    <row r="81" spans="1:4">
      <c r="A81" s="4" t="s">
        <v>1292</v>
      </c>
      <c r="B81" s="5" t="n">
        <v>569</v>
      </c>
    </row>
    <row r="82" spans="1:4">
      <c r="A82" s="4" t="s">
        <v>1319</v>
      </c>
    </row>
    <row r="83" spans="1:4">
      <c r="A83" s="3" t="s">
        <v>551</v>
      </c>
    </row>
    <row r="84" spans="1:4">
      <c r="A84" s="4" t="s">
        <v>1292</v>
      </c>
      <c r="B84" s="5" t="n">
        <v>212246</v>
      </c>
    </row>
    <row r="85" spans="1:4">
      <c r="A85" s="4" t="s">
        <v>132</v>
      </c>
      <c r="C85" s="6" t="n">
        <v>1155</v>
      </c>
      <c r="D85" s="6" t="n">
        <v>1265</v>
      </c>
    </row>
    <row r="86" spans="1:4">
      <c r="A86" s="4" t="s">
        <v>1320</v>
      </c>
    </row>
    <row r="87" spans="1:4">
      <c r="A87" s="3" t="s">
        <v>551</v>
      </c>
    </row>
    <row r="88" spans="1:4">
      <c r="A88" s="4" t="s">
        <v>132</v>
      </c>
      <c r="B88" s="5" t="n">
        <v>795</v>
      </c>
    </row>
    <row r="89" spans="1:4">
      <c r="A89" s="4" t="s">
        <v>1321</v>
      </c>
    </row>
    <row r="90" spans="1:4">
      <c r="A90" s="3" t="s">
        <v>551</v>
      </c>
    </row>
    <row r="91" spans="1:4">
      <c r="A91" s="4" t="s">
        <v>1292</v>
      </c>
      <c r="B91" s="5" t="n">
        <v>1040</v>
      </c>
    </row>
    <row r="92" spans="1:4">
      <c r="A92" s="4" t="s">
        <v>1322</v>
      </c>
    </row>
    <row r="93" spans="1:4">
      <c r="A93" s="3" t="s">
        <v>551</v>
      </c>
    </row>
    <row r="94" spans="1:4">
      <c r="A94" s="4" t="s">
        <v>1292</v>
      </c>
      <c r="B94" s="5" t="n">
        <v>111922</v>
      </c>
    </row>
    <row r="95" spans="1:4">
      <c r="A95" s="4" t="s">
        <v>1323</v>
      </c>
    </row>
    <row r="96" spans="1:4">
      <c r="A96" s="3" t="s">
        <v>551</v>
      </c>
    </row>
    <row r="97" spans="1:4">
      <c r="A97" s="4" t="s">
        <v>1292</v>
      </c>
      <c r="B97" s="5" t="n">
        <v>95656</v>
      </c>
    </row>
    <row r="98" spans="1:4">
      <c r="A98" s="4" t="s">
        <v>1324</v>
      </c>
    </row>
    <row r="99" spans="1:4">
      <c r="A99" s="3" t="s">
        <v>551</v>
      </c>
    </row>
    <row r="100" spans="1:4">
      <c r="A100" s="4" t="s">
        <v>1292</v>
      </c>
      <c r="B100" s="5" t="n">
        <v>4423</v>
      </c>
    </row>
    <row r="101" spans="1:4">
      <c r="A101" s="4" t="s">
        <v>1325</v>
      </c>
    </row>
    <row r="102" spans="1:4">
      <c r="A102" s="3" t="s">
        <v>551</v>
      </c>
    </row>
    <row r="103" spans="1:4">
      <c r="A103" s="4" t="s">
        <v>1293</v>
      </c>
      <c r="B103" s="5" t="n">
        <v>167812</v>
      </c>
    </row>
    <row r="104" spans="1:4">
      <c r="A104" s="4" t="s">
        <v>1326</v>
      </c>
    </row>
    <row r="105" spans="1:4">
      <c r="A105" s="3" t="s">
        <v>551</v>
      </c>
    </row>
    <row r="106" spans="1:4">
      <c r="A106" s="4" t="s">
        <v>132</v>
      </c>
      <c r="B106" s="5" t="n">
        <v>231</v>
      </c>
    </row>
    <row r="107" spans="1:4">
      <c r="A107" s="4" t="s">
        <v>1327</v>
      </c>
    </row>
    <row r="108" spans="1:4">
      <c r="A108" s="3" t="s">
        <v>551</v>
      </c>
    </row>
    <row r="109" spans="1:4">
      <c r="A109" s="4" t="s">
        <v>1293</v>
      </c>
      <c r="B109" s="5" t="n">
        <v>242</v>
      </c>
    </row>
    <row r="110" spans="1:4">
      <c r="A110" s="4" t="s">
        <v>1328</v>
      </c>
    </row>
    <row r="111" spans="1:4">
      <c r="A111" s="3" t="s">
        <v>551</v>
      </c>
    </row>
    <row r="112" spans="1:4">
      <c r="A112" s="4" t="s">
        <v>1293</v>
      </c>
      <c r="B112" s="5" t="n">
        <v>117830</v>
      </c>
    </row>
    <row r="113" spans="1:4">
      <c r="A113" s="4" t="s">
        <v>1329</v>
      </c>
    </row>
    <row r="114" spans="1:4">
      <c r="A114" s="3" t="s">
        <v>551</v>
      </c>
    </row>
    <row r="115" spans="1:4">
      <c r="A115" s="4" t="s">
        <v>1293</v>
      </c>
      <c r="B115" s="5" t="n">
        <v>48321</v>
      </c>
    </row>
    <row r="116" spans="1:4">
      <c r="A116" s="4" t="s">
        <v>1330</v>
      </c>
    </row>
    <row r="117" spans="1:4">
      <c r="A117" s="3" t="s">
        <v>551</v>
      </c>
    </row>
    <row r="118" spans="1:4">
      <c r="A118" s="4" t="s">
        <v>1293</v>
      </c>
      <c r="B118" s="5" t="n">
        <v>1650</v>
      </c>
    </row>
    <row r="119" spans="1:4">
      <c r="A119" s="4" t="s">
        <v>1331</v>
      </c>
    </row>
    <row r="120" spans="1:4">
      <c r="A120" s="3" t="s">
        <v>551</v>
      </c>
    </row>
    <row r="121" spans="1:4">
      <c r="A121" s="4" t="s">
        <v>1292</v>
      </c>
      <c r="B121" s="5" t="n">
        <v>112230</v>
      </c>
    </row>
    <row r="122" spans="1:4">
      <c r="A122" s="4" t="s">
        <v>1332</v>
      </c>
    </row>
    <row r="123" spans="1:4">
      <c r="A123" s="3" t="s">
        <v>551</v>
      </c>
    </row>
    <row r="124" spans="1:4">
      <c r="A124" s="4" t="s">
        <v>132</v>
      </c>
      <c r="B124" s="5" t="n">
        <v>20</v>
      </c>
    </row>
    <row r="125" spans="1:4">
      <c r="A125" s="4" t="s">
        <v>1333</v>
      </c>
    </row>
    <row r="126" spans="1:4">
      <c r="A126" s="3" t="s">
        <v>551</v>
      </c>
    </row>
    <row r="127" spans="1:4">
      <c r="A127" s="4" t="s">
        <v>1292</v>
      </c>
      <c r="B127" s="5" t="n">
        <v>76314</v>
      </c>
    </row>
    <row r="128" spans="1:4">
      <c r="A128" s="4" t="s">
        <v>1334</v>
      </c>
    </row>
    <row r="129" spans="1:4">
      <c r="A129" s="3" t="s">
        <v>551</v>
      </c>
    </row>
    <row r="130" spans="1:4">
      <c r="A130" s="4" t="s">
        <v>1292</v>
      </c>
      <c r="B130" s="5" t="n">
        <v>18975</v>
      </c>
    </row>
    <row r="131" spans="1:4">
      <c r="A131" s="4" t="s">
        <v>1335</v>
      </c>
    </row>
    <row r="132" spans="1:4">
      <c r="A132" s="3" t="s">
        <v>551</v>
      </c>
    </row>
    <row r="133" spans="1:4">
      <c r="A133" s="4" t="s">
        <v>1292</v>
      </c>
      <c r="B133" s="5" t="n">
        <v>12621</v>
      </c>
    </row>
    <row r="134" spans="1:4">
      <c r="A134" s="4" t="s">
        <v>1336</v>
      </c>
    </row>
    <row r="135" spans="1:4">
      <c r="A135" s="3" t="s">
        <v>551</v>
      </c>
    </row>
    <row r="136" spans="1:4">
      <c r="A136" s="4" t="s">
        <v>1292</v>
      </c>
      <c r="B136" s="5" t="n">
        <v>90</v>
      </c>
    </row>
    <row r="137" spans="1:4">
      <c r="A137" s="4" t="s">
        <v>1337</v>
      </c>
    </row>
    <row r="138" spans="1:4">
      <c r="A138" s="3" t="s">
        <v>551</v>
      </c>
    </row>
    <row r="139" spans="1:4">
      <c r="A139" s="4" t="s">
        <v>1292</v>
      </c>
      <c r="B139" s="5" t="n">
        <v>4250</v>
      </c>
    </row>
    <row r="140" spans="1:4">
      <c r="A140" s="4" t="s">
        <v>1338</v>
      </c>
    </row>
    <row r="141" spans="1:4">
      <c r="A141" s="3" t="s">
        <v>551</v>
      </c>
    </row>
    <row r="142" spans="1:4">
      <c r="A142" s="4" t="s">
        <v>1292</v>
      </c>
      <c r="B142" s="5" t="n">
        <v>56037</v>
      </c>
    </row>
    <row r="143" spans="1:4">
      <c r="A143" s="4" t="s">
        <v>1339</v>
      </c>
    </row>
    <row r="144" spans="1:4">
      <c r="A144" s="3" t="s">
        <v>551</v>
      </c>
    </row>
    <row r="145" spans="1:4">
      <c r="A145" s="4" t="s">
        <v>132</v>
      </c>
      <c r="B145" s="5" t="n">
        <v>83</v>
      </c>
    </row>
    <row r="146" spans="1:4">
      <c r="A146" s="4" t="s">
        <v>1340</v>
      </c>
    </row>
    <row r="147" spans="1:4">
      <c r="A147" s="3" t="s">
        <v>551</v>
      </c>
    </row>
    <row r="148" spans="1:4">
      <c r="A148" s="4" t="s">
        <v>1292</v>
      </c>
      <c r="B148" s="5" t="n">
        <v>20236</v>
      </c>
    </row>
    <row r="149" spans="1:4">
      <c r="A149" s="4" t="s">
        <v>1341</v>
      </c>
    </row>
    <row r="150" spans="1:4">
      <c r="A150" s="3" t="s">
        <v>551</v>
      </c>
    </row>
    <row r="151" spans="1:4">
      <c r="A151" s="4" t="s">
        <v>1292</v>
      </c>
      <c r="B151" s="5" t="n">
        <v>13364</v>
      </c>
    </row>
    <row r="152" spans="1:4">
      <c r="A152" s="4" t="s">
        <v>1342</v>
      </c>
    </row>
    <row r="153" spans="1:4">
      <c r="A153" s="3" t="s">
        <v>551</v>
      </c>
    </row>
    <row r="154" spans="1:4">
      <c r="A154" s="4" t="s">
        <v>1292</v>
      </c>
      <c r="B154" s="5" t="n">
        <v>12581</v>
      </c>
    </row>
    <row r="155" spans="1:4">
      <c r="A155" s="4" t="s">
        <v>1343</v>
      </c>
    </row>
    <row r="156" spans="1:4">
      <c r="A156" s="3" t="s">
        <v>551</v>
      </c>
    </row>
    <row r="157" spans="1:4">
      <c r="A157" s="4" t="s">
        <v>1292</v>
      </c>
      <c r="B157" s="5" t="n">
        <v>7707</v>
      </c>
    </row>
    <row r="158" spans="1:4">
      <c r="A158" s="4" t="s">
        <v>1344</v>
      </c>
    </row>
    <row r="159" spans="1:4">
      <c r="A159" s="3" t="s">
        <v>551</v>
      </c>
    </row>
    <row r="160" spans="1:4">
      <c r="A160" s="4" t="s">
        <v>1292</v>
      </c>
      <c r="B160" s="5" t="n">
        <v>127</v>
      </c>
    </row>
    <row r="161" spans="1:4">
      <c r="A161" s="4" t="s">
        <v>1345</v>
      </c>
    </row>
    <row r="162" spans="1:4">
      <c r="A162" s="3" t="s">
        <v>551</v>
      </c>
    </row>
    <row r="163" spans="1:4">
      <c r="A163" s="4" t="s">
        <v>1292</v>
      </c>
      <c r="B163" s="5" t="n">
        <v>2105</v>
      </c>
    </row>
    <row r="164" spans="1:4">
      <c r="A164" s="4" t="s">
        <v>1346</v>
      </c>
    </row>
    <row r="165" spans="1:4">
      <c r="A165" s="3" t="s">
        <v>551</v>
      </c>
    </row>
    <row r="166" spans="1:4">
      <c r="A166" s="4" t="s">
        <v>1292</v>
      </c>
      <c r="B166" s="5" t="n">
        <v>6865</v>
      </c>
    </row>
    <row r="167" spans="1:4">
      <c r="A167" s="4" t="s">
        <v>1347</v>
      </c>
    </row>
    <row r="168" spans="1:4">
      <c r="A168" s="3" t="s">
        <v>551</v>
      </c>
    </row>
    <row r="169" spans="1:4">
      <c r="A169" s="4" t="s">
        <v>132</v>
      </c>
      <c r="B169" s="5" t="n">
        <v>39</v>
      </c>
    </row>
    <row r="170" spans="1:4">
      <c r="A170" s="4" t="s">
        <v>1348</v>
      </c>
    </row>
    <row r="171" spans="1:4">
      <c r="A171" s="3" t="s">
        <v>551</v>
      </c>
    </row>
    <row r="172" spans="1:4">
      <c r="A172" s="4" t="s">
        <v>1292</v>
      </c>
      <c r="B172" s="5" t="n">
        <v>2403</v>
      </c>
    </row>
    <row r="173" spans="1:4">
      <c r="A173" s="4" t="s">
        <v>1349</v>
      </c>
    </row>
    <row r="174" spans="1:4">
      <c r="A174" s="3" t="s">
        <v>551</v>
      </c>
    </row>
    <row r="175" spans="1:4">
      <c r="A175" s="4" t="s">
        <v>1292</v>
      </c>
      <c r="B175" s="5" t="n">
        <v>1140</v>
      </c>
    </row>
    <row r="176" spans="1:4">
      <c r="A176" s="4" t="s">
        <v>1350</v>
      </c>
    </row>
    <row r="177" spans="1:4">
      <c r="A177" s="3" t="s">
        <v>551</v>
      </c>
    </row>
    <row r="178" spans="1:4">
      <c r="A178" s="4" t="s">
        <v>1292</v>
      </c>
      <c r="B178" s="5" t="n">
        <v>943</v>
      </c>
    </row>
    <row r="179" spans="1:4">
      <c r="A179" s="4" t="s">
        <v>1351</v>
      </c>
    </row>
    <row r="180" spans="1:4">
      <c r="A180" s="3" t="s">
        <v>551</v>
      </c>
    </row>
    <row r="181" spans="1:4">
      <c r="A181" s="4" t="s">
        <v>1292</v>
      </c>
      <c r="B181" s="5" t="n">
        <v>1742</v>
      </c>
    </row>
    <row r="182" spans="1:4">
      <c r="A182" s="4" t="s">
        <v>1352</v>
      </c>
    </row>
    <row r="183" spans="1:4">
      <c r="A183" s="3" t="s">
        <v>551</v>
      </c>
    </row>
    <row r="184" spans="1:4">
      <c r="A184" s="4" t="s">
        <v>1292</v>
      </c>
      <c r="B184" s="5" t="n">
        <v>108</v>
      </c>
    </row>
    <row r="185" spans="1:4">
      <c r="A185" s="4" t="s">
        <v>1353</v>
      </c>
    </row>
    <row r="186" spans="1:4">
      <c r="A186" s="3" t="s">
        <v>551</v>
      </c>
    </row>
    <row r="187" spans="1:4">
      <c r="A187" s="4" t="s">
        <v>1292</v>
      </c>
      <c r="B187" s="5" t="n">
        <v>568</v>
      </c>
    </row>
    <row r="188" spans="1:4">
      <c r="A188" s="4" t="s">
        <v>1354</v>
      </c>
    </row>
    <row r="189" spans="1:4">
      <c r="A189" s="3" t="s">
        <v>551</v>
      </c>
    </row>
    <row r="190" spans="1:4">
      <c r="A190" s="4" t="s">
        <v>1292</v>
      </c>
      <c r="B190" s="5" t="n">
        <v>197890</v>
      </c>
    </row>
    <row r="191" spans="1:4">
      <c r="A191" s="4" t="s">
        <v>1355</v>
      </c>
    </row>
    <row r="192" spans="1:4">
      <c r="A192" s="3" t="s">
        <v>551</v>
      </c>
    </row>
    <row r="193" spans="1:4">
      <c r="A193" s="4" t="s">
        <v>132</v>
      </c>
      <c r="B193" s="5" t="n">
        <v>232</v>
      </c>
    </row>
    <row r="194" spans="1:4">
      <c r="A194" s="4" t="s">
        <v>1356</v>
      </c>
    </row>
    <row r="195" spans="1:4">
      <c r="A195" s="3" t="s">
        <v>551</v>
      </c>
    </row>
    <row r="196" spans="1:4">
      <c r="A196" s="4" t="s">
        <v>1292</v>
      </c>
      <c r="B196" s="5" t="n">
        <v>109774</v>
      </c>
    </row>
    <row r="197" spans="1:4">
      <c r="A197" s="4" t="s">
        <v>1357</v>
      </c>
    </row>
    <row r="198" spans="1:4">
      <c r="A198" s="3" t="s">
        <v>551</v>
      </c>
    </row>
    <row r="199" spans="1:4">
      <c r="A199" s="4" t="s">
        <v>1292</v>
      </c>
      <c r="B199" s="5" t="n">
        <v>88348</v>
      </c>
    </row>
    <row r="200" spans="1:4">
      <c r="A200" s="4" t="s">
        <v>1358</v>
      </c>
    </row>
    <row r="201" spans="1:4">
      <c r="A201" s="3" t="s">
        <v>551</v>
      </c>
    </row>
    <row r="202" spans="1:4">
      <c r="A202" s="4" t="s">
        <v>1293</v>
      </c>
      <c r="B202" s="5" t="n">
        <v>160895</v>
      </c>
    </row>
    <row r="203" spans="1:4">
      <c r="A203" s="4" t="s">
        <v>1359</v>
      </c>
    </row>
    <row r="204" spans="1:4">
      <c r="A204" s="3" t="s">
        <v>551</v>
      </c>
    </row>
    <row r="205" spans="1:4">
      <c r="A205" s="4" t="s">
        <v>132</v>
      </c>
      <c r="B205" s="5" t="n">
        <v>108</v>
      </c>
    </row>
    <row r="206" spans="1:4">
      <c r="A206" s="4" t="s">
        <v>1360</v>
      </c>
    </row>
    <row r="207" spans="1:4">
      <c r="A207" s="3" t="s">
        <v>551</v>
      </c>
    </row>
    <row r="208" spans="1:4">
      <c r="A208" s="4" t="s">
        <v>1293</v>
      </c>
      <c r="B208" s="5" t="n">
        <v>116108</v>
      </c>
    </row>
    <row r="209" spans="1:4">
      <c r="A209" s="4" t="s">
        <v>1361</v>
      </c>
    </row>
    <row r="210" spans="1:4">
      <c r="A210" s="3" t="s">
        <v>551</v>
      </c>
    </row>
    <row r="211" spans="1:4">
      <c r="A211" s="4" t="s">
        <v>1293</v>
      </c>
      <c r="B211" s="5" t="n">
        <v>44895</v>
      </c>
    </row>
    <row r="212" spans="1:4">
      <c r="A212" s="4" t="s">
        <v>1362</v>
      </c>
    </row>
    <row r="213" spans="1:4">
      <c r="A213" s="3" t="s">
        <v>551</v>
      </c>
    </row>
    <row r="214" spans="1:4">
      <c r="A214" s="4" t="s">
        <v>1292</v>
      </c>
      <c r="B214" s="5" t="n">
        <v>6958</v>
      </c>
    </row>
    <row r="215" spans="1:4">
      <c r="A215" s="4" t="s">
        <v>1363</v>
      </c>
    </row>
    <row r="216" spans="1:4">
      <c r="A216" s="3" t="s">
        <v>551</v>
      </c>
    </row>
    <row r="217" spans="1:4">
      <c r="A217" s="4" t="s">
        <v>132</v>
      </c>
      <c r="B217" s="5" t="n">
        <v>37</v>
      </c>
    </row>
    <row r="218" spans="1:4">
      <c r="A218" s="4" t="s">
        <v>1364</v>
      </c>
    </row>
    <row r="219" spans="1:4">
      <c r="A219" s="3" t="s">
        <v>551</v>
      </c>
    </row>
    <row r="220" spans="1:4">
      <c r="A220" s="4" t="s">
        <v>1292</v>
      </c>
      <c r="B220" s="5" t="n">
        <v>125</v>
      </c>
    </row>
    <row r="221" spans="1:4">
      <c r="A221" s="4" t="s">
        <v>1365</v>
      </c>
    </row>
    <row r="222" spans="1:4">
      <c r="A222" s="3" t="s">
        <v>551</v>
      </c>
    </row>
    <row r="223" spans="1:4">
      <c r="A223" s="4" t="s">
        <v>1292</v>
      </c>
      <c r="B223" s="5" t="n">
        <v>2479</v>
      </c>
    </row>
    <row r="224" spans="1:4">
      <c r="A224" s="4" t="s">
        <v>1366</v>
      </c>
    </row>
    <row r="225" spans="1:4">
      <c r="A225" s="3" t="s">
        <v>551</v>
      </c>
    </row>
    <row r="226" spans="1:4">
      <c r="A226" s="4" t="s">
        <v>1292</v>
      </c>
      <c r="B226" s="5" t="n">
        <v>3765</v>
      </c>
    </row>
    <row r="227" spans="1:4">
      <c r="A227" s="4" t="s">
        <v>1367</v>
      </c>
    </row>
    <row r="228" spans="1:4">
      <c r="A228" s="3" t="s">
        <v>551</v>
      </c>
    </row>
    <row r="229" spans="1:4">
      <c r="A229" s="4" t="s">
        <v>1292</v>
      </c>
      <c r="B229" s="5" t="n">
        <v>445</v>
      </c>
    </row>
    <row r="230" spans="1:4">
      <c r="A230" s="4" t="s">
        <v>1368</v>
      </c>
    </row>
    <row r="231" spans="1:4">
      <c r="A231" s="3" t="s">
        <v>551</v>
      </c>
    </row>
    <row r="232" spans="1:4">
      <c r="A232" s="4" t="s">
        <v>1292</v>
      </c>
      <c r="B232" s="5" t="n">
        <v>181</v>
      </c>
    </row>
    <row r="233" spans="1:4">
      <c r="A233" s="4" t="s">
        <v>1369</v>
      </c>
    </row>
    <row r="234" spans="1:4">
      <c r="A234" s="3" t="s">
        <v>551</v>
      </c>
    </row>
    <row r="235" spans="1:4">
      <c r="A235" s="4" t="s">
        <v>1292</v>
      </c>
      <c r="B235" s="5" t="n">
        <v>6272</v>
      </c>
    </row>
    <row r="236" spans="1:4">
      <c r="A236" s="4" t="s">
        <v>1370</v>
      </c>
    </row>
    <row r="237" spans="1:4">
      <c r="A237" s="3" t="s">
        <v>551</v>
      </c>
    </row>
    <row r="238" spans="1:4">
      <c r="A238" s="4" t="s">
        <v>132</v>
      </c>
      <c r="B238" s="5" t="n">
        <v>312</v>
      </c>
    </row>
    <row r="239" spans="1:4">
      <c r="A239" s="4" t="s">
        <v>1371</v>
      </c>
    </row>
    <row r="240" spans="1:4">
      <c r="A240" s="3" t="s">
        <v>551</v>
      </c>
    </row>
    <row r="241" spans="1:4">
      <c r="A241" s="4" t="s">
        <v>1292</v>
      </c>
      <c r="B241" s="5" t="n">
        <v>20</v>
      </c>
    </row>
    <row r="242" spans="1:4">
      <c r="A242" s="4" t="s">
        <v>1372</v>
      </c>
    </row>
    <row r="243" spans="1:4">
      <c r="A243" s="3" t="s">
        <v>551</v>
      </c>
    </row>
    <row r="244" spans="1:4">
      <c r="A244" s="4" t="s">
        <v>1292</v>
      </c>
      <c r="B244" s="5" t="n">
        <v>222</v>
      </c>
    </row>
    <row r="245" spans="1:4">
      <c r="A245" s="4" t="s">
        <v>1373</v>
      </c>
    </row>
    <row r="246" spans="1:4">
      <c r="A246" s="3" t="s">
        <v>551</v>
      </c>
    </row>
    <row r="247" spans="1:4">
      <c r="A247" s="4" t="s">
        <v>1292</v>
      </c>
      <c r="B247" s="5" t="n">
        <v>364</v>
      </c>
    </row>
    <row r="248" spans="1:4">
      <c r="A248" s="4" t="s">
        <v>1374</v>
      </c>
    </row>
    <row r="249" spans="1:4">
      <c r="A249" s="3" t="s">
        <v>551</v>
      </c>
    </row>
    <row r="250" spans="1:4">
      <c r="A250" s="4" t="s">
        <v>1292</v>
      </c>
      <c r="B250" s="5" t="n">
        <v>4153</v>
      </c>
    </row>
    <row r="251" spans="1:4">
      <c r="A251" s="4" t="s">
        <v>1375</v>
      </c>
    </row>
    <row r="252" spans="1:4">
      <c r="A252" s="3" t="s">
        <v>551</v>
      </c>
    </row>
    <row r="253" spans="1:4">
      <c r="A253" s="4" t="s">
        <v>1292</v>
      </c>
      <c r="B253" s="5" t="n">
        <v>1657</v>
      </c>
    </row>
    <row r="254" spans="1:4">
      <c r="A254" s="4" t="s">
        <v>1376</v>
      </c>
    </row>
    <row r="255" spans="1:4">
      <c r="A255" s="3" t="s">
        <v>551</v>
      </c>
    </row>
    <row r="256" spans="1:4">
      <c r="A256" s="4" t="s">
        <v>1292</v>
      </c>
      <c r="B256" s="5" t="n">
        <v>168</v>
      </c>
    </row>
    <row r="257" spans="1:4">
      <c r="A257" s="4" t="s">
        <v>1377</v>
      </c>
    </row>
    <row r="258" spans="1:4">
      <c r="A258" s="3" t="s">
        <v>551</v>
      </c>
    </row>
    <row r="259" spans="1:4">
      <c r="A259" s="4" t="s">
        <v>1292</v>
      </c>
      <c r="B259" s="5" t="n">
        <v>1234</v>
      </c>
    </row>
    <row r="260" spans="1:4">
      <c r="A260" s="4" t="s">
        <v>1378</v>
      </c>
    </row>
    <row r="261" spans="1:4">
      <c r="A261" s="3" t="s">
        <v>551</v>
      </c>
    </row>
    <row r="262" spans="1:4">
      <c r="A262" s="4" t="s">
        <v>132</v>
      </c>
      <c r="B262" s="5" t="n">
        <v>191</v>
      </c>
    </row>
    <row r="263" spans="1:4">
      <c r="A263" s="4" t="s">
        <v>1379</v>
      </c>
    </row>
    <row r="264" spans="1:4">
      <c r="A264" s="3" t="s">
        <v>551</v>
      </c>
    </row>
    <row r="265" spans="1:4">
      <c r="A265" s="4" t="s">
        <v>1292</v>
      </c>
      <c r="B265" s="5" t="n">
        <v>4</v>
      </c>
    </row>
    <row r="266" spans="1:4">
      <c r="A266" s="4" t="s">
        <v>1380</v>
      </c>
    </row>
    <row r="267" spans="1:4">
      <c r="A267" s="3" t="s">
        <v>551</v>
      </c>
    </row>
    <row r="268" spans="1:4">
      <c r="A268" s="4" t="s">
        <v>1292</v>
      </c>
      <c r="B268" s="5" t="n">
        <v>11</v>
      </c>
    </row>
    <row r="269" spans="1:4">
      <c r="A269" s="4" t="s">
        <v>1381</v>
      </c>
    </row>
    <row r="270" spans="1:4">
      <c r="A270" s="3" t="s">
        <v>551</v>
      </c>
    </row>
    <row r="271" spans="1:4">
      <c r="A271" s="4" t="s">
        <v>1292</v>
      </c>
      <c r="B271" s="5" t="n">
        <v>107</v>
      </c>
    </row>
    <row r="272" spans="1:4">
      <c r="A272" s="4" t="s">
        <v>1382</v>
      </c>
    </row>
    <row r="273" spans="1:4">
      <c r="A273" s="3" t="s">
        <v>551</v>
      </c>
    </row>
    <row r="274" spans="1:4">
      <c r="A274" s="4" t="s">
        <v>1292</v>
      </c>
      <c r="B274" s="5" t="n">
        <v>874</v>
      </c>
    </row>
    <row r="275" spans="1:4">
      <c r="A275" s="4" t="s">
        <v>1383</v>
      </c>
    </row>
    <row r="276" spans="1:4">
      <c r="A276" s="3" t="s">
        <v>551</v>
      </c>
    </row>
    <row r="277" spans="1:4">
      <c r="A277" s="4" t="s">
        <v>1292</v>
      </c>
      <c r="B277" s="5" t="n">
        <v>428</v>
      </c>
    </row>
    <row r="278" spans="1:4">
      <c r="A278" s="4" t="s">
        <v>1384</v>
      </c>
    </row>
    <row r="279" spans="1:4">
      <c r="A279" s="3" t="s">
        <v>551</v>
      </c>
    </row>
    <row r="280" spans="1:4">
      <c r="A280" s="4" t="s">
        <v>1292</v>
      </c>
      <c r="B280" s="5" t="n">
        <v>1</v>
      </c>
    </row>
    <row r="281" spans="1:4">
      <c r="A281" s="4" t="s">
        <v>1385</v>
      </c>
    </row>
    <row r="282" spans="1:4">
      <c r="A282" s="3" t="s">
        <v>551</v>
      </c>
    </row>
    <row r="283" spans="1:4">
      <c r="A283" s="4" t="s">
        <v>1292</v>
      </c>
      <c r="B283" s="5" t="n">
        <v>13524</v>
      </c>
    </row>
    <row r="284" spans="1:4">
      <c r="A284" s="4" t="s">
        <v>1386</v>
      </c>
    </row>
    <row r="285" spans="1:4">
      <c r="A285" s="3" t="s">
        <v>551</v>
      </c>
    </row>
    <row r="286" spans="1:4">
      <c r="A286" s="4" t="s">
        <v>132</v>
      </c>
      <c r="B286" s="5" t="n">
        <v>355</v>
      </c>
    </row>
    <row r="287" spans="1:4">
      <c r="A287" s="4" t="s">
        <v>1387</v>
      </c>
    </row>
    <row r="288" spans="1:4">
      <c r="A288" s="3" t="s">
        <v>551</v>
      </c>
    </row>
    <row r="289" spans="1:4">
      <c r="A289" s="4" t="s">
        <v>1292</v>
      </c>
      <c r="B289" s="5" t="n">
        <v>2148</v>
      </c>
    </row>
    <row r="290" spans="1:4">
      <c r="A290" s="4" t="s">
        <v>1388</v>
      </c>
    </row>
    <row r="291" spans="1:4">
      <c r="A291" s="3" t="s">
        <v>551</v>
      </c>
    </row>
    <row r="292" spans="1:4">
      <c r="A292" s="4" t="s">
        <v>1292</v>
      </c>
      <c r="B292" s="5" t="n">
        <v>7308</v>
      </c>
    </row>
    <row r="293" spans="1:4">
      <c r="A293" s="4" t="s">
        <v>1389</v>
      </c>
    </row>
    <row r="294" spans="1:4">
      <c r="A294" s="3" t="s">
        <v>551</v>
      </c>
    </row>
    <row r="295" spans="1:4">
      <c r="A295" s="4" t="s">
        <v>1292</v>
      </c>
      <c r="B295" s="5" t="n">
        <v>4423</v>
      </c>
    </row>
    <row r="296" spans="1:4">
      <c r="A296" s="4" t="s">
        <v>1390</v>
      </c>
    </row>
    <row r="297" spans="1:4">
      <c r="A297" s="3" t="s">
        <v>551</v>
      </c>
    </row>
    <row r="298" spans="1:4">
      <c r="A298" s="4" t="s">
        <v>1293</v>
      </c>
      <c r="B298" s="5" t="n">
        <v>6702</v>
      </c>
    </row>
    <row r="299" spans="1:4">
      <c r="A299" s="4" t="s">
        <v>1391</v>
      </c>
    </row>
    <row r="300" spans="1:4">
      <c r="A300" s="3" t="s">
        <v>551</v>
      </c>
    </row>
    <row r="301" spans="1:4">
      <c r="A301" s="4" t="s">
        <v>132</v>
      </c>
      <c r="B301" s="5" t="n">
        <v>96</v>
      </c>
    </row>
    <row r="302" spans="1:4">
      <c r="A302" s="4" t="s">
        <v>1392</v>
      </c>
    </row>
    <row r="303" spans="1:4">
      <c r="A303" s="3" t="s">
        <v>551</v>
      </c>
    </row>
    <row r="304" spans="1:4">
      <c r="A304" s="4" t="s">
        <v>1293</v>
      </c>
      <c r="B304" s="5" t="n">
        <v>1722</v>
      </c>
    </row>
    <row r="305" spans="1:4">
      <c r="A305" s="4" t="s">
        <v>1393</v>
      </c>
    </row>
    <row r="306" spans="1:4">
      <c r="A306" s="3" t="s">
        <v>551</v>
      </c>
    </row>
    <row r="307" spans="1:4">
      <c r="A307" s="4" t="s">
        <v>1293</v>
      </c>
      <c r="B307" s="5" t="n">
        <v>3426</v>
      </c>
    </row>
    <row r="308" spans="1:4">
      <c r="A308" s="4" t="s">
        <v>1394</v>
      </c>
    </row>
    <row r="309" spans="1:4">
      <c r="A309" s="3" t="s">
        <v>551</v>
      </c>
    </row>
    <row r="310" spans="1:4">
      <c r="A310" s="4" t="s">
        <v>1293</v>
      </c>
      <c r="B310" s="5" t="n">
        <v>1650</v>
      </c>
    </row>
    <row r="311" spans="1:4">
      <c r="A311" s="4" t="s">
        <v>1395</v>
      </c>
    </row>
    <row r="312" spans="1:4">
      <c r="A312" s="3" t="s">
        <v>551</v>
      </c>
    </row>
    <row r="313" spans="1:4">
      <c r="A313" s="4" t="s">
        <v>1292</v>
      </c>
      <c r="B313" s="5" t="n">
        <v>356</v>
      </c>
    </row>
    <row r="314" spans="1:4">
      <c r="A314" s="4" t="s">
        <v>1396</v>
      </c>
    </row>
    <row r="315" spans="1:4">
      <c r="A315" s="3" t="s">
        <v>551</v>
      </c>
    </row>
    <row r="316" spans="1:4">
      <c r="A316" s="4" t="s">
        <v>132</v>
      </c>
      <c r="B316" s="5" t="n">
        <v>19</v>
      </c>
    </row>
    <row r="317" spans="1:4">
      <c r="A317" s="4" t="s">
        <v>1397</v>
      </c>
    </row>
    <row r="318" spans="1:4">
      <c r="A318" s="3" t="s">
        <v>551</v>
      </c>
    </row>
    <row r="319" spans="1:4">
      <c r="A319" s="4" t="s">
        <v>1292</v>
      </c>
      <c r="B319" s="5" t="n">
        <v>375</v>
      </c>
    </row>
    <row r="320" spans="1:4">
      <c r="A320" s="4" t="s">
        <v>1398</v>
      </c>
    </row>
    <row r="321" spans="1:4">
      <c r="A321" s="3" t="s">
        <v>551</v>
      </c>
    </row>
    <row r="322" spans="1:4">
      <c r="A322" s="4" t="s">
        <v>1292</v>
      </c>
      <c r="B322" s="5" t="n">
        <v>378</v>
      </c>
    </row>
    <row r="323" spans="1:4">
      <c r="A323" s="4" t="s">
        <v>1399</v>
      </c>
    </row>
    <row r="324" spans="1:4">
      <c r="A324" s="3" t="s">
        <v>551</v>
      </c>
    </row>
    <row r="325" spans="1:4">
      <c r="A325" s="4" t="s">
        <v>132</v>
      </c>
      <c r="B325" s="5" t="n">
        <v>143</v>
      </c>
    </row>
    <row r="326" spans="1:4">
      <c r="A326" s="4" t="s">
        <v>1400</v>
      </c>
    </row>
    <row r="327" spans="1:4">
      <c r="A327" s="3" t="s">
        <v>551</v>
      </c>
    </row>
    <row r="328" spans="1:4">
      <c r="A328" s="4" t="s">
        <v>1292</v>
      </c>
      <c r="B328" s="5" t="n">
        <v>521</v>
      </c>
    </row>
    <row r="329" spans="1:4">
      <c r="A329" s="4" t="s">
        <v>1401</v>
      </c>
    </row>
    <row r="330" spans="1:4">
      <c r="A330" s="3" t="s">
        <v>551</v>
      </c>
    </row>
    <row r="331" spans="1:4">
      <c r="A331" s="4" t="s">
        <v>1292</v>
      </c>
      <c r="B331" s="5" t="n">
        <v>832</v>
      </c>
    </row>
    <row r="332" spans="1:4">
      <c r="A332" s="4" t="s">
        <v>1402</v>
      </c>
    </row>
    <row r="333" spans="1:4">
      <c r="A333" s="3" t="s">
        <v>551</v>
      </c>
    </row>
    <row r="334" spans="1:4">
      <c r="A334" s="4" t="s">
        <v>132</v>
      </c>
      <c r="B334" s="5" t="n">
        <v>208</v>
      </c>
    </row>
    <row r="335" spans="1:4">
      <c r="A335" s="4" t="s">
        <v>1403</v>
      </c>
    </row>
    <row r="336" spans="1:4">
      <c r="A336" s="3" t="s">
        <v>551</v>
      </c>
    </row>
    <row r="337" spans="1:4">
      <c r="A337" s="4" t="s">
        <v>1292</v>
      </c>
      <c r="B337" s="5" t="n">
        <v>1040</v>
      </c>
    </row>
    <row r="338" spans="1:4">
      <c r="A338" s="4" t="s">
        <v>1404</v>
      </c>
    </row>
    <row r="339" spans="1:4">
      <c r="A339" s="3" t="s">
        <v>551</v>
      </c>
    </row>
    <row r="340" spans="1:4">
      <c r="A340" s="4" t="s">
        <v>1293</v>
      </c>
      <c r="B340" s="5" t="n">
        <v>215</v>
      </c>
    </row>
    <row r="341" spans="1:4">
      <c r="A341" s="4" t="s">
        <v>1405</v>
      </c>
    </row>
    <row r="342" spans="1:4">
      <c r="A342" s="3" t="s">
        <v>551</v>
      </c>
    </row>
    <row r="343" spans="1:4">
      <c r="A343" s="4" t="s">
        <v>132</v>
      </c>
      <c r="B343" s="5" t="n">
        <v>27</v>
      </c>
    </row>
    <row r="344" spans="1:4">
      <c r="A344" s="4" t="s">
        <v>1406</v>
      </c>
    </row>
    <row r="345" spans="1:4">
      <c r="A345" s="3" t="s">
        <v>551</v>
      </c>
    </row>
    <row r="346" spans="1:4">
      <c r="A346" s="4" t="s">
        <v>1293</v>
      </c>
      <c r="B346" s="6" t="n">
        <v>2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4</v>
      </c>
      <c r="C2" s="2" t="s">
        <v>25</v>
      </c>
    </row>
    <row r="3" spans="1:3">
      <c r="A3" s="3" t="s">
        <v>551</v>
      </c>
    </row>
    <row r="4" spans="1:3">
      <c r="A4" s="4" t="s">
        <v>1408</v>
      </c>
      <c r="B4" s="6" t="n">
        <v>1996</v>
      </c>
      <c r="C4" s="6" t="n">
        <v>2114</v>
      </c>
    </row>
    <row r="5" spans="1:3">
      <c r="A5" s="4" t="s">
        <v>1409</v>
      </c>
      <c r="B5" s="5" t="n">
        <v>1870</v>
      </c>
      <c r="C5" s="5" t="n">
        <v>1996</v>
      </c>
    </row>
    <row r="6" spans="1:3">
      <c r="A6" s="4" t="s">
        <v>1410</v>
      </c>
    </row>
    <row r="7" spans="1:3">
      <c r="A7" s="3" t="s">
        <v>551</v>
      </c>
    </row>
    <row r="8" spans="1:3">
      <c r="A8" s="4" t="s">
        <v>1408</v>
      </c>
      <c r="B8" s="5" t="n">
        <v>1833</v>
      </c>
      <c r="C8" s="5" t="n">
        <v>1925</v>
      </c>
    </row>
    <row r="9" spans="1:3">
      <c r="A9" s="4" t="s">
        <v>1409</v>
      </c>
      <c r="C9" s="5" t="n">
        <v>1833</v>
      </c>
    </row>
    <row r="10" spans="1:3">
      <c r="A10" s="4" t="s">
        <v>1411</v>
      </c>
    </row>
    <row r="11" spans="1:3">
      <c r="A11" s="3" t="s">
        <v>551</v>
      </c>
    </row>
    <row r="12" spans="1:3">
      <c r="A12" s="4" t="s">
        <v>1408</v>
      </c>
      <c r="B12" s="5" t="n">
        <v>163</v>
      </c>
      <c r="C12" s="5" t="n">
        <v>189</v>
      </c>
    </row>
    <row r="13" spans="1:3">
      <c r="A13" s="4" t="s">
        <v>1409</v>
      </c>
      <c r="C13" s="5" t="n">
        <v>163</v>
      </c>
    </row>
    <row r="14" spans="1:3">
      <c r="A14" s="4" t="s">
        <v>1294</v>
      </c>
    </row>
    <row r="15" spans="1:3">
      <c r="A15" s="3" t="s">
        <v>551</v>
      </c>
    </row>
    <row r="16" spans="1:3">
      <c r="A16" s="4" t="s">
        <v>1408</v>
      </c>
      <c r="B16" s="5" t="n">
        <v>118</v>
      </c>
      <c r="C16" s="5" t="n">
        <v>130</v>
      </c>
    </row>
    <row r="17" spans="1:3">
      <c r="A17" s="4" t="s">
        <v>1409</v>
      </c>
      <c r="C17" s="5" t="n">
        <v>118</v>
      </c>
    </row>
    <row r="18" spans="1:3">
      <c r="A18" s="4" t="s">
        <v>1412</v>
      </c>
    </row>
    <row r="19" spans="1:3">
      <c r="A19" s="3" t="s">
        <v>551</v>
      </c>
    </row>
    <row r="20" spans="1:3">
      <c r="A20" s="4" t="s">
        <v>1408</v>
      </c>
      <c r="B20" s="5" t="n">
        <v>93</v>
      </c>
      <c r="C20" s="5" t="n">
        <v>104</v>
      </c>
    </row>
    <row r="21" spans="1:3">
      <c r="A21" s="4" t="s">
        <v>1409</v>
      </c>
      <c r="C21" s="5" t="n">
        <v>93</v>
      </c>
    </row>
    <row r="22" spans="1:3">
      <c r="A22" s="4" t="s">
        <v>1413</v>
      </c>
    </row>
    <row r="23" spans="1:3">
      <c r="A23" s="3" t="s">
        <v>551</v>
      </c>
    </row>
    <row r="24" spans="1:3">
      <c r="A24" s="4" t="s">
        <v>1408</v>
      </c>
      <c r="B24" s="5" t="n">
        <v>25</v>
      </c>
      <c r="C24" s="5" t="n">
        <v>26</v>
      </c>
    </row>
    <row r="25" spans="1:3">
      <c r="A25" s="4" t="s">
        <v>1409</v>
      </c>
      <c r="C25" s="5" t="n">
        <v>25</v>
      </c>
    </row>
    <row r="26" spans="1:3">
      <c r="A26" s="4" t="s">
        <v>1319</v>
      </c>
    </row>
    <row r="27" spans="1:3">
      <c r="A27" s="3" t="s">
        <v>551</v>
      </c>
    </row>
    <row r="28" spans="1:3">
      <c r="A28" s="4" t="s">
        <v>1408</v>
      </c>
      <c r="B28" s="5" t="n">
        <v>1155</v>
      </c>
      <c r="C28" s="5" t="n">
        <v>1265</v>
      </c>
    </row>
    <row r="29" spans="1:3">
      <c r="A29" s="4" t="s">
        <v>1409</v>
      </c>
      <c r="C29" s="5" t="n">
        <v>1155</v>
      </c>
    </row>
    <row r="30" spans="1:3">
      <c r="A30" s="4" t="s">
        <v>1414</v>
      </c>
    </row>
    <row r="31" spans="1:3">
      <c r="A31" s="3" t="s">
        <v>551</v>
      </c>
    </row>
    <row r="32" spans="1:3">
      <c r="A32" s="4" t="s">
        <v>1408</v>
      </c>
      <c r="B32" s="5" t="n">
        <v>1018</v>
      </c>
      <c r="C32" s="5" t="n">
        <v>1102</v>
      </c>
    </row>
    <row r="33" spans="1:3">
      <c r="A33" s="4" t="s">
        <v>1409</v>
      </c>
      <c r="C33" s="5" t="n">
        <v>1018</v>
      </c>
    </row>
    <row r="34" spans="1:3">
      <c r="A34" s="4" t="s">
        <v>1415</v>
      </c>
    </row>
    <row r="35" spans="1:3">
      <c r="A35" s="3" t="s">
        <v>551</v>
      </c>
    </row>
    <row r="36" spans="1:3">
      <c r="A36" s="4" t="s">
        <v>1408</v>
      </c>
      <c r="B36" s="5" t="n">
        <v>137</v>
      </c>
      <c r="C36" s="5" t="n">
        <v>163</v>
      </c>
    </row>
    <row r="37" spans="1:3">
      <c r="A37" s="4" t="s">
        <v>1409</v>
      </c>
      <c r="C37" s="5" t="n">
        <v>137</v>
      </c>
    </row>
    <row r="38" spans="1:3">
      <c r="A38" s="4" t="s">
        <v>384</v>
      </c>
    </row>
    <row r="39" spans="1:3">
      <c r="A39" s="3" t="s">
        <v>551</v>
      </c>
    </row>
    <row r="40" spans="1:3">
      <c r="A40" s="4" t="s">
        <v>1409</v>
      </c>
      <c r="B40" s="5" t="n">
        <v>1870</v>
      </c>
    </row>
    <row r="41" spans="1:3">
      <c r="A41" s="4" t="s">
        <v>1416</v>
      </c>
    </row>
    <row r="42" spans="1:3">
      <c r="A42" s="3" t="s">
        <v>551</v>
      </c>
    </row>
    <row r="43" spans="1:3">
      <c r="A43" s="4" t="s">
        <v>1409</v>
      </c>
      <c r="B43" s="5" t="n">
        <v>482</v>
      </c>
    </row>
    <row r="44" spans="1:3">
      <c r="A44" s="4" t="s">
        <v>1417</v>
      </c>
    </row>
    <row r="45" spans="1:3">
      <c r="A45" s="3" t="s">
        <v>551</v>
      </c>
    </row>
    <row r="46" spans="1:3">
      <c r="A46" s="4" t="s">
        <v>1409</v>
      </c>
      <c r="B46" s="5" t="n">
        <v>991</v>
      </c>
    </row>
    <row r="47" spans="1:3">
      <c r="A47" s="4" t="s">
        <v>1418</v>
      </c>
    </row>
    <row r="48" spans="1:3">
      <c r="A48" s="3" t="s">
        <v>551</v>
      </c>
    </row>
    <row r="49" spans="1:3">
      <c r="A49" s="4" t="s">
        <v>1409</v>
      </c>
      <c r="B49" s="5" t="n">
        <v>397</v>
      </c>
    </row>
    <row r="50" spans="1:3">
      <c r="A50" s="4" t="s">
        <v>1419</v>
      </c>
    </row>
    <row r="51" spans="1:3">
      <c r="A51" s="3" t="s">
        <v>551</v>
      </c>
    </row>
    <row r="52" spans="1:3">
      <c r="A52" s="4" t="s">
        <v>1409</v>
      </c>
      <c r="B52" s="5" t="n">
        <v>1639</v>
      </c>
    </row>
    <row r="53" spans="1:3">
      <c r="A53" s="4" t="s">
        <v>1420</v>
      </c>
    </row>
    <row r="54" spans="1:3">
      <c r="A54" s="3" t="s">
        <v>551</v>
      </c>
    </row>
    <row r="55" spans="1:3">
      <c r="A55" s="4" t="s">
        <v>1409</v>
      </c>
      <c r="B55" s="5" t="n">
        <v>374</v>
      </c>
    </row>
    <row r="56" spans="1:3">
      <c r="A56" s="4" t="s">
        <v>1421</v>
      </c>
    </row>
    <row r="57" spans="1:3">
      <c r="A57" s="3" t="s">
        <v>551</v>
      </c>
    </row>
    <row r="58" spans="1:3">
      <c r="A58" s="4" t="s">
        <v>1409</v>
      </c>
      <c r="B58" s="5" t="n">
        <v>895</v>
      </c>
    </row>
    <row r="59" spans="1:3">
      <c r="A59" s="4" t="s">
        <v>1422</v>
      </c>
    </row>
    <row r="60" spans="1:3">
      <c r="A60" s="3" t="s">
        <v>551</v>
      </c>
    </row>
    <row r="61" spans="1:3">
      <c r="A61" s="4" t="s">
        <v>1409</v>
      </c>
      <c r="B61" s="5" t="n">
        <v>370</v>
      </c>
    </row>
    <row r="62" spans="1:3">
      <c r="A62" s="4" t="s">
        <v>1423</v>
      </c>
    </row>
    <row r="63" spans="1:3">
      <c r="A63" s="3" t="s">
        <v>551</v>
      </c>
    </row>
    <row r="64" spans="1:3">
      <c r="A64" s="4" t="s">
        <v>1409</v>
      </c>
      <c r="B64" s="5" t="n">
        <v>231</v>
      </c>
    </row>
    <row r="65" spans="1:3">
      <c r="A65" s="4" t="s">
        <v>1424</v>
      </c>
    </row>
    <row r="66" spans="1:3">
      <c r="A66" s="3" t="s">
        <v>551</v>
      </c>
    </row>
    <row r="67" spans="1:3">
      <c r="A67" s="4" t="s">
        <v>1409</v>
      </c>
      <c r="B67" s="5" t="n">
        <v>108</v>
      </c>
    </row>
    <row r="68" spans="1:3">
      <c r="A68" s="4" t="s">
        <v>1425</v>
      </c>
    </row>
    <row r="69" spans="1:3">
      <c r="A69" s="3" t="s">
        <v>551</v>
      </c>
    </row>
    <row r="70" spans="1:3">
      <c r="A70" s="4" t="s">
        <v>1409</v>
      </c>
      <c r="B70" s="5" t="n">
        <v>96</v>
      </c>
    </row>
    <row r="71" spans="1:3">
      <c r="A71" s="4" t="s">
        <v>1426</v>
      </c>
    </row>
    <row r="72" spans="1:3">
      <c r="A72" s="3" t="s">
        <v>551</v>
      </c>
    </row>
    <row r="73" spans="1:3">
      <c r="A73" s="4" t="s">
        <v>1409</v>
      </c>
      <c r="B73" s="5" t="n">
        <v>27</v>
      </c>
    </row>
    <row r="74" spans="1:3">
      <c r="A74" s="4" t="s">
        <v>1427</v>
      </c>
    </row>
    <row r="75" spans="1:3">
      <c r="A75" s="3" t="s">
        <v>551</v>
      </c>
    </row>
    <row r="76" spans="1:3">
      <c r="A76" s="4" t="s">
        <v>1408</v>
      </c>
      <c r="B76" s="5" t="n">
        <v>99</v>
      </c>
    </row>
    <row r="77" spans="1:3">
      <c r="A77" s="4" t="s">
        <v>1428</v>
      </c>
      <c r="B77" s="5" t="n">
        <v>24</v>
      </c>
    </row>
    <row r="78" spans="1:3">
      <c r="A78" s="4" t="s">
        <v>1429</v>
      </c>
      <c r="B78" s="5" t="n">
        <v>10</v>
      </c>
    </row>
    <row r="79" spans="1:3">
      <c r="A79" s="4" t="s">
        <v>1430</v>
      </c>
      <c r="B79" s="5" t="n">
        <v>-8</v>
      </c>
    </row>
    <row r="80" spans="1:3">
      <c r="A80" s="4" t="s">
        <v>1431</v>
      </c>
      <c r="B80" s="5" t="n">
        <v>26</v>
      </c>
    </row>
    <row r="81" spans="1:3">
      <c r="A81" s="4" t="s">
        <v>1432</v>
      </c>
      <c r="B81" s="5" t="n">
        <v>-20</v>
      </c>
    </row>
    <row r="82" spans="1:3">
      <c r="A82" s="4" t="s">
        <v>1433</v>
      </c>
      <c r="B82" s="5" t="n">
        <v>7</v>
      </c>
    </row>
    <row r="83" spans="1:3">
      <c r="A83" s="4" t="s">
        <v>1434</v>
      </c>
      <c r="B83" s="5" t="n">
        <v>-10</v>
      </c>
    </row>
    <row r="84" spans="1:3">
      <c r="A84" s="4" t="s">
        <v>1409</v>
      </c>
      <c r="B84" s="5" t="n">
        <v>102</v>
      </c>
      <c r="C84" s="5" t="n">
        <v>99</v>
      </c>
    </row>
    <row r="85" spans="1:3">
      <c r="A85" s="4" t="s">
        <v>1435</v>
      </c>
    </row>
    <row r="86" spans="1:3">
      <c r="A86" s="3" t="s">
        <v>551</v>
      </c>
    </row>
    <row r="87" spans="1:3">
      <c r="A87" s="4" t="s">
        <v>1408</v>
      </c>
      <c r="B87" s="5" t="n">
        <v>16</v>
      </c>
    </row>
    <row r="88" spans="1:3">
      <c r="A88" s="4" t="s">
        <v>1436</v>
      </c>
      <c r="B88" s="5" t="n">
        <v>34</v>
      </c>
    </row>
    <row r="89" spans="1:3">
      <c r="A89" s="4" t="s">
        <v>1437</v>
      </c>
      <c r="B89" s="5" t="n">
        <v>-1</v>
      </c>
    </row>
    <row r="90" spans="1:3">
      <c r="A90" s="4" t="s">
        <v>1428</v>
      </c>
      <c r="B90" s="5" t="n">
        <v>-37</v>
      </c>
    </row>
    <row r="91" spans="1:3">
      <c r="A91" s="4" t="s">
        <v>1429</v>
      </c>
      <c r="B91" s="5" t="n">
        <v>10</v>
      </c>
    </row>
    <row r="92" spans="1:3">
      <c r="A92" s="4" t="s">
        <v>1430</v>
      </c>
      <c r="B92" s="5" t="n">
        <v>-2</v>
      </c>
    </row>
    <row r="93" spans="1:3">
      <c r="A93" s="4" t="s">
        <v>1431</v>
      </c>
      <c r="B93" s="5" t="n">
        <v>4</v>
      </c>
    </row>
    <row r="94" spans="1:3">
      <c r="A94" s="4" t="s">
        <v>1409</v>
      </c>
      <c r="B94" s="5" t="n">
        <v>20</v>
      </c>
      <c r="C94" s="5" t="n">
        <v>16</v>
      </c>
    </row>
    <row r="95" spans="1:3">
      <c r="A95" s="4" t="s">
        <v>1438</v>
      </c>
    </row>
    <row r="96" spans="1:3">
      <c r="A96" s="3" t="s">
        <v>551</v>
      </c>
    </row>
    <row r="97" spans="1:3">
      <c r="A97" s="4" t="s">
        <v>1408</v>
      </c>
      <c r="B97" s="5" t="n">
        <v>34</v>
      </c>
    </row>
    <row r="98" spans="1:3">
      <c r="A98" s="4" t="s">
        <v>1436</v>
      </c>
      <c r="B98" s="5" t="n">
        <v>-31</v>
      </c>
    </row>
    <row r="99" spans="1:3">
      <c r="A99" s="4" t="s">
        <v>1437</v>
      </c>
      <c r="B99" s="5" t="n">
        <v>7</v>
      </c>
    </row>
    <row r="100" spans="1:3">
      <c r="A100" s="4" t="s">
        <v>1439</v>
      </c>
      <c r="B100" s="5" t="n">
        <v>-9</v>
      </c>
    </row>
    <row r="101" spans="1:3">
      <c r="A101" s="4" t="s">
        <v>1428</v>
      </c>
      <c r="B101" s="5" t="n">
        <v>42</v>
      </c>
    </row>
    <row r="102" spans="1:3">
      <c r="A102" s="4" t="s">
        <v>1430</v>
      </c>
      <c r="B102" s="5" t="n">
        <v>-6</v>
      </c>
    </row>
    <row r="103" spans="1:3">
      <c r="A103" s="4" t="s">
        <v>1431</v>
      </c>
      <c r="B103" s="5" t="n">
        <v>3</v>
      </c>
    </row>
    <row r="104" spans="1:3">
      <c r="A104" s="4" t="s">
        <v>1434</v>
      </c>
      <c r="B104" s="5" t="n">
        <v>1</v>
      </c>
    </row>
    <row r="105" spans="1:3">
      <c r="A105" s="4" t="s">
        <v>1409</v>
      </c>
      <c r="B105" s="5" t="n">
        <v>38</v>
      </c>
      <c r="C105" s="5" t="n">
        <v>34</v>
      </c>
    </row>
    <row r="106" spans="1:3">
      <c r="A106" s="4" t="s">
        <v>1440</v>
      </c>
    </row>
    <row r="107" spans="1:3">
      <c r="A107" s="3" t="s">
        <v>551</v>
      </c>
    </row>
    <row r="108" spans="1:3">
      <c r="A108" s="4" t="s">
        <v>1408</v>
      </c>
      <c r="B108" s="5" t="n">
        <v>49</v>
      </c>
    </row>
    <row r="109" spans="1:3">
      <c r="A109" s="4" t="s">
        <v>1436</v>
      </c>
      <c r="B109" s="5" t="n">
        <v>-3</v>
      </c>
    </row>
    <row r="110" spans="1:3">
      <c r="A110" s="4" t="s">
        <v>1437</v>
      </c>
      <c r="B110" s="5" t="n">
        <v>-6</v>
      </c>
    </row>
    <row r="111" spans="1:3">
      <c r="A111" s="4" t="s">
        <v>1439</v>
      </c>
      <c r="B111" s="5" t="n">
        <v>9</v>
      </c>
    </row>
    <row r="112" spans="1:3">
      <c r="A112" s="4" t="s">
        <v>1428</v>
      </c>
      <c r="B112" s="5" t="n">
        <v>19</v>
      </c>
    </row>
    <row r="113" spans="1:3">
      <c r="A113" s="4" t="s">
        <v>1431</v>
      </c>
      <c r="B113" s="5" t="n">
        <v>19</v>
      </c>
    </row>
    <row r="114" spans="1:3">
      <c r="A114" s="4" t="s">
        <v>1432</v>
      </c>
      <c r="B114" s="5" t="n">
        <v>-20</v>
      </c>
    </row>
    <row r="115" spans="1:3">
      <c r="A115" s="4" t="s">
        <v>1433</v>
      </c>
      <c r="B115" s="5" t="n">
        <v>7</v>
      </c>
    </row>
    <row r="116" spans="1:3">
      <c r="A116" s="4" t="s">
        <v>1434</v>
      </c>
      <c r="B116" s="5" t="n">
        <v>-11</v>
      </c>
    </row>
    <row r="117" spans="1:3">
      <c r="A117" s="4" t="s">
        <v>1409</v>
      </c>
      <c r="B117" s="5" t="n">
        <v>44</v>
      </c>
      <c r="C117" s="5" t="n">
        <v>49</v>
      </c>
    </row>
    <row r="118" spans="1:3">
      <c r="A118" s="4" t="s">
        <v>1441</v>
      </c>
    </row>
    <row r="119" spans="1:3">
      <c r="A119" s="3" t="s">
        <v>551</v>
      </c>
    </row>
    <row r="120" spans="1:3">
      <c r="A120" s="4" t="s">
        <v>1408</v>
      </c>
      <c r="B120" s="5" t="n">
        <v>570</v>
      </c>
    </row>
    <row r="121" spans="1:3">
      <c r="A121" s="4" t="s">
        <v>1428</v>
      </c>
      <c r="B121" s="5" t="n">
        <v>238</v>
      </c>
    </row>
    <row r="122" spans="1:3">
      <c r="A122" s="4" t="s">
        <v>1429</v>
      </c>
      <c r="B122" s="5" t="n">
        <v>39</v>
      </c>
    </row>
    <row r="123" spans="1:3">
      <c r="A123" s="4" t="s">
        <v>1430</v>
      </c>
      <c r="B123" s="5" t="n">
        <v>-68</v>
      </c>
    </row>
    <row r="124" spans="1:3">
      <c r="A124" s="4" t="s">
        <v>1431</v>
      </c>
      <c r="B124" s="5" t="n">
        <v>209</v>
      </c>
    </row>
    <row r="125" spans="1:3">
      <c r="A125" s="4" t="s">
        <v>1432</v>
      </c>
      <c r="B125" s="5" t="n">
        <v>-301</v>
      </c>
    </row>
    <row r="126" spans="1:3">
      <c r="A126" s="4" t="s">
        <v>1433</v>
      </c>
      <c r="B126" s="5" t="n">
        <v>92</v>
      </c>
    </row>
    <row r="127" spans="1:3">
      <c r="A127" s="4" t="s">
        <v>1434</v>
      </c>
      <c r="B127" s="5" t="n">
        <v>-10</v>
      </c>
    </row>
    <row r="128" spans="1:3">
      <c r="A128" s="4" t="s">
        <v>1409</v>
      </c>
      <c r="B128" s="5" t="n">
        <v>560</v>
      </c>
      <c r="C128" s="5" t="n">
        <v>570</v>
      </c>
    </row>
    <row r="129" spans="1:3">
      <c r="A129" s="4" t="s">
        <v>1442</v>
      </c>
    </row>
    <row r="130" spans="1:3">
      <c r="A130" s="3" t="s">
        <v>551</v>
      </c>
    </row>
    <row r="131" spans="1:3">
      <c r="A131" s="4" t="s">
        <v>1408</v>
      </c>
      <c r="B131" s="5" t="n">
        <v>76</v>
      </c>
    </row>
    <row r="132" spans="1:3">
      <c r="A132" s="4" t="s">
        <v>1436</v>
      </c>
      <c r="B132" s="5" t="n">
        <v>214</v>
      </c>
    </row>
    <row r="133" spans="1:3">
      <c r="A133" s="4" t="s">
        <v>1437</v>
      </c>
      <c r="B133" s="5" t="n">
        <v>-22</v>
      </c>
    </row>
    <row r="134" spans="1:3">
      <c r="A134" s="4" t="s">
        <v>1439</v>
      </c>
      <c r="B134" s="5" t="n">
        <v>-4</v>
      </c>
    </row>
    <row r="135" spans="1:3">
      <c r="A135" s="4" t="s">
        <v>1428</v>
      </c>
      <c r="B135" s="5" t="n">
        <v>-196</v>
      </c>
    </row>
    <row r="136" spans="1:3">
      <c r="A136" s="4" t="s">
        <v>1429</v>
      </c>
      <c r="B136" s="5" t="n">
        <v>39</v>
      </c>
    </row>
    <row r="137" spans="1:3">
      <c r="A137" s="4" t="s">
        <v>1430</v>
      </c>
      <c r="B137" s="5" t="n">
        <v>-18</v>
      </c>
    </row>
    <row r="138" spans="1:3">
      <c r="A138" s="4" t="s">
        <v>1431</v>
      </c>
      <c r="B138" s="5" t="n">
        <v>13</v>
      </c>
    </row>
    <row r="139" spans="1:3">
      <c r="A139" s="4" t="s">
        <v>1434</v>
      </c>
      <c r="B139" s="5" t="n">
        <v>1</v>
      </c>
    </row>
    <row r="140" spans="1:3">
      <c r="A140" s="4" t="s">
        <v>1409</v>
      </c>
      <c r="B140" s="5" t="n">
        <v>90</v>
      </c>
      <c r="C140" s="5" t="n">
        <v>76</v>
      </c>
    </row>
    <row r="141" spans="1:3">
      <c r="A141" s="4" t="s">
        <v>1443</v>
      </c>
    </row>
    <row r="142" spans="1:3">
      <c r="A142" s="3" t="s">
        <v>551</v>
      </c>
    </row>
    <row r="143" spans="1:3">
      <c r="A143" s="4" t="s">
        <v>1408</v>
      </c>
      <c r="B143" s="5" t="n">
        <v>357</v>
      </c>
    </row>
    <row r="144" spans="1:3">
      <c r="A144" s="4" t="s">
        <v>1436</v>
      </c>
      <c r="B144" s="5" t="n">
        <v>-200</v>
      </c>
    </row>
    <row r="145" spans="1:3">
      <c r="A145" s="4" t="s">
        <v>1437</v>
      </c>
      <c r="B145" s="5" t="n">
        <v>105</v>
      </c>
    </row>
    <row r="146" spans="1:3">
      <c r="A146" s="4" t="s">
        <v>1439</v>
      </c>
      <c r="B146" s="5" t="n">
        <v>-162</v>
      </c>
    </row>
    <row r="147" spans="1:3">
      <c r="A147" s="4" t="s">
        <v>1428</v>
      </c>
      <c r="B147" s="5" t="n">
        <v>272</v>
      </c>
    </row>
    <row r="148" spans="1:3">
      <c r="A148" s="4" t="s">
        <v>1430</v>
      </c>
      <c r="B148" s="5" t="n">
        <v>-50</v>
      </c>
    </row>
    <row r="149" spans="1:3">
      <c r="A149" s="4" t="s">
        <v>1431</v>
      </c>
      <c r="B149" s="5" t="n">
        <v>-35</v>
      </c>
    </row>
    <row r="150" spans="1:3">
      <c r="A150" s="4" t="s">
        <v>1434</v>
      </c>
      <c r="B150" s="5" t="n">
        <v>4</v>
      </c>
    </row>
    <row r="151" spans="1:3">
      <c r="A151" s="4" t="s">
        <v>1409</v>
      </c>
      <c r="B151" s="5" t="n">
        <v>326</v>
      </c>
      <c r="C151" s="5" t="n">
        <v>357</v>
      </c>
    </row>
    <row r="152" spans="1:3">
      <c r="A152" s="4" t="s">
        <v>1444</v>
      </c>
    </row>
    <row r="153" spans="1:3">
      <c r="A153" s="3" t="s">
        <v>551</v>
      </c>
    </row>
    <row r="154" spans="1:3">
      <c r="A154" s="4" t="s">
        <v>1408</v>
      </c>
      <c r="B154" s="5" t="n">
        <v>137</v>
      </c>
    </row>
    <row r="155" spans="1:3">
      <c r="A155" s="4" t="s">
        <v>1436</v>
      </c>
      <c r="B155" s="5" t="n">
        <v>-14</v>
      </c>
    </row>
    <row r="156" spans="1:3">
      <c r="A156" s="4" t="s">
        <v>1437</v>
      </c>
      <c r="B156" s="5" t="n">
        <v>-83</v>
      </c>
    </row>
    <row r="157" spans="1:3">
      <c r="A157" s="4" t="s">
        <v>1439</v>
      </c>
      <c r="B157" s="5" t="n">
        <v>166</v>
      </c>
    </row>
    <row r="158" spans="1:3">
      <c r="A158" s="4" t="s">
        <v>1428</v>
      </c>
      <c r="B158" s="5" t="n">
        <v>162</v>
      </c>
    </row>
    <row r="159" spans="1:3">
      <c r="A159" s="4" t="s">
        <v>1431</v>
      </c>
      <c r="B159" s="5" t="n">
        <v>231</v>
      </c>
    </row>
    <row r="160" spans="1:3">
      <c r="A160" s="4" t="s">
        <v>1432</v>
      </c>
      <c r="B160" s="5" t="n">
        <v>-301</v>
      </c>
    </row>
    <row r="161" spans="1:3">
      <c r="A161" s="4" t="s">
        <v>1433</v>
      </c>
      <c r="B161" s="5" t="n">
        <v>92</v>
      </c>
    </row>
    <row r="162" spans="1:3">
      <c r="A162" s="4" t="s">
        <v>1434</v>
      </c>
      <c r="B162" s="5" t="n">
        <v>-15</v>
      </c>
    </row>
    <row r="163" spans="1:3">
      <c r="A163" s="4" t="s">
        <v>1409</v>
      </c>
      <c r="B163" s="5" t="n">
        <v>144</v>
      </c>
      <c r="C163" s="5" t="n">
        <v>137</v>
      </c>
    </row>
    <row r="164" spans="1:3">
      <c r="A164" s="4" t="s">
        <v>1445</v>
      </c>
    </row>
    <row r="165" spans="1:3">
      <c r="A165" s="3" t="s">
        <v>551</v>
      </c>
    </row>
    <row r="166" spans="1:3">
      <c r="A166" s="4" t="s">
        <v>1408</v>
      </c>
      <c r="B166" s="5" t="n">
        <v>337</v>
      </c>
    </row>
    <row r="167" spans="1:3">
      <c r="A167" s="4" t="s">
        <v>1428</v>
      </c>
      <c r="B167" s="5" t="n">
        <v>198</v>
      </c>
    </row>
    <row r="168" spans="1:3">
      <c r="A168" s="4" t="s">
        <v>1429</v>
      </c>
      <c r="B168" s="5" t="n">
        <v>19</v>
      </c>
    </row>
    <row r="169" spans="1:3">
      <c r="A169" s="4" t="s">
        <v>1430</v>
      </c>
      <c r="B169" s="5" t="n">
        <v>-45</v>
      </c>
    </row>
    <row r="170" spans="1:3">
      <c r="A170" s="4" t="s">
        <v>1431</v>
      </c>
      <c r="B170" s="5" t="n">
        <v>172</v>
      </c>
    </row>
    <row r="171" spans="1:3">
      <c r="A171" s="4" t="s">
        <v>1432</v>
      </c>
      <c r="B171" s="5" t="n">
        <v>-319</v>
      </c>
    </row>
    <row r="172" spans="1:3">
      <c r="A172" s="4" t="s">
        <v>1433</v>
      </c>
      <c r="B172" s="5" t="n">
        <v>103</v>
      </c>
    </row>
    <row r="173" spans="1:3">
      <c r="A173" s="4" t="s">
        <v>1409</v>
      </c>
      <c r="B173" s="5" t="n">
        <v>293</v>
      </c>
      <c r="C173" s="5" t="n">
        <v>337</v>
      </c>
    </row>
    <row r="174" spans="1:3">
      <c r="A174" s="4" t="s">
        <v>1446</v>
      </c>
    </row>
    <row r="175" spans="1:3">
      <c r="A175" s="3" t="s">
        <v>551</v>
      </c>
    </row>
    <row r="176" spans="1:3">
      <c r="A176" s="4" t="s">
        <v>1408</v>
      </c>
      <c r="B176" s="5" t="n">
        <v>83</v>
      </c>
    </row>
    <row r="177" spans="1:3">
      <c r="A177" s="4" t="s">
        <v>1436</v>
      </c>
      <c r="B177" s="5" t="n">
        <v>177</v>
      </c>
    </row>
    <row r="178" spans="1:3">
      <c r="A178" s="4" t="s">
        <v>1437</v>
      </c>
      <c r="B178" s="5" t="n">
        <v>-37</v>
      </c>
    </row>
    <row r="179" spans="1:3">
      <c r="A179" s="4" t="s">
        <v>1439</v>
      </c>
      <c r="B179" s="5" t="n">
        <v>-1</v>
      </c>
    </row>
    <row r="180" spans="1:3">
      <c r="A180" s="4" t="s">
        <v>1428</v>
      </c>
      <c r="B180" s="5" t="n">
        <v>-164</v>
      </c>
    </row>
    <row r="181" spans="1:3">
      <c r="A181" s="4" t="s">
        <v>1429</v>
      </c>
      <c r="B181" s="5" t="n">
        <v>19</v>
      </c>
    </row>
    <row r="182" spans="1:3">
      <c r="A182" s="4" t="s">
        <v>1430</v>
      </c>
      <c r="B182" s="5" t="n">
        <v>-3</v>
      </c>
    </row>
    <row r="183" spans="1:3">
      <c r="A183" s="4" t="s">
        <v>1431</v>
      </c>
      <c r="B183" s="5" t="n">
        <v>-9</v>
      </c>
    </row>
    <row r="184" spans="1:3">
      <c r="A184" s="4" t="s">
        <v>1409</v>
      </c>
      <c r="B184" s="5" t="n">
        <v>74</v>
      </c>
      <c r="C184" s="5" t="n">
        <v>83</v>
      </c>
    </row>
    <row r="185" spans="1:3">
      <c r="A185" s="4" t="s">
        <v>1447</v>
      </c>
    </row>
    <row r="186" spans="1:3">
      <c r="A186" s="3" t="s">
        <v>551</v>
      </c>
    </row>
    <row r="187" spans="1:3">
      <c r="A187" s="4" t="s">
        <v>1408</v>
      </c>
      <c r="B187" s="5" t="n">
        <v>254</v>
      </c>
    </row>
    <row r="188" spans="1:3">
      <c r="A188" s="4" t="s">
        <v>1436</v>
      </c>
      <c r="B188" s="5" t="n">
        <v>-177</v>
      </c>
    </row>
    <row r="189" spans="1:3">
      <c r="A189" s="4" t="s">
        <v>1437</v>
      </c>
      <c r="B189" s="5" t="n">
        <v>37</v>
      </c>
    </row>
    <row r="190" spans="1:3">
      <c r="A190" s="4" t="s">
        <v>1439</v>
      </c>
      <c r="B190" s="5" t="n">
        <v>-195</v>
      </c>
    </row>
    <row r="191" spans="1:3">
      <c r="A191" s="4" t="s">
        <v>1428</v>
      </c>
      <c r="B191" s="5" t="n">
        <v>342</v>
      </c>
    </row>
    <row r="192" spans="1:3">
      <c r="A192" s="4" t="s">
        <v>1430</v>
      </c>
      <c r="B192" s="5" t="n">
        <v>-42</v>
      </c>
    </row>
    <row r="193" spans="1:3">
      <c r="A193" s="4" t="s">
        <v>1431</v>
      </c>
      <c r="B193" s="5" t="n">
        <v>-35</v>
      </c>
    </row>
    <row r="194" spans="1:3">
      <c r="A194" s="4" t="s">
        <v>1409</v>
      </c>
      <c r="B194" s="5" t="n">
        <v>219</v>
      </c>
      <c r="C194" s="5" t="n">
        <v>254</v>
      </c>
    </row>
    <row r="195" spans="1:3">
      <c r="A195" s="4" t="s">
        <v>1448</v>
      </c>
    </row>
    <row r="196" spans="1:3">
      <c r="A196" s="3" t="s">
        <v>551</v>
      </c>
    </row>
    <row r="197" spans="1:3">
      <c r="A197" s="4" t="s">
        <v>1439</v>
      </c>
      <c r="B197" s="5" t="n">
        <v>196</v>
      </c>
    </row>
    <row r="198" spans="1:3">
      <c r="A198" s="4" t="s">
        <v>1428</v>
      </c>
      <c r="B198" s="5" t="n">
        <v>20</v>
      </c>
    </row>
    <row r="199" spans="1:3">
      <c r="A199" s="4" t="s">
        <v>1431</v>
      </c>
      <c r="B199" s="5" t="n">
        <v>216</v>
      </c>
    </row>
    <row r="200" spans="1:3">
      <c r="A200" s="4" t="s">
        <v>1432</v>
      </c>
      <c r="B200" s="5" t="n">
        <v>-319</v>
      </c>
    </row>
    <row r="201" spans="1:3">
      <c r="A201" s="4" t="s">
        <v>1433</v>
      </c>
      <c r="B201" s="5" t="n">
        <v>103</v>
      </c>
    </row>
    <row r="202" spans="1:3">
      <c r="A202" s="4" t="s">
        <v>1449</v>
      </c>
    </row>
    <row r="203" spans="1:3">
      <c r="A203" s="3" t="s">
        <v>551</v>
      </c>
    </row>
    <row r="204" spans="1:3">
      <c r="A204" s="4" t="s">
        <v>1408</v>
      </c>
      <c r="B204" s="5" t="n">
        <v>912</v>
      </c>
    </row>
    <row r="205" spans="1:3">
      <c r="A205" s="4" t="s">
        <v>1428</v>
      </c>
      <c r="B205" s="5" t="n">
        <v>263</v>
      </c>
    </row>
    <row r="206" spans="1:3">
      <c r="A206" s="4" t="s">
        <v>1429</v>
      </c>
      <c r="B206" s="5" t="n">
        <v>163</v>
      </c>
    </row>
    <row r="207" spans="1:3">
      <c r="A207" s="4" t="s">
        <v>1430</v>
      </c>
      <c r="B207" s="5" t="n">
        <v>-166</v>
      </c>
    </row>
    <row r="208" spans="1:3">
      <c r="A208" s="4" t="s">
        <v>1450</v>
      </c>
      <c r="B208" s="5" t="n">
        <v>-10</v>
      </c>
    </row>
    <row r="209" spans="1:3">
      <c r="A209" s="4" t="s">
        <v>1431</v>
      </c>
      <c r="B209" s="5" t="n">
        <v>250</v>
      </c>
    </row>
    <row r="210" spans="1:3">
      <c r="A210" s="4" t="s">
        <v>1432</v>
      </c>
      <c r="B210" s="5" t="n">
        <v>-297</v>
      </c>
    </row>
    <row r="211" spans="1:3">
      <c r="A211" s="4" t="s">
        <v>1433</v>
      </c>
      <c r="B211" s="5" t="n">
        <v>59</v>
      </c>
    </row>
    <row r="212" spans="1:3">
      <c r="A212" s="4" t="s">
        <v>1434</v>
      </c>
      <c r="B212" s="5" t="n">
        <v>-9</v>
      </c>
    </row>
    <row r="213" spans="1:3">
      <c r="A213" s="4" t="s">
        <v>1409</v>
      </c>
      <c r="B213" s="5" t="n">
        <v>915</v>
      </c>
      <c r="C213" s="5" t="n">
        <v>912</v>
      </c>
    </row>
    <row r="214" spans="1:3">
      <c r="A214" s="4" t="s">
        <v>1451</v>
      </c>
    </row>
    <row r="215" spans="1:3">
      <c r="A215" s="3" t="s">
        <v>551</v>
      </c>
    </row>
    <row r="216" spans="1:3">
      <c r="A216" s="4" t="s">
        <v>1408</v>
      </c>
      <c r="B216" s="5" t="n">
        <v>268</v>
      </c>
    </row>
    <row r="217" spans="1:3">
      <c r="A217" s="4" t="s">
        <v>1436</v>
      </c>
      <c r="B217" s="5" t="n">
        <v>136</v>
      </c>
    </row>
    <row r="218" spans="1:3">
      <c r="A218" s="4" t="s">
        <v>1437</v>
      </c>
      <c r="B218" s="5" t="n">
        <v>-31</v>
      </c>
    </row>
    <row r="219" spans="1:3">
      <c r="A219" s="4" t="s">
        <v>1439</v>
      </c>
      <c r="B219" s="5" t="n">
        <v>-1</v>
      </c>
    </row>
    <row r="220" spans="1:3">
      <c r="A220" s="4" t="s">
        <v>1428</v>
      </c>
      <c r="B220" s="5" t="n">
        <v>-155</v>
      </c>
    </row>
    <row r="221" spans="1:3">
      <c r="A221" s="4" t="s">
        <v>1429</v>
      </c>
      <c r="B221" s="5" t="n">
        <v>163</v>
      </c>
    </row>
    <row r="222" spans="1:3">
      <c r="A222" s="4" t="s">
        <v>1430</v>
      </c>
      <c r="B222" s="5" t="n">
        <v>-80</v>
      </c>
    </row>
    <row r="223" spans="1:3">
      <c r="A223" s="4" t="s">
        <v>1450</v>
      </c>
      <c r="B223" s="5" t="n">
        <v>-7</v>
      </c>
    </row>
    <row r="224" spans="1:3">
      <c r="A224" s="4" t="s">
        <v>1431</v>
      </c>
      <c r="B224" s="5" t="n">
        <v>25</v>
      </c>
    </row>
    <row r="225" spans="1:3">
      <c r="A225" s="4" t="s">
        <v>1434</v>
      </c>
      <c r="B225" s="5" t="n">
        <v>5</v>
      </c>
    </row>
    <row r="226" spans="1:3">
      <c r="A226" s="4" t="s">
        <v>1409</v>
      </c>
      <c r="B226" s="5" t="n">
        <v>298</v>
      </c>
      <c r="C226" s="5" t="n">
        <v>268</v>
      </c>
    </row>
    <row r="227" spans="1:3">
      <c r="A227" s="4" t="s">
        <v>1452</v>
      </c>
    </row>
    <row r="228" spans="1:3">
      <c r="A228" s="3" t="s">
        <v>551</v>
      </c>
    </row>
    <row r="229" spans="1:3">
      <c r="A229" s="4" t="s">
        <v>1408</v>
      </c>
      <c r="B229" s="5" t="n">
        <v>410</v>
      </c>
    </row>
    <row r="230" spans="1:3">
      <c r="A230" s="4" t="s">
        <v>1436</v>
      </c>
      <c r="B230" s="5" t="n">
        <v>-128</v>
      </c>
    </row>
    <row r="231" spans="1:3">
      <c r="A231" s="4" t="s">
        <v>1437</v>
      </c>
      <c r="B231" s="5" t="n">
        <v>66</v>
      </c>
    </row>
    <row r="232" spans="1:3">
      <c r="A232" s="4" t="s">
        <v>1439</v>
      </c>
      <c r="B232" s="5" t="n">
        <v>-61</v>
      </c>
    </row>
    <row r="233" spans="1:3">
      <c r="A233" s="4" t="s">
        <v>1428</v>
      </c>
      <c r="B233" s="5" t="n">
        <v>203</v>
      </c>
    </row>
    <row r="234" spans="1:3">
      <c r="A234" s="4" t="s">
        <v>1430</v>
      </c>
      <c r="B234" s="5" t="n">
        <v>-86</v>
      </c>
    </row>
    <row r="235" spans="1:3">
      <c r="A235" s="4" t="s">
        <v>1450</v>
      </c>
      <c r="B235" s="5" t="n">
        <v>-3</v>
      </c>
    </row>
    <row r="236" spans="1:3">
      <c r="A236" s="4" t="s">
        <v>1431</v>
      </c>
      <c r="B236" s="5" t="n">
        <v>-9</v>
      </c>
    </row>
    <row r="237" spans="1:3">
      <c r="A237" s="4" t="s">
        <v>1434</v>
      </c>
      <c r="B237" s="5" t="n">
        <v>7</v>
      </c>
    </row>
    <row r="238" spans="1:3">
      <c r="A238" s="4" t="s">
        <v>1409</v>
      </c>
      <c r="B238" s="5" t="n">
        <v>408</v>
      </c>
      <c r="C238" s="5" t="n">
        <v>410</v>
      </c>
    </row>
    <row r="239" spans="1:3">
      <c r="A239" s="4" t="s">
        <v>1453</v>
      </c>
    </row>
    <row r="240" spans="1:3">
      <c r="A240" s="3" t="s">
        <v>551</v>
      </c>
    </row>
    <row r="241" spans="1:3">
      <c r="A241" s="4" t="s">
        <v>1408</v>
      </c>
      <c r="B241" s="5" t="n">
        <v>234</v>
      </c>
    </row>
    <row r="242" spans="1:3">
      <c r="A242" s="4" t="s">
        <v>1436</v>
      </c>
      <c r="B242" s="5" t="n">
        <v>-8</v>
      </c>
    </row>
    <row r="243" spans="1:3">
      <c r="A243" s="4" t="s">
        <v>1437</v>
      </c>
      <c r="B243" s="5" t="n">
        <v>-35</v>
      </c>
    </row>
    <row r="244" spans="1:3">
      <c r="A244" s="4" t="s">
        <v>1439</v>
      </c>
      <c r="B244" s="5" t="n">
        <v>62</v>
      </c>
    </row>
    <row r="245" spans="1:3">
      <c r="A245" s="4" t="s">
        <v>1428</v>
      </c>
      <c r="B245" s="5" t="n">
        <v>215</v>
      </c>
    </row>
    <row r="246" spans="1:3">
      <c r="A246" s="4" t="s">
        <v>1431</v>
      </c>
      <c r="B246" s="5" t="n">
        <v>234</v>
      </c>
    </row>
    <row r="247" spans="1:3">
      <c r="A247" s="4" t="s">
        <v>1432</v>
      </c>
      <c r="B247" s="5" t="n">
        <v>-297</v>
      </c>
    </row>
    <row r="248" spans="1:3">
      <c r="A248" s="4" t="s">
        <v>1433</v>
      </c>
      <c r="B248" s="5" t="n">
        <v>59</v>
      </c>
    </row>
    <row r="249" spans="1:3">
      <c r="A249" s="4" t="s">
        <v>1434</v>
      </c>
      <c r="B249" s="5" t="n">
        <v>-21</v>
      </c>
    </row>
    <row r="250" spans="1:3">
      <c r="A250" s="4" t="s">
        <v>1409</v>
      </c>
      <c r="B250" s="6" t="n">
        <v>209</v>
      </c>
      <c r="C250" s="6" t="n">
        <v>2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54</v>
      </c>
      <c r="B1" s="2" t="s">
        <v>1</v>
      </c>
    </row>
    <row r="2" spans="1:2">
      <c r="B2" s="2" t="s">
        <v>72</v>
      </c>
    </row>
    <row r="3" spans="1:2">
      <c r="A3" s="4" t="s">
        <v>1455</v>
      </c>
    </row>
    <row r="4" spans="1:2">
      <c r="A4" s="3" t="s">
        <v>551</v>
      </c>
    </row>
    <row r="5" spans="1:2">
      <c r="A5" s="4" t="s">
        <v>1456</v>
      </c>
      <c r="B5" s="6" t="n">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4</v>
      </c>
      <c r="C2" s="2" t="s">
        <v>25</v>
      </c>
      <c r="D2" s="2" t="s">
        <v>26</v>
      </c>
    </row>
    <row r="3" spans="1:4">
      <c r="A3" s="3" t="s">
        <v>790</v>
      </c>
    </row>
    <row r="4" spans="1:4">
      <c r="A4" s="4" t="s">
        <v>1408</v>
      </c>
      <c r="B4" s="6" t="n">
        <v>1996</v>
      </c>
      <c r="C4" s="6" t="n">
        <v>2114</v>
      </c>
    </row>
    <row r="5" spans="1:4">
      <c r="A5" s="4" t="s">
        <v>1409</v>
      </c>
      <c r="B5" s="5" t="n">
        <v>1870</v>
      </c>
      <c r="C5" s="5" t="n">
        <v>1996</v>
      </c>
      <c r="D5" s="6" t="n">
        <v>2114</v>
      </c>
    </row>
    <row r="6" spans="1:4">
      <c r="A6" s="4" t="s">
        <v>1410</v>
      </c>
    </row>
    <row r="7" spans="1:4">
      <c r="A7" s="3" t="s">
        <v>790</v>
      </c>
    </row>
    <row r="8" spans="1:4">
      <c r="A8" s="4" t="s">
        <v>1408</v>
      </c>
      <c r="B8" s="5" t="n">
        <v>1833</v>
      </c>
      <c r="C8" s="5" t="n">
        <v>1925</v>
      </c>
    </row>
    <row r="9" spans="1:4">
      <c r="A9" s="4" t="s">
        <v>1409</v>
      </c>
      <c r="C9" s="5" t="n">
        <v>1833</v>
      </c>
      <c r="D9" s="5" t="n">
        <v>1925</v>
      </c>
    </row>
    <row r="10" spans="1:4">
      <c r="A10" s="4" t="s">
        <v>1411</v>
      </c>
    </row>
    <row r="11" spans="1:4">
      <c r="A11" s="3" t="s">
        <v>790</v>
      </c>
    </row>
    <row r="12" spans="1:4">
      <c r="A12" s="4" t="s">
        <v>1408</v>
      </c>
      <c r="B12" s="5" t="n">
        <v>163</v>
      </c>
      <c r="C12" s="5" t="n">
        <v>189</v>
      </c>
    </row>
    <row r="13" spans="1:4">
      <c r="A13" s="4" t="s">
        <v>1409</v>
      </c>
      <c r="C13" s="5" t="n">
        <v>163</v>
      </c>
      <c r="D13" s="5" t="n">
        <v>189</v>
      </c>
    </row>
    <row r="14" spans="1:4">
      <c r="A14" s="4" t="s">
        <v>1458</v>
      </c>
    </row>
    <row r="15" spans="1:4">
      <c r="A15" s="3" t="s">
        <v>790</v>
      </c>
    </row>
    <row r="16" spans="1:4">
      <c r="A16" s="4" t="s">
        <v>1408</v>
      </c>
      <c r="B16" s="5" t="n">
        <v>420</v>
      </c>
      <c r="C16" s="5" t="n">
        <v>432</v>
      </c>
      <c r="D16" s="5" t="n">
        <v>392</v>
      </c>
    </row>
    <row r="17" spans="1:4">
      <c r="A17" s="4" t="s">
        <v>1459</v>
      </c>
      <c r="C17" s="5" t="n">
        <v>-954</v>
      </c>
      <c r="D17" s="5" t="n">
        <v>-1003</v>
      </c>
    </row>
    <row r="18" spans="1:4">
      <c r="A18" s="4" t="s">
        <v>1460</v>
      </c>
      <c r="C18" s="5" t="n">
        <v>265</v>
      </c>
      <c r="D18" s="5" t="n">
        <v>343</v>
      </c>
    </row>
    <row r="19" spans="1:4">
      <c r="A19" s="4" t="s">
        <v>1461</v>
      </c>
      <c r="C19" s="5" t="n">
        <v>822</v>
      </c>
      <c r="D19" s="5" t="n">
        <v>771</v>
      </c>
    </row>
    <row r="20" spans="1:4">
      <c r="A20" s="4" t="s">
        <v>1462</v>
      </c>
      <c r="C20" s="5" t="n">
        <v>-145</v>
      </c>
      <c r="D20" s="5" t="n">
        <v>-71</v>
      </c>
    </row>
    <row r="21" spans="1:4">
      <c r="A21" s="4" t="s">
        <v>1409</v>
      </c>
      <c r="C21" s="5" t="n">
        <v>420</v>
      </c>
      <c r="D21" s="5" t="n">
        <v>432</v>
      </c>
    </row>
    <row r="22" spans="1:4">
      <c r="A22" s="4" t="s">
        <v>1463</v>
      </c>
    </row>
    <row r="23" spans="1:4">
      <c r="A23" s="3" t="s">
        <v>790</v>
      </c>
    </row>
    <row r="24" spans="1:4">
      <c r="A24" s="4" t="s">
        <v>1408</v>
      </c>
      <c r="B24" s="5" t="n">
        <v>1576</v>
      </c>
      <c r="C24" s="5" t="n">
        <v>1682</v>
      </c>
      <c r="D24" s="5" t="n">
        <v>1660</v>
      </c>
    </row>
    <row r="25" spans="1:4">
      <c r="A25" s="4" t="s">
        <v>1461</v>
      </c>
      <c r="C25" s="5" t="n">
        <v>-76</v>
      </c>
    </row>
    <row r="26" spans="1:4">
      <c r="A26" s="4" t="s">
        <v>1462</v>
      </c>
      <c r="C26" s="5" t="n">
        <v>-30</v>
      </c>
      <c r="D26" s="5" t="n">
        <v>22</v>
      </c>
    </row>
    <row r="27" spans="1:4">
      <c r="A27" s="4" t="s">
        <v>1409</v>
      </c>
      <c r="C27" s="5" t="n">
        <v>1576</v>
      </c>
      <c r="D27" s="5" t="n">
        <v>1682</v>
      </c>
    </row>
    <row r="28" spans="1:4">
      <c r="A28" s="4" t="s">
        <v>1294</v>
      </c>
    </row>
    <row r="29" spans="1:4">
      <c r="A29" s="3" t="s">
        <v>790</v>
      </c>
    </row>
    <row r="30" spans="1:4">
      <c r="A30" s="4" t="s">
        <v>1408</v>
      </c>
      <c r="B30" s="5" t="n">
        <v>118</v>
      </c>
      <c r="C30" s="5" t="n">
        <v>130</v>
      </c>
    </row>
    <row r="31" spans="1:4">
      <c r="A31" s="4" t="s">
        <v>1409</v>
      </c>
      <c r="C31" s="5" t="n">
        <v>118</v>
      </c>
      <c r="D31" s="5" t="n">
        <v>130</v>
      </c>
    </row>
    <row r="32" spans="1:4">
      <c r="A32" s="4" t="s">
        <v>1412</v>
      </c>
    </row>
    <row r="33" spans="1:4">
      <c r="A33" s="3" t="s">
        <v>790</v>
      </c>
    </row>
    <row r="34" spans="1:4">
      <c r="A34" s="4" t="s">
        <v>1408</v>
      </c>
      <c r="B34" s="5" t="n">
        <v>93</v>
      </c>
      <c r="C34" s="5" t="n">
        <v>104</v>
      </c>
    </row>
    <row r="35" spans="1:4">
      <c r="A35" s="4" t="s">
        <v>1409</v>
      </c>
      <c r="C35" s="5" t="n">
        <v>93</v>
      </c>
      <c r="D35" s="5" t="n">
        <v>104</v>
      </c>
    </row>
    <row r="36" spans="1:4">
      <c r="A36" s="4" t="s">
        <v>1413</v>
      </c>
    </row>
    <row r="37" spans="1:4">
      <c r="A37" s="3" t="s">
        <v>790</v>
      </c>
    </row>
    <row r="38" spans="1:4">
      <c r="A38" s="4" t="s">
        <v>1408</v>
      </c>
      <c r="B38" s="5" t="n">
        <v>25</v>
      </c>
      <c r="C38" s="5" t="n">
        <v>26</v>
      </c>
    </row>
    <row r="39" spans="1:4">
      <c r="A39" s="4" t="s">
        <v>1409</v>
      </c>
      <c r="C39" s="5" t="n">
        <v>25</v>
      </c>
      <c r="D39" s="5" t="n">
        <v>26</v>
      </c>
    </row>
    <row r="40" spans="1:4">
      <c r="A40" s="4" t="s">
        <v>1464</v>
      </c>
    </row>
    <row r="41" spans="1:4">
      <c r="A41" s="3" t="s">
        <v>790</v>
      </c>
    </row>
    <row r="42" spans="1:4">
      <c r="A42" s="4" t="s">
        <v>1408</v>
      </c>
      <c r="B42" s="5" t="n">
        <v>49</v>
      </c>
      <c r="C42" s="5" t="n">
        <v>59</v>
      </c>
      <c r="D42" s="5" t="n">
        <v>69</v>
      </c>
    </row>
    <row r="43" spans="1:4">
      <c r="A43" s="4" t="s">
        <v>1459</v>
      </c>
      <c r="C43" s="5" t="n">
        <v>-27</v>
      </c>
      <c r="D43" s="5" t="n">
        <v>-38</v>
      </c>
    </row>
    <row r="44" spans="1:4">
      <c r="A44" s="4" t="s">
        <v>1460</v>
      </c>
      <c r="C44" s="5" t="n">
        <v>16</v>
      </c>
      <c r="D44" s="5" t="n">
        <v>16</v>
      </c>
    </row>
    <row r="45" spans="1:4">
      <c r="A45" s="4" t="s">
        <v>1461</v>
      </c>
      <c r="C45" s="5" t="n">
        <v>11</v>
      </c>
      <c r="D45" s="5" t="n">
        <v>24</v>
      </c>
    </row>
    <row r="46" spans="1:4">
      <c r="A46" s="4" t="s">
        <v>1462</v>
      </c>
      <c r="C46" s="5" t="n">
        <v>-10</v>
      </c>
      <c r="D46" s="5" t="n">
        <v>-12</v>
      </c>
    </row>
    <row r="47" spans="1:4">
      <c r="A47" s="4" t="s">
        <v>1409</v>
      </c>
      <c r="C47" s="5" t="n">
        <v>49</v>
      </c>
      <c r="D47" s="5" t="n">
        <v>59</v>
      </c>
    </row>
    <row r="48" spans="1:4">
      <c r="A48" s="4" t="s">
        <v>1465</v>
      </c>
    </row>
    <row r="49" spans="1:4">
      <c r="A49" s="3" t="s">
        <v>790</v>
      </c>
    </row>
    <row r="50" spans="1:4">
      <c r="A50" s="4" t="s">
        <v>1408</v>
      </c>
      <c r="B50" s="5" t="n">
        <v>69</v>
      </c>
      <c r="C50" s="5" t="n">
        <v>71</v>
      </c>
      <c r="D50" s="5" t="n">
        <v>111</v>
      </c>
    </row>
    <row r="51" spans="1:4">
      <c r="A51" s="4" t="s">
        <v>1461</v>
      </c>
      <c r="C51" s="5" t="n">
        <v>-1</v>
      </c>
      <c r="D51" s="5" t="n">
        <v>-42</v>
      </c>
    </row>
    <row r="52" spans="1:4">
      <c r="A52" s="4" t="s">
        <v>1462</v>
      </c>
      <c r="C52" s="5" t="n">
        <v>-1</v>
      </c>
      <c r="D52" s="5" t="n">
        <v>2</v>
      </c>
    </row>
    <row r="53" spans="1:4">
      <c r="A53" s="4" t="s">
        <v>1409</v>
      </c>
      <c r="C53" s="5" t="n">
        <v>69</v>
      </c>
      <c r="D53" s="5" t="n">
        <v>71</v>
      </c>
    </row>
    <row r="54" spans="1:4">
      <c r="A54" s="4" t="s">
        <v>1466</v>
      </c>
    </row>
    <row r="55" spans="1:4">
      <c r="A55" s="3" t="s">
        <v>790</v>
      </c>
    </row>
    <row r="56" spans="1:4">
      <c r="A56" s="4" t="s">
        <v>1408</v>
      </c>
      <c r="B56" s="5" t="n">
        <v>723</v>
      </c>
      <c r="C56" s="5" t="n">
        <v>719</v>
      </c>
    </row>
    <row r="57" spans="1:4">
      <c r="A57" s="4" t="s">
        <v>1409</v>
      </c>
      <c r="C57" s="5" t="n">
        <v>723</v>
      </c>
      <c r="D57" s="5" t="n">
        <v>719</v>
      </c>
    </row>
    <row r="58" spans="1:4">
      <c r="A58" s="4" t="s">
        <v>1467</v>
      </c>
    </row>
    <row r="59" spans="1:4">
      <c r="A59" s="3" t="s">
        <v>790</v>
      </c>
    </row>
    <row r="60" spans="1:4">
      <c r="A60" s="4" t="s">
        <v>1408</v>
      </c>
      <c r="B60" s="5" t="n">
        <v>722</v>
      </c>
      <c r="C60" s="5" t="n">
        <v>719</v>
      </c>
    </row>
    <row r="61" spans="1:4">
      <c r="A61" s="4" t="s">
        <v>1409</v>
      </c>
      <c r="C61" s="5" t="n">
        <v>722</v>
      </c>
      <c r="D61" s="5" t="n">
        <v>719</v>
      </c>
    </row>
    <row r="62" spans="1:4">
      <c r="A62" s="4" t="s">
        <v>1468</v>
      </c>
    </row>
    <row r="63" spans="1:4">
      <c r="A63" s="3" t="s">
        <v>790</v>
      </c>
    </row>
    <row r="64" spans="1:4">
      <c r="A64" s="4" t="s">
        <v>1408</v>
      </c>
      <c r="B64" s="5" t="n">
        <v>1</v>
      </c>
    </row>
    <row r="65" spans="1:4">
      <c r="A65" s="4" t="s">
        <v>1409</v>
      </c>
      <c r="C65" s="5" t="n">
        <v>1</v>
      </c>
    </row>
    <row r="66" spans="1:4">
      <c r="A66" s="4" t="s">
        <v>1469</v>
      </c>
    </row>
    <row r="67" spans="1:4">
      <c r="A67" s="3" t="s">
        <v>790</v>
      </c>
    </row>
    <row r="68" spans="1:4">
      <c r="A68" s="4" t="s">
        <v>1408</v>
      </c>
      <c r="B68" s="5" t="n">
        <v>137</v>
      </c>
      <c r="C68" s="5" t="n">
        <v>123</v>
      </c>
      <c r="D68" s="5" t="n">
        <v>113</v>
      </c>
    </row>
    <row r="69" spans="1:4">
      <c r="A69" s="4" t="s">
        <v>1459</v>
      </c>
      <c r="C69" s="5" t="n">
        <v>-631</v>
      </c>
      <c r="D69" s="5" t="n">
        <v>-616</v>
      </c>
    </row>
    <row r="70" spans="1:4">
      <c r="A70" s="4" t="s">
        <v>1460</v>
      </c>
      <c r="C70" s="5" t="n">
        <v>199</v>
      </c>
      <c r="D70" s="5" t="n">
        <v>173</v>
      </c>
    </row>
    <row r="71" spans="1:4">
      <c r="A71" s="4" t="s">
        <v>1461</v>
      </c>
      <c r="C71" s="5" t="n">
        <v>464</v>
      </c>
      <c r="D71" s="5" t="n">
        <v>478</v>
      </c>
    </row>
    <row r="72" spans="1:4">
      <c r="A72" s="4" t="s">
        <v>1462</v>
      </c>
      <c r="C72" s="5" t="n">
        <v>-18</v>
      </c>
      <c r="D72" s="5" t="n">
        <v>-25</v>
      </c>
    </row>
    <row r="73" spans="1:4">
      <c r="A73" s="4" t="s">
        <v>1409</v>
      </c>
      <c r="C73" s="5" t="n">
        <v>137</v>
      </c>
      <c r="D73" s="5" t="n">
        <v>123</v>
      </c>
    </row>
    <row r="74" spans="1:4">
      <c r="A74" s="4" t="s">
        <v>1470</v>
      </c>
    </row>
    <row r="75" spans="1:4">
      <c r="A75" s="3" t="s">
        <v>790</v>
      </c>
    </row>
    <row r="76" spans="1:4">
      <c r="A76" s="4" t="s">
        <v>1408</v>
      </c>
      <c r="B76" s="5" t="n">
        <v>586</v>
      </c>
      <c r="C76" s="5" t="n">
        <v>596</v>
      </c>
      <c r="D76" s="5" t="n">
        <v>714</v>
      </c>
    </row>
    <row r="77" spans="1:4">
      <c r="A77" s="4" t="s">
        <v>1461</v>
      </c>
      <c r="C77" s="5" t="n">
        <v>-6</v>
      </c>
      <c r="D77" s="5" t="n">
        <v>-120</v>
      </c>
    </row>
    <row r="78" spans="1:4">
      <c r="A78" s="4" t="s">
        <v>1462</v>
      </c>
      <c r="C78" s="5" t="n">
        <v>-4</v>
      </c>
      <c r="D78" s="5" t="n">
        <v>2</v>
      </c>
    </row>
    <row r="79" spans="1:4">
      <c r="A79" s="4" t="s">
        <v>1409</v>
      </c>
      <c r="C79" s="5" t="n">
        <v>586</v>
      </c>
      <c r="D79" s="5" t="n">
        <v>596</v>
      </c>
    </row>
    <row r="80" spans="1:4">
      <c r="A80" s="4" t="s">
        <v>1319</v>
      </c>
    </row>
    <row r="81" spans="1:4">
      <c r="A81" s="3" t="s">
        <v>790</v>
      </c>
    </row>
    <row r="82" spans="1:4">
      <c r="A82" s="4" t="s">
        <v>1408</v>
      </c>
      <c r="B82" s="5" t="n">
        <v>1155</v>
      </c>
      <c r="C82" s="5" t="n">
        <v>1265</v>
      </c>
    </row>
    <row r="83" spans="1:4">
      <c r="A83" s="4" t="s">
        <v>1409</v>
      </c>
      <c r="C83" s="5" t="n">
        <v>1155</v>
      </c>
      <c r="D83" s="5" t="n">
        <v>1265</v>
      </c>
    </row>
    <row r="84" spans="1:4">
      <c r="A84" s="4" t="s">
        <v>1414</v>
      </c>
    </row>
    <row r="85" spans="1:4">
      <c r="A85" s="3" t="s">
        <v>790</v>
      </c>
    </row>
    <row r="86" spans="1:4">
      <c r="A86" s="4" t="s">
        <v>1408</v>
      </c>
      <c r="B86" s="5" t="n">
        <v>1018</v>
      </c>
      <c r="C86" s="5" t="n">
        <v>1102</v>
      </c>
    </row>
    <row r="87" spans="1:4">
      <c r="A87" s="4" t="s">
        <v>1409</v>
      </c>
      <c r="C87" s="5" t="n">
        <v>1018</v>
      </c>
      <c r="D87" s="5" t="n">
        <v>1102</v>
      </c>
    </row>
    <row r="88" spans="1:4">
      <c r="A88" s="4" t="s">
        <v>1415</v>
      </c>
    </row>
    <row r="89" spans="1:4">
      <c r="A89" s="3" t="s">
        <v>790</v>
      </c>
    </row>
    <row r="90" spans="1:4">
      <c r="A90" s="4" t="s">
        <v>1408</v>
      </c>
      <c r="B90" s="5" t="n">
        <v>137</v>
      </c>
      <c r="C90" s="5" t="n">
        <v>163</v>
      </c>
    </row>
    <row r="91" spans="1:4">
      <c r="A91" s="4" t="s">
        <v>1409</v>
      </c>
      <c r="C91" s="5" t="n">
        <v>137</v>
      </c>
      <c r="D91" s="5" t="n">
        <v>163</v>
      </c>
    </row>
    <row r="92" spans="1:4">
      <c r="A92" s="4" t="s">
        <v>1471</v>
      </c>
    </row>
    <row r="93" spans="1:4">
      <c r="A93" s="3" t="s">
        <v>790</v>
      </c>
    </row>
    <row r="94" spans="1:4">
      <c r="A94" s="4" t="s">
        <v>1408</v>
      </c>
      <c r="B94" s="5" t="n">
        <v>234</v>
      </c>
      <c r="C94" s="5" t="n">
        <v>250</v>
      </c>
      <c r="D94" s="5" t="n">
        <v>210</v>
      </c>
    </row>
    <row r="95" spans="1:4">
      <c r="A95" s="4" t="s">
        <v>1459</v>
      </c>
      <c r="C95" s="5" t="n">
        <v>-296</v>
      </c>
      <c r="D95" s="5" t="n">
        <v>-349</v>
      </c>
    </row>
    <row r="96" spans="1:4">
      <c r="A96" s="4" t="s">
        <v>1460</v>
      </c>
      <c r="C96" s="5" t="n">
        <v>50</v>
      </c>
      <c r="D96" s="5" t="n">
        <v>154</v>
      </c>
    </row>
    <row r="97" spans="1:4">
      <c r="A97" s="4" t="s">
        <v>1461</v>
      </c>
      <c r="C97" s="5" t="n">
        <v>347</v>
      </c>
      <c r="D97" s="5" t="n">
        <v>269</v>
      </c>
    </row>
    <row r="98" spans="1:4">
      <c r="A98" s="4" t="s">
        <v>1462</v>
      </c>
      <c r="C98" s="5" t="n">
        <v>-117</v>
      </c>
      <c r="D98" s="5" t="n">
        <v>-34</v>
      </c>
    </row>
    <row r="99" spans="1:4">
      <c r="A99" s="4" t="s">
        <v>1409</v>
      </c>
      <c r="C99" s="5" t="n">
        <v>234</v>
      </c>
      <c r="D99" s="5" t="n">
        <v>250</v>
      </c>
    </row>
    <row r="100" spans="1:4">
      <c r="A100" s="4" t="s">
        <v>1472</v>
      </c>
    </row>
    <row r="101" spans="1:4">
      <c r="A101" s="3" t="s">
        <v>790</v>
      </c>
    </row>
    <row r="102" spans="1:4">
      <c r="A102" s="4" t="s">
        <v>1408</v>
      </c>
      <c r="B102" s="6" t="n">
        <v>921</v>
      </c>
      <c r="C102" s="5" t="n">
        <v>1015</v>
      </c>
      <c r="D102" s="5" t="n">
        <v>835</v>
      </c>
    </row>
    <row r="103" spans="1:4">
      <c r="A103" s="4" t="s">
        <v>1461</v>
      </c>
      <c r="C103" s="5" t="n">
        <v>-69</v>
      </c>
      <c r="D103" s="5" t="n">
        <v>162</v>
      </c>
    </row>
    <row r="104" spans="1:4">
      <c r="A104" s="4" t="s">
        <v>1462</v>
      </c>
      <c r="C104" s="5" t="n">
        <v>-25</v>
      </c>
      <c r="D104" s="5" t="n">
        <v>18</v>
      </c>
    </row>
    <row r="105" spans="1:4">
      <c r="A105" s="4" t="s">
        <v>1409</v>
      </c>
      <c r="C105" s="6" t="n">
        <v>921</v>
      </c>
      <c r="D105" s="6" t="n">
        <v>10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4</v>
      </c>
      <c r="C1" s="2" t="s">
        <v>25</v>
      </c>
    </row>
    <row r="2" spans="1:3">
      <c r="A2" s="3" t="s">
        <v>1265</v>
      </c>
    </row>
    <row r="3" spans="1:3">
      <c r="A3" s="4" t="s">
        <v>1474</v>
      </c>
      <c r="B3" s="6" t="n">
        <v>385630</v>
      </c>
      <c r="C3" s="6" t="n">
        <v>360340</v>
      </c>
    </row>
    <row r="4" spans="1:3">
      <c r="A4" s="4" t="s">
        <v>132</v>
      </c>
      <c r="B4" s="5" t="n">
        <v>1639</v>
      </c>
      <c r="C4" s="5" t="n">
        <v>1833</v>
      </c>
    </row>
    <row r="5" spans="1:3">
      <c r="A5" s="4" t="s">
        <v>1475</v>
      </c>
      <c r="B5" s="5" t="n">
        <v>383991</v>
      </c>
      <c r="C5" s="5" t="n">
        <v>358507</v>
      </c>
    </row>
    <row r="6" spans="1:3">
      <c r="A6" s="4" t="s">
        <v>1410</v>
      </c>
    </row>
    <row r="7" spans="1:3">
      <c r="A7" s="3" t="s">
        <v>1265</v>
      </c>
    </row>
    <row r="8" spans="1:3">
      <c r="A8" s="4" t="s">
        <v>1474</v>
      </c>
      <c r="B8" s="5" t="n">
        <v>385630</v>
      </c>
      <c r="C8" s="5" t="n">
        <v>360340</v>
      </c>
    </row>
    <row r="9" spans="1:3">
      <c r="A9" s="4" t="s">
        <v>1475</v>
      </c>
      <c r="B9" s="5" t="n">
        <v>383991</v>
      </c>
      <c r="C9" s="5" t="n">
        <v>358507</v>
      </c>
    </row>
    <row r="10" spans="1:3">
      <c r="A10" s="4" t="s">
        <v>1476</v>
      </c>
    </row>
    <row r="11" spans="1:3">
      <c r="A11" s="3" t="s">
        <v>1265</v>
      </c>
    </row>
    <row r="12" spans="1:3">
      <c r="A12" s="4" t="s">
        <v>132</v>
      </c>
      <c r="B12" s="5" t="n">
        <v>370</v>
      </c>
    </row>
    <row r="13" spans="1:3">
      <c r="A13" s="4" t="s">
        <v>1477</v>
      </c>
    </row>
    <row r="14" spans="1:3">
      <c r="A14" s="3" t="s">
        <v>1265</v>
      </c>
    </row>
    <row r="15" spans="1:3">
      <c r="A15" s="4" t="s">
        <v>132</v>
      </c>
      <c r="B15" s="5" t="n">
        <v>1269</v>
      </c>
    </row>
    <row r="16" spans="1:3">
      <c r="A16" s="4" t="s">
        <v>1478</v>
      </c>
    </row>
    <row r="17" spans="1:3">
      <c r="A17" s="3" t="s">
        <v>1265</v>
      </c>
    </row>
    <row r="18" spans="1:3">
      <c r="A18" s="4" t="s">
        <v>132</v>
      </c>
      <c r="C18" s="5" t="n">
        <v>393</v>
      </c>
    </row>
    <row r="19" spans="1:3">
      <c r="A19" s="4" t="s">
        <v>1479</v>
      </c>
    </row>
    <row r="20" spans="1:3">
      <c r="A20" s="3" t="s">
        <v>1265</v>
      </c>
    </row>
    <row r="21" spans="1:3">
      <c r="A21" s="4" t="s">
        <v>132</v>
      </c>
      <c r="C21" s="5" t="n">
        <v>1440</v>
      </c>
    </row>
    <row r="22" spans="1:3">
      <c r="A22" s="4" t="s">
        <v>1480</v>
      </c>
    </row>
    <row r="23" spans="1:3">
      <c r="A23" s="3" t="s">
        <v>1265</v>
      </c>
    </row>
    <row r="24" spans="1:3">
      <c r="A24" s="4" t="s">
        <v>1474</v>
      </c>
      <c r="B24" s="5" t="n">
        <v>244837</v>
      </c>
      <c r="C24" s="5" t="n">
        <v>233672</v>
      </c>
    </row>
    <row r="25" spans="1:3">
      <c r="A25" s="4" t="s">
        <v>1475</v>
      </c>
      <c r="B25" s="5" t="n">
        <v>243959</v>
      </c>
      <c r="C25" s="5" t="n">
        <v>232661</v>
      </c>
    </row>
    <row r="26" spans="1:3">
      <c r="A26" s="4" t="s">
        <v>1481</v>
      </c>
    </row>
    <row r="27" spans="1:3">
      <c r="A27" s="3" t="s">
        <v>1265</v>
      </c>
    </row>
    <row r="28" spans="1:3">
      <c r="A28" s="4" t="s">
        <v>132</v>
      </c>
      <c r="B28" s="5" t="n">
        <v>189</v>
      </c>
    </row>
    <row r="29" spans="1:3">
      <c r="A29" s="4" t="s">
        <v>1482</v>
      </c>
    </row>
    <row r="30" spans="1:3">
      <c r="A30" s="3" t="s">
        <v>1265</v>
      </c>
    </row>
    <row r="31" spans="1:3">
      <c r="A31" s="4" t="s">
        <v>132</v>
      </c>
      <c r="B31" s="5" t="n">
        <v>689</v>
      </c>
    </row>
    <row r="32" spans="1:3">
      <c r="A32" s="4" t="s">
        <v>1483</v>
      </c>
    </row>
    <row r="33" spans="1:3">
      <c r="A33" s="3" t="s">
        <v>1265</v>
      </c>
    </row>
    <row r="34" spans="1:3">
      <c r="A34" s="4" t="s">
        <v>132</v>
      </c>
      <c r="C34" s="5" t="n">
        <v>212</v>
      </c>
    </row>
    <row r="35" spans="1:3">
      <c r="A35" s="4" t="s">
        <v>1484</v>
      </c>
    </row>
    <row r="36" spans="1:3">
      <c r="A36" s="3" t="s">
        <v>1265</v>
      </c>
    </row>
    <row r="37" spans="1:3">
      <c r="A37" s="4" t="s">
        <v>132</v>
      </c>
      <c r="C37" s="5" t="n">
        <v>799</v>
      </c>
    </row>
    <row r="38" spans="1:3">
      <c r="A38" s="4" t="s">
        <v>1485</v>
      </c>
    </row>
    <row r="39" spans="1:3">
      <c r="A39" s="3" t="s">
        <v>1265</v>
      </c>
    </row>
    <row r="40" spans="1:3">
      <c r="A40" s="4" t="s">
        <v>1474</v>
      </c>
      <c r="B40" s="5" t="n">
        <v>131247</v>
      </c>
      <c r="C40" s="5" t="n">
        <v>115029</v>
      </c>
    </row>
    <row r="41" spans="1:3">
      <c r="A41" s="4" t="s">
        <v>1475</v>
      </c>
      <c r="B41" s="5" t="n">
        <v>130492</v>
      </c>
      <c r="C41" s="5" t="n">
        <v>114227</v>
      </c>
    </row>
    <row r="42" spans="1:3">
      <c r="A42" s="4" t="s">
        <v>1486</v>
      </c>
    </row>
    <row r="43" spans="1:3">
      <c r="A43" s="3" t="s">
        <v>1265</v>
      </c>
    </row>
    <row r="44" spans="1:3">
      <c r="A44" s="4" t="s">
        <v>132</v>
      </c>
      <c r="B44" s="5" t="n">
        <v>181</v>
      </c>
    </row>
    <row r="45" spans="1:3">
      <c r="A45" s="4" t="s">
        <v>1487</v>
      </c>
    </row>
    <row r="46" spans="1:3">
      <c r="A46" s="3" t="s">
        <v>1265</v>
      </c>
    </row>
    <row r="47" spans="1:3">
      <c r="A47" s="4" t="s">
        <v>132</v>
      </c>
      <c r="B47" s="5" t="n">
        <v>574</v>
      </c>
    </row>
    <row r="48" spans="1:3">
      <c r="A48" s="4" t="s">
        <v>1488</v>
      </c>
    </row>
    <row r="49" spans="1:3">
      <c r="A49" s="3" t="s">
        <v>1265</v>
      </c>
    </row>
    <row r="50" spans="1:3">
      <c r="A50" s="4" t="s">
        <v>132</v>
      </c>
      <c r="C50" s="5" t="n">
        <v>161</v>
      </c>
    </row>
    <row r="51" spans="1:3">
      <c r="A51" s="4" t="s">
        <v>1489</v>
      </c>
    </row>
    <row r="52" spans="1:3">
      <c r="A52" s="3" t="s">
        <v>1265</v>
      </c>
    </row>
    <row r="53" spans="1:3">
      <c r="A53" s="4" t="s">
        <v>132</v>
      </c>
      <c r="C53" s="5" t="n">
        <v>641</v>
      </c>
    </row>
    <row r="54" spans="1:3">
      <c r="A54" s="4" t="s">
        <v>1490</v>
      </c>
    </row>
    <row r="55" spans="1:3">
      <c r="A55" s="3" t="s">
        <v>1265</v>
      </c>
    </row>
    <row r="56" spans="1:3">
      <c r="A56" s="4" t="s">
        <v>1474</v>
      </c>
      <c r="B56" s="5" t="n">
        <v>9546</v>
      </c>
      <c r="C56" s="5" t="n">
        <v>11639</v>
      </c>
    </row>
    <row r="57" spans="1:3">
      <c r="A57" s="4" t="s">
        <v>1475</v>
      </c>
      <c r="B57" s="5" t="n">
        <v>9540</v>
      </c>
      <c r="C57" s="5" t="n">
        <v>11619</v>
      </c>
    </row>
    <row r="58" spans="1:3">
      <c r="A58" s="4" t="s">
        <v>1491</v>
      </c>
    </row>
    <row r="59" spans="1:3">
      <c r="A59" s="3" t="s">
        <v>1265</v>
      </c>
    </row>
    <row r="60" spans="1:3">
      <c r="A60" s="4" t="s">
        <v>132</v>
      </c>
      <c r="B60" s="6" t="n">
        <v>6</v>
      </c>
    </row>
    <row r="61" spans="1:3">
      <c r="A61" s="4" t="s">
        <v>1492</v>
      </c>
    </row>
    <row r="62" spans="1:3">
      <c r="A62" s="3" t="s">
        <v>1265</v>
      </c>
    </row>
    <row r="63" spans="1:3">
      <c r="A63" s="4" t="s">
        <v>132</v>
      </c>
      <c r="C63" s="6" t="n">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4</v>
      </c>
      <c r="C1" s="2" t="s">
        <v>25</v>
      </c>
    </row>
    <row r="2" spans="1:3">
      <c r="A2" s="3" t="s">
        <v>1265</v>
      </c>
    </row>
    <row r="3" spans="1:3">
      <c r="A3" s="4" t="s">
        <v>34</v>
      </c>
      <c r="B3" s="6" t="n">
        <v>35829</v>
      </c>
      <c r="C3" s="6" t="n">
        <v>32361</v>
      </c>
    </row>
    <row r="4" spans="1:3">
      <c r="A4" s="4" t="s">
        <v>1494</v>
      </c>
    </row>
    <row r="5" spans="1:3">
      <c r="A5" s="3" t="s">
        <v>1265</v>
      </c>
    </row>
    <row r="6" spans="1:3">
      <c r="A6" s="4" t="s">
        <v>34</v>
      </c>
      <c r="B6" s="5" t="n">
        <v>27</v>
      </c>
      <c r="C6" s="5" t="n">
        <v>27</v>
      </c>
    </row>
    <row r="7" spans="1:3">
      <c r="A7" s="4" t="s">
        <v>1495</v>
      </c>
    </row>
    <row r="8" spans="1:3">
      <c r="A8" s="3" t="s">
        <v>1265</v>
      </c>
    </row>
    <row r="9" spans="1:3">
      <c r="A9" s="4" t="s">
        <v>34</v>
      </c>
      <c r="B9" s="6" t="n">
        <v>204</v>
      </c>
      <c r="C9" s="6" t="n">
        <v>1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4</v>
      </c>
      <c r="C1" s="2" t="s">
        <v>25</v>
      </c>
    </row>
    <row r="2" spans="1:3">
      <c r="A2" s="4" t="s">
        <v>1279</v>
      </c>
    </row>
    <row r="3" spans="1:3">
      <c r="A3" s="3" t="s">
        <v>1265</v>
      </c>
    </row>
    <row r="4" spans="1:3">
      <c r="A4" s="4" t="s">
        <v>1497</v>
      </c>
      <c r="B4" s="6" t="n">
        <v>1566</v>
      </c>
      <c r="C4" s="6" t="n">
        <v>1827</v>
      </c>
    </row>
    <row r="5" spans="1:3">
      <c r="A5" s="4" t="s">
        <v>1498</v>
      </c>
    </row>
    <row r="6" spans="1:3">
      <c r="A6" s="3" t="s">
        <v>1265</v>
      </c>
    </row>
    <row r="7" spans="1:3">
      <c r="A7" s="4" t="s">
        <v>1497</v>
      </c>
      <c r="B7" s="5" t="n">
        <v>546</v>
      </c>
      <c r="C7" s="5" t="n">
        <v>581</v>
      </c>
    </row>
    <row r="8" spans="1:3">
      <c r="A8" s="4" t="s">
        <v>1499</v>
      </c>
    </row>
    <row r="9" spans="1:3">
      <c r="A9" s="3" t="s">
        <v>1265</v>
      </c>
    </row>
    <row r="10" spans="1:3">
      <c r="A10" s="4" t="s">
        <v>1497</v>
      </c>
      <c r="B10" s="5" t="n">
        <v>1020</v>
      </c>
      <c r="C10" s="5" t="n">
        <v>1216</v>
      </c>
    </row>
    <row r="11" spans="1:3">
      <c r="A11" s="4" t="s">
        <v>1500</v>
      </c>
    </row>
    <row r="12" spans="1:3">
      <c r="A12" s="3" t="s">
        <v>1265</v>
      </c>
    </row>
    <row r="13" spans="1:3">
      <c r="A13" s="4" t="s">
        <v>1497</v>
      </c>
      <c r="C13" s="5" t="n">
        <v>30</v>
      </c>
    </row>
    <row r="14" spans="1:3">
      <c r="A14" s="4" t="s">
        <v>1501</v>
      </c>
    </row>
    <row r="15" spans="1:3">
      <c r="A15" s="3" t="s">
        <v>1265</v>
      </c>
    </row>
    <row r="16" spans="1:3">
      <c r="A16" s="4" t="s">
        <v>1497</v>
      </c>
      <c r="B16" s="5" t="n">
        <v>356</v>
      </c>
      <c r="C16" s="5" t="n">
        <v>367</v>
      </c>
    </row>
    <row r="17" spans="1:3">
      <c r="A17" s="4" t="s">
        <v>1502</v>
      </c>
    </row>
    <row r="18" spans="1:3">
      <c r="A18" s="3" t="s">
        <v>1265</v>
      </c>
    </row>
    <row r="19" spans="1:3">
      <c r="A19" s="4" t="s">
        <v>1497</v>
      </c>
      <c r="B19" s="5" t="n">
        <v>378</v>
      </c>
      <c r="C19" s="5" t="n">
        <v>420</v>
      </c>
    </row>
    <row r="20" spans="1:3">
      <c r="A20" s="4" t="s">
        <v>1503</v>
      </c>
    </row>
    <row r="21" spans="1:3">
      <c r="A21" s="3" t="s">
        <v>1265</v>
      </c>
    </row>
    <row r="22" spans="1:3">
      <c r="A22" s="4" t="s">
        <v>1497</v>
      </c>
      <c r="B22" s="5" t="n">
        <v>832</v>
      </c>
      <c r="C22" s="5" t="n">
        <v>1040</v>
      </c>
    </row>
    <row r="23" spans="1:3">
      <c r="A23" s="4" t="s">
        <v>1504</v>
      </c>
    </row>
    <row r="24" spans="1:3">
      <c r="A24" s="3" t="s">
        <v>1265</v>
      </c>
    </row>
    <row r="25" spans="1:3">
      <c r="A25" s="4" t="s">
        <v>1497</v>
      </c>
      <c r="B25" s="5" t="n">
        <v>370</v>
      </c>
      <c r="C25" s="5" t="n">
        <v>393</v>
      </c>
    </row>
    <row r="26" spans="1:3">
      <c r="A26" s="4" t="s">
        <v>1505</v>
      </c>
    </row>
    <row r="27" spans="1:3">
      <c r="A27" s="3" t="s">
        <v>1265</v>
      </c>
    </row>
    <row r="28" spans="1:3">
      <c r="A28" s="4" t="s">
        <v>1497</v>
      </c>
      <c r="B28" s="5" t="n">
        <v>189</v>
      </c>
      <c r="C28" s="5" t="n">
        <v>212</v>
      </c>
    </row>
    <row r="29" spans="1:3">
      <c r="A29" s="4" t="s">
        <v>1506</v>
      </c>
    </row>
    <row r="30" spans="1:3">
      <c r="A30" s="3" t="s">
        <v>1265</v>
      </c>
    </row>
    <row r="31" spans="1:3">
      <c r="A31" s="4" t="s">
        <v>1497</v>
      </c>
      <c r="B31" s="5" t="n">
        <v>181</v>
      </c>
      <c r="C31" s="5" t="n">
        <v>161</v>
      </c>
    </row>
    <row r="32" spans="1:3">
      <c r="A32" s="4" t="s">
        <v>1507</v>
      </c>
    </row>
    <row r="33" spans="1:3">
      <c r="A33" s="3" t="s">
        <v>1265</v>
      </c>
    </row>
    <row r="34" spans="1:3">
      <c r="A34" s="4" t="s">
        <v>1497</v>
      </c>
      <c r="C34" s="5" t="n">
        <v>20</v>
      </c>
    </row>
    <row r="35" spans="1:3">
      <c r="A35" s="4" t="s">
        <v>1508</v>
      </c>
    </row>
    <row r="36" spans="1:3">
      <c r="A36" s="3" t="s">
        <v>1265</v>
      </c>
    </row>
    <row r="37" spans="1:3">
      <c r="A37" s="4" t="s">
        <v>1497</v>
      </c>
      <c r="B37" s="5" t="n">
        <v>19</v>
      </c>
      <c r="C37" s="5" t="n">
        <v>24</v>
      </c>
    </row>
    <row r="38" spans="1:3">
      <c r="A38" s="4" t="s">
        <v>1509</v>
      </c>
    </row>
    <row r="39" spans="1:3">
      <c r="A39" s="3" t="s">
        <v>1265</v>
      </c>
    </row>
    <row r="40" spans="1:3">
      <c r="A40" s="4" t="s">
        <v>1497</v>
      </c>
      <c r="B40" s="5" t="n">
        <v>143</v>
      </c>
      <c r="C40" s="5" t="n">
        <v>136</v>
      </c>
    </row>
    <row r="41" spans="1:3">
      <c r="A41" s="4" t="s">
        <v>1510</v>
      </c>
    </row>
    <row r="42" spans="1:3">
      <c r="A42" s="3" t="s">
        <v>1265</v>
      </c>
    </row>
    <row r="43" spans="1:3">
      <c r="A43" s="4" t="s">
        <v>1497</v>
      </c>
      <c r="B43" s="5" t="n">
        <v>208</v>
      </c>
      <c r="C43" s="5" t="n">
        <v>233</v>
      </c>
    </row>
    <row r="44" spans="1:3">
      <c r="A44" s="4" t="s">
        <v>1511</v>
      </c>
    </row>
    <row r="45" spans="1:3">
      <c r="A45" s="3" t="s">
        <v>1265</v>
      </c>
    </row>
    <row r="46" spans="1:3">
      <c r="A46" s="4" t="s">
        <v>1497</v>
      </c>
      <c r="B46" s="5" t="n">
        <v>1936</v>
      </c>
      <c r="C46" s="5" t="n">
        <v>2220</v>
      </c>
    </row>
    <row r="47" spans="1:3">
      <c r="A47" s="4" t="s">
        <v>1512</v>
      </c>
    </row>
    <row r="48" spans="1:3">
      <c r="A48" s="3" t="s">
        <v>1265</v>
      </c>
    </row>
    <row r="49" spans="1:3">
      <c r="A49" s="4" t="s">
        <v>1497</v>
      </c>
      <c r="B49" s="5" t="n">
        <v>735</v>
      </c>
      <c r="C49" s="5" t="n">
        <v>793</v>
      </c>
    </row>
    <row r="50" spans="1:3">
      <c r="A50" s="4" t="s">
        <v>1513</v>
      </c>
    </row>
    <row r="51" spans="1:3">
      <c r="A51" s="3" t="s">
        <v>1265</v>
      </c>
    </row>
    <row r="52" spans="1:3">
      <c r="A52" s="4" t="s">
        <v>1497</v>
      </c>
      <c r="B52" s="5" t="n">
        <v>1201</v>
      </c>
      <c r="C52" s="5" t="n">
        <v>1377</v>
      </c>
    </row>
    <row r="53" spans="1:3">
      <c r="A53" s="4" t="s">
        <v>1514</v>
      </c>
    </row>
    <row r="54" spans="1:3">
      <c r="A54" s="3" t="s">
        <v>1265</v>
      </c>
    </row>
    <row r="55" spans="1:3">
      <c r="A55" s="4" t="s">
        <v>1497</v>
      </c>
      <c r="C55" s="5" t="n">
        <v>50</v>
      </c>
    </row>
    <row r="56" spans="1:3">
      <c r="A56" s="4" t="s">
        <v>1515</v>
      </c>
    </row>
    <row r="57" spans="1:3">
      <c r="A57" s="3" t="s">
        <v>1265</v>
      </c>
    </row>
    <row r="58" spans="1:3">
      <c r="A58" s="4" t="s">
        <v>1497</v>
      </c>
      <c r="B58" s="5" t="n">
        <v>375</v>
      </c>
      <c r="C58" s="5" t="n">
        <v>391</v>
      </c>
    </row>
    <row r="59" spans="1:3">
      <c r="A59" s="4" t="s">
        <v>1516</v>
      </c>
    </row>
    <row r="60" spans="1:3">
      <c r="A60" s="3" t="s">
        <v>1265</v>
      </c>
    </row>
    <row r="61" spans="1:3">
      <c r="A61" s="4" t="s">
        <v>1497</v>
      </c>
      <c r="B61" s="5" t="n">
        <v>521</v>
      </c>
      <c r="C61" s="5" t="n">
        <v>556</v>
      </c>
    </row>
    <row r="62" spans="1:3">
      <c r="A62" s="4" t="s">
        <v>1517</v>
      </c>
    </row>
    <row r="63" spans="1:3">
      <c r="A63" s="3" t="s">
        <v>1265</v>
      </c>
    </row>
    <row r="64" spans="1:3">
      <c r="A64" s="4" t="s">
        <v>1497</v>
      </c>
      <c r="B64" s="6" t="n">
        <v>1040</v>
      </c>
      <c r="C64" s="6" t="n">
        <v>12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4</v>
      </c>
      <c r="C1" s="2" t="s">
        <v>25</v>
      </c>
    </row>
    <row r="2" spans="1:3">
      <c r="A2" s="3" t="s">
        <v>1265</v>
      </c>
    </row>
    <row r="3" spans="1:3">
      <c r="A3" s="4" t="s">
        <v>34</v>
      </c>
      <c r="B3" s="6" t="n">
        <v>35829</v>
      </c>
      <c r="C3" s="6" t="n">
        <v>32361</v>
      </c>
    </row>
    <row r="4" spans="1:3">
      <c r="A4" s="4" t="s">
        <v>1519</v>
      </c>
    </row>
    <row r="5" spans="1:3">
      <c r="A5" s="3" t="s">
        <v>1265</v>
      </c>
    </row>
    <row r="6" spans="1:3">
      <c r="A6" s="4" t="s">
        <v>34</v>
      </c>
      <c r="B6" s="6" t="n">
        <v>27</v>
      </c>
      <c r="C6" s="6" t="n">
        <v>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4</v>
      </c>
      <c r="C1" s="2" t="s">
        <v>25</v>
      </c>
    </row>
    <row r="2" spans="1:3">
      <c r="A2" s="3" t="s">
        <v>1265</v>
      </c>
    </row>
    <row r="3" spans="1:3">
      <c r="A3" s="4" t="s">
        <v>1497</v>
      </c>
      <c r="B3" s="6" t="n">
        <v>4062</v>
      </c>
      <c r="C3" s="6" t="n">
        <v>4104</v>
      </c>
    </row>
    <row r="4" spans="1:3">
      <c r="A4" s="4" t="s">
        <v>1294</v>
      </c>
    </row>
    <row r="5" spans="1:3">
      <c r="A5" s="3" t="s">
        <v>1265</v>
      </c>
    </row>
    <row r="6" spans="1:3">
      <c r="A6" s="4" t="s">
        <v>1497</v>
      </c>
      <c r="B6" s="5" t="n">
        <v>1194</v>
      </c>
      <c r="C6" s="5" t="n">
        <v>1106</v>
      </c>
    </row>
    <row r="7" spans="1:3">
      <c r="A7" s="4" t="s">
        <v>1466</v>
      </c>
    </row>
    <row r="8" spans="1:3">
      <c r="A8" s="3" t="s">
        <v>1265</v>
      </c>
    </row>
    <row r="9" spans="1:3">
      <c r="A9" s="4" t="s">
        <v>1497</v>
      </c>
      <c r="B9" s="5" t="n">
        <v>1934</v>
      </c>
      <c r="C9" s="5" t="n">
        <v>2040</v>
      </c>
    </row>
    <row r="10" spans="1:3">
      <c r="A10" s="4" t="s">
        <v>1319</v>
      </c>
    </row>
    <row r="11" spans="1:3">
      <c r="A11" s="3" t="s">
        <v>1265</v>
      </c>
    </row>
    <row r="12" spans="1:3">
      <c r="A12" s="4" t="s">
        <v>1497</v>
      </c>
      <c r="B12" s="5" t="n">
        <v>934</v>
      </c>
      <c r="C12" s="5" t="n">
        <v>958</v>
      </c>
    </row>
    <row r="13" spans="1:3">
      <c r="A13" s="4" t="s">
        <v>1521</v>
      </c>
    </row>
    <row r="14" spans="1:3">
      <c r="A14" s="3" t="s">
        <v>1265</v>
      </c>
    </row>
    <row r="15" spans="1:3">
      <c r="A15" s="4" t="s">
        <v>1497</v>
      </c>
      <c r="B15" s="5" t="n">
        <v>164</v>
      </c>
      <c r="C15" s="5" t="n">
        <v>185</v>
      </c>
    </row>
    <row r="16" spans="1:3">
      <c r="A16" s="4" t="s">
        <v>1522</v>
      </c>
    </row>
    <row r="17" spans="1:3">
      <c r="A17" s="3" t="s">
        <v>1265</v>
      </c>
    </row>
    <row r="18" spans="1:3">
      <c r="A18" s="4" t="s">
        <v>1497</v>
      </c>
      <c r="B18" s="5" t="n">
        <v>21</v>
      </c>
      <c r="C18" s="5" t="n">
        <v>19</v>
      </c>
    </row>
    <row r="19" spans="1:3">
      <c r="A19" s="4" t="s">
        <v>1523</v>
      </c>
    </row>
    <row r="20" spans="1:3">
      <c r="A20" s="3" t="s">
        <v>1265</v>
      </c>
    </row>
    <row r="21" spans="1:3">
      <c r="A21" s="4" t="s">
        <v>1497</v>
      </c>
      <c r="B21" s="5" t="n">
        <v>88</v>
      </c>
      <c r="C21" s="5" t="n">
        <v>94</v>
      </c>
    </row>
    <row r="22" spans="1:3">
      <c r="A22" s="4" t="s">
        <v>1524</v>
      </c>
    </row>
    <row r="23" spans="1:3">
      <c r="A23" s="3" t="s">
        <v>1265</v>
      </c>
    </row>
    <row r="24" spans="1:3">
      <c r="A24" s="4" t="s">
        <v>1497</v>
      </c>
      <c r="B24" s="5" t="n">
        <v>55</v>
      </c>
      <c r="C24" s="5" t="n">
        <v>72</v>
      </c>
    </row>
    <row r="25" spans="1:3">
      <c r="A25" s="4" t="s">
        <v>1525</v>
      </c>
    </row>
    <row r="26" spans="1:3">
      <c r="A26" s="3" t="s">
        <v>1265</v>
      </c>
    </row>
    <row r="27" spans="1:3">
      <c r="A27" s="4" t="s">
        <v>1497</v>
      </c>
      <c r="B27" s="5" t="n">
        <v>2702</v>
      </c>
      <c r="C27" s="5" t="n">
        <v>2718</v>
      </c>
    </row>
    <row r="28" spans="1:3">
      <c r="A28" s="4" t="s">
        <v>1526</v>
      </c>
    </row>
    <row r="29" spans="1:3">
      <c r="A29" s="3" t="s">
        <v>1265</v>
      </c>
    </row>
    <row r="30" spans="1:3">
      <c r="A30" s="4" t="s">
        <v>1497</v>
      </c>
      <c r="B30" s="5" t="n">
        <v>660</v>
      </c>
      <c r="C30" s="5" t="n">
        <v>649</v>
      </c>
    </row>
    <row r="31" spans="1:3">
      <c r="A31" s="4" t="s">
        <v>1527</v>
      </c>
    </row>
    <row r="32" spans="1:3">
      <c r="A32" s="3" t="s">
        <v>1265</v>
      </c>
    </row>
    <row r="33" spans="1:3">
      <c r="A33" s="4" t="s">
        <v>1497</v>
      </c>
      <c r="B33" s="5" t="n">
        <v>1431</v>
      </c>
      <c r="C33" s="5" t="n">
        <v>1480</v>
      </c>
    </row>
    <row r="34" spans="1:3">
      <c r="A34" s="4" t="s">
        <v>1528</v>
      </c>
    </row>
    <row r="35" spans="1:3">
      <c r="A35" s="3" t="s">
        <v>1265</v>
      </c>
    </row>
    <row r="36" spans="1:3">
      <c r="A36" s="4" t="s">
        <v>1497</v>
      </c>
      <c r="B36" s="5" t="n">
        <v>611</v>
      </c>
      <c r="C36" s="5" t="n">
        <v>589</v>
      </c>
    </row>
    <row r="37" spans="1:3">
      <c r="A37" s="4" t="s">
        <v>718</v>
      </c>
    </row>
    <row r="38" spans="1:3">
      <c r="A38" s="3" t="s">
        <v>1265</v>
      </c>
    </row>
    <row r="39" spans="1:3">
      <c r="A39" s="4" t="s">
        <v>1497</v>
      </c>
      <c r="B39" s="5" t="n">
        <v>1196</v>
      </c>
      <c r="C39" s="5" t="n">
        <v>1201</v>
      </c>
    </row>
    <row r="40" spans="1:3">
      <c r="A40" s="4" t="s">
        <v>1529</v>
      </c>
    </row>
    <row r="41" spans="1:3">
      <c r="A41" s="3" t="s">
        <v>1265</v>
      </c>
    </row>
    <row r="42" spans="1:3">
      <c r="A42" s="4" t="s">
        <v>1497</v>
      </c>
      <c r="B42" s="5" t="n">
        <v>513</v>
      </c>
      <c r="C42" s="5" t="n">
        <v>438</v>
      </c>
    </row>
    <row r="43" spans="1:3">
      <c r="A43" s="4" t="s">
        <v>1530</v>
      </c>
    </row>
    <row r="44" spans="1:3">
      <c r="A44" s="3" t="s">
        <v>1265</v>
      </c>
    </row>
    <row r="45" spans="1:3">
      <c r="A45" s="4" t="s">
        <v>1497</v>
      </c>
      <c r="B45" s="5" t="n">
        <v>415</v>
      </c>
      <c r="C45" s="5" t="n">
        <v>466</v>
      </c>
    </row>
    <row r="46" spans="1:3">
      <c r="A46" s="4" t="s">
        <v>1531</v>
      </c>
    </row>
    <row r="47" spans="1:3">
      <c r="A47" s="3" t="s">
        <v>1265</v>
      </c>
    </row>
    <row r="48" spans="1:3">
      <c r="A48" s="4" t="s">
        <v>1497</v>
      </c>
      <c r="B48" s="6" t="n">
        <v>268</v>
      </c>
      <c r="C48" s="6" t="n">
        <v>2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2</v>
      </c>
      <c r="B1" s="2" t="s">
        <v>24</v>
      </c>
      <c r="C1" s="2" t="s">
        <v>25</v>
      </c>
    </row>
    <row r="2" spans="1:3">
      <c r="A2" s="4" t="s">
        <v>1521</v>
      </c>
    </row>
    <row r="3" spans="1:3">
      <c r="A3" s="3" t="s">
        <v>1265</v>
      </c>
    </row>
    <row r="4" spans="1:3">
      <c r="A4" s="4" t="s">
        <v>1533</v>
      </c>
      <c r="B4" s="4" t="s">
        <v>1534</v>
      </c>
      <c r="C4" s="4" t="s">
        <v>15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1536</v>
      </c>
      <c r="B1" s="2" t="s">
        <v>1</v>
      </c>
    </row>
    <row r="2" spans="1:2">
      <c r="B2" s="2" t="s">
        <v>24</v>
      </c>
    </row>
    <row r="3" spans="1:2">
      <c r="A3" s="4" t="s">
        <v>1537</v>
      </c>
    </row>
    <row r="4" spans="1:2">
      <c r="A4" s="3" t="s">
        <v>1265</v>
      </c>
    </row>
    <row r="5" spans="1:2">
      <c r="A5" s="4" t="s">
        <v>1538</v>
      </c>
      <c r="B5" s="4" t="s">
        <v>851</v>
      </c>
    </row>
    <row r="6" spans="1:2">
      <c r="A6" s="4" t="s">
        <v>1539</v>
      </c>
      <c r="B6" s="4" t="s">
        <v>1540</v>
      </c>
    </row>
    <row r="7" spans="1:2">
      <c r="A7" s="4" t="s">
        <v>1541</v>
      </c>
      <c r="B7" s="4" t="s">
        <v>1542</v>
      </c>
    </row>
    <row r="8" spans="1:2">
      <c r="A8" s="4" t="s">
        <v>1543</v>
      </c>
      <c r="B8" s="4" t="s">
        <v>1544</v>
      </c>
    </row>
    <row r="9" spans="1:2">
      <c r="A9" s="4" t="s">
        <v>1545</v>
      </c>
    </row>
    <row r="10" spans="1:2">
      <c r="A10" s="3" t="s">
        <v>1265</v>
      </c>
    </row>
    <row r="11" spans="1:2">
      <c r="A11" s="4" t="s">
        <v>1538</v>
      </c>
      <c r="B11" s="4" t="s">
        <v>1546</v>
      </c>
    </row>
    <row r="12" spans="1:2">
      <c r="A12" s="4" t="s">
        <v>1539</v>
      </c>
      <c r="B12" s="4" t="s">
        <v>1540</v>
      </c>
    </row>
    <row r="13" spans="1:2">
      <c r="A13" s="4" t="s">
        <v>1541</v>
      </c>
      <c r="B13" s="4" t="s">
        <v>1542</v>
      </c>
    </row>
    <row r="14" spans="1:2">
      <c r="A14" s="4" t="s">
        <v>1543</v>
      </c>
      <c r="B14" s="4" t="s">
        <v>851</v>
      </c>
    </row>
    <row r="15" spans="1:2">
      <c r="A15" s="4" t="s">
        <v>1547</v>
      </c>
    </row>
    <row r="16" spans="1:2">
      <c r="A16" s="3" t="s">
        <v>1265</v>
      </c>
    </row>
    <row r="17" spans="1:2">
      <c r="A17" s="4" t="s">
        <v>1538</v>
      </c>
      <c r="B17" s="4" t="s">
        <v>1138</v>
      </c>
    </row>
    <row r="18" spans="1:2">
      <c r="A18" s="4" t="s">
        <v>1539</v>
      </c>
      <c r="B18" s="4" t="s">
        <v>1548</v>
      </c>
    </row>
    <row r="19" spans="1:2">
      <c r="A19" s="4" t="s">
        <v>1541</v>
      </c>
      <c r="B19" s="4" t="s">
        <v>1549</v>
      </c>
    </row>
    <row r="20" spans="1:2">
      <c r="A20" s="4" t="s">
        <v>1543</v>
      </c>
      <c r="B20" s="4" t="s">
        <v>1549</v>
      </c>
    </row>
    <row r="21" spans="1:2">
      <c r="A21" s="4" t="s">
        <v>1550</v>
      </c>
    </row>
    <row r="22" spans="1:2">
      <c r="A22" s="3" t="s">
        <v>1265</v>
      </c>
    </row>
    <row r="23" spans="1:2">
      <c r="A23" s="4" t="s">
        <v>1538</v>
      </c>
      <c r="B23" s="4" t="s">
        <v>1546</v>
      </c>
    </row>
    <row r="24" spans="1:2">
      <c r="A24" s="4" t="s">
        <v>1539</v>
      </c>
      <c r="B24" s="4" t="s">
        <v>1540</v>
      </c>
    </row>
    <row r="25" spans="1:2">
      <c r="A25" s="4" t="s">
        <v>1541</v>
      </c>
      <c r="B25" s="4" t="s">
        <v>1551</v>
      </c>
    </row>
    <row r="26" spans="1:2">
      <c r="A26" s="4" t="s">
        <v>1543</v>
      </c>
      <c r="B26" s="4" t="s">
        <v>1552</v>
      </c>
    </row>
    <row r="27" spans="1:2">
      <c r="A27" s="4" t="s">
        <v>1553</v>
      </c>
    </row>
    <row r="28" spans="1:2">
      <c r="A28" s="3" t="s">
        <v>1265</v>
      </c>
    </row>
    <row r="29" spans="1:2">
      <c r="A29" s="4" t="s">
        <v>1538</v>
      </c>
      <c r="B29" s="4" t="s">
        <v>1554</v>
      </c>
    </row>
    <row r="30" spans="1:2">
      <c r="A30" s="4" t="s">
        <v>1539</v>
      </c>
      <c r="B30" s="4" t="s">
        <v>618</v>
      </c>
    </row>
    <row r="31" spans="1:2">
      <c r="A31" s="4" t="s">
        <v>1541</v>
      </c>
      <c r="B31" s="4" t="s">
        <v>1555</v>
      </c>
    </row>
    <row r="32" spans="1:2">
      <c r="A32" s="4" t="s">
        <v>1543</v>
      </c>
      <c r="B32" s="4" t="s">
        <v>1138</v>
      </c>
    </row>
    <row r="33" spans="1:2">
      <c r="A33" s="4" t="s">
        <v>1556</v>
      </c>
    </row>
    <row r="34" spans="1:2">
      <c r="A34" s="3" t="s">
        <v>1265</v>
      </c>
    </row>
    <row r="35" spans="1:2">
      <c r="A35" s="4" t="s">
        <v>1538</v>
      </c>
      <c r="B35" s="4" t="s">
        <v>1138</v>
      </c>
    </row>
    <row r="36" spans="1:2">
      <c r="A36" s="4" t="s">
        <v>1539</v>
      </c>
      <c r="B36" s="4" t="s">
        <v>1557</v>
      </c>
    </row>
    <row r="37" spans="1:2">
      <c r="A37" s="4" t="s">
        <v>1541</v>
      </c>
      <c r="B37" s="4" t="s">
        <v>1558</v>
      </c>
    </row>
    <row r="38" spans="1:2">
      <c r="A38" s="4" t="s">
        <v>1543</v>
      </c>
      <c r="B38" s="4" t="s">
        <v>1559</v>
      </c>
    </row>
    <row r="39" spans="1:2">
      <c r="A39" s="4" t="s">
        <v>1560</v>
      </c>
    </row>
    <row r="40" spans="1:2">
      <c r="A40" s="3" t="s">
        <v>1265</v>
      </c>
    </row>
    <row r="41" spans="1:2">
      <c r="A41" s="4" t="s">
        <v>1538</v>
      </c>
      <c r="B41" s="4" t="s">
        <v>1561</v>
      </c>
    </row>
    <row r="42" spans="1:2">
      <c r="A42" s="4" t="s">
        <v>1539</v>
      </c>
      <c r="B42" s="4" t="s">
        <v>851</v>
      </c>
    </row>
    <row r="43" spans="1:2">
      <c r="A43" s="4" t="s">
        <v>1541</v>
      </c>
      <c r="B43" s="4" t="s">
        <v>1562</v>
      </c>
    </row>
    <row r="44" spans="1:2">
      <c r="A44" s="4" t="s">
        <v>1543</v>
      </c>
      <c r="B44" s="4" t="s">
        <v>1563</v>
      </c>
    </row>
    <row r="45" spans="1:2">
      <c r="A45" s="4" t="s">
        <v>1564</v>
      </c>
    </row>
    <row r="46" spans="1:2">
      <c r="A46" s="3" t="s">
        <v>1265</v>
      </c>
    </row>
    <row r="47" spans="1:2">
      <c r="A47" s="4" t="s">
        <v>1538</v>
      </c>
      <c r="B47" s="4" t="s">
        <v>846</v>
      </c>
    </row>
    <row r="48" spans="1:2">
      <c r="A48" s="4" t="s">
        <v>1539</v>
      </c>
      <c r="B48" s="4" t="s">
        <v>618</v>
      </c>
    </row>
    <row r="49" spans="1:2">
      <c r="A49" s="4" t="s">
        <v>1541</v>
      </c>
      <c r="B49" s="4" t="s">
        <v>1554</v>
      </c>
    </row>
    <row r="50" spans="1:2">
      <c r="A50" s="4" t="s">
        <v>1543</v>
      </c>
      <c r="B50" s="4" t="s">
        <v>1565</v>
      </c>
    </row>
    <row r="51" spans="1:2">
      <c r="A51" s="4" t="s">
        <v>1566</v>
      </c>
    </row>
    <row r="52" spans="1:2">
      <c r="A52" s="3" t="s">
        <v>1265</v>
      </c>
    </row>
    <row r="53" spans="1:2">
      <c r="A53" s="4" t="s">
        <v>1538</v>
      </c>
      <c r="B53" s="4" t="s">
        <v>1567</v>
      </c>
    </row>
    <row r="54" spans="1:2">
      <c r="A54" s="4" t="s">
        <v>1539</v>
      </c>
      <c r="B54" s="4" t="s">
        <v>1568</v>
      </c>
    </row>
    <row r="55" spans="1:2">
      <c r="A55" s="4" t="s">
        <v>1541</v>
      </c>
      <c r="B55" s="4" t="s">
        <v>1569</v>
      </c>
    </row>
    <row r="56" spans="1:2">
      <c r="A56" s="4" t="s">
        <v>1543</v>
      </c>
      <c r="B56" s="4" t="s">
        <v>1570</v>
      </c>
    </row>
    <row r="57" spans="1:2">
      <c r="A57" s="4" t="s">
        <v>1571</v>
      </c>
    </row>
    <row r="58" spans="1:2">
      <c r="A58" s="3" t="s">
        <v>1265</v>
      </c>
    </row>
    <row r="59" spans="1:2">
      <c r="A59" s="4" t="s">
        <v>1538</v>
      </c>
      <c r="B59" s="4" t="s">
        <v>1572</v>
      </c>
    </row>
    <row r="60" spans="1:2">
      <c r="A60" s="4" t="s">
        <v>1539</v>
      </c>
      <c r="B60" s="4" t="s">
        <v>1573</v>
      </c>
    </row>
    <row r="61" spans="1:2">
      <c r="A61" s="4" t="s">
        <v>1541</v>
      </c>
      <c r="B61" s="4" t="s">
        <v>1569</v>
      </c>
    </row>
    <row r="62" spans="1:2">
      <c r="A62" s="4" t="s">
        <v>1543</v>
      </c>
      <c r="B62" s="4" t="s">
        <v>1567</v>
      </c>
    </row>
    <row r="63" spans="1:2">
      <c r="A63" s="4" t="s">
        <v>1574</v>
      </c>
    </row>
    <row r="64" spans="1:2">
      <c r="A64" s="3" t="s">
        <v>1265</v>
      </c>
    </row>
    <row r="65" spans="1:2">
      <c r="A65" s="4" t="s">
        <v>1538</v>
      </c>
      <c r="B65" s="4" t="s">
        <v>1575</v>
      </c>
    </row>
    <row r="66" spans="1:2">
      <c r="A66" s="4" t="s">
        <v>1539</v>
      </c>
      <c r="B66" s="4" t="s">
        <v>1565</v>
      </c>
    </row>
    <row r="67" spans="1:2">
      <c r="A67" s="4" t="s">
        <v>1541</v>
      </c>
      <c r="B67" s="4" t="s">
        <v>1576</v>
      </c>
    </row>
    <row r="68" spans="1:2">
      <c r="A68" s="4" t="s">
        <v>1543</v>
      </c>
      <c r="B68" s="4" t="s">
        <v>1577</v>
      </c>
    </row>
    <row r="69" spans="1:2">
      <c r="A69" s="4" t="s">
        <v>1578</v>
      </c>
    </row>
    <row r="70" spans="1:2">
      <c r="A70" s="3" t="s">
        <v>1265</v>
      </c>
    </row>
    <row r="71" spans="1:2">
      <c r="A71" s="4" t="s">
        <v>1538</v>
      </c>
      <c r="B71" s="4" t="s">
        <v>1579</v>
      </c>
    </row>
    <row r="72" spans="1:2">
      <c r="A72" s="4" t="s">
        <v>1539</v>
      </c>
      <c r="B72" s="4" t="s">
        <v>1580</v>
      </c>
    </row>
    <row r="73" spans="1:2">
      <c r="A73" s="4" t="s">
        <v>1541</v>
      </c>
      <c r="B73" s="4" t="s">
        <v>1581</v>
      </c>
    </row>
    <row r="74" spans="1:2">
      <c r="A74" s="4" t="s">
        <v>1543</v>
      </c>
      <c r="B74" s="4" t="s">
        <v>158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83</v>
      </c>
      <c r="B1" s="2" t="s">
        <v>1</v>
      </c>
    </row>
    <row r="2" spans="1:2">
      <c r="B2" s="2" t="s">
        <v>24</v>
      </c>
    </row>
    <row r="3" spans="1:2">
      <c r="A3" s="4" t="s">
        <v>1584</v>
      </c>
    </row>
    <row r="4" spans="1:2">
      <c r="A4" s="3" t="s">
        <v>1265</v>
      </c>
    </row>
    <row r="5" spans="1:2">
      <c r="A5" s="4" t="s">
        <v>1585</v>
      </c>
      <c r="B5" s="4" t="s">
        <v>15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7</v>
      </c>
      <c r="B1" s="2" t="s">
        <v>1</v>
      </c>
    </row>
    <row r="2" spans="1:3">
      <c r="B2" s="2" t="s">
        <v>24</v>
      </c>
      <c r="C2" s="2" t="s">
        <v>25</v>
      </c>
    </row>
    <row r="3" spans="1:3">
      <c r="A3" s="3" t="s">
        <v>1588</v>
      </c>
    </row>
    <row r="4" spans="1:3">
      <c r="A4" s="4" t="s">
        <v>1589</v>
      </c>
      <c r="B4" s="6" t="n">
        <v>8062</v>
      </c>
      <c r="C4" s="6" t="n">
        <v>8707</v>
      </c>
    </row>
    <row r="5" spans="1:3">
      <c r="A5" s="4" t="s">
        <v>555</v>
      </c>
    </row>
    <row r="6" spans="1:3">
      <c r="A6" s="3" t="s">
        <v>1588</v>
      </c>
    </row>
    <row r="7" spans="1:3">
      <c r="A7" s="4" t="s">
        <v>1589</v>
      </c>
      <c r="B7" s="5" t="n">
        <v>936</v>
      </c>
      <c r="C7" s="5" t="n">
        <v>1012</v>
      </c>
    </row>
    <row r="8" spans="1:3">
      <c r="A8" s="4" t="s">
        <v>1590</v>
      </c>
      <c r="B8" s="6" t="n">
        <v>17</v>
      </c>
      <c r="C8" s="6" t="n">
        <v>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4</v>
      </c>
      <c r="C1" s="2" t="s">
        <v>25</v>
      </c>
    </row>
    <row r="2" spans="1:3">
      <c r="A2" s="3" t="s">
        <v>1588</v>
      </c>
    </row>
    <row r="3" spans="1:3">
      <c r="A3" s="4" t="s">
        <v>1592</v>
      </c>
      <c r="B3" s="6" t="n">
        <v>17209</v>
      </c>
      <c r="C3" s="6" t="n">
        <v>16888</v>
      </c>
    </row>
    <row r="4" spans="1:3">
      <c r="A4" s="4" t="s">
        <v>1593</v>
      </c>
      <c r="B4" s="5" t="n">
        <v>16925</v>
      </c>
      <c r="C4" s="5" t="n">
        <v>16621</v>
      </c>
    </row>
    <row r="5" spans="1:3">
      <c r="A5" s="4" t="s">
        <v>1294</v>
      </c>
    </row>
    <row r="6" spans="1:3">
      <c r="A6" s="3" t="s">
        <v>1588</v>
      </c>
    </row>
    <row r="7" spans="1:3">
      <c r="A7" s="4" t="s">
        <v>1592</v>
      </c>
      <c r="B7" s="5" t="n">
        <v>5569</v>
      </c>
      <c r="C7" s="5" t="n">
        <v>4797</v>
      </c>
    </row>
    <row r="8" spans="1:3">
      <c r="A8" s="4" t="s">
        <v>1594</v>
      </c>
    </row>
    <row r="9" spans="1:3">
      <c r="A9" s="3" t="s">
        <v>1588</v>
      </c>
    </row>
    <row r="10" spans="1:3">
      <c r="A10" s="4" t="s">
        <v>1592</v>
      </c>
      <c r="B10" s="6" t="n">
        <v>11640</v>
      </c>
      <c r="C10" s="6" t="n">
        <v>120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6:43:27Z</dcterms:created>
  <dcterms:modified xmlns:dcterms="http://purl.org/dc/terms/" xmlns:xsi="http://www.w3.org/2001/XMLSchema-instance" xsi:type="dcterms:W3CDTF">2018-12-04T16:43:27Z</dcterms:modified>
</cp:coreProperties>
</file>